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Consolidated Schedules of Inves" sheetId="3" r:id="rId3"/>
    <s:sheet name="Consolidated Schedules of Inve4" sheetId="4" r:id="rId4"/>
    <s:sheet name="Statement of Operations" sheetId="5" r:id="rId5"/>
    <s:sheet name="Statements of Changes in Owners" sheetId="6" r:id="rId6"/>
    <s:sheet name="Statements of Cash Flows" sheetId="7" r:id="rId7"/>
    <s:sheet name="Statements of Changes in Member" sheetId="8" r:id="rId8"/>
    <s:sheet name="Organization and Purpose" sheetId="9" r:id="rId9"/>
    <s:sheet name="Significant Accounting Policies" sheetId="10" r:id="rId10"/>
    <s:sheet name="Fair Value Measurements" sheetId="11" r:id="rId11"/>
    <s:sheet name="Swaps" sheetId="12" r:id="rId12"/>
    <s:sheet name="Investments in Unconsolidated T" sheetId="13" r:id="rId13"/>
    <s:sheet name="Transactions with Affiliates" sheetId="14" r:id="rId14"/>
    <s:sheet name="Financial Highlights" sheetId="15" r:id="rId15"/>
    <s:sheet name="Derivative Instruments and Hedg" sheetId="16" r:id="rId16"/>
    <s:sheet name="Trading Activities and Related " sheetId="17" r:id="rId17"/>
    <s:sheet name="Indemnifications" sheetId="18" r:id="rId18"/>
    <s:sheet name="Subsequent Events" sheetId="19" r:id="rId19"/>
    <s:sheet name="Financial Highlights20" sheetId="20" r:id="rId20"/>
    <s:sheet name="Significant Accounting Polici21" sheetId="21" r:id="rId21"/>
    <s:sheet name="Fair Value Measurements (Tables" sheetId="22" r:id="rId22"/>
    <s:sheet name="Swaps (Tables)" sheetId="23" r:id="rId23"/>
    <s:sheet name="Investments in Unconsolidated24" sheetId="24" r:id="rId24"/>
    <s:sheet name="Transactions with Affiliates (T" sheetId="25" r:id="rId25"/>
    <s:sheet name="Financial Highlights (Tables)" sheetId="26" r:id="rId26"/>
    <s:sheet name="Derivative Instruments and He27" sheetId="27" r:id="rId27"/>
    <s:sheet name="Organization and Purpose - Addi" sheetId="28" r:id="rId28"/>
    <s:sheet name="Significant Accounting Polici29" sheetId="29" r:id="rId29"/>
    <s:sheet name="Fair Value Measurements - Finan" sheetId="30" r:id="rId30"/>
    <s:sheet name="Fair Value Measurements - Chang" sheetId="31" r:id="rId31"/>
    <s:sheet name="Fair Value Measurements - Cha32" sheetId="32" r:id="rId32"/>
    <s:sheet name="Swaps - Additional Information " sheetId="33" r:id="rId33"/>
    <s:sheet name="Swaps - Trust, with Respect to " sheetId="34" r:id="rId34"/>
    <s:sheet name="Investments in Unconsolidated35" sheetId="35" r:id="rId35"/>
    <s:sheet name="Investments in Unconsolidated36" sheetId="36" r:id="rId36"/>
    <s:sheet name="Transactions with Affiliates - " sheetId="37" r:id="rId37"/>
    <s:sheet name="Transactions with Affiliates 38" sheetId="38" r:id="rId38"/>
    <s:sheet name="Transactions with Affiliates 39" sheetId="39" r:id="rId39"/>
    <s:sheet name="Transactions with Affiliates 40" sheetId="40" r:id="rId40"/>
    <s:sheet name="Financial Highlights - Financia" sheetId="41" r:id="rId41"/>
    <s:sheet name="Derivative Instruments and He42" sheetId="42" r:id="rId42"/>
    <s:sheet name="Derivative Instruments and He43" sheetId="43" r:id="rId43"/>
    <s:sheet name="Derivative Instruments and He44" sheetId="44" r:id="rId44"/>
    <s:sheet name="Derivative Instruments and He45" sheetId="45" r:id="rId45"/>
    <s:sheet name="Trading Activities and Relate46" sheetId="46" r:id="rId46"/>
    <s:sheet name="Derivative Instruments and He47" sheetId="47" r:id="rId47"/>
    <s:sheet name="Derivative Instruments and He48" sheetId="48" r:id="rId48"/>
  </s:sheets>
  <s:definedNames/>
  <s:calcPr calcId="124519" calcMode="auto" fullCalcOnLoad="1"/>
</s:workbook>
</file>

<file path=xl/sharedStrings.xml><?xml version="1.0" encoding="utf-8"?>
<sst xmlns="http://schemas.openxmlformats.org/spreadsheetml/2006/main" uniqueCount="3183">
  <si>
    <t>Document and Entity Information</t>
  </si>
  <si>
    <t>12 Months Ended</t>
  </si>
  <si>
    <t>Dec. 31, 2015USD ($)shares</t>
  </si>
  <si>
    <t>Document Information [Line Items]</t>
  </si>
  <si>
    <t>Document Type</t>
  </si>
  <si>
    <t>10-K</t>
  </si>
  <si>
    <t>Amendment Flag</t>
  </si>
  <si>
    <t>false</t>
  </si>
  <si>
    <t>Document Period End Date</t>
  </si>
  <si>
    <t>Dec. 31,
		2015</t>
  </si>
  <si>
    <t>Document Fiscal Year Focus</t>
  </si>
  <si>
    <t>Document Fiscal Period Focus</t>
  </si>
  <si>
    <t>FY</t>
  </si>
  <si>
    <t>Trading Symbol</t>
  </si>
  <si>
    <t>FRFD</t>
  </si>
  <si>
    <t>Entity Registrant Name</t>
  </si>
  <si>
    <t>Equinox Frontier Funds</t>
  </si>
  <si>
    <t>Entity Central Index Key</t>
  </si>
  <si>
    <t>Current Fiscal Year End Date</t>
  </si>
  <si>
    <t>--12-31</t>
  </si>
  <si>
    <t>Entity Well-known Seasoned Issuer</t>
  </si>
  <si>
    <t>No</t>
  </si>
  <si>
    <t>Entity Current Reporting Status</t>
  </si>
  <si>
    <t>Entity Voluntary Filers</t>
  </si>
  <si>
    <t>Entity Filer Category</t>
  </si>
  <si>
    <t>Non-accelerated Filer</t>
  </si>
  <si>
    <t>Entity Common Stock, Shares Outstanding</t>
  </si>
  <si>
    <t>Entity Public Float | $</t>
  </si>
  <si>
    <t>Equinox Frontier Diversified Fund [Member]</t>
  </si>
  <si>
    <t>Equinox Frontier Long/Short Commodity Fund [Member]</t>
  </si>
  <si>
    <t>Equinox Frontier Masters Fund [Member]</t>
  </si>
  <si>
    <t>Equinox Frontier Balanced Fund [Member]</t>
  </si>
  <si>
    <t>Equinox Frontier Select Fund [Member]</t>
  </si>
  <si>
    <t>Equinox Frontier Winton Fund [Member]</t>
  </si>
  <si>
    <t>Equinox Frontier Heritage Fund [Member]</t>
  </si>
  <si>
    <t>Statements of Financial Condition - USD ($)</t>
  </si>
  <si>
    <t>Dec. 31, 2015</t>
  </si>
  <si>
    <t>Dec. 31, 2014</t>
  </si>
  <si>
    <t>ASSETS</t>
  </si>
  <si>
    <t>Cash and cash equivalents</t>
  </si>
  <si>
    <t>U.S. Treasury securities, at fair value</t>
  </si>
  <si>
    <t>Open trade equity, at fair value</t>
  </si>
  <si>
    <t>Options purchased, at fair value</t>
  </si>
  <si>
    <t>Receivable from futures commission merchants</t>
  </si>
  <si>
    <t>Swap contracts, at fair value</t>
  </si>
  <si>
    <t>Interest receivable</t>
  </si>
  <si>
    <t>Prepaid service fees</t>
  </si>
  <si>
    <t>Receivable from related parties</t>
  </si>
  <si>
    <t>Other assets</t>
  </si>
  <si>
    <t>Total Assets</t>
  </si>
  <si>
    <t>LIABILITIES</t>
  </si>
  <si>
    <t>Open trade deficit, at fair value</t>
  </si>
  <si>
    <t>Options written, at fair value</t>
  </si>
  <si>
    <t>Pending owner additions</t>
  </si>
  <si>
    <t>Owner redemptions payable</t>
  </si>
  <si>
    <t>Incentive fees payable to Managing Owner</t>
  </si>
  <si>
    <t>Management fees payable to Managing Owner</t>
  </si>
  <si>
    <t>Interest payable</t>
  </si>
  <si>
    <t>Service fees payable to Managing Owner</t>
  </si>
  <si>
    <t>Trading fees payable to Managing Owner</t>
  </si>
  <si>
    <t>Payables to related parties</t>
  </si>
  <si>
    <t>Other liabilities</t>
  </si>
  <si>
    <t>Total Liabilities</t>
  </si>
  <si>
    <t>Managing Owner Units</t>
  </si>
  <si>
    <t>Limited Owner Units</t>
  </si>
  <si>
    <t>Total Capital</t>
  </si>
  <si>
    <t>Total Liabilities and Capital</t>
  </si>
  <si>
    <t>Managing Owner [Member]</t>
  </si>
  <si>
    <t>Limited Owners [Member]</t>
  </si>
  <si>
    <t>Investments in unconsolidated trading companies, at fair value</t>
  </si>
  <si>
    <t>MEMBERS' EQUITY (Net Asset Value)</t>
  </si>
  <si>
    <t>Non-Controlling Interests</t>
  </si>
  <si>
    <t>Equinox Frontier Diversified Fund [Member] | Total Owner Class 1 [Member]</t>
  </si>
  <si>
    <t>Units Outstanding</t>
  </si>
  <si>
    <t>Net Asset Value per Unit</t>
  </si>
  <si>
    <t>Equinox Frontier Diversified Fund [Member] | Total Owner Class 2 [Member]</t>
  </si>
  <si>
    <t>Equinox Frontier Diversified Fund [Member] | Total Owner Class 3 [Member]</t>
  </si>
  <si>
    <t>Equinox Frontier Diversified Fund [Member] | Managing Owner [Member] | Class 2 [Member]</t>
  </si>
  <si>
    <t>Equinox Frontier Diversified Fund [Member] | Managing Owner [Member] | Class 3 [Member]</t>
  </si>
  <si>
    <t>Equinox Frontier Diversified Fund [Member] | Limited Owners [Member] | Class 1 [Member]</t>
  </si>
  <si>
    <t>Equinox Frontier Diversified Fund [Member] | Limited Owners [Member] | Class 2 [Member]</t>
  </si>
  <si>
    <t>Equinox Frontier Diversified Fund [Member] | Limited Owners [Member] | Class 3 [Member]</t>
  </si>
  <si>
    <t>Equinox Frontier Masters Fund [Member] | Total Owner Class 1 [Member]</t>
  </si>
  <si>
    <t>Equinox Frontier Masters Fund [Member] | Total Owner Class 2 [Member]</t>
  </si>
  <si>
    <t>Equinox Frontier Masters Fund [Member] | Total Owner Class 3 [Member]</t>
  </si>
  <si>
    <t>Equinox Frontier Masters Fund [Member] | Managing Owner [Member] | Class 1 [Member]</t>
  </si>
  <si>
    <t>Equinox Frontier Masters Fund [Member] | Managing Owner [Member] | Class 2 [Member]</t>
  </si>
  <si>
    <t>Equinox Frontier Masters Fund [Member] | Managing Owner [Member] | Class 3 [Member]</t>
  </si>
  <si>
    <t>Equinox Frontier Masters Fund [Member] | Limited Owners [Member] | Class 1 [Member]</t>
  </si>
  <si>
    <t>Equinox Frontier Masters Fund [Member] | Limited Owners [Member] | Class 2 [Member]</t>
  </si>
  <si>
    <t>Equinox Frontier Masters Fund [Member] | Limited Owners [Member] | Class 3 [Member]</t>
  </si>
  <si>
    <t>Equinox Frontier Long/Short Commodity Fund [Member] | Total Owner Class 1 [Member]</t>
  </si>
  <si>
    <t>Equinox Frontier Long/Short Commodity Fund [Member] | Total Owner Class 1a [Member]</t>
  </si>
  <si>
    <t>Equinox Frontier Long/Short Commodity Fund [Member] | Total Owner Class 2 [Member]</t>
  </si>
  <si>
    <t>Equinox Frontier Long/Short Commodity Fund [Member] | Total Owner Class 2a [Member]</t>
  </si>
  <si>
    <t>Equinox Frontier Long/Short Commodity Fund [Member] | Total Owner Class 3 [Member]</t>
  </si>
  <si>
    <t>Equinox Frontier Long/Short Commodity Fund [Member] | Total Owner Class 3a [Member]</t>
  </si>
  <si>
    <t>Equinox Frontier Long/Short Commodity Fund [Member] | Managing Owner [Member] | Class 2 [Member]</t>
  </si>
  <si>
    <t>Equinox Frontier Long/Short Commodity Fund [Member] | Managing Owner [Member] | Class 2a [Member]</t>
  </si>
  <si>
    <t>Equinox Frontier Long/Short Commodity Fund [Member] | Managing Owner [Member] | Class 3a [Member]</t>
  </si>
  <si>
    <t>Equinox Frontier Long/Short Commodity Fund [Member] | Limited Owners [Member] | Class 2 [Member]</t>
  </si>
  <si>
    <t>Equinox Frontier Long/Short Commodity Fund [Member] | Limited Owners [Member] | Class 2a [Member]</t>
  </si>
  <si>
    <t>Equinox Frontier Long/Short Commodity Fund [Member] | Limited Owners [Member] | Class 3 [Member]</t>
  </si>
  <si>
    <t>Equinox Frontier Long/Short Commodity Fund [Member] | Limited Owners [Member] | Class 3a [Member]</t>
  </si>
  <si>
    <t>Equinox Frontier Long/Short Commodity Fund [Member] | Limited Owners [Member] | Class 1a [Member]</t>
  </si>
  <si>
    <t>Equinox Frontier Balanced Fund [Member] | Total Owner Class 1 [Member]</t>
  </si>
  <si>
    <t>Equinox Frontier Balanced Fund [Member] | Total Owner Class 2 [Member]</t>
  </si>
  <si>
    <t>Equinox Frontier Balanced Fund [Member] | Total Owner Class 2a [Member]</t>
  </si>
  <si>
    <t>Equinox Frontier Balanced Fund [Member] | Total Owner Class 3a [Member]</t>
  </si>
  <si>
    <t>Equinox Frontier Balanced Fund [Member] | Total Owner Class 1AP [Member]</t>
  </si>
  <si>
    <t>[1]</t>
  </si>
  <si>
    <t>Equinox Frontier Balanced Fund [Member] | Managing Owner [Member] | Class 2 [Member]</t>
  </si>
  <si>
    <t>Equinox Frontier Balanced Fund [Member] | Managing Owner [Member] | Class 2a [Member]</t>
  </si>
  <si>
    <t>Equinox Frontier Balanced Fund [Member] | Limited Owners [Member] | Class 1 [Member]</t>
  </si>
  <si>
    <t>Equinox Frontier Balanced Fund [Member] | Limited Owners [Member] | Class 2 [Member]</t>
  </si>
  <si>
    <t>Equinox Frontier Balanced Fund [Member] | Limited Owners [Member] | Class 2a [Member]</t>
  </si>
  <si>
    <t>Equinox Frontier Balanced Fund [Member] | Limited Owners [Member] | Class 3a [Member]</t>
  </si>
  <si>
    <t>Equinox Frontier Balanced Fund [Member] | Limited Owners [Member] | Class 1AP [Member]</t>
  </si>
  <si>
    <t>Equinox Frontier Select Fund [Member] | Total Owner Class 1 [Member]</t>
  </si>
  <si>
    <t>Equinox Frontier Select Fund [Member] | Total Owner Class 2 [Member]</t>
  </si>
  <si>
    <t>Equinox Frontier Select Fund [Member] | Total Owner Class 1AP [Member]</t>
  </si>
  <si>
    <t>Equinox Frontier Select Fund [Member] | Managing Owner [Member] | Class 2 [Member]</t>
  </si>
  <si>
    <t>Equinox Frontier Select Fund [Member] | Limited Owners [Member] | Class 1 [Member]</t>
  </si>
  <si>
    <t>Equinox Frontier Select Fund [Member] | Limited Owners [Member] | Class 2 [Member]</t>
  </si>
  <si>
    <t>Equinox Frontier Select Fund [Member] | Limited Owners [Member] | Class 1AP [Member]</t>
  </si>
  <si>
    <t>Equinox Frontier Winton Fund [Member] | Total Owner Class 1 [Member]</t>
  </si>
  <si>
    <t>Equinox Frontier Winton Fund [Member] | Total Owner Class 2 [Member]</t>
  </si>
  <si>
    <t>Equinox Frontier Winton Fund [Member] | Total Owner Class 1AP [Member]</t>
  </si>
  <si>
    <t>Equinox Frontier Winton Fund [Member] | Managing Owner [Member] | Class 2 [Member]</t>
  </si>
  <si>
    <t>Equinox Frontier Winton Fund [Member] | Limited Owners [Member] | Class 1 [Member]</t>
  </si>
  <si>
    <t>Equinox Frontier Winton Fund [Member] | Limited Owners [Member] | Class 2 [Member]</t>
  </si>
  <si>
    <t>Equinox Frontier Winton Fund [Member] | Limited Owners [Member] | Class 1AP [Member]</t>
  </si>
  <si>
    <t>Equinox Frontier Heritage Fund [Member] | Total Owner Class 1 [Member]</t>
  </si>
  <si>
    <t>Equinox Frontier Heritage Fund [Member] | Total Owner Class 2 [Member]</t>
  </si>
  <si>
    <t>Equinox Frontier Heritage Fund [Member] | Total Owner Class 1AP [Member]</t>
  </si>
  <si>
    <t>Equinox Frontier Heritage Fund [Member] | Managing Owner [Member] | Class 2 [Member]</t>
  </si>
  <si>
    <t>Equinox Frontier Heritage Fund [Member] | Limited Owners [Member] | Class 1 [Member]</t>
  </si>
  <si>
    <t>Equinox Frontier Heritage Fund [Member] | Limited Owners [Member] | Class 2 [Member]</t>
  </si>
  <si>
    <t>Equinox Frontier Heritage Fund [Member] | Limited Owners [Member] | Class 1AP [Member]</t>
  </si>
  <si>
    <t>Frontier Trading Company I LLC [Member]</t>
  </si>
  <si>
    <t>Frontier Trading Company II LLC [Member]</t>
  </si>
  <si>
    <t>Frontier Trading Company VII, LLC [Member]</t>
  </si>
  <si>
    <t>Frontier Trading Company XIV, LLC [Member]</t>
  </si>
  <si>
    <t>Frontier Trading Company XV, LLC [Member]</t>
  </si>
  <si>
    <t>Frontier Trading Company XXIII, LLC [Member]</t>
  </si>
  <si>
    <t>Frontier Trading Company XXIX, LLC [Member]</t>
  </si>
  <si>
    <t>Frontier Trading Company XXXIV, LLC [Member]</t>
  </si>
  <si>
    <t>Frontier Trading Company XXXV, LLC [Member]</t>
  </si>
  <si>
    <t>Frontier Trading Company XXXVII, LLC [Member]</t>
  </si>
  <si>
    <t>Frontier Trading Company XXXVIII, LLC [Member]</t>
  </si>
  <si>
    <t>Frontier Trading Company XXXIX, LLC [Member]</t>
  </si>
  <si>
    <t>See Note 4 to the Financial Statements.</t>
  </si>
  <si>
    <t>Consolidated Schedules of Investments - USD ($)</t>
  </si>
  <si>
    <t>Total Open Trade Equity (Deficit) [Member]</t>
  </si>
  <si>
    <t>Schedule of Investments [Line Items]</t>
  </si>
  <si>
    <t>Investment Owned, % of Total Capital (Net Asset Value)</t>
  </si>
  <si>
    <t>(1.81%)</t>
  </si>
  <si>
    <t>5.49%</t>
  </si>
  <si>
    <t>Investment Owned, Fair Value</t>
  </si>
  <si>
    <t>U.S. TREASURY SECURITIES [Member]</t>
  </si>
  <si>
    <t>48.91%</t>
  </si>
  <si>
    <t>51.79%</t>
  </si>
  <si>
    <t>U.S. TREASURY SECURITIES [Member] | US Treasury Note 6.000% due 02/15/2026 (Cost $99,934,764) [Member]</t>
  </si>
  <si>
    <t>37.25%</t>
  </si>
  <si>
    <t>35.51%</t>
  </si>
  <si>
    <t>Investment Owned, Underlying Face Amount, at Market Value</t>
  </si>
  <si>
    <t>Investment Owned, at Cost</t>
  </si>
  <si>
    <t>U.S. TREASURY SECURITIES [Member] | US Treasury Note 6.875% due 08/15/2025 (Cost $28,322,622) [Member]</t>
  </si>
  <si>
    <t>11.66%</t>
  </si>
  <si>
    <t>10.69%</t>
  </si>
  <si>
    <t>U.S. TREASURY SECURITIES [Member] | US Treasury Note 2.250% due 11/15/2024 (Cost $14,966,695) [Member]</t>
  </si>
  <si>
    <t>5.59%</t>
  </si>
  <si>
    <t>LONG FUTURES CONTRACTS [Member]</t>
  </si>
  <si>
    <t>(9.41%)</t>
  </si>
  <si>
    <t>(8.68%)</t>
  </si>
  <si>
    <t>LONG FUTURES CONTRACTS [Member] | Various base metals futures contracts (Europe) [Member]</t>
  </si>
  <si>
    <t>(0.04%)</t>
  </si>
  <si>
    <t>(1.56%)</t>
  </si>
  <si>
    <t>LONG FUTURES CONTRACTS [Member] | Various base metals futures contracts (U.S.) [Member]</t>
  </si>
  <si>
    <t>(0.52%)</t>
  </si>
  <si>
    <t>(0.02%)</t>
  </si>
  <si>
    <t>LONG FUTURES CONTRACTS [Member] | Various currency futures contracts (U.S.) [Member]</t>
  </si>
  <si>
    <t>0.02%</t>
  </si>
  <si>
    <t>0.11%</t>
  </si>
  <si>
    <t>LONG FUTURES CONTRACTS [Member] | Various energy futures contracts (U.S.) [Member]</t>
  </si>
  <si>
    <t>(1.08%)</t>
  </si>
  <si>
    <t>(9.00%)</t>
  </si>
  <si>
    <t>LONG FUTURES CONTRACTS [Member] | Various interest rates futures contracts (Canada) [Member]</t>
  </si>
  <si>
    <t>0.05%</t>
  </si>
  <si>
    <t>0.07%</t>
  </si>
  <si>
    <t>LONG FUTURES CONTRACTS [Member] | Various interest rates futures contracts (Europe) [Member]</t>
  </si>
  <si>
    <t>(0.29%)</t>
  </si>
  <si>
    <t>1.36%</t>
  </si>
  <si>
    <t>LONG FUTURES CONTRACTS [Member] | Various interest rates futures contracts (Far East) [Member]</t>
  </si>
  <si>
    <t>0.13%</t>
  </si>
  <si>
    <t>0.22%</t>
  </si>
  <si>
    <t>LONG FUTURES CONTRACTS [Member] | Various interest rates futures contracts (Oceanic) [Member]</t>
  </si>
  <si>
    <t>(0.01%)</t>
  </si>
  <si>
    <t>0.21%</t>
  </si>
  <si>
    <t>LONG FUTURES CONTRACTS [Member] | Various interest rates futures contracts (U.S.) [Member]</t>
  </si>
  <si>
    <t>(0.24%)</t>
  </si>
  <si>
    <t>0.10%</t>
  </si>
  <si>
    <t>LONG FUTURES CONTRACTS [Member] | Various Precious Metal Futures Contracts (U.S.) [Member]</t>
  </si>
  <si>
    <t>(1.15%)</t>
  </si>
  <si>
    <t>LONG FUTURES CONTRACTS [Member] | Various soft futures contracts (Europe) [Member]</t>
  </si>
  <si>
    <t>0.03%</t>
  </si>
  <si>
    <t>0.01%</t>
  </si>
  <si>
    <t>LONG FUTURES CONTRACTS [Member] | Various soft futures contracts (U.S.) [Member]</t>
  </si>
  <si>
    <t>0.15%</t>
  </si>
  <si>
    <t>(0.92%)</t>
  </si>
  <si>
    <t>LONG FUTURES CONTRACTS [Member] | Various stock index futures contracts (Canada) [Member]</t>
  </si>
  <si>
    <t>LONG FUTURES CONTRACTS [Member] | Various stock index futures contracts (Europe) [Member]</t>
  </si>
  <si>
    <t>0.04%</t>
  </si>
  <si>
    <t>LONG FUTURES CONTRACTS [Member] | Various stock index futures contracts (Far East) [Member]</t>
  </si>
  <si>
    <t>(0.08%)</t>
  </si>
  <si>
    <t>LONG FUTURES CONTRACTS [Member] | Various stock index futures contracts (Oceanic) [Member]</t>
  </si>
  <si>
    <t>0.00%</t>
  </si>
  <si>
    <t>LONG FUTURES CONTRACTS [Member] | Various stock index futures contracts (U.S.) [Member]</t>
  </si>
  <si>
    <t>0.06%</t>
  </si>
  <si>
    <t>0.52%</t>
  </si>
  <si>
    <t>LONG FUTURES CONTRACTS [Member] | Various Precious Metal Futures Contracts Far East [Member]</t>
  </si>
  <si>
    <t>LONG FUTURES CONTRACTS [Member] | Various soft futures contracts (Canada) [Member]</t>
  </si>
  <si>
    <t>LONG FUTURES CONTRACTS [Member] | Various base metals futures contracts (Singapore) [Member]</t>
  </si>
  <si>
    <t>LONG FUTURES CONTRACTS [Member] | Various energy futures contracts (Europe) [Member]</t>
  </si>
  <si>
    <t>LONG FUTURES CONTRACTS [Member] | Various energy futures contracts (Far East) [Member]</t>
  </si>
  <si>
    <t>LONG FUTURES CONTRACTS [Member] | Various Soft Futures Contracts Oceanic [Member]</t>
  </si>
  <si>
    <t>LONG FUTURES CONTRACTS [Member] | Brent Crude Oil Settling 1/29/2016 (Number of Contracts: 546)</t>
  </si>
  <si>
    <t>(1.54%)</t>
  </si>
  <si>
    <t>LONG FUTURES CONTRACTS [Member] | WTI Crude Oil Settling 5/31/2016 (Number of Contracts: 925) [Member]</t>
  </si>
  <si>
    <t>(3.20%)</t>
  </si>
  <si>
    <t>LONG FUTURES CONTRACTS [Member] | Heating Oil Settling 6/29/2016 (Number of Contracts: 314) [Member]</t>
  </si>
  <si>
    <t>(1.73%)</t>
  </si>
  <si>
    <t>SHORT FUTURES CONTRACTS [Member]</t>
  </si>
  <si>
    <t>7.57%</t>
  </si>
  <si>
    <t>14.52%</t>
  </si>
  <si>
    <t>SHORT FUTURES CONTRACTS [Member] | Various base metals futures contracts (Europe) [Member]</t>
  </si>
  <si>
    <t>0.17%</t>
  </si>
  <si>
    <t>1.39%</t>
  </si>
  <si>
    <t>SHORT FUTURES CONTRACTS [Member] | Various base metals futures contracts (U.S.) [Member]</t>
  </si>
  <si>
    <t>SHORT FUTURES CONTRACTS [Member] | Various currency futures contracts (U.S.) [Member]</t>
  </si>
  <si>
    <t>0.54%</t>
  </si>
  <si>
    <t>1.01%</t>
  </si>
  <si>
    <t>SHORT FUTURES CONTRACTS [Member] | Various energy futures contracts (U.S.) [Member]</t>
  </si>
  <si>
    <t>1.65%</t>
  </si>
  <si>
    <t>4.58%</t>
  </si>
  <si>
    <t>SHORT FUTURES CONTRACTS [Member] | Various interest rates futures contracts (Canada) [Member]</t>
  </si>
  <si>
    <t>SHORT FUTURES CONTRACTS [Member] | Various interest rates futures contracts (Europe) [Member]</t>
  </si>
  <si>
    <t>(0.13%)</t>
  </si>
  <si>
    <t>SHORT FUTURES CONTRACTS [Member] | Various interest rates futures contracts (Far East) [Member]</t>
  </si>
  <si>
    <t>SHORT FUTURES CONTRACTS [Member] | Various interest rates futures contracts (Oceanic) [Member]</t>
  </si>
  <si>
    <t>(0.07%)</t>
  </si>
  <si>
    <t>SHORT FUTURES CONTRACTS [Member] | Various interest rates futures contracts (U.S.) [Member]</t>
  </si>
  <si>
    <t>(0.22%)</t>
  </si>
  <si>
    <t>SHORT FUTURES CONTRACTS [Member] | Various Precious Metal Futures Contracts (U.S.) [Member]</t>
  </si>
  <si>
    <t>0.55%</t>
  </si>
  <si>
    <t>SHORT FUTURES CONTRACTS [Member] | Various soft futures contracts (Europe) [Member]</t>
  </si>
  <si>
    <t>SHORT FUTURES CONTRACTS [Member] | Various soft futures contracts (U.S.) [Member]</t>
  </si>
  <si>
    <t>(0.15%)</t>
  </si>
  <si>
    <t>1.04%</t>
  </si>
  <si>
    <t>SHORT FUTURES CONTRACTS [Member] | Various stock index futures contracts (Canada) [Member]</t>
  </si>
  <si>
    <t>SHORT FUTURES CONTRACTS [Member] | Various stock index futures contracts (Europe) [Member]</t>
  </si>
  <si>
    <t>SHORT FUTURES CONTRACTS [Member] | Various stock index futures contracts (Far East) [Member]</t>
  </si>
  <si>
    <t>SHORT FUTURES CONTRACTS [Member] | Various stock index futures contracts (Oceanic) [Member]</t>
  </si>
  <si>
    <t>SHORT FUTURES CONTRACTS [Member] | Various stock index futures contracts (U.S.) [Member]</t>
  </si>
  <si>
    <t>SHORT FUTURES CONTRACTS [Member] | Brent Crude Oil Last Day Settling 2/12/2015 (Number of Contracts: 229) [Member]</t>
  </si>
  <si>
    <t>1.06%</t>
  </si>
  <si>
    <t>SHORT FUTURES CONTRACTS [Member] | NYH RBOB Unleaded Gas Settling 12/30/2015 (Number of Contracts: 388) [Member]</t>
  </si>
  <si>
    <t>1.58%</t>
  </si>
  <si>
    <t>SHORT FUTURES CONTRACTS [Member] | Various Precious Metal Futures Contracts Far East [Member]</t>
  </si>
  <si>
    <t>SHORT FUTURES CONTRACTS [Member] | Various soft futures contracts (Canada) [Member]</t>
  </si>
  <si>
    <t>SHORT FUTURES CONTRACTS [Member] | Various soft futures contracts (Far East) [Member]</t>
  </si>
  <si>
    <t>SHORT FUTURES CONTRACTS [Member] | Various stock index futures contracts (Africa) [Member]</t>
  </si>
  <si>
    <t>SHORT FUTURES CONTRACTS [Member] | Various energy futures contracts (Europe) [Member]</t>
  </si>
  <si>
    <t>SHORT FUTURES CONTRACTS [Member] | Various energy futures contracts (Far East) [Member]</t>
  </si>
  <si>
    <t>SHORT FUTURES CONTRACTS [Member] | Various Soft Futures Contract Europe [Member]</t>
  </si>
  <si>
    <t>SHORT FUTURES CONTRACTS [Member] | Various soft futures contracts (Singapore) [Member]</t>
  </si>
  <si>
    <t>SHORT FUTURES CONTRACTS [Member] | Various stock index futures contracts (Mexico) [Member]</t>
  </si>
  <si>
    <t>SHORT FUTURES CONTRACTS [Member] | Various stock index futures contracts (Warsaw) [Member]</t>
  </si>
  <si>
    <t>SHORT FUTURES CONTRACTS [Member] | Various currency futures contracts (Far East) [Member]</t>
  </si>
  <si>
    <t>SHORT FUTURES CONTRACTS [Member] | Wti Crude Oil Settling April Thirtieth Two Thousand and Sixteenth Number of Contracts Eight Hundred and Forty Five [Member]</t>
  </si>
  <si>
    <t>1.68%</t>
  </si>
  <si>
    <t>SHORT FUTURES CONTRACTS [Member] | Wti Crude Oil Settling June Twenty Ninth Two Thousand And Sixteenth Number Of Contracts Seven Hundred And Fifty Six [Member]</t>
  </si>
  <si>
    <t>1.63%</t>
  </si>
  <si>
    <t>SHORT FUTURES CONTRACTS [Member] | Heat Oil Settling August First Two Thousand And Sixteen Number Of Contracts Two Hundred and Ten [Member]</t>
  </si>
  <si>
    <t>SHORT FUTURES CONTRACTS [Member] | Crude Oil Settling 12/1/2015 (Number of Contracts: 718) [Member]</t>
  </si>
  <si>
    <t>4.08%</t>
  </si>
  <si>
    <t>CURRENCY FORWARDS [Member]</t>
  </si>
  <si>
    <t>(0.35%)</t>
  </si>
  <si>
    <t>CURRENCY FORWARDS [Member] | Various Currency Forward Contracts [Member]</t>
  </si>
  <si>
    <t>Options Purchased [Member]</t>
  </si>
  <si>
    <t>3.36%</t>
  </si>
  <si>
    <t>Options Purchased [Member] | Various energy futures contracts (U.S.) [Member]</t>
  </si>
  <si>
    <t>3.11%</t>
  </si>
  <si>
    <t>Options Purchased [Member] | Various soft futures contracts (U.S.) [Member]</t>
  </si>
  <si>
    <t>0.14%</t>
  </si>
  <si>
    <t>Options Purchased [Member] | Various stock index futures contracts (U.S.) [Member]</t>
  </si>
  <si>
    <t>Options Written [Member]</t>
  </si>
  <si>
    <t>(3.32%)</t>
  </si>
  <si>
    <t>Options Written [Member] | Various energy futures contracts (U.S.) [Member]</t>
  </si>
  <si>
    <t>(3.05%)</t>
  </si>
  <si>
    <t>Options Written [Member] | Various soft futures contracts (U.S.) [Member]</t>
  </si>
  <si>
    <t>(0.18%)</t>
  </si>
  <si>
    <t>Options Written [Member] | Various stock index futures contracts (U.S.) [Member]</t>
  </si>
  <si>
    <t>(0.09%)</t>
  </si>
  <si>
    <t>Swap [Member]</t>
  </si>
  <si>
    <t>[2]</t>
  </si>
  <si>
    <t>16.71%</t>
  </si>
  <si>
    <t>13.31%</t>
  </si>
  <si>
    <t>Swap [Member] | Frontier XXXIV Balanced select swap (U.S.) [Member]</t>
  </si>
  <si>
    <t>7.98%</t>
  </si>
  <si>
    <t>2.79%</t>
  </si>
  <si>
    <t>Swap [Member] | Frontier Brevan Howard swap (U.S.) [Member]</t>
  </si>
  <si>
    <t>3.31%</t>
  </si>
  <si>
    <t>6.75%</t>
  </si>
  <si>
    <t>Swap [Member] | Frontier XXXV Diversified select swap (U.S.) [Member]</t>
  </si>
  <si>
    <t>3.62%</t>
  </si>
  <si>
    <t>2.43%</t>
  </si>
  <si>
    <t>Swap [Member] | Frontier XXXVII L/S select swap (U.S.) [Member]</t>
  </si>
  <si>
    <t>1.80%</t>
  </si>
  <si>
    <t>1.34%</t>
  </si>
  <si>
    <t>Frontier Trading Company I LLC [Member] | Total Open Trade Equity (Deficit) [Member]</t>
  </si>
  <si>
    <t>3.24%</t>
  </si>
  <si>
    <t>12.39%</t>
  </si>
  <si>
    <t>[3]</t>
  </si>
  <si>
    <t>Frontier Trading Company I LLC [Member] | LONG FUTURES CONTRACTS [Member]</t>
  </si>
  <si>
    <t>7.80%</t>
  </si>
  <si>
    <t>Frontier Trading Company I LLC [Member] | LONG FUTURES CONTRACTS [Member] | Various base metals futures contracts (Europe) [Member]</t>
  </si>
  <si>
    <t>(0.39%)</t>
  </si>
  <si>
    <t>(1.20%)</t>
  </si>
  <si>
    <t>Frontier Trading Company I LLC [Member] | LONG FUTURES CONTRACTS [Member] | Various base metals futures contracts (U.S.) [Member]</t>
  </si>
  <si>
    <t>(0.19%)</t>
  </si>
  <si>
    <t>Frontier Trading Company I LLC [Member] | LONG FUTURES CONTRACTS [Member] | Various currency futures contracts (U.S.) [Member]</t>
  </si>
  <si>
    <t>0.45%</t>
  </si>
  <si>
    <t>2.16%</t>
  </si>
  <si>
    <t>Frontier Trading Company I LLC [Member] | LONG FUTURES CONTRACTS [Member] | Various energy futures contracts (U.S.) [Member]</t>
  </si>
  <si>
    <t>Frontier Trading Company I LLC [Member] | LONG FUTURES CONTRACTS [Member] | Various interest rates futures contracts (Canada) [Member]</t>
  </si>
  <si>
    <t>0.31%</t>
  </si>
  <si>
    <t>Frontier Trading Company I LLC [Member] | LONG FUTURES CONTRACTS [Member] | Various interest rates futures contracts (Europe) [Member]</t>
  </si>
  <si>
    <t>(0.20%)</t>
  </si>
  <si>
    <t>2.60%</t>
  </si>
  <si>
    <t>Frontier Trading Company I LLC [Member] | LONG FUTURES CONTRACTS [Member] | Various interest rates futures contracts (Far East) [Member]</t>
  </si>
  <si>
    <t>0.51%</t>
  </si>
  <si>
    <t>0.80%</t>
  </si>
  <si>
    <t>Frontier Trading Company I LLC [Member] | LONG FUTURES CONTRACTS [Member] | Various interest rates futures contracts (Oceanic) [Member]</t>
  </si>
  <si>
    <t>1.15%</t>
  </si>
  <si>
    <t>Frontier Trading Company I LLC [Member] | LONG FUTURES CONTRACTS [Member] | Various interest rates futures contracts (U.S.) [Member]</t>
  </si>
  <si>
    <t>1.11%</t>
  </si>
  <si>
    <t>Frontier Trading Company I LLC [Member] | LONG FUTURES CONTRACTS [Member] | Various Precious Metal Futures Contracts (U.S.) [Member]</t>
  </si>
  <si>
    <t>(0.23%)</t>
  </si>
  <si>
    <t>Frontier Trading Company I LLC [Member] | LONG FUTURES CONTRACTS [Member] | Various soft futures contracts (Europe) [Member]</t>
  </si>
  <si>
    <t>Frontier Trading Company I LLC [Member] | LONG FUTURES CONTRACTS [Member] | Various soft futures contracts (U.S.) [Member]</t>
  </si>
  <si>
    <t>(0.11%)</t>
  </si>
  <si>
    <t>(0.34%)</t>
  </si>
  <si>
    <t>Frontier Trading Company I LLC [Member] | LONG FUTURES CONTRACTS [Member] | Various stock index futures contracts (Canada) [Member]</t>
  </si>
  <si>
    <t>Frontier Trading Company I LLC [Member] | LONG FUTURES CONTRACTS [Member] | Various stock index futures contracts (Europe) [Member]</t>
  </si>
  <si>
    <t>(0.17%)</t>
  </si>
  <si>
    <t>Frontier Trading Company I LLC [Member] | LONG FUTURES CONTRACTS [Member] | Various stock index futures contracts (Far East) [Member]</t>
  </si>
  <si>
    <t>(0.12%)</t>
  </si>
  <si>
    <t>Frontier Trading Company I LLC [Member] | LONG FUTURES CONTRACTS [Member] | Various stock index futures contracts (Oceanic) [Member]</t>
  </si>
  <si>
    <t>Frontier Trading Company I LLC [Member] | LONG FUTURES CONTRACTS [Member] | Various stock index futures contracts (U.S.) [Member]</t>
  </si>
  <si>
    <t>(0.03%)</t>
  </si>
  <si>
    <t>1.43%</t>
  </si>
  <si>
    <t>Frontier Trading Company I LLC [Member] | LONG FUTURES CONTRACTS [Member] | Various soft futures contracts (Canada) [Member]</t>
  </si>
  <si>
    <t>Frontier Trading Company I LLC [Member] | LONG FUTURES CONTRACTS [Member] | WTI Crude Oil Settling 5/31/2016 (Number of Contracts: 925) [Member]</t>
  </si>
  <si>
    <t>Frontier Trading Company I LLC [Member] | LONG FUTURES CONTRACTS [Member] | Heating Oil Settling 6/29/2016 (Number of Contracts: 314) [Member]</t>
  </si>
  <si>
    <t>Frontier Trading Company I LLC [Member] | LONG FUTURES CONTRACTS [Member] | Copper Settling December 12/30/2016 Number Of Contracts 93 [Member]</t>
  </si>
  <si>
    <t>Frontier Trading Company I LLC [Member] | LONG FUTURES CONTRACTS [Member] | Brent Crude Oil Settling 01/26/2016 Number Of Contracts 546 [Member]</t>
  </si>
  <si>
    <t>Frontier Trading Company I LLC [Member] | LONG FUTURES CONTRACTS [Member] | WTI Crude Oil Settling 06/292016 Number Of Contracts 158 [Member]</t>
  </si>
  <si>
    <t>Frontier Trading Company I LLC [Member] | LONG FUTURES CONTRACTS [Member] | Gas Oil settling 04/30/2016 Number Of Contracts 71 [Member]</t>
  </si>
  <si>
    <t>Frontier Trading Company I LLC [Member] | LONG FUTURES CONTRACTS [Member] | Silver Settling 07/29/2016 Number Of Contracts 142 [Member]</t>
  </si>
  <si>
    <t>Frontier Trading Company I LLC [Member] | LONG FUTURES CONTRACTS [Member] | Silver Settling 05/31/2016 Number of Contract 175 [Member]</t>
  </si>
  <si>
    <t>Frontier Trading Company I LLC [Member] | LONG FUTURES CONTRACTS [Member] | Live Cattle Settling 7/15/2016 [Member]</t>
  </si>
  <si>
    <t>Frontier Trading Company I LLC [Member] | LONG FUTURES CONTRACTS [Member] | Corn Settling 07/18/2016 Number Of Contracts 733 [Member]</t>
  </si>
  <si>
    <t>Frontier Trading Company I LLC [Member] | SHORT FUTURES CONTRACTS [Member]</t>
  </si>
  <si>
    <t>2.06%</t>
  </si>
  <si>
    <t>4.42%</t>
  </si>
  <si>
    <t>Frontier Trading Company I LLC [Member] | SHORT FUTURES CONTRACTS [Member] | Various base metals futures contracts (Europe) [Member]</t>
  </si>
  <si>
    <t>0.70%</t>
  </si>
  <si>
    <t>0.97%</t>
  </si>
  <si>
    <t>Frontier Trading Company I LLC [Member] | SHORT FUTURES CONTRACTS [Member] | Various base metals futures contracts (U.S.) [Member]</t>
  </si>
  <si>
    <t>(0.14%)</t>
  </si>
  <si>
    <t>0.20%</t>
  </si>
  <si>
    <t>Frontier Trading Company I LLC [Member] | SHORT FUTURES CONTRACTS [Member] | Various currency futures contracts (U.S.) [Member]</t>
  </si>
  <si>
    <t>1.13%</t>
  </si>
  <si>
    <t>Frontier Trading Company I LLC [Member] | SHORT FUTURES CONTRACTS [Member] | Various energy futures contracts (U.S.) [Member]</t>
  </si>
  <si>
    <t>(0.43%)</t>
  </si>
  <si>
    <t>1.37%</t>
  </si>
  <si>
    <t>Frontier Trading Company I LLC [Member] | SHORT FUTURES CONTRACTS [Member] | Various interest rates futures contracts (Canada) [Member]</t>
  </si>
  <si>
    <t>Frontier Trading Company I LLC [Member] | SHORT FUTURES CONTRACTS [Member] | Various interest rates futures contracts (Europe) [Member]</t>
  </si>
  <si>
    <t>0.16%</t>
  </si>
  <si>
    <t>(0.06%)</t>
  </si>
  <si>
    <t>Frontier Trading Company I LLC [Member] | SHORT FUTURES CONTRACTS [Member] | Various interest rates futures contracts (Far East) [Member]</t>
  </si>
  <si>
    <t>Frontier Trading Company I LLC [Member] | SHORT FUTURES CONTRACTS [Member] | Various interest rates futures contracts (Oceanic) [Member]</t>
  </si>
  <si>
    <t>Frontier Trading Company I LLC [Member] | SHORT FUTURES CONTRACTS [Member] | Various interest rates futures contracts (U.S.) [Member]</t>
  </si>
  <si>
    <t>(0.05%)</t>
  </si>
  <si>
    <t>Frontier Trading Company I LLC [Member] | SHORT FUTURES CONTRACTS [Member] | Various Precious Metal Futures Contracts (U.S.) [Member]</t>
  </si>
  <si>
    <t>0.32%</t>
  </si>
  <si>
    <t>Frontier Trading Company I LLC [Member] | SHORT FUTURES CONTRACTS [Member] | Various soft futures contracts (Europe) [Member]</t>
  </si>
  <si>
    <t>0.36%</t>
  </si>
  <si>
    <t>Frontier Trading Company I LLC [Member] | SHORT FUTURES CONTRACTS [Member] | Various soft futures contracts (U.S.) [Member]</t>
  </si>
  <si>
    <t>0.18%</t>
  </si>
  <si>
    <t>0.30%</t>
  </si>
  <si>
    <t>Frontier Trading Company I LLC [Member] | SHORT FUTURES CONTRACTS [Member] | Various stock index futures contracts (Canada) [Member]</t>
  </si>
  <si>
    <t>Frontier Trading Company I LLC [Member] | SHORT FUTURES CONTRACTS [Member] | Various stock index futures contracts (Europe) [Member]</t>
  </si>
  <si>
    <t>Frontier Trading Company I LLC [Member] | SHORT FUTURES CONTRACTS [Member] | Various stock index futures contracts (Far East) [Member]</t>
  </si>
  <si>
    <t>Frontier Trading Company I LLC [Member] | SHORT FUTURES CONTRACTS [Member] | Various stock index futures contracts (Oceanic) [Member]</t>
  </si>
  <si>
    <t>Frontier Trading Company I LLC [Member] | SHORT FUTURES CONTRACTS [Member] | Various stock index futures contracts (U.S.) [Member]</t>
  </si>
  <si>
    <t>Frontier Trading Company I LLC [Member] | SHORT FUTURES CONTRACTS [Member] | Brent Crude Settling 3/1/2015 (number of contracts: -661) [Member]</t>
  </si>
  <si>
    <t>Frontier Trading Company I LLC [Member] | SHORT FUTURES CONTRACTS [Member] | Crude Oil Settling 12/1/2015 (number of contracts: -714) [Member]</t>
  </si>
  <si>
    <t>Frontier Trading Company I LLC [Member] | SHORT FUTURES CONTRACTS [Member] | Heat Oil Settling 5/28/2015 (number of contracts: -372) [Member]</t>
  </si>
  <si>
    <t>Frontier Trading Company I LLC [Member] | SHORT FUTURES CONTRACTS [Member] | Brent Crude Oil Last Day Settling 2/12/2015 (Number of Contracts: 229) [Member]</t>
  </si>
  <si>
    <t>Frontier Trading Company I LLC [Member] | SHORT FUTURES CONTRACTS [Member] | Brent Crude Settling 7/1/2015 (number of contracts: -74) [Member]</t>
  </si>
  <si>
    <t>Frontier Trading Company I LLC [Member] | SHORT FUTURES CONTRACTS [Member] | NYH RBOB Unleaded Gas Settling 12/30/2015 (Number of Contracts: 388) [Member]</t>
  </si>
  <si>
    <t>Frontier Trading Company I LLC [Member] | SHORT FUTURES CONTRACTS [Member] | NYH RBOB Unleaded Gas Settling 7/30/2015 (number of contracts:-130) [Member]</t>
  </si>
  <si>
    <t>Frontier Trading Company I LLC [Member] | SHORT FUTURES CONTRACTS [Member] | Gas Oil Settling 3/31/2015 (number of contracts: -54) [Member]</t>
  </si>
  <si>
    <t>Frontier Trading Company I LLC [Member] | SHORT FUTURES CONTRACTS [Member] | Brent Crude Settling 2/1/2015 (number of contracts: -77) [Member]</t>
  </si>
  <si>
    <t>Frontier Trading Company I LLC [Member] | SHORT FUTURES CONTRACTS [Member] | Crude Oil Settling 2/1/2015 (number of contracts: -54) [Member]</t>
  </si>
  <si>
    <t>Frontier Trading Company I LLC [Member] | SHORT FUTURES CONTRACTS [Member] | Various Precious Metal Futures Contracts Far East [Member]</t>
  </si>
  <si>
    <t>Frontier Trading Company I LLC [Member] | SHORT FUTURES CONTRACTS [Member] | Various soft futures contracts (Canada) [Member]</t>
  </si>
  <si>
    <t>Frontier Trading Company I LLC [Member] | SHORT FUTURES CONTRACTS [Member] | Various soft futures contracts (Far East) [Member]</t>
  </si>
  <si>
    <t>Frontier Trading Company I LLC [Member] | SHORT FUTURES CONTRACTS [Member] | Coffee Settling 5/29/2015 (number of contracts: -370) [Member]</t>
  </si>
  <si>
    <t>Frontier Trading Company I LLC [Member] | SHORT FUTURES CONTRACTS [Member] | Various stock index futures contracts (Africa) [Member]</t>
  </si>
  <si>
    <t>Frontier Trading Company I LLC [Member] | SHORT FUTURES CONTRACTS [Member] | Various Soft Futures Contract Europe [Member]</t>
  </si>
  <si>
    <t>Frontier Trading Company I LLC [Member] | SHORT FUTURES CONTRACTS [Member] | Gas Oil Settling 2/29/2016 (number of contracts -73) [Member]</t>
  </si>
  <si>
    <t>Frontier Trading Company I LLC [Member] | SHORT FUTURES CONTRACTS [Member] | Crude Oil Settling 4/30/2016 (number of contracts: -837) [Member]</t>
  </si>
  <si>
    <t>Frontier Trading Company I LLC [Member] | SHORT FUTURES CONTRACTS [Member] | Crude Oil Settling 3/31/2016 (number of contracts: -223) [Member]</t>
  </si>
  <si>
    <t>Frontier Trading Company I LLC [Member] | SHORT FUTURES CONTRACTS [Member] | WTI Crude Settling 2/19/2016 (number of contracts: -505) [Member]</t>
  </si>
  <si>
    <t>Frontier Trading Company I LLC [Member] | SHORT FUTURES CONTRACTS [Member] | Heat Oil Settling 9/29/2016 (number of contracts -104) [Member]</t>
  </si>
  <si>
    <t>Frontier Trading Company I LLC [Member] | SHORT FUTURES CONTRACTS [Member] | Heat Oil Settling 8/1/2016 (number of contracts -210) [Member]</t>
  </si>
  <si>
    <t>Frontier Trading Company I LLC [Member] | SHORT FUTURES CONTRACTS [Member] | Silver Settling 3/31/2016 (number of contracts: -373) [Member]</t>
  </si>
  <si>
    <t>Frontier Trading Company I LLC [Member] | SHORT FUTURES CONTRACTS [Member] | Corn Settling 5/17/2016 (number of contracts: -210) [Member]</t>
  </si>
  <si>
    <t>Frontier Trading Company I LLC [Member] | CURRENCY FORWARDS [Member]</t>
  </si>
  <si>
    <t>1.07%</t>
  </si>
  <si>
    <t>Frontier Trading Company I LLC [Member] | CURRENCY FORWARDS [Member] | Various Currency Forward Contracts [Member]</t>
  </si>
  <si>
    <t>Frontier Trading Company I LLC [Member] | Options Purchased [Member]</t>
  </si>
  <si>
    <t>1.59%</t>
  </si>
  <si>
    <t>Frontier Trading Company I LLC [Member] | Options Purchased [Member] | Various energy futures contracts (U.S.) [Member]</t>
  </si>
  <si>
    <t>Frontier Trading Company I LLC [Member] | Options Purchased [Member] | Various soft futures contracts (U.S.) [Member]</t>
  </si>
  <si>
    <t>Frontier Trading Company I LLC [Member] | Options Purchased [Member] | Various stock index futures contracts (U.S.) [Member]</t>
  </si>
  <si>
    <t>Frontier Trading Company I LLC [Member] | Options Purchased [Member] | Crude Oil Settling 1/16/2015 (number of contracts: 1438) [Member]</t>
  </si>
  <si>
    <t>Frontier Trading Company I LLC [Member] | Options Purchased [Member] | Crude Oil Settling 5/18/2015 (number of contracts: 1044) [Member]</t>
  </si>
  <si>
    <t>Frontier Trading Company I LLC [Member] | Options Purchased [Member] | Crude Oil Settling 6/19/2015 (number of contracts: 2034) [Member]</t>
  </si>
  <si>
    <t>Frontier Trading Company I LLC [Member] | Options Purchased [Member] | Crude Oil Settling 3/19/2015 (number of contracts: 1044) [Member]</t>
  </si>
  <si>
    <t>Frontier Trading Company I LLC [Member] | Options Purchased [Member] | Crude Oil Settling 2/19/2015 (number of contracts: 1438) [Member]</t>
  </si>
  <si>
    <t>Frontier Trading Company I LLC [Member] | Options Purchased [Member] | Crude Oil Settling 9/21/2015 (number of contracts: 2034) [Member]</t>
  </si>
  <si>
    <t>Frontier Trading Company I LLC [Member] | Options Purchased [Member] | Crude Oil Settling 10/19/2015 (number of contracts: 2034) [Member]</t>
  </si>
  <si>
    <t>Frontier Trading Company I LLC [Member] | Options Purchased [Member] | Crude Oil Settling 11/19/2015 (number of contracts: 2034) [Member]</t>
  </si>
  <si>
    <t>Frontier Trading Company I LLC [Member] | Options Purchased [Member] | Crude Oil Settling 8/19/2015 (number of contracts: 2034) [Member]</t>
  </si>
  <si>
    <t>Frontier Trading Company I LLC [Member] | Options Purchased [Member] | Crude Oil Settling 4/20/2015 (number of contracts: 1044) [Member]</t>
  </si>
  <si>
    <t>Frontier Trading Company I LLC [Member] | Options Purchased [Member] | Crude Oil Settling 7/20/2015 (number of contracts: 2034) [Member]</t>
  </si>
  <si>
    <t>Frontier Trading Company I LLC [Member] | Options Written [Member]</t>
  </si>
  <si>
    <t>(0.71%)</t>
  </si>
  <si>
    <t>(0.97%)</t>
  </si>
  <si>
    <t>Frontier Trading Company I LLC [Member] | Options Written [Member] | Various energy futures contracts (U.S.) [Member]</t>
  </si>
  <si>
    <t>Frontier Trading Company I LLC [Member] | Options Written [Member] | Various soft futures contracts (U.S.) [Member]</t>
  </si>
  <si>
    <t>Frontier Trading Company I LLC [Member] | Options Written [Member] | Various stock index futures contracts (U.S.) [Member]</t>
  </si>
  <si>
    <t>Frontier Trading Company II LLC [Member] | Total Open Trade Equity (Deficit) [Member]</t>
  </si>
  <si>
    <t>4.51%</t>
  </si>
  <si>
    <t>24.26%</t>
  </si>
  <si>
    <t>Frontier Trading Company II LLC [Member] | LONG FUTURES CONTRACTS [Member]</t>
  </si>
  <si>
    <t>(2.16%)</t>
  </si>
  <si>
    <t>11.90%</t>
  </si>
  <si>
    <t>Frontier Trading Company II LLC [Member] | LONG FUTURES CONTRACTS [Member] | Various base metals futures contracts (Europe) [Member]</t>
  </si>
  <si>
    <t>(2.73%)</t>
  </si>
  <si>
    <t>Frontier Trading Company II LLC [Member] | LONG FUTURES CONTRACTS [Member] | Various base metals futures contracts (U.S.) [Member]</t>
  </si>
  <si>
    <t>Frontier Trading Company II LLC [Member] | LONG FUTURES CONTRACTS [Member] | Various currency futures contracts (U.S.) [Member]</t>
  </si>
  <si>
    <t>0.08%</t>
  </si>
  <si>
    <t>Frontier Trading Company II LLC [Member] | LONG FUTURES CONTRACTS [Member] | Various energy futures contracts (U.S.) [Member]</t>
  </si>
  <si>
    <t>(2.65%)</t>
  </si>
  <si>
    <t>Frontier Trading Company II LLC [Member] | LONG FUTURES CONTRACTS [Member] | Various interest rates futures contracts (Canada) [Member]</t>
  </si>
  <si>
    <t>Frontier Trading Company II LLC [Member] | LONG FUTURES CONTRACTS [Member] | Various interest rates futures contracts (Europe) [Member]</t>
  </si>
  <si>
    <t>(0.95%)</t>
  </si>
  <si>
    <t>11.09%</t>
  </si>
  <si>
    <t>Frontier Trading Company II LLC [Member] | LONG FUTURES CONTRACTS [Member] | Various interest rates futures contracts (Far East) [Member]</t>
  </si>
  <si>
    <t>Frontier Trading Company II LLC [Member] | LONG FUTURES CONTRACTS [Member] | Various interest rates futures contracts (Oceanic) [Member]</t>
  </si>
  <si>
    <t>0.66%</t>
  </si>
  <si>
    <t>Frontier Trading Company II LLC [Member] | LONG FUTURES CONTRACTS [Member] | Various interest rates futures contracts (U.S.) [Member]</t>
  </si>
  <si>
    <t>(2.38%)</t>
  </si>
  <si>
    <t>(1.16%)</t>
  </si>
  <si>
    <t>Frontier Trading Company II LLC [Member] | LONG FUTURES CONTRACTS [Member] | Various Precious Metal Futures Contracts (U.S.) [Member]</t>
  </si>
  <si>
    <t>Frontier Trading Company II LLC [Member] | LONG FUTURES CONTRACTS [Member] | Various soft futures contracts (Europe) [Member]</t>
  </si>
  <si>
    <t>Frontier Trading Company II LLC [Member] | LONG FUTURES CONTRACTS [Member] | Various soft futures contracts (U.S.) [Member]</t>
  </si>
  <si>
    <t>(0.85%)</t>
  </si>
  <si>
    <t>Frontier Trading Company II LLC [Member] | LONG FUTURES CONTRACTS [Member] | Various stock index futures contracts (Canada) [Member]</t>
  </si>
  <si>
    <t>Frontier Trading Company II LLC [Member] | LONG FUTURES CONTRACTS [Member] | Various stock index futures contracts (Europe) [Member]</t>
  </si>
  <si>
    <t>0.28%</t>
  </si>
  <si>
    <t>1.95%</t>
  </si>
  <si>
    <t>Frontier Trading Company II LLC [Member] | LONG FUTURES CONTRACTS [Member] | Various stock index futures contracts (Far East) [Member]</t>
  </si>
  <si>
    <t>(0.62%)</t>
  </si>
  <si>
    <t>(0.57%)</t>
  </si>
  <si>
    <t>Frontier Trading Company II LLC [Member] | LONG FUTURES CONTRACTS [Member] | Various stock index futures contracts (Oceanic) [Member]</t>
  </si>
  <si>
    <t>Frontier Trading Company II LLC [Member] | LONG FUTURES CONTRACTS [Member] | Various stock index futures contracts (U.S.) [Member]</t>
  </si>
  <si>
    <t>Frontier Trading Company II LLC [Member] | LONG FUTURES CONTRACTS [Member] | Various soft futures contracts (Canada) [Member]</t>
  </si>
  <si>
    <t>Frontier Trading Company II LLC [Member] | LONG FUTURES CONTRACTS [Member] | WTI Crude Oil Settling 5/31/2016 (Number of Contracts: 925) [Member]</t>
  </si>
  <si>
    <t>Frontier Trading Company II LLC [Member] | LONG FUTURES CONTRACTS [Member] | Heating Oil Settling 6/29/2016 (Number of Contracts: 314) [Member]</t>
  </si>
  <si>
    <t>Frontier Trading Company II LLC [Member] | LONG FUTURES CONTRACTS [Member] | Copper Settling December 12/30/2016 Number Of Contracts 93 [Member]</t>
  </si>
  <si>
    <t>Frontier Trading Company II LLC [Member] | LONG FUTURES CONTRACTS [Member] | Brent Crude Oil Settling 01/26/2016 Number Of Contracts 546 [Member]</t>
  </si>
  <si>
    <t>Frontier Trading Company II LLC [Member] | LONG FUTURES CONTRACTS [Member] | WTI Crude Oil Settling 06/292016 Number Of Contracts 158 [Member]</t>
  </si>
  <si>
    <t>Frontier Trading Company II LLC [Member] | LONG FUTURES CONTRACTS [Member] | Gas Oil settling 04/30/2016 Number Of Contracts 71 [Member]</t>
  </si>
  <si>
    <t>Frontier Trading Company II LLC [Member] | LONG FUTURES CONTRACTS [Member] | Silver Settling 07/29/2016 Number Of Contracts 142 [Member]</t>
  </si>
  <si>
    <t>Frontier Trading Company II LLC [Member] | LONG FUTURES CONTRACTS [Member] | Silver Settling 05/31/2016 Number of Contract 175 [Member]</t>
  </si>
  <si>
    <t>Frontier Trading Company II LLC [Member] | LONG FUTURES CONTRACTS [Member] | Live Cattle Settling 7/15/2016 [Member]</t>
  </si>
  <si>
    <t>Frontier Trading Company II LLC [Member] | SHORT FUTURES CONTRACTS [Member]</t>
  </si>
  <si>
    <t>7.93%</t>
  </si>
  <si>
    <t>16.24%</t>
  </si>
  <si>
    <t>Frontier Trading Company II LLC [Member] | SHORT FUTURES CONTRACTS [Member] | Various base metals futures contracts (Europe) [Member]</t>
  </si>
  <si>
    <t>2.11%</t>
  </si>
  <si>
    <t>Frontier Trading Company II LLC [Member] | SHORT FUTURES CONTRACTS [Member] | Various base metals futures contracts (U.S.) [Member]</t>
  </si>
  <si>
    <t>Frontier Trading Company II LLC [Member] | SHORT FUTURES CONTRACTS [Member] | Various currency futures contracts (U.S.) [Member]</t>
  </si>
  <si>
    <t>3.50%</t>
  </si>
  <si>
    <t>6.23%</t>
  </si>
  <si>
    <t>Frontier Trading Company II LLC [Member] | SHORT FUTURES CONTRACTS [Member] | Various energy futures contracts (U.S.) [Member]</t>
  </si>
  <si>
    <t>6.22%</t>
  </si>
  <si>
    <t>Frontier Trading Company II LLC [Member] | SHORT FUTURES CONTRACTS [Member] | Various interest rates futures contracts (Canada) [Member]</t>
  </si>
  <si>
    <t>Frontier Trading Company II LLC [Member] | SHORT FUTURES CONTRACTS [Member] | Various interest rates futures contracts (Europe) [Member]</t>
  </si>
  <si>
    <t>Frontier Trading Company II LLC [Member] | SHORT FUTURES CONTRACTS [Member] | Various interest rates futures contracts (Far East) [Member]</t>
  </si>
  <si>
    <t>Frontier Trading Company II LLC [Member] | SHORT FUTURES CONTRACTS [Member] | Various interest rates futures contracts (Oceanic) [Member]</t>
  </si>
  <si>
    <t>Frontier Trading Company II LLC [Member] | SHORT FUTURES CONTRACTS [Member] | Various interest rates futures contracts (U.S.) [Member]</t>
  </si>
  <si>
    <t>Frontier Trading Company II LLC [Member] | SHORT FUTURES CONTRACTS [Member] | Various Precious Metal Futures Contracts (U.S.) [Member]</t>
  </si>
  <si>
    <t>1.83%</t>
  </si>
  <si>
    <t>0.65%</t>
  </si>
  <si>
    <t>Frontier Trading Company II LLC [Member] | SHORT FUTURES CONTRACTS [Member] | Various soft futures contracts (Europe) [Member]</t>
  </si>
  <si>
    <t>Frontier Trading Company II LLC [Member] | SHORT FUTURES CONTRACTS [Member] | Various soft futures contracts (U.S.) [Member]</t>
  </si>
  <si>
    <t>1.03%</t>
  </si>
  <si>
    <t>1.30%</t>
  </si>
  <si>
    <t>Frontier Trading Company II LLC [Member] | SHORT FUTURES CONTRACTS [Member] | Various stock index futures contracts (Canada) [Member]</t>
  </si>
  <si>
    <t>Frontier Trading Company II LLC [Member] | SHORT FUTURES CONTRACTS [Member] | Various stock index futures contracts (Europe) [Member]</t>
  </si>
  <si>
    <t>Frontier Trading Company II LLC [Member] | SHORT FUTURES CONTRACTS [Member] | Various stock index futures contracts (Far East) [Member]</t>
  </si>
  <si>
    <t>0.24%</t>
  </si>
  <si>
    <t>Frontier Trading Company II LLC [Member] | SHORT FUTURES CONTRACTS [Member] | Various stock index futures contracts (Oceanic) [Member]</t>
  </si>
  <si>
    <t>Frontier Trading Company II LLC [Member] | SHORT FUTURES CONTRACTS [Member] | Various stock index futures contracts (U.S.) [Member]</t>
  </si>
  <si>
    <t>(0.51%)</t>
  </si>
  <si>
    <t>(0.63%)</t>
  </si>
  <si>
    <t>Frontier Trading Company II LLC [Member] | SHORT FUTURES CONTRACTS [Member] | Brent Crude Settling 3/1/2015 (number of contracts: -661) [Member]</t>
  </si>
  <si>
    <t>Frontier Trading Company II LLC [Member] | SHORT FUTURES CONTRACTS [Member] | Crude Oil Settling 12/1/2015 (number of contracts: -714) [Member]</t>
  </si>
  <si>
    <t>Frontier Trading Company II LLC [Member] | SHORT FUTURES CONTRACTS [Member] | Heat Oil Settling 5/28/2015 (number of contracts: -372) [Member]</t>
  </si>
  <si>
    <t>Frontier Trading Company II LLC [Member] | SHORT FUTURES CONTRACTS [Member] | Brent Crude Oil Last Day Settling 2/12/2015 (Number of Contracts: 229) [Member]</t>
  </si>
  <si>
    <t>Frontier Trading Company II LLC [Member] | SHORT FUTURES CONTRACTS [Member] | Brent Crude Settling 7/1/2015 (number of contracts: -74) [Member]</t>
  </si>
  <si>
    <t>Frontier Trading Company II LLC [Member] | SHORT FUTURES CONTRACTS [Member] | NYH RBOB Unleaded Gas Settling 12/30/2015 (Number of Contracts: 388) [Member]</t>
  </si>
  <si>
    <t>Frontier Trading Company II LLC [Member] | SHORT FUTURES CONTRACTS [Member] | NYH RBOB Unleaded Gas Settling 7/30/2015 (number of contracts:-130) [Member]</t>
  </si>
  <si>
    <t>Frontier Trading Company II LLC [Member] | SHORT FUTURES CONTRACTS [Member] | Gas Oil Settling 3/31/2015 (number of contracts: -54) [Member]</t>
  </si>
  <si>
    <t>Frontier Trading Company II LLC [Member] | SHORT FUTURES CONTRACTS [Member] | Brent Crude Settling 2/1/2015 (number of contracts: -77) [Member]</t>
  </si>
  <si>
    <t>Frontier Trading Company II LLC [Member] | SHORT FUTURES CONTRACTS [Member] | Crude Oil Settling 2/1/2015 (number of contracts: -54) [Member]</t>
  </si>
  <si>
    <t>Frontier Trading Company II LLC [Member] | SHORT FUTURES CONTRACTS [Member] | Various Precious Metal Futures Contracts Far East [Member]</t>
  </si>
  <si>
    <t>Frontier Trading Company II LLC [Member] | SHORT FUTURES CONTRACTS [Member] | Various soft futures contracts (Canada) [Member]</t>
  </si>
  <si>
    <t>Frontier Trading Company II LLC [Member] | SHORT FUTURES CONTRACTS [Member] | Various soft futures contracts (Far East) [Member]</t>
  </si>
  <si>
    <t>Frontier Trading Company II LLC [Member] | SHORT FUTURES CONTRACTS [Member] | Coffee Settling 5/29/2015 (number of contracts: -370) [Member]</t>
  </si>
  <si>
    <t>Frontier Trading Company II LLC [Member] | SHORT FUTURES CONTRACTS [Member] | Various stock index futures contracts (Africa) [Member]</t>
  </si>
  <si>
    <t>Frontier Trading Company II LLC [Member] | SHORT FUTURES CONTRACTS [Member] | Various Soft Futures Contract Europe [Member]</t>
  </si>
  <si>
    <t>Frontier Trading Company II LLC [Member] | SHORT FUTURES CONTRACTS [Member] | Gas Oil Settling 2/29/2016 (number of contracts -73) [Member]</t>
  </si>
  <si>
    <t>Frontier Trading Company II LLC [Member] | SHORT FUTURES CONTRACTS [Member] | Crude Oil Settling 4/30/2016 (number of contracts: -837) [Member]</t>
  </si>
  <si>
    <t>Frontier Trading Company II LLC [Member] | SHORT FUTURES CONTRACTS [Member] | Crude Oil Settling 3/31/2016 (number of contracts: -223) [Member]</t>
  </si>
  <si>
    <t>Frontier Trading Company II LLC [Member] | SHORT FUTURES CONTRACTS [Member] | WTI Crude Settling 2/19/2016 (number of contracts: -505) [Member]</t>
  </si>
  <si>
    <t>Frontier Trading Company II LLC [Member] | SHORT FUTURES CONTRACTS [Member] | Heat Oil Settling 9/29/2016 (number of contracts -104) [Member]</t>
  </si>
  <si>
    <t>Frontier Trading Company II LLC [Member] | SHORT FUTURES CONTRACTS [Member] | Heat Oil Settling 8/1/2016 (number of contracts -210) [Member]</t>
  </si>
  <si>
    <t>Frontier Trading Company II LLC [Member] | SHORT FUTURES CONTRACTS [Member] | Silver Settling 3/31/2016 (number of contracts: -373) [Member]</t>
  </si>
  <si>
    <t>Frontier Trading Company II LLC [Member] | SHORT FUTURES CONTRACTS [Member] | Corn Settling 5/17/2016 (number of contracts: -210) [Member]</t>
  </si>
  <si>
    <t>Frontier Trading Company II LLC [Member] | CURRENCY FORWARDS [Member]</t>
  </si>
  <si>
    <t>(1.26%)</t>
  </si>
  <si>
    <t>(3.88%)</t>
  </si>
  <si>
    <t>Frontier Trading Company II LLC [Member] | CURRENCY FORWARDS [Member] | Various Currency Forward Contracts [Member]</t>
  </si>
  <si>
    <t>Frontier Trading Company II LLC [Member] | Options Purchased [Member]</t>
  </si>
  <si>
    <t>Frontier Trading Company II LLC [Member] | Options Purchased [Member] | Various energy futures contracts (U.S.) [Member]</t>
  </si>
  <si>
    <t>Frontier Trading Company II LLC [Member] | Options Purchased [Member] | Various soft futures contracts (U.S.) [Member]</t>
  </si>
  <si>
    <t>Frontier Trading Company II LLC [Member] | Options Purchased [Member] | Various stock index futures contracts (U.S.) [Member]</t>
  </si>
  <si>
    <t>Frontier Trading Company II LLC [Member] | Options Purchased [Member] | Crude Oil Settling 1/16/2015 (number of contracts: 1438) [Member]</t>
  </si>
  <si>
    <t>Frontier Trading Company II LLC [Member] | Options Purchased [Member] | Crude Oil Settling 5/18/2015 (number of contracts: 1044) [Member]</t>
  </si>
  <si>
    <t>Frontier Trading Company II LLC [Member] | Options Purchased [Member] | Crude Oil Settling 6/19/2015 (number of contracts: 2034) [Member]</t>
  </si>
  <si>
    <t>Frontier Trading Company II LLC [Member] | Options Purchased [Member] | Crude Oil Settling 3/19/2015 (number of contracts: 1044) [Member]</t>
  </si>
  <si>
    <t>Frontier Trading Company II LLC [Member] | Options Purchased [Member] | Crude Oil Settling 2/19/2015 (number of contracts: 1438) [Member]</t>
  </si>
  <si>
    <t>Frontier Trading Company II LLC [Member] | Options Purchased [Member] | Crude Oil Settling 9/21/2015 (number of contracts: 2034) [Member]</t>
  </si>
  <si>
    <t>Frontier Trading Company II LLC [Member] | Options Purchased [Member] | Crude Oil Settling 10/19/2015 (number of contracts: 2034) [Member]</t>
  </si>
  <si>
    <t>Frontier Trading Company II LLC [Member] | Options Purchased [Member] | Crude Oil Settling 11/19/2015 (number of contracts: 2034) [Member]</t>
  </si>
  <si>
    <t>Frontier Trading Company II LLC [Member] | Options Purchased [Member] | Crude Oil Settling 8/19/2015 (number of contracts: 2034) [Member]</t>
  </si>
  <si>
    <t>Frontier Trading Company II LLC [Member] | Options Purchased [Member] | Crude Oil Settling 4/20/2015 (number of contracts: 1044) [Member]</t>
  </si>
  <si>
    <t>Frontier Trading Company II LLC [Member] | Options Purchased [Member] | Crude Oil Settling 7/20/2015 (number of contracts: 2034) [Member]</t>
  </si>
  <si>
    <t>Frontier Trading Company II LLC [Member] | Options Written [Member]</t>
  </si>
  <si>
    <t>Frontier Trading Company II LLC [Member] | Options Written [Member] | Various energy futures contracts (U.S.) [Member]</t>
  </si>
  <si>
    <t>Frontier Trading Company II LLC [Member] | Options Written [Member] | Various soft futures contracts (U.S.) [Member]</t>
  </si>
  <si>
    <t>Frontier Trading Company II LLC [Member] | Options Written [Member] | Various stock index futures contracts (U.S.) [Member]</t>
  </si>
  <si>
    <t>Frontier Trading Company VII, LLC [Member] | Total Open Trade Equity (Deficit) [Member]</t>
  </si>
  <si>
    <t>(81.02%)</t>
  </si>
  <si>
    <t>33.88%</t>
  </si>
  <si>
    <t>Frontier Trading Company VII, LLC [Member] | LONG FUTURES CONTRACTS [Member]</t>
  </si>
  <si>
    <t>(268.49%)</t>
  </si>
  <si>
    <t>(240.43%)</t>
  </si>
  <si>
    <t>Frontier Trading Company VII, LLC [Member] | LONG FUTURES CONTRACTS [Member] | Various base metals futures contracts (Europe) [Member]</t>
  </si>
  <si>
    <t>Frontier Trading Company VII, LLC [Member] | LONG FUTURES CONTRACTS [Member] | Various base metals futures contracts (U.S.) [Member]</t>
  </si>
  <si>
    <t>Frontier Trading Company VII, LLC [Member] | LONG FUTURES CONTRACTS [Member] | Various currency futures contracts (U.S.) [Member]</t>
  </si>
  <si>
    <t>0.42%</t>
  </si>
  <si>
    <t>Frontier Trading Company VII, LLC [Member] | LONG FUTURES CONTRACTS [Member] | Various energy futures contracts (U.S.) [Member]</t>
  </si>
  <si>
    <t>(4.87%)</t>
  </si>
  <si>
    <t>(220.06%)</t>
  </si>
  <si>
    <t>Frontier Trading Company VII, LLC [Member] | LONG FUTURES CONTRACTS [Member] | Various interest rates futures contracts (Canada) [Member]</t>
  </si>
  <si>
    <t>Frontier Trading Company VII, LLC [Member] | LONG FUTURES CONTRACTS [Member] | Various interest rates futures contracts (Europe) [Member]</t>
  </si>
  <si>
    <t>Frontier Trading Company VII, LLC [Member] | LONG FUTURES CONTRACTS [Member] | Various interest rates futures contracts (Far East) [Member]</t>
  </si>
  <si>
    <t>Frontier Trading Company VII, LLC [Member] | LONG FUTURES CONTRACTS [Member] | Various interest rates futures contracts (Oceanic) [Member]</t>
  </si>
  <si>
    <t>Frontier Trading Company VII, LLC [Member] | LONG FUTURES CONTRACTS [Member] | Various interest rates futures contracts (U.S.) [Member]</t>
  </si>
  <si>
    <t>(1.39%)</t>
  </si>
  <si>
    <t>Frontier Trading Company VII, LLC [Member] | LONG FUTURES CONTRACTS [Member] | Various Precious Metal Futures Contracts (U.S.) [Member]</t>
  </si>
  <si>
    <t>(6.96%)</t>
  </si>
  <si>
    <t>Frontier Trading Company VII, LLC [Member] | LONG FUTURES CONTRACTS [Member] | Various soft futures contracts (Europe) [Member]</t>
  </si>
  <si>
    <t>Frontier Trading Company VII, LLC [Member] | LONG FUTURES CONTRACTS [Member] | Various soft futures contracts (U.S.) [Member]</t>
  </si>
  <si>
    <t>9.65%</t>
  </si>
  <si>
    <t>(19.94%)</t>
  </si>
  <si>
    <t>Frontier Trading Company VII, LLC [Member] | LONG FUTURES CONTRACTS [Member] | Various stock index futures contracts (Canada) [Member]</t>
  </si>
  <si>
    <t>Frontier Trading Company VII, LLC [Member] | LONG FUTURES CONTRACTS [Member] | Various stock index futures contracts (Europe) [Member]</t>
  </si>
  <si>
    <t>Frontier Trading Company VII, LLC [Member] | LONG FUTURES CONTRACTS [Member] | Various stock index futures contracts (Far East) [Member]</t>
  </si>
  <si>
    <t>Frontier Trading Company VII, LLC [Member] | LONG FUTURES CONTRACTS [Member] | Various stock index futures contracts (Oceanic) [Member]</t>
  </si>
  <si>
    <t>Frontier Trading Company VII, LLC [Member] | LONG FUTURES CONTRACTS [Member] | Various stock index futures contracts (U.S.) [Member]</t>
  </si>
  <si>
    <t>0.09%</t>
  </si>
  <si>
    <t>Frontier Trading Company VII, LLC [Member] | LONG FUTURES CONTRACTS [Member] | Various soft futures contracts (Canada) [Member]</t>
  </si>
  <si>
    <t>Frontier Trading Company VII, LLC [Member] | LONG FUTURES CONTRACTS [Member] | WTI Crude Oil Settling 5/31/2016 (Number of Contracts: 925) [Member]</t>
  </si>
  <si>
    <t>(95.94%)</t>
  </si>
  <si>
    <t>Frontier Trading Company VII, LLC [Member] | LONG FUTURES CONTRACTS [Member] | Heating Oil Settling 6/29/2016 (Number of Contracts: 314) [Member]</t>
  </si>
  <si>
    <t>(51.80%)</t>
  </si>
  <si>
    <t>Frontier Trading Company VII, LLC [Member] | LONG FUTURES CONTRACTS [Member] | Copper Settling December 12/30/2016 Number Of Contracts 93 [Member]</t>
  </si>
  <si>
    <t>14.26%</t>
  </si>
  <si>
    <t>Frontier Trading Company VII, LLC [Member] | LONG FUTURES CONTRACTS [Member] | Brent Crude Oil Settling 01/26/2016 Number Of Contracts 546 [Member]</t>
  </si>
  <si>
    <t>(46.36%)</t>
  </si>
  <si>
    <t>Frontier Trading Company VII, LLC [Member] | LONG FUTURES CONTRACTS [Member] | WTI Crude Oil Settling 06/292016 Number Of Contracts 158 [Member]</t>
  </si>
  <si>
    <t>(12.06%)</t>
  </si>
  <si>
    <t>Frontier Trading Company VII, LLC [Member] | LONG FUTURES CONTRACTS [Member] | Gas Oil settling 04/30/2016 Number Of Contracts 71 [Member]</t>
  </si>
  <si>
    <t>(12.42%)</t>
  </si>
  <si>
    <t>Frontier Trading Company VII, LLC [Member] | LONG FUTURES CONTRACTS [Member] | Silver Settling 07/29/2016 Number Of Contracts 142 [Member]</t>
  </si>
  <si>
    <t>(11.79%)</t>
  </si>
  <si>
    <t>Frontier Trading Company VII, LLC [Member] | LONG FUTURES CONTRACTS [Member] | Silver Settling 05/31/2016 Number of Contract 175 [Member]</t>
  </si>
  <si>
    <t>(15.83%)</t>
  </si>
  <si>
    <t>Frontier Trading Company VII, LLC [Member] | LONG FUTURES CONTRACTS [Member] | Live Cattle Settling 7/15/2016 [Member]</t>
  </si>
  <si>
    <t>5.22%</t>
  </si>
  <si>
    <t>Frontier Trading Company VII, LLC [Member] | LONG FUTURES CONTRACTS [Member] | Corn Settling 07/18/2016 Number Of Contracts 733 [Member]</t>
  </si>
  <si>
    <t>(9.35%)</t>
  </si>
  <si>
    <t>Frontier Trading Company VII, LLC [Member] | SHORT FUTURES CONTRACTS [Member]</t>
  </si>
  <si>
    <t>187.47%</t>
  </si>
  <si>
    <t>274.31%</t>
  </si>
  <si>
    <t>Frontier Trading Company VII, LLC [Member] | SHORT FUTURES CONTRACTS [Member] | Various base metals futures contracts (Europe) [Member]</t>
  </si>
  <si>
    <t>0.25%</t>
  </si>
  <si>
    <t>Frontier Trading Company VII, LLC [Member] | SHORT FUTURES CONTRACTS [Member] | Various base metals futures contracts (U.S.) [Member]</t>
  </si>
  <si>
    <t>Frontier Trading Company VII, LLC [Member] | SHORT FUTURES CONTRACTS [Member] | Various currency futures contracts (U.S.) [Member]</t>
  </si>
  <si>
    <t>0.35%</t>
  </si>
  <si>
    <t>1.54%</t>
  </si>
  <si>
    <t>Frontier Trading Company VII, LLC [Member] | SHORT FUTURES CONTRACTS [Member] | Various energy futures contracts (U.S.) [Member]</t>
  </si>
  <si>
    <t>8.34%</t>
  </si>
  <si>
    <t>27.52%</t>
  </si>
  <si>
    <t>Frontier Trading Company VII, LLC [Member] | SHORT FUTURES CONTRACTS [Member] | Various interest rates futures contracts (Canada) [Member]</t>
  </si>
  <si>
    <t>Frontier Trading Company VII, LLC [Member] | SHORT FUTURES CONTRACTS [Member] | Various interest rates futures contracts (Europe) [Member]</t>
  </si>
  <si>
    <t>0.69%</t>
  </si>
  <si>
    <t>(0.73%)</t>
  </si>
  <si>
    <t>Frontier Trading Company VII, LLC [Member] | SHORT FUTURES CONTRACTS [Member] | Various interest rates futures contracts (Far East) [Member]</t>
  </si>
  <si>
    <t>(0.28%)</t>
  </si>
  <si>
    <t>Frontier Trading Company VII, LLC [Member] | SHORT FUTURES CONTRACTS [Member] | Various interest rates futures contracts (Oceanic) [Member]</t>
  </si>
  <si>
    <t>Frontier Trading Company VII, LLC [Member] | SHORT FUTURES CONTRACTS [Member] | Various interest rates futures contracts (U.S.) [Member]</t>
  </si>
  <si>
    <t>(5.36%)</t>
  </si>
  <si>
    <t>Frontier Trading Company VII, LLC [Member] | SHORT FUTURES CONTRACTS [Member] | Various Precious Metal Futures Contracts (U.S.) [Member]</t>
  </si>
  <si>
    <t>Frontier Trading Company VII, LLC [Member] | SHORT FUTURES CONTRACTS [Member] | Various soft futures contracts (Europe) [Member]</t>
  </si>
  <si>
    <t>Frontier Trading Company VII, LLC [Member] | SHORT FUTURES CONTRACTS [Member] | Various soft futures contracts (U.S.) [Member]</t>
  </si>
  <si>
    <t>(13.47%)</t>
  </si>
  <si>
    <t>8.32%</t>
  </si>
  <si>
    <t>Frontier Trading Company VII, LLC [Member] | SHORT FUTURES CONTRACTS [Member] | Various stock index futures contracts (Canada) [Member]</t>
  </si>
  <si>
    <t>Frontier Trading Company VII, LLC [Member] | SHORT FUTURES CONTRACTS [Member] | Various stock index futures contracts (Europe) [Member]</t>
  </si>
  <si>
    <t>Frontier Trading Company VII, LLC [Member] | SHORT FUTURES CONTRACTS [Member] | Various stock index futures contracts (Far East) [Member]</t>
  </si>
  <si>
    <t>Frontier Trading Company VII, LLC [Member] | SHORT FUTURES CONTRACTS [Member] | Various stock index futures contracts (Oceanic) [Member]</t>
  </si>
  <si>
    <t>Frontier Trading Company VII, LLC [Member] | SHORT FUTURES CONTRACTS [Member] | Various stock index futures contracts (U.S.) [Member]</t>
  </si>
  <si>
    <t>(0.53%)</t>
  </si>
  <si>
    <t>Frontier Trading Company VII, LLC [Member] | SHORT FUTURES CONTRACTS [Member] | Brent Crude Settling 3/1/2015 (number of contracts: -661) [Member]</t>
  </si>
  <si>
    <t>19.10%</t>
  </si>
  <si>
    <t>Frontier Trading Company VII, LLC [Member] | SHORT FUTURES CONTRACTS [Member] | Crude Oil Settling 12/1/2015 (number of contracts: -714) [Member]</t>
  </si>
  <si>
    <t>107.30%</t>
  </si>
  <si>
    <t>Frontier Trading Company VII, LLC [Member] | SHORT FUTURES CONTRACTS [Member] | Heat Oil Settling 5/28/2015 (number of contracts: -372) [Member]</t>
  </si>
  <si>
    <t>9.92%</t>
  </si>
  <si>
    <t>Frontier Trading Company VII, LLC [Member] | SHORT FUTURES CONTRACTS [Member] | Brent Crude Oil Last Day Settling 2/12/2015 (Number of Contracts: 229) [Member]</t>
  </si>
  <si>
    <t>28.04%</t>
  </si>
  <si>
    <t>Frontier Trading Company VII, LLC [Member] | SHORT FUTURES CONTRACTS [Member] | Brent Crude Settling 7/1/2015 (number of contracts: -74) [Member]</t>
  </si>
  <si>
    <t>5.77%</t>
  </si>
  <si>
    <t>Frontier Trading Company VII, LLC [Member] | SHORT FUTURES CONTRACTS [Member] | NYH RBOB Unleaded Gas Settling 12/30/2015 (Number of Contracts: 388) [Member]</t>
  </si>
  <si>
    <t>41.68%</t>
  </si>
  <si>
    <t>Frontier Trading Company VII, LLC [Member] | SHORT FUTURES CONTRACTS [Member] | NYH RBOB Unleaded Gas Settling 7/30/2015 (number of contracts:-130) [Member]</t>
  </si>
  <si>
    <t>20.49%</t>
  </si>
  <si>
    <t>Frontier Trading Company VII, LLC [Member] | SHORT FUTURES CONTRACTS [Member] | Gas Oil Settling 3/31/2015 (number of contracts: -54) [Member]</t>
  </si>
  <si>
    <t>Frontier Trading Company VII, LLC [Member] | SHORT FUTURES CONTRACTS [Member] | Brent Crude Settling 2/1/2015 (number of contracts: -77) [Member]</t>
  </si>
  <si>
    <t>Frontier Trading Company VII, LLC [Member] | SHORT FUTURES CONTRACTS [Member] | Crude Oil Settling 2/1/2015 (number of contracts: -54) [Member]</t>
  </si>
  <si>
    <t>Frontier Trading Company VII, LLC [Member] | SHORT FUTURES CONTRACTS [Member] | Various Precious Metal Futures Contracts Far East [Member]</t>
  </si>
  <si>
    <t>Frontier Trading Company VII, LLC [Member] | SHORT FUTURES CONTRACTS [Member] | Various soft futures contracts (Canada) [Member]</t>
  </si>
  <si>
    <t>Frontier Trading Company VII, LLC [Member] | SHORT FUTURES CONTRACTS [Member] | Various soft futures contracts (Far East) [Member]</t>
  </si>
  <si>
    <t>Frontier Trading Company VII, LLC [Member] | SHORT FUTURES CONTRACTS [Member] | Coffee Settling 5/29/2015 (number of contracts: -370) [Member]</t>
  </si>
  <si>
    <t>10.55%</t>
  </si>
  <si>
    <t>Frontier Trading Company VII, LLC [Member] | SHORT FUTURES CONTRACTS [Member] | Various stock index futures contracts (Africa) [Member]</t>
  </si>
  <si>
    <t>Frontier Trading Company VII, LLC [Member] | SHORT FUTURES CONTRACTS [Member] | Various Soft Futures Contract Europe [Member]</t>
  </si>
  <si>
    <t>Frontier Trading Company VII, LLC [Member] | SHORT FUTURES CONTRACTS [Member] | Gas Oil Settling 2/29/2016 (number of contracts -73) [Member]</t>
  </si>
  <si>
    <t>Frontier Trading Company VII, LLC [Member] | SHORT FUTURES CONTRACTS [Member] | Crude Oil Settling 4/30/2016 (number of contracts: -837) [Member]</t>
  </si>
  <si>
    <t>50.43%</t>
  </si>
  <si>
    <t>Frontier Trading Company VII, LLC [Member] | SHORT FUTURES CONTRACTS [Member] | Crude Oil Settling 3/31/2016 (number of contracts: -223) [Member]</t>
  </si>
  <si>
    <t>9.24%</t>
  </si>
  <si>
    <t>Frontier Trading Company VII, LLC [Member] | SHORT FUTURES CONTRACTS [Member] | WTI Crude Settling 2/19/2016 (number of contracts: -505) [Member]</t>
  </si>
  <si>
    <t>49.02%</t>
  </si>
  <si>
    <t>Frontier Trading Company VII, LLC [Member] | SHORT FUTURES CONTRACTS [Member] | Heat Oil Settling 9/29/2016 (number of contracts -104) [Member]</t>
  </si>
  <si>
    <t>22.98%</t>
  </si>
  <si>
    <t>Frontier Trading Company VII, LLC [Member] | SHORT FUTURES CONTRACTS [Member] | Heat Oil Settling 8/1/2016 (number of contracts -210) [Member]</t>
  </si>
  <si>
    <t>41.77%</t>
  </si>
  <si>
    <t>Frontier Trading Company VII, LLC [Member] | SHORT FUTURES CONTRACTS [Member] | Silver Settling 3/31/2016 (number of contracts: -373) [Member]</t>
  </si>
  <si>
    <t>10.64%</t>
  </si>
  <si>
    <t>Frontier Trading Company VII, LLC [Member] | SHORT FUTURES CONTRACTS [Member] | Corn Settling 5/17/2016 (number of contracts: -210) [Member]</t>
  </si>
  <si>
    <t>6.13%</t>
  </si>
  <si>
    <t>Frontier Trading Company VII, LLC [Member] | CURRENCY FORWARDS [Member]</t>
  </si>
  <si>
    <t>Frontier Trading Company VII, LLC [Member] | CURRENCY FORWARDS [Member] | Various Currency Forward Contracts [Member]</t>
  </si>
  <si>
    <t>Frontier Trading Company VII, LLC [Member] | Options Purchased [Member]</t>
  </si>
  <si>
    <t>1.93%</t>
  </si>
  <si>
    <t>85.82%</t>
  </si>
  <si>
    <t>Frontier Trading Company VII, LLC [Member] | Options Purchased [Member] | Various energy futures contracts (U.S.) [Member]</t>
  </si>
  <si>
    <t>4.64%</t>
  </si>
  <si>
    <t>Frontier Trading Company VII, LLC [Member] | Options Purchased [Member] | Various soft futures contracts (U.S.) [Member]</t>
  </si>
  <si>
    <t>3.71%</t>
  </si>
  <si>
    <t>Frontier Trading Company VII, LLC [Member] | Options Purchased [Member] | Various stock index futures contracts (U.S.) [Member]</t>
  </si>
  <si>
    <t>Frontier Trading Company VII, LLC [Member] | Options Purchased [Member] | Crude Oil Settling 1/16/2015 (number of contracts: 1438) [Member]</t>
  </si>
  <si>
    <t>5.37%</t>
  </si>
  <si>
    <t>Frontier Trading Company VII, LLC [Member] | Options Purchased [Member] | Crude Oil Settling 5/18/2015 (number of contracts: 1044) [Member]</t>
  </si>
  <si>
    <t>7.34%</t>
  </si>
  <si>
    <t>Frontier Trading Company VII, LLC [Member] | Options Purchased [Member] | Crude Oil Settling 6/19/2015 (number of contracts: 2034) [Member]</t>
  </si>
  <si>
    <t>6.53%</t>
  </si>
  <si>
    <t>Frontier Trading Company VII, LLC [Member] | Options Purchased [Member] | Crude Oil Settling 3/19/2015 (number of contracts: 1044) [Member]</t>
  </si>
  <si>
    <t>7.65%</t>
  </si>
  <si>
    <t>Frontier Trading Company VII, LLC [Member] | Options Purchased [Member] | Crude Oil Settling 2/19/2015 (number of contracts: 1438) [Member]</t>
  </si>
  <si>
    <t>7.16%</t>
  </si>
  <si>
    <t>Frontier Trading Company VII, LLC [Member] | Options Purchased [Member] | Crude Oil Settling 9/21/2015 (number of contracts: 2034) [Member]</t>
  </si>
  <si>
    <t>7.59%</t>
  </si>
  <si>
    <t>Frontier Trading Company VII, LLC [Member] | Options Purchased [Member] | Crude Oil Settling 10/19/2015 (number of contracts: 2034) [Member]</t>
  </si>
  <si>
    <t>7.56%</t>
  </si>
  <si>
    <t>Frontier Trading Company VII, LLC [Member] | Options Purchased [Member] | Crude Oil Settling 11/19/2015 (number of contracts: 2034) [Member]</t>
  </si>
  <si>
    <t>6.55%</t>
  </si>
  <si>
    <t>Frontier Trading Company VII, LLC [Member] | Options Purchased [Member] | Crude Oil Settling 8/19/2015 (number of contracts: 2034) [Member]</t>
  </si>
  <si>
    <t>7.13%</t>
  </si>
  <si>
    <t>Frontier Trading Company VII, LLC [Member] | Options Purchased [Member] | Crude Oil Settling 4/20/2015 (number of contracts: 1044) [Member]</t>
  </si>
  <si>
    <t>Frontier Trading Company VII, LLC [Member] | Options Purchased [Member] | Crude Oil Settling 7/20/2015 (number of contracts: 2034) [Member]</t>
  </si>
  <si>
    <t>6.79%</t>
  </si>
  <si>
    <t>Frontier Trading Company VII, LLC [Member] | Options Written [Member]</t>
  </si>
  <si>
    <t>(85.07%)</t>
  </si>
  <si>
    <t>Frontier Trading Company VII, LLC [Member] | Options Written [Member] | Various energy futures contracts (U.S.) [Member]</t>
  </si>
  <si>
    <t>(80.41%)</t>
  </si>
  <si>
    <t>Frontier Trading Company VII, LLC [Member] | Options Written [Member] | Various soft futures contracts (U.S.) [Member]</t>
  </si>
  <si>
    <t>(4.66%)</t>
  </si>
  <si>
    <t>Frontier Trading Company VII, LLC [Member] | Options Written [Member] | Various stock index futures contracts (U.S.) [Member]</t>
  </si>
  <si>
    <t>Frontier Trading Company XIV, LLC [Member] | Total Open Trade Equity (Deficit) [Member]</t>
  </si>
  <si>
    <t>0.98%</t>
  </si>
  <si>
    <t>21.77%</t>
  </si>
  <si>
    <t>Frontier Trading Company XIV, LLC [Member] | LONG FUTURES CONTRACTS [Member]</t>
  </si>
  <si>
    <t>(7.30%)</t>
  </si>
  <si>
    <t>(19.59%)</t>
  </si>
  <si>
    <t>Frontier Trading Company XIV, LLC [Member] | LONG FUTURES CONTRACTS [Member] | Various base metals futures contracts (Europe) [Member]</t>
  </si>
  <si>
    <t>(9.43%)</t>
  </si>
  <si>
    <t>Frontier Trading Company XIV, LLC [Member] | LONG FUTURES CONTRACTS [Member] | Various base metals futures contracts (U.S.) [Member]</t>
  </si>
  <si>
    <t>Frontier Trading Company XIV, LLC [Member] | LONG FUTURES CONTRACTS [Member] | Various currency futures contracts (U.S.) [Member]</t>
  </si>
  <si>
    <t>0.34%</t>
  </si>
  <si>
    <t>Frontier Trading Company XIV, LLC [Member] | LONG FUTURES CONTRACTS [Member] | Various energy futures contracts (U.S.) [Member]</t>
  </si>
  <si>
    <t>(6.91%)</t>
  </si>
  <si>
    <t>(20.67%)</t>
  </si>
  <si>
    <t>Frontier Trading Company XIV, LLC [Member] | LONG FUTURES CONTRACTS [Member] | Various interest rates futures contracts (Canada) [Member]</t>
  </si>
  <si>
    <t>0.95%</t>
  </si>
  <si>
    <t>Frontier Trading Company XIV, LLC [Member] | LONG FUTURES CONTRACTS [Member] | Various interest rates futures contracts (Europe) [Member]</t>
  </si>
  <si>
    <t>(1.57%)</t>
  </si>
  <si>
    <t>6.18%</t>
  </si>
  <si>
    <t>Frontier Trading Company XIV, LLC [Member] | LONG FUTURES CONTRACTS [Member] | Various interest rates futures contracts (Far East) [Member]</t>
  </si>
  <si>
    <t>0.49%</t>
  </si>
  <si>
    <t>Frontier Trading Company XIV, LLC [Member] | LONG FUTURES CONTRACTS [Member] | Various interest rates futures contracts (Oceanic) [Member]</t>
  </si>
  <si>
    <t>Frontier Trading Company XIV, LLC [Member] | LONG FUTURES CONTRACTS [Member] | Various interest rates futures contracts (U.S.) [Member]</t>
  </si>
  <si>
    <t>(2.06%)</t>
  </si>
  <si>
    <t>0.56%</t>
  </si>
  <si>
    <t>Frontier Trading Company XIV, LLC [Member] | LONG FUTURES CONTRACTS [Member] | Various Precious Metal Futures Contracts (U.S.) [Member]</t>
  </si>
  <si>
    <t>Frontier Trading Company XIV, LLC [Member] | LONG FUTURES CONTRACTS [Member] | Various soft futures contracts (Europe) [Member]</t>
  </si>
  <si>
    <t>Frontier Trading Company XIV, LLC [Member] | LONG FUTURES CONTRACTS [Member] | Various soft futures contracts (U.S.) [Member]</t>
  </si>
  <si>
    <t>(1.30%)</t>
  </si>
  <si>
    <t>Frontier Trading Company XIV, LLC [Member] | LONG FUTURES CONTRACTS [Member] | Various stock index futures contracts (Canada) [Member]</t>
  </si>
  <si>
    <t>0.40%</t>
  </si>
  <si>
    <t>Frontier Trading Company XIV, LLC [Member] | LONG FUTURES CONTRACTS [Member] | Various stock index futures contracts (Europe) [Member]</t>
  </si>
  <si>
    <t>0.73%</t>
  </si>
  <si>
    <t>Frontier Trading Company XIV, LLC [Member] | LONG FUTURES CONTRACTS [Member] | Various stock index futures contracts (Far East) [Member]</t>
  </si>
  <si>
    <t>Frontier Trading Company XIV, LLC [Member] | LONG FUTURES CONTRACTS [Member] | Various stock index futures contracts (Oceanic) [Member]</t>
  </si>
  <si>
    <t>Frontier Trading Company XIV, LLC [Member] | LONG FUTURES CONTRACTS [Member] | Various stock index futures contracts (U.S.) [Member]</t>
  </si>
  <si>
    <t>2.39%</t>
  </si>
  <si>
    <t>Frontier Trading Company XIV, LLC [Member] | LONG FUTURES CONTRACTS [Member] | Various soft futures contracts (Canada) [Member]</t>
  </si>
  <si>
    <t>Frontier Trading Company XIV, LLC [Member] | LONG FUTURES CONTRACTS [Member] | WTI Crude Oil Settling 5/31/2016 (Number of Contracts: 925) [Member]</t>
  </si>
  <si>
    <t>Frontier Trading Company XIV, LLC [Member] | LONG FUTURES CONTRACTS [Member] | Heating Oil Settling 6/29/2016 (Number of Contracts: 314) [Member]</t>
  </si>
  <si>
    <t>Frontier Trading Company XIV, LLC [Member] | LONG FUTURES CONTRACTS [Member] | Copper Settling December 12/30/2016 Number Of Contracts 93 [Member]</t>
  </si>
  <si>
    <t>Frontier Trading Company XIV, LLC [Member] | LONG FUTURES CONTRACTS [Member] | Brent Crude Oil Settling 01/26/2016 Number Of Contracts 546 [Member]</t>
  </si>
  <si>
    <t>Frontier Trading Company XIV, LLC [Member] | LONG FUTURES CONTRACTS [Member] | WTI Crude Oil Settling 06/292016 Number Of Contracts 158 [Member]</t>
  </si>
  <si>
    <t>Frontier Trading Company XIV, LLC [Member] | LONG FUTURES CONTRACTS [Member] | Gas Oil settling 04/30/2016 Number Of Contracts 71 [Member]</t>
  </si>
  <si>
    <t>Frontier Trading Company XIV, LLC [Member] | LONG FUTURES CONTRACTS [Member] | Silver Settling 07/29/2016 Number Of Contracts 142 [Member]</t>
  </si>
  <si>
    <t>Frontier Trading Company XIV, LLC [Member] | LONG FUTURES CONTRACTS [Member] | Silver Settling 05/31/2016 Number of Contract 175 [Member]</t>
  </si>
  <si>
    <t>Frontier Trading Company XIV, LLC [Member] | LONG FUTURES CONTRACTS [Member] | Live Cattle Settling 7/15/2016 [Member]</t>
  </si>
  <si>
    <t>Frontier Trading Company XIV, LLC [Member] | LONG FUTURES CONTRACTS [Member] | Corn Settling 07/18/2016 Number Of Contracts 733 [Member]</t>
  </si>
  <si>
    <t>Frontier Trading Company XIV, LLC [Member] | SHORT FUTURES CONTRACTS [Member]</t>
  </si>
  <si>
    <t>7.50%</t>
  </si>
  <si>
    <t>48.08%</t>
  </si>
  <si>
    <t>Frontier Trading Company XIV, LLC [Member] | SHORT FUTURES CONTRACTS [Member] | Various base metals futures contracts (Europe) [Member]</t>
  </si>
  <si>
    <t>(0.16%)</t>
  </si>
  <si>
    <t>6.50%</t>
  </si>
  <si>
    <t>Frontier Trading Company XIV, LLC [Member] | SHORT FUTURES CONTRACTS [Member] | Various base metals futures contracts (U.S.) [Member]</t>
  </si>
  <si>
    <t>(0.25%)</t>
  </si>
  <si>
    <t>Frontier Trading Company XIV, LLC [Member] | SHORT FUTURES CONTRACTS [Member] | Various currency futures contracts (U.S.) [Member]</t>
  </si>
  <si>
    <t>1.08%</t>
  </si>
  <si>
    <t>Frontier Trading Company XIV, LLC [Member] | SHORT FUTURES CONTRACTS [Member] | Various energy futures contracts (U.S.) [Member]</t>
  </si>
  <si>
    <t>(1.66%)</t>
  </si>
  <si>
    <t>7.05%</t>
  </si>
  <si>
    <t>Frontier Trading Company XIV, LLC [Member] | SHORT FUTURES CONTRACTS [Member] | Various interest rates futures contracts (Canada) [Member]</t>
  </si>
  <si>
    <t>Frontier Trading Company XIV, LLC [Member] | SHORT FUTURES CONTRACTS [Member] | Various interest rates futures contracts (Europe) [Member]</t>
  </si>
  <si>
    <t>Frontier Trading Company XIV, LLC [Member] | SHORT FUTURES CONTRACTS [Member] | Various interest rates futures contracts (Far East) [Member]</t>
  </si>
  <si>
    <t>Frontier Trading Company XIV, LLC [Member] | SHORT FUTURES CONTRACTS [Member] | Various interest rates futures contracts (Oceanic) [Member]</t>
  </si>
  <si>
    <t>Frontier Trading Company XIV, LLC [Member] | SHORT FUTURES CONTRACTS [Member] | Various interest rates futures contracts (U.S.) [Member]</t>
  </si>
  <si>
    <t>0.59%</t>
  </si>
  <si>
    <t>Frontier Trading Company XIV, LLC [Member] | SHORT FUTURES CONTRACTS [Member] | Various Precious Metal Futures Contracts (U.S.) [Member]</t>
  </si>
  <si>
    <t>0.58%</t>
  </si>
  <si>
    <t>Frontier Trading Company XIV, LLC [Member] | SHORT FUTURES CONTRACTS [Member] | Various soft futures contracts (Europe) [Member]</t>
  </si>
  <si>
    <t>Frontier Trading Company XIV, LLC [Member] | SHORT FUTURES CONTRACTS [Member] | Various soft futures contracts (U.S.) [Member]</t>
  </si>
  <si>
    <t>1.38%</t>
  </si>
  <si>
    <t>1.53%</t>
  </si>
  <si>
    <t>Frontier Trading Company XIV, LLC [Member] | SHORT FUTURES CONTRACTS [Member] | Various stock index futures contracts (Canada) [Member]</t>
  </si>
  <si>
    <t>Frontier Trading Company XIV, LLC [Member] | SHORT FUTURES CONTRACTS [Member] | Various stock index futures contracts (Europe) [Member]</t>
  </si>
  <si>
    <t>Frontier Trading Company XIV, LLC [Member] | SHORT FUTURES CONTRACTS [Member] | Various stock index futures contracts (Far East) [Member]</t>
  </si>
  <si>
    <t>Frontier Trading Company XIV, LLC [Member] | SHORT FUTURES CONTRACTS [Member] | Various stock index futures contracts (Oceanic) [Member]</t>
  </si>
  <si>
    <t>Frontier Trading Company XIV, LLC [Member] | SHORT FUTURES CONTRACTS [Member] | Various stock index futures contracts (U.S.) [Member]</t>
  </si>
  <si>
    <t>Frontier Trading Company XIV, LLC [Member] | SHORT FUTURES CONTRACTS [Member] | Brent Crude Settling 3/1/2015 (number of contracts: -661) [Member]</t>
  </si>
  <si>
    <t>Frontier Trading Company XIV, LLC [Member] | SHORT FUTURES CONTRACTS [Member] | Crude Oil Settling 12/1/2015 (number of contracts: -714) [Member]</t>
  </si>
  <si>
    <t>Frontier Trading Company XIV, LLC [Member] | SHORT FUTURES CONTRACTS [Member] | Heat Oil Settling 5/28/2015 (number of contracts: -372) [Member]</t>
  </si>
  <si>
    <t>Frontier Trading Company XIV, LLC [Member] | SHORT FUTURES CONTRACTS [Member] | Brent Crude Oil Last Day Settling 2/12/2015 (Number of Contracts: 229) [Member]</t>
  </si>
  <si>
    <t>Frontier Trading Company XIV, LLC [Member] | SHORT FUTURES CONTRACTS [Member] | Brent Crude Settling 7/1/2015 (number of contracts: -74) [Member]</t>
  </si>
  <si>
    <t>Frontier Trading Company XIV, LLC [Member] | SHORT FUTURES CONTRACTS [Member] | NYH RBOB Unleaded Gas Settling 12/30/2015 (Number of Contracts: 388) [Member]</t>
  </si>
  <si>
    <t>Frontier Trading Company XIV, LLC [Member] | SHORT FUTURES CONTRACTS [Member] | NYH RBOB Unleaded Gas Settling 7/30/2015 (number of contracts:-130) [Member]</t>
  </si>
  <si>
    <t>Frontier Trading Company XIV, LLC [Member] | SHORT FUTURES CONTRACTS [Member] | Gas Oil Settling 3/31/2015 (number of contracts: -54) [Member]</t>
  </si>
  <si>
    <t>8.39%</t>
  </si>
  <si>
    <t>Frontier Trading Company XIV, LLC [Member] | SHORT FUTURES CONTRACTS [Member] | Brent Crude Settling 2/1/2015 (number of contracts: -77) [Member]</t>
  </si>
  <si>
    <t>13.93%</t>
  </si>
  <si>
    <t>Frontier Trading Company XIV, LLC [Member] | SHORT FUTURES CONTRACTS [Member] | Crude Oil Settling 2/1/2015 (number of contracts: -54) [Member]</t>
  </si>
  <si>
    <t>9.62%</t>
  </si>
  <si>
    <t>Frontier Trading Company XIV, LLC [Member] | SHORT FUTURES CONTRACTS [Member] | Various Precious Metal Futures Contracts Far East [Member]</t>
  </si>
  <si>
    <t>Frontier Trading Company XIV, LLC [Member] | SHORT FUTURES CONTRACTS [Member] | Various soft futures contracts (Canada) [Member]</t>
  </si>
  <si>
    <t>Frontier Trading Company XIV, LLC [Member] | SHORT FUTURES CONTRACTS [Member] | Various soft futures contracts (Far East) [Member]</t>
  </si>
  <si>
    <t>Frontier Trading Company XIV, LLC [Member] | SHORT FUTURES CONTRACTS [Member] | Coffee Settling 5/29/2015 (number of contracts: -370) [Member]</t>
  </si>
  <si>
    <t>Frontier Trading Company XIV, LLC [Member] | SHORT FUTURES CONTRACTS [Member] | Various stock index futures contracts (Africa) [Member]</t>
  </si>
  <si>
    <t>Frontier Trading Company XIV, LLC [Member] | SHORT FUTURES CONTRACTS [Member] | Various Soft Futures Contract Europe [Member]</t>
  </si>
  <si>
    <t>Frontier Trading Company XIV, LLC [Member] | SHORT FUTURES CONTRACTS [Member] | Gas Oil Settling 2/29/2016 (number of contracts -73) [Member]</t>
  </si>
  <si>
    <t>6.32%</t>
  </si>
  <si>
    <t>Frontier Trading Company XIV, LLC [Member] | SHORT FUTURES CONTRACTS [Member] | Crude Oil Settling 4/30/2016 (number of contracts: -837) [Member]</t>
  </si>
  <si>
    <t>Frontier Trading Company XIV, LLC [Member] | SHORT FUTURES CONTRACTS [Member] | Crude Oil Settling 3/31/2016 (number of contracts: -223) [Member]</t>
  </si>
  <si>
    <t>Frontier Trading Company XIV, LLC [Member] | SHORT FUTURES CONTRACTS [Member] | WTI Crude Settling 2/19/2016 (number of contracts: -505) [Member]</t>
  </si>
  <si>
    <t>Frontier Trading Company XIV, LLC [Member] | SHORT FUTURES CONTRACTS [Member] | Heat Oil Settling 9/29/2016 (number of contracts -104) [Member]</t>
  </si>
  <si>
    <t>Frontier Trading Company XIV, LLC [Member] | SHORT FUTURES CONTRACTS [Member] | Heat Oil Settling 8/1/2016 (number of contracts -210) [Member]</t>
  </si>
  <si>
    <t>Frontier Trading Company XIV, LLC [Member] | SHORT FUTURES CONTRACTS [Member] | Silver Settling 3/31/2016 (number of contracts: -373) [Member]</t>
  </si>
  <si>
    <t>Frontier Trading Company XIV, LLC [Member] | SHORT FUTURES CONTRACTS [Member] | Corn Settling 5/17/2016 (number of contracts: -210) [Member]</t>
  </si>
  <si>
    <t>Frontier Trading Company XIV, LLC [Member] | CURRENCY FORWARDS [Member]</t>
  </si>
  <si>
    <t>0.78%</t>
  </si>
  <si>
    <t>(6.72%)</t>
  </si>
  <si>
    <t>Frontier Trading Company XIV, LLC [Member] | CURRENCY FORWARDS [Member] | Various Currency Forward Contracts [Member]</t>
  </si>
  <si>
    <t>Frontier Trading Company XIV, LLC [Member] | Options Purchased [Member]</t>
  </si>
  <si>
    <t>Frontier Trading Company XIV, LLC [Member] | Options Purchased [Member] | Various energy futures contracts (U.S.) [Member]</t>
  </si>
  <si>
    <t>Frontier Trading Company XIV, LLC [Member] | Options Purchased [Member] | Various soft futures contracts (U.S.) [Member]</t>
  </si>
  <si>
    <t>Frontier Trading Company XIV, LLC [Member] | Options Purchased [Member] | Various stock index futures contracts (U.S.) [Member]</t>
  </si>
  <si>
    <t>Frontier Trading Company XIV, LLC [Member] | Options Purchased [Member] | Crude Oil Settling 1/16/2015 (number of contracts: 1438) [Member]</t>
  </si>
  <si>
    <t>Frontier Trading Company XIV, LLC [Member] | Options Purchased [Member] | Crude Oil Settling 5/18/2015 (number of contracts: 1044) [Member]</t>
  </si>
  <si>
    <t>Frontier Trading Company XIV, LLC [Member] | Options Purchased [Member] | Crude Oil Settling 6/19/2015 (number of contracts: 2034) [Member]</t>
  </si>
  <si>
    <t>Frontier Trading Company XIV, LLC [Member] | Options Purchased [Member] | Crude Oil Settling 3/19/2015 (number of contracts: 1044) [Member]</t>
  </si>
  <si>
    <t>Frontier Trading Company XIV, LLC [Member] | Options Purchased [Member] | Crude Oil Settling 2/19/2015 (number of contracts: 1438) [Member]</t>
  </si>
  <si>
    <t>Frontier Trading Company XIV, LLC [Member] | Options Purchased [Member] | Crude Oil Settling 9/21/2015 (number of contracts: 2034) [Member]</t>
  </si>
  <si>
    <t>Frontier Trading Company XIV, LLC [Member] | Options Purchased [Member] | Crude Oil Settling 10/19/2015 (number of contracts: 2034) [Member]</t>
  </si>
  <si>
    <t>Frontier Trading Company XIV, LLC [Member] | Options Purchased [Member] | Crude Oil Settling 11/19/2015 (number of contracts: 2034) [Member]</t>
  </si>
  <si>
    <t>Frontier Trading Company XIV, LLC [Member] | Options Purchased [Member] | Crude Oil Settling 8/19/2015 (number of contracts: 2034) [Member]</t>
  </si>
  <si>
    <t>Frontier Trading Company XIV, LLC [Member] | Options Purchased [Member] | Crude Oil Settling 4/20/2015 (number of contracts: 1044) [Member]</t>
  </si>
  <si>
    <t>Frontier Trading Company XIV, LLC [Member] | Options Purchased [Member] | Crude Oil Settling 7/20/2015 (number of contracts: 2034) [Member]</t>
  </si>
  <si>
    <t>Frontier Trading Company XIV, LLC [Member] | Options Written [Member]</t>
  </si>
  <si>
    <t>Frontier Trading Company XIV, LLC [Member] | Options Written [Member] | Various energy futures contracts (U.S.) [Member]</t>
  </si>
  <si>
    <t>Frontier Trading Company XIV, LLC [Member] | Options Written [Member] | Various soft futures contracts (U.S.) [Member]</t>
  </si>
  <si>
    <t>Frontier Trading Company XIV, LLC [Member] | Options Written [Member] | Various stock index futures contracts (U.S.) [Member]</t>
  </si>
  <si>
    <t>Equinox Frontier Diversified Fund [Member] | Total Open Trade Equity (Deficit) [Member]</t>
  </si>
  <si>
    <t>4.50%</t>
  </si>
  <si>
    <t>Equinox Frontier Diversified Fund [Member] | U.S. TREASURY SECURITIES [Member]</t>
  </si>
  <si>
    <t>[4]</t>
  </si>
  <si>
    <t>49.54%</t>
  </si>
  <si>
    <t>42.88%</t>
  </si>
  <si>
    <t>Equinox Frontier Diversified Fund [Member] | U.S. TREASURY SECURITIES [Member] | US Treasury Note 6.000% due 02/15/2026 (Cost $99,934,764) [Member]</t>
  </si>
  <si>
    <t>37.73%</t>
  </si>
  <si>
    <t>8.85%</t>
  </si>
  <si>
    <t>Equinox Frontier Diversified Fund [Member] | U.S. TREASURY SECURITIES [Member] | US Treasury Note 6.875% due 08/15/2025 (Cost $28,322,622) [Member]</t>
  </si>
  <si>
    <t>11.81%</t>
  </si>
  <si>
    <t>4.63%</t>
  </si>
  <si>
    <t>Equinox Frontier Diversified Fund [Member] | U.S. TREASURY SECURITIES [Member] | US Treasury Note 2.250% due 11/15/2024 (Cost $14,966,695) [Member]</t>
  </si>
  <si>
    <t>29.40%</t>
  </si>
  <si>
    <t>Equinox Frontier Diversified Fund [Member] | Assets allocated to each Series based upon ownership in the cash management pool [Member] | U.S. TREASURY SECURITIES [Member]</t>
  </si>
  <si>
    <t>Equinox Frontier Diversified Fund [Member] | Assets allocated to each Series based upon ownership in the cash management pool [Member] | U.S. TREASURY SECURITIES [Member] | US Treasury Note 6.000% due 02/15/2026 (Cost $99,934,764) [Member]</t>
  </si>
  <si>
    <t>Equinox Frontier Diversified Fund [Member] | Assets allocated to each Series based upon ownership in the cash management pool [Member] | U.S. TREASURY SECURITIES [Member] | US Treasury Note 6.875% due 08/15/2025 (Cost $28,322,622) [Member]</t>
  </si>
  <si>
    <t>Equinox Frontier Diversified Fund [Member] | Assets allocated to each Series based upon ownership in the cash management pool [Member] | U.S. TREASURY SECURITIES [Member] | US Treasury Note 2.250% due 11/15/2024 (Cost $14,966,695) [Member]</t>
  </si>
  <si>
    <t>Equinox Frontier Diversified Fund [Member] | LONG FUTURES CONTRACTS [Member]</t>
  </si>
  <si>
    <t>2.85%</t>
  </si>
  <si>
    <t>Equinox Frontier Diversified Fund [Member] | LONG FUTURES CONTRACTS [Member] | Various base metals futures contracts (Europe) [Member]</t>
  </si>
  <si>
    <t>Equinox Frontier Diversified Fund [Member] | LONG FUTURES CONTRACTS [Member] | Various base metals futures contracts (U.S.) [Member]</t>
  </si>
  <si>
    <t>Equinox Frontier Diversified Fund [Member] | LONG FUTURES CONTRACTS [Member] | Various currency futures contracts (U.S.) [Member]</t>
  </si>
  <si>
    <t>0.77%</t>
  </si>
  <si>
    <t>Equinox Frontier Diversified Fund [Member] | LONG FUTURES CONTRACTS [Member] | Various energy futures contracts (U.S.) [Member]</t>
  </si>
  <si>
    <t>Equinox Frontier Diversified Fund [Member] | LONG FUTURES CONTRACTS [Member] | Various interest rates futures contracts (Canada) [Member]</t>
  </si>
  <si>
    <t>Equinox Frontier Diversified Fund [Member] | LONG FUTURES CONTRACTS [Member] | Various interest rates futures contracts (Europe) [Member]</t>
  </si>
  <si>
    <t>0.93%</t>
  </si>
  <si>
    <t>Equinox Frontier Diversified Fund [Member] | LONG FUTURES CONTRACTS [Member] | Various interest rates futures contracts (Far East) [Member]</t>
  </si>
  <si>
    <t>0.29%</t>
  </si>
  <si>
    <t>Equinox Frontier Diversified Fund [Member] | LONG FUTURES CONTRACTS [Member] | Various interest rates futures contracts (Oceanic) [Member]</t>
  </si>
  <si>
    <t>0.41%</t>
  </si>
  <si>
    <t>Equinox Frontier Diversified Fund [Member] | LONG FUTURES CONTRACTS [Member] | Various interest rates futures contracts (U.S.) [Member]</t>
  </si>
  <si>
    <t>Equinox Frontier Diversified Fund [Member] | LONG FUTURES CONTRACTS [Member] | Various Precious Metal Futures Contracts (U.S.) [Member]</t>
  </si>
  <si>
    <t>Equinox Frontier Diversified Fund [Member] | LONG FUTURES CONTRACTS [Member] | Various soft futures contracts (Europe) [Member]</t>
  </si>
  <si>
    <t>Equinox Frontier Diversified Fund [Member] | LONG FUTURES CONTRACTS [Member] | Various soft futures contracts (U.S.) [Member]</t>
  </si>
  <si>
    <t>Equinox Frontier Diversified Fund [Member] | LONG FUTURES CONTRACTS [Member] | Various stock index futures contracts (Canada) [Member]</t>
  </si>
  <si>
    <t>Equinox Frontier Diversified Fund [Member] | LONG FUTURES CONTRACTS [Member] | Various stock index futures contracts (Europe) [Member]</t>
  </si>
  <si>
    <t>Equinox Frontier Diversified Fund [Member] | LONG FUTURES CONTRACTS [Member] | Various stock index futures contracts (Far East) [Member]</t>
  </si>
  <si>
    <t>Equinox Frontier Diversified Fund [Member] | LONG FUTURES CONTRACTS [Member] | Various stock index futures contracts (Oceanic) [Member]</t>
  </si>
  <si>
    <t>Equinox Frontier Diversified Fund [Member] | LONG FUTURES CONTRACTS [Member] | Various stock index futures contracts (U.S.) [Member]</t>
  </si>
  <si>
    <t>Equinox Frontier Diversified Fund [Member] | LONG FUTURES CONTRACTS [Member] | Various Precious Metal Futures Contracts Far East [Member]</t>
  </si>
  <si>
    <t>Equinox Frontier Diversified Fund [Member] | LONG FUTURES CONTRACTS [Member] | Various soft futures contracts (Canada) [Member]</t>
  </si>
  <si>
    <t>Equinox Frontier Diversified Fund [Member] | LONG FUTURES CONTRACTS [Member] | Various energy futures contracts (Europe) [Member]</t>
  </si>
  <si>
    <t>Equinox Frontier Diversified Fund [Member] | LONG FUTURES CONTRACTS [Member] | Various energy futures contracts (Far East) [Member]</t>
  </si>
  <si>
    <t>Equinox Frontier Diversified Fund [Member] | LONG FUTURES CONTRACTS [Member] | Various Soft Futures Contracts Oceanic [Member]</t>
  </si>
  <si>
    <t>Equinox Frontier Diversified Fund [Member] | SHORT FUTURES CONTRACTS [Member]</t>
  </si>
  <si>
    <t>Equinox Frontier Diversified Fund [Member] | SHORT FUTURES CONTRACTS [Member] | Various base metals futures contracts (Europe) [Member]</t>
  </si>
  <si>
    <t>Equinox Frontier Diversified Fund [Member] | SHORT FUTURES CONTRACTS [Member] | Various base metals futures contracts (U.S.) [Member]</t>
  </si>
  <si>
    <t>Equinox Frontier Diversified Fund [Member] | SHORT FUTURES CONTRACTS [Member] | Various currency futures contracts (U.S.) [Member]</t>
  </si>
  <si>
    <t>0.50%</t>
  </si>
  <si>
    <t>Equinox Frontier Diversified Fund [Member] | SHORT FUTURES CONTRACTS [Member] | Various energy futures contracts (U.S.) [Member]</t>
  </si>
  <si>
    <t>Equinox Frontier Diversified Fund [Member] | SHORT FUTURES CONTRACTS [Member] | Various interest rates futures contracts (Canada) [Member]</t>
  </si>
  <si>
    <t>Equinox Frontier Diversified Fund [Member] | SHORT FUTURES CONTRACTS [Member] | Various interest rates futures contracts (Europe) [Member]</t>
  </si>
  <si>
    <t>Equinox Frontier Diversified Fund [Member] | SHORT FUTURES CONTRACTS [Member] | Various interest rates futures contracts (Far East) [Member]</t>
  </si>
  <si>
    <t>Equinox Frontier Diversified Fund [Member] | SHORT FUTURES CONTRACTS [Member] | Various interest rates futures contracts (Oceanic) [Member]</t>
  </si>
  <si>
    <t>Equinox Frontier Diversified Fund [Member] | SHORT FUTURES CONTRACTS [Member] | Various interest rates futures contracts (U.S.) [Member]</t>
  </si>
  <si>
    <t>Equinox Frontier Diversified Fund [Member] | SHORT FUTURES CONTRACTS [Member] | Various Precious Metal Futures Contracts (U.S.) [Member]</t>
  </si>
  <si>
    <t>Equinox Frontier Diversified Fund [Member] | SHORT FUTURES CONTRACTS [Member] | Various soft futures contracts (Europe) [Member]</t>
  </si>
  <si>
    <t>Equinox Frontier Diversified Fund [Member] | SHORT FUTURES CONTRACTS [Member] | Various soft futures contracts (U.S.) [Member]</t>
  </si>
  <si>
    <t>Equinox Frontier Diversified Fund [Member] | SHORT FUTURES CONTRACTS [Member] | Various stock index futures contracts (Europe) [Member]</t>
  </si>
  <si>
    <t>Equinox Frontier Diversified Fund [Member] | SHORT FUTURES CONTRACTS [Member] | Various stock index futures contracts (Far East) [Member]</t>
  </si>
  <si>
    <t>Equinox Frontier Diversified Fund [Member] | SHORT FUTURES CONTRACTS [Member] | Various stock index futures contracts (Oceanic) [Member]</t>
  </si>
  <si>
    <t>Equinox Frontier Diversified Fund [Member] | SHORT FUTURES CONTRACTS [Member] | Various stock index futures contracts (U.S.) [Member]</t>
  </si>
  <si>
    <t>Equinox Frontier Diversified Fund [Member] | SHORT FUTURES CONTRACTS [Member] | Various Precious Metal Futures Contracts Far East [Member]</t>
  </si>
  <si>
    <t>Equinox Frontier Diversified Fund [Member] | SHORT FUTURES CONTRACTS [Member] | Various soft futures contracts (Canada) [Member]</t>
  </si>
  <si>
    <t>Equinox Frontier Diversified Fund [Member] | SHORT FUTURES CONTRACTS [Member] | Various soft futures contracts (Far East) [Member]</t>
  </si>
  <si>
    <t>Equinox Frontier Diversified Fund [Member] | SHORT FUTURES CONTRACTS [Member] | Various stock index futures contracts (Africa) [Member]</t>
  </si>
  <si>
    <t>Equinox Frontier Diversified Fund [Member] | SHORT FUTURES CONTRACTS [Member] | Various energy futures contracts (Europe) [Member]</t>
  </si>
  <si>
    <t>Equinox Frontier Diversified Fund [Member] | SHORT FUTURES CONTRACTS [Member] | Various energy futures contracts (Far East) [Member]</t>
  </si>
  <si>
    <t>Equinox Frontier Diversified Fund [Member] | SHORT FUTURES CONTRACTS [Member] | Various stock index futures contracts (Mexico) [Member]</t>
  </si>
  <si>
    <t>Equinox Frontier Diversified Fund [Member] | SHORT FUTURES CONTRACTS [Member] | Various currency futures contracts (Far East) [Member]</t>
  </si>
  <si>
    <t>Equinox Frontier Diversified Fund [Member] | CURRENCY FORWARDS [Member]</t>
  </si>
  <si>
    <t>Equinox Frontier Diversified Fund [Member] | CURRENCY FORWARDS [Member] | Various Currency Forward Contracts [Member]</t>
  </si>
  <si>
    <t>Equinox Frontier Diversified Fund [Member] | Options Purchased [Member]</t>
  </si>
  <si>
    <t>Equinox Frontier Diversified Fund [Member] | Options Purchased [Member] | Various energy futures contracts (U.S.) [Member]</t>
  </si>
  <si>
    <t>Equinox Frontier Diversified Fund [Member] | Options Purchased [Member] | Various soft futures contracts (U.S.) [Member]</t>
  </si>
  <si>
    <t>Equinox Frontier Diversified Fund [Member] | Options Purchased [Member] | Various stock index futures contracts (U.S.) [Member]</t>
  </si>
  <si>
    <t>Equinox Frontier Diversified Fund [Member] | Options Written [Member]</t>
  </si>
  <si>
    <t>Equinox Frontier Diversified Fund [Member] | Options Written [Member] | Various energy futures contracts (U.S.) [Member]</t>
  </si>
  <si>
    <t>Equinox Frontier Diversified Fund [Member] | Options Written [Member] | Various soft futures contracts (U.S.) [Member]</t>
  </si>
  <si>
    <t>Equinox Frontier Diversified Fund [Member] | Options Written [Member] | Various stock index futures contracts (U.S.) [Member]</t>
  </si>
  <si>
    <t>Equinox Frontier Diversified Fund [Member] | Swap [Member]</t>
  </si>
  <si>
    <t>[5]</t>
  </si>
  <si>
    <t>15.59%</t>
  </si>
  <si>
    <t>9.07%</t>
  </si>
  <si>
    <t>Equinox Frontier Diversified Fund [Member] | Swap [Member] | Frontier XXXIV Balanced select swap (U.S.) [Member]</t>
  </si>
  <si>
    <t>Equinox Frontier Diversified Fund [Member] | Swap [Member] | Frontier Brevan Howard swap (U.S.) [Member]</t>
  </si>
  <si>
    <t>Equinox Frontier Diversified Fund [Member] | Swap [Member] | Frontier XXXV Diversified select swap (U.S.) [Member]</t>
  </si>
  <si>
    <t>Equinox Frontier Diversified Fund [Member] | Swap [Member] | Frontier XXXVII L/S select swap (U.S.) [Member]</t>
  </si>
  <si>
    <t>Equinox Frontier Masters Fund [Member] | Total Open Trade Equity (Deficit) [Member]</t>
  </si>
  <si>
    <t>Equinox Frontier Masters Fund [Member] | U.S. TREASURY SECURITIES [Member]</t>
  </si>
  <si>
    <t>52.37%</t>
  </si>
  <si>
    <t>63.08%</t>
  </si>
  <si>
    <t>Equinox Frontier Masters Fund [Member] | U.S. TREASURY SECURITIES [Member] | US Treasury Note 6.000% due 02/15/2026 (Cost $99,934,764) [Member]</t>
  </si>
  <si>
    <t>39.88%</t>
  </si>
  <si>
    <t>13.02%</t>
  </si>
  <si>
    <t>Equinox Frontier Masters Fund [Member] | U.S. TREASURY SECURITIES [Member] | US Treasury Note 6.875% due 08/15/2025 (Cost $28,322,622) [Member]</t>
  </si>
  <si>
    <t>12.49%</t>
  </si>
  <si>
    <t>6.81%</t>
  </si>
  <si>
    <t>Equinox Frontier Masters Fund [Member] | U.S. TREASURY SECURITIES [Member] | US Treasury Note 2.250% due 11/15/2024 (Cost $14,966,695) [Member]</t>
  </si>
  <si>
    <t>43.25%</t>
  </si>
  <si>
    <t>Equinox Frontier Masters Fund [Member] | Assets allocated to each Series based upon ownership in the cash management pool [Member] | U.S. TREASURY SECURITIES [Member]</t>
  </si>
  <si>
    <t>Equinox Frontier Masters Fund [Member] | Assets allocated to each Series based upon ownership in the cash management pool [Member] | U.S. TREASURY SECURITIES [Member] | US Treasury Note 6.000% due 02/15/2026 (Cost $99,934,764) [Member]</t>
  </si>
  <si>
    <t>Equinox Frontier Masters Fund [Member] | Assets allocated to each Series based upon ownership in the cash management pool [Member] | U.S. TREASURY SECURITIES [Member] | US Treasury Note 6.875% due 08/15/2025 (Cost $28,322,622) [Member]</t>
  </si>
  <si>
    <t>Equinox Frontier Masters Fund [Member] | Assets allocated to each Series based upon ownership in the cash management pool [Member] | U.S. TREASURY SECURITIES [Member] | US Treasury Note 2.250% due 11/15/2024 (Cost $14,966,695) [Member]</t>
  </si>
  <si>
    <t>Equinox Frontier Masters Fund [Member] | LONG FUTURES CONTRACTS [Member]</t>
  </si>
  <si>
    <t>Equinox Frontier Masters Fund [Member] | LONG FUTURES CONTRACTS [Member] | Various base metals futures contracts (Europe) [Member]</t>
  </si>
  <si>
    <t>Equinox Frontier Masters Fund [Member] | LONG FUTURES CONTRACTS [Member] | Various base metals futures contracts (U.S.) [Member]</t>
  </si>
  <si>
    <t>Equinox Frontier Masters Fund [Member] | LONG FUTURES CONTRACTS [Member] | Various currency futures contracts (U.S.) [Member]</t>
  </si>
  <si>
    <t>Equinox Frontier Masters Fund [Member] | LONG FUTURES CONTRACTS [Member] | Various energy futures contracts (U.S.) [Member]</t>
  </si>
  <si>
    <t>Equinox Frontier Masters Fund [Member] | LONG FUTURES CONTRACTS [Member] | Various interest rates futures contracts (Canada) [Member]</t>
  </si>
  <si>
    <t>Equinox Frontier Masters Fund [Member] | LONG FUTURES CONTRACTS [Member] | Various interest rates futures contracts (Europe) [Member]</t>
  </si>
  <si>
    <t>Equinox Frontier Masters Fund [Member] | LONG FUTURES CONTRACTS [Member] | Various interest rates futures contracts (Far East) [Member]</t>
  </si>
  <si>
    <t>Equinox Frontier Masters Fund [Member] | LONG FUTURES CONTRACTS [Member] | Various interest rates futures contracts (Oceanic) [Member]</t>
  </si>
  <si>
    <t>Equinox Frontier Masters Fund [Member] | LONG FUTURES CONTRACTS [Member] | Various interest rates futures contracts (U.S.) [Member]</t>
  </si>
  <si>
    <t>Equinox Frontier Masters Fund [Member] | LONG FUTURES CONTRACTS [Member] | Various Precious Metal Futures Contracts (U.S.) [Member]</t>
  </si>
  <si>
    <t>Equinox Frontier Masters Fund [Member] | LONG FUTURES CONTRACTS [Member] | Various soft futures contracts (Europe) [Member]</t>
  </si>
  <si>
    <t>Equinox Frontier Masters Fund [Member] | LONG FUTURES CONTRACTS [Member] | Various soft futures contracts (U.S.) [Member]</t>
  </si>
  <si>
    <t>Equinox Frontier Masters Fund [Member] | LONG FUTURES CONTRACTS [Member] | Various stock index futures contracts (Canada) [Member]</t>
  </si>
  <si>
    <t>Equinox Frontier Masters Fund [Member] | LONG FUTURES CONTRACTS [Member] | Various stock index futures contracts (Europe) [Member]</t>
  </si>
  <si>
    <t>Equinox Frontier Masters Fund [Member] | LONG FUTURES CONTRACTS [Member] | Various stock index futures contracts (Far East) [Member]</t>
  </si>
  <si>
    <t>Equinox Frontier Masters Fund [Member] | LONG FUTURES CONTRACTS [Member] | Various stock index futures contracts (Oceanic) [Member]</t>
  </si>
  <si>
    <t>Equinox Frontier Masters Fund [Member] | LONG FUTURES CONTRACTS [Member] | Various stock index futures contracts (U.S.) [Member]</t>
  </si>
  <si>
    <t>Equinox Frontier Masters Fund [Member] | LONG FUTURES CONTRACTS [Member] | Various Precious Metal Futures Contracts Far East [Member]</t>
  </si>
  <si>
    <t>Equinox Frontier Masters Fund [Member] | LONG FUTURES CONTRACTS [Member] | Various soft futures contracts (Canada) [Member]</t>
  </si>
  <si>
    <t>Equinox Frontier Masters Fund [Member] | LONG FUTURES CONTRACTS [Member] | Various energy futures contracts (Europe) [Member]</t>
  </si>
  <si>
    <t>Equinox Frontier Masters Fund [Member] | LONG FUTURES CONTRACTS [Member] | Various energy futures contracts (Far East) [Member]</t>
  </si>
  <si>
    <t>Equinox Frontier Masters Fund [Member] | LONG FUTURES CONTRACTS [Member] | Various Soft Futures Contracts Oceanic [Member]</t>
  </si>
  <si>
    <t>Equinox Frontier Masters Fund [Member] | SHORT FUTURES CONTRACTS [Member]</t>
  </si>
  <si>
    <t>Equinox Frontier Masters Fund [Member] | SHORT FUTURES CONTRACTS [Member] | Various base metals futures contracts (Europe) [Member]</t>
  </si>
  <si>
    <t>Equinox Frontier Masters Fund [Member] | SHORT FUTURES CONTRACTS [Member] | Various base metals futures contracts (U.S.) [Member]</t>
  </si>
  <si>
    <t>Equinox Frontier Masters Fund [Member] | SHORT FUTURES CONTRACTS [Member] | Various currency futures contracts (U.S.) [Member]</t>
  </si>
  <si>
    <t>Equinox Frontier Masters Fund [Member] | SHORT FUTURES CONTRACTS [Member] | Various energy futures contracts (U.S.) [Member]</t>
  </si>
  <si>
    <t>Equinox Frontier Masters Fund [Member] | SHORT FUTURES CONTRACTS [Member] | Various interest rates futures contracts (Canada) [Member]</t>
  </si>
  <si>
    <t>Equinox Frontier Masters Fund [Member] | SHORT FUTURES CONTRACTS [Member] | Various interest rates futures contracts (Europe) [Member]</t>
  </si>
  <si>
    <t>Equinox Frontier Masters Fund [Member] | SHORT FUTURES CONTRACTS [Member] | Various interest rates futures contracts (Far East) [Member]</t>
  </si>
  <si>
    <t>Equinox Frontier Masters Fund [Member] | SHORT FUTURES CONTRACTS [Member] | Various interest rates futures contracts (Oceanic) [Member]</t>
  </si>
  <si>
    <t>Equinox Frontier Masters Fund [Member] | SHORT FUTURES CONTRACTS [Member] | Various interest rates futures contracts (U.S.) [Member]</t>
  </si>
  <si>
    <t>Equinox Frontier Masters Fund [Member] | SHORT FUTURES CONTRACTS [Member] | Various Precious Metal Futures Contracts (U.S.) [Member]</t>
  </si>
  <si>
    <t>Equinox Frontier Masters Fund [Member] | SHORT FUTURES CONTRACTS [Member] | Various soft futures contracts (Europe) [Member]</t>
  </si>
  <si>
    <t>Equinox Frontier Masters Fund [Member] | SHORT FUTURES CONTRACTS [Member] | Various soft futures contracts (U.S.) [Member]</t>
  </si>
  <si>
    <t>Equinox Frontier Masters Fund [Member] | SHORT FUTURES CONTRACTS [Member] | Various stock index futures contracts (Europe) [Member]</t>
  </si>
  <si>
    <t>Equinox Frontier Masters Fund [Member] | SHORT FUTURES CONTRACTS [Member] | Various stock index futures contracts (Far East) [Member]</t>
  </si>
  <si>
    <t>Equinox Frontier Masters Fund [Member] | SHORT FUTURES CONTRACTS [Member] | Various stock index futures contracts (Oceanic) [Member]</t>
  </si>
  <si>
    <t>Equinox Frontier Masters Fund [Member] | SHORT FUTURES CONTRACTS [Member] | Various stock index futures contracts (U.S.) [Member]</t>
  </si>
  <si>
    <t>Equinox Frontier Masters Fund [Member] | SHORT FUTURES CONTRACTS [Member] | Various Precious Metal Futures Contracts Far East [Member]</t>
  </si>
  <si>
    <t>Equinox Frontier Masters Fund [Member] | SHORT FUTURES CONTRACTS [Member] | Various soft futures contracts (Canada) [Member]</t>
  </si>
  <si>
    <t>Equinox Frontier Masters Fund [Member] | SHORT FUTURES CONTRACTS [Member] | Various soft futures contracts (Far East) [Member]</t>
  </si>
  <si>
    <t>Equinox Frontier Masters Fund [Member] | SHORT FUTURES CONTRACTS [Member] | Various stock index futures contracts (Africa) [Member]</t>
  </si>
  <si>
    <t>Equinox Frontier Masters Fund [Member] | SHORT FUTURES CONTRACTS [Member] | Various energy futures contracts (Europe) [Member]</t>
  </si>
  <si>
    <t>Equinox Frontier Masters Fund [Member] | SHORT FUTURES CONTRACTS [Member] | Various energy futures contracts (Far East) [Member]</t>
  </si>
  <si>
    <t>Equinox Frontier Masters Fund [Member] | SHORT FUTURES CONTRACTS [Member] | Various stock index futures contracts (Mexico) [Member]</t>
  </si>
  <si>
    <t>Equinox Frontier Masters Fund [Member] | SHORT FUTURES CONTRACTS [Member] | Various currency futures contracts (Far East) [Member]</t>
  </si>
  <si>
    <t>Equinox Frontier Masters Fund [Member] | CURRENCY FORWARDS [Member]</t>
  </si>
  <si>
    <t>Equinox Frontier Masters Fund [Member] | CURRENCY FORWARDS [Member] | Various Currency Forward Contracts [Member]</t>
  </si>
  <si>
    <t>Equinox Frontier Masters Fund [Member] | Options Purchased [Member]</t>
  </si>
  <si>
    <t>Equinox Frontier Masters Fund [Member] | Options Purchased [Member] | Various energy futures contracts (U.S.) [Member]</t>
  </si>
  <si>
    <t>Equinox Frontier Masters Fund [Member] | Options Purchased [Member] | Various soft futures contracts (U.S.) [Member]</t>
  </si>
  <si>
    <t>Equinox Frontier Masters Fund [Member] | Options Purchased [Member] | Various stock index futures contracts (U.S.) [Member]</t>
  </si>
  <si>
    <t>Equinox Frontier Masters Fund [Member] | Options Written [Member]</t>
  </si>
  <si>
    <t>Equinox Frontier Masters Fund [Member] | Options Written [Member] | Various energy futures contracts (U.S.) [Member]</t>
  </si>
  <si>
    <t>Equinox Frontier Masters Fund [Member] | Options Written [Member] | Various soft futures contracts (U.S.) [Member]</t>
  </si>
  <si>
    <t>Equinox Frontier Masters Fund [Member] | Options Written [Member] | Various stock index futures contracts (U.S.) [Member]</t>
  </si>
  <si>
    <t>Equinox Frontier Masters Fund [Member] | Swap [Member]</t>
  </si>
  <si>
    <t>Equinox Frontier Masters Fund [Member] | Swap [Member] | Frontier XXXIV Balanced select swap (U.S.) [Member]</t>
  </si>
  <si>
    <t>Equinox Frontier Masters Fund [Member] | Swap [Member] | Frontier Brevan Howard swap (U.S.) [Member]</t>
  </si>
  <si>
    <t>Equinox Frontier Masters Fund [Member] | Swap [Member] | Frontier XXXV Diversified select swap (U.S.) [Member]</t>
  </si>
  <si>
    <t>Equinox Frontier Masters Fund [Member] | Swap [Member] | Frontier XXXVII L/S select swap (U.S.) [Member]</t>
  </si>
  <si>
    <t>Equinox Frontier Long/Short Commodity Fund [Member] | Total Open Trade Equity (Deficit) [Member]</t>
  </si>
  <si>
    <t>Equinox Frontier Long/Short Commodity Fund [Member] | U.S. TREASURY SECURITIES [Member]</t>
  </si>
  <si>
    <t>36.61%</t>
  </si>
  <si>
    <t>49.30%</t>
  </si>
  <si>
    <t>Equinox Frontier Long/Short Commodity Fund [Member] | U.S. TREASURY SECURITIES [Member] | US Treasury Note 6.000% due 02/15/2026 (Cost $99,934,764) [Member]</t>
  </si>
  <si>
    <t>27.88%</t>
  </si>
  <si>
    <t>10.18%</t>
  </si>
  <si>
    <t>Equinox Frontier Long/Short Commodity Fund [Member] | U.S. TREASURY SECURITIES [Member] | US Treasury Note 6.875% due 08/15/2025 (Cost $28,322,622) [Member]</t>
  </si>
  <si>
    <t>8.73%</t>
  </si>
  <si>
    <t>5.32%</t>
  </si>
  <si>
    <t>Equinox Frontier Long/Short Commodity Fund [Member] | U.S. TREASURY SECURITIES [Member] | US Treasury Note 2.250% due 11/15/2024 (Cost $14,966,695) [Member]</t>
  </si>
  <si>
    <t>33.80%</t>
  </si>
  <si>
    <t>Equinox Frontier Long/Short Commodity Fund [Member] | Assets allocated to each Series based upon ownership in the cash management pool [Member] | U.S. TREASURY SECURITIES [Member]</t>
  </si>
  <si>
    <t>Equinox Frontier Long/Short Commodity Fund [Member] | Assets allocated to each Series based upon ownership in the cash management pool [Member] | U.S. TREASURY SECURITIES [Member] | US Treasury Note 6.000% due 02/15/2026 (Cost $99,934,764) [Member]</t>
  </si>
  <si>
    <t>Equinox Frontier Long/Short Commodity Fund [Member] | Assets allocated to each Series based upon ownership in the cash management pool [Member] | U.S. TREASURY SECURITIES [Member] | US Treasury Note 6.875% due 08/15/2025 (Cost $28,322,622) [Member]</t>
  </si>
  <si>
    <t>Equinox Frontier Long/Short Commodity Fund [Member] | Assets allocated to each Series based upon ownership in the cash management pool [Member] | U.S. TREASURY SECURITIES [Member] | US Treasury Note 2.250% due 11/15/2024 (Cost $14,966,695) [Member]</t>
  </si>
  <si>
    <t>Equinox Frontier Long/Short Commodity Fund [Member] | LONG FUTURES CONTRACTS [Member]</t>
  </si>
  <si>
    <t>Equinox Frontier Long/Short Commodity Fund [Member] | LONG FUTURES CONTRACTS [Member] | Various base metals futures contracts (Europe) [Member]</t>
  </si>
  <si>
    <t>Equinox Frontier Long/Short Commodity Fund [Member] | LONG FUTURES CONTRACTS [Member] | Various base metals futures contracts (U.S.) [Member]</t>
  </si>
  <si>
    <t>Equinox Frontier Long/Short Commodity Fund [Member] | LONG FUTURES CONTRACTS [Member] | Various currency futures contracts (U.S.) [Member]</t>
  </si>
  <si>
    <t>Equinox Frontier Long/Short Commodity Fund [Member] | LONG FUTURES CONTRACTS [Member] | Various energy futures contracts (U.S.) [Member]</t>
  </si>
  <si>
    <t>Equinox Frontier Long/Short Commodity Fund [Member] | LONG FUTURES CONTRACTS [Member] | Various interest rates futures contracts (Canada) [Member]</t>
  </si>
  <si>
    <t>Equinox Frontier Long/Short Commodity Fund [Member] | LONG FUTURES CONTRACTS [Member] | Various interest rates futures contracts (Europe) [Member]</t>
  </si>
  <si>
    <t>Equinox Frontier Long/Short Commodity Fund [Member] | LONG FUTURES CONTRACTS [Member] | Various interest rates futures contracts (Far East) [Member]</t>
  </si>
  <si>
    <t>Equinox Frontier Long/Short Commodity Fund [Member] | LONG FUTURES CONTRACTS [Member] | Various interest rates futures contracts (Oceanic) [Member]</t>
  </si>
  <si>
    <t>Equinox Frontier Long/Short Commodity Fund [Member] | LONG FUTURES CONTRACTS [Member] | Various interest rates futures contracts (U.S.) [Member]</t>
  </si>
  <si>
    <t>Equinox Frontier Long/Short Commodity Fund [Member] | LONG FUTURES CONTRACTS [Member] | Various Precious Metal Futures Contracts (U.S.) [Member]</t>
  </si>
  <si>
    <t>Equinox Frontier Long/Short Commodity Fund [Member] | LONG FUTURES CONTRACTS [Member] | Various soft futures contracts (Europe) [Member]</t>
  </si>
  <si>
    <t>Equinox Frontier Long/Short Commodity Fund [Member] | LONG FUTURES CONTRACTS [Member] | Various soft futures contracts (U.S.) [Member]</t>
  </si>
  <si>
    <t>Equinox Frontier Long/Short Commodity Fund [Member] | LONG FUTURES CONTRACTS [Member] | Various stock index futures contracts (Canada) [Member]</t>
  </si>
  <si>
    <t>Equinox Frontier Long/Short Commodity Fund [Member] | LONG FUTURES CONTRACTS [Member] | Various stock index futures contracts (Europe) [Member]</t>
  </si>
  <si>
    <t>Equinox Frontier Long/Short Commodity Fund [Member] | LONG FUTURES CONTRACTS [Member] | Various stock index futures contracts (Far East) [Member]</t>
  </si>
  <si>
    <t>Equinox Frontier Long/Short Commodity Fund [Member] | LONG FUTURES CONTRACTS [Member] | Various stock index futures contracts (Oceanic) [Member]</t>
  </si>
  <si>
    <t>Equinox Frontier Long/Short Commodity Fund [Member] | LONG FUTURES CONTRACTS [Member] | Various stock index futures contracts (U.S.) [Member]</t>
  </si>
  <si>
    <t>Equinox Frontier Long/Short Commodity Fund [Member] | LONG FUTURES CONTRACTS [Member] | Various Precious Metal Futures Contracts Far East [Member]</t>
  </si>
  <si>
    <t>Equinox Frontier Long/Short Commodity Fund [Member] | LONG FUTURES CONTRACTS [Member] | Various soft futures contracts (Canada) [Member]</t>
  </si>
  <si>
    <t>Equinox Frontier Long/Short Commodity Fund [Member] | LONG FUTURES CONTRACTS [Member] | Various energy futures contracts (Europe) [Member]</t>
  </si>
  <si>
    <t>Equinox Frontier Long/Short Commodity Fund [Member] | LONG FUTURES CONTRACTS [Member] | Various energy futures contracts (Far East) [Member]</t>
  </si>
  <si>
    <t>Equinox Frontier Long/Short Commodity Fund [Member] | LONG FUTURES CONTRACTS [Member] | Various Soft Futures Contracts Oceanic [Member]</t>
  </si>
  <si>
    <t>Equinox Frontier Long/Short Commodity Fund [Member] | SHORT FUTURES CONTRACTS [Member]</t>
  </si>
  <si>
    <t>Equinox Frontier Long/Short Commodity Fund [Member] | SHORT FUTURES CONTRACTS [Member] | Various base metals futures contracts (Europe) [Member]</t>
  </si>
  <si>
    <t>Equinox Frontier Long/Short Commodity Fund [Member] | SHORT FUTURES CONTRACTS [Member] | Various base metals futures contracts (U.S.) [Member]</t>
  </si>
  <si>
    <t>Equinox Frontier Long/Short Commodity Fund [Member] | SHORT FUTURES CONTRACTS [Member] | Various currency futures contracts (U.S.) [Member]</t>
  </si>
  <si>
    <t>Equinox Frontier Long/Short Commodity Fund [Member] | SHORT FUTURES CONTRACTS [Member] | Various energy futures contracts (U.S.) [Member]</t>
  </si>
  <si>
    <t>Equinox Frontier Long/Short Commodity Fund [Member] | SHORT FUTURES CONTRACTS [Member] | Various interest rates futures contracts (Canada) [Member]</t>
  </si>
  <si>
    <t>Equinox Frontier Long/Short Commodity Fund [Member] | SHORT FUTURES CONTRACTS [Member] | Various interest rates futures contracts (Europe) [Member]</t>
  </si>
  <si>
    <t>Equinox Frontier Long/Short Commodity Fund [Member] | SHORT FUTURES CONTRACTS [Member] | Various interest rates futures contracts (Far East) [Member]</t>
  </si>
  <si>
    <t>Equinox Frontier Long/Short Commodity Fund [Member] | SHORT FUTURES CONTRACTS [Member] | Various interest rates futures contracts (Oceanic) [Member]</t>
  </si>
  <si>
    <t>Equinox Frontier Long/Short Commodity Fund [Member] | SHORT FUTURES CONTRACTS [Member] | Various interest rates futures contracts (U.S.) [Member]</t>
  </si>
  <si>
    <t>Equinox Frontier Long/Short Commodity Fund [Member] | SHORT FUTURES CONTRACTS [Member] | Various Precious Metal Futures Contracts (U.S.) [Member]</t>
  </si>
  <si>
    <t>Equinox Frontier Long/Short Commodity Fund [Member] | SHORT FUTURES CONTRACTS [Member] | Various soft futures contracts (Europe) [Member]</t>
  </si>
  <si>
    <t>Equinox Frontier Long/Short Commodity Fund [Member] | SHORT FUTURES CONTRACTS [Member] | Various soft futures contracts (U.S.) [Member]</t>
  </si>
  <si>
    <t>Equinox Frontier Long/Short Commodity Fund [Member] | SHORT FUTURES CONTRACTS [Member] | Various stock index futures contracts (Europe) [Member]</t>
  </si>
  <si>
    <t>Equinox Frontier Long/Short Commodity Fund [Member] | SHORT FUTURES CONTRACTS [Member] | Various stock index futures contracts (Far East) [Member]</t>
  </si>
  <si>
    <t>Equinox Frontier Long/Short Commodity Fund [Member] | SHORT FUTURES CONTRACTS [Member] | Various stock index futures contracts (Oceanic) [Member]</t>
  </si>
  <si>
    <t>Equinox Frontier Long/Short Commodity Fund [Member] | SHORT FUTURES CONTRACTS [Member] | Various stock index futures contracts (U.S.) [Member]</t>
  </si>
  <si>
    <t>Equinox Frontier Long/Short Commodity Fund [Member] | SHORT FUTURES CONTRACTS [Member] | Various Precious Metal Futures Contracts Far East [Member]</t>
  </si>
  <si>
    <t>Equinox Frontier Long/Short Commodity Fund [Member] | SHORT FUTURES CONTRACTS [Member] | Various soft futures contracts (Canada) [Member]</t>
  </si>
  <si>
    <t>Equinox Frontier Long/Short Commodity Fund [Member] | SHORT FUTURES CONTRACTS [Member] | Various soft futures contracts (Far East) [Member]</t>
  </si>
  <si>
    <t>Equinox Frontier Long/Short Commodity Fund [Member] | SHORT FUTURES CONTRACTS [Member] | Various stock index futures contracts (Africa) [Member]</t>
  </si>
  <si>
    <t>Equinox Frontier Long/Short Commodity Fund [Member] | SHORT FUTURES CONTRACTS [Member] | Various energy futures contracts (Europe) [Member]</t>
  </si>
  <si>
    <t>Equinox Frontier Long/Short Commodity Fund [Member] | SHORT FUTURES CONTRACTS [Member] | Various energy futures contracts (Far East) [Member]</t>
  </si>
  <si>
    <t>Equinox Frontier Long/Short Commodity Fund [Member] | SHORT FUTURES CONTRACTS [Member] | Various stock index futures contracts (Mexico) [Member]</t>
  </si>
  <si>
    <t>Equinox Frontier Long/Short Commodity Fund [Member] | SHORT FUTURES CONTRACTS [Member] | Various currency futures contracts (Far East) [Member]</t>
  </si>
  <si>
    <t>Equinox Frontier Long/Short Commodity Fund [Member] | CURRENCY FORWARDS [Member]</t>
  </si>
  <si>
    <t>Equinox Frontier Long/Short Commodity Fund [Member] | CURRENCY FORWARDS [Member] | Various Currency Forward Contracts [Member]</t>
  </si>
  <si>
    <t>Equinox Frontier Long/Short Commodity Fund [Member] | Options Purchased [Member]</t>
  </si>
  <si>
    <t>Equinox Frontier Long/Short Commodity Fund [Member] | Options Purchased [Member] | Various energy futures contracts (U.S.) [Member]</t>
  </si>
  <si>
    <t>Equinox Frontier Long/Short Commodity Fund [Member] | Options Purchased [Member] | Various soft futures contracts (U.S.) [Member]</t>
  </si>
  <si>
    <t>Equinox Frontier Long/Short Commodity Fund [Member] | Options Purchased [Member] | Various stock index futures contracts (U.S.) [Member]</t>
  </si>
  <si>
    <t>Equinox Frontier Long/Short Commodity Fund [Member] | Options Written [Member]</t>
  </si>
  <si>
    <t>Equinox Frontier Long/Short Commodity Fund [Member] | Options Written [Member] | Various energy futures contracts (U.S.) [Member]</t>
  </si>
  <si>
    <t>Equinox Frontier Long/Short Commodity Fund [Member] | Options Written [Member] | Various soft futures contracts (U.S.) [Member]</t>
  </si>
  <si>
    <t>Equinox Frontier Long/Short Commodity Fund [Member] | Options Written [Member] | Various stock index futures contracts (U.S.) [Member]</t>
  </si>
  <si>
    <t>Equinox Frontier Long/Short Commodity Fund [Member] | Swap [Member]</t>
  </si>
  <si>
    <t>33.09%</t>
  </si>
  <si>
    <t>21.86%</t>
  </si>
  <si>
    <t>Equinox Frontier Long/Short Commodity Fund [Member] | Swap [Member] | Frontier XXXIV Balanced select swap (U.S.) [Member]</t>
  </si>
  <si>
    <t>Equinox Frontier Long/Short Commodity Fund [Member] | Swap [Member] | Frontier Brevan Howard swap (U.S.) [Member]</t>
  </si>
  <si>
    <t>Equinox Frontier Long/Short Commodity Fund [Member] | Swap [Member] | Frontier XXXV Diversified select swap (U.S.) [Member]</t>
  </si>
  <si>
    <t>Equinox Frontier Long/Short Commodity Fund [Member] | Swap [Member] | Frontier XXXVII L/S select swap (U.S.) [Member]</t>
  </si>
  <si>
    <t>Equinox Frontier Balanced Fund [Member] | Total Open Trade Equity (Deficit) [Member]</t>
  </si>
  <si>
    <t>3.08%</t>
  </si>
  <si>
    <t>Equinox Frontier Balanced Fund [Member] | U.S. TREASURY SECURITIES [Member]</t>
  </si>
  <si>
    <t>45.66%</t>
  </si>
  <si>
    <t>38.37%</t>
  </si>
  <si>
    <t>Equinox Frontier Balanced Fund [Member] | U.S. TREASURY SECURITIES [Member] | US Treasury Note 6.000% due 02/15/2026 (Cost $99,934,764) [Member]</t>
  </si>
  <si>
    <t>34.77%</t>
  </si>
  <si>
    <t>7.92%</t>
  </si>
  <si>
    <t>Equinox Frontier Balanced Fund [Member] | U.S. TREASURY SECURITIES [Member] | US Treasury Note 6.875% due 08/15/2025 (Cost $28,322,622) [Member]</t>
  </si>
  <si>
    <t>10.89%</t>
  </si>
  <si>
    <t>4.14%</t>
  </si>
  <si>
    <t>Equinox Frontier Balanced Fund [Member] | U.S. TREASURY SECURITIES [Member] | US Treasury Note 2.250% due 11/15/2024 (Cost $14,966,695) [Member]</t>
  </si>
  <si>
    <t>26.31%</t>
  </si>
  <si>
    <t>Equinox Frontier Balanced Fund [Member] | Assets allocated to each Series based upon ownership in the cash management pool [Member] | U.S. TREASURY SECURITIES [Member]</t>
  </si>
  <si>
    <t>Equinox Frontier Balanced Fund [Member] | Assets allocated to each Series based upon ownership in the cash management pool [Member] | U.S. TREASURY SECURITIES [Member] | US Treasury Note 6.000% due 02/15/2026 (Cost $99,934,764) [Member]</t>
  </si>
  <si>
    <t>Equinox Frontier Balanced Fund [Member] | Assets allocated to each Series based upon ownership in the cash management pool [Member] | U.S. TREASURY SECURITIES [Member] | US Treasury Note 6.875% due 08/15/2025 (Cost $28,322,622) [Member]</t>
  </si>
  <si>
    <t>Equinox Frontier Balanced Fund [Member] | Assets allocated to each Series based upon ownership in the cash management pool [Member] | U.S. TREASURY SECURITIES [Member] | US Treasury Note 2.250% due 11/15/2024 (Cost $14,966,695) [Member]</t>
  </si>
  <si>
    <t>Equinox Frontier Balanced Fund [Member] | LONG FUTURES CONTRACTS [Member]</t>
  </si>
  <si>
    <t>(0.42%)</t>
  </si>
  <si>
    <t>(2.54%)</t>
  </si>
  <si>
    <t>Equinox Frontier Balanced Fund [Member] | LONG FUTURES CONTRACTS [Member] | Various base metals futures contracts (Europe) [Member]</t>
  </si>
  <si>
    <t>(3.22%)</t>
  </si>
  <si>
    <t>Equinox Frontier Balanced Fund [Member] | LONG FUTURES CONTRACTS [Member] | Various base metals futures contracts (U.S.) [Member]</t>
  </si>
  <si>
    <t>Equinox Frontier Balanced Fund [Member] | LONG FUTURES CONTRACTS [Member] | Various currency futures contracts (U.S.) [Member]</t>
  </si>
  <si>
    <t>Equinox Frontier Balanced Fund [Member] | LONG FUTURES CONTRACTS [Member] | Various energy futures contracts (U.S.) [Member]</t>
  </si>
  <si>
    <t>(0.27%)</t>
  </si>
  <si>
    <t>Equinox Frontier Balanced Fund [Member] | LONG FUTURES CONTRACTS [Member] | Various interest rates futures contracts (Canada) [Member]</t>
  </si>
  <si>
    <t>Equinox Frontier Balanced Fund [Member] | LONG FUTURES CONTRACTS [Member] | Various interest rates futures contracts (Europe) [Member]</t>
  </si>
  <si>
    <t>1.21%</t>
  </si>
  <si>
    <t>Equinox Frontier Balanced Fund [Member] | LONG FUTURES CONTRACTS [Member] | Various interest rates futures contracts (Far East) [Member]</t>
  </si>
  <si>
    <t>Equinox Frontier Balanced Fund [Member] | LONG FUTURES CONTRACTS [Member] | Various interest rates futures contracts (Oceanic) [Member]</t>
  </si>
  <si>
    <t>Equinox Frontier Balanced Fund [Member] | LONG FUTURES CONTRACTS [Member] | Various interest rates futures contracts (U.S.) [Member]</t>
  </si>
  <si>
    <t>Equinox Frontier Balanced Fund [Member] | LONG FUTURES CONTRACTS [Member] | Various Precious Metal Futures Contracts (U.S.) [Member]</t>
  </si>
  <si>
    <t>Equinox Frontier Balanced Fund [Member] | LONG FUTURES CONTRACTS [Member] | Various soft futures contracts (Europe) [Member]</t>
  </si>
  <si>
    <t>Equinox Frontier Balanced Fund [Member] | LONG FUTURES CONTRACTS [Member] | Various soft futures contracts (U.S.) [Member]</t>
  </si>
  <si>
    <t>(0.10%)</t>
  </si>
  <si>
    <t>Equinox Frontier Balanced Fund [Member] | LONG FUTURES CONTRACTS [Member] | Various stock index futures contracts (Canada) [Member]</t>
  </si>
  <si>
    <t>Equinox Frontier Balanced Fund [Member] | LONG FUTURES CONTRACTS [Member] | Various stock index futures contracts (Europe) [Member]</t>
  </si>
  <si>
    <t>Equinox Frontier Balanced Fund [Member] | LONG FUTURES CONTRACTS [Member] | Various stock index futures contracts (Far East) [Member]</t>
  </si>
  <si>
    <t>Equinox Frontier Balanced Fund [Member] | LONG FUTURES CONTRACTS [Member] | Various stock index futures contracts (Oceanic) [Member]</t>
  </si>
  <si>
    <t>Equinox Frontier Balanced Fund [Member] | LONG FUTURES CONTRACTS [Member] | Various stock index futures contracts (U.S.) [Member]</t>
  </si>
  <si>
    <t>Equinox Frontier Balanced Fund [Member] | LONG FUTURES CONTRACTS [Member] | Various Precious Metal Futures Contracts Far East [Member]</t>
  </si>
  <si>
    <t>Equinox Frontier Balanced Fund [Member] | LONG FUTURES CONTRACTS [Member] | Various soft futures contracts (Canada) [Member]</t>
  </si>
  <si>
    <t>Equinox Frontier Balanced Fund [Member] | LONG FUTURES CONTRACTS [Member] | Various base metals futures contracts (Singapore) [Member]</t>
  </si>
  <si>
    <t>Equinox Frontier Balanced Fund [Member] | LONG FUTURES CONTRACTS [Member] | Various energy futures contracts (Europe) [Member]</t>
  </si>
  <si>
    <t>Equinox Frontier Balanced Fund [Member] | LONG FUTURES CONTRACTS [Member] | Various energy futures contracts (Far East) [Member]</t>
  </si>
  <si>
    <t>Equinox Frontier Balanced Fund [Member] | LONG FUTURES CONTRACTS [Member] | Various Soft Futures Contracts Oceanic [Member]</t>
  </si>
  <si>
    <t>Equinox Frontier Balanced Fund [Member] | SHORT FUTURES CONTRACTS [Member]</t>
  </si>
  <si>
    <t>6.01%</t>
  </si>
  <si>
    <t>Equinox Frontier Balanced Fund [Member] | SHORT FUTURES CONTRACTS [Member] | Various base metals futures contracts (Europe) [Member]</t>
  </si>
  <si>
    <t>2.92%</t>
  </si>
  <si>
    <t>Equinox Frontier Balanced Fund [Member] | SHORT FUTURES CONTRACTS [Member] | Various base metals futures contracts (U.S.) [Member]</t>
  </si>
  <si>
    <t>Equinox Frontier Balanced Fund [Member] | SHORT FUTURES CONTRACTS [Member] | Various currency futures contracts (U.S.) [Member]</t>
  </si>
  <si>
    <t>0.43%</t>
  </si>
  <si>
    <t>Equinox Frontier Balanced Fund [Member] | SHORT FUTURES CONTRACTS [Member] | Various energy futures contracts (U.S.) [Member]</t>
  </si>
  <si>
    <t>2.40%</t>
  </si>
  <si>
    <t>Equinox Frontier Balanced Fund [Member] | SHORT FUTURES CONTRACTS [Member] | Various interest rates futures contracts (Canada) [Member]</t>
  </si>
  <si>
    <t>Equinox Frontier Balanced Fund [Member] | SHORT FUTURES CONTRACTS [Member] | Various interest rates futures contracts (Europe) [Member]</t>
  </si>
  <si>
    <t>Equinox Frontier Balanced Fund [Member] | SHORT FUTURES CONTRACTS [Member] | Various interest rates futures contracts (Far East) [Member]</t>
  </si>
  <si>
    <t>Equinox Frontier Balanced Fund [Member] | SHORT FUTURES CONTRACTS [Member] | Various interest rates futures contracts (Oceanic) [Member]</t>
  </si>
  <si>
    <t>Equinox Frontier Balanced Fund [Member] | SHORT FUTURES CONTRACTS [Member] | Various interest rates futures contracts (U.S.) [Member]</t>
  </si>
  <si>
    <t>Equinox Frontier Balanced Fund [Member] | SHORT FUTURES CONTRACTS [Member] | Various Precious Metal Futures Contracts (U.S.) [Member]</t>
  </si>
  <si>
    <t>Equinox Frontier Balanced Fund [Member] | SHORT FUTURES CONTRACTS [Member] | Various soft futures contracts (Europe) [Member]</t>
  </si>
  <si>
    <t>Equinox Frontier Balanced Fund [Member] | SHORT FUTURES CONTRACTS [Member] | Various soft futures contracts (U.S.) [Member]</t>
  </si>
  <si>
    <t>Equinox Frontier Balanced Fund [Member] | SHORT FUTURES CONTRACTS [Member] | Various stock index futures contracts (Canada) [Member]</t>
  </si>
  <si>
    <t>Equinox Frontier Balanced Fund [Member] | SHORT FUTURES CONTRACTS [Member] | Various stock index futures contracts (Europe) [Member]</t>
  </si>
  <si>
    <t>Equinox Frontier Balanced Fund [Member] | SHORT FUTURES CONTRACTS [Member] | Various stock index futures contracts (Far East) [Member]</t>
  </si>
  <si>
    <t>Equinox Frontier Balanced Fund [Member] | SHORT FUTURES CONTRACTS [Member] | Various stock index futures contracts (Oceanic) [Member]</t>
  </si>
  <si>
    <t>Equinox Frontier Balanced Fund [Member] | SHORT FUTURES CONTRACTS [Member] | Various stock index futures contracts (U.S.) [Member]</t>
  </si>
  <si>
    <t>Equinox Frontier Balanced Fund [Member] | SHORT FUTURES CONTRACTS [Member] | Various Precious Metal Futures Contracts Far East [Member]</t>
  </si>
  <si>
    <t>Equinox Frontier Balanced Fund [Member] | SHORT FUTURES CONTRACTS [Member] | Various soft futures contracts (Canada) [Member]</t>
  </si>
  <si>
    <t>Equinox Frontier Balanced Fund [Member] | SHORT FUTURES CONTRACTS [Member] | Various soft futures contracts (Far East) [Member]</t>
  </si>
  <si>
    <t>Equinox Frontier Balanced Fund [Member] | SHORT FUTURES CONTRACTS [Member] | Various stock index futures contracts (Africa) [Member]</t>
  </si>
  <si>
    <t>Equinox Frontier Balanced Fund [Member] | SHORT FUTURES CONTRACTS [Member] | Various energy futures contracts (Europe) [Member]</t>
  </si>
  <si>
    <t>Equinox Frontier Balanced Fund [Member] | SHORT FUTURES CONTRACTS [Member] | Various energy futures contracts (Far East) [Member]</t>
  </si>
  <si>
    <t>Equinox Frontier Balanced Fund [Member] | SHORT FUTURES CONTRACTS [Member] | Various Soft Futures Contract Europe [Member]</t>
  </si>
  <si>
    <t>Equinox Frontier Balanced Fund [Member] | SHORT FUTURES CONTRACTS [Member] | Various soft futures contracts (Singapore) [Member]</t>
  </si>
  <si>
    <t>Equinox Frontier Balanced Fund [Member] | SHORT FUTURES CONTRACTS [Member] | Various stock index futures contracts (Mexico) [Member]</t>
  </si>
  <si>
    <t>Equinox Frontier Balanced Fund [Member] | SHORT FUTURES CONTRACTS [Member] | Various Soft Futures Contracts Warsaw [Member]</t>
  </si>
  <si>
    <t>Equinox Frontier Balanced Fund [Member] | SHORT FUTURES CONTRACTS [Member] | Various currency futures contracts (Far East) [Member]</t>
  </si>
  <si>
    <t>Equinox Frontier Balanced Fund [Member] | CURRENCY FORWARDS [Member]</t>
  </si>
  <si>
    <t>Equinox Frontier Balanced Fund [Member] | CURRENCY FORWARDS [Member] | Various Currency Forward Contracts [Member]</t>
  </si>
  <si>
    <t>Equinox Frontier Balanced Fund [Member] | Options Purchased [Member]</t>
  </si>
  <si>
    <t>Equinox Frontier Balanced Fund [Member] | Options Purchased [Member] | Various energy futures contracts (U.S.) [Member]</t>
  </si>
  <si>
    <t>Equinox Frontier Balanced Fund [Member] | Options Purchased [Member] | Various soft futures contracts (U.S.) [Member]</t>
  </si>
  <si>
    <t>Equinox Frontier Balanced Fund [Member] | Options Purchased [Member] | Various stock index futures contracts (U.S.) [Member]</t>
  </si>
  <si>
    <t>Equinox Frontier Balanced Fund [Member] | Options Written [Member]</t>
  </si>
  <si>
    <t>Equinox Frontier Balanced Fund [Member] | Options Written [Member] | Various energy futures contracts (U.S.) [Member]</t>
  </si>
  <si>
    <t>Equinox Frontier Balanced Fund [Member] | Options Written [Member] | Various soft futures contracts (U.S.) [Member]</t>
  </si>
  <si>
    <t>Equinox Frontier Balanced Fund [Member] | Options Written [Member] | Various stock index futures contracts (U.S.) [Member]</t>
  </si>
  <si>
    <t>Equinox Frontier Balanced Fund [Member] | Swap [Member]</t>
  </si>
  <si>
    <t>21.26%</t>
  </si>
  <si>
    <t>16.82%</t>
  </si>
  <si>
    <t>Equinox Frontier Balanced Fund [Member] | Swap [Member] | Frontier XXXIV Balanced select swap (U.S.) [Member]</t>
  </si>
  <si>
    <t>Equinox Frontier Select Fund [Member] | Total Open Trade Equity (Deficit) [Member]</t>
  </si>
  <si>
    <t>2.32%</t>
  </si>
  <si>
    <t>Equinox Frontier Select Fund [Member] | U.S. TREASURY SECURITIES [Member]</t>
  </si>
  <si>
    <t>9.30%</t>
  </si>
  <si>
    <t>42.42%</t>
  </si>
  <si>
    <t>Equinox Frontier Select Fund [Member] | U.S. TREASURY SECURITIES [Member] | US Treasury Note 6.000% due 02/15/2026 (Cost $99,934,764) [Member]</t>
  </si>
  <si>
    <t>7.08%</t>
  </si>
  <si>
    <t>8.76%</t>
  </si>
  <si>
    <t>Equinox Frontier Select Fund [Member] | U.S. TREASURY SECURITIES [Member] | US Treasury Note 6.875% due 08/15/2025 (Cost $28,322,622) [Member]</t>
  </si>
  <si>
    <t>2.22%</t>
  </si>
  <si>
    <t>Equinox Frontier Select Fund [Member] | U.S. TREASURY SECURITIES [Member] | US Treasury Note 2.250% due 11/15/2024 (Cost $14,966,695) [Member]</t>
  </si>
  <si>
    <t>29.08%</t>
  </si>
  <si>
    <t>Equinox Frontier Select Fund [Member] | Assets allocated to each Series based upon ownership in the cash management pool [Member] | U.S. TREASURY SECURITIES [Member]</t>
  </si>
  <si>
    <t>Equinox Frontier Select Fund [Member] | Assets allocated to each Series based upon ownership in the cash management pool [Member] | U.S. TREASURY SECURITIES [Member] | US Treasury Note 6.000% due 02/15/2026 (Cost $99,934,764) [Member]</t>
  </si>
  <si>
    <t>Equinox Frontier Select Fund [Member] | Assets allocated to each Series based upon ownership in the cash management pool [Member] | U.S. TREASURY SECURITIES [Member] | US Treasury Note 6.875% due 08/15/2025 (Cost $28,322,622) [Member]</t>
  </si>
  <si>
    <t>Equinox Frontier Select Fund [Member] | Assets allocated to each Series based upon ownership in the cash management pool [Member] | U.S. TREASURY SECURITIES [Member] | US Treasury Note 2.250% due 11/15/2024 (Cost $14,966,695) [Member]</t>
  </si>
  <si>
    <t>Equinox Frontier Select Fund [Member] | LONG FUTURES CONTRACTS [Member]</t>
  </si>
  <si>
    <t>Equinox Frontier Select Fund [Member] | LONG FUTURES CONTRACTS [Member] | Various base metals futures contracts (Europe) [Member]</t>
  </si>
  <si>
    <t>Equinox Frontier Select Fund [Member] | LONG FUTURES CONTRACTS [Member] | Various base metals futures contracts (U.S.) [Member]</t>
  </si>
  <si>
    <t>Equinox Frontier Select Fund [Member] | LONG FUTURES CONTRACTS [Member] | Various currency futures contracts (U.S.) [Member]</t>
  </si>
  <si>
    <t>Equinox Frontier Select Fund [Member] | LONG FUTURES CONTRACTS [Member] | Various energy futures contracts (U.S.) [Member]</t>
  </si>
  <si>
    <t>Equinox Frontier Select Fund [Member] | LONG FUTURES CONTRACTS [Member] | Various interest rates futures contracts (Canada) [Member]</t>
  </si>
  <si>
    <t>Equinox Frontier Select Fund [Member] | LONG FUTURES CONTRACTS [Member] | Various interest rates futures contracts (Europe) [Member]</t>
  </si>
  <si>
    <t>(1.91%)</t>
  </si>
  <si>
    <t>Equinox Frontier Select Fund [Member] | LONG FUTURES CONTRACTS [Member] | Various interest rates futures contracts (Far East) [Member]</t>
  </si>
  <si>
    <t>0.12%</t>
  </si>
  <si>
    <t>Equinox Frontier Select Fund [Member] | LONG FUTURES CONTRACTS [Member] | Various interest rates futures contracts (Oceanic) [Member]</t>
  </si>
  <si>
    <t>Equinox Frontier Select Fund [Member] | LONG FUTURES CONTRACTS [Member] | Various interest rates futures contracts (U.S.) [Member]</t>
  </si>
  <si>
    <t>Equinox Frontier Select Fund [Member] | LONG FUTURES CONTRACTS [Member] | Various Precious Metal Futures Contracts (U.S.) [Member]</t>
  </si>
  <si>
    <t>Equinox Frontier Select Fund [Member] | LONG FUTURES CONTRACTS [Member] | Various soft futures contracts (Europe) [Member]</t>
  </si>
  <si>
    <t>Equinox Frontier Select Fund [Member] | LONG FUTURES CONTRACTS [Member] | Various soft futures contracts (U.S.) [Member]</t>
  </si>
  <si>
    <t>Equinox Frontier Select Fund [Member] | LONG FUTURES CONTRACTS [Member] | Various stock index futures contracts (Canada) [Member]</t>
  </si>
  <si>
    <t>Equinox Frontier Select Fund [Member] | LONG FUTURES CONTRACTS [Member] | Various stock index futures contracts (Europe) [Member]</t>
  </si>
  <si>
    <t>Equinox Frontier Select Fund [Member] | LONG FUTURES CONTRACTS [Member] | Various stock index futures contracts (Far East) [Member]</t>
  </si>
  <si>
    <t>Equinox Frontier Select Fund [Member] | LONG FUTURES CONTRACTS [Member] | Various stock index futures contracts (Oceanic) [Member]</t>
  </si>
  <si>
    <t>Equinox Frontier Select Fund [Member] | LONG FUTURES CONTRACTS [Member] | Various stock index futures contracts (U.S.) [Member]</t>
  </si>
  <si>
    <t>Equinox Frontier Select Fund [Member] | LONG FUTURES CONTRACTS [Member] | Various Precious Metal Futures Contracts Far East [Member]</t>
  </si>
  <si>
    <t>Equinox Frontier Select Fund [Member] | LONG FUTURES CONTRACTS [Member] | Various soft futures contracts (Canada) [Member]</t>
  </si>
  <si>
    <t>Equinox Frontier Select Fund [Member] | LONG FUTURES CONTRACTS [Member] | Various base metals futures contracts (Singapore) [Member]</t>
  </si>
  <si>
    <t>Equinox Frontier Select Fund [Member] | LONG FUTURES CONTRACTS [Member] | Various energy futures contracts (Europe) [Member]</t>
  </si>
  <si>
    <t>Equinox Frontier Select Fund [Member] | LONG FUTURES CONTRACTS [Member] | Various energy futures contracts (Far East) [Member]</t>
  </si>
  <si>
    <t>Equinox Frontier Select Fund [Member] | LONG FUTURES CONTRACTS [Member] | Various Soft Futures Contracts Oceanic [Member]</t>
  </si>
  <si>
    <t>Equinox Frontier Select Fund [Member] | SHORT FUTURES CONTRACTS [Member]</t>
  </si>
  <si>
    <t>4.65%</t>
  </si>
  <si>
    <t>Equinox Frontier Select Fund [Member] | SHORT FUTURES CONTRACTS [Member] | Various base metals futures contracts (Europe) [Member]</t>
  </si>
  <si>
    <t>Equinox Frontier Select Fund [Member] | SHORT FUTURES CONTRACTS [Member] | Various base metals futures contracts (U.S.) [Member]</t>
  </si>
  <si>
    <t>Equinox Frontier Select Fund [Member] | SHORT FUTURES CONTRACTS [Member] | Various currency futures contracts (U.S.) [Member]</t>
  </si>
  <si>
    <t>Equinox Frontier Select Fund [Member] | SHORT FUTURES CONTRACTS [Member] | Various energy futures contracts (U.S.) [Member]</t>
  </si>
  <si>
    <t>2.95%</t>
  </si>
  <si>
    <t>Equinox Frontier Select Fund [Member] | SHORT FUTURES CONTRACTS [Member] | Various interest rates futures contracts (Canada) [Member]</t>
  </si>
  <si>
    <t>Equinox Frontier Select Fund [Member] | SHORT FUTURES CONTRACTS [Member] | Various interest rates futures contracts (Europe) [Member]</t>
  </si>
  <si>
    <t>Equinox Frontier Select Fund [Member] | SHORT FUTURES CONTRACTS [Member] | Various interest rates futures contracts (Far East) [Member]</t>
  </si>
  <si>
    <t>Equinox Frontier Select Fund [Member] | SHORT FUTURES CONTRACTS [Member] | Various interest rates futures contracts (Oceanic) [Member]</t>
  </si>
  <si>
    <t>Equinox Frontier Select Fund [Member] | SHORT FUTURES CONTRACTS [Member] | Various interest rates futures contracts (U.S.) [Member]</t>
  </si>
  <si>
    <t>Equinox Frontier Select Fund [Member] | SHORT FUTURES CONTRACTS [Member] | Various Precious Metal Futures Contracts (U.S.) [Member]</t>
  </si>
  <si>
    <t>0.47%</t>
  </si>
  <si>
    <t>Equinox Frontier Select Fund [Member] | SHORT FUTURES CONTRACTS [Member] | Various soft futures contracts (Europe) [Member]</t>
  </si>
  <si>
    <t>Equinox Frontier Select Fund [Member] | SHORT FUTURES CONTRACTS [Member] | Various soft futures contracts (U.S.) [Member]</t>
  </si>
  <si>
    <t>Equinox Frontier Select Fund [Member] | SHORT FUTURES CONTRACTS [Member] | Various stock index futures contracts (Canada) [Member]</t>
  </si>
  <si>
    <t>Equinox Frontier Select Fund [Member] | SHORT FUTURES CONTRACTS [Member] | Various stock index futures contracts (Europe) [Member]</t>
  </si>
  <si>
    <t>Equinox Frontier Select Fund [Member] | SHORT FUTURES CONTRACTS [Member] | Various stock index futures contracts (Far East) [Member]</t>
  </si>
  <si>
    <t>Equinox Frontier Select Fund [Member] | SHORT FUTURES CONTRACTS [Member] | Various stock index futures contracts (Oceanic) [Member]</t>
  </si>
  <si>
    <t>Equinox Frontier Select Fund [Member] | SHORT FUTURES CONTRACTS [Member] | Various stock index futures contracts (U.S.) [Member]</t>
  </si>
  <si>
    <t>Equinox Frontier Select Fund [Member] | SHORT FUTURES CONTRACTS [Member] | Various Precious Metal Futures Contracts Far East [Member]</t>
  </si>
  <si>
    <t>Equinox Frontier Select Fund [Member] | SHORT FUTURES CONTRACTS [Member] | Various soft futures contracts (Canada) [Member]</t>
  </si>
  <si>
    <t>Equinox Frontier Select Fund [Member] | SHORT FUTURES CONTRACTS [Member] | Various soft futures contracts (Far East) [Member]</t>
  </si>
  <si>
    <t>Equinox Frontier Select Fund [Member] | SHORT FUTURES CONTRACTS [Member] | Various stock index futures contracts (Africa) [Member]</t>
  </si>
  <si>
    <t>Equinox Frontier Select Fund [Member] | SHORT FUTURES CONTRACTS [Member] | Various energy futures contracts (Europe) [Member]</t>
  </si>
  <si>
    <t>Equinox Frontier Select Fund [Member] | SHORT FUTURES CONTRACTS [Member] | Various energy futures contracts (Far East) [Member]</t>
  </si>
  <si>
    <t>Equinox Frontier Select Fund [Member] | SHORT FUTURES CONTRACTS [Member] | Various Soft Futures Contract Europe [Member]</t>
  </si>
  <si>
    <t>Equinox Frontier Select Fund [Member] | SHORT FUTURES CONTRACTS [Member] | Various soft futures contracts (Singapore) [Member]</t>
  </si>
  <si>
    <t>Equinox Frontier Select Fund [Member] | SHORT FUTURES CONTRACTS [Member] | Various stock index futures contracts (Mexico) [Member]</t>
  </si>
  <si>
    <t>Equinox Frontier Select Fund [Member] | SHORT FUTURES CONTRACTS [Member] | Various Soft Futures Contracts Warsaw [Member]</t>
  </si>
  <si>
    <t>Equinox Frontier Select Fund [Member] | SHORT FUTURES CONTRACTS [Member] | Various stock index futures contracts (Warsaw) [Member]</t>
  </si>
  <si>
    <t>Equinox Frontier Select Fund [Member] | SHORT FUTURES CONTRACTS [Member] | Various currency futures contracts (Far East) [Member]</t>
  </si>
  <si>
    <t>Equinox Frontier Select Fund [Member] | CURRENCY FORWARDS [Member]</t>
  </si>
  <si>
    <t>Equinox Frontier Select Fund [Member] | CURRENCY FORWARDS [Member] | Various Currency Forward Contracts [Member]</t>
  </si>
  <si>
    <t>Equinox Frontier Select Fund [Member] | Options Purchased [Member]</t>
  </si>
  <si>
    <t>Equinox Frontier Select Fund [Member] | Options Purchased [Member] | Various energy futures contracts (U.S.) [Member]</t>
  </si>
  <si>
    <t>Equinox Frontier Select Fund [Member] | Options Purchased [Member] | Various soft futures contracts (U.S.) [Member]</t>
  </si>
  <si>
    <t>Equinox Frontier Select Fund [Member] | Options Purchased [Member] | Various stock index futures contracts (U.S.) [Member]</t>
  </si>
  <si>
    <t>Equinox Frontier Select Fund [Member] | Options Written [Member]</t>
  </si>
  <si>
    <t>Equinox Frontier Select Fund [Member] | Options Written [Member] | Various energy futures contracts (U.S.) [Member]</t>
  </si>
  <si>
    <t>Equinox Frontier Select Fund [Member] | Options Written [Member] | Various soft futures contracts (U.S.) [Member]</t>
  </si>
  <si>
    <t>Equinox Frontier Select Fund [Member] | Options Written [Member] | Various stock index futures contracts (U.S.) [Member]</t>
  </si>
  <si>
    <t>Equinox Frontier Select Fund [Member] | Swap [Member]</t>
  </si>
  <si>
    <t>Equinox Frontier Select Fund [Member] | Swap [Member] | Frontier XXXIV Balanced select swap (U.S.) [Member]</t>
  </si>
  <si>
    <t>Equinox Frontier Winton Fund [Member] | Total Open Trade Equity (Deficit) [Member]</t>
  </si>
  <si>
    <t>1.45%</t>
  </si>
  <si>
    <t>Equinox Frontier Winton Fund [Member] | U.S. TREASURY SECURITIES [Member]</t>
  </si>
  <si>
    <t>59.59%</t>
  </si>
  <si>
    <t>73.89%</t>
  </si>
  <si>
    <t>Equinox Frontier Winton Fund [Member] | U.S. TREASURY SECURITIES [Member] | US Treasury Note 6.000% due 02/15/2026 (Cost $99,934,764) [Member]</t>
  </si>
  <si>
    <t>45.38%</t>
  </si>
  <si>
    <t>15.26%</t>
  </si>
  <si>
    <t>Equinox Frontier Winton Fund [Member] | U.S. TREASURY SECURITIES [Member] | US Treasury Note 6.875% due 08/15/2025 (Cost $28,322,622) [Member]</t>
  </si>
  <si>
    <t>14.21%</t>
  </si>
  <si>
    <t>7.97%</t>
  </si>
  <si>
    <t>Equinox Frontier Winton Fund [Member] | U.S. TREASURY SECURITIES [Member] | US Treasury Note 2.250% due 11/15/2024 (Cost $14,966,695) [Member]</t>
  </si>
  <si>
    <t>50.66%</t>
  </si>
  <si>
    <t>Equinox Frontier Winton Fund [Member] | Assets allocated to each Series based upon ownership in the cash management pool [Member] | U.S. TREASURY SECURITIES [Member]</t>
  </si>
  <si>
    <t>Equinox Frontier Winton Fund [Member] | Assets allocated to each Series based upon ownership in the cash management pool [Member] | U.S. TREASURY SECURITIES [Member] | US Treasury Note 6.000% due 02/15/2026 (Cost $99,934,764) [Member]</t>
  </si>
  <si>
    <t>Equinox Frontier Winton Fund [Member] | Assets allocated to each Series based upon ownership in the cash management pool [Member] | U.S. TREASURY SECURITIES [Member] | US Treasury Note 6.875% due 08/15/2025 (Cost $28,322,622) [Member]</t>
  </si>
  <si>
    <t>Equinox Frontier Winton Fund [Member] | Assets allocated to each Series based upon ownership in the cash management pool [Member] | U.S. TREASURY SECURITIES [Member] | US Treasury Note 2.250% due 11/15/2024 (Cost $14,966,695) [Member]</t>
  </si>
  <si>
    <t>Equinox Frontier Winton Fund [Member] | LONG FUTURES CONTRACTS [Member]</t>
  </si>
  <si>
    <t>(0.70%)</t>
  </si>
  <si>
    <t>Equinox Frontier Winton Fund [Member] | LONG FUTURES CONTRACTS [Member] | Various base metals futures contracts (Europe) [Member]</t>
  </si>
  <si>
    <t>Equinox Frontier Winton Fund [Member] | LONG FUTURES CONTRACTS [Member] | Various base metals futures contracts (U.S.) [Member]</t>
  </si>
  <si>
    <t>Equinox Frontier Winton Fund [Member] | LONG FUTURES CONTRACTS [Member] | Various currency futures contracts (U.S.) [Member]</t>
  </si>
  <si>
    <t>Equinox Frontier Winton Fund [Member] | LONG FUTURES CONTRACTS [Member] | Various energy futures contracts (U.S.) [Member]</t>
  </si>
  <si>
    <t>Equinox Frontier Winton Fund [Member] | LONG FUTURES CONTRACTS [Member] | Various interest rates futures contracts (Canada) [Member]</t>
  </si>
  <si>
    <t>Equinox Frontier Winton Fund [Member] | LONG FUTURES CONTRACTS [Member] | Various interest rates futures contracts (Europe) [Member]</t>
  </si>
  <si>
    <t>(0.31%)</t>
  </si>
  <si>
    <t>Equinox Frontier Winton Fund [Member] | LONG FUTURES CONTRACTS [Member] | Various interest rates futures contracts (Far East) [Member]</t>
  </si>
  <si>
    <t>Equinox Frontier Winton Fund [Member] | LONG FUTURES CONTRACTS [Member] | Various interest rates futures contracts (Oceanic) [Member]</t>
  </si>
  <si>
    <t>Equinox Frontier Winton Fund [Member] | LONG FUTURES CONTRACTS [Member] | Various interest rates futures contracts (U.S.) [Member]</t>
  </si>
  <si>
    <t>(0.77%)</t>
  </si>
  <si>
    <t>Equinox Frontier Winton Fund [Member] | LONG FUTURES CONTRACTS [Member] | Various Precious Metal Futures Contracts (U.S.) [Member]</t>
  </si>
  <si>
    <t>Equinox Frontier Winton Fund [Member] | LONG FUTURES CONTRACTS [Member] | Various soft futures contracts (Europe) [Member]</t>
  </si>
  <si>
    <t>Equinox Frontier Winton Fund [Member] | LONG FUTURES CONTRACTS [Member] | Various soft futures contracts (U.S.) [Member]</t>
  </si>
  <si>
    <t>Equinox Frontier Winton Fund [Member] | LONG FUTURES CONTRACTS [Member] | Various stock index futures contracts (Canada) [Member]</t>
  </si>
  <si>
    <t>Equinox Frontier Winton Fund [Member] | LONG FUTURES CONTRACTS [Member] | Various stock index futures contracts (Europe) [Member]</t>
  </si>
  <si>
    <t>Equinox Frontier Winton Fund [Member] | LONG FUTURES CONTRACTS [Member] | Various stock index futures contracts (Far East) [Member]</t>
  </si>
  <si>
    <t>Equinox Frontier Winton Fund [Member] | LONG FUTURES CONTRACTS [Member] | Various stock index futures contracts (Oceanic) [Member]</t>
  </si>
  <si>
    <t>Equinox Frontier Winton Fund [Member] | LONG FUTURES CONTRACTS [Member] | Various stock index futures contracts (U.S.) [Member]</t>
  </si>
  <si>
    <t>Equinox Frontier Winton Fund [Member] | LONG FUTURES CONTRACTS [Member] | Various base metals futures contracts (Singapore) [Member]</t>
  </si>
  <si>
    <t>Equinox Frontier Winton Fund [Member] | LONG FUTURES CONTRACTS [Member] | Various energy futures contracts (Europe) [Member]</t>
  </si>
  <si>
    <t>Equinox Frontier Winton Fund [Member] | LONG FUTURES CONTRACTS [Member] | Various energy futures contracts (Far East) [Member]</t>
  </si>
  <si>
    <t>Equinox Frontier Winton Fund [Member] | LONG FUTURES CONTRACTS [Member] | Various Soft Futures Contracts Oceanic [Member]</t>
  </si>
  <si>
    <t>Equinox Frontier Winton Fund [Member] | SHORT FUTURES CONTRACTS [Member]</t>
  </si>
  <si>
    <t>2.56%</t>
  </si>
  <si>
    <t>Equinox Frontier Winton Fund [Member] | SHORT FUTURES CONTRACTS [Member] | Various base metals futures contracts (Europe) [Member]</t>
  </si>
  <si>
    <t>0.33%</t>
  </si>
  <si>
    <t>Equinox Frontier Winton Fund [Member] | SHORT FUTURES CONTRACTS [Member] | Various base metals futures contracts (U.S.) [Member]</t>
  </si>
  <si>
    <t>Equinox Frontier Winton Fund [Member] | SHORT FUTURES CONTRACTS [Member] | Various currency futures contracts (U.S.) [Member]</t>
  </si>
  <si>
    <t>Equinox Frontier Winton Fund [Member] | SHORT FUTURES CONTRACTS [Member] | Various energy futures contracts (U.S.) [Member]</t>
  </si>
  <si>
    <t>Equinox Frontier Winton Fund [Member] | SHORT FUTURES CONTRACTS [Member] | Various interest rates futures contracts (Canada) [Member]</t>
  </si>
  <si>
    <t>Equinox Frontier Winton Fund [Member] | SHORT FUTURES CONTRACTS [Member] | Various interest rates futures contracts (Europe) [Member]</t>
  </si>
  <si>
    <t>Equinox Frontier Winton Fund [Member] | SHORT FUTURES CONTRACTS [Member] | Various interest rates futures contracts (Far East) [Member]</t>
  </si>
  <si>
    <t>Equinox Frontier Winton Fund [Member] | SHORT FUTURES CONTRACTS [Member] | Various interest rates futures contracts (Oceanic) [Member]</t>
  </si>
  <si>
    <t>Equinox Frontier Winton Fund [Member] | SHORT FUTURES CONTRACTS [Member] | Various interest rates futures contracts (U.S.) [Member]</t>
  </si>
  <si>
    <t>Equinox Frontier Winton Fund [Member] | SHORT FUTURES CONTRACTS [Member] | Various Precious Metal Futures Contracts (U.S.) [Member]</t>
  </si>
  <si>
    <t>Equinox Frontier Winton Fund [Member] | SHORT FUTURES CONTRACTS [Member] | Various soft futures contracts (Europe) [Member]</t>
  </si>
  <si>
    <t>Equinox Frontier Winton Fund [Member] | SHORT FUTURES CONTRACTS [Member] | Various soft futures contracts (U.S.) [Member]</t>
  </si>
  <si>
    <t>Equinox Frontier Winton Fund [Member] | SHORT FUTURES CONTRACTS [Member] | Various stock index futures contracts (Canada) [Member]</t>
  </si>
  <si>
    <t>Equinox Frontier Winton Fund [Member] | SHORT FUTURES CONTRACTS [Member] | Various stock index futures contracts (Europe) [Member]</t>
  </si>
  <si>
    <t>Equinox Frontier Winton Fund [Member] | SHORT FUTURES CONTRACTS [Member] | Various stock index futures contracts (Far East) [Member]</t>
  </si>
  <si>
    <t>Equinox Frontier Winton Fund [Member] | SHORT FUTURES CONTRACTS [Member] | Various stock index futures contracts (Oceanic) [Member]</t>
  </si>
  <si>
    <t>Equinox Frontier Winton Fund [Member] | SHORT FUTURES CONTRACTS [Member] | Various stock index futures contracts (U.S.) [Member]</t>
  </si>
  <si>
    <t>Equinox Frontier Winton Fund [Member] | SHORT FUTURES CONTRACTS [Member] | Various Precious Metal Futures Contracts Far East [Member]</t>
  </si>
  <si>
    <t>Equinox Frontier Winton Fund [Member] | SHORT FUTURES CONTRACTS [Member] | Various soft futures contracts (Canada) [Member]</t>
  </si>
  <si>
    <t>Equinox Frontier Winton Fund [Member] | SHORT FUTURES CONTRACTS [Member] | Various soft futures contracts (Far East) [Member]</t>
  </si>
  <si>
    <t>Equinox Frontier Winton Fund [Member] | SHORT FUTURES CONTRACTS [Member] | Various stock index futures contracts (Africa) [Member]</t>
  </si>
  <si>
    <t>Equinox Frontier Winton Fund [Member] | SHORT FUTURES CONTRACTS [Member] | Various energy futures contracts (Europe) [Member]</t>
  </si>
  <si>
    <t>Equinox Frontier Winton Fund [Member] | SHORT FUTURES CONTRACTS [Member] | Various energy futures contracts (Far East) [Member]</t>
  </si>
  <si>
    <t>Equinox Frontier Winton Fund [Member] | SHORT FUTURES CONTRACTS [Member] | Various Soft Futures Contract Europe [Member]</t>
  </si>
  <si>
    <t>Equinox Frontier Winton Fund [Member] | SHORT FUTURES CONTRACTS [Member] | Various soft futures contracts (Singapore) [Member]</t>
  </si>
  <si>
    <t>Equinox Frontier Winton Fund [Member] | SHORT FUTURES CONTRACTS [Member] | Various stock index futures contracts (Mexico) [Member]</t>
  </si>
  <si>
    <t>Equinox Frontier Winton Fund [Member] | SHORT FUTURES CONTRACTS [Member] | Various stock index futures contracts (Warsaw) [Member]</t>
  </si>
  <si>
    <t>Equinox Frontier Winton Fund [Member] | CURRENCY FORWARDS [Member]</t>
  </si>
  <si>
    <t>(0.41%)</t>
  </si>
  <si>
    <t>Equinox Frontier Winton Fund [Member] | CURRENCY FORWARDS [Member] | Various Currency Forward Contracts [Member]</t>
  </si>
  <si>
    <t>Equinox Frontier Winton Fund [Member] | Options Purchased [Member]</t>
  </si>
  <si>
    <t>Equinox Frontier Winton Fund [Member] | Options Purchased [Member] | Various energy futures contracts (U.S.) [Member]</t>
  </si>
  <si>
    <t>Equinox Frontier Winton Fund [Member] | Options Purchased [Member] | Various soft futures contracts (U.S.) [Member]</t>
  </si>
  <si>
    <t>Equinox Frontier Winton Fund [Member] | Options Purchased [Member] | Various stock index futures contracts (U.S.) [Member]</t>
  </si>
  <si>
    <t>Equinox Frontier Winton Fund [Member] | Options Written [Member]</t>
  </si>
  <si>
    <t>Equinox Frontier Winton Fund [Member] | Options Written [Member] | Various energy futures contracts (U.S.) [Member]</t>
  </si>
  <si>
    <t>Equinox Frontier Winton Fund [Member] | Options Written [Member] | Various soft futures contracts (U.S.) [Member]</t>
  </si>
  <si>
    <t>Equinox Frontier Winton Fund [Member] | Options Written [Member] | Various stock index futures contracts (U.S.) [Member]</t>
  </si>
  <si>
    <t>Equinox Frontier Winton Fund [Member] | Swap [Member]</t>
  </si>
  <si>
    <t>Equinox Frontier Winton Fund [Member] | Swap [Member] | Frontier Brevan Howard swap (U.S.) [Member]</t>
  </si>
  <si>
    <t>Equinox Frontier Heritage Fund [Member] | Total Open Trade Equity (Deficit) [Member]</t>
  </si>
  <si>
    <t>Equinox Frontier Heritage Fund [Member] | U.S. TREASURY SECURITIES [Member]</t>
  </si>
  <si>
    <t>35.60%</t>
  </si>
  <si>
    <t>41.03%</t>
  </si>
  <si>
    <t>Equinox Frontier Heritage Fund [Member] | U.S. TREASURY SECURITIES [Member] | US Treasury Note 6.000% due 02/15/2026 (Cost $99,934,764) [Member]</t>
  </si>
  <si>
    <t>27.11%</t>
  </si>
  <si>
    <t>8.47%</t>
  </si>
  <si>
    <t>Equinox Frontier Heritage Fund [Member] | U.S. TREASURY SECURITIES [Member] | US Treasury Note 6.875% due 08/15/2025 (Cost $28,322,622) [Member]</t>
  </si>
  <si>
    <t>8.49%</t>
  </si>
  <si>
    <t>4.43%</t>
  </si>
  <si>
    <t>Equinox Frontier Heritage Fund [Member] | U.S. TREASURY SECURITIES [Member] | US Treasury Note 2.250% due 11/15/2024 (Cost $14,966,695) [Member]</t>
  </si>
  <si>
    <t>28.13%</t>
  </si>
  <si>
    <t>Equinox Frontier Heritage Fund [Member] | Assets allocated to each Series based upon ownership in the cash management pool [Member] | U.S. TREASURY SECURITIES [Member]</t>
  </si>
  <si>
    <t>Equinox Frontier Heritage Fund [Member] | Assets allocated to each Series based upon ownership in the cash management pool [Member] | U.S. TREASURY SECURITIES [Member] | US Treasury Note 6.000% due 02/15/2026 (Cost $99,934,764) [Member]</t>
  </si>
  <si>
    <t>Equinox Frontier Heritage Fund [Member] | Assets allocated to each Series based upon ownership in the cash management pool [Member] | U.S. TREASURY SECURITIES [Member] | US Treasury Note 6.875% due 08/15/2025 (Cost $28,322,622) [Member]</t>
  </si>
  <si>
    <t>Equinox Frontier Heritage Fund [Member] | Assets allocated to each Series based upon ownership in the cash management pool [Member] | U.S. TREASURY SECURITIES [Member] | US Treasury Note 2.250% due 11/15/2024 (Cost $14,966,695) [Member]</t>
  </si>
  <si>
    <t>Equinox Frontier Heritage Fund [Member] | LONG FUTURES CONTRACTS [Member]</t>
  </si>
  <si>
    <t>Equinox Frontier Heritage Fund [Member] | LONG FUTURES CONTRACTS [Member] | Various base metals futures contracts (Europe) [Member]</t>
  </si>
  <si>
    <t>Equinox Frontier Heritage Fund [Member] | LONG FUTURES CONTRACTS [Member] | Various base metals futures contracts (U.S.) [Member]</t>
  </si>
  <si>
    <t>Equinox Frontier Heritage Fund [Member] | LONG FUTURES CONTRACTS [Member] | Various currency futures contracts (U.S.) [Member]</t>
  </si>
  <si>
    <t>Equinox Frontier Heritage Fund [Member] | LONG FUTURES CONTRACTS [Member] | Various energy futures contracts (U.S.) [Member]</t>
  </si>
  <si>
    <t>Equinox Frontier Heritage Fund [Member] | LONG FUTURES CONTRACTS [Member] | Various interest rates futures contracts (Canada) [Member]</t>
  </si>
  <si>
    <t>Equinox Frontier Heritage Fund [Member] | LONG FUTURES CONTRACTS [Member] | Various interest rates futures contracts (Europe) [Member]</t>
  </si>
  <si>
    <t>Equinox Frontier Heritage Fund [Member] | LONG FUTURES CONTRACTS [Member] | Various interest rates futures contracts (Far East) [Member]</t>
  </si>
  <si>
    <t>Equinox Frontier Heritage Fund [Member] | LONG FUTURES CONTRACTS [Member] | Various interest rates futures contracts (Oceanic) [Member]</t>
  </si>
  <si>
    <t>Equinox Frontier Heritage Fund [Member] | LONG FUTURES CONTRACTS [Member] | Various interest rates futures contracts (U.S.) [Member]</t>
  </si>
  <si>
    <t>Equinox Frontier Heritage Fund [Member] | LONG FUTURES CONTRACTS [Member] | Various Precious Metal Futures Contracts (U.S.) [Member]</t>
  </si>
  <si>
    <t>Equinox Frontier Heritage Fund [Member] | LONG FUTURES CONTRACTS [Member] | Various soft futures contracts (Europe) [Member]</t>
  </si>
  <si>
    <t>Equinox Frontier Heritage Fund [Member] | LONG FUTURES CONTRACTS [Member] | Various soft futures contracts (U.S.) [Member]</t>
  </si>
  <si>
    <t>Equinox Frontier Heritage Fund [Member] | LONG FUTURES CONTRACTS [Member] | Various stock index futures contracts (Canada) [Member]</t>
  </si>
  <si>
    <t>Equinox Frontier Heritage Fund [Member] | LONG FUTURES CONTRACTS [Member] | Various stock index futures contracts (Europe) [Member]</t>
  </si>
  <si>
    <t>Equinox Frontier Heritage Fund [Member] | LONG FUTURES CONTRACTS [Member] | Various stock index futures contracts (Far East) [Member]</t>
  </si>
  <si>
    <t>Equinox Frontier Heritage Fund [Member] | LONG FUTURES CONTRACTS [Member] | Various stock index futures contracts (Oceanic) [Member]</t>
  </si>
  <si>
    <t>Equinox Frontier Heritage Fund [Member] | LONG FUTURES CONTRACTS [Member] | Various stock index futures contracts (U.S.) [Member]</t>
  </si>
  <si>
    <t>Equinox Frontier Heritage Fund [Member] | LONG FUTURES CONTRACTS [Member] | Various base metals futures contracts (Singapore) [Member]</t>
  </si>
  <si>
    <t>Equinox Frontier Heritage Fund [Member] | LONG FUTURES CONTRACTS [Member] | Various energy futures contracts (Europe) [Member]</t>
  </si>
  <si>
    <t>Equinox Frontier Heritage Fund [Member] | LONG FUTURES CONTRACTS [Member] | Various energy futures contracts (Far East) [Member]</t>
  </si>
  <si>
    <t>Equinox Frontier Heritage Fund [Member] | LONG FUTURES CONTRACTS [Member] | Various Soft Futures Contracts Oceanic [Member]</t>
  </si>
  <si>
    <t>Equinox Frontier Heritage Fund [Member] | SHORT FUTURES CONTRACTS [Member]</t>
  </si>
  <si>
    <t>Equinox Frontier Heritage Fund [Member] | SHORT FUTURES CONTRACTS [Member] | Various base metals futures contracts (Europe) [Member]</t>
  </si>
  <si>
    <t>Equinox Frontier Heritage Fund [Member] | SHORT FUTURES CONTRACTS [Member] | Various base metals futures contracts (U.S.) [Member]</t>
  </si>
  <si>
    <t>Equinox Frontier Heritage Fund [Member] | SHORT FUTURES CONTRACTS [Member] | Various currency futures contracts (U.S.) [Member]</t>
  </si>
  <si>
    <t>Equinox Frontier Heritage Fund [Member] | SHORT FUTURES CONTRACTS [Member] | Various energy futures contracts (U.S.) [Member]</t>
  </si>
  <si>
    <t>Equinox Frontier Heritage Fund [Member] | SHORT FUTURES CONTRACTS [Member] | Various interest rates futures contracts (Canada) [Member]</t>
  </si>
  <si>
    <t>Equinox Frontier Heritage Fund [Member] | SHORT FUTURES CONTRACTS [Member] | Various interest rates futures contracts (Europe) [Member]</t>
  </si>
  <si>
    <t>Equinox Frontier Heritage Fund [Member] | SHORT FUTURES CONTRACTS [Member] | Various interest rates futures contracts (Far East) [Member]</t>
  </si>
  <si>
    <t>Equinox Frontier Heritage Fund [Member] | SHORT FUTURES CONTRACTS [Member] | Various interest rates futures contracts (Oceanic) [Member]</t>
  </si>
  <si>
    <t>Equinox Frontier Heritage Fund [Member] | SHORT FUTURES CONTRACTS [Member] | Various interest rates futures contracts (U.S.) [Member]</t>
  </si>
  <si>
    <t>Equinox Frontier Heritage Fund [Member] | SHORT FUTURES CONTRACTS [Member] | Various Precious Metal Futures Contracts (U.S.) [Member]</t>
  </si>
  <si>
    <t>Equinox Frontier Heritage Fund [Member] | SHORT FUTURES CONTRACTS [Member] | Various soft futures contracts (Europe) [Member]</t>
  </si>
  <si>
    <t>Equinox Frontier Heritage Fund [Member] | SHORT FUTURES CONTRACTS [Member] | Various soft futures contracts (U.S.) [Member]</t>
  </si>
  <si>
    <t>Equinox Frontier Heritage Fund [Member] | SHORT FUTURES CONTRACTS [Member] | Various stock index futures contracts (Canada) [Member]</t>
  </si>
  <si>
    <t>Equinox Frontier Heritage Fund [Member] | SHORT FUTURES CONTRACTS [Member] | Various stock index futures contracts (Europe) [Member]</t>
  </si>
  <si>
    <t>Equinox Frontier Heritage Fund [Member] | SHORT FUTURES CONTRACTS [Member] | Various stock index futures contracts (Far East) [Member]</t>
  </si>
  <si>
    <t>Equinox Frontier Heritage Fund [Member] | SHORT FUTURES CONTRACTS [Member] | Various stock index futures contracts (Oceanic) [Member]</t>
  </si>
  <si>
    <t>Equinox Frontier Heritage Fund [Member] | SHORT FUTURES CONTRACTS [Member] | Various stock index futures contracts (U.S.) [Member]</t>
  </si>
  <si>
    <t>Equinox Frontier Heritage Fund [Member] | SHORT FUTURES CONTRACTS [Member] | Various Precious Metal Futures Contracts Far East [Member]</t>
  </si>
  <si>
    <t>Equinox Frontier Heritage Fund [Member] | SHORT FUTURES CONTRACTS [Member] | Various soft futures contracts (Canada) [Member]</t>
  </si>
  <si>
    <t>Equinox Frontier Heritage Fund [Member] | SHORT FUTURES CONTRACTS [Member] | Various soft futures contracts (Far East) [Member]</t>
  </si>
  <si>
    <t>Equinox Frontier Heritage Fund [Member] | SHORT FUTURES CONTRACTS [Member] | Various stock index futures contracts (Africa) [Member]</t>
  </si>
  <si>
    <t>Equinox Frontier Heritage Fund [Member] | SHORT FUTURES CONTRACTS [Member] | Various energy futures contracts (Europe) [Member]</t>
  </si>
  <si>
    <t>Equinox Frontier Heritage Fund [Member] | SHORT FUTURES CONTRACTS [Member] | Various energy futures contracts (Far East) [Member]</t>
  </si>
  <si>
    <t>Equinox Frontier Heritage Fund [Member] | SHORT FUTURES CONTRACTS [Member] | Various Soft Futures Contract Europe [Member]</t>
  </si>
  <si>
    <t>Equinox Frontier Heritage Fund [Member] | SHORT FUTURES CONTRACTS [Member] | Various soft futures contracts (Singapore) [Member]</t>
  </si>
  <si>
    <t>Equinox Frontier Heritage Fund [Member] | SHORT FUTURES CONTRACTS [Member] | Various stock index futures contracts (Mexico) [Member]</t>
  </si>
  <si>
    <t>Equinox Frontier Heritage Fund [Member] | SHORT FUTURES CONTRACTS [Member] | Various stock index futures contracts (Warsaw) [Member]</t>
  </si>
  <si>
    <t>Equinox Frontier Heritage Fund [Member] | CURRENCY FORWARDS [Member]</t>
  </si>
  <si>
    <t>Equinox Frontier Heritage Fund [Member] | CURRENCY FORWARDS [Member] | Various Currency Forward Contracts [Member]</t>
  </si>
  <si>
    <t>Equinox Frontier Heritage Fund [Member] | Options Purchased [Member]</t>
  </si>
  <si>
    <t>Equinox Frontier Heritage Fund [Member] | Options Purchased [Member] | Various energy futures contracts (U.S.) [Member]</t>
  </si>
  <si>
    <t>Equinox Frontier Heritage Fund [Member] | Options Purchased [Member] | Various soft futures contracts (U.S.) [Member]</t>
  </si>
  <si>
    <t>Equinox Frontier Heritage Fund [Member] | Options Purchased [Member] | Various stock index futures contracts (U.S.) [Member]</t>
  </si>
  <si>
    <t>Equinox Frontier Heritage Fund [Member] | Options Written [Member]</t>
  </si>
  <si>
    <t>Equinox Frontier Heritage Fund [Member] | Options Written [Member] | Various energy futures contracts (U.S.) [Member]</t>
  </si>
  <si>
    <t>Equinox Frontier Heritage Fund [Member] | Options Written [Member] | Various soft futures contracts (U.S.) [Member]</t>
  </si>
  <si>
    <t>Equinox Frontier Heritage Fund [Member] | Options Written [Member] | Various stock index futures contracts (U.S.) [Member]</t>
  </si>
  <si>
    <t>Equinox Frontier Heritage Fund [Member] | Swap [Member]</t>
  </si>
  <si>
    <t>51.44%</t>
  </si>
  <si>
    <t>45.52%</t>
  </si>
  <si>
    <t>Equinox Frontier Heritage Fund [Member] | Swap [Member] | Frontier Brevan Howard swap (U.S.) [Member]</t>
  </si>
  <si>
    <t>Frontier Trading Company XV, LLC [Member] | Total Open Trade Equity (Deficit) [Member]</t>
  </si>
  <si>
    <t>3.39%</t>
  </si>
  <si>
    <t>10.79%</t>
  </si>
  <si>
    <t>Frontier Trading Company XV, LLC [Member] | LONG FUTURES CONTRACTS [Member]</t>
  </si>
  <si>
    <t>(3.11%)</t>
  </si>
  <si>
    <t>(13.56%)</t>
  </si>
  <si>
    <t>Frontier Trading Company XV, LLC [Member] | LONG FUTURES CONTRACTS [Member] | Various base metals futures contracts (Europe) [Member]</t>
  </si>
  <si>
    <t>(0.37%)</t>
  </si>
  <si>
    <t>(19.80%)</t>
  </si>
  <si>
    <t>Frontier Trading Company XV, LLC [Member] | LONG FUTURES CONTRACTS [Member] | Various base metals futures contracts (U.S.) [Member]</t>
  </si>
  <si>
    <t>Frontier Trading Company XV, LLC [Member] | LONG FUTURES CONTRACTS [Member] | Various currency futures contracts (U.S.) [Member]</t>
  </si>
  <si>
    <t>Frontier Trading Company XV, LLC [Member] | LONG FUTURES CONTRACTS [Member] | Various energy futures contracts (U.S.) [Member]</t>
  </si>
  <si>
    <t>Frontier Trading Company XV, LLC [Member] | LONG FUTURES CONTRACTS [Member] | Various interest rates futures contracts (Canada) [Member]</t>
  </si>
  <si>
    <t>0.26%</t>
  </si>
  <si>
    <t>Frontier Trading Company XV, LLC [Member] | LONG FUTURES CONTRACTS [Member] | Various interest rates futures contracts (Europe) [Member]</t>
  </si>
  <si>
    <t>(2.77%)</t>
  </si>
  <si>
    <t>2.78%</t>
  </si>
  <si>
    <t>Frontier Trading Company XV, LLC [Member] | LONG FUTURES CONTRACTS [Member] | Various interest rates futures contracts (Far East) [Member]</t>
  </si>
  <si>
    <t>Frontier Trading Company XV, LLC [Member] | LONG FUTURES CONTRACTS [Member] | Various interest rates futures contracts (Oceanic) [Member]</t>
  </si>
  <si>
    <t>0.37%</t>
  </si>
  <si>
    <t>Frontier Trading Company XV, LLC [Member] | LONG FUTURES CONTRACTS [Member] | Various interest rates futures contracts (U.S.) [Member]</t>
  </si>
  <si>
    <t>(0.26%)</t>
  </si>
  <si>
    <t>Frontier Trading Company XV, LLC [Member] | LONG FUTURES CONTRACTS [Member] | Various Precious Metal Futures Contracts (U.S.) [Member]</t>
  </si>
  <si>
    <t>Frontier Trading Company XV, LLC [Member] | LONG FUTURES CONTRACTS [Member] | Various soft futures contracts (Europe) [Member]</t>
  </si>
  <si>
    <t>Frontier Trading Company XV, LLC [Member] | LONG FUTURES CONTRACTS [Member] | Various soft futures contracts (U.S.) [Member]</t>
  </si>
  <si>
    <t>Frontier Trading Company XV, LLC [Member] | LONG FUTURES CONTRACTS [Member] | Various stock index futures contracts (Canada) [Member]</t>
  </si>
  <si>
    <t>Frontier Trading Company XV, LLC [Member] | LONG FUTURES CONTRACTS [Member] | Various stock index futures contracts (Europe) [Member]</t>
  </si>
  <si>
    <t>Frontier Trading Company XV, LLC [Member] | LONG FUTURES CONTRACTS [Member] | Various stock index futures contracts (Far East) [Member]</t>
  </si>
  <si>
    <t>Frontier Trading Company XV, LLC [Member] | LONG FUTURES CONTRACTS [Member] | Various stock index futures contracts (Oceanic) [Member]</t>
  </si>
  <si>
    <t>Frontier Trading Company XV, LLC [Member] | LONG FUTURES CONTRACTS [Member] | Various stock index futures contracts (U.S.) [Member]</t>
  </si>
  <si>
    <t>1.05%</t>
  </si>
  <si>
    <t>Frontier Trading Company XV, LLC [Member] | LONG FUTURES CONTRACTS [Member] | Various Precious Metal Futures Contracts Far East [Member]</t>
  </si>
  <si>
    <t>Frontier Trading Company XV, LLC [Member] | LONG FUTURES CONTRACTS [Member] | Various soft futures contracts (Canada) [Member]</t>
  </si>
  <si>
    <t>Frontier Trading Company XV, LLC [Member] | LONG FUTURES CONTRACTS [Member] | Various base metals futures contracts (Singapore) [Member]</t>
  </si>
  <si>
    <t>Frontier Trading Company XV, LLC [Member] | LONG FUTURES CONTRACTS [Member] | Various energy futures contracts (Europe) [Member]</t>
  </si>
  <si>
    <t>Frontier Trading Company XV, LLC [Member] | LONG FUTURES CONTRACTS [Member] | Various energy futures contracts (Far East) [Member]</t>
  </si>
  <si>
    <t>Frontier Trading Company XV, LLC [Member] | LONG FUTURES CONTRACTS [Member] | Various Soft Futures Contracts Oceanic [Member]</t>
  </si>
  <si>
    <t>Frontier Trading Company XV, LLC [Member] | LONG FUTURES CONTRACTS [Member] | Lean Hogs Settlement Date 04/18/2016 Contracts [Member]</t>
  </si>
  <si>
    <t>Frontier Trading Company XV, LLC [Member] | LONG FUTURES CONTRACTS [Member] | Long GILT Bond Settling 3/31/2015 (number of contracts: 63) [Member]</t>
  </si>
  <si>
    <t>Frontier Trading Company XV, LLC [Member] | SHORT FUTURES CONTRACTS [Member]</t>
  </si>
  <si>
    <t>6.74%</t>
  </si>
  <si>
    <t>25.02%</t>
  </si>
  <si>
    <t>Frontier Trading Company XV, LLC [Member] | SHORT FUTURES CONTRACTS [Member] | Various base metals futures contracts (Europe) [Member]</t>
  </si>
  <si>
    <t>18.56%</t>
  </si>
  <si>
    <t>Frontier Trading Company XV, LLC [Member] | SHORT FUTURES CONTRACTS [Member] | Various base metals futures contracts (U.S.) [Member]</t>
  </si>
  <si>
    <t>Frontier Trading Company XV, LLC [Member] | SHORT FUTURES CONTRACTS [Member] | Various currency futures contracts (U.S.) [Member]</t>
  </si>
  <si>
    <t>Frontier Trading Company XV, LLC [Member] | SHORT FUTURES CONTRACTS [Member] | Various energy futures contracts (U.S.) [Member]</t>
  </si>
  <si>
    <t>4.27%</t>
  </si>
  <si>
    <t>4.41%</t>
  </si>
  <si>
    <t>Frontier Trading Company XV, LLC [Member] | SHORT FUTURES CONTRACTS [Member] | Various interest rates futures contracts (Canada) [Member]</t>
  </si>
  <si>
    <t>Frontier Trading Company XV, LLC [Member] | SHORT FUTURES CONTRACTS [Member] | Various interest rates futures contracts (Europe) [Member]</t>
  </si>
  <si>
    <t>Frontier Trading Company XV, LLC [Member] | SHORT FUTURES CONTRACTS [Member] | Various interest rates futures contracts (Far East) [Member]</t>
  </si>
  <si>
    <t>Frontier Trading Company XV, LLC [Member] | SHORT FUTURES CONTRACTS [Member] | Various interest rates futures contracts (Oceanic) [Member]</t>
  </si>
  <si>
    <t>Frontier Trading Company XV, LLC [Member] | SHORT FUTURES CONTRACTS [Member] | Various interest rates futures contracts (U.S.) [Member]</t>
  </si>
  <si>
    <t>Frontier Trading Company XV, LLC [Member] | SHORT FUTURES CONTRACTS [Member] | Various Precious Metal Futures Contracts (U.S.) [Member]</t>
  </si>
  <si>
    <t>0.68%</t>
  </si>
  <si>
    <t>Frontier Trading Company XV, LLC [Member] | SHORT FUTURES CONTRACTS [Member] | Various soft futures contracts (Europe) [Member]</t>
  </si>
  <si>
    <t>Frontier Trading Company XV, LLC [Member] | SHORT FUTURES CONTRACTS [Member] | Various soft futures contracts (U.S.) [Member]</t>
  </si>
  <si>
    <t>Frontier Trading Company XV, LLC [Member] | SHORT FUTURES CONTRACTS [Member] | Various stock index futures contracts (Canada) [Member]</t>
  </si>
  <si>
    <t>Frontier Trading Company XV, LLC [Member] | SHORT FUTURES CONTRACTS [Member] | Various stock index futures contracts (Europe) [Member]</t>
  </si>
  <si>
    <t>Frontier Trading Company XV, LLC [Member] | SHORT FUTURES CONTRACTS [Member] | Various stock index futures contracts (Far East) [Member]</t>
  </si>
  <si>
    <t>Frontier Trading Company XV, LLC [Member] | SHORT FUTURES CONTRACTS [Member] | Various stock index futures contracts (Oceanic) [Member]</t>
  </si>
  <si>
    <t>Frontier Trading Company XV, LLC [Member] | SHORT FUTURES CONTRACTS [Member] | Various stock index futures contracts (U.S.) [Member]</t>
  </si>
  <si>
    <t>(0.33%)</t>
  </si>
  <si>
    <t>Frontier Trading Company XV, LLC [Member] | SHORT FUTURES CONTRACTS [Member] | Various Precious Metal Futures Contracts Far East [Member]</t>
  </si>
  <si>
    <t>Frontier Trading Company XV, LLC [Member] | SHORT FUTURES CONTRACTS [Member] | Various soft futures contracts (Canada) [Member]</t>
  </si>
  <si>
    <t>Frontier Trading Company XV, LLC [Member] | SHORT FUTURES CONTRACTS [Member] | Various soft futures contracts (Far East) [Member]</t>
  </si>
  <si>
    <t>Frontier Trading Company XV, LLC [Member] | SHORT FUTURES CONTRACTS [Member] | Various stock index futures contracts (Africa) [Member]</t>
  </si>
  <si>
    <t>Frontier Trading Company XV, LLC [Member] | SHORT FUTURES CONTRACTS [Member] | Various energy futures contracts (Europe) [Member]</t>
  </si>
  <si>
    <t>Frontier Trading Company XV, LLC [Member] | SHORT FUTURES CONTRACTS [Member] | Various energy futures contracts (Far East) [Member]</t>
  </si>
  <si>
    <t>Frontier Trading Company XV, LLC [Member] | SHORT FUTURES CONTRACTS [Member] | Various soft futures contracts (Singapore) [Member]</t>
  </si>
  <si>
    <t>Frontier Trading Company XV, LLC [Member] | SHORT FUTURES CONTRACTS [Member] | Various stock index futures contracts (Mexico) [Member]</t>
  </si>
  <si>
    <t>Frontier Trading Company XV, LLC [Member] | SHORT FUTURES CONTRACTS [Member] | Various stock index futures contracts (Warsaw) [Member]</t>
  </si>
  <si>
    <t>Frontier Trading Company XV, LLC [Member] | SHORT FUTURES CONTRACTS [Member] | Various currency futures contracts (Far East) [Member]</t>
  </si>
  <si>
    <t>Frontier Trading Company XV, LLC [Member] | SHORT FUTURES CONTRACTS [Member] | Gbp Forward Contracts [Member]</t>
  </si>
  <si>
    <t>Frontier Trading Company XV, LLC [Member] | CURRENCY FORWARDS [Member]</t>
  </si>
  <si>
    <t>(0.67%)</t>
  </si>
  <si>
    <t>Frontier Trading Company XV, LLC [Member] | CURRENCY FORWARDS [Member] | Various Currency Forward Contracts [Member]</t>
  </si>
  <si>
    <t>Frontier Trading Company XV, LLC [Member] | Options Purchased [Member] | Various energy futures contracts (U.S.) [Member]</t>
  </si>
  <si>
    <t>Frontier Trading Company XV, LLC [Member] | Options Purchased [Member] | Various soft futures contracts (U.S.) [Member]</t>
  </si>
  <si>
    <t>Frontier Trading Company XV, LLC [Member] | Swap [Member]</t>
  </si>
  <si>
    <t>Frontier Trading Company XV, LLC [Member] | Swap [Member] | Frontier XXXIV Balanced select swap (U.S.) [Member]</t>
  </si>
  <si>
    <t>Frontier Trading Company XXIII, LLC [Member] | Total Open Trade Equity (Deficit) [Member]</t>
  </si>
  <si>
    <t>(0.90%)</t>
  </si>
  <si>
    <t>25.32%</t>
  </si>
  <si>
    <t>Frontier Trading Company XXIII, LLC [Member] | LONG FUTURES CONTRACTS [Member]</t>
  </si>
  <si>
    <t>(3.16%)</t>
  </si>
  <si>
    <t>23.54%</t>
  </si>
  <si>
    <t>Frontier Trading Company XXIII, LLC [Member] | LONG FUTURES CONTRACTS [Member] | Various base metals futures contracts (Europe) [Member]</t>
  </si>
  <si>
    <t>Frontier Trading Company XXIII, LLC [Member] | LONG FUTURES CONTRACTS [Member] | Various base metals futures contracts (U.S.) [Member]</t>
  </si>
  <si>
    <t>Frontier Trading Company XXIII, LLC [Member] | LONG FUTURES CONTRACTS [Member] | Various currency futures contracts (U.S.) [Member]</t>
  </si>
  <si>
    <t>(1.27%)</t>
  </si>
  <si>
    <t>(2.47%)</t>
  </si>
  <si>
    <t>Frontier Trading Company XXIII, LLC [Member] | LONG FUTURES CONTRACTS [Member] | Various energy futures contracts (U.S.) [Member]</t>
  </si>
  <si>
    <t>(1.87%)</t>
  </si>
  <si>
    <t>Frontier Trading Company XXIII, LLC [Member] | LONG FUTURES CONTRACTS [Member] | Various interest rates futures contracts (Canada) [Member]</t>
  </si>
  <si>
    <t>0.85%</t>
  </si>
  <si>
    <t>Frontier Trading Company XXIII, LLC [Member] | LONG FUTURES CONTRACTS [Member] | Various interest rates futures contracts (Europe) [Member]</t>
  </si>
  <si>
    <t>(2.39%)</t>
  </si>
  <si>
    <t>10.59%</t>
  </si>
  <si>
    <t>Frontier Trading Company XXIII, LLC [Member] | LONG FUTURES CONTRACTS [Member] | Various interest rates futures contracts (Far East) [Member]</t>
  </si>
  <si>
    <t>4.44%</t>
  </si>
  <si>
    <t>Frontier Trading Company XXIII, LLC [Member] | LONG FUTURES CONTRACTS [Member] | Various interest rates futures contracts (Oceanic) [Member]</t>
  </si>
  <si>
    <t>1.99%</t>
  </si>
  <si>
    <t>Frontier Trading Company XXIII, LLC [Member] | LONG FUTURES CONTRACTS [Member] | Various interest rates futures contracts (U.S.) [Member]</t>
  </si>
  <si>
    <t>(2.97%)</t>
  </si>
  <si>
    <t>2.68%</t>
  </si>
  <si>
    <t>Frontier Trading Company XXIII, LLC [Member] | LONG FUTURES CONTRACTS [Member] | Various Precious Metal Futures Contracts (U.S.) [Member]</t>
  </si>
  <si>
    <t>Frontier Trading Company XXIII, LLC [Member] | LONG FUTURES CONTRACTS [Member] | Various soft futures contracts (Europe) [Member]</t>
  </si>
  <si>
    <t>Frontier Trading Company XXIII, LLC [Member] | LONG FUTURES CONTRACTS [Member] | Various soft futures contracts (U.S.) [Member]</t>
  </si>
  <si>
    <t>Frontier Trading Company XXIII, LLC [Member] | LONG FUTURES CONTRACTS [Member] | Various stock index futures contracts (Canada) [Member]</t>
  </si>
  <si>
    <t>Frontier Trading Company XXIII, LLC [Member] | LONG FUTURES CONTRACTS [Member] | Various stock index futures contracts (Europe) [Member]</t>
  </si>
  <si>
    <t>1.28%</t>
  </si>
  <si>
    <t>0.61%</t>
  </si>
  <si>
    <t>Frontier Trading Company XXIII, LLC [Member] | LONG FUTURES CONTRACTS [Member] | Various stock index futures contracts (Far East) [Member]</t>
  </si>
  <si>
    <t>Frontier Trading Company XXIII, LLC [Member] | LONG FUTURES CONTRACTS [Member] | Various stock index futures contracts (Oceanic) [Member]</t>
  </si>
  <si>
    <t>0.48%</t>
  </si>
  <si>
    <t>Frontier Trading Company XXIII, LLC [Member] | LONG FUTURES CONTRACTS [Member] | Various stock index futures contracts (U.S.) [Member]</t>
  </si>
  <si>
    <t>(1.86%)</t>
  </si>
  <si>
    <t>1.66%</t>
  </si>
  <si>
    <t>Frontier Trading Company XXIII, LLC [Member] | LONG FUTURES CONTRACTS [Member] | Various Precious Metal Futures Contracts Far East [Member]</t>
  </si>
  <si>
    <t>Frontier Trading Company XXIII, LLC [Member] | LONG FUTURES CONTRACTS [Member] | Various soft futures contracts (Canada) [Member]</t>
  </si>
  <si>
    <t>Frontier Trading Company XXIII, LLC [Member] | LONG FUTURES CONTRACTS [Member] | Various base metals futures contracts (Singapore) [Member]</t>
  </si>
  <si>
    <t>Frontier Trading Company XXIII, LLC [Member] | LONG FUTURES CONTRACTS [Member] | Various energy futures contracts (Europe) [Member]</t>
  </si>
  <si>
    <t>Frontier Trading Company XXIII, LLC [Member] | LONG FUTURES CONTRACTS [Member] | Various energy futures contracts (Far East) [Member]</t>
  </si>
  <si>
    <t>Frontier Trading Company XXIII, LLC [Member] | LONG FUTURES CONTRACTS [Member] | Various Soft Futures Contracts Oceanic [Member]</t>
  </si>
  <si>
    <t>Frontier Trading Company XXIII, LLC [Member] | LONG FUTURES CONTRACTS [Member] | Lean Hogs Settlement Date 04/18/2016 Contracts [Member]</t>
  </si>
  <si>
    <t>Frontier Trading Company XXIII, LLC [Member] | LONG FUTURES CONTRACTS [Member] | Long GILT Bond Settling 3/31/2015 (number of contracts: 63) [Member]</t>
  </si>
  <si>
    <t>5.17%</t>
  </si>
  <si>
    <t>Frontier Trading Company XXIII, LLC [Member] | SHORT FUTURES CONTRACTS [Member]</t>
  </si>
  <si>
    <t>2.26%</t>
  </si>
  <si>
    <t>1.78%</t>
  </si>
  <si>
    <t>Frontier Trading Company XXIII, LLC [Member] | SHORT FUTURES CONTRACTS [Member] | Various base metals futures contracts (Europe) [Member]</t>
  </si>
  <si>
    <t>Frontier Trading Company XXIII, LLC [Member] | SHORT FUTURES CONTRACTS [Member] | Various base metals futures contracts (U.S.) [Member]</t>
  </si>
  <si>
    <t>Frontier Trading Company XXIII, LLC [Member] | SHORT FUTURES CONTRACTS [Member] | Various currency futures contracts (U.S.) [Member]</t>
  </si>
  <si>
    <t>3.81%</t>
  </si>
  <si>
    <t>5.81%</t>
  </si>
  <si>
    <t>Frontier Trading Company XXIII, LLC [Member] | SHORT FUTURES CONTRACTS [Member] | Various energy futures contracts (U.S.) [Member]</t>
  </si>
  <si>
    <t>(2.00%)</t>
  </si>
  <si>
    <t>Frontier Trading Company XXIII, LLC [Member] | SHORT FUTURES CONTRACTS [Member] | Various interest rates futures contracts (Canada) [Member]</t>
  </si>
  <si>
    <t>Frontier Trading Company XXIII, LLC [Member] | SHORT FUTURES CONTRACTS [Member] | Various interest rates futures contracts (Europe) [Member]</t>
  </si>
  <si>
    <t>(7.03%)</t>
  </si>
  <si>
    <t>Frontier Trading Company XXIII, LLC [Member] | SHORT FUTURES CONTRACTS [Member] | Various interest rates futures contracts (Far East) [Member]</t>
  </si>
  <si>
    <t>Frontier Trading Company XXIII, LLC [Member] | SHORT FUTURES CONTRACTS [Member] | Various interest rates futures contracts (Oceanic) [Member]</t>
  </si>
  <si>
    <t>Frontier Trading Company XXIII, LLC [Member] | SHORT FUTURES CONTRACTS [Member] | Various interest rates futures contracts (U.S.) [Member]</t>
  </si>
  <si>
    <t>Frontier Trading Company XXIII, LLC [Member] | SHORT FUTURES CONTRACTS [Member] | Various Precious Metal Futures Contracts (U.S.) [Member]</t>
  </si>
  <si>
    <t>1.96%</t>
  </si>
  <si>
    <t>Frontier Trading Company XXIII, LLC [Member] | SHORT FUTURES CONTRACTS [Member] | Various soft futures contracts (Europe) [Member]</t>
  </si>
  <si>
    <t>Frontier Trading Company XXIII, LLC [Member] | SHORT FUTURES CONTRACTS [Member] | Various soft futures contracts (U.S.) [Member]</t>
  </si>
  <si>
    <t>Frontier Trading Company XXIII, LLC [Member] | SHORT FUTURES CONTRACTS [Member] | Various stock index futures contracts (Canada) [Member]</t>
  </si>
  <si>
    <t>Frontier Trading Company XXIII, LLC [Member] | SHORT FUTURES CONTRACTS [Member] | Various stock index futures contracts (Europe) [Member]</t>
  </si>
  <si>
    <t>Frontier Trading Company XXIII, LLC [Member] | SHORT FUTURES CONTRACTS [Member] | Various stock index futures contracts (Far East) [Member]</t>
  </si>
  <si>
    <t>Frontier Trading Company XXIII, LLC [Member] | SHORT FUTURES CONTRACTS [Member] | Various stock index futures contracts (Oceanic) [Member]</t>
  </si>
  <si>
    <t>Frontier Trading Company XXIII, LLC [Member] | SHORT FUTURES CONTRACTS [Member] | Various stock index futures contracts (U.S.) [Member]</t>
  </si>
  <si>
    <t>Frontier Trading Company XXIII, LLC [Member] | SHORT FUTURES CONTRACTS [Member] | Various Precious Metal Futures Contracts Far East [Member]</t>
  </si>
  <si>
    <t>Frontier Trading Company XXIII, LLC [Member] | SHORT FUTURES CONTRACTS [Member] | Various soft futures contracts (Canada) [Member]</t>
  </si>
  <si>
    <t>Frontier Trading Company XXIII, LLC [Member] | SHORT FUTURES CONTRACTS [Member] | Various soft futures contracts (Far East) [Member]</t>
  </si>
  <si>
    <t>Frontier Trading Company XXIII, LLC [Member] | SHORT FUTURES CONTRACTS [Member] | Various stock index futures contracts (Africa) [Member]</t>
  </si>
  <si>
    <t>Frontier Trading Company XXIII, LLC [Member] | SHORT FUTURES CONTRACTS [Member] | Various energy futures contracts (Europe) [Member]</t>
  </si>
  <si>
    <t>Frontier Trading Company XXIII, LLC [Member] | SHORT FUTURES CONTRACTS [Member] | Various energy futures contracts (Far East) [Member]</t>
  </si>
  <si>
    <t>Frontier Trading Company XXIII, LLC [Member] | SHORT FUTURES CONTRACTS [Member] | Various soft futures contracts (Singapore) [Member]</t>
  </si>
  <si>
    <t>Frontier Trading Company XXIII, LLC [Member] | SHORT FUTURES CONTRACTS [Member] | Various stock index futures contracts (Mexico) [Member]</t>
  </si>
  <si>
    <t>Frontier Trading Company XXIII, LLC [Member] | SHORT FUTURES CONTRACTS [Member] | Various stock index futures contracts (Warsaw) [Member]</t>
  </si>
  <si>
    <t>Frontier Trading Company XXIII, LLC [Member] | SHORT FUTURES CONTRACTS [Member] | Various currency futures contracts (Far East) [Member]</t>
  </si>
  <si>
    <t>Frontier Trading Company XXIII, LLC [Member] | SHORT FUTURES CONTRACTS [Member] | Gbp Forward Contracts [Member]</t>
  </si>
  <si>
    <t>Frontier Trading Company XXIII, LLC [Member] | CURRENCY FORWARDS [Member]</t>
  </si>
  <si>
    <t>Frontier Trading Company XXIII, LLC [Member] | CURRENCY FORWARDS [Member] | Various Currency Forward Contracts [Member]</t>
  </si>
  <si>
    <t>Frontier Trading Company XXIII, LLC [Member] | Options Purchased [Member] | Various energy futures contracts (U.S.) [Member]</t>
  </si>
  <si>
    <t>Frontier Trading Company XXIII, LLC [Member] | Options Purchased [Member] | Various soft futures contracts (U.S.) [Member]</t>
  </si>
  <si>
    <t>Frontier Trading Company XXIII, LLC [Member] | Swap [Member]</t>
  </si>
  <si>
    <t>Frontier Trading Company XXIII, LLC [Member] | Swap [Member] | Frontier XXXIV Balanced select swap (U.S.) [Member]</t>
  </si>
  <si>
    <t>Frontier Trading Company XXIX, LLC [Member] | Total Open Trade Equity (Deficit) [Member]</t>
  </si>
  <si>
    <t>(16.77%)</t>
  </si>
  <si>
    <t>Frontier Trading Company XXIX, LLC [Member] | LONG FUTURES CONTRACTS [Member]</t>
  </si>
  <si>
    <t>(3.27%)</t>
  </si>
  <si>
    <t>(35.93%)</t>
  </si>
  <si>
    <t>Frontier Trading Company XXIX, LLC [Member] | LONG FUTURES CONTRACTS [Member] | Various base metals futures contracts (Europe) [Member]</t>
  </si>
  <si>
    <t>Frontier Trading Company XXIX, LLC [Member] | LONG FUTURES CONTRACTS [Member] | Various base metals futures contracts (U.S.) [Member]</t>
  </si>
  <si>
    <t>Frontier Trading Company XXIX, LLC [Member] | LONG FUTURES CONTRACTS [Member] | Various currency futures contracts (U.S.) [Member]</t>
  </si>
  <si>
    <t>(10.07%)</t>
  </si>
  <si>
    <t>Frontier Trading Company XXIX, LLC [Member] | LONG FUTURES CONTRACTS [Member] | Various energy futures contracts (U.S.) [Member]</t>
  </si>
  <si>
    <t>0.99%</t>
  </si>
  <si>
    <t>(22.19%)</t>
  </si>
  <si>
    <t>Frontier Trading Company XXIX, LLC [Member] | LONG FUTURES CONTRACTS [Member] | Various interest rates futures contracts (Canada) [Member]</t>
  </si>
  <si>
    <t>Frontier Trading Company XXIX, LLC [Member] | LONG FUTURES CONTRACTS [Member] | Various interest rates futures contracts (Europe) [Member]</t>
  </si>
  <si>
    <t>(0.45%)</t>
  </si>
  <si>
    <t>2.25%</t>
  </si>
  <si>
    <t>Frontier Trading Company XXIX, LLC [Member] | LONG FUTURES CONTRACTS [Member] | Various interest rates futures contracts (Far East) [Member]</t>
  </si>
  <si>
    <t>0.23%</t>
  </si>
  <si>
    <t>0.44%</t>
  </si>
  <si>
    <t>Frontier Trading Company XXIX, LLC [Member] | LONG FUTURES CONTRACTS [Member] | Various interest rates futures contracts (Oceanic) [Member]</t>
  </si>
  <si>
    <t>0.38%</t>
  </si>
  <si>
    <t>Frontier Trading Company XXIX, LLC [Member] | LONG FUTURES CONTRACTS [Member] | Various interest rates futures contracts (U.S.) [Member]</t>
  </si>
  <si>
    <t>Frontier Trading Company XXIX, LLC [Member] | LONG FUTURES CONTRACTS [Member] | Various Precious Metal Futures Contracts (U.S.) [Member]</t>
  </si>
  <si>
    <t>(0.50%)</t>
  </si>
  <si>
    <t>(3.34%)</t>
  </si>
  <si>
    <t>Frontier Trading Company XXIX, LLC [Member] | LONG FUTURES CONTRACTS [Member] | Various soft futures contracts (Europe) [Member]</t>
  </si>
  <si>
    <t>Frontier Trading Company XXIX, LLC [Member] | LONG FUTURES CONTRACTS [Member] | Various soft futures contracts (U.S.) [Member]</t>
  </si>
  <si>
    <t>1.02%</t>
  </si>
  <si>
    <t>(6.90%)</t>
  </si>
  <si>
    <t>Frontier Trading Company XXIX, LLC [Member] | LONG FUTURES CONTRACTS [Member] | Various stock index futures contracts (Canada) [Member]</t>
  </si>
  <si>
    <t>Frontier Trading Company XXIX, LLC [Member] | LONG FUTURES CONTRACTS [Member] | Various stock index futures contracts (Europe) [Member]</t>
  </si>
  <si>
    <t>Frontier Trading Company XXIX, LLC [Member] | LONG FUTURES CONTRACTS [Member] | Various stock index futures contracts (Far East) [Member]</t>
  </si>
  <si>
    <t>0.83%</t>
  </si>
  <si>
    <t>Frontier Trading Company XXIX, LLC [Member] | LONG FUTURES CONTRACTS [Member] | Various stock index futures contracts (Oceanic) [Member]</t>
  </si>
  <si>
    <t>Frontier Trading Company XXIX, LLC [Member] | LONG FUTURES CONTRACTS [Member] | Various stock index futures contracts (U.S.) [Member]</t>
  </si>
  <si>
    <t>Frontier Trading Company XXIX, LLC [Member] | LONG FUTURES CONTRACTS [Member] | Various Precious Metal Futures Contracts Far East [Member]</t>
  </si>
  <si>
    <t>Frontier Trading Company XXIX, LLC [Member] | LONG FUTURES CONTRACTS [Member] | Various soft futures contracts (Canada) [Member]</t>
  </si>
  <si>
    <t>Frontier Trading Company XXIX, LLC [Member] | LONG FUTURES CONTRACTS [Member] | Various base metals futures contracts (Singapore) [Member]</t>
  </si>
  <si>
    <t>Frontier Trading Company XXIX, LLC [Member] | LONG FUTURES CONTRACTS [Member] | Various energy futures contracts (Europe) [Member]</t>
  </si>
  <si>
    <t>Frontier Trading Company XXIX, LLC [Member] | LONG FUTURES CONTRACTS [Member] | Various energy futures contracts (Far East) [Member]</t>
  </si>
  <si>
    <t>Frontier Trading Company XXIX, LLC [Member] | LONG FUTURES CONTRACTS [Member] | Various Soft Futures Contracts Oceanic [Member]</t>
  </si>
  <si>
    <t>Frontier Trading Company XXIX, LLC [Member] | LONG FUTURES CONTRACTS [Member] | Lean Hogs Settlement Date 04/18/2016 Contracts [Member]</t>
  </si>
  <si>
    <t>(5.26%)</t>
  </si>
  <si>
    <t>Frontier Trading Company XXIX, LLC [Member] | LONG FUTURES CONTRACTS [Member] | Long GILT Bond Settling 3/31/2015 (number of contracts: 63) [Member]</t>
  </si>
  <si>
    <t>Frontier Trading Company XXIX, LLC [Member] | SHORT FUTURES CONTRACTS [Member]</t>
  </si>
  <si>
    <t>3.74%</t>
  </si>
  <si>
    <t>19.16%</t>
  </si>
  <si>
    <t>Frontier Trading Company XXIX, LLC [Member] | SHORT FUTURES CONTRACTS [Member] | Various base metals futures contracts (Europe) [Member]</t>
  </si>
  <si>
    <t>Frontier Trading Company XXIX, LLC [Member] | SHORT FUTURES CONTRACTS [Member] | Various base metals futures contracts (U.S.) [Member]</t>
  </si>
  <si>
    <t>Frontier Trading Company XXIX, LLC [Member] | SHORT FUTURES CONTRACTS [Member] | Various currency futures contracts (U.S.) [Member]</t>
  </si>
  <si>
    <t>3.40%</t>
  </si>
  <si>
    <t>10.67%</t>
  </si>
  <si>
    <t>Frontier Trading Company XXIX, LLC [Member] | SHORT FUTURES CONTRACTS [Member] | Various energy futures contracts (U.S.) [Member]</t>
  </si>
  <si>
    <t>2.70%</t>
  </si>
  <si>
    <t>Frontier Trading Company XXIX, LLC [Member] | SHORT FUTURES CONTRACTS [Member] | Various interest rates futures contracts (Canada) [Member]</t>
  </si>
  <si>
    <t>Frontier Trading Company XXIX, LLC [Member] | SHORT FUTURES CONTRACTS [Member] | Various interest rates futures contracts (Europe) [Member]</t>
  </si>
  <si>
    <t>Frontier Trading Company XXIX, LLC [Member] | SHORT FUTURES CONTRACTS [Member] | Various interest rates futures contracts (Far East) [Member]</t>
  </si>
  <si>
    <t>Frontier Trading Company XXIX, LLC [Member] | SHORT FUTURES CONTRACTS [Member] | Various interest rates futures contracts (Oceanic) [Member]</t>
  </si>
  <si>
    <t>Frontier Trading Company XXIX, LLC [Member] | SHORT FUTURES CONTRACTS [Member] | Various interest rates futures contracts (U.S.) [Member]</t>
  </si>
  <si>
    <t>Frontier Trading Company XXIX, LLC [Member] | SHORT FUTURES CONTRACTS [Member] | Various Precious Metal Futures Contracts (U.S.) [Member]</t>
  </si>
  <si>
    <t>0.19%</t>
  </si>
  <si>
    <t>Frontier Trading Company XXIX, LLC [Member] | SHORT FUTURES CONTRACTS [Member] | Various soft futures contracts (Europe) [Member]</t>
  </si>
  <si>
    <t>Frontier Trading Company XXIX, LLC [Member] | SHORT FUTURES CONTRACTS [Member] | Various soft futures contracts (U.S.) [Member]</t>
  </si>
  <si>
    <t>5.36%</t>
  </si>
  <si>
    <t>Frontier Trading Company XXIX, LLC [Member] | SHORT FUTURES CONTRACTS [Member] | Various stock index futures contracts (Canada) [Member]</t>
  </si>
  <si>
    <t>Frontier Trading Company XXIX, LLC [Member] | SHORT FUTURES CONTRACTS [Member] | Various stock index futures contracts (Europe) [Member]</t>
  </si>
  <si>
    <t>(0.40%)</t>
  </si>
  <si>
    <t>Frontier Trading Company XXIX, LLC [Member] | SHORT FUTURES CONTRACTS [Member] | Various stock index futures contracts (Far East) [Member]</t>
  </si>
  <si>
    <t>Frontier Trading Company XXIX, LLC [Member] | SHORT FUTURES CONTRACTS [Member] | Various stock index futures contracts (Oceanic) [Member]</t>
  </si>
  <si>
    <t>Frontier Trading Company XXIX, LLC [Member] | SHORT FUTURES CONTRACTS [Member] | Various stock index futures contracts (U.S.) [Member]</t>
  </si>
  <si>
    <t>Frontier Trading Company XXIX, LLC [Member] | SHORT FUTURES CONTRACTS [Member] | Various Precious Metal Futures Contracts Far East [Member]</t>
  </si>
  <si>
    <t>Frontier Trading Company XXIX, LLC [Member] | SHORT FUTURES CONTRACTS [Member] | Various soft futures contracts (Canada) [Member]</t>
  </si>
  <si>
    <t>Frontier Trading Company XXIX, LLC [Member] | SHORT FUTURES CONTRACTS [Member] | Various soft futures contracts (Far East) [Member]</t>
  </si>
  <si>
    <t>0.27%</t>
  </si>
  <si>
    <t>Frontier Trading Company XXIX, LLC [Member] | SHORT FUTURES CONTRACTS [Member] | Various stock index futures contracts (Africa) [Member]</t>
  </si>
  <si>
    <t>Frontier Trading Company XXIX, LLC [Member] | SHORT FUTURES CONTRACTS [Member] | Various energy futures contracts (Europe) [Member]</t>
  </si>
  <si>
    <t>Frontier Trading Company XXIX, LLC [Member] | SHORT FUTURES CONTRACTS [Member] | Various energy futures contracts (Far East) [Member]</t>
  </si>
  <si>
    <t>Frontier Trading Company XXIX, LLC [Member] | SHORT FUTURES CONTRACTS [Member] | Various soft futures contracts (Singapore) [Member]</t>
  </si>
  <si>
    <t>Frontier Trading Company XXIX, LLC [Member] | SHORT FUTURES CONTRACTS [Member] | Various stock index futures contracts (Mexico) [Member]</t>
  </si>
  <si>
    <t>Frontier Trading Company XXIX, LLC [Member] | SHORT FUTURES CONTRACTS [Member] | Various stock index futures contracts (Warsaw) [Member]</t>
  </si>
  <si>
    <t>Frontier Trading Company XXIX, LLC [Member] | SHORT FUTURES CONTRACTS [Member] | Various currency futures contracts (Far East) [Member]</t>
  </si>
  <si>
    <t>Frontier Trading Company XXIX, LLC [Member] | SHORT FUTURES CONTRACTS [Member] | Gbp Forward Contracts [Member]</t>
  </si>
  <si>
    <t>Frontier Trading Company XXIX, LLC [Member] | CURRENCY FORWARDS [Member]</t>
  </si>
  <si>
    <t>Frontier Trading Company XXIX, LLC [Member] | CURRENCY FORWARDS [Member] | Various Currency Forward Contracts [Member]</t>
  </si>
  <si>
    <t>Frontier Trading Company XXIX, LLC [Member] | Options Purchased [Member] | Various energy futures contracts (U.S.) [Member]</t>
  </si>
  <si>
    <t>Frontier Trading Company XXIX, LLC [Member] | Options Purchased [Member] | Various soft futures contracts (U.S.) [Member]</t>
  </si>
  <si>
    <t>Frontier Trading Company XXIX, LLC [Member] | Swap [Member]</t>
  </si>
  <si>
    <t>Frontier Trading Company XXIX, LLC [Member] | Swap [Member] | Frontier XXXIV Balanced select swap (U.S.) [Member]</t>
  </si>
  <si>
    <t>Frontier Trading Company XXXIV, LLC [Member] | Total Open Trade Equity (Deficit) [Member]</t>
  </si>
  <si>
    <t>Frontier Trading Company XXXIV, LLC [Member] | LONG FUTURES CONTRACTS [Member]</t>
  </si>
  <si>
    <t>Frontier Trading Company XXXIV, LLC [Member] | LONG FUTURES CONTRACTS [Member] | Various base metals futures contracts (Europe) [Member]</t>
  </si>
  <si>
    <t>Frontier Trading Company XXXIV, LLC [Member] | LONG FUTURES CONTRACTS [Member] | Various base metals futures contracts (U.S.) [Member]</t>
  </si>
  <si>
    <t>Frontier Trading Company XXXIV, LLC [Member] | LONG FUTURES CONTRACTS [Member] | Various currency futures contracts (U.S.) [Member]</t>
  </si>
  <si>
    <t>Frontier Trading Company XXXIV, LLC [Member] | LONG FUTURES CONTRACTS [Member] | Various energy futures contracts (U.S.) [Member]</t>
  </si>
  <si>
    <t>Frontier Trading Company XXXIV, LLC [Member] | LONG FUTURES CONTRACTS [Member] | Various interest rates futures contracts (Canada) [Member]</t>
  </si>
  <si>
    <t>Frontier Trading Company XXXIV, LLC [Member] | LONG FUTURES CONTRACTS [Member] | Various interest rates futures contracts (Europe) [Member]</t>
  </si>
  <si>
    <t>Frontier Trading Company XXXIV, LLC [Member] | LONG FUTURES CONTRACTS [Member] | Various interest rates futures contracts (Far East) [Member]</t>
  </si>
  <si>
    <t>Frontier Trading Company XXXIV, LLC [Member] | LONG FUTURES CONTRACTS [Member] | Various interest rates futures contracts (Oceanic) [Member]</t>
  </si>
  <si>
    <t>Frontier Trading Company XXXIV, LLC [Member] | LONG FUTURES CONTRACTS [Member] | Various interest rates futures contracts (U.S.) [Member]</t>
  </si>
  <si>
    <t>Frontier Trading Company XXXIV, LLC [Member] | LONG FUTURES CONTRACTS [Member] | Various Precious Metal Futures Contracts (U.S.) [Member]</t>
  </si>
  <si>
    <t>Frontier Trading Company XXXIV, LLC [Member] | LONG FUTURES CONTRACTS [Member] | Various soft futures contracts (Europe) [Member]</t>
  </si>
  <si>
    <t>Frontier Trading Company XXXIV, LLC [Member] | LONG FUTURES CONTRACTS [Member] | Various soft futures contracts (U.S.) [Member]</t>
  </si>
  <si>
    <t>Frontier Trading Company XXXIV, LLC [Member] | LONG FUTURES CONTRACTS [Member] | Various stock index futures contracts (Canada) [Member]</t>
  </si>
  <si>
    <t>Frontier Trading Company XXXIV, LLC [Member] | LONG FUTURES CONTRACTS [Member] | Various stock index futures contracts (Europe) [Member]</t>
  </si>
  <si>
    <t>Frontier Trading Company XXXIV, LLC [Member] | LONG FUTURES CONTRACTS [Member] | Various stock index futures contracts (Far East) [Member]</t>
  </si>
  <si>
    <t>Frontier Trading Company XXXIV, LLC [Member] | LONG FUTURES CONTRACTS [Member] | Various stock index futures contracts (Oceanic) [Member]</t>
  </si>
  <si>
    <t>Frontier Trading Company XXXIV, LLC [Member] | LONG FUTURES CONTRACTS [Member] | Various stock index futures contracts (U.S.) [Member]</t>
  </si>
  <si>
    <t>Frontier Trading Company XXXIV, LLC [Member] | LONG FUTURES CONTRACTS [Member] | Various Precious Metal Futures Contracts Far East [Member]</t>
  </si>
  <si>
    <t>Frontier Trading Company XXXIV, LLC [Member] | LONG FUTURES CONTRACTS [Member] | Various soft futures contracts (Canada) [Member]</t>
  </si>
  <si>
    <t>Frontier Trading Company XXXIV, LLC [Member] | LONG FUTURES CONTRACTS [Member] | Various base metals futures contracts (Singapore) [Member]</t>
  </si>
  <si>
    <t>Frontier Trading Company XXXIV, LLC [Member] | LONG FUTURES CONTRACTS [Member] | Various energy futures contracts (Europe) [Member]</t>
  </si>
  <si>
    <t>Frontier Trading Company XXXIV, LLC [Member] | LONG FUTURES CONTRACTS [Member] | Various energy futures contracts (Far East) [Member]</t>
  </si>
  <si>
    <t>Frontier Trading Company XXXIV, LLC [Member] | LONG FUTURES CONTRACTS [Member] | Various Soft Futures Contracts Oceanic [Member]</t>
  </si>
  <si>
    <t>Frontier Trading Company XXXIV, LLC [Member] | LONG FUTURES CONTRACTS [Member] | Lean Hogs Settlement Date 04/18/2016 Contracts [Member]</t>
  </si>
  <si>
    <t>Frontier Trading Company XXXIV, LLC [Member] | LONG FUTURES CONTRACTS [Member] | Long GILT Bond Settling 3/31/2015 (number of contracts: 63) [Member]</t>
  </si>
  <si>
    <t>Frontier Trading Company XXXIV, LLC [Member] | SHORT FUTURES CONTRACTS [Member]</t>
  </si>
  <si>
    <t>Frontier Trading Company XXXIV, LLC [Member] | SHORT FUTURES CONTRACTS [Member] | Various base metals futures contracts (Europe) [Member]</t>
  </si>
  <si>
    <t>Frontier Trading Company XXXIV, LLC [Member] | SHORT FUTURES CONTRACTS [Member] | Various base metals futures contracts (U.S.) [Member]</t>
  </si>
  <si>
    <t>Frontier Trading Company XXXIV, LLC [Member] | SHORT FUTURES CONTRACTS [Member] | Various currency futures contracts (U.S.) [Member]</t>
  </si>
  <si>
    <t>Frontier Trading Company XXXIV, LLC [Member] | SHORT FUTURES CONTRACTS [Member] | Various energy futures contracts (U.S.) [Member]</t>
  </si>
  <si>
    <t>Frontier Trading Company XXXIV, LLC [Member] | SHORT FUTURES CONTRACTS [Member] | Various interest rates futures contracts (Canada) [Member]</t>
  </si>
  <si>
    <t>Frontier Trading Company XXXIV, LLC [Member] | SHORT FUTURES CONTRACTS [Member] | Various interest rates futures contracts (Europe) [Member]</t>
  </si>
  <si>
    <t>Frontier Trading Company XXXIV, LLC [Member] | SHORT FUTURES CONTRACTS [Member] | Various interest rates futures contracts (Far East) [Member]</t>
  </si>
  <si>
    <t>Frontier Trading Company XXXIV, LLC [Member] | SHORT FUTURES CONTRACTS [Member] | Various interest rates futures contracts (Oceanic) [Member]</t>
  </si>
  <si>
    <t>Frontier Trading Company XXXIV, LLC [Member] | SHORT FUTURES CONTRACTS [Member] | Various interest rates futures contracts (U.S.) [Member]</t>
  </si>
  <si>
    <t>Frontier Trading Company XXXIV, LLC [Member] | SHORT FUTURES CONTRACTS [Member] | Various Precious Metal Futures Contracts (U.S.) [Member]</t>
  </si>
  <si>
    <t>Frontier Trading Company XXXIV, LLC [Member] | SHORT FUTURES CONTRACTS [Member] | Various soft futures contracts (Europe) [Member]</t>
  </si>
  <si>
    <t>Frontier Trading Company XXXIV, LLC [Member] | SHORT FUTURES CONTRACTS [Member] | Various soft futures contracts (U.S.) [Member]</t>
  </si>
  <si>
    <t>Frontier Trading Company XXXIV, LLC [Member] | SHORT FUTURES CONTRACTS [Member] | Various stock index futures contracts (Canada) [Member]</t>
  </si>
  <si>
    <t>Frontier Trading Company XXXIV, LLC [Member] | SHORT FUTURES CONTRACTS [Member] | Various stock index futures contracts (Europe) [Member]</t>
  </si>
  <si>
    <t>Frontier Trading Company XXXIV, LLC [Member] | SHORT FUTURES CONTRACTS [Member] | Various stock index futures contracts (Far East) [Member]</t>
  </si>
  <si>
    <t>Frontier Trading Company XXXIV, LLC [Member] | SHORT FUTURES CONTRACTS [Member] | Various stock index futures contracts (Oceanic) [Member]</t>
  </si>
  <si>
    <t>Frontier Trading Company XXXIV, LLC [Member] | SHORT FUTURES CONTRACTS [Member] | Various stock index futures contracts (U.S.) [Member]</t>
  </si>
  <si>
    <t>Frontier Trading Company XXXIV, LLC [Member] | SHORT FUTURES CONTRACTS [Member] | Various Precious Metal Futures Contracts Far East [Member]</t>
  </si>
  <si>
    <t>Frontier Trading Company XXXIV, LLC [Member] | SHORT FUTURES CONTRACTS [Member] | Various soft futures contracts (Canada) [Member]</t>
  </si>
  <si>
    <t>Frontier Trading Company XXXIV, LLC [Member] | SHORT FUTURES CONTRACTS [Member] | Various soft futures contracts (Far East) [Member]</t>
  </si>
  <si>
    <t>Frontier Trading Company XXXIV, LLC [Member] | SHORT FUTURES CONTRACTS [Member] | Various stock index futures contracts (Africa) [Member]</t>
  </si>
  <si>
    <t>Frontier Trading Company XXXIV, LLC [Member] | SHORT FUTURES CONTRACTS [Member] | Various energy futures contracts (Europe) [Member]</t>
  </si>
  <si>
    <t>Frontier Trading Company XXXIV, LLC [Member] | SHORT FUTURES CONTRACTS [Member] | Various energy futures contracts (Far East) [Member]</t>
  </si>
  <si>
    <t>Frontier Trading Company XXXIV, LLC [Member] | SHORT FUTURES CONTRACTS [Member] | Various soft futures contracts (Singapore) [Member]</t>
  </si>
  <si>
    <t>Frontier Trading Company XXXIV, LLC [Member] | SHORT FUTURES CONTRACTS [Member] | Various stock index futures contracts (Mexico) [Member]</t>
  </si>
  <si>
    <t>Frontier Trading Company XXXIV, LLC [Member] | SHORT FUTURES CONTRACTS [Member] | Various stock index futures contracts (Warsaw) [Member]</t>
  </si>
  <si>
    <t>Frontier Trading Company XXXIV, LLC [Member] | SHORT FUTURES CONTRACTS [Member] | Various currency futures contracts (Far East) [Member]</t>
  </si>
  <si>
    <t>Frontier Trading Company XXXIV, LLC [Member] | SHORT FUTURES CONTRACTS [Member] | Gbp Forward Contracts [Member]</t>
  </si>
  <si>
    <t>Frontier Trading Company XXXIV, LLC [Member] | CURRENCY FORWARDS [Member]</t>
  </si>
  <si>
    <t>Frontier Trading Company XXXIV, LLC [Member] | CURRENCY FORWARDS [Member] | Various Currency Forward Contracts [Member]</t>
  </si>
  <si>
    <t>Frontier Trading Company XXXIV, LLC [Member] | Options Purchased [Member] | Various energy futures contracts (U.S.) [Member]</t>
  </si>
  <si>
    <t>96.37%</t>
  </si>
  <si>
    <t>Frontier Trading Company XXXIV, LLC [Member] | Options Purchased [Member] | Various soft futures contracts (U.S.) [Member]</t>
  </si>
  <si>
    <t>Frontier Trading Company XXXIV, LLC [Member] | Swap [Member]</t>
  </si>
  <si>
    <t>100.00%</t>
  </si>
  <si>
    <t>Frontier Trading Company XXXIV, LLC [Member] | Swap [Member] | Frontier XXXIV Balanced select swap (U.S.) [Member]</t>
  </si>
  <si>
    <t>Frontier Trading Company XXXV, LLC [Member] | Total Open Trade Equity (Deficit) [Member]</t>
  </si>
  <si>
    <t>Frontier Trading Company XXXV, LLC [Member] | LONG FUTURES CONTRACTS [Member]</t>
  </si>
  <si>
    <t>Frontier Trading Company XXXV, LLC [Member] | LONG FUTURES CONTRACTS [Member] | Various base metals futures contracts (Europe) [Member]</t>
  </si>
  <si>
    <t>Frontier Trading Company XXXV, LLC [Member] | LONG FUTURES CONTRACTS [Member] | Various base metals futures contracts (U.S.) [Member]</t>
  </si>
  <si>
    <t>Frontier Trading Company XXXV, LLC [Member] | LONG FUTURES CONTRACTS [Member] | Various currency futures contracts (U.S.) [Member]</t>
  </si>
  <si>
    <t>Frontier Trading Company XXXV, LLC [Member] | LONG FUTURES CONTRACTS [Member] | Various energy futures contracts (U.S.) [Member]</t>
  </si>
  <si>
    <t>Frontier Trading Company XXXV, LLC [Member] | LONG FUTURES CONTRACTS [Member] | Various interest rates futures contracts (Europe) [Member]</t>
  </si>
  <si>
    <t>Frontier Trading Company XXXV, LLC [Member] | LONG FUTURES CONTRACTS [Member] | Various soft futures contracts (U.S.) [Member]</t>
  </si>
  <si>
    <t>Frontier Trading Company XXXV, LLC [Member] | LONG FUTURES CONTRACTS [Member] | Various stock index futures contracts (Europe) [Member]</t>
  </si>
  <si>
    <t>Frontier Trading Company XXXV, LLC [Member] | LONG FUTURES CONTRACTS [Member] | Various stock index futures contracts (Far East) [Member]</t>
  </si>
  <si>
    <t>Frontier Trading Company XXXV, LLC [Member] | LONG FUTURES CONTRACTS [Member] | Various stock index futures contracts (Oceanic) [Member]</t>
  </si>
  <si>
    <t>Frontier Trading Company XXXV, LLC [Member] | LONG FUTURES CONTRACTS [Member] | Various stock index futures contracts (U.S.) [Member]</t>
  </si>
  <si>
    <t>Frontier Trading Company XXXV, LLC [Member] | SHORT FUTURES CONTRACTS [Member]</t>
  </si>
  <si>
    <t>Frontier Trading Company XXXV, LLC [Member] | SHORT FUTURES CONTRACTS [Member] | Various currency futures contracts (U.S.) [Member]</t>
  </si>
  <si>
    <t>Frontier Trading Company XXXV, LLC [Member] | SHORT FUTURES CONTRACTS [Member] | Various energy futures contracts (U.S.) [Member]</t>
  </si>
  <si>
    <t>Frontier Trading Company XXXV, LLC [Member] | SHORT FUTURES CONTRACTS [Member] | Various interest rates futures contracts (Canada) [Member]</t>
  </si>
  <si>
    <t>Frontier Trading Company XXXV, LLC [Member] | SHORT FUTURES CONTRACTS [Member] | Various interest rates futures contracts (Europe) [Member]</t>
  </si>
  <si>
    <t>Frontier Trading Company XXXV, LLC [Member] | SHORT FUTURES CONTRACTS [Member] | Various interest rates futures contracts (Oceanic) [Member]</t>
  </si>
  <si>
    <t>Frontier Trading Company XXXV, LLC [Member] | SHORT FUTURES CONTRACTS [Member] | Various interest rates futures contracts (U.S.) [Member]</t>
  </si>
  <si>
    <t>Frontier Trading Company XXXV, LLC [Member] | SHORT FUTURES CONTRACTS [Member] | Various Precious Metal Futures Contracts (U.S.) [Member]</t>
  </si>
  <si>
    <t>Frontier Trading Company XXXV, LLC [Member] | SHORT FUTURES CONTRACTS [Member] | Various soft futures contracts (U.S.) [Member]</t>
  </si>
  <si>
    <t>Frontier Trading Company XXXV, LLC [Member] | SHORT FUTURES CONTRACTS [Member] | Various stock index futures contracts (Far East) [Member]</t>
  </si>
  <si>
    <t>Frontier Trading Company XXXV, LLC [Member] | SHORT FUTURES CONTRACTS [Member] | Various currency futures contracts (Far East) [Member]</t>
  </si>
  <si>
    <t>Frontier Trading Company XXXV, LLC [Member] | SHORT FUTURES CONTRACTS [Member] | Gbp Forward Contracts [Member]</t>
  </si>
  <si>
    <t>Frontier Trading Company XXXV, LLC [Member] | SHORT FUTURES CONTRACTS [Member] | Euro FX Settling 3/1/2015 (number of contracts: -54) [Member]</t>
  </si>
  <si>
    <t>Frontier Trading Company XXXV, LLC [Member] | SHORT FUTURES CONTRACTS [Member] | CHF Settling 3/18/2015 (number of contracts: -72) [Member]</t>
  </si>
  <si>
    <t>Frontier Trading Company XXXV, LLC [Member] | Swap [Member]</t>
  </si>
  <si>
    <t>Frontier Trading Company XXXV, LLC [Member] | Swap [Member] | Frontier Brevan Howard swap (U.S.) [Member]</t>
  </si>
  <si>
    <t>Frontier Trading Company XXXV, LLC [Member] | Swap [Member] | Frontier XXXV Diversified select swap (U.S.) [Member]</t>
  </si>
  <si>
    <t>Frontier Trading Company XXXV, LLC [Member] | Swap [Member] | Frontier XXXVII L/S select swap (U.S.) [Member]</t>
  </si>
  <si>
    <t>Frontier Trading Company XXXVII, LLC [Member] | Total Open Trade Equity (Deficit) [Member]</t>
  </si>
  <si>
    <t>Frontier Trading Company XXXVII, LLC [Member] | LONG FUTURES CONTRACTS [Member]</t>
  </si>
  <si>
    <t>Frontier Trading Company XXXVII, LLC [Member] | LONG FUTURES CONTRACTS [Member] | Various base metals futures contracts (Europe) [Member]</t>
  </si>
  <si>
    <t>Frontier Trading Company XXXVII, LLC [Member] | LONG FUTURES CONTRACTS [Member] | Various base metals futures contracts (U.S.) [Member]</t>
  </si>
  <si>
    <t>Frontier Trading Company XXXVII, LLC [Member] | LONG FUTURES CONTRACTS [Member] | Various currency futures contracts (U.S.) [Member]</t>
  </si>
  <si>
    <t>Frontier Trading Company XXXVII, LLC [Member] | LONG FUTURES CONTRACTS [Member] | Various energy futures contracts (U.S.) [Member]</t>
  </si>
  <si>
    <t>Frontier Trading Company XXXVII, LLC [Member] | LONG FUTURES CONTRACTS [Member] | Various interest rates futures contracts (Europe) [Member]</t>
  </si>
  <si>
    <t>Frontier Trading Company XXXVII, LLC [Member] | LONG FUTURES CONTRACTS [Member] | Various soft futures contracts (U.S.) [Member]</t>
  </si>
  <si>
    <t>Frontier Trading Company XXXVII, LLC [Member] | LONG FUTURES CONTRACTS [Member] | Various stock index futures contracts (Europe) [Member]</t>
  </si>
  <si>
    <t>Frontier Trading Company XXXVII, LLC [Member] | LONG FUTURES CONTRACTS [Member] | Various stock index futures contracts (Far East) [Member]</t>
  </si>
  <si>
    <t>Frontier Trading Company XXXVII, LLC [Member] | LONG FUTURES CONTRACTS [Member] | Various stock index futures contracts (Oceanic) [Member]</t>
  </si>
  <si>
    <t>Frontier Trading Company XXXVII, LLC [Member] | LONG FUTURES CONTRACTS [Member] | Various stock index futures contracts (U.S.) [Member]</t>
  </si>
  <si>
    <t>Frontier Trading Company XXXVII, LLC [Member] | SHORT FUTURES CONTRACTS [Member]</t>
  </si>
  <si>
    <t>Frontier Trading Company XXXVII, LLC [Member] | SHORT FUTURES CONTRACTS [Member] | Various currency futures contracts (U.S.) [Member]</t>
  </si>
  <si>
    <t>Frontier Trading Company XXXVII, LLC [Member] | SHORT FUTURES CONTRACTS [Member] | Various energy futures contracts (U.S.) [Member]</t>
  </si>
  <si>
    <t>Frontier Trading Company XXXVII, LLC [Member] | SHORT FUTURES CONTRACTS [Member] | Various interest rates futures contracts (Canada) [Member]</t>
  </si>
  <si>
    <t>Frontier Trading Company XXXVII, LLC [Member] | SHORT FUTURES CONTRACTS [Member] | Various interest rates futures contracts (Europe) [Member]</t>
  </si>
  <si>
    <t>Frontier Trading Company XXXVII, LLC [Member] | SHORT FUTURES CONTRACTS [Member] | Various interest rates futures contracts (Oceanic) [Member]</t>
  </si>
  <si>
    <t>Frontier Trading Company XXXVII, LLC [Member] | SHORT FUTURES CONTRACTS [Member] | Various interest rates futures contracts (U.S.) [Member]</t>
  </si>
  <si>
    <t>Frontier Trading Company XXXVII, LLC [Member] | SHORT FUTURES CONTRACTS [Member] | Various Precious Metal Futures Contracts (U.S.) [Member]</t>
  </si>
  <si>
    <t>Frontier Trading Company XXXVII, LLC [Member] | SHORT FUTURES CONTRACTS [Member] | Various soft futures contracts (U.S.) [Member]</t>
  </si>
  <si>
    <t>Frontier Trading Company XXXVII, LLC [Member] | SHORT FUTURES CONTRACTS [Member] | Various stock index futures contracts (Far East) [Member]</t>
  </si>
  <si>
    <t>Frontier Trading Company XXXVII, LLC [Member] | SHORT FUTURES CONTRACTS [Member] | Various currency futures contracts (Far East) [Member]</t>
  </si>
  <si>
    <t>Frontier Trading Company XXXVII, LLC [Member] | SHORT FUTURES CONTRACTS [Member] | Gbp Forward Contracts [Member]</t>
  </si>
  <si>
    <t>Frontier Trading Company XXXVII, LLC [Member] | SHORT FUTURES CONTRACTS [Member] | Euro FX Settling 3/1/2015 (number of contracts: -54) [Member]</t>
  </si>
  <si>
    <t>Frontier Trading Company XXXVII, LLC [Member] | SHORT FUTURES CONTRACTS [Member] | CHF Settling 3/18/2015 (number of contracts: -72) [Member]</t>
  </si>
  <si>
    <t>Frontier Trading Company XXXVII, LLC [Member] | Swap [Member]</t>
  </si>
  <si>
    <t>Frontier Trading Company XXXVII, LLC [Member] | Swap [Member] | Frontier Brevan Howard swap (U.S.) [Member]</t>
  </si>
  <si>
    <t>Frontier Trading Company XXXVII, LLC [Member] | Swap [Member] | Frontier XXXV Diversified select swap (U.S.) [Member]</t>
  </si>
  <si>
    <t>Frontier Trading Company XXXVII, LLC [Member] | Swap [Member] | Frontier XXXVII L/S select swap (U.S.) [Member]</t>
  </si>
  <si>
    <t>Frontier Trading Company XXXVIII, LLC [Member] | Total Open Trade Equity (Deficit) [Member]</t>
  </si>
  <si>
    <t>10.25%</t>
  </si>
  <si>
    <t>31.74%</t>
  </si>
  <si>
    <t>Frontier Trading Company XXXVIII, LLC [Member] | LONG FUTURES CONTRACTS [Member]</t>
  </si>
  <si>
    <t>(1.51%)</t>
  </si>
  <si>
    <t>4.73%</t>
  </si>
  <si>
    <t>Frontier Trading Company XXXVIII, LLC [Member] | LONG FUTURES CONTRACTS [Member] | Various base metals futures contracts (Europe) [Member]</t>
  </si>
  <si>
    <t>Frontier Trading Company XXXVIII, LLC [Member] | LONG FUTURES CONTRACTS [Member] | Various base metals futures contracts (U.S.) [Member]</t>
  </si>
  <si>
    <t>Frontier Trading Company XXXVIII, LLC [Member] | LONG FUTURES CONTRACTS [Member] | Various currency futures contracts (U.S.) [Member]</t>
  </si>
  <si>
    <t>(1.38%)</t>
  </si>
  <si>
    <t>Frontier Trading Company XXXVIII, LLC [Member] | LONG FUTURES CONTRACTS [Member] | Various energy futures contracts (U.S.) [Member]</t>
  </si>
  <si>
    <t>Frontier Trading Company XXXVIII, LLC [Member] | LONG FUTURES CONTRACTS [Member] | Various interest rates futures contracts (Europe) [Member]</t>
  </si>
  <si>
    <t>Frontier Trading Company XXXVIII, LLC [Member] | LONG FUTURES CONTRACTS [Member] | Various soft futures contracts (U.S.) [Member]</t>
  </si>
  <si>
    <t>(0.75%)</t>
  </si>
  <si>
    <t>Frontier Trading Company XXXVIII, LLC [Member] | LONG FUTURES CONTRACTS [Member] | Various stock index futures contracts (Europe) [Member]</t>
  </si>
  <si>
    <t>2.41%</t>
  </si>
  <si>
    <t>Frontier Trading Company XXXVIII, LLC [Member] | LONG FUTURES CONTRACTS [Member] | Various stock index futures contracts (Far East) [Member]</t>
  </si>
  <si>
    <t>(0.81%)</t>
  </si>
  <si>
    <t>2.31%</t>
  </si>
  <si>
    <t>Frontier Trading Company XXXVIII, LLC [Member] | LONG FUTURES CONTRACTS [Member] | Various stock index futures contracts (Oceanic) [Member]</t>
  </si>
  <si>
    <t>Frontier Trading Company XXXVIII, LLC [Member] | LONG FUTURES CONTRACTS [Member] | Various stock index futures contracts (U.S.) [Member]</t>
  </si>
  <si>
    <t>(0.87%)</t>
  </si>
  <si>
    <t>Frontier Trading Company XXXVIII, LLC [Member] | SHORT FUTURES CONTRACTS [Member]</t>
  </si>
  <si>
    <t>11.76%</t>
  </si>
  <si>
    <t>27.01%</t>
  </si>
  <si>
    <t>Frontier Trading Company XXXVIII, LLC [Member] | SHORT FUTURES CONTRACTS [Member] | Various currency futures contracts (U.S.) [Member]</t>
  </si>
  <si>
    <t>8.81%</t>
  </si>
  <si>
    <t>Frontier Trading Company XXXVIII, LLC [Member] | SHORT FUTURES CONTRACTS [Member] | Various energy futures contracts (U.S.) [Member]</t>
  </si>
  <si>
    <t>2.34%</t>
  </si>
  <si>
    <t>Frontier Trading Company XXXVIII, LLC [Member] | SHORT FUTURES CONTRACTS [Member] | Various interest rates futures contracts (Canada) [Member]</t>
  </si>
  <si>
    <t>Frontier Trading Company XXXVIII, LLC [Member] | SHORT FUTURES CONTRACTS [Member] | Various interest rates futures contracts (Europe) [Member]</t>
  </si>
  <si>
    <t>Frontier Trading Company XXXVIII, LLC [Member] | SHORT FUTURES CONTRACTS [Member] | Various interest rates futures contracts (Oceanic) [Member]</t>
  </si>
  <si>
    <t>(4.44%)</t>
  </si>
  <si>
    <t>Frontier Trading Company XXXVIII, LLC [Member] | SHORT FUTURES CONTRACTS [Member] | Various interest rates futures contracts (U.S.) [Member]</t>
  </si>
  <si>
    <t>2.88%</t>
  </si>
  <si>
    <t>(0.76%)</t>
  </si>
  <si>
    <t>Frontier Trading Company XXXVIII, LLC [Member] | SHORT FUTURES CONTRACTS [Member] | Various Precious Metal Futures Contracts (U.S.) [Member]</t>
  </si>
  <si>
    <t>1.79%</t>
  </si>
  <si>
    <t>1.22%</t>
  </si>
  <si>
    <t>Frontier Trading Company XXXVIII, LLC [Member] | SHORT FUTURES CONTRACTS [Member] | Various soft futures contracts (U.S.) [Member]</t>
  </si>
  <si>
    <t>(1.36%)</t>
  </si>
  <si>
    <t>4.32%</t>
  </si>
  <si>
    <t>Frontier Trading Company XXXVIII, LLC [Member] | SHORT FUTURES CONTRACTS [Member] | Various stock index futures contracts (Far East) [Member]</t>
  </si>
  <si>
    <t>0.90%</t>
  </si>
  <si>
    <t>Frontier Trading Company XXXVIII, LLC [Member] | SHORT FUTURES CONTRACTS [Member] | Various currency futures contracts (Far East) [Member]</t>
  </si>
  <si>
    <t>4.92%</t>
  </si>
  <si>
    <t>Frontier Trading Company XXXVIII, LLC [Member] | SHORT FUTURES CONTRACTS [Member] | Gbp Forward Contracts [Member]</t>
  </si>
  <si>
    <t>6.05%</t>
  </si>
  <si>
    <t>Frontier Trading Company XXXVIII, LLC [Member] | SHORT FUTURES CONTRACTS [Member] | Euro FX Settling 3/1/2015 (number of contracts: -54) [Member]</t>
  </si>
  <si>
    <t>5.40%</t>
  </si>
  <si>
    <t>Frontier Trading Company XXXVIII, LLC [Member] | SHORT FUTURES CONTRACTS [Member] | CHF Settling 3/18/2015 (number of contracts: -72) [Member]</t>
  </si>
  <si>
    <t>Frontier Trading Company XXXVIII, LLC [Member] | Swap [Member]</t>
  </si>
  <si>
    <t>Frontier Trading Company XXXVIII, LLC [Member] | Swap [Member] | Frontier Brevan Howard swap (U.S.) [Member]</t>
  </si>
  <si>
    <t>Frontier Trading Company XXXVIII, LLC [Member] | Swap [Member] | Frontier XXXV Diversified select swap (U.S.) [Member]</t>
  </si>
  <si>
    <t>Frontier Trading Company XXXVIII, LLC [Member] | Swap [Member] | Frontier XXXVII L/S select swap (U.S.) [Member]</t>
  </si>
  <si>
    <t>Frontier Trading Company XXXIX, LLC [Member] | Total Open Trade Equity (Deficit) [Member]</t>
  </si>
  <si>
    <t>Frontier Trading Company XXXIX, LLC [Member] | LONG FUTURES CONTRACTS [Member]</t>
  </si>
  <si>
    <t>Frontier Trading Company XXXIX, LLC [Member] | LONG FUTURES CONTRACTS [Member] | Various base metals futures contracts (Europe) [Member]</t>
  </si>
  <si>
    <t>Frontier Trading Company XXXIX, LLC [Member] | LONG FUTURES CONTRACTS [Member] | Various base metals futures contracts (U.S.) [Member]</t>
  </si>
  <si>
    <t>Frontier Trading Company XXXIX, LLC [Member] | LONG FUTURES CONTRACTS [Member] | Various currency futures contracts (U.S.) [Member]</t>
  </si>
  <si>
    <t>Frontier Trading Company XXXIX, LLC [Member] | LONG FUTURES CONTRACTS [Member] | Various energy futures contracts (U.S.) [Member]</t>
  </si>
  <si>
    <t>Frontier Trading Company XXXIX, LLC [Member] | LONG FUTURES CONTRACTS [Member] | Various interest rates futures contracts (Europe) [Member]</t>
  </si>
  <si>
    <t>Frontier Trading Company XXXIX, LLC [Member] | LONG FUTURES CONTRACTS [Member] | Various soft futures contracts (U.S.) [Member]</t>
  </si>
  <si>
    <t>Frontier Trading Company XXXIX, LLC [Member] | LONG FUTURES CONTRACTS [Member] | Various stock index futures contracts (Europe) [Member]</t>
  </si>
  <si>
    <t>Frontier Trading Company XXXIX, LLC [Member] | LONG FUTURES CONTRACTS [Member] | Various stock index futures contracts (Far East) [Member]</t>
  </si>
  <si>
    <t>Frontier Trading Company XXXIX, LLC [Member] | LONG FUTURES CONTRACTS [Member] | Various stock index futures contracts (Oceanic) [Member]</t>
  </si>
  <si>
    <t>Frontier Trading Company XXXIX, LLC [Member] | LONG FUTURES CONTRACTS [Member] | Various stock index futures contracts (U.S.) [Member]</t>
  </si>
  <si>
    <t>Frontier Trading Company XXXIX, LLC [Member] | SHORT FUTURES CONTRACTS [Member]</t>
  </si>
  <si>
    <t>Frontier Trading Company XXXIX, LLC [Member] | SHORT FUTURES CONTRACTS [Member] | Various currency futures contracts (U.S.) [Member]</t>
  </si>
  <si>
    <t>Frontier Trading Company XXXIX, LLC [Member] | SHORT FUTURES CONTRACTS [Member] | Various energy futures contracts (U.S.) [Member]</t>
  </si>
  <si>
    <t>Frontier Trading Company XXXIX, LLC [Member] | SHORT FUTURES CONTRACTS [Member] | Various interest rates futures contracts (Canada) [Member]</t>
  </si>
  <si>
    <t>Frontier Trading Company XXXIX, LLC [Member] | SHORT FUTURES CONTRACTS [Member] | Various interest rates futures contracts (Europe) [Member]</t>
  </si>
  <si>
    <t>Frontier Trading Company XXXIX, LLC [Member] | SHORT FUTURES CONTRACTS [Member] | Various interest rates futures contracts (Oceanic) [Member]</t>
  </si>
  <si>
    <t>Frontier Trading Company XXXIX, LLC [Member] | SHORT FUTURES CONTRACTS [Member] | Various interest rates futures contracts (U.S.) [Member]</t>
  </si>
  <si>
    <t>Frontier Trading Company XXXIX, LLC [Member] | SHORT FUTURES CONTRACTS [Member] | Various Precious Metal Futures Contracts (U.S.) [Member]</t>
  </si>
  <si>
    <t>Frontier Trading Company XXXIX, LLC [Member] | SHORT FUTURES CONTRACTS [Member] | Various soft futures contracts (U.S.) [Member]</t>
  </si>
  <si>
    <t>Frontier Trading Company XXXIX, LLC [Member] | SHORT FUTURES CONTRACTS [Member] | Various stock index futures contracts (Far East) [Member]</t>
  </si>
  <si>
    <t>Frontier Trading Company XXXIX, LLC [Member] | SHORT FUTURES CONTRACTS [Member] | Various currency futures contracts (Far East) [Member]</t>
  </si>
  <si>
    <t>Frontier Trading Company XXXIX, LLC [Member] | SHORT FUTURES CONTRACTS [Member] | Gbp Forward Contracts [Member]</t>
  </si>
  <si>
    <t>Frontier Trading Company XXXIX, LLC [Member] | SHORT FUTURES CONTRACTS [Member] | Euro FX Settling 3/1/2015 (number of contracts: -54) [Member]</t>
  </si>
  <si>
    <t>Frontier Trading Company XXXIX, LLC [Member] | SHORT FUTURES CONTRACTS [Member] | CHF Settling 3/18/2015 (number of contracts: -72) [Member]</t>
  </si>
  <si>
    <t>Frontier Trading Company XXXIX, LLC [Member] | Swap [Member]</t>
  </si>
  <si>
    <t>Frontier Trading Company XXXIX, LLC [Member] | Swap [Member] | Frontier Brevan Howard swap (U.S.) [Member]</t>
  </si>
  <si>
    <t>Frontier Trading Company XXXIX, LLC [Member] | Swap [Member] | Frontier XXXV Diversified select swap (U.S.) [Member]</t>
  </si>
  <si>
    <t>Frontier Trading Company XXXIX, LLC [Member] | Swap [Member] | Frontier XXXVII L/S select swap (U.S.) [Member]</t>
  </si>
  <si>
    <t>Except for those items disclosed, no individual futures, forwards and option on futures contract position constituted greater than 1 percent of Net Asset Value. Accordingly, the number of contracts and expiration dates are not presented.</t>
  </si>
  <si>
    <t>See Notes to Financial Statements, Note 4.</t>
  </si>
  <si>
    <t>Except for those items disclosed, no individual futures, forwards and option on futures contract position constituted greater than 5 percent of Net Asset Value. Accordingly, the number of contracts and expiration dates are not presented.</t>
  </si>
  <si>
    <t>Assets have been allocated to each Series based upon ownership in the cash management pool. See Note 2.</t>
  </si>
  <si>
    <t>Consolidated Schedules of Investments (Parenthetical)</t>
  </si>
  <si>
    <t>Dec. 31, 2015USD ($)ContractsContract</t>
  </si>
  <si>
    <t>Dec. 31, 2014USD ($)ContractsContract</t>
  </si>
  <si>
    <t>Brent Crude Oil Last Day Settling 2/12/2015 (Number of Contracts: 229) [Member] | SHORT FUTURES CONTRACTS [Member]</t>
  </si>
  <si>
    <t>Number of Contracts | Contract</t>
  </si>
  <si>
    <t>Settling</t>
  </si>
  <si>
    <t>Dec. 2,
		2015</t>
  </si>
  <si>
    <t>NYH RBOB Unleaded Gas Settling 12/30/2015 (Number of Contracts: 388) [Member] | SHORT FUTURES CONTRACTS [Member]</t>
  </si>
  <si>
    <t>Dec. 30,
		2015</t>
  </si>
  <si>
    <t>US Treasury Note 6.000% due 02/15/2026 (Cost $99,934,764) [Member] | U.S. TREASURY SECURITIES [Member]</t>
  </si>
  <si>
    <t>Rate</t>
  </si>
  <si>
    <t>6.00%</t>
  </si>
  <si>
    <t>Debt Instrument, Maturity Date</t>
  </si>
  <si>
    <t>Feb. 15,
		2026</t>
  </si>
  <si>
    <t>US Treasury Note 6.875% due 08/15/2025 (Cost $28,322,622) [Member] | U.S. TREASURY SECURITIES [Member]</t>
  </si>
  <si>
    <t>6.875%</t>
  </si>
  <si>
    <t>Aug. 15,
		2025</t>
  </si>
  <si>
    <t>US Treasury Note 2.250% due 11/15/2024 (Cost $14,966,695) [Member] | U.S. TREASURY SECURITIES [Member]</t>
  </si>
  <si>
    <t>Nov. 15,
		2024</t>
  </si>
  <si>
    <t>Crude Oil Settling 12/1/2015 (Number of Contracts: 718) [Member] | SHORT FUTURES CONTRACTS [Member]</t>
  </si>
  <si>
    <t>Dec. 1,
		2015</t>
  </si>
  <si>
    <t>Frontier Trading Company I LLC [Member] | Live Cattle Settling 7/15/2016 [Member] | LONG FUTURES CONTRACTS [Member]</t>
  </si>
  <si>
    <t>Number of Contracts | Contracts</t>
  </si>
  <si>
    <t>Jul. 15,
		2016</t>
  </si>
  <si>
    <t>Frontier Trading Company XIV, LLC [Member] | Brent Crude Settling 3/1/2015 (number of contracts: -661) [Member] | SHORT FUTURES CONTRACTS [Member]</t>
  </si>
  <si>
    <t>Mar. 1,
		2015</t>
  </si>
  <si>
    <t>Frontier Trading Company XIV, LLC [Member] | Crude Oil Settling 12/1/2015 (number of contracts: -714) [Member] | SHORT FUTURES CONTRACTS [Member]</t>
  </si>
  <si>
    <t>Frontier Trading Company XIV, LLC [Member] | Heat Oil Settling 5/28/2015 (number of contracts: -372) [Member] | SHORT FUTURES CONTRACTS [Member]</t>
  </si>
  <si>
    <t>May 12,
		2015</t>
  </si>
  <si>
    <t>Frontier Trading Company XIV, LLC [Member] | Brent Crude Oil Last Day Settling 2/12/2015 (Number of Contracts: 229) [Member] | SHORT FUTURES CONTRACTS [Member]</t>
  </si>
  <si>
    <t>Feb. 12,
		2015</t>
  </si>
  <si>
    <t>Frontier Trading Company XIV, LLC [Member] | Brent Crude Settling 7/1/2015 (number of contracts: -74) [Member] | SHORT FUTURES CONTRACTS [Member]</t>
  </si>
  <si>
    <t>Jul. 1,
		2015</t>
  </si>
  <si>
    <t>Frontier Trading Company XIV, LLC [Member] | NYH RBOB Unleaded Gas Settling 12/30/2015 (Number of Contracts: 388) [Member] | SHORT FUTURES CONTRACTS [Member]</t>
  </si>
  <si>
    <t>Frontier Trading Company XIV, LLC [Member] | NYH RBOB Unleaded Gas Settling 7/30/2015 (number of contracts:-130) [Member] | SHORT FUTURES CONTRACTS [Member]</t>
  </si>
  <si>
    <t>Jul. 30,
		2015</t>
  </si>
  <si>
    <t>Frontier Trading Company XIV, LLC [Member] | Gas Oil Settling 3/31/2015 (number of contracts: -54) [Member] | SHORT FUTURES CONTRACTS [Member]</t>
  </si>
  <si>
    <t>Mar. 31,
		2015</t>
  </si>
  <si>
    <t>Frontier Trading Company XIV, LLC [Member] | Brent Crude Settling 2/1/2015 (number of contracts: -77) [Member] | SHORT FUTURES CONTRACTS [Member]</t>
  </si>
  <si>
    <t>Feb. 1,
		2015</t>
  </si>
  <si>
    <t>Frontier Trading Company XIV, LLC [Member] | Crude Oil Settling 2/1/2015 (number of contracts: -54) [Member] | SHORT FUTURES CONTRACTS [Member]</t>
  </si>
  <si>
    <t>Frontier Trading Company XIV, LLC [Member] | Coffee Settling 5/29/2015 (number of contracts: -370) [Member] | SHORT FUTURES CONTRACTS [Member]</t>
  </si>
  <si>
    <t>May 29,
		2015</t>
  </si>
  <si>
    <t>Frontier Trading Company XIV, LLC [Member] | Crude Oil Settling 1/16/2015 (number of contracts: 1438) [Member] | Options Purchased [Member]</t>
  </si>
  <si>
    <t>Jan. 16,
		2015</t>
  </si>
  <si>
    <t>Frontier Trading Company XIV, LLC [Member] | Crude Oil Settling 5/18/2015 (number of contracts: 1044) [Member] | Options Purchased [Member]</t>
  </si>
  <si>
    <t>May 18,
		2015</t>
  </si>
  <si>
    <t>Frontier Trading Company XIV, LLC [Member] | Crude Oil Settling 6/19/2015 (number of contracts: 2034) [Member] | Options Purchased [Member]</t>
  </si>
  <si>
    <t>Jun. 19,
		2015</t>
  </si>
  <si>
    <t>Frontier Trading Company XIV, LLC [Member] | Crude Oil Settling 3/19/2015 (number of contracts: 1044) [Member] | Options Purchased [Member]</t>
  </si>
  <si>
    <t>Frontier Trading Company XIV, LLC [Member] | Crude Oil Settling 2/19/2015 (number of contracts: 1438) [Member] | Options Purchased [Member]</t>
  </si>
  <si>
    <t>Feb. 19,
		2015</t>
  </si>
  <si>
    <t>Frontier Trading Company XIV, LLC [Member] | Crude Oil Settling 9/21/2015 (number of contracts: 2034) [Member] | Options Purchased [Member]</t>
  </si>
  <si>
    <t>Nov. 19,
		2015</t>
  </si>
  <si>
    <t>Frontier Trading Company XIV, LLC [Member] | Crude Oil Settling 10/19/2015 (number of contracts: 2034) [Member] | Options Purchased [Member]</t>
  </si>
  <si>
    <t>Oct. 19,
		2015</t>
  </si>
  <si>
    <t>Frontier Trading Company XIV, LLC [Member] | Crude Oil Settling 11/19/2015 (number of contracts: 2034) [Member] | Options Purchased [Member]</t>
  </si>
  <si>
    <t>Frontier Trading Company XIV, LLC [Member] | Crude Oil Settling 8/19/2015 (number of contracts: 2034) [Member] | Options Purchased [Member]</t>
  </si>
  <si>
    <t>Aug. 19,
		2015</t>
  </si>
  <si>
    <t>Frontier Trading Company XIV, LLC [Member] | Crude Oil Settling 4/20/2015 (number of contracts: 1044) [Member] | Options Purchased [Member]</t>
  </si>
  <si>
    <t>Apr. 20,
		2015</t>
  </si>
  <si>
    <t>Frontier Trading Company XIV, LLC [Member] | Crude Oil Settling 7/20/2015 (number of contracts: 2034) [Member] | Options Purchased [Member]</t>
  </si>
  <si>
    <t>Jul. 20,
		2015</t>
  </si>
  <si>
    <t>Equinox Frontier Diversified Fund [Member] | US Treasury Note 6.000% due 02/15/2026 (Cost $99,934,764) [Member] | U.S. TREASURY SECURITIES [Member]</t>
  </si>
  <si>
    <t>Cost</t>
  </si>
  <si>
    <t>Equinox Frontier Diversified Fund [Member] | US Treasury Note 6.875% due 08/15/2025 (Cost $28,322,622) [Member] | U.S. TREASURY SECURITIES [Member]</t>
  </si>
  <si>
    <t>Equinox Frontier Diversified Fund [Member] | US Treasury Note 2.250% due 11/15/2024 (Cost $14,966,695) [Member] | U.S. TREASURY SECURITIES [Member]</t>
  </si>
  <si>
    <t>Equinox Frontier Masters Fund [Member] | US Treasury Note 6.000% due 02/15/2026 (Cost $99,934,764) [Member] | U.S. TREASURY SECURITIES [Member]</t>
  </si>
  <si>
    <t>Equinox Frontier Masters Fund [Member] | US Treasury Note 6.875% due 08/15/2025 (Cost $28,322,622) [Member] | U.S. TREASURY SECURITIES [Member]</t>
  </si>
  <si>
    <t>Equinox Frontier Masters Fund [Member] | US Treasury Note 2.250% due 11/15/2024 (Cost $14,966,695) [Member] | U.S. TREASURY SECURITIES [Member]</t>
  </si>
  <si>
    <t>Equinox Frontier Long/Short Commodity Fund [Member] | US Treasury Note 6.000% due 02/15/2026 (Cost $99,934,764) [Member] | U.S. TREASURY SECURITIES [Member]</t>
  </si>
  <si>
    <t>Equinox Frontier Long/Short Commodity Fund [Member] | US Treasury Note 6.875% due 08/15/2025 (Cost $28,322,622) [Member] | U.S. TREASURY SECURITIES [Member]</t>
  </si>
  <si>
    <t>Equinox Frontier Long/Short Commodity Fund [Member] | US Treasury Note 2.250% due 11/15/2024 (Cost $14,966,695) [Member] | U.S. TREASURY SECURITIES [Member]</t>
  </si>
  <si>
    <t>Equinox Frontier Balanced Fund [Member] | US Treasury Note 6.000% due 02/15/2026 (Cost $99,934,764) [Member] | U.S. TREASURY SECURITIES [Member]</t>
  </si>
  <si>
    <t>Equinox Frontier Balanced Fund [Member] | US Treasury Note 6.875% due 08/15/2025 (Cost $28,322,622) [Member] | U.S. TREASURY SECURITIES [Member]</t>
  </si>
  <si>
    <t>Equinox Frontier Balanced Fund [Member] | US Treasury Note 2.250% due 11/15/2024 (Cost $14,966,695) [Member] | U.S. TREASURY SECURITIES [Member]</t>
  </si>
  <si>
    <t>Equinox Frontier Select Fund [Member] | US Treasury Note 6.000% due 02/15/2026 (Cost $99,934,764) [Member] | U.S. TREASURY SECURITIES [Member]</t>
  </si>
  <si>
    <t>Equinox Frontier Select Fund [Member] | US Treasury Note 6.875% due 08/15/2025 (Cost $28,322,622) [Member] | U.S. TREASURY SECURITIES [Member]</t>
  </si>
  <si>
    <t>Equinox Frontier Select Fund [Member] | US Treasury Note 2.250% due 11/15/2024 (Cost $14,966,695) [Member] | U.S. TREASURY SECURITIES [Member]</t>
  </si>
  <si>
    <t>Equinox Frontier Winton Fund [Member] | US Treasury Note 6.000% due 02/15/2026 (Cost $99,934,764) [Member] | U.S. TREASURY SECURITIES [Member]</t>
  </si>
  <si>
    <t>Equinox Frontier Winton Fund [Member] | US Treasury Note 6.875% due 08/15/2025 (Cost $28,322,622) [Member] | U.S. TREASURY SECURITIES [Member]</t>
  </si>
  <si>
    <t>Equinox Frontier Winton Fund [Member] | US Treasury Note 2.250% due 11/15/2024 (Cost $14,966,695) [Member] | U.S. TREASURY SECURITIES [Member]</t>
  </si>
  <si>
    <t>Equinox Frontier Heritage Fund [Member] | US Treasury Note 6.000% due 02/15/2026 (Cost $99,934,764) [Member] | U.S. TREASURY SECURITIES [Member]</t>
  </si>
  <si>
    <t>Equinox Frontier Heritage Fund [Member] | US Treasury Note 6.875% due 08/15/2025 (Cost $28,322,622) [Member] | U.S. TREASURY SECURITIES [Member]</t>
  </si>
  <si>
    <t>Equinox Frontier Heritage Fund [Member] | US Treasury Note 2.250% due 11/15/2024 (Cost $14,966,695) [Member] | U.S. TREASURY SECURITIES [Member]</t>
  </si>
  <si>
    <t>Frontier Trading Company XXXIV, LLC [Member] | Long GILT Bond Settling 3/31/2015 (number of contracts: 63) [Member] | LONG FUTURES CONTRACTS [Member]</t>
  </si>
  <si>
    <t>Frontier Trading Company XXXVIII, LLC [Member] | Gbp Forward Contracts [Member] | SHORT FUTURES CONTRACTS [Member]</t>
  </si>
  <si>
    <t>Mar. 16,
		2016</t>
  </si>
  <si>
    <t>Frontier Trading Company XXXIX, LLC [Member] | Euro FX Settling 3/1/2015 (number of contracts: -54) [Member] | SHORT FUTURES CONTRACTS [Member]</t>
  </si>
  <si>
    <t>Frontier Trading Company XXXIX, LLC [Member] | CHF Settling 3/18/2015 (number of contracts: -72) [Member] | SHORT FUTURES CONTRACTS [Member]</t>
  </si>
  <si>
    <t>Mar. 18,
		2015</t>
  </si>
  <si>
    <t>Statement of Operations - USD ($)</t>
  </si>
  <si>
    <t>Dec. 31, 2013</t>
  </si>
  <si>
    <t>Investment income/(loss):</t>
  </si>
  <si>
    <t>Interest - net</t>
  </si>
  <si>
    <t>Total Income</t>
  </si>
  <si>
    <t>Expenses:</t>
  </si>
  <si>
    <t>Incentive Fees</t>
  </si>
  <si>
    <t>Management Fees</t>
  </si>
  <si>
    <t>Trading Fees</t>
  </si>
  <si>
    <t>Total Expenses</t>
  </si>
  <si>
    <t>Investment (loss) - net</t>
  </si>
  <si>
    <t>Realized and unrealized gain (loss) on investments:</t>
  </si>
  <si>
    <t>Net change in open trade equity</t>
  </si>
  <si>
    <t>Trading commissions</t>
  </si>
  <si>
    <t>Net gain/(loss) on investments</t>
  </si>
  <si>
    <t>NET INCREASE/(DECREASE) IN CAPITAL RESULTING FROM OPERATIONS</t>
  </si>
  <si>
    <t>NET INCREASE/(DECREASE) IN MEMBERS' EQUITY RESULTING FROM OPERATIONS</t>
  </si>
  <si>
    <t>NET INCREASE/(DECREASE) IN CAPITAL RESULTING FROM OPERATIONS ATTRIBUTABLE TO CONTROLLING INTERESTS</t>
  </si>
  <si>
    <t>Net realized gain/(loss) on investments</t>
  </si>
  <si>
    <t>Net unrealized gain/(loss) on investments</t>
  </si>
  <si>
    <t>Futures, forwards and options [Member]</t>
  </si>
  <si>
    <t>Class 1 [Member]</t>
  </si>
  <si>
    <t>Service Fees</t>
  </si>
  <si>
    <t>Change in fair value of investments in unconsolidated trading companies</t>
  </si>
  <si>
    <t>Less: Operations attributable to non-controlling interests</t>
  </si>
  <si>
    <t>Equinox Frontier Diversified Fund [Member] | Futures, forwards and options [Member]</t>
  </si>
  <si>
    <t>Equinox Frontier Diversified Fund [Member] | Class 1 [Member]</t>
  </si>
  <si>
    <t>NET INCREASE/(DECREASE) IN CAPITAL RESULTING FROM OPERATIONS ATTRIBUTABLE TO CONTROLLING INTERESTS PER UNIT</t>
  </si>
  <si>
    <t>Equinox Frontier Masters Fund [Member] | Class 1 [Member]</t>
  </si>
  <si>
    <t>Equinox Frontier Long/Short Commodity Fund [Member] | Futures, forwards and options [Member]</t>
  </si>
  <si>
    <t>Equinox Frontier Long/Short Commodity Fund [Member] | Class 1 [Member]</t>
  </si>
  <si>
    <t>Equinox Frontier Balanced Fund [Member] | Futures, forwards and options [Member]</t>
  </si>
  <si>
    <t>Equinox Frontier Balanced Fund [Member] | Class 1 [Member]</t>
  </si>
  <si>
    <t>Equinox Frontier Select Fund [Member] | Futures, forwards and options [Member]</t>
  </si>
  <si>
    <t>Equinox Frontier Select Fund [Member] | Class 1 [Member]</t>
  </si>
  <si>
    <t>Equinox Frontier Winton Fund [Member] | Futures, forwards and options [Member]</t>
  </si>
  <si>
    <t>Equinox Frontier Winton Fund [Member] | Class 1 [Member]</t>
  </si>
  <si>
    <t>Equinox Frontier Heritage Fund [Member] | Class 1 [Member]</t>
  </si>
  <si>
    <t>Frontier Trading Company I LLC [Member] | Futures, forwards and options [Member]</t>
  </si>
  <si>
    <t>Frontier Trading Company I LLC [Member] | Swap [Member]</t>
  </si>
  <si>
    <t>Frontier Trading Company II LLC [Member] | Futures, forwards and options [Member]</t>
  </si>
  <si>
    <t>Frontier Trading Company V LLC [Member]</t>
  </si>
  <si>
    <t>Frontier Trading Company V LLC [Member] | Futures, forwards and options [Member]</t>
  </si>
  <si>
    <t>Frontier Trading Company VII, LLC [Member] | Futures, forwards and options [Member]</t>
  </si>
  <si>
    <t>Frontier Trading Company XIV, LLC [Member] | Futures, forwards and options [Member]</t>
  </si>
  <si>
    <t>Frontier Trading Company XV, LLC [Member] | Futures, forwards and options [Member]</t>
  </si>
  <si>
    <t>Frontier Trading Company XVII LLC [Member]</t>
  </si>
  <si>
    <t>Frontier Trading Company XVII LLC [Member] | Swap [Member]</t>
  </si>
  <si>
    <t>Frontier Trading Company XVIII, LLC [Member]</t>
  </si>
  <si>
    <t>Frontier Trading Company XVIII, LLC [Member] | Futures, forwards and options [Member]</t>
  </si>
  <si>
    <t>Frontier Trading Company XXIII, LLC [Member] | Futures, forwards and options [Member]</t>
  </si>
  <si>
    <t>Frontier Trading Company XXIX, LLC [Member] | Futures, forwards and options [Member]</t>
  </si>
  <si>
    <t>Frontier Trading Company XXXIV, LLC [Member] | Futures, forwards and options [Member]</t>
  </si>
  <si>
    <t>Frontier Trading Company XXXVIII, LLC [Member] | Futures, forwards and options [Member]</t>
  </si>
  <si>
    <t>Statements of Changes in Owners' Capital - USD ($)</t>
  </si>
  <si>
    <t>Owners' Capital, Beginning balance</t>
  </si>
  <si>
    <t>Sale of Units</t>
  </si>
  <si>
    <t>Redemption of Units</t>
  </si>
  <si>
    <t>Payment made by the Managing Owner</t>
  </si>
  <si>
    <t>Net increase/(decrease) in Owners' Capital resulting from operations</t>
  </si>
  <si>
    <t>Owners' Capital, Ending balance</t>
  </si>
  <si>
    <t>Change in control of ownership-Trading Companies</t>
  </si>
  <si>
    <t>Operations attributable to non-controlling interests</t>
  </si>
  <si>
    <t>Owners' Capital - Units, Beginning balance</t>
  </si>
  <si>
    <t>Owners' Capital - Units, Redemption of Units</t>
  </si>
  <si>
    <t>Equinox Frontier Diversified Fund [Member] | Non-Controlling Interests [Member]</t>
  </si>
  <si>
    <t>Equinox Frontier Diversified Fund [Member] | Scenario, Adjustment [Member]</t>
  </si>
  <si>
    <t>Net asset value per unit, Beginning balance</t>
  </si>
  <si>
    <t>Net asset value per unit, Ending balance</t>
  </si>
  <si>
    <t>Equinox Frontier Diversified Fund [Member] | Class 1 [Member] | Managing Owner [Member]</t>
  </si>
  <si>
    <t>Owners' Capital - Units, Sale of Units</t>
  </si>
  <si>
    <t>Change in net asset value per unit for the period</t>
  </si>
  <si>
    <t>Equinox Frontier Diversified Fund [Member] | Class 1 [Member] | Limited Owners [Member]</t>
  </si>
  <si>
    <t>Owners' Capital - Units, Ending balance</t>
  </si>
  <si>
    <t>Equinox Frontier Diversified Fund [Member] | Class 2 [Member]</t>
  </si>
  <si>
    <t>Equinox Frontier Diversified Fund [Member] | Class 2 [Member] | Managing Owner [Member]</t>
  </si>
  <si>
    <t>Equinox Frontier Diversified Fund [Member] | Class 2 [Member] | Limited Owners [Member]</t>
  </si>
  <si>
    <t>Equinox Frontier Diversified Fund [Member] | Class 3 [Member]</t>
  </si>
  <si>
    <t>[1],[2]</t>
  </si>
  <si>
    <t>Equinox Frontier Diversified Fund [Member] | Class 3 [Member] | Managing Owner [Member]</t>
  </si>
  <si>
    <t>Equinox Frontier Diversified Fund [Member] | Class 3 [Member] | Limited Owners [Member]</t>
  </si>
  <si>
    <t>Equinox Frontier Masters Fund [Member] | Class 1 [Member] | Managing Owner [Member]</t>
  </si>
  <si>
    <t>Equinox Frontier Masters Fund [Member] | Class 1 [Member] | Limited Owners [Member]</t>
  </si>
  <si>
    <t>Equinox Frontier Masters Fund [Member] | Class 2 [Member]</t>
  </si>
  <si>
    <t>Equinox Frontier Masters Fund [Member] | Class 2 [Member] | Managing Owner [Member]</t>
  </si>
  <si>
    <t>Equinox Frontier Masters Fund [Member] | Class 2 [Member] | Limited Owners [Member]</t>
  </si>
  <si>
    <t>Equinox Frontier Masters Fund [Member] | Class 3 [Member]</t>
  </si>
  <si>
    <t>Equinox Frontier Masters Fund [Member] | Class 3 [Member] | Managing Owner [Member]</t>
  </si>
  <si>
    <t>Equinox Frontier Masters Fund [Member] | Class 3 [Member] | Limited Owners [Member]</t>
  </si>
  <si>
    <t>Contributions</t>
  </si>
  <si>
    <t>Distributions</t>
  </si>
  <si>
    <t>Equinox Frontier Long/Short Commodity Fund [Member] | Non-Controlling Interests [Member]</t>
  </si>
  <si>
    <t>Equinox Frontier Long/Short Commodity Fund [Member] | Class 2 [Member]</t>
  </si>
  <si>
    <t>Equinox Frontier Long/Short Commodity Fund [Member] | Class 2 [Member] | Managing Owner [Member]</t>
  </si>
  <si>
    <t>Equinox Frontier Long/Short Commodity Fund [Member] | Class 2 [Member] | Limited Owners [Member]</t>
  </si>
  <si>
    <t>Equinox Frontier Long/Short Commodity Fund [Member] | Class 3 [Member]</t>
  </si>
  <si>
    <t>Equinox Frontier Long/Short Commodity Fund [Member] | Class 3 [Member] | Limited Owners [Member]</t>
  </si>
  <si>
    <t>Equinox Frontier Long/Short Commodity Fund [Member] | Class 1a [Member]</t>
  </si>
  <si>
    <t>Equinox Frontier Long/Short Commodity Fund [Member] | Class 1a [Member] | Managing Owner [Member]</t>
  </si>
  <si>
    <t>Equinox Frontier Long/Short Commodity Fund [Member] | Class 1a [Member] | Limited Owners [Member]</t>
  </si>
  <si>
    <t>Equinox Frontier Long/Short Commodity Fund [Member] | Class 2a [Member]</t>
  </si>
  <si>
    <t>Equinox Frontier Long/Short Commodity Fund [Member] | Class 2a [Member] | Managing Owner [Member]</t>
  </si>
  <si>
    <t>Equinox Frontier Long/Short Commodity Fund [Member] | Class 2a [Member] | Limited Owners [Member]</t>
  </si>
  <si>
    <t>Equinox Frontier Long/Short Commodity Fund [Member] | Class 3a [Member]</t>
  </si>
  <si>
    <t>Equinox Frontier Long/Short Commodity Fund [Member] | Class 3a [Member] | Managing Owner [Member]</t>
  </si>
  <si>
    <t>Equinox Frontier Long/Short Commodity Fund [Member] | Class 3a [Member] | Limited Owners [Member]</t>
  </si>
  <si>
    <t>Equinox Frontier Select Fund [Member] | Non-Controlling Interests [Member]</t>
  </si>
  <si>
    <t>Equinox Frontier Select Fund [Member] | Class 1 [Member] | Limited Owners [Member]</t>
  </si>
  <si>
    <t>Equinox Frontier Select Fund [Member] | Class 2 [Member]</t>
  </si>
  <si>
    <t>Equinox Frontier Select Fund [Member] | Class 2 [Member] | Managing Owner [Member]</t>
  </si>
  <si>
    <t>Equinox Frontier Select Fund [Member] | Class 2 [Member] | Limited Owners [Member]</t>
  </si>
  <si>
    <t>Equinox Frontier Select Fund [Member] | Class 1AP [Member]</t>
  </si>
  <si>
    <t>[2],[5]</t>
  </si>
  <si>
    <t>Equinox Frontier Select Fund [Member] | Class 1AP [Member] | Limited Owners [Member]</t>
  </si>
  <si>
    <t>Equinox Frontier Winton Fund [Member] | Non-Controlling Interests [Member]</t>
  </si>
  <si>
    <t>Equinox Frontier Winton Fund [Member] | Class 1 [Member] | Limited Owners [Member]</t>
  </si>
  <si>
    <t>Equinox Frontier Winton Fund [Member] | Class 2 [Member]</t>
  </si>
  <si>
    <t>Equinox Frontier Winton Fund [Member] | Class 2 [Member] | Managing Owner [Member]</t>
  </si>
  <si>
    <t>Equinox Frontier Winton Fund [Member] | Class 2 [Member] | Limited Owners [Member]</t>
  </si>
  <si>
    <t>Equinox Frontier Winton Fund [Member] | Class 1AP [Member]</t>
  </si>
  <si>
    <t>Equinox Frontier Winton Fund [Member] | Class 1AP [Member] | Limited Owners [Member]</t>
  </si>
  <si>
    <t>Equinox Frontier Heritage Fund [Member] | Non-Controlling Interests [Member]</t>
  </si>
  <si>
    <t>Equinox Frontier Heritage Fund [Member] | Class 1 [Member] | Limited Owners [Member]</t>
  </si>
  <si>
    <t>Equinox Frontier Heritage Fund [Member] | Class 2 [Member]</t>
  </si>
  <si>
    <t>Equinox Frontier Heritage Fund [Member] | Class 2 [Member] | Managing Owner [Member]</t>
  </si>
  <si>
    <t>Equinox Frontier Heritage Fund [Member] | Class 2 [Member] | Limited Owners [Member]</t>
  </si>
  <si>
    <t>Equinox Frontier Heritage Fund [Member] | Class 1AP [Member]</t>
  </si>
  <si>
    <t>Equinox Frontier Heritage Fund [Member] | Class 1AP [Member] | Limited Owners [Member]</t>
  </si>
  <si>
    <t>Equinox Frontier Balanced Fund [Member] | Non-Controlling Interests [Member]</t>
  </si>
  <si>
    <t>Equinox Frontier Balanced Fund [Member] | Class 1 [Member] | Limited Owners [Member]</t>
  </si>
  <si>
    <t>Equinox Frontier Balanced Fund [Member] | Class 2 [Member]</t>
  </si>
  <si>
    <t>Equinox Frontier Balanced Fund [Member] | Class 2 [Member] | Managing Owner [Member]</t>
  </si>
  <si>
    <t>Equinox Frontier Balanced Fund [Member] | Class 2 [Member] | Limited Owners [Member]</t>
  </si>
  <si>
    <t>Equinox Frontier Balanced Fund [Member] | Class 2a [Member]</t>
  </si>
  <si>
    <t>Equinox Frontier Balanced Fund [Member] | Class 2a [Member] | Managing Owner [Member]</t>
  </si>
  <si>
    <t>Equinox Frontier Balanced Fund [Member] | Class 2a [Member] | Limited Owners [Member]</t>
  </si>
  <si>
    <t>Equinox Frontier Balanced Fund [Member] | Class 3a [Member]</t>
  </si>
  <si>
    <t>Equinox Frontier Balanced Fund [Member] | Class 3a [Member] | Limited Owners [Member]</t>
  </si>
  <si>
    <t>Equinox Frontier Balanced Fund [Member] | Class 1AP [Member]</t>
  </si>
  <si>
    <t>Equinox Frontier Balanced Fund [Member] | Class 1AP [Member] | Limited Owners [Member]</t>
  </si>
  <si>
    <t>Class 3 began operations on February 24, 2014.</t>
  </si>
  <si>
    <t>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t>
  </si>
  <si>
    <t>Values are for both the Managing Owner and Limited Owners.</t>
  </si>
  <si>
    <t>Class 3a operations began June 17, 2013.</t>
  </si>
  <si>
    <t>Class 1AP began operations on July 31, 2014.</t>
  </si>
  <si>
    <t>Statements of Cash Flows - USD ($)</t>
  </si>
  <si>
    <t>Cash Flows from Operating Activities</t>
  </si>
  <si>
    <t>Net increase (decrease) in members' equity resulting from operations</t>
  </si>
  <si>
    <t>Decrease (increase) in open trade equity, at fair value</t>
  </si>
  <si>
    <t>Net change in options purchased</t>
  </si>
  <si>
    <t>Decrease (increase) in written options, at fair value</t>
  </si>
  <si>
    <t>Sales of swap contracts</t>
  </si>
  <si>
    <t>(Purchases) of swap contracts</t>
  </si>
  <si>
    <t>Sales of custom time deposits</t>
  </si>
  <si>
    <t>Decrease (increase) in receivable from futures commission merchants</t>
  </si>
  <si>
    <t>Decrease (increase) in interest receivable</t>
  </si>
  <si>
    <t>(Decrease) increase in interest payable</t>
  </si>
  <si>
    <t>Net cash provided by (used in) operating activities</t>
  </si>
  <si>
    <t>Cash Flows from Financing Activities</t>
  </si>
  <si>
    <t>Proceeds from sale of capital</t>
  </si>
  <si>
    <t>Payment for redemption of capital</t>
  </si>
  <si>
    <t>Capital Contributed</t>
  </si>
  <si>
    <t>Net cash provided by (used in) financing activities</t>
  </si>
  <si>
    <t>Net change in cash and cash equivalents</t>
  </si>
  <si>
    <t>Cash and cash equivalents, beginning of period</t>
  </si>
  <si>
    <t>Cash and cash equivalents, end of period</t>
  </si>
  <si>
    <t>U.S. Treasury interest and premium paid/amortized</t>
  </si>
  <si>
    <t>Net unrealized (gain)/loss on swap contracts</t>
  </si>
  <si>
    <t>Sales of Treasury securities</t>
  </si>
  <si>
    <t>(Purchases) of U.S. Trasury securities</t>
  </si>
  <si>
    <t>Swap [Member] | Scenario, Adjustment [Member]</t>
  </si>
  <si>
    <t>Net change in ownership allocation of U.S. Treasury securities</t>
  </si>
  <si>
    <t>Net change in custom time deposits</t>
  </si>
  <si>
    <t>Change in control of ownership of trading companies</t>
  </si>
  <si>
    <t>Receivable from other series</t>
  </si>
  <si>
    <t>Contributions to trading companies</t>
  </si>
  <si>
    <t>Distributions from trading companies</t>
  </si>
  <si>
    <t>Equinox Frontier Balanced Fund [Member] | Swap [Member] | Scenario, Adjustment [Member]</t>
  </si>
  <si>
    <t>Net change in ownership allocation of total return swaps</t>
  </si>
  <si>
    <t>Net realized (gain) loss on swap contracts</t>
  </si>
  <si>
    <t>Capital Distributed</t>
  </si>
  <si>
    <t>Net unrealized (gain) loss on swap contracts</t>
  </si>
  <si>
    <t>Statements of Changes in Members Equity - USD ($)</t>
  </si>
  <si>
    <t>Total</t>
  </si>
  <si>
    <t>Members' Equity, Beginning Balance at Dec. 31, 2012</t>
  </si>
  <si>
    <t>Net Increase in Members' Equity Resulting From Operations</t>
  </si>
  <si>
    <t>Members' Equity, Ending Balance at Dec. 31, 2013</t>
  </si>
  <si>
    <t>Members' Equity, Ending Balance at Dec. 31, 2014</t>
  </si>
  <si>
    <t>Members' Equity, Ending Balance at Dec. 31, 2015</t>
  </si>
  <si>
    <t>Organization and Purpose</t>
  </si>
  <si>
    <t>The Series of Equinox Frontier Funds [Member]</t>
  </si>
  <si>
    <t>1. Organization and Purpose
Equinox Frontier Funds, which is referred to in this report as the
“Trust”, was formed on August 8, 2003, as a
Delaware statutory trust. Please refer to the consolidated
financial statements of the Trust included within this periodic
report. The Trust is a multi-advisor commodity pool, as described
in Commodity Futures Trading Commission (the “CFTC”)
Regulation § 4.10(d)(2). The Trust has authority to issue
separate series, or each, a Series, of units of beneficial interest
(the “Units”) pursuant to the requirements of the
Delaware Statutory Trust Act, as amended (the “Trust
Act”). The assets of each Series are valued and accounted for
separately from the assets of other Series. The Trust is not
registered as an investment company under the Investment Company
Act of 1940, as amended (the “Investment Company Act”).
It is managed by its managing owner, Equinox Fund Management, LLC
(the “Managing Owner”).
Purchasers of Units are limited owners of the Trust (“Limited
Owners”)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may be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the combined Series of the Trust.
The Trust, in relation to the Series, has been organized to pool
assets of investor funds for the purpose of trading in the United
States (“U.S.”) and international markets for
currencies, interest rates, stock indices, agricultural and energy
products, precious and base metals and other commodities. The
Trust, in relation to the Series, may also engage in futures
contracts, forwards, option contracts and other interest in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each a “Series” and collectively, the
“Series”). The Trust, with respect to the Series, may
issue additional Series of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vested in such Trading Company. Each Trading
Company will segregate its assets from any other Trading
Compan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with
between three to five sub-classes—Class 1,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and Class 1a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Class 1AP was created as a sub-class of Class 1 and it has been
presented separately because the fees applicable to it are
different from those applicable to Class 1. Currently the service
fee is not charged to Class 1AP investor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with respect to the Series,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December 31, 2015,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 of each Series’
assets is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
As of December 31, 2015, Equinox Frontier Winton Fund has
invested a portion of its assets in a single Trading Company, and a
single Trading Advisor manages 100% of the assets invested in such
Trading Company. Each of the remaining Series has invested a
portion of its assets in several different Trading Companies and
one or more Trading Advisors may manage the assets invested in such
Trading Companies.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
On November 26, 2014, the Trust’s portfolio management
team approved an allocation change in an Emil Van Essen trading
program that was not fully implemented as intended. As a result,
certain series who invested in Emil Van Essen were not allocated
sufficient gains and certain other series who invested in Emil Van
Essen suffered greater losses. In January 2015, the Managing Owner
determined to make a payment to the affected investors within the
Equinox Frontier Balanced Fund, Equinox Frontier Diversified Fund
and Equinox Frontier Long/Short Commodity Fund, in the aggregate
amount of $1,211,610 to reimburse the effect of the missed gain or
higher loss on such investors in the series, and such amount was
recorded in the Statements of Changes in Owners’ Capital as
Payment Made by the Managing Owner.</t>
  </si>
  <si>
    <t>Equinox Frontier Funds [Member]</t>
  </si>
  <si>
    <t>1. Organization and Purpose
Equinox Frontier Funds, which is referred to in this report as the
“Trust”, was formed on August 8, 2003, as a
Delaware statutory trust. The Trust is a multi-advisor commodity
pool, as described in CFTC Regulation § 4.10(d)(2). The Trust
has authority to issue separate Series of Units pursuant to the
requirements of the Trust Act. The assets of each Series are valued
and accounted for separately from the assets of other Series. The
Trust is not registered as an investment company under the
Investment Company Act. It is managed by the Managing Owner.
Purchasers of Units are Limited Owners of the Trust with respect to
beneficial interests of the Series’ Units purchased. The
Trust Act provides that, except as otherwise provided in the second
amended and restated declaration of trust and trust agreement dated
December 9, 2013, by and among the Managing Owner, Wilmington
Trust Company as trustee and the unitholders, as amended from time
to time (the “Trust Agreement”), unitholders in a
Delaware statutory trust will have the same limitation of liability
as do stockholders of private corporations organized under the
General Corporation Law of the State of Delaware. The Trust
Agreement confers substantially the same limited liability, and
contains the same limited exceptions thereto, as would a limited
partnership agreement for a Delaware limited partnership engaged in
like transactions as the Trust. In addition, pursuant to the Trust
Agreement, the Managing Owner of the Trust is liable for
obligations of a Series in excess of that Series’ assets.
Limited Owners do not have any such liability. The Managing Owner
will make contributions to the Series of the Trust necessary to
maintain at least a 1% interest in the aggregate capital, profits
and losses of all Series.
The Trust has been organized to pool investor funds for the purpose
of trading in the U.S. and international markets for currencies,
interest rates, stock indices, agricultural and energy products,
precious and base metals and other commodities. The Trust may also
engage in futures contracts, forwards, option contracts and other
interest in derivative instruments, including swap contracts
(“Swaps”).
The Trust has seven (7) separate and distinct Series of Units
issued and outstanding: Equinox Frontier Diversified Fund, Equinox
Frontier Masters Fund, Equinox Frontier Long/Short Commodity Fund,
Equinox Frontier Balanced Fund, Equinox Frontier Select Fund,
Equinox Frontier Winton Fund, and Equinox Frontier Heritage Fund.
The Trust financial statements are comprised of unitized Series
which are consolidated into the Trust financial statements.
However, the consolidated Trust does not issue units.
The Trust, with respect to each Series:
• engages in the speculative trading of
a diversified portfolio of futures, forwards (including interbank
foreign currencies), options contracts and other derivative
instruments (including swap contracts), and may, from time to time,
engage in cash and spot transactions;
• allocates funds to a limited
liability trading company or companies (“Trading
Company” or “Trading Companies”). Except as
otherwise described in these notes, each Trading Company has
one-year renewable contracts with its own independent commodity
trading advisor(s), or each, a Trading Advisor, that will manage
all or a portion of such Trading Company’s assets and make
the trading decisions for the assets of each Series vested in such
Trading Company. Each Trading Company will segregate its assets
from any other Trading Company;
• maintains separate, distinct records
for each Series, and accounts for the assets of each Series
separately from the other Series;
• calculates the Net Asset Value
(“NAV”) of its Units for each Series separately from
the other Series;
• has an investment objective of
increasing the value of each Series’ Units over the long term
(capital appreciation), while managing risk and volatility;
further, to offer exposure to the investment programs of individual
Trading Advisors and to specific instruments;
• maintains each Series of Units in
between two to seven sub-classes—Class 1, Class 1AP, Class
1a, Class 2, Class 2a, Class 3, and Class 3a. Investors who have
purchased Class 1 or Class 1a Units of any Series are charged a
service fee of up to three percent (3.0%) annually of the NAV
of each Unit purchased, for the benefit of selling agents selling
such Class 1 or Class 1a Units. The initial service fee, which is
amortized monthly at an annual rate of up to three percent
(3.0%) of the average daily NAV of Class 1 or Class 1a of such
Series, is prepaid to the Managing Owner by each Series, and paid
to the selling agents by the Managing Owner in the month following
sale; provided, however, that investors who redeem all or a portion
of their Class 1, Class 1a and Class 1AP Units of any Series during
the first twelve (12) months following the effective date of
their purchase are subject to a redemption fee of up to three
percent (3.0%) of the NAV at which such investor redeemed to
reimburse the Managing Owner for the then-unamortized balance of
the prepaid initial service fee. With respect to Class 2 and Class
2a Units of any Series, the Managing Owner pays an ongoing service
fee to selling agents of up to one half percent (0.5%) annually of
the NAV of each Class 2 or Class 2a Unit (of which 0.25% will be
charged to Limited Owners holding Class 2 Units of the Equinox
Frontier Diversified Fund, and Equinox Frontier Masters Fund or
Class 2a Units of the Equinox Frontier Long/Short Commodity Fund
sold) until such Class 2 or Class 2a Units which are subject to the
fee limitation are reclassified as Class 3 or Class 3a Units of the
applicable Series. The Managing Owner may also pay selling agents
certain additional fees and expenses for administrative and other
services rendered and expenses incurred by such selling agents;
and
• all payments made to selling agents
who are members of the Financial Industry Regulatory Authority,
Inc. (“FINRA”) and their associated persons that
constitute underwriting compensation will be subject to the
limitations set forth in Rule 2310(b)(4)(B)(ii) (formerly Rule
2810(b)(4)(B)(ii)) of the Conduct Rules of FINRA (“Rule
2310”). An investor’s Class 1 Units or Class 2 Units of
any Series, or Class 1a Units or Class 2a Units of the Equinox
Frontier Long/Short Commodity Fund or Equinox Frontier Balanced
Fund will be classified as Class 3 or Class 3a Units of such
Series, as applicable, when the Managing Owner determines that the
fee limitation set forth in Rule 2310 with respect to such Units
has been reached or will be reached. No service fees are paid with
respect to Class 3 or Class 3a Units. Units of any Class in a
Series may be redeemed, in whole or in part, on a daily basis, at
the then current NAV per Unit for such Series on the day of the
week after the date the Managing Owner is in receipt of a
redemption request for at least one (1) Business Day to be
received by the Managing Owner prior to 4:00 PM in New York.
The assets of any particular Series include only those funds and
other assets that are paid to, held by or distributed to the Trust
on account of and for the benefit of that Series. Under the
“Inter-Series Limitation on Liability” expressly
provided for under Section 3804(a) of the Trust Act, separate
and distinct records of the cash and equivalents, although pooled
for maximizing returns, are maintained in the books and
records of each Series.
As of December 31, 2015, the Trust, with respect to the
Equinox Frontier Diversified Fund, Equinox Frontier Masters Fund,
Equinox Frontier Select Fund, Equinox Frontier Winton Fund and
Equinox Frontier Heritage Fund separates Units into three separate
Classes—Class 1, Class 2, and Class 3. The Trust, with
respect to the Equinox Frontier Balanced Fund and the Equinox
Frontier Long/Short Commodity Fund separates Units into a maximum
of six separate Classes—Class 1, Class 2, Class 3, Class 1a,
Class 2a and Class 3a. It is expected that between 10% and 30% of
each Series’ assets normally will be invested in one or more
Trading Companies to be committed as margin for trading positions,
but from time to time these percentages may be substantially more
or less. The remainders of each Series’ assets are maintained
at the Trust level for cash management. Each of the respective
Series has invested monies into pooled cash management assets which
have included purchases of U.S. Treasury Securities. Each
Series’ ownership in these investments is based on its
percentage ownership in the pooled cash management assets on the
reporting date.
Each Series of the Trust may invest a portion of its assets in a
single Trading Company or in several different Trading Companies
and may have multiple Trading Advisors that manage the assets
invested in such Trading Companies.
On November 26, 2014, the Trust’s portfolio management
team approved an allocation change in an Emil Van Essen trading
program that was not fully implemented as intended. As a result,
certain series who invested in Emil Van Essen were not allocated
sufficient gains and certain other series who invested in Emil Van
Essen suffered greater losses. In January 2015, the Managing Owner
determined to make a payment to the affected investors within the
Equinox Frontier Balanced Fund, Equinox Frontier Diversified Fund
and Equinox Frontier Long/Short Commodity Fund, in the aggregate
amount of $1,211,610 to reimburse the effect of the missed gain or
higher loss on such investors in the series, and such amount was
recorded in the Statement of Changes in Owners’ Capital as
Payment Made by the Managing Owner.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The Trading Companies of the Equinox Frontier Funds [Member]</t>
  </si>
  <si>
    <t>1. Organization and Purpose
These financial statements and related notes pertain to the
following companies: Frontier Trading Company I LLC, Frontier
Trading Company II LLC, Frontier Trading Company V, LLC, Frontier
Trading Company VII, LLC, Frontier Trading Company XIV, LLC,
Frontier Trading Company XV, LLC, Frontier Trading Company XVII,
LLC, Frontier Trading Company XVIII, LLC, Frontier Trading Company
XXIII, LLC, , Frontier Trading Company XXIX, LLC Frontier Trading
Company XXXIV, LLC, Frontier Trading Company XXXV LLC, Frontier
Trading Company XXXVII, LLC, Frontier Trading Company XXXVIII, LLC,
and Frontier Trading Company XXXIX, LLC (the “Trading
Companies”).
Equinox Frontier Funds (the “Trust”), was formed as a
Delaware statutory trust on August 8, 2003, with separate
Series of Units (the “Series”). Its term will expire on
December 31, 2053 (unless terminated earlier in certain
circumstances). The Trust is a multi-advisor commodity pool as
described in Commodity Futures Trading Commission, or CFTC
Regulation § 4.10(d)(2).
All capital of the Trading Companies is provided by the Series and
there are no other investors in the Trading Companies.
Each Trading Company authorizes certain Trading Advisors to place
trades and manage assets at pre-determined investment
levels. The Trading Companies were organized for the
purpose of investing in securities and derivative instruments, and
have no operating income or expenses, except for trading income and
expenses.
Trading Companies engage in the speculative trading of a
diversified portfolio of futures, forwards (including interbank
foreign currencies) and options contracts and other derivative
instruments (including swap contracts) and may, from time to time,
engage in cash and spot transactions. A brief description of the
Trading Company’s main types of investments is set forth
below:
• A futures contract is a standardized
contract traded on an exchange that calls for the future delivery
of a specified quantity of a commodity at a specified time and
place.
• A forward contract is an individually
negotiated contract between principals, not traded on an exchange,
to buy or sell a specified quantity of a commodity at or before a
specified date at a specified price.
• An option on a futures contract,
forward contract or a commodity gives the buyer of the option the
right, but not the obligation, to buy or sell a futures contract,
forward contract or a commodity, as applicable, at a specified
price on or before a specified date. Options on futures contracts
are standardized contracts traded on an exchange, while options on
forward contracts and commodities, referred to collectively as
over-the-counter options, generally are individually negotiated,
principal-to-principal contracts not traded on an exchange.
• A swap contract generally involves an
exchange of a stream of payments between the contracting parties.
Swap contracts generally are not uniform and not
exchange-traded.
The Trust has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t>
  </si>
  <si>
    <t>Significant Accounting Policies</t>
  </si>
  <si>
    <t>2. Significant Accounting Policies
The following are the significant accounting policies of the Series
of the Trust.
Basis of Presentation
Consolidation
As of December 31, 2015, the consolidated balance sheet of
Equinox Frontier Balanced Fund included the assets and liabilities
of its majority owned Trading Companies. These Trading Companies
include Frontier Trading Company XIV, LLC, Frontier Trading Company
XXIII, LLC, Frontier Trading Company XXIX, LLC and Frontier Trading
Company XXXIV, LLC.
For the year ended December 31, 2015, the consolidated
statement of operations of Equinox Frontier Balanced Fund included
the earnings of its majority owned Trading Companies listed above.
The consolidated statement of operations of Equinox Frontier
Balanced Fund also included the earnings of Frontier Trading
Company XV LLC for January 1 and 2, 2015.
As of December 31, 2015, the consolidated balance sheet of
Equinox Frontier Long/Short Commodity Fund included the assets and
liabilities of its majority owned Trading Company, Frontier Trading
Company XXXVII, LLC.
For the year ended December 31, 2015, the consolidated
statement of operations of Equinox Frontier Long/Short Commodity
Fund included the earnings of its majority owned Trading Company
listed above.
As of December 31, 2015, the consolidated balance sheet of
Equinox Frontier Diversified Fund included the assets and
liabilities of its majority owned Frontier Trading Company XXXV,
LLC.
For the year ended December 31, 2015, the consolidated
statement of operations of Equinox Frontier Diversified Fund
included the earnings of its majority owned Trading Company listed
above and the earnings of Frontier Trading Company I, LLC from
January 1, 2015 to August 10, 2015.
As of and for the year ended December 31, 2015, the
consolidated balance sheet and statement of operations of Equinox
Frontier Heritage Fund included the assets and liabilities, and
earnings, respectively, of its majority owned Trading Company,
Frontier Trading Company XXXIX, LLC.
As of and for the year ended December 31, 2015, the
consolidated balance sheet and statement of operations of Equinox
Frontier Select Fund included the assets and liabilities, and
earnings, respectively, of its majority owned Trading Company,
Frontier Trading Company XV, LLC except for the earnings from
January 1, 2015 to January 2, 2015.
As of and for the year ended December 31, 2015, the consolidated
balance sheet and statement of operations of Equinox Frontier
Winton Fund included the assets and liabilities, and earnings,
respectively, of its majority owned Trading Company, Frontier
Trading Company II, LLC.
From January 1, 2015 to July 16, 2015, the consolidated
balance sheet and statement of operations of Equinox Frontier
Heritage Fund included the assets and liabilities, and earnings,
respectively, of its majority owned Trading Company, Frontier
Trading Company XXXIX,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As of December 31, 2014, the consolidated balance sheet of
Equinox Frontier Balanced Fund included the assets and liabilities
of its majority owned Trading Companies. These Trading Companies
include Frontier Trading Company XIV, LLC, Frontier Trading Company
XV, LLC, Frontier Trading Company XXIII, LLC, Frontier Trading
Company XXIX, LLC and Frontier Trading Company XXXIV, LLC.
For the year ended December 31, 2014, the consolidated income
statement of Equinox Frontier Balanced Fund included the earnings
of its majority owned Trading Companies. These Trading Companies
include Frontier Trading Company XIV, LLC (except for the earnings
from January 14, 2014 to February 27, 2014), Frontier
Trading Company XV, LLC (except from January 1, 2014 to
October 1, 2014), Frontier Trading Company XXIX, LLC (except
from January 1, 2014 to November 23, 2014), Frontier
Trading Company XXIII, LLC (except for the earnings from
January 1, 2014 to April 28, 2014), and Frontier
Trading Company XXXIV, LLC.
As of December 31, 2014, the consolidated balance sheet of
Equinox Frontier Long/Short Commodity Fund included the assets and
liabilities of its majority owned Trading Company, Frontier Trading
Company XXXVII, LLC.
For the year ended December 31, 2014, the consolidated income
statement of Equinox Frontier Long/Short Commodity Fund included
the earnings of its majority owned Trading Companies. These Trading
Companies include Frontier Trading Company VII, LLC (except for the
earnings from April 5, 2014 to December 31, 2014),
Frontier Trading Company XVIII, LLC (except for the earnings from
September 5, 2014 to December 31, 2014) and Frontier
Trading Company XXXVII, LLC.
As of December 31, 2014, the consolidated balance sheet of
Equinox Frontier Diversified Fund included the assets and
liabilities of its majority owned Frontier Trading Company I, LLC
and, Frontier Trading Company XXXV, LLC.
For the year ended December 31, 2014, the consolidated income
statement of Equinox Frontier Diversified Fund included the
earnings of its majority owned Trading Companies. These Trading
Companies include Frontier Trading Company I, LLC (except for the
earnings from February 1, 2014 to April 7, 2014) and
Frontier Trading Company XXXV, LLC.
As of and for the year ended December 31, 2014, the
consolidated balance sheet and income statement of Equinox Frontier
Heritage Fund included the assets, liabilities and earnings of its
majority owned Trading Company, Frontier Trading Company XXXIX,
LLC.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
Foreign Currency Transactions—
Allocation of Earnings—
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
Investments and Swaps
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
Fees and Expenses
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
Pending Owner Additions—
Recently Issu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
In May 2014, the FASB issued ASU 2014-09, Revenue from Contracts with
Customers (Topic 606)
Reclassification –
Subsequent Events Subsequent Events</t>
  </si>
  <si>
    <t xml:space="preserve">2. Significant Accounting Policies
The following are the significant accounting policies of the
Trust.
Basis of Presentation
Consolidation
Use of Estimates
Cash and Cash Equivalents
Interest Income
U.S. Treasury Securities Fair Value Measurements and
Disclosures (“
Receivable From Futures Commission Merchants
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
Foreign Currency Transactions
Allocation of Earnings
Investments and Swaps
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Series Units of the Trust.
Fees and Expenses
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
Pending Owner Additions
Recently Issu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
In May 2014, the FASB issued ASU 2014-09, Revenue from Contracts with
Customers (Topic 606)
“ Subsequent Events Subsequent Events </t>
  </si>
  <si>
    <t>2. Significant Accounting Policies
The following are the significant accounting policies of the
Trading Companies.
Basis of Presentation
Receivable from Futures Commission Merchants
Use of Estimates—
Investment Transactions—
Foreign Currency Transaction
Investments and Swaps
Income Taxes Income Taxes
Fees and Expenses
Recently Issued Accounting Pronouncements—
In May 2014, the FASB issued ASU 2014-09, Revenue from Contracts
with Customers (Topic 606)
Reclassification
Subsequent Events Subsequent Events</t>
  </si>
  <si>
    <t>Fair Value Measurements</t>
  </si>
  <si>
    <t xml:space="preserve">3. Fair Value Measurements
In connection with the valuation of investments the Series apply
ASC 820, Fair
Value Measurement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with respect to the Series,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valuation committee further
remains in communication with the Managing Owner’s Due
Diligence Committee that provides ongoing counterparty risk
monitoring of the swap counterparties. The valuation committee
monitors daily pricing provided by the swap counterparty and daily
valuation provided by the third party pricing service. The
valuation committee may request a price challenge if the daily
valuation provided by the counterparty differs significantly from
the valuation obtained by the pricing service. The Managing
Owner’s valuation committee monitors some additional input
factors such as liquidity, volatility, and counterparty risk in
order to further review the valuations provided by the pricing
service.
Investment in Unconsolidated Trading Companies.
The following table summarizes the instruments that comprise the
Trust, with respect to the Series, financial asset portfolio, by
Series, measured at fair value on a recurring basis as of
December 31, 2015 and December 31, 2014 segregated by the
level of valuation inputs within the fair value hierarchy utilized
to measure fair value:
December 31, 2015 Level 1 Inputs Level 2 Inputs Level 3 Inputs Total
Equinox Frontier Diversified Fund
Investment in Unconsolidated Trading Companies $ 15,844,097 $ 250,110 $
— $ 16,094,207
Swap Contracts
—
— 8,685,849 8,685,849
U.S. Treasury Securities 27,604,916
—
— 27,604,916
Equinox Frontier Masters Fund
Investment in Unconsolidated Trading Companies 9,383,235 26,695
— 9,409,930
U.S. Treasury Securities 11,953,206
—
— 11,953,206
Equinox Frontier Long/Short Commodity Fund
Investment in Unconsolidated Trading Companies 3,355,174 59,489
— 3,414,663
Swap Contracts
—
— 4,332,428 4,332,428
U.S. Treasury Securities 4,792,817
—
— 4,792,817
Equinox Frontier Balanced Fund
Investment in Unconsolidated Trading Companies 17,357,475 266,493
— 17,623,968
Open Trade Equity (Deficit) 11,530
—
— 11,530
Swap Contracts
—
— 19,157,520 19,157,520
U.S. Treasury Securities 41,148,676
—
— 41,148,676
Equinox Frontier Select Fund
Investment in Unconsolidated Trading Companies 213,921
— 3,933,919 4,147,840
Open Trade Equity (Deficit) 462,339
—
— 462,339
U.S. Treasury Securities 1,852,429
—
— 1,852,429
Equinox Frontier Winton Fund
Investment in Unconsolidated Trading Companies 297,554
—
— 297,554
Open Trade Equity (Deficit) 599,579
—
— 599,579
U.S. Treasury Securities 24,617,817
—
— 24,617,817
Equinox Frontier Heritage Fund
Investment in Unconsolidated Trading Companies 1,403,461 2,125
— 1,405,586
Swap Contracts
—
— 7,960,268 7,960,268
U.S. Treasury Securities 5,508,577
—
— 5,508,577
December 31, 2014 Level 1 Inputs Level 2 Inputs Level 3 Inputs Total
Equinox Frontier Diversified Fund
Investments in Unconsolidated Trading Companies $ 6,631,887 $ (37,508 ) $
— $ 6,594,379
Open Trade Equity (Deficit) 3,171,968 43,238
— 3,215,206
Options Purchased
— 288,413
— 288,413
Options Written
— (253,018 )
— (253,018 )
Swap Contracts
—
— 6,570,408 6,570,408
U.S. Treasury Securities 3,151,659
—
— 3,151,659
Equinox Frontier Masters Fund
Investments in Unconsolidated Trading Companies 7,942,166 (40,810 )
— 7,901,356
U.S. Treasury Securities 16,217,173
—
— 16,217,173
Equinox Frontier Long/Short Commodity Fund
Investments in Unconsolidated Trading Companies 3,789,466 25,388
— 3,814,854
Swap Contracts
—
— 3,633,060 3,633,060
U.S. Treasury Securities 8,191,519
—
— 8,191,519
Equinox Frontier Balanced Fund
Open Trade Equity (Deficit) 3,717,291 (419,742 ) - 3,297,549
Options Purchased
—
—
—
—
Options Written
—
—
—
—
Investments in Unconsolidated Trading Companies 18,354,685 (10,758 )
— 18,343,927
Swap Contracts
—
— 18,246,954 18,246,954
U.S. Treasury Securities 41,625,860
—
— 41,625,860
Equinox Frontier Select Fund
Investments in Unconsolidated Trading Companies 4,591,569 (28,926 ) 3,539,498 8,102,141
U.S. Treasury Securities 6,476,939
—
— 6,476,939
Equinox Frontier Winton Fund
Investments in Unconsolidated Trading Companies 7,656,170 (176,512 )
— 7,479,658
U.S. Treasury Securities 29,593,974
—
— 29,593,974
Equinox Frontier Heritage Fund
Investments in Unconsolidated Trading Companies 1,576,952 (33,566 )
— 1,543,386
Swap Contracts
—
— 7,540,465 7,540,465
U.S. Treasury Securities 6,796,392
—
— 6,796,392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Investment in
unconsolidated trading company asset gains and losses
(realized/unrealized) included in earnings are classified in
“Change in fair value of investments in unconsolidated
trading companies.” During the year ended December 31,
2015 and 2014, all identified Level 3 assets are components of the
Equinox Frontier Diversified Fund, Equinox Frontier Long/Short
Commodity Fund, Equinox Frontier Balanced Fund, Equinox Frontier
Select Fund, and Equinox Frontier Heritage Fund.
2015:
For the Year Ended December 31, 2015
Swaps:
Equinox Frontier
Equinox Frontier
Equinox Frontier
Balance of recurring Level 3 assets as of January 1, 2015 $ 6,570,408 $ 3,633,060 $ 18,246,954
Total gains or losses (realized/unrealized):
Included in earnings-realized
—
—
—
Included in earnings-unrealized 2,115,441 (300,632 ) 910,566
Purchases of investments
— 1,000,000
—
Sales of investments
—
—
—
Change in ownership allocation of total return swaps
—
—
—
Transfers in and/or out of Level 3
—
—
—
Balance of recurring Level 3 assets as of December 31,
2015 $ 8,685,849 $ 4,332,428 $ 19,157,520
Equinox Frontier
Balance of recurring Level 3 assets as of January 1, 2015 $ 7,540,465
Total gains or losses (realized/unrealized):
Included in earnings-realized
—
Included in earnings-unrealized 419,803
Purchases of investments
—
Sales of investments
—
Change in ownership allocation of total return swaps
—
Transfers in and/or out of Level 3
—
Balance of recurring Level 3 assets as of December 31,
2015 $ 7,960,268
Investments in Unconsolidated Trading Companies:
Equinox Frontier
Balance of recurring Level 3 assets as of January 1, 2015 $ 3,539,498
Change in fair value of investments in unconsolidated trading
companies 394,421
Proceeds from sales of investments of unconsolidated trading
companies
—
Purchases of investments of unconsolidated trading companies
—
Change in ownership allocation
—
Transfers in and/or out of Level 3
—
Balance of recurring Level 3 assets as of December 31,
2015 $ 3,933,919
2014:
For the Year Ended December 31, 2014
Swaps:
Equinox Frontier Diversified Fund Equinox Frontier Long/Short Commodity Fund Equinox Frontier Balanced Fund
Balance of recurring Level 3 assets as of
January 1, 2014 $ 3,437,632 $ 2,456,546 $ 10,122,003
Total gains or losses (realized/unrealized):
Included in earnings-realized
—
—
—
Included in earnings-unrealized 3,132,776 1,176,514 8,124,951
Purchases of investments
—
—
—
Sales of investments
—
—
Change in ownership allocation of total return swaps
—
—
—
Transfers in and/or out of Level 3
—
—
—
Balance of recurring Level 3 assets as of December 31,
2014 $ 6,570,408 $ 3,633,060 $ 18,246,954
Equinox Frontier
Balance of recurring Level 3 assets as of January 1, 2014 $ 5,435,184
Total gains or losses (realized/unrealized):
Included in earnings-realized
—
Included in earnings-unrealized 2,105,281
Purchases of investments
—
Sales of investments
—
Change in ownership allocation of total return swaps
—
Transfers in and/or out of Level 3
—
Balance of recurring Level 3 assets as of December 31,
2014 $ 7,540,465
Investments in Unconsolidated Trading Companies:
Equinox Frontier
Balance of recurring Level 3 assets as of January 1, 2014 $ 2,415,637
Change in fair value of investments in unconsolidated trading
companies 1,123,861
Proceeds from sales of investments of unconsolidated trading
companies
—
Purchases of investments of unconsolidated trading companies
—
Change in ownership allocation
—
Transfers in and/or out of Level 3
—
Balance of recurring Level 3 assets as of December 31,
2014 $ 3,539,498
The Series of the Trust assess the levels of the investments at
each measurement date, and transfers between levels are recognized
on the actual date of the event or change in circumstances that
caused the transfer in accordance with the Series’ accounting
policy regarding the recognition of transfers between levels of the
fair value hierarchy. During the year ended December 31, 2015,
the Trust did not transfer any assets between Levels 1, 2 or
3.
The amounts reflected in the change in ownership allocation result
from changes in ownership in the underlying Trading Companies at
the Series level, which have resulted in changes in consolidation
or de-consolidation by the Series. The ownership in the Trading
Companies is accounted for under the equity method, which
approximates fair value.
The total change in unrealized appreciation (depreciation) included
in the statements of operations attributable to level 3 investments
still held at December 31, 2015:
Equinox Frontier Equinox Frontier Commodity Fund Equinox Frontier Equinox Frontier
Swaps $ 2,115,441 $ (300,633 ) $ 910,566 $ 419,803
The total change in unrealized appreciation (depreciation) included
in the statements of operations attributable to level 3 investments
still held at December 31, 2014:
Equinox Frontier Equinox Frontier Commodity Fund Equinox Frontier Equinox Frontier
Swaps $ 3,132,776 $ 1,176,514 $ 8,120,996 $ 2,105,281
The total change in unrealized appreciation (depreciation) included
in the statements of operations attributable to level 3 investments
still held at December 31, 2013:
Equinox Frontier Equinox Frontier Commodity Fund Equinox Frontier Equinox Frontier
Swaps $ 37,632 $ (426,454 ) $ 2,486,559 $ 591,792 </t>
  </si>
  <si>
    <t xml:space="preserve">3. Fair Value Measurements
In connection with the valuation of investments the Trust applies
ASC 820, Fair
Value Measurement (“ASC 820”)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ust uses the following methodologies to value instruments
within its financial asset portfolio at fair value:
Trading Securities.
Swap Contracts
The Managing Owner has chartered a valuation committee to provide
oversight of the valuation process for the Serie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Management Committee and the Trust’s Executive
Committee. The valuation committee further remains in communication
with the Managing Owner’s Due Diligence Committee that
provides ongoing counterparty risk monitoring of the swap
counterparties. The valuation committee’s designee monitors
daily pricing valuation provided by the swap counterparty and daily
valuation provided by the third party pricing service to ensure the
change in fair value is reasonable and valuations are in accordance
with current regulations and best practices. The valuation
committee may request a price challenge if the daily valuation
provided by the counterparty differs significantly from the
valuation obtained by the pricing service. The Managing
Owner’s valuation committee monitors some additional input
factors such as liquidity, volatility, and counterparty risk in
order to further review the valuations provide by the pricing
service
The following table summarizes the instruments that comprise the
Trust’s financial asset portfolio, by Series, measured at
fair value on a recurring basis as of December 31, 2015 and
2014, segregated by the level of valuation inputs within the fair
value hierarchy utilized to measure fair value:
December 31, 2015 Level 1 Inputs Level 2 Inputs Level 3 Inputs Total
Open Trade Equity (Deficit) $ (4,424,290 ) $ 75,418 $
— $ (4,348,870 )
Swap Contracts
—
— 40,136,065 40,136,065
U.S. Treasury Securities 117,478,438
—
— 117,478,438
Purchased Options
— 526,288
— 526,288
Written Options
— (165,760 )
— (165,760 )
December 31, 2014 Level 1 Inputs Level 2 Inputs Level 3 Inputs Total
Open Trade Equity (Deficit) $ 15,756,796 $ (932,374 ) $
— $ 14,824,422
Swap Contracts
—
— 35,990,887 35,990,887
U.S. Treasury Securities 139,953,518
—
— 139,953,518
Purchased Options
— 9,075,883
— 9,075,883
Written Options
— (8,963,838 )
— (8,963,838 )
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Year ended
Balance of recurring Level 3 assets as of January 1, 2015 $ 35,990,887
Total gains or losses (realized/unrealized):
Included in earnings-realized
—
Included in earnings-unrealized 3,145,178
Purchases of investments 1,000,000
Sales of investments
—
Transfers in and/or out of Level 3
—
Balance of recurring Level 3 assets as of December 31,
2015 $ 40,136,065
For the Year ended
Balance of recurring Level 3 assets as of January 1, 2014 $ 21,455,529
Total gains or losses (realized/unrealized):
Included in earnings-realized
—
Included in earnings-unrealized 14,535,358
Purchases of investments
—
Sales of investments
—
Transfers in and/or out of Level 3
—
Balance of recurring Level 3 assets as of December 31,
2014 $ 35,990,887
The Trust assesses the levels of the investments at each
measurement date, and transfers between levels are recognized on
the actual date of the event or change in circumstances that caused
the transfer in accordance with the Trust’s accounting policy
regarding the recognition of transfers between levels of the fair
value hierarchy. During the years ended December 31, 2014 and
2013, the Trust did not transfer any assets between Levels 1, 2 and
3.
The total change in unrealized appreciation (depreciation) included
in the statements of operations attributable to level 3 investments
still held at December 31, 2015:
Swaps $ 3,145,177
The total change in unrealized appreciation (depreciation) included
in the statements of operations attributable to level 3 investments
still held at December 31, 2014:
Swaps $ 14,535,358
The total change in unrealized appreciation (depreciation) included
in the statements of operations attributable to level 3 investments
still held at December 31, 2013:
Swaps $ 1,539,551 </t>
  </si>
  <si>
    <t>3. Fair Value Measurements
In connection with the valuation of investments, the Trading
Companies apply ASC 820. ASC 820 provides clarification that when a
quoted price in an active market for the identical asset or
liability is not available, a reporting entity is required to
measure fair value using certain techniques. ASC 820 also clarifies
that when estimating the fair value of an asset or liability, a
reporting entity is not required to include a separate input or
adjustment to other inputs relating to the existence of a
restriction that prevents the transfer of an asset or liability.
ASC 820 also clarifies that both a quoted price in an active market
for the identical asset or liability at the measurement date and
the quoted price for the identical asset or liability when traded
as an asset or liability in an active market when no adjustments to
the quoted price of the asset are required are Level 1 fair value
measurements.
Level 1 Inputs
Unadjusted quoted prices in active markets for identical financial
assets that the reporting entity has the ability to access at the
measurement date.
Level 2 Inputs
Inputs other than quoted prices included in Level 1 that are
observable for the financial assets or liabilities, either directly
or indirectly. These might include quoted prices for similar
financial assets in active markets, quoted prices for identical or
similar financial assets in markets that are not active, inputs
other than quoted prices that are observable for the financial
assets or inputs that are derived principally from or corroborated
by market data by correlation or other means.
Level 3 Inputs
Unobservable inputs for determining the fair value of financial
assets that reflect an entity’s own assumptions about the
assumptions that market participants would use in pricing the
financial asset.
The Trading Companies uses the following methodologies to value
instruments within its financial asset portfolio at fair value:
Trading Securities.
Swap Contracts
The Managing Owner has chartered a valuation committee to provide
oversight of the valuation process. The valuation committee meets
at least monthly to discuss the valuation process and any valuation
issues that may arise. The valuation committee is comprised of
senior members of the Managing Owner’s management team with
varying areas of expertise that add value to the committee. The
valuation committee reports to both the Managing Owner’s
Investment Oversight and Risk Committee and the Trust’s
Executive Committee. The committee further remains in communication
with the Managing Owner’s Due Diligence Committee that
provides ongoing counterparty risk monitoring of the swap
counterparties. The committee monitors daily pricing provided by
the swap counterparty and daily valuation provided by the third
party pricing service to ensure the change in fair value is
reasonable and valuations are in accordance with current
regulations and best practices. The committee may request a price
challenge if the daily valuation provided by the counterparty
valuations differs significantly from the valuation obtained by the
pricing service. The Managing Owner’s valuation committee
monitors some additional input factors such as liquidity,
volatility, and counterparty risk in order to further review the
valuations provide by the pricing service.
The following table summarizes the instruments that comprise the
Trading Companies financial asset portfolio measured at fair value
on a recurring basis as of December 31, 2015 and 2014,
segregated by the level of valuation inputs within the fair value
hierarchy utilized to measure fair value:
December 31, 2015 Level 1 Inputs Level 2 Inputs Level 3 Inputs Total
Frontier Trading Company I LLC
Open Trade Equity (Deficit) $ 755,452 $
— $
— $ 755,452
Options Purchased
— 371,758
— 371,758
Options Written
— (165,760 )
— (165,760 )
Frontier Trading Company II LLC
Open Trade Equity (Deficit) 599,579
—
— 599,579
Frontier Trading Company VII LLC
Open Trade Equity (Deficit) (6,482,499 )
—
— (6,482,499 )
Options Purchased
— 154,380
— 154,380
Options Written
—
—
—
—
Frontier Trading Company XIV, LLC
Open Trade Equity (Deficit) 34,484
—
— 34,484
Frontier Trading Company XV, LLC
Open Trade Equity (Deficit) 462,340
—
— 462,340
Frontier Trading Company XXIII, LLC
Open Trade Equity (Deficit) (27,706 )
—
— (27,706 )
Frontier Trading Company XXIX, LLC
Open Trade Equity (Deficit) 4,750
—
— 4,750
Frontier Trading Company XXXIV, LLC
Swap Contracts
—
— 19,157,522 19,157,522
Frontier Trading Company XXXIX, LLC
Swap Contracts
—
— 7,960,269 7,960,269
Frontier Trading Company XXXV, LLC
Swap Contracts
—
— 8,685,850 8,685,850
Frontier Trading Company XXXVII, LLC
Swap Contracts
—
— 4,332,427 4,332,427
Frontier Trading Company XXXVIII, LLC
Open Trade Equity (Deficit) 304,878
—
— 304,878
December 31, 2014 Level 1 Inputs Level 2 Inputs Level 3 Inputs Total
Frontier Trading Company I LLC
Open Trade Equity (Deficit) $ 3,171,968 $ 43,237 $
— $ 3,215,205
Options Purchased
— 288,413
— 288,413
Options Written
— (253,017 )
— (253,017 )
Frontier Trading Company II LLC
Open Trade Equity (Deficit) 4,029,156 (555,872 )
— 3,473,284
Frontier Trading Company VII LLC
Open Trade Equity (Deficit) 3,469,339
—
— 3,469,339
Options Purchased
— 8,787,472
— 8,787,472
Options Written
— (8,710,817 )
— (8,710,817 )
Frontier Trading Company XIV, LLC
Open Trade Equity (Deficit) 1,341,051
—
— 1,341,051
Frontier Trading Company XV, LLC
Open Trade Equity (Deficit) 1,658,917
—
— 1,658,917
Frontier Trading Company XXIII, LLC
Open Trade Equity (Deficit) 893,605
—
— 893,605
Frontier Trading Company XXIX, LLC
Open Trade Equity (Deficit) (279,840 )
—
— (279,840 )
Frontier Trading Company XXXIV, LLC
Swap Contracts
—
— 18,246,955 18,246,955
Frontier Trading Company XXXV, LLC
Swap Contracts
—
— 6,570,409 6,570,409
Frontier Trading Company XXXVII, LLC
Swap Contracts
—
— 3,633,060 3,633,060
Frontier Trading Company XXXVIII, LLC
Open Trade Equity (Deficit) 1,369,043
—
— 1,369,043
Frontier Trading Company XXXIX, LLC
Swap Contracts
—
— 7,543,966 7,543,966
The changes in Level 3 assets measured at fair value on a recurring
basis are summarized in the following tables. Swap Contract asset
gains and losses (realized/unrealized) included in earnings are
classified in “net realized and unrealized gain/(loss) on
investments—net realized and unrealized gain/(loss) on swap
contracts” on the statements of operations. During the year
ended December 31, 2015, all identified level three assets are
components of the Frontier Trading Company XXXIV, XXXV, XXXVII, and
XXXIX LLC. During the year ended December 31, 2014, all
identified level three assets are components of the Frontier
Trading Company I, XVII, XXXIV, XXXV, XXXVII, and XXXIX LLC.
Swap Contracts
Frontier Trading Company For The Year Ending
Frontier Trading Company For The Year Ending
Balance of recurring Level 3 assets as of January 1, 2015 $ 18,246,955 $ 7,540,466
Total gains or losses (realized/unrealized):
Included in earnings-realized
—
—
Included in earnings-unrealized 910,567 419,803
Included in other comprehensive income
—
—
Purchases, sales, issuances, and settlements, net
—
—
Transfers in and/or out of Level 3
—
—
Balance of recurring Level 3 assets as of December 31,
2015 $ 19,157,522 $ 7,960,269
Frontier Trading Company For The Year Ending
Frontier Trading Company For The Year Ending
Balance of recurring Level 3 assets as of January 1, 2015 $ 6,570,409 $ 3,633,060
Total gains or losses (realized/unrealized):
Included in earnings-realized
—
—
Included in earnings-unrealized 2,115,441 (300,633 )
Included in other comprehensive income
—
—
Purchases, sales, issuances, and settlements, net
— 1,000,000
Transfers in and/or out of Level 3
—
—
Balance of recurring Level 3 assets as of December 31,
2015 $ 8,685,850 $ 4,332,427
Swap Contracts
Frontier Trading Company For The Year Ending
Frontier Trading Company For The Year Ending
Balance of recurring Level 3 assets as of January 1, 2014 $ 10,126,168 $ 5,435,184
Total gains or losses (realized/unrealized):
Included in earnings-realized
—
—
Included in earnings-unrealized 8,120,787 2,108,782
Included in other comprehensive income
—
—
Purchases, sales, issuances, and settlements, net
—
—
Transfers in and/or out of Level 3
—
—
Balance of recurring Level 3 assets as of December 31,
2014 $ 18,246,955 $ 7,543,966
Frontier Trading Company For The Year Ending
Frontier Trading Company For The Year Ending
Balance of recurring Level 3 assets as of January 1, 2014 $ 3,437,632 $ 2,456,545
Total gains or losses (realized/unrealized):
Included in earnings-realized
—
—
Included in earnings-unrealized 3,132,777 1,176,515
Included in other comprehensive income
—
—
Purchases, sales, issuances, and settlements, net
—
—
Transfers in and/or out of Level 3
—
—
Balance of recurring Level 3 assets as of December 31,
2014 $ 6,570,409 $ 3,633,060
The Trading Companies assess the levels of the investments at each
measurement date, and transfers between levels are recognized on
the actual date of the event or change in circumstances that caused
the transfer in accordance with the Trading Company’s
accounting policy regarding the recognition of transfers between
levels of the fair value hierarchy. During the year ended
December 31, 2015 and 2014, the Trading Companies did not
transfer any assets between Level 1 and Level 2.
The total change in unrealized appreciation (depreciation) included
in the statements of operations attributable to level 3 investments
still held at December 31, 2015.
Frontier Trading Frontier Trading Frontier Trading Frontier Trading
Swaps $ 19,157,522 $ 8,685,850 $ 4,332,427 $ 7,960,269
The total change in unrealized appreciation (depreciation) included
in the statements of operations attributable to level 3 investments
still held at December 31, 2014.
Frontier Trading Frontier Trading Frontier Trading Frontier Trading
Swaps $ 8,120,787 $ 3,132,777 $ 1,176,514 $ 2,108,782
The total change in unrealized appreciation (depreciation) included
in the statements of operations attributable to level 3 investments
still held at December 31, 2013.
Frontier Trading Frontier Trading Frontier Trading Frontier Trading
Swaps $ 526,168 $ 37,632 $ (423,455 ) $ (561,316 )</t>
  </si>
  <si>
    <t>Swaps</t>
  </si>
  <si>
    <t>4. Swaps
In addition to authorizing Trading Advisors to manage
pre-determined investment levels of futures, options on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Series’ investment in Swaps will likely differ
substantially over time due to cash flows, portfolio management
decisions and market movements. The Swaps serve to diversify the
investment holdings of each Series and to provide access to
programs and advisors that would not be otherwise available to the
Series,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15 and December 31, 2014, approximately
9.3% and 7.0%, respectively, of the Trust’s assets were
deposited with over-the-counter counterparties in order to initiate
and maintain Swaps and is recorded as collateral within the swap
fair value within the statement of financial condition. The cash
held with the counterparty is not restricted.
The Series may strategically invest assets in one or more Swaps
linked to certain underlying investments or indices at the
direction of the Managing Owner. The Trading Company in which the
assets of these Series will be invested will not own any of the
investments or indices referenced by any Swap entered into by these
Series. In addition, neither the swap counterparty to the Trading
Company of these Series nor any advisor referenced by any such Swap
is a Trading Advisor to these Series.
The Series have invested in the following Swaps as of and for the
year ended December 31, 2015:
Equinox Frontier Equinox Frontier Equinox Frontier Equinox Frontier
Total Return Swap Total Return Swap Total Return Swap Total Return Swap
Counterparty DeutscheBank AG DeutscheBank AG DeutscheBank AG DeutscheBank AG
Notional Amount $ 22,580,043 $ 13,851,707 $ 1,877,692 $ 12,663,283
Termination Date 8/2/2018 8/2/2018 8/7/2018 3/26/2018
Cash Collateral $ 9,600,000 $ 3,400,000 $ 3,880,000 $ 5,993,000
Swap Value $ 9,557,520 $ 5,285,849 $ 452,428 $ 1,967,268
Investee Returns Total Returns Total Returns Total Returns Total Returns
Realized Gain/(Loss) $ 0 $ 0 $ 0 $ 0
Change in Unrealized Gain/(Loss) $ 910,566 $ 2,115,441 $ (300,633 ) $ 419,803
Fair Value as of 12/31/2015 $ 19,157,520 $ 8,685,849 $ 4,332,428 $ 7,960,268
The Series have invested in the following Swaps as of and for the
year ended December 31, 2014:
Equinox Frontier Equinox Frontier Equinox Frontier Equinox Frontier
Total Return Swap Total Return Swap Total Return Swap Total Return Swap
Counterparty DeutscheBank AG DeutscheBank AG DeutscheBank AG DeutscheBank AG
Notional Amount $ 67,610,098 $ 35,500,000 $ 13,590,513 $ 17,663,283
Termination Date 8/2/2018 8/2/2018 8/7/2018 3/26/2018
Cash Collateral $ 9,600,000 $ 3,400,000 $ 2,880,000 $ 5,993,000
Swap Value $ 8,646,954 $ 3,170,408 $ 753,060 $ 1,547,465
Investee Returns Total Returns Total Returns Total Returns Total Returns
Realized Gain/(Loss) $ 0 $ 0 $ 0 $ 0
Change in Unrealized Gain/(Loss) $ 8,120,996 $ 3,132,777 $ 1,176,514 $ 2,105,281
Fair Value as of 12/31/2014 $ 18,246,954 $ 6,570,408 $ 3,633,060 $ 7,540,465</t>
  </si>
  <si>
    <t>4. Swaps
In addition to authorizing Trading Advisors to manage
pre-determined investment levels of futures and forward contracts,
certain Series of the Trust will strategically invest a portion or
all of their assets in total return swaps, selected at the
direction of the Managing Owner. Total return Swaps are privately
negotiated contracts designed to provide investment returns linked
to those produced by one or more investment products or indices. In
a typical total return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The Trust’s investment in Swaps will likely differ
substantially over time due to cash flows, portfolio management
decisions and market movements. The Swaps serve to diversify the
investment holdings of the Trust and to provide access to programs
and advisors that would not be otherwise available to the Trust,
and are not used for hedging purposes.
The Managing Owner follows a procedure in selecting
well-established financial institutions which the Managing Owner,
in its sole discretion, considers to be reputable, reliable,
financially responsible and well established to act as swap
counterparties. The procedure includes due diligence review of
documentation on all new and existing financial institution
counterparties prior to initiation of the relationship, and
quarterly ongoing review during the relationship, to ensure that
counterparties meet the Managing Owner’s minimum credit
requirements, the counterparty average rating being no less than an
investment grade rating as defined by the rating agencies. As of
December 31, 2015 and 2014, approximately 9.3% or $22,873,000
and 7.6% or $21,873,000, respectively, of the Trust’s assets
were deposited with over-the-counter counterparties in order to
initiate and maintain Swaps and is recorded as Swap Contracts, at
fair value on the Statements of Financial Condition of the Trust.
This cash held with the counterparty is not restricted.
The Trust strategically invests assets in one or more swaps linked
to certain underlying investments or indices at the direction of
the Managing Owner. The Trading Company in which the assets of the
Trust will be invested will not own any of the investments or
indices referenced by any swap entered into by the Trust. In
addition, neither the swap counterparty nor any advisor referenced
by any such swap is a Trading Advisor to the Trust.
The Trust had invested in the following swaps as of and for the
year ended December 31, 2015:
Brevan Howard XXXIV Balanced XXXV Diversified XXXVII L/S Select
Counterparty DeutscheBank AG DeutscheBank AG DeutscheBank AG DeutscheBank AG
Notional Amount $ 12,663,283 $ 22,580,043 $ 13,851,707 $ 1,877,592
Termination Date 3/26/2018 8/2/2018 8/2/2018 8/7/2018
Cash Collateral $ 5,993,000 $ 9,600,000 $ 3,400,000 $ 3,880,000
Swap Value $ 1,967,269 $ 9,557,519 $ 5,285,749 $ 452,428
Investee Returns Total Returns Total Returns Total Returns Total Returns
Realized Gain/(Loss) $ 0 $ 0 $ 0 $ 0
Change in Unrealized Gain/(Loss) $ 419,803 $ 910,566 $ 2,115,441 ($ 300,633 )
Fair Value as of 12/31/2015 $ 7,960,269 $ 19,157,519 $ 8,685,849 $ 4,332,428
The Trust had invested in the following swaps as of and for the
year ended December 31, 2014:
Brevan Howard XXXIV Balanced XXXV Diversified XXXVII L/S Select
Counterparty DeutscheBank AG DeutscheBank AG DeutscheBank AG DeutscheBank AG
Notional Amount $ 17,663,283 $ 67,610,098 $ 35,500,000 $ 13,590,513
Termination Date 3/26/2018 8/2/2018 8/2/2018 8/7/2018
Cash Collateral $ 5,993,000 $ 9,600,000 $ 3,400,000 $ 2,880,000
Swap Value $ 1,547,465 $ 8,646,954 $ 3,170,408 $ 753,060
Investee Returns Total Returns Total Returns Total Returns Total Returns
Realized Gain/(Loss) $ 0 $ 0 $ 0 $ 0
Unrealized Gain/(Loss) $ 2,105,282 $ 8,120,784 $ 3,132,777 $ 1,176,515
Fair Value as of 12/31/2014 $ 7,540,465 $ 18,246,954 $ 6,570,408 $ 3,633,060</t>
  </si>
  <si>
    <t>4. Swaps
In addition to authorizing Trading Advisors to manage
pre-determined investment levels of futures and forward contracts,
certain Trading Companies of the Trust will strategically invest a
portion or all of their assets in total return swaps, selected at
the direction of management.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Trading Companies’ investment in swaps will likely
differ substantially over time due to cash flows, portfolio
management decisions and market movements. The Swaps serve to
diversify the investment holdings of each Trading Company and to
provide access to programs and advisors that would not be otherwise
available to the Trading Company, and are not used for hedging
purposes.
Management follows a procedure in selecting well-established
financial institutions which management, in its sole discretion,
considers to be reputable, reliable, financially responsible and
well established, to act as swap counterparties. The procedure
includes due diligence review of documentation on all new and
existing financial institution counterparties prior to initiation
of relationship, and quarterly ongoing review during the
relationship, to ensure that counterparties meet the
managements’ minimum credit requirements, the counterparty
average rating being no less than an investment grade rating as
defined by the rating agencies.
The Trading Companies strategically invest assets in one or more
swaps linked to certain underlying investments or indices, at the
direction of management. The Trading Companies will not own any of
the investments or indices referenced by any swap. In addition, the
swap counterparty to the Trading Company is not a Trading Advisor
to these Trading Companies.
The Trading Companies have invested in the following Swaps as of
December 31, 2015.
Brevan
Howard Total Return Swap
XXXIV Balanced Select
XXXV Diversified Select XXXVII L/S
Select Swap Total Return Swap
Counterparty DeutscheBank AG DeutscheBank AG DeutscheBank AG DeutscheBank AG
Notional Amount $ 12,663,283 $ 22,580,043 $ 13,851,707 $ 1,877,592
Termination Date 3/26/2018 8/2/2018 8/2/2018 8/7/2018
Cash Collateral $ 5,993,000 $ 9,600,000 $ 3,400,000 $ 3,880,000
Swap Value $ 1,967,269 $ 9,557,519 $ 5,285,749 $ 452,428
Investee Returns Total Returns Total Returns Total Returns Total Returns
Realized Gain/(Loss) $ 0 $ 0 $ 0 $ 0
Change in Unrealized Gain/(Loss) $ 419,803 $ 910,566 $ 2,115,441 $ (300,633 )
Fair Value as of 12/31/2015 $ 7,960,269 $ 19,157,519 $ 8,685,849 $ 4,332,428
The Trading Companies have invested in the following Swaps as of
December 31, 2014.
Brevan Howard
XXXIV Balanced Select
XXXV Diversified Select
XXXVII L/S Select
Counterparty DeutscheBank AG DeutscheBank AG DeutscheBank AG DeutscheBank AG
Notional Amount $ 17,663,283 $ 67,610,098 $ 35,500,000 $ 13,590,513
Termination Date 3/26/2018 8/2/2018 8/2/2018 8/7/2018
Cash Collateral $ 5,993,000 $ 9,600,000 $ 3,400,000 $ 2,880,000
Swap Value $ 1,547,465 $ 8,646,954 $ 3,170,408 $ 753,060
Investee Returns Total Returns Total Returns Total Returns Total Returns
Realized Gain/(Loss) $ 0 $ 0 $ 0 $ 0
Unrealized Gain/(Loss) $ 2,108,782 $ 8,120,784 $ 3,132,777 $ 1,176,515
Fair Value as of 12/31/2014 $ 7,543,966 $ 18,246,954 $ 6,570,408 $ 3,633,060
4. Swaps
In addition to authorizing Trading Advisors to manage
pre-determined investment levels of futures and forward contracts,
certain Trading Companies of the Trust will strategically invest a
portion or all of their assets in total return swaps, selected at
the direction of management. Swaps are privately negotiated
contracts designed to provide investment returns linked to those
produced by one or more investment products or indices. In a
typical swap, two parties agree to exchange the returns (or
differentials in rates of return) earned or realized on one or more
particular predetermined investments or instruments. The gross
returns to be exchanged or “swapped” between the
parties are calculated with respect to a “notional
amount” (i.e., the amount or value of the underlying asset
used in computing the particular interest rate, return, or other
amount to be exchanged) in a particular investment, or in a
“basket” of securities.
Each Trading Companies’ investment in swaps will likely
differ substantially over time due to cash flows, portfolio
management decisions and market movements. The Swaps serve to
diversify the investment holdings of each Trading Company and to
provide access to programs and advisors that would not be otherwise
available to the Trading Company, and are not used for hedging
purposes.
Management follows a procedure in selecting well-established
financial institutions which management, in its sole discretion,
considers to be reputable, reliable, financially responsible and
well established, to act as swap counterparties. The procedure
includes due diligence review of documentation on all new and
existing financial institution counterparties prior to initiation
of relationship, and quarterly ongoing review during the
relationship, to ensure that counterparties meet the
managements’ minimum credit requirements, the counterparty
average rating being no less than an investment grade rating as
defined by the rating agencies.
The Trading Companies strategically invest assets in one or more
swaps linked to certain underlying investments or indices, at the
direction of management. The Trading Companies will not own any of
the investments or indices referenced by any swap. In addition, the
swap counterparty to the Trading Company is not a Trading Advisor
to these Trading Companies.
The Trading Companies have invested in the following Swaps as of
December 31, 2015.
Brevan
Howard Total Return Swap
XXXIV Balanced Select
XXXV Diversified Select XXXVII L/S
Select Swap Total Return Swap
Counterparty DeutscheBank AG DeutscheBank AG DeutscheBank AG DeutscheBank AG
Notional Amount $ 12,663,283 $ 22,580,043 $ 13,851,707 $ 1,877,592
Termination Date 3/26/2018 8/2/2018 8/2/2018 8/7/2018
Cash Collateral $ 5,993,000 $ 9,600,000 $ 3,400,000 $ 3,880,000
Swap Value $ 1,967,269 $ 9,557,519 $ 5,285,749 $ 452,428
Investee Returns Total Returns Total Returns Total Returns Total Returns
Realized Gain/(Loss) $ 0 $ 0 $ 0 $ 0
Change in Unrealized Gain/(Loss) $ 419,803 $ 910,566 $ 2,115,441 $ (300,633 )
Fair Value as of 12/31/2015 $ 7,960,269 $ 19,157,519 $ 8,685,849 $ 4,332,428
The Trading Companies have invested in the following Swaps as of
December 31, 2014.
Brevan Howard
XXXIV Balanced Select
XXXV Diversified Select
XXXVII L/S Select
Counterparty DeutscheBank AG DeutscheBank AG DeutscheBank AG DeutscheBank AG
Notional Amount $ 17,663,283 $ 67,610,098 $ 35,500,000 $ 13,590,513
Termination Date 3/26/2018 8/2/2018 8/2/2018 8/7/2018
Cash Collateral $ 5,993,000 $ 9,600,000 $ 3,400,000 $ 2,880,000
Swap Value $ 1,547,465 $ 8,646,954 $ 3,170,408 $ 753,060
Investee Returns Total Returns Total Returns Total Returns Total Returns
Realized Gain/(Loss) $ 0 $ 0 $ 0 $ 0
Unrealized Gain/(Loss) $ 2,108,782 $ 8,120,784 $ 3,132,777 $ 1,176,515
Fair Value as of 12/31/2014 $ 7,543,966 $ 18,246,954 $ 6,570,408 $ 3,633,060</t>
  </si>
  <si>
    <t>Investments in Unconsolidated Trading Companies</t>
  </si>
  <si>
    <t>5. Investments in Unconsolidated Trading Companies
Investments in unconsolidated trading companies represent cash and
open trade equity invested in the Trading Companies by each Series
and cumulative trading profits or losses allocated to each Series
by the Trading Companies. Trading Companies allocate trading
profits or losses on the basis of the proportion of each
Series’ capital allocated for trading to each respective
Trading Company, which bears no relationship to the amount of cash
invested by a Series in the Trading Company. The Trading Companies
are valued using the equity method of accounting, which
approximates fair value.
The following table summarizes each of the Series’
investments in unconsolidated Trading Companies as of
December 31, 2015 and 2014:
As of December 31, 2015 As of December 31, 2014
Percentage of Fair Value Percentage of Fair Value
Series
Equinox Frontier Diversified Fund —
Frontier Trading Companies I, II, VII, XXIII and XXXVIII 28.89 % $ 16,094,207 9.11 % $ 6,594,379
Equinox Frontier Masters Fund —
Frontier Trading Companies I, II, VII, XV and XXXVIII 41.22 % $ 9,409,930 30.74 % $ 7,901,978
Equinox Frontier Long/Short Commodity Fund —
Frontier Trading Company I, VII and XXXVIII 26.08 % $ 3,414,663 22.96 % $ 3,814,854
Equinox Frontier Balanced Fund —
Frontier Trading Companies I, II, VII, XV and XXXVIII 19.56 % $ 17,623,968 16.92 % $ 18,343,927
Equinox Frontier Select Fund —
Frontier Trading Companies XXXVIII and XXXIX 20.83 % $ 4,147,840 53.06 % $ 8,102,141
Equinox Frontier Winton Fund —
Frontier Trading Company XXXVIII 0.72 % $ 297,554 18.68 % $ 7,479,658
Equinox Frontier Heritage Fund —
Frontier Trading Companies II and XXXVIII 9.08 % $ 1,405,586 11.85 % $ 1,543,386
The following table summarizes each of the Series’ equity in
earnings from unconsolidated Trading Companies for the years ended
December 31, 2015, 2014 and 2013:
Year Ended December 31,
2015 Year Ended December 31,
2014 Year Ended December 31,
2013
Trading Realized Change in Net Income Trading Realized Change in Net Income Trading Realized Change in Net Income
Equinox Frontier Diversified Fund
Frontier Trading Company I LLC $ (174,766 ) $ 636,671 $ (1,288,141 ) $ (826,236 ) $ (56,592 ) $ 861,109 $ (449,346 ) $ 355,167 $ (383,335 ) $ 1,053,896 $ 1,169,622 $ 1,840,183
Frontier Trading Company II LLC (14,685 ) 1,025,202 (406,220 ) 604,297 (18,020 ) 3,293,893 (112,838 ) 3,163,035 (22,917 ) 1,744,610 380,208 2,101,901
Frontier Trading Company V LLC
—
—
—
—
—
—
—
— (390,604 ) (10,536,063 ) 735,737 (10,190,930 )
Frontier Trading Company VI LLC
—
—
—
—
—
—
—
—
—
—
—
—
Frontier Trading Company VII, LLC (314,705 ) 4,741,557 (2,805,251 ) 1,621,601 (411,960 ) 202,844 (189,827 ) (398,943 ) (367,422 ) 333,216 (574,327 ) (608,533 )
Frontier Trading Company IX, LLC
—
—
—
—
—
—
—
—
—
—
—
—
Frontier Trading Company XIV, LLC
—
—
—
— (176,563 ) 453,928 (194,219 ) 83,146 (188,229 ) 1,501,029 122,929 1,435,729
Frontier Trading Company XV, LLC
—
—
—
— (35,322 ) 226,177 (719,332 ) (528,477 ) (95,562 ) (231,534 ) 859,135 532,039
Frontier Trading Company XVIII, LLC
—
—
—
—
—
—
—
—
—
—
Frontier Trading Company XXI, LLC
—
—
—
—
—
—
—
—
—
—
—
—
Frontier Trading Company XXIII, LLC (74,373 ) 591,314 (260,757 ) 256,184 (56,661 ) 2,355,129 250,228 2,548,696 (28,812 ) (123,796 ) (53,712 ) (206,320 )
Frontier Trading Company XXXVIII, LLC (32,830 ) (469,048 ) (312,060 ) (813,938 ) (42,802 ) 491,468 (534,467 ) (85,801 ) (7,648 ) 24,276 688,890 705,518
Frontier Trading Company XXXIX, LLC
—
—
—
—
—
—
—
—
— (133,974 ) (133,974 )
Total $ (611,359 ) $ 6,525,696 $ (5,072,429 ) $ 841,908 $ (797,920 ) $ 7,884,548 $ (1,949,801 ) $ 5,136,823 $ (1,484,529 ) $ (6,234,366 ) $ 3,194,508 $ (4,524,387 )
Equinox Frontier Masters Fund
Frontier Trading Company I LLC $ (19,418 ) $ 1,409,880 $ (731,212 ) $ 659,250 $ (29,964 ) $ 2,475,252 $ 846,879 $ 3,292,168 $
— $
— $
— $
—
Frontier Trading Company II LLC (9,119 ) 572,163 (270,658 ) 292,386 (12,830 ) 2,110,837 (41,715 ) 2,056,292 (14,320 ) 1,222,601 297,737 1,506,018
Frontier Trading Company XIV, LLC
—
—
—
— (157,662 ) 256,238 (220,014 ) (121,438 ) (271,557 ) (4,409,304 ) 566,462 (4,114,399 )
Frontier Trading Company XV, LLC (58,573 ) 672,604 (578,027 ) 36,004 (95,155 ) 1,821,877 (298,358 ) 1,428,364 (150,972 ) 86,216 877,749 812,993
Frontier Trading Company XXXVIII, LLC (13,922 ) (268,618 ) (95,734 ) (378,274 ) (21,756 ) 140,219 (295,159 ) (176,696 ) (4,396 ) 8,274 417,157 421,035
Frontier Trading Company VII, LLC (173,078 ) 5,008,076 (3,958,426 ) 876,572 (7,353 ) (276,940 ) 424,792 140,499
Total $ (274,110 ) $ 7,394,105 $ (5,634,057 ) $ 1,485,938 $ (324,720 ) $ 6,527,483 $ 416,425 $ 6,619,189 $ (441,245 ) $ (3,092,213 ) $ 2,159,105 $ (1,374,353 )
Equinox Frontier Long/Short Commodity Fund
Frontier Trading Company I LLC $ (2,922 ) $ 156,796 $ 2,785 $ 156,659 $
— $
— $
— $
— $ (35,831 ) $ (778,371 ) $ 98,091 $ (716,111 )
Frontier Trading Companies VII, LLC (242,250 ) 2,483,192 (2,226,339 ) 14,603 (299,598 ) 1,967,325 (225,547 ) 1,442,177
—
—
—
—
Frontier Trading Companies XVIII, LLC
—
—
—
— (15,497 ) 72,295 (141,056 ) (84,258 )
—
—
—
—
Frontier Trading Companies XXIII, LLC
—
—
—
—
—
—
—
— (7,153 ) (263,068 ) (24,083 ) (294,304 )
Frontier Trading Company XXXVIII, LLC (7,510 ) (34,498 ) (63,213 ) (105,221 )
—
—
—
— (3,655 ) 8,224 329,811 334,380
Total $ (252,682 ) $ 2,605,490 $ (2,286,767 ) $ 66,041 $ (315,095 ) $ 2,039,620 $ (366,603 ) $ 1,357,919 $ (46,639 ) $ (1,033,215 ) $ 403,819 $ (676,035 )
Equinox Frontier Balanced Fund
Frontier Trading Company I LLC $ (398,418 ) $ 5,226,529 $ 700,620 5,528,731 $ (297,247 ) $ 5,035,125 $ (115,047 ) 4,622,830 $
— $
— $
— $
—
Frontier Trading Company II LLC (19,305 ) 1,235,015 (499,116 ) 716,594 (23,501 ) 4,239,577 (319,850 ) 3,896,226 (41,208 ) 3,181,908 864,178 4,004,878
Frontier Trading Company V LLC
—
—
—
—
—
—
—
— (13,876 ) 1,530,385 (272,459 ) 1,244,049
Frontier Trading Company VII, LLC (351,880 ) 5,102,783 (3,041,589 ) 1,709,314 (424,248 ) (527,556 ) 479,923 (471,881 ) (466,389 ) (1,846,245 ) (70,237 ) (2,382,871 )
Frontier Trading Company XIV, LLC
—
—
—
— (75,543 ) (1,180,680 ) 610,861 (645,362 ) (485,436 ) (14,489,050 ) 774,556 (14,199,930 )
Frontier Trading Company XV, LLC (140 ) (89,150 ) 89,443 153 (63,893 ) (160,880 ) (379,890 ) (604,663 ) (136,258 ) (159,393 ) 941,482 645,831
Frontier Trading Company XVIII, LLC
—
—
—
— (69,979 ) 240,985 (611,413 ) (440,407 ) (9,693 ) (192,512 ) (91,675 ) (293,880 )
Frontier Trading Company XXIII, LLC
—
—
—
—
—
—
—
— (3,526 ) (194,695 ) 546 (197,675 )
Frontier Trading Company XXXVIII, LLC (50,360 ) (940,340 ) (356,821 ) (1,347,521 )
—
—
—
— (13,880 ) 56,461 1,231,131 1,273,712
Frontier Trading Company XXXIX, LLC
—
—
—
—
—
— (1,538 ) (1,538 ) (1,468 )
— (426,090 ) (427,558 )
Total $ (820,103 ) $ 10,534,837 $ (3,107,463 ) $ 6,607,271 $ (954,411 ) $ 7,646,571 $ (336,954 ) $ 6,355,205 $ (1,171,734 ) $ (12,113,141 ) $ 2,951,432 $ (10,333,444 )
Equinox Frontier Select Fund
Frontier Trading Company V LLC $
— $
— $
— $
— $
— $
— $
— $
— $ (12,346 ) $ 1,188,592 $ (78,854 ) $ 1,097,392
Frontier Trading Company VI LLC
—
—
—
—
—
—
—
—
—
—
—
—
Frontier Trading Company XV, LLC (551 ) (27,784 ) 2,173 (25,285 ) (114,984 ) 2,118,779 268,057 2,271,852 (99,896 ) 135,861 532,850 568,815
Frontier Trading Company XXI, LLC
—
—
—
—
—
—
—
—
—
—
—
—
Frontier Trading Company XXXVIII, LLC (2,400 ) (20,889 ) 2,353 (21,812 ) (9,950 ) 48,480 (134,625 ) (96,095 ) (2,171 ) 2,703 197,661 198,193
Frontier Trading Company XXXIX, LLC
—
— 208,164 208,164 (1,556 )
— 972,201 970,645 (903 )
— (558 ) (1,461 )
Total $ (2,951 ) $ (48,673 ) $ 212,691 $ 161,067 $ (126,490 ) $ 2,167,259 $ 1,105,633 $ 3,146,402 $ (115,316 ) $ 1,327,156 $ 651,099 $ 1,862,939
Equinox Frontier Winton Fund
Frontier Trading Company II LLC $ (30,241 ) $ 1,667,631 $ (315,582 ) $ 1,321,808 $ (56,653 ) $ 10,628,427 $ (345,639 ) $ 10,226,134 $ (48,366 ) $ 4,129,621 $ 1,010,136 $ 5,091,391
Frontier Trading Company XXXVIII ,LLC (29,071 ) (537,770 ) (197,417 ) (764,258 ) (35,145 ) 543,298 (319,714 ) 188,439 (5,335 ) 21,267 483,243 499,175
Total $ (59,312 ) $ 1,129,861 $ (512,999 ) $ 557,550 $ (91,798 ) $ 11,171,725 $ (665,353 ) $ 10,414,573 $ (53,701 ) $ 4,150,888 $ 1,493,379 $ 5,590,566
Equinox Frontier Heritage Fund
Frontier Trading Company II LLC $ (9,825 ) $ 656,945 $ (261,763 ) $ 385,357 $ (12,408 ) $ 2,222,268 $ (27,968 ) $ 2,181,892 $ (10,901 ) $ 918,667 $ 269,597 $ 1,177,363
Frontier Trading Company V LLC
—
—
—
—
—
—
—
— (13,268 ) 1,404,612 (205,240 ) 1,186,104
Frontier Trading Company XXXVIII, LLC (6,511 ) (117,306 ) (41,273 ) (165,090 ) (9,194 ) 79,780 (115,037 ) (44,451 ) (1,892 ) 2,537 172,623 173,268
Frontier Trading Company XXXIX, LLC
—
—
—
—
—
—
—
— (1,129 )
— (328,473 ) (329,602 )
Total $ (16,336 ) $ 539,639 $ (303,036 ) $ 220,267 $ (21,602 ) $ 2,302,048 $ (143,005 ) $ 2,137,441 $ (27,190 ) $ 2,325,816 $ (91,493 ) $ 2,207,133</t>
  </si>
  <si>
    <t>Transactions with Affiliates</t>
  </si>
  <si>
    <t>6. Transactions with Affiliates
The Managing Owner contributes funds to the Trust, with respect to
the Series, in order to have a 1% interest in the aggregate
capital, profits and losses of all Series and in return will
receive units designated as general units in the Series in which
the Managing Owner invests such funds. The general units may only
be purchased by the Managing Owner and may be subject to no
advisory fees or advisory fees at reduced rates. Otherwise, the
general units hold the same rights as the limited units. The
Managing Owner will make contributions to the Series of the Trust
necessary to maintain at least a 1% interest in the aggregate
capital, profits and losses of the combined Series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and 2a Units, aggregated, and
each of the Equinox Frontier Long/Short Commodity Fund, Equinox
Frontier Diversified Fund and Equinox Frontier Masters Fund. The 1%
interest in these specific Series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with respect to the Series,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The following table summarizes fees earned by the Managing Owner
for the years ended December 31, 2015, 2014 and 2013.
For the Year Ended December 31, 2015 Incentive Fee Management Fee Service Fee Trading Fee
Equinox Frontier Diversified Fund $ 2,068,435 $ 983,948 $ 412,335 $ 1,394,350
Equinox Frontier Masters Fund 618,626 696,963 226,790 579,677
Equinox Frontier Long/Short Commodity Fund 322,090 532,836 109,284 243,193
Equinox Frontier Balanced Fund 1,707,167 1,029,988 2,113,776 740,451
Equinox Frontier Select Fund 158,971 304,539 395,169 110,262
Equinox Frontier Winton Fund 715,409 1,199,380 764,354 288,023
Equinox Frontier Heritage Fund 132,676 280,570 287,946 96,359
For the Year Ended December 31, 2014 Incentive Fee Management Fee Service Fee Trading Fee
Equinox Frontier Diversified Fund $ 4,461,365 $ 1,042,209 $ 499,021 $ 1,287,161
Equinox Frontier Masters Fund 1,123,545 903,032 309,234 603,389
Equinox Frontier Long/Short Commodity Fund 253,177 821,891 132,136 280,737
Equinox Frontier Balanced Fund 3,620,437 1,092,555 2,027,439 694,288
Equinox Frontier Select Fund 363,142 496,959 394,486 109,839
Equinox Frontier Winton Fund 1,800,488 1,172,990 724,365 263,069
Equinox Frontier Heritage Fund 370,450 327,702 270,399 88,113
For the Year Ended December 31, 2013 Incentive Fee Management Fee Service Fee Trading Fee
Equinox Frontier Diversified Fund $ 760,048 $ 1,417,230 $ 1,000,514 $ 2,113,117
Equinox Frontier Masters Fund
— 1,271,594 639,244 1,045,459
Equinox Frontier Long/Short Commodity Fund
— 2,055,684 307,350 658,060
Equinox Frontier Balanced Fund 1,348,994 1,556,049 3,292,195 1,153,606
Equinox Frontier Select Fund
— 626,553 575,265 163,310
Equinox Frontier Winton Fund 128,097 1,062,550 857,710 292,162
Equinox Frontier Heritage Fund 15,411 366,837 423,800 132,205
The following table summarizes fees payable to the Managing Owner
as of December 31, 2015 and 2014.
As of December 31, 2015 Incentive Fees Management Fees Interest Fees Service Fees Trading Fees
Equinox Frontier Diversified Fund $ 204,914 $ 81,940 $ 11,661 $ 17,020 $ 121,065
Equinox Frontier Masters Fund 42,251 54,674 4,957 12,098 48,501
Equinox Frontier Long/Short Commodity Fund 28,408 48,210 1,368 6,841 17,129
Equinox Frontier Balanced Fund 106,563 80,574 77,642 145,576 57,450
Equinox Frontier Select Fund
— 22,884 3,549 29,092 8,515
Equinox Frontier Winton Fund
— 93,171 49,624 44,422 22,405
Equinox Frontier Heritage Fund
— 21,490 11,066 18,807 7,457
As of December 31, 2014 Incentive Fees Management Fees Interest Fees Service Fees Trading Fees
Equinox Frontier Diversified Fund $ 2,387,825 $ 86,486 $ 14,140 $ 34,905 $ 132,984
Equinox Frontier Masters Fund 722,043 64,497 6,898 17,260 55,912
Equinox Frontier Long/Short Commodity Fund 158,660 45,361 3,713 10,562 24,436
Equinox Frontier Balanced Fund 1,793,318 101,208 84,976 167,151 66,037
Equinox Frontier Select Fund 185,791 27,835 13,263 32,520 10,119
Equinox Frontier Winton Fund 1,178,364 114,823 63,722 52,753 26,690
Equinox Frontier Heritage Fund 239,327 27,944 14,543 20,964 8,676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the benefit of the upside potential of any
difference between the amount of the initial service fee prepaid by
it and the amount of the reimbursement thereof, which may result
from variations in NAV over the following 12 months.
For the year ended December 31, 2015, amounts paid or owed to
the Managing Owner for the difference in monthly service fees from
prepaid initial service fees were $9,135 for the Equinox Frontier
Balanced Fund, $1,006 for the Equinox Frontier Long/Short Commodity
Fund, $245 for the Equinox Frontier Diversified Fund, $511 for the
Equinox Frontier Select Fund, $1,238 for the Equinox Frontier
Heritage Fund, $15,177 for the Equinox Frontier Winton Fund and
($2,196) for the Equinox Frontier Masters Fund.
For the year ended December 31, 2014, amounts paid or owed to
the Managing Owner for the difference in monthly service fees from
prepaid initial service fees were ($2,794) for the Equinox Frontier
Balanced Fund, ($345) for the Equinox Frontier Long/Short Commodity
Fund, ($3,407) for the Equinox Frontier Diversified Fund, ($507)
for the Equinox Frontier Select Fund, ($1,902) for the Equinox
Frontier Heritage Fund, ($11,403) for the Equinox Frontier Winton
Fund and $989 for the Equinox Frontier Masters Fund.
For the year ended December 31, 2013, amounts paid or owed to
the Managing Owner for the difference in monthly service fees from
prepaid initial service fees were ($8,006) for the Equinox Frontier
Balanced Fund, $2,379 for the Equinox Frontier Long/Short Commodity
Fund, ($7,050) for the Equinox Frontier Diversified Fund, ($158)
for the Equinox Frontier Select Fund, ($544) for the Equinox
Frontier Heritage Fund, ($2,653) for the Equinox Frontier Winton
Fund and ($2,196) for the Equinox Frontier Masters Fund.
Aggregate interest income from all sources, including U.S. Treasury
Securities assets net of premiums and cash held at clearing
brokers, of up to the first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The following table outlines the interest amounts paid by each
Series to the Managing Owner and its ratio to average net assets
for the years ended December 31, 2015, 2014 and 2013:
2015 2014 2013 2015 2014 2013
Gross Amount Gross Amount Gross Amount Ratio to Ratio to Ratio to
Equinox Frontier Diversified Fund Class 1 $ 42,063 $ 56,582 $ 181,530 0.26 % 0.30 % 0.41 %
Equinox Frontier Diversified Fund Class 2 88,023 81,752 177,826 0.26 % 0.28 % 0.40 %
Equinox Frontier Diversified Fund Class 3 20,751 6,433 n/a 0.25 % 0.19 % n/a
Equinox Frontier Masters Fund Class 1 27,443 42,395 131,340 0.27 % 0.36 % 0.43 %
Equinox Frontier Masters Fund Class 2 22,999 25,486 61,324 0.27 % 0.31 % 0.44 %
Equinox Frontier Masters Fund Class 3 14,793 6,663 (5,941 ) 0.27 % 0.23 % -2.42 %
Equinox Frontier Long/Short Commodity Fund Class 2 2,633 4,779 22,307 0.22 % 0.36 % 0.47 %
Equinox Frontier Long/Short Commodity Fund Class 3 15,721 22,800 105,031 0.22 % 0.31 % 0.86 %
Equinox Frontier Long/Short Commodity Fund Class 1a 11,732 18,852 70,738 0.22 % 0.32 % 0.49 %
Equinox Frontier Long/Short Commodity Fund Class 2a 3,498 6,122 37,950 0.22 % 0.35 % 0.52 %
Equinox Frontier Long/Short Commodity Fund Class 3a 1,695 1,454 n/a 0.21 % 0.27 % n/a
Equinox Frontier Balanced Fund Class 1 805,984 846,398 2,035,387 1.15 % 1.34 % 1.86 %
Equinox Frontier Balanced Fund Class 1AP 8,750 3,342 n/a 1.14 % 0.02 % n/a
Equinox Frontier Balanced Fund Class 2 278,159 275,448 750,916 1.14 % 1.34 % 1.87 %
Equinox Frontier Balanced Fund Class 2a 1,311 1,252 14,505 0.23 % 0.25 % 1.86 %
Equinox Frontier Balanced Fund Class 3a 5,976 5,429 51,031 0.23 % 0.26 % 1.84 %
Equinox Frontier Select Fund Class 1 65,986 152,289 363,902 0.50 % 1.22 % 1.90 %
Equinox Frontier Select Fund Class 1AP 244 223 n/a 0.50 % 0.00 % n/a
Equinox Frontier Select Fund Class 2 7,429 17,051 49,789 0.50 % 1.23 % 1.92 %
Equinox Frontier Winton Fund Class 1 450,697 418,922 551,889 1.77 % 1.82 % 1.93 %
Equinox Frontier Winton Fund Class 1AP 676 544 n/a 1.77 % 0.02 % n/a
Equinox Frontier Winton Fund Class 2 209,259 188,681 197,408 1.62 % 1.75 % 1.91 %
Equinox Frontier Heritage Fund Class 1 113,684 121,694 270,150 1.19 % 1.45 % 1.91 %
Equinox Frontier Heritage Fund Class 1AP 726 337 n/a 1.18 % 0.01 % n/a
Equinox Frontier Heritage Fund Class 2 37,732 36,285 66,778 1.18 % 1.36 % 1.91 %
Total $ 2,237,965 $ 2,341,213 $ 5,133,860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268,281 and $1,113,677, respectively under this agreement for the
years ended December 31, 2014, and 2013, respectively. The
contract ended in 2014.
Equinox Financial Group, LLC, an affiliate of the Trust, provides
management services for the Managing Owner who paid $955,000,
$1,040,000 and 1,415,000, respectively, for the years ended
December 31, 2015, 2014 and 2013, respectively.
Solon Capital, LLC, an affiliate of the Trust, provides product
development and marketing services. For these services, the
Managing Owner paid Solon Capital, LLC, $623,715, $1,136,465 and
$1,813,029, respectively, for the years ended December 31,
2015, 2014 and 2013. A portion of the fees paid to Solon were
waived for the year ending December 31, 2015.
Equinox Group Distributors LLC, an affiliate under common control
of the Managing Owner, serves as wholesaler of the Trust by
marketing to broker/dealer organizations.</t>
  </si>
  <si>
    <t>5. Transactions with Affiliates
The Managing Owner contributes funds to the Trust in order to have
a 1% interest in the aggregate capital, profits and losses and in
return will receive units designated as general units in the Series
of the Trust in which the Managing Owner invests such funds. The
general units may only be purchased by the Managing Owner and may
be subject to no advisory fees or management advisory fees at
reduced rates. Otherwise, the general units hold the same rights as
the limited units. The Managing Owner is required to maintain at
least a 1% interest (“Minimum Purchase Commitment”) in
the aggregate capital, profits and losses of the Trust so long as
it is acting as the Managing Owner of the Trust. Such contribution
was made by the Managing Owner before trading commenced for the
Trust and will be maintained throughout the existence of the Trust,
and the Managing Owner will make such purchases as are necessary to
effect this requirement. Additionally, the Managing Owner agreed
with certain regulatory bodies to maintain a 1% interest
specifically in the Equinox Frontier Balanced Fund Class 1a Units
and Equinox Frontier Balanced Fund Class 2a Units, aggregated, and
each of the Equinox Frontier Long/Short Commodity Fund, Equinox
Frontier Diversified Fund, and Equinox Frontier Masters Fund. The
1% interest in these specific Series of the Trust is included in
computing the Minimum Purchase Commitment in aggregate capital. In
addition to the general units the Managing Owner receives in
respect of its Minimum Purchase Commitment, the Managing Owner may
purchase limited units in any Series as a Limited Owner. Principals
of the Managing Owner or affiliates are allowed to own beneficial
interests in the Trust, as well. All units purchased by the
Managing Owner are held for investment purposes only and not for
resale. The Managing Owner may make purchases or redemptions at any
time on the same terms as any Limited Owner. The Trust has and will
continue to have certain relationships with the Managing Owner and
its affiliates.
Expenses
Management Fees—
The management fee as a percentage of the applicable series’
net asset value will be greater than the percentage indicated above
to the extent that the nominal assets of the series exceeds its net
asset value. The managing owner expects that the nominal assets of
each series will generally be maintained at a level in excess of
the net asset value of such series and such excess may be
substantial to the extent the managing owner deems necessary to
achieve the desired level of volatility.
Trading Fees—
Incentive Fees—
Service Fees—
As of December 31, 2015, the Trust has a payable to the
Managing Owner in the amounts of $382,136, $402,943, $162,121,
$282,522 and $273,856 for incentive fees, management fees,
interest, trading fees, and service fees, respectively.
As of December 31, 2014, the Trust has a payable to the
Managing Owner in the amounts of $6,665,328, $468,154, $203,086,
$324,854, and $336,115 for incentive fees, management fees,
interest, trading fees, and service fees, respectively.
For the year ended December 31, 2015, the Trust paid the
Managing Owner $5,723,374, $5,028,224, $4,309,654 and $3,452,315
for incentive fees, management fees, service fees, and trading
fees, respectively.
For the year ended December 31, 2014, the Trust paid the
Managing Owner $11,993,289, $5,857,792, $4,357,428 and $3,327,096
for incentive fees, management fees, service fees, and trading
fees, respectively.
For the year ended December 31, 2013, the Trust paid the
Managing Owner $2,300,285, $8,403,814, $7,118,910 and $5,588,902
for incentive fees, management fees, service fees, and trading
fees, respectively.
With respect to the service fees, the initial service fee (for the
first 12 months) relating to a purchase of Units by an investor is
prepaid by the Managing Owner to the relevant selling agent in the
month following such purchase and is reimbursed therefore by the
Series monthly in arrears in an amount based upon a corresponding
percentage of NAV, calculated daily. Consequently, the Managing
Owner bears the risk and enjoys the benefit of the upside potential
of any difference between the amount of the initial service fee
prepaid by it and the amount of the reimbursement thereof, which
may result from variations in NAV over the following 12 months. For
the years ended December 31, 2015, 2014 and 2013 amounts
received or receivable from the Managing Owner for the difference
in monthly service fees from the prepaid initial service fees were
$28,202, ($19,369), and ($18,328) respectively.
Aggregate interest income from all sources, including assets held
at clearing brokers, of up to 2% (annualized) is paid to the
Managing Owner by the Equinox Frontier Balanced Fund (Class 1 and
Class 2 only), Equinox Frontier Winton Fund, Equinox Frontier
Select Fund and Equinox Frontier Heritage Fund. For the Equinox
Frontier Diversified Fund, Equinox Frontier Long/Short Commodity
Fund, Equinox Frontier Masters Fund, and Equinox Frontier Balanced
Fund (Class 1a and Class 2a only), 20% of the total interest
allocated to each Series is paid to the Managing Owner. During the
years ended December 31, 2015, 2014 and 2013, the Trust paid
$2,237,965, $2,341,213 and $5,133,860, respectively of such
interest income to the Managing Owner. Such amounts are not
included in the consolidated statements of operations of the Trust.
All other interest income is recorded by the Trust on the
consolidated statements of operations.
The Managing Owner, under an amended contract, paid to The Bornhoft
Group Corporation, an affiliate of the Trust, an annual payment of
$1,100,000 for the first year of the contract and $600,000 for the
second year of the contract, and $300,000 for the third and final
year for investment and advisor services and 0.1% annually
thereafter of the trading level with the Equinox Frontier Balanced
Fund in lieu of a monthly service fee. The Managing Owner paid
$268,281 and $1,113,677, respectively under this agreement for the
years ended December 31, 2014, and 2013, respectively. The
contract ended in 2014.
Equinox Financial Group, LLC, an affiliate of the Trust, provides
management services for the Managing Owner who paid $955,000,
$1,040,000 and 1,415,000, respectively, for the years ended
December 31, 2015, 2014 and 2013, respectively.
Solon Capital, LLC, an affiliate of the Trust, provides product
development and marketing services. For these services, the
Managing Owner paid Solon Capital, LLC, $623,715, $1,136,465 and
$1,813,029, respectively, for the years ended December 31,
2015, 2014 and 2013. A portion of the fees paid to Solon were
waived for the year ending December 31, 2015.
Equinox Group Distributors LLC, an affiliate under common control
of the Managing Owner, serves as wholesaler of the Trust by
marketing to broker/dealer organizations.</t>
  </si>
  <si>
    <t>Financial Highlights</t>
  </si>
  <si>
    <t>7. Financial Highlights
The following information presents the financial highlights of the
Series for the years ended December 31, 2015, 2014 and 2013.
This data has been derived from the information presented in the
financial statements.
Equinox Frontier Equinox Frontier Masters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1.25 1.38 1.27 1.26 1.39 1.29 1.30 1.30 0.94 1.04 1.04
Expenses (12.26 ) (10.18 ) (9.38 ) (11.75 ) (10.13 ) (9.34 ) (10.10 ) (10.10 ) (9.53 ) (8.12 ) (8.06 )
Net gain/(loss) on investments, net of non-controlling
interests 13.46 13.73 12.95 6.75 6.81 6.56 2.60 2.60 2.23 1.92 2.11
Net income/(loss) 2.43 4.93 4.84 (3.74 ) (1.93 ) (1.49 ) (6.20 ) (6.20 ) (6.36 ) (5.16 ) (4.91 )
Net asset value, December 31, 2015 $ 115.52 $ 129.60 $ 119.87 $ 112.87 $ 126.60 $ 117.57 $ 132.10 $ 132.14 $ 94.76 $ 106.19 $ 106.86
Ratios to average net assets (3)
Net investment income/(loss) -9.10 % -6.56 % -6.56 % -8.92 % -6.70 % -6.70 % -6.03 % -6.03 % -8.11 % -6.03 % -6.03 %
Expenses before incentive fees (4) 6.60 % 4.06 % 4.06 % 7.45 % 5.23 % 5.23 % 4.89 % 4.89 % 6.97 % 4.89 % 4.78 %
Expenses after incentive fees (4) 10.13 % 7.59 % 7.59 % 9.99 % 7.77 % 7.77 % 6.91 % 6.91 % 9.00 % 6.91 % 6.91 %
Total return before incentive fees (2) 5.68 % 7.49 % 7.74 % -0.67 % 1.03 % 1.28 % -2.46 % -2.45 % -4.26 % -2.61 % -2.26 %
Total return after incentive fees (2) 2.15 % 3.95 % 4.21 % -3.21 % -1.50 % -1.25 % -4.48 % -4.48 % -6.29 % -4.63 % -4.39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4 0.04 0.06 0.05 0.05 0.00 0.00 0.00
Expenses (8.91 ) (4.94 ) (6.65 ) (5.70 ) (5.68 ) (6.63 ) (3.84 ) (5.11 )
Net gain/(loss) on investments, net of non-controlling
interests 5.36 5.29 7.12 7.51 7.50 1.37 1.30 1.74
Net income/(loss) (3.51 ) 0.39 0.53 1.86 1.85 (5.26 ) (2.54 ) (3.37 )
Net asset value, December 31, 2015 $ 128.03 $ 133.59 $ 179.69 $ 154.88 $ 154.37 $ 90.35 $ 94.28 $ 125.11
Ratios to average net assets (3)
Net investment income/(loss) -6.50 % -3.50 % -3.50 % -3.50 % -3.50 % -6.91 % -3.91 % -3.91 %
Expenses before incentive fees 4.80 % 1.80 % 1.80 % 1.80 % 1.80 % 5.82 % 2.82 % 2.82 %
Expenses after incentive fees 6.53 % 3.53 % 3.53 % 3.53 % 3.53 % 6.91 % 3.91 % 3.91 %
Total return before incentive fees (2) -0.94 % 2.02 % 2.03 % 2.95 % 2.95 % -4.42 % -1.54 % -1.54 %
Total return after incentive fees (2) -2.67 % 0.29 % 0.30 % 1.22 % 1.21 % -5.50 % -2.62 % -2.62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15.25 ) (10.28 ) (13.06 ) (9.27 ) (5.42 ) (7.26 )
Net gain/(loss) on investments, net of non-controlling
interests 3.47 3.41 4.34 3.26 3.16 4.24
Net income/(loss) (11.78 ) (6.87 ) (8.72 ) (6.01 ) (2.26 ) (3.02 )
Net asset value, December 31, 2015 $ 164.17 $ 171.31 $ 217.51 $ 124.27 $ 129.67 $ 173.54
Ratios to average net assets (3)
Net investment income/(loss) -8.74 % -5.74 % -5.74 % -6.97 % -3.97 % -3.97 %
Expenses before incentive fees 6.88 % 3.88 % 3.88 % 5.94 % 2.94 % 2.94 %
Expenses after incentive fees 8.74 % 5.74 % 5.74 % 6.97 % 3.97 % 3.97 %
Total return before incentive fees (2) -4.83 % -1.99 % -1.99 % -3.58 % -0.68 % -0.68 %
Total return after incentive fees (2) -6.70 % -3.86 % -3.85 % -4.61 % -1.71 % -1.7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Equinox Frontier Equinox Frontier Masters Fund Equinox Frontier Long/Short
Commodity Fund
Class 1 Class 2 Class 3 Class 1 Class 2 Class 3 Class 2 Class 3
Class 1a
Class 2a
Class 3a
Per unit operating performance (1)
Net asset value, December 31, 2013 $ 87.10 $ 94.35 $ 84.21 $ 91.83 $ 99.46 $ 91.91 $ 125.26 $ 125.30 $ 92.73 $ 100.34 $ 100.47
Net operating results:
Interest income 0.94 1.03 1.01 1.08 1.19 1.16 1.47 1.47 1.09 1.18 1.22
Expenses (13.06 ) (12.11 ) (11.89 ) (11.55 ) (10.53 ) (10.27 ) (9.22 ) (9.26 ) (8.72 ) (7.40 ) (7.64 )
Net gain/(loss) on investments, net of non-controlling
interests 38.11 41.40 41.70 35.25 38.41 36.26 20.79 20.83 16.02 17.23 17.72
Net income/(loss) 25.99 30.32 30.82 24.78 29.07 27.15 13.04 13.04 8.39 11.01 11.30
Net asset value, December 31, 2014 $ 113.09 $ 124.67 $ 115.03 $ 116.61 $ 128.53 $ 119.06 $ 138.30 $ 138.34 $ 101.12 $ 111.35 $ 111.77
Ratios to average net assets (3)
Net investment income/(loss) -13.72 % -11.36 % -11.36 % -11.32 % -9.17 % -9.17 % -6.27 % -6.27 % -8.35 % -6.27 % -6.27 %
Expenses before incentive fees (4) 6.62 % 4.26 % 4.26 % 8.08 % 5.92 % 5.92 % 6.06 % 6.06 % 8.15 % 6.06 % 6.02 %
Expenses after incentive fees (4) 14.78 % 12.41 % 12.41 % 12.49 % 10.34 % 10.34 % 7.46 % 7.46 % 9.54 % 7.46 % 7.46 %
Total return before incentive fees (2) 38.00 % 40.29 % 44.75 % 31.40 % 33.64 % 33.96 % 11.80 % 11.80 % 10.44 % 12.37 % 12.68 %
Total return after incentive fees (2) 29.84 % 32.14 % 36.60 % 26.98 % 29.23 % 29.54 % 10.41 % 10.41 % 9.05 % 10.97 % 11.25 %
Equinox Frontier Balanced Fund
(6) Equinox Frontier
Select Fund (6)
Class 1
Class 1AP Class 2
Class 2a
Class 3a Class 1
Class 1AP Class 2
Per unit operating performance (1)
Net asset value, December 31, 2013 $ 106.29 $ 102.62 $ 140.49 $ 118.80 $ 118.41 $ 79.86 $ 75.53 $ 104.14
Net operating results:
Interest income 0.03 0.03 0.04 0.04 0.04 0.00 0.00 0.00
Expenses (9.48 ) (6.71 ) (8.38 ) (7.17 ) (7.13 ) (7.61 ) (5.48 ) (6.93 )
Net gain/(loss) on investments, net of non-controlling
interests 34.70 37.26 47.01 41.35 41.20 23.36 26.77 31.27
Net income/(loss) 25.25 30.58 38.67 34.22 34.11 15.75 21.29 24.34
Net asset value, December 31, 2014 $ 131.54 $ 133.20 $ 179.16 $ 153.02 $ 152.52 $ 95.61 $ 96.82 $ 128.48
Ratios to average net assets (3)
Net investment income/(loss) -8.79 % -5.79 % -5.79 % -5.79 % -5.79 % -9.61 % -6.61 % -6.61 %
Expenses before incentive fees (4) 4.92 % 1.92 % 1.92 % 1.92 % 1.92 % 7.14 % 4.14 % 4.14 %
Expenses after incentive fees (4) 8.82 % 5.82 % 5.82 % 5.82 % 5.82 % 9.61 % 6.61 % 6.61 %
Total return before incentive fees (2) 27.65 % 33.69 % 31.42 % 32.70 % 32.70 % 22.20 % 30.66 % 25.85 %
Total return after incentive fees (2) 23.76 % 29.80 % 27.53 % 28.80 % 28.81 % 19.72 % 28.19 % 23.37 %
Equinox Frontier Winton Equinox Frontier Heritage
Class 1
Class 1AP Class 2 Class 1
Class 1AP Class 2
Per unit operating performance (1)
Net asset value, December 31, 2013 $ 139.59 $ 138.93 $ 174.17 $ 102.05 $ 98.80 $ 134.21
Net operating results:
Interest income 0.00 0.00 0.00 0.00 0.00 0.00
Expenses (17.82 ) (13.99 ) (17.09 ) (10.02 ) (7.36 ) (9.27 )
Net gain/(loss) on investments, net of non-controlling
interests 54.18 53.24 69.15 38.25 40.49 51.62
Net income/(loss) 36.36 39.25 52.06 28.23 33.13 42.35
Net asset value, December 31, 2014 $ 175.95 $ 178.18 $ 226.23 $ 130.28 $ 131.93 $ 176.56
Ratios to average net assets (3)
Net investment income/(loss) -12.22 % -9.22 % -9.22 % -9.68 % -6.67 % -6.67 %
Expenses before incentive fees (4) 7.09 % 4.09 % 4.09 % 6.53 % 3.53 % 3.53 %
Expenses after incentive fees (4) 12.22 % 9.22 % 9.22 % 9.68 % 6.67 % 6.67 %
Total return before incentive fees (2) 31.18 % 33.38 % 35.02 % 30.81 % 36.68 % 34.70 %
Total return after incentive fees (2) 26.05 % 28.25 % 29.89 % 27.66 % 33.53 % 31.5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6) Class 1AP began operations on
July 31, 2014.
Equinox Frontier Equinox Frontier Masters Fund Equinox Frontier
Long/Short Commodity Fund (5)
Class 1 Class 2 Class 1 Class 2 Class 3 Class 2 Class 3
Class 1a
Class 2a
Class 3a
Per unit operating performance (1)
Net asset value, December 31, 2012 $ 94.40 $ 100.48 $ 101.11 $ 107.61 $ 88.01 $ 145.65 $ 145.69 $ 108.58 $ 115.45 $ 109.60
Net operating results:
Interest income 1.53 1.64 1.66 1.78 2.25 3.15 2.93 2.48 2.69 2.46
Expenses (6.23 ) (4.55 ) (7.08 ) (5.42 ) (4.74 ) (9.03 ) (8.41 ) (9.30 ) (7.72 ) (7.06 )
Net gain/(loss) on investments, net of non-controlling
interests (2.60 ) (3.22 ) (3.86 ) (4.51 ) 6.38 (14.51 ) (14.91 ) (9.03 ) (10.08 ) (4.53 )
Net income/(loss) (7.30 ) (6.13 ) (9.28 ) (8.15 ) 3.90 (20.39 ) (20.39 ) (15.85 ) (15.11 ) (9.13 )
Net asset value, December 31, 2013 $ 87.10 $ 94.35 $ 91.83 $ 99.46 $ 91.91 $ 125.26 $ 125.30 $ 92.73 $ 100.34 $ 100.47
Ratios to average net assets (3)
Net investment income/(loss) -5.34 % -3.08 % -5.62 % -3.51 % -2.74 % -4.55 % -4.55 % -6.68 % -4.55 % -4.55 %
Expenses before incentive fees (4) 6.22 % 3.96 % 7.34 % 5.23 % 5.23 % 6.98 % 6.98 % 9.11 % 6.98 % 6.98 %
Expenses after incentive fees (4) 7.07 % 4.82 % 7.34 % 5.23 % 5.23 % 6.98 % 6.98 % 9.11 % 6.98 % 6.98 %
Total return before incentive fees (2) -6.88 % -5.25 % -9.18 % -7.57 % 4.43 % -14.00 % -14.00 % -14.60 % -13.09 % -8.33 %
Total return after incentive fees (2) -7.73 % -6.10 % -9.18 % -7.57 % 4.43 % -14.00 % -14.00 % -14.60 % -13.09 % -8.33 %
Equinox Frontier Balanced
Fund Equinox Frontier
Class 1 Class 2
Class 2a
Class 3a Class 1 Class 2
Per unit operating performance (1)
Net asset value, December 31, 2012 $ 116.32 $ 149.20 $ 124.36 $ 123.96 $ 78.66 $ 99.55
Net operating results:
Interest income 0.20 0.26 0.22 0.22 0.96 1.23
Expenses (6.13 ) (3.73 ) (3.13 ) (3.12 ) (5.29 ) (3.72 )
Net gain/(loss) on investments, net of non-controlling
interests (4.10 ) (5.24 ) (2.65 ) (2.65 ) 5.53 7.08
Net income/(loss) (10.03 ) (8.71 ) (5.56 ) (5.55 ) 1.20 4.59
Net asset value, December 31, 2013 $ 106.29 $ 140.49 $ 118.80 $ 118.41 $ 79.86 $ 104.14
Ratios to average net assets (3)
Net investment income/(loss) -5.47 % -2.46 % -2.46 % -2.46 % -5.43 % -2.43 %
Expenses before incentive fees (4) 4.77 % 1.77 % 1.77 % 1.77 % 6.63 % 3.63 %
Expenses after incentive fees (4) 5.65 % 2.65 % 2.65 % 2.65 % 6.63 % 3.63 %
Total return before incentive fees (2) -7.74 % -4.96 % -3.59 % -3.60 % 1.53 % 4.61 %
Total return after incentive fees (2) -8.62 % -5.84 % -4.47 % -4.48 % 1.53 % 4.61 %
Equinox Frontier Equinox Frontier
Class 1 Class 2 Class 1 Class 2
Per unit operating performance (1)
Net asset value, December 31, 2012 $ 130.73 $ 158.30 $ 94.55 $ 120.67
Net operating results:
Interest income 0.98 1.20 0.61 0.79
Expenses (9.15 ) (6.29 ) (5.85 ) (3.73 )
Net gain/(loss) on investments, net of non-controlling
interests 17.03 20.96 12.74 16.48
Net income/(loss) 8.86 15.87 7.50 13.54
Net asset value, December 31, 2013 $ 139.59 $ 174.17 $ 102.05 $ 134.21
Ratios to average net assets (3)
Net investment income/(loss) -6.08 % -3.08 % -5.30 % -2.30 %
Expenses before incentive fees (4) 6.48 % 3.48 % 5.84 % 2.83 %
Expenses after incentive fees (4) 6.81 % 3.81 % 5.92 % 2.92 %
Total return before incentive fees (2) 7.11 % 10.35 % 8.02 % 11.31 %
Total return after incentive fees (2) 6.78 % 10.03 % 7.93 % 11.2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a operations began June 17,
2013.
(6) Class 3 operations began December 16,
2013.</t>
  </si>
  <si>
    <t>6. Financial Highlights
The following information presents the financial highlights of the
Trust for the year ended December 31, 2015, 2014 and 2013.
This data has been derived from the information presented in the
consolidated financial statements.
2015 2014 2013
Ratios to average net assets (1)
Net investment gain/(loss) (1) -6.70 % -9.32 % -4.72 %
Expenses before incentive fees (3) 4.90 % 5.17 % 5.18 %
Expenses after incentive fees (3) 7.10 % 9.75 % 5.75 %
Total return before incentive fees (2) 0.60 % 25.23 % -7.08 %
Total return after incentive fees (2) -1.60 % 20.65 % -7.64 %
(1) Annualized with the exception of
incentive fees.
(2) Total returns are not
annualized.
(3) Expense ratios do not reflect
interest allocated to the Managing Owner as such expenses are not
included in the Consolidated Statements of Operations of the Trust.
See footnote 5.
The Trust financial highlights are calculated based upon the
Trust’s consolidated financial statements. The consolidated
Trust does not issue units and therefore the financial highlights
do not disclose any unitized data.</t>
  </si>
  <si>
    <t>Derivative Instruments and Hedging Activities</t>
  </si>
  <si>
    <t xml:space="preserve">8. Derivative Instruments and Hedging Activities
The Series’ primary business is to engage in speculative
trading of a diversified portfolio of futures, forwards (including
interbank foreign currencies), options contracts and other
derivative instruments (including swap contracts). The Series do
not enter into or hold positions for hedging purposes as defined
under ASC 815, Derivatives and
Hedging
The following tables summarize the monthly averages of futures
contracts bought and sold for each respective Series of the
Trust:
For the Year Ended December 31, 2015
Monthly average contracts: Bought Sold
Equinox Frontier Balanced Fund 5,930 6,000
Equinox Frontier Winton Fund 629 697
Equinox Frontier Diversified Fund 7,657 7,698
Equinox Frontier Select Fund 2,213 2,285
For the Year Ended December 31, 2014
Monthly average contracts: Bought Sold
Equinox Frontier Long/Short Commodity Fund 3,583 3,892
Equinox Frontier Balanced Fund 8,795 8,811
Equinox Frontier Diversified Fund 9,017 8,941
For the Year Ended December 31, 2013
Monthly average contracts: Bought Sold
Equinox Frontier Long/Short Commodity Fund 11,733 14,063
Equinox Frontier Balanced Fund 23,157 23,954
Equinox Frontier Diversified Fund 8 29
The following tables summarize the trading revenues for the years
ended December 31, 2015, 2014 and 2013 by sector: Realized Trading Revenue from Futures, Forwards
and Options for the Year Ending December 31,
2015
Type of contract Equinox Frontier Equinox Frontier Equinox Frontier Equinox Frontier
Metals $ (290,825 ) $ (1,177,902 ) $ 318,485 $ 1,193,164
Currencies 1,383,673 (1,439,511 ) (1,139,499 ) (708,080 )
Energies 583,688 1,689,728 2,554,163 4,578,349
Agriculturals (393,721 ) (713,403 ) (430,337 ) 163,315
Interest rates 4,591,068 2,060,482 465,975 2,023,333
Stock indices 2,725,801 (584,380 ) (383,178 ) (3,884,112 )
Realized trading income/(loss) (1) $ 8,599,684 $ (164,986 ) $ 1,385,609 $ 3,365,969
Realized Trading Revenue from Futures, Forwards
and Options for the Year Ending December 31,
2014
Type of contract Equinox Frontier Equinox Frontier Equinox Frontier
Metals $ (60,704 ) $ 395,916 $ (137,422 )
Currencies (278,672 ) 4,230,277 2,058,953
Energies (1,920,468 ) 514,658 1,116,359
Agriculturals (252,807 ) 712,902 1,285,340
Interest rates (223,175 ) 10,131,219 7,556,999
Stock indices 154,966 1,678,771 3,975,474
Realized trading income/(loss) (1) $ (2,580,860 ) $ 14,306,201 $ 15,855,703
Realized Trading Revenue from Futures, Forwards
and Options for the Year Ending December 31,
2013
Type of contract Equinox Frontier Equinox Frontier Equinox Frontier
Metals $ (1,728,342 ) $ 3,256,726 $ (630,122 )
Currencies 739,311 (1,612,012 ) 1,300,655
Energies (5,101,842 ) (5,748,358 ) (3,465 )
Agriculturals 4,327 (3,966,671 ) 8,936
Interest rates 26,985 (4,962,326 ) (88,186 )
Stock indices 2,116,530 18,929,776 146,263
Realized trading income/(loss) (1) $ (3,943,031 ) $ 5,897,135 $ 734,081
(1) Amounts recorded in the Statements of
Operations under Net realized gain(loss) on futures forwards and
options. Net Change in Open Trade Equity from Futures,
Forwards and Options for the Year Ended December 31, 2015
Type of contract Equinox Frontier Equinox Frontier Equinox Frontier Equinox Frontier
Metals $ 826,351 $ 98,396 $ 341,471 $ (258,245 )
Currencies (193,292 ) 326,929 68,644 (1,135,570 )
Energies 147,793 (655,732 ) (87,484 ) (477,721 )
Agriculturals 90,444 (27,073 ) (193,259 ) 195,067
Interest rates (924,670 ) (1,209,945 ) (1,031,494 ) (587,015 )
Stock indices 503,775 (155,839 ) (298,237 ) 136,082
Change in unrealized trading income/(loss) (1) $ 450,401 $ (1,623,264 ) $ (1,200,359 ) $ (2,127,402 )
Net Change in Open Trade Equity from Futures,
Forwards and Options for the Year Ended December 31, 2014
Type of contract Equinox Frontier Equinox Frontier Equinox Frontier
Metals $ (162,388 ) $ (637,522 ) $ (146,990 )
Currencies (6,439 ) (1,098,156 ) 844,069
Energies 1,631,427 711,051 533,875
Agriculturals (574,982 ) (445,848 ) 17,224
Interest rates 322,580 1,984,817 2,428,862
Stock indices (248,852 ) (889,661 ) (2,255,470 )
Change in unrealized trading income/(loss) (1) $ 961,346 $ (375,319 ) $ 1,421,570
Net Change in Open Trade Equity from Futures,
Forwards and Options for the Year Ended December 31, 2013
Type of contract Equinox Frontier Equinox Frontier Equinox Frontier
Metals $ 579,039 $ 4,030,402 $ 608,392
Currencies (243,835 ) (1,946,654 ) (1,191,389 )
Energies 1,460,697 (1,775,939 ) 2,210
Agriculturals (459,762 ) 16,719 (21,226 )
Interest rates (1,213,355 ) (1,899,034 ) 79,060
Stock indices (455,113 ) 4,492,038 (43,824 )
Change in unrealized trading income/(loss) (1) $ (332,329 ) $ 2,917,532 $ (566,777 )
(1) Amounts recorded in the Statements of
Operations under Net realized gain/(loss) of furutres, forwards and
options.
Certain financial instruments and derivative instruments are
eligible for offset in the statements of financial condition under
GAAP. The Serie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Series’ assets and liabilities subject to master netting
arrangements as disclosed on the statements of financial condition
as of December 31, 2015 and 2014.
As of December 31,
2015 Gross Amounts Gross Amounts offset Net Amounts Presented
Equinox Frontier Balanced Fund
Open Trade Equity/(Deficit) $ 26,882 $ (15,352 ) $ 11,530
Swap Contracts 19,157,520
— 19,157,520
Equinox Frontier Diversified Fund
Swap Contracts $ 8,685,849 $
— $ 8,685,849
Equinox Frontier Long/Short Commodity Fund
Swap Contracts $ 4,332,428 $
— $ 4,332,428
Equinox Frontier Heritage Fund
Swap Contracts $ 7,960,268 $
— $ 7,960,268
Equinox Frontier Select Fund
Open Trade Equity/(Deficit) $ 495,020 $ (32,681 ) $ 462,339
Equinox Frontier Winton Fund
Open Trade Equity/(Deficit) $ 768,118 $ (168,539 ) $ 599,579
As of December 31,
2014 Gross Amounts Gross Amounts offset Net Amounts Presented
Equinox Frontier Balanced Fund
Open Trade Equity/(Deficit) $ 4,281,391 $ (983,842 ) $ 3,297,549
Swap Contracts 18,246,954 $
— 18,246,954
Equinox Frontier Diversified Fund
Open Trade Equity/(Deficit) $ 3,215,206 $
— $ 3,215,206
Options Purchased 288,413
— 288,413
Options Written
— (253,018 ) (253,018 )
Swap Contracts $ 6,570,408 $
— $ 6,570,408
Equinox Frontier Long/Short Commodity Fund
Swap Contracts $ 3,633,060 $
— $ 3,633,060
Equinox Frontier Heritage Fund
Swap Contracts $ 7,540,465 $
— $ 7,540,465 </t>
  </si>
  <si>
    <t xml:space="preserve">7. Derivative Instruments and Hedging Activities
The Trust’s primary business is to engage in speculative
trading of a diversified portfolio of futures, forwards (including
interbank foreign currencies), options contracts and other
derivative instruments (including swap contracts). The Trust does
not enter into or hold positions for hedging purposes as defined
under ASC 815. The detail of the fair value of the Trust’s
derivatives by instrument types as of December 31, 2015 and
2014 is included in the Consolidated Condensed Schedules of
Investments. See Note 4 for further disclosure related to the
Trust’s positions in swap contracts.
For the years ended December 31, 2015, 2014 and 2013, the
monthly average of futures contracts bought was approximately
40,214, 28,999 and 75,200, respectively and sold was approximately
40,589, 28,961 and 81,900, respectively.
The following tables summarize the trading revenues for the years
ended December 31, 2015, 2014 and 2013 by contract type: Realized Trading Revenue from Futures, Forwards
and Options for the Year Ended December 31, 2015
(1)
Type of contract
Metals $ 2,815,290
Currencies 20,181
Energies 24,010,764
Agriculturals (1,076,371 )
Interest rates 7,698,430
Stock indices 1,249,470
Realized trading income/(loss) (1) $ 34,717,764
Net Change in Open Trade Equity from Futures,
Forwards and Options for the Year Ended December 31, 2015
(2)
Type of contract
Metals $ (2,022,111 )
Currencies (661,383 )
Energies (11,513,437 )
Agriculturals (220,936 )
Interest rates (5,067,720 )
Stock indices (500,316 )
Change in unrealized trading income/(loss) (2) $ (19,985,903 )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Year Ended December 31, 2014
(1)
Type of contract
Metals $ (256,981 )
Currencies 17,899,627
Energies 3,916,742
Agriculturals 1,567,689
Interest rates 29,064,075
Stock indices 4,024,271
Realized trading income/(loss) (1) $ 56,215,423
Net Change in Open Trade Equity from Futures,
Forwards and Options for the Year Ended December 31, 2014
(2)
Type of contract
Metals $ (1,062,356 )
Currencies (3,251,824 )
Energies 2,821,849
Agriculturals 385,834
Interest rates 4,804,024
Stock indices (5,536,926 )
Change in unrealized trading income/(loss) (2) $ (1,839,399 )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Year Ended December 31, 2013
(1)
Type of contract
Metals $ 5,462,839
Currencies (12,769,910 )
Energies (16,450,880 )
Agriculturals (2,150,189 )
Interest rates (31,078,862 )
Stock indices 44,542,805
Realized trading income/(loss) (1) $ (12,444,197 )
Net Change in Open Trade Equity from Futures,
Forwards and Options for the Year Ended December 31, 2013
(2)
Type of contract
Metals $ 6,511,874
Currencies 3,826,678
Energies (238,494 )
Agriculturals 654,420
Interest rates (3,278,656 )
Stock indices 5,961,605
Change in unrealized trading income/(loss) (2) $ 13,437,427
(1) In the Consolidated Statement of
Operations under net realized gain/(loss) on futures, forwards and
options
(2) In the Consolidated Statement of
Operations under net change in open trade equity (deficit), at fair
value.
Certain financial instruments and derivative instruments are
eligible for offset in the statements of financial condition under
GAAP. The Trust’s open trade equity/(deficit), options
written, and receivables from futures commission merchants (each,
an “FCM”) are subject to master netting arrangements
and collateral arrangements and meet the GAAP guidance to qualify
for offset. A master netting arrangement with a counterparty
creates a right of offset for amounts due to and from that same
counterparty that is enforceable in the event of a default or
bankruptcy. The Trust’s policy is to recognize amounts
subject to master netting arrangements on a net basis on the
consolidated statements of financial condition.
The following tables present gross and net information about the
Trust’s assets and liabilities subject the master netting
arrangements as disclosed on the consolidated statements of
financial condition as of December 31, 2015 and 2014:
Offsetting of Derivative Assets and Liabilities
As of December 31, 2015 Gross Amounts Gross Amounts offset Net Amounts Presented
Open Trade Equity/(Deficit) $ 2,101,541 $ (6,450,413 ) $ (4,348,870 )
Options Purchased 526,288
— 526,288
Options Written
— (165,760 ) (165,760 )
Swap Contracts 40,136,065
— 40,136,065
Offsetting of Derivative Assets and Liabilities
As of December 31, 2014 Gross Amounts Gross Amounts offset Net Amounts Presented
Open Trade Equity/(Deficit) $ 17,120,111 $ (2,295,689 ) $ 14,824,422
Options Purchased 9,075,883
— 9,075,883
Options Written
— (8,963,838 ) (8,963,838 )
Swap Contracts 35,990,887
— 35,990,887 </t>
  </si>
  <si>
    <t xml:space="preserve">6. Derivative Instruments and Hedging Activities
The Trading Companies’ primary business is to engage in
speculative trading of a diversified portfolio of futures, forwards
(including interbank foreign currencies), options contracts and
other derivative instruments (including swap contracts). The
Trading Companies do not enter into or hold positions for hedging
purposes as defined under ASC 815. The detail of the fair value of
the Trading Companies’ derivatives by instrument types as of
December 31, 2015 and 2014 is included in the Condensed
Schedules of Investments. See Note 4 for further disclosure related
to the Trading Companies’ positions in swap contracts.
The following tables summarize the monthly averages of futures
contracts bought and sold for each respective Trading Company:
For The Year Ended December 31, 2015
Monthly average contracts: Bought Sold
Frontier Trading Company I LLC 14,984 15,185
Frontier Trading Company II LLC 1,508 1,597
Frontier Trading Company VII, LLC 13,402 13,274
Frontier Trading Company XIV, LLC 1,338 1,359
Frontier Trading Company XV, LLC 2,153 2,225
Frontier Trading Company XXIII, LLC 2,926 2,962
Frontier Trading Company XXIX, LLC 526 537
Frontier Trading Company XXXIV, LLC 972 972
Frontier Trading Company XXXVIII, LLC 1,275 1,349
For The Year Ended December 31, 2014
Monthly average contracts: Bought Sold
Frontier Trading Company I LLC 10,431 10,301
Frontier Trading Company II LLC 1,658 1,626
Frontier Trading Company V LLC 0 0
Frontier Trading Company VII, LLC 11,107 11,212
Frontier Trading Company XIV, LLC 3,156 3,140
Frontier Trading Company XV, LLC 4,102 4,066
Frontier Trading Company XVIII, LLC 0 0
Frontier Trading Company XXIII, LLC 1,981 1,952
Frontier Trading Company XXIX, LLC 42 22
Frontier Trading Company XXXIV, LLC 1,936 1,938
Frontier Trading Company XXXVIII, LLC 1,730 1,622
For The Year Ended December 31, 2013
Monthly average contracts: Bought Sold
Frontier Trading Company I LLC 13,344 13,477
Frontier Trading Company II LLC 1,951 2,039
Frontier Trading Company V LLC 623 771
Frontier Trading Company VII, LLC 11,664 11,995
Frontier Trading Company XIV, LLC 14,726 15,608
Frontier Trading Company XV, LLC 5,432 5,459
Frontier Trading Company XVIII, LLC 356 404
Frontier Trading Company XXIII, LLC 1,834 1,778
Frontier Trading Company XXXVIII, LLC 435 534
The following tables summarize the trading revenues for the years
ended December 31, 2015, 2014 and 2013, approximately by
sector: Realized Trading Revenue from Futures, Forwards
and Options for the Year Ended December 31, 2015
(2)
Type of contract Frontier Trading Frontier Trading Frontier Trading
Metals $ 638,640 $ 412,683 $ 2,770,377
Currencies 1,473,437 (346,462 ) 572,927
Energies 3,075,926 3,898,838 13,476,409
Agriculturals (618,275 ) 295,065 1,146,162
Interest rates 4,813,887 4,204,957 (803,460 )
Stock indices 2,273,642 (1,544,747 ) 173,194
Realized trading income/(loss) (2) $ 11,657,257 $ 6,920,334 $ 17,335,609
Type of contract
Equinox Frontier Trading
Equinox Frontier Trading
Equinox Frontier Trading
Metals $ (173,565 ) $ 318,485 $ (321,260 )
Currencies (1,062,588 ) (1,140,254 ) (349,146 )
Energies 1,755,803 2,554,164 685,793
Agriculturals (308,178 ) (430,338 )
—
Interest rates 767,420 466,376 1,569,067
Stock indices (850,694 ) (383,176 ) 398,225
Realized trading income/(loss) (2) $ 128,198 $ 1,385,257 $ 1,982,679
Type of contract Equinox Frontier Trading Equinox Frontier Trading Equinox Frontier Trading
Metals $ (680,920 ) $ (2,157 ) $ (146,993 )
Currencies (68,374 ) 31,785 776,564
Energies (755,954 )
— (702,562 )
Agriculturals (405,228 )
— (755,577 )
Interest rates (162,699 ) (69,996 ) (2,939,346 )
Stock indices 261,267 (423,235 ) 1,351,855
Realized trading income/(loss) (2) (1,811,908 ) (463,603 ) (2,416,059 )
Unrealized Trading Revenue from Futures, Forwards
and Options for the Year Ended December 31, 2015
(1)
Type of contract
Equinox Frontier Trading
Equinox Frontier Trading
Equinox Frontier Trading
Metals $ 225,190 $ 342,136 $ (3,034,728 )
Currencies (346,776 ) (77,235 ) (166,305 )
Energies (487,009 ) (369,441 ) (9,809,446 )
Agriculturals 28,013 51,330 115,115
Interest rates (1,490,244 ) (2,060,991 ) 740,922
Stock indices 878,018 (759,504 ) 122,840
Realized trading income/(loss) (2) $ (1,192,808 ) $ (2,873,705 ) $ (12,031,602 )
Type of contract Equinox Frontier Trading Equinox Frontier Trading Equinox Frontier Trading
Metals $ 134,618 $ 341,471 $ (66,888 )
Currencies 334,553 72,012 (39,897 )
Energies (950,395 ) (87,414 ) (38,274 )
Agriculturals (4,647 ) (193,258 )
—
Interest rates (437,886 ) (1,031,166 ) (705,395 )
Stock indices (66,627 ) (298,164 ) (70,857 )
Realized trading income/(loss) (2) $ (990,384 ) $ (1,196,519 ) $ (921,311 )
Type of contract Equinox Frontier Trading Equinox Frontier Trading Equinox Frontier Trading
Metals $ 30,664 $
— $ 5,425
Currencies 28,909
— (466,640 )
Energies 332,868
— (104,322 )
Agriculturals (22,429 )
— (195,062 )
Interest rates (66,993 )
— (15,968 )
Stock indices (18,428 )
— (287,597 )
Realized trading income/(loss) (2) 284,591
— (1,064,164 )
Realized Trading Revenue from Futures, Forwards
and Options for the Year Ended December 31, 2014
Type of contract Frontier Trading Frontier Trading Frontier Trading
Metals $ (437,457 ) $ 170,841 $ 690,535
Currencies 1,750,349 3,665,521 2,527,403
Energies 1,194,230 5,800,067 (3,255,197 )
Agriculturals 1,309,078 (1,089,242 ) (158,431 )
Interest rates 10,676,345 12,258,469 123,894
Stock indices 3,172,068 1,689,346 219,589
Realized trading income/(loss) (2) $ 17,664,613 $ 22,495,002 $ 147,793
Type of contract
Equinox Frontier Trading
Equinox Frontier Trading
Equinox Frontier Trading
Metals $ (882,227 ) $ 575,380 $ (217,610 )
Currencies 2,737,165 1,090,109 1,160,826
Energies 237,904 561,158 (605,056 )
Agriculturals 829,935 949,454
—
Interest rates 3,297,947 2,379,839 5,823,668
Stock indices (1,068,847 ) (875,183 ) 667,519
Realized trading income/(loss) (2) $ 5,151,877 $ 4,680,757 $ 6,829,347
Type of contract Equinox Frontier Trading Equinox Frontier Trading Equinox Frontier Trading
Metals $ (52,470 ) $ 7,721 $ (111,695 )
Currencies (94,092 ) (261,257 ) 5,323,603
Energies (358,642 ) 180 408,068
Agriculturals (24,200 )
— (248,904 )
Interest rates 138,650
— (5,722,822 )
Stock indices 80,496 (1,806,979 ) 1,968,275
Realized trading income/(loss) (2) (310,258 ) (2,060,335 ) 1,616,525
Unrealized Trading Revenue from Futures, Forwards
and Options for the Year Ended December 31, 2014
(1)
Type of contract
Equinox Frontier Trading
Equinox Frontier Trading
Equinox Frontier Trading
Metals $ (111,947 ) $ (379,502 ) $ (67,120 )
Currencies 365,702 (685,924 ) 90,671
Energies 389,322 526,450 410,565
Agriculturals (89,486 ) (281,100 ) 967,983
Interest rates 1,577,387 2,337,987 (432,162 )
Stock indices (946,046 ) (2,365,920 ) (409,378 )
Unrealized trading income/(loss) (1) $ 1,184,932 $ (848,009 ) $ 560,559
Type of contract Equinox Frontier Trading Equinox Frontier Trading Equinox Frontier Trading
Metals $ 164,178 $ (593,950 ) $ 20,878
Currencies (743,778 ) (1,724,126 ) (278,910 )
Energies 873,446 875,619 2,817
Agriculturals (28,250 ) (53,695 )
—
Interest rates 371,048 464,025 1,653,065
Stock indices (317,959 ) (417,885 ) (572,090 )
Unrealized trading income/(loss) (1) $ 318,685 $ (1,450,012 ) $ 825,760
Type of contract Equinox Frontier Trading Equinox Frontier Trading Equinox Frontier Trading
Metals $ (41,409 ) $
— $ (53,485 )
Currencies 9,969
— (285,427 )
Energies (322,182 )
— 65,813
Agriculturals (18,006 )
— (111,612 )
Interest rates 61,567
— (1,228,893 )
Stock indices 30,221
— (537,869 )
Unrealized trading income/(loss) (1) (279,840 )
— (2,151,473 )
(1) In the Statements of Operations under
net change in open trade equity (deficit), at fair value.
(2) In the Statements of Operations under
Net realized gain/(loss) on futures, forwards and options.
(3) Frontier Trading Company XXIII, LLC
commenced operations in January 2012.
(4) Frontier Trading Company XXXVIII, LLC
commenced operations in November 2013.
(5) Trading Companies XXIX commenced
trading operations in November 2014.
Realized Trading Revenue from Futures, Forwards
and Options for the Year Ended December 31, 2013
(2)
Type of contract Frontier Trading Frontier Trading Frontier Trading Frontier Trading
Metals $ 412,573 $ 1,614,525 $ (177,747 ) $ (1,480,598 )
Currencies (814,671 ) 3,701,872 1,296,788 790,928
Energies (2,799,303 ) (2,918,095 ) (1,334,769 ) (4,910,183 )
Agriculturals (2,421,228 ) 2,015,773 471,906 341,441
Interest rates 2,423,384 (7,118,246 ) (757,720 ) 598,983
Stock indices 4,755,435 13,887,786 6,411,757 1,459,036
Realized trading income/(loss) (2) $ 1,556,190 $ 11,183,615 $ 5,910,215 $ (3,200,393 )
Type of contract Frontier Trading Frontier Trading Frontier Trading Frontier Trading
Metals $ 6,112,168 $ (493,033 ) $ (247,744 ) $ (322,627 )
Currencies (19,294,266 ) (79,489 ) (51,616 ) 40,582
Energies (2,176,306 ) (927,698 ) (237,383 ) (252,872 )
Agriculturals (705,599 ) (618,122 ) (337,113 ) (292,693 )
Interest rates (22,508,513 ) (1,567,281 ) (571,998 ) (1,305,716 )
Stock indices 12,638,587 3,519,159 703,216 958,376
Realized trading income/(loss) (2) $ (25,933,929 ) $ (166,464 ) $ (742,638 ) $ (1,174,950 )
Type of contract Frontier Trading
Metals $ 45,320
Currencies 1,639,963
Energies (894,269 )
Agriculturals (604,553 )
Interest rates (271,753 )
Stock indices 209,465
Realized trading income/(loss) (2) $ 124,173
Unrealized Trading Revenue from Futures, Forwards
and Options for the Year Ended December 31, 2013
(1)
Type of contract Frontier Trading Frontier Trading Frontier Trading Frontier Trading
Metals $ 1,212,080 $ 1,436,076 $ 366,938 $ (8,186,850 )
Currencies 104,438 (898,048 ) (374,472 ) 2,874,502
Energies (289,840 ) 107,134 136,348 (21,526,796 )
Agriculturals (63,428 ) 515,298 (190,376 ) 7,375,646
Interest rates (1,483,357 ) (1,007,888 ) (97,299 ) 17,321,998
Stock indices 2,905,375 2,669,283 (1,152,310 ) 5,780,441
Unrealized trading income/(loss) (1) $ 2,385,268 $ 2,821,855 $ (1,311,171 ) $ 3,638,941
Type of contract Frontier Trading Frontier Trading Frontier Trading Frontier Trading
Metals $ 874,183 $ 1,897,220 $ 24,089 $ 40,362
Currencies 1,309,342 2,953,457 (48,985 ) 364,150
Energies (1,070,845 ) (558,216 ) 1,489 (58,852 )
Agriculturals 255,624 556,113 40,202 (224,679 )
Interest rates 502,102 (233,344 ) (39,175 ) (978,553 )
Stock indices 956,215 (731,655 ) (63,280 ) 694,236
Unrealized trading income/(loss) (1) $ 2,826,621 $ 3,883,575 $ (85,660 ) $ (163,336 )
Type of contract Frontier Trading
Metals $ 105,975
Currencies 1,089,489
Energies 35,080
Agriculturals 265,629
Interest rates 1,233,037
Stock indices 791,078
Unrealized trading income/(loss) (1) $ 3,520,288
(1) In the Statements of Operations under
net change in open trade equity (deficit), at fair value.
(2) In the Statements of Operations under
Net realized gain/(loss) on futures, forwards and options.
Certain financial instruments and derivative instruments are
eligible for offset in the statements of financial condition under
GAAP. The Trading Company's open trade equity/(deficit),
options written, and receivables from futures commissions merchants
(each, an “FCM”) are subject to master netting
arrangements and collateral arrangements and meet the U.S. GAAP
guidance to qualify for offset. A master netting arrangement with a
counterparty creates a right of offset for amounts due to and from
that same counterparty that is enforceable in the event of a
default or bankruptcy. The Series’ policy is to recognize
amounts subject to master netting arrangements on a net basis on
the statements of financial condition.
The following tables present gross and net information about the
Trading Company's assets and liabilities subject to master netting
arrangements as disclosed on the statements of financial condition
as of December 31, 2015 and 2014.
As of December 31, 2015 Gross Amounts Gross Amounts of Net Amounts of
Frontier Trading Company I, LLC
Open Trade Equity/(Deficit) $ 795,813 $ (40,361 ) $ 755,452
Options Purchased 371,758
— 371,758
Options Written
— (165,760 ) (165,760 )
Frontier Trading Company II, LLC
Open Trade Equity/(Deficit) $ 768,117 $ (168,538 ) $ 599,579
Frontier Trading Company VII, LLC
Open Trade Equity/(Deficit) $ 11,386 $ (6,493,885 ) $ (6,482,499 )
Options Purchased 154,380
— 154,380
Frontier Trading Company XIV, LLC
Open Trade Equity/(Deficit) $ 34,484 $
— $ 34,484
Frontier Trading Company XV, LLC
Open Trade Equity/(Deficit) $ 495,019 $ (32,681 ) $ 462,338
Frontier Trading Company XXIII, LLC
Open Trade Equity/(Deficit) $ 7,381 $ (35,087 ) $ (27,706 )
Frontier Trading Company XXIX, LLC
Open Trade Equity/(Deficit) $ 4,750 $
— $ 4,750
Frontier Trading Company XXXIV, LLC
Swap Contracts $ 19,157,522 $
— $ 19,157,522
Frontier Trading Company XXXV, LLC
Swap Contracts $ 8,685,850 $
— $ 8,685,850
Frontier Trading Company XXXVII, LLC
Swap Contracts $ 4,332,427 $
— $ 4,332,427
Frontier Trading Company XXXVIII, LLC
Open Trade Equity/(Deficit) $ 304,878 $
— $ 304,878
Frontier Trading Company XXXIX, LLC
Swap Contracts $ 7,960,269 $
— $ 7,960,269
As of December 31, 2014 Gross Amounts Gross Amounts of Net Amounts of
Frontier Trading Company I, LLC
Open Trade Equity/(Deficit) $ 3,369,866 $ (154,661 ) $ 3,215,205
Options Purchased 288,413
— 288,413
Options Written
— (253,017 ) (253,017 )
Frontier Trading Company II, LLC
Open Trade Equity/(Deficit) $ 4,029,155 $ (555,871 ) $ 3,473,284
Frontier Trading Company VII, LLC
Open Trade Equity/(Deficit) $ 4,471,373 $ (1,002,034 ) $ 3,469,339
Options Purchased 8,787,472
— 8,787,472
Options Written
— (8,710,817 ) (8,710,817 )
Frontier Trading Company XIV, LLC
Open Trade Equity/(Deficit) $ 1,341,051 $ (316,183 ) $ 1,024,868
Frontier Trading Company XV, LLC
Open Trade Equity/(Deficit) $ 2,047,683 $ (388,766 ) $ 1,658,917
Frontier Trading Company XXIII, LLC
Open Trade Equity/(Deficit) $ 893,605 $
— $ 893,605
Frontier Trading Company XXIX, LLC
Open Trade Equity/(Deficit) $
— $ (279,840 ) $ (279,840 )
Frontier Trading Company XXXIV, LLC
Swap Contracts $ 18,246,955 $
— $ 18,246,955
Frontier Trading Company XXXV, LLC
Swap Contracts $ 6,570,409 $
— $ 6,570,409
Frontier Trading Company XXXVII, LLC
Swap Contracts $ 3,633,060 $
— $ 3,633,060
Frontier Trading Company XXXVIII, LLC
Open Trade Equity/(Deficit) $ 1,369,043 $
— $ 1,369,043
Frontier Trading Company XXXIX, LLC
Swap Contracts $ 7,540,466 $
— $ 7,540,466 </t>
  </si>
  <si>
    <t>Trading Activities and Related Risks</t>
  </si>
  <si>
    <t>9. Trading Activities and Related Risks
The purchase and sale of futures and options on futures contracts
require margin deposits with FCMs. Additional deposits may be
necessary for any loss on contract value. The Commodity Exchange
Act, as amended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8. Trading Activities and Related Risks
The purchase and sale of futures and options on futures contracts
require margin deposits with FCMs.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s of financial condition, may result in future
obligation or loss in excess of the amount paid by the Ser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in respect of any Series at the same time, and if the
Trading Advisor(s) of such Trading Company are unable to offset
such futures interests positions, such Trading Company could lose
all of its assets and the holders of Units of such Series would
realize a 100% loss. The Managing Owner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The Managing Owner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The Managing Owner has established procedures to actively monitor
and minimize market and credit risks. The Limited Owners bear the
risk of loss only to the extent of the market value of their
respective investments and, in certain specific circumstances,
distributions and redemptions received.</t>
  </si>
  <si>
    <t>7. Trading Activities and Related Risks
The purchase and sale of futures and options on futures contracts
require margin deposits with futures commission merchants (each, an
“FCM”). Additional deposits may be necessary for
any loss on contract value. The Commodity Exchange Act
requires an FCM to segregate all customer transactions and assets
from the FCM’s proprietary activities. A
customer’s cash and other property (for example, U.S.
Treasury bill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term “off-balance sheet risk” refers to an
unrecorded potential liability that, even though it does not appear
on the Statement of Financial Condition, may result in future
obligation or loss in excess of the amount paid by the trading
Companies for a particular investment. Each Trading Company expects
to trade in futures, options, forward and swap contracts and will
therefore be a party to financial instruments with elements of
off-balance sheet market and credit risk. In entering into these
contracts, there exists a market risk that such contracts may be
significantly influenced by market conditions, such as interest
rate volatility, resulting in such contracts being less valuable.
If the markets should move against all of the futures positions
held by a Trading Company at the same time, and if the Trading
Advisor(s) of such Trading Company are unable to offset such
futures interests positions, such Trading Company could lose all of
its assets. Management will seek to minimize market risk through
real-time monitoring of open positions and the level of
diversification of each Trading Advisor’s portfolio. It is
anticipated that any Trading Advisor’s margin-to-equity ratio
will typically not exceed approximately 35% although the actual
ratio could be higher or lower from time to time.
In addition to market risk, trading futures, forward and swap
contracts entails credit risk in that a counterparty will not be
able to meet its obligations to a Trading Company. The counterparty
for futures contracts traded in the United States and on most
foreign exchanges is the clearinghouse associated with such
exchange. In general, clearinghouses are backed by the corporate
members of the clearinghouse who are required to share any
financial burden resulting from the non-performance by one of their
members and, as such, should significantly reduce this credit risk.
In cases where the clearinghouse is not backed by the clearing
members, like some foreign exchanges, it is normally backed by a
consortium of banks or other financial institutions. Some non-U.S.
exchanges, in contrast to U.S. exchanges, are principals’
markets in which performance is the responsibility only of the
individual counterparty with whom the Trading Company has entered
into the transaction, and not of the exchange or clearing
corporation. In these kinds of markets, there is risk of bankruptcy
or other failure or refusal to perform by the counterparty.
In the case of forward contracts traded on the interbank market and
swaps, neither is traded on exchanges. The counterparty is
generally a single bank or other financial institution, rather than
a group of financial institutions; thus there may be a greater
counterparty credit risk. Management expects the Trading Advisors
to trade only with those counterparties which it believes to be
creditworthy. All positions of each Trading Company will be valued
each day on a mark-to-market basis. There can be no assurance that
any clearing member, clearinghouse or other counterparty will be
able to meet its obligations to any Trading Company.
Management has established procedures to actively monitor and
minimize market and credit risks. Investors in units of the
Equinox Frontier Funds bear the risk of loss only to the extent of
the market value of their respective investments and, in certain
specific circumstances, distributions and redemptions received.</t>
  </si>
  <si>
    <t>Indemnifications</t>
  </si>
  <si>
    <t>10. Indemnifications and Guarantees noted in Management
Discussion and Analysi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Series up to the amount of equity at risk with UBS
Securities LLC of the referenced Series as allocated from the
Trading Company. The Series have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Series have not recorded any
liability for the indemnifications in the accompanying financial
statement, as it expects any possibility of losses to be
remote.</t>
  </si>
  <si>
    <t>9. Indemnifications and Guarantees
The Trust has entered into agreements, which provide for the
indemnification of futures clearing brokers, and commodity trading
advisers, among others, against losses, costs, claims and
liabilities arising from the performance of their individual
obligations under such agreements, except for gross negligence or
bad faith. The Trust has had no prior claims or payments pursuant
to these agreements. The Trust’s individual maximum exposure
under these arrangements is unknown, as this would involve future
claims that may be made against the Trust that have not yet
occurred. However, based on experience the Trust expects the risk
of loss to be remote. Maximum exposure is unfulfilled obligations
of the Trust up to the amount of equity at risk with UBS Securities
LLC. The Trust has not recorded any liability for the guarantees in
the accompanying financial statements as it expects any possibility
of losses to be remote.
The Trust has guaranteed the obligations of the trading companies
under the customer agreements with UBS Securities LLC as Clearing
Broker. In the event that one Series of the Trust is unable to meet
its obligations to UBS Securities LLC, the assets of the other
Series will be available to UBS Securities LLC as part of the
guarantee, but only to the extent of such Series’ pro rata
allocation to the trading company. The Trust has not recorded any
liability for the indemnifications in the accompanying financial
statements as it expects any possibility of losses to be
remote.</t>
  </si>
  <si>
    <t>8. Indemnifications
The Trading Companies have entered into agreements, which provide
for the indemnification of futures clearing brokers, currency
trading companies, and commodity trading advisers, among others,
against losses, costs, claims and liabilities arising from the
performance of their individual obligations under such agreements,
except for gross negligence or bad faith. The Trading Companies
have had no prior claims or payments pursuant to these agreements.
The Trading Companies’ individual maximum exposure under
these arrangements is unknown, as this would involve future claims
that may be made against the Trading Companies that have not yet
occurred. However, based on experience the Trading Companies expect
the risk of loss to be remote.</t>
  </si>
  <si>
    <t>Subsequent Events</t>
  </si>
  <si>
    <t>11. Subsequent Events
None.</t>
  </si>
  <si>
    <t>9. Subsequent Events
None.</t>
  </si>
  <si>
    <t>5. Financial Highlights
The following information presents the financial highlights of the
Trading Companies for the years ended December 31, 2015, 2014
and 2013.
Frontier Trading
Frontier Trading
Frontier Trading
Company I
LLC Company II
LLC Company V
LLC
12/31/2015 12/31/2014 12/31/2013 12/31/2015 12/31/2014 12/31/2013 12/31/2015 12/31/2014 12/31/2013
Net Investment Gain -0.11 % -0.12 % -0.09 % 0.02 % 0.03 % 0.08 % n/a n/a 0.06 %
Total Return 63.74 % 145.03 % 72.48 % 67.48 % 241.28 % 170.80 % n/a n/a 36.79 %
Frontier Trading
Frontier Trading
Frontier Trading
Company VII,
LLC Company XIV,
LLC Company XV,
LLC
12/31/2015 12/31/2014 12/31/2013 12/31/2015 12/31/2014 12/31/2013 12/31/2015 12/31/2014 12/31/2013
Net Investment Gain -0.02 % -0.03 % -0.01 % -0.01 % -0.20 % -0.10 % 0.01 % -0.02 % 0.03 %
Total Return 117.20 % 37.77 % -29.85 % -27.64 % 159.10 % -73.46 % -0.93 % 19.79 % 11.08 %
Frontier Trading
Frontier Trading
Frontier Trading
Company XVII,
LLC Company XVIII,
LLC Company XXIII,
LLC
12/31/2015 12/31/2014 12/31/2013 12/31/2015 12/31/2014 12/31/2013 12/31/2015 12/31/2014 12/31/2013
Net Investment Gain n/a n/a 0.00 % n/a n/a -0.27 % -0.45 % -0.46 % -0.40 %
Total Return n/a n/a -3.61 % n/a n/a -59.41 % 48.44 % 2149.00 % -55.09 %
Frontier Trading
Frontier Trading
Frontier Trading
Company XXIX,
LLC Company XXXIX,
LLC Company XXXIV,
LLC
12/31/2015 12/31/2014 12/31/2013 12/31/2015 12/31/2014 12/31/2013 12/31/2015 12/31/2014 12/31/2013
Net Investment Gain -0.04 % 0.01 % 0.00 % 0.00 % 0.00 % 0.00 % -0.02 % -0.05 % 0.00 %
Total Return -56.27 % -37.15 % 0.00 % -29108.31 % 38.75 % -9.41 % 1.43 % 41.75 % 5.48 %
Frontier Trading
Frontier Trading
Frontier Trading
Company XXXV,
LLC Company XXXVII,
LLC Company XXXVIII,
LLC
12/31/2015 12/31/2014 12/31/2013 12/31/2015 12/31/2014 12/31/2013 12/31/2015 12/31/2014 12/31/2013
Net Investment Gain 0.00 % 0.00 % 0.00 % 0.00 % 0.00 % 0.00 % -0.04 % -.07 % -.01 %
Total Return 32.20 % 91.13 % 1.11 % -2.86 % 47.89 % -14.70 % -58.46 % 85.85 % 134.53 %</t>
  </si>
  <si>
    <t>Significant Accounting Policies (Policies)</t>
  </si>
  <si>
    <t>Basis of Presentation</t>
  </si>
  <si>
    <t>Use of Estimates</t>
  </si>
  <si>
    <t>Use of Estimates—</t>
  </si>
  <si>
    <t>Receivable from Futures Commission Merchants</t>
  </si>
  <si>
    <t>Investment Transactions</t>
  </si>
  <si>
    <t>Investment Transactions—</t>
  </si>
  <si>
    <t>Foreign Currency Transactions</t>
  </si>
  <si>
    <t>Foreign Currency Transaction</t>
  </si>
  <si>
    <t>Investments and Swaps</t>
  </si>
  <si>
    <t>Income Taxes</t>
  </si>
  <si>
    <t>Income Taxes Income Taxes</t>
  </si>
  <si>
    <t>Fees and Expenses</t>
  </si>
  <si>
    <t>Recently Issued Accounting Pronouncements</t>
  </si>
  <si>
    <t>Recently Issued Accounting Pronouncements—
In May 2014, the FASB issued ASU 2014-09, Revenue from Contracts
with Customers (Topic 606)</t>
  </si>
  <si>
    <t>Reclassification</t>
  </si>
  <si>
    <t>Subsequent Events Subsequent Events</t>
  </si>
  <si>
    <t>Consolidation</t>
  </si>
  <si>
    <t>Cash and Cash Equivalents</t>
  </si>
  <si>
    <t>Interest Income</t>
  </si>
  <si>
    <t>U.S. Treasury Securities</t>
  </si>
  <si>
    <t>U.S. Treasury Securities Fair
Value Measurements and Disclosures (“</t>
  </si>
  <si>
    <t>Receivable From Futures Commission Merchants</t>
  </si>
  <si>
    <t>Investment Transactions Balance Sheet
(“ASC 210” Balance Sheet (Topic 210
Any change in net unrealized gain or loss from the preceding period
is reported in the consolidated statements of operations. Fair
value of exchange-traded contracts is based upon exchange
settlement prices. Fair value of non-exchange-traded contracts is
based on third party quoted dealer values on the interbank market.
For U.S. Treasury securities, interest was recognized in the period
earned and the instruments were marked-to-market daily based on
third party information. Transaction costs are recognized as
incurred and reflected separately in the consolidated statements of
operations.</t>
  </si>
  <si>
    <t>Allocation of Earnings</t>
  </si>
  <si>
    <t>Income Taxes Income Taxes
In the opinion of the Managing Owner, (i) the Trust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t>Service Fees
These service fees are part of the offering costs of the Trust,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enjoys the benefit of the upside potential of any
difference between the amount of the initial service fee prepaid by
it and the amount of the reimbursement thereof, which may result
from variations in NAV over the following 12 months.</t>
  </si>
  <si>
    <t>Pending Owner Additions</t>
  </si>
  <si>
    <t>Recently Issu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
In May 2014, the FASB issued ASU 2014-09, Revenue from Contracts
with Customers (Topic 606)</t>
  </si>
  <si>
    <t>Subsequent Events Subsequent
Events</t>
  </si>
  <si>
    <t>Consolidation
As of December 31, 2015, the consolidated balance sheet of
Equinox Frontier Balanced Fund included the assets and liabilities
of its majority owned Trading Companies. These Trading Companies
include Frontier Trading Company XIV, LLC, Frontier Trading Company
XXIII, LLC, Frontier Trading Company XXIX, LLC and Frontier Trading
Company XXXIV, LLC.
For the year ended December 31, 2015, the consolidated
statement of operations of Equinox Frontier Balanced Fund included
the earnings of its majority owned Trading Companies listed above.
The consolidated statement of operations of Equinox Frontier
Balanced Fund also included the earnings of Frontier Trading
Company XV LLC for January 1 and 2, 2015.
As of December 31, 2015, the consolidated balance sheet of
Equinox Frontier Long/Short Commodity Fund included the assets and
liabilities of its majority owned Trading Company, Frontier Trading
Company XXXVII, LLC.
For the year ended December 31, 2015, the consolidated
statement of operations of Equinox Frontier Long/Short Commodity
Fund included the earnings of its majority owned Trading Company
listed above.
As of December 31, 2015, the consolidated balance sheet of
Equinox Frontier Diversified Fund included the assets and
liabilities of its majority owned Frontier Trading Company XXXV,
LLC.
For the year ended December 31, 2015, the consolidated
statement of operations of Equinox Frontier Diversified Fund
included the earnings of its majority owned Trading Company listed
above and the earnings of Frontier Trading Company I, LLC from
January 1, 2015 to August 10, 2015.
As of and for the year ended December 31, 2015, the
consolidated balance sheet and statement of operations of Equinox
Frontier Heritage Fund included the assets and liabilities, and
earnings, respectively, of its majority owned Trading Company,
Frontier Trading Company XXXIX, LLC.
As of and for the year ended December 31, 2015, the
consolidated balance sheet and statement of operations of Equinox
Frontier Select Fund included the assets and liabilities, and
earnings, respectively, of its majority owned Trading Company,
Frontier Trading Company XV, LLC except for the earnings from
January 1, 2015 to January 2, 2015.
As of and for the year ended December 31, 2015, the consolidated
balance sheet and statement of operations of Equinox Frontier
Winton Fund included the assets and liabilities, and earnings,
respectively, of its majority owned Trading Company, Frontier
Trading Company II, LLC.
From January 1, 2015 to July 16, 2015, the consolidated
balance sheet and statement of operations of Equinox Frontier
Heritage Fund included the assets and liabilities, and earnings,
respectively, of its majority owned Trading Company, Frontier
Trading Company XXXIX, LLC.
Each of the Series has invested in Frontier Trading Company
XXXVIII, LLC on the same basis as its ownership in the cash pool.
Frontier Trading Company XXXVIII, LLC’s assets, liabilities
and earnings are allocated to all of the Series of the Trust based
on their proportionate share of the cash pool.
As of December 31, 2014, the consolidated balance sheet of
Equinox Frontier Balanced Fund included the assets and liabilities
of its majority owned Trading Companies. These Trading Companies
include Frontier Trading Company XIV, LLC, Frontier Trading Company
XV, LLC, Frontier Trading Company XXIII, LLC, Frontier Trading
Company XXIX, LLC and Frontier Trading Company XXXIV, LLC.
For the year ended December 31, 2014, the consolidated income
statement of Equinox Frontier Balanced Fund included the earnings
of its majority owned Trading Companies. These Trading Companies
include Frontier Trading Company XIV, LLC (except for the earnings
from January 14, 2014 to February 27, 2014), Frontier
Trading Company XV, LLC (except from January 1, 2014 to
October 1, 2014), Frontier Trading Company XXIX, LLC (except
from January 1, 2014 to November 23, 2014), Frontier
Trading Company XXIII, LLC (except for the earnings from
January 1, 2014 to April 28, 2014), and Frontier
Trading Company XXXIV, LLC.
As of December 31, 2014, the consolidated balance sheet of
Equinox Frontier Long/Short Commodity Fund included the assets and
liabilities of its majority owned Trading Company, Frontier Trading
Company XXXVII, LLC.
For the year ended December 31, 2014, the consolidated income
statement of Equinox Frontier Long/Short Commodity Fund included
the earnings of its majority owned Trading Companies. These Trading
Companies include Frontier Trading Company VII, LLC (except for the
earnings from April 5, 2014 to December 31, 2014),
Frontier Trading Company XVIII, LLC (except for the earnings from
September 5, 2014 to December 31, 2014) and Frontier
Trading Company XXXVII, LLC.
As of December 31, 2014, the consolidated balance sheet of
Equinox Frontier Diversified Fund included the assets and
liabilities of its majority owned Frontier Trading Company I, LLC
and, Frontier Trading Company XXXV, LLC.
For the year ended December 31, 2014, the consolidated income
statement of Equinox Frontier Diversified Fund included the
earnings of its majority owned Trading Companies. These Trading
Companies include Frontier Trading Company I, LLC (except for the
earnings from February 1, 2014 to April 7, 2014) and
Frontier Trading Company XXXV, LLC.
As of and for the year ended December 31, 2014, the
consolidated balance sheet and income statement of Equinox Frontier
Heritage Fund included the assets, liabilities and earnings of its
majority owned Trading Company, Frontier Trading Company XXXIX,
LLC.</t>
  </si>
  <si>
    <t>Use of Estimates—The
preparation of financial statements in conformity with GAAP may
require the Managing Owner to make estimates and assumptions that
affect the reported amounts of assets and liabilities and
disclosure of contingent assets and liabilities at the date of the
financial statements and the reported amounts of revenue and
expenses during the reporting period. The valuation of swap
contracts requires significant estimates as well as the valuation
of certain other investments. Please refer to Note 3 for discussion
of valuation methodology. Actual results could differ from these
estimates, and such differences could be material.</t>
  </si>
  <si>
    <t>Cash and Cash Equivalents—</t>
  </si>
  <si>
    <t>Interest Income—U.S.
Treasury Securities are pooled for purposes of maximizing returns
on these assets to investors of all Series. Interest income from
pooled cash management assets is recognized on the accrual basis
and allocated daily to each Series based upon its daily proportion
of ownership of the pool. Aggregate interest income from all
sources, including U.S. Treasuries and assets held at a futures
commission merchant (“FCM”), of up to two percentage
points of the aggregate percentage yield (annualized) of net asset
value less any fair market value related to swaps, is paid to the
Managing Owner by the Equinox Frontier Balanced Fund (Class 1, and
Class 2 only), Equinox Frontier Select Fund, Equinox Frontier
Winton Fund and Equinox Frontier Heritage Fund. For the Equinox
Frontier Diversified Fund, Equinox Frontier Long/Short Commodity
Fund, Equinox Frontier Masters Fund and Equinox Frontier Balanced
Fund (Class 1a, Class 2a and Class 3a only), 20% of the total
interest allocated to each Series is paid to the Managing Owner.
All interest not paid to the Managing Owner is interest income to
the Series, and shown net on the statement of
operations.</t>
  </si>
  <si>
    <t>U.S. Treasury Securities—U.S.
Treasury Securities are allocated to all Series of the Trust based
on each Series’ percentage ownership in the pooled cash
management assets as of the reporting date. They are reported at
fair value as Level 1 inputs under ASC 820,Fair Value
Measurements and Disclosures (“ASC
820”). The Series of the Trust valued U.S. Treasury
Securities at fair value and recorded the daily change in value in
the statements of operations as net unrealized gain/(loss) on U.S.
Treasury securities. Accrued interest is reported on the statements
of financial condition as interest receivable.</t>
  </si>
  <si>
    <t>Investment Transactions—Futures, options on futures,
forward and swap contracts are recorded on a trade date basis and
realized gains or losses are recognized when contracts are settled.
Unrealized gains or losses on open contracts (the difference
between contract trade price and market price) are reported in the
statements of financial condition as open trade equity (deficit)
for futures and forwards and as long and short options as there
exists a right of offset of unrealized gains or losses in
accordance with ASC 210, Balance Sheet (“ASC
210”) and Accounting Standards Update (ASU)
2013-01, Balance
Sheet (Topic 210).
Any change in net unrealized gain or loss from the preceding period
is reported in the statements of operations. Fair value of
exchange-traded contracts is based upon exchange settlement prices.
Fair value of non-exchange-traded contracts is based on third party
quoted dealer values on the interbank market. For U.S. Treasury
securities, interest is recognized in the period earned and the
instruments are marked-to-market daily based on third party
information. Transaction costs are recognized as incurred and
reflected separately in the statements of operations.</t>
  </si>
  <si>
    <t>Foreign Currency Transactions—</t>
  </si>
  <si>
    <t>Allocation of Earnings—
Each Series allocates funds to an affiliated Trading Company, or
Companies, of the Trust. Each Trading Company allocates all of its
daily trading gains or losses to the Series in proportion to each
Series’ ownership trading level interest in the Trading
Company, adjusted on a daily basis (except for Trading Advisors and
other investments such as Swaps that are directly allocated to a
specific series). The value of all open contracts and cash held at
clearing brokers is similarly allocated to the Series in proportion
to each Series’ funds allocated to the Trading Company, or
Companies.</t>
  </si>
  <si>
    <t>Income Taxes Income Taxes
In the opinion of the Managing Owner, (i) the Trust, with
respect to the Series, is treated as a partnership for federal
income tax purposes and, assuming that at least 90% of the gross
income of the Trust constitutes “qualifying income”
within the meaning of Section 7704(d) of the Code, the Trust
is not a publicly traded partnership treated as a corporation, and
(ii) the discussion set forth in the Prospectus under the
heading “Federal Income Tax Consequences” correctly
summarizes the material federal income tax consequences as of the
date of the Prospectus to potential U.S. Limited Owners of the
purchase, ownership and disposition of Units of the Trust.</t>
  </si>
  <si>
    <t>Service Fees
These service fees are part of the offering costs of the Trust,
with respect to the Series, which include registration and filing
fees, legal and blue sky expenses, accounting and audit, printing,
marketing support and other offering costs which are borne by the
Managing Owner. With respect to the service fees, the initial
service fee (for the first 12 months) relating to a purchase of
Class 1 and Class 1a Units by an investor is prepaid by the
Managing Owner to the relevant selling agent in the month following
such purchase and is reimbursed for such payment by the Series
monthly in arrears in an amount based upon a corresponding
percentage of NAV, calculated daily. Consequently, the Managing
Owner bears the risk of the downside and the benefit of the upside
potential of any difference between the amount of the initial
service fee prepaid by it and the amount of the reimbursement
thereof, which may result from variations in NAV over the following
12 months.</t>
  </si>
  <si>
    <t>Pending Owner Additions—</t>
  </si>
  <si>
    <t>Recently Issued Accounting Pronouncements—
In February, 2015, the FASB issued Accounting Standards Update
(ASU) No. 2015-02, Consolidation (Topic 810): Amendments
to the Consolidation Analysis.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Trust’s
financial statements. Early adoption is permitted.
In May 2014, the FASB issued ASU 2014-09, Revenue from Contracts
with Customers (Topic 606)</t>
  </si>
  <si>
    <t>Reclassification –</t>
  </si>
  <si>
    <t>Fair Value Measurements (Tables)</t>
  </si>
  <si>
    <t>Financial Asset Portfolio, by Series, Measured at Fair Value on Recurring Basis</t>
  </si>
  <si>
    <t xml:space="preserve">The following table summarizes the instruments that comprise the
Trust’s financial asset portfolio, by Series, measured at
fair value on a recurring basis as of December 31, 2015 and
2014, segregated by the level of valuation inputs within the fair
value hierarchy utilized to measure fair value:
December 31, 2015 Level 1 Inputs Level 2 Inputs Level 3 Inputs Total
Open Trade Equity (Deficit) $ (4,424,290 ) $ 75,418 $
— $ (4,348,870 )
Swap Contracts
—
— 40,136,065 40,136,065
U.S. Treasury Securities 117,478,438
—
— 117,478,438
Purchased Options
— 526,288
— 526,288
Written Options
— (165,760 )
— (165,760 )
December 31, 2014 Level 1 Inputs Level 2 Inputs Level 3 Inputs Total
Open Trade Equity (Deficit) $ 15,756,796 $ (932,374 ) $
— $ 14,824,422
Swap Contracts
—
— 35,990,887 35,990,887
U.S. Treasury Securities 139,953,518
—
— 139,953,518
Purchased Options
— 9,075,883
— 9,075,883
Written Options
— (8,963,838 )
— (8,963,838 ) </t>
  </si>
  <si>
    <t>Change in Level 3 Assets Measured at Fair Value on Recurring Basis</t>
  </si>
  <si>
    <t>The changes in Level 3 assets measured at fair value on a recurring
basis are summarized in the following tables. Swap contract asset
gains and losses (realized/unrealized) included in earnings are
classified in “realized and unrealized gain (loss) on
investments – net unrealized gain/(loss) on swap
contracts” on the statements of operations.
For the Year ended
Balance of recurring Level 3 assets as of January 1, 2015 $ 35,990,887
Total gains or losses (realized/unrealized):
Included in earnings-realized
—
Included in earnings-unrealized 3,145,178
Purchases of investments 1,000,000
Sales of investments
—
Transfers in and/or out of Level 3
—
Balance of recurring Level 3 assets as of December 31,
2015 $ 40,136,065
For the Year ended
Balance of recurring Level 3 assets as of January 1, 2014 $ 21,455,529
Total gains or losses (realized/unrealized):
Included in earnings-realized
—
Included in earnings-unrealized 14,535,358
Purchases of investments
—
Sales of investments
—
Transfers in and/or out of Level 3
—
Balance of recurring Level 3 assets as of December 31,
2014 $ 35,990,887</t>
  </si>
  <si>
    <t>Change in Unrealized Appreciation (Depreciation) included in Statements of Operations Attributable to Level 3 Investments</t>
  </si>
  <si>
    <t xml:space="preserve">The total change in unrealized appreciation (depreciation) included
in the statements of operations attributable to level 3 investments
still held at December 31, 2015:
Swaps $ 3,145,177
The total change in unrealized appreciation (depreciation) included
in the statements of operations attributable to level 3 investments
still held at December 31, 2014:
Swaps $ 14,535,358
The total change in unrealized appreciation (depreciation) included
in the statements of operations attributable to level 3 investments
still held at December 31, 2013:
Swaps $ 1,539,551 </t>
  </si>
  <si>
    <t xml:space="preserve">The following table summarizes the instruments that comprise the
Trust, with respect to the Series, financial asset portfolio, by
Series, measured at fair value on a recurring basis as of
December 31, 2015 and December 31, 2014 segregated by the
level of valuation inputs within the fair value hierarchy utilized
to measure fair value:
December 31, 2015 Level 1 Inputs Level 2 Inputs Level 3 Inputs Total
Equinox Frontier Diversified Fund
Investment in Unconsolidated Trading Companies $ 15,844,097 $ 250,110 $
— $ 16,094,207
Swap Contracts
—
— 8,685,849 8,685,849
U.S. Treasury Securities 27,604,916
—
— 27,604,916
Equinox Frontier Masters Fund
Investment in Unconsolidated Trading Companies 9,383,235 26,695
— 9,409,930
U.S. Treasury Securities 11,953,206
—
— 11,953,206
Equinox Frontier Long/Short Commodity Fund
Investment in Unconsolidated Trading Companies 3,355,174 59,489
— 3,414,663
Swap Contracts
—
— 4,332,428 4,332,428
U.S. Treasury Securities 4,792,817
—
— 4,792,817
Equinox Frontier Balanced Fund
Investment in Unconsolidated Trading Companies 17,357,475 266,493
— 17,623,968
Open Trade Equity (Deficit) 11,530
—
— 11,530
Swap Contracts
—
— 19,157,520 19,157,520
U.S. Treasury Securities 41,148,676
—
— 41,148,676
Equinox Frontier Select Fund
Investment in Unconsolidated Trading Companies 213,921
— 3,933,919 4,147,840
Open Trade Equity (Deficit) 462,339
—
— 462,339
U.S. Treasury Securities 1,852,429
—
— 1,852,429
Equinox Frontier Winton Fund
Investment in Unconsolidated Trading Companies 297,554
—
— 297,554
Open Trade Equity (Deficit) 599,579
—
— 599,579
U.S. Treasury Securities 24,617,817
—
— 24,617,817
Equinox Frontier Heritage Fund
Investment in Unconsolidated Trading Companies 1,403,461 2,125
— 1,405,586
Swap Contracts
—
— 7,960,268 7,960,268
U.S. Treasury Securities 5,508,577
—
— 5,508,577
December 31, 2014 Level 1 Inputs Level 2 Inputs Level 3 Inputs Total
Equinox Frontier Diversified Fund
Investments in Unconsolidated Trading Companies $ 6,631,887 $ (37,508 ) $
— $ 6,594,379
Open Trade Equity (Deficit) 3,171,968 43,238
— 3,215,206
Options Purchased
— 288,413
— 288,413
Options Written
— (253,018 )
— (253,018 )
Swap Contracts
—
— 6,570,408 6,570,408
U.S. Treasury Securities 3,151,659
—
— 3,151,659
Equinox Frontier Masters Fund
Investments in Unconsolidated Trading Companies 7,942,166 (40,810 )
— 7,901,356
U.S. Treasury Securities 16,217,173
—
— 16,217,173
Equinox Frontier Long/Short Commodity Fund
Investments in Unconsolidated Trading Companies 3,789,466 25,388
— 3,814,854
Swap Contracts
—
— 3,633,060 3,633,060
U.S. Treasury Securities 8,191,519
—
— 8,191,519
Equinox Frontier Balanced Fund
Open Trade Equity (Deficit) 3,717,291 (419,742 ) - 3,297,549
Options Purchased
—
—
—
—
Options Written
—
—
—
—
Investments in Unconsolidated Trading Companies 18,354,685 (10,758 )
— 18,343,927
Swap Contracts
—
— 18,246,954 18,246,954
U.S. Treasury Securities 41,625,860
—
— 41,625,860
Equinox Frontier Select Fund
Investments in Unconsolidated Trading Companies 4,591,569 (28,926 ) 3,539,498 8,102,141
U.S. Treasury Securities 6,476,939
—
— 6,476,939
Equinox Frontier Winton Fund
Investments in Unconsolidated Trading Companies 7,656,170 (176,512 )
— 7,479,658
U.S. Treasury Securities 29,593,974
—
— 29,593,974
Equinox Frontier Heritage Fund
Investments in Unconsolidated Trading Companies 1,576,952 (33,566 )
— 1,543,386
Swap Contracts
—
— 7,540,465 7,540,465
U.S. Treasury Securities 6,796,392
—
— 6,796,392 </t>
  </si>
  <si>
    <t>During the year ended December 31, 2015 and 2014, all
identified Level 3 assets are components of the Equinox Frontier
Diversified Fund, Equinox Frontier Long/Short Commodity Fund,
Equinox Frontier Balanced Fund, Equinox Frontier Select Fund, and
Equinox Frontier Heritage Fund.
2015:
For the Year Ended December 31, 2015
Swaps:
Equinox Frontier
Equinox Frontier
Equinox Frontier
Balance of recurring Level 3 assets as of January 1, 2015 $ 6,570,408 $ 3,633,060 $ 18,246,954
Total gains or losses (realized/unrealized):
Included in earnings-realized
—
—
—
Included in earnings-unrealized 2,115,441 (300,632 ) 910,566
Purchases of investments
— 1,000,000
—
Sales of investments
—
—
—
Change in ownership allocation of total return swaps
—
—
—
Transfers in and/or out of Level 3
—
—
—
Balance of recurring Level 3 assets as of December 31,
2015 $ 8,685,849 $ 4,332,428 $ 19,157,520
Equinox Frontier
Balance of recurring Level 3 assets as of January 1, 2015 $ 7,540,465
Total gains or losses (realized/unrealized):
Included in earnings-realized
—
Included in earnings-unrealized 419,803
Purchases of investments
—
Sales of investments
—
Change in ownership allocation of total return swaps
—
Transfers in and/or out of Level 3
—
Balance of recurring Level 3 assets as of December 31,
2015 $ 7,960,268
Investments in Unconsolidated Trading Companies:
Equinox Frontier
Balance of recurring Level 3 assets as of January 1, 2015 $ 3,539,498
Change in fair value of investments in unconsolidated trading
companies 394,421
Proceeds from sales of investments of unconsolidated trading
companies
—
Purchases of investments of unconsolidated trading companies
—
Change in ownership allocation
—
Transfers in and/or out of Level 3
—
Balance of recurring Level 3 assets as of December 31,
2015 $ 3,933,919
2014:
For the Year Ended December 31, 2014
Swaps:
Equinox Frontier Diversified Fund Equinox Frontier Long/Short Commodity Fund Equinox Frontier Balanced Fund
Balance of recurring Level 3 assets as of
January 1, 2014 $ 3,437,632 $ 2,456,546 $ 10,122,003
Total gains or losses (realized/unrealized):
Included in earnings-realized
—
—
—
Included in earnings-unrealized 3,132,776 1,176,514 8,124,951
Purchases of investments
—
—
—
Sales of investments
—
—
Change in ownership allocation of total return swaps
—
—
—
Transfers in and/or out of Level 3
—
—
—
Balance of recurring Level 3 assets as of December 31,
2014 $ 6,570,408 $ 3,633,060 $ 18,246,954
Equinox Frontier
Balance of recurring Level 3 assets as of January 1, 2014 $ 5,435,184
Total gains or losses (realized/unrealized):
Included in earnings-realized
—
Included in earnings-unrealized 2,105,281
Purchases of investments
—
Sales of investments
—
Change in ownership allocation of total return swaps
—
Transfers in and/or out of Level 3
—
Balance of recurring Level 3 assets as of December 31,
2014 $ 7,540,465
Investments in Unconsolidated Trading Companies:
Equinox Frontier
Balance of recurring Level 3 assets as of January 1, 2014 $ 2,415,637
Change in fair value of investments in unconsolidated trading
companies 1,123,861
Proceeds from sales of investments of unconsolidated trading
companies
—
Purchases of investments of unconsolidated trading companies
—
Change in ownership allocation
—
Transfers in and/or out of Level 3
—
Balance of recurring Level 3 assets as of December 31,
2014 $ 3,539,498</t>
  </si>
  <si>
    <t xml:space="preserve">The total change in unrealized appreciation (depreciation) included
in the statements of operations attributable to level 3 investments
still held at December 31, 2015:
Equinox Frontier Equinox Frontier Commodity Fund Equinox Frontier Equinox Frontier
Swaps $ 2,115,441 $ (300,633 ) $ 910,566 $ 419,803
The total change in unrealized appreciation (depreciation) included
in the statements of operations attributable to level 3 investments
still held at December 31, 2014:
Equinox Frontier Equinox Frontier Commodity Fund Equinox Frontier Equinox Frontier
Swaps $ 3,132,776 $ 1,176,514 $ 8,120,996 $ 2,105,281
The total change in unrealized appreciation (depreciation) included
in the statements of operations attributable to level 3 investments
still held at December 31, 2013:
Equinox Frontier Equinox Frontier Commodity Fund Equinox Frontier Equinox Frontier
Swaps $ 37,632 $ (426,454 ) $ 2,486,559 $ 591,792 </t>
  </si>
  <si>
    <t xml:space="preserve">The following table summarizes the instruments that comprise the
Trading Companies financial asset portfolio measured at fair value
on a recurring basis as of December 31, 2015 and 2014,
segregated by the level of valuation inputs within the fair value
hierarchy utilized to measure fair value:
December 31, 2015 Level 1 Inputs Level 2 Inputs Level 3 Inputs Total
Frontier Trading Company I LLC
Open Trade Equity (Deficit) $ 755,452 $
— $
— $ 755,452
Options Purchased
— 371,758
— 371,758
Options Written
— (165,760 )
— (165,760 )
Frontier Trading Company II LLC
Open Trade Equity (Deficit) 599,579
—
— 599,579
Frontier Trading Company VII LLC
Open Trade Equity (Deficit) (6,482,499 )
—
— (6,482,499 )
Options Purchased
— 154, 380
— 154,380
Options Written
—
—
—
—
Frontier Trading Company XIV, LLC
Open Trade Equity (Deficit) 34,484
—
— 34,484
Frontier Trading Company XV, LLC
Open Trade Equity (Deficit) 462,340
—
— 462,340
Frontier Trading Company XXIII, LLC
Open Trade Equity (Deficit) (27,706 )
—
— (27,706 )
Frontier Trading Company XXIX, LLC
Open Trade Equity (Deficit) 4,750
—
— 4,750
Frontier Trading Company XXXIV, LLC
Swap Contracts
—
— 19,157,522 19,157,522
Frontier Trading Company XXXIX, LLC
Swap Contracts
—
— 7,960,269 7,960,269
Frontier Trading Company XXXV, LLC
Swap Contracts
—
— 8,685,850 8,685,850
Frontier Trading Company XXXVII, LLC
Swap Contracts
—
— 4,332,427 4,332,427
Frontier Trading Company XXXVIII, LLC
Open Trade Equity (Deficit) 304,878
—
— 304,878
December 31, 2014 Level 1 Inputs Level 2 Inputs Level 3 Inputs Total
Frontier Trading Company I LLC
Open Trade Equity (Deficit) $ 3,171,968 $ 43,237 $
— $ 3,215,205
Options Purchased
— 288,413
— 288,413
Options Written
— (253,017 )
— (253,017 )
Frontier Trading Company II LLC
Open Trade Equity (Deficit) 4,029,156 (555,872 )
— 3,473,284
Frontier Trading Company VII LLC
Open Trade Equity (Deficit) 3,469,339
—
— 3,469,339
Options Purchased
— 8,787,472
— 8,787,472
Options Written
— (8,710,817 )
— (8,710,817 )
Frontier Trading Company XIV, LLC
Open Trade Equity (Deficit) 1,341,051
—
— 1,341,051
Frontier Trading Company XV, LLC
Open Trade Equity (Deficit) 1,658,917
—
— 1,658,917
Frontier Trading Company XXIII, LLC
Open Trade Equity (Deficit) 893,605
—
— 893,605
Frontier Trading Company XXIX, LLC
Open Trade Equity (Deficit) (279,840 )
—
— (279,840 )
Frontier Trading Company XXXIV, LLC
Swap Contracts
—
— 18,246,955 18,246,955
Frontier Trading Company XXXV, LLC
Swap Contracts
—
— 6,570,409 6,570,409
Frontier Trading Company XXXVII, LLC
Swap Contracts
—
— 3,633,060 3,633,060
Frontier Trading Company XXXVIII, LLC
Open Trade Equity (Deficit) 1,369,043
—
— 1,369,043
Frontier Trading Company XXXIX, LLC
Swap Contracts
—
— 7,543,966 7,543,966 </t>
  </si>
  <si>
    <t>Swap Contract asset gains and losses (realized/unrealized) included
in earnings are classified in “net realized and unrealized
gain/(loss) on investments—net realized and unrealized
gain/(loss) on swap contracts” on the statements of
operations.
Swap Contracts
Frontier Trading Company For The Year Ending
Frontier Trading Company For The Year Ending
Balance of recurring Level 3 assets as of January 1, 2015 $ 18,246,955 $ 7,540,466
Total gains or losses (realized/unrealized):
Included in earnings-realized
—
—
Included in earnings-unrealized 910,567 419,803
Included in other comprehensive income
—
—
Purchases, sales, issuances, and settlements, net
—
—
Transfers in and/or out of Level 3
—
—
Balance of recurring Level 3 assets as of December 31,
2015 $ 19,157,522 $ 7,960,269
Frontier Trading Company For The Year Ending
Frontier Trading Company For The Year Ending
Balance of recurring Level 3 assets as of January 1, 2015 $ 6,570,409 $ 3,633,060
Total gains or losses (realized/unrealized):
Included in earnings-realized
—
—
Included in earnings-unrealized 2,115,441 (300,633 )
Included in other comprehensive income
—
—
Purchases, sales, issuances, and settlements, net
— 1,000,000
Transfers in and/or out of Level 3
—
—
Balance of recurring Level 3 assets as of December 31,
2015 $ 8,685,850 $ 4,332,427
Swap Contracts
Frontier Trading Company For The Year Ending
Frontier Trading Company For The Year Ending
Balance of recurring Level 3 assets as of January 1, 2014 $ 10,126,168 $ 5,435,184
Total gains or losses (realized/unrealized):
Included in earnings-realized
—
—
Included in earnings-unrealized 8,120,787 2,108,782
Included in other comprehensive income
—
—
Purchases, sales, issuances, and settlements, net
—
—
Transfers in and/or out of Level 3
—
—
Balance of recurring Level 3 assets as of December 31,
2014 $ 18,246,955 $ 7,543,966
Frontier Trading Company For The Year Ending
Frontier Trading Company For The Year Ending
Balance of recurring Level 3 assets as of January 1, 2014 $ 3,437,632 $ 2,456,545
Total gains or losses (realized/unrealized):
Included in earnings-realized
—
—
Included in earnings-unrealized 3,132,777 1,176,515
Included in other comprehensive income
—
—
Purchases, sales, issuances, and settlements, net
—
—
Transfers in and/or out of Level 3
—
—
Balance of recurring Level 3 assets as of December 31,
2014 $ 6,570,409 $ 3,633,060</t>
  </si>
  <si>
    <t>Total Change in Unrealized Appreciation (Depreciation) Attributable to Level 3 Investments</t>
  </si>
  <si>
    <t>The total change in unrealized appreciation (depreciation) included
in the statements of operations attributable to level 3 investments
still held at December 31, 2015.
Frontier Trading Frontier Trading Frontier Trading Frontier Trading
Swaps $ 19,157,522 $ 8,685,850 $ 4,332,427 $ 7,960,269
The total change in unrealized appreciation (depreciation) included
in the statements of operations attributable to level 3 investments
still held at December 31, 2014.
Frontier Trading Frontier Trading Frontier Trading Frontier Trading
Swaps $ 8,120,787 $ 3,132,777 $ 1,176,514 $ 2,108,782
The total change in unrealized appreciation (depreciation) included
in the statements of operations attributable to level 3 investments
still held at December 31, 2013.
Frontier Trading Frontier Trading Frontier Trading Frontier Trading
Swaps $ 526,168 $ 37,632 $ (423,455 ) $ (561,316 )</t>
  </si>
  <si>
    <t>Swaps (Tables)</t>
  </si>
  <si>
    <t>Trust, with Respect to Series, has Invested in Following Swap</t>
  </si>
  <si>
    <t>The Trust had invested in the following swaps as of and for the
year ended December 31, 2015:
Brevan Howard XXXIV Balanced XXXV Diversified XXXVII L/S Select
Counterparty DeutscheBank AG DeutscheBank AG DeutscheBank AG DeutscheBank AG
Notional Amount $ 12,663,283 $ 22,580,043 $ 13,851,707 $ 1,877,592
Termination Date 3/26/2018 8/2/2018 8/2/2018 8/7/2018
Cash Collateral $ 5,993,000 $ 9,600,000 $ 3,400,000 $ 3,880,000
Swap Value $ 1,967,269 $ 9,557,519 $ 5,285,749 $ 452,428
Investee Returns Total Returns Total Returns Total Returns Total Returns
Realized Gain/(Loss) $ 0 $ 0 $ 0 $ 0
Change in Unrealized Gain/(Loss) $ 419,803 $ 910,566 $ 2,115,441 ($ 300,633 )
Fair Value as of 12/31/2015 $ 7,960,269 $ 19,157,519 $ 8,685,849 $ 4,332,428
The Trust had invested in the following swaps as of and for the
year ended December 31, 2014:
Brevan Howard XXXIV Balanced XXXV Diversified XXXVII L/S Select
Counterparty DeutscheBank AG DeutscheBank AG DeutscheBank AG DeutscheBank AG
Notional Amount $ 17,663,283 $ 67,610,098 $ 35,500,000 $ 13,590,513
Termination Date 3/26/2018 8/2/2018 8/2/2018 8/7/2018
Cash Collateral $ 5,993,000 $ 9,600,000 $ 3,400,000 $ 2,880,000
Swap Value $ 1,547,465 $ 8,646,954 $ 3,170,408 $ 753,060
Investee Returns Total Returns Total Returns Total Returns Total Returns
Realized Gain/(Loss) $ 0 $ 0 $ 0 $ 0
Unrealized Gain/(Loss) $ 2,105,282 $ 8,120,784 $ 3,132,777 $ 1,176,515
Fair Value as of 12/31/2014 $ 7,540,465 $ 18,246,954 $ 6,570,408 $ 3,633,060</t>
  </si>
  <si>
    <t>The Series have invested in the following Swaps as of and for the
year ended December 31, 2015:
Equinox Frontier Equinox Frontier Equinox Frontier Equinox Frontier
Total Return Swap Total Return Swap Total Return Swap Total Return Swap
Counterparty DeutscheBank AG DeutscheBank AG DeutscheBank AG DeutscheBank AG
Notional Amount $ 22,580,043 $ 13,851,707 $ 1,877,692 $ 12,663,283
Termination Date 8/2/2018 8/2/2018 8/7/2018 3/26/2018
Cash Collateral $ 9,600,000 $ 3,400,000 $ 3,880,000 $ 5,993,000
Swap Value $ 9,557,520 $ 5,285,849 $ 452,428 $ 1,967,268
Investee Returns Total Returns Total Returns Total Returns Total Returns
Realized Gain/(Loss) $ 0 $ 0 $ 0 $ 0
Change in Unrealized Gain/(Loss) $ 910,566 $ 2,115,441 $ (300,633 ) $ 419,803
Fair Value as of 12/31/2015 $ 19,157,520 $ 8,685,849 $ 4,332,428 $ 7,960,268
The Series have invested in the following Swaps as of and for the
year ended December 31, 2014:
Equinox Frontier Equinox Frontier Equinox Frontier Equinox Frontier
Total Return Swap Total Return Swap Total Return Swap Total Return Swap
Counterparty DeutscheBank AG DeutscheBank AG DeutscheBank AG DeutscheBank AG
Notional Amount $ 67,610,098 $ 35,500,000 $ 13,590,513 $ 17,663,283
Termination Date 8/2/2018 8/2/2018 8/7/2018 3/26/2018
Cash Collateral $ 9,600,000 $ 3,400,000 $ 2,880,000 $ 5,993,000
Swap Value $ 8,646,954 $ 3,170,408 $ 753,060 $ 1,547,465
Investee Returns Total Returns Total Returns Total Returns Total Returns
Realized Gain/(Loss) $ 0 $ 0 $ 0 $ 0
Change in Unrealized Gain/(Loss) $ 8,120,996 $ 3,132,777 $ 1,176,514 $ 2,105,281
Fair Value as of 12/31/2014 $ 18,246,954 $ 6,570,408 $ 3,633,060 $ 7,540,465</t>
  </si>
  <si>
    <t>The Trading Companies have invested in the following Swaps as of
December 31, 2015.
Brevan
Howard Total Return Swap
XXXIV Balanced Select
XXXV Diversified Select XXXVII L/S
Select Swap Total Return Swap
Counterparty DeutscheBank AG DeutscheBank AG DeutscheBank AG DeutscheBank AG
Notional Amount $ 12,663,283 $ 22,580,043 $ 13,851,707 $ 1,877,592
Termination Date 3/26/2018 8/2/2018 8/2/2018 8/7/2018
Cash Collateral $ 5,993,000 $ 9,600,000 $ 3,400,000 $ 3,880,000
Swap Value $ 1,967,269 $ 9,557,519 $ 5,285,749 $ 452,428
Investee Returns Total Returns Total Returns Total Returns Total Returns
Realized Gain/(Loss) $ 0 $ 0 $ 0 $ 0
Change in Unrealized Gain/(Loss) $ 419,803 $ 910,566 $ 2,115,441 $ (300,633 )
Fair Value as of 12/31/2015 $ 7,960,269 $ 19,157,519 $ 8,685,849 $ 4,332,428
The Trading Companies have invested in the following Swaps as of
December 31, 2014.
Brevan Howard
XXXIV Balanced Select
XXXV Diversified Select
XXXVII L/S Select
Counterparty DeutscheBank AG DeutscheBank AG DeutscheBank AG DeutscheBank AG
Notional Amount $ 17,663,283 $ 67,610,098 $ 35,500,000 $ 13,590,513
Termination Date 3/26/2018 8/2/2018 8/2/2018 8/7/2018
Cash Collateral $ 5,993,000 $ 9,600,000 $ 3,400,000 $ 2,880,000
Swap Value $ 1,547,465 $ 8,646,954 $ 3,170,408 $ 753,060
Investee Returns Total Returns Total Returns Total Returns Total Returns
Realized Gain/(Loss) $ 0 $ 0 $ 0 $ 0
Unrealized Gain/(Loss) $ 2,108,782 $ 8,120,784 $ 3,132,777 $ 1,176,515
Fair Value as of 12/31/2014 $ 7,543,966 $ 18,246,954 $ 6,570,408 $ 3,633,060
The Trading Companies have invested in the following Swaps as of
December 31, 2015.
Brevan
Howard Total Return Swap
XXXIV Balanced Select
XXXV Diversified Select XXXVII L/S
Select Swap Total Return Swap
Counterparty DeutscheBank AG DeutscheBank AG DeutscheBank AG DeutscheBank AG
Notional Amount $ 12,663,283 $ 22,580,043 $ 13,851,707 $ 1,877,592
Termination Date 3/26/2018 8/2/2018 8/2/2018 8/7/2018
Cash Collateral $ 5,993,000 $ 9,600,000 $ 3,400,000 $ 3,880,000
Swap Value $ 1,967,269 $ 9,557,519 $ 5,285,749 $ 452,428
Investee Returns Total Returns Total Returns Total Returns Total Returns
Realized Gain/(Loss) $ 0 $ 0 $ 0 $ 0
Change in Unrealized Gain/(Loss) $ 419,803 $ 910,566 $ 2,115,441 $ (300,633 )
Fair Value as of 12/31/2015 $ 7,960,269 $ 19,157,519 $ 8,685,849 $ 4,332,428
The Trading Companies have invested in the following Swaps as of
December 31, 2014.
Brevan Howard
XXXIV Balanced Select
XXXV Diversified Select
XXXVII L/S Select
Counterparty DeutscheBank AG DeutscheBank AG DeutscheBank AG DeutscheBank AG
Notional Amount $ 17,663,283 $ 67,610,098 $ 35,500,000 $ 13,590,513
Termination Date 3/26/2018 8/2/2018 8/2/2018 8/7/2018
Cash Collateral $ 5,993,000 $ 9,600,000 $ 3,400,000 $ 2,880,000
Swap Value $ 1,547,465 $ 8,646,954 $ 3,170,408 $ 753,060
Investee Returns Total Returns Total Returns Total Returns Total Returns
Realized Gain/(Loss) $ 0 $ 0 $ 0 $ 0
Unrealized Gain/(Loss) $ 2,108,782 $ 8,120,784 $ 3,132,777 $ 1,176,515
Fair Value as of 12/31/2014 $ 7,543,966 $ 18,246,954 $ 6,570,408 $ 3,633,060</t>
  </si>
  <si>
    <t>Investments in Unconsolidated Trading Companies (Tables) - The Series of Equinox Frontier Funds [Member]</t>
  </si>
  <si>
    <t xml:space="preserve">The following table summarizes each of the Series’
investments in unconsolidated Trading Companies as of
December 31, 2015 and 2014:
As of December 31, 2015 As of December 31, 2014
Percentage of Fair Value Percentage of Fair Value
Series
Equinox Frontier Diversified Fund —
Frontier Trading Companies I, II, VII, XXIII and XXXVIII 28.89 % $ 16,094,207 9.11 % $ 6,594,379
Equinox Frontier Masters Fund —
Frontier Trading Companies I, II, VII, XV and XXXVIII 41.22 % $ 9,409,930 30.74 % $ 7,901,978
Equinox Frontier Long/Short Commodity Fund —
Frontier Trading Company I, VII and XXXVIII 26.08 % $ 3,414,663 22.96 % $ 3,814,854
Equinox Frontier Balanced Fund —
Frontier Trading Companies I, II, VII, XV and XXXVIII 19.56 % $ 17,623,968 16.92 % $ 18,343,927
Equinox Frontier Select Fund —
Frontier Trading Companies XXXVIII and XXXIX 20.83 % $ 4,147,840 53.06 % $ 8,102,141
Equinox Frontier Winton Fund —
Frontier Trading Company XXXVIII 0.72 % $ 297,554 18.68 % $ 7,479,658
Equinox Frontier Heritage Fund —
Frontier Trading Companies II and XXXVIII 9.08 % $ 1,405,586 11.85 % $ 1,543,386 </t>
  </si>
  <si>
    <t>Equity in Earnings from Unconsolidated Trading Companies</t>
  </si>
  <si>
    <t>The following table summarizes each of the Series’ equity in
earnings from unconsolidated Trading Companies for the years ended
December 31, 2015, 2014 and 2013:
Year Ended December 31,
2015 Year Ended December 31,
2014 Year Ended December 31,
2013
Trading Realized Change in Net Income Trading Realized Change in Net Income Trading Realized Change in Net Income
Equinox Frontier Diversified Fund
Frontier Trading Company I LLC $ (174,766 ) $ 636,671 $ (1,288,141 ) $ (826,236 ) $ (56,592 ) $ 861,109 $ (449,346 ) $ 355,167 $ (383,335 ) $ 1,053,896 $ 1,169,622 $ 1,840,183
Frontier Trading Company II LLC (14,685 ) 1,025,202 (406,220 ) 604,297 (18,020 ) 3,293,893 (112,838 ) 3,163,035 (22,917 ) 1,744,610 380,208 2,101,901
Frontier Trading Company V LLC
—
—
—
—
—
—
—
— (390,604 ) (10,536,063 ) 735,737 (10,190,930 )
Frontier Trading Company VI LLC
—
—
—
—
—
—
—
—
—
—
—
—
Frontier Trading Company VII, LLC (314,705 ) 4,741,557 (2,805,251 ) 1,621,601 (411,960 ) 202,844 (189,827 ) (398,943 ) (367,422 ) 333,216 (574,327 ) (608,533 )
Frontier Trading Company IX, LLC
—
—
—
—
—
—
—
—
—
—
—
—
Frontier Trading Company XIV, LLC
—
—
—
— (176,563 ) 453,928 (194,219 ) 83,146 (188,229 ) 1,501,029 122,929 1,435,729
Frontier Trading Company XV, LLC
—
—
—
— (35,322 ) 226,177 (719,332 ) (528,477 ) (95,562 ) (231,534 ) 859,135 532,039
Frontier Trading Company XVIII, LLC
—
—
—
—
—
—
—
—
—
—
Frontier Trading Company XXI, LLC
—
—
—
—
—
—
—
—
—
—
—
—
Frontier Trading Company XXIII, LLC (74,373 ) 591,314 (260,757 ) 256,184 (56,661 ) 2,355,129 250,228 2,548,696 (28,812 ) (123,796 ) (53,712 ) (206,320 )
Frontier Trading Company XXXVIII, LLC (32,830 ) (469,048 ) (312,060 ) (813,938 ) (42,802 ) 491,468 (534,467 ) (85,801 ) (7,648 ) 24,276 688,890 705,518
Frontier Trading Company XXXIX, LLC
—
—
—
—
—
—
—
—
— (133,974 ) (133,974 )
Total $ (611,359 ) $ 6,525,696 $ (5,072,429 ) $ 841,908 $ (797,920 ) $ 7,884,548 $ (1,949,801 ) $ 5,136,823 $ (1,484,529 ) $ (6,234,366 ) $ 3,194,508 $ (4,524,387 )
Equinox Frontier Masters Fund
Frontier Trading Company I LLC $ (19,418 ) $ 1,409,880 $ (731,212 ) $ 659,250 $ (29,964 ) $ 2,475,252 $ 846,879 $ 3,292,168 $
— $
— $
— $
—
Frontier Trading Company II LLC (9,119 ) 572,163 (270,658 ) 292,386 (12,830 ) 2,110,837 (41,715 ) 2,056,292 (14,320 ) 1,222,601 297,737 1,506,018
Frontier Trading Company XIV, LLC
—
—
—
— (157,662 ) 256,238 (220,014 ) (121,438 ) (271,557 ) (4,409,304 ) 566,462 (4,114,399 )
Frontier Trading Company XV, LLC (58,573 ) 672,604 (578,027 ) 36,004 (95,155 ) 1,821,877 (298,358 ) 1,428,364 (150,972 ) 86,216 877,749 812,993
Frontier Trading Company XXXVIII, LLC (13,922 ) (268,618 ) (95,734 ) (378,274 ) (21,756 ) 140,219 (295,159 ) (176,696 ) (4,396 ) 8,274 417,157 421,035
Frontier Trading Company VII, LLC (173,078 ) 5,008,076 (3,958,426 ) 876,572 (7,353 ) (276,940 ) 424,792 140,499
Total $ (274,110 ) $ 7,394,105 $ (5,634,057 ) $ 1,485,938 $ (324,720 ) $ 6,527,483 $ 416,425 $ 6,619,189 $ (441,245 ) $ (3,092,213 ) $ 2,159,105 $ (1,374,353 )
Equinox Frontier Long/Short Commodity Fund
Frontier Trading Company I LLC $ (2,922 ) $ 156,796 $ 2,785 $ 156,659 $
— $
— $
— $
— $ (35,831 ) $ (778,371 ) $ 98,091 $ (716,111 )
Frontier Trading Companies VII, LLC (242,250 ) 2,483,192 (2,226,339 ) 14,603 (299,598 ) 1,967,325 (225,547 ) 1,442,177
—
—
—
—
Frontier Trading Companies XVIII, LLC
—
—
—
— (15,497 ) 72,295 (141,056 ) (84,258 )
—
—
—
—
Frontier Trading Companies XXIII, LLC
—
—
—
—
—
—
—
— (7,153 ) (263,068 ) (24,083 ) (294,304 )
Frontier Trading Company XXXVIII, LLC (7,510 ) (34,498 ) (63,213 ) (105,221 )
—
—
—
— (3,655 ) 8,224 329,811 334,380
Total $ (252,682 ) $ 2,605,490 $ (2,286,767 ) $ 66,041 $ (315,095 ) $ 2,039,620 $ (366,603 ) $ 1,357,919 $ (46,639 ) $ (1,033,215 ) $ 403,819 $ (676,035 )
Equinox Frontier Balanced Fund
Frontier Trading Company I LLC $ (398,418 ) $ 5,226,529 $ 700,620 5,528,731 $ (297,247 ) $ 5,035,125 $ (115,047 ) 4,622,830 $
— $
— $
— $
—
Frontier Trading Company II LLC (19,305 ) 1,235,015 (499,116 ) 716,594 (23,501 ) 4,239,577 (319,850 ) 3,896,226 (41,208 ) 3,181,908 864,178 4,004,878
Frontier Trading Company V LLC
—
—
—
—
—
—
—
— (13,876 ) 1,530,385 (272,459 ) 1,244,049
Frontier Trading Company VII, LLC (351,880 ) 5,102,783 (3,041,589 ) 1,709,314 (424,248 ) (527,556 ) 479,923 (471,881 ) (466,389 ) (1,846,245 ) (70,237 ) (2,382,871 )
Frontier Trading Company XIV, LLC
—
—
—
— (75,543 ) (1,180,680 ) 610,861 (645,362 ) (485,436 ) (14,489,050 ) 774,556 (14,199,930 )
Frontier Trading Company XV, LLC (140 ) (89,150 ) 89,443 153 (63,893 ) (160,880 ) (379,890 ) (604,663 ) (136,258 ) (159,393 ) 941,482 645,831
Frontier Trading Company XVIII, LLC
—
—
—
— (69,979 ) 240,985 (611,413 ) (440,407 ) (9,693 ) (192,512 ) (91,675 ) (293,880 )
Frontier Trading Company XXIII, LLC
—
—
—
—
—
—
—
— (3,526 ) (194,695 ) 546 (197,675 )
Frontier Trading Company XXXVIII, LLC (50,360 ) (940,340 ) (356,821 ) (1,347,521 )
—
—
—
— (13,880 ) 56,461 1,231,131 1,273,712
Frontier Trading Company XXXIX, LLC
—
—
—
—
—
— (1,538 ) (1,538 ) (1,468 )
— (426,090 ) (427,558 )
Total $ (820,103 ) $ 10,534,837 $ (3,107,463 ) $ 6,607,271 $ (954,411 ) $ 7,646,571 $ (336,954 ) $ 6,355,205 $ (1,171,734 ) $ (12,113,141 ) $ 2,951,432 $ (10,333,444 )
Equinox Frontier Select Fund
Frontier Trading Company V LLC $
— $
— $
— $
— $
— $
— $
— $
— $ (12,346 ) $ 1,188,592 $ (78,854 ) $ 1,097,392
Frontier Trading Company VI LLC
—
—
—
—
—
—
—
—
—
—
—
—
Frontier Trading Company XV, LLC (551 ) (27,784 ) 2,173 (25,285 ) (114,984 ) 2,118,779 268,057 2,271,852 (99,896 ) 135,861 532,850 568,815
Frontier Trading Company XXI, LLC
—
—
—
—
—
—
—
—
—
—
—
—
Frontier Trading Company XXXVIII, LLC (2,400 ) (20,889 ) 2,353 (21,812 ) (9,950 ) 48,480 (134,625 ) (96,095 ) (2,171 ) 2,703 197,661 198,193
Frontier Trading Company XXXIX, LLC
—
— 208,164 208,164 (1,556 )
— 972,201 970,645 (903 )
— (558 ) (1,461 )
Total $ (2,951 ) $ (48,673 ) $ 212,691 $ 161,067 $ (126,490 ) $ 2,167,259 $ 1,105,633 $ 3,146,402 $ (115,316 ) $ 1,327,156 $ 651,099 $ 1,862,939
Equinox Frontier Winton Fund
Frontier Trading Company II LLC $ (30,241 ) $ 1,667,631 $ (315,582 ) $ 1,321,808 $ (56,653 ) $ 10,628,427 $ (345,639 ) $ 10,226,134 $ (48,366 ) $ 4,129,621 $ 1,010,136 $ 5,091,391
Frontier Trading Company XXXVIII ,LLC (29,071 ) (537,770 ) (197,417 ) (764,258 ) (35,145 ) 543,298 (319,714 ) 188,439 (5,335 ) 21,267 483,243 499,175
Total $ (59,312 ) $ 1,129,861 $ (512,999 ) $ 557,550 $ (91,798 ) $ 11,171,725 $ (665,353 ) $ 10,414,573 $ (53,701 ) $ 4,150,888 $ 1,493,379 $ 5,590,566
Equinox Frontier Heritage Fund
Frontier Trading Company II LLC $ (9,825 ) $ 656,945 $ (261,763 ) $ 385,357 $ (12,408 ) $ 2,222,268 $ (27,968 ) $ 2,181,892 $ (10,901 ) $ 918,667 $ 269,597 $ 1,177,363
Frontier Trading Company V LLC
—
—
—
—
—
—
—
— (13,268 ) 1,404,612 (205,240 ) 1,186,104
Frontier Trading Company XXXVIII, LLC (6,511 ) (117,306 ) (41,273 ) (165,090 ) (9,194 ) 79,780 (115,037 ) (44,451 ) (1,892 ) 2,537 172,623 173,268
Frontier Trading Company XXXIX, LLC
—
—
—
—
—
—
—
— (1,129 )
— (328,473 ) (329,602 )
Total $ (16,336 ) $ 539,639 $ (303,036 ) $ 220,267 $ (21,602 ) $ 2,302,048 $ (143,005 ) $ 2,137,441 $ (27,190 ) $ 2,325,816 $ (91,493 ) $ 2,207,133</t>
  </si>
  <si>
    <t>Transactions with Affiliates (Tables) - The Series of Equinox Frontier Funds [Member]</t>
  </si>
  <si>
    <t>Fees Earned by Managing Owner</t>
  </si>
  <si>
    <t xml:space="preserve">The following table summarizes fees earned by the Managing Owner
for the years ended December 31, 2015, 2014 and 2013.
For the Year Ended December 31, 2015 Incentive Fee Management Fee Service Fee Trading Fee
Equinox Frontier Diversified Fund $ 2,068,435 $ 983,948 $ 412,335 $ 1,394,350
Equinox Frontier Masters Fund 618,626 696,963 226,790 579,677
Equinox Frontier Long/Short Commodity Fund 322,090 532,836 109,284 243,193
Equinox Frontier Balanced Fund 1,707,167 1,029,988 2,113,776 740,451
Equinox Frontier Select Fund 158,971 304,539 395,169 110,262
Equinox Frontier Winton Fund 715,409 1,199,380 764,354 288,023
Equinox Frontier Heritage Fund 132,676 280,570 287,946 96,359
For the Year Ended December 31, 2014 Incentive Fee Management Fee Service Fee Trading Fee
Equinox Frontier Diversified Fund $ 4,461,365 $ 1,042,209 $ 499,021 $ 1,287,161
Equinox Frontier Masters Fund 1,123,545 903,032 309,234 603,389
Equinox Frontier Long/Short Commodity Fund 253,177 821,891 132,136 280,737
Equinox Frontier Balanced Fund 3,620,437 1,092,555 2,027,439 694,288
Equinox Frontier Select Fund 363,142 496,959 394,486 109,839
Equinox Frontier Winton Fund 1,800,488 1,172,990 724,365 263,069
Equinox Frontier Heritage Fund 370,450 327,702 270,399 88,113
For the Year Ended December 31, 2013 Incentive Fee Management Fee Service Fee Trading Fee
Equinox Frontier Diversified Fund $ 760,048 $ 1,417,230 $ 1,000,514 $ 2,113,117
Equinox Frontier Masters Fund
— 1,271,594 639,244 1,045,459
Equinox Frontier Long/Short Commodity Fund
— 2,055,684 307,350 658,060
Equinox Frontier Balanced Fund 1,348,994 1,556,049 3,292,195 1,153,606
Equinox Frontier Select Fund
— 626,553 575,265 163,310
Equinox Frontier Winton Fund 128,097 1,062,550 857,710 292,162
Equinox Frontier Heritage Fund 15,411 366,837 423,800 132,205 </t>
  </si>
  <si>
    <t>Fees Payable to Managing Owner</t>
  </si>
  <si>
    <t xml:space="preserve">The following table summarizes fees payable to the Managing Owner
as of December 31, 2015 and 2014.
As of December 31, 2015 Incentive Fees Management Fees Interest Fees Service Fees Trading Fees
Equinox Frontier Diversified Fund $ 204,914 $ 81,940 $ 11,661 $ 17,020 $ 121,065
Equinox Frontier Masters Fund 42,251 54,674 4,957 12,098 48,501
Equinox Frontier Long/Short Commodity Fund 28,408 48,210 1,368 6,841 17,129
Equinox Frontier Balanced Fund 106,563 80,574 77,642 145,576 57,450
Equinox Frontier Select Fund
— 22,884 3,549 29,092 8,515
Equinox Frontier Winton Fund
— 93,171 49,624 44,422 22,405
Equinox Frontier Heritage Fund
— 21,490 11,066 18,807 7,457
As of December 31, 2014 Incentive Fees Management Fees Interest Fees Service Fees Trading Fees
Equinox Frontier Diversified Fund $ 2,387,825 $ 86,486 $ 14,140 $ 34,905 $ 132,984
Equinox Frontier Masters Fund 722,043 64,497 6,898 17,260 55,912
Equinox Frontier Long/Short Commodity Fund 158,660 45,361 3,713 10,562 24,436
Equinox Frontier Balanced Fund 1,793,318 101,208 84,976 167,151 66,037
Equinox Frontier Select Fund 185,791 27,835 13,263 32,520 10,119
Equinox Frontier Winton Fund 1,178,364 114,823 63,722 52,753 26,690
Equinox Frontier Heritage Fund 239,327 27,944 14,543 20,964 8,676 </t>
  </si>
  <si>
    <t>Interest Paid by Each Series to Managing Owner</t>
  </si>
  <si>
    <t>The following table outlines the interest amounts paid by each
Series to the Managing Owner and its ratio to average net assets
for the years ended December 31, 2015, 2014 and 2013:
2015 2014 2013 2015 2014 2013
Gross Amount Gross Amount Gross Amount Ratio to Ratio to Ratio to
Equinox Frontier Diversified Fund Class 1 $ 42,063 $ 56,582 $ 181,530 0.26 % 0.30 % 0.41 %
Equinox Frontier Diversified Fund Class 2 88,023 81,752 177,826 0.26 % 0.28 % 0.40 %
Equinox Frontier Diversified Fund Class 3 20,751 6,433 n/a 0.25 % 0.19 % n/a
Equinox Frontier Masters Fund Class 1 27,443 42,395 131,340 0.27 % 0.36 % 0.43 %
Equinox Frontier Masters Fund Class 2 22,999 25,486 61,324 0.27 % 0.31 % 0.44 %
Equinox Frontier Masters Fund Class 3 14,793 6,663 (5,941 ) 0.27 % 0.23 % -2.42 %
Equinox Frontier Long/Short Commodity Fund Class 2 2,633 4,779 22,307 0.22 % 0.36 % 0.47 %
Equinox Frontier Long/Short Commodity Fund Class 3 15,721 22,800 105,031 0.22 % 0.31 % 0.86 %
Equinox Frontier Long/Short Commodity Fund Class 1a 11,732 18,852 70,738 0.22 % 0.32 % 0.49 %
Equinox Frontier Long/Short Commodity Fund Class 2a 3,498 6,122 37,950 0.22 % 0.35 % 0.52 %
Equinox Frontier Long/Short Commodity Fund Class 3a 1,695 1,454 n/a 0.21 % 0.27 % n/a
Equinox Frontier Balanced Fund Class 1 805,984 846,398 2,035,387 1.15 % 1.34 % 1.86 %
Equinox Frontier Balanced Fund Class 1AP 8,750 3,342 n/a 1.14 % 0.02 % n/a
Equinox Frontier Balanced Fund Class 2 278,159 275,448 750,916 1.14 % 1.34 % 1.87 %
Equinox Frontier Balanced Fund Class 2a 1,311 1,252 14,505 0.23 % 0.25 % 1.86 %
Equinox Frontier Balanced Fund Class 3a 5,976 5,429 51,031 0.23 % 0.26 % 1.84 %
Equinox Frontier Select Fund Class 1 65,986 152,289 363,902 0.50 % 1.22 % 1.90 %
Equinox Frontier Select Fund Class 1AP 244 223 n/a 0.50 % 0.00 % n/a
Equinox Frontier Select Fund Class 2 7,429 17,051 49,789 0.50 % 1.23 % 1.92 %
Equinox Frontier Winton Fund Class 1 450,697 418,922 551,889 1.77 % 1.82 % 1.93 %
Equinox Frontier Winton Fund Class 1AP 676 544 n/a 1.77 % 0.02 % n/a
Equinox Frontier Winton Fund Class 2 209,259 188,681 197,408 1.62 % 1.75 % 1.91 %
Equinox Frontier Heritage Fund Class 1 113,684 121,694 270,150 1.19 % 1.45 % 1.91 %
Equinox Frontier Heritage Fund Class 1AP 726 337 n/a 1.18 % 0.01 % n/a
Equinox Frontier Heritage Fund Class 2 37,732 36,285 66,778 1.18 % 1.36 % 1.91 %
Total $ 2,237,965 $ 2,341,213 $ 5,133,860</t>
  </si>
  <si>
    <t>Financial Highlights (Tables)</t>
  </si>
  <si>
    <t>Financial Highlights of Trust</t>
  </si>
  <si>
    <t>The following information presents the financial highlights of the
Trust for the year ended December 31, 2015, 2014 and 2013.
This data has been derived from the information presented in the
consolidated financial statements.
2015 2014 2013
Ratios to average net assets (1)
Net investment gain/(loss) (1) -6.70 % -9.32 % -4.72 %
Expenses before incentive fees (3) 4.90 % 5.17 % 5.18 %
Expenses after incentive fees (3) 7.10 % 9.75 % 5.75 %
Total return before incentive fees (2) 0.60 % 25.23 % -7.08 %
Total return after incentive fees (2) -1.60 % 20.65 % -7.64 %
(1) Annualized with the exception of
incentive fees.
(2) Total returns are not
annualized.
(3) Expense ratios do not reflect
interest allocated to the Managing Owner as such expenses are not
included in the Consolidated Statements of Operations of the Trust.
See footnote 5.</t>
  </si>
  <si>
    <t>The following information presents the financial highlights of the
Series for the years ended December 31, 2015, 2014 and 2013.
This data has been derived from the information presented in the
financial statements.
Equinox Frontier Equinox Frontier Masters Equinox Frontier Long/Short
Commodity Fund
Class 1 Class 2 Class 3 Class 1 Class 2 Class 3 Class 2 Class 3
Class 1a
Class 2a
Class 3a
Per unit operating performance (1)
Net asset value, December 31, 2014 $ 113.09 $ 124.67 $ 115.03 $ 116.61 $ 128.53 $ 119.06 $ 138.30 $ 138.34 $ 101.12 $ 111.35 $ 111.77
Net operating results:
Interest income 1.25 1.38 1.27 1.26 1.39 1.29 1.30 1.30 0.94 1.04 1.04
Expenses (12.26 ) (10.18 ) (9.38 ) (11.75 ) (10.13 ) (9.34 ) (10.10 ) (10.10 ) (9.53 ) (8.12 ) (8.06 )
Net gain/(loss) on investments, net of non-controlling
interests 13.46 13.73 12.95 6.75 6.81 6.56 2.60 2.60 2.23 1.92 2.11
Net income/(loss) 2.43 4.93 4.84 (3.74 ) (1.93 ) (1.49 ) (6.20 ) (6.20 ) (6.36 ) (5.16 ) (4.91 )
Net asset value, December 31, 2015 $ 115.52 $ 129.60 $ 119.87 $ 112.87 $ 126.60 $ 117.57 $ 132.10 $ 132.14 $ 94.76 $ 106.19 $ 106.86
Ratios to average net assets (3)
Net investment income/(loss) -9.10 % -6.56 % -6.56 % -8.92 % -6.70 % -6.70 % -6.03 % -6.03 % -8.11 % -6.03 % -6.03 %
Expenses before incentive fees (4) 6.60 % 4.06 % 4.06 % 7.45 % 5.23 % 5.23 % 4.89 % 4.89 % 6.97 % 4.89 % 4.78 %
Expenses after incentive fees (4) 10.13 % 7.59 % 7.59 % 9.99 % 7.77 % 7.77 % 6.91 % 6.91 % 9.00 % 6.91 % 6.91 %
Total return before incentive fees (2) 5.68 % 7.49 % 7.74 % -0.67 % 1.03 % 1.28 % -2.46 % -2.45 % -4.26 % -2.61 % -2.26 %
Total return after incentive fees (2) 2.15 % 3.95 % 4.21 % -3.21 % -1.50 % -1.25 % -4.48 % -4.48 % -6.29 % -4.63 % -4.39 %
Equinox Frontier Balanced
Fund
Equinox Frontier Select Fund
Class 1
Class 1AP Class 2
Class 2a
Class 3a Class 1
Class 1AP Class 2
Per unit operating performance (1)
Net asset value, December 31, 2014 $ 131.54 $ 133.20 $ 179.16 $ 153.02 $ 152.52 $ 95.61 $ 96.82 $ 128.48
Net operating results:
Interest income 0.04 0.04 0.06 0.05 0.05 0.00 0.00 0.00
Expenses (8.91 ) (4.94 ) (6.65 ) (5.70 ) (5.68 ) (6.63 ) (3.84 ) (5.11 )
Net gain/(loss) on investments, net of non-controlling
interests 5.36 5.29 7.12 7.51 7.50 1.37 1.30 1.74
Net income/(loss) (3.51 ) 0.39 0.53 1.86 1.85 (5.26 ) (2.54 ) (3.37 )
Net asset value, December 31, 2015 $ 128.03 $ 133.59 $ 179.69 $ 154.88 $ 154.37 $ 90.35 $ 94.28 $ 125.11
Ratios to average net assets (3)
Net investment income/(loss) -6.50 % -3.50 % -3.50 % -3.50 % -3.50 % -6.91 % -3.91 % -3.91 %
Expenses before incentive fees 4.80 % 1.80 % 1.80 % 1.80 % 1.80 % 5.82 % 2.82 % 2.82 %
Expenses after incentive fees 6.53 % 3.53 % 3.53 % 3.53 % 3.53 % 6.91 % 3.91 % 3.91 %
Total return before incentive fees (2) -0.94 % 2.02 % 2.03 % 2.95 % 2.95 % -4.42 % -1.54 % -1.54 %
Total return after incentive fees (2) -2.67 % 0.29 % 0.30 % 1.22 % 1.21 % -5.50 % -2.62 % -2.62 %
Equinox Frontier Winton Fund Equinox Frontier Heritage Fund
Class 1
Class 1AP Class 2 Class 1
Class 1AP Class 2
Per unit operating performance (1)
Net asset value, December 31, 2014 $ 175.95 $ 178.18 $ 226.23 $ 130.28 $ 131.93 $ 176.56
Net operating results:
Interest income 0.00 0.00 0.00 0.00 0.00 0.00
Expenses (15.25 ) (10.28 ) (13.06 ) (9.27 ) (5.42 ) (7.26 )
Net gain/(loss) on investments, net of non-controlling
interests 3.47 3.41 4.34 3.26 3.16 4.24
Net income/(loss) (11.78 ) (6.87 ) (8.72 ) (6.01 ) (2.26 ) (3.02 )
Net asset value, December 31, 2015 $ 164.17 $ 171.31 $ 217.51 $ 124.27 $ 129.67 $ 173.54
Ratios to average net assets (3)
Net investment income/(loss) -8.74 % -5.74 % -5.74 % -6.97 % -3.97 % -3.97 %
Expenses before incentive fees 6.88 % 3.88 % 3.88 % 5.94 % 2.94 % 2.94 %
Expenses after incentive fees 8.74 % 5.74 % 5.74 % 6.97 % 3.97 % 3.97 %
Total return before incentive fees (2) -4.83 % -1.99 % -1.99 % -3.58 % -0.68 % -0.68 %
Total return after incentive fees (2) -6.70 % -3.86 % -3.85 % -4.61 % -1.71 % -1.71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Expense ratios do not reflect
interest allocated to the Managing Owner as such expenses are not
included in the Statements of Operations of the Series, see
footnote 6.
Equinox Frontier Equinox Frontier Masters Fund Equinox Frontier Long/Short
Commodity Fund
Class 1 Class 2 Class 3 Class 1 Class 2 Class 3 Class 2 Class 3
Class 1a
Class 2a
Class 3a
Per unit operating performance (1)
Net asset value, December 31, 2013 $ 87.10 $ 94.35 $ 84.21 $ 91.83 $ 99.46 $ 91.91 $ 125.26 $ 125.30 $ 92.73 $ 100.34 $ 100.47
Net operating results:
Interest income 0.94 1.03 1.01 1.08 1.19 1.16 1.47 1.47 1.09 1.18 1.22
Expenses (13.06 ) (12.11 ) (11.89 ) (11.55 ) (10.53 ) (10.27 ) (9.22 ) (9.26 ) (8.72 ) (7.40 ) (7.64 )
Net gain/(loss) on investments, net of non-controlling
interests 38.11 41.40 41.70 35.25 38.41 36.26 20.79 20.83 16.02 17.23 17.72
Net income/(loss) 25.99 30.32 30.82 24.78 29.07 27.15 13.04 13.04 8.39 11.01 11.30
Net asset value, December 31, 2014 $ 113.09 $ 124.67 $ 115.03 $ 116.61 $ 128.53 $ 119.06 $ 138.30 $ 138.34 $ 101.12 $ 111.35 $ 111.77
Ratios to average net assets (3)
Net investment income/(loss) -13.72 % -11.36 % -11.36 % -11.32 % -9.17 % -9.17 % -6.27 % -6.27 % -8.35 % -6.27 % -6.27 %
Expenses before incentive fees (4) 6.62 % 4.26 % 4.26 % 8.08 % 5.92 % 5.92 % 6.06 % 6.06 % 8.15 % 6.06 % 6.02 %
Expenses after incentive fees (4) 14.78 % 12.41 % 12.41 % 12.49 % 10.34 % 10.34 % 7.46 % 7.46 % 9.54 % 7.46 % 7.46 %
Total return before incentive fees (2) 38.00 % 40.29 % 44.75 % 31.40 % 33.64 % 33.96 % 11.80 % 11.80 % 10.44 % 12.37 % 12.68 %
Total return after incentive fees (2) 29.84 % 32.14 % 36.60 % 26.98 % 29.23 % 29.54 % 10.41 % 10.41 % 9.05 % 10.97 % 11.25 %
Equinox Frontier Balanced Fund
(6) Equinox Frontier
Select Fund (6)
Class 1
Class 1AP Class 2
Class 2a
Class 3a Class 1
Class 1AP Class 2
Per unit operating performance (1)
Net asset value, December 31, 2013 $ 106.29 $ 102.62 $ 140.49 $ 118.80 $ 118.41 $ 79.86 $ 75.53 $ 104.14
Net operating results:
Interest income 0.03 0.03 0.04 0.04 0.04 0.00 0.00 0.00
Expenses (9.48 ) (6.71 ) (8.38 ) (7.17 ) (7.13 ) (7.61 ) (5.48 ) (6.93 )
Net gain/(loss) on investments, net of non-controlling
interests 34.70 37.26 47.01 41.35 41.20 23.36 26.77 31.27
Net income/(loss) 25.25 30.58 38.67 34.22 34.11 15.75 21.29 24.34
Net asset value, December 31, 2014 $ 131.54 $ 133.20 $ 179.16 $ 153.02 $ 152.52 $ 95.61 $ 96.82 $ 128.48
Ratios to average net assets (3)
Net investment income/(loss) -8.79 % -5.79 % -5.79 % -5.79 % -5.79 % -9.61 % -6.61 % -6.61 %
Expenses before incentive fees (4) 4.92 % 1.92 % 1.92 % 1.92 % 1.92 % 7.14 % 4.14 % 4.14 %
Expenses after incentive fees (4) 8.82 % 5.82 % 5.82 % 5.82 % 5.82 % 9.61 % 6.61 % 6.61 %
Total return before incentive fees (2) 27.65 % 33.69 % 31.42 % 32.70 % 32.70 % 22.20 % 30.66 % 25.85 %
Total return after incentive fees (2) 23.76 % 29.80 % 27.53 % 28.80 % 28.81 % 19.72 % 28.19 % 23.37 %
Equinox Frontier Winton Equinox Frontier Heritage
Class 1
Class 1AP Class 2 Class 1
Class 1AP Class 2
Per unit operating performance (1)
Net asset value, December 31, 2013 $ 139.59 $ 138.93 $ 174.17 $ 102.05 $ 98.80 $ 134.21
Net operating results:
Interest income 0.00 0.00 0.00 0.00 0.00 0.00
Expenses (17.82 ) (13.99 ) (17.09 ) (10.02 ) (7.36 ) (9.27 )
Net gain/(loss) on investments, net of non-controlling
interests 54.18 53.24 69.15 38.25 40.49 51.62
Net income/(loss) 36.36 39.25 52.06 28.23 33.13 42.35
Net asset value, December 31, 2014 $ 175.95 $ 178.18 $ 226.23 $ 130.28 $ 131.93 $ 176.56
Ratios to average net assets (3)
Net investment income/(loss) -12.22 % -9.22 % -9.22 % -9.68 % -6.67 % -6.67 %
Expenses before incentive fees (4) 7.09 % 4.09 % 4.09 % 6.53 % 3.53 % 3.53 %
Expenses after incentive fees (4) 12.22 % 9.22 % 9.22 % 9.68 % 6.67 % 6.67 %
Total return before incentive fees (2) 31.18 % 33.38 % 35.02 % 30.81 % 36.68 % 34.70 %
Total return after incentive fees (2) 26.05 % 28.25 % 29.89 % 27.66 % 33.53 % 31.56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 began operations on
February 24, 2014.
(6) Class 1AP began operations on
July 31, 2014.
Equinox Frontier Equinox Frontier Masters Fund Equinox Frontier
Long/Short Commodity Fund (5)
Class 1 Class 2 Class 1 Class 2 Class 3 Class 2 Class 3
Class 1a
Class 2a
Class 3a
Per unit operating performance (1)
Net asset value, December 31, 2012 $ 94.40 $ 100.48 $ 101.11 $ 107.61 $ 88.01 $ 145.65 $ 145.69 $ 108.58 $ 115.45 $ 109.60
Net operating results:
Interest income 1.53 1.64 1.66 1.78 2.25 3.15 2.93 2.48 2.69 2.46
Expenses (6.23 ) (4.55 ) (7.08 ) (5.42 ) (4.74 ) (9.03 ) (8.41 ) (9.30 ) (7.72 ) (7.06 )
Net gain/(loss) on investments, net of non-controlling
interests (2.60 ) (3.22 ) (3.86 ) (4.51 ) 6.38 (14.51 ) (14.91 ) (9.03 ) (10.08 ) (4.53 )
Net income/(loss) (7.30 ) (6.13 ) (9.28 ) (8.15 ) 3.90 (20.39 ) (20.39 ) (15.85 ) (15.11 ) (9.13 )
Net asset value, December 31, 2013 $ 87.10 $ 94.35 $ 91.83 $ 99.46 $ 91.91 $ 125.26 $ 125.30 $ 92.73 $ 100.34 $ 100.47
Ratios to average net assets (3)
Net investment income/(loss) -5.34 % -3.08 % -5.62 % -3.51 % -2.74 % -4.55 % -4.55 % -6.68 % -4.55 % -4.55 %
Expenses before incentive fees (4) 6.22 % 3.96 % 7.34 % 5.23 % 5.23 % 6.98 % 6.98 % 9.11 % 6.98 % 6.98 %
Expenses after incentive fees (4) 7.07 % 4.82 % 7.34 % 5.23 % 5.23 % 6.98 % 6.98 % 9.11 % 6.98 % 6.98 %
Total return before incentive fees (2) -6.88 % -5.25 % -9.18 % -7.57 % 4.43 % -14.00 % -14.00 % -14.60 % -13.09 % -8.33 %
Total return after incentive fees (2) -7.73 % -6.10 % -9.18 % -7.57 % 4.43 % -14.00 % -14.00 % -14.60 % -13.09 % -8.33 %
Equinox Frontier Balanced
Fund Equinox Frontier
Class 1 Class 2
Class 2a
Class 3a Class 1 Class 2
Per unit operating performance (1)
Net asset value, December 31, 2012 $ 116.32 $ 149.20 $ 124.36 $ 123.96 $ 78.66 $ 99.55
Net operating results:
Interest income 0.20 0.26 0.22 0.22 0.96 1.23
Expenses (6.13 ) (3.73 ) (3.13 ) (3.12 ) (5.29 ) (3.72 )
Net gain/(loss) on investments, net of non-controlling
interests (4.10 ) (5.24 ) (2.65 ) (2.65 ) 5.53 7.08
Net income/(loss) (10.03 ) (8.71 ) (5.56 ) (5.55 ) 1.20 4.59
Net asset value, December 31, 2013 $ 106.29 $ 140.49 $ 118.80 $ 118.41 $ 79.86 $ 104.14
Ratios to average net assets (3)
Net investment income/(loss) -5.47 % -2.46 % -2.46 % -2.46 % -5.43 % -2.43 %
Expenses before incentive fees (4) 4.77 % 1.77 % 1.77 % 1.77 % 6.63 % 3.63 %
Expenses after incentive fees (4) 5.65 % 2.65 % 2.65 % 2.65 % 6.63 % 3.63 %
Total return before incentive fees (2) -7.74 % -4.96 % -3.59 % -3.60 % 1.53 % 4.61 %
Total return after incentive fees (2) -8.62 % -5.84 % -4.47 % -4.48 % 1.53 % 4.61 %
Equinox Frontier Equinox Frontier
Class 1 Class 2 Class 1 Class 2
Per unit operating performance (1)
Net asset value, December 31, 2012 $ 130.73 $ 158.30 $ 94.55 $ 120.67
Net operating results:
Interest income 0.98 1.20 0.61 0.79
Expenses (9.15 ) (6.29 ) (5.85 ) (3.73 )
Net gain/(loss) on investments, net of non-controlling
interests 17.03 20.96 12.74 16.48
Net income/(loss) 8.86 15.87 7.50 13.54
Net asset value, December 31, 2013 $ 139.59 $ 174.17 $ 102.05 $ 134.21
Ratios to average net assets (3)
Net investment income/(loss) -6.08 % -3.08 % -5.30 % -2.30 %
Expenses before incentive fees (4) 6.48 % 3.48 % 5.84 % 2.83 %
Expenses after incentive fees (4) 6.81 % 3.81 % 5.92 % 2.92 %
Total return before incentive fees (2) 7.11 % 10.35 % 8.02 % 11.31 %
Total return after incentive fees (2) 6.78 % 10.03 % 7.93 % 11.22 %
(1) Interest income and expenses per unit
are calculated by dividing these amounts by the average number of
units outstanding during the period. The net gain/(loss) on
investments, net of non-controlling interests is a balancing amount
necessary to reconcile the change in net asset value per unit with
the other per unit information.
(2) 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
(3) Annualized with the exception of
incentive fees.
(4) Expense ratios do not reflect
interest allocated to the Managing Owner as such expenses are not
included in the Statements of Operations of the Series, see
footnote 6.
(5) Class 3a operations began June 17,
2013.
(6) Class 3 operations began December 16,
2013.</t>
  </si>
  <si>
    <t>The following information presents the financial highlights of the
Trading Companies for the years ended December 31, 2015, 2014
and 2013.
Frontier Trading
Frontier Trading
Frontier Trading
Company I
LLC Company II
LLC Company V
LLC
12/31/2015 12/31/2014 12/31/2013 12/31/2015 12/31/2014 12/31/2013 12/31/2015 12/31/2014 12/31/2013
Net Investment Gain -0.11 % -0.12 % -0.09 % 0.02 % 0.03 % 0.08 % n/a n/a 0.06 %
Total Return 63.74 % 145.03 % 72.48 % 67.48 % 241.28 % 170.80 % n/a n/a 36.79 %
Frontier Trading
Frontier Trading
Frontier Trading
Company VII,
LLC Company XIV,
LLC Company XV,
LLC
12/31/2015 12/31/2014 12/31/2013 12/31/2015 12/31/2014 12/31/2013 12/31/2015 12/31/2014 12/31/2013
Net Investment Gain -0.02 % -0.03 % -0.01 % -0.01 % -0.20 % -0.10 % 0.01 % -0.02 % 0.03 %
Total Return 117.20 % 37.77 % -29.85 % -27.64 % 159.10 % -73.46 % -0.93 % 19.79 % 11.08 %
Frontier Trading
Frontier Trading
Frontier Trading
Company XVII,
LLC Company XVIII,
LLC Company XXIII,
LLC
12/31/2015 12/31/2014 12/31/2013 12/31/2015 12/31/2014 12/31/2013 12/31/2015 12/31/2014 12/31/2013
Net Investment Gain n/a n/a 0.00 % n/a n/a -0.27 % -0.45 % -0.46 % -0.40 %
Total Return n/a n/a -3.61 % n/a n/a -59.41 % 48.44 % 2149.00 % -55.09 %
Frontier Trading
Frontier Trading
Frontier Trading
Company XXIX,
LLC Company XXXIX,
LLC Company XXXIV,
LLC
12/31/2015 12/31/2014 12/31/2013 12/31/2015 12/31/2014 12/31/2013 12/31/2015 12/31/2014 12/31/2013
Net Investment Gain -0.04 % 0.01 % 0.00 % 0.00 % 0.00 % 0.00 % -0.02 % -0.05 % 0.00 %
Total Return -56.27 % -37.15 % 0.00 % -29108.31 % 38.75 % -9.41 % 1.43 % 41.75 % 5.48 %
Frontier Trading
Frontier Trading
Frontier Trading
Company XXXV,
LLC Company XXXVII,
LLC Company XXXVIII,
LLC
12/31/2015 12/31/2014 12/31/2013 12/31/2015 12/31/2014 12/31/2013 12/31/2015 12/31/2014 12/31/2013
Net Investment Gain 0.00 % 0.00 % 0.00 % 0.00 % 0.00 % 0.00 % -0.04 % -.07 % -.01 %
Total Return 32.20 % 91.13 % 1.11 % -2.86 % 47.89 % -14.70 % -58.46 % 85.85 % 134.53 %</t>
  </si>
  <si>
    <t>Derivative Instruments and Hedging Activities (Tables)</t>
  </si>
  <si>
    <t>Realized Trading Revenue from Futures, Forwards and Options</t>
  </si>
  <si>
    <t>The following tables summarize the trading revenues for the years
ended December 31, 2015, 2014 and 2013 by contract type: Realized Trading Revenue from Futures, Forwards
and Options for the Year Ended December 31, 2015
(1)
Type of contract
Metals $ 2,815,290
Currencies 20,181
Energies 24,010,764
Agriculturals (1,076,371 )
Interest rates 7,698,430
Stock indices 1,249,470
Realized trading income/(loss) (1) $ 34,717,764
Net Change in Open Trade Equity from Futures,
Forwards and Options for the Year Ended December 31, 2015
(2)
Type of contract
Metals $ (2,022,111 )
Currencies (661,383 )
Energies (11,513,437 )
Agriculturals (220,936 )
Interest rates (5,067,720 )
Stock indices (500,316 )
Change in unrealized trading income/(loss) (2) $ (19,985,903 )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Year Ended December 31, 2014
(1)
Type of contract
Metals $ (256,981 )
Currencies 17,899,627
Energies 3,916,742
Agriculturals 1,567,689
Interest rates 29,064,075
Stock indices 4,024,271
Realized trading income/(loss) (1) $ 56,215,423
Net Change in Open Trade Equity from Futures,
Forwards and Options for the Year Ended December 31, 2014
(2)
Type of contract
Metals $ (1,062,356 )
Currencies (3,251,824 )
Energies 2,821,849
Agriculturals 385,834
Interest rates 4,804,024
Stock indices (5,536,926 )
Change in unrealized trading income/(loss) (2) $ (1,839,399 )
(1) In the Consolidated Statement of
Operations under net realized gain/(loss) on futures, forwards and
options
(2) In the Consolidated Statement of
Operations under net change in open trade equity (deficit), at fair
value. Realized Trading Revenue from Futures, Forwards
and Options for the Year Ended December 31, 2013
(1)
Type of contract
Metals $ 5,462,839
Currencies (12,769,910 )
Energies (16,450,880 )
Agriculturals (2,150,189 )
Interest rates (31,078,862 )
Stock indices 44,542,805
Realized trading income/(loss) (1) $ (12,444,197 )
Net Change in Open Trade Equity from Futures,
Forwards and Options for the Year Ended December 31, 2013
(2)
Type of contract
Metals $ 6,511,874
Currencies 3,826,678
Energies (238,494 )
Agriculturals 654,420
Interest rates (3,278,656 )
Stock indices 5,961,605
Change in unrealized trading income/(loss) (2) $ 13,437,427
(1) In the Consolidated Statement of
Operations under net realized gain/(loss) on futures, forwards and
options
(2) In the Consolidated Statement of
Operations under net change in open trade equity (deficit), at fair
value.</t>
  </si>
  <si>
    <t>Offsetting of Derivative Assets and Liabilities</t>
  </si>
  <si>
    <t xml:space="preserve">The following tables present gross and net information about the
Trust’s assets and liabilities subject the master netting
arrangements as disclosed on the consolidated statements of
financial condition as of December 31, 2015 and 2014:
Offsetting of Derivative Assets and Liabilities
As of December 31, 2015 Gross Amounts Gross Amounts offset Net Amounts Presented
Open Trade Equity/(Deficit) $ 2,101,541 $ (6,450,413 ) $ (4,348,870 )
Options Purchased 526,288
— 526,288
Options Written
— (165,760 ) (165,760 )
Swap Contracts 40,136,065
— 40,136,065
Offsetting of Derivative Assets and Liabilities
As of December 31, 2014 Gross Amounts Gross Amounts offset Net Amounts Presented
Open Trade Equity/(Deficit) $ 17,120,111 $ (2,295,689 ) $ 14,824,422
Options Purchased 9,075,883
— 9,075,883
Options Written
— (8,963,838 ) (8,963,838 )
Swap Contracts 35,990,887
— 35,990,887 </t>
  </si>
  <si>
    <t>Monthly Averages of Futures Contracts</t>
  </si>
  <si>
    <t xml:space="preserve">The following tables summarize the monthly averages of futures
contracts bought and sold for each respective Series of the
Trust:
For the Year Ended December 31, 2015
Monthly average contracts: Bought Sold
Equinox Frontier Balanced Fund 5,930 6,000
Equinox Frontier Winton Fund 629 697
Equinox Frontier Diversified Fund 7,657 7,698
Equinox Frontier Select Fund 2,213 2,285
For the Year Ended December 31, 2014
Monthly average contracts: Bought Sold
Equinox Frontier Long/Short Commodity Fund 3,583 3,892
Equinox Frontier Balanced Fund 8,795 8,811
Equinox Frontier Diversified Fund 9,017 8,941
For the Year Ended December 31, 2013
Monthly average contracts: Bought Sold
Equinox Frontier Long/Short Commodity Fund 11,733 14,063
Equinox Frontier Balanced Fund 23,157 23,954
Equinox Frontier Diversified Fund 8 29 </t>
  </si>
  <si>
    <t>The following tables summarize the trading revenues for the years
ended December 31, 2015, 2014 and 2013 by sector: Realized Trading Revenue from Futures, Forwards
and Options for the Year Ending December 31,
2015
Type of contract Equinox Frontier Equinox Frontier Equinox Frontier Equinox Frontier
Metals $ (290,825 ) $ (1,177,902 ) $ 318,485 $ 1,193,164
Currencies 1,383,673 (1,439,511 ) (1,139,499 ) (708,080 )
Energies 583,688 1,689,728 2,554,163 4,578,349
Agriculturals (393,721 ) (713,403 ) (430,337 ) 163,315
Interest rates 4,591,068 2,060,482 465,975 2,023,333
Stock indices 2,725,801 (584,380 ) (383,178 ) (3,884,112 )
Realized trading income/(loss) (1) $ 8,599,684 $ (164,986 ) $ 1,385,609 $ 3,365,969
Realized Trading Revenue from Futures, Forwards
and Options for the Year Ending December 31,
2014
Type of contract Equinox Frontier Equinox Frontier Equinox Frontier
Metals $ (60,704 ) $ 395,916 $ (137,422 )
Currencies (278,672 ) 4,230,277 2,058,953
Energies (1,920,468 ) 514,658 1,116,359
Agriculturals (252,807 ) 712,902 1,285,340
Interest rates (223,175 ) 10,131,219 7,556,999
Stock indices 154,966 1,678,771 3,975,474
Realized trading income/(loss) (1) $ (2,580,860 ) $ 14,306,201 $ 15,855,703
Realized Trading Revenue from Futures, Forwards
and Options for the Year Ending December 31,
2013
Type of contract Equinox Frontier Equinox Frontier Equinox Frontier
Metals $ (1,728,342 ) $ 3,256,726 $ (630,122 )
Currencies 739,311 (1,612,012 ) 1,300,655
Energies (5,101,842 ) (5,748,358 ) (3,465 )
Agriculturals 4,327 (3,966,671 ) 8,936
Interest rates 26,985 (4,962,326 ) (88,186 )
Stock indices 2,116,530 18,929,776 146,263
Realized trading income/(loss) (1) $ (3,943,031 ) $ 5,897,135 $ 734,081
(1) Amounts recorded in the Statements of
Operations under Net realized gain(loss) on futures forwards and
options. Net Change in Open Trade Equity from Futures,
Forwards and Options for the Year Ended December 31, 2015
Type of contract Equinox Frontier Equinox Frontier Equinox Frontier Equinox Frontier
Metals $ 826,351 $ 98,396 $ 341,471 $ (258,245 )
Currencies (193,292 ) 326,929 68,644 (1,135,570 )
Energies 147,793 (655,732 ) (87,484 ) (477,721 )
Agriculturals 90,444 (27,073 ) (193,259 ) 195,067
Interest rates (924,670 ) (1,209,945 ) (1,031,494 ) (587,015 )
Stock indices 503,775 (155,839 ) (298,237 ) 136,082
Change in unrealized trading income/(loss) (1) $ 450,401 $ (1,623,264 ) $ (1,200,359 ) $ (2,127,402 )
Net Change in Open Trade Equity from Futures,
Forwards and Options for the Year Ended December 31, 2014
Type of contract Equinox Frontier Equinox Frontier Equinox Frontier
Metals $ (162,388 ) $ (637,522 ) $ (146,990 )
Currencies (6,439 ) (1,098,156 ) 844,069
Energies 1,631,427 711,051 533,875
Agriculturals (574,982 ) (445,848 ) 17,224
Interest rates 322,580 1,984,817 2,428,862
Stock indices (248,852 ) (889,661 ) (2,255,470 )
Change in unrealized trading income/(loss) (1) $ 961,346 $ (375,319 ) $ 1,421,570
Net Change in Open Trade Equity from Futures,
Forwards and Options for the Year Ended December 31, 2013
Type of contract Equinox Frontier Equinox Frontier Equinox Frontier
Metals $ 579,039 $ 4,030,402 $ 608,392
Currencies (243,835 ) (1,946,654 ) (1,191,389 )
Energies 1,460,697 (1,775,939 ) 2,210
Agriculturals (459,762 ) 16,719 (21,226 )
Interest rates (1,213,355 ) (1,899,034 ) 79,060
Stock indices (455,113 ) 4,492,038 (43,824 )
Change in unrealized trading income/(loss) (1) $ (332,329 ) $ 2,917,532 $ (566,777 )
(1) Amounts recorded in the Statements of
Operations under Net realized gain/(loss) of furutres, forwards and
options.</t>
  </si>
  <si>
    <t xml:space="preserve">The following tables present gross and net information about the
Series’ assets and liabilities subject to master netting
arrangements as disclosed on the statements of financial condition
as of December 31, 2015 and 2014.
As of December 31,
2015 Gross Amounts Gross Amounts offset Net Amounts Presented
Equinox Frontier Balanced Fund
Open Trade Equity/(Deficit) $ 26,882 $ (15,352 ) $ 11,530
Swap Contracts 19,157,520
— 19,157,520
Equinox Frontier Diversified Fund
Swap Contracts $ 8,685,849 $
— $ 8,685,849
Equinox Frontier Long/Short Commodity Fund
Swap Contracts $ 4,332,428 $
— $ 4,332,428
Equinox Frontier Heritage Fund
Swap Contracts $ 7,960,268 $
— $ 7,960,268
Equinox Frontier Select Fund
Open Trade Equity/(Deficit) $ 495,020 $ (32,681 ) $ 462,339
Equinox Frontier Winton Fund
Open Trade Equity/(Deficit) $ 768,118 $ (168,539 ) $ 599,579
As of December 31,
2014 Gross Amounts Gross Amounts offset Net Amounts Presented
Equinox Frontier Balanced Fund
Open Trade Equity/(Deficit) $ 4,281,391 $ (983,842 ) $ 3,297,549
Swap Contracts 18,246,954 $
— 18,246,954
Equinox Frontier Diversified Fund
Open Trade Equity/(Deficit) $ 3,215,206 $
— $ 3,215,206
Options Purchased 288,413
— 288,413
Options Written
— (253,018 ) (253,018 )
Swap Contracts $ 6,570,408 $
— $ 6,570,408
Equinox Frontier Long/Short Commodity Fund
Swap Contracts $ 3,633,060 $
— $ 3,633,060
Equinox Frontier Heritage Fund
Swap Contracts $ 7,540,465 $
— $ 7,540,465 </t>
  </si>
  <si>
    <t xml:space="preserve">The following tables summarize the monthly averages of futures
contracts bought and sold for each respective Trading Company:
For The Year Ended December 31, 2015
Monthly average contracts: Bought Sold
Frontier Trading Company I LLC 14,984 15,185
Frontier Trading Company II LLC 1,508 1,597
Frontier Trading Company VII, LLC 13,402 13,274
Frontier Trading Company XIV, LLC 1,338 1,359
Frontier Trading Company XV, LLC 2,153 2,225
Frontier Trading Company XXIII, LLC 2,926 2,962
Frontier Trading Company XXIX, LLC 526 537
Frontier Trading Company XXXIV, LLC 972 972
Frontier Trading Company XXXVIII, LLC 1,275 1,349
For The Year Ended December 31, 2014
Monthly average contracts: Bought Sold
Frontier Trading Company I LLC 10,431 10,301
Frontier Trading Company II LLC 1,658 1,626
Frontier Trading Company V LLC 0 0
Frontier Trading Company VII, LLC 11,107 11,212
Frontier Trading Company XIV, LLC 3,156 3,140
Frontier Trading Company XV, LLC 4,102 4,066
Frontier Trading Company XVIII, LLC 0 0
Frontier Trading Company XXIII, LLC 1,981 1,952
Frontier Trading Company XXIX, LLC 42 22
Frontier Trading Company XXXIV, LLC 1,936 1,938
Frontier Trading Company XXXVIII, LLC 1,730 1,622
For The Year Ended December 31, 2013
Monthly average contracts: Bought Sold
Frontier Trading Company I LLC 13,344 13,477
Frontier Trading Company II LLC 1,951 2,039
Frontier Trading Company V LLC 623 771
Frontier Trading Company VII, LLC 11,664 11,995
Frontier Trading Company XIV, LLC 14,726 15,608
Frontier Trading Company XV, LLC 5,432 5,459
Frontier Trading Company XVIII, LLC 356 404
Frontier Trading Company XXIII, LLC 1,834 1,778
Frontier Trading Company XXXVIII, LLC 435 534 </t>
  </si>
  <si>
    <t>Realized Trading Revenue from Futures, Forwards
and Options for the Year Ended December 31, 2015
(2)
Type of contract Frontier Trading Frontier Trading Frontier Trading
Metals $ 638,640 $ 412,683 $ 2,770,377
Currencies 1,473,437 (346,462 ) 572,927
Energies 3,075,926 3,898,838 13,476,409
Agriculturals (618,275 ) 295,065 1,146,162
Interest rates 4,813,887 4,204,957 (803,460 )
Stock indices 2,273,642 (1,544,747 ) 173,194
Realized trading income/(loss) (2) $ 11,657,257 $ 6,920,334 $ 17,335,609
Type of contract
Equinox Frontier Trading
Equinox Frontier Trading
Equinox Frontier Trading
Metals $ (173,565 ) $ 318,485 $ (321,260 )
Currencies (1,062,588 ) (1,140,254 ) (349,146 )
Energies 1,755,803 2,554,164 685,793
Agriculturals (308,178 ) (430,338 )
—
Interest rates 767,420 466,376 1,569,067
Stock indices (850,694 ) (383,176 ) 398,225
Realized trading income/(loss) (2) $ 128,198 $ 1,385,257 $ 1,982,679
Type of contract Equinox Frontier Trading Equinox Frontier Trading Equinox Frontier Trading
Metals $ (680,920 ) $ (2,157 ) $ (146,993 )
Currencies (68,374 ) 31,785 776,564
Energies (755,954 )
— (702,562 )
Agriculturals (405,228 )
— (755,577 )
Interest rates (162,699 ) (69,996 ) (2,939,346 )
Stock indices 261,267 (423,235 ) 1,351,855
Realized trading income/(loss) (2) (1,811,908 ) (463,603 ) (2,416,059 )
Realized Trading Revenue from Futures, Forwards
and Options for the Year Ended December 31, 2014
Type of contract Frontier Trading Frontier Trading Frontier Trading
Metals $ (437,457 ) $ 170,841 $ 690,535
Currencies 1,750,349 3,665,521 2,527,403
Energies 1,194,230 5,800,067 (3,255,197 )
Agriculturals 1,309,078 (1,089,242 ) (158,431 )
Interest rates 10,676,345 12,258,469 123,894
Stock indices 3,172,068 1,689,346 219,589
Realized trading income/(loss) (2) $ 17,664,613 $ 22,495,002 $ 147,793
Type of contract
Equinox Frontier Trading
Equinox Frontier Trading
Equinox Frontier Trading
Metals $ (882,227 ) $ 575,380 $ (217,610 )
Currencies 2,737,165 1,090,109 1,160,826
Energies 237,904 561,158 (605,056 )
Agriculturals 829,935 949,454
—
Interest rates 3,297,947 2,379,839 5,823,668
Stock indices (1,068,847 ) (875,183 ) 667,519
Realized trading income/(loss) (2) $ 5,151,877 $ 4,680,757 $ 6,829,347
Type of contract Equinox Frontier Trading Equinox Frontier Trading Equinox Frontier Trading
Metals $ (52,470 ) $ 7,721 $ (111,695 )
Currencies (94,092 ) (261,257 ) 5,323,603
Energies (358,642 ) 180 408,068
Agriculturals (24,200 )
— (248,904 )
Interest rates 138,650
— (5,722,822 )
Stock indices 80,496 (1,806,979 ) 1,968,275
Realized trading income/(loss) (2) (310,258 ) (2,060,335 ) 1,616,525
Realized Trading Revenue from Futures, Forwards
and Options for the Year Ended December 31, 2013
(2)
Type of contract Frontier Trading Frontier Trading Frontier Trading Frontier Trading
Metals $ 412,573 $ 1,614,525 $ (177,747 ) $ (1,480,598 )
Currencies (814,671 ) 3,701,872 1,296,788 790,928
Energies (2,799,303 ) (2,918,095 ) (1,334,769 ) (4,910,183 )
Agriculturals (2,421,228 ) 2,015,773 471,906 341,441
Interest rates 2,423,384 (7,118,246 ) (757,720 ) 598,983
Stock indices 4,755,435 13,887,786 6,411,757 1,459,036
Realized trading income/(loss) (2) $ 1,556,190 $ 11,183,615 $ 5,910,215 $ (3,200,393 )
Type of contract Frontier Trading Frontier Trading Frontier Trading Frontier Trading
Metals $ 6,112,168 $ (493,033 ) $ (247,744 ) $ (322,627 )
Currencies (19,294,266 ) (79,489 ) (51,616 ) 40,582
Energies (2,176,306 ) (927,698 ) (237,383 ) (252,872 )
Agriculturals (705,599 ) (618,122 ) (337,113 ) (292,693 )
Interest rates (22,508,513 ) (1,567,281 ) (571,998 ) (1,305,716 )
Stock indices 12,638,587 3,519,159 703,216 958,376
Realized trading income/(loss) (2) $ (25,933,929 ) $ (166,464 ) $ (742,638 ) $ (1,174,950 )
Type of contract Frontier Trading
Metals $ 45,320
Currencies 1,639,963
Energies (894,269 )
Agriculturals (604,553 )
Interest rates (271,753 )
Stock indices 209,465
Realized trading income/(loss) (2) $ 124,173</t>
  </si>
  <si>
    <t xml:space="preserve">The following tables present gross and net information about the
Series’ assets and liabilities subject to master netting
arrangements as disclosed on the statements of financial condition
as of December 31, 2015 and 2014.
As of December 31, 2015 Gross Amounts Gross Amounts of Net Amounts of
Frontier Trading Company I, LLC
Open Trade Equity/(Deficit) $ 795,813 $ (40,361 ) $ 755,452
Options Purchased 371,758
— 371,758
Options Written
— (165,760 ) (165,760 )
Frontier Trading Company II, LLC
Open Trade Equity/(Deficit) $ 768,117 $ (168,538 ) $ 599,579
Frontier Trading Company VII, LLC
Open Trade Equity/(Deficit) $ 11,386 $ (6,493,885 ) $ (6,482,499 )
Options Purchased 154,380
— 154,380
Frontier Trading Company XIV, LLC
Open Trade Equity/(Deficit) $ 34,484 $
— $ 34,484
Frontier Trading Company XV, LLC
Open Trade Equity/(Deficit) $ 495,019 $ (32,681 ) $ 462,338
Frontier Trading Company XXIII, LLC
Open Trade Equity/(Deficit) $ 7,381 $ (35,087 ) $ (27,706 )
Frontier Trading Company XXIX, LLC
Open Trade Equity/(Deficit) $ 4,750 $
— $ 4,750
Frontier Trading Company XXXIV, LLC
Swap Contracts $ 19,157,522 $
— $ 19,157,522
Frontier Trading Company XXXV, LLC
Swap Contracts $ 8,685,850 $
— $ 8,685,850
Frontier Trading Company XXXVII, LLC
Swap Contracts $ 4,332,427 $
— $ 4,332,427
Frontier Trading Company XXXVIII, LLC
Open Trade Equity/(Deficit) $ 304,878 $
— $ 304,878
Frontier Trading Company XXXIX, LLC
Swap Contracts $ 7,960,269 $
— $ 7,960,269
As of December 31, 2014 Gross Amounts Gross Amounts of Net Amounts of
Frontier Trading Company I, LLC
Open Trade Equity/(Deficit) $ 3,369,866 $ (154,661 ) $ 3,215,205
Options Purchased 288,413
— 288,413
Options Written
— (253,017 ) (253,017 )
Frontier Trading Company II, LLC
Open Trade Equity/(Deficit) $ 4,029,155 $ (555,871 ) $ 3,473,284
Frontier Trading Company VII, LLC
Open Trade Equity/(Deficit) $ 4,471,373 $ (1,002,034 ) $ 3,469,339
Options Purchased 8,787,472
— 8,787,472
Options Written
— (8,710,817 ) (8,710,817 )
Frontier Trading Company XIV, LLC
Open Trade Equity/(Deficit) $ 1,341,051 $ (316,183 ) $ 1,024,868
Frontier Trading Company XV, LLC
Open Trade Equity/(Deficit) $ 2,047,683 $ (388,766 ) $ 1,658,917
Frontier Trading Company XXIII, LLC
Open Trade Equity/(Deficit) $ 893,605 $
— $ 893,605
Frontier Trading Company XXIX, LLC
Open Trade Equity/(Deficit) $
— $ (279,840 ) $ (279,840 )
Frontier Trading Company XXXIV, LLC
Swap Contracts $ 18,246,955 $
— $ 18,246,955
Frontier Trading Company XXXV, LLC
Swap Contracts $ 6,570,409 $
— $ 6,570,409
Frontier Trading Company XXXVII, LLC
Swap Contracts $ 3,633,060 $
— $ 3,633,060
Frontier Trading Company XXXVIII, LLC
Open Trade Equity/(Deficit) $ 1,369,043 $
— $ 1,369,043
Frontier Trading Company XXXIX, LLC
Swap Contracts $ 7,540,466 $
— $ 7,540,466 </t>
  </si>
  <si>
    <t>Unrealized Trading Revenue from Futures, Forwards and Options</t>
  </si>
  <si>
    <t>Unrealized Trading Revenue from Futures, Forwards
and Options for the Year Ended December 31, 2015
(1)
Type of contract
Equinox Frontier Trading
Equinox Frontier Trading
Equinox Frontier Trading
Metals $ 225,190 $ 342,136 $ (3,034,728 )
Currencies (346,776 ) (77,235 ) (166,305 )
Energies (487,009 ) (369,441 ) (9,809,446 )
Agriculturals 28,013 51,330 115,115
Interest rates (1,490,244 ) (2,060,991 ) 740,922
Stock indices 878,018 (759,504 ) 122,840
Realized trading income/(loss) (2) $ (1,192,808 ) $ (2,873,705 ) $ (12,031,602 )
Type of contract Equinox Frontier Trading Equinox Frontier Trading Equinox Frontier Trading
Metals $ 134,618 $ 341,471 $ (66,888 )
Currencies 334,553 72,012 (39,897 )
Energies (950,395 ) (87,414 ) (38,274 )
Agriculturals (4,647 ) (193,258 )
—
Interest rates (437,886 ) (1,031,166 ) (705,395 )
Stock indices (66,627 ) (298,164 ) (70,857 )
Realized trading income/(loss) (2) $ (990,384 ) $ (1,196,519 ) $ (921,311 )
Type of contract Equinox Frontier Trading Equinox Frontier Trading Equinox Frontier Trading
Metals $ 30,664 $
— $ 5,425
Currencies 28,909
— (466,640 )
Energies 332,868
— (104,322 )
Agriculturals (22,429 )
— (195,062 )
Interest rates (66,993 )
— (15,968 )
Stock indices (18,428 )
— (287,597 )
Realized trading income/(loss) (2) 284,591
— (1,064,164 )
Unrealized Trading Revenue from Futures, Forwards
and Options for the Year Ended December 31, 2014
(1)
Type of contract
Equinox Frontier Trading
Equinox Frontier Trading
Equinox Frontier Trading
Metals $ (111,947 ) $ (379,502 ) $ (67,120 )
Currencies 365,702 (685,924 ) 90,671
Energies 389,322 526,450 410,565
Agriculturals (89,486 ) (281,100 ) 967,983
Interest rates 1,577,387 2,337,987 (432,162 )
Stock indices (946,046 ) (2,365,920 ) (409,378 )
Unrealized trading income/(loss) (1) $ 1,184,932 $ (848,009 ) $ 560,559
Type of contract Equinox Frontier Trading Equinox Frontier Trading Equinox Frontier Trading
Metals $ 164,178 $ (593,950 ) $ 20,878
Currencies (743,778 ) (1,724,126 ) (278,910 )
Energies 873,446 875,619 2,817
Agriculturals (28,250 ) (53,695 )
—
Interest rates 371,048 464,025 1,653,065
Stock indices (317,959 ) (417,885 ) (572,090 )
Unrealized trading income/(loss) (1) $ 318,685 $ (1,450,012 ) $ 825,760
Type of contract Equinox Frontier Trading Equinox Frontier Trading Equinox Frontier Trading
Metals $ (41,409 ) $
— $ (53,485 )
Currencies 9,969
— (285,427 )
Energies (322,182 )
— 65,813
Agriculturals (18,006 )
— (111,612 )
Interest rates 61,567
— (1,228,893 )
Stock indices 30,221
— (537,869 )
Unrealized trading income/(loss) (1) (279,840 )
— (2,151,473 )
(1) In the Statements of Operations under
net change in open trade equity (deficit), at fair value.
(2) In the Statements of Operations under
Net realized gain/(loss) on futures, forwards and options.
(3) Frontier Trading Company XXIII, LLC
commenced operations in January 2012.
(4) Frontier Trading Company XXXVIII, LLC
commenced operations in November 2013.
(5) Trading Companies XXIX commenced
trading operations in November 2014. Unrealized Trading Revenue from Futures, Forwards
and Options for the Year Ended December 31, 2013
(1)
Type of contract Frontier Trading Frontier Trading Frontier Trading Frontier Trading
Metals $ 1,212,080 $ 1,436,076 $ 366,938 $ (8,186,850 )
Currencies 104,438 (898,048 ) (374,472 ) 2,874,502
Energies (289,840 ) 107,134 136,348 (21,526,796 )
Agriculturals (63,428 ) 515,298 (190,376 ) 7,375,646
Interest rates (1,483,357 ) (1,007,888 ) (97,299 ) 17,321,998
Stock indices 2,905,375 2,669,283 (1,152,310 ) 5,780,441
Unrealized trading income/(loss) (1) $ 2,385,268 $ 2,821,855 $ (1,311,171 ) $ 3,638,941
Type of contract Frontier Trading Frontier Trading Frontier Trading Frontier Trading
Metals $ 874,183 $ 1,897,220 $ 24,089 $ 40,362
Currencies 1,309,342 2,953,457 (48,985 ) 364,150
Energies (1,070,845 ) (558,216 ) 1,489 (58,852 )
Agriculturals 255,624 556,113 40,202 (224,679 )
Interest rates 502,102 (233,344 ) (39,175 ) (978,553 )
Stock indices 956,215 (731,655 ) (63,280 ) 694,236
Unrealized trading income/(loss) (1) $ 2,826,621 $ 3,883,575 $ (85,660 ) $ (163,336 )
Type of contract Frontier Trading
Metals $ 105,975
Currencies 1,089,489
Energies 35,080
Agriculturals 265,629
Interest rates 1,233,037
Stock indices 791,078
Unrealized trading income/(loss) (1) $ 3,520,288
(1) In the Statements of Operations under
net change in open trade equity (deficit), at fair value.
(2) In the Statements of Operations under
Net realized gain/(loss) on futures, forwards and options.</t>
  </si>
  <si>
    <t>Organization and Purpose - Additional Information (Detail) - USD ($)</t>
  </si>
  <si>
    <t>1 Months Ended</t>
  </si>
  <si>
    <t>Jan. 31, 2015</t>
  </si>
  <si>
    <t>Organization [Line Items]</t>
  </si>
  <si>
    <t>Managing owner contributions to the series of the trust</t>
  </si>
  <si>
    <t>1.00%</t>
  </si>
  <si>
    <t>The Series of Equinox Frontier Funds [Member] | Emil Van Essen Trading [Member]</t>
  </si>
  <si>
    <t>Net increase from payments by Managing owner</t>
  </si>
  <si>
    <t>The Series of Equinox Frontier Funds [Member] | Class 1, Class 1AP or Class 1a [Member]</t>
  </si>
  <si>
    <t>Percentage of NAV charged as a service fees</t>
  </si>
  <si>
    <t>3.00%</t>
  </si>
  <si>
    <t>The Series of Equinox Frontier Funds [Member] | Class 1 or Class 1a [Member]</t>
  </si>
  <si>
    <t>Amortized monthly annual rate</t>
  </si>
  <si>
    <t>Redemption fee</t>
  </si>
  <si>
    <t>The Series of Equinox Frontier Funds [Member] | Class 2 or Class 2a [Member]</t>
  </si>
  <si>
    <t>Service fee</t>
  </si>
  <si>
    <t>Service fee charged to limited owners</t>
  </si>
  <si>
    <t>The Series of Equinox Frontier Funds [Member] | Minimum [Member]</t>
  </si>
  <si>
    <t>Assets normally invested in one or more trading companies</t>
  </si>
  <si>
    <t>10.00%</t>
  </si>
  <si>
    <t>The Series of Equinox Frontier Funds [Member] | Maximum [Member]</t>
  </si>
  <si>
    <t>30.00%</t>
  </si>
  <si>
    <t>Equinox Frontier Funds [Member] | Class 1, Class 1AP or Class 1a [Member]</t>
  </si>
  <si>
    <t>Equinox Frontier Funds [Member] | Class 1 or Class 1a [Member]</t>
  </si>
  <si>
    <t>Equinox Frontier Funds [Member] | Class 2 or Class 2a [Member]</t>
  </si>
  <si>
    <t>Equinox Frontier Funds [Member] | Minimum [Member]</t>
  </si>
  <si>
    <t>Equinox Frontier Funds [Member] | Maximum [Member]</t>
  </si>
  <si>
    <t>Percentage of invested assets manages by trading company</t>
  </si>
  <si>
    <t>Significant Accounting Policies - Additional Information (Detail)</t>
  </si>
  <si>
    <t>Significant Accounting Policies [Line Items]</t>
  </si>
  <si>
    <t>The Series of Equinox Frontier Funds [Member] | Class 2 [Member]</t>
  </si>
  <si>
    <t>Gross income of the Trust constitutes qualifying income</t>
  </si>
  <si>
    <t>90.00%</t>
  </si>
  <si>
    <t>Interest allocated to each Series is paid to the Managing Owner</t>
  </si>
  <si>
    <t>20.00%</t>
  </si>
  <si>
    <t>Equinox Frontier Funds [Member] | Class 2 [Member]</t>
  </si>
  <si>
    <t>Equinox Frontier Balanced Fund [Member] | Class 1a, Class 2a and Class 3a [Member]</t>
  </si>
  <si>
    <t>Aggregate interest income from all sources, including assets held at clearing brokers is paid to the Managing Owner</t>
  </si>
  <si>
    <t>Equinox Frontier Balanced Fund [Member] | Maximum [Member] | Class, Class 1AP and Class 2 [Member]</t>
  </si>
  <si>
    <t>2.00%</t>
  </si>
  <si>
    <t>Equinox Frontier Select Fund [Member] | Maximum [Member]</t>
  </si>
  <si>
    <t>Equinox Frontier Winton Fund [Member] | Maximum [Member]</t>
  </si>
  <si>
    <t>Equinox Frontier Heritage Fund [Member] | Maximum [Member]</t>
  </si>
  <si>
    <t>Equinox Frontier Diversified Fund [Member] | Maximum [Member]</t>
  </si>
  <si>
    <t>Equinox Frontier Long/Short Commodity Fund [Member] | Maximum [Member]</t>
  </si>
  <si>
    <t>Equinox Frontier Masters Fund [Member] | Maximum [Member]</t>
  </si>
  <si>
    <t>Fair Value Measurements - Financial Asset Portfolio, by Series, Measured at Fair Value on Recurring Basis (Detail) - USD ($)</t>
  </si>
  <si>
    <t>Fair Value, Assets and Liabilities Measured on Recurring and Nonrecurring Basis [Line Items]</t>
  </si>
  <si>
    <t>Options Written</t>
  </si>
  <si>
    <t>Swap Contracts</t>
  </si>
  <si>
    <t>Purchased Options</t>
  </si>
  <si>
    <t>Equinox Frontier Diversified Fund [Member] | Fair Value, Measurements, Recurring [Member]</t>
  </si>
  <si>
    <t>Investment in Unconsolidated Trading Companies</t>
  </si>
  <si>
    <t>Open Trade Equity (Deficit)</t>
  </si>
  <si>
    <t>Options Purchased</t>
  </si>
  <si>
    <t>Equinox Frontier Masters Fund [Member] | Fair Value, Measurements, Recurring [Member]</t>
  </si>
  <si>
    <t>Equinox Frontier Long/Short Commodity Fund [Member] | Fair Value, Measurements, Recurring [Member]</t>
  </si>
  <si>
    <t>Equinox Frontier Balanced Fund [Member] | Fair Value, Measurements, Recurring [Member]</t>
  </si>
  <si>
    <t>Equinox Frontier Select Fund [Member] | Fair Value, Measurements, Recurring [Member]</t>
  </si>
  <si>
    <t>Equinox Frontier Winton Fund [Member] | Fair Value, Measurements, Recurring [Member]</t>
  </si>
  <si>
    <t>Equinox Frontier Heritage Fund [Member] | Fair Value, Measurements, Recurring [Member]</t>
  </si>
  <si>
    <t>Equinox Frontier Funds [Member] | Fair Value, Measurements, Recurring [Member]</t>
  </si>
  <si>
    <t>Frontier Trading Company I LLC [Member] | Fair Value, Measurements, Recurring [Member]</t>
  </si>
  <si>
    <t>Frontier Trading Company II LLC [Member] | Fair Value, Measurements, Recurring [Member]</t>
  </si>
  <si>
    <t>Frontier Trading Company VII, LLC [Member] | Fair Value, Measurements, Recurring [Member]</t>
  </si>
  <si>
    <t>Frontier Trading Company XIV, LLC [Member] | Fair Value, Measurements, Recurring [Member]</t>
  </si>
  <si>
    <t>Frontier Trading Company XV, LLC [Member] | Fair Value, Measurements, Recurring [Member]</t>
  </si>
  <si>
    <t>Frontier Trading Company XXIX, LLC [Member] | Fair Value, Measurements, Recurring [Member]</t>
  </si>
  <si>
    <t>Frontier Trading Company XXXIV, LLC [Member] | Fair Value, Measurements, Recurring [Member]</t>
  </si>
  <si>
    <t>Frontier Trading Company XXXIX, LLC [Member] | Fair Value, Measurements, Recurring [Member]</t>
  </si>
  <si>
    <t>Frontier Trading Company XXXV, LLC [Member] | Fair Value, Measurements, Recurring [Member]</t>
  </si>
  <si>
    <t>Frontier Trading Company XXXVII, LLC [Member] | Fair Value, Measurements, Recurring [Member]</t>
  </si>
  <si>
    <t>Frontier Trading Company XXXVIII, LLC [Member] | Fair Value, Measurements, Recurring [Member]</t>
  </si>
  <si>
    <t>Frontier Trading Company VIII, LLC [Member] | Fair Value, Measurements, Recurring [Member]</t>
  </si>
  <si>
    <t>Frontier Trading Company XXIII, LLC [Member] | Fair Value, Measurements, Recurring [Member]</t>
  </si>
  <si>
    <t>Level 1 Inputs [Member] | Equinox Frontier Diversified Fund [Member] | Fair Value, Measurements, Recurring [Member]</t>
  </si>
  <si>
    <t>Level 1 Inputs [Member] | Equinox Frontier Masters Fund [Member] | Fair Value, Measurements, Recurring [Member]</t>
  </si>
  <si>
    <t>Level 1 Inputs [Member] | Equinox Frontier Long/Short Commodity Fund [Member] | Fair Value, Measurements, Recurring [Member]</t>
  </si>
  <si>
    <t>Level 1 Inputs [Member] | Equinox Frontier Balanced Fund [Member] | Fair Value, Measurements, Recurring [Member]</t>
  </si>
  <si>
    <t>Level 1 Inputs [Member] | Equinox Frontier Select Fund [Member] | Fair Value, Measurements, Recurring [Member]</t>
  </si>
  <si>
    <t>Level 1 Inputs [Member] | Equinox Frontier Winton Fund [Member] | Fair Value, Measurements, Recurring [Member]</t>
  </si>
  <si>
    <t>Level 1 Inputs [Member] | Equinox Frontier Heritage Fund [Member] | Fair Value, Measurements, Recurring [Member]</t>
  </si>
  <si>
    <t>Level 1 Inputs [Member] | Equinox Frontier Funds [Member] | Fair Value, Measurements, Recurring [Member]</t>
  </si>
  <si>
    <t>Level 1 Inputs [Member] | Frontier Trading Company I LLC [Member] | Fair Value, Measurements, Recurring [Member]</t>
  </si>
  <si>
    <t>Level 1 Inputs [Member] | Frontier Trading Company II LLC [Member] | Fair Value, Measurements, Recurring [Member]</t>
  </si>
  <si>
    <t>Level 1 Inputs [Member] | Frontier Trading Company VII, LLC [Member] | Fair Value, Measurements, Recurring [Member]</t>
  </si>
  <si>
    <t>Level 1 Inputs [Member] | Frontier Trading Company XIV, LLC [Member] | Fair Value, Measurements, Recurring [Member]</t>
  </si>
  <si>
    <t>Level 1 Inputs [Member] | Frontier Trading Company XV, LLC [Member] | Fair Value, Measurements, Recurring [Member]</t>
  </si>
  <si>
    <t>Level 1 Inputs [Member] | Frontier Trading Company XXIX, LLC [Member] | Fair Value, Measurements, Recurring [Member]</t>
  </si>
  <si>
    <t>Level 1 Inputs [Member] | Frontier Trading Company XXXVIII, LLC [Member] | Fair Value, Measurements, Recurring [Member]</t>
  </si>
  <si>
    <t>Level 1 Inputs [Member] | Frontier Trading Company VIII, LLC [Member] | Fair Value, Measurements, Recurring [Member]</t>
  </si>
  <si>
    <t>Level 1 Inputs [Member] | Frontier Trading Company XXIII, LLC [Member] | Fair Value, Measurements, Recurring [Member]</t>
  </si>
  <si>
    <t>Level 2 Inputs [Member] | Equinox Frontier Diversified Fund [Member] | Fair Value, Measurements, Recurring [Member]</t>
  </si>
  <si>
    <t>Level 2 Inputs [Member] | Equinox Frontier Masters Fund [Member] | Fair Value, Measurements, Recurring [Member]</t>
  </si>
  <si>
    <t>Level 2 Inputs [Member] | Equinox Frontier Long/Short Commodity Fund [Member] | Fair Value, Measurements, Recurring [Member]</t>
  </si>
  <si>
    <t>Level 2 Inputs [Member] | Equinox Frontier Balanced Fund [Member] | Fair Value, Measurements, Recurring [Member]</t>
  </si>
  <si>
    <t>Level 2 Inputs [Member] | Equinox Frontier Select Fund [Member] | Fair Value, Measurements, Recurring [Member]</t>
  </si>
  <si>
    <t>Level 2 Inputs [Member] | Equinox Frontier Winton Fund [Member] | Fair Value, Measurements, Recurring [Member]</t>
  </si>
  <si>
    <t>Level 2 Inputs [Member] | Equinox Frontier Heritage Fund [Member] | Fair Value, Measurements, Recurring [Member]</t>
  </si>
  <si>
    <t>Level 2 Inputs [Member] | Equinox Frontier Funds [Member] | Fair Value, Measurements, Recurring [Member]</t>
  </si>
  <si>
    <t>Level 2 Inputs [Member] | Frontier Trading Company I LLC [Member] | Fair Value, Measurements, Recurring [Member]</t>
  </si>
  <si>
    <t>Level 2 Inputs [Member] | Frontier Trading Company II LLC [Member] | Fair Value, Measurements, Recurring [Member]</t>
  </si>
  <si>
    <t>Level 2 Inputs [Member] | Frontier Trading Company VII, LLC [Member] | Fair Value, Measurements, Recurring [Member]</t>
  </si>
  <si>
    <t>Level 2 Inputs [Member] | Frontier Trading Company VIII, LLC [Member] | Fair Value, Measurements, Recurring [Member]</t>
  </si>
  <si>
    <t>Level 3 Inputs [Member] | Equinox Frontier Diversified Fund [Member] | Fair Value, Measurements, Recurring [Member]</t>
  </si>
  <si>
    <t>Level 3 Inputs [Member] | Equinox Frontier Long/Short Commodity Fund [Member] | Fair Value, Measurements, Recurring [Member]</t>
  </si>
  <si>
    <t>Level 3 Inputs [Member] | Equinox Frontier Balanced Fund [Member] | Fair Value, Measurements, Recurring [Member]</t>
  </si>
  <si>
    <t>Level 3 Inputs [Member] | Equinox Frontier Select Fund [Member] | Fair Value, Measurements, Recurring [Member]</t>
  </si>
  <si>
    <t>Level 3 Inputs [Member] | Equinox Frontier Heritage Fund [Member] | Fair Value, Measurements, Recurring [Member]</t>
  </si>
  <si>
    <t>Level 3 Inputs [Member] | Equinox Frontier Funds [Member] | Fair Value, Measurements, Recurring [Member]</t>
  </si>
  <si>
    <t>Level 3 Inputs [Member] | Frontier Trading Company XXXIV, LLC [Member] | Fair Value, Measurements, Recurring [Member]</t>
  </si>
  <si>
    <t>Level 3 Inputs [Member] | Frontier Trading Company XXXIX, LLC [Member] | Fair Value, Measurements, Recurring [Member]</t>
  </si>
  <si>
    <t>Level 3 Inputs [Member] | Frontier Trading Company XXXV, LLC [Member] | Fair Value, Measurements, Recurring [Member]</t>
  </si>
  <si>
    <t>Level 3 Inputs [Member] | Frontier Trading Company XXXVII, LLC [Member] | Fair Value, Measurements, Recurring [Member]</t>
  </si>
  <si>
    <t>Fair Value Measurements - Change in Level 3 Assets Measured at Fair Value on Recurring Basis (Detail) - USD ($)</t>
  </si>
  <si>
    <t>Equinox Frontier Diversified Fund [Member] | Level 3 Inputs [Member] | Swap [Member]</t>
  </si>
  <si>
    <t>Balance of recurring Level 3 assets</t>
  </si>
  <si>
    <t>Included in earnings-realized</t>
  </si>
  <si>
    <t>Included in earnings-unrealized</t>
  </si>
  <si>
    <t>Proceeds from sales of investments of unconsolidated trading companies</t>
  </si>
  <si>
    <t>Change in ownership allocation of total return swaps</t>
  </si>
  <si>
    <t>Transfers in and/or out of Level 3</t>
  </si>
  <si>
    <t>Equinox Frontier Long/Short Commodity Fund [Member] | Level 3 Inputs [Member] | Swap [Member]</t>
  </si>
  <si>
    <t>Purchases of investments</t>
  </si>
  <si>
    <t>Equinox Frontier Balanced Fund [Member] | Level 3 Inputs [Member] | Swap [Member]</t>
  </si>
  <si>
    <t>Equinox Frontier Heritage Fund [Member] | Level 3 Inputs [Member] | Swap [Member]</t>
  </si>
  <si>
    <t>Equinox Frontier Select Fund [Member] | Level 3 Inputs [Member] | Unconsolidated Trading Company [Member]</t>
  </si>
  <si>
    <t>Change in ownership allocation</t>
  </si>
  <si>
    <t>Equinox Frontier Funds [Member] | Level 3 Inputs [Member] | Swap [Member]</t>
  </si>
  <si>
    <t>Frontier Trading Company XXXIV, LLC [Member] | Level 3 Inputs [Member] | Swap [Member]</t>
  </si>
  <si>
    <t>Included in other comprehensive income</t>
  </si>
  <si>
    <t>Frontier Trading Company XXXIX, LLC [Member] | Level 3 Inputs [Member] | Swap [Member]</t>
  </si>
  <si>
    <t>Frontier Trading Company XXXIX, LLC [Member] | Level 3 Inputs [Member] | Swap [Member] | Scenario, Adjustment [Member]</t>
  </si>
  <si>
    <t>Frontier Trading Company XXXV, LLC [Member] | Level 3 Inputs [Member] | Swap [Member]</t>
  </si>
  <si>
    <t>Frontier Trading Company XXXVII, LLC [Member] | Level 3 Inputs [Member] | Swap [Member]</t>
  </si>
  <si>
    <t>Purchases, sales, issuances, and settlements, net</t>
  </si>
  <si>
    <t>Fair Value Measurements - Change in Unrealized Appreciation (Depreciation) Included in Statements of Operations Attributable to Level 3 Investments (Detail) (Level 3 Inputs [Member], Swap [Member], USD $), member order (Detail) - Level 3 Inputs [Member] - Swap [Member] - USD ($)</t>
  </si>
  <si>
    <t>Fair Value Of Assets And Liabilities Measured On Non Recurring Basis [Line Items]</t>
  </si>
  <si>
    <t>Balance of recurring Level 3 assets Included in earnings-unrealized</t>
  </si>
  <si>
    <t>Swaps - Additional Information (Detail) - USD ($)</t>
  </si>
  <si>
    <t>Derivatives, Fair Value [Line Items]</t>
  </si>
  <si>
    <t>Swap contracts, fair value</t>
  </si>
  <si>
    <t>Trust's assets deposited with over-the-counter counterparties</t>
  </si>
  <si>
    <t>7.00%</t>
  </si>
  <si>
    <t>7.60%</t>
  </si>
  <si>
    <t>Swaps - Trust, with Respect to Series, has Invested in Following Swaps (Detail) - Swap [Member] - DeutscheBank AG [Member] - USD ($)</t>
  </si>
  <si>
    <t>Notional Amount</t>
  </si>
  <si>
    <t>Termination Date</t>
  </si>
  <si>
    <t>Aug. 2,
		2018</t>
  </si>
  <si>
    <t>Cash Collateral</t>
  </si>
  <si>
    <t>Swap Value</t>
  </si>
  <si>
    <t>Investee Returns</t>
  </si>
  <si>
    <t>Total Returns</t>
  </si>
  <si>
    <t>Realized Gain/(Loss)</t>
  </si>
  <si>
    <t>Change in Unrealized Gain/(Loss)</t>
  </si>
  <si>
    <t>Fair Value</t>
  </si>
  <si>
    <t>Aug. 7,
		2018</t>
  </si>
  <si>
    <t>Mar. 26,
		2018</t>
  </si>
  <si>
    <t>Frontier Brevan Howard swap (U.S.) [Member]</t>
  </si>
  <si>
    <t>Frontier XXXIV Balanced select swap (U.S.) [Member]</t>
  </si>
  <si>
    <t>Frontier XXXV Diversified select swap (U.S.) [Member]</t>
  </si>
  <si>
    <t>Frontier XXXVII L/S select swap (U.S.) [Member]</t>
  </si>
  <si>
    <t>Investments in Unconsolidated Trading Companies - Investments in Unconsolidated Trading Companies (Detail) - USD ($)</t>
  </si>
  <si>
    <t>Investment [Line Items]</t>
  </si>
  <si>
    <t>Equinox Frontier Diversified Fund [Member] | Frontier Trading Companies I, II, VII, XXIII and XXXVIII [Member]</t>
  </si>
  <si>
    <t>Percentage of Series Net Assets Invested in Unconsolidated Trading Companies</t>
  </si>
  <si>
    <t>28.89%</t>
  </si>
  <si>
    <t>9.11%</t>
  </si>
  <si>
    <t>Equinox Frontier Masters Fund [Member] | Frontier Trading Companies I, II, VII, XV, and XXXVIII [Member]</t>
  </si>
  <si>
    <t>41.22%</t>
  </si>
  <si>
    <t>30.74%</t>
  </si>
  <si>
    <t>Equinox Frontier Long/Short Commodity Fund [Member] | Frontier Trading Company I, VII and XXXVIII [Member]</t>
  </si>
  <si>
    <t>26.08%</t>
  </si>
  <si>
    <t>22.96%</t>
  </si>
  <si>
    <t>Equinox Frontier Balanced Fund [Member] | Frontier Trading Companies I, II, VII, XV, and XXXVIII [Member]</t>
  </si>
  <si>
    <t>19.56%</t>
  </si>
  <si>
    <t>16.92%</t>
  </si>
  <si>
    <t>Equinox Frontier Select Fund [Member] | Frontier Trading Companies XXXVIII and XXXIX [Member]</t>
  </si>
  <si>
    <t>20.83%</t>
  </si>
  <si>
    <t>53.06%</t>
  </si>
  <si>
    <t>Equinox Frontier Winton Fund [Member] | Frontier Trading Company XXXVIII [Member]</t>
  </si>
  <si>
    <t>0.72%</t>
  </si>
  <si>
    <t>18.68%</t>
  </si>
  <si>
    <t>Equinox Frontier Heritage Fund [Member] | Frontier Trading Company II and XXXVIII [Member]</t>
  </si>
  <si>
    <t>9.08%</t>
  </si>
  <si>
    <t>11.85%</t>
  </si>
  <si>
    <t>Investments in Unconsolidated Trading Companies - Equity in Earnings from Unconsolidated Trading Companies (Detail) - USD ($)</t>
  </si>
  <si>
    <t>Trading Commissions</t>
  </si>
  <si>
    <t>Net Income (Loss)</t>
  </si>
  <si>
    <t>Equinox Frontier Diversified Fund [Member] | Frontier Trading Company I LLC [Member]</t>
  </si>
  <si>
    <t>Equinox Frontier Diversified Fund [Member] | Frontier Trading Company II LLC [Member]</t>
  </si>
  <si>
    <t>Equinox Frontier Diversified Fund [Member] | Frontier Trading Company V LLC [Member]</t>
  </si>
  <si>
    <t>Equinox Frontier Diversified Fund [Member] | Frontier Trading Company VII, LLC [Member]</t>
  </si>
  <si>
    <t>Equinox Frontier Diversified Fund [Member] | Frontier Trading Company XIV, LLC [Member]</t>
  </si>
  <si>
    <t>Equinox Frontier Diversified Fund [Member] | Frontier Trading Company XV, LLC [Member]</t>
  </si>
  <si>
    <t>Equinox Frontier Diversified Fund [Member] | Frontier Trading Company XXIII, LLC [Member]</t>
  </si>
  <si>
    <t>Equinox Frontier Diversified Fund [Member] | Frontier Trading Company XXXVIII, LLC [Member]</t>
  </si>
  <si>
    <t>Equinox Frontier Diversified Fund [Member] | Frontier Trading Company XXXIX, LLC [Member]</t>
  </si>
  <si>
    <t>Equinox Frontier Masters Fund [Member] | Frontier Trading Company I LLC [Member]</t>
  </si>
  <si>
    <t>Equinox Frontier Masters Fund [Member] | Frontier Trading Company II LLC [Member]</t>
  </si>
  <si>
    <t>Equinox Frontier Masters Fund [Member] | Frontier Trading Company VII, LLC [Member]</t>
  </si>
  <si>
    <t>Equinox Frontier Masters Fund [Member] | Frontier Trading Company XIV, LLC [Member]</t>
  </si>
  <si>
    <t>Equinox Frontier Masters Fund [Member] | Frontier Trading Company XV, LLC [Member]</t>
  </si>
  <si>
    <t>Equinox Frontier Masters Fund [Member] | Frontier Trading Company XXXVIII, LLC [Member]</t>
  </si>
  <si>
    <t>Equinox Frontier Long/Short Commodity Fund [Member] | Frontier Trading Company I LLC [Member]</t>
  </si>
  <si>
    <t>Equinox Frontier Long/Short Commodity Fund [Member] | Frontier Trading Company VII, LLC [Member]</t>
  </si>
  <si>
    <t>Equinox Frontier Long/Short Commodity Fund [Member] | Frontier Trading Company XVIII, LLC [Member]</t>
  </si>
  <si>
    <t>Equinox Frontier Long/Short Commodity Fund [Member] | Frontier Trading Company XXIII, LLC [Member]</t>
  </si>
  <si>
    <t>Equinox Frontier Long/Short Commodity Fund [Member] | Frontier Trading Company XXXVIII, LLC [Member]</t>
  </si>
  <si>
    <t>Equinox Frontier Balanced Fund [Member] | Frontier Trading Company I LLC [Member]</t>
  </si>
  <si>
    <t>Equinox Frontier Balanced Fund [Member] | Frontier Trading Company II LLC [Member]</t>
  </si>
  <si>
    <t>Equinox Frontier Balanced Fund [Member] | Frontier Trading Company V LLC [Member]</t>
  </si>
  <si>
    <t>Equinox Frontier Balanced Fund [Member] | Frontier Trading Company VII, LLC [Member]</t>
  </si>
  <si>
    <t>Equinox Frontier Balanced Fund [Member] | Frontier Trading Company XIV, LLC [Member]</t>
  </si>
  <si>
    <t>Equinox Frontier Balanced Fund [Member] | Frontier Trading Company XV, LLC [Member]</t>
  </si>
  <si>
    <t>Equinox Frontier Balanced Fund [Member] | Frontier Trading Company XVIII, LLC [Member]</t>
  </si>
  <si>
    <t>Equinox Frontier Balanced Fund [Member] | Frontier Trading Company XXIII, LLC [Member]</t>
  </si>
  <si>
    <t>Equinox Frontier Balanced Fund [Member] | Frontier Trading Company XXXVIII, LLC [Member]</t>
  </si>
  <si>
    <t>Equinox Frontier Balanced Fund [Member] | Frontier Trading Company XXXIX, LLC [Member]</t>
  </si>
  <si>
    <t>Equinox Frontier Select Fund [Member] | Frontier Trading Company V LLC [Member]</t>
  </si>
  <si>
    <t>Equinox Frontier Select Fund [Member] | Frontier Trading Company XV, LLC [Member]</t>
  </si>
  <si>
    <t>Equinox Frontier Select Fund [Member] | Frontier Trading Company XXXVIII, LLC [Member]</t>
  </si>
  <si>
    <t>Equinox Frontier Select Fund [Member] | Frontier Trading Company XXXIX, LLC [Member]</t>
  </si>
  <si>
    <t>Equinox Frontier Winton Fund [Member] | Frontier Trading Company II LLC [Member]</t>
  </si>
  <si>
    <t>Equinox Frontier Winton Fund [Member] | Frontier Trading Company XXXVIII, LLC [Member]</t>
  </si>
  <si>
    <t>Equinox Frontier Heritage Fund [Member] | Frontier Trading Company II LLC [Member]</t>
  </si>
  <si>
    <t>Equinox Frontier Heritage Fund [Member] | Frontier Trading Company V LLC [Member]</t>
  </si>
  <si>
    <t>Equinox Frontier Heritage Fund [Member] | Frontier Trading Company XXXVIII, LLC [Member]</t>
  </si>
  <si>
    <t>Equinox Frontier Heritage Fund [Member] | Frontier Trading Company XXXIX, LLC [Member]</t>
  </si>
  <si>
    <t>Transactions with Affiliates - Additional Information (Detail) - USD ($)</t>
  </si>
  <si>
    <t>Diligence fees</t>
  </si>
  <si>
    <t>Interest payable to Managing Owner</t>
  </si>
  <si>
    <t>Bornhoft Group Corporation [Member]</t>
  </si>
  <si>
    <t>Managing Owner pays to Bornhoft Group Corporation, monthly fee of NAV of the Trust</t>
  </si>
  <si>
    <t>Monthly service fee for investment and advisor services</t>
  </si>
  <si>
    <t>Bornhoft Group Corporation [Member] | First Year [Member]</t>
  </si>
  <si>
    <t>Bornhoft Group Corporation [Member] | Second Year [Member]</t>
  </si>
  <si>
    <t>Bornhoft Group Corporation [Member] | Third Year [Member]</t>
  </si>
  <si>
    <t>Equinox Financial Group [Member]</t>
  </si>
  <si>
    <t>Solon Capital, LLC [Member]</t>
  </si>
  <si>
    <t>Managing and marketing services fee payment</t>
  </si>
  <si>
    <t>Managing Owner contributions to Series percent</t>
  </si>
  <si>
    <t>Minimum purchase commitment</t>
  </si>
  <si>
    <t>Interest income payment to managing owner</t>
  </si>
  <si>
    <t>Service fee paid to managing owner for payment to selling agents</t>
  </si>
  <si>
    <t>25.00%</t>
  </si>
  <si>
    <t>Prepaid service fees paid or owing</t>
  </si>
  <si>
    <t>Trailing service fees payable to Managing Owner</t>
  </si>
  <si>
    <t>Service Fees-Class 1</t>
  </si>
  <si>
    <t>Equinox Frontier Balanced Fund [Member] | Maximum [Member]</t>
  </si>
  <si>
    <t>Trading fees</t>
  </si>
  <si>
    <t>0.75%</t>
  </si>
  <si>
    <t>Equinox Frontier Balanced Fund [Member] | Class 1a and Class 2a [Member]</t>
  </si>
  <si>
    <t>Equinox Frontier Balanced Fund [Member] | Class 1, Class 2 and Class 3 [Member]</t>
  </si>
  <si>
    <t>Annual rate of management fees</t>
  </si>
  <si>
    <t>Equinox Frontier Balanced Fund [Member] | Class, Class 1AP and Class 2 [Member] | Maximum [Member]</t>
  </si>
  <si>
    <t>Equinox Frontier Balanced Fund [Member] | Class1 and Class 2 [Member] | Maximum [Member]</t>
  </si>
  <si>
    <t>Equinox Frontier Long/Short Commodity Fund [Member] | Class 1a and Class 2a [Member]</t>
  </si>
  <si>
    <t>Equinox Frontier Long/Short Commodity Fund [Member] | Class 1a and Class 2a [Member] | Maximum [Member]</t>
  </si>
  <si>
    <t>Equinox Frontier Long/Short Commodity Fund [Member] | Class 1, Class 2 and Class 3 [Member]</t>
  </si>
  <si>
    <t>Equinox Frontier Long/Short Commodity Fund [Member] | Class 1, Class 2 and Class 3 [Member] | Maximum [Member]</t>
  </si>
  <si>
    <t>Equinox Frontier Long/Short Commodity Fund [Member] | Class 1, Class 1AP, Class 2 And Class 3 [Member] | Maximum [Member]</t>
  </si>
  <si>
    <t>Equinox Frontier Long/Short Commodity Fund [Member] | Class 1a, Class 2a and Class 3a [Member]</t>
  </si>
  <si>
    <t>2.50%</t>
  </si>
  <si>
    <t>Prepaid service fees received or receivable</t>
  </si>
  <si>
    <t>Equinox Frontier Funds [Member] | Bornhoft Group Corporation [Member]</t>
  </si>
  <si>
    <t>Equinox Frontier Funds [Member] | Bornhoft Group Corporation [Member] | First Year [Member]</t>
  </si>
  <si>
    <t>Equinox Frontier Funds [Member] | Bornhoft Group Corporation [Member] | Second Year [Member]</t>
  </si>
  <si>
    <t>Equinox Frontier Funds [Member] | Bornhoft Group Corporation [Member] | Third Year [Member]</t>
  </si>
  <si>
    <t>Equinox Frontier Funds [Member] | Equinox Financial Group [Member]</t>
  </si>
  <si>
    <t>Equinox Frontier Funds [Member] | Solon Capital, LLC [Member]</t>
  </si>
  <si>
    <t>Transactions with Affiliates - Fees Earned by Managing owner (Detail) - USD ($)</t>
  </si>
  <si>
    <t>Management Fees Provided For Service [Line Items]</t>
  </si>
  <si>
    <t>Incentive Fee</t>
  </si>
  <si>
    <t>Management Fee</t>
  </si>
  <si>
    <t>Trading Fee</t>
  </si>
  <si>
    <t>Service Fee</t>
  </si>
  <si>
    <t>Transactions with Affiliates - Fees Payable to Managing owner (Detail) - USD ($)</t>
  </si>
  <si>
    <t>Interest Fees</t>
  </si>
  <si>
    <t>Transactions with Affiliates - Gross Interest Paid to the Managing owner (Detail) - USD ($)</t>
  </si>
  <si>
    <t>Gross amount paid to the managing owner</t>
  </si>
  <si>
    <t>Ratio to average net assets</t>
  </si>
  <si>
    <t>(2.42%)</t>
  </si>
  <si>
    <t>0.86%</t>
  </si>
  <si>
    <t>1.86%</t>
  </si>
  <si>
    <t>1.14%</t>
  </si>
  <si>
    <t>1.87%</t>
  </si>
  <si>
    <t>1.84%</t>
  </si>
  <si>
    <t>1.90%</t>
  </si>
  <si>
    <t>1.23%</t>
  </si>
  <si>
    <t>1.92%</t>
  </si>
  <si>
    <t>1.77%</t>
  </si>
  <si>
    <t>1.82%</t>
  </si>
  <si>
    <t>1.62%</t>
  </si>
  <si>
    <t>1.75%</t>
  </si>
  <si>
    <t>1.91%</t>
  </si>
  <si>
    <t>1.19%</t>
  </si>
  <si>
    <t>1.18%</t>
  </si>
  <si>
    <t>Financial Highlights - Financial Highlights of Trust (Detail) - $ / shares</t>
  </si>
  <si>
    <t>Financial Highlights [Line Items]</t>
  </si>
  <si>
    <t>Net investment gain/(loss)</t>
  </si>
  <si>
    <t>(6.70%)</t>
  </si>
  <si>
    <t>(9.32%)</t>
  </si>
  <si>
    <t>(4.72%)</t>
  </si>
  <si>
    <t>Expenses before incentive fees</t>
  </si>
  <si>
    <t>4.90%</t>
  </si>
  <si>
    <t>5.18%</t>
  </si>
  <si>
    <t>Expenses after incentive fees</t>
  </si>
  <si>
    <t>7.10%</t>
  </si>
  <si>
    <t>9.75%</t>
  </si>
  <si>
    <t>5.75%</t>
  </si>
  <si>
    <t>Total return before incentive fees</t>
  </si>
  <si>
    <t>0.60%</t>
  </si>
  <si>
    <t>25.23%</t>
  </si>
  <si>
    <t>(7.08%)</t>
  </si>
  <si>
    <t>Total return after incentive fees</t>
  </si>
  <si>
    <t>(1.60%)</t>
  </si>
  <si>
    <t>20.65%</t>
  </si>
  <si>
    <t>(7.64%)</t>
  </si>
  <si>
    <t>Interest income</t>
  </si>
  <si>
    <t>Expenses</t>
  </si>
  <si>
    <t>Net gain/(loss) on investments, net of non-controlling interests</t>
  </si>
  <si>
    <t>Net income/(loss)</t>
  </si>
  <si>
    <t>(9.10%)</t>
  </si>
  <si>
    <t>(13.72%)</t>
  </si>
  <si>
    <t>[1],[4]</t>
  </si>
  <si>
    <t>(5.34%)</t>
  </si>
  <si>
    <t>6.60%</t>
  </si>
  <si>
    <t>6.62%</t>
  </si>
  <si>
    <t>10.13%</t>
  </si>
  <si>
    <t>14.78%</t>
  </si>
  <si>
    <t>7.07%</t>
  </si>
  <si>
    <t>[6]</t>
  </si>
  <si>
    <t>5.68%</t>
  </si>
  <si>
    <t>38.00%</t>
  </si>
  <si>
    <t>(6.88%)</t>
  </si>
  <si>
    <t>2.15%</t>
  </si>
  <si>
    <t>29.84%</t>
  </si>
  <si>
    <t>(7.73%)</t>
  </si>
  <si>
    <t>(6.56%)</t>
  </si>
  <si>
    <t>(11.36%)</t>
  </si>
  <si>
    <t>(3.08%)</t>
  </si>
  <si>
    <t>4.06%</t>
  </si>
  <si>
    <t>4.26%</t>
  </si>
  <si>
    <t>3.96%</t>
  </si>
  <si>
    <t>12.41%</t>
  </si>
  <si>
    <t>4.82%</t>
  </si>
  <si>
    <t>7.49%</t>
  </si>
  <si>
    <t>40.29%</t>
  </si>
  <si>
    <t>(5.25%)</t>
  </si>
  <si>
    <t>3.95%</t>
  </si>
  <si>
    <t>32.14%</t>
  </si>
  <si>
    <t>(6.10%)</t>
  </si>
  <si>
    <t>[4],[5]</t>
  </si>
  <si>
    <t>7.74%</t>
  </si>
  <si>
    <t>44.75%</t>
  </si>
  <si>
    <t>4.21%</t>
  </si>
  <si>
    <t>36.60%</t>
  </si>
  <si>
    <t>(8.92%)</t>
  </si>
  <si>
    <t>(11.32%)</t>
  </si>
  <si>
    <t>(5.62%)</t>
  </si>
  <si>
    <t>7.45%</t>
  </si>
  <si>
    <t>8.08%</t>
  </si>
  <si>
    <t>9.99%</t>
  </si>
  <si>
    <t>31.40%</t>
  </si>
  <si>
    <t>(9.18%)</t>
  </si>
  <si>
    <t>(3.21%)</t>
  </si>
  <si>
    <t>26.98%</t>
  </si>
  <si>
    <t>(9.17%)</t>
  </si>
  <si>
    <t>(3.51%)</t>
  </si>
  <si>
    <t>5.23%</t>
  </si>
  <si>
    <t>5.92%</t>
  </si>
  <si>
    <t>7.77%</t>
  </si>
  <si>
    <t>10.34%</t>
  </si>
  <si>
    <t>33.64%</t>
  </si>
  <si>
    <t>(7.57%)</t>
  </si>
  <si>
    <t>(1.50%)</t>
  </si>
  <si>
    <t>29.23%</t>
  </si>
  <si>
    <t>(2.74%)</t>
  </si>
  <si>
    <t>33.96%</t>
  </si>
  <si>
    <t>(1.25%)</t>
  </si>
  <si>
    <t>29.54%</t>
  </si>
  <si>
    <t>[7]</t>
  </si>
  <si>
    <t>(6.03%)</t>
  </si>
  <si>
    <t>(6.27%)</t>
  </si>
  <si>
    <t>(4.55%)</t>
  </si>
  <si>
    <t>[1],[7]</t>
  </si>
  <si>
    <t>4.89%</t>
  </si>
  <si>
    <t>6.06%</t>
  </si>
  <si>
    <t>6.98%</t>
  </si>
  <si>
    <t>6.91%</t>
  </si>
  <si>
    <t>7.46%</t>
  </si>
  <si>
    <t>(2.46%)</t>
  </si>
  <si>
    <t>11.80%</t>
  </si>
  <si>
    <t>(14.00%)</t>
  </si>
  <si>
    <t>(4.48%)</t>
  </si>
  <si>
    <t>10.41%</t>
  </si>
  <si>
    <t>(2.45%)</t>
  </si>
  <si>
    <t>(8.11%)</t>
  </si>
  <si>
    <t>(8.35%)</t>
  </si>
  <si>
    <t>(6.68%)</t>
  </si>
  <si>
    <t>6.97%</t>
  </si>
  <si>
    <t>8.15%</t>
  </si>
  <si>
    <t>9.00%</t>
  </si>
  <si>
    <t>9.54%</t>
  </si>
  <si>
    <t>(4.26%)</t>
  </si>
  <si>
    <t>10.44%</t>
  </si>
  <si>
    <t>(14.60%)</t>
  </si>
  <si>
    <t>(6.29%)</t>
  </si>
  <si>
    <t>9.05%</t>
  </si>
  <si>
    <t>(2.61%)</t>
  </si>
  <si>
    <t>12.37%</t>
  </si>
  <si>
    <t>(13.09%)</t>
  </si>
  <si>
    <t>(4.63%)</t>
  </si>
  <si>
    <t>10.97%</t>
  </si>
  <si>
    <t>4.78%</t>
  </si>
  <si>
    <t>6.02%</t>
  </si>
  <si>
    <t>(2.26%)</t>
  </si>
  <si>
    <t>12.68%</t>
  </si>
  <si>
    <t>(8.33%)</t>
  </si>
  <si>
    <t>(4.39%)</t>
  </si>
  <si>
    <t>11.25%</t>
  </si>
  <si>
    <t>[8]</t>
  </si>
  <si>
    <t>(6.50%)</t>
  </si>
  <si>
    <t>(8.79%)</t>
  </si>
  <si>
    <t>[1],[8]</t>
  </si>
  <si>
    <t>(5.47%)</t>
  </si>
  <si>
    <t>4.80%</t>
  </si>
  <si>
    <t>4.77%</t>
  </si>
  <si>
    <t>8.82%</t>
  </si>
  <si>
    <t>5.65%</t>
  </si>
  <si>
    <t>(0.94%)</t>
  </si>
  <si>
    <t>27.65%</t>
  </si>
  <si>
    <t>(7.74%)</t>
  </si>
  <si>
    <t>(2.67%)</t>
  </si>
  <si>
    <t>23.76%</t>
  </si>
  <si>
    <t>(8.62%)</t>
  </si>
  <si>
    <t>(3.50%)</t>
  </si>
  <si>
    <t>(5.79%)</t>
  </si>
  <si>
    <t>3.53%</t>
  </si>
  <si>
    <t>5.82%</t>
  </si>
  <si>
    <t>2.65%</t>
  </si>
  <si>
    <t>2.03%</t>
  </si>
  <si>
    <t>31.42%</t>
  </si>
  <si>
    <t>(4.96%)</t>
  </si>
  <si>
    <t>27.53%</t>
  </si>
  <si>
    <t>(5.84%)</t>
  </si>
  <si>
    <t>32.70%</t>
  </si>
  <si>
    <t>(3.59%)</t>
  </si>
  <si>
    <t>28.80%</t>
  </si>
  <si>
    <t>(4.47%)</t>
  </si>
  <si>
    <t>(3.60%)</t>
  </si>
  <si>
    <t>28.81%</t>
  </si>
  <si>
    <t>[5],[8]</t>
  </si>
  <si>
    <t>2.02%</t>
  </si>
  <si>
    <t>33.69%</t>
  </si>
  <si>
    <t>29.80%</t>
  </si>
  <si>
    <t>(9.61%)</t>
  </si>
  <si>
    <t>(5.43%)</t>
  </si>
  <si>
    <t>7.14%</t>
  </si>
  <si>
    <t>6.63%</t>
  </si>
  <si>
    <t>9.61%</t>
  </si>
  <si>
    <t>(4.42%)</t>
  </si>
  <si>
    <t>22.20%</t>
  </si>
  <si>
    <t>(5.50%)</t>
  </si>
  <si>
    <t>19.72%</t>
  </si>
  <si>
    <t>(3.91%)</t>
  </si>
  <si>
    <t>(6.61%)</t>
  </si>
  <si>
    <t>(2.43%)</t>
  </si>
  <si>
    <t>2.82%</t>
  </si>
  <si>
    <t>3.63%</t>
  </si>
  <si>
    <t>3.91%</t>
  </si>
  <si>
    <t>6.61%</t>
  </si>
  <si>
    <t>25.85%</t>
  </si>
  <si>
    <t>4.61%</t>
  </si>
  <si>
    <t>(2.62%)</t>
  </si>
  <si>
    <t>23.37%</t>
  </si>
  <si>
    <t>30.66%</t>
  </si>
  <si>
    <t>28.19%</t>
  </si>
  <si>
    <t>(8.74%)</t>
  </si>
  <si>
    <t>(12.22%)</t>
  </si>
  <si>
    <t>(6.08%)</t>
  </si>
  <si>
    <t>6.88%</t>
  </si>
  <si>
    <t>7.09%</t>
  </si>
  <si>
    <t>6.48%</t>
  </si>
  <si>
    <t>8.74%</t>
  </si>
  <si>
    <t>12.22%</t>
  </si>
  <si>
    <t>(4.83%)</t>
  </si>
  <si>
    <t>31.18%</t>
  </si>
  <si>
    <t>7.11%</t>
  </si>
  <si>
    <t>26.05%</t>
  </si>
  <si>
    <t>6.78%</t>
  </si>
  <si>
    <t>(5.74%)</t>
  </si>
  <si>
    <t>(9.22%)</t>
  </si>
  <si>
    <t>3.88%</t>
  </si>
  <si>
    <t>4.09%</t>
  </si>
  <si>
    <t>3.48%</t>
  </si>
  <si>
    <t>5.74%</t>
  </si>
  <si>
    <t>9.22%</t>
  </si>
  <si>
    <t>(1.99%)</t>
  </si>
  <si>
    <t>35.02%</t>
  </si>
  <si>
    <t>10.35%</t>
  </si>
  <si>
    <t>(3.85%)</t>
  </si>
  <si>
    <t>29.89%</t>
  </si>
  <si>
    <t>10.03%</t>
  </si>
  <si>
    <t>33.38%</t>
  </si>
  <si>
    <t>(3.86%)</t>
  </si>
  <si>
    <t>28.25%</t>
  </si>
  <si>
    <t>(6.97%)</t>
  </si>
  <si>
    <t>(9.68%)</t>
  </si>
  <si>
    <t>(5.30%)</t>
  </si>
  <si>
    <t>5.94%</t>
  </si>
  <si>
    <t>5.84%</t>
  </si>
  <si>
    <t>9.68%</t>
  </si>
  <si>
    <t>(3.58%)</t>
  </si>
  <si>
    <t>30.81%</t>
  </si>
  <si>
    <t>8.02%</t>
  </si>
  <si>
    <t>(4.61%)</t>
  </si>
  <si>
    <t>27.66%</t>
  </si>
  <si>
    <t>(3.97%)</t>
  </si>
  <si>
    <t>(6.67%)</t>
  </si>
  <si>
    <t>(2.30%)</t>
  </si>
  <si>
    <t>2.94%</t>
  </si>
  <si>
    <t>2.83%</t>
  </si>
  <si>
    <t>3.97%</t>
  </si>
  <si>
    <t>6.67%</t>
  </si>
  <si>
    <t>(0.68%)</t>
  </si>
  <si>
    <t>34.70%</t>
  </si>
  <si>
    <t>11.31%</t>
  </si>
  <si>
    <t>(1.71%)</t>
  </si>
  <si>
    <t>31.56%</t>
  </si>
  <si>
    <t>11.22%</t>
  </si>
  <si>
    <t>36.68%</t>
  </si>
  <si>
    <t>33.53%</t>
  </si>
  <si>
    <t>Net Investment Gain</t>
  </si>
  <si>
    <t>Total Return</t>
  </si>
  <si>
    <t>63.74%</t>
  </si>
  <si>
    <t>145.03%</t>
  </si>
  <si>
    <t>72.48%</t>
  </si>
  <si>
    <t>67.48%</t>
  </si>
  <si>
    <t>241.28%</t>
  </si>
  <si>
    <t>170.80%</t>
  </si>
  <si>
    <t>36.79%</t>
  </si>
  <si>
    <t>117.20%</t>
  </si>
  <si>
    <t>37.77%</t>
  </si>
  <si>
    <t>(29.85%)</t>
  </si>
  <si>
    <t>(27.64%)</t>
  </si>
  <si>
    <t>159.10%</t>
  </si>
  <si>
    <t>(73.46%)</t>
  </si>
  <si>
    <t>(0.93%)</t>
  </si>
  <si>
    <t>19.79%</t>
  </si>
  <si>
    <t>11.08%</t>
  </si>
  <si>
    <t>(3.61%)</t>
  </si>
  <si>
    <t>(59.41%)</t>
  </si>
  <si>
    <t>(0.46%)</t>
  </si>
  <si>
    <t>48.44%</t>
  </si>
  <si>
    <t>2149.00%</t>
  </si>
  <si>
    <t>(55.09%)</t>
  </si>
  <si>
    <t>(56.27%)</t>
  </si>
  <si>
    <t>(37.15%)</t>
  </si>
  <si>
    <t>(29108.31%)</t>
  </si>
  <si>
    <t>38.75%</t>
  </si>
  <si>
    <t>41.75%</t>
  </si>
  <si>
    <t>5.48%</t>
  </si>
  <si>
    <t>32.20%</t>
  </si>
  <si>
    <t>91.13%</t>
  </si>
  <si>
    <t>(2.86%)</t>
  </si>
  <si>
    <t>47.89%</t>
  </si>
  <si>
    <t>(14.70%)</t>
  </si>
  <si>
    <t>(58.46%)</t>
  </si>
  <si>
    <t>85.85%</t>
  </si>
  <si>
    <t>134.53%</t>
  </si>
  <si>
    <t>Annualized with the exception of incentive fees.</t>
  </si>
  <si>
    <t>Expense ratios do not reflect interest allocated to the Managing Owner as such expenses are not included in the Statements of Operations of the Series, see footnote 6.</t>
  </si>
  <si>
    <t>Total returns are not annualized.</t>
  </si>
  <si>
    <t>Impact of incentive fee computed using average net assets, otherwise computed using average units outstanding during the period prior to the effects of any non-controlling transactions. An owner's total returns may vary from the above returns based on the timing of contributions and withdrawals. Total returns are not annualized.</t>
  </si>
  <si>
    <t>Derivative Instruments and Hedging Activities - Monthly Averages of Futures Contracts (Detail) - Future [Member] - Contract</t>
  </si>
  <si>
    <t>Derivative Instruments and Hedging Activities Disclosures [Line Items]</t>
  </si>
  <si>
    <t>Derivative Numbers of Instruments Bought</t>
  </si>
  <si>
    <t>Derivative Numbers of Instruments Sold</t>
  </si>
  <si>
    <t>Derivative Instruments and Hedging Activities - Realized Trading Revenue from Futures, Forwards and Options (Detail) - USD ($)</t>
  </si>
  <si>
    <t>Derivative [Line Items]</t>
  </si>
  <si>
    <t>Realized Trading Revenue [Member]</t>
  </si>
  <si>
    <t>Realized Trading Revenue [Member] | Metals [Member]</t>
  </si>
  <si>
    <t>Realized Trading Revenue [Member] | Currencies [Member]</t>
  </si>
  <si>
    <t>Realized Trading Revenue [Member] | Energies [Member]</t>
  </si>
  <si>
    <t>Realized Trading Revenue [Member] | Agriculturals [Member]</t>
  </si>
  <si>
    <t>Realized Trading Revenue [Member] | Interest rates [Member]</t>
  </si>
  <si>
    <t>Realized Trading Revenue [Member] | Stock indices [Member]</t>
  </si>
  <si>
    <t>Realized Trading Revenue [Member] | Equinox Frontier Long/Short Commodity Fund [Member]</t>
  </si>
  <si>
    <t>Realized Trading Revenue [Member] | Equinox Frontier Long/Short Commodity Fund [Member] | Metals [Member]</t>
  </si>
  <si>
    <t>Realized Trading Revenue [Member] | Equinox Frontier Long/Short Commodity Fund [Member] | Currencies [Member]</t>
  </si>
  <si>
    <t>Realized Trading Revenue [Member] | Equinox Frontier Long/Short Commodity Fund [Member] | Energies [Member]</t>
  </si>
  <si>
    <t>Realized Trading Revenue [Member] | Equinox Frontier Long/Short Commodity Fund [Member] | Agriculturals [Member]</t>
  </si>
  <si>
    <t>Realized Trading Revenue [Member] | Equinox Frontier Long/Short Commodity Fund [Member] | Interest rates [Member]</t>
  </si>
  <si>
    <t>Realized Trading Revenue [Member] | Equinox Frontier Long/Short Commodity Fund [Member] | Stock indices [Member]</t>
  </si>
  <si>
    <t>Realized Trading Revenue [Member] | Equinox Frontier Balanced Fund [Member]</t>
  </si>
  <si>
    <t>Realized Trading Revenue [Member] | Equinox Frontier Balanced Fund [Member] | Metals [Member]</t>
  </si>
  <si>
    <t>Realized Trading Revenue [Member] | Equinox Frontier Balanced Fund [Member] | Currencies [Member]</t>
  </si>
  <si>
    <t>Realized Trading Revenue [Member] | Equinox Frontier Balanced Fund [Member] | Energies [Member]</t>
  </si>
  <si>
    <t>Realized Trading Revenue [Member] | Equinox Frontier Balanced Fund [Member] | Agriculturals [Member]</t>
  </si>
  <si>
    <t>Realized Trading Revenue [Member] | Equinox Frontier Balanced Fund [Member] | Interest rates [Member]</t>
  </si>
  <si>
    <t>Realized Trading Revenue [Member] | Equinox Frontier Balanced Fund [Member] | Stock indices [Member]</t>
  </si>
  <si>
    <t>Realized Trading Revenue [Member] | Equinox Frontier Diversified Fund [Member]</t>
  </si>
  <si>
    <t>Realized Trading Revenue [Member] | Equinox Frontier Diversified Fund [Member] | Metals [Member]</t>
  </si>
  <si>
    <t>Realized Trading Revenue [Member] | Equinox Frontier Diversified Fund [Member] | Currencies [Member]</t>
  </si>
  <si>
    <t>Realized Trading Revenue [Member] | Equinox Frontier Diversified Fund [Member] | Energies [Member]</t>
  </si>
  <si>
    <t>Realized Trading Revenue [Member] | Equinox Frontier Diversified Fund [Member] | Agriculturals [Member]</t>
  </si>
  <si>
    <t>Realized Trading Revenue [Member] | Equinox Frontier Diversified Fund [Member] | Interest rates [Member]</t>
  </si>
  <si>
    <t>Realized Trading Revenue [Member] | Equinox Frontier Diversified Fund [Member] | Stock indices [Member]</t>
  </si>
  <si>
    <t>Realized Trading Revenue [Member] | Equinox Frontier Select Fund [Member]</t>
  </si>
  <si>
    <t>Realized Trading Revenue [Member] | Equinox Frontier Select Fund [Member] | Metals [Member]</t>
  </si>
  <si>
    <t>Realized Trading Revenue [Member] | Equinox Frontier Select Fund [Member] | Currencies [Member]</t>
  </si>
  <si>
    <t>Realized Trading Revenue [Member] | Equinox Frontier Select Fund [Member] | Energies [Member]</t>
  </si>
  <si>
    <t>Realized Trading Revenue [Member] | Equinox Frontier Select Fund [Member] | Agriculturals [Member]</t>
  </si>
  <si>
    <t>Realized Trading Revenue [Member] | Equinox Frontier Select Fund [Member] | Interest rates [Member]</t>
  </si>
  <si>
    <t>Realized Trading Revenue [Member] | Equinox Frontier Select Fund [Member] | Stock indices [Member]</t>
  </si>
  <si>
    <t>Realized Trading Revenue [Member] | Equinox Frontier Winton Fund [Member]</t>
  </si>
  <si>
    <t>Realized Trading Revenue [Member] | Equinox Frontier Winton Fund [Member] | Metals [Member]</t>
  </si>
  <si>
    <t>Realized Trading Revenue [Member] | Equinox Frontier Winton Fund [Member] | Currencies [Member]</t>
  </si>
  <si>
    <t>Realized Trading Revenue [Member] | Equinox Frontier Winton Fund [Member] | Energies [Member]</t>
  </si>
  <si>
    <t>Realized Trading Revenue [Member] | Equinox Frontier Winton Fund [Member] | Agriculturals [Member]</t>
  </si>
  <si>
    <t>Realized Trading Revenue [Member] | Equinox Frontier Winton Fund [Member] | Interest rates [Member]</t>
  </si>
  <si>
    <t>Realized Trading Revenue [Member] | Equinox Frontier Winton Fund [Member] | Stock indices [Member]</t>
  </si>
  <si>
    <t>Realized Trading Revenue [Member] | Frontier Trading Company I LLC [Member]</t>
  </si>
  <si>
    <t>Realized Trading Revenue [Member] | Frontier Trading Company I LLC [Member] | Metals [Member]</t>
  </si>
  <si>
    <t>Realized Trading Revenue [Member] | Frontier Trading Company I LLC [Member] | Currencies [Member]</t>
  </si>
  <si>
    <t>Realized Trading Revenue [Member] | Frontier Trading Company I LLC [Member] | Energies [Member]</t>
  </si>
  <si>
    <t>Realized Trading Revenue [Member] | Frontier Trading Company I LLC [Member] | Agriculturals [Member]</t>
  </si>
  <si>
    <t>Realized Trading Revenue [Member] | Frontier Trading Company I LLC [Member] | Interest rates [Member]</t>
  </si>
  <si>
    <t>Realized Trading Revenue [Member] | Frontier Trading Company I LLC [Member] | Stock indices [Member]</t>
  </si>
  <si>
    <t>Realized Trading Revenue [Member] | Frontier Trading Company II LLC [Member]</t>
  </si>
  <si>
    <t>Realized Trading Revenue [Member] | Frontier Trading Company II LLC [Member] | Metals [Member]</t>
  </si>
  <si>
    <t>Realized Trading Revenue [Member] | Frontier Trading Company II LLC [Member] | Currencies [Member]</t>
  </si>
  <si>
    <t>Realized Trading Revenue [Member] | Frontier Trading Company II LLC [Member] | Energies [Member]</t>
  </si>
  <si>
    <t>Realized Trading Revenue [Member] | Frontier Trading Company II LLC [Member] | Agriculturals [Member]</t>
  </si>
  <si>
    <t>Realized Trading Revenue [Member] | Frontier Trading Company II LLC [Member] | Interest rates [Member]</t>
  </si>
  <si>
    <t>Realized Trading Revenue [Member] | Frontier Trading Company II LLC [Member] | Stock indices [Member]</t>
  </si>
  <si>
    <t>Realized Trading Revenue [Member] | Frontier Trading Company V LLC [Member]</t>
  </si>
  <si>
    <t>Realized Trading Revenue [Member] | Frontier Trading Company V LLC [Member] | Metals [Member]</t>
  </si>
  <si>
    <t>Realized Trading Revenue [Member] | Frontier Trading Company V LLC [Member] | Currencies [Member]</t>
  </si>
  <si>
    <t>Realized Trading Revenue [Member] | Frontier Trading Company V LLC [Member] | Energies [Member]</t>
  </si>
  <si>
    <t>Realized Trading Revenue [Member] | Frontier Trading Company V LLC [Member] | Agriculturals [Member]</t>
  </si>
  <si>
    <t>Realized Trading Revenue [Member] | Frontier Trading Company V LLC [Member] | Interest rates [Member]</t>
  </si>
  <si>
    <t>Realized Trading Revenue [Member] | Frontier Trading Company V LLC [Member] | Stock indices [Member]</t>
  </si>
  <si>
    <t>Realized Trading Revenue [Member] | Frontier Trading Company VII, LLC [Member]</t>
  </si>
  <si>
    <t>Realized Trading Revenue [Member] | Frontier Trading Company VII, LLC [Member] | Metals [Member]</t>
  </si>
  <si>
    <t>Realized Trading Revenue [Member] | Frontier Trading Company VII, LLC [Member] | Currencies [Member]</t>
  </si>
  <si>
    <t>Realized Trading Revenue [Member] | Frontier Trading Company VII, LLC [Member] | Energies [Member]</t>
  </si>
  <si>
    <t>Realized Trading Revenue [Member] | Frontier Trading Company VII, LLC [Member] | Agriculturals [Member]</t>
  </si>
  <si>
    <t>Realized Trading Revenue [Member] | Frontier Trading Company VII, LLC [Member] | Interest rates [Member]</t>
  </si>
  <si>
    <t>Realized Trading Revenue [Member] | Frontier Trading Company VII, LLC [Member] | Stock indices [Member]</t>
  </si>
  <si>
    <t>Realized Trading Revenue [Member] | Frontier Trading Company XIV, LLC [Member]</t>
  </si>
  <si>
    <t>Realized Trading Revenue [Member] | Frontier Trading Company XIV, LLC [Member] | Metals [Member]</t>
  </si>
  <si>
    <t>Realized Trading Revenue [Member] | Frontier Trading Company XIV, LLC [Member] | Currencies [Member]</t>
  </si>
  <si>
    <t>Realized Trading Revenue [Member] | Frontier Trading Company XIV, LLC [Member] | Energies [Member]</t>
  </si>
  <si>
    <t>Realized Trading Revenue [Member] | Frontier Trading Company XIV, LLC [Member] | Agriculturals [Member]</t>
  </si>
  <si>
    <t>Realized Trading Revenue [Member] | Frontier Trading Company XIV, LLC [Member] | Interest rates [Member]</t>
  </si>
  <si>
    <t>Realized Trading Revenue [Member] | Frontier Trading Company XIV, LLC [Member] | Stock indices [Member]</t>
  </si>
  <si>
    <t>Realized Trading Revenue [Member] | Frontier Trading Company XV, LLC [Member]</t>
  </si>
  <si>
    <t>Realized Trading Revenue [Member] | Frontier Trading Company XV, LLC [Member] | Metals [Member]</t>
  </si>
  <si>
    <t>Realized Trading Revenue [Member] | Frontier Trading Company XV, LLC [Member] | Currencies [Member]</t>
  </si>
  <si>
    <t>Realized Trading Revenue [Member] | Frontier Trading Company XV, LLC [Member] | Energies [Member]</t>
  </si>
  <si>
    <t>Realized Trading Revenue [Member] | Frontier Trading Company XV, LLC [Member] | Agriculturals [Member]</t>
  </si>
  <si>
    <t>Realized Trading Revenue [Member] | Frontier Trading Company XV, LLC [Member] | Interest rates [Member]</t>
  </si>
  <si>
    <t>Realized Trading Revenue [Member] | Frontier Trading Company XV, LLC [Member] | Stock indices [Member]</t>
  </si>
  <si>
    <t>Realized Trading Revenue [Member] | Frontier Trading Company XVIII, LLC [Member]</t>
  </si>
  <si>
    <t>Realized Trading Revenue [Member] | Frontier Trading Company XVIII, LLC [Member] | Metals [Member]</t>
  </si>
  <si>
    <t>Realized Trading Revenue [Member] | Frontier Trading Company XVIII, LLC [Member] | Currencies [Member]</t>
  </si>
  <si>
    <t>Realized Trading Revenue [Member] | Frontier Trading Company XVIII, LLC [Member] | Energies [Member]</t>
  </si>
  <si>
    <t>Realized Trading Revenue [Member] | Frontier Trading Company XVIII, LLC [Member] | Agriculturals [Member]</t>
  </si>
  <si>
    <t>Realized Trading Revenue [Member] | Frontier Trading Company XVIII, LLC [Member] | Interest rates [Member]</t>
  </si>
  <si>
    <t>Realized Trading Revenue [Member] | Frontier Trading Company XVIII, LLC [Member] | Stock indices [Member]</t>
  </si>
  <si>
    <t>Realized Trading Revenue [Member] | Frontier Trading Company XXIII, LLC [Member]</t>
  </si>
  <si>
    <t>Realized Trading Revenue [Member] | Frontier Trading Company XXIII, LLC [Member] | Metals [Member]</t>
  </si>
  <si>
    <t>Realized Trading Revenue [Member] | Frontier Trading Company XXIII, LLC [Member] | Currencies [Member]</t>
  </si>
  <si>
    <t>Realized Trading Revenue [Member] | Frontier Trading Company XXIII, LLC [Member] | Energies [Member]</t>
  </si>
  <si>
    <t>Realized Trading Revenue [Member] | Frontier Trading Company XXIII, LLC [Member] | Agriculturals [Member]</t>
  </si>
  <si>
    <t>Realized Trading Revenue [Member] | Frontier Trading Company XXIII, LLC [Member] | Interest rates [Member]</t>
  </si>
  <si>
    <t>Realized Trading Revenue [Member] | Frontier Trading Company XXIII, LLC [Member] | Stock indices [Member]</t>
  </si>
  <si>
    <t>Realized Trading Revenue [Member] | Frontier Trading Company XXIX, LLC [Member]</t>
  </si>
  <si>
    <t>[3],[4]</t>
  </si>
  <si>
    <t>Realized Trading Revenue [Member] | Frontier Trading Company XXIX, LLC [Member] | Metals [Member]</t>
  </si>
  <si>
    <t>Realized Trading Revenue [Member] | Frontier Trading Company XXIX, LLC [Member] | Currencies [Member]</t>
  </si>
  <si>
    <t>Realized Trading Revenue [Member] | Frontier Trading Company XXIX, LLC [Member] | Energies [Member]</t>
  </si>
  <si>
    <t>Realized Trading Revenue [Member] | Frontier Trading Company XXIX, LLC [Member] | Agriculturals [Member]</t>
  </si>
  <si>
    <t>Realized Trading Revenue [Member] | Frontier Trading Company XXIX, LLC [Member] | Interest rates [Member]</t>
  </si>
  <si>
    <t>Realized Trading Revenue [Member] | Frontier Trading Company XXIX, LLC [Member] | Stock indices [Member]</t>
  </si>
  <si>
    <t>Realized Trading Revenue [Member] | Frontier Trading Company XXXIV, LLC [Member]</t>
  </si>
  <si>
    <t>Realized Trading Revenue [Member] | Frontier Trading Company XXXIV, LLC [Member] | Metals [Member]</t>
  </si>
  <si>
    <t>Realized Trading Revenue [Member] | Frontier Trading Company XXXIV, LLC [Member] | Currencies [Member]</t>
  </si>
  <si>
    <t>Realized Trading Revenue [Member] | Frontier Trading Company XXXIV, LLC [Member] | Energies [Member]</t>
  </si>
  <si>
    <t>Realized Trading Revenue [Member] | Frontier Trading Company XXXIV, LLC [Member] | Interest rates [Member]</t>
  </si>
  <si>
    <t>Realized Trading Revenue [Member] | Frontier Trading Company XXXIV, LLC [Member] | Stock indices [Member]</t>
  </si>
  <si>
    <t>Realized Trading Revenue [Member] | Frontier Trading Company XXXVIII, LLC [Member]</t>
  </si>
  <si>
    <t>Realized Trading Revenue [Member] | Frontier Trading Company XXXVIII, LLC [Member] | Metals [Member]</t>
  </si>
  <si>
    <t>Realized Trading Revenue [Member] | Frontier Trading Company XXXVIII, LLC [Member] | Currencies [Member]</t>
  </si>
  <si>
    <t>Realized Trading Revenue [Member] | Frontier Trading Company XXXVIII, LLC [Member] | Energies [Member]</t>
  </si>
  <si>
    <t>Realized Trading Revenue [Member] | Frontier Trading Company XXXVIII, LLC [Member] | Agriculturals [Member]</t>
  </si>
  <si>
    <t>Realized Trading Revenue [Member] | Frontier Trading Company XXXVIII, LLC [Member] | Interest rates [Member]</t>
  </si>
  <si>
    <t>Realized Trading Revenue [Member] | Frontier Trading Company XXXVIII, LLC [Member] | Stock indices [Member]</t>
  </si>
  <si>
    <t>In the Consolidated Statement of Operations under net realized gain/(loss) on futures, forwards and options</t>
  </si>
  <si>
    <t>Amounts recorded in the Statements of Operations under Net realized gain(loss) on futures forwards and options.</t>
  </si>
  <si>
    <t>In the Statements of Operations under Net realized gain/(loss) on futures, forwards and options.</t>
  </si>
  <si>
    <t>Frontier Trading Company XXIII, LLC commenced operations in January 2012.</t>
  </si>
  <si>
    <t>Trading Companies XXIX commenced trading operations in November 2014.</t>
  </si>
  <si>
    <t>Derivative Instruments and Hedging Activities - Net Change in Open Trade Equity from Futures, Forwards and Options (Detail) - USD ($)</t>
  </si>
  <si>
    <t>Derivative Instruments, Gain (Loss) [Line Items]</t>
  </si>
  <si>
    <t>Net Change in Open Trade Equity from Futures, Forwards and Options</t>
  </si>
  <si>
    <t>Open Trade Equity (Deficit) [Member]</t>
  </si>
  <si>
    <t>Open Trade Equity (Deficit) [Member] | Equinox Frontier Select Fund [Member]</t>
  </si>
  <si>
    <t>Open Trade Equity (Deficit) [Member] | Equinox Frontier Balanced Fund [Member]</t>
  </si>
  <si>
    <t>Open Trade Equity (Deficit) [Member] | Equinox Frontier Diversified Fund [Member]</t>
  </si>
  <si>
    <t>Open Trade Equity (Deficit) [Member] | Equinox Frontier Long/Short Commodity Fund [Member]</t>
  </si>
  <si>
    <t>Open Trade Equity (Deficit) [Member] | Equinox Frontier Winton Fund [Member]</t>
  </si>
  <si>
    <t>Open Trade Equity (Deficit) [Member] | Metals [Member]</t>
  </si>
  <si>
    <t>Open Trade Equity (Deficit) [Member] | Metals [Member] | Equinox Frontier Select Fund [Member]</t>
  </si>
  <si>
    <t>Open Trade Equity (Deficit) [Member] | Metals [Member] | Equinox Frontier Balanced Fund [Member]</t>
  </si>
  <si>
    <t>Open Trade Equity (Deficit) [Member] | Metals [Member] | Equinox Frontier Diversified Fund [Member]</t>
  </si>
  <si>
    <t>Open Trade Equity (Deficit) [Member] | Metals [Member] | Equinox Frontier Long/Short Commodity Fund [Member]</t>
  </si>
  <si>
    <t>Open Trade Equity (Deficit) [Member] | Metals [Member] | Equinox Frontier Winton Fund [Member]</t>
  </si>
  <si>
    <t>Open Trade Equity (Deficit) [Member] | Currencies [Member]</t>
  </si>
  <si>
    <t>Open Trade Equity (Deficit) [Member] | Currencies [Member] | Equinox Frontier Select Fund [Member]</t>
  </si>
  <si>
    <t>Open Trade Equity (Deficit) [Member] | Currencies [Member] | Equinox Frontier Balanced Fund [Member]</t>
  </si>
  <si>
    <t>Open Trade Equity (Deficit) [Member] | Currencies [Member] | Equinox Frontier Diversified Fund [Member]</t>
  </si>
  <si>
    <t>Open Trade Equity (Deficit) [Member] | Currencies [Member] | Equinox Frontier Long/Short Commodity Fund [Member]</t>
  </si>
  <si>
    <t>Open Trade Equity (Deficit) [Member] | Currencies [Member] | Equinox Frontier Winton Fund [Member]</t>
  </si>
  <si>
    <t>Open Trade Equity (Deficit) [Member] | Energies [Member]</t>
  </si>
  <si>
    <t>Open Trade Equity (Deficit) [Member] | Energies [Member] | Equinox Frontier Select Fund [Member]</t>
  </si>
  <si>
    <t>Open Trade Equity (Deficit) [Member] | Energies [Member] | Equinox Frontier Balanced Fund [Member]</t>
  </si>
  <si>
    <t>Open Trade Equity (Deficit) [Member] | Energies [Member] | Equinox Frontier Diversified Fund [Member]</t>
  </si>
  <si>
    <t>Open Trade Equity (Deficit) [Member] | Energies [Member] | Equinox Frontier Long/Short Commodity Fund [Member]</t>
  </si>
  <si>
    <t>Open Trade Equity (Deficit) [Member] | Energies [Member] | Equinox Frontier Winton Fund [Member]</t>
  </si>
  <si>
    <t>Open Trade Equity (Deficit) [Member] | Agriculturals [Member]</t>
  </si>
  <si>
    <t>Open Trade Equity (Deficit) [Member] | Agriculturals [Member] | Equinox Frontier Select Fund [Member]</t>
  </si>
  <si>
    <t>Open Trade Equity (Deficit) [Member] | Agriculturals [Member] | Equinox Frontier Balanced Fund [Member]</t>
  </si>
  <si>
    <t>Open Trade Equity (Deficit) [Member] | Agriculturals [Member] | Equinox Frontier Diversified Fund [Member]</t>
  </si>
  <si>
    <t>Open Trade Equity (Deficit) [Member] | Agriculturals [Member] | Equinox Frontier Long/Short Commodity Fund [Member]</t>
  </si>
  <si>
    <t>Open Trade Equity (Deficit) [Member] | Agriculturals [Member] | Equinox Frontier Winton Fund [Member]</t>
  </si>
  <si>
    <t>Open Trade Equity (Deficit) [Member] | Interest rates [Member]</t>
  </si>
  <si>
    <t>Open Trade Equity (Deficit) [Member] | Interest rates [Member] | Equinox Frontier Select Fund [Member]</t>
  </si>
  <si>
    <t>Open Trade Equity (Deficit) [Member] | Interest rates [Member] | Equinox Frontier Balanced Fund [Member]</t>
  </si>
  <si>
    <t>Open Trade Equity (Deficit) [Member] | Interest rates [Member] | Equinox Frontier Diversified Fund [Member]</t>
  </si>
  <si>
    <t>Open Trade Equity (Deficit) [Member] | Interest rates [Member] | Equinox Frontier Long/Short Commodity Fund [Member]</t>
  </si>
  <si>
    <t>Open Trade Equity (Deficit) [Member] | Interest rates [Member] | Equinox Frontier Winton Fund [Member]</t>
  </si>
  <si>
    <t>Open Trade Equity (Deficit) [Member] | Stock indices [Member]</t>
  </si>
  <si>
    <t>Open Trade Equity (Deficit) [Member] | Stock indices [Member] | Equinox Frontier Select Fund [Member]</t>
  </si>
  <si>
    <t>Open Trade Equity (Deficit) [Member] | Stock indices [Member] | Equinox Frontier Balanced Fund [Member]</t>
  </si>
  <si>
    <t>Open Trade Equity (Deficit) [Member] | Stock indices [Member] | Equinox Frontier Diversified Fund [Member]</t>
  </si>
  <si>
    <t>Open Trade Equity (Deficit) [Member] | Stock indices [Member] | Equinox Frontier Long/Short Commodity Fund [Member]</t>
  </si>
  <si>
    <t>Open Trade Equity (Deficit) [Member] | Stock indices [Member] | Equinox Frontier Winton Fund [Member]</t>
  </si>
  <si>
    <t>In the Consolidated Statement of Operations under net change in open trade equity (deficit), at fair value.</t>
  </si>
  <si>
    <t>Amounts recorded in the Statements of Operations under Net realized gain/(loss) of furutres, forwards and options.</t>
  </si>
  <si>
    <t>Derivative Instruments and Hedging Activities - Summary of Derivative Assets and Liabilities Disclosed on Statements of Financial Condition (Detail) - USD ($)</t>
  </si>
  <si>
    <t>Gross Amounts of recognized Derivative Assets</t>
  </si>
  <si>
    <t>Net Amounts Presented in the Statement of Financial Condition</t>
  </si>
  <si>
    <t>Gross Amounts offset in the Statement of Financial Condition</t>
  </si>
  <si>
    <t>Trading Activities and Related Risks - Additional Information (Detail)</t>
  </si>
  <si>
    <t>Trading Activity, Gains and Losses, Net [Line Items]</t>
  </si>
  <si>
    <t>Percentage of loss realize by the holder of Units in Series</t>
  </si>
  <si>
    <t>Maximum [Member]</t>
  </si>
  <si>
    <t>Trading advisor's margin-to-equity ratio percentage</t>
  </si>
  <si>
    <t>35.00%</t>
  </si>
  <si>
    <t>Maximum [Member] | The Series of Equinox Frontier Funds [Member]</t>
  </si>
  <si>
    <t>Maximum [Member] | The Trading Companies of the Equinox Frontier Funds [Member]</t>
  </si>
  <si>
    <t>Derivative Instruments and Hedging Activities - Additional Information (Detail) - Equinox Frontier Funds [Member] - Future [Member] - Contracts</t>
  </si>
  <si>
    <t>Derivative Instruments and Hedging Activities - Unrealized Trading Revenue From Future, Forwards and Options (Detail) - USD ($)</t>
  </si>
  <si>
    <t>Schedule Of Loans And Allowance For Loan By Class Individually And Collectively Evaluated For Impairment [Line Items]</t>
  </si>
  <si>
    <t>Metals [Member] | Frontier Trading Company I LLC [Member]</t>
  </si>
  <si>
    <t>Metals [Member] | Frontier Trading Company II LLC [Member]</t>
  </si>
  <si>
    <t>Metals [Member] | Frontier Trading Company VII, LLC [Member]</t>
  </si>
  <si>
    <t>Metals [Member] | Frontier Trading Company XIV, LLC [Member]</t>
  </si>
  <si>
    <t>Metals [Member] | Frontier Trading Company XV, LLC [Member]</t>
  </si>
  <si>
    <t>Metals [Member] | Frontier Trading Company XXIII, LLC [Member]</t>
  </si>
  <si>
    <t>Metals [Member] | Frontier Trading Company XXIX, LLC [Member]</t>
  </si>
  <si>
    <t>Metals [Member] | Frontier Trading Company XXXVIII, LLC [Member]</t>
  </si>
  <si>
    <t>Metals [Member] | Frontier Trading Company V LLC [Member]</t>
  </si>
  <si>
    <t>Metals [Member] | Frontier Trading Company XVIII, LLC [Member]</t>
  </si>
  <si>
    <t>Currencies [Member] | Frontier Trading Company I LLC [Member]</t>
  </si>
  <si>
    <t>Currencies [Member] | Frontier Trading Company II LLC [Member]</t>
  </si>
  <si>
    <t>Currencies [Member] | Frontier Trading Company VII, LLC [Member]</t>
  </si>
  <si>
    <t>Currencies [Member] | Frontier Trading Company XIV, LLC [Member]</t>
  </si>
  <si>
    <t>Currencies [Member] | Frontier Trading Company XV, LLC [Member]</t>
  </si>
  <si>
    <t>Currencies [Member] | Frontier Trading Company XXIII, LLC [Member]</t>
  </si>
  <si>
    <t>Currencies [Member] | Frontier Trading Company XXIX, LLC [Member]</t>
  </si>
  <si>
    <t>Currencies [Member] | Frontier Trading Company XXXVIII, LLC [Member]</t>
  </si>
  <si>
    <t>Currencies [Member] | Frontier Trading Company V LLC [Member]</t>
  </si>
  <si>
    <t>Currencies [Member] | Frontier Trading Company XVIII, LLC [Member]</t>
  </si>
  <si>
    <t>Energies [Member] | Frontier Trading Company I LLC [Member]</t>
  </si>
  <si>
    <t>Energies [Member] | Frontier Trading Company II LLC [Member]</t>
  </si>
  <si>
    <t>Energies [Member] | Frontier Trading Company VII, LLC [Member]</t>
  </si>
  <si>
    <t>Energies [Member] | Frontier Trading Company XIV, LLC [Member]</t>
  </si>
  <si>
    <t>Energies [Member] | Frontier Trading Company XV, LLC [Member]</t>
  </si>
  <si>
    <t>Energies [Member] | Frontier Trading Company XXIII, LLC [Member]</t>
  </si>
  <si>
    <t>Energies [Member] | Frontier Trading Company XXIX, LLC [Member]</t>
  </si>
  <si>
    <t>Energies [Member] | Frontier Trading Company XXXVIII, LLC [Member]</t>
  </si>
  <si>
    <t>Energies [Member] | Frontier Trading Company V LLC [Member]</t>
  </si>
  <si>
    <t>Energies [Member] | Frontier Trading Company XVIII, LLC [Member]</t>
  </si>
  <si>
    <t>Agriculturals [Member] | Frontier Trading Company I LLC [Member]</t>
  </si>
  <si>
    <t>Agriculturals [Member] | Frontier Trading Company II LLC [Member]</t>
  </si>
  <si>
    <t>Agriculturals [Member] | Frontier Trading Company VII, LLC [Member]</t>
  </si>
  <si>
    <t>Agriculturals [Member] | Frontier Trading Company XIV, LLC [Member]</t>
  </si>
  <si>
    <t>Agriculturals [Member] | Frontier Trading Company XV, LLC [Member]</t>
  </si>
  <si>
    <t>Agriculturals [Member] | Frontier Trading Company XXIII, LLC [Member]</t>
  </si>
  <si>
    <t>Agriculturals [Member] | Frontier Trading Company XXIX, LLC [Member]</t>
  </si>
  <si>
    <t>Agriculturals [Member] | Frontier Trading Company XXXVIII, LLC [Member]</t>
  </si>
  <si>
    <t>Agriculturals [Member] | Frontier Trading Company V LLC [Member]</t>
  </si>
  <si>
    <t>Agriculturals [Member] | Frontier Trading Company XVIII, LLC [Member]</t>
  </si>
  <si>
    <t>Interest rates [Member] | Frontier Trading Company I LLC [Member]</t>
  </si>
  <si>
    <t>Interest rates [Member] | Frontier Trading Company II LLC [Member]</t>
  </si>
  <si>
    <t>Interest rates [Member] | Frontier Trading Company VII, LLC [Member]</t>
  </si>
  <si>
    <t>Interest rates [Member] | Frontier Trading Company XIV, LLC [Member]</t>
  </si>
  <si>
    <t>Interest rates [Member] | Frontier Trading Company XV, LLC [Member]</t>
  </si>
  <si>
    <t>Interest rates [Member] | Frontier Trading Company XXIII, LLC [Member]</t>
  </si>
  <si>
    <t>Interest rates [Member] | Frontier Trading Company XXIX, LLC [Member]</t>
  </si>
  <si>
    <t>Interest rates [Member] | Frontier Trading Company XXXVIII, LLC [Member]</t>
  </si>
  <si>
    <t>Interest rates [Member] | Frontier Trading Company V LLC [Member]</t>
  </si>
  <si>
    <t>Interest rates [Member] | Frontier Trading Company XVIII, LLC [Member]</t>
  </si>
  <si>
    <t>Stock indices [Member] | Frontier Trading Company I LLC [Member]</t>
  </si>
  <si>
    <t>Stock indices [Member] | Frontier Trading Company II LLC [Member]</t>
  </si>
  <si>
    <t>Stock indices [Member] | Frontier Trading Company VII, LLC [Member]</t>
  </si>
  <si>
    <t>Stock indices [Member] | Frontier Trading Company XIV, LLC [Member]</t>
  </si>
  <si>
    <t>Stock indices [Member] | Frontier Trading Company XV, LLC [Member]</t>
  </si>
  <si>
    <t>Stock indices [Member] | Frontier Trading Company XXIII, LLC [Member]</t>
  </si>
  <si>
    <t>Stock indices [Member] | Frontier Trading Company XXIX, LLC [Member]</t>
  </si>
  <si>
    <t>Stock indices [Member] | Frontier Trading Company XXXVIII, LLC [Member]</t>
  </si>
  <si>
    <t>Stock indices [Member] | Frontier Trading Company V LLC [Member]</t>
  </si>
  <si>
    <t>Stock indices [Member] | Frontier Trading Company XVIII, LLC [Member]</t>
  </si>
  <si>
    <t>In the Statements of Operations under net change in open trade equity (deficit), at fair value.</t>
  </si>
  <si>
    <t>Frontier Trading Company XXXVIII, LLC commenced operations in November 201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52"/>
    <col customWidth="1" max="2" min="2" width="27"/>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n" r="B7" s="6">
        <v>2015</v>
      </c>
    </row>
    <row spans="1:2" r="8">
      <c t="s" r="A8" s="4">
        <v>11</v>
      </c>
      <c t="s" r="B8" s="4">
        <v>12</v>
      </c>
    </row>
    <row spans="1:2" r="9">
      <c t="s" r="A9" s="4">
        <v>13</v>
      </c>
      <c t="s" r="B9" s="4">
        <v>14</v>
      </c>
    </row>
    <row spans="1:2" r="10">
      <c t="s" r="A10" s="4">
        <v>15</v>
      </c>
      <c t="s" r="B10" s="4">
        <v>16</v>
      </c>
    </row>
    <row spans="1:2" r="11">
      <c t="s" r="A11" s="4">
        <v>17</v>
      </c>
      <c t="n" r="B11" s="6">
        <v>1261379</v>
      </c>
    </row>
    <row spans="1:2" r="12">
      <c t="s" r="A12" s="4">
        <v>18</v>
      </c>
      <c t="s" r="B12" s="4">
        <v>19</v>
      </c>
    </row>
    <row spans="1:2" r="13">
      <c t="s" r="A13" s="4">
        <v>20</v>
      </c>
      <c t="s" r="B13" s="4">
        <v>21</v>
      </c>
    </row>
    <row spans="1:2" r="14">
      <c t="s" r="A14" s="4">
        <v>22</v>
      </c>
      <c t="s" r="B14" s="4">
        <v>21</v>
      </c>
    </row>
    <row spans="1:2" r="15">
      <c t="s" r="A15" s="4">
        <v>23</v>
      </c>
      <c t="s" r="B15" s="4">
        <v>21</v>
      </c>
    </row>
    <row spans="1:2" r="16">
      <c t="s" r="A16" s="4">
        <v>24</v>
      </c>
      <c t="s" r="B16" s="4">
        <v>25</v>
      </c>
    </row>
    <row spans="1:2" r="17">
      <c t="s" r="A17" s="4">
        <v>26</v>
      </c>
      <c t="n" r="B17" s="6">
        <v>0</v>
      </c>
    </row>
    <row spans="1:2" r="18">
      <c t="s" r="A18" s="4">
        <v>27</v>
      </c>
      <c t="n" r="B18" s="7">
        <v>0</v>
      </c>
    </row>
    <row spans="1:2" r="19">
      <c t="s" r="A19" s="4">
        <v>28</v>
      </c>
    </row>
    <row spans="1:2" r="20">
      <c t="s" r="A20" s="3">
        <v>3</v>
      </c>
    </row>
    <row spans="1:2" r="21">
      <c t="s" r="A21" s="4">
        <v>26</v>
      </c>
      <c t="n" r="B21" s="6">
        <v>446825</v>
      </c>
    </row>
    <row spans="1:2" r="22">
      <c t="s" r="A22" s="4">
        <v>29</v>
      </c>
    </row>
    <row spans="1:2" r="23">
      <c t="s" r="A23" s="3">
        <v>3</v>
      </c>
    </row>
    <row spans="1:2" r="24">
      <c t="s" r="A24" s="4">
        <v>26</v>
      </c>
      <c t="n" r="B24" s="6">
        <v>115094</v>
      </c>
    </row>
    <row spans="1:2" r="25">
      <c t="s" r="A25" s="4">
        <v>30</v>
      </c>
    </row>
    <row spans="1:2" r="26">
      <c t="s" r="A26" s="3">
        <v>3</v>
      </c>
    </row>
    <row spans="1:2" r="27">
      <c t="s" r="A27" s="4">
        <v>26</v>
      </c>
      <c t="n" r="B27" s="6">
        <v>192324</v>
      </c>
    </row>
    <row spans="1:2" r="28">
      <c t="s" r="A28" s="4">
        <v>31</v>
      </c>
    </row>
    <row spans="1:2" r="29">
      <c t="s" r="A29" s="3">
        <v>3</v>
      </c>
    </row>
    <row spans="1:2" r="30">
      <c t="s" r="A30" s="4">
        <v>26</v>
      </c>
      <c t="n" r="B30" s="6">
        <v>639721</v>
      </c>
    </row>
    <row spans="1:2" r="31">
      <c t="s" r="A31" s="4">
        <v>32</v>
      </c>
    </row>
    <row spans="1:2" r="32">
      <c t="s" r="A32" s="3">
        <v>3</v>
      </c>
    </row>
    <row spans="1:2" r="33">
      <c t="s" r="A33" s="4">
        <v>26</v>
      </c>
      <c t="n" r="B33" s="6">
        <v>140811</v>
      </c>
    </row>
    <row spans="1:2" r="34">
      <c t="s" r="A34" s="4">
        <v>33</v>
      </c>
    </row>
    <row spans="1:2" r="35">
      <c t="s" r="A35" s="3">
        <v>3</v>
      </c>
    </row>
    <row spans="1:2" r="36">
      <c t="s" r="A36" s="4">
        <v>26</v>
      </c>
      <c t="n" r="B36" s="6">
        <v>195082</v>
      </c>
    </row>
    <row spans="1:2" r="37">
      <c t="s" r="A37" s="4">
        <v>34</v>
      </c>
    </row>
    <row spans="1:2" r="38">
      <c t="s" r="A38" s="3">
        <v>3</v>
      </c>
    </row>
    <row spans="1:2" r="39">
      <c t="s" r="A39" s="4">
        <v>26</v>
      </c>
      <c t="n" r="B39" s="6">
        <v>86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225</v>
      </c>
      <c t="s" r="B1" s="2">
        <v>1</v>
      </c>
    </row>
    <row spans="1:2" r="2">
      <c t="s" r="B2" s="2">
        <v>36</v>
      </c>
    </row>
    <row spans="1:2" r="3">
      <c t="s" r="A3" s="4">
        <v>2219</v>
      </c>
    </row>
    <row spans="1:2" r="4">
      <c t="s" r="A4" s="4">
        <v>2225</v>
      </c>
      <c t="s" r="B4" s="4">
        <v>2226</v>
      </c>
    </row>
    <row spans="1:2" r="5">
      <c t="s" r="A5" s="4">
        <v>2221</v>
      </c>
    </row>
    <row spans="1:2" r="6">
      <c t="s" r="A6" s="4">
        <v>2225</v>
      </c>
      <c t="s" r="B6" s="4">
        <v>2227</v>
      </c>
    </row>
    <row spans="1:2" r="7">
      <c t="s" r="A7" s="4">
        <v>2223</v>
      </c>
    </row>
    <row spans="1:2" r="8">
      <c t="s" r="A8" s="4">
        <v>2225</v>
      </c>
      <c t="s" r="B8" s="4">
        <v>2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229</v>
      </c>
      <c t="s" r="B1" s="2">
        <v>1</v>
      </c>
    </row>
    <row spans="1:2" r="2">
      <c t="s" r="B2" s="2">
        <v>36</v>
      </c>
    </row>
    <row spans="1:2" r="3">
      <c t="s" r="A3" s="4">
        <v>2219</v>
      </c>
    </row>
    <row spans="1:2" r="4">
      <c t="s" r="A4" s="4">
        <v>2229</v>
      </c>
      <c t="s" r="B4" s="4">
        <v>2230</v>
      </c>
    </row>
    <row spans="1:2" r="5">
      <c t="s" r="A5" s="4">
        <v>2221</v>
      </c>
    </row>
    <row spans="1:2" r="6">
      <c t="s" r="A6" s="4">
        <v>2229</v>
      </c>
      <c t="s" r="B6" s="4">
        <v>2231</v>
      </c>
    </row>
    <row spans="1:2" r="7">
      <c t="s" r="A7" s="4">
        <v>2223</v>
      </c>
    </row>
    <row spans="1:2" r="8">
      <c t="s" r="A8" s="4">
        <v>2229</v>
      </c>
      <c t="s" r="B8" s="4">
        <v>2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233</v>
      </c>
      <c t="s" r="B1" s="2">
        <v>1</v>
      </c>
    </row>
    <row spans="1:2" r="2">
      <c t="s" r="B2" s="2">
        <v>36</v>
      </c>
    </row>
    <row spans="1:2" r="3">
      <c t="s" r="A3" s="4">
        <v>2219</v>
      </c>
    </row>
    <row spans="1:2" r="4">
      <c t="s" r="A4" s="4">
        <v>2233</v>
      </c>
      <c t="s" r="B4" s="4">
        <v>2234</v>
      </c>
    </row>
    <row spans="1:2" r="5">
      <c t="s" r="A5" s="4">
        <v>2221</v>
      </c>
    </row>
    <row spans="1:2" r="6">
      <c t="s" r="A6" s="4">
        <v>2233</v>
      </c>
      <c t="s" r="B6" s="4">
        <v>2235</v>
      </c>
    </row>
    <row spans="1:2" r="7">
      <c t="s" r="A7" s="4">
        <v>2223</v>
      </c>
    </row>
    <row spans="1:2" r="8">
      <c t="s" r="A8" s="4">
        <v>2233</v>
      </c>
      <c t="s" r="B8" s="4">
        <v>2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37</v>
      </c>
      <c t="s" r="B1" s="2">
        <v>1</v>
      </c>
    </row>
    <row spans="1:2" r="2">
      <c t="s" r="B2" s="2">
        <v>36</v>
      </c>
    </row>
    <row spans="1:2" r="3">
      <c t="s" r="A3" s="4">
        <v>2219</v>
      </c>
    </row>
    <row spans="1:2" r="4">
      <c t="s" r="A4" s="4">
        <v>2237</v>
      </c>
      <c t="s" r="B4" s="4">
        <v>2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239</v>
      </c>
      <c t="s" r="B1" s="2">
        <v>1</v>
      </c>
    </row>
    <row spans="1:2" r="2">
      <c t="s" r="B2" s="2">
        <v>36</v>
      </c>
    </row>
    <row spans="1:2" r="3">
      <c t="s" r="A3" s="4">
        <v>2219</v>
      </c>
    </row>
    <row spans="1:2" r="4">
      <c t="s" r="A4" s="4">
        <v>2239</v>
      </c>
      <c t="s" r="B4" s="4">
        <v>2240</v>
      </c>
    </row>
    <row spans="1:2" r="5">
      <c t="s" r="A5" s="4">
        <v>2221</v>
      </c>
    </row>
    <row spans="1:2" r="6">
      <c t="s" r="A6" s="4">
        <v>2239</v>
      </c>
      <c t="s" r="B6" s="4">
        <v>2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t="s" r="A1" s="1">
        <v>2242</v>
      </c>
      <c t="s" r="B1" s="2">
        <v>1</v>
      </c>
    </row>
    <row spans="1:2" r="2">
      <c t="s" r="B2" s="2">
        <v>36</v>
      </c>
    </row>
    <row spans="1:2" r="3">
      <c t="s" r="A3" s="4">
        <v>2219</v>
      </c>
    </row>
    <row spans="1:2" r="4">
      <c t="s" r="A4" s="4">
        <v>2242</v>
      </c>
      <c t="s" r="B4" s="4">
        <v>2243</v>
      </c>
    </row>
    <row spans="1:2" r="5">
      <c t="s" r="A5" s="4">
        <v>2221</v>
      </c>
    </row>
    <row spans="1:2" r="6">
      <c t="s" r="A6" s="4">
        <v>2242</v>
      </c>
      <c t="s" r="B6" s="4">
        <v>2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245</v>
      </c>
      <c t="s" r="B1" s="2">
        <v>1</v>
      </c>
    </row>
    <row spans="1:2" r="2">
      <c t="s" r="B2" s="2">
        <v>36</v>
      </c>
    </row>
    <row spans="1:2" r="3">
      <c t="s" r="A3" s="4">
        <v>2219</v>
      </c>
    </row>
    <row spans="1:2" r="4">
      <c t="s" r="A4" s="4">
        <v>2245</v>
      </c>
      <c t="s" r="B4" s="4">
        <v>2246</v>
      </c>
    </row>
    <row spans="1:2" r="5">
      <c t="s" r="A5" s="4">
        <v>2221</v>
      </c>
    </row>
    <row spans="1:2" r="6">
      <c t="s" r="A6" s="4">
        <v>2245</v>
      </c>
      <c t="s" r="B6" s="4">
        <v>2247</v>
      </c>
    </row>
    <row spans="1:2" r="7">
      <c t="s" r="A7" s="4">
        <v>2223</v>
      </c>
    </row>
    <row spans="1:2" r="8">
      <c t="s" r="A8" s="4">
        <v>2245</v>
      </c>
      <c t="s" r="B8" s="4">
        <v>2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249</v>
      </c>
      <c t="s" r="B1" s="2">
        <v>1</v>
      </c>
    </row>
    <row spans="1:2" r="2">
      <c t="s" r="B2" s="2">
        <v>36</v>
      </c>
    </row>
    <row spans="1:2" r="3">
      <c t="s" r="A3" s="4">
        <v>2219</v>
      </c>
    </row>
    <row spans="1:2" r="4">
      <c t="s" r="A4" s="4">
        <v>2249</v>
      </c>
      <c t="s" r="B4" s="4">
        <v>2250</v>
      </c>
    </row>
    <row spans="1:2" r="5">
      <c t="s" r="A5" s="4">
        <v>2221</v>
      </c>
    </row>
    <row spans="1:2" r="6">
      <c t="s" r="A6" s="4">
        <v>2249</v>
      </c>
      <c t="s" r="B6" s="4">
        <v>2251</v>
      </c>
    </row>
    <row spans="1:2" r="7">
      <c t="s" r="A7" s="4">
        <v>2223</v>
      </c>
    </row>
    <row spans="1:2" r="8">
      <c t="s" r="A8" s="4">
        <v>2249</v>
      </c>
      <c t="s" r="B8" s="4">
        <v>2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253</v>
      </c>
      <c t="s" r="B1" s="2">
        <v>1</v>
      </c>
    </row>
    <row spans="1:2" r="2">
      <c t="s" r="B2" s="2">
        <v>36</v>
      </c>
    </row>
    <row spans="1:2" r="3">
      <c t="s" r="A3" s="4">
        <v>2219</v>
      </c>
    </row>
    <row spans="1:2" r="4">
      <c t="s" r="A4" s="4">
        <v>2253</v>
      </c>
      <c t="s" r="B4" s="4">
        <v>2254</v>
      </c>
    </row>
    <row spans="1:2" r="5">
      <c t="s" r="A5" s="4">
        <v>2221</v>
      </c>
    </row>
    <row spans="1:2" r="6">
      <c t="s" r="A6" s="4">
        <v>2253</v>
      </c>
      <c t="s" r="B6" s="4">
        <v>2255</v>
      </c>
    </row>
    <row spans="1:2" r="7">
      <c t="s" r="A7" s="4">
        <v>2223</v>
      </c>
    </row>
    <row spans="1:2" r="8">
      <c t="s" r="A8" s="4">
        <v>2253</v>
      </c>
      <c t="s" r="B8" s="4">
        <v>2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8"/>
  </cols>
  <sheetData>
    <row spans="1:2" r="1">
      <c t="s" r="A1" s="1">
        <v>2257</v>
      </c>
      <c t="s" r="B1" s="2">
        <v>1</v>
      </c>
    </row>
    <row spans="1:2" r="2">
      <c t="s" r="B2" s="2">
        <v>36</v>
      </c>
    </row>
    <row spans="1:2" r="3">
      <c t="s" r="A3" s="4">
        <v>2219</v>
      </c>
    </row>
    <row spans="1:2" r="4">
      <c t="s" r="A4" s="4">
        <v>2257</v>
      </c>
      <c t="s" r="B4" s="4">
        <v>2258</v>
      </c>
    </row>
    <row spans="1:2" r="5">
      <c t="s" r="A5" s="4">
        <v>2223</v>
      </c>
    </row>
    <row spans="1:2" r="6">
      <c t="s" r="A6" s="4">
        <v>2257</v>
      </c>
      <c t="s" r="B6" s="4">
        <v>2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602"/>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spans="1:4" r="1">
      <c t="s" r="A1" s="1">
        <v>35</v>
      </c>
      <c t="s" r="C1" s="2">
        <v>36</v>
      </c>
      <c t="s" r="D1" s="2">
        <v>37</v>
      </c>
    </row>
    <row spans="1:4" r="2">
      <c t="s" r="A2" s="3">
        <v>38</v>
      </c>
    </row>
    <row spans="1:4" r="3">
      <c t="s" r="A3" s="4">
        <v>39</v>
      </c>
      <c t="n" r="C3" s="7">
        <v>13975625</v>
      </c>
      <c t="n" r="D3" s="7">
        <v>18977844</v>
      </c>
    </row>
    <row spans="1:4" r="4">
      <c t="s" r="A4" s="4">
        <v>40</v>
      </c>
      <c t="n" r="C4" s="6">
        <v>117478438</v>
      </c>
      <c t="n" r="D4" s="6">
        <v>139953516</v>
      </c>
    </row>
    <row spans="1:4" r="5">
      <c t="s" r="A5" s="4">
        <v>41</v>
      </c>
      <c t="n" r="D5" s="6">
        <v>14824422</v>
      </c>
    </row>
    <row spans="1:4" r="6">
      <c t="s" r="A6" s="4">
        <v>42</v>
      </c>
      <c t="n" r="C6" s="6">
        <v>526288</v>
      </c>
      <c t="n" r="D6" s="6">
        <v>9075883</v>
      </c>
    </row>
    <row spans="1:4" r="7">
      <c t="s" r="A7" s="4">
        <v>43</v>
      </c>
      <c t="n" r="C7" s="6">
        <v>72731570</v>
      </c>
      <c t="n" r="D7" s="6">
        <v>65911348</v>
      </c>
    </row>
    <row spans="1:4" r="8">
      <c t="s" r="A8" s="4">
        <v>44</v>
      </c>
      <c t="n" r="C8" s="6">
        <v>40136065</v>
      </c>
      <c t="n" r="D8" s="6">
        <v>35990887</v>
      </c>
    </row>
    <row spans="1:4" r="9">
      <c t="s" r="A9" s="4">
        <v>45</v>
      </c>
      <c t="n" r="C9" s="6">
        <v>2039516</v>
      </c>
      <c t="n" r="D9" s="6">
        <v>2151018</v>
      </c>
    </row>
    <row spans="1:4" r="10">
      <c t="s" r="A10" s="4">
        <v>46</v>
      </c>
      <c t="n" r="C10" s="6">
        <v>24251</v>
      </c>
      <c t="n" r="D10" s="6">
        <v>16042</v>
      </c>
    </row>
    <row spans="1:4" r="11">
      <c t="s" r="A11" s="4">
        <v>47</v>
      </c>
      <c t="n" r="C11" s="6">
        <v>3120</v>
      </c>
      <c t="n" r="D11" s="6">
        <v>5661</v>
      </c>
    </row>
    <row spans="1:4" r="12">
      <c t="s" r="A12" s="4">
        <v>48</v>
      </c>
      <c t="n" r="C12" s="6">
        <v>17</v>
      </c>
      <c t="n" r="D12" s="6">
        <v>500010</v>
      </c>
    </row>
    <row spans="1:4" r="13">
      <c t="s" r="A13" s="4">
        <v>49</v>
      </c>
      <c t="n" r="C13" s="6">
        <v>246914890</v>
      </c>
      <c t="n" r="D13" s="6">
        <v>287406631</v>
      </c>
    </row>
    <row spans="1:4" r="14">
      <c t="s" r="A14" s="3">
        <v>50</v>
      </c>
    </row>
    <row spans="1:4" r="15">
      <c t="s" r="A15" s="4">
        <v>51</v>
      </c>
      <c t="n" r="C15" s="6">
        <v>4348870</v>
      </c>
    </row>
    <row spans="1:4" r="16">
      <c t="s" r="A16" s="4">
        <v>52</v>
      </c>
      <c t="n" r="C16" s="6">
        <v>165760</v>
      </c>
      <c t="n" r="D16" s="6">
        <v>8963838</v>
      </c>
    </row>
    <row spans="1:4" r="17">
      <c t="s" r="A17" s="4">
        <v>53</v>
      </c>
      <c t="n" r="C17" s="6">
        <v>36462</v>
      </c>
      <c t="n" r="D17" s="6">
        <v>41954</v>
      </c>
    </row>
    <row spans="1:4" r="18">
      <c t="s" r="A18" s="4">
        <v>54</v>
      </c>
      <c t="n" r="C18" s="6">
        <v>612170</v>
      </c>
      <c t="n" r="D18" s="6">
        <v>159066</v>
      </c>
    </row>
    <row spans="1:4" r="19">
      <c t="s" r="A19" s="4">
        <v>55</v>
      </c>
      <c t="n" r="C19" s="6">
        <v>382136</v>
      </c>
      <c t="n" r="D19" s="6">
        <v>6665328</v>
      </c>
    </row>
    <row spans="1:4" r="20">
      <c t="s" r="A20" s="4">
        <v>56</v>
      </c>
      <c t="n" r="C20" s="6">
        <v>402943</v>
      </c>
      <c t="n" r="D20" s="6">
        <v>468154</v>
      </c>
    </row>
    <row spans="1:4" r="21">
      <c t="s" r="A21" s="4">
        <v>57</v>
      </c>
      <c t="n" r="C21" s="6">
        <v>162121</v>
      </c>
      <c t="n" r="D21" s="6">
        <v>203086</v>
      </c>
    </row>
    <row spans="1:4" r="22">
      <c t="s" r="A22" s="4">
        <v>58</v>
      </c>
      <c t="n" r="C22" s="6">
        <v>273856</v>
      </c>
      <c t="n" r="D22" s="6">
        <v>336115</v>
      </c>
    </row>
    <row spans="1:4" r="23">
      <c t="s" r="A23" s="4">
        <v>59</v>
      </c>
      <c t="n" r="C23" s="6">
        <v>282522</v>
      </c>
      <c t="n" r="D23" s="6">
        <v>324854</v>
      </c>
    </row>
    <row spans="1:4" r="24">
      <c t="s" r="A24" s="4">
        <v>60</v>
      </c>
      <c t="n" r="C24" s="6">
        <v>63744</v>
      </c>
      <c t="n" r="D24" s="6">
        <v>37927</v>
      </c>
    </row>
    <row spans="1:4" r="25">
      <c t="s" r="A25" s="4">
        <v>61</v>
      </c>
      <c t="n" r="C25" s="6">
        <v>7</v>
      </c>
    </row>
    <row spans="1:4" r="26">
      <c t="s" r="A26" s="4">
        <v>62</v>
      </c>
      <c t="n" r="C26" s="6">
        <v>6730591</v>
      </c>
      <c t="n" r="D26" s="6">
        <v>17200322</v>
      </c>
    </row>
    <row spans="1:4" r="27">
      <c t="s" r="A27" s="4">
        <v>63</v>
      </c>
      <c t="n" r="C27" s="6">
        <v>5798155</v>
      </c>
      <c t="n" r="D27" s="6">
        <v>5672261</v>
      </c>
    </row>
    <row spans="1:4" r="28">
      <c t="s" r="A28" s="4">
        <v>64</v>
      </c>
      <c t="n" r="C28" s="6">
        <v>234386144</v>
      </c>
      <c t="n" r="D28" s="6">
        <v>264534048</v>
      </c>
    </row>
    <row spans="1:4" r="29">
      <c t="s" r="A29" s="4">
        <v>65</v>
      </c>
      <c t="n" r="C29" s="6">
        <v>240184299</v>
      </c>
      <c t="n" r="D29" s="6">
        <v>270206309</v>
      </c>
    </row>
    <row spans="1:4" r="30">
      <c t="s" r="A30" s="4">
        <v>66</v>
      </c>
      <c t="n" r="C30" s="6">
        <v>246914890</v>
      </c>
      <c t="n" r="D30" s="6">
        <v>287406631</v>
      </c>
    </row>
    <row spans="1:4" r="31">
      <c t="s" r="A31" s="4">
        <v>67</v>
      </c>
    </row>
    <row spans="1:4" r="32">
      <c t="s" r="A32" s="3">
        <v>50</v>
      </c>
    </row>
    <row spans="1:4" r="33">
      <c t="s" r="A33" s="4">
        <v>65</v>
      </c>
      <c t="n" r="C33" s="6">
        <v>5798155</v>
      </c>
      <c t="n" r="D33" s="6">
        <v>5672261</v>
      </c>
    </row>
    <row spans="1:4" r="34">
      <c t="s" r="A34" s="4">
        <v>68</v>
      </c>
    </row>
    <row spans="1:4" r="35">
      <c t="s" r="A35" s="3">
        <v>50</v>
      </c>
    </row>
    <row spans="1:4" r="36">
      <c t="s" r="A36" s="4">
        <v>65</v>
      </c>
      <c t="n" r="C36" s="6">
        <v>234386144</v>
      </c>
      <c t="n" r="D36" s="6">
        <v>264534048</v>
      </c>
    </row>
    <row spans="1:4" r="37">
      <c t="s" r="A37" s="4">
        <v>28</v>
      </c>
    </row>
    <row spans="1:4" r="38">
      <c t="s" r="A38" s="3">
        <v>38</v>
      </c>
    </row>
    <row spans="1:4" r="39">
      <c t="s" r="A39" s="4">
        <v>39</v>
      </c>
      <c t="n" r="C39" s="6">
        <v>3283973</v>
      </c>
      <c t="n" r="D39" s="6">
        <v>4210638</v>
      </c>
    </row>
    <row spans="1:4" r="40">
      <c t="s" r="A40" s="4">
        <v>40</v>
      </c>
      <c t="n" r="C40" s="6">
        <v>27604916</v>
      </c>
      <c t="n" r="D40" s="6">
        <v>31051659</v>
      </c>
    </row>
    <row spans="1:4" r="41">
      <c t="s" r="A41" s="4">
        <v>41</v>
      </c>
      <c t="n" r="D41" s="6">
        <v>3215206</v>
      </c>
    </row>
    <row spans="1:4" r="42">
      <c t="s" r="A42" s="4">
        <v>42</v>
      </c>
      <c t="n" r="D42" s="6">
        <v>288413</v>
      </c>
    </row>
    <row spans="1:4" r="43">
      <c t="s" r="A43" s="4">
        <v>43</v>
      </c>
      <c t="n" r="D43" s="6">
        <v>22731129</v>
      </c>
    </row>
    <row spans="1:4" r="44">
      <c t="s" r="A44" s="4">
        <v>44</v>
      </c>
      <c t="n" r="C44" s="6">
        <v>8685849</v>
      </c>
      <c t="n" r="D44" s="6">
        <v>6570408</v>
      </c>
    </row>
    <row spans="1:4" r="45">
      <c t="s" r="A45" s="4">
        <v>69</v>
      </c>
      <c t="n" r="C45" s="6">
        <v>16094207</v>
      </c>
      <c t="n" r="D45" s="6">
        <v>6594379</v>
      </c>
    </row>
    <row spans="1:4" r="46">
      <c t="s" r="A46" s="4">
        <v>45</v>
      </c>
      <c t="n" r="C46" s="6">
        <v>479142</v>
      </c>
      <c t="n" r="D46" s="6">
        <v>477250</v>
      </c>
    </row>
    <row spans="1:4" r="47">
      <c t="s" r="A47" s="4">
        <v>48</v>
      </c>
      <c t="n" r="D47" s="6">
        <v>249997</v>
      </c>
    </row>
    <row spans="1:4" r="48">
      <c t="s" r="A48" s="4">
        <v>49</v>
      </c>
      <c t="n" r="C48" s="6">
        <v>56164247</v>
      </c>
      <c t="n" r="D48" s="6">
        <v>75398613</v>
      </c>
    </row>
    <row spans="1:4" r="49">
      <c t="s" r="A49" s="3">
        <v>50</v>
      </c>
    </row>
    <row spans="1:4" r="50">
      <c t="s" r="A50" s="4">
        <v>52</v>
      </c>
      <c t="n" r="D50" s="6">
        <v>253018</v>
      </c>
    </row>
    <row spans="1:4" r="51">
      <c t="s" r="A51" s="4">
        <v>53</v>
      </c>
      <c t="n" r="C51" s="6">
        <v>1524</v>
      </c>
      <c t="n" r="D51" s="6">
        <v>1527</v>
      </c>
    </row>
    <row spans="1:4" r="52">
      <c t="s" r="A52" s="4">
        <v>54</v>
      </c>
      <c t="n" r="C52" s="6">
        <v>9030</v>
      </c>
      <c t="n" r="D52" s="6">
        <v>57953</v>
      </c>
    </row>
    <row spans="1:4" r="53">
      <c t="s" r="A53" s="4">
        <v>55</v>
      </c>
      <c t="n" r="C53" s="6">
        <v>204914</v>
      </c>
      <c t="n" r="D53" s="6">
        <v>2387825</v>
      </c>
    </row>
    <row spans="1:4" r="54">
      <c t="s" r="A54" s="4">
        <v>56</v>
      </c>
      <c t="n" r="C54" s="6">
        <v>81940</v>
      </c>
      <c t="n" r="D54" s="6">
        <v>86486</v>
      </c>
    </row>
    <row spans="1:4" r="55">
      <c t="s" r="A55" s="4">
        <v>57</v>
      </c>
      <c t="n" r="C55" s="6">
        <v>11661</v>
      </c>
      <c t="n" r="D55" s="6">
        <v>16168</v>
      </c>
    </row>
    <row spans="1:4" r="56">
      <c t="s" r="A56" s="4">
        <v>58</v>
      </c>
      <c t="n" r="C56" s="6">
        <v>17020</v>
      </c>
      <c t="n" r="D56" s="6">
        <v>34905</v>
      </c>
    </row>
    <row spans="1:4" r="57">
      <c t="s" r="A57" s="4">
        <v>59</v>
      </c>
      <c t="n" r="C57" s="6">
        <v>121065</v>
      </c>
      <c t="n" r="D57" s="6">
        <v>132984</v>
      </c>
    </row>
    <row spans="1:4" r="58">
      <c t="s" r="A58" s="4">
        <v>60</v>
      </c>
      <c t="n" r="C58" s="6">
        <v>2126</v>
      </c>
      <c t="n" r="D58" s="6">
        <v>2371</v>
      </c>
    </row>
    <row spans="1:4" r="59">
      <c t="s" r="A59" s="4">
        <v>61</v>
      </c>
      <c t="n" r="C59" s="6">
        <v>1</v>
      </c>
    </row>
    <row spans="1:4" r="60">
      <c t="s" r="A60" s="4">
        <v>62</v>
      </c>
      <c t="n" r="C60" s="6">
        <v>449281</v>
      </c>
      <c t="n" r="D60" s="6">
        <v>2973237</v>
      </c>
    </row>
    <row spans="1:4" r="61">
      <c t="s" r="A61" s="4">
        <v>70</v>
      </c>
      <c t="n" r="C61" s="6">
        <v>55714966</v>
      </c>
      <c t="n" r="D61" s="6">
        <v>60007609</v>
      </c>
    </row>
    <row spans="1:4" r="62">
      <c t="s" r="A62" s="4">
        <v>71</v>
      </c>
      <c t="n" r="D62" s="6">
        <v>12417767</v>
      </c>
    </row>
    <row spans="1:4" r="63">
      <c t="s" r="A63" s="4">
        <v>65</v>
      </c>
      <c t="n" r="C63" s="6">
        <v>55714966</v>
      </c>
      <c t="n" r="D63" s="6">
        <v>72425376</v>
      </c>
    </row>
    <row spans="1:4" r="64">
      <c t="s" r="A64" s="4">
        <v>66</v>
      </c>
      <c t="n" r="C64" s="7">
        <v>56164247</v>
      </c>
      <c t="n" r="D64" s="7">
        <v>75398613</v>
      </c>
    </row>
    <row spans="1:4" r="65">
      <c t="s" r="A65" s="4">
        <v>72</v>
      </c>
    </row>
    <row spans="1:4" r="66">
      <c t="s" r="A66" s="4">
        <v>73</v>
      </c>
      <c t="n" r="C66" s="6">
        <v>102269</v>
      </c>
      <c t="n" r="D66" s="6">
        <v>169725</v>
      </c>
    </row>
    <row spans="1:4" r="67">
      <c t="s" r="A67" s="4">
        <v>74</v>
      </c>
      <c t="n" r="C67" s="8">
        <v>115.52</v>
      </c>
      <c t="n" r="D67" s="8">
        <v>113.09</v>
      </c>
    </row>
    <row spans="1:4" r="68">
      <c t="s" r="A68" s="3">
        <v>38</v>
      </c>
    </row>
    <row spans="1:4" r="69">
      <c t="s" r="A69" s="4">
        <v>46</v>
      </c>
      <c t="n" r="C69" s="7">
        <v>16160</v>
      </c>
      <c t="n" r="D69" s="7">
        <v>9534</v>
      </c>
    </row>
    <row spans="1:4" r="70">
      <c t="s" r="A70" s="4">
        <v>75</v>
      </c>
    </row>
    <row spans="1:4" r="71">
      <c t="s" r="A71" s="4">
        <v>73</v>
      </c>
      <c t="n" r="C71" s="6">
        <v>267240</v>
      </c>
      <c t="n" r="D71" s="6">
        <v>282534</v>
      </c>
    </row>
    <row spans="1:4" r="72">
      <c t="s" r="A72" s="4">
        <v>74</v>
      </c>
      <c t="n" r="C72" s="8">
        <v>129.6</v>
      </c>
      <c t="n" r="D72" s="8">
        <v>124.67</v>
      </c>
    </row>
    <row spans="1:4" r="73">
      <c t="s" r="A73" s="4">
        <v>76</v>
      </c>
    </row>
    <row spans="1:4" r="74">
      <c t="s" r="A74" s="4">
        <v>73</v>
      </c>
      <c t="n" r="C74" s="6">
        <v>77316</v>
      </c>
      <c t="n" r="D74" s="6">
        <v>48583</v>
      </c>
    </row>
    <row spans="1:4" r="75">
      <c t="s" r="A75" s="4">
        <v>74</v>
      </c>
      <c t="n" r="C75" s="8">
        <v>119.87</v>
      </c>
      <c t="n" r="D75" s="8">
        <v>115.03</v>
      </c>
    </row>
    <row spans="1:4" r="76">
      <c t="s" r="A76" s="4">
        <v>77</v>
      </c>
    </row>
    <row spans="1:4" r="77">
      <c t="s" r="A77" s="4">
        <v>73</v>
      </c>
      <c t="n" r="C77" s="6">
        <v>20188</v>
      </c>
      <c t="n" r="D77" s="6">
        <v>20188</v>
      </c>
    </row>
    <row spans="1:4" r="78">
      <c t="s" r="A78" s="3">
        <v>50</v>
      </c>
    </row>
    <row spans="1:4" r="79">
      <c t="s" r="A79" s="4">
        <v>63</v>
      </c>
      <c t="n" r="C79" s="7">
        <v>2616258</v>
      </c>
      <c t="n" r="D79" s="7">
        <v>2516879</v>
      </c>
    </row>
    <row spans="1:4" r="80">
      <c t="s" r="A80" s="4">
        <v>65</v>
      </c>
      <c t="n" r="C80" s="7">
        <v>2616258</v>
      </c>
      <c t="n" r="D80" s="7">
        <v>2516879</v>
      </c>
    </row>
    <row spans="1:4" r="81">
      <c t="s" r="A81" s="4">
        <v>78</v>
      </c>
    </row>
    <row spans="1:4" r="82">
      <c t="s" r="A82" s="4">
        <v>73</v>
      </c>
      <c t="n" r="C82" s="6">
        <v>275</v>
      </c>
      <c t="n" r="D82" s="6">
        <v>275</v>
      </c>
    </row>
    <row spans="1:4" r="83">
      <c t="s" r="A83" s="3">
        <v>50</v>
      </c>
    </row>
    <row spans="1:4" r="84">
      <c t="s" r="A84" s="4">
        <v>63</v>
      </c>
      <c t="n" r="C84" s="7">
        <v>32964</v>
      </c>
      <c t="n" r="D84" s="7">
        <v>31632</v>
      </c>
    </row>
    <row spans="1:4" r="85">
      <c t="s" r="A85" s="4">
        <v>65</v>
      </c>
      <c t="n" r="C85" s="7">
        <v>32964</v>
      </c>
      <c t="n" r="D85" s="7">
        <v>31632</v>
      </c>
    </row>
    <row spans="1:4" r="86">
      <c t="s" r="A86" s="4">
        <v>79</v>
      </c>
    </row>
    <row spans="1:4" r="87">
      <c t="s" r="A87" s="4">
        <v>73</v>
      </c>
      <c t="n" r="C87" s="6">
        <v>102269</v>
      </c>
      <c t="n" r="D87" s="6">
        <v>169725</v>
      </c>
    </row>
    <row spans="1:4" r="88">
      <c t="s" r="A88" s="3">
        <v>50</v>
      </c>
    </row>
    <row spans="1:4" r="89">
      <c t="s" r="A89" s="4">
        <v>64</v>
      </c>
      <c t="n" r="C89" s="7">
        <v>11814234</v>
      </c>
      <c t="n" r="D89" s="7">
        <v>19195036</v>
      </c>
    </row>
    <row spans="1:4" r="90">
      <c t="s" r="A90" s="4">
        <v>65</v>
      </c>
      <c t="n" r="C90" s="7">
        <v>11814234</v>
      </c>
      <c t="n" r="D90" s="7">
        <v>19195036</v>
      </c>
    </row>
    <row spans="1:4" r="91">
      <c t="s" r="A91" s="4">
        <v>80</v>
      </c>
    </row>
    <row spans="1:4" r="92">
      <c t="s" r="A92" s="4">
        <v>73</v>
      </c>
      <c t="n" r="C92" s="6">
        <v>247052</v>
      </c>
      <c t="n" r="D92" s="6">
        <v>262346</v>
      </c>
    </row>
    <row spans="1:4" r="93">
      <c t="s" r="A93" s="3">
        <v>50</v>
      </c>
    </row>
    <row spans="1:4" r="94">
      <c t="s" r="A94" s="4">
        <v>64</v>
      </c>
      <c t="n" r="C94" s="7">
        <v>32016842</v>
      </c>
      <c t="n" r="D94" s="7">
        <v>32707413</v>
      </c>
    </row>
    <row spans="1:4" r="95">
      <c t="s" r="A95" s="4">
        <v>65</v>
      </c>
      <c t="n" r="C95" s="7">
        <v>32016842</v>
      </c>
      <c t="n" r="D95" s="7">
        <v>32707413</v>
      </c>
    </row>
    <row spans="1:4" r="96">
      <c t="s" r="A96" s="4">
        <v>81</v>
      </c>
    </row>
    <row spans="1:4" r="97">
      <c t="s" r="A97" s="4">
        <v>73</v>
      </c>
      <c t="n" r="C97" s="6">
        <v>77041</v>
      </c>
      <c t="n" r="D97" s="6">
        <v>48308</v>
      </c>
    </row>
    <row spans="1:4" r="98">
      <c t="s" r="A98" s="3">
        <v>50</v>
      </c>
    </row>
    <row spans="1:4" r="99">
      <c t="s" r="A99" s="4">
        <v>64</v>
      </c>
      <c t="n" r="C99" s="7">
        <v>9234668</v>
      </c>
      <c t="n" r="D99" s="7">
        <v>5556649</v>
      </c>
    </row>
    <row spans="1:4" r="100">
      <c t="s" r="A100" s="4">
        <v>65</v>
      </c>
      <c t="n" r="C100" s="6">
        <v>9234668</v>
      </c>
      <c t="n" r="D100" s="6">
        <v>5556649</v>
      </c>
    </row>
    <row spans="1:4" r="101">
      <c t="s" r="A101" s="4">
        <v>30</v>
      </c>
    </row>
    <row spans="1:4" r="102">
      <c t="s" r="A102" s="3">
        <v>38</v>
      </c>
    </row>
    <row spans="1:4" r="103">
      <c t="s" r="A103" s="4">
        <v>39</v>
      </c>
      <c t="n" r="C103" s="6">
        <v>1421994</v>
      </c>
      <c t="n" r="D103" s="6">
        <v>2199066</v>
      </c>
    </row>
    <row spans="1:4" r="104">
      <c t="s" r="A104" s="4">
        <v>40</v>
      </c>
      <c t="n" r="C104" s="6">
        <v>11953206</v>
      </c>
      <c t="n" r="D104" s="6">
        <v>16217173</v>
      </c>
    </row>
    <row spans="1:4" r="105">
      <c t="s" r="A105" s="4">
        <v>69</v>
      </c>
      <c t="n" r="C105" s="6">
        <v>9409930</v>
      </c>
      <c t="n" r="D105" s="6">
        <v>7901978</v>
      </c>
    </row>
    <row spans="1:4" r="106">
      <c t="s" r="A106" s="4">
        <v>45</v>
      </c>
      <c t="n" r="C106" s="6">
        <v>207473</v>
      </c>
      <c t="n" r="D106" s="6">
        <v>249250</v>
      </c>
    </row>
    <row spans="1:4" r="107">
      <c t="s" r="A107" s="4">
        <v>47</v>
      </c>
      <c t="n" r="C107" s="6">
        <v>1670</v>
      </c>
      <c t="n" r="D107" s="6">
        <v>3050</v>
      </c>
    </row>
    <row spans="1:4" r="108">
      <c t="s" r="A108" s="4">
        <v>49</v>
      </c>
      <c t="n" r="C108" s="6">
        <v>23001628</v>
      </c>
      <c t="n" r="D108" s="6">
        <v>26576520</v>
      </c>
    </row>
    <row spans="1:4" r="109">
      <c t="s" r="A109" s="3">
        <v>50</v>
      </c>
    </row>
    <row spans="1:4" r="110">
      <c t="s" r="A110" s="4">
        <v>53</v>
      </c>
      <c t="n" r="C110" s="6">
        <v>1290</v>
      </c>
      <c t="n" r="D110" s="6">
        <v>2056</v>
      </c>
    </row>
    <row spans="1:4" r="111">
      <c t="s" r="A111" s="4">
        <v>54</v>
      </c>
      <c t="n" r="C111" s="6">
        <v>9558</v>
      </c>
    </row>
    <row spans="1:4" r="112">
      <c t="s" r="A112" s="4">
        <v>55</v>
      </c>
      <c t="n" r="C112" s="6">
        <v>42251</v>
      </c>
      <c t="n" r="D112" s="6">
        <v>722043</v>
      </c>
    </row>
    <row spans="1:4" r="113">
      <c t="s" r="A113" s="4">
        <v>56</v>
      </c>
      <c t="n" r="C113" s="6">
        <v>54674</v>
      </c>
      <c t="n" r="D113" s="6">
        <v>64497</v>
      </c>
    </row>
    <row spans="1:4" r="114">
      <c t="s" r="A114" s="4">
        <v>57</v>
      </c>
      <c t="n" r="C114" s="6">
        <v>4957</v>
      </c>
      <c t="n" r="D114" s="6">
        <v>6898</v>
      </c>
    </row>
    <row spans="1:4" r="115">
      <c t="s" r="A115" s="4">
        <v>58</v>
      </c>
      <c t="n" r="C115" s="6">
        <v>12098</v>
      </c>
      <c t="n" r="D115" s="6">
        <v>17260</v>
      </c>
    </row>
    <row spans="1:4" r="116">
      <c t="s" r="A116" s="4">
        <v>59</v>
      </c>
      <c t="n" r="C116" s="6">
        <v>48501</v>
      </c>
      <c t="n" r="D116" s="6">
        <v>55912</v>
      </c>
    </row>
    <row spans="1:4" r="117">
      <c t="s" r="A117" s="4">
        <v>62</v>
      </c>
      <c t="n" r="C117" s="6">
        <v>173329</v>
      </c>
      <c t="n" r="D117" s="6">
        <v>868666</v>
      </c>
    </row>
    <row spans="1:4" r="118">
      <c t="s" r="A118" s="4">
        <v>70</v>
      </c>
      <c t="n" r="C118" s="6">
        <v>22828299</v>
      </c>
      <c t="n" r="D118" s="6">
        <v>25707854</v>
      </c>
    </row>
    <row spans="1:4" r="119">
      <c t="s" r="A119" s="4">
        <v>65</v>
      </c>
      <c t="n" r="C119" s="6">
        <v>22828299</v>
      </c>
      <c t="n" r="D119" s="6">
        <v>25707854</v>
      </c>
    </row>
    <row spans="1:4" r="120">
      <c t="s" r="A120" s="4">
        <v>66</v>
      </c>
      <c t="n" r="C120" s="7">
        <v>23001628</v>
      </c>
      <c t="n" r="D120" s="7">
        <v>26576520</v>
      </c>
    </row>
    <row spans="1:4" r="121">
      <c t="s" r="A121" s="4">
        <v>82</v>
      </c>
    </row>
    <row spans="1:4" r="122">
      <c t="s" r="A122" s="4">
        <v>73</v>
      </c>
      <c t="n" r="C122" s="6">
        <v>73747</v>
      </c>
      <c t="n" r="D122" s="6">
        <v>101632</v>
      </c>
    </row>
    <row spans="1:4" r="123">
      <c t="s" r="A123" s="4">
        <v>74</v>
      </c>
      <c t="n" r="C123" s="8">
        <v>112.87</v>
      </c>
      <c t="n" r="D123" s="8">
        <v>116.61</v>
      </c>
    </row>
    <row spans="1:4" r="124">
      <c t="s" r="A124" s="3">
        <v>38</v>
      </c>
    </row>
    <row spans="1:4" r="125">
      <c t="s" r="A125" s="4">
        <v>46</v>
      </c>
      <c t="n" r="C125" s="7">
        <v>7355</v>
      </c>
      <c t="n" r="D125" s="7">
        <v>6003</v>
      </c>
    </row>
    <row spans="1:4" r="126">
      <c t="s" r="A126" s="4">
        <v>83</v>
      </c>
    </row>
    <row spans="1:4" r="127">
      <c t="s" r="A127" s="4">
        <v>73</v>
      </c>
      <c t="n" r="C127" s="6">
        <v>62347</v>
      </c>
      <c t="n" r="D127" s="6">
        <v>69003</v>
      </c>
    </row>
    <row spans="1:4" r="128">
      <c t="s" r="A128" s="4">
        <v>74</v>
      </c>
      <c t="n" r="C128" s="8">
        <v>126.6</v>
      </c>
      <c t="n" r="D128" s="8">
        <v>128.53</v>
      </c>
    </row>
    <row spans="1:4" r="129">
      <c t="s" r="A129" s="4">
        <v>84</v>
      </c>
    </row>
    <row spans="1:4" r="130">
      <c t="s" r="A130" s="4">
        <v>73</v>
      </c>
      <c t="n" r="C130" s="6">
        <v>56230</v>
      </c>
      <c t="n" r="D130" s="6">
        <v>41897</v>
      </c>
    </row>
    <row spans="1:4" r="131">
      <c t="s" r="A131" s="4">
        <v>74</v>
      </c>
      <c t="n" r="C131" s="8">
        <v>117.57</v>
      </c>
      <c t="n" r="D131" s="8">
        <v>119.06</v>
      </c>
    </row>
    <row spans="1:4" r="132">
      <c t="s" r="A132" s="4">
        <v>85</v>
      </c>
    </row>
    <row spans="1:4" r="133">
      <c t="s" r="A133" s="4">
        <v>73</v>
      </c>
      <c t="n" r="C133" s="6">
        <v>73747</v>
      </c>
      <c t="n" r="D133" s="6">
        <v>101632</v>
      </c>
    </row>
    <row spans="1:4" r="134">
      <c t="s" r="A134" s="4">
        <v>86</v>
      </c>
    </row>
    <row spans="1:4" r="135">
      <c t="s" r="A135" s="4">
        <v>73</v>
      </c>
      <c t="n" r="C135" s="6">
        <v>56720</v>
      </c>
      <c t="n" r="D135" s="6">
        <v>63376</v>
      </c>
    </row>
    <row spans="1:4" r="136">
      <c t="s" r="A136" s="3">
        <v>50</v>
      </c>
    </row>
    <row spans="1:4" r="137">
      <c t="s" r="A137" s="4">
        <v>63</v>
      </c>
      <c t="n" r="C137" s="7">
        <v>712391</v>
      </c>
      <c t="n" r="D137" s="7">
        <v>723207</v>
      </c>
    </row>
    <row spans="1:4" r="138">
      <c t="s" r="A138" s="4">
        <v>65</v>
      </c>
      <c t="n" r="C138" s="7">
        <v>712391</v>
      </c>
      <c t="n" r="D138" s="7">
        <v>723207</v>
      </c>
    </row>
    <row spans="1:4" r="139">
      <c t="s" r="A139" s="4">
        <v>87</v>
      </c>
    </row>
    <row spans="1:4" r="140">
      <c t="s" r="A140" s="4">
        <v>73</v>
      </c>
      <c t="n" r="C140" s="6">
        <v>55955</v>
      </c>
      <c t="n" r="D140" s="6">
        <v>41622</v>
      </c>
    </row>
    <row spans="1:4" r="141">
      <c t="s" r="A141" s="3">
        <v>50</v>
      </c>
    </row>
    <row spans="1:4" r="142">
      <c t="s" r="A142" s="4">
        <v>63</v>
      </c>
      <c t="n" r="C142" s="7">
        <v>32332</v>
      </c>
      <c t="n" r="D142" s="7">
        <v>32741</v>
      </c>
    </row>
    <row spans="1:4" r="143">
      <c t="s" r="A143" s="4">
        <v>65</v>
      </c>
      <c t="n" r="C143" s="7">
        <v>32332</v>
      </c>
      <c t="n" r="D143" s="7">
        <v>32741</v>
      </c>
    </row>
    <row spans="1:4" r="144">
      <c t="s" r="A144" s="4">
        <v>88</v>
      </c>
    </row>
    <row spans="1:4" r="145">
      <c t="s" r="A145" s="4">
        <v>73</v>
      </c>
      <c t="n" r="C145" s="6">
        <v>5627</v>
      </c>
      <c t="n" r="D145" s="6">
        <v>5627</v>
      </c>
    </row>
    <row spans="1:4" r="146">
      <c t="s" r="A146" s="3">
        <v>50</v>
      </c>
    </row>
    <row spans="1:4" r="147">
      <c t="s" r="A147" s="4">
        <v>64</v>
      </c>
      <c t="n" r="C147" s="7">
        <v>8323800</v>
      </c>
      <c t="n" r="D147" s="7">
        <v>11850911</v>
      </c>
    </row>
    <row spans="1:4" r="148">
      <c t="s" r="A148" s="4">
        <v>65</v>
      </c>
      <c t="n" r="C148" s="7">
        <v>8323800</v>
      </c>
      <c t="n" r="D148" s="7">
        <v>11850911</v>
      </c>
    </row>
    <row spans="1:4" r="149">
      <c t="s" r="A149" s="4">
        <v>89</v>
      </c>
    </row>
    <row spans="1:4" r="150">
      <c t="s" r="A150" s="4">
        <v>73</v>
      </c>
      <c t="n" r="C150" s="6">
        <v>275</v>
      </c>
      <c t="n" r="D150" s="6">
        <v>275</v>
      </c>
    </row>
    <row spans="1:4" r="151">
      <c t="s" r="A151" s="3">
        <v>50</v>
      </c>
    </row>
    <row spans="1:4" r="152">
      <c t="s" r="A152" s="4">
        <v>64</v>
      </c>
      <c t="n" r="C152" s="7">
        <v>7180967</v>
      </c>
      <c t="n" r="D152" s="7">
        <v>8145536</v>
      </c>
    </row>
    <row spans="1:4" r="153">
      <c t="s" r="A153" s="4">
        <v>65</v>
      </c>
      <c t="n" r="C153" s="6">
        <v>7180967</v>
      </c>
      <c t="n" r="D153" s="6">
        <v>8145536</v>
      </c>
    </row>
    <row spans="1:4" r="154">
      <c t="s" r="A154" s="4">
        <v>90</v>
      </c>
    </row>
    <row spans="1:4" r="155">
      <c t="s" r="A155" s="3">
        <v>50</v>
      </c>
    </row>
    <row spans="1:4" r="156">
      <c t="s" r="A156" s="4">
        <v>64</v>
      </c>
      <c t="n" r="C156" s="6">
        <v>6578809</v>
      </c>
      <c t="n" r="D156" s="6">
        <v>4955459</v>
      </c>
    </row>
    <row spans="1:4" r="157">
      <c t="s" r="A157" s="4">
        <v>65</v>
      </c>
      <c t="n" r="C157" s="6">
        <v>6578809</v>
      </c>
      <c t="n" r="D157" s="6">
        <v>4955459</v>
      </c>
    </row>
    <row spans="1:4" r="158">
      <c t="s" r="A158" s="4">
        <v>29</v>
      </c>
    </row>
    <row spans="1:4" r="159">
      <c t="s" r="A159" s="3">
        <v>38</v>
      </c>
    </row>
    <row spans="1:4" r="160">
      <c t="s" r="A160" s="4">
        <v>39</v>
      </c>
      <c t="n" r="C160" s="6">
        <v>570169</v>
      </c>
      <c t="n" r="D160" s="6">
        <v>1110779</v>
      </c>
    </row>
    <row spans="1:4" r="161">
      <c t="s" r="A161" s="4">
        <v>40</v>
      </c>
      <c t="n" r="C161" s="6">
        <v>4792817</v>
      </c>
      <c t="n" r="D161" s="6">
        <v>8191519</v>
      </c>
    </row>
    <row spans="1:4" r="162">
      <c t="s" r="A162" s="4">
        <v>44</v>
      </c>
      <c t="n" r="C162" s="6">
        <v>4332428</v>
      </c>
      <c t="n" r="D162" s="6">
        <v>3633060</v>
      </c>
    </row>
    <row spans="1:4" r="163">
      <c t="s" r="A163" s="4">
        <v>69</v>
      </c>
      <c t="n" r="C163" s="6">
        <v>3414663</v>
      </c>
      <c t="n" r="D163" s="6">
        <v>3814854</v>
      </c>
    </row>
    <row spans="1:4" r="164">
      <c t="s" r="A164" s="4">
        <v>45</v>
      </c>
      <c t="n" r="C164" s="6">
        <v>83190</v>
      </c>
      <c t="n" r="D164" s="6">
        <v>125900</v>
      </c>
    </row>
    <row spans="1:4" r="165">
      <c t="s" r="A165" s="4">
        <v>47</v>
      </c>
      <c t="n" r="C165" s="6">
        <v>1606</v>
      </c>
      <c t="n" r="D165" s="6">
        <v>2612</v>
      </c>
    </row>
    <row spans="1:4" r="166">
      <c t="s" r="A166" s="4">
        <v>49</v>
      </c>
      <c t="n" r="C166" s="6">
        <v>13195609</v>
      </c>
      <c t="n" r="D166" s="6">
        <v>16879229</v>
      </c>
    </row>
    <row spans="1:4" r="167">
      <c t="s" r="A167" s="3">
        <v>50</v>
      </c>
    </row>
    <row spans="1:4" r="168">
      <c t="s" r="A168" s="4">
        <v>54</v>
      </c>
      <c t="n" r="C168" s="6">
        <v>796</v>
      </c>
      <c t="n" r="D168" s="6">
        <v>19578</v>
      </c>
    </row>
    <row spans="1:4" r="169">
      <c t="s" r="A169" s="4">
        <v>55</v>
      </c>
      <c t="n" r="C169" s="6">
        <v>28408</v>
      </c>
      <c t="n" r="D169" s="6">
        <v>158660</v>
      </c>
    </row>
    <row spans="1:4" r="170">
      <c t="s" r="A170" s="4">
        <v>56</v>
      </c>
      <c t="n" r="C170" s="6">
        <v>48210</v>
      </c>
      <c t="n" r="D170" s="6">
        <v>45361</v>
      </c>
    </row>
    <row spans="1:4" r="171">
      <c t="s" r="A171" s="4">
        <v>57</v>
      </c>
      <c t="n" r="C171" s="6">
        <v>1368</v>
      </c>
      <c t="n" r="D171" s="6">
        <v>3713</v>
      </c>
    </row>
    <row spans="1:4" r="172">
      <c t="s" r="A172" s="4">
        <v>58</v>
      </c>
      <c t="n" r="C172" s="6">
        <v>6841</v>
      </c>
      <c t="n" r="D172" s="6">
        <v>10562</v>
      </c>
    </row>
    <row spans="1:4" r="173">
      <c t="s" r="A173" s="4">
        <v>59</v>
      </c>
      <c t="n" r="C173" s="6">
        <v>17129</v>
      </c>
      <c t="n" r="D173" s="6">
        <v>24436</v>
      </c>
    </row>
    <row spans="1:4" r="174">
      <c t="s" r="A174" s="4">
        <v>61</v>
      </c>
      <c t="n" r="C174" s="6">
        <v>6</v>
      </c>
    </row>
    <row spans="1:4" r="175">
      <c t="s" r="A175" s="4">
        <v>62</v>
      </c>
      <c t="n" r="C175" s="6">
        <v>102758</v>
      </c>
      <c t="n" r="D175" s="6">
        <v>262310</v>
      </c>
    </row>
    <row spans="1:4" r="176">
      <c t="s" r="A176" s="4">
        <v>70</v>
      </c>
      <c t="n" r="C176" s="6">
        <v>13092851</v>
      </c>
      <c t="n" r="D176" s="6">
        <v>16616919</v>
      </c>
    </row>
    <row spans="1:4" r="177">
      <c t="s" r="A177" s="4">
        <v>65</v>
      </c>
      <c t="n" r="C177" s="6">
        <v>13092851</v>
      </c>
      <c t="n" r="D177" s="6">
        <v>16616919</v>
      </c>
    </row>
    <row spans="1:4" r="178">
      <c t="s" r="A178" s="4">
        <v>66</v>
      </c>
      <c t="n" r="C178" s="6">
        <v>13195609</v>
      </c>
      <c t="n" r="D178" s="6">
        <v>16879229</v>
      </c>
    </row>
    <row spans="1:4" r="179">
      <c t="s" r="A179" s="4">
        <v>91</v>
      </c>
    </row>
    <row spans="1:4" r="180">
      <c t="s" r="A180" s="3">
        <v>38</v>
      </c>
    </row>
    <row spans="1:4" r="181">
      <c t="s" r="A181" s="4">
        <v>46</v>
      </c>
      <c t="n" r="C181" s="7">
        <v>736</v>
      </c>
      <c t="n" r="D181" s="7">
        <v>505</v>
      </c>
    </row>
    <row spans="1:4" r="182">
      <c t="s" r="A182" s="4">
        <v>92</v>
      </c>
    </row>
    <row spans="1:4" r="183">
      <c t="s" r="A183" s="4">
        <v>73</v>
      </c>
      <c t="n" r="C183" s="6">
        <v>42778</v>
      </c>
      <c t="n" r="D183" s="6">
        <v>57130</v>
      </c>
    </row>
    <row spans="1:4" r="184">
      <c t="s" r="A184" s="4">
        <v>74</v>
      </c>
      <c t="n" r="C184" s="8">
        <v>94.76000000000001</v>
      </c>
      <c t="n" r="D184" s="8">
        <v>101.12</v>
      </c>
    </row>
    <row spans="1:4" r="185">
      <c t="s" r="A185" s="4">
        <v>93</v>
      </c>
    </row>
    <row spans="1:4" r="186">
      <c t="s" r="A186" s="4">
        <v>73</v>
      </c>
      <c t="n" r="C186" s="6">
        <v>7522</v>
      </c>
      <c t="n" r="D186" s="6">
        <v>9013</v>
      </c>
    </row>
    <row spans="1:4" r="187">
      <c t="s" r="A187" s="4">
        <v>74</v>
      </c>
      <c t="n" r="C187" s="8">
        <v>132.1</v>
      </c>
      <c t="n" r="D187" s="8">
        <v>138.3</v>
      </c>
    </row>
    <row spans="1:4" r="188">
      <c t="s" r="A188" s="4">
        <v>94</v>
      </c>
    </row>
    <row spans="1:4" r="189">
      <c t="s" r="A189" s="4">
        <v>73</v>
      </c>
      <c t="n" r="C189" s="6">
        <v>12127</v>
      </c>
      <c t="n" r="D189" s="6">
        <v>15291</v>
      </c>
    </row>
    <row spans="1:4" r="190">
      <c t="s" r="A190" s="4">
        <v>74</v>
      </c>
      <c t="n" r="C190" s="8">
        <v>106.19</v>
      </c>
      <c t="n" r="D190" s="8">
        <v>111.35</v>
      </c>
    </row>
    <row spans="1:4" r="191">
      <c t="s" r="A191" s="4">
        <v>95</v>
      </c>
    </row>
    <row spans="1:4" r="192">
      <c t="s" r="A192" s="4">
        <v>73</v>
      </c>
      <c t="n" r="C192" s="6">
        <v>44702</v>
      </c>
      <c t="n" r="D192" s="6">
        <v>52285</v>
      </c>
    </row>
    <row spans="1:4" r="193">
      <c t="s" r="A193" s="4">
        <v>74</v>
      </c>
      <c t="n" r="C193" s="8">
        <v>132.14</v>
      </c>
      <c t="n" r="D193" s="8">
        <v>138.34</v>
      </c>
    </row>
    <row spans="1:4" r="194">
      <c t="s" r="A194" s="4">
        <v>96</v>
      </c>
    </row>
    <row spans="1:4" r="195">
      <c t="s" r="A195" s="4">
        <v>73</v>
      </c>
      <c t="n" r="C195" s="6">
        <v>7965</v>
      </c>
      <c t="n" r="D195" s="6">
        <v>5886</v>
      </c>
    </row>
    <row spans="1:4" r="196">
      <c t="s" r="A196" s="4">
        <v>74</v>
      </c>
      <c t="n" r="C196" s="8">
        <v>106.86</v>
      </c>
      <c t="n" r="D196" s="8">
        <v>111.77</v>
      </c>
    </row>
    <row spans="1:4" r="197">
      <c t="s" r="A197" s="4">
        <v>97</v>
      </c>
    </row>
    <row spans="1:4" r="198">
      <c t="s" r="A198" s="4">
        <v>73</v>
      </c>
      <c t="n" r="C198" s="6">
        <v>3083</v>
      </c>
      <c t="n" r="D198" s="6">
        <v>3083</v>
      </c>
    </row>
    <row spans="1:4" r="199">
      <c t="s" r="A199" s="3">
        <v>50</v>
      </c>
    </row>
    <row spans="1:4" r="200">
      <c t="s" r="A200" s="4">
        <v>63</v>
      </c>
      <c t="n" r="C200" s="7">
        <v>407255</v>
      </c>
      <c t="n" r="D200" s="7">
        <v>426377</v>
      </c>
    </row>
    <row spans="1:4" r="201">
      <c t="s" r="A201" s="4">
        <v>65</v>
      </c>
      <c t="n" r="C201" s="7">
        <v>407255</v>
      </c>
      <c t="n" r="D201" s="7">
        <v>426377</v>
      </c>
    </row>
    <row spans="1:4" r="202">
      <c t="s" r="A202" s="4">
        <v>98</v>
      </c>
    </row>
    <row spans="1:4" r="203">
      <c t="s" r="A203" s="4">
        <v>73</v>
      </c>
      <c t="n" r="C203" s="6">
        <v>2222</v>
      </c>
      <c t="n" r="D203" s="6">
        <v>2222</v>
      </c>
    </row>
    <row spans="1:4" r="204">
      <c t="s" r="A204" s="3">
        <v>50</v>
      </c>
    </row>
    <row spans="1:4" r="205">
      <c t="s" r="A205" s="4">
        <v>63</v>
      </c>
      <c t="n" r="C205" s="7">
        <v>235971</v>
      </c>
      <c t="n" r="D205" s="7">
        <v>247434</v>
      </c>
    </row>
    <row spans="1:4" r="206">
      <c t="s" r="A206" s="4">
        <v>65</v>
      </c>
      <c t="n" r="C206" s="7">
        <v>235971</v>
      </c>
      <c t="n" r="D206" s="7">
        <v>247434</v>
      </c>
    </row>
    <row spans="1:4" r="207">
      <c t="s" r="A207" s="4">
        <v>99</v>
      </c>
    </row>
    <row spans="1:4" r="208">
      <c t="s" r="A208" s="4">
        <v>73</v>
      </c>
      <c t="n" r="C208" s="6">
        <v>109</v>
      </c>
      <c t="n" r="D208" s="6">
        <v>109</v>
      </c>
    </row>
    <row spans="1:4" r="209">
      <c t="s" r="A209" s="3">
        <v>50</v>
      </c>
    </row>
    <row spans="1:4" r="210">
      <c t="s" r="A210" s="4">
        <v>63</v>
      </c>
      <c t="n" r="C210" s="7">
        <v>11690</v>
      </c>
      <c t="n" r="D210" s="7">
        <v>12228</v>
      </c>
    </row>
    <row spans="1:4" r="211">
      <c t="s" r="A211" s="4">
        <v>65</v>
      </c>
      <c t="n" r="C211" s="7">
        <v>11690</v>
      </c>
      <c t="n" r="D211" s="7">
        <v>12228</v>
      </c>
    </row>
    <row spans="1:4" r="212">
      <c t="s" r="A212" s="4">
        <v>100</v>
      </c>
    </row>
    <row spans="1:4" r="213">
      <c t="s" r="A213" s="4">
        <v>73</v>
      </c>
      <c t="n" r="C213" s="6">
        <v>4439</v>
      </c>
      <c t="n" r="D213" s="6">
        <v>5930</v>
      </c>
    </row>
    <row spans="1:4" r="214">
      <c t="s" r="A214" s="3">
        <v>50</v>
      </c>
    </row>
    <row spans="1:4" r="215">
      <c t="s" r="A215" s="4">
        <v>64</v>
      </c>
      <c t="n" r="C215" s="7">
        <v>586345</v>
      </c>
      <c t="n" r="D215" s="7">
        <v>820104</v>
      </c>
    </row>
    <row spans="1:4" r="216">
      <c t="s" r="A216" s="4">
        <v>65</v>
      </c>
      <c t="n" r="C216" s="7">
        <v>586345</v>
      </c>
      <c t="n" r="D216" s="7">
        <v>820104</v>
      </c>
    </row>
    <row spans="1:4" r="217">
      <c t="s" r="A217" s="4">
        <v>101</v>
      </c>
    </row>
    <row spans="1:4" r="218">
      <c t="s" r="A218" s="4">
        <v>73</v>
      </c>
      <c t="n" r="C218" s="6">
        <v>9905</v>
      </c>
      <c t="n" r="D218" s="6">
        <v>13069</v>
      </c>
    </row>
    <row spans="1:4" r="219">
      <c t="s" r="A219" s="3">
        <v>50</v>
      </c>
    </row>
    <row spans="1:4" r="220">
      <c t="s" r="A220" s="4">
        <v>64</v>
      </c>
      <c t="n" r="C220" s="7">
        <v>1051694</v>
      </c>
      <c t="n" r="D220" s="7">
        <v>1455117</v>
      </c>
    </row>
    <row spans="1:4" r="221">
      <c t="s" r="A221" s="4">
        <v>65</v>
      </c>
      <c t="n" r="C221" s="7">
        <v>1051694</v>
      </c>
      <c t="n" r="D221" s="7">
        <v>1455117</v>
      </c>
    </row>
    <row spans="1:4" r="222">
      <c t="s" r="A222" s="4">
        <v>102</v>
      </c>
    </row>
    <row spans="1:4" r="223">
      <c t="s" r="A223" s="4">
        <v>73</v>
      </c>
      <c t="n" r="C223" s="6">
        <v>44702</v>
      </c>
      <c t="n" r="D223" s="6">
        <v>52285</v>
      </c>
    </row>
    <row spans="1:4" r="224">
      <c t="s" r="A224" s="3">
        <v>50</v>
      </c>
    </row>
    <row spans="1:4" r="225">
      <c t="s" r="A225" s="4">
        <v>64</v>
      </c>
      <c t="n" r="C225" s="7">
        <v>5906669</v>
      </c>
      <c t="n" r="D225" s="7">
        <v>7233099</v>
      </c>
    </row>
    <row spans="1:4" r="226">
      <c t="s" r="A226" s="4">
        <v>65</v>
      </c>
      <c t="n" r="C226" s="7">
        <v>5906669</v>
      </c>
      <c t="n" r="D226" s="7">
        <v>7233099</v>
      </c>
    </row>
    <row spans="1:4" r="227">
      <c t="s" r="A227" s="4">
        <v>103</v>
      </c>
    </row>
    <row spans="1:4" r="228">
      <c t="s" r="A228" s="4">
        <v>73</v>
      </c>
      <c t="n" r="C228" s="6">
        <v>7856</v>
      </c>
      <c t="n" r="D228" s="6">
        <v>5777</v>
      </c>
    </row>
    <row spans="1:4" r="229">
      <c t="s" r="A229" s="3">
        <v>50</v>
      </c>
    </row>
    <row spans="1:4" r="230">
      <c t="s" r="A230" s="4">
        <v>64</v>
      </c>
      <c t="n" r="C230" s="7">
        <v>839473</v>
      </c>
      <c t="n" r="D230" s="7">
        <v>645654</v>
      </c>
    </row>
    <row spans="1:4" r="231">
      <c t="s" r="A231" s="4">
        <v>65</v>
      </c>
      <c t="n" r="C231" s="7">
        <v>839473</v>
      </c>
      <c t="n" r="D231" s="7">
        <v>645654</v>
      </c>
    </row>
    <row spans="1:4" r="232">
      <c t="s" r="A232" s="4">
        <v>104</v>
      </c>
    </row>
    <row spans="1:4" r="233">
      <c t="s" r="A233" s="4">
        <v>73</v>
      </c>
      <c t="n" r="C233" s="6">
        <v>42778</v>
      </c>
      <c t="n" r="D233" s="6">
        <v>57130</v>
      </c>
    </row>
    <row spans="1:4" r="234">
      <c t="s" r="A234" s="3">
        <v>50</v>
      </c>
    </row>
    <row spans="1:4" r="235">
      <c t="s" r="A235" s="4">
        <v>64</v>
      </c>
      <c t="n" r="C235" s="7">
        <v>4053754</v>
      </c>
      <c t="n" r="D235" s="7">
        <v>5776906</v>
      </c>
    </row>
    <row spans="1:4" r="236">
      <c t="s" r="A236" s="4">
        <v>65</v>
      </c>
      <c t="n" r="C236" s="6">
        <v>4053754</v>
      </c>
      <c t="n" r="D236" s="6">
        <v>5776906</v>
      </c>
    </row>
    <row spans="1:4" r="237">
      <c t="s" r="A237" s="4">
        <v>31</v>
      </c>
    </row>
    <row spans="1:4" r="238">
      <c t="s" r="A238" s="3">
        <v>38</v>
      </c>
    </row>
    <row spans="1:4" r="239">
      <c t="s" r="A239" s="4">
        <v>39</v>
      </c>
      <c t="n" r="C239" s="6">
        <v>4895183</v>
      </c>
      <c t="n" r="D239" s="6">
        <v>5644510</v>
      </c>
    </row>
    <row spans="1:4" r="240">
      <c t="s" r="A240" s="4">
        <v>40</v>
      </c>
      <c t="n" r="C240" s="6">
        <v>41148676</v>
      </c>
      <c t="n" r="D240" s="6">
        <v>41625860</v>
      </c>
    </row>
    <row spans="1:4" r="241">
      <c t="s" r="A241" s="4">
        <v>41</v>
      </c>
      <c t="n" r="C241" s="6">
        <v>11530</v>
      </c>
      <c t="n" r="D241" s="6">
        <v>3297549</v>
      </c>
    </row>
    <row spans="1:4" r="242">
      <c t="s" r="A242" s="4">
        <v>43</v>
      </c>
      <c t="n" r="C242" s="6">
        <v>7517903</v>
      </c>
      <c t="n" r="D242" s="6">
        <v>22689948</v>
      </c>
    </row>
    <row spans="1:4" r="243">
      <c t="s" r="A243" s="4">
        <v>44</v>
      </c>
      <c t="n" r="C243" s="6">
        <v>19157520</v>
      </c>
      <c t="n" r="D243" s="6">
        <v>18246954</v>
      </c>
    </row>
    <row spans="1:4" r="244">
      <c t="s" r="A244" s="4">
        <v>69</v>
      </c>
      <c t="n" r="C244" s="6">
        <v>17623968</v>
      </c>
      <c t="n" r="D244" s="6">
        <v>18343927</v>
      </c>
    </row>
    <row spans="1:4" r="245">
      <c t="s" r="A245" s="4">
        <v>45</v>
      </c>
      <c t="n" r="C245" s="6">
        <v>714434</v>
      </c>
      <c t="n" r="D245" s="6">
        <v>639769</v>
      </c>
    </row>
    <row spans="1:4" r="246">
      <c t="s" r="A246" s="4">
        <v>48</v>
      </c>
      <c t="n" r="C246" s="6">
        <v>12</v>
      </c>
      <c t="n" r="D246" s="6">
        <v>250013</v>
      </c>
    </row>
    <row spans="1:4" r="247">
      <c t="s" r="A247" s="4">
        <v>49</v>
      </c>
      <c t="n" r="C247" s="6">
        <v>91069226</v>
      </c>
      <c t="n" r="D247" s="6">
        <v>110738530</v>
      </c>
    </row>
    <row spans="1:4" r="248">
      <c t="s" r="A248" s="3">
        <v>50</v>
      </c>
    </row>
    <row spans="1:4" r="249">
      <c t="s" r="A249" s="4">
        <v>53</v>
      </c>
      <c t="n" r="C249" s="6">
        <v>15538</v>
      </c>
      <c t="n" r="D249" s="6">
        <v>18002</v>
      </c>
    </row>
    <row spans="1:4" r="250">
      <c t="s" r="A250" s="4">
        <v>54</v>
      </c>
      <c t="n" r="C250" s="6">
        <v>440090</v>
      </c>
      <c t="n" r="D250" s="6">
        <v>22793</v>
      </c>
    </row>
    <row spans="1:4" r="251">
      <c t="s" r="A251" s="4">
        <v>55</v>
      </c>
      <c t="n" r="C251" s="6">
        <v>106563</v>
      </c>
      <c t="n" r="D251" s="6">
        <v>1793318</v>
      </c>
    </row>
    <row spans="1:4" r="252">
      <c t="s" r="A252" s="4">
        <v>56</v>
      </c>
      <c t="n" r="C252" s="6">
        <v>80574</v>
      </c>
      <c t="n" r="D252" s="6">
        <v>101208</v>
      </c>
    </row>
    <row spans="1:4" r="253">
      <c t="s" r="A253" s="4">
        <v>57</v>
      </c>
      <c t="n" r="C253" s="6">
        <v>77642</v>
      </c>
      <c t="n" r="D253" s="6">
        <v>84976</v>
      </c>
    </row>
    <row spans="1:4" r="254">
      <c t="s" r="A254" s="4">
        <v>58</v>
      </c>
      <c t="n" r="C254" s="6">
        <v>145576</v>
      </c>
      <c t="n" r="D254" s="6">
        <v>167151</v>
      </c>
    </row>
    <row spans="1:4" r="255">
      <c t="s" r="A255" s="4">
        <v>59</v>
      </c>
      <c t="n" r="C255" s="6">
        <v>57450</v>
      </c>
      <c t="n" r="D255" s="6">
        <v>66037</v>
      </c>
    </row>
    <row spans="1:4" r="256">
      <c t="s" r="A256" s="4">
        <v>60</v>
      </c>
      <c t="n" r="C256" s="6">
        <v>24069</v>
      </c>
      <c t="n" r="D256" s="6">
        <v>14934</v>
      </c>
    </row>
    <row spans="1:4" r="257">
      <c t="s" r="A257" s="4">
        <v>62</v>
      </c>
      <c t="n" r="C257" s="6">
        <v>947502</v>
      </c>
      <c t="n" r="D257" s="6">
        <v>2268419</v>
      </c>
    </row>
    <row spans="1:4" r="258">
      <c t="s" r="A258" s="4">
        <v>70</v>
      </c>
      <c t="n" r="C258" s="6">
        <v>88969983</v>
      </c>
      <c t="n" r="D258" s="6">
        <v>99525837</v>
      </c>
    </row>
    <row spans="1:4" r="259">
      <c t="s" r="A259" s="4">
        <v>71</v>
      </c>
      <c t="n" r="C259" s="6">
        <v>1151741</v>
      </c>
      <c t="n" r="D259" s="6">
        <v>8944274</v>
      </c>
    </row>
    <row spans="1:4" r="260">
      <c t="s" r="A260" s="4">
        <v>65</v>
      </c>
      <c t="n" r="C260" s="6">
        <v>90121724</v>
      </c>
      <c t="n" r="D260" s="6">
        <v>108470111</v>
      </c>
    </row>
    <row spans="1:4" r="261">
      <c t="s" r="A261" s="4">
        <v>66</v>
      </c>
      <c t="n" r="C261" s="7">
        <v>91069226</v>
      </c>
      <c t="n" r="D261" s="7">
        <v>110738530</v>
      </c>
    </row>
    <row spans="1:4" r="262">
      <c t="s" r="A262" s="4">
        <v>105</v>
      </c>
    </row>
    <row spans="1:4" r="263">
      <c t="s" r="A263" s="4">
        <v>73</v>
      </c>
      <c t="n" r="C263" s="6">
        <v>488680</v>
      </c>
      <c t="n" r="D263" s="6">
        <v>548117</v>
      </c>
    </row>
    <row spans="1:4" r="264">
      <c t="s" r="A264" s="4">
        <v>74</v>
      </c>
      <c t="n" r="C264" s="8">
        <v>128.03</v>
      </c>
      <c t="n" r="D264" s="8">
        <v>131.54</v>
      </c>
    </row>
    <row spans="1:4" r="265">
      <c t="s" r="A265" s="4">
        <v>106</v>
      </c>
    </row>
    <row spans="1:4" r="266">
      <c t="s" r="A266" s="4">
        <v>73</v>
      </c>
      <c t="n" r="C266" s="6">
        <v>126375</v>
      </c>
      <c t="n" r="D266" s="6">
        <v>131447</v>
      </c>
    </row>
    <row spans="1:4" r="267">
      <c t="s" r="A267" s="4">
        <v>74</v>
      </c>
      <c t="n" r="C267" s="8">
        <v>179.69</v>
      </c>
      <c t="n" r="D267" s="8">
        <v>179.16</v>
      </c>
    </row>
    <row spans="1:4" r="268">
      <c t="s" r="A268" s="4">
        <v>107</v>
      </c>
    </row>
    <row spans="1:4" r="269">
      <c t="s" r="A269" s="4">
        <v>73</v>
      </c>
      <c t="n" r="C269" s="6">
        <v>3539</v>
      </c>
      <c t="n" r="D269" s="6">
        <v>3923</v>
      </c>
    </row>
    <row spans="1:4" r="270">
      <c t="s" r="A270" s="4">
        <v>74</v>
      </c>
      <c t="n" r="C270" s="8">
        <v>154.88</v>
      </c>
      <c t="n" r="D270" s="8">
        <v>153.02</v>
      </c>
    </row>
    <row spans="1:4" r="271">
      <c t="s" r="A271" s="4">
        <v>108</v>
      </c>
    </row>
    <row spans="1:4" r="272">
      <c t="s" r="A272" s="4">
        <v>73</v>
      </c>
      <c t="n" r="C272" s="6">
        <v>15776</v>
      </c>
      <c t="n" r="D272" s="6">
        <v>16577</v>
      </c>
    </row>
    <row spans="1:4" r="273">
      <c t="s" r="A273" s="4">
        <v>74</v>
      </c>
      <c t="n" r="C273" s="8">
        <v>154.37</v>
      </c>
      <c t="n" r="D273" s="8">
        <v>152.52</v>
      </c>
    </row>
    <row spans="1:4" r="274">
      <c t="s" r="A274" s="4">
        <v>109</v>
      </c>
    </row>
    <row spans="1:4" r="275">
      <c t="s" r="A275" s="4">
        <v>73</v>
      </c>
      <c t="s" r="B275" s="4">
        <v>110</v>
      </c>
      <c t="n" r="C275" s="6">
        <v>5351</v>
      </c>
      <c t="n" r="D275" s="6">
        <v>5618</v>
      </c>
    </row>
    <row spans="1:4" r="276">
      <c t="s" r="A276" s="4">
        <v>74</v>
      </c>
      <c t="s" r="B276" s="4">
        <v>110</v>
      </c>
      <c t="n" r="C276" s="8">
        <v>133.59</v>
      </c>
      <c t="n" r="D276" s="8">
        <v>133.2</v>
      </c>
    </row>
    <row spans="1:4" r="277">
      <c t="s" r="A277" s="4">
        <v>111</v>
      </c>
    </row>
    <row spans="1:4" r="278">
      <c t="s" r="A278" s="4">
        <v>73</v>
      </c>
      <c t="n" r="C278" s="6">
        <v>7956</v>
      </c>
      <c t="n" r="D278" s="6">
        <v>7956</v>
      </c>
    </row>
    <row spans="1:4" r="279">
      <c t="s" r="A279" s="3">
        <v>50</v>
      </c>
    </row>
    <row spans="1:4" r="280">
      <c t="s" r="A280" s="4">
        <v>63</v>
      </c>
      <c t="n" r="C280" s="7">
        <v>1429544</v>
      </c>
      <c t="n" r="D280" s="7">
        <v>1425355</v>
      </c>
    </row>
    <row spans="1:4" r="281">
      <c t="s" r="A281" s="4">
        <v>65</v>
      </c>
      <c t="n" r="C281" s="7">
        <v>1429544</v>
      </c>
      <c t="n" r="D281" s="7">
        <v>1425355</v>
      </c>
    </row>
    <row spans="1:4" r="282">
      <c t="s" r="A282" s="4">
        <v>112</v>
      </c>
    </row>
    <row spans="1:4" r="283">
      <c t="s" r="A283" s="4">
        <v>73</v>
      </c>
      <c t="n" r="C283" s="6">
        <v>1237</v>
      </c>
      <c t="n" r="D283" s="6">
        <v>1237</v>
      </c>
    </row>
    <row spans="1:4" r="284">
      <c t="s" r="A284" s="3">
        <v>50</v>
      </c>
    </row>
    <row spans="1:4" r="285">
      <c t="s" r="A285" s="4">
        <v>63</v>
      </c>
      <c t="n" r="C285" s="7">
        <v>191645</v>
      </c>
      <c t="n" r="D285" s="7">
        <v>189344</v>
      </c>
    </row>
    <row spans="1:4" r="286">
      <c t="s" r="A286" s="4">
        <v>65</v>
      </c>
      <c t="n" r="C286" s="7">
        <v>191645</v>
      </c>
      <c t="n" r="D286" s="7">
        <v>189344</v>
      </c>
    </row>
    <row spans="1:4" r="287">
      <c t="s" r="A287" s="4">
        <v>113</v>
      </c>
    </row>
    <row spans="1:4" r="288">
      <c t="s" r="A288" s="4">
        <v>73</v>
      </c>
      <c t="n" r="C288" s="6">
        <v>488680</v>
      </c>
      <c t="n" r="D288" s="6">
        <v>548117</v>
      </c>
    </row>
    <row spans="1:4" r="289">
      <c t="s" r="A289" s="3">
        <v>50</v>
      </c>
    </row>
    <row spans="1:4" r="290">
      <c t="s" r="A290" s="4">
        <v>64</v>
      </c>
      <c t="n" r="C290" s="7">
        <v>62563337</v>
      </c>
      <c t="n" r="D290" s="7">
        <v>72098275</v>
      </c>
    </row>
    <row spans="1:4" r="291">
      <c t="s" r="A291" s="4">
        <v>65</v>
      </c>
      <c t="n" r="C291" s="7">
        <v>62563337</v>
      </c>
      <c t="n" r="D291" s="7">
        <v>72098275</v>
      </c>
    </row>
    <row spans="1:4" r="292">
      <c t="s" r="A292" s="4">
        <v>114</v>
      </c>
    </row>
    <row spans="1:4" r="293">
      <c t="s" r="A293" s="4">
        <v>73</v>
      </c>
      <c t="n" r="C293" s="6">
        <v>118419</v>
      </c>
      <c t="n" r="D293" s="6">
        <v>123491</v>
      </c>
    </row>
    <row spans="1:4" r="294">
      <c t="s" r="A294" s="3">
        <v>50</v>
      </c>
    </row>
    <row spans="1:4" r="295">
      <c t="s" r="A295" s="4">
        <v>64</v>
      </c>
      <c t="n" r="C295" s="7">
        <v>21278864</v>
      </c>
      <c t="n" r="D295" s="7">
        <v>22125342</v>
      </c>
    </row>
    <row spans="1:4" r="296">
      <c t="s" r="A296" s="4">
        <v>65</v>
      </c>
      <c t="n" r="C296" s="7">
        <v>21278864</v>
      </c>
      <c t="n" r="D296" s="7">
        <v>22125342</v>
      </c>
    </row>
    <row spans="1:4" r="297">
      <c t="s" r="A297" s="4">
        <v>115</v>
      </c>
    </row>
    <row spans="1:4" r="298">
      <c t="s" r="A298" s="4">
        <v>73</v>
      </c>
      <c t="n" r="C298" s="6">
        <v>2302</v>
      </c>
      <c t="n" r="D298" s="6">
        <v>2686</v>
      </c>
    </row>
    <row spans="1:4" r="299">
      <c t="s" r="A299" s="3">
        <v>50</v>
      </c>
    </row>
    <row spans="1:4" r="300">
      <c t="s" r="A300" s="4">
        <v>64</v>
      </c>
      <c t="n" r="C300" s="7">
        <v>356425</v>
      </c>
      <c t="n" r="D300" s="7">
        <v>410943</v>
      </c>
    </row>
    <row spans="1:4" r="301">
      <c t="s" r="A301" s="4">
        <v>65</v>
      </c>
      <c t="n" r="C301" s="7">
        <v>356425</v>
      </c>
      <c t="n" r="D301" s="7">
        <v>410943</v>
      </c>
    </row>
    <row spans="1:4" r="302">
      <c t="s" r="A302" s="4">
        <v>116</v>
      </c>
    </row>
    <row spans="1:4" r="303">
      <c t="s" r="A303" s="4">
        <v>73</v>
      </c>
      <c t="n" r="C303" s="6">
        <v>15776</v>
      </c>
      <c t="n" r="D303" s="6">
        <v>16577</v>
      </c>
    </row>
    <row spans="1:4" r="304">
      <c t="s" r="A304" s="3">
        <v>50</v>
      </c>
    </row>
    <row spans="1:4" r="305">
      <c t="s" r="A305" s="4">
        <v>64</v>
      </c>
      <c t="n" r="C305" s="7">
        <v>2435421</v>
      </c>
      <c t="n" r="D305" s="7">
        <v>2528303</v>
      </c>
    </row>
    <row spans="1:4" r="306">
      <c t="s" r="A306" s="4">
        <v>65</v>
      </c>
      <c t="n" r="C306" s="7">
        <v>2435421</v>
      </c>
      <c t="n" r="D306" s="7">
        <v>2528303</v>
      </c>
    </row>
    <row spans="1:4" r="307">
      <c t="s" r="A307" s="4">
        <v>117</v>
      </c>
    </row>
    <row spans="1:4" r="308">
      <c t="s" r="A308" s="4">
        <v>73</v>
      </c>
      <c t="n" r="C308" s="6">
        <v>5351</v>
      </c>
      <c t="n" r="D308" s="6">
        <v>5618</v>
      </c>
    </row>
    <row spans="1:4" r="309">
      <c t="s" r="A309" s="3">
        <v>50</v>
      </c>
    </row>
    <row spans="1:4" r="310">
      <c t="s" r="A310" s="4">
        <v>64</v>
      </c>
      <c t="n" r="C310" s="7">
        <v>714747</v>
      </c>
      <c t="n" r="D310" s="7">
        <v>748275</v>
      </c>
    </row>
    <row spans="1:4" r="311">
      <c t="s" r="A311" s="4">
        <v>65</v>
      </c>
      <c t="n" r="C311" s="6">
        <v>714747</v>
      </c>
      <c t="n" r="D311" s="6">
        <v>748275</v>
      </c>
    </row>
    <row spans="1:4" r="312">
      <c t="s" r="A312" s="4">
        <v>32</v>
      </c>
    </row>
    <row spans="1:4" r="313">
      <c t="s" r="A313" s="3">
        <v>38</v>
      </c>
    </row>
    <row spans="1:4" r="314">
      <c t="s" r="A314" s="4">
        <v>39</v>
      </c>
      <c t="n" r="C314" s="6">
        <v>220371</v>
      </c>
      <c t="n" r="D314" s="6">
        <v>878280</v>
      </c>
    </row>
    <row spans="1:4" r="315">
      <c t="s" r="A315" s="4">
        <v>40</v>
      </c>
      <c t="n" r="C315" s="6">
        <v>1852429</v>
      </c>
      <c t="n" r="D315" s="6">
        <v>6476939</v>
      </c>
    </row>
    <row spans="1:4" r="316">
      <c t="s" r="A316" s="4">
        <v>41</v>
      </c>
      <c t="n" r="C316" s="6">
        <v>462339</v>
      </c>
    </row>
    <row spans="1:4" r="317">
      <c t="s" r="A317" s="4">
        <v>43</v>
      </c>
      <c t="n" r="C317" s="6">
        <v>13281151</v>
      </c>
    </row>
    <row spans="1:4" r="318">
      <c t="s" r="A318" s="4">
        <v>69</v>
      </c>
      <c t="n" r="C318" s="6">
        <v>4147840</v>
      </c>
      <c t="n" r="D318" s="6">
        <v>8102141</v>
      </c>
    </row>
    <row spans="1:4" r="319">
      <c t="s" r="A319" s="4">
        <v>45</v>
      </c>
      <c t="n" r="C319" s="6">
        <v>32153</v>
      </c>
      <c t="n" r="D319" s="6">
        <v>99547</v>
      </c>
    </row>
    <row spans="1:4" r="320">
      <c t="s" r="A320" s="4">
        <v>48</v>
      </c>
      <c t="n" r="C320" s="6">
        <v>3</v>
      </c>
    </row>
    <row spans="1:4" r="321">
      <c t="s" r="A321" s="4">
        <v>49</v>
      </c>
      <c t="n" r="C321" s="6">
        <v>19996286</v>
      </c>
      <c t="n" r="D321" s="6">
        <v>15556907</v>
      </c>
    </row>
    <row spans="1:4" r="322">
      <c t="s" r="A322" s="3">
        <v>50</v>
      </c>
    </row>
    <row spans="1:4" r="323">
      <c t="s" r="A323" s="4">
        <v>53</v>
      </c>
      <c t="n" r="C323" s="6">
        <v>1335</v>
      </c>
      <c t="n" r="D323" s="6">
        <v>1485</v>
      </c>
    </row>
    <row spans="1:4" r="324">
      <c t="s" r="A324" s="4">
        <v>54</v>
      </c>
      <c t="n" r="C324" s="6">
        <v>16670</v>
      </c>
      <c t="n" r="D324" s="6">
        <v>15432</v>
      </c>
    </row>
    <row spans="1:4" r="325">
      <c t="s" r="A325" s="4">
        <v>55</v>
      </c>
      <c t="n" r="D325" s="6">
        <v>185791</v>
      </c>
    </row>
    <row spans="1:4" r="326">
      <c t="s" r="A326" s="4">
        <v>56</v>
      </c>
      <c t="n" r="C326" s="6">
        <v>22884</v>
      </c>
      <c t="n" r="D326" s="6">
        <v>27835</v>
      </c>
    </row>
    <row spans="1:4" r="327">
      <c t="s" r="A327" s="4">
        <v>57</v>
      </c>
      <c t="n" r="C327" s="6">
        <v>3549</v>
      </c>
      <c t="n" r="D327" s="6">
        <v>13263</v>
      </c>
    </row>
    <row spans="1:4" r="328">
      <c t="s" r="A328" s="4">
        <v>58</v>
      </c>
      <c t="n" r="C328" s="6">
        <v>29092</v>
      </c>
      <c t="n" r="D328" s="6">
        <v>32520</v>
      </c>
    </row>
    <row spans="1:4" r="329">
      <c t="s" r="A329" s="4">
        <v>59</v>
      </c>
      <c t="n" r="C329" s="6">
        <v>8515</v>
      </c>
      <c t="n" r="D329" s="6">
        <v>10119</v>
      </c>
    </row>
    <row spans="1:4" r="330">
      <c t="s" r="A330" s="4">
        <v>60</v>
      </c>
      <c t="n" r="C330" s="6">
        <v>1495</v>
      </c>
      <c t="n" r="D330" s="6">
        <v>984</v>
      </c>
    </row>
    <row spans="1:4" r="331">
      <c t="s" r="A331" s="4">
        <v>61</v>
      </c>
      <c t="n" r="C331" s="6">
        <v>156</v>
      </c>
    </row>
    <row spans="1:4" r="332">
      <c t="s" r="A332" s="4">
        <v>62</v>
      </c>
      <c t="n" r="C332" s="6">
        <v>83696</v>
      </c>
      <c t="n" r="D332" s="6">
        <v>287429</v>
      </c>
    </row>
    <row spans="1:4" r="333">
      <c t="s" r="A333" s="4">
        <v>70</v>
      </c>
      <c t="n" r="C333" s="6">
        <v>13096055</v>
      </c>
      <c t="n" r="D333" s="6">
        <v>15269478</v>
      </c>
    </row>
    <row spans="1:4" r="334">
      <c t="s" r="A334" s="4">
        <v>71</v>
      </c>
      <c t="n" r="C334" s="6">
        <v>6816535</v>
      </c>
    </row>
    <row spans="1:4" r="335">
      <c t="s" r="A335" s="4">
        <v>65</v>
      </c>
      <c t="n" r="C335" s="6">
        <v>19912590</v>
      </c>
      <c t="n" r="D335" s="6">
        <v>15269478</v>
      </c>
    </row>
    <row spans="1:4" r="336">
      <c t="s" r="A336" s="4">
        <v>66</v>
      </c>
      <c t="n" r="C336" s="7">
        <v>19996286</v>
      </c>
      <c t="n" r="D336" s="7">
        <v>15556907</v>
      </c>
    </row>
    <row spans="1:4" r="337">
      <c t="s" r="A337" s="4">
        <v>118</v>
      </c>
    </row>
    <row spans="1:4" r="338">
      <c t="s" r="A338" s="4">
        <v>73</v>
      </c>
      <c t="n" r="C338" s="6">
        <v>129612</v>
      </c>
      <c t="n" r="D338" s="6">
        <v>142913</v>
      </c>
    </row>
    <row spans="1:4" r="339">
      <c t="s" r="A339" s="4">
        <v>74</v>
      </c>
      <c t="n" r="C339" s="8">
        <v>90.34999999999999</v>
      </c>
      <c t="n" r="D339" s="8">
        <v>95.61</v>
      </c>
    </row>
    <row spans="1:4" r="340">
      <c t="s" r="A340" s="4">
        <v>119</v>
      </c>
    </row>
    <row spans="1:4" r="341">
      <c t="s" r="A341" s="4">
        <v>73</v>
      </c>
      <c t="n" r="C341" s="6">
        <v>10696</v>
      </c>
      <c t="n" r="D341" s="6">
        <v>12128</v>
      </c>
    </row>
    <row spans="1:4" r="342">
      <c t="s" r="A342" s="4">
        <v>74</v>
      </c>
      <c t="n" r="C342" s="8">
        <v>125.11</v>
      </c>
      <c t="n" r="D342" s="8">
        <v>128.48</v>
      </c>
    </row>
    <row spans="1:4" r="343">
      <c t="s" r="A343" s="4">
        <v>120</v>
      </c>
    </row>
    <row spans="1:4" r="344">
      <c t="s" r="A344" s="4">
        <v>73</v>
      </c>
      <c t="s" r="B344" s="4">
        <v>110</v>
      </c>
      <c t="n" r="C344" s="6">
        <v>503</v>
      </c>
      <c t="n" r="D344" s="6">
        <v>494</v>
      </c>
    </row>
    <row spans="1:4" r="345">
      <c t="s" r="A345" s="4">
        <v>74</v>
      </c>
      <c t="s" r="B345" s="4">
        <v>110</v>
      </c>
      <c t="n" r="C345" s="8">
        <v>94.28</v>
      </c>
      <c t="n" r="D345" s="8">
        <v>96.81999999999999</v>
      </c>
    </row>
    <row spans="1:4" r="346">
      <c t="s" r="A346" s="4">
        <v>121</v>
      </c>
    </row>
    <row spans="1:4" r="347">
      <c t="s" r="A347" s="4">
        <v>73</v>
      </c>
      <c t="n" r="C347" s="6">
        <v>70</v>
      </c>
      <c t="n" r="D347" s="6">
        <v>70</v>
      </c>
    </row>
    <row spans="1:4" r="348">
      <c t="s" r="A348" s="3">
        <v>50</v>
      </c>
    </row>
    <row spans="1:4" r="349">
      <c t="s" r="A349" s="4">
        <v>63</v>
      </c>
      <c t="n" r="C349" s="7">
        <v>8814</v>
      </c>
      <c t="n" r="D349" s="7">
        <v>9052</v>
      </c>
    </row>
    <row spans="1:4" r="350">
      <c t="s" r="A350" s="4">
        <v>65</v>
      </c>
      <c t="n" r="C350" s="7">
        <v>8814</v>
      </c>
      <c t="n" r="D350" s="7">
        <v>9052</v>
      </c>
    </row>
    <row spans="1:4" r="351">
      <c t="s" r="A351" s="4">
        <v>122</v>
      </c>
    </row>
    <row spans="1:4" r="352">
      <c t="s" r="A352" s="4">
        <v>73</v>
      </c>
      <c t="n" r="C352" s="6">
        <v>129612</v>
      </c>
      <c t="n" r="D352" s="6">
        <v>142913</v>
      </c>
    </row>
    <row spans="1:4" r="353">
      <c t="s" r="A353" s="3">
        <v>50</v>
      </c>
    </row>
    <row spans="1:4" r="354">
      <c t="s" r="A354" s="4">
        <v>64</v>
      </c>
      <c t="n" r="C354" s="7">
        <v>11710517</v>
      </c>
      <c t="n" r="D354" s="7">
        <v>13663563</v>
      </c>
    </row>
    <row spans="1:4" r="355">
      <c t="s" r="A355" s="4">
        <v>65</v>
      </c>
      <c t="n" r="C355" s="7">
        <v>11710517</v>
      </c>
      <c t="n" r="D355" s="7">
        <v>13663563</v>
      </c>
    </row>
    <row spans="1:4" r="356">
      <c t="s" r="A356" s="4">
        <v>123</v>
      </c>
    </row>
    <row spans="1:4" r="357">
      <c t="s" r="A357" s="4">
        <v>73</v>
      </c>
      <c t="n" r="C357" s="6">
        <v>10626</v>
      </c>
      <c t="n" r="D357" s="6">
        <v>12058</v>
      </c>
    </row>
    <row spans="1:4" r="358">
      <c t="s" r="A358" s="3">
        <v>50</v>
      </c>
    </row>
    <row spans="1:4" r="359">
      <c t="s" r="A359" s="4">
        <v>64</v>
      </c>
      <c t="n" r="C359" s="7">
        <v>1329359</v>
      </c>
      <c t="n" r="D359" s="7">
        <v>1549078</v>
      </c>
    </row>
    <row spans="1:4" r="360">
      <c t="s" r="A360" s="4">
        <v>65</v>
      </c>
      <c t="n" r="C360" s="7">
        <v>1329359</v>
      </c>
      <c t="n" r="D360" s="7">
        <v>1549078</v>
      </c>
    </row>
    <row spans="1:4" r="361">
      <c t="s" r="A361" s="4">
        <v>124</v>
      </c>
    </row>
    <row spans="1:4" r="362">
      <c t="s" r="A362" s="4">
        <v>73</v>
      </c>
      <c t="n" r="C362" s="6">
        <v>503</v>
      </c>
      <c t="n" r="D362" s="6">
        <v>494</v>
      </c>
    </row>
    <row spans="1:4" r="363">
      <c t="s" r="A363" s="3">
        <v>50</v>
      </c>
    </row>
    <row spans="1:4" r="364">
      <c t="s" r="A364" s="4">
        <v>64</v>
      </c>
      <c t="n" r="C364" s="7">
        <v>47365</v>
      </c>
      <c t="n" r="D364" s="7">
        <v>47785</v>
      </c>
    </row>
    <row spans="1:4" r="365">
      <c t="s" r="A365" s="4">
        <v>65</v>
      </c>
      <c t="n" r="C365" s="6">
        <v>47365</v>
      </c>
      <c t="n" r="D365" s="6">
        <v>47785</v>
      </c>
    </row>
    <row spans="1:4" r="366">
      <c t="s" r="A366" s="4">
        <v>33</v>
      </c>
    </row>
    <row spans="1:4" r="367">
      <c t="s" r="A367" s="3">
        <v>38</v>
      </c>
    </row>
    <row spans="1:4" r="368">
      <c t="s" r="A368" s="4">
        <v>39</v>
      </c>
      <c t="n" r="C368" s="6">
        <v>2928616</v>
      </c>
      <c t="n" r="D368" s="6">
        <v>4012974</v>
      </c>
    </row>
    <row spans="1:4" r="369">
      <c t="s" r="A369" s="4">
        <v>40</v>
      </c>
      <c t="n" r="C369" s="6">
        <v>24617817</v>
      </c>
      <c t="n" r="D369" s="6">
        <v>29593974</v>
      </c>
    </row>
    <row spans="1:4" r="370">
      <c t="s" r="A370" s="4">
        <v>41</v>
      </c>
      <c t="n" r="C370" s="6">
        <v>599579</v>
      </c>
    </row>
    <row spans="1:4" r="371">
      <c t="s" r="A371" s="4">
        <v>43</v>
      </c>
      <c t="n" r="C371" s="6">
        <v>12744570</v>
      </c>
    </row>
    <row spans="1:4" r="372">
      <c t="s" r="A372" s="4">
        <v>69</v>
      </c>
      <c t="n" r="C372" s="6">
        <v>297554</v>
      </c>
      <c t="n" r="D372" s="6">
        <v>7479658</v>
      </c>
    </row>
    <row spans="1:4" r="373">
      <c t="s" r="A373" s="4">
        <v>45</v>
      </c>
      <c t="n" r="C373" s="6">
        <v>427511</v>
      </c>
      <c t="n" r="D373" s="6">
        <v>454845</v>
      </c>
    </row>
    <row spans="1:4" r="374">
      <c t="s" r="A374" s="4">
        <v>48</v>
      </c>
      <c t="n" r="C374" s="6">
        <v>2</v>
      </c>
    </row>
    <row spans="1:4" r="375">
      <c t="s" r="A375" s="4">
        <v>49</v>
      </c>
      <c t="n" r="C375" s="6">
        <v>41615649</v>
      </c>
      <c t="n" r="D375" s="6">
        <v>41541451</v>
      </c>
    </row>
    <row spans="1:4" r="376">
      <c t="s" r="A376" s="3">
        <v>50</v>
      </c>
    </row>
    <row spans="1:4" r="377">
      <c t="s" r="A377" s="4">
        <v>53</v>
      </c>
      <c t="n" r="C377" s="6">
        <v>13524</v>
      </c>
      <c t="n" r="D377" s="6">
        <v>15503</v>
      </c>
    </row>
    <row spans="1:4" r="378">
      <c t="s" r="A378" s="4">
        <v>54</v>
      </c>
      <c t="n" r="C378" s="6">
        <v>51671</v>
      </c>
      <c t="n" r="D378" s="6">
        <v>21902</v>
      </c>
    </row>
    <row spans="1:4" r="379">
      <c t="s" r="A379" s="4">
        <v>55</v>
      </c>
      <c t="n" r="D379" s="6">
        <v>1178364</v>
      </c>
    </row>
    <row spans="1:4" r="380">
      <c t="s" r="A380" s="4">
        <v>56</v>
      </c>
      <c t="n" r="C380" s="6">
        <v>93171</v>
      </c>
      <c t="n" r="D380" s="6">
        <v>114823</v>
      </c>
    </row>
    <row spans="1:4" r="381">
      <c t="s" r="A381" s="4">
        <v>57</v>
      </c>
      <c t="n" r="C381" s="6">
        <v>49624</v>
      </c>
      <c t="n" r="D381" s="6">
        <v>63722</v>
      </c>
    </row>
    <row spans="1:4" r="382">
      <c t="s" r="A382" s="4">
        <v>58</v>
      </c>
      <c t="n" r="C382" s="6">
        <v>44422</v>
      </c>
      <c t="n" r="D382" s="6">
        <v>52753</v>
      </c>
    </row>
    <row spans="1:4" r="383">
      <c t="s" r="A383" s="4">
        <v>59</v>
      </c>
      <c t="n" r="C383" s="6">
        <v>22405</v>
      </c>
      <c t="n" r="D383" s="6">
        <v>26690</v>
      </c>
    </row>
    <row spans="1:4" r="384">
      <c t="s" r="A384" s="4">
        <v>60</v>
      </c>
      <c t="n" r="C384" s="6">
        <v>31638</v>
      </c>
      <c t="n" r="D384" s="6">
        <v>16461</v>
      </c>
    </row>
    <row spans="1:4" r="385">
      <c t="s" r="A385" s="4">
        <v>62</v>
      </c>
      <c t="n" r="C385" s="6">
        <v>306455</v>
      </c>
      <c t="n" r="D385" s="6">
        <v>1490218</v>
      </c>
    </row>
    <row spans="1:4" r="386">
      <c t="s" r="A386" s="4">
        <v>70</v>
      </c>
      <c t="n" r="C386" s="6">
        <v>34941543</v>
      </c>
      <c t="n" r="D386" s="6">
        <v>40051233</v>
      </c>
    </row>
    <row spans="1:4" r="387">
      <c t="s" r="A387" s="4">
        <v>71</v>
      </c>
      <c t="n" r="C387" s="6">
        <v>6367651</v>
      </c>
    </row>
    <row spans="1:4" r="388">
      <c t="s" r="A388" s="4">
        <v>65</v>
      </c>
      <c t="n" r="C388" s="6">
        <v>41309194</v>
      </c>
      <c t="n" r="D388" s="6">
        <v>40051233</v>
      </c>
    </row>
    <row spans="1:4" r="389">
      <c t="s" r="A389" s="4">
        <v>66</v>
      </c>
      <c t="n" r="C389" s="7">
        <v>41615649</v>
      </c>
      <c t="n" r="D389" s="7">
        <v>41541451</v>
      </c>
    </row>
    <row spans="1:4" r="390">
      <c t="s" r="A390" s="4">
        <v>125</v>
      </c>
    </row>
    <row spans="1:4" r="391">
      <c t="s" r="A391" s="4">
        <v>73</v>
      </c>
      <c t="n" r="C391" s="6">
        <v>140239</v>
      </c>
      <c t="n" r="D391" s="6">
        <v>152717</v>
      </c>
    </row>
    <row spans="1:4" r="392">
      <c t="s" r="A392" s="4">
        <v>74</v>
      </c>
      <c t="n" r="C392" s="8">
        <v>164.17</v>
      </c>
      <c t="n" r="D392" s="8">
        <v>175.95</v>
      </c>
    </row>
    <row spans="1:4" r="393">
      <c t="s" r="A393" s="4">
        <v>126</v>
      </c>
    </row>
    <row spans="1:4" r="394">
      <c t="s" r="A394" s="4">
        <v>73</v>
      </c>
      <c t="n" r="C394" s="6">
        <v>54629</v>
      </c>
      <c t="n" r="D394" s="6">
        <v>58093</v>
      </c>
    </row>
    <row spans="1:4" r="395">
      <c t="s" r="A395" s="4">
        <v>74</v>
      </c>
      <c t="n" r="C395" s="8">
        <v>217.51</v>
      </c>
      <c t="n" r="D395" s="8">
        <v>226.23</v>
      </c>
    </row>
    <row spans="1:4" r="396">
      <c t="s" r="A396" s="4">
        <v>127</v>
      </c>
    </row>
    <row spans="1:4" r="397">
      <c t="s" r="A397" s="4">
        <v>73</v>
      </c>
      <c t="n" r="C397" s="6">
        <v>214</v>
      </c>
      <c t="n" r="D397" s="6">
        <v>214</v>
      </c>
    </row>
    <row spans="1:4" r="398">
      <c t="s" r="A398" s="4">
        <v>74</v>
      </c>
      <c t="n" r="C398" s="8">
        <v>171.31</v>
      </c>
      <c t="n" r="D398" s="8">
        <v>178.18</v>
      </c>
    </row>
    <row spans="1:4" r="399">
      <c t="s" r="A399" s="4">
        <v>128</v>
      </c>
    </row>
    <row spans="1:4" r="400">
      <c t="s" r="A400" s="4">
        <v>73</v>
      </c>
      <c t="n" r="C400" s="6">
        <v>207</v>
      </c>
      <c t="n" r="D400" s="6">
        <v>207</v>
      </c>
    </row>
    <row spans="1:4" r="401">
      <c t="s" r="A401" s="3">
        <v>50</v>
      </c>
    </row>
    <row spans="1:4" r="402">
      <c t="s" r="A402" s="4">
        <v>63</v>
      </c>
      <c t="n" r="C402" s="7">
        <v>44962</v>
      </c>
      <c t="n" r="D402" s="7">
        <v>46764</v>
      </c>
    </row>
    <row spans="1:4" r="403">
      <c t="s" r="A403" s="4">
        <v>65</v>
      </c>
      <c t="n" r="C403" s="7">
        <v>44962</v>
      </c>
      <c t="n" r="D403" s="7">
        <v>46764</v>
      </c>
    </row>
    <row spans="1:4" r="404">
      <c t="s" r="A404" s="4">
        <v>129</v>
      </c>
    </row>
    <row spans="1:4" r="405">
      <c t="s" r="A405" s="4">
        <v>73</v>
      </c>
      <c t="n" r="C405" s="6">
        <v>140239</v>
      </c>
      <c t="n" r="D405" s="6">
        <v>152717</v>
      </c>
    </row>
    <row spans="1:4" r="406">
      <c t="s" r="A406" s="3">
        <v>50</v>
      </c>
    </row>
    <row spans="1:4" r="407">
      <c t="s" r="A407" s="4">
        <v>64</v>
      </c>
      <c t="n" r="C407" s="7">
        <v>23022800</v>
      </c>
      <c t="n" r="D407" s="7">
        <v>26870878</v>
      </c>
    </row>
    <row spans="1:4" r="408">
      <c t="s" r="A408" s="4">
        <v>65</v>
      </c>
      <c t="n" r="C408" s="7">
        <v>23022800</v>
      </c>
      <c t="n" r="D408" s="7">
        <v>26870878</v>
      </c>
    </row>
    <row spans="1:4" r="409">
      <c t="s" r="A409" s="4">
        <v>130</v>
      </c>
    </row>
    <row spans="1:4" r="410">
      <c t="s" r="A410" s="4">
        <v>73</v>
      </c>
      <c t="n" r="C410" s="6">
        <v>54422</v>
      </c>
      <c t="n" r="D410" s="6">
        <v>57886</v>
      </c>
    </row>
    <row spans="1:4" r="411">
      <c t="s" r="A411" s="3">
        <v>50</v>
      </c>
    </row>
    <row spans="1:4" r="412">
      <c t="s" r="A412" s="4">
        <v>64</v>
      </c>
      <c t="n" r="C412" s="7">
        <v>11837205</v>
      </c>
      <c t="n" r="D412" s="7">
        <v>13095549</v>
      </c>
    </row>
    <row spans="1:4" r="413">
      <c t="s" r="A413" s="4">
        <v>65</v>
      </c>
      <c t="n" r="C413" s="7">
        <v>11837205</v>
      </c>
      <c t="n" r="D413" s="7">
        <v>13095549</v>
      </c>
    </row>
    <row spans="1:4" r="414">
      <c t="s" r="A414" s="4">
        <v>131</v>
      </c>
    </row>
    <row spans="1:4" r="415">
      <c t="s" r="A415" s="4">
        <v>73</v>
      </c>
      <c t="n" r="C415" s="6">
        <v>214</v>
      </c>
      <c t="n" r="D415" s="6">
        <v>214</v>
      </c>
    </row>
    <row spans="1:4" r="416">
      <c t="s" r="A416" s="3">
        <v>50</v>
      </c>
    </row>
    <row spans="1:4" r="417">
      <c t="s" r="A417" s="4">
        <v>64</v>
      </c>
      <c t="n" r="C417" s="7">
        <v>36576</v>
      </c>
      <c t="n" r="D417" s="7">
        <v>38042</v>
      </c>
    </row>
    <row spans="1:4" r="418">
      <c t="s" r="A418" s="4">
        <v>65</v>
      </c>
      <c t="n" r="C418" s="6">
        <v>36576</v>
      </c>
      <c t="n" r="D418" s="6">
        <v>38042</v>
      </c>
    </row>
    <row spans="1:4" r="419">
      <c t="s" r="A419" s="4">
        <v>34</v>
      </c>
    </row>
    <row spans="1:4" r="420">
      <c t="s" r="A420" s="3">
        <v>38</v>
      </c>
    </row>
    <row spans="1:4" r="421">
      <c t="s" r="A421" s="4">
        <v>39</v>
      </c>
      <c t="n" r="C421" s="6">
        <v>655319</v>
      </c>
      <c t="n" r="D421" s="6">
        <v>921598</v>
      </c>
    </row>
    <row spans="1:4" r="422">
      <c t="s" r="A422" s="4">
        <v>40</v>
      </c>
      <c t="n" r="C422" s="6">
        <v>5508577</v>
      </c>
      <c t="n" r="D422" s="6">
        <v>6796392</v>
      </c>
    </row>
    <row spans="1:4" r="423">
      <c t="s" r="A423" s="4">
        <v>44</v>
      </c>
      <c t="n" r="C423" s="6">
        <v>7960268</v>
      </c>
      <c t="n" r="D423" s="6">
        <v>7540465</v>
      </c>
    </row>
    <row spans="1:4" r="424">
      <c t="s" r="A424" s="4">
        <v>69</v>
      </c>
      <c t="n" r="C424" s="6">
        <v>1405586</v>
      </c>
      <c t="n" r="D424" s="6">
        <v>1543386</v>
      </c>
    </row>
    <row spans="1:4" r="425">
      <c t="s" r="A425" s="4">
        <v>45</v>
      </c>
      <c t="n" r="C425" s="6">
        <v>95612</v>
      </c>
      <c t="n" r="D425" s="6">
        <v>104457</v>
      </c>
    </row>
    <row spans="1:4" r="426">
      <c t="s" r="A426" s="4">
        <v>48</v>
      </c>
      <c t="n" r="C426" s="6">
        <v>2</v>
      </c>
    </row>
    <row spans="1:4" r="427">
      <c t="s" r="A427" s="4">
        <v>49</v>
      </c>
      <c t="n" r="C427" s="6">
        <v>15625364</v>
      </c>
      <c t="n" r="D427" s="6">
        <v>16906298</v>
      </c>
    </row>
    <row spans="1:4" r="428">
      <c t="s" r="A428" s="3">
        <v>50</v>
      </c>
    </row>
    <row spans="1:4" r="429">
      <c t="s" r="A429" s="4">
        <v>53</v>
      </c>
      <c t="n" r="C429" s="6">
        <v>3251</v>
      </c>
      <c t="n" r="D429" s="6">
        <v>3381</v>
      </c>
    </row>
    <row spans="1:4" r="430">
      <c t="s" r="A430" s="4">
        <v>54</v>
      </c>
      <c t="n" r="C430" s="6">
        <v>84355</v>
      </c>
      <c t="n" r="D430" s="6">
        <v>21408</v>
      </c>
    </row>
    <row spans="1:4" r="431">
      <c t="s" r="A431" s="4">
        <v>55</v>
      </c>
      <c t="n" r="D431" s="6">
        <v>239327</v>
      </c>
    </row>
    <row spans="1:4" r="432">
      <c t="s" r="A432" s="4">
        <v>56</v>
      </c>
      <c t="n" r="C432" s="6">
        <v>21490</v>
      </c>
      <c t="n" r="D432" s="6">
        <v>27944</v>
      </c>
    </row>
    <row spans="1:4" r="433">
      <c t="s" r="A433" s="4">
        <v>57</v>
      </c>
      <c t="n" r="C433" s="6">
        <v>11066</v>
      </c>
      <c t="n" r="D433" s="6">
        <v>14543</v>
      </c>
    </row>
    <row spans="1:4" r="434">
      <c t="s" r="A434" s="4">
        <v>58</v>
      </c>
      <c t="n" r="C434" s="6">
        <v>18807</v>
      </c>
      <c t="n" r="D434" s="6">
        <v>20964</v>
      </c>
    </row>
    <row spans="1:4" r="435">
      <c t="s" r="A435" s="4">
        <v>59</v>
      </c>
      <c t="n" r="C435" s="6">
        <v>7457</v>
      </c>
      <c t="n" r="D435" s="6">
        <v>8676</v>
      </c>
    </row>
    <row spans="1:4" r="436">
      <c t="s" r="A436" s="4">
        <v>60</v>
      </c>
      <c t="n" r="C436" s="6">
        <v>4416</v>
      </c>
      <c t="n" r="D436" s="6">
        <v>3178</v>
      </c>
    </row>
    <row spans="1:4" r="437">
      <c t="s" r="A437" s="4">
        <v>62</v>
      </c>
      <c t="n" r="C437" s="6">
        <v>150842</v>
      </c>
      <c t="n" r="D437" s="6">
        <v>339421</v>
      </c>
    </row>
    <row spans="1:4" r="438">
      <c t="s" r="A438" s="4">
        <v>70</v>
      </c>
      <c t="n" r="C438" s="6">
        <v>11540602</v>
      </c>
      <c t="n" r="D438" s="6">
        <v>13027379</v>
      </c>
    </row>
    <row spans="1:4" r="439">
      <c t="s" r="A439" s="4">
        <v>71</v>
      </c>
      <c t="n" r="C439" s="6">
        <v>3933920</v>
      </c>
      <c t="n" r="D439" s="6">
        <v>3539498</v>
      </c>
    </row>
    <row spans="1:4" r="440">
      <c t="s" r="A440" s="4">
        <v>65</v>
      </c>
      <c t="n" r="C440" s="6">
        <v>15474522</v>
      </c>
      <c t="n" r="D440" s="6">
        <v>16566877</v>
      </c>
    </row>
    <row spans="1:4" r="441">
      <c t="s" r="A441" s="4">
        <v>66</v>
      </c>
      <c t="n" r="C441" s="7">
        <v>15625364</v>
      </c>
      <c t="n" r="D441" s="7">
        <v>16906298</v>
      </c>
    </row>
    <row spans="1:4" r="442">
      <c t="s" r="A442" s="4">
        <v>132</v>
      </c>
    </row>
    <row spans="1:4" r="443">
      <c t="s" r="A443" s="4">
        <v>73</v>
      </c>
      <c t="n" r="C443" s="6">
        <v>69436</v>
      </c>
      <c t="n" r="D443" s="6">
        <v>74927</v>
      </c>
    </row>
    <row spans="1:4" r="444">
      <c t="s" r="A444" s="4">
        <v>74</v>
      </c>
      <c t="n" r="C444" s="8">
        <v>124.27</v>
      </c>
      <c t="n" r="D444" s="8">
        <v>130.28</v>
      </c>
    </row>
    <row spans="1:4" r="445">
      <c t="s" r="A445" s="4">
        <v>133</v>
      </c>
    </row>
    <row spans="1:4" r="446">
      <c t="s" r="A446" s="4">
        <v>73</v>
      </c>
      <c t="n" r="C446" s="6">
        <v>16441</v>
      </c>
      <c t="n" r="D446" s="6">
        <v>18164</v>
      </c>
    </row>
    <row spans="1:4" r="447">
      <c t="s" r="A447" s="4">
        <v>74</v>
      </c>
      <c t="n" r="C447" s="8">
        <v>173.54</v>
      </c>
      <c t="n" r="D447" s="8">
        <v>176.56</v>
      </c>
    </row>
    <row spans="1:4" r="448">
      <c t="s" r="A448" s="4">
        <v>134</v>
      </c>
    </row>
    <row spans="1:4" r="449">
      <c t="s" r="A449" s="4">
        <v>73</v>
      </c>
      <c t="n" r="C449" s="6">
        <v>452</v>
      </c>
      <c t="n" r="D449" s="6">
        <v>443</v>
      </c>
    </row>
    <row spans="1:4" r="450">
      <c t="s" r="A450" s="4">
        <v>74</v>
      </c>
      <c t="n" r="C450" s="8">
        <v>129.67</v>
      </c>
      <c t="n" r="D450" s="8">
        <v>131.93</v>
      </c>
    </row>
    <row spans="1:4" r="451">
      <c t="s" r="A451" s="4">
        <v>135</v>
      </c>
    </row>
    <row spans="1:4" r="452">
      <c t="s" r="A452" s="4">
        <v>73</v>
      </c>
      <c t="n" r="C452" s="6">
        <v>428</v>
      </c>
      <c t="n" r="D452" s="6">
        <v>428</v>
      </c>
    </row>
    <row spans="1:4" r="453">
      <c t="s" r="A453" s="3">
        <v>50</v>
      </c>
    </row>
    <row spans="1:4" r="454">
      <c t="s" r="A454" s="4">
        <v>63</v>
      </c>
      <c t="n" r="C454" s="7">
        <v>74329</v>
      </c>
      <c t="n" r="D454" s="7">
        <v>75621</v>
      </c>
    </row>
    <row spans="1:4" r="455">
      <c t="s" r="A455" s="4">
        <v>65</v>
      </c>
      <c t="n" r="C455" s="7">
        <v>74329</v>
      </c>
      <c t="n" r="D455" s="7">
        <v>75621</v>
      </c>
    </row>
    <row spans="1:4" r="456">
      <c t="s" r="A456" s="4">
        <v>136</v>
      </c>
    </row>
    <row spans="1:4" r="457">
      <c t="s" r="A457" s="4">
        <v>73</v>
      </c>
      <c t="n" r="C457" s="6">
        <v>69436</v>
      </c>
      <c t="n" r="D457" s="6">
        <v>74927</v>
      </c>
    </row>
    <row spans="1:4" r="458">
      <c t="s" r="A458" s="3">
        <v>50</v>
      </c>
    </row>
    <row spans="1:4" r="459">
      <c t="s" r="A459" s="4">
        <v>64</v>
      </c>
      <c t="n" r="C459" s="7">
        <v>8628726</v>
      </c>
      <c t="n" r="D459" s="7">
        <v>9761819</v>
      </c>
    </row>
    <row spans="1:4" r="460">
      <c t="s" r="A460" s="4">
        <v>65</v>
      </c>
      <c t="n" r="C460" s="7">
        <v>8628726</v>
      </c>
      <c t="n" r="D460" s="7">
        <v>9761819</v>
      </c>
    </row>
    <row spans="1:4" r="461">
      <c t="s" r="A461" s="4">
        <v>137</v>
      </c>
    </row>
    <row spans="1:4" r="462">
      <c t="s" r="A462" s="4">
        <v>73</v>
      </c>
      <c t="n" r="C462" s="6">
        <v>16013</v>
      </c>
      <c t="n" r="D462" s="6">
        <v>17736</v>
      </c>
    </row>
    <row spans="1:4" r="463">
      <c t="s" r="A463" s="3">
        <v>50</v>
      </c>
    </row>
    <row spans="1:4" r="464">
      <c t="s" r="A464" s="4">
        <v>64</v>
      </c>
      <c t="n" r="C464" s="7">
        <v>2779024</v>
      </c>
      <c t="n" r="D464" s="7">
        <v>3131561</v>
      </c>
    </row>
    <row spans="1:4" r="465">
      <c t="s" r="A465" s="4">
        <v>65</v>
      </c>
      <c t="n" r="C465" s="7">
        <v>2779024</v>
      </c>
      <c t="n" r="D465" s="7">
        <v>3131561</v>
      </c>
    </row>
    <row spans="1:4" r="466">
      <c t="s" r="A466" s="4">
        <v>138</v>
      </c>
    </row>
    <row spans="1:4" r="467">
      <c t="s" r="A467" s="4">
        <v>73</v>
      </c>
      <c t="n" r="C467" s="6">
        <v>452</v>
      </c>
      <c t="n" r="D467" s="6">
        <v>443</v>
      </c>
    </row>
    <row spans="1:4" r="468">
      <c t="s" r="A468" s="3">
        <v>50</v>
      </c>
    </row>
    <row spans="1:4" r="469">
      <c t="s" r="A469" s="4">
        <v>64</v>
      </c>
      <c t="n" r="C469" s="7">
        <v>58523</v>
      </c>
      <c t="n" r="D469" s="7">
        <v>58378</v>
      </c>
    </row>
    <row spans="1:4" r="470">
      <c t="s" r="A470" s="4">
        <v>65</v>
      </c>
      <c t="n" r="C470" s="6">
        <v>58523</v>
      </c>
      <c t="n" r="D470" s="6">
        <v>58378</v>
      </c>
    </row>
    <row spans="1:4" r="471">
      <c t="s" r="A471" s="4">
        <v>139</v>
      </c>
    </row>
    <row spans="1:4" r="472">
      <c t="s" r="A472" s="3">
        <v>38</v>
      </c>
    </row>
    <row spans="1:4" r="473">
      <c t="s" r="A473" s="4">
        <v>41</v>
      </c>
      <c t="n" r="C473" s="6">
        <v>755452</v>
      </c>
      <c t="n" r="D473" s="6">
        <v>3215205</v>
      </c>
    </row>
    <row spans="1:4" r="474">
      <c t="s" r="A474" s="4">
        <v>42</v>
      </c>
      <c t="n" r="C474" s="6">
        <v>371758</v>
      </c>
      <c t="n" r="D474" s="6">
        <v>288143</v>
      </c>
    </row>
    <row spans="1:4" r="475">
      <c t="s" r="A475" s="4">
        <v>43</v>
      </c>
      <c t="n" r="C475" s="6">
        <v>22187113</v>
      </c>
      <c t="n" r="D475" s="6">
        <v>22731131</v>
      </c>
    </row>
    <row spans="1:4" r="476">
      <c t="s" r="A476" s="4">
        <v>49</v>
      </c>
      <c t="n" r="C476" s="6">
        <v>23314323</v>
      </c>
      <c t="n" r="D476" s="6">
        <v>26234479</v>
      </c>
    </row>
    <row spans="1:4" r="477">
      <c t="s" r="A477" s="3">
        <v>50</v>
      </c>
    </row>
    <row spans="1:4" r="478">
      <c t="s" r="A478" s="4">
        <v>52</v>
      </c>
      <c t="n" r="C478" s="6">
        <v>165760</v>
      </c>
      <c t="n" r="D478" s="6">
        <v>253017</v>
      </c>
    </row>
    <row spans="1:4" r="479">
      <c t="s" r="A479" s="4">
        <v>57</v>
      </c>
      <c t="n" r="C479" s="6">
        <v>1816</v>
      </c>
      <c t="n" r="D479" s="6">
        <v>2027</v>
      </c>
    </row>
    <row spans="1:4" r="480">
      <c t="s" r="A480" s="4">
        <v>62</v>
      </c>
      <c t="n" r="C480" s="6">
        <v>167576</v>
      </c>
      <c t="n" r="D480" s="6">
        <v>255044</v>
      </c>
    </row>
    <row spans="1:4" r="481">
      <c t="s" r="A481" s="4">
        <v>70</v>
      </c>
      <c t="n" r="C481" s="6">
        <v>23146747</v>
      </c>
      <c t="n" r="D481" s="6">
        <v>25979705</v>
      </c>
    </row>
    <row spans="1:4" r="482">
      <c t="s" r="A482" s="4">
        <v>63</v>
      </c>
      <c t="n" r="C482" s="6">
        <v>23146747</v>
      </c>
      <c t="n" r="D482" s="6">
        <v>25979705</v>
      </c>
    </row>
    <row spans="1:4" r="483">
      <c t="s" r="A483" s="4">
        <v>66</v>
      </c>
      <c t="n" r="C483" s="6">
        <v>23314323</v>
      </c>
      <c t="n" r="D483" s="6">
        <v>26234479</v>
      </c>
    </row>
    <row spans="1:4" r="484">
      <c t="s" r="A484" s="4">
        <v>140</v>
      </c>
    </row>
    <row spans="1:4" r="485">
      <c t="s" r="A485" s="3">
        <v>38</v>
      </c>
    </row>
    <row spans="1:4" r="486">
      <c t="s" r="A486" s="4">
        <v>41</v>
      </c>
      <c t="n" r="C486" s="6">
        <v>599579</v>
      </c>
      <c t="n" r="D486" s="6">
        <v>3473284</v>
      </c>
    </row>
    <row spans="1:4" r="487">
      <c t="s" r="A487" s="4">
        <v>43</v>
      </c>
      <c t="n" r="C487" s="6">
        <v>12744570</v>
      </c>
      <c t="n" r="D487" s="6">
        <v>10851264</v>
      </c>
    </row>
    <row spans="1:4" r="488">
      <c t="s" r="A488" s="4">
        <v>45</v>
      </c>
      <c t="n" r="C488" s="6">
        <v>217</v>
      </c>
      <c t="n" r="D488" s="6">
        <v>421</v>
      </c>
    </row>
    <row spans="1:4" r="489">
      <c t="s" r="A489" s="4">
        <v>49</v>
      </c>
      <c t="n" r="C489" s="6">
        <v>13344366</v>
      </c>
      <c t="n" r="D489" s="6">
        <v>14324969</v>
      </c>
    </row>
    <row spans="1:4" r="490">
      <c t="s" r="A490" s="3">
        <v>50</v>
      </c>
    </row>
    <row spans="1:4" r="491">
      <c t="s" r="A491" s="4">
        <v>70</v>
      </c>
      <c t="n" r="C491" s="6">
        <v>13344366</v>
      </c>
      <c t="n" r="D491" s="6">
        <v>14324969</v>
      </c>
    </row>
    <row spans="1:4" r="492">
      <c t="s" r="A492" s="4">
        <v>63</v>
      </c>
      <c t="n" r="C492" s="6">
        <v>13344366</v>
      </c>
      <c t="n" r="D492" s="6">
        <v>14324969</v>
      </c>
    </row>
    <row spans="1:4" r="493">
      <c t="s" r="A493" s="4">
        <v>66</v>
      </c>
      <c t="n" r="C493" s="6">
        <v>13344366</v>
      </c>
      <c t="n" r="D493" s="6">
        <v>14324969</v>
      </c>
    </row>
    <row spans="1:4" r="494">
      <c t="s" r="A494" s="4">
        <v>141</v>
      </c>
    </row>
    <row spans="1:4" r="495">
      <c t="s" r="A495" s="3">
        <v>38</v>
      </c>
    </row>
    <row spans="1:4" r="496">
      <c t="s" r="A496" s="4">
        <v>41</v>
      </c>
      <c t="n" r="D496" s="6">
        <v>3469339</v>
      </c>
    </row>
    <row spans="1:4" r="497">
      <c t="s" r="A497" s="4">
        <v>42</v>
      </c>
      <c t="n" r="C497" s="6">
        <v>154380</v>
      </c>
      <c t="n" r="D497" s="6">
        <v>8787472</v>
      </c>
    </row>
    <row spans="1:4" r="498">
      <c t="s" r="A498" s="4">
        <v>43</v>
      </c>
      <c t="n" r="C498" s="6">
        <v>14330819</v>
      </c>
      <c t="n" r="D498" s="6">
        <v>6694318</v>
      </c>
    </row>
    <row spans="1:4" r="499">
      <c t="s" r="A499" s="4">
        <v>49</v>
      </c>
      <c t="n" r="C499" s="6">
        <v>14485199</v>
      </c>
      <c t="n" r="D499" s="6">
        <v>18951129</v>
      </c>
    </row>
    <row spans="1:4" r="500">
      <c t="s" r="A500" s="3">
        <v>50</v>
      </c>
    </row>
    <row spans="1:4" r="501">
      <c t="s" r="A501" s="4">
        <v>51</v>
      </c>
      <c t="n" r="C501" s="6">
        <v>6482499</v>
      </c>
    </row>
    <row spans="1:4" r="502">
      <c t="s" r="A502" s="4">
        <v>52</v>
      </c>
      <c t="n" r="D502" s="6">
        <v>8710817</v>
      </c>
    </row>
    <row spans="1:4" r="503">
      <c t="s" r="A503" s="4">
        <v>57</v>
      </c>
      <c t="n" r="C503" s="6">
        <v>238</v>
      </c>
      <c t="n" r="D503" s="6">
        <v>170</v>
      </c>
    </row>
    <row spans="1:4" r="504">
      <c t="s" r="A504" s="4">
        <v>62</v>
      </c>
      <c t="n" r="C504" s="6">
        <v>6482737</v>
      </c>
      <c t="n" r="D504" s="6">
        <v>8710987</v>
      </c>
    </row>
    <row spans="1:4" r="505">
      <c t="s" r="A505" s="4">
        <v>70</v>
      </c>
      <c t="n" r="C505" s="6">
        <v>8002462</v>
      </c>
      <c t="n" r="D505" s="6">
        <v>10240142</v>
      </c>
    </row>
    <row spans="1:4" r="506">
      <c t="s" r="A506" s="4">
        <v>63</v>
      </c>
      <c t="n" r="C506" s="6">
        <v>8002462</v>
      </c>
      <c t="n" r="D506" s="6">
        <v>10240142</v>
      </c>
    </row>
    <row spans="1:4" r="507">
      <c t="s" r="A507" s="4">
        <v>66</v>
      </c>
      <c t="n" r="C507" s="6">
        <v>14485199</v>
      </c>
      <c t="n" r="D507" s="6">
        <v>18951129</v>
      </c>
    </row>
    <row spans="1:4" r="508">
      <c t="s" r="A508" s="4">
        <v>142</v>
      </c>
    </row>
    <row spans="1:4" r="509">
      <c t="s" r="A509" s="3">
        <v>38</v>
      </c>
    </row>
    <row spans="1:4" r="510">
      <c t="s" r="A510" s="4">
        <v>41</v>
      </c>
      <c t="n" r="C510" s="6">
        <v>34484</v>
      </c>
      <c t="n" r="D510" s="6">
        <v>1024868</v>
      </c>
    </row>
    <row spans="1:4" r="511">
      <c t="s" r="A511" s="4">
        <v>43</v>
      </c>
      <c t="n" r="C511" s="6">
        <v>3409216</v>
      </c>
      <c t="n" r="D511" s="6">
        <v>3682543</v>
      </c>
    </row>
    <row spans="1:4" r="512">
      <c t="s" r="A512" s="4">
        <v>45</v>
      </c>
      <c t="n" r="C512" s="6">
        <v>211</v>
      </c>
    </row>
    <row spans="1:4" r="513">
      <c t="s" r="A513" s="4">
        <v>49</v>
      </c>
      <c t="n" r="C513" s="6">
        <v>3443911</v>
      </c>
      <c t="n" r="D513" s="6">
        <v>4707411</v>
      </c>
    </row>
    <row spans="1:4" r="514">
      <c t="s" r="A514" s="3">
        <v>50</v>
      </c>
    </row>
    <row spans="1:4" r="515">
      <c t="s" r="A515" s="4">
        <v>57</v>
      </c>
      <c t="n" r="D515" s="6">
        <v>389</v>
      </c>
    </row>
    <row spans="1:4" r="516">
      <c t="s" r="A516" s="4">
        <v>62</v>
      </c>
      <c t="n" r="D516" s="6">
        <v>389</v>
      </c>
    </row>
    <row spans="1:4" r="517">
      <c t="s" r="A517" s="4">
        <v>70</v>
      </c>
      <c t="n" r="C517" s="6">
        <v>3443911</v>
      </c>
      <c t="n" r="D517" s="6">
        <v>4707022</v>
      </c>
    </row>
    <row spans="1:4" r="518">
      <c t="s" r="A518" s="4">
        <v>63</v>
      </c>
      <c t="n" r="C518" s="6">
        <v>3443911</v>
      </c>
      <c t="n" r="D518" s="6">
        <v>4707022</v>
      </c>
    </row>
    <row spans="1:4" r="519">
      <c t="s" r="A519" s="4">
        <v>66</v>
      </c>
      <c t="n" r="C519" s="6">
        <v>3443911</v>
      </c>
      <c t="n" r="D519" s="6">
        <v>4707411</v>
      </c>
    </row>
    <row spans="1:4" r="520">
      <c t="s" r="A520" s="4">
        <v>143</v>
      </c>
    </row>
    <row spans="1:4" r="521">
      <c t="s" r="A521" s="3">
        <v>38</v>
      </c>
    </row>
    <row spans="1:4" r="522">
      <c t="s" r="A522" s="4">
        <v>41</v>
      </c>
      <c t="n" r="C522" s="6">
        <v>462340</v>
      </c>
      <c t="n" r="D522" s="6">
        <v>1658917</v>
      </c>
    </row>
    <row spans="1:4" r="523">
      <c t="s" r="A523" s="4">
        <v>43</v>
      </c>
      <c t="n" r="C523" s="6">
        <v>13281153</v>
      </c>
      <c t="n" r="D523" s="6">
        <v>13741985</v>
      </c>
    </row>
    <row spans="1:4" r="524">
      <c t="s" r="A524" s="4">
        <v>45</v>
      </c>
      <c t="n" r="D524" s="6">
        <v>68</v>
      </c>
    </row>
    <row spans="1:4" r="525">
      <c t="s" r="A525" s="4">
        <v>49</v>
      </c>
      <c t="n" r="C525" s="6">
        <v>13743493</v>
      </c>
      <c t="n" r="D525" s="6">
        <v>15400970</v>
      </c>
    </row>
    <row spans="1:4" r="526">
      <c t="s" r="A526" s="3">
        <v>50</v>
      </c>
    </row>
    <row spans="1:4" r="527">
      <c t="s" r="A527" s="4">
        <v>57</v>
      </c>
      <c t="n" r="C527" s="6">
        <v>156</v>
      </c>
    </row>
    <row spans="1:4" r="528">
      <c t="s" r="A528" s="4">
        <v>62</v>
      </c>
      <c t="n" r="C528" s="6">
        <v>156</v>
      </c>
    </row>
    <row spans="1:4" r="529">
      <c t="s" r="A529" s="4">
        <v>70</v>
      </c>
      <c t="n" r="C529" s="6">
        <v>13743337</v>
      </c>
      <c t="n" r="D529" s="6">
        <v>15400970</v>
      </c>
    </row>
    <row spans="1:4" r="530">
      <c t="s" r="A530" s="4">
        <v>63</v>
      </c>
      <c t="n" r="C530" s="6">
        <v>13743337</v>
      </c>
      <c t="n" r="D530" s="6">
        <v>15400970</v>
      </c>
    </row>
    <row spans="1:4" r="531">
      <c t="s" r="A531" s="4">
        <v>66</v>
      </c>
      <c t="n" r="C531" s="6">
        <v>13743493</v>
      </c>
      <c t="n" r="D531" s="6">
        <v>15400970</v>
      </c>
    </row>
    <row spans="1:4" r="532">
      <c t="s" r="A532" s="4">
        <v>144</v>
      </c>
    </row>
    <row spans="1:4" r="533">
      <c t="s" r="A533" s="3">
        <v>38</v>
      </c>
    </row>
    <row spans="1:4" r="534">
      <c t="s" r="A534" s="4">
        <v>41</v>
      </c>
      <c t="n" r="D534" s="6">
        <v>893605</v>
      </c>
    </row>
    <row spans="1:4" r="535">
      <c t="s" r="A535" s="4">
        <v>43</v>
      </c>
      <c t="n" r="C535" s="6">
        <v>3093791</v>
      </c>
      <c t="n" r="D535" s="6">
        <v>2631364</v>
      </c>
    </row>
    <row spans="1:4" r="536">
      <c t="s" r="A536" s="4">
        <v>49</v>
      </c>
      <c t="n" r="C536" s="6">
        <v>3093791</v>
      </c>
      <c t="n" r="D536" s="6">
        <v>3524969</v>
      </c>
    </row>
    <row spans="1:4" r="537">
      <c t="s" r="A537" s="3">
        <v>50</v>
      </c>
    </row>
    <row spans="1:4" r="538">
      <c t="s" r="A538" s="4">
        <v>51</v>
      </c>
      <c t="n" r="C538" s="6">
        <v>27706</v>
      </c>
    </row>
    <row spans="1:4" r="539">
      <c t="s" r="A539" s="4">
        <v>62</v>
      </c>
      <c t="n" r="C539" s="6">
        <v>27706</v>
      </c>
    </row>
    <row spans="1:4" r="540">
      <c t="s" r="A540" s="4">
        <v>70</v>
      </c>
      <c t="n" r="C540" s="6">
        <v>3066085</v>
      </c>
      <c t="n" r="D540" s="6">
        <v>3524969</v>
      </c>
    </row>
    <row spans="1:4" r="541">
      <c t="s" r="A541" s="4">
        <v>63</v>
      </c>
      <c t="n" r="C541" s="6">
        <v>3066085</v>
      </c>
      <c t="n" r="D541" s="6">
        <v>3524969</v>
      </c>
    </row>
    <row spans="1:4" r="542">
      <c t="s" r="A542" s="4">
        <v>66</v>
      </c>
      <c t="n" r="C542" s="6">
        <v>3093791</v>
      </c>
      <c t="n" r="D542" s="6">
        <v>3524969</v>
      </c>
    </row>
    <row spans="1:4" r="543">
      <c t="s" r="A543" s="4">
        <v>145</v>
      </c>
    </row>
    <row spans="1:4" r="544">
      <c t="s" r="A544" s="3">
        <v>38</v>
      </c>
    </row>
    <row spans="1:4" r="545">
      <c t="s" r="A545" s="4">
        <v>41</v>
      </c>
      <c t="n" r="C545" s="6">
        <v>4750</v>
      </c>
    </row>
    <row spans="1:4" r="546">
      <c t="s" r="A546" s="4">
        <v>43</v>
      </c>
      <c t="n" r="C546" s="6">
        <v>1014896</v>
      </c>
      <c t="n" r="D546" s="6">
        <v>1946362</v>
      </c>
    </row>
    <row spans="1:4" r="547">
      <c t="s" r="A547" s="4">
        <v>45</v>
      </c>
      <c t="n" r="D547" s="6">
        <v>23</v>
      </c>
    </row>
    <row spans="1:4" r="548">
      <c t="s" r="A548" s="4">
        <v>49</v>
      </c>
      <c t="n" r="C548" s="6">
        <v>1019646</v>
      </c>
      <c t="n" r="D548" s="6">
        <v>1946385</v>
      </c>
    </row>
    <row spans="1:4" r="549">
      <c t="s" r="A549" s="3">
        <v>50</v>
      </c>
    </row>
    <row spans="1:4" r="550">
      <c t="s" r="A550" s="4">
        <v>51</v>
      </c>
      <c t="n" r="D550" s="6">
        <v>279840</v>
      </c>
    </row>
    <row spans="1:4" r="551">
      <c t="s" r="A551" s="4">
        <v>62</v>
      </c>
      <c t="n" r="D551" s="6">
        <v>279840</v>
      </c>
    </row>
    <row spans="1:4" r="552">
      <c t="s" r="A552" s="4">
        <v>70</v>
      </c>
      <c t="n" r="C552" s="6">
        <v>1019646</v>
      </c>
      <c t="n" r="D552" s="6">
        <v>1666545</v>
      </c>
    </row>
    <row spans="1:4" r="553">
      <c t="s" r="A553" s="4">
        <v>63</v>
      </c>
      <c t="n" r="C553" s="6">
        <v>1019646</v>
      </c>
      <c t="n" r="D553" s="6">
        <v>1666545</v>
      </c>
    </row>
    <row spans="1:4" r="554">
      <c t="s" r="A554" s="4">
        <v>66</v>
      </c>
      <c t="n" r="C554" s="6">
        <v>1019646</v>
      </c>
      <c t="n" r="D554" s="6">
        <v>1946385</v>
      </c>
    </row>
    <row spans="1:4" r="555">
      <c t="s" r="A555" s="4">
        <v>146</v>
      </c>
    </row>
    <row spans="1:4" r="556">
      <c t="s" r="A556" s="3">
        <v>38</v>
      </c>
    </row>
    <row spans="1:4" r="557">
      <c t="s" r="A557" s="4">
        <v>43</v>
      </c>
      <c t="n" r="D557" s="6">
        <v>687693</v>
      </c>
    </row>
    <row spans="1:4" r="558">
      <c t="s" r="A558" s="4">
        <v>44</v>
      </c>
      <c t="n" r="C558" s="6">
        <v>19157522</v>
      </c>
      <c t="n" r="D558" s="6">
        <v>18246955</v>
      </c>
    </row>
    <row spans="1:4" r="559">
      <c t="s" r="A559" s="4">
        <v>49</v>
      </c>
      <c t="n" r="C559" s="6">
        <v>19157522</v>
      </c>
      <c t="n" r="D559" s="6">
        <v>18934648</v>
      </c>
    </row>
    <row spans="1:4" r="560">
      <c t="s" r="A560" s="3">
        <v>50</v>
      </c>
    </row>
    <row spans="1:4" r="561">
      <c t="s" r="A561" s="4">
        <v>57</v>
      </c>
      <c t="n" r="D561" s="6">
        <v>601</v>
      </c>
    </row>
    <row spans="1:4" r="562">
      <c t="s" r="A562" s="4">
        <v>62</v>
      </c>
      <c t="n" r="D562" s="6">
        <v>601</v>
      </c>
    </row>
    <row spans="1:4" r="563">
      <c t="s" r="A563" s="4">
        <v>70</v>
      </c>
      <c t="n" r="C563" s="6">
        <v>19157522</v>
      </c>
      <c t="n" r="D563" s="6">
        <v>18934047</v>
      </c>
    </row>
    <row spans="1:4" r="564">
      <c t="s" r="A564" s="4">
        <v>63</v>
      </c>
      <c t="n" r="C564" s="6">
        <v>19157522</v>
      </c>
      <c t="n" r="D564" s="6">
        <v>18934047</v>
      </c>
    </row>
    <row spans="1:4" r="565">
      <c t="s" r="A565" s="4">
        <v>66</v>
      </c>
      <c t="n" r="C565" s="6">
        <v>19157522</v>
      </c>
      <c t="n" r="D565" s="6">
        <v>18934648</v>
      </c>
    </row>
    <row spans="1:4" r="566">
      <c t="s" r="A566" s="4">
        <v>147</v>
      </c>
    </row>
    <row spans="1:4" r="567">
      <c t="s" r="A567" s="3">
        <v>38</v>
      </c>
    </row>
    <row spans="1:4" r="568">
      <c t="s" r="A568" s="4">
        <v>44</v>
      </c>
      <c t="n" r="C568" s="6">
        <v>8685850</v>
      </c>
      <c t="n" r="D568" s="6">
        <v>6570409</v>
      </c>
    </row>
    <row spans="1:4" r="569">
      <c t="s" r="A569" s="4">
        <v>49</v>
      </c>
      <c t="n" r="C569" s="6">
        <v>8685850</v>
      </c>
      <c t="n" r="D569" s="6">
        <v>6570409</v>
      </c>
    </row>
    <row spans="1:4" r="570">
      <c t="s" r="A570" s="3">
        <v>50</v>
      </c>
    </row>
    <row spans="1:4" r="571">
      <c t="s" r="A571" s="4">
        <v>70</v>
      </c>
      <c t="n" r="C571" s="6">
        <v>8685850</v>
      </c>
      <c t="n" r="D571" s="6">
        <v>6570409</v>
      </c>
    </row>
    <row spans="1:4" r="572">
      <c t="s" r="A572" s="4">
        <v>63</v>
      </c>
      <c t="n" r="C572" s="6">
        <v>8685850</v>
      </c>
      <c t="n" r="D572" s="6">
        <v>6570409</v>
      </c>
    </row>
    <row spans="1:4" r="573">
      <c t="s" r="A573" s="4">
        <v>66</v>
      </c>
      <c t="n" r="C573" s="6">
        <v>8685850</v>
      </c>
      <c t="n" r="D573" s="6">
        <v>6570409</v>
      </c>
    </row>
    <row spans="1:4" r="574">
      <c t="s" r="A574" s="4">
        <v>148</v>
      </c>
    </row>
    <row spans="1:4" r="575">
      <c t="s" r="A575" s="3">
        <v>38</v>
      </c>
    </row>
    <row spans="1:4" r="576">
      <c t="s" r="A576" s="4">
        <v>44</v>
      </c>
      <c t="n" r="C576" s="6">
        <v>4332427</v>
      </c>
      <c t="n" r="D576" s="6">
        <v>3633060</v>
      </c>
    </row>
    <row spans="1:4" r="577">
      <c t="s" r="A577" s="4">
        <v>49</v>
      </c>
      <c t="n" r="C577" s="6">
        <v>4332427</v>
      </c>
      <c t="n" r="D577" s="6">
        <v>3633060</v>
      </c>
    </row>
    <row spans="1:4" r="578">
      <c t="s" r="A578" s="3">
        <v>50</v>
      </c>
    </row>
    <row spans="1:4" r="579">
      <c t="s" r="A579" s="4">
        <v>70</v>
      </c>
      <c t="n" r="C579" s="6">
        <v>4332427</v>
      </c>
      <c t="n" r="D579" s="6">
        <v>3633060</v>
      </c>
    </row>
    <row spans="1:4" r="580">
      <c t="s" r="A580" s="4">
        <v>63</v>
      </c>
      <c t="n" r="C580" s="6">
        <v>4332427</v>
      </c>
      <c t="n" r="D580" s="6">
        <v>3633060</v>
      </c>
    </row>
    <row spans="1:4" r="581">
      <c t="s" r="A581" s="4">
        <v>66</v>
      </c>
      <c t="n" r="C581" s="6">
        <v>4332427</v>
      </c>
      <c t="n" r="D581" s="6">
        <v>3633060</v>
      </c>
    </row>
    <row spans="1:4" r="582">
      <c t="s" r="A582" s="4">
        <v>149</v>
      </c>
    </row>
    <row spans="1:4" r="583">
      <c t="s" r="A583" s="3">
        <v>38</v>
      </c>
    </row>
    <row spans="1:4" r="584">
      <c t="s" r="A584" s="4">
        <v>41</v>
      </c>
      <c t="n" r="C584" s="6">
        <v>304878</v>
      </c>
      <c t="n" r="D584" s="6">
        <v>1369043</v>
      </c>
    </row>
    <row spans="1:4" r="585">
      <c t="s" r="A585" s="4">
        <v>43</v>
      </c>
      <c t="n" r="C585" s="6">
        <v>2670015</v>
      </c>
      <c t="n" r="D585" s="6">
        <v>2944692</v>
      </c>
    </row>
    <row spans="1:4" r="586">
      <c t="s" r="A586" s="4">
        <v>49</v>
      </c>
      <c t="n" r="C586" s="6">
        <v>2974893</v>
      </c>
      <c t="n" r="D586" s="6">
        <v>4313735</v>
      </c>
    </row>
    <row spans="1:4" r="587">
      <c t="s" r="A587" s="3">
        <v>50</v>
      </c>
    </row>
    <row spans="1:4" r="588">
      <c t="s" r="A588" s="4">
        <v>57</v>
      </c>
      <c t="n" r="C588" s="6">
        <v>198</v>
      </c>
      <c t="n" r="D588" s="6">
        <v>52</v>
      </c>
    </row>
    <row spans="1:4" r="589">
      <c t="s" r="A589" s="4">
        <v>62</v>
      </c>
      <c t="n" r="C589" s="6">
        <v>198</v>
      </c>
      <c t="n" r="D589" s="6">
        <v>52</v>
      </c>
    </row>
    <row spans="1:4" r="590">
      <c t="s" r="A590" s="4">
        <v>70</v>
      </c>
      <c t="n" r="C590" s="6">
        <v>2974695</v>
      </c>
      <c t="n" r="D590" s="6">
        <v>4313683</v>
      </c>
    </row>
    <row spans="1:4" r="591">
      <c t="s" r="A591" s="4">
        <v>63</v>
      </c>
      <c t="n" r="C591" s="6">
        <v>2974695</v>
      </c>
      <c t="n" r="D591" s="6">
        <v>4313683</v>
      </c>
    </row>
    <row spans="1:4" r="592">
      <c t="s" r="A592" s="4">
        <v>66</v>
      </c>
      <c t="n" r="C592" s="6">
        <v>2974893</v>
      </c>
      <c t="n" r="D592" s="6">
        <v>4313735</v>
      </c>
    </row>
    <row spans="1:4" r="593">
      <c t="s" r="A593" s="4">
        <v>150</v>
      </c>
    </row>
    <row spans="1:4" r="594">
      <c t="s" r="A594" s="3">
        <v>38</v>
      </c>
    </row>
    <row spans="1:4" r="595">
      <c t="s" r="A595" s="4">
        <v>44</v>
      </c>
      <c t="n" r="C595" s="6">
        <v>7960269</v>
      </c>
      <c t="n" r="D595" s="6">
        <v>7540466</v>
      </c>
    </row>
    <row spans="1:4" r="596">
      <c t="s" r="A596" s="4">
        <v>49</v>
      </c>
      <c t="n" r="C596" s="6">
        <v>7960269</v>
      </c>
      <c t="n" r="D596" s="6">
        <v>7540466</v>
      </c>
    </row>
    <row spans="1:4" r="597">
      <c t="s" r="A597" s="3">
        <v>50</v>
      </c>
    </row>
    <row spans="1:4" r="598">
      <c t="s" r="A598" s="4">
        <v>70</v>
      </c>
      <c t="n" r="C598" s="6">
        <v>7960269</v>
      </c>
      <c t="n" r="D598" s="6">
        <v>7540466</v>
      </c>
    </row>
    <row spans="1:4" r="599">
      <c t="s" r="A599" s="4">
        <v>63</v>
      </c>
      <c t="n" r="C599" s="6">
        <v>7960269</v>
      </c>
      <c t="n" r="D599" s="6">
        <v>7540466</v>
      </c>
    </row>
    <row spans="1:4" r="600">
      <c t="s" r="A600" s="4">
        <v>66</v>
      </c>
      <c t="n" r="C600" s="7">
        <v>7960269</v>
      </c>
      <c t="n" r="D600" s="7">
        <v>7540466</v>
      </c>
    </row>
    <row spans="1:4" r="601">
      <c t="n" r="A601"/>
    </row>
    <row spans="1:4" r="602">
      <c t="s" r="A602" s="4">
        <v>110</v>
      </c>
      <c t="s" r="B602" s="4">
        <v>151</v>
      </c>
    </row>
  </sheetData>
  <mergeCells count="3">
    <mergeCell ref="A1:B1"/>
    <mergeCell ref="A601:C601"/>
    <mergeCell ref="B602:C60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42</v>
      </c>
      <c t="s" r="B1" s="2">
        <v>1</v>
      </c>
    </row>
    <row spans="1:2" r="2">
      <c t="s" r="B2" s="2">
        <v>36</v>
      </c>
    </row>
    <row spans="1:2" r="3">
      <c t="s" r="A3" s="4">
        <v>2223</v>
      </c>
    </row>
    <row spans="1:2" r="4">
      <c t="s" r="A4" s="4">
        <v>2242</v>
      </c>
      <c t="s" r="B4" s="4">
        <v>2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61"/>
    <col customWidth="1" max="2" min="2" width="80"/>
  </cols>
  <sheetData>
    <row spans="1:2" r="1">
      <c t="s" r="A1" s="1">
        <v>2261</v>
      </c>
      <c t="s" r="B1" s="2">
        <v>1</v>
      </c>
    </row>
    <row spans="1:2" r="2">
      <c t="s" r="B2" s="2">
        <v>36</v>
      </c>
    </row>
    <row spans="1:2" r="3">
      <c t="s" r="A3" s="4">
        <v>2223</v>
      </c>
    </row>
    <row spans="1:2" r="4">
      <c t="s" r="A4" s="4">
        <v>2262</v>
      </c>
      <c t="s" r="B4" s="4">
        <v>2262</v>
      </c>
    </row>
    <row spans="1:2" r="5">
      <c t="s" r="A5" s="4">
        <v>2263</v>
      </c>
      <c t="s" r="B5" s="4">
        <v>2264</v>
      </c>
    </row>
    <row spans="1:2" r="6">
      <c t="s" r="A6" s="4">
        <v>2265</v>
      </c>
      <c t="s" r="B6" s="4">
        <v>2265</v>
      </c>
    </row>
    <row spans="1:2" r="7">
      <c t="s" r="A7" s="4">
        <v>2266</v>
      </c>
      <c t="s" r="B7" s="4">
        <v>2267</v>
      </c>
    </row>
    <row spans="1:2" r="8">
      <c t="s" r="A8" s="4">
        <v>2268</v>
      </c>
      <c t="s" r="B8" s="4">
        <v>2269</v>
      </c>
    </row>
    <row spans="1:2" r="9">
      <c t="s" r="A9" s="4">
        <v>2270</v>
      </c>
      <c t="s" r="B9" s="4">
        <v>2270</v>
      </c>
    </row>
    <row spans="1:2" r="10">
      <c t="s" r="A10" s="4">
        <v>2271</v>
      </c>
      <c t="s" r="B10" s="4">
        <v>2272</v>
      </c>
    </row>
    <row spans="1:2" r="11">
      <c t="s" r="A11" s="4">
        <v>2273</v>
      </c>
      <c t="s" r="B11" s="4">
        <v>2273</v>
      </c>
    </row>
    <row spans="1:2" r="12">
      <c t="s" r="A12" s="4">
        <v>2274</v>
      </c>
      <c t="s" r="B12" s="4">
        <v>2275</v>
      </c>
    </row>
    <row spans="1:2" r="13">
      <c t="s" r="A13" s="4">
        <v>2276</v>
      </c>
      <c t="s" r="B13" s="4">
        <v>2276</v>
      </c>
    </row>
    <row spans="1:2" r="14">
      <c t="s" r="A14" s="4">
        <v>2257</v>
      </c>
      <c t="s" r="B14" s="4">
        <v>2277</v>
      </c>
    </row>
    <row spans="1:2" r="15">
      <c t="s" r="A15" s="4">
        <v>2221</v>
      </c>
    </row>
    <row spans="1:2" r="16">
      <c t="s" r="A16" s="4">
        <v>2262</v>
      </c>
      <c t="s" r="B16" s="4">
        <v>2262</v>
      </c>
    </row>
    <row spans="1:2" r="17">
      <c t="s" r="A17" s="4">
        <v>2278</v>
      </c>
      <c t="s" r="B17" s="4">
        <v>2278</v>
      </c>
    </row>
    <row spans="1:2" r="18">
      <c t="s" r="A18" s="4">
        <v>2263</v>
      </c>
      <c t="s" r="B18" s="4">
        <v>2263</v>
      </c>
    </row>
    <row spans="1:2" r="19">
      <c t="s" r="A19" s="4">
        <v>2279</v>
      </c>
      <c t="s" r="B19" s="4">
        <v>2279</v>
      </c>
    </row>
    <row spans="1:2" r="20">
      <c t="s" r="A20" s="4">
        <v>2280</v>
      </c>
      <c t="s" r="B20" s="4">
        <v>2280</v>
      </c>
    </row>
    <row spans="1:2" r="21">
      <c t="s" r="A21" s="4">
        <v>2281</v>
      </c>
      <c t="s" r="B21" s="4">
        <v>2282</v>
      </c>
    </row>
    <row spans="1:2" r="22">
      <c t="s" r="A22" s="4">
        <v>2265</v>
      </c>
      <c t="s" r="B22" s="4">
        <v>2283</v>
      </c>
    </row>
    <row spans="1:2" r="23">
      <c t="s" r="A23" s="4">
        <v>2266</v>
      </c>
      <c t="s" r="B23" s="4">
        <v>2284</v>
      </c>
    </row>
    <row spans="1:2" r="24">
      <c t="s" r="A24" s="4">
        <v>2268</v>
      </c>
      <c t="s" r="B24" s="4">
        <v>2268</v>
      </c>
    </row>
    <row spans="1:2" r="25">
      <c t="s" r="A25" s="4">
        <v>2285</v>
      </c>
      <c t="s" r="B25" s="4">
        <v>2285</v>
      </c>
    </row>
    <row spans="1:2" r="26">
      <c t="s" r="A26" s="4">
        <v>2270</v>
      </c>
      <c t="s" r="B26" s="4">
        <v>2270</v>
      </c>
    </row>
    <row spans="1:2" r="27">
      <c t="s" r="A27" s="4">
        <v>2271</v>
      </c>
      <c t="s" r="B27" s="4">
        <v>2286</v>
      </c>
    </row>
    <row spans="1:2" r="28">
      <c t="s" r="A28" s="4">
        <v>2273</v>
      </c>
      <c t="s" r="B28" s="4">
        <v>2273</v>
      </c>
    </row>
    <row spans="1:2" r="29">
      <c t="s" r="A29" s="4">
        <v>2051</v>
      </c>
      <c t="s" r="B29" s="4">
        <v>2287</v>
      </c>
    </row>
    <row spans="1:2" r="30">
      <c t="s" r="A30" s="4">
        <v>2288</v>
      </c>
      <c t="s" r="B30" s="4">
        <v>2288</v>
      </c>
    </row>
    <row spans="1:2" r="31">
      <c t="s" r="A31" s="4">
        <v>2274</v>
      </c>
      <c t="s" r="B31" s="4">
        <v>2289</v>
      </c>
    </row>
    <row spans="1:2" r="32">
      <c t="s" r="A32" s="4">
        <v>2257</v>
      </c>
      <c t="s" r="B32" s="4">
        <v>2290</v>
      </c>
    </row>
    <row spans="1:2" r="33">
      <c t="s" r="A33" s="4">
        <v>2219</v>
      </c>
    </row>
    <row spans="1:2" r="34">
      <c t="s" r="A34" s="4">
        <v>2262</v>
      </c>
      <c t="s" r="B34" s="4">
        <v>2262</v>
      </c>
    </row>
    <row spans="1:2" r="35">
      <c t="s" r="A35" s="4">
        <v>2278</v>
      </c>
      <c t="s" r="B35" s="4">
        <v>2291</v>
      </c>
    </row>
    <row spans="1:2" r="36">
      <c t="s" r="A36" s="4">
        <v>2263</v>
      </c>
      <c t="s" r="B36" s="4">
        <v>2292</v>
      </c>
    </row>
    <row spans="1:2" r="37">
      <c t="s" r="A37" s="4">
        <v>2279</v>
      </c>
      <c t="s" r="B37" s="4">
        <v>2293</v>
      </c>
    </row>
    <row spans="1:2" r="38">
      <c t="s" r="A38" s="4">
        <v>2280</v>
      </c>
      <c t="s" r="B38" s="4">
        <v>2294</v>
      </c>
    </row>
    <row spans="1:2" r="39">
      <c t="s" r="A39" s="4">
        <v>2281</v>
      </c>
      <c t="s" r="B39" s="4">
        <v>2295</v>
      </c>
    </row>
    <row spans="1:2" r="40">
      <c t="s" r="A40" s="4">
        <v>2265</v>
      </c>
      <c t="s" r="B40" s="4">
        <v>2283</v>
      </c>
    </row>
    <row spans="1:2" r="41">
      <c t="s" r="A41" s="4">
        <v>2266</v>
      </c>
      <c t="s" r="B41" s="4">
        <v>2296</v>
      </c>
    </row>
    <row spans="1:2" r="42">
      <c t="s" r="A42" s="4">
        <v>2268</v>
      </c>
      <c t="s" r="B42" s="4">
        <v>2297</v>
      </c>
    </row>
    <row spans="1:2" r="43">
      <c t="s" r="A43" s="4">
        <v>2285</v>
      </c>
      <c t="s" r="B43" s="4">
        <v>2298</v>
      </c>
    </row>
    <row spans="1:2" r="44">
      <c t="s" r="A44" s="4">
        <v>2270</v>
      </c>
      <c t="s" r="B44" s="4">
        <v>2270</v>
      </c>
    </row>
    <row spans="1:2" r="45">
      <c t="s" r="A45" s="4">
        <v>2271</v>
      </c>
      <c t="s" r="B45" s="4">
        <v>2299</v>
      </c>
    </row>
    <row spans="1:2" r="46">
      <c t="s" r="A46" s="4">
        <v>2273</v>
      </c>
      <c t="s" r="B46" s="4">
        <v>2273</v>
      </c>
    </row>
    <row spans="1:2" r="47">
      <c t="s" r="A47" s="4">
        <v>2051</v>
      </c>
      <c t="s" r="B47" s="4">
        <v>2300</v>
      </c>
    </row>
    <row spans="1:2" r="48">
      <c t="s" r="A48" s="4">
        <v>2288</v>
      </c>
      <c t="s" r="B48" s="4">
        <v>2301</v>
      </c>
    </row>
    <row spans="1:2" r="49">
      <c t="s" r="A49" s="4">
        <v>2274</v>
      </c>
      <c t="s" r="B49" s="4">
        <v>2302</v>
      </c>
    </row>
    <row spans="1:2" r="50">
      <c t="s" r="A50" s="4">
        <v>2276</v>
      </c>
      <c t="s" r="B50" s="4">
        <v>2303</v>
      </c>
    </row>
    <row spans="1:2" r="51">
      <c t="s" r="A51" s="4">
        <v>2257</v>
      </c>
      <c t="s" r="B51" s="4">
        <v>2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304</v>
      </c>
      <c t="s" r="B1" s="2">
        <v>1</v>
      </c>
    </row>
    <row spans="1:2" r="2">
      <c t="s" r="B2" s="2">
        <v>36</v>
      </c>
    </row>
    <row spans="1:2" r="3">
      <c t="s" r="A3" s="4">
        <v>2221</v>
      </c>
    </row>
    <row spans="1:2" r="4">
      <c t="s" r="A4" s="4">
        <v>2305</v>
      </c>
      <c t="s" r="B4" s="4">
        <v>2306</v>
      </c>
    </row>
    <row spans="1:2" r="5">
      <c t="s" r="A5" s="4">
        <v>2307</v>
      </c>
      <c t="s" r="B5" s="4">
        <v>2308</v>
      </c>
    </row>
    <row spans="1:2" r="6">
      <c t="s" r="A6" s="4">
        <v>2309</v>
      </c>
      <c t="s" r="B6" s="4">
        <v>2310</v>
      </c>
    </row>
    <row spans="1:2" r="7">
      <c t="s" r="A7" s="4">
        <v>2219</v>
      </c>
    </row>
    <row spans="1:2" r="8">
      <c t="s" r="A8" s="4">
        <v>2305</v>
      </c>
      <c t="s" r="B8" s="4">
        <v>2311</v>
      </c>
    </row>
    <row spans="1:2" r="9">
      <c t="s" r="A9" s="4">
        <v>2307</v>
      </c>
      <c t="s" r="B9" s="4">
        <v>2312</v>
      </c>
    </row>
    <row spans="1:2" r="10">
      <c t="s" r="A10" s="4">
        <v>2309</v>
      </c>
      <c t="s" r="B10" s="4">
        <v>2313</v>
      </c>
    </row>
    <row spans="1:2" r="11">
      <c t="s" r="A11" s="4">
        <v>2223</v>
      </c>
    </row>
    <row spans="1:2" r="12">
      <c t="s" r="A12" s="4">
        <v>2305</v>
      </c>
      <c t="s" r="B12" s="4">
        <v>2314</v>
      </c>
    </row>
    <row spans="1:2" r="13">
      <c t="s" r="A13" s="4">
        <v>2307</v>
      </c>
      <c t="s" r="B13" s="4">
        <v>2315</v>
      </c>
    </row>
    <row spans="1:2" r="14">
      <c t="s" r="A14" s="4">
        <v>2316</v>
      </c>
      <c t="s" r="B14" s="4">
        <v>2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spans="1:2" r="1">
      <c t="s" r="A1" s="1">
        <v>2318</v>
      </c>
      <c t="s" r="B1" s="2">
        <v>1</v>
      </c>
    </row>
    <row spans="1:2" r="2">
      <c t="s" r="B2" s="2">
        <v>36</v>
      </c>
    </row>
    <row spans="1:2" r="3">
      <c t="s" r="A3" s="4">
        <v>2221</v>
      </c>
    </row>
    <row spans="1:2" r="4">
      <c t="s" r="A4" s="4">
        <v>2319</v>
      </c>
      <c t="s" r="B4" s="4">
        <v>2320</v>
      </c>
    </row>
    <row spans="1:2" r="5">
      <c t="s" r="A5" s="4">
        <v>2219</v>
      </c>
    </row>
    <row spans="1:2" r="6">
      <c t="s" r="A6" s="4">
        <v>2319</v>
      </c>
      <c t="s" r="B6" s="4">
        <v>2321</v>
      </c>
    </row>
    <row spans="1:2" r="7">
      <c t="s" r="A7" s="4">
        <v>2223</v>
      </c>
    </row>
    <row spans="1:2" r="8">
      <c t="s" r="A8" s="4">
        <v>2319</v>
      </c>
      <c t="s" r="B8" s="4">
        <v>2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3</v>
      </c>
      <c t="s" r="B1" s="2">
        <v>1</v>
      </c>
    </row>
    <row spans="1:2" r="2">
      <c t="s" r="B2" s="2">
        <v>36</v>
      </c>
    </row>
    <row spans="1:2" r="3">
      <c t="s" r="A3" s="4">
        <v>2237</v>
      </c>
      <c t="s" r="B3" s="4">
        <v>2324</v>
      </c>
    </row>
    <row spans="1:2" r="4">
      <c t="s" r="A4" s="4">
        <v>2325</v>
      </c>
      <c t="s" r="B4" s="4">
        <v>2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27</v>
      </c>
      <c t="s" r="B1" s="2">
        <v>1</v>
      </c>
    </row>
    <row spans="1:2" r="2">
      <c t="s" r="B2" s="2">
        <v>36</v>
      </c>
    </row>
    <row spans="1:2" r="3">
      <c t="s" r="A3" s="4">
        <v>2328</v>
      </c>
      <c t="s" r="B3" s="4">
        <v>2329</v>
      </c>
    </row>
    <row spans="1:2" r="4">
      <c t="s" r="A4" s="4">
        <v>2330</v>
      </c>
      <c t="s" r="B4" s="4">
        <v>2331</v>
      </c>
    </row>
    <row spans="1:2" r="5">
      <c t="s" r="A5" s="4">
        <v>2332</v>
      </c>
      <c t="s" r="B5" s="4">
        <v>2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334</v>
      </c>
      <c t="s" r="B1" s="2">
        <v>1</v>
      </c>
    </row>
    <row spans="1:2" r="2">
      <c t="s" r="B2" s="2">
        <v>36</v>
      </c>
    </row>
    <row spans="1:2" r="3">
      <c t="s" r="A3" s="4">
        <v>2221</v>
      </c>
    </row>
    <row spans="1:2" r="4">
      <c t="s" r="A4" s="4">
        <v>2335</v>
      </c>
      <c t="s" r="B4" s="4">
        <v>2336</v>
      </c>
    </row>
    <row spans="1:2" r="5">
      <c t="s" r="A5" s="4">
        <v>2219</v>
      </c>
    </row>
    <row spans="1:2" r="6">
      <c t="s" r="A6" s="4">
        <v>2335</v>
      </c>
      <c t="s" r="B6" s="4">
        <v>2337</v>
      </c>
    </row>
    <row spans="1:2" r="7">
      <c t="s" r="A7" s="4">
        <v>2223</v>
      </c>
    </row>
    <row spans="1:2" r="8">
      <c t="s" r="A8" s="4">
        <v>2335</v>
      </c>
      <c t="s" r="B8" s="4">
        <v>2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t="s" r="A1" s="1">
        <v>2339</v>
      </c>
      <c t="s" r="B1" s="2">
        <v>1</v>
      </c>
    </row>
    <row spans="1:2" r="2">
      <c t="s" r="B2" s="2">
        <v>36</v>
      </c>
    </row>
    <row spans="1:2" r="3">
      <c t="s" r="A3" s="4">
        <v>2221</v>
      </c>
    </row>
    <row spans="1:2" r="4">
      <c t="s" r="A4" s="4">
        <v>2340</v>
      </c>
      <c t="s" r="B4" s="4">
        <v>2341</v>
      </c>
    </row>
    <row spans="1:2" r="5">
      <c t="s" r="A5" s="4">
        <v>2342</v>
      </c>
      <c t="s" r="B5" s="4">
        <v>2343</v>
      </c>
    </row>
    <row spans="1:2" r="6">
      <c t="s" r="A6" s="4">
        <v>2219</v>
      </c>
    </row>
    <row spans="1:2" r="7">
      <c t="s" r="A7" s="4">
        <v>2344</v>
      </c>
      <c t="s" r="B7" s="4">
        <v>2345</v>
      </c>
    </row>
    <row spans="1:2" r="8">
      <c t="s" r="A8" s="4">
        <v>2340</v>
      </c>
      <c t="s" r="B8" s="4">
        <v>2346</v>
      </c>
    </row>
    <row spans="1:2" r="9">
      <c t="s" r="A9" s="4">
        <v>2342</v>
      </c>
      <c t="s" r="B9" s="4">
        <v>2347</v>
      </c>
    </row>
    <row spans="1:2" r="10">
      <c t="s" r="A10" s="4">
        <v>2223</v>
      </c>
    </row>
    <row spans="1:2" r="11">
      <c t="s" r="A11" s="4">
        <v>2344</v>
      </c>
      <c t="s" r="B11" s="4">
        <v>2348</v>
      </c>
    </row>
    <row spans="1:2" r="12">
      <c t="s" r="A12" s="4">
        <v>2340</v>
      </c>
      <c t="s" r="B12" s="4">
        <v>2349</v>
      </c>
    </row>
    <row spans="1:2" r="13">
      <c t="s" r="A13" s="4">
        <v>2342</v>
      </c>
      <c t="s" r="B13" s="4">
        <v>2350</v>
      </c>
    </row>
    <row spans="1:2" r="14">
      <c t="s" r="A14" s="4">
        <v>2351</v>
      </c>
      <c t="s" r="B14" s="4">
        <v>2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353</v>
      </c>
      <c t="s" r="B1" s="2">
        <v>2354</v>
      </c>
      <c t="s" r="C1" s="2">
        <v>1</v>
      </c>
    </row>
    <row spans="1:3" r="2">
      <c t="s" r="B2" s="2">
        <v>2355</v>
      </c>
      <c t="s" r="C2" s="2">
        <v>36</v>
      </c>
    </row>
    <row spans="1:3" r="3">
      <c t="s" r="A3" s="4">
        <v>2219</v>
      </c>
    </row>
    <row spans="1:3" r="4">
      <c t="s" r="A4" s="3">
        <v>2356</v>
      </c>
    </row>
    <row spans="1:3" r="5">
      <c t="s" r="A5" s="4">
        <v>2357</v>
      </c>
      <c t="s" r="C5" s="4">
        <v>2358</v>
      </c>
    </row>
    <row spans="1:3" r="6">
      <c t="s" r="A6" s="4">
        <v>2359</v>
      </c>
    </row>
    <row spans="1:3" r="7">
      <c t="s" r="A7" s="3">
        <v>2356</v>
      </c>
    </row>
    <row spans="1:3" r="8">
      <c t="s" r="A8" s="4">
        <v>2360</v>
      </c>
      <c t="n" r="B8" s="7">
        <v>1211610</v>
      </c>
    </row>
    <row spans="1:3" r="9">
      <c t="s" r="A9" s="4">
        <v>2361</v>
      </c>
    </row>
    <row spans="1:3" r="10">
      <c t="s" r="A10" s="3">
        <v>2356</v>
      </c>
    </row>
    <row spans="1:3" r="11">
      <c t="s" r="A11" s="4">
        <v>2362</v>
      </c>
      <c t="s" r="C11" s="4">
        <v>2363</v>
      </c>
    </row>
    <row spans="1:3" r="12">
      <c t="s" r="A12" s="4">
        <v>2364</v>
      </c>
    </row>
    <row spans="1:3" r="13">
      <c t="s" r="A13" s="3">
        <v>2356</v>
      </c>
    </row>
    <row spans="1:3" r="14">
      <c t="s" r="A14" s="4">
        <v>2362</v>
      </c>
      <c t="s" r="C14" s="4">
        <v>2363</v>
      </c>
    </row>
    <row spans="1:3" r="15">
      <c t="s" r="A15" s="4">
        <v>2365</v>
      </c>
      <c t="s" r="C15" s="4">
        <v>2363</v>
      </c>
    </row>
    <row spans="1:3" r="16">
      <c t="s" r="A16" s="4">
        <v>2366</v>
      </c>
      <c t="s" r="C16" s="4">
        <v>2363</v>
      </c>
    </row>
    <row spans="1:3" r="17">
      <c t="s" r="A17" s="4">
        <v>2367</v>
      </c>
    </row>
    <row spans="1:3" r="18">
      <c t="s" r="A18" s="3">
        <v>2356</v>
      </c>
    </row>
    <row spans="1:3" r="19">
      <c t="s" r="A19" s="4">
        <v>2368</v>
      </c>
      <c t="s" r="C19" s="4">
        <v>920</v>
      </c>
    </row>
    <row spans="1:3" r="20">
      <c t="s" r="A20" s="4">
        <v>2369</v>
      </c>
      <c t="s" r="C20" s="4">
        <v>636</v>
      </c>
    </row>
    <row spans="1:3" r="21">
      <c t="s" r="A21" s="4">
        <v>2370</v>
      </c>
    </row>
    <row spans="1:3" r="22">
      <c t="s" r="A22" s="3">
        <v>2356</v>
      </c>
    </row>
    <row spans="1:3" r="23">
      <c t="s" r="A23" s="4">
        <v>2371</v>
      </c>
      <c t="s" r="C23" s="4">
        <v>2372</v>
      </c>
    </row>
    <row spans="1:3" r="24">
      <c t="s" r="A24" s="4">
        <v>2373</v>
      </c>
    </row>
    <row spans="1:3" r="25">
      <c t="s" r="A25" s="3">
        <v>2356</v>
      </c>
    </row>
    <row spans="1:3" r="26">
      <c t="s" r="A26" s="4">
        <v>2371</v>
      </c>
      <c t="s" r="C26" s="4">
        <v>2374</v>
      </c>
    </row>
    <row spans="1:3" r="27">
      <c t="s" r="A27" s="4">
        <v>2221</v>
      </c>
    </row>
    <row spans="1:3" r="28">
      <c t="s" r="A28" s="3">
        <v>2356</v>
      </c>
    </row>
    <row spans="1:3" r="29">
      <c t="s" r="A29" s="4">
        <v>2357</v>
      </c>
      <c t="s" r="C29" s="4">
        <v>2358</v>
      </c>
    </row>
    <row spans="1:3" r="30">
      <c t="s" r="A30" s="4">
        <v>2375</v>
      </c>
    </row>
    <row spans="1:3" r="31">
      <c t="s" r="A31" s="3">
        <v>2356</v>
      </c>
    </row>
    <row spans="1:3" r="32">
      <c t="s" r="A32" s="4">
        <v>2366</v>
      </c>
      <c t="s" r="C32" s="4">
        <v>2363</v>
      </c>
    </row>
    <row spans="1:3" r="33">
      <c t="s" r="A33" s="4">
        <v>2376</v>
      </c>
    </row>
    <row spans="1:3" r="34">
      <c t="s" r="A34" s="3">
        <v>2356</v>
      </c>
    </row>
    <row spans="1:3" r="35">
      <c t="s" r="A35" s="4">
        <v>2362</v>
      </c>
      <c t="s" r="C35" s="4">
        <v>2363</v>
      </c>
    </row>
    <row spans="1:3" r="36">
      <c t="s" r="A36" s="4">
        <v>2365</v>
      </c>
      <c t="s" r="C36" s="4">
        <v>2363</v>
      </c>
    </row>
    <row spans="1:3" r="37">
      <c t="s" r="A37" s="4">
        <v>2366</v>
      </c>
      <c t="s" r="C37" s="4">
        <v>2363</v>
      </c>
    </row>
    <row spans="1:3" r="38">
      <c t="s" r="A38" s="4">
        <v>2377</v>
      </c>
    </row>
    <row spans="1:3" r="39">
      <c t="s" r="A39" s="3">
        <v>2356</v>
      </c>
    </row>
    <row spans="1:3" r="40">
      <c t="s" r="A40" s="4">
        <v>2368</v>
      </c>
      <c t="s" r="C40" s="4">
        <v>920</v>
      </c>
    </row>
    <row spans="1:3" r="41">
      <c t="s" r="A41" s="4">
        <v>2369</v>
      </c>
      <c t="s" r="C41" s="4">
        <v>636</v>
      </c>
    </row>
    <row spans="1:3" r="42">
      <c t="s" r="A42" s="4">
        <v>2378</v>
      </c>
    </row>
    <row spans="1:3" r="43">
      <c t="s" r="A43" s="3">
        <v>2356</v>
      </c>
    </row>
    <row spans="1:3" r="44">
      <c t="s" r="A44" s="4">
        <v>2371</v>
      </c>
      <c t="s" r="C44" s="4">
        <v>2372</v>
      </c>
    </row>
    <row spans="1:3" r="45">
      <c t="s" r="A45" s="4">
        <v>2379</v>
      </c>
    </row>
    <row spans="1:3" r="46">
      <c t="s" r="A46" s="3">
        <v>2356</v>
      </c>
    </row>
    <row spans="1:3" r="47">
      <c t="s" r="A47" s="4">
        <v>2371</v>
      </c>
      <c t="s" r="C47" s="4">
        <v>2374</v>
      </c>
    </row>
    <row spans="1:3" r="48">
      <c t="s" r="A48" s="4">
        <v>33</v>
      </c>
    </row>
    <row spans="1:3" r="49">
      <c t="s" r="A49" s="3">
        <v>2356</v>
      </c>
    </row>
    <row spans="1:3" r="50">
      <c t="s" r="A50" s="4">
        <v>2380</v>
      </c>
      <c t="s" r="C50" s="4">
        <v>17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16"/>
  </cols>
  <sheetData>
    <row spans="1:2" r="1">
      <c t="s" r="A1" s="1">
        <v>2381</v>
      </c>
      <c t="s" r="B1" s="2">
        <v>1</v>
      </c>
    </row>
    <row spans="1:2" r="2">
      <c t="s" r="B2" s="2">
        <v>36</v>
      </c>
    </row>
    <row spans="1:2" r="3">
      <c t="s" r="A3" s="4">
        <v>2364</v>
      </c>
    </row>
    <row spans="1:2" r="4">
      <c t="s" r="A4" s="3">
        <v>2382</v>
      </c>
    </row>
    <row spans="1:2" r="5">
      <c t="s" r="A5" s="4">
        <v>2362</v>
      </c>
      <c t="s" r="B5" s="4">
        <v>2363</v>
      </c>
    </row>
    <row spans="1:2" r="6">
      <c t="s" r="A6" s="4">
        <v>2365</v>
      </c>
      <c t="s" r="B6" s="4">
        <v>2363</v>
      </c>
    </row>
    <row spans="1:2" r="7">
      <c t="s" r="A7" s="4">
        <v>2366</v>
      </c>
      <c t="s" r="B7" s="4">
        <v>2363</v>
      </c>
    </row>
    <row spans="1:2" r="8">
      <c t="s" r="A8" s="4">
        <v>2367</v>
      </c>
    </row>
    <row spans="1:2" r="9">
      <c t="s" r="A9" s="3">
        <v>2382</v>
      </c>
    </row>
    <row spans="1:2" r="10">
      <c t="s" r="A10" s="4">
        <v>2368</v>
      </c>
      <c t="s" r="B10" s="4">
        <v>920</v>
      </c>
    </row>
    <row spans="1:2" r="11">
      <c t="s" r="A11" s="4">
        <v>2383</v>
      </c>
    </row>
    <row spans="1:2" r="12">
      <c t="s" r="A12" s="3">
        <v>2382</v>
      </c>
    </row>
    <row spans="1:2" r="13">
      <c t="s" r="A13" s="4">
        <v>2368</v>
      </c>
      <c t="s" r="B13" s="4">
        <v>636</v>
      </c>
    </row>
    <row spans="1:2" r="14">
      <c t="s" r="A14" s="4">
        <v>2370</v>
      </c>
    </row>
    <row spans="1:2" r="15">
      <c t="s" r="A15" s="3">
        <v>2382</v>
      </c>
    </row>
    <row spans="1:2" r="16">
      <c t="s" r="A16" s="4">
        <v>2384</v>
      </c>
      <c t="s" r="B16" s="4">
        <v>2385</v>
      </c>
    </row>
    <row spans="1:2" r="17">
      <c t="s" r="A17" s="4">
        <v>2221</v>
      </c>
    </row>
    <row spans="1:2" r="18">
      <c t="s" r="A18" s="3">
        <v>2382</v>
      </c>
    </row>
    <row spans="1:2" r="19">
      <c t="s" r="A19" s="4">
        <v>2386</v>
      </c>
      <c t="s" r="B19" s="4">
        <v>2387</v>
      </c>
    </row>
    <row spans="1:2" r="20">
      <c t="s" r="A20" s="4">
        <v>2376</v>
      </c>
    </row>
    <row spans="1:2" r="21">
      <c t="s" r="A21" s="3">
        <v>2382</v>
      </c>
    </row>
    <row spans="1:2" r="22">
      <c t="s" r="A22" s="4">
        <v>2362</v>
      </c>
      <c t="s" r="B22" s="4">
        <v>2363</v>
      </c>
    </row>
    <row spans="1:2" r="23">
      <c t="s" r="A23" s="4">
        <v>2365</v>
      </c>
      <c t="s" r="B23" s="4">
        <v>2363</v>
      </c>
    </row>
    <row spans="1:2" r="24">
      <c t="s" r="A24" s="4">
        <v>2366</v>
      </c>
      <c t="s" r="B24" s="4">
        <v>2363</v>
      </c>
    </row>
    <row spans="1:2" r="25">
      <c t="s" r="A25" s="4">
        <v>2377</v>
      </c>
    </row>
    <row spans="1:2" r="26">
      <c t="s" r="A26" s="3">
        <v>2382</v>
      </c>
    </row>
    <row spans="1:2" r="27">
      <c t="s" r="A27" s="4">
        <v>2368</v>
      </c>
      <c t="s" r="B27" s="4">
        <v>920</v>
      </c>
    </row>
    <row spans="1:2" r="28">
      <c t="s" r="A28" s="4">
        <v>2388</v>
      </c>
    </row>
    <row spans="1:2" r="29">
      <c t="s" r="A29" s="3">
        <v>2382</v>
      </c>
    </row>
    <row spans="1:2" r="30">
      <c t="s" r="A30" s="4">
        <v>2368</v>
      </c>
      <c t="s" r="B30" s="4">
        <v>636</v>
      </c>
    </row>
    <row spans="1:2" r="31">
      <c t="s" r="A31" s="4">
        <v>2378</v>
      </c>
    </row>
    <row spans="1:2" r="32">
      <c t="s" r="A32" s="3">
        <v>2382</v>
      </c>
    </row>
    <row spans="1:2" r="33">
      <c t="s" r="A33" s="4">
        <v>2384</v>
      </c>
      <c t="s" r="B33" s="4">
        <v>2385</v>
      </c>
    </row>
    <row spans="1:2" r="34">
      <c t="s" r="A34" s="4">
        <v>2389</v>
      </c>
    </row>
    <row spans="1:2" r="35">
      <c t="s" r="A35" s="3">
        <v>2382</v>
      </c>
    </row>
    <row spans="1:2" r="36">
      <c t="s" r="A36" s="4">
        <v>2390</v>
      </c>
      <c t="s" r="B36" s="4">
        <v>2387</v>
      </c>
    </row>
    <row spans="1:2" r="37">
      <c t="s" r="A37" s="4">
        <v>2391</v>
      </c>
    </row>
    <row spans="1:2" r="38">
      <c t="s" r="A38" s="3">
        <v>2382</v>
      </c>
    </row>
    <row spans="1:2" r="39">
      <c t="s" r="A39" s="4">
        <v>2390</v>
      </c>
      <c t="s" r="B39" s="4">
        <v>2392</v>
      </c>
    </row>
    <row spans="1:2" r="40">
      <c t="s" r="A40" s="4">
        <v>2393</v>
      </c>
    </row>
    <row spans="1:2" r="41">
      <c t="s" r="A41" s="3">
        <v>2382</v>
      </c>
    </row>
    <row spans="1:2" r="42">
      <c t="s" r="A42" s="4">
        <v>2390</v>
      </c>
      <c t="s" r="B42" s="4">
        <v>2392</v>
      </c>
    </row>
    <row spans="1:2" r="43">
      <c t="s" r="A43" s="4">
        <v>2394</v>
      </c>
    </row>
    <row spans="1:2" r="44">
      <c t="s" r="A44" s="3">
        <v>2382</v>
      </c>
    </row>
    <row spans="1:2" r="45">
      <c t="s" r="A45" s="4">
        <v>2390</v>
      </c>
      <c t="s" r="B45" s="4">
        <v>2392</v>
      </c>
    </row>
    <row spans="1:2" r="46">
      <c t="s" r="A46" s="4">
        <v>2395</v>
      </c>
    </row>
    <row spans="1:2" r="47">
      <c t="s" r="A47" s="3">
        <v>2382</v>
      </c>
    </row>
    <row spans="1:2" r="48">
      <c t="s" r="A48" s="4">
        <v>2390</v>
      </c>
      <c t="s" r="B48" s="4">
        <v>2392</v>
      </c>
    </row>
    <row spans="1:2" r="49">
      <c t="s" r="A49" s="4">
        <v>28</v>
      </c>
    </row>
    <row spans="1:2" r="50">
      <c t="s" r="A50" s="3">
        <v>2382</v>
      </c>
    </row>
    <row spans="1:2" r="51">
      <c t="s" r="A51" s="4">
        <v>2390</v>
      </c>
      <c t="s" r="B51" s="4">
        <v>2387</v>
      </c>
    </row>
    <row spans="1:2" r="52">
      <c t="s" r="A52" s="4">
        <v>2396</v>
      </c>
    </row>
    <row spans="1:2" r="53">
      <c t="s" r="A53" s="3">
        <v>2382</v>
      </c>
    </row>
    <row spans="1:2" r="54">
      <c t="s" r="A54" s="4">
        <v>2390</v>
      </c>
      <c t="s" r="B54" s="4">
        <v>2387</v>
      </c>
    </row>
    <row spans="1:2" r="55">
      <c t="s" r="A55" s="4">
        <v>29</v>
      </c>
    </row>
    <row spans="1:2" r="56">
      <c t="s" r="A56" s="3">
        <v>2382</v>
      </c>
    </row>
    <row spans="1:2" r="57">
      <c t="s" r="A57" s="4">
        <v>2390</v>
      </c>
      <c t="s" r="B57" s="4">
        <v>2387</v>
      </c>
    </row>
    <row spans="1:2" r="58">
      <c t="s" r="A58" s="4">
        <v>2397</v>
      </c>
    </row>
    <row spans="1:2" r="59">
      <c t="s" r="A59" s="3">
        <v>2382</v>
      </c>
    </row>
    <row spans="1:2" r="60">
      <c t="s" r="A60" s="4">
        <v>2390</v>
      </c>
      <c t="s" r="B60" s="4">
        <v>2387</v>
      </c>
    </row>
    <row spans="1:2" r="61">
      <c t="s" r="A61" s="4">
        <v>30</v>
      </c>
    </row>
    <row spans="1:2" r="62">
      <c t="s" r="A62" s="3">
        <v>2382</v>
      </c>
    </row>
    <row spans="1:2" r="63">
      <c t="s" r="A63" s="4">
        <v>2390</v>
      </c>
      <c t="s" r="B63" s="4">
        <v>2387</v>
      </c>
    </row>
    <row spans="1:2" r="64">
      <c t="s" r="A64" s="4">
        <v>2398</v>
      </c>
    </row>
    <row spans="1:2" r="65">
      <c t="s" r="A65" s="3">
        <v>2382</v>
      </c>
    </row>
    <row spans="1:2" r="66">
      <c t="s" r="A66" s="4">
        <v>2390</v>
      </c>
      <c t="s" r="B66" s="4">
        <v>2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47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152</v>
      </c>
      <c t="s" r="C1" s="2">
        <v>36</v>
      </c>
      <c t="s" r="E1" s="2">
        <v>37</v>
      </c>
    </row>
    <row spans="1:6" r="2">
      <c t="s" r="A2" s="4">
        <v>153</v>
      </c>
    </row>
    <row spans="1:6" r="3">
      <c t="s" r="A3" s="3">
        <v>154</v>
      </c>
    </row>
    <row spans="1:6" r="4">
      <c t="s" r="A4" s="4">
        <v>155</v>
      </c>
      <c t="s" r="B4" s="4">
        <v>110</v>
      </c>
      <c t="s" r="C4" s="4">
        <v>156</v>
      </c>
      <c t="s" r="E4" s="4">
        <v>157</v>
      </c>
    </row>
    <row spans="1:6" r="5">
      <c t="s" r="A5" s="4">
        <v>158</v>
      </c>
      <c t="s" r="B5" s="4">
        <v>110</v>
      </c>
      <c t="n" r="C5" s="7">
        <v>-4348872</v>
      </c>
      <c t="n" r="E5" s="7">
        <v>14824422</v>
      </c>
    </row>
    <row spans="1:6" r="6">
      <c t="s" r="A6" s="4">
        <v>159</v>
      </c>
    </row>
    <row spans="1:6" r="7">
      <c t="s" r="A7" s="3">
        <v>154</v>
      </c>
    </row>
    <row spans="1:6" r="8">
      <c t="s" r="A8" s="4">
        <v>155</v>
      </c>
      <c t="s" r="C8" s="4">
        <v>160</v>
      </c>
      <c t="s" r="E8" s="4">
        <v>161</v>
      </c>
    </row>
    <row spans="1:6" r="9">
      <c t="s" r="A9" s="4">
        <v>158</v>
      </c>
      <c t="n" r="C9" s="7">
        <v>117478438</v>
      </c>
      <c t="n" r="E9" s="7">
        <v>139953516</v>
      </c>
    </row>
    <row spans="1:6" r="10">
      <c t="s" r="A10" s="4">
        <v>162</v>
      </c>
    </row>
    <row spans="1:6" r="11">
      <c t="s" r="A11" s="3">
        <v>154</v>
      </c>
    </row>
    <row spans="1:6" r="12">
      <c t="s" r="A12" s="4">
        <v>155</v>
      </c>
      <c t="s" r="C12" s="4">
        <v>163</v>
      </c>
      <c t="s" r="E12" s="4">
        <v>164</v>
      </c>
    </row>
    <row spans="1:6" r="13">
      <c t="s" r="A13" s="4">
        <v>158</v>
      </c>
      <c t="n" r="C13" s="7">
        <v>89465938</v>
      </c>
      <c t="n" r="E13" s="7">
        <v>95954688</v>
      </c>
    </row>
    <row spans="1:6" r="14">
      <c t="s" r="A14" s="4">
        <v>165</v>
      </c>
      <c t="n" r="C14" s="6">
        <v>67000000</v>
      </c>
      <c t="n" r="E14" s="6">
        <v>75000000</v>
      </c>
    </row>
    <row spans="1:6" r="15">
      <c t="s" r="A15" s="4">
        <v>166</v>
      </c>
      <c t="n" r="C15" s="7">
        <v>99934764</v>
      </c>
      <c t="n" r="E15" s="7">
        <v>99579227</v>
      </c>
    </row>
    <row spans="1:6" r="16">
      <c t="s" r="A16" s="4">
        <v>167</v>
      </c>
    </row>
    <row spans="1:6" r="17">
      <c t="s" r="A17" s="3">
        <v>154</v>
      </c>
    </row>
    <row spans="1:6" r="18">
      <c t="s" r="A18" s="4">
        <v>155</v>
      </c>
      <c t="s" r="C18" s="4">
        <v>168</v>
      </c>
      <c t="s" r="E18" s="4">
        <v>169</v>
      </c>
    </row>
    <row spans="1:6" r="19">
      <c t="s" r="A19" s="4">
        <v>158</v>
      </c>
      <c t="n" r="C19" s="7">
        <v>28012500</v>
      </c>
      <c t="n" r="E19" s="7">
        <v>28896875</v>
      </c>
    </row>
    <row spans="1:6" r="20">
      <c t="s" r="A20" s="4">
        <v>165</v>
      </c>
      <c t="n" r="C20" s="6">
        <v>20000000</v>
      </c>
      <c t="n" r="E20" s="6">
        <v>20000000</v>
      </c>
    </row>
    <row spans="1:6" r="21">
      <c t="s" r="A21" s="4">
        <v>166</v>
      </c>
      <c t="n" r="C21" s="7">
        <v>28322622</v>
      </c>
      <c t="n" r="E21" s="7">
        <v>28322622</v>
      </c>
    </row>
    <row spans="1:6" r="22">
      <c t="s" r="A22" s="4">
        <v>170</v>
      </c>
    </row>
    <row spans="1:6" r="23">
      <c t="s" r="A23" s="3">
        <v>154</v>
      </c>
    </row>
    <row spans="1:6" r="24">
      <c t="s" r="A24" s="4">
        <v>155</v>
      </c>
      <c t="s" r="E24" s="4">
        <v>171</v>
      </c>
    </row>
    <row spans="1:6" r="25">
      <c t="s" r="A25" s="4">
        <v>158</v>
      </c>
      <c t="n" r="E25" s="7">
        <v>15101953</v>
      </c>
    </row>
    <row spans="1:6" r="26">
      <c t="s" r="A26" s="4">
        <v>165</v>
      </c>
      <c t="n" r="E26" s="6">
        <v>15000000</v>
      </c>
    </row>
    <row spans="1:6" r="27">
      <c t="s" r="A27" s="4">
        <v>166</v>
      </c>
      <c t="n" r="E27" s="7">
        <v>14966695</v>
      </c>
    </row>
    <row spans="1:6" r="28">
      <c t="s" r="A28" s="4">
        <v>172</v>
      </c>
    </row>
    <row spans="1:6" r="29">
      <c t="s" r="A29" s="3">
        <v>154</v>
      </c>
    </row>
    <row spans="1:6" r="30">
      <c t="s" r="A30" s="4">
        <v>155</v>
      </c>
      <c t="s" r="B30" s="4">
        <v>110</v>
      </c>
      <c t="s" r="C30" s="4">
        <v>173</v>
      </c>
      <c t="s" r="E30" s="4">
        <v>174</v>
      </c>
    </row>
    <row spans="1:6" r="31">
      <c t="s" r="A31" s="4">
        <v>158</v>
      </c>
      <c t="s" r="B31" s="4">
        <v>110</v>
      </c>
      <c t="n" r="C31" s="7">
        <v>-22606527</v>
      </c>
      <c t="n" r="E31" s="7">
        <v>-23469714</v>
      </c>
    </row>
    <row spans="1:6" r="32">
      <c t="s" r="A32" s="4">
        <v>175</v>
      </c>
    </row>
    <row spans="1:6" r="33">
      <c t="s" r="A33" s="3">
        <v>154</v>
      </c>
    </row>
    <row spans="1:6" r="34">
      <c t="s" r="A34" s="4">
        <v>155</v>
      </c>
      <c t="s" r="B34" s="4">
        <v>110</v>
      </c>
      <c t="s" r="C34" s="4">
        <v>176</v>
      </c>
      <c t="s" r="E34" s="4">
        <v>177</v>
      </c>
    </row>
    <row spans="1:6" r="35">
      <c t="s" r="A35" s="4">
        <v>158</v>
      </c>
      <c t="s" r="B35" s="4">
        <v>110</v>
      </c>
      <c t="n" r="C35" s="7">
        <v>-96596</v>
      </c>
      <c t="n" r="E35" s="7">
        <v>-4211885</v>
      </c>
    </row>
    <row spans="1:6" r="36">
      <c t="s" r="A36" s="4">
        <v>178</v>
      </c>
    </row>
    <row spans="1:6" r="37">
      <c t="s" r="A37" s="3">
        <v>154</v>
      </c>
    </row>
    <row spans="1:6" r="38">
      <c t="s" r="A38" s="4">
        <v>155</v>
      </c>
      <c t="s" r="B38" s="4">
        <v>110</v>
      </c>
      <c t="s" r="C38" s="4">
        <v>179</v>
      </c>
      <c t="s" r="E38" s="4">
        <v>180</v>
      </c>
    </row>
    <row spans="1:6" r="39">
      <c t="s" r="A39" s="4">
        <v>158</v>
      </c>
      <c t="s" r="B39" s="4">
        <v>110</v>
      </c>
      <c t="n" r="C39" s="7">
        <v>-1250449</v>
      </c>
      <c t="n" r="E39" s="7">
        <v>-61850</v>
      </c>
    </row>
    <row spans="1:6" r="40">
      <c t="s" r="A40" s="4">
        <v>181</v>
      </c>
    </row>
    <row spans="1:6" r="41">
      <c t="s" r="A41" s="3">
        <v>154</v>
      </c>
    </row>
    <row spans="1:6" r="42">
      <c t="s" r="A42" s="4">
        <v>155</v>
      </c>
      <c t="s" r="B42" s="4">
        <v>110</v>
      </c>
      <c t="s" r="C42" s="4">
        <v>182</v>
      </c>
      <c t="s" r="E42" s="4">
        <v>183</v>
      </c>
    </row>
    <row spans="1:6" r="43">
      <c t="s" r="A43" s="4">
        <v>158</v>
      </c>
      <c t="s" r="B43" s="4">
        <v>110</v>
      </c>
      <c t="n" r="C43" s="7">
        <v>54431</v>
      </c>
      <c t="n" r="E43" s="7">
        <v>300870</v>
      </c>
    </row>
    <row spans="1:6" r="44">
      <c t="s" r="A44" s="4">
        <v>184</v>
      </c>
    </row>
    <row spans="1:6" r="45">
      <c t="s" r="A45" s="3">
        <v>154</v>
      </c>
    </row>
    <row spans="1:6" r="46">
      <c t="s" r="A46" s="4">
        <v>155</v>
      </c>
      <c t="s" r="B46" s="4">
        <v>110</v>
      </c>
      <c t="s" r="C46" s="4">
        <v>185</v>
      </c>
      <c t="s" r="E46" s="4">
        <v>186</v>
      </c>
    </row>
    <row spans="1:6" r="47">
      <c t="s" r="A47" s="4">
        <v>158</v>
      </c>
      <c t="s" r="B47" s="4">
        <v>110</v>
      </c>
      <c t="n" r="C47" s="7">
        <v>-2605923</v>
      </c>
      <c t="n" r="E47" s="7">
        <v>-24310145</v>
      </c>
    </row>
    <row spans="1:6" r="48">
      <c t="s" r="A48" s="4">
        <v>187</v>
      </c>
    </row>
    <row spans="1:6" r="49">
      <c t="s" r="A49" s="3">
        <v>154</v>
      </c>
    </row>
    <row spans="1:6" r="50">
      <c t="s" r="A50" s="4">
        <v>155</v>
      </c>
      <c t="s" r="B50" s="4">
        <v>110</v>
      </c>
      <c t="s" r="C50" s="4">
        <v>188</v>
      </c>
      <c t="s" r="E50" s="4">
        <v>189</v>
      </c>
    </row>
    <row spans="1:6" r="51">
      <c t="s" r="A51" s="4">
        <v>158</v>
      </c>
      <c t="s" r="B51" s="4">
        <v>110</v>
      </c>
      <c t="n" r="C51" s="7">
        <v>111674</v>
      </c>
      <c t="n" r="E51" s="7">
        <v>184352</v>
      </c>
    </row>
    <row spans="1:6" r="52">
      <c t="s" r="A52" s="4">
        <v>190</v>
      </c>
    </row>
    <row spans="1:6" r="53">
      <c t="s" r="A53" s="3">
        <v>154</v>
      </c>
    </row>
    <row spans="1:6" r="54">
      <c t="s" r="A54" s="4">
        <v>155</v>
      </c>
      <c t="s" r="B54" s="4">
        <v>110</v>
      </c>
      <c t="s" r="C54" s="4">
        <v>191</v>
      </c>
      <c t="s" r="E54" s="4">
        <v>192</v>
      </c>
    </row>
    <row spans="1:6" r="55">
      <c t="s" r="A55" s="4">
        <v>158</v>
      </c>
      <c t="s" r="B55" s="4">
        <v>110</v>
      </c>
      <c t="n" r="C55" s="7">
        <v>-686234</v>
      </c>
      <c t="n" r="E55" s="7">
        <v>3676039</v>
      </c>
    </row>
    <row spans="1:6" r="56">
      <c t="s" r="A56" s="4">
        <v>193</v>
      </c>
    </row>
    <row spans="1:6" r="57">
      <c t="s" r="A57" s="3">
        <v>154</v>
      </c>
    </row>
    <row spans="1:6" r="58">
      <c t="s" r="A58" s="4">
        <v>155</v>
      </c>
      <c t="s" r="B58" s="4">
        <v>110</v>
      </c>
      <c t="s" r="C58" s="4">
        <v>194</v>
      </c>
      <c t="s" r="E58" s="4">
        <v>195</v>
      </c>
    </row>
    <row spans="1:6" r="59">
      <c t="s" r="A59" s="4">
        <v>158</v>
      </c>
      <c t="s" r="B59" s="4">
        <v>110</v>
      </c>
      <c t="n" r="C59" s="7">
        <v>304974</v>
      </c>
      <c t="n" r="E59" s="7">
        <v>585956</v>
      </c>
    </row>
    <row spans="1:6" r="60">
      <c t="s" r="A60" s="4">
        <v>196</v>
      </c>
    </row>
    <row spans="1:6" r="61">
      <c t="s" r="A61" s="3">
        <v>154</v>
      </c>
    </row>
    <row spans="1:6" r="62">
      <c t="s" r="A62" s="4">
        <v>155</v>
      </c>
      <c t="s" r="B62" s="4">
        <v>110</v>
      </c>
      <c t="s" r="C62" s="4">
        <v>197</v>
      </c>
      <c t="s" r="E62" s="4">
        <v>198</v>
      </c>
    </row>
    <row spans="1:6" r="63">
      <c t="s" r="A63" s="4">
        <v>158</v>
      </c>
      <c t="s" r="B63" s="4">
        <v>110</v>
      </c>
      <c t="n" r="C63" s="7">
        <v>-19910</v>
      </c>
      <c t="n" r="E63" s="7">
        <v>558353</v>
      </c>
    </row>
    <row spans="1:6" r="64">
      <c t="s" r="A64" s="4">
        <v>199</v>
      </c>
    </row>
    <row spans="1:6" r="65">
      <c t="s" r="A65" s="3">
        <v>154</v>
      </c>
    </row>
    <row spans="1:6" r="66">
      <c t="s" r="A66" s="4">
        <v>155</v>
      </c>
      <c t="s" r="B66" s="4">
        <v>110</v>
      </c>
      <c t="s" r="C66" s="4">
        <v>200</v>
      </c>
      <c t="s" r="E66" s="4">
        <v>201</v>
      </c>
    </row>
    <row spans="1:6" r="67">
      <c t="s" r="A67" s="4">
        <v>158</v>
      </c>
      <c t="s" r="B67" s="4">
        <v>110</v>
      </c>
      <c t="n" r="C67" s="7">
        <v>-568406</v>
      </c>
      <c t="n" r="E67" s="7">
        <v>278768</v>
      </c>
    </row>
    <row spans="1:6" r="68">
      <c t="s" r="A68" s="4">
        <v>202</v>
      </c>
    </row>
    <row spans="1:6" r="69">
      <c t="s" r="A69" s="3">
        <v>154</v>
      </c>
    </row>
    <row spans="1:6" r="70">
      <c t="s" r="A70" s="4">
        <v>155</v>
      </c>
      <c t="s" r="B70" s="4">
        <v>110</v>
      </c>
      <c t="s" r="C70" s="4">
        <v>203</v>
      </c>
      <c t="s" r="E70" s="4">
        <v>176</v>
      </c>
    </row>
    <row spans="1:6" r="71">
      <c t="s" r="A71" s="4">
        <v>158</v>
      </c>
      <c t="s" r="B71" s="4">
        <v>110</v>
      </c>
      <c t="n" r="C71" s="7">
        <v>-2773754</v>
      </c>
      <c t="n" r="E71" s="7">
        <v>-113453</v>
      </c>
    </row>
    <row spans="1:6" r="72">
      <c t="s" r="A72" s="4">
        <v>204</v>
      </c>
    </row>
    <row spans="1:6" r="73">
      <c t="s" r="A73" s="3">
        <v>154</v>
      </c>
    </row>
    <row spans="1:6" r="74">
      <c t="s" r="A74" s="4">
        <v>155</v>
      </c>
      <c t="s" r="B74" s="4">
        <v>110</v>
      </c>
      <c t="s" r="C74" s="4">
        <v>205</v>
      </c>
      <c t="s" r="E74" s="4">
        <v>206</v>
      </c>
    </row>
    <row spans="1:6" r="75">
      <c t="s" r="A75" s="4">
        <v>158</v>
      </c>
      <c t="s" r="B75" s="4">
        <v>110</v>
      </c>
      <c t="n" r="C75" s="7">
        <v>73103</v>
      </c>
      <c t="n" r="E75" s="7">
        <v>33841</v>
      </c>
    </row>
    <row spans="1:6" r="76">
      <c t="s" r="A76" s="4">
        <v>207</v>
      </c>
    </row>
    <row spans="1:6" r="77">
      <c t="s" r="A77" s="3">
        <v>154</v>
      </c>
    </row>
    <row spans="1:6" r="78">
      <c t="s" r="A78" s="4">
        <v>155</v>
      </c>
      <c t="s" r="B78" s="4">
        <v>110</v>
      </c>
      <c t="s" r="C78" s="4">
        <v>208</v>
      </c>
      <c t="s" r="E78" s="4">
        <v>209</v>
      </c>
    </row>
    <row spans="1:6" r="79">
      <c t="s" r="A79" s="4">
        <v>158</v>
      </c>
      <c t="s" r="B79" s="4">
        <v>110</v>
      </c>
      <c t="n" r="C79" s="7">
        <v>349981</v>
      </c>
      <c t="n" r="E79" s="7">
        <v>-2494615</v>
      </c>
    </row>
    <row spans="1:6" r="80">
      <c t="s" r="A80" s="4">
        <v>210</v>
      </c>
    </row>
    <row spans="1:6" r="81">
      <c t="s" r="A81" s="3">
        <v>154</v>
      </c>
    </row>
    <row spans="1:6" r="82">
      <c t="s" r="A82" s="4">
        <v>155</v>
      </c>
      <c t="s" r="B82" s="4">
        <v>110</v>
      </c>
      <c t="s" r="C82" s="4">
        <v>180</v>
      </c>
      <c t="s" r="E82" s="4">
        <v>182</v>
      </c>
    </row>
    <row spans="1:6" r="83">
      <c t="s" r="A83" s="4">
        <v>158</v>
      </c>
      <c t="s" r="B83" s="4">
        <v>110</v>
      </c>
      <c t="n" r="C83" s="7">
        <v>-43551</v>
      </c>
      <c t="n" r="E83" s="7">
        <v>63167</v>
      </c>
    </row>
    <row spans="1:6" r="84">
      <c t="s" r="A84" s="4">
        <v>211</v>
      </c>
    </row>
    <row spans="1:6" r="85">
      <c t="s" r="A85" s="3">
        <v>154</v>
      </c>
    </row>
    <row spans="1:6" r="86">
      <c t="s" r="A86" s="4">
        <v>155</v>
      </c>
      <c t="s" r="B86" s="4">
        <v>110</v>
      </c>
      <c t="s" r="C86" s="4">
        <v>212</v>
      </c>
      <c t="s" r="E86" s="4">
        <v>198</v>
      </c>
    </row>
    <row spans="1:6" r="87">
      <c t="s" r="A87" s="4">
        <v>158</v>
      </c>
      <c t="s" r="B87" s="4">
        <v>110</v>
      </c>
      <c t="n" r="C87" s="7">
        <v>100955</v>
      </c>
      <c t="n" r="E87" s="7">
        <v>569188</v>
      </c>
    </row>
    <row spans="1:6" r="88">
      <c t="s" r="A88" s="4">
        <v>213</v>
      </c>
    </row>
    <row spans="1:6" r="89">
      <c t="s" r="A89" s="3">
        <v>154</v>
      </c>
    </row>
    <row spans="1:6" r="90">
      <c t="s" r="A90" s="4">
        <v>155</v>
      </c>
      <c t="s" r="B90" s="4">
        <v>110</v>
      </c>
      <c t="s" r="C90" s="4">
        <v>214</v>
      </c>
      <c t="s" r="E90" s="4">
        <v>206</v>
      </c>
    </row>
    <row spans="1:6" r="91">
      <c t="s" r="A91" s="4">
        <v>158</v>
      </c>
      <c t="s" r="B91" s="4">
        <v>110</v>
      </c>
      <c t="n" r="C91" s="7">
        <v>-184632</v>
      </c>
      <c t="n" r="E91" s="7">
        <v>26010</v>
      </c>
    </row>
    <row spans="1:6" r="92">
      <c t="s" r="A92" s="4">
        <v>215</v>
      </c>
    </row>
    <row spans="1:6" r="93">
      <c t="s" r="A93" s="3">
        <v>154</v>
      </c>
    </row>
    <row spans="1:6" r="94">
      <c t="s" r="A94" s="4">
        <v>155</v>
      </c>
      <c t="s" r="B94" s="4">
        <v>110</v>
      </c>
      <c t="s" r="C94" s="4">
        <v>216</v>
      </c>
      <c t="s" r="E94" s="4">
        <v>182</v>
      </c>
    </row>
    <row spans="1:6" r="95">
      <c t="s" r="A95" s="4">
        <v>158</v>
      </c>
      <c t="s" r="B95" s="4">
        <v>110</v>
      </c>
      <c t="n" r="C95" s="7">
        <v>-2642</v>
      </c>
      <c t="n" r="E95" s="7">
        <v>44530</v>
      </c>
    </row>
    <row spans="1:6" r="96">
      <c t="s" r="A96" s="4">
        <v>217</v>
      </c>
    </row>
    <row spans="1:6" r="97">
      <c t="s" r="A97" s="3">
        <v>154</v>
      </c>
    </row>
    <row spans="1:6" r="98">
      <c t="s" r="A98" s="4">
        <v>155</v>
      </c>
      <c t="s" r="B98" s="4">
        <v>110</v>
      </c>
      <c t="s" r="C98" s="4">
        <v>218</v>
      </c>
      <c t="s" r="E98" s="4">
        <v>219</v>
      </c>
    </row>
    <row spans="1:6" r="99">
      <c t="s" r="A99" s="4">
        <v>158</v>
      </c>
      <c t="s" r="B99" s="4">
        <v>110</v>
      </c>
      <c t="n" r="C99" s="7">
        <v>135830</v>
      </c>
      <c t="n" r="E99" s="7">
        <v>1412847</v>
      </c>
    </row>
    <row spans="1:6" r="100">
      <c t="s" r="A100" s="4">
        <v>220</v>
      </c>
    </row>
    <row spans="1:6" r="101">
      <c t="s" r="A101" s="3">
        <v>154</v>
      </c>
    </row>
    <row spans="1:6" r="102">
      <c t="s" r="A102" s="4">
        <v>155</v>
      </c>
      <c t="s" r="B102" s="4">
        <v>110</v>
      </c>
      <c t="s" r="E102" s="4">
        <v>216</v>
      </c>
    </row>
    <row spans="1:6" r="103">
      <c t="s" r="A103" s="4">
        <v>158</v>
      </c>
      <c t="s" r="B103" s="4">
        <v>110</v>
      </c>
      <c t="n" r="E103" s="7">
        <v>6195</v>
      </c>
    </row>
    <row spans="1:6" r="104">
      <c t="s" r="A104" s="4">
        <v>221</v>
      </c>
    </row>
    <row spans="1:6" r="105">
      <c t="s" r="A105" s="3">
        <v>154</v>
      </c>
    </row>
    <row spans="1:6" r="106">
      <c t="s" r="A106" s="4">
        <v>155</v>
      </c>
      <c t="s" r="B106" s="4">
        <v>110</v>
      </c>
      <c t="s" r="C106" s="4">
        <v>216</v>
      </c>
      <c t="s" r="E106" s="4">
        <v>216</v>
      </c>
    </row>
    <row spans="1:6" r="107">
      <c t="s" r="A107" s="4">
        <v>158</v>
      </c>
      <c t="s" r="B107" s="4">
        <v>110</v>
      </c>
      <c t="n" r="C107" s="7">
        <v>513</v>
      </c>
      <c t="n" r="E107" s="7">
        <v>-1360</v>
      </c>
    </row>
    <row spans="1:6" r="108">
      <c t="s" r="A108" s="4">
        <v>222</v>
      </c>
    </row>
    <row spans="1:6" r="109">
      <c t="s" r="A109" s="3">
        <v>154</v>
      </c>
    </row>
    <row spans="1:6" r="110">
      <c t="s" r="A110" s="4">
        <v>155</v>
      </c>
      <c t="s" r="B110" s="4">
        <v>110</v>
      </c>
      <c t="s" r="C110" s="4">
        <v>216</v>
      </c>
    </row>
    <row spans="1:6" r="111">
      <c t="s" r="A111" s="4">
        <v>158</v>
      </c>
      <c t="s" r="B111" s="4">
        <v>110</v>
      </c>
      <c t="n" r="C111" s="7">
        <v>6824</v>
      </c>
    </row>
    <row spans="1:6" r="112">
      <c t="s" r="A112" s="4">
        <v>223</v>
      </c>
    </row>
    <row spans="1:6" r="113">
      <c t="s" r="A113" s="3">
        <v>154</v>
      </c>
    </row>
    <row spans="1:6" r="114">
      <c t="s" r="A114" s="4">
        <v>155</v>
      </c>
      <c t="s" r="B114" s="4">
        <v>110</v>
      </c>
      <c t="s" r="C114" s="4">
        <v>206</v>
      </c>
      <c t="s" r="E114" s="4">
        <v>216</v>
      </c>
    </row>
    <row spans="1:6" r="115">
      <c t="s" r="A115" s="4">
        <v>158</v>
      </c>
      <c t="s" r="B115" s="4">
        <v>110</v>
      </c>
      <c t="n" r="C115" s="7">
        <v>13493</v>
      </c>
      <c t="n" r="E115" s="7">
        <v>-12920</v>
      </c>
    </row>
    <row spans="1:6" r="116">
      <c t="s" r="A116" s="4">
        <v>224</v>
      </c>
    </row>
    <row spans="1:6" r="117">
      <c t="s" r="A117" s="3">
        <v>154</v>
      </c>
    </row>
    <row spans="1:6" r="118">
      <c t="s" r="A118" s="4">
        <v>155</v>
      </c>
      <c t="s" r="B118" s="4">
        <v>110</v>
      </c>
      <c t="s" r="C118" s="4">
        <v>216</v>
      </c>
      <c t="s" r="E118" s="4">
        <v>216</v>
      </c>
    </row>
    <row spans="1:6" r="119">
      <c t="s" r="A119" s="4">
        <v>158</v>
      </c>
      <c t="s" r="B119" s="4">
        <v>110</v>
      </c>
      <c t="n" r="C119" s="7">
        <v>605</v>
      </c>
      <c t="n" r="E119" s="7">
        <v>-2738</v>
      </c>
    </row>
    <row spans="1:6" r="120">
      <c t="s" r="A120" s="4">
        <v>225</v>
      </c>
    </row>
    <row spans="1:6" r="121">
      <c t="s" r="A121" s="3">
        <v>154</v>
      </c>
    </row>
    <row spans="1:6" r="122">
      <c t="s" r="A122" s="4">
        <v>155</v>
      </c>
      <c t="s" r="B122" s="4">
        <v>110</v>
      </c>
      <c t="s" r="C122" s="4">
        <v>216</v>
      </c>
      <c t="s" r="E122" s="4">
        <v>216</v>
      </c>
    </row>
    <row spans="1:6" r="123">
      <c t="s" r="A123" s="4">
        <v>158</v>
      </c>
      <c t="s" r="B123" s="4">
        <v>110</v>
      </c>
      <c t="n" r="C123" s="7">
        <v>5505</v>
      </c>
      <c t="n" r="E123" s="7">
        <v>-864</v>
      </c>
    </row>
    <row spans="1:6" r="124">
      <c t="s" r="A124" s="4">
        <v>226</v>
      </c>
    </row>
    <row spans="1:6" r="125">
      <c t="s" r="A125" s="3">
        <v>154</v>
      </c>
    </row>
    <row spans="1:6" r="126">
      <c t="s" r="A126" s="4">
        <v>155</v>
      </c>
      <c t="s" r="C126" s="4">
        <v>227</v>
      </c>
    </row>
    <row spans="1:6" r="127">
      <c t="s" r="A127" s="4">
        <v>158</v>
      </c>
      <c t="s" r="B127" s="4">
        <v>110</v>
      </c>
      <c t="n" r="C127" s="7">
        <v>-3709735</v>
      </c>
    </row>
    <row spans="1:6" r="128">
      <c t="s" r="A128" s="4">
        <v>228</v>
      </c>
    </row>
    <row spans="1:6" r="129">
      <c t="s" r="A129" s="3">
        <v>154</v>
      </c>
    </row>
    <row spans="1:6" r="130">
      <c t="s" r="A130" s="4">
        <v>155</v>
      </c>
      <c t="s" r="C130" s="4">
        <v>229</v>
      </c>
    </row>
    <row spans="1:6" r="131">
      <c t="s" r="A131" s="4">
        <v>158</v>
      </c>
      <c t="s" r="B131" s="4">
        <v>110</v>
      </c>
      <c t="n" r="C131" s="7">
        <v>-7677427</v>
      </c>
    </row>
    <row spans="1:6" r="132">
      <c t="s" r="A132" s="4">
        <v>230</v>
      </c>
    </row>
    <row spans="1:6" r="133">
      <c t="s" r="A133" s="3">
        <v>154</v>
      </c>
    </row>
    <row spans="1:6" r="134">
      <c t="s" r="A134" s="4">
        <v>155</v>
      </c>
      <c t="s" r="C134" s="4">
        <v>231</v>
      </c>
    </row>
    <row spans="1:6" r="135">
      <c t="s" r="A135" s="4">
        <v>158</v>
      </c>
      <c t="s" r="B135" s="4">
        <v>110</v>
      </c>
      <c t="n" r="C135" s="7">
        <v>-4145156</v>
      </c>
    </row>
    <row spans="1:6" r="136">
      <c t="s" r="A136" s="4">
        <v>232</v>
      </c>
    </row>
    <row spans="1:6" r="137">
      <c t="s" r="A137" s="3">
        <v>154</v>
      </c>
    </row>
    <row spans="1:6" r="138">
      <c t="s" r="A138" s="4">
        <v>155</v>
      </c>
      <c t="s" r="B138" s="4">
        <v>110</v>
      </c>
      <c t="s" r="C138" s="4">
        <v>233</v>
      </c>
      <c t="s" r="E138" s="4">
        <v>234</v>
      </c>
    </row>
    <row spans="1:6" r="139">
      <c t="s" r="A139" s="4">
        <v>158</v>
      </c>
      <c t="s" r="B139" s="4">
        <v>110</v>
      </c>
      <c t="n" r="C139" s="7">
        <v>18182237</v>
      </c>
      <c t="n" r="E139" s="7">
        <v>39226510</v>
      </c>
    </row>
    <row spans="1:6" r="140">
      <c t="s" r="A140" s="4">
        <v>235</v>
      </c>
    </row>
    <row spans="1:6" r="141">
      <c t="s" r="A141" s="3">
        <v>154</v>
      </c>
    </row>
    <row spans="1:6" r="142">
      <c t="s" r="A142" s="4">
        <v>155</v>
      </c>
      <c t="s" r="B142" s="4">
        <v>110</v>
      </c>
      <c t="s" r="C142" s="4">
        <v>236</v>
      </c>
      <c t="s" r="E142" s="4">
        <v>237</v>
      </c>
    </row>
    <row spans="1:6" r="143">
      <c t="s" r="A143" s="4">
        <v>158</v>
      </c>
      <c t="s" r="B143" s="4">
        <v>110</v>
      </c>
      <c t="n" r="C143" s="7">
        <v>402411</v>
      </c>
      <c t="n" r="E143" s="7">
        <v>3745111</v>
      </c>
    </row>
    <row spans="1:6" r="144">
      <c t="s" r="A144" s="4">
        <v>238</v>
      </c>
    </row>
    <row spans="1:6" r="145">
      <c t="s" r="A145" s="3">
        <v>154</v>
      </c>
    </row>
    <row spans="1:6" r="146">
      <c t="s" r="A146" s="4">
        <v>155</v>
      </c>
      <c t="s" r="B146" s="4">
        <v>110</v>
      </c>
      <c t="s" r="C146" s="4">
        <v>188</v>
      </c>
      <c t="s" r="E146" s="4">
        <v>212</v>
      </c>
    </row>
    <row spans="1:6" r="147">
      <c t="s" r="A147" s="4">
        <v>158</v>
      </c>
      <c t="s" r="B147" s="4">
        <v>110</v>
      </c>
      <c t="n" r="C147" s="7">
        <v>113542</v>
      </c>
      <c t="n" r="E147" s="7">
        <v>101600</v>
      </c>
    </row>
    <row spans="1:6" r="148">
      <c t="s" r="A148" s="4">
        <v>239</v>
      </c>
    </row>
    <row spans="1:6" r="149">
      <c t="s" r="A149" s="3">
        <v>154</v>
      </c>
    </row>
    <row spans="1:6" r="150">
      <c t="s" r="A150" s="4">
        <v>155</v>
      </c>
      <c t="s" r="B150" s="4">
        <v>110</v>
      </c>
      <c t="s" r="C150" s="4">
        <v>240</v>
      </c>
      <c t="s" r="E150" s="4">
        <v>241</v>
      </c>
    </row>
    <row spans="1:6" r="151">
      <c t="s" r="A151" s="4">
        <v>158</v>
      </c>
      <c t="s" r="B151" s="4">
        <v>110</v>
      </c>
      <c t="n" r="C151" s="7">
        <v>1304853</v>
      </c>
      <c t="n" r="E151" s="7">
        <v>2737797</v>
      </c>
    </row>
    <row spans="1:6" r="152">
      <c t="s" r="A152" s="4">
        <v>242</v>
      </c>
    </row>
    <row spans="1:6" r="153">
      <c t="s" r="A153" s="3">
        <v>154</v>
      </c>
    </row>
    <row spans="1:6" r="154">
      <c t="s" r="A154" s="4">
        <v>155</v>
      </c>
      <c t="s" r="B154" s="4">
        <v>110</v>
      </c>
      <c t="s" r="C154" s="4">
        <v>243</v>
      </c>
      <c t="s" r="E154" s="4">
        <v>244</v>
      </c>
    </row>
    <row spans="1:6" r="155">
      <c t="s" r="A155" s="4">
        <v>158</v>
      </c>
      <c t="s" r="B155" s="4">
        <v>110</v>
      </c>
      <c t="n" r="C155" s="7">
        <v>3963547</v>
      </c>
      <c t="n" r="E155" s="7">
        <v>12381217</v>
      </c>
    </row>
    <row spans="1:6" r="156">
      <c t="s" r="A156" s="4">
        <v>245</v>
      </c>
    </row>
    <row spans="1:6" r="157">
      <c t="s" r="A157" s="3">
        <v>154</v>
      </c>
    </row>
    <row spans="1:6" r="158">
      <c t="s" r="A158" s="4">
        <v>155</v>
      </c>
      <c t="s" r="B158" s="4">
        <v>110</v>
      </c>
      <c t="s" r="C158" s="4">
        <v>216</v>
      </c>
      <c t="s" r="E158" s="4">
        <v>216</v>
      </c>
    </row>
    <row spans="1:6" r="159">
      <c t="s" r="A159" s="4">
        <v>158</v>
      </c>
      <c t="s" r="B159" s="4">
        <v>110</v>
      </c>
      <c t="n" r="C159" s="7">
        <v>912</v>
      </c>
      <c t="n" r="E159" s="7">
        <v>6583</v>
      </c>
    </row>
    <row spans="1:6" r="160">
      <c t="s" r="A160" s="4">
        <v>246</v>
      </c>
    </row>
    <row spans="1:6" r="161">
      <c t="s" r="A161" s="3">
        <v>154</v>
      </c>
    </row>
    <row spans="1:6" r="162">
      <c t="s" r="A162" s="4">
        <v>155</v>
      </c>
      <c t="s" r="B162" s="4">
        <v>110</v>
      </c>
      <c t="s" r="C162" s="4">
        <v>188</v>
      </c>
      <c t="s" r="E162" s="4">
        <v>247</v>
      </c>
    </row>
    <row spans="1:6" r="163">
      <c t="s" r="A163" s="4">
        <v>158</v>
      </c>
      <c t="s" r="B163" s="4">
        <v>110</v>
      </c>
      <c t="n" r="C163" s="7">
        <v>130658</v>
      </c>
      <c t="n" r="E163" s="7">
        <v>-351916</v>
      </c>
    </row>
    <row spans="1:6" r="164">
      <c t="s" r="A164" s="4">
        <v>248</v>
      </c>
    </row>
    <row spans="1:6" r="165">
      <c t="s" r="A165" s="3">
        <v>154</v>
      </c>
    </row>
    <row spans="1:6" r="166">
      <c t="s" r="A166" s="4">
        <v>155</v>
      </c>
      <c t="s" r="B166" s="4">
        <v>110</v>
      </c>
      <c t="s" r="C166" s="4">
        <v>197</v>
      </c>
      <c t="s" r="E166" s="4">
        <v>197</v>
      </c>
    </row>
    <row spans="1:6" r="167">
      <c t="s" r="A167" s="4">
        <v>158</v>
      </c>
      <c t="s" r="B167" s="4">
        <v>110</v>
      </c>
      <c t="n" r="C167" s="7">
        <v>-18300</v>
      </c>
      <c t="n" r="E167" s="7">
        <v>-28461</v>
      </c>
    </row>
    <row spans="1:6" r="168">
      <c t="s" r="A168" s="4">
        <v>249</v>
      </c>
    </row>
    <row spans="1:6" r="169">
      <c t="s" r="A169" s="3">
        <v>154</v>
      </c>
    </row>
    <row spans="1:6" r="170">
      <c t="s" r="A170" s="4">
        <v>155</v>
      </c>
      <c t="s" r="B170" s="4">
        <v>110</v>
      </c>
      <c t="s" r="C170" s="4">
        <v>250</v>
      </c>
      <c t="s" r="E170" s="4">
        <v>216</v>
      </c>
    </row>
    <row spans="1:6" r="171">
      <c t="s" r="A171" s="4">
        <v>158</v>
      </c>
      <c t="s" r="B171" s="4">
        <v>110</v>
      </c>
      <c t="n" r="C171" s="7">
        <v>-171001</v>
      </c>
      <c t="n" r="E171" s="7">
        <v>-6445</v>
      </c>
    </row>
    <row spans="1:6" r="172">
      <c t="s" r="A172" s="4">
        <v>251</v>
      </c>
    </row>
    <row spans="1:6" r="173">
      <c t="s" r="A173" s="3">
        <v>154</v>
      </c>
    </row>
    <row spans="1:6" r="174">
      <c t="s" r="A174" s="4">
        <v>155</v>
      </c>
      <c t="s" r="B174" s="4">
        <v>110</v>
      </c>
      <c t="s" r="C174" s="4">
        <v>218</v>
      </c>
      <c t="s" r="E174" s="4">
        <v>252</v>
      </c>
    </row>
    <row spans="1:6" r="175">
      <c t="s" r="A175" s="4">
        <v>158</v>
      </c>
      <c t="s" r="B175" s="4">
        <v>110</v>
      </c>
      <c t="n" r="C175" s="7">
        <v>148445</v>
      </c>
      <c t="n" r="E175" s="7">
        <v>-602696</v>
      </c>
    </row>
    <row spans="1:6" r="176">
      <c t="s" r="A176" s="4">
        <v>253</v>
      </c>
    </row>
    <row spans="1:6" r="177">
      <c t="s" r="A177" s="3">
        <v>154</v>
      </c>
    </row>
    <row spans="1:6" r="178">
      <c t="s" r="A178" s="4">
        <v>155</v>
      </c>
      <c t="s" r="B178" s="4">
        <v>110</v>
      </c>
      <c t="s" r="C178" s="4">
        <v>254</v>
      </c>
      <c t="s" r="E178" s="4">
        <v>201</v>
      </c>
    </row>
    <row spans="1:6" r="179">
      <c t="s" r="A179" s="4">
        <v>158</v>
      </c>
      <c t="s" r="B179" s="4">
        <v>110</v>
      </c>
      <c t="n" r="C179" s="7">
        <v>1320899</v>
      </c>
      <c t="n" r="E179" s="7">
        <v>275350</v>
      </c>
    </row>
    <row spans="1:6" r="180">
      <c t="s" r="A180" s="4">
        <v>255</v>
      </c>
    </row>
    <row spans="1:6" r="181">
      <c t="s" r="A181" s="3">
        <v>154</v>
      </c>
    </row>
    <row spans="1:6" r="182">
      <c t="s" r="A182" s="4">
        <v>155</v>
      </c>
      <c t="s" r="B182" s="4">
        <v>110</v>
      </c>
      <c t="s" r="C182" s="4">
        <v>182</v>
      </c>
      <c t="s" r="E182" s="4">
        <v>212</v>
      </c>
    </row>
    <row spans="1:6" r="183">
      <c t="s" r="A183" s="4">
        <v>158</v>
      </c>
      <c t="s" r="B183" s="4">
        <v>110</v>
      </c>
      <c t="n" r="C183" s="7">
        <v>49202</v>
      </c>
      <c t="n" r="E183" s="7">
        <v>117563</v>
      </c>
    </row>
    <row spans="1:6" r="184">
      <c t="s" r="A184" s="4">
        <v>256</v>
      </c>
    </row>
    <row spans="1:6" r="185">
      <c t="s" r="A185" s="3">
        <v>154</v>
      </c>
    </row>
    <row spans="1:6" r="186">
      <c t="s" r="A186" s="4">
        <v>155</v>
      </c>
      <c t="s" r="B186" s="4">
        <v>110</v>
      </c>
      <c t="s" r="C186" s="4">
        <v>257</v>
      </c>
      <c t="s" r="E186" s="4">
        <v>258</v>
      </c>
    </row>
    <row spans="1:6" r="187">
      <c t="s" r="A187" s="4">
        <v>158</v>
      </c>
      <c t="s" r="B187" s="4">
        <v>110</v>
      </c>
      <c t="n" r="C187" s="7">
        <v>-364588</v>
      </c>
      <c t="n" r="E187" s="7">
        <v>2823283</v>
      </c>
    </row>
    <row spans="1:6" r="188">
      <c t="s" r="A188" s="4">
        <v>259</v>
      </c>
    </row>
    <row spans="1:6" r="189">
      <c t="s" r="A189" s="3">
        <v>154</v>
      </c>
    </row>
    <row spans="1:6" r="190">
      <c t="s" r="A190" s="4">
        <v>155</v>
      </c>
      <c t="s" r="B190" s="4">
        <v>110</v>
      </c>
      <c t="s" r="C190" s="4">
        <v>197</v>
      </c>
    </row>
    <row spans="1:6" r="191">
      <c t="s" r="A191" s="4">
        <v>158</v>
      </c>
      <c t="s" r="B191" s="4">
        <v>110</v>
      </c>
      <c t="n" r="C191" s="7">
        <v>-23117</v>
      </c>
    </row>
    <row spans="1:6" r="192">
      <c t="s" r="A192" s="4">
        <v>260</v>
      </c>
    </row>
    <row spans="1:6" r="193">
      <c t="s" r="A193" s="3">
        <v>154</v>
      </c>
    </row>
    <row spans="1:6" r="194">
      <c t="s" r="A194" s="4">
        <v>155</v>
      </c>
      <c t="s" r="B194" s="4">
        <v>110</v>
      </c>
      <c t="s" r="C194" s="4">
        <v>197</v>
      </c>
      <c t="s" r="E194" s="4">
        <v>197</v>
      </c>
    </row>
    <row spans="1:6" r="195">
      <c t="s" r="A195" s="4">
        <v>158</v>
      </c>
      <c t="s" r="B195" s="4">
        <v>110</v>
      </c>
      <c t="n" r="C195" s="7">
        <v>-23385</v>
      </c>
      <c t="n" r="E195" s="7">
        <v>-37839</v>
      </c>
    </row>
    <row spans="1:6" r="196">
      <c t="s" r="A196" s="4">
        <v>261</v>
      </c>
    </row>
    <row spans="1:6" r="197">
      <c t="s" r="A197" s="3">
        <v>154</v>
      </c>
    </row>
    <row spans="1:6" r="198">
      <c t="s" r="A198" s="4">
        <v>155</v>
      </c>
      <c t="s" r="B198" s="4">
        <v>110</v>
      </c>
      <c t="s" r="C198" s="4">
        <v>212</v>
      </c>
      <c t="s" r="E198" s="4">
        <v>216</v>
      </c>
    </row>
    <row spans="1:6" r="199">
      <c t="s" r="A199" s="4">
        <v>158</v>
      </c>
      <c t="s" r="B199" s="4">
        <v>110</v>
      </c>
      <c t="n" r="C199" s="7">
        <v>87447</v>
      </c>
      <c t="n" r="E199" s="7">
        <v>6134</v>
      </c>
    </row>
    <row spans="1:6" r="200">
      <c t="s" r="A200" s="4">
        <v>262</v>
      </c>
    </row>
    <row spans="1:6" r="201">
      <c t="s" r="A201" s="3">
        <v>154</v>
      </c>
    </row>
    <row spans="1:6" r="202">
      <c t="s" r="A202" s="4">
        <v>155</v>
      </c>
      <c t="s" r="B202" s="4">
        <v>110</v>
      </c>
      <c t="s" r="C202" s="4">
        <v>197</v>
      </c>
      <c t="s" r="E202" s="4">
        <v>216</v>
      </c>
    </row>
    <row spans="1:6" r="203">
      <c t="s" r="A203" s="4">
        <v>158</v>
      </c>
      <c t="s" r="B203" s="4">
        <v>110</v>
      </c>
      <c t="n" r="C203" s="7">
        <v>-12679</v>
      </c>
      <c t="n" r="E203" s="7">
        <v>-9866</v>
      </c>
    </row>
    <row spans="1:6" r="204">
      <c t="s" r="A204" s="4">
        <v>263</v>
      </c>
    </row>
    <row spans="1:6" r="205">
      <c t="s" r="A205" s="3">
        <v>154</v>
      </c>
    </row>
    <row spans="1:6" r="206">
      <c t="s" r="A206" s="4">
        <v>155</v>
      </c>
      <c t="s" r="B206" s="4">
        <v>110</v>
      </c>
      <c t="s" r="C206" s="4">
        <v>180</v>
      </c>
    </row>
    <row spans="1:6" r="207">
      <c t="s" r="A207" s="4">
        <v>158</v>
      </c>
      <c t="s" r="B207" s="4">
        <v>110</v>
      </c>
      <c t="n" r="C207" s="7">
        <v>-39052</v>
      </c>
      <c t="n" r="E207" s="7">
        <v>-138941</v>
      </c>
    </row>
    <row spans="1:6" r="208">
      <c t="s" r="A208" s="4">
        <v>264</v>
      </c>
    </row>
    <row spans="1:6" r="209">
      <c t="s" r="A209" s="3">
        <v>154</v>
      </c>
    </row>
    <row spans="1:6" r="210">
      <c t="s" r="A210" s="4">
        <v>155</v>
      </c>
      <c t="s" r="B210" s="4">
        <v>110</v>
      </c>
      <c t="s" r="E210" s="4">
        <v>265</v>
      </c>
    </row>
    <row spans="1:6" r="211">
      <c t="s" r="A211" s="4">
        <v>158</v>
      </c>
      <c t="s" r="B211" s="4">
        <v>110</v>
      </c>
      <c t="n" r="E211" s="7">
        <v>2871660</v>
      </c>
    </row>
    <row spans="1:6" r="212">
      <c t="s" r="A212" s="4">
        <v>266</v>
      </c>
    </row>
    <row spans="1:6" r="213">
      <c t="s" r="A213" s="3">
        <v>154</v>
      </c>
    </row>
    <row spans="1:6" r="214">
      <c t="s" r="A214" s="4">
        <v>155</v>
      </c>
      <c t="s" r="B214" s="4">
        <v>110</v>
      </c>
      <c t="s" r="E214" s="4">
        <v>267</v>
      </c>
    </row>
    <row spans="1:6" r="215">
      <c t="s" r="A215" s="4">
        <v>158</v>
      </c>
      <c t="s" r="B215" s="4">
        <v>110</v>
      </c>
      <c t="n" r="E215" s="7">
        <v>4267957</v>
      </c>
    </row>
    <row spans="1:6" r="216">
      <c t="s" r="A216" s="4">
        <v>268</v>
      </c>
    </row>
    <row spans="1:6" r="217">
      <c t="s" r="A217" s="3">
        <v>154</v>
      </c>
    </row>
    <row spans="1:6" r="218">
      <c t="s" r="A218" s="4">
        <v>155</v>
      </c>
      <c t="s" r="B218" s="4">
        <v>110</v>
      </c>
      <c t="s" r="C218" s="4">
        <v>216</v>
      </c>
      <c t="s" r="E218" s="4">
        <v>216</v>
      </c>
    </row>
    <row spans="1:6" r="219">
      <c t="s" r="A219" s="4">
        <v>158</v>
      </c>
      <c t="s" r="B219" s="4">
        <v>110</v>
      </c>
      <c t="n" r="C219" s="7">
        <v>4492</v>
      </c>
      <c t="n" r="E219" s="7">
        <v>-1052</v>
      </c>
    </row>
    <row spans="1:6" r="220">
      <c t="s" r="A220" s="4">
        <v>269</v>
      </c>
    </row>
    <row spans="1:6" r="221">
      <c t="s" r="A221" s="3">
        <v>154</v>
      </c>
    </row>
    <row spans="1:6" r="222">
      <c t="s" r="A222" s="4">
        <v>155</v>
      </c>
      <c t="s" r="B222" s="4">
        <v>110</v>
      </c>
      <c t="s" r="C222" s="4">
        <v>216</v>
      </c>
      <c t="s" r="E222" s="4">
        <v>216</v>
      </c>
    </row>
    <row spans="1:6" r="223">
      <c t="s" r="A223" s="4">
        <v>158</v>
      </c>
      <c t="s" r="B223" s="4">
        <v>110</v>
      </c>
      <c t="n" r="C223" s="7">
        <v>-1321</v>
      </c>
      <c t="n" r="E223" s="7">
        <v>-194</v>
      </c>
    </row>
    <row spans="1:6" r="224">
      <c t="s" r="A224" s="4">
        <v>270</v>
      </c>
    </row>
    <row spans="1:6" r="225">
      <c t="s" r="A225" s="3">
        <v>154</v>
      </c>
    </row>
    <row spans="1:6" r="226">
      <c t="s" r="A226" s="4">
        <v>155</v>
      </c>
      <c t="s" r="B226" s="4">
        <v>110</v>
      </c>
      <c t="s" r="C226" s="4">
        <v>216</v>
      </c>
      <c t="s" r="E226" s="4">
        <v>216</v>
      </c>
    </row>
    <row spans="1:6" r="227">
      <c t="s" r="A227" s="4">
        <v>158</v>
      </c>
      <c t="s" r="B227" s="4">
        <v>110</v>
      </c>
      <c t="n" r="C227" s="7">
        <v>-1348</v>
      </c>
      <c t="n" r="E227" s="7">
        <v>-4709</v>
      </c>
    </row>
    <row spans="1:6" r="228">
      <c t="s" r="A228" s="4">
        <v>271</v>
      </c>
    </row>
    <row spans="1:6" r="229">
      <c t="s" r="A229" s="3">
        <v>154</v>
      </c>
    </row>
    <row spans="1:6" r="230">
      <c t="s" r="A230" s="4">
        <v>155</v>
      </c>
      <c t="s" r="B230" s="4">
        <v>110</v>
      </c>
      <c t="s" r="C230" s="4">
        <v>216</v>
      </c>
      <c t="s" r="E230" s="4">
        <v>216</v>
      </c>
    </row>
    <row spans="1:6" r="231">
      <c t="s" r="A231" s="4">
        <v>158</v>
      </c>
      <c t="s" r="B231" s="4">
        <v>110</v>
      </c>
      <c t="n" r="C231" s="7">
        <v>-10962</v>
      </c>
      <c t="n" r="E231" s="7">
        <v>-8891</v>
      </c>
    </row>
    <row spans="1:6" r="232">
      <c t="s" r="A232" s="4">
        <v>272</v>
      </c>
    </row>
    <row spans="1:6" r="233">
      <c t="s" r="A233" s="3">
        <v>154</v>
      </c>
    </row>
    <row spans="1:6" r="234">
      <c t="s" r="A234" s="4">
        <v>155</v>
      </c>
      <c t="s" r="B234" s="4">
        <v>110</v>
      </c>
      <c t="s" r="C234" s="4">
        <v>206</v>
      </c>
      <c t="s" r="E234" s="4">
        <v>182</v>
      </c>
    </row>
    <row spans="1:6" r="235">
      <c t="s" r="A235" s="4">
        <v>158</v>
      </c>
      <c t="s" r="B235" s="4">
        <v>110</v>
      </c>
      <c t="n" r="C235" s="7">
        <v>29608</v>
      </c>
      <c t="n" r="E235" s="7">
        <v>49517</v>
      </c>
    </row>
    <row spans="1:6" r="236">
      <c t="s" r="A236" s="4">
        <v>273</v>
      </c>
    </row>
    <row spans="1:6" r="237">
      <c t="s" r="A237" s="3">
        <v>154</v>
      </c>
    </row>
    <row spans="1:6" r="238">
      <c t="s" r="A238" s="4">
        <v>155</v>
      </c>
      <c t="s" r="B238" s="4">
        <v>110</v>
      </c>
      <c t="s" r="C238" s="4">
        <v>216</v>
      </c>
      <c t="s" r="E238" s="4">
        <v>216</v>
      </c>
    </row>
    <row spans="1:6" r="239">
      <c t="s" r="A239" s="4">
        <v>158</v>
      </c>
      <c t="s" r="B239" s="4">
        <v>110</v>
      </c>
      <c t="n" r="C239" s="7">
        <v>1430</v>
      </c>
      <c t="n" r="E239" s="7">
        <v>5389</v>
      </c>
    </row>
    <row spans="1:6" r="240">
      <c t="s" r="A240" s="4">
        <v>268</v>
      </c>
    </row>
    <row spans="1:6" r="241">
      <c t="s" r="A241" s="3">
        <v>154</v>
      </c>
    </row>
    <row spans="1:6" r="242">
      <c t="s" r="A242" s="4">
        <v>155</v>
      </c>
      <c t="s" r="B242" s="4">
        <v>110</v>
      </c>
      <c t="s" r="C242" s="4">
        <v>216</v>
      </c>
    </row>
    <row spans="1:6" r="243">
      <c t="s" r="A243" s="4">
        <v>158</v>
      </c>
      <c t="s" r="B243" s="4">
        <v>110</v>
      </c>
      <c t="n" r="C243" s="7">
        <v>-2639</v>
      </c>
    </row>
    <row spans="1:6" r="244">
      <c t="s" r="A244" s="4">
        <v>274</v>
      </c>
    </row>
    <row spans="1:6" r="245">
      <c t="s" r="A245" s="3">
        <v>154</v>
      </c>
    </row>
    <row spans="1:6" r="246">
      <c t="s" r="A246" s="4">
        <v>155</v>
      </c>
      <c t="s" r="B246" s="4">
        <v>110</v>
      </c>
      <c t="s" r="C246" s="4">
        <v>216</v>
      </c>
    </row>
    <row spans="1:6" r="247">
      <c t="s" r="A247" s="4">
        <v>158</v>
      </c>
      <c t="s" r="B247" s="4">
        <v>110</v>
      </c>
      <c t="n" r="C247" s="7">
        <v>-10130</v>
      </c>
    </row>
    <row spans="1:6" r="248">
      <c t="s" r="A248" s="4">
        <v>275</v>
      </c>
    </row>
    <row spans="1:6" r="249">
      <c t="s" r="A249" s="3">
        <v>154</v>
      </c>
    </row>
    <row spans="1:6" r="250">
      <c t="s" r="A250" s="4">
        <v>155</v>
      </c>
      <c t="s" r="B250" s="4">
        <v>110</v>
      </c>
      <c t="s" r="C250" s="4">
        <v>216</v>
      </c>
    </row>
    <row spans="1:6" r="251">
      <c t="s" r="A251" s="4">
        <v>158</v>
      </c>
      <c t="s" r="B251" s="4">
        <v>110</v>
      </c>
      <c t="n" r="C251" s="7">
        <v>930</v>
      </c>
    </row>
    <row spans="1:6" r="252">
      <c t="s" r="A252" s="4">
        <v>276</v>
      </c>
    </row>
    <row spans="1:6" r="253">
      <c t="s" r="A253" s="3">
        <v>154</v>
      </c>
    </row>
    <row spans="1:6" r="254">
      <c t="s" r="A254" s="4">
        <v>155</v>
      </c>
      <c t="s" r="B254" s="4">
        <v>110</v>
      </c>
      <c t="s" r="C254" s="4">
        <v>216</v>
      </c>
      <c t="s" r="E254" s="4">
        <v>216</v>
      </c>
    </row>
    <row spans="1:6" r="255">
      <c t="s" r="A255" s="4">
        <v>158</v>
      </c>
      <c t="s" r="B255" s="4">
        <v>110</v>
      </c>
      <c t="n" r="C255" s="7">
        <v>790</v>
      </c>
      <c t="n" r="E255" s="7">
        <v>-4380</v>
      </c>
    </row>
    <row spans="1:6" r="256">
      <c t="s" r="A256" s="4">
        <v>277</v>
      </c>
    </row>
    <row spans="1:6" r="257">
      <c t="s" r="A257" s="3">
        <v>154</v>
      </c>
    </row>
    <row spans="1:6" r="258">
      <c t="s" r="A258" s="4">
        <v>155</v>
      </c>
      <c t="s" r="B258" s="4">
        <v>110</v>
      </c>
      <c t="s" r="C258" s="4">
        <v>216</v>
      </c>
    </row>
    <row spans="1:6" r="259">
      <c t="s" r="A259" s="4">
        <v>158</v>
      </c>
      <c t="s" r="B259" s="4">
        <v>110</v>
      </c>
      <c t="n" r="C259" s="7">
        <v>-3926</v>
      </c>
    </row>
    <row spans="1:6" r="260">
      <c t="s" r="A260" s="4">
        <v>278</v>
      </c>
    </row>
    <row spans="1:6" r="261">
      <c t="s" r="A261" s="3">
        <v>154</v>
      </c>
    </row>
    <row spans="1:6" r="262">
      <c t="s" r="A262" s="4">
        <v>155</v>
      </c>
      <c t="s" r="B262" s="4">
        <v>110</v>
      </c>
      <c t="s" r="E262" s="4">
        <v>216</v>
      </c>
    </row>
    <row spans="1:6" r="263">
      <c t="s" r="A263" s="4">
        <v>158</v>
      </c>
      <c t="s" r="B263" s="4">
        <v>110</v>
      </c>
      <c t="n" r="E263" s="7">
        <v>-3383</v>
      </c>
    </row>
    <row spans="1:6" r="264">
      <c t="s" r="A264" s="4">
        <v>279</v>
      </c>
    </row>
    <row spans="1:6" r="265">
      <c t="s" r="A265" s="3">
        <v>154</v>
      </c>
    </row>
    <row spans="1:6" r="266">
      <c t="s" r="A266" s="4">
        <v>155</v>
      </c>
      <c t="s" r="B266" s="4">
        <v>110</v>
      </c>
      <c t="s" r="C266" s="4">
        <v>280</v>
      </c>
    </row>
    <row spans="1:6" r="267">
      <c t="s" r="A267" s="4">
        <v>158</v>
      </c>
      <c t="s" r="B267" s="4">
        <v>110</v>
      </c>
      <c t="n" r="C267" s="7">
        <v>4039571</v>
      </c>
    </row>
    <row spans="1:6" r="268">
      <c t="s" r="A268" s="4">
        <v>281</v>
      </c>
    </row>
    <row spans="1:6" r="269">
      <c t="s" r="A269" s="3">
        <v>154</v>
      </c>
    </row>
    <row spans="1:6" r="270">
      <c t="s" r="A270" s="4">
        <v>155</v>
      </c>
      <c t="s" r="B270" s="4">
        <v>110</v>
      </c>
      <c t="s" r="C270" s="4">
        <v>282</v>
      </c>
    </row>
    <row spans="1:6" r="271">
      <c t="s" r="A271" s="4">
        <v>158</v>
      </c>
      <c t="s" r="B271" s="4">
        <v>110</v>
      </c>
      <c t="n" r="C271" s="7">
        <v>3923021</v>
      </c>
    </row>
    <row spans="1:6" r="272">
      <c t="s" r="A272" s="4">
        <v>283</v>
      </c>
    </row>
    <row spans="1:6" r="273">
      <c t="s" r="A273" s="3">
        <v>154</v>
      </c>
    </row>
    <row spans="1:6" r="274">
      <c t="s" r="A274" s="4">
        <v>155</v>
      </c>
      <c t="s" r="B274" s="4">
        <v>110</v>
      </c>
      <c t="s" r="C274" s="4">
        <v>237</v>
      </c>
    </row>
    <row spans="1:6" r="275">
      <c t="s" r="A275" s="4">
        <v>158</v>
      </c>
      <c t="s" r="B275" s="4">
        <v>110</v>
      </c>
      <c t="n" r="C275" s="7">
        <v>3342927</v>
      </c>
    </row>
    <row spans="1:6" r="276">
      <c t="s" r="A276" s="4">
        <v>284</v>
      </c>
    </row>
    <row spans="1:6" r="277">
      <c t="s" r="A277" s="3">
        <v>154</v>
      </c>
    </row>
    <row spans="1:6" r="278">
      <c t="s" r="A278" s="4">
        <v>155</v>
      </c>
      <c t="s" r="B278" s="4">
        <v>110</v>
      </c>
      <c t="s" r="E278" s="4">
        <v>285</v>
      </c>
    </row>
    <row spans="1:6" r="279">
      <c t="s" r="A279" s="4">
        <v>158</v>
      </c>
      <c t="s" r="B279" s="4">
        <v>110</v>
      </c>
      <c t="n" r="E279" s="7">
        <v>11036122</v>
      </c>
    </row>
    <row spans="1:6" r="280">
      <c t="s" r="A280" s="4">
        <v>286</v>
      </c>
    </row>
    <row spans="1:6" r="281">
      <c t="s" r="A281" s="3">
        <v>154</v>
      </c>
    </row>
    <row spans="1:6" r="282">
      <c t="s" r="A282" s="4">
        <v>155</v>
      </c>
      <c t="s" r="B282" s="4">
        <v>110</v>
      </c>
      <c t="s" r="C282" s="4">
        <v>205</v>
      </c>
      <c t="s" r="E282" s="4">
        <v>287</v>
      </c>
    </row>
    <row spans="1:6" r="283">
      <c t="s" r="A283" s="4">
        <v>158</v>
      </c>
      <c t="s" r="B283" s="4">
        <v>110</v>
      </c>
      <c t="n" r="C283" s="7">
        <v>75418</v>
      </c>
      <c t="n" r="E283" s="7">
        <v>-932374</v>
      </c>
    </row>
    <row spans="1:6" r="284">
      <c t="s" r="A284" s="4">
        <v>288</v>
      </c>
    </row>
    <row spans="1:6" r="285">
      <c t="s" r="A285" s="3">
        <v>154</v>
      </c>
    </row>
    <row spans="1:6" r="286">
      <c t="s" r="A286" s="4">
        <v>155</v>
      </c>
      <c t="s" r="B286" s="4">
        <v>110</v>
      </c>
      <c t="s" r="C286" s="4">
        <v>205</v>
      </c>
      <c t="s" r="E286" s="4">
        <v>287</v>
      </c>
    </row>
    <row spans="1:6" r="287">
      <c t="s" r="A287" s="4">
        <v>158</v>
      </c>
      <c t="s" r="B287" s="4">
        <v>110</v>
      </c>
      <c t="n" r="C287" s="7">
        <v>75418</v>
      </c>
      <c t="n" r="E287" s="7">
        <v>-932374</v>
      </c>
    </row>
    <row spans="1:6" r="288">
      <c t="s" r="A288" s="4">
        <v>289</v>
      </c>
    </row>
    <row spans="1:6" r="289">
      <c t="s" r="A289" s="3">
        <v>154</v>
      </c>
    </row>
    <row spans="1:6" r="290">
      <c t="s" r="A290" s="4">
        <v>155</v>
      </c>
      <c t="s" r="B290" s="4">
        <v>110</v>
      </c>
      <c t="s" r="C290" s="4">
        <v>198</v>
      </c>
      <c t="s" r="E290" s="4">
        <v>290</v>
      </c>
    </row>
    <row spans="1:6" r="291">
      <c t="s" r="A291" s="4">
        <v>158</v>
      </c>
      <c t="s" r="B291" s="4">
        <v>110</v>
      </c>
      <c t="n" r="C291" s="7">
        <v>526288</v>
      </c>
      <c t="n" r="E291" s="7">
        <v>9075883</v>
      </c>
    </row>
    <row spans="1:6" r="292">
      <c t="s" r="A292" s="4">
        <v>291</v>
      </c>
    </row>
    <row spans="1:6" r="293">
      <c t="s" r="A293" s="3">
        <v>154</v>
      </c>
    </row>
    <row spans="1:6" r="294">
      <c t="s" r="A294" s="4">
        <v>155</v>
      </c>
      <c t="s" r="B294" s="4">
        <v>110</v>
      </c>
      <c t="s" r="C294" s="4">
        <v>218</v>
      </c>
      <c t="s" r="E294" s="4">
        <v>292</v>
      </c>
    </row>
    <row spans="1:6" r="295">
      <c t="s" r="A295" s="4">
        <v>158</v>
      </c>
      <c t="s" r="B295" s="4">
        <v>110</v>
      </c>
      <c t="n" r="C295" s="7">
        <v>154530</v>
      </c>
      <c t="n" r="E295" s="7">
        <v>8407670</v>
      </c>
    </row>
    <row spans="1:6" r="296">
      <c t="s" r="A296" s="4">
        <v>293</v>
      </c>
    </row>
    <row spans="1:6" r="297">
      <c t="s" r="A297" s="3">
        <v>154</v>
      </c>
    </row>
    <row spans="1:6" r="298">
      <c t="s" r="A298" s="4">
        <v>155</v>
      </c>
      <c t="s" r="B298" s="4">
        <v>110</v>
      </c>
      <c t="s" r="E298" s="4">
        <v>294</v>
      </c>
    </row>
    <row spans="1:6" r="299">
      <c t="s" r="A299" s="4">
        <v>158</v>
      </c>
      <c t="s" r="B299" s="4">
        <v>110</v>
      </c>
      <c t="n" r="E299" s="7">
        <v>379800</v>
      </c>
    </row>
    <row spans="1:6" r="300">
      <c t="s" r="A300" s="4">
        <v>295</v>
      </c>
    </row>
    <row spans="1:6" r="301">
      <c t="s" r="A301" s="3">
        <v>154</v>
      </c>
    </row>
    <row spans="1:6" r="302">
      <c t="s" r="A302" s="4">
        <v>155</v>
      </c>
      <c t="s" r="B302" s="4">
        <v>110</v>
      </c>
      <c t="s" r="C302" s="4">
        <v>208</v>
      </c>
      <c t="s" r="E302" s="4">
        <v>183</v>
      </c>
    </row>
    <row spans="1:6" r="303">
      <c t="s" r="A303" s="4">
        <v>158</v>
      </c>
      <c t="s" r="B303" s="4">
        <v>110</v>
      </c>
      <c t="n" r="C303" s="7">
        <v>371758</v>
      </c>
      <c t="n" r="E303" s="7">
        <v>288413</v>
      </c>
    </row>
    <row spans="1:6" r="304">
      <c t="s" r="A304" s="4">
        <v>296</v>
      </c>
    </row>
    <row spans="1:6" r="305">
      <c t="s" r="A305" s="3">
        <v>154</v>
      </c>
    </row>
    <row spans="1:6" r="306">
      <c t="s" r="A306" s="4">
        <v>155</v>
      </c>
      <c t="s" r="B306" s="4">
        <v>110</v>
      </c>
      <c t="s" r="C306" s="4">
        <v>250</v>
      </c>
      <c t="s" r="E306" s="4">
        <v>297</v>
      </c>
    </row>
    <row spans="1:6" r="307">
      <c t="s" r="A307" s="4">
        <v>158</v>
      </c>
      <c t="s" r="B307" s="4">
        <v>110</v>
      </c>
      <c t="n" r="C307" s="7">
        <v>-165760</v>
      </c>
      <c t="n" r="E307" s="7">
        <v>-8963838</v>
      </c>
    </row>
    <row spans="1:6" r="308">
      <c t="s" r="A308" s="4">
        <v>298</v>
      </c>
    </row>
    <row spans="1:6" r="309">
      <c t="s" r="A309" s="3">
        <v>154</v>
      </c>
    </row>
    <row spans="1:6" r="310">
      <c t="s" r="A310" s="4">
        <v>155</v>
      </c>
      <c t="s" r="B310" s="4">
        <v>110</v>
      </c>
      <c t="s" r="C310" s="4">
        <v>250</v>
      </c>
      <c t="s" r="E310" s="4">
        <v>299</v>
      </c>
    </row>
    <row spans="1:6" r="311">
      <c t="s" r="A311" s="4">
        <v>158</v>
      </c>
      <c t="s" r="B311" s="4">
        <v>110</v>
      </c>
      <c t="n" r="C311" s="7">
        <v>-165760</v>
      </c>
      <c t="n" r="E311" s="7">
        <v>-8234010</v>
      </c>
    </row>
    <row spans="1:6" r="312">
      <c t="s" r="A312" s="4">
        <v>300</v>
      </c>
    </row>
    <row spans="1:6" r="313">
      <c t="s" r="A313" s="3">
        <v>154</v>
      </c>
    </row>
    <row spans="1:6" r="314">
      <c t="s" r="A314" s="4">
        <v>155</v>
      </c>
      <c t="s" r="B314" s="4">
        <v>110</v>
      </c>
      <c t="s" r="E314" s="4">
        <v>301</v>
      </c>
    </row>
    <row spans="1:6" r="315">
      <c t="s" r="A315" s="4">
        <v>158</v>
      </c>
      <c t="s" r="B315" s="4">
        <v>110</v>
      </c>
      <c t="n" r="E315" s="7">
        <v>-476810</v>
      </c>
    </row>
    <row spans="1:6" r="316">
      <c t="s" r="A316" s="4">
        <v>302</v>
      </c>
    </row>
    <row spans="1:6" r="317">
      <c t="s" r="A317" s="3">
        <v>154</v>
      </c>
    </row>
    <row spans="1:6" r="318">
      <c t="s" r="A318" s="4">
        <v>155</v>
      </c>
      <c t="s" r="B318" s="4">
        <v>110</v>
      </c>
      <c t="s" r="E318" s="4">
        <v>303</v>
      </c>
    </row>
    <row spans="1:6" r="319">
      <c t="s" r="A319" s="4">
        <v>158</v>
      </c>
      <c t="s" r="B319" s="4">
        <v>110</v>
      </c>
      <c t="n" r="E319" s="7">
        <v>-253018</v>
      </c>
    </row>
    <row spans="1:6" r="320">
      <c t="s" r="A320" s="4">
        <v>304</v>
      </c>
    </row>
    <row spans="1:6" r="321">
      <c t="s" r="A321" s="3">
        <v>154</v>
      </c>
    </row>
    <row spans="1:6" r="322">
      <c t="s" r="A322" s="4">
        <v>155</v>
      </c>
      <c t="s" r="B322" s="4">
        <v>305</v>
      </c>
      <c t="s" r="C322" s="4">
        <v>306</v>
      </c>
      <c t="s" r="E322" s="4">
        <v>307</v>
      </c>
    </row>
    <row spans="1:6" r="323">
      <c t="s" r="A323" s="4">
        <v>158</v>
      </c>
      <c t="s" r="B323" s="4">
        <v>305</v>
      </c>
      <c t="n" r="C323" s="7">
        <v>40136065</v>
      </c>
      <c t="n" r="E323" s="7">
        <v>35990887</v>
      </c>
    </row>
    <row spans="1:6" r="324">
      <c t="s" r="A324" s="4">
        <v>308</v>
      </c>
    </row>
    <row spans="1:6" r="325">
      <c t="s" r="A325" s="3">
        <v>154</v>
      </c>
    </row>
    <row spans="1:6" r="326">
      <c t="s" r="A326" s="4">
        <v>155</v>
      </c>
      <c t="s" r="B326" s="4">
        <v>305</v>
      </c>
      <c t="s" r="C326" s="4">
        <v>309</v>
      </c>
      <c t="s" r="E326" s="4">
        <v>310</v>
      </c>
    </row>
    <row spans="1:6" r="327">
      <c t="s" r="A327" s="4">
        <v>158</v>
      </c>
      <c t="s" r="B327" s="4">
        <v>305</v>
      </c>
      <c t="n" r="C327" s="7">
        <v>19157519</v>
      </c>
      <c t="n" r="E327" s="7">
        <v>7540466</v>
      </c>
    </row>
    <row spans="1:6" r="328">
      <c t="s" r="A328" s="4">
        <v>311</v>
      </c>
    </row>
    <row spans="1:6" r="329">
      <c t="s" r="A329" s="3">
        <v>154</v>
      </c>
    </row>
    <row spans="1:6" r="330">
      <c t="s" r="A330" s="4">
        <v>155</v>
      </c>
      <c t="s" r="B330" s="4">
        <v>305</v>
      </c>
      <c t="s" r="C330" s="4">
        <v>312</v>
      </c>
      <c t="s" r="E330" s="4">
        <v>313</v>
      </c>
    </row>
    <row spans="1:6" r="331">
      <c t="s" r="A331" s="4">
        <v>158</v>
      </c>
      <c t="s" r="B331" s="4">
        <v>305</v>
      </c>
      <c t="n" r="C331" s="7">
        <v>7960269</v>
      </c>
      <c t="n" r="E331" s="7">
        <v>18246952</v>
      </c>
    </row>
    <row spans="1:6" r="332">
      <c t="s" r="A332" s="4">
        <v>314</v>
      </c>
    </row>
    <row spans="1:6" r="333">
      <c t="s" r="A333" s="3">
        <v>154</v>
      </c>
    </row>
    <row spans="1:6" r="334">
      <c t="s" r="A334" s="4">
        <v>155</v>
      </c>
      <c t="s" r="B334" s="4">
        <v>305</v>
      </c>
      <c t="s" r="C334" s="4">
        <v>315</v>
      </c>
      <c t="s" r="E334" s="4">
        <v>316</v>
      </c>
    </row>
    <row spans="1:6" r="335">
      <c t="s" r="A335" s="4">
        <v>158</v>
      </c>
      <c t="s" r="B335" s="4">
        <v>305</v>
      </c>
      <c t="n" r="C335" s="7">
        <v>8685849</v>
      </c>
      <c t="n" r="E335" s="7">
        <v>6570409</v>
      </c>
    </row>
    <row spans="1:6" r="336">
      <c t="s" r="A336" s="4">
        <v>317</v>
      </c>
    </row>
    <row spans="1:6" r="337">
      <c t="s" r="A337" s="3">
        <v>154</v>
      </c>
    </row>
    <row spans="1:6" r="338">
      <c t="s" r="A338" s="4">
        <v>155</v>
      </c>
      <c t="s" r="B338" s="4">
        <v>305</v>
      </c>
      <c t="s" r="C338" s="4">
        <v>318</v>
      </c>
      <c t="s" r="E338" s="4">
        <v>319</v>
      </c>
    </row>
    <row spans="1:6" r="339">
      <c t="s" r="A339" s="4">
        <v>158</v>
      </c>
      <c t="s" r="B339" s="4">
        <v>305</v>
      </c>
      <c t="n" r="C339" s="7">
        <v>4332428</v>
      </c>
      <c t="n" r="E339" s="7">
        <v>3633060</v>
      </c>
    </row>
    <row spans="1:6" r="340">
      <c t="s" r="A340" s="4">
        <v>320</v>
      </c>
    </row>
    <row spans="1:6" r="341">
      <c t="s" r="A341" s="3">
        <v>154</v>
      </c>
    </row>
    <row spans="1:6" r="342">
      <c t="s" r="A342" s="4">
        <v>155</v>
      </c>
      <c t="s" r="C342" s="4">
        <v>321</v>
      </c>
      <c t="s" r="E342" s="4">
        <v>322</v>
      </c>
      <c t="s" r="F342" s="4">
        <v>323</v>
      </c>
    </row>
    <row spans="1:6" r="343">
      <c t="s" r="A343" s="4">
        <v>158</v>
      </c>
      <c t="s" r="B343" s="4">
        <v>323</v>
      </c>
      <c t="n" r="C343" s="7">
        <v>755452</v>
      </c>
      <c t="n" r="E343" s="7">
        <v>3215205</v>
      </c>
    </row>
    <row spans="1:6" r="344">
      <c t="s" r="A344" s="4">
        <v>324</v>
      </c>
    </row>
    <row spans="1:6" r="345">
      <c t="s" r="A345" s="3">
        <v>154</v>
      </c>
    </row>
    <row spans="1:6" r="346">
      <c t="s" r="A346" s="4">
        <v>155</v>
      </c>
      <c t="s" r="B346" s="4">
        <v>323</v>
      </c>
      <c t="s" r="C346" s="4">
        <v>183</v>
      </c>
      <c t="s" r="E346" s="4">
        <v>325</v>
      </c>
    </row>
    <row spans="1:6" r="347">
      <c t="s" r="A347" s="4">
        <v>158</v>
      </c>
      <c t="s" r="B347" s="4">
        <v>323</v>
      </c>
      <c t="n" r="C347" s="7">
        <v>25788</v>
      </c>
      <c t="n" r="E347" s="7">
        <v>2026528</v>
      </c>
    </row>
    <row spans="1:6" r="348">
      <c t="s" r="A348" s="4">
        <v>326</v>
      </c>
    </row>
    <row spans="1:6" r="349">
      <c t="s" r="A349" s="3">
        <v>154</v>
      </c>
    </row>
    <row spans="1:6" r="350">
      <c t="s" r="A350" s="4">
        <v>155</v>
      </c>
      <c t="s" r="B350" s="4">
        <v>323</v>
      </c>
      <c t="s" r="C350" s="4">
        <v>327</v>
      </c>
      <c t="s" r="E350" s="4">
        <v>328</v>
      </c>
    </row>
    <row spans="1:6" r="351">
      <c t="s" r="A351" s="4">
        <v>158</v>
      </c>
      <c t="s" r="B351" s="4">
        <v>323</v>
      </c>
      <c t="n" r="C351" s="7">
        <v>-91615</v>
      </c>
      <c t="n" r="E351" s="7">
        <v>-312320</v>
      </c>
    </row>
    <row spans="1:6" r="352">
      <c t="s" r="A352" s="4">
        <v>329</v>
      </c>
    </row>
    <row spans="1:6" r="353">
      <c t="s" r="A353" s="3">
        <v>154</v>
      </c>
    </row>
    <row spans="1:6" r="354">
      <c t="s" r="A354" s="4">
        <v>155</v>
      </c>
      <c t="s" r="B354" s="4">
        <v>323</v>
      </c>
      <c t="s" r="C354" s="4">
        <v>216</v>
      </c>
      <c t="s" r="E354" s="4">
        <v>330</v>
      </c>
    </row>
    <row spans="1:6" r="355">
      <c t="s" r="A355" s="4">
        <v>158</v>
      </c>
      <c t="s" r="B355" s="4">
        <v>323</v>
      </c>
      <c t="n" r="E355" s="7">
        <v>-48075</v>
      </c>
    </row>
    <row spans="1:6" r="356">
      <c t="s" r="A356" s="4">
        <v>331</v>
      </c>
    </row>
    <row spans="1:6" r="357">
      <c t="s" r="A357" s="3">
        <v>154</v>
      </c>
    </row>
    <row spans="1:6" r="358">
      <c t="s" r="A358" s="4">
        <v>155</v>
      </c>
      <c t="s" r="B358" s="4">
        <v>323</v>
      </c>
      <c t="s" r="C358" s="4">
        <v>332</v>
      </c>
      <c t="s" r="E358" s="4">
        <v>333</v>
      </c>
    </row>
    <row spans="1:6" r="359">
      <c t="s" r="A359" s="4">
        <v>158</v>
      </c>
      <c t="s" r="B359" s="4">
        <v>323</v>
      </c>
      <c t="n" r="C359" s="7">
        <v>104988</v>
      </c>
      <c t="n" r="E359" s="7">
        <v>560666</v>
      </c>
    </row>
    <row spans="1:6" r="360">
      <c t="s" r="A360" s="4">
        <v>334</v>
      </c>
    </row>
    <row spans="1:6" r="361">
      <c t="s" r="A361" s="3">
        <v>154</v>
      </c>
    </row>
    <row spans="1:6" r="362">
      <c t="s" r="A362" s="4">
        <v>155</v>
      </c>
      <c t="s" r="B362" s="4">
        <v>323</v>
      </c>
      <c t="s" r="C362" s="4">
        <v>303</v>
      </c>
      <c t="s" r="E362" s="4">
        <v>212</v>
      </c>
    </row>
    <row spans="1:6" r="363">
      <c t="s" r="A363" s="4">
        <v>158</v>
      </c>
      <c t="s" r="B363" s="4">
        <v>323</v>
      </c>
      <c t="n" r="C363" s="7">
        <v>-20148</v>
      </c>
      <c t="n" r="E363" s="7">
        <v>10206</v>
      </c>
    </row>
    <row spans="1:6" r="364">
      <c t="s" r="A364" s="4">
        <v>335</v>
      </c>
    </row>
    <row spans="1:6" r="365">
      <c t="s" r="A365" s="3">
        <v>154</v>
      </c>
    </row>
    <row spans="1:6" r="366">
      <c t="s" r="A366" s="4">
        <v>155</v>
      </c>
      <c t="s" r="B366" s="4">
        <v>323</v>
      </c>
      <c t="s" r="C366" s="4">
        <v>208</v>
      </c>
      <c t="s" r="E366" s="4">
        <v>336</v>
      </c>
    </row>
    <row spans="1:6" r="367">
      <c t="s" r="A367" s="4">
        <v>158</v>
      </c>
      <c t="s" r="B367" s="4">
        <v>323</v>
      </c>
      <c t="n" r="C367" s="7">
        <v>33854</v>
      </c>
      <c t="n" r="E367" s="7">
        <v>79701</v>
      </c>
    </row>
    <row spans="1:6" r="368">
      <c t="s" r="A368" s="4">
        <v>337</v>
      </c>
    </row>
    <row spans="1:6" r="369">
      <c t="s" r="A369" s="3">
        <v>154</v>
      </c>
    </row>
    <row spans="1:6" r="370">
      <c t="s" r="A370" s="4">
        <v>155</v>
      </c>
      <c t="s" r="B370" s="4">
        <v>323</v>
      </c>
      <c t="s" r="C370" s="4">
        <v>338</v>
      </c>
      <c t="s" r="E370" s="4">
        <v>339</v>
      </c>
    </row>
    <row spans="1:6" r="371">
      <c t="s" r="A371" s="4">
        <v>158</v>
      </c>
      <c t="s" r="B371" s="4">
        <v>323</v>
      </c>
      <c t="n" r="C371" s="7">
        <v>-46509</v>
      </c>
      <c t="n" r="E371" s="7">
        <v>676493</v>
      </c>
    </row>
    <row spans="1:6" r="372">
      <c t="s" r="A372" s="4">
        <v>340</v>
      </c>
    </row>
    <row spans="1:6" r="373">
      <c t="s" r="A373" s="3">
        <v>154</v>
      </c>
    </row>
    <row spans="1:6" r="374">
      <c t="s" r="A374" s="4">
        <v>155</v>
      </c>
      <c t="s" r="B374" s="4">
        <v>323</v>
      </c>
      <c t="s" r="C374" s="4">
        <v>341</v>
      </c>
      <c t="s" r="E374" s="4">
        <v>342</v>
      </c>
    </row>
    <row spans="1:6" r="375">
      <c t="s" r="A375" s="4">
        <v>158</v>
      </c>
      <c t="s" r="B375" s="4">
        <v>323</v>
      </c>
      <c t="n" r="C375" s="7">
        <v>119681</v>
      </c>
      <c t="n" r="E375" s="7">
        <v>208691</v>
      </c>
    </row>
    <row spans="1:6" r="376">
      <c t="s" r="A376" s="4">
        <v>343</v>
      </c>
    </row>
    <row spans="1:6" r="377">
      <c t="s" r="A377" s="3">
        <v>154</v>
      </c>
    </row>
    <row spans="1:6" r="378">
      <c t="s" r="A378" s="4">
        <v>155</v>
      </c>
      <c t="s" r="B378" s="4">
        <v>323</v>
      </c>
      <c t="s" r="C378" s="4">
        <v>247</v>
      </c>
      <c t="s" r="E378" s="4">
        <v>344</v>
      </c>
    </row>
    <row spans="1:6" r="379">
      <c t="s" r="A379" s="4">
        <v>158</v>
      </c>
      <c t="s" r="B379" s="4">
        <v>323</v>
      </c>
      <c t="n" r="C379" s="7">
        <v>-29899</v>
      </c>
      <c t="n" r="E379" s="7">
        <v>299804</v>
      </c>
    </row>
    <row spans="1:6" r="380">
      <c t="s" r="A380" s="4">
        <v>345</v>
      </c>
    </row>
    <row spans="1:6" r="381">
      <c t="s" r="A381" s="3">
        <v>154</v>
      </c>
    </row>
    <row spans="1:6" r="382">
      <c t="s" r="A382" s="4">
        <v>155</v>
      </c>
      <c t="s" r="B382" s="4">
        <v>323</v>
      </c>
      <c t="s" r="C382" s="4">
        <v>303</v>
      </c>
      <c t="s" r="E382" s="4">
        <v>346</v>
      </c>
    </row>
    <row spans="1:6" r="383">
      <c t="s" r="A383" s="4">
        <v>158</v>
      </c>
      <c t="s" r="B383" s="4">
        <v>323</v>
      </c>
      <c t="n" r="C383" s="7">
        <v>-20922</v>
      </c>
      <c t="n" r="E383" s="7">
        <v>289361</v>
      </c>
    </row>
    <row spans="1:6" r="384">
      <c t="s" r="A384" s="4">
        <v>347</v>
      </c>
    </row>
    <row spans="1:6" r="385">
      <c t="s" r="A385" s="3">
        <v>154</v>
      </c>
    </row>
    <row spans="1:6" r="386">
      <c t="s" r="A386" s="4">
        <v>155</v>
      </c>
      <c t="s" r="B386" s="4">
        <v>323</v>
      </c>
      <c t="s" r="C386" s="4">
        <v>216</v>
      </c>
      <c t="s" r="E386" s="4">
        <v>348</v>
      </c>
    </row>
    <row spans="1:6" r="387">
      <c t="s" r="A387" s="4">
        <v>158</v>
      </c>
      <c t="s" r="B387" s="4">
        <v>323</v>
      </c>
      <c t="n" r="E387" s="7">
        <v>-60655</v>
      </c>
    </row>
    <row spans="1:6" r="388">
      <c t="s" r="A388" s="4">
        <v>349</v>
      </c>
    </row>
    <row spans="1:6" r="389">
      <c t="s" r="A389" s="3">
        <v>154</v>
      </c>
    </row>
    <row spans="1:6" r="390">
      <c t="s" r="A390" s="4">
        <v>155</v>
      </c>
      <c t="s" r="B390" s="4">
        <v>323</v>
      </c>
      <c t="s" r="C390" s="4">
        <v>336</v>
      </c>
      <c t="s" r="E390" s="4">
        <v>206</v>
      </c>
    </row>
    <row spans="1:6" r="391">
      <c t="s" r="A391" s="4">
        <v>158</v>
      </c>
      <c t="s" r="B391" s="4">
        <v>323</v>
      </c>
      <c t="n" r="C391" s="7">
        <v>72472</v>
      </c>
      <c t="n" r="E391" s="7">
        <v>2809</v>
      </c>
    </row>
    <row spans="1:6" r="392">
      <c t="s" r="A392" s="4">
        <v>350</v>
      </c>
    </row>
    <row spans="1:6" r="393">
      <c t="s" r="A393" s="3">
        <v>154</v>
      </c>
    </row>
    <row spans="1:6" r="394">
      <c t="s" r="A394" s="4">
        <v>155</v>
      </c>
      <c t="s" r="B394" s="4">
        <v>323</v>
      </c>
      <c t="s" r="C394" s="4">
        <v>351</v>
      </c>
      <c t="s" r="E394" s="4">
        <v>352</v>
      </c>
    </row>
    <row spans="1:6" r="395">
      <c t="s" r="A395" s="4">
        <v>158</v>
      </c>
      <c t="s" r="B395" s="4">
        <v>323</v>
      </c>
      <c t="n" r="C395" s="7">
        <v>-25856</v>
      </c>
      <c t="n" r="E395" s="7">
        <v>-89038</v>
      </c>
    </row>
    <row spans="1:6" r="396">
      <c t="s" r="A396" s="4">
        <v>353</v>
      </c>
    </row>
    <row spans="1:6" r="397">
      <c t="s" r="A397" s="3">
        <v>154</v>
      </c>
    </row>
    <row spans="1:6" r="398">
      <c t="s" r="A398" s="4">
        <v>155</v>
      </c>
      <c t="s" r="B398" s="4">
        <v>323</v>
      </c>
      <c t="s" r="C398" s="4">
        <v>301</v>
      </c>
      <c t="s" r="E398" s="4">
        <v>194</v>
      </c>
    </row>
    <row spans="1:6" r="399">
      <c t="s" r="A399" s="4">
        <v>158</v>
      </c>
      <c t="s" r="B399" s="4">
        <v>323</v>
      </c>
      <c t="n" r="C399" s="7">
        <v>-41549</v>
      </c>
      <c t="n" r="E399" s="7">
        <v>33439</v>
      </c>
    </row>
    <row spans="1:6" r="400">
      <c t="s" r="A400" s="4">
        <v>354</v>
      </c>
    </row>
    <row spans="1:6" r="401">
      <c t="s" r="A401" s="3">
        <v>154</v>
      </c>
    </row>
    <row spans="1:6" r="402">
      <c t="s" r="A402" s="4">
        <v>155</v>
      </c>
      <c t="s" r="B402" s="4">
        <v>323</v>
      </c>
      <c t="s" r="C402" s="4">
        <v>189</v>
      </c>
      <c t="s" r="E402" s="4">
        <v>355</v>
      </c>
    </row>
    <row spans="1:6" r="403">
      <c t="s" r="A403" s="4">
        <v>158</v>
      </c>
      <c t="s" r="B403" s="4">
        <v>323</v>
      </c>
      <c t="n" r="C403" s="7">
        <v>16565</v>
      </c>
      <c t="n" r="E403" s="7">
        <v>-44720</v>
      </c>
    </row>
    <row spans="1:6" r="404">
      <c t="s" r="A404" s="4">
        <v>356</v>
      </c>
    </row>
    <row spans="1:6" r="405">
      <c t="s" r="A405" s="3">
        <v>154</v>
      </c>
    </row>
    <row spans="1:6" r="406">
      <c t="s" r="A406" s="4">
        <v>155</v>
      </c>
      <c t="s" r="B406" s="4">
        <v>323</v>
      </c>
      <c t="s" r="C406" s="4">
        <v>357</v>
      </c>
      <c t="s" r="E406" s="4">
        <v>218</v>
      </c>
    </row>
    <row spans="1:6" r="407">
      <c t="s" r="A407" s="4">
        <v>158</v>
      </c>
      <c t="s" r="B407" s="4">
        <v>323</v>
      </c>
      <c t="n" r="C407" s="7">
        <v>-28958</v>
      </c>
      <c t="n" r="E407" s="7">
        <v>14786</v>
      </c>
    </row>
    <row spans="1:6" r="408">
      <c t="s" r="A408" s="4">
        <v>358</v>
      </c>
    </row>
    <row spans="1:6" r="409">
      <c t="s" r="A409" s="3">
        <v>154</v>
      </c>
    </row>
    <row spans="1:6" r="410">
      <c t="s" r="A410" s="4">
        <v>155</v>
      </c>
      <c t="s" r="B410" s="4">
        <v>323</v>
      </c>
      <c t="s" r="C410" s="4">
        <v>176</v>
      </c>
      <c t="s" r="E410" s="4">
        <v>194</v>
      </c>
    </row>
    <row spans="1:6" r="411">
      <c t="s" r="A411" s="4">
        <v>158</v>
      </c>
      <c t="s" r="B411" s="4">
        <v>323</v>
      </c>
      <c t="n" r="C411" s="7">
        <v>-8890</v>
      </c>
      <c t="n" r="E411" s="7">
        <v>35072</v>
      </c>
    </row>
    <row spans="1:6" r="412">
      <c t="s" r="A412" s="4">
        <v>359</v>
      </c>
    </row>
    <row spans="1:6" r="413">
      <c t="s" r="A413" s="3">
        <v>154</v>
      </c>
    </row>
    <row spans="1:6" r="414">
      <c t="s" r="A414" s="4">
        <v>155</v>
      </c>
      <c t="s" r="B414" s="4">
        <v>323</v>
      </c>
      <c t="s" r="C414" s="4">
        <v>360</v>
      </c>
      <c t="s" r="E414" s="4">
        <v>361</v>
      </c>
    </row>
    <row spans="1:6" r="415">
      <c t="s" r="A415" s="4">
        <v>158</v>
      </c>
      <c t="s" r="B415" s="4">
        <v>323</v>
      </c>
      <c t="n" r="C415" s="7">
        <v>-7871</v>
      </c>
      <c t="n" r="E415" s="7">
        <v>370308</v>
      </c>
    </row>
    <row spans="1:6" r="416">
      <c t="s" r="A416" s="4">
        <v>362</v>
      </c>
    </row>
    <row spans="1:6" r="417">
      <c t="s" r="A417" s="3">
        <v>154</v>
      </c>
    </row>
    <row spans="1:6" r="418">
      <c t="s" r="A418" s="4">
        <v>155</v>
      </c>
      <c t="s" r="B418" s="4">
        <v>323</v>
      </c>
      <c t="s" r="C418" s="4">
        <v>216</v>
      </c>
    </row>
    <row spans="1:6" r="419">
      <c t="s" r="A419" s="4">
        <v>158</v>
      </c>
      <c t="s" r="B419" s="4">
        <v>323</v>
      </c>
      <c t="n" r="C419" s="7">
        <v>445</v>
      </c>
    </row>
    <row spans="1:6" r="420">
      <c t="s" r="A420" s="4">
        <v>363</v>
      </c>
    </row>
    <row spans="1:6" r="421">
      <c t="s" r="A421" s="3">
        <v>154</v>
      </c>
    </row>
    <row spans="1:6" r="422">
      <c t="s" r="A422" s="4">
        <v>155</v>
      </c>
      <c t="s" r="C422" s="4">
        <v>216</v>
      </c>
    </row>
    <row spans="1:6" r="423">
      <c t="s" r="A423" s="4">
        <v>364</v>
      </c>
    </row>
    <row spans="1:6" r="424">
      <c t="s" r="A424" s="3">
        <v>154</v>
      </c>
    </row>
    <row spans="1:6" r="425">
      <c t="s" r="A425" s="4">
        <v>155</v>
      </c>
      <c t="s" r="C425" s="4">
        <v>216</v>
      </c>
    </row>
    <row spans="1:6" r="426">
      <c t="s" r="A426" s="4">
        <v>365</v>
      </c>
    </row>
    <row spans="1:6" r="427">
      <c t="s" r="A427" s="3">
        <v>154</v>
      </c>
    </row>
    <row spans="1:6" r="428">
      <c t="s" r="A428" s="4">
        <v>155</v>
      </c>
      <c t="s" r="C428" s="4">
        <v>216</v>
      </c>
    </row>
    <row spans="1:6" r="429">
      <c t="s" r="A429" s="4">
        <v>366</v>
      </c>
    </row>
    <row spans="1:6" r="430">
      <c t="s" r="A430" s="3">
        <v>154</v>
      </c>
    </row>
    <row spans="1:6" r="431">
      <c t="s" r="A431" s="4">
        <v>155</v>
      </c>
      <c t="s" r="C431" s="4">
        <v>216</v>
      </c>
    </row>
    <row spans="1:6" r="432">
      <c t="s" r="A432" s="4">
        <v>367</v>
      </c>
    </row>
    <row spans="1:6" r="433">
      <c t="s" r="A433" s="3">
        <v>154</v>
      </c>
    </row>
    <row spans="1:6" r="434">
      <c t="s" r="A434" s="4">
        <v>155</v>
      </c>
      <c t="s" r="C434" s="4">
        <v>216</v>
      </c>
    </row>
    <row spans="1:6" r="435">
      <c t="s" r="A435" s="4">
        <v>368</v>
      </c>
    </row>
    <row spans="1:6" r="436">
      <c t="s" r="A436" s="3">
        <v>154</v>
      </c>
    </row>
    <row spans="1:6" r="437">
      <c t="s" r="A437" s="4">
        <v>155</v>
      </c>
      <c t="s" r="C437" s="4">
        <v>216</v>
      </c>
    </row>
    <row spans="1:6" r="438">
      <c t="s" r="A438" s="4">
        <v>369</v>
      </c>
    </row>
    <row spans="1:6" r="439">
      <c t="s" r="A439" s="3">
        <v>154</v>
      </c>
    </row>
    <row spans="1:6" r="440">
      <c t="s" r="A440" s="4">
        <v>155</v>
      </c>
      <c t="s" r="C440" s="4">
        <v>216</v>
      </c>
    </row>
    <row spans="1:6" r="441">
      <c t="s" r="A441" s="4">
        <v>370</v>
      </c>
    </row>
    <row spans="1:6" r="442">
      <c t="s" r="A442" s="3">
        <v>154</v>
      </c>
    </row>
    <row spans="1:6" r="443">
      <c t="s" r="A443" s="4">
        <v>155</v>
      </c>
      <c t="s" r="C443" s="4">
        <v>216</v>
      </c>
    </row>
    <row spans="1:6" r="444">
      <c t="s" r="A444" s="4">
        <v>371</v>
      </c>
    </row>
    <row spans="1:6" r="445">
      <c t="s" r="A445" s="3">
        <v>154</v>
      </c>
    </row>
    <row spans="1:6" r="446">
      <c t="s" r="A446" s="4">
        <v>155</v>
      </c>
      <c t="s" r="B446" s="4">
        <v>323</v>
      </c>
      <c t="s" r="C446" s="4">
        <v>216</v>
      </c>
    </row>
    <row spans="1:6" r="447">
      <c t="s" r="A447" s="4">
        <v>372</v>
      </c>
    </row>
    <row spans="1:6" r="448">
      <c t="s" r="A448" s="3">
        <v>154</v>
      </c>
    </row>
    <row spans="1:6" r="449">
      <c t="s" r="A449" s="4">
        <v>155</v>
      </c>
      <c t="s" r="C449" s="4">
        <v>216</v>
      </c>
    </row>
    <row spans="1:6" r="450">
      <c t="s" r="A450" s="4">
        <v>373</v>
      </c>
    </row>
    <row spans="1:6" r="451">
      <c t="s" r="A451" s="3">
        <v>154</v>
      </c>
    </row>
    <row spans="1:6" r="452">
      <c t="s" r="A452" s="4">
        <v>155</v>
      </c>
      <c t="s" r="B452" s="4">
        <v>323</v>
      </c>
      <c t="s" r="C452" s="4">
        <v>374</v>
      </c>
      <c t="s" r="E452" s="4">
        <v>375</v>
      </c>
    </row>
    <row spans="1:6" r="453">
      <c t="s" r="A453" s="4">
        <v>158</v>
      </c>
      <c t="s" r="B453" s="4">
        <v>323</v>
      </c>
      <c t="n" r="C453" s="7">
        <v>479912</v>
      </c>
      <c t="n" r="E453" s="7">
        <v>1145440</v>
      </c>
    </row>
    <row spans="1:6" r="454">
      <c t="s" r="A454" s="4">
        <v>376</v>
      </c>
    </row>
    <row spans="1:6" r="455">
      <c t="s" r="A455" s="3">
        <v>154</v>
      </c>
    </row>
    <row spans="1:6" r="456">
      <c t="s" r="A456" s="4">
        <v>155</v>
      </c>
      <c t="s" r="B456" s="4">
        <v>323</v>
      </c>
      <c t="s" r="C456" s="4">
        <v>377</v>
      </c>
      <c t="s" r="E456" s="4">
        <v>378</v>
      </c>
    </row>
    <row spans="1:6" r="457">
      <c t="s" r="A457" s="4">
        <v>158</v>
      </c>
      <c t="s" r="B457" s="4">
        <v>323</v>
      </c>
      <c t="n" r="C457" s="7">
        <v>163241</v>
      </c>
      <c t="n" r="E457" s="7">
        <v>251789</v>
      </c>
    </row>
    <row spans="1:6" r="458">
      <c t="s" r="A458" s="4">
        <v>379</v>
      </c>
    </row>
    <row spans="1:6" r="459">
      <c t="s" r="A459" s="3">
        <v>154</v>
      </c>
    </row>
    <row spans="1:6" r="460">
      <c t="s" r="A460" s="4">
        <v>155</v>
      </c>
      <c t="s" r="B460" s="4">
        <v>323</v>
      </c>
      <c t="s" r="C460" s="4">
        <v>380</v>
      </c>
      <c t="s" r="E460" s="4">
        <v>381</v>
      </c>
    </row>
    <row spans="1:6" r="461">
      <c t="s" r="A461" s="4">
        <v>158</v>
      </c>
      <c t="s" r="B461" s="4">
        <v>323</v>
      </c>
      <c t="n" r="C461" s="7">
        <v>-32430</v>
      </c>
      <c t="n" r="E461" s="7">
        <v>50963</v>
      </c>
    </row>
    <row spans="1:6" r="462">
      <c t="s" r="A462" s="4">
        <v>382</v>
      </c>
    </row>
    <row spans="1:6" r="463">
      <c t="s" r="A463" s="3">
        <v>154</v>
      </c>
    </row>
    <row spans="1:6" r="464">
      <c t="s" r="A464" s="4">
        <v>155</v>
      </c>
      <c t="s" r="B464" s="4">
        <v>323</v>
      </c>
      <c t="s" r="C464" s="4">
        <v>383</v>
      </c>
      <c t="s" r="E464" s="4">
        <v>237</v>
      </c>
    </row>
    <row spans="1:6" r="465">
      <c t="s" r="A465" s="4">
        <v>158</v>
      </c>
      <c t="s" r="B465" s="4">
        <v>323</v>
      </c>
      <c t="n" r="C465" s="7">
        <v>262509</v>
      </c>
      <c t="n" r="E465" s="7">
        <v>360124</v>
      </c>
    </row>
    <row spans="1:6" r="466">
      <c t="s" r="A466" s="4">
        <v>384</v>
      </c>
    </row>
    <row spans="1:6" r="467">
      <c t="s" r="A467" s="3">
        <v>154</v>
      </c>
    </row>
    <row spans="1:6" r="468">
      <c t="s" r="A468" s="4">
        <v>155</v>
      </c>
      <c t="s" r="B468" s="4">
        <v>323</v>
      </c>
      <c t="s" r="C468" s="4">
        <v>385</v>
      </c>
      <c t="s" r="E468" s="4">
        <v>386</v>
      </c>
    </row>
    <row spans="1:6" r="469">
      <c t="s" r="A469" s="4">
        <v>158</v>
      </c>
      <c t="s" r="B469" s="4">
        <v>323</v>
      </c>
      <c t="n" r="C469" s="7">
        <v>-100304</v>
      </c>
      <c t="n" r="E469" s="7">
        <v>356351</v>
      </c>
    </row>
    <row spans="1:6" r="470">
      <c t="s" r="A470" s="4">
        <v>387</v>
      </c>
    </row>
    <row spans="1:6" r="471">
      <c t="s" r="A471" s="3">
        <v>154</v>
      </c>
    </row>
    <row spans="1:6" r="472">
      <c t="s" r="A472" s="4">
        <v>155</v>
      </c>
      <c t="s" r="B472" s="4">
        <v>323</v>
      </c>
      <c t="s" r="E472" s="4">
        <v>188</v>
      </c>
    </row>
    <row spans="1:6" r="473">
      <c t="s" r="A473" s="4">
        <v>158</v>
      </c>
      <c t="s" r="B473" s="4">
        <v>323</v>
      </c>
      <c t="n" r="E473" s="7">
        <v>12112</v>
      </c>
    </row>
    <row spans="1:6" r="474">
      <c t="s" r="A474" s="4">
        <v>388</v>
      </c>
    </row>
    <row spans="1:6" r="475">
      <c t="s" r="A475" s="3">
        <v>154</v>
      </c>
    </row>
    <row spans="1:6" r="476">
      <c t="s" r="A476" s="4">
        <v>155</v>
      </c>
      <c t="s" r="B476" s="4">
        <v>323</v>
      </c>
      <c t="s" r="C476" s="4">
        <v>389</v>
      </c>
      <c t="s" r="E476" s="4">
        <v>390</v>
      </c>
    </row>
    <row spans="1:6" r="477">
      <c t="s" r="A477" s="4">
        <v>158</v>
      </c>
      <c t="s" r="B477" s="4">
        <v>323</v>
      </c>
      <c t="n" r="C477" s="7">
        <v>36447</v>
      </c>
      <c t="n" r="E477" s="7">
        <v>-14958</v>
      </c>
    </row>
    <row spans="1:6" r="478">
      <c t="s" r="A478" s="4">
        <v>391</v>
      </c>
    </row>
    <row spans="1:6" r="479">
      <c t="s" r="A479" s="3">
        <v>154</v>
      </c>
    </row>
    <row spans="1:6" r="480">
      <c t="s" r="A480" s="4">
        <v>155</v>
      </c>
      <c t="s" r="B480" s="4">
        <v>323</v>
      </c>
      <c t="s" r="C480" s="4">
        <v>216</v>
      </c>
      <c t="s" r="E480" s="4">
        <v>216</v>
      </c>
    </row>
    <row spans="1:6" r="481">
      <c t="s" r="A481" s="4">
        <v>158</v>
      </c>
      <c t="s" r="B481" s="4">
        <v>323</v>
      </c>
      <c t="n" r="C481" s="7">
        <v>-250</v>
      </c>
    </row>
    <row spans="1:6" r="482">
      <c t="s" r="A482" s="4">
        <v>392</v>
      </c>
    </row>
    <row spans="1:6" r="483">
      <c t="s" r="A483" s="3">
        <v>154</v>
      </c>
    </row>
    <row spans="1:6" r="484">
      <c t="s" r="A484" s="4">
        <v>155</v>
      </c>
      <c t="s" r="B484" s="4">
        <v>323</v>
      </c>
      <c t="s" r="C484" s="4">
        <v>303</v>
      </c>
      <c t="s" r="E484" s="4">
        <v>216</v>
      </c>
    </row>
    <row spans="1:6" r="485">
      <c t="s" r="A485" s="4">
        <v>158</v>
      </c>
      <c t="s" r="B485" s="4">
        <v>323</v>
      </c>
      <c t="n" r="C485" s="7">
        <v>-20207</v>
      </c>
    </row>
    <row spans="1:6" r="486">
      <c t="s" r="A486" s="4">
        <v>393</v>
      </c>
    </row>
    <row spans="1:6" r="487">
      <c t="s" r="A487" s="3">
        <v>154</v>
      </c>
    </row>
    <row spans="1:6" r="488">
      <c t="s" r="A488" s="4">
        <v>155</v>
      </c>
      <c t="s" r="B488" s="4">
        <v>323</v>
      </c>
      <c t="s" r="C488" s="4">
        <v>394</v>
      </c>
      <c t="s" r="E488" s="4">
        <v>216</v>
      </c>
    </row>
    <row spans="1:6" r="489">
      <c t="s" r="A489" s="4">
        <v>158</v>
      </c>
      <c t="s" r="B489" s="4">
        <v>323</v>
      </c>
      <c t="n" r="C489" s="7">
        <v>-11364</v>
      </c>
      <c t="n" r="E489" s="7">
        <v>-128</v>
      </c>
    </row>
    <row spans="1:6" r="490">
      <c t="s" r="A490" s="4">
        <v>395</v>
      </c>
    </row>
    <row spans="1:6" r="491">
      <c t="s" r="A491" s="3">
        <v>154</v>
      </c>
    </row>
    <row spans="1:6" r="492">
      <c t="s" r="A492" s="4">
        <v>155</v>
      </c>
      <c t="s" r="B492" s="4">
        <v>323</v>
      </c>
      <c t="s" r="C492" s="4">
        <v>396</v>
      </c>
      <c t="s" r="E492" s="4">
        <v>205</v>
      </c>
    </row>
    <row spans="1:6" r="493">
      <c t="s" r="A493" s="4">
        <v>158</v>
      </c>
      <c t="s" r="B493" s="4">
        <v>323</v>
      </c>
      <c t="n" r="C493" s="7">
        <v>75381</v>
      </c>
      <c t="n" r="E493" s="7">
        <v>7685</v>
      </c>
    </row>
    <row spans="1:6" r="494">
      <c t="s" r="A494" s="4">
        <v>397</v>
      </c>
    </row>
    <row spans="1:6" r="495">
      <c t="s" r="A495" s="3">
        <v>154</v>
      </c>
    </row>
    <row spans="1:6" r="496">
      <c t="s" r="A496" s="4">
        <v>155</v>
      </c>
      <c t="s" r="B496" s="4">
        <v>323</v>
      </c>
      <c t="s" r="C496" s="4">
        <v>389</v>
      </c>
      <c t="s" r="E496" s="4">
        <v>398</v>
      </c>
    </row>
    <row spans="1:6" r="497">
      <c t="s" r="A497" s="4">
        <v>158</v>
      </c>
      <c t="s" r="B497" s="4">
        <v>323</v>
      </c>
      <c t="n" r="C497" s="7">
        <v>36938</v>
      </c>
      <c t="n" r="E497" s="7">
        <v>92535</v>
      </c>
    </row>
    <row spans="1:6" r="498">
      <c t="s" r="A498" s="4">
        <v>399</v>
      </c>
    </row>
    <row spans="1:6" r="499">
      <c t="s" r="A499" s="3">
        <v>154</v>
      </c>
    </row>
    <row spans="1:6" r="500">
      <c t="s" r="A500" s="4">
        <v>155</v>
      </c>
      <c t="s" r="B500" s="4">
        <v>323</v>
      </c>
      <c t="s" r="C500" s="4">
        <v>400</v>
      </c>
      <c t="s" r="E500" s="4">
        <v>401</v>
      </c>
    </row>
    <row spans="1:6" r="501">
      <c t="s" r="A501" s="4">
        <v>158</v>
      </c>
      <c t="s" r="B501" s="4">
        <v>323</v>
      </c>
      <c t="n" r="C501" s="7">
        <v>42680</v>
      </c>
      <c t="n" r="E501" s="7">
        <v>78930</v>
      </c>
    </row>
    <row spans="1:6" r="502">
      <c t="s" r="A502" s="4">
        <v>402</v>
      </c>
    </row>
    <row spans="1:6" r="503">
      <c t="s" r="A503" s="3">
        <v>154</v>
      </c>
    </row>
    <row spans="1:6" r="504">
      <c t="s" r="A504" s="4">
        <v>155</v>
      </c>
      <c t="s" r="B504" s="4">
        <v>323</v>
      </c>
      <c t="s" r="C504" s="4">
        <v>303</v>
      </c>
    </row>
    <row spans="1:6" r="505">
      <c t="s" r="A505" s="4">
        <v>158</v>
      </c>
      <c t="s" r="B505" s="4">
        <v>323</v>
      </c>
      <c t="n" r="C505" s="7">
        <v>-20773</v>
      </c>
    </row>
    <row spans="1:6" r="506">
      <c t="s" r="A506" s="4">
        <v>403</v>
      </c>
    </row>
    <row spans="1:6" r="507">
      <c t="s" r="A507" s="3">
        <v>154</v>
      </c>
    </row>
    <row spans="1:6" r="508">
      <c t="s" r="A508" s="4">
        <v>155</v>
      </c>
      <c t="s" r="B508" s="4">
        <v>323</v>
      </c>
      <c t="s" r="C508" s="4">
        <v>351</v>
      </c>
      <c t="s" r="E508" s="4">
        <v>303</v>
      </c>
    </row>
    <row spans="1:6" r="509">
      <c t="s" r="A509" s="4">
        <v>158</v>
      </c>
      <c t="s" r="B509" s="4">
        <v>323</v>
      </c>
      <c t="n" r="C509" s="7">
        <v>-25518</v>
      </c>
      <c t="n" r="E509" s="7">
        <v>-24501</v>
      </c>
    </row>
    <row spans="1:6" r="510">
      <c t="s" r="A510" s="4">
        <v>404</v>
      </c>
    </row>
    <row spans="1:6" r="511">
      <c t="s" r="A511" s="3">
        <v>154</v>
      </c>
    </row>
    <row spans="1:6" r="512">
      <c t="s" r="A512" s="4">
        <v>155</v>
      </c>
      <c t="s" r="B512" s="4">
        <v>323</v>
      </c>
      <c t="s" r="C512" s="4">
        <v>194</v>
      </c>
      <c t="s" r="E512" s="4">
        <v>351</v>
      </c>
    </row>
    <row spans="1:6" r="513">
      <c t="s" r="A513" s="4">
        <v>158</v>
      </c>
      <c t="s" r="B513" s="4">
        <v>323</v>
      </c>
      <c t="n" r="C513" s="7">
        <v>29546</v>
      </c>
      <c t="n" r="E513" s="7">
        <v>-28299</v>
      </c>
    </row>
    <row spans="1:6" r="514">
      <c t="s" r="A514" s="4">
        <v>405</v>
      </c>
    </row>
    <row spans="1:6" r="515">
      <c t="s" r="A515" s="3">
        <v>154</v>
      </c>
    </row>
    <row spans="1:6" r="516">
      <c t="s" r="A516" s="4">
        <v>155</v>
      </c>
      <c t="s" r="B516" s="4">
        <v>323</v>
      </c>
      <c t="s" r="C516" s="4">
        <v>394</v>
      </c>
      <c t="s" r="E516" s="4">
        <v>216</v>
      </c>
    </row>
    <row spans="1:6" r="517">
      <c t="s" r="A517" s="4">
        <v>158</v>
      </c>
      <c t="s" r="B517" s="4">
        <v>323</v>
      </c>
      <c t="n" r="C517" s="7">
        <v>-12679</v>
      </c>
    </row>
    <row spans="1:6" r="518">
      <c t="s" r="A518" s="4">
        <v>406</v>
      </c>
    </row>
    <row spans="1:6" r="519">
      <c t="s" r="A519" s="3">
        <v>154</v>
      </c>
    </row>
    <row spans="1:6" r="520">
      <c t="s" r="A520" s="4">
        <v>155</v>
      </c>
      <c t="s" r="B520" s="4">
        <v>323</v>
      </c>
      <c t="s" r="C520" s="4">
        <v>336</v>
      </c>
      <c t="s" r="E520" s="4">
        <v>206</v>
      </c>
    </row>
    <row spans="1:6" r="521">
      <c t="s" r="A521" s="4">
        <v>158</v>
      </c>
      <c t="s" r="B521" s="4">
        <v>323</v>
      </c>
      <c t="n" r="C521" s="7">
        <v>71361</v>
      </c>
      <c t="n" r="E521" s="7">
        <v>2837</v>
      </c>
    </row>
    <row spans="1:6" r="522">
      <c t="s" r="A522" s="4">
        <v>407</v>
      </c>
    </row>
    <row spans="1:6" r="523">
      <c t="s" r="A523" s="3">
        <v>154</v>
      </c>
    </row>
    <row spans="1:6" r="524">
      <c t="s" r="A524" s="4">
        <v>155</v>
      </c>
      <c t="s" r="B524" s="4">
        <v>323</v>
      </c>
      <c t="s" r="E524" s="4">
        <v>216</v>
      </c>
    </row>
    <row spans="1:6" r="525">
      <c t="s" r="A525" s="4">
        <v>408</v>
      </c>
    </row>
    <row spans="1:6" r="526">
      <c t="s" r="A526" s="3">
        <v>154</v>
      </c>
    </row>
    <row spans="1:6" r="527">
      <c t="s" r="A527" s="4">
        <v>155</v>
      </c>
      <c t="s" r="B527" s="4">
        <v>323</v>
      </c>
      <c t="s" r="E527" s="4">
        <v>216</v>
      </c>
    </row>
    <row spans="1:6" r="528">
      <c t="s" r="A528" s="4">
        <v>409</v>
      </c>
    </row>
    <row spans="1:6" r="529">
      <c t="s" r="A529" s="3">
        <v>154</v>
      </c>
    </row>
    <row spans="1:6" r="530">
      <c t="s" r="A530" s="4">
        <v>155</v>
      </c>
      <c t="s" r="B530" s="4">
        <v>323</v>
      </c>
      <c t="s" r="E530" s="4">
        <v>216</v>
      </c>
    </row>
    <row spans="1:6" r="531">
      <c t="s" r="A531" s="4">
        <v>410</v>
      </c>
    </row>
    <row spans="1:6" r="532">
      <c t="s" r="A532" s="3">
        <v>154</v>
      </c>
    </row>
    <row spans="1:6" r="533">
      <c t="s" r="A533" s="4">
        <v>155</v>
      </c>
      <c t="s" r="B533" s="4">
        <v>323</v>
      </c>
      <c t="s" r="E533" s="4">
        <v>216</v>
      </c>
    </row>
    <row spans="1:6" r="534">
      <c t="s" r="A534" s="4">
        <v>411</v>
      </c>
    </row>
    <row spans="1:6" r="535">
      <c t="s" r="A535" s="3">
        <v>154</v>
      </c>
    </row>
    <row spans="1:6" r="536">
      <c t="s" r="A536" s="4">
        <v>155</v>
      </c>
      <c t="s" r="B536" s="4">
        <v>323</v>
      </c>
      <c t="s" r="E536" s="4">
        <v>216</v>
      </c>
    </row>
    <row spans="1:6" r="537">
      <c t="s" r="A537" s="4">
        <v>412</v>
      </c>
    </row>
    <row spans="1:6" r="538">
      <c t="s" r="A538" s="3">
        <v>154</v>
      </c>
    </row>
    <row spans="1:6" r="539">
      <c t="s" r="A539" s="4">
        <v>155</v>
      </c>
      <c t="s" r="B539" s="4">
        <v>323</v>
      </c>
      <c t="s" r="E539" s="4">
        <v>216</v>
      </c>
    </row>
    <row spans="1:6" r="540">
      <c t="s" r="A540" s="4">
        <v>413</v>
      </c>
    </row>
    <row spans="1:6" r="541">
      <c t="s" r="A541" s="3">
        <v>154</v>
      </c>
    </row>
    <row spans="1:6" r="542">
      <c t="s" r="A542" s="4">
        <v>155</v>
      </c>
      <c t="s" r="B542" s="4">
        <v>323</v>
      </c>
      <c t="s" r="E542" s="4">
        <v>216</v>
      </c>
    </row>
    <row spans="1:6" r="543">
      <c t="s" r="A543" s="4">
        <v>414</v>
      </c>
    </row>
    <row spans="1:6" r="544">
      <c t="s" r="A544" s="3">
        <v>154</v>
      </c>
    </row>
    <row spans="1:6" r="545">
      <c t="s" r="A545" s="4">
        <v>155</v>
      </c>
      <c t="s" r="B545" s="4">
        <v>323</v>
      </c>
      <c t="s" r="E545" s="4">
        <v>216</v>
      </c>
    </row>
    <row spans="1:6" r="546">
      <c t="s" r="A546" s="4">
        <v>415</v>
      </c>
    </row>
    <row spans="1:6" r="547">
      <c t="s" r="A547" s="3">
        <v>154</v>
      </c>
    </row>
    <row spans="1:6" r="548">
      <c t="s" r="A548" s="4">
        <v>155</v>
      </c>
      <c t="s" r="B548" s="4">
        <v>323</v>
      </c>
      <c t="s" r="E548" s="4">
        <v>216</v>
      </c>
    </row>
    <row spans="1:6" r="549">
      <c t="s" r="A549" s="4">
        <v>416</v>
      </c>
    </row>
    <row spans="1:6" r="550">
      <c t="s" r="A550" s="3">
        <v>154</v>
      </c>
    </row>
    <row spans="1:6" r="551">
      <c t="s" r="A551" s="4">
        <v>155</v>
      </c>
      <c t="s" r="B551" s="4">
        <v>323</v>
      </c>
      <c t="s" r="E551" s="4">
        <v>216</v>
      </c>
    </row>
    <row spans="1:6" r="552">
      <c t="s" r="A552" s="4">
        <v>417</v>
      </c>
    </row>
    <row spans="1:6" r="553">
      <c t="s" r="A553" s="3">
        <v>154</v>
      </c>
    </row>
    <row spans="1:6" r="554">
      <c t="s" r="A554" s="4">
        <v>155</v>
      </c>
      <c t="s" r="B554" s="4">
        <v>323</v>
      </c>
      <c t="s" r="C554" s="4">
        <v>216</v>
      </c>
      <c t="s" r="E554" s="4">
        <v>216</v>
      </c>
    </row>
    <row spans="1:6" r="555">
      <c t="s" r="A555" s="4">
        <v>418</v>
      </c>
    </row>
    <row spans="1:6" r="556">
      <c t="s" r="A556" s="3">
        <v>154</v>
      </c>
    </row>
    <row spans="1:6" r="557">
      <c t="s" r="A557" s="4">
        <v>155</v>
      </c>
      <c t="s" r="B557" s="4">
        <v>323</v>
      </c>
      <c t="s" r="C557" s="4">
        <v>216</v>
      </c>
      <c t="s" r="E557" s="4">
        <v>216</v>
      </c>
    </row>
    <row spans="1:6" r="558">
      <c t="s" r="A558" s="4">
        <v>419</v>
      </c>
    </row>
    <row spans="1:6" r="559">
      <c t="s" r="A559" s="3">
        <v>154</v>
      </c>
    </row>
    <row spans="1:6" r="560">
      <c t="s" r="A560" s="4">
        <v>155</v>
      </c>
      <c t="s" r="B560" s="4">
        <v>323</v>
      </c>
      <c t="s" r="C560" s="4">
        <v>180</v>
      </c>
      <c t="s" r="E560" s="4">
        <v>216</v>
      </c>
    </row>
    <row spans="1:6" r="561">
      <c t="s" r="A561" s="4">
        <v>158</v>
      </c>
      <c t="s" r="B561" s="4">
        <v>323</v>
      </c>
      <c t="n" r="C561" s="7">
        <v>-4138</v>
      </c>
    </row>
    <row spans="1:6" r="562">
      <c t="s" r="A562" s="4">
        <v>420</v>
      </c>
    </row>
    <row spans="1:6" r="563">
      <c t="s" r="A563" s="3">
        <v>154</v>
      </c>
    </row>
    <row spans="1:6" r="564">
      <c t="s" r="A564" s="4">
        <v>155</v>
      </c>
      <c t="s" r="B564" s="4">
        <v>323</v>
      </c>
      <c t="s" r="E564" s="4">
        <v>216</v>
      </c>
    </row>
    <row spans="1:6" r="565">
      <c t="s" r="A565" s="4">
        <v>421</v>
      </c>
    </row>
    <row spans="1:6" r="566">
      <c t="s" r="A566" s="3">
        <v>154</v>
      </c>
    </row>
    <row spans="1:6" r="567">
      <c t="s" r="A567" s="4">
        <v>155</v>
      </c>
      <c t="s" r="B567" s="4">
        <v>323</v>
      </c>
      <c t="s" r="C567" s="4">
        <v>197</v>
      </c>
      <c t="s" r="E567" s="4">
        <v>216</v>
      </c>
    </row>
    <row spans="1:6" r="568">
      <c t="s" r="A568" s="4">
        <v>158</v>
      </c>
      <c t="s" r="B568" s="4">
        <v>323</v>
      </c>
      <c t="n" r="C568" s="7">
        <v>-1238</v>
      </c>
    </row>
    <row spans="1:6" r="569">
      <c t="s" r="A569" s="4">
        <v>422</v>
      </c>
    </row>
    <row spans="1:6" r="570">
      <c t="s" r="A570" s="3">
        <v>154</v>
      </c>
    </row>
    <row spans="1:6" r="571">
      <c t="s" r="A571" s="4">
        <v>155</v>
      </c>
      <c t="s" r="B571" s="4">
        <v>323</v>
      </c>
      <c t="s" r="C571" s="4">
        <v>176</v>
      </c>
    </row>
    <row spans="1:6" r="572">
      <c t="s" r="A572" s="4">
        <v>158</v>
      </c>
      <c t="s" r="B572" s="4">
        <v>323</v>
      </c>
      <c t="n" r="C572" s="7">
        <v>-9290</v>
      </c>
    </row>
    <row spans="1:6" r="573">
      <c t="s" r="A573" s="4">
        <v>423</v>
      </c>
    </row>
    <row spans="1:6" r="574">
      <c t="s" r="A574" s="3">
        <v>154</v>
      </c>
    </row>
    <row spans="1:6" r="575">
      <c t="s" r="A575" s="4">
        <v>155</v>
      </c>
      <c t="s" r="B575" s="4">
        <v>323</v>
      </c>
      <c t="s" r="C575" s="4">
        <v>216</v>
      </c>
    </row>
    <row spans="1:6" r="576">
      <c t="s" r="A576" s="4">
        <v>424</v>
      </c>
    </row>
    <row spans="1:6" r="577">
      <c t="s" r="A577" s="3">
        <v>154</v>
      </c>
    </row>
    <row spans="1:6" r="578">
      <c t="s" r="A578" s="4">
        <v>155</v>
      </c>
      <c t="s" r="B578" s="4">
        <v>323</v>
      </c>
      <c t="s" r="C578" s="4">
        <v>216</v>
      </c>
    </row>
    <row spans="1:6" r="579">
      <c t="s" r="A579" s="4">
        <v>425</v>
      </c>
    </row>
    <row spans="1:6" r="580">
      <c t="s" r="A580" s="3">
        <v>154</v>
      </c>
    </row>
    <row spans="1:6" r="581">
      <c t="s" r="A581" s="4">
        <v>155</v>
      </c>
      <c t="s" r="B581" s="4">
        <v>323</v>
      </c>
      <c t="s" r="C581" s="4">
        <v>216</v>
      </c>
    </row>
    <row spans="1:6" r="582">
      <c t="s" r="A582" s="4">
        <v>426</v>
      </c>
    </row>
    <row spans="1:6" r="583">
      <c t="s" r="A583" s="3">
        <v>154</v>
      </c>
    </row>
    <row spans="1:6" r="584">
      <c t="s" r="A584" s="4">
        <v>155</v>
      </c>
      <c t="s" r="B584" s="4">
        <v>323</v>
      </c>
      <c t="s" r="C584" s="4">
        <v>216</v>
      </c>
    </row>
    <row spans="1:6" r="585">
      <c t="s" r="A585" s="4">
        <v>427</v>
      </c>
    </row>
    <row spans="1:6" r="586">
      <c t="s" r="A586" s="3">
        <v>154</v>
      </c>
    </row>
    <row spans="1:6" r="587">
      <c t="s" r="A587" s="4">
        <v>155</v>
      </c>
      <c t="s" r="B587" s="4">
        <v>323</v>
      </c>
      <c t="s" r="C587" s="4">
        <v>216</v>
      </c>
    </row>
    <row spans="1:6" r="588">
      <c t="s" r="A588" s="4">
        <v>428</v>
      </c>
    </row>
    <row spans="1:6" r="589">
      <c t="s" r="A589" s="3">
        <v>154</v>
      </c>
    </row>
    <row spans="1:6" r="590">
      <c t="s" r="A590" s="4">
        <v>155</v>
      </c>
      <c t="s" r="B590" s="4">
        <v>323</v>
      </c>
      <c t="s" r="C590" s="4">
        <v>216</v>
      </c>
    </row>
    <row spans="1:6" r="591">
      <c t="s" r="A591" s="4">
        <v>429</v>
      </c>
    </row>
    <row spans="1:6" r="592">
      <c t="s" r="A592" s="3">
        <v>154</v>
      </c>
    </row>
    <row spans="1:6" r="593">
      <c t="s" r="A593" s="4">
        <v>155</v>
      </c>
      <c t="s" r="B593" s="4">
        <v>323</v>
      </c>
      <c t="s" r="C593" s="4">
        <v>216</v>
      </c>
    </row>
    <row spans="1:6" r="594">
      <c t="s" r="A594" s="4">
        <v>430</v>
      </c>
    </row>
    <row spans="1:6" r="595">
      <c t="s" r="A595" s="3">
        <v>154</v>
      </c>
    </row>
    <row spans="1:6" r="596">
      <c t="s" r="A596" s="4">
        <v>155</v>
      </c>
      <c t="s" r="B596" s="4">
        <v>323</v>
      </c>
      <c t="s" r="C596" s="4">
        <v>216</v>
      </c>
    </row>
    <row spans="1:6" r="597">
      <c t="s" r="A597" s="4">
        <v>431</v>
      </c>
    </row>
    <row spans="1:6" r="598">
      <c t="s" r="A598" s="3">
        <v>154</v>
      </c>
    </row>
    <row spans="1:6" r="599">
      <c t="s" r="A599" s="4">
        <v>155</v>
      </c>
      <c t="s" r="C599" s="4">
        <v>432</v>
      </c>
      <c t="s" r="E599" s="4">
        <v>236</v>
      </c>
      <c t="s" r="F599" s="4">
        <v>323</v>
      </c>
    </row>
    <row spans="1:6" r="600">
      <c t="s" r="A600" s="4">
        <v>158</v>
      </c>
      <c t="s" r="B600" s="4">
        <v>323</v>
      </c>
      <c t="n" r="C600" s="7">
        <v>249752</v>
      </c>
      <c t="n" r="E600" s="7">
        <v>43237</v>
      </c>
    </row>
    <row spans="1:6" r="601">
      <c t="s" r="A601" s="4">
        <v>433</v>
      </c>
    </row>
    <row spans="1:6" r="602">
      <c t="s" r="A602" s="3">
        <v>154</v>
      </c>
    </row>
    <row spans="1:6" r="603">
      <c t="s" r="A603" s="4">
        <v>155</v>
      </c>
      <c t="s" r="C603" s="4">
        <v>432</v>
      </c>
      <c t="s" r="E603" s="4">
        <v>236</v>
      </c>
      <c t="s" r="F603" s="4">
        <v>323</v>
      </c>
    </row>
    <row spans="1:6" r="604">
      <c t="s" r="A604" s="4">
        <v>158</v>
      </c>
      <c t="s" r="B604" s="4">
        <v>323</v>
      </c>
      <c t="n" r="C604" s="7">
        <v>249752</v>
      </c>
      <c t="n" r="E604" s="7">
        <v>43237</v>
      </c>
    </row>
    <row spans="1:6" r="605">
      <c t="s" r="A605" s="4">
        <v>434</v>
      </c>
    </row>
    <row spans="1:6" r="606">
      <c t="s" r="A606" s="3">
        <v>154</v>
      </c>
    </row>
    <row spans="1:6" r="607">
      <c t="s" r="A607" s="4">
        <v>155</v>
      </c>
      <c t="s" r="C607" s="4">
        <v>435</v>
      </c>
      <c t="s" r="E607" s="4">
        <v>346</v>
      </c>
      <c t="s" r="F607" s="4">
        <v>323</v>
      </c>
    </row>
    <row spans="1:6" r="608">
      <c t="s" r="A608" s="4">
        <v>158</v>
      </c>
      <c t="s" r="B608" s="4">
        <v>323</v>
      </c>
      <c t="n" r="C608" s="7">
        <v>371758</v>
      </c>
      <c t="n" r="E608" s="7">
        <v>288413</v>
      </c>
    </row>
    <row spans="1:6" r="609">
      <c t="s" r="A609" s="4">
        <v>436</v>
      </c>
    </row>
    <row spans="1:6" r="610">
      <c t="s" r="A610" s="3">
        <v>154</v>
      </c>
    </row>
    <row spans="1:6" r="611">
      <c t="s" r="A611" s="4">
        <v>155</v>
      </c>
      <c t="s" r="C611" s="4">
        <v>216</v>
      </c>
      <c t="s" r="E611" s="4">
        <v>216</v>
      </c>
      <c t="s" r="F611" s="4">
        <v>323</v>
      </c>
    </row>
    <row spans="1:6" r="612">
      <c t="s" r="A612" s="4">
        <v>437</v>
      </c>
    </row>
    <row spans="1:6" r="613">
      <c t="s" r="A613" s="3">
        <v>154</v>
      </c>
    </row>
    <row spans="1:6" r="614">
      <c t="s" r="A614" s="4">
        <v>155</v>
      </c>
      <c t="s" r="B614" s="4">
        <v>323</v>
      </c>
      <c t="s" r="E614" s="4">
        <v>216</v>
      </c>
    </row>
    <row spans="1:6" r="615">
      <c t="s" r="A615" s="4">
        <v>438</v>
      </c>
    </row>
    <row spans="1:6" r="616">
      <c t="s" r="A616" s="3">
        <v>154</v>
      </c>
    </row>
    <row spans="1:6" r="617">
      <c t="s" r="A617" s="4">
        <v>155</v>
      </c>
      <c t="s" r="C617" s="4">
        <v>435</v>
      </c>
      <c t="s" r="E617" s="4">
        <v>346</v>
      </c>
      <c t="s" r="F617" s="4">
        <v>323</v>
      </c>
    </row>
    <row spans="1:6" r="618">
      <c t="s" r="A618" s="4">
        <v>158</v>
      </c>
      <c t="s" r="B618" s="4">
        <v>323</v>
      </c>
      <c t="n" r="C618" s="7">
        <v>371758</v>
      </c>
      <c t="n" r="E618" s="7">
        <v>288413</v>
      </c>
    </row>
    <row spans="1:6" r="619">
      <c t="s" r="A619" s="4">
        <v>439</v>
      </c>
    </row>
    <row spans="1:6" r="620">
      <c t="s" r="A620" s="3">
        <v>154</v>
      </c>
    </row>
    <row spans="1:6" r="621">
      <c t="s" r="A621" s="4">
        <v>155</v>
      </c>
      <c t="s" r="B621" s="4">
        <v>323</v>
      </c>
      <c t="s" r="E621" s="4">
        <v>216</v>
      </c>
    </row>
    <row spans="1:6" r="622">
      <c t="s" r="A622" s="4">
        <v>440</v>
      </c>
    </row>
    <row spans="1:6" r="623">
      <c t="s" r="A623" s="3">
        <v>154</v>
      </c>
    </row>
    <row spans="1:6" r="624">
      <c t="s" r="A624" s="4">
        <v>155</v>
      </c>
      <c t="s" r="B624" s="4">
        <v>323</v>
      </c>
      <c t="s" r="E624" s="4">
        <v>216</v>
      </c>
    </row>
    <row spans="1:6" r="625">
      <c t="s" r="A625" s="4">
        <v>441</v>
      </c>
    </row>
    <row spans="1:6" r="626">
      <c t="s" r="A626" s="3">
        <v>154</v>
      </c>
    </row>
    <row spans="1:6" r="627">
      <c t="s" r="A627" s="4">
        <v>155</v>
      </c>
      <c t="s" r="B627" s="4">
        <v>323</v>
      </c>
      <c t="s" r="E627" s="4">
        <v>216</v>
      </c>
    </row>
    <row spans="1:6" r="628">
      <c t="s" r="A628" s="4">
        <v>442</v>
      </c>
    </row>
    <row spans="1:6" r="629">
      <c t="s" r="A629" s="3">
        <v>154</v>
      </c>
    </row>
    <row spans="1:6" r="630">
      <c t="s" r="A630" s="4">
        <v>155</v>
      </c>
      <c t="s" r="B630" s="4">
        <v>323</v>
      </c>
      <c t="s" r="E630" s="4">
        <v>216</v>
      </c>
    </row>
    <row spans="1:6" r="631">
      <c t="s" r="A631" s="4">
        <v>443</v>
      </c>
    </row>
    <row spans="1:6" r="632">
      <c t="s" r="A632" s="3">
        <v>154</v>
      </c>
    </row>
    <row spans="1:6" r="633">
      <c t="s" r="A633" s="4">
        <v>155</v>
      </c>
      <c t="s" r="B633" s="4">
        <v>323</v>
      </c>
      <c t="s" r="E633" s="4">
        <v>216</v>
      </c>
    </row>
    <row spans="1:6" r="634">
      <c t="s" r="A634" s="4">
        <v>444</v>
      </c>
    </row>
    <row spans="1:6" r="635">
      <c t="s" r="A635" s="3">
        <v>154</v>
      </c>
    </row>
    <row spans="1:6" r="636">
      <c t="s" r="A636" s="4">
        <v>155</v>
      </c>
      <c t="s" r="B636" s="4">
        <v>323</v>
      </c>
      <c t="s" r="E636" s="4">
        <v>216</v>
      </c>
    </row>
    <row spans="1:6" r="637">
      <c t="s" r="A637" s="4">
        <v>445</v>
      </c>
    </row>
    <row spans="1:6" r="638">
      <c t="s" r="A638" s="3">
        <v>154</v>
      </c>
    </row>
    <row spans="1:6" r="639">
      <c t="s" r="A639" s="4">
        <v>155</v>
      </c>
      <c t="s" r="B639" s="4">
        <v>323</v>
      </c>
      <c t="s" r="E639" s="4">
        <v>216</v>
      </c>
    </row>
    <row spans="1:6" r="640">
      <c t="s" r="A640" s="4">
        <v>446</v>
      </c>
    </row>
    <row spans="1:6" r="641">
      <c t="s" r="A641" s="3">
        <v>154</v>
      </c>
    </row>
    <row spans="1:6" r="642">
      <c t="s" r="A642" s="4">
        <v>155</v>
      </c>
      <c t="s" r="B642" s="4">
        <v>323</v>
      </c>
      <c t="s" r="E642" s="4">
        <v>216</v>
      </c>
    </row>
    <row spans="1:6" r="643">
      <c t="s" r="A643" s="4">
        <v>447</v>
      </c>
    </row>
    <row spans="1:6" r="644">
      <c t="s" r="A644" s="3">
        <v>154</v>
      </c>
    </row>
    <row spans="1:6" r="645">
      <c t="s" r="A645" s="4">
        <v>155</v>
      </c>
      <c t="s" r="B645" s="4">
        <v>323</v>
      </c>
      <c t="s" r="E645" s="4">
        <v>216</v>
      </c>
    </row>
    <row spans="1:6" r="646">
      <c t="s" r="A646" s="4">
        <v>448</v>
      </c>
    </row>
    <row spans="1:6" r="647">
      <c t="s" r="A647" s="3">
        <v>154</v>
      </c>
    </row>
    <row spans="1:6" r="648">
      <c t="s" r="A648" s="4">
        <v>155</v>
      </c>
      <c t="s" r="B648" s="4">
        <v>323</v>
      </c>
      <c t="s" r="E648" s="4">
        <v>216</v>
      </c>
    </row>
    <row spans="1:6" r="649">
      <c t="s" r="A649" s="4">
        <v>449</v>
      </c>
    </row>
    <row spans="1:6" r="650">
      <c t="s" r="A650" s="3">
        <v>154</v>
      </c>
    </row>
    <row spans="1:6" r="651">
      <c t="s" r="A651" s="4">
        <v>155</v>
      </c>
      <c t="s" r="B651" s="4">
        <v>323</v>
      </c>
      <c t="s" r="E651" s="4">
        <v>216</v>
      </c>
    </row>
    <row spans="1:6" r="652">
      <c t="s" r="A652" s="4">
        <v>450</v>
      </c>
    </row>
    <row spans="1:6" r="653">
      <c t="s" r="A653" s="3">
        <v>154</v>
      </c>
    </row>
    <row spans="1:6" r="654">
      <c t="s" r="A654" s="4">
        <v>155</v>
      </c>
      <c t="s" r="C654" s="4">
        <v>451</v>
      </c>
      <c t="s" r="E654" s="4">
        <v>452</v>
      </c>
      <c t="s" r="F654" s="4">
        <v>323</v>
      </c>
    </row>
    <row spans="1:6" r="655">
      <c t="s" r="A655" s="4">
        <v>158</v>
      </c>
      <c t="s" r="B655" s="4">
        <v>323</v>
      </c>
      <c t="n" r="C655" s="7">
        <v>-165760</v>
      </c>
      <c t="n" r="E655" s="7">
        <v>-253017</v>
      </c>
    </row>
    <row spans="1:6" r="656">
      <c t="s" r="A656" s="4">
        <v>453</v>
      </c>
    </row>
    <row spans="1:6" r="657">
      <c t="s" r="A657" s="3">
        <v>154</v>
      </c>
    </row>
    <row spans="1:6" r="658">
      <c t="s" r="A658" s="4">
        <v>155</v>
      </c>
      <c t="s" r="B658" s="4">
        <v>323</v>
      </c>
      <c t="s" r="E658" s="4">
        <v>216</v>
      </c>
    </row>
    <row spans="1:6" r="659">
      <c t="s" r="A659" s="4">
        <v>454</v>
      </c>
    </row>
    <row spans="1:6" r="660">
      <c t="s" r="A660" s="3">
        <v>154</v>
      </c>
    </row>
    <row spans="1:6" r="661">
      <c t="s" r="A661" s="4">
        <v>155</v>
      </c>
      <c t="s" r="B661" s="4">
        <v>323</v>
      </c>
      <c t="s" r="E661" s="4">
        <v>216</v>
      </c>
    </row>
    <row spans="1:6" r="662">
      <c t="s" r="A662" s="4">
        <v>455</v>
      </c>
    </row>
    <row spans="1:6" r="663">
      <c t="s" r="A663" s="3">
        <v>154</v>
      </c>
    </row>
    <row spans="1:6" r="664">
      <c t="s" r="A664" s="4">
        <v>155</v>
      </c>
      <c t="s" r="C664" s="4">
        <v>451</v>
      </c>
      <c t="s" r="E664" s="4">
        <v>452</v>
      </c>
      <c t="s" r="F664" s="4">
        <v>323</v>
      </c>
    </row>
    <row spans="1:6" r="665">
      <c t="s" r="A665" s="4">
        <v>158</v>
      </c>
      <c t="s" r="B665" s="4">
        <v>323</v>
      </c>
      <c t="n" r="C665" s="7">
        <v>-165760</v>
      </c>
      <c t="n" r="E665" s="7">
        <v>-253017</v>
      </c>
    </row>
    <row spans="1:6" r="666">
      <c t="s" r="A666" s="4">
        <v>456</v>
      </c>
    </row>
    <row spans="1:6" r="667">
      <c t="s" r="A667" s="3">
        <v>154</v>
      </c>
    </row>
    <row spans="1:6" r="668">
      <c t="s" r="A668" s="4">
        <v>155</v>
      </c>
      <c t="s" r="C668" s="4">
        <v>457</v>
      </c>
      <c t="s" r="E668" s="4">
        <v>458</v>
      </c>
      <c t="s" r="F668" s="4">
        <v>323</v>
      </c>
    </row>
    <row spans="1:6" r="669">
      <c t="s" r="A669" s="4">
        <v>158</v>
      </c>
      <c t="s" r="B669" s="4">
        <v>323</v>
      </c>
      <c t="n" r="C669" s="7">
        <v>599579</v>
      </c>
      <c t="n" r="E669" s="7">
        <v>3473284</v>
      </c>
    </row>
    <row spans="1:6" r="670">
      <c t="s" r="A670" s="4">
        <v>459</v>
      </c>
    </row>
    <row spans="1:6" r="671">
      <c t="s" r="A671" s="3">
        <v>154</v>
      </c>
    </row>
    <row spans="1:6" r="672">
      <c t="s" r="A672" s="4">
        <v>155</v>
      </c>
      <c t="s" r="B672" s="4">
        <v>323</v>
      </c>
      <c t="s" r="C672" s="4">
        <v>460</v>
      </c>
      <c t="s" r="E672" s="4">
        <v>461</v>
      </c>
    </row>
    <row spans="1:6" r="673">
      <c t="s" r="A673" s="4">
        <v>158</v>
      </c>
      <c t="s" r="B673" s="4">
        <v>323</v>
      </c>
      <c t="n" r="C673" s="7">
        <v>-288813</v>
      </c>
      <c t="n" r="E673" s="7">
        <v>1702342</v>
      </c>
    </row>
    <row spans="1:6" r="674">
      <c t="s" r="A674" s="4">
        <v>462</v>
      </c>
    </row>
    <row spans="1:6" r="675">
      <c t="s" r="A675" s="3">
        <v>154</v>
      </c>
    </row>
    <row spans="1:6" r="676">
      <c t="s" r="A676" s="4">
        <v>155</v>
      </c>
      <c t="s" r="B676" s="4">
        <v>323</v>
      </c>
      <c t="s" r="C676" s="4">
        <v>197</v>
      </c>
      <c t="s" r="E676" s="4">
        <v>463</v>
      </c>
    </row>
    <row spans="1:6" r="677">
      <c t="s" r="A677" s="4">
        <v>158</v>
      </c>
      <c t="s" r="B677" s="4">
        <v>323</v>
      </c>
      <c t="n" r="C677" s="7">
        <v>-1294</v>
      </c>
      <c t="n" r="E677" s="7">
        <v>-391586</v>
      </c>
    </row>
    <row spans="1:6" r="678">
      <c t="s" r="A678" s="4">
        <v>464</v>
      </c>
    </row>
    <row spans="1:6" r="679">
      <c t="s" r="A679" s="3">
        <v>154</v>
      </c>
    </row>
    <row spans="1:6" r="680">
      <c t="s" r="A680" s="4">
        <v>155</v>
      </c>
      <c t="s" r="B680" s="4">
        <v>323</v>
      </c>
      <c t="s" r="C680" s="4">
        <v>216</v>
      </c>
      <c t="s" r="E680" s="4">
        <v>216</v>
      </c>
    </row>
    <row spans="1:6" r="681">
      <c t="s" r="A681" s="4">
        <v>465</v>
      </c>
    </row>
    <row spans="1:6" r="682">
      <c t="s" r="A682" s="3">
        <v>154</v>
      </c>
    </row>
    <row spans="1:6" r="683">
      <c t="s" r="A683" s="4">
        <v>155</v>
      </c>
      <c t="s" r="B683" s="4">
        <v>323</v>
      </c>
      <c t="s" r="C683" s="4">
        <v>338</v>
      </c>
      <c t="s" r="E683" s="4">
        <v>466</v>
      </c>
    </row>
    <row spans="1:6" r="684">
      <c t="s" r="A684" s="4">
        <v>158</v>
      </c>
      <c t="s" r="B684" s="4">
        <v>323</v>
      </c>
      <c t="n" r="C684" s="7">
        <v>-26609</v>
      </c>
      <c t="n" r="E684" s="7">
        <v>11440</v>
      </c>
    </row>
    <row spans="1:6" r="685">
      <c t="s" r="A685" s="4">
        <v>467</v>
      </c>
    </row>
    <row spans="1:6" r="686">
      <c t="s" r="A686" s="3">
        <v>154</v>
      </c>
    </row>
    <row spans="1:6" r="687">
      <c t="s" r="A687" s="4">
        <v>155</v>
      </c>
      <c t="s" r="B687" s="4">
        <v>323</v>
      </c>
      <c t="s" r="C687" s="4">
        <v>216</v>
      </c>
      <c t="s" r="E687" s="4">
        <v>468</v>
      </c>
    </row>
    <row spans="1:6" r="688">
      <c t="s" r="A688" s="4">
        <v>158</v>
      </c>
      <c t="s" r="B688" s="4">
        <v>323</v>
      </c>
      <c t="n" r="E688" s="7">
        <v>-379300</v>
      </c>
    </row>
    <row spans="1:6" r="689">
      <c t="s" r="A689" s="4">
        <v>469</v>
      </c>
    </row>
    <row spans="1:6" r="690">
      <c t="s" r="A690" s="3">
        <v>154</v>
      </c>
    </row>
    <row spans="1:6" r="691">
      <c t="s" r="A691" s="4">
        <v>155</v>
      </c>
      <c t="s" r="B691" s="4">
        <v>323</v>
      </c>
      <c t="s" r="C691" s="4">
        <v>466</v>
      </c>
      <c t="s" r="E691" s="4">
        <v>294</v>
      </c>
    </row>
    <row spans="1:6" r="692">
      <c t="s" r="A692" s="4">
        <v>158</v>
      </c>
      <c t="s" r="B692" s="4">
        <v>323</v>
      </c>
      <c t="n" r="C692" s="7">
        <v>10868</v>
      </c>
      <c t="n" r="E692" s="7">
        <v>20360</v>
      </c>
    </row>
    <row spans="1:6" r="693">
      <c t="s" r="A693" s="4">
        <v>470</v>
      </c>
    </row>
    <row spans="1:6" r="694">
      <c t="s" r="A694" s="3">
        <v>154</v>
      </c>
    </row>
    <row spans="1:6" r="695">
      <c t="s" r="A695" s="4">
        <v>155</v>
      </c>
      <c t="s" r="B695" s="4">
        <v>323</v>
      </c>
      <c t="s" r="C695" s="4">
        <v>471</v>
      </c>
      <c t="s" r="E695" s="4">
        <v>472</v>
      </c>
    </row>
    <row spans="1:6" r="696">
      <c t="s" r="A696" s="4">
        <v>158</v>
      </c>
      <c t="s" r="B696" s="4">
        <v>323</v>
      </c>
      <c t="n" r="C696" s="7">
        <v>-126797</v>
      </c>
      <c t="n" r="E696" s="7">
        <v>1587953</v>
      </c>
    </row>
    <row spans="1:6" r="697">
      <c t="s" r="A697" s="4">
        <v>473</v>
      </c>
    </row>
    <row spans="1:6" r="698">
      <c t="s" r="A698" s="3">
        <v>154</v>
      </c>
    </row>
    <row spans="1:6" r="699">
      <c t="s" r="A699" s="4">
        <v>155</v>
      </c>
      <c t="s" r="B699" s="4">
        <v>323</v>
      </c>
      <c t="s" r="C699" s="4">
        <v>219</v>
      </c>
      <c t="s" r="E699" s="4">
        <v>346</v>
      </c>
    </row>
    <row spans="1:6" r="700">
      <c t="s" r="A700" s="4">
        <v>158</v>
      </c>
      <c t="s" r="B700" s="4">
        <v>323</v>
      </c>
      <c t="n" r="C700" s="7">
        <v>68874</v>
      </c>
      <c t="n" r="E700" s="7">
        <v>159563</v>
      </c>
    </row>
    <row spans="1:6" r="701">
      <c t="s" r="A701" s="4">
        <v>474</v>
      </c>
    </row>
    <row spans="1:6" r="702">
      <c t="s" r="A702" s="3">
        <v>154</v>
      </c>
    </row>
    <row spans="1:6" r="703">
      <c t="s" r="A703" s="4">
        <v>155</v>
      </c>
      <c t="s" r="B703" s="4">
        <v>323</v>
      </c>
      <c t="s" r="C703" s="4">
        <v>180</v>
      </c>
      <c t="s" r="E703" s="4">
        <v>475</v>
      </c>
    </row>
    <row spans="1:6" r="704">
      <c t="s" r="A704" s="4">
        <v>158</v>
      </c>
      <c t="s" r="B704" s="4">
        <v>323</v>
      </c>
      <c t="n" r="C704" s="7">
        <v>-3134</v>
      </c>
      <c t="n" r="E704" s="7">
        <v>94126</v>
      </c>
    </row>
    <row spans="1:6" r="705">
      <c t="s" r="A705" s="4">
        <v>476</v>
      </c>
    </row>
    <row spans="1:6" r="706">
      <c t="s" r="A706" s="3">
        <v>154</v>
      </c>
    </row>
    <row spans="1:6" r="707">
      <c t="s" r="A707" s="4">
        <v>155</v>
      </c>
      <c t="s" r="B707" s="4">
        <v>323</v>
      </c>
      <c t="s" r="C707" s="4">
        <v>477</v>
      </c>
      <c t="s" r="E707" s="4">
        <v>478</v>
      </c>
    </row>
    <row spans="1:6" r="708">
      <c t="s" r="A708" s="4">
        <v>158</v>
      </c>
      <c t="s" r="B708" s="4">
        <v>323</v>
      </c>
      <c t="n" r="C708" s="7">
        <v>-317169</v>
      </c>
      <c t="n" r="E708" s="7">
        <v>-166778</v>
      </c>
    </row>
    <row spans="1:6" r="709">
      <c t="s" r="A709" s="4">
        <v>479</v>
      </c>
    </row>
    <row spans="1:6" r="710">
      <c t="s" r="A710" s="3">
        <v>154</v>
      </c>
    </row>
    <row spans="1:6" r="711">
      <c t="s" r="A711" s="4">
        <v>155</v>
      </c>
      <c t="s" r="B711" s="4">
        <v>323</v>
      </c>
      <c t="s" r="C711" s="4">
        <v>216</v>
      </c>
      <c t="s" r="E711" s="4">
        <v>216</v>
      </c>
    </row>
    <row spans="1:6" r="712">
      <c t="s" r="A712" s="4">
        <v>480</v>
      </c>
    </row>
    <row spans="1:6" r="713">
      <c t="s" r="A713" s="3">
        <v>154</v>
      </c>
    </row>
    <row spans="1:6" r="714">
      <c t="s" r="A714" s="4">
        <v>155</v>
      </c>
      <c t="s" r="B714" s="4">
        <v>323</v>
      </c>
      <c t="s" r="C714" s="4">
        <v>216</v>
      </c>
      <c t="s" r="E714" s="4">
        <v>389</v>
      </c>
    </row>
    <row spans="1:6" r="715">
      <c t="s" r="A715" s="4">
        <v>158</v>
      </c>
      <c t="s" r="B715" s="4">
        <v>323</v>
      </c>
      <c t="n" r="E715" s="7">
        <v>23018</v>
      </c>
    </row>
    <row spans="1:6" r="716">
      <c t="s" r="A716" s="4">
        <v>481</v>
      </c>
    </row>
    <row spans="1:6" r="717">
      <c t="s" r="A717" s="3">
        <v>154</v>
      </c>
    </row>
    <row spans="1:6" r="718">
      <c t="s" r="A718" s="4">
        <v>155</v>
      </c>
      <c t="s" r="B718" s="4">
        <v>323</v>
      </c>
      <c t="s" r="C718" s="4">
        <v>205</v>
      </c>
      <c t="s" r="E718" s="4">
        <v>482</v>
      </c>
    </row>
    <row spans="1:6" r="719">
      <c t="s" r="A719" s="4">
        <v>158</v>
      </c>
      <c t="s" r="B719" s="4">
        <v>323</v>
      </c>
      <c t="n" r="C719" s="7">
        <v>4274</v>
      </c>
      <c t="n" r="E719" s="7">
        <v>-122345</v>
      </c>
    </row>
    <row spans="1:6" r="720">
      <c t="s" r="A720" s="4">
        <v>483</v>
      </c>
    </row>
    <row spans="1:6" r="721">
      <c t="s" r="A721" s="3">
        <v>154</v>
      </c>
    </row>
    <row spans="1:6" r="722">
      <c t="s" r="A722" s="4">
        <v>155</v>
      </c>
      <c t="s" r="B722" s="4">
        <v>323</v>
      </c>
      <c t="s" r="C722" s="4">
        <v>216</v>
      </c>
      <c t="s" r="E722" s="4">
        <v>466</v>
      </c>
    </row>
    <row spans="1:6" r="723">
      <c t="s" r="A723" s="4">
        <v>158</v>
      </c>
      <c t="s" r="B723" s="4">
        <v>323</v>
      </c>
      <c t="n" r="E723" s="7">
        <v>11810</v>
      </c>
    </row>
    <row spans="1:6" r="724">
      <c t="s" r="A724" s="4">
        <v>484</v>
      </c>
    </row>
    <row spans="1:6" r="725">
      <c t="s" r="A725" s="3">
        <v>154</v>
      </c>
    </row>
    <row spans="1:6" r="726">
      <c t="s" r="A726" s="4">
        <v>155</v>
      </c>
      <c t="s" r="B726" s="4">
        <v>323</v>
      </c>
      <c t="s" r="C726" s="4">
        <v>485</v>
      </c>
      <c t="s" r="E726" s="4">
        <v>486</v>
      </c>
    </row>
    <row spans="1:6" r="727">
      <c t="s" r="A727" s="4">
        <v>158</v>
      </c>
      <c t="s" r="B727" s="4">
        <v>323</v>
      </c>
      <c t="n" r="C727" s="7">
        <v>36783</v>
      </c>
      <c t="n" r="E727" s="7">
        <v>278820</v>
      </c>
    </row>
    <row spans="1:6" r="728">
      <c t="s" r="A728" s="4">
        <v>487</v>
      </c>
    </row>
    <row spans="1:6" r="729">
      <c t="s" r="A729" s="3">
        <v>154</v>
      </c>
    </row>
    <row spans="1:6" r="730">
      <c t="s" r="A730" s="4">
        <v>155</v>
      </c>
      <c t="s" r="B730" s="4">
        <v>323</v>
      </c>
      <c t="s" r="C730" s="4">
        <v>488</v>
      </c>
      <c t="s" r="E730" s="4">
        <v>489</v>
      </c>
    </row>
    <row spans="1:6" r="731">
      <c t="s" r="A731" s="4">
        <v>158</v>
      </c>
      <c t="s" r="B731" s="4">
        <v>323</v>
      </c>
      <c t="n" r="C731" s="7">
        <v>-83141</v>
      </c>
      <c t="n" r="E731" s="7">
        <v>-82139</v>
      </c>
    </row>
    <row spans="1:6" r="732">
      <c t="s" r="A732" s="4">
        <v>490</v>
      </c>
    </row>
    <row spans="1:6" r="733">
      <c t="s" r="A733" s="3">
        <v>154</v>
      </c>
    </row>
    <row spans="1:6" r="734">
      <c t="s" r="A734" s="4">
        <v>155</v>
      </c>
      <c t="s" r="B734" s="4">
        <v>323</v>
      </c>
      <c t="s" r="C734" s="4">
        <v>216</v>
      </c>
      <c t="s" r="E734" s="4">
        <v>466</v>
      </c>
    </row>
    <row spans="1:6" r="735">
      <c t="s" r="A735" s="4">
        <v>158</v>
      </c>
      <c t="s" r="B735" s="4">
        <v>323</v>
      </c>
      <c t="n" r="E735" s="7">
        <v>10846</v>
      </c>
    </row>
    <row spans="1:6" r="736">
      <c t="s" r="A736" s="4">
        <v>491</v>
      </c>
    </row>
    <row spans="1:6" r="737">
      <c t="s" r="A737" s="3">
        <v>154</v>
      </c>
    </row>
    <row spans="1:6" r="738">
      <c t="s" r="A738" s="4">
        <v>155</v>
      </c>
      <c t="s" r="B738" s="4">
        <v>323</v>
      </c>
      <c t="s" r="C738" s="4">
        <v>346</v>
      </c>
      <c t="s" r="E738" s="4">
        <v>457</v>
      </c>
    </row>
    <row spans="1:6" r="739">
      <c t="s" r="A739" s="4">
        <v>158</v>
      </c>
      <c t="s" r="B739" s="4">
        <v>323</v>
      </c>
      <c t="n" r="C739" s="7">
        <v>148532</v>
      </c>
      <c t="n" r="E739" s="7">
        <v>646554</v>
      </c>
    </row>
    <row spans="1:6" r="740">
      <c t="s" r="A740" s="4">
        <v>492</v>
      </c>
    </row>
    <row spans="1:6" r="741">
      <c t="s" r="A741" s="3">
        <v>154</v>
      </c>
    </row>
    <row spans="1:6" r="742">
      <c t="s" r="A742" s="4">
        <v>155</v>
      </c>
      <c t="s" r="B742" s="4">
        <v>323</v>
      </c>
      <c t="s" r="C742" s="4">
        <v>216</v>
      </c>
    </row>
    <row spans="1:6" r="743">
      <c t="s" r="A743" s="4">
        <v>493</v>
      </c>
    </row>
    <row spans="1:6" r="744">
      <c t="s" r="A744" s="3">
        <v>154</v>
      </c>
    </row>
    <row spans="1:6" r="745">
      <c t="s" r="A745" s="4">
        <v>155</v>
      </c>
      <c t="s" r="C745" s="4">
        <v>216</v>
      </c>
    </row>
    <row spans="1:6" r="746">
      <c t="s" r="A746" s="4">
        <v>494</v>
      </c>
    </row>
    <row spans="1:6" r="747">
      <c t="s" r="A747" s="3">
        <v>154</v>
      </c>
    </row>
    <row spans="1:6" r="748">
      <c t="s" r="A748" s="4">
        <v>155</v>
      </c>
      <c t="s" r="C748" s="4">
        <v>216</v>
      </c>
    </row>
    <row spans="1:6" r="749">
      <c t="s" r="A749" s="4">
        <v>495</v>
      </c>
    </row>
    <row spans="1:6" r="750">
      <c t="s" r="A750" s="3">
        <v>154</v>
      </c>
    </row>
    <row spans="1:6" r="751">
      <c t="s" r="A751" s="4">
        <v>155</v>
      </c>
      <c t="s" r="C751" s="4">
        <v>216</v>
      </c>
    </row>
    <row spans="1:6" r="752">
      <c t="s" r="A752" s="4">
        <v>496</v>
      </c>
    </row>
    <row spans="1:6" r="753">
      <c t="s" r="A753" s="3">
        <v>154</v>
      </c>
    </row>
    <row spans="1:6" r="754">
      <c t="s" r="A754" s="4">
        <v>155</v>
      </c>
      <c t="s" r="C754" s="4">
        <v>216</v>
      </c>
    </row>
    <row spans="1:6" r="755">
      <c t="s" r="A755" s="4">
        <v>497</v>
      </c>
    </row>
    <row spans="1:6" r="756">
      <c t="s" r="A756" s="3">
        <v>154</v>
      </c>
    </row>
    <row spans="1:6" r="757">
      <c t="s" r="A757" s="4">
        <v>155</v>
      </c>
      <c t="s" r="C757" s="4">
        <v>216</v>
      </c>
    </row>
    <row spans="1:6" r="758">
      <c t="s" r="A758" s="4">
        <v>498</v>
      </c>
    </row>
    <row spans="1:6" r="759">
      <c t="s" r="A759" s="3">
        <v>154</v>
      </c>
    </row>
    <row spans="1:6" r="760">
      <c t="s" r="A760" s="4">
        <v>155</v>
      </c>
      <c t="s" r="C760" s="4">
        <v>216</v>
      </c>
    </row>
    <row spans="1:6" r="761">
      <c t="s" r="A761" s="4">
        <v>499</v>
      </c>
    </row>
    <row spans="1:6" r="762">
      <c t="s" r="A762" s="3">
        <v>154</v>
      </c>
    </row>
    <row spans="1:6" r="763">
      <c t="s" r="A763" s="4">
        <v>155</v>
      </c>
      <c t="s" r="C763" s="4">
        <v>216</v>
      </c>
    </row>
    <row spans="1:6" r="764">
      <c t="s" r="A764" s="4">
        <v>500</v>
      </c>
    </row>
    <row spans="1:6" r="765">
      <c t="s" r="A765" s="3">
        <v>154</v>
      </c>
    </row>
    <row spans="1:6" r="766">
      <c t="s" r="A766" s="4">
        <v>155</v>
      </c>
      <c t="s" r="C766" s="4">
        <v>216</v>
      </c>
    </row>
    <row spans="1:6" r="767">
      <c t="s" r="A767" s="4">
        <v>501</v>
      </c>
    </row>
    <row spans="1:6" r="768">
      <c t="s" r="A768" s="3">
        <v>154</v>
      </c>
    </row>
    <row spans="1:6" r="769">
      <c t="s" r="A769" s="4">
        <v>155</v>
      </c>
      <c t="s" r="B769" s="4">
        <v>323</v>
      </c>
      <c t="s" r="C769" s="4">
        <v>216</v>
      </c>
    </row>
    <row spans="1:6" r="770">
      <c t="s" r="A770" s="4">
        <v>502</v>
      </c>
    </row>
    <row spans="1:6" r="771">
      <c t="s" r="A771" s="3">
        <v>154</v>
      </c>
    </row>
    <row spans="1:6" r="772">
      <c t="s" r="A772" s="4">
        <v>155</v>
      </c>
      <c t="s" r="B772" s="4">
        <v>323</v>
      </c>
      <c t="s" r="C772" s="4">
        <v>503</v>
      </c>
      <c t="s" r="E772" s="4">
        <v>504</v>
      </c>
    </row>
    <row spans="1:6" r="773">
      <c t="s" r="A773" s="4">
        <v>158</v>
      </c>
      <c t="s" r="B773" s="4">
        <v>323</v>
      </c>
      <c t="n" r="C773" s="7">
        <v>1056931</v>
      </c>
      <c t="n" r="E773" s="7">
        <v>2326814</v>
      </c>
    </row>
    <row spans="1:6" r="774">
      <c t="s" r="A774" s="4">
        <v>505</v>
      </c>
    </row>
    <row spans="1:6" r="775">
      <c t="s" r="A775" s="3">
        <v>154</v>
      </c>
    </row>
    <row spans="1:6" r="776">
      <c t="s" r="A776" s="4">
        <v>155</v>
      </c>
      <c t="s" r="B776" s="4">
        <v>323</v>
      </c>
      <c t="s" r="C776" s="4">
        <v>241</v>
      </c>
      <c t="s" r="E776" s="4">
        <v>506</v>
      </c>
    </row>
    <row spans="1:6" r="777">
      <c t="s" r="A777" s="4">
        <v>158</v>
      </c>
      <c t="s" r="B777" s="4">
        <v>323</v>
      </c>
      <c t="n" r="C777" s="7">
        <v>134930</v>
      </c>
      <c t="n" r="E777" s="7">
        <v>302951</v>
      </c>
    </row>
    <row spans="1:6" r="778">
      <c t="s" r="A778" s="4">
        <v>507</v>
      </c>
    </row>
    <row spans="1:6" r="779">
      <c t="s" r="A779" s="3">
        <v>154</v>
      </c>
    </row>
    <row spans="1:6" r="780">
      <c t="s" r="A780" s="4">
        <v>155</v>
      </c>
      <c t="s" r="B780" s="4">
        <v>323</v>
      </c>
      <c t="s" r="C780" s="4">
        <v>303</v>
      </c>
      <c t="s" r="E780" s="4">
        <v>294</v>
      </c>
    </row>
    <row spans="1:6" r="781">
      <c t="s" r="A781" s="4">
        <v>158</v>
      </c>
      <c t="s" r="B781" s="4">
        <v>323</v>
      </c>
      <c t="n" r="C781" s="7">
        <v>-11450</v>
      </c>
      <c t="n" r="E781" s="7">
        <v>20375</v>
      </c>
    </row>
    <row spans="1:6" r="782">
      <c t="s" r="A782" s="4">
        <v>508</v>
      </c>
    </row>
    <row spans="1:6" r="783">
      <c t="s" r="A783" s="3">
        <v>154</v>
      </c>
    </row>
    <row spans="1:6" r="784">
      <c t="s" r="A784" s="4">
        <v>155</v>
      </c>
      <c t="s" r="B784" s="4">
        <v>323</v>
      </c>
      <c t="s" r="C784" s="4">
        <v>509</v>
      </c>
      <c t="s" r="E784" s="4">
        <v>510</v>
      </c>
    </row>
    <row spans="1:6" r="785">
      <c t="s" r="A785" s="4">
        <v>158</v>
      </c>
      <c t="s" r="B785" s="4">
        <v>323</v>
      </c>
      <c t="n" r="C785" s="7">
        <v>466490</v>
      </c>
      <c t="n" r="E785" s="7">
        <v>893008</v>
      </c>
    </row>
    <row spans="1:6" r="786">
      <c t="s" r="A786" s="4">
        <v>511</v>
      </c>
    </row>
    <row spans="1:6" r="787">
      <c t="s" r="A787" s="3">
        <v>154</v>
      </c>
    </row>
    <row spans="1:6" r="788">
      <c t="s" r="A788" s="4">
        <v>155</v>
      </c>
      <c t="s" r="B788" s="4">
        <v>323</v>
      </c>
      <c t="s" r="C788" s="4">
        <v>432</v>
      </c>
      <c t="s" r="E788" s="4">
        <v>512</v>
      </c>
    </row>
    <row spans="1:6" r="789">
      <c t="s" r="A789" s="4">
        <v>158</v>
      </c>
      <c t="s" r="B789" s="4">
        <v>323</v>
      </c>
      <c t="n" r="C789" s="7">
        <v>142483</v>
      </c>
      <c t="n" r="E789" s="7">
        <v>891223</v>
      </c>
    </row>
    <row spans="1:6" r="790">
      <c t="s" r="A790" s="4">
        <v>513</v>
      </c>
    </row>
    <row spans="1:6" r="791">
      <c t="s" r="A791" s="3">
        <v>154</v>
      </c>
    </row>
    <row spans="1:6" r="792">
      <c t="s" r="A792" s="4">
        <v>155</v>
      </c>
      <c t="s" r="B792" s="4">
        <v>323</v>
      </c>
      <c t="s" r="E792" s="4">
        <v>216</v>
      </c>
    </row>
    <row spans="1:6" r="793">
      <c t="s" r="A793" s="4">
        <v>158</v>
      </c>
      <c t="s" r="B793" s="4">
        <v>323</v>
      </c>
      <c t="n" r="E793" s="7">
        <v>215</v>
      </c>
    </row>
    <row spans="1:6" r="794">
      <c t="s" r="A794" s="4">
        <v>514</v>
      </c>
    </row>
    <row spans="1:6" r="795">
      <c t="s" r="A795" s="3">
        <v>154</v>
      </c>
    </row>
    <row spans="1:6" r="796">
      <c t="s" r="A796" s="4">
        <v>155</v>
      </c>
      <c t="s" r="B796" s="4">
        <v>323</v>
      </c>
      <c t="s" r="C796" s="4">
        <v>216</v>
      </c>
      <c t="s" r="E796" s="4">
        <v>216</v>
      </c>
    </row>
    <row spans="1:6" r="797">
      <c t="s" r="A797" s="4">
        <v>158</v>
      </c>
      <c t="s" r="B797" s="4">
        <v>323</v>
      </c>
      <c t="n" r="E797" s="7">
        <v>-342</v>
      </c>
    </row>
    <row spans="1:6" r="798">
      <c t="s" r="A798" s="4">
        <v>515</v>
      </c>
    </row>
    <row spans="1:6" r="799">
      <c t="s" r="A799" s="3">
        <v>154</v>
      </c>
    </row>
    <row spans="1:6" r="800">
      <c t="s" r="A800" s="4">
        <v>155</v>
      </c>
      <c t="s" r="B800" s="4">
        <v>323</v>
      </c>
      <c t="s" r="C800" s="4">
        <v>216</v>
      </c>
      <c t="s" r="E800" s="4">
        <v>216</v>
      </c>
    </row>
    <row spans="1:6" r="801">
      <c t="s" r="A801" s="4">
        <v>516</v>
      </c>
    </row>
    <row spans="1:6" r="802">
      <c t="s" r="A802" s="3">
        <v>154</v>
      </c>
    </row>
    <row spans="1:6" r="803">
      <c t="s" r="A803" s="4">
        <v>155</v>
      </c>
      <c t="s" r="B803" s="4">
        <v>323</v>
      </c>
      <c t="s" r="C803" s="4">
        <v>180</v>
      </c>
      <c t="s" r="E803" s="4">
        <v>360</v>
      </c>
    </row>
    <row spans="1:6" r="804">
      <c t="s" r="A804" s="4">
        <v>158</v>
      </c>
      <c t="s" r="B804" s="4">
        <v>323</v>
      </c>
      <c t="n" r="C804" s="7">
        <v>-3043</v>
      </c>
      <c t="n" r="E804" s="7">
        <v>-4773</v>
      </c>
    </row>
    <row spans="1:6" r="805">
      <c t="s" r="A805" s="4">
        <v>517</v>
      </c>
    </row>
    <row spans="1:6" r="806">
      <c t="s" r="A806" s="3">
        <v>154</v>
      </c>
    </row>
    <row spans="1:6" r="807">
      <c t="s" r="A807" s="4">
        <v>155</v>
      </c>
      <c t="s" r="B807" s="4">
        <v>323</v>
      </c>
      <c t="s" r="C807" s="4">
        <v>216</v>
      </c>
      <c t="s" r="E807" s="4">
        <v>216</v>
      </c>
    </row>
    <row spans="1:6" r="808">
      <c t="s" r="A808" s="4">
        <v>158</v>
      </c>
      <c t="s" r="B808" s="4">
        <v>323</v>
      </c>
      <c t="n" r="C808" s="7">
        <v>-266</v>
      </c>
    </row>
    <row spans="1:6" r="809">
      <c t="s" r="A809" s="4">
        <v>518</v>
      </c>
    </row>
    <row spans="1:6" r="810">
      <c t="s" r="A810" s="3">
        <v>154</v>
      </c>
    </row>
    <row spans="1:6" r="811">
      <c t="s" r="A811" s="4">
        <v>155</v>
      </c>
      <c t="s" r="B811" s="4">
        <v>323</v>
      </c>
      <c t="s" r="C811" s="4">
        <v>519</v>
      </c>
      <c t="s" r="E811" s="4">
        <v>520</v>
      </c>
    </row>
    <row spans="1:6" r="812">
      <c t="s" r="A812" s="4">
        <v>158</v>
      </c>
      <c t="s" r="B812" s="4">
        <v>323</v>
      </c>
      <c t="n" r="C812" s="7">
        <v>244230</v>
      </c>
      <c t="n" r="E812" s="7">
        <v>92540</v>
      </c>
    </row>
    <row spans="1:6" r="813">
      <c t="s" r="A813" s="4">
        <v>521</v>
      </c>
    </row>
    <row spans="1:6" r="814">
      <c t="s" r="A814" s="3">
        <v>154</v>
      </c>
    </row>
    <row spans="1:6" r="815">
      <c t="s" r="A815" s="4">
        <v>155</v>
      </c>
      <c t="s" r="B815" s="4">
        <v>323</v>
      </c>
      <c t="s" r="C815" s="4">
        <v>205</v>
      </c>
      <c t="s" r="E815" s="4">
        <v>212</v>
      </c>
    </row>
    <row spans="1:6" r="816">
      <c t="s" r="A816" s="4">
        <v>158</v>
      </c>
      <c t="s" r="B816" s="4">
        <v>323</v>
      </c>
      <c t="n" r="C816" s="7">
        <v>3608</v>
      </c>
      <c t="n" r="E816" s="7">
        <v>5215</v>
      </c>
    </row>
    <row spans="1:6" r="817">
      <c t="s" r="A817" s="4">
        <v>522</v>
      </c>
    </row>
    <row spans="1:6" r="818">
      <c t="s" r="A818" s="3">
        <v>154</v>
      </c>
    </row>
    <row spans="1:6" r="819">
      <c t="s" r="A819" s="4">
        <v>155</v>
      </c>
      <c t="s" r="B819" s="4">
        <v>323</v>
      </c>
      <c t="s" r="C819" s="4">
        <v>523</v>
      </c>
      <c t="s" r="E819" s="4">
        <v>524</v>
      </c>
    </row>
    <row spans="1:6" r="820">
      <c t="s" r="A820" s="4">
        <v>158</v>
      </c>
      <c t="s" r="B820" s="4">
        <v>323</v>
      </c>
      <c t="n" r="C820" s="7">
        <v>137220</v>
      </c>
      <c t="n" r="E820" s="7">
        <v>186922</v>
      </c>
    </row>
    <row spans="1:6" r="821">
      <c t="s" r="A821" s="4">
        <v>525</v>
      </c>
    </row>
    <row spans="1:6" r="822">
      <c t="s" r="A822" s="3">
        <v>154</v>
      </c>
    </row>
    <row spans="1:6" r="823">
      <c t="s" r="A823" s="4">
        <v>155</v>
      </c>
      <c t="s" r="B823" s="4">
        <v>323</v>
      </c>
      <c t="s" r="C823" s="4">
        <v>180</v>
      </c>
    </row>
    <row spans="1:6" r="824">
      <c t="s" r="A824" s="4">
        <v>158</v>
      </c>
      <c t="s" r="B824" s="4">
        <v>323</v>
      </c>
      <c t="n" r="C824" s="7">
        <v>-2344</v>
      </c>
    </row>
    <row spans="1:6" r="825">
      <c t="s" r="A825" s="4">
        <v>526</v>
      </c>
    </row>
    <row spans="1:6" r="826">
      <c t="s" r="A826" s="3">
        <v>154</v>
      </c>
    </row>
    <row spans="1:6" r="827">
      <c t="s" r="A827" s="4">
        <v>155</v>
      </c>
      <c t="s" r="B827" s="4">
        <v>323</v>
      </c>
      <c t="s" r="C827" s="4">
        <v>197</v>
      </c>
      <c t="s" r="E827" s="4">
        <v>216</v>
      </c>
    </row>
    <row spans="1:6" r="828">
      <c t="s" r="A828" s="4">
        <v>158</v>
      </c>
      <c t="s" r="B828" s="4">
        <v>323</v>
      </c>
      <c t="n" r="C828" s="7">
        <v>-1191</v>
      </c>
    </row>
    <row spans="1:6" r="829">
      <c t="s" r="A829" s="4">
        <v>527</v>
      </c>
    </row>
    <row spans="1:6" r="830">
      <c t="s" r="A830" s="3">
        <v>154</v>
      </c>
    </row>
    <row spans="1:6" r="831">
      <c t="s" r="A831" s="4">
        <v>155</v>
      </c>
      <c t="s" r="B831" s="4">
        <v>323</v>
      </c>
      <c t="s" r="C831" s="4">
        <v>236</v>
      </c>
      <c t="s" r="E831" s="4">
        <v>528</v>
      </c>
    </row>
    <row spans="1:6" r="832">
      <c t="s" r="A832" s="4">
        <v>158</v>
      </c>
      <c t="s" r="B832" s="4">
        <v>323</v>
      </c>
      <c t="n" r="C832" s="7">
        <v>22625</v>
      </c>
      <c t="n" r="E832" s="7">
        <v>34304</v>
      </c>
    </row>
    <row spans="1:6" r="833">
      <c t="s" r="A833" s="4">
        <v>529</v>
      </c>
    </row>
    <row spans="1:6" r="834">
      <c t="s" r="A834" s="3">
        <v>154</v>
      </c>
    </row>
    <row spans="1:6" r="835">
      <c t="s" r="A835" s="4">
        <v>155</v>
      </c>
      <c t="s" r="B835" s="4">
        <v>323</v>
      </c>
      <c t="s" r="C835" s="4">
        <v>216</v>
      </c>
      <c t="s" r="E835" s="4">
        <v>216</v>
      </c>
    </row>
    <row spans="1:6" r="836">
      <c t="s" r="A836" s="4">
        <v>530</v>
      </c>
    </row>
    <row spans="1:6" r="837">
      <c t="s" r="A837" s="3">
        <v>154</v>
      </c>
    </row>
    <row spans="1:6" r="838">
      <c t="s" r="A838" s="4">
        <v>155</v>
      </c>
      <c t="s" r="B838" s="4">
        <v>323</v>
      </c>
      <c t="s" r="C838" s="4">
        <v>531</v>
      </c>
      <c t="s" r="E838" s="4">
        <v>532</v>
      </c>
    </row>
    <row spans="1:6" r="839">
      <c t="s" r="A839" s="4">
        <v>158</v>
      </c>
      <c t="s" r="B839" s="4">
        <v>323</v>
      </c>
      <c t="n" r="C839" s="7">
        <v>-68081</v>
      </c>
      <c t="n" r="E839" s="7">
        <v>-89920</v>
      </c>
    </row>
    <row spans="1:6" r="840">
      <c t="s" r="A840" s="4">
        <v>533</v>
      </c>
    </row>
    <row spans="1:6" r="841">
      <c t="s" r="A841" s="3">
        <v>154</v>
      </c>
    </row>
    <row spans="1:6" r="842">
      <c t="s" r="A842" s="4">
        <v>155</v>
      </c>
      <c t="s" r="B842" s="4">
        <v>323</v>
      </c>
      <c t="s" r="E842" s="4">
        <v>216</v>
      </c>
    </row>
    <row spans="1:6" r="843">
      <c t="s" r="A843" s="4">
        <v>534</v>
      </c>
    </row>
    <row spans="1:6" r="844">
      <c t="s" r="A844" s="3">
        <v>154</v>
      </c>
    </row>
    <row spans="1:6" r="845">
      <c t="s" r="A845" s="4">
        <v>155</v>
      </c>
      <c t="s" r="B845" s="4">
        <v>323</v>
      </c>
      <c t="s" r="E845" s="4">
        <v>216</v>
      </c>
    </row>
    <row spans="1:6" r="846">
      <c t="s" r="A846" s="4">
        <v>535</v>
      </c>
    </row>
    <row spans="1:6" r="847">
      <c t="s" r="A847" s="3">
        <v>154</v>
      </c>
    </row>
    <row spans="1:6" r="848">
      <c t="s" r="A848" s="4">
        <v>155</v>
      </c>
      <c t="s" r="B848" s="4">
        <v>323</v>
      </c>
      <c t="s" r="E848" s="4">
        <v>216</v>
      </c>
    </row>
    <row spans="1:6" r="849">
      <c t="s" r="A849" s="4">
        <v>536</v>
      </c>
    </row>
    <row spans="1:6" r="850">
      <c t="s" r="A850" s="3">
        <v>154</v>
      </c>
    </row>
    <row spans="1:6" r="851">
      <c t="s" r="A851" s="4">
        <v>155</v>
      </c>
      <c t="s" r="B851" s="4">
        <v>323</v>
      </c>
      <c t="s" r="E851" s="4">
        <v>216</v>
      </c>
    </row>
    <row spans="1:6" r="852">
      <c t="s" r="A852" s="4">
        <v>537</v>
      </c>
    </row>
    <row spans="1:6" r="853">
      <c t="s" r="A853" s="3">
        <v>154</v>
      </c>
    </row>
    <row spans="1:6" r="854">
      <c t="s" r="A854" s="4">
        <v>155</v>
      </c>
      <c t="s" r="B854" s="4">
        <v>323</v>
      </c>
      <c t="s" r="E854" s="4">
        <v>216</v>
      </c>
    </row>
    <row spans="1:6" r="855">
      <c t="s" r="A855" s="4">
        <v>538</v>
      </c>
    </row>
    <row spans="1:6" r="856">
      <c t="s" r="A856" s="3">
        <v>154</v>
      </c>
    </row>
    <row spans="1:6" r="857">
      <c t="s" r="A857" s="4">
        <v>155</v>
      </c>
      <c t="s" r="B857" s="4">
        <v>323</v>
      </c>
      <c t="s" r="E857" s="4">
        <v>216</v>
      </c>
    </row>
    <row spans="1:6" r="858">
      <c t="s" r="A858" s="4">
        <v>539</v>
      </c>
    </row>
    <row spans="1:6" r="859">
      <c t="s" r="A859" s="3">
        <v>154</v>
      </c>
    </row>
    <row spans="1:6" r="860">
      <c t="s" r="A860" s="4">
        <v>155</v>
      </c>
      <c t="s" r="B860" s="4">
        <v>323</v>
      </c>
      <c t="s" r="E860" s="4">
        <v>216</v>
      </c>
    </row>
    <row spans="1:6" r="861">
      <c t="s" r="A861" s="4">
        <v>540</v>
      </c>
    </row>
    <row spans="1:6" r="862">
      <c t="s" r="A862" s="3">
        <v>154</v>
      </c>
    </row>
    <row spans="1:6" r="863">
      <c t="s" r="A863" s="4">
        <v>155</v>
      </c>
      <c t="s" r="B863" s="4">
        <v>323</v>
      </c>
      <c t="s" r="E863" s="4">
        <v>216</v>
      </c>
    </row>
    <row spans="1:6" r="864">
      <c t="s" r="A864" s="4">
        <v>541</v>
      </c>
    </row>
    <row spans="1:6" r="865">
      <c t="s" r="A865" s="3">
        <v>154</v>
      </c>
    </row>
    <row spans="1:6" r="866">
      <c t="s" r="A866" s="4">
        <v>155</v>
      </c>
      <c t="s" r="B866" s="4">
        <v>323</v>
      </c>
      <c t="s" r="E866" s="4">
        <v>216</v>
      </c>
    </row>
    <row spans="1:6" r="867">
      <c t="s" r="A867" s="4">
        <v>542</v>
      </c>
    </row>
    <row spans="1:6" r="868">
      <c t="s" r="A868" s="3">
        <v>154</v>
      </c>
    </row>
    <row spans="1:6" r="869">
      <c t="s" r="A869" s="4">
        <v>155</v>
      </c>
      <c t="s" r="B869" s="4">
        <v>323</v>
      </c>
      <c t="s" r="E869" s="4">
        <v>216</v>
      </c>
    </row>
    <row spans="1:6" r="870">
      <c t="s" r="A870" s="4">
        <v>543</v>
      </c>
    </row>
    <row spans="1:6" r="871">
      <c t="s" r="A871" s="3">
        <v>154</v>
      </c>
    </row>
    <row spans="1:6" r="872">
      <c t="s" r="A872" s="4">
        <v>155</v>
      </c>
      <c t="s" r="B872" s="4">
        <v>323</v>
      </c>
      <c t="s" r="C872" s="4">
        <v>216</v>
      </c>
      <c t="s" r="E872" s="4">
        <v>216</v>
      </c>
    </row>
    <row spans="1:6" r="873">
      <c t="s" r="A873" s="4">
        <v>544</v>
      </c>
    </row>
    <row spans="1:6" r="874">
      <c t="s" r="A874" s="3">
        <v>154</v>
      </c>
    </row>
    <row spans="1:6" r="875">
      <c t="s" r="A875" s="4">
        <v>155</v>
      </c>
      <c t="s" r="B875" s="4">
        <v>323</v>
      </c>
      <c t="s" r="C875" s="4">
        <v>216</v>
      </c>
      <c t="s" r="E875" s="4">
        <v>216</v>
      </c>
    </row>
    <row spans="1:6" r="876">
      <c t="s" r="A876" s="4">
        <v>158</v>
      </c>
      <c t="s" r="B876" s="4">
        <v>323</v>
      </c>
      <c t="n" r="C876" s="7">
        <v>-16</v>
      </c>
      <c t="n" r="E876" s="7">
        <v>-194</v>
      </c>
    </row>
    <row spans="1:6" r="877">
      <c t="s" r="A877" s="4">
        <v>545</v>
      </c>
    </row>
    <row spans="1:6" r="878">
      <c t="s" r="A878" s="3">
        <v>154</v>
      </c>
    </row>
    <row spans="1:6" r="879">
      <c t="s" r="A879" s="4">
        <v>155</v>
      </c>
      <c t="s" r="B879" s="4">
        <v>323</v>
      </c>
      <c t="s" r="C879" s="4">
        <v>216</v>
      </c>
      <c t="s" r="E879" s="4">
        <v>216</v>
      </c>
    </row>
    <row spans="1:6" r="880">
      <c t="s" r="A880" s="4">
        <v>546</v>
      </c>
    </row>
    <row spans="1:6" r="881">
      <c t="s" r="A881" s="3">
        <v>154</v>
      </c>
    </row>
    <row spans="1:6" r="882">
      <c t="s" r="A882" s="4">
        <v>155</v>
      </c>
      <c t="s" r="B882" s="4">
        <v>323</v>
      </c>
      <c t="s" r="E882" s="4">
        <v>216</v>
      </c>
    </row>
    <row spans="1:6" r="883">
      <c t="s" r="A883" s="4">
        <v>547</v>
      </c>
    </row>
    <row spans="1:6" r="884">
      <c t="s" r="A884" s="3">
        <v>154</v>
      </c>
    </row>
    <row spans="1:6" r="885">
      <c t="s" r="A885" s="4">
        <v>155</v>
      </c>
      <c t="s" r="B885" s="4">
        <v>323</v>
      </c>
      <c t="s" r="C885" s="4">
        <v>394</v>
      </c>
      <c t="s" r="E885" s="4">
        <v>360</v>
      </c>
    </row>
    <row spans="1:6" r="886">
      <c t="s" r="A886" s="4">
        <v>158</v>
      </c>
      <c t="s" r="B886" s="4">
        <v>323</v>
      </c>
      <c t="n" r="C886" s="7">
        <v>-7124</v>
      </c>
      <c t="n" r="E886" s="7">
        <v>-4710</v>
      </c>
    </row>
    <row spans="1:6" r="887">
      <c t="s" r="A887" s="4">
        <v>548</v>
      </c>
    </row>
    <row spans="1:6" r="888">
      <c t="s" r="A888" s="3">
        <v>154</v>
      </c>
    </row>
    <row spans="1:6" r="889">
      <c t="s" r="A889" s="4">
        <v>155</v>
      </c>
      <c t="s" r="B889" s="4">
        <v>323</v>
      </c>
      <c t="s" r="C889" s="4">
        <v>197</v>
      </c>
    </row>
    <row spans="1:6" r="890">
      <c t="s" r="A890" s="4">
        <v>158</v>
      </c>
      <c t="s" r="B890" s="4">
        <v>323</v>
      </c>
      <c t="n" r="C890" s="7">
        <v>-1140</v>
      </c>
    </row>
    <row spans="1:6" r="891">
      <c t="s" r="A891" s="4">
        <v>549</v>
      </c>
    </row>
    <row spans="1:6" r="892">
      <c t="s" r="A892" s="3">
        <v>154</v>
      </c>
    </row>
    <row spans="1:6" r="893">
      <c t="s" r="A893" s="4">
        <v>155</v>
      </c>
      <c t="s" r="B893" s="4">
        <v>323</v>
      </c>
      <c t="s" r="C893" s="4">
        <v>216</v>
      </c>
    </row>
    <row spans="1:6" r="894">
      <c t="s" r="A894" s="4">
        <v>550</v>
      </c>
    </row>
    <row spans="1:6" r="895">
      <c t="s" r="A895" s="3">
        <v>154</v>
      </c>
    </row>
    <row spans="1:6" r="896">
      <c t="s" r="A896" s="4">
        <v>155</v>
      </c>
      <c t="s" r="B896" s="4">
        <v>323</v>
      </c>
      <c t="s" r="C896" s="4">
        <v>216</v>
      </c>
    </row>
    <row spans="1:6" r="897">
      <c t="s" r="A897" s="4">
        <v>551</v>
      </c>
    </row>
    <row spans="1:6" r="898">
      <c t="s" r="A898" s="3">
        <v>154</v>
      </c>
    </row>
    <row spans="1:6" r="899">
      <c t="s" r="A899" s="4">
        <v>155</v>
      </c>
      <c t="s" r="B899" s="4">
        <v>323</v>
      </c>
      <c t="s" r="C899" s="4">
        <v>216</v>
      </c>
    </row>
    <row spans="1:6" r="900">
      <c t="s" r="A900" s="4">
        <v>552</v>
      </c>
    </row>
    <row spans="1:6" r="901">
      <c t="s" r="A901" s="3">
        <v>154</v>
      </c>
    </row>
    <row spans="1:6" r="902">
      <c t="s" r="A902" s="4">
        <v>155</v>
      </c>
      <c t="s" r="B902" s="4">
        <v>323</v>
      </c>
      <c t="s" r="C902" s="4">
        <v>216</v>
      </c>
    </row>
    <row spans="1:6" r="903">
      <c t="s" r="A903" s="4">
        <v>553</v>
      </c>
    </row>
    <row spans="1:6" r="904">
      <c t="s" r="A904" s="3">
        <v>154</v>
      </c>
    </row>
    <row spans="1:6" r="905">
      <c t="s" r="A905" s="4">
        <v>155</v>
      </c>
      <c t="s" r="B905" s="4">
        <v>323</v>
      </c>
      <c t="s" r="C905" s="4">
        <v>216</v>
      </c>
    </row>
    <row spans="1:6" r="906">
      <c t="s" r="A906" s="4">
        <v>554</v>
      </c>
    </row>
    <row spans="1:6" r="907">
      <c t="s" r="A907" s="3">
        <v>154</v>
      </c>
    </row>
    <row spans="1:6" r="908">
      <c t="s" r="A908" s="4">
        <v>155</v>
      </c>
      <c t="s" r="B908" s="4">
        <v>323</v>
      </c>
      <c t="s" r="C908" s="4">
        <v>216</v>
      </c>
    </row>
    <row spans="1:6" r="909">
      <c t="s" r="A909" s="4">
        <v>555</v>
      </c>
    </row>
    <row spans="1:6" r="910">
      <c t="s" r="A910" s="3">
        <v>154</v>
      </c>
    </row>
    <row spans="1:6" r="911">
      <c t="s" r="A911" s="4">
        <v>155</v>
      </c>
      <c t="s" r="B911" s="4">
        <v>323</v>
      </c>
      <c t="s" r="C911" s="4">
        <v>216</v>
      </c>
    </row>
    <row spans="1:6" r="912">
      <c t="s" r="A912" s="4">
        <v>556</v>
      </c>
    </row>
    <row spans="1:6" r="913">
      <c t="s" r="A913" s="3">
        <v>154</v>
      </c>
    </row>
    <row spans="1:6" r="914">
      <c t="s" r="A914" s="4">
        <v>155</v>
      </c>
      <c t="s" r="B914" s="4">
        <v>323</v>
      </c>
      <c t="s" r="C914" s="4">
        <v>216</v>
      </c>
    </row>
    <row spans="1:6" r="915">
      <c t="s" r="A915" s="4">
        <v>557</v>
      </c>
    </row>
    <row spans="1:6" r="916">
      <c t="s" r="A916" s="3">
        <v>154</v>
      </c>
    </row>
    <row spans="1:6" r="917">
      <c t="s" r="A917" s="4">
        <v>155</v>
      </c>
      <c t="s" r="C917" s="4">
        <v>558</v>
      </c>
      <c t="s" r="E917" s="4">
        <v>559</v>
      </c>
      <c t="s" r="F917" s="4">
        <v>323</v>
      </c>
    </row>
    <row spans="1:6" r="918">
      <c t="s" r="A918" s="4">
        <v>158</v>
      </c>
      <c t="s" r="B918" s="4">
        <v>323</v>
      </c>
      <c t="n" r="C918" s="7">
        <v>-168539</v>
      </c>
      <c t="n" r="E918" s="7">
        <v>-555872</v>
      </c>
    </row>
    <row spans="1:6" r="919">
      <c t="s" r="A919" s="4">
        <v>560</v>
      </c>
    </row>
    <row spans="1:6" r="920">
      <c t="s" r="A920" s="3">
        <v>154</v>
      </c>
    </row>
    <row spans="1:6" r="921">
      <c t="s" r="A921" s="4">
        <v>155</v>
      </c>
      <c t="s" r="C921" s="4">
        <v>558</v>
      </c>
      <c t="s" r="E921" s="4">
        <v>559</v>
      </c>
      <c t="s" r="F921" s="4">
        <v>323</v>
      </c>
    </row>
    <row spans="1:6" r="922">
      <c t="s" r="A922" s="4">
        <v>158</v>
      </c>
      <c t="s" r="B922" s="4">
        <v>323</v>
      </c>
      <c t="n" r="C922" s="7">
        <v>-168539</v>
      </c>
      <c t="n" r="E922" s="7">
        <v>-555872</v>
      </c>
    </row>
    <row spans="1:6" r="923">
      <c t="s" r="A923" s="4">
        <v>561</v>
      </c>
    </row>
    <row spans="1:6" r="924">
      <c t="s" r="A924" s="3">
        <v>154</v>
      </c>
    </row>
    <row spans="1:6" r="925">
      <c t="s" r="A925" s="4">
        <v>155</v>
      </c>
      <c t="s" r="C925" s="4">
        <v>216</v>
      </c>
      <c t="s" r="E925" s="4">
        <v>216</v>
      </c>
      <c t="s" r="F925" s="4">
        <v>323</v>
      </c>
    </row>
    <row spans="1:6" r="926">
      <c t="s" r="A926" s="4">
        <v>562</v>
      </c>
    </row>
    <row spans="1:6" r="927">
      <c t="s" r="A927" s="3">
        <v>154</v>
      </c>
    </row>
    <row spans="1:6" r="928">
      <c t="s" r="A928" s="4">
        <v>155</v>
      </c>
      <c t="s" r="C928" s="4">
        <v>216</v>
      </c>
      <c t="s" r="E928" s="4">
        <v>216</v>
      </c>
      <c t="s" r="F928" s="4">
        <v>323</v>
      </c>
    </row>
    <row spans="1:6" r="929">
      <c t="s" r="A929" s="4">
        <v>563</v>
      </c>
    </row>
    <row spans="1:6" r="930">
      <c t="s" r="A930" s="3">
        <v>154</v>
      </c>
    </row>
    <row spans="1:6" r="931">
      <c t="s" r="A931" s="4">
        <v>155</v>
      </c>
      <c t="s" r="B931" s="4">
        <v>323</v>
      </c>
      <c t="s" r="E931" s="4">
        <v>216</v>
      </c>
    </row>
    <row spans="1:6" r="932">
      <c t="s" r="A932" s="4">
        <v>564</v>
      </c>
    </row>
    <row spans="1:6" r="933">
      <c t="s" r="A933" s="3">
        <v>154</v>
      </c>
    </row>
    <row spans="1:6" r="934">
      <c t="s" r="A934" s="4">
        <v>155</v>
      </c>
      <c t="s" r="C934" s="4">
        <v>216</v>
      </c>
      <c t="s" r="E934" s="4">
        <v>216</v>
      </c>
      <c t="s" r="F934" s="4">
        <v>323</v>
      </c>
    </row>
    <row spans="1:6" r="935">
      <c t="s" r="A935" s="4">
        <v>565</v>
      </c>
    </row>
    <row spans="1:6" r="936">
      <c t="s" r="A936" s="3">
        <v>154</v>
      </c>
    </row>
    <row spans="1:6" r="937">
      <c t="s" r="A937" s="4">
        <v>155</v>
      </c>
      <c t="s" r="B937" s="4">
        <v>323</v>
      </c>
      <c t="s" r="E937" s="4">
        <v>216</v>
      </c>
    </row>
    <row spans="1:6" r="938">
      <c t="s" r="A938" s="4">
        <v>566</v>
      </c>
    </row>
    <row spans="1:6" r="939">
      <c t="s" r="A939" s="3">
        <v>154</v>
      </c>
    </row>
    <row spans="1:6" r="940">
      <c t="s" r="A940" s="4">
        <v>155</v>
      </c>
      <c t="s" r="B940" s="4">
        <v>323</v>
      </c>
      <c t="s" r="E940" s="4">
        <v>216</v>
      </c>
    </row>
    <row spans="1:6" r="941">
      <c t="s" r="A941" s="4">
        <v>567</v>
      </c>
    </row>
    <row spans="1:6" r="942">
      <c t="s" r="A942" s="3">
        <v>154</v>
      </c>
    </row>
    <row spans="1:6" r="943">
      <c t="s" r="A943" s="4">
        <v>155</v>
      </c>
      <c t="s" r="B943" s="4">
        <v>323</v>
      </c>
      <c t="s" r="E943" s="4">
        <v>216</v>
      </c>
    </row>
    <row spans="1:6" r="944">
      <c t="s" r="A944" s="4">
        <v>568</v>
      </c>
    </row>
    <row spans="1:6" r="945">
      <c t="s" r="A945" s="3">
        <v>154</v>
      </c>
    </row>
    <row spans="1:6" r="946">
      <c t="s" r="A946" s="4">
        <v>155</v>
      </c>
      <c t="s" r="B946" s="4">
        <v>323</v>
      </c>
      <c t="s" r="E946" s="4">
        <v>216</v>
      </c>
    </row>
    <row spans="1:6" r="947">
      <c t="s" r="A947" s="4">
        <v>569</v>
      </c>
    </row>
    <row spans="1:6" r="948">
      <c t="s" r="A948" s="3">
        <v>154</v>
      </c>
    </row>
    <row spans="1:6" r="949">
      <c t="s" r="A949" s="4">
        <v>155</v>
      </c>
      <c t="s" r="B949" s="4">
        <v>323</v>
      </c>
      <c t="s" r="E949" s="4">
        <v>216</v>
      </c>
    </row>
    <row spans="1:6" r="950">
      <c t="s" r="A950" s="4">
        <v>570</v>
      </c>
    </row>
    <row spans="1:6" r="951">
      <c t="s" r="A951" s="3">
        <v>154</v>
      </c>
    </row>
    <row spans="1:6" r="952">
      <c t="s" r="A952" s="4">
        <v>155</v>
      </c>
      <c t="s" r="B952" s="4">
        <v>323</v>
      </c>
      <c t="s" r="E952" s="4">
        <v>216</v>
      </c>
    </row>
    <row spans="1:6" r="953">
      <c t="s" r="A953" s="4">
        <v>571</v>
      </c>
    </row>
    <row spans="1:6" r="954">
      <c t="s" r="A954" s="3">
        <v>154</v>
      </c>
    </row>
    <row spans="1:6" r="955">
      <c t="s" r="A955" s="4">
        <v>155</v>
      </c>
      <c t="s" r="B955" s="4">
        <v>323</v>
      </c>
      <c t="s" r="E955" s="4">
        <v>216</v>
      </c>
    </row>
    <row spans="1:6" r="956">
      <c t="s" r="A956" s="4">
        <v>572</v>
      </c>
    </row>
    <row spans="1:6" r="957">
      <c t="s" r="A957" s="3">
        <v>154</v>
      </c>
    </row>
    <row spans="1:6" r="958">
      <c t="s" r="A958" s="4">
        <v>155</v>
      </c>
      <c t="s" r="B958" s="4">
        <v>323</v>
      </c>
      <c t="s" r="E958" s="4">
        <v>216</v>
      </c>
    </row>
    <row spans="1:6" r="959">
      <c t="s" r="A959" s="4">
        <v>573</v>
      </c>
    </row>
    <row spans="1:6" r="960">
      <c t="s" r="A960" s="3">
        <v>154</v>
      </c>
    </row>
    <row spans="1:6" r="961">
      <c t="s" r="A961" s="4">
        <v>155</v>
      </c>
      <c t="s" r="B961" s="4">
        <v>323</v>
      </c>
      <c t="s" r="E961" s="4">
        <v>216</v>
      </c>
    </row>
    <row spans="1:6" r="962">
      <c t="s" r="A962" s="4">
        <v>574</v>
      </c>
    </row>
    <row spans="1:6" r="963">
      <c t="s" r="A963" s="3">
        <v>154</v>
      </c>
    </row>
    <row spans="1:6" r="964">
      <c t="s" r="A964" s="4">
        <v>155</v>
      </c>
      <c t="s" r="B964" s="4">
        <v>323</v>
      </c>
      <c t="s" r="E964" s="4">
        <v>216</v>
      </c>
    </row>
    <row spans="1:6" r="965">
      <c t="s" r="A965" s="4">
        <v>575</v>
      </c>
    </row>
    <row spans="1:6" r="966">
      <c t="s" r="A966" s="3">
        <v>154</v>
      </c>
    </row>
    <row spans="1:6" r="967">
      <c t="s" r="A967" s="4">
        <v>155</v>
      </c>
      <c t="s" r="B967" s="4">
        <v>323</v>
      </c>
      <c t="s" r="E967" s="4">
        <v>216</v>
      </c>
    </row>
    <row spans="1:6" r="968">
      <c t="s" r="A968" s="4">
        <v>576</v>
      </c>
    </row>
    <row spans="1:6" r="969">
      <c t="s" r="A969" s="3">
        <v>154</v>
      </c>
    </row>
    <row spans="1:6" r="970">
      <c t="s" r="A970" s="4">
        <v>155</v>
      </c>
      <c t="s" r="C970" s="4">
        <v>216</v>
      </c>
      <c t="s" r="E970" s="4">
        <v>216</v>
      </c>
      <c t="s" r="F970" s="4">
        <v>323</v>
      </c>
    </row>
    <row spans="1:6" r="971">
      <c t="s" r="A971" s="4">
        <v>577</v>
      </c>
    </row>
    <row spans="1:6" r="972">
      <c t="s" r="A972" s="3">
        <v>154</v>
      </c>
    </row>
    <row spans="1:6" r="973">
      <c t="s" r="A973" s="4">
        <v>155</v>
      </c>
      <c t="s" r="B973" s="4">
        <v>323</v>
      </c>
      <c t="s" r="E973" s="4">
        <v>216</v>
      </c>
    </row>
    <row spans="1:6" r="974">
      <c t="s" r="A974" s="4">
        <v>578</v>
      </c>
    </row>
    <row spans="1:6" r="975">
      <c t="s" r="A975" s="3">
        <v>154</v>
      </c>
    </row>
    <row spans="1:6" r="976">
      <c t="s" r="A976" s="4">
        <v>155</v>
      </c>
      <c t="s" r="B976" s="4">
        <v>323</v>
      </c>
      <c t="s" r="E976" s="4">
        <v>216</v>
      </c>
    </row>
    <row spans="1:6" r="977">
      <c t="s" r="A977" s="4">
        <v>579</v>
      </c>
    </row>
    <row spans="1:6" r="978">
      <c t="s" r="A978" s="3">
        <v>154</v>
      </c>
    </row>
    <row spans="1:6" r="979">
      <c t="s" r="A979" s="4">
        <v>155</v>
      </c>
      <c t="s" r="C979" s="4">
        <v>216</v>
      </c>
      <c t="s" r="E979" s="4">
        <v>216</v>
      </c>
      <c t="s" r="F979" s="4">
        <v>323</v>
      </c>
    </row>
    <row spans="1:6" r="980">
      <c t="s" r="A980" s="4">
        <v>580</v>
      </c>
    </row>
    <row spans="1:6" r="981">
      <c t="s" r="A981" s="3">
        <v>154</v>
      </c>
    </row>
    <row spans="1:6" r="982">
      <c t="s" r="A982" s="4">
        <v>155</v>
      </c>
      <c t="s" r="C982" s="4">
        <v>581</v>
      </c>
      <c t="s" r="E982" s="4">
        <v>582</v>
      </c>
      <c t="s" r="F982" s="4">
        <v>323</v>
      </c>
    </row>
    <row spans="1:6" r="983">
      <c t="s" r="A983" s="4">
        <v>158</v>
      </c>
      <c t="s" r="B983" s="4">
        <v>323</v>
      </c>
      <c t="n" r="C983" s="7">
        <v>-6482649</v>
      </c>
      <c t="n" r="E983" s="7">
        <v>3469339</v>
      </c>
    </row>
    <row spans="1:6" r="984">
      <c t="s" r="A984" s="4">
        <v>583</v>
      </c>
    </row>
    <row spans="1:6" r="985">
      <c t="s" r="A985" s="3">
        <v>154</v>
      </c>
    </row>
    <row spans="1:6" r="986">
      <c t="s" r="A986" s="4">
        <v>155</v>
      </c>
      <c t="s" r="B986" s="4">
        <v>323</v>
      </c>
      <c t="s" r="C986" s="4">
        <v>584</v>
      </c>
      <c t="s" r="E986" s="4">
        <v>585</v>
      </c>
    </row>
    <row spans="1:6" r="987">
      <c t="s" r="A987" s="4">
        <v>158</v>
      </c>
      <c t="s" r="B987" s="4">
        <v>323</v>
      </c>
      <c t="n" r="C987" s="7">
        <v>-21486342</v>
      </c>
      <c t="n" r="E987" s="7">
        <v>-24620778</v>
      </c>
    </row>
    <row spans="1:6" r="988">
      <c t="s" r="A988" s="4">
        <v>586</v>
      </c>
    </row>
    <row spans="1:6" r="989">
      <c t="s" r="A989" s="3">
        <v>154</v>
      </c>
    </row>
    <row spans="1:6" r="990">
      <c t="s" r="A990" s="4">
        <v>155</v>
      </c>
      <c t="s" r="B990" s="4">
        <v>323</v>
      </c>
      <c t="s" r="C990" s="4">
        <v>216</v>
      </c>
      <c t="s" r="E990" s="4">
        <v>380</v>
      </c>
    </row>
    <row spans="1:6" r="991">
      <c t="s" r="A991" s="4">
        <v>158</v>
      </c>
      <c t="s" r="B991" s="4">
        <v>323</v>
      </c>
      <c t="n" r="E991" s="7">
        <v>-14354</v>
      </c>
    </row>
    <row spans="1:6" r="992">
      <c t="s" r="A992" s="4">
        <v>587</v>
      </c>
    </row>
    <row spans="1:6" r="993">
      <c t="s" r="A993" s="3">
        <v>154</v>
      </c>
    </row>
    <row spans="1:6" r="994">
      <c t="s" r="A994" s="4">
        <v>155</v>
      </c>
      <c t="s" r="B994" s="4">
        <v>323</v>
      </c>
      <c t="s" r="C994" s="4">
        <v>361</v>
      </c>
      <c t="s" r="E994" s="4">
        <v>216</v>
      </c>
    </row>
    <row spans="1:6" r="995">
      <c t="s" r="A995" s="4">
        <v>158</v>
      </c>
      <c t="s" r="B995" s="4">
        <v>323</v>
      </c>
      <c t="n" r="C995" s="7">
        <v>-114553</v>
      </c>
    </row>
    <row spans="1:6" r="996">
      <c t="s" r="A996" s="4">
        <v>588</v>
      </c>
    </row>
    <row spans="1:6" r="997">
      <c t="s" r="A997" s="3">
        <v>154</v>
      </c>
    </row>
    <row spans="1:6" r="998">
      <c t="s" r="A998" s="4">
        <v>155</v>
      </c>
      <c t="s" r="B998" s="4">
        <v>323</v>
      </c>
      <c t="s" r="C998" s="4">
        <v>466</v>
      </c>
      <c t="s" r="E998" s="4">
        <v>589</v>
      </c>
    </row>
    <row spans="1:6" r="999">
      <c t="s" r="A999" s="4">
        <v>158</v>
      </c>
      <c t="s" r="B999" s="4">
        <v>323</v>
      </c>
      <c t="n" r="C999" s="7">
        <v>6605</v>
      </c>
      <c t="n" r="E999" s="7">
        <v>42799</v>
      </c>
    </row>
    <row spans="1:6" r="1000">
      <c t="s" r="A1000" s="4">
        <v>590</v>
      </c>
    </row>
    <row spans="1:6" r="1001">
      <c t="s" r="A1001" s="3">
        <v>154</v>
      </c>
    </row>
    <row spans="1:6" r="1002">
      <c t="s" r="A1002" s="4">
        <v>155</v>
      </c>
      <c t="s" r="B1002" s="4">
        <v>323</v>
      </c>
      <c t="s" r="C1002" s="4">
        <v>591</v>
      </c>
      <c t="s" r="E1002" s="4">
        <v>592</v>
      </c>
    </row>
    <row spans="1:6" r="1003">
      <c t="s" r="A1003" s="4">
        <v>158</v>
      </c>
      <c t="s" r="B1003" s="4">
        <v>323</v>
      </c>
      <c t="n" r="C1003" s="7">
        <v>-389699</v>
      </c>
      <c t="n" r="E1003" s="7">
        <v>-22534214</v>
      </c>
    </row>
    <row spans="1:6" r="1004">
      <c t="s" r="A1004" s="4">
        <v>593</v>
      </c>
    </row>
    <row spans="1:6" r="1005">
      <c t="s" r="A1005" s="3">
        <v>154</v>
      </c>
    </row>
    <row spans="1:6" r="1006">
      <c t="s" r="A1006" s="4">
        <v>155</v>
      </c>
      <c t="s" r="B1006" s="4">
        <v>323</v>
      </c>
      <c t="s" r="C1006" s="4">
        <v>216</v>
      </c>
      <c t="s" r="E1006" s="4">
        <v>216</v>
      </c>
    </row>
    <row spans="1:6" r="1007">
      <c t="s" r="A1007" s="4">
        <v>594</v>
      </c>
    </row>
    <row spans="1:6" r="1008">
      <c t="s" r="A1008" s="3">
        <v>154</v>
      </c>
    </row>
    <row spans="1:6" r="1009">
      <c t="s" r="A1009" s="4">
        <v>155</v>
      </c>
      <c t="s" r="B1009" s="4">
        <v>323</v>
      </c>
      <c t="s" r="C1009" s="4">
        <v>216</v>
      </c>
      <c t="s" r="E1009" s="4">
        <v>254</v>
      </c>
    </row>
    <row spans="1:6" r="1010">
      <c t="s" r="A1010" s="4">
        <v>158</v>
      </c>
      <c t="s" r="B1010" s="4">
        <v>323</v>
      </c>
      <c t="n" r="E1010" s="7">
        <v>56709</v>
      </c>
    </row>
    <row spans="1:6" r="1011">
      <c t="s" r="A1011" s="4">
        <v>595</v>
      </c>
    </row>
    <row spans="1:6" r="1012">
      <c t="s" r="A1012" s="3">
        <v>154</v>
      </c>
    </row>
    <row spans="1:6" r="1013">
      <c t="s" r="A1013" s="4">
        <v>155</v>
      </c>
      <c t="s" r="B1013" s="4">
        <v>323</v>
      </c>
      <c t="s" r="C1013" s="4">
        <v>216</v>
      </c>
      <c t="s" r="E1013" s="4">
        <v>216</v>
      </c>
    </row>
    <row spans="1:6" r="1014">
      <c t="s" r="A1014" s="4">
        <v>596</v>
      </c>
    </row>
    <row spans="1:6" r="1015">
      <c t="s" r="A1015" s="3">
        <v>154</v>
      </c>
    </row>
    <row spans="1:6" r="1016">
      <c t="s" r="A1016" s="4">
        <v>155</v>
      </c>
      <c t="s" r="B1016" s="4">
        <v>323</v>
      </c>
      <c t="s" r="C1016" s="4">
        <v>216</v>
      </c>
      <c t="s" r="E1016" s="4">
        <v>216</v>
      </c>
    </row>
    <row spans="1:6" r="1017">
      <c t="s" r="A1017" s="4">
        <v>597</v>
      </c>
    </row>
    <row spans="1:6" r="1018">
      <c t="s" r="A1018" s="3">
        <v>154</v>
      </c>
    </row>
    <row spans="1:6" r="1019">
      <c t="s" r="A1019" s="4">
        <v>155</v>
      </c>
      <c t="s" r="B1019" s="4">
        <v>323</v>
      </c>
      <c t="s" r="C1019" s="4">
        <v>327</v>
      </c>
      <c t="s" r="E1019" s="4">
        <v>598</v>
      </c>
    </row>
    <row spans="1:6" r="1020">
      <c t="s" r="A1020" s="4">
        <v>158</v>
      </c>
      <c t="s" r="B1020" s="4">
        <v>323</v>
      </c>
      <c t="n" r="C1020" s="7">
        <v>-30915</v>
      </c>
      <c t="n" r="E1020" s="7">
        <v>-142799</v>
      </c>
    </row>
    <row spans="1:6" r="1021">
      <c t="s" r="A1021" s="4">
        <v>599</v>
      </c>
    </row>
    <row spans="1:6" r="1022">
      <c t="s" r="A1022" s="3">
        <v>154</v>
      </c>
    </row>
    <row spans="1:6" r="1023">
      <c t="s" r="A1023" s="4">
        <v>155</v>
      </c>
      <c t="s" r="B1023" s="4">
        <v>323</v>
      </c>
      <c t="s" r="C1023" s="4">
        <v>600</v>
      </c>
      <c t="s" r="E1023" s="4">
        <v>212</v>
      </c>
    </row>
    <row spans="1:6" r="1024">
      <c t="s" r="A1024" s="4">
        <v>158</v>
      </c>
      <c t="s" r="B1024" s="4">
        <v>323</v>
      </c>
      <c t="n" r="C1024" s="7">
        <v>-557610</v>
      </c>
      <c t="n" r="E1024" s="7">
        <v>4582</v>
      </c>
    </row>
    <row spans="1:6" r="1025">
      <c t="s" r="A1025" s="4">
        <v>601</v>
      </c>
    </row>
    <row spans="1:6" r="1026">
      <c t="s" r="A1026" s="3">
        <v>154</v>
      </c>
    </row>
    <row spans="1:6" r="1027">
      <c t="s" r="A1027" s="4">
        <v>155</v>
      </c>
      <c t="s" r="B1027" s="4">
        <v>323</v>
      </c>
      <c t="s" r="C1027" s="4">
        <v>216</v>
      </c>
      <c t="s" r="E1027" s="4">
        <v>216</v>
      </c>
    </row>
    <row spans="1:6" r="1028">
      <c t="s" r="A1028" s="4">
        <v>602</v>
      </c>
    </row>
    <row spans="1:6" r="1029">
      <c t="s" r="A1029" s="3">
        <v>154</v>
      </c>
    </row>
    <row spans="1:6" r="1030">
      <c t="s" r="A1030" s="4">
        <v>155</v>
      </c>
      <c t="s" r="B1030" s="4">
        <v>323</v>
      </c>
      <c t="s" r="C1030" s="4">
        <v>603</v>
      </c>
      <c t="s" r="E1030" s="4">
        <v>604</v>
      </c>
    </row>
    <row spans="1:6" r="1031">
      <c t="s" r="A1031" s="4">
        <v>158</v>
      </c>
      <c t="s" r="B1031" s="4">
        <v>323</v>
      </c>
      <c t="n" r="C1031" s="7">
        <v>772345</v>
      </c>
      <c t="n" r="E1031" s="7">
        <v>-2042234</v>
      </c>
    </row>
    <row spans="1:6" r="1032">
      <c t="s" r="A1032" s="4">
        <v>605</v>
      </c>
    </row>
    <row spans="1:6" r="1033">
      <c t="s" r="A1033" s="3">
        <v>154</v>
      </c>
    </row>
    <row spans="1:6" r="1034">
      <c t="s" r="A1034" s="4">
        <v>155</v>
      </c>
      <c t="s" r="B1034" s="4">
        <v>323</v>
      </c>
      <c t="s" r="C1034" s="4">
        <v>216</v>
      </c>
      <c t="s" r="E1034" s="4">
        <v>216</v>
      </c>
    </row>
    <row spans="1:6" r="1035">
      <c t="s" r="A1035" s="4">
        <v>606</v>
      </c>
    </row>
    <row spans="1:6" r="1036">
      <c t="s" r="A1036" s="3">
        <v>154</v>
      </c>
    </row>
    <row spans="1:6" r="1037">
      <c t="s" r="A1037" s="4">
        <v>155</v>
      </c>
      <c t="s" r="B1037" s="4">
        <v>323</v>
      </c>
      <c t="s" r="C1037" s="4">
        <v>216</v>
      </c>
      <c t="s" r="E1037" s="4">
        <v>216</v>
      </c>
    </row>
    <row spans="1:6" r="1038">
      <c t="s" r="A1038" s="4">
        <v>607</v>
      </c>
    </row>
    <row spans="1:6" r="1039">
      <c t="s" r="A1039" s="3">
        <v>154</v>
      </c>
    </row>
    <row spans="1:6" r="1040">
      <c t="s" r="A1040" s="4">
        <v>155</v>
      </c>
      <c t="s" r="B1040" s="4">
        <v>323</v>
      </c>
      <c t="s" r="C1040" s="4">
        <v>216</v>
      </c>
      <c t="s" r="E1040" s="4">
        <v>216</v>
      </c>
    </row>
    <row spans="1:6" r="1041">
      <c t="s" r="A1041" s="4">
        <v>608</v>
      </c>
    </row>
    <row spans="1:6" r="1042">
      <c t="s" r="A1042" s="3">
        <v>154</v>
      </c>
    </row>
    <row spans="1:6" r="1043">
      <c t="s" r="A1043" s="4">
        <v>155</v>
      </c>
      <c t="s" r="B1043" s="4">
        <v>323</v>
      </c>
      <c t="s" r="C1043" s="4">
        <v>216</v>
      </c>
      <c t="s" r="E1043" s="4">
        <v>216</v>
      </c>
    </row>
    <row spans="1:6" r="1044">
      <c t="s" r="A1044" s="4">
        <v>609</v>
      </c>
    </row>
    <row spans="1:6" r="1045">
      <c t="s" r="A1045" s="3">
        <v>154</v>
      </c>
    </row>
    <row spans="1:6" r="1046">
      <c t="s" r="A1046" s="4">
        <v>155</v>
      </c>
      <c t="s" r="B1046" s="4">
        <v>323</v>
      </c>
      <c t="s" r="C1046" s="4">
        <v>216</v>
      </c>
      <c t="s" r="E1046" s="4">
        <v>610</v>
      </c>
    </row>
    <row spans="1:6" r="1047">
      <c t="s" r="A1047" s="4">
        <v>158</v>
      </c>
      <c t="s" r="B1047" s="4">
        <v>323</v>
      </c>
      <c t="n" r="E1047" s="7">
        <v>8733</v>
      </c>
    </row>
    <row spans="1:6" r="1048">
      <c t="s" r="A1048" s="4">
        <v>611</v>
      </c>
    </row>
    <row spans="1:6" r="1049">
      <c t="s" r="A1049" s="3">
        <v>154</v>
      </c>
    </row>
    <row spans="1:6" r="1050">
      <c t="s" r="A1050" s="4">
        <v>155</v>
      </c>
      <c t="s" r="B1050" s="4">
        <v>323</v>
      </c>
      <c t="s" r="C1050" s="4">
        <v>216</v>
      </c>
    </row>
    <row spans="1:6" r="1051">
      <c t="s" r="A1051" s="4">
        <v>612</v>
      </c>
    </row>
    <row spans="1:6" r="1052">
      <c t="s" r="A1052" s="3">
        <v>154</v>
      </c>
    </row>
    <row spans="1:6" r="1053">
      <c t="s" r="A1053" s="4">
        <v>155</v>
      </c>
      <c t="s" r="C1053" s="4">
        <v>613</v>
      </c>
    </row>
    <row spans="1:6" r="1054">
      <c t="s" r="A1054" s="4">
        <v>158</v>
      </c>
      <c t="n" r="C1054" s="7">
        <v>-7677427</v>
      </c>
    </row>
    <row spans="1:6" r="1055">
      <c t="s" r="A1055" s="4">
        <v>614</v>
      </c>
    </row>
    <row spans="1:6" r="1056">
      <c t="s" r="A1056" s="3">
        <v>154</v>
      </c>
    </row>
    <row spans="1:6" r="1057">
      <c t="s" r="A1057" s="4">
        <v>155</v>
      </c>
      <c t="s" r="C1057" s="4">
        <v>615</v>
      </c>
    </row>
    <row spans="1:6" r="1058">
      <c t="s" r="A1058" s="4">
        <v>158</v>
      </c>
      <c t="n" r="C1058" s="7">
        <v>-4145156</v>
      </c>
    </row>
    <row spans="1:6" r="1059">
      <c t="s" r="A1059" s="4">
        <v>616</v>
      </c>
    </row>
    <row spans="1:6" r="1060">
      <c t="s" r="A1060" s="3">
        <v>154</v>
      </c>
    </row>
    <row spans="1:6" r="1061">
      <c t="s" r="A1061" s="4">
        <v>155</v>
      </c>
      <c t="s" r="C1061" s="4">
        <v>617</v>
      </c>
    </row>
    <row spans="1:6" r="1062">
      <c t="s" r="A1062" s="4">
        <v>158</v>
      </c>
      <c t="n" r="C1062" s="7">
        <v>1141221</v>
      </c>
    </row>
    <row spans="1:6" r="1063">
      <c t="s" r="A1063" s="4">
        <v>618</v>
      </c>
    </row>
    <row spans="1:6" r="1064">
      <c t="s" r="A1064" s="3">
        <v>154</v>
      </c>
    </row>
    <row spans="1:6" r="1065">
      <c t="s" r="A1065" s="4">
        <v>155</v>
      </c>
      <c t="s" r="C1065" s="4">
        <v>619</v>
      </c>
    </row>
    <row spans="1:6" r="1066">
      <c t="s" r="A1066" s="4">
        <v>158</v>
      </c>
      <c t="n" r="C1066" s="7">
        <v>-3709735</v>
      </c>
    </row>
    <row spans="1:6" r="1067">
      <c t="s" r="A1067" s="4">
        <v>620</v>
      </c>
    </row>
    <row spans="1:6" r="1068">
      <c t="s" r="A1068" s="3">
        <v>154</v>
      </c>
    </row>
    <row spans="1:6" r="1069">
      <c t="s" r="A1069" s="4">
        <v>155</v>
      </c>
      <c t="s" r="C1069" s="4">
        <v>621</v>
      </c>
    </row>
    <row spans="1:6" r="1070">
      <c t="s" r="A1070" s="4">
        <v>158</v>
      </c>
      <c t="n" r="C1070" s="7">
        <v>-965247</v>
      </c>
    </row>
    <row spans="1:6" r="1071">
      <c t="s" r="A1071" s="4">
        <v>622</v>
      </c>
    </row>
    <row spans="1:6" r="1072">
      <c t="s" r="A1072" s="3">
        <v>154</v>
      </c>
    </row>
    <row spans="1:6" r="1073">
      <c t="s" r="A1073" s="4">
        <v>155</v>
      </c>
      <c t="s" r="C1073" s="4">
        <v>623</v>
      </c>
    </row>
    <row spans="1:6" r="1074">
      <c t="s" r="A1074" s="4">
        <v>158</v>
      </c>
      <c t="n" r="C1074" s="7">
        <v>-993661</v>
      </c>
    </row>
    <row spans="1:6" r="1075">
      <c t="s" r="A1075" s="4">
        <v>624</v>
      </c>
    </row>
    <row spans="1:6" r="1076">
      <c t="s" r="A1076" s="3">
        <v>154</v>
      </c>
    </row>
    <row spans="1:6" r="1077">
      <c t="s" r="A1077" s="4">
        <v>155</v>
      </c>
      <c t="s" r="C1077" s="4">
        <v>625</v>
      </c>
    </row>
    <row spans="1:6" r="1078">
      <c t="s" r="A1078" s="4">
        <v>158</v>
      </c>
      <c t="n" r="C1078" s="7">
        <v>-943552</v>
      </c>
    </row>
    <row spans="1:6" r="1079">
      <c t="s" r="A1079" s="4">
        <v>626</v>
      </c>
    </row>
    <row spans="1:6" r="1080">
      <c t="s" r="A1080" s="3">
        <v>154</v>
      </c>
    </row>
    <row spans="1:6" r="1081">
      <c t="s" r="A1081" s="4">
        <v>155</v>
      </c>
      <c t="s" r="C1081" s="4">
        <v>627</v>
      </c>
    </row>
    <row spans="1:6" r="1082">
      <c t="s" r="A1082" s="4">
        <v>158</v>
      </c>
      <c t="n" r="C1082" s="7">
        <v>-1266412</v>
      </c>
    </row>
    <row spans="1:6" r="1083">
      <c t="s" r="A1083" s="4">
        <v>628</v>
      </c>
    </row>
    <row spans="1:6" r="1084">
      <c t="s" r="A1084" s="3">
        <v>154</v>
      </c>
    </row>
    <row spans="1:6" r="1085">
      <c t="s" r="A1085" s="4">
        <v>155</v>
      </c>
      <c t="s" r="B1085" s="4">
        <v>323</v>
      </c>
      <c t="s" r="C1085" s="4">
        <v>629</v>
      </c>
    </row>
    <row spans="1:6" r="1086">
      <c t="s" r="A1086" s="4">
        <v>158</v>
      </c>
      <c t="s" r="B1086" s="4">
        <v>323</v>
      </c>
      <c t="n" r="C1086" s="7">
        <v>417732</v>
      </c>
    </row>
    <row spans="1:6" r="1087">
      <c t="s" r="A1087" s="4">
        <v>630</v>
      </c>
    </row>
    <row spans="1:6" r="1088">
      <c t="s" r="A1088" s="3">
        <v>154</v>
      </c>
    </row>
    <row spans="1:6" r="1089">
      <c t="s" r="A1089" s="4">
        <v>155</v>
      </c>
      <c t="s" r="C1089" s="4">
        <v>631</v>
      </c>
    </row>
    <row spans="1:6" r="1090">
      <c t="s" r="A1090" s="4">
        <v>158</v>
      </c>
      <c t="n" r="C1090" s="7">
        <v>-747836</v>
      </c>
    </row>
    <row spans="1:6" r="1091">
      <c t="s" r="A1091" s="4">
        <v>632</v>
      </c>
    </row>
    <row spans="1:6" r="1092">
      <c t="s" r="A1092" s="3">
        <v>154</v>
      </c>
    </row>
    <row spans="1:6" r="1093">
      <c t="s" r="A1093" s="4">
        <v>155</v>
      </c>
      <c t="s" r="B1093" s="4">
        <v>323</v>
      </c>
      <c t="s" r="C1093" s="4">
        <v>633</v>
      </c>
      <c t="s" r="E1093" s="4">
        <v>634</v>
      </c>
    </row>
    <row spans="1:6" r="1094">
      <c t="s" r="A1094" s="4">
        <v>158</v>
      </c>
      <c t="s" r="B1094" s="4">
        <v>323</v>
      </c>
      <c t="n" r="C1094" s="7">
        <v>15003693</v>
      </c>
      <c t="n" r="E1094" s="7">
        <v>28090117</v>
      </c>
    </row>
    <row spans="1:6" r="1095">
      <c t="s" r="A1095" s="4">
        <v>635</v>
      </c>
    </row>
    <row spans="1:6" r="1096">
      <c t="s" r="A1096" s="3">
        <v>154</v>
      </c>
    </row>
    <row spans="1:6" r="1097">
      <c t="s" r="A1097" s="4">
        <v>155</v>
      </c>
      <c t="s" r="B1097" s="4">
        <v>323</v>
      </c>
      <c t="s" r="C1097" s="4">
        <v>216</v>
      </c>
      <c t="s" r="E1097" s="4">
        <v>636</v>
      </c>
    </row>
    <row spans="1:6" r="1098">
      <c t="s" r="A1098" s="4">
        <v>158</v>
      </c>
      <c t="s" r="B1098" s="4">
        <v>323</v>
      </c>
      <c t="n" r="E1098" s="7">
        <v>25336</v>
      </c>
    </row>
    <row spans="1:6" r="1099">
      <c t="s" r="A1099" s="4">
        <v>637</v>
      </c>
    </row>
    <row spans="1:6" r="1100">
      <c t="s" r="A1100" s="3">
        <v>154</v>
      </c>
    </row>
    <row spans="1:6" r="1101">
      <c t="s" r="A1101" s="4">
        <v>155</v>
      </c>
      <c t="s" r="B1101" s="4">
        <v>323</v>
      </c>
      <c t="s" r="C1101" s="4">
        <v>333</v>
      </c>
      <c t="s" r="E1101" s="4">
        <v>201</v>
      </c>
    </row>
    <row spans="1:6" r="1102">
      <c t="s" r="A1102" s="4">
        <v>158</v>
      </c>
      <c t="s" r="B1102" s="4">
        <v>323</v>
      </c>
      <c t="n" r="C1102" s="7">
        <v>173147</v>
      </c>
      <c t="n" r="E1102" s="7">
        <v>10300</v>
      </c>
    </row>
    <row spans="1:6" r="1103">
      <c t="s" r="A1103" s="4">
        <v>638</v>
      </c>
    </row>
    <row spans="1:6" r="1104">
      <c t="s" r="A1104" s="3">
        <v>154</v>
      </c>
    </row>
    <row spans="1:6" r="1105">
      <c t="s" r="A1105" s="4">
        <v>155</v>
      </c>
      <c t="s" r="B1105" s="4">
        <v>323</v>
      </c>
      <c t="s" r="C1105" s="4">
        <v>639</v>
      </c>
      <c t="s" r="E1105" s="4">
        <v>640</v>
      </c>
    </row>
    <row spans="1:6" r="1106">
      <c t="s" r="A1106" s="4">
        <v>158</v>
      </c>
      <c t="s" r="B1106" s="4">
        <v>323</v>
      </c>
      <c t="n" r="C1106" s="7">
        <v>28025</v>
      </c>
      <c t="n" r="E1106" s="7">
        <v>158136</v>
      </c>
    </row>
    <row spans="1:6" r="1107">
      <c t="s" r="A1107" s="4">
        <v>641</v>
      </c>
    </row>
    <row spans="1:6" r="1108">
      <c t="s" r="A1108" s="3">
        <v>154</v>
      </c>
    </row>
    <row spans="1:6" r="1109">
      <c t="s" r="A1109" s="4">
        <v>155</v>
      </c>
      <c t="s" r="B1109" s="4">
        <v>323</v>
      </c>
      <c t="s" r="C1109" s="4">
        <v>642</v>
      </c>
      <c t="s" r="E1109" s="4">
        <v>643</v>
      </c>
    </row>
    <row spans="1:6" r="1110">
      <c t="s" r="A1110" s="4">
        <v>158</v>
      </c>
      <c t="s" r="B1110" s="4">
        <v>323</v>
      </c>
      <c t="n" r="C1110" s="7">
        <v>667184</v>
      </c>
      <c t="n" r="E1110" s="7">
        <v>2818105</v>
      </c>
    </row>
    <row spans="1:6" r="1111">
      <c t="s" r="A1111" s="4">
        <v>644</v>
      </c>
    </row>
    <row spans="1:6" r="1112">
      <c t="s" r="A1112" s="3">
        <v>154</v>
      </c>
    </row>
    <row spans="1:6" r="1113">
      <c t="s" r="A1113" s="4">
        <v>155</v>
      </c>
      <c t="s" r="B1113" s="4">
        <v>323</v>
      </c>
      <c t="s" r="E1113" s="4">
        <v>216</v>
      </c>
    </row>
    <row spans="1:6" r="1114">
      <c t="s" r="A1114" s="4">
        <v>645</v>
      </c>
    </row>
    <row spans="1:6" r="1115">
      <c t="s" r="A1115" s="3">
        <v>154</v>
      </c>
    </row>
    <row spans="1:6" r="1116">
      <c t="s" r="A1116" s="4">
        <v>155</v>
      </c>
      <c t="s" r="B1116" s="4">
        <v>323</v>
      </c>
      <c t="s" r="C1116" s="4">
        <v>646</v>
      </c>
      <c t="s" r="E1116" s="4">
        <v>647</v>
      </c>
    </row>
    <row spans="1:6" r="1117">
      <c t="s" r="A1117" s="4">
        <v>158</v>
      </c>
      <c t="s" r="B1117" s="4">
        <v>323</v>
      </c>
      <c t="n" r="C1117" s="7">
        <v>55138</v>
      </c>
      <c t="n" r="E1117" s="7">
        <v>-75159</v>
      </c>
    </row>
    <row spans="1:6" r="1118">
      <c t="s" r="A1118" s="4">
        <v>648</v>
      </c>
    </row>
    <row spans="1:6" r="1119">
      <c t="s" r="A1119" s="3">
        <v>154</v>
      </c>
    </row>
    <row spans="1:6" r="1120">
      <c t="s" r="A1120" s="4">
        <v>155</v>
      </c>
      <c t="s" r="B1120" s="4">
        <v>323</v>
      </c>
      <c t="s" r="C1120" s="4">
        <v>348</v>
      </c>
      <c t="s" r="E1120" s="4">
        <v>649</v>
      </c>
    </row>
    <row spans="1:6" r="1121">
      <c t="s" r="A1121" s="4">
        <v>158</v>
      </c>
      <c t="s" r="B1121" s="4">
        <v>323</v>
      </c>
      <c t="n" r="C1121" s="7">
        <v>-18050</v>
      </c>
      <c t="n" r="E1121" s="7">
        <v>-28461</v>
      </c>
    </row>
    <row spans="1:6" r="1122">
      <c t="s" r="A1122" s="4">
        <v>650</v>
      </c>
    </row>
    <row spans="1:6" r="1123">
      <c t="s" r="A1123" s="3">
        <v>154</v>
      </c>
    </row>
    <row spans="1:6" r="1124">
      <c t="s" r="A1124" s="4">
        <v>155</v>
      </c>
      <c t="s" r="B1124" s="4">
        <v>323</v>
      </c>
      <c t="s" r="C1124" s="4">
        <v>216</v>
      </c>
      <c t="s" r="E1124" s="4">
        <v>216</v>
      </c>
    </row>
    <row spans="1:6" r="1125">
      <c t="s" r="A1125" s="4">
        <v>651</v>
      </c>
    </row>
    <row spans="1:6" r="1126">
      <c t="s" r="A1126" s="3">
        <v>154</v>
      </c>
    </row>
    <row spans="1:6" r="1127">
      <c t="s" r="A1127" s="4">
        <v>155</v>
      </c>
      <c t="s" r="B1127" s="4">
        <v>323</v>
      </c>
      <c t="s" r="C1127" s="4">
        <v>394</v>
      </c>
      <c t="s" r="E1127" s="4">
        <v>652</v>
      </c>
    </row>
    <row spans="1:6" r="1128">
      <c t="s" r="A1128" s="4">
        <v>158</v>
      </c>
      <c t="s" r="B1128" s="4">
        <v>323</v>
      </c>
      <c t="n" r="C1128" s="7">
        <v>-3900</v>
      </c>
      <c t="n" r="E1128" s="7">
        <v>-548940</v>
      </c>
    </row>
    <row spans="1:6" r="1129">
      <c t="s" r="A1129" s="4">
        <v>653</v>
      </c>
    </row>
    <row spans="1:6" r="1130">
      <c t="s" r="A1130" s="3">
        <v>154</v>
      </c>
    </row>
    <row spans="1:6" r="1131">
      <c t="s" r="A1131" s="4">
        <v>155</v>
      </c>
      <c t="s" r="B1131" s="4">
        <v>323</v>
      </c>
      <c t="s" r="C1131" s="4">
        <v>216</v>
      </c>
      <c t="s" r="E1131" s="4">
        <v>201</v>
      </c>
    </row>
    <row spans="1:6" r="1132">
      <c t="s" r="A1132" s="4">
        <v>158</v>
      </c>
      <c t="s" r="B1132" s="4">
        <v>323</v>
      </c>
      <c t="n" r="E1132" s="7">
        <v>10480</v>
      </c>
    </row>
    <row spans="1:6" r="1133">
      <c t="s" r="A1133" s="4">
        <v>654</v>
      </c>
    </row>
    <row spans="1:6" r="1134">
      <c t="s" r="A1134" s="3">
        <v>154</v>
      </c>
    </row>
    <row spans="1:6" r="1135">
      <c t="s" r="A1135" s="4">
        <v>155</v>
      </c>
      <c t="s" r="B1135" s="4">
        <v>323</v>
      </c>
      <c t="s" r="C1135" s="4">
        <v>216</v>
      </c>
      <c t="s" r="E1135" s="4">
        <v>216</v>
      </c>
    </row>
    <row spans="1:6" r="1136">
      <c t="s" r="A1136" s="4">
        <v>655</v>
      </c>
    </row>
    <row spans="1:6" r="1137">
      <c t="s" r="A1137" s="3">
        <v>154</v>
      </c>
    </row>
    <row spans="1:6" r="1138">
      <c t="s" r="A1138" s="4">
        <v>155</v>
      </c>
      <c t="s" r="B1138" s="4">
        <v>323</v>
      </c>
      <c t="s" r="C1138" s="4">
        <v>656</v>
      </c>
      <c t="s" r="E1138" s="4">
        <v>657</v>
      </c>
    </row>
    <row spans="1:6" r="1139">
      <c t="s" r="A1139" s="4">
        <v>158</v>
      </c>
      <c t="s" r="B1139" s="4">
        <v>323</v>
      </c>
      <c t="n" r="C1139" s="7">
        <v>-1077773</v>
      </c>
      <c t="n" r="E1139" s="7">
        <v>851899</v>
      </c>
    </row>
    <row spans="1:6" r="1140">
      <c t="s" r="A1140" s="4">
        <v>658</v>
      </c>
    </row>
    <row spans="1:6" r="1141">
      <c t="s" r="A1141" s="3">
        <v>154</v>
      </c>
    </row>
    <row spans="1:6" r="1142">
      <c t="s" r="A1142" s="4">
        <v>155</v>
      </c>
      <c t="s" r="B1142" s="4">
        <v>323</v>
      </c>
      <c t="s" r="C1142" s="4">
        <v>216</v>
      </c>
    </row>
    <row spans="1:6" r="1143">
      <c t="s" r="A1143" s="4">
        <v>659</v>
      </c>
    </row>
    <row spans="1:6" r="1144">
      <c t="s" r="A1144" s="3">
        <v>154</v>
      </c>
    </row>
    <row spans="1:6" r="1145">
      <c t="s" r="A1145" s="4">
        <v>155</v>
      </c>
      <c t="s" r="B1145" s="4">
        <v>323</v>
      </c>
      <c t="s" r="C1145" s="4">
        <v>216</v>
      </c>
      <c t="s" r="E1145" s="4">
        <v>216</v>
      </c>
    </row>
    <row spans="1:6" r="1146">
      <c t="s" r="A1146" s="4">
        <v>660</v>
      </c>
    </row>
    <row spans="1:6" r="1147">
      <c t="s" r="A1147" s="3">
        <v>154</v>
      </c>
    </row>
    <row spans="1:6" r="1148">
      <c t="s" r="A1148" s="4">
        <v>155</v>
      </c>
      <c t="s" r="B1148" s="4">
        <v>323</v>
      </c>
      <c t="s" r="C1148" s="4">
        <v>216</v>
      </c>
      <c t="s" r="E1148" s="4">
        <v>216</v>
      </c>
    </row>
    <row spans="1:6" r="1149">
      <c t="s" r="A1149" s="4">
        <v>661</v>
      </c>
    </row>
    <row spans="1:6" r="1150">
      <c t="s" r="A1150" s="3">
        <v>154</v>
      </c>
    </row>
    <row spans="1:6" r="1151">
      <c t="s" r="A1151" s="4">
        <v>155</v>
      </c>
      <c t="s" r="B1151" s="4">
        <v>323</v>
      </c>
      <c t="s" r="C1151" s="4">
        <v>216</v>
      </c>
      <c t="s" r="E1151" s="4">
        <v>216</v>
      </c>
    </row>
    <row spans="1:6" r="1152">
      <c t="s" r="A1152" s="4">
        <v>662</v>
      </c>
    </row>
    <row spans="1:6" r="1153">
      <c t="s" r="A1153" s="3">
        <v>154</v>
      </c>
    </row>
    <row spans="1:6" r="1154">
      <c t="s" r="A1154" s="4">
        <v>155</v>
      </c>
      <c t="s" r="B1154" s="4">
        <v>323</v>
      </c>
      <c t="s" r="C1154" s="4">
        <v>663</v>
      </c>
      <c t="s" r="E1154" s="4">
        <v>216</v>
      </c>
    </row>
    <row spans="1:6" r="1155">
      <c t="s" r="A1155" s="4">
        <v>158</v>
      </c>
      <c t="s" r="B1155" s="4">
        <v>323</v>
      </c>
      <c t="n" r="C1155" s="7">
        <v>-42048</v>
      </c>
    </row>
    <row spans="1:6" r="1156">
      <c t="s" r="A1156" s="4">
        <v>664</v>
      </c>
    </row>
    <row spans="1:6" r="1157">
      <c t="s" r="A1157" s="3">
        <v>154</v>
      </c>
    </row>
    <row spans="1:6" r="1158">
      <c t="s" r="A1158" s="4">
        <v>155</v>
      </c>
      <c t="s" r="B1158" s="4">
        <v>323</v>
      </c>
      <c t="s" r="E1158" s="4">
        <v>665</v>
      </c>
    </row>
    <row spans="1:6" r="1159">
      <c t="s" r="A1159" s="4">
        <v>158</v>
      </c>
      <c t="s" r="B1159" s="4">
        <v>323</v>
      </c>
      <c t="n" r="E1159" s="7">
        <v>1956120</v>
      </c>
    </row>
    <row spans="1:6" r="1160">
      <c t="s" r="A1160" s="4">
        <v>666</v>
      </c>
    </row>
    <row spans="1:6" r="1161">
      <c t="s" r="A1161" s="3">
        <v>154</v>
      </c>
    </row>
    <row spans="1:6" r="1162">
      <c t="s" r="A1162" s="4">
        <v>155</v>
      </c>
      <c t="s" r="B1162" s="4">
        <v>323</v>
      </c>
      <c t="s" r="E1162" s="4">
        <v>667</v>
      </c>
    </row>
    <row spans="1:6" r="1163">
      <c t="s" r="A1163" s="4">
        <v>158</v>
      </c>
      <c t="s" r="B1163" s="4">
        <v>323</v>
      </c>
      <c t="n" r="E1163" s="7">
        <v>10987452</v>
      </c>
    </row>
    <row spans="1:6" r="1164">
      <c t="s" r="A1164" s="4">
        <v>668</v>
      </c>
    </row>
    <row spans="1:6" r="1165">
      <c t="s" r="A1165" s="3">
        <v>154</v>
      </c>
    </row>
    <row spans="1:6" r="1166">
      <c t="s" r="A1166" s="4">
        <v>155</v>
      </c>
      <c t="s" r="B1166" s="4">
        <v>323</v>
      </c>
      <c t="s" r="E1166" s="4">
        <v>669</v>
      </c>
    </row>
    <row spans="1:6" r="1167">
      <c t="s" r="A1167" s="4">
        <v>158</v>
      </c>
      <c t="s" r="B1167" s="4">
        <v>323</v>
      </c>
      <c t="n" r="E1167" s="7">
        <v>1015720</v>
      </c>
    </row>
    <row spans="1:6" r="1168">
      <c t="s" r="A1168" s="4">
        <v>670</v>
      </c>
    </row>
    <row spans="1:6" r="1169">
      <c t="s" r="A1169" s="3">
        <v>154</v>
      </c>
    </row>
    <row spans="1:6" r="1170">
      <c t="s" r="A1170" s="4">
        <v>155</v>
      </c>
      <c t="s" r="B1170" s="4">
        <v>323</v>
      </c>
      <c t="s" r="E1170" s="4">
        <v>671</v>
      </c>
    </row>
    <row spans="1:6" r="1171">
      <c t="s" r="A1171" s="4">
        <v>158</v>
      </c>
      <c t="s" r="B1171" s="4">
        <v>323</v>
      </c>
      <c t="n" r="E1171" s="7">
        <v>2871660</v>
      </c>
    </row>
    <row spans="1:6" r="1172">
      <c t="s" r="A1172" s="4">
        <v>672</v>
      </c>
    </row>
    <row spans="1:6" r="1173">
      <c t="s" r="A1173" s="3">
        <v>154</v>
      </c>
    </row>
    <row spans="1:6" r="1174">
      <c t="s" r="A1174" s="4">
        <v>155</v>
      </c>
      <c t="s" r="B1174" s="4">
        <v>323</v>
      </c>
      <c t="s" r="E1174" s="4">
        <v>673</v>
      </c>
    </row>
    <row spans="1:6" r="1175">
      <c t="s" r="A1175" s="4">
        <v>158</v>
      </c>
      <c t="s" r="B1175" s="4">
        <v>323</v>
      </c>
      <c t="n" r="E1175" s="7">
        <v>590890</v>
      </c>
    </row>
    <row spans="1:6" r="1176">
      <c t="s" r="A1176" s="4">
        <v>674</v>
      </c>
    </row>
    <row spans="1:6" r="1177">
      <c t="s" r="A1177" s="3">
        <v>154</v>
      </c>
    </row>
    <row spans="1:6" r="1178">
      <c t="s" r="A1178" s="4">
        <v>155</v>
      </c>
      <c t="s" r="B1178" s="4">
        <v>323</v>
      </c>
      <c t="s" r="E1178" s="4">
        <v>675</v>
      </c>
    </row>
    <row spans="1:6" r="1179">
      <c t="s" r="A1179" s="4">
        <v>158</v>
      </c>
      <c t="s" r="B1179" s="4">
        <v>323</v>
      </c>
      <c t="n" r="E1179" s="7">
        <v>4267957</v>
      </c>
    </row>
    <row spans="1:6" r="1180">
      <c t="s" r="A1180" s="4">
        <v>676</v>
      </c>
    </row>
    <row spans="1:6" r="1181">
      <c t="s" r="A1181" s="3">
        <v>154</v>
      </c>
    </row>
    <row spans="1:6" r="1182">
      <c t="s" r="A1182" s="4">
        <v>155</v>
      </c>
      <c t="s" r="B1182" s="4">
        <v>323</v>
      </c>
      <c t="s" r="E1182" s="4">
        <v>677</v>
      </c>
    </row>
    <row spans="1:6" r="1183">
      <c t="s" r="A1183" s="4">
        <v>158</v>
      </c>
      <c t="s" r="B1183" s="4">
        <v>323</v>
      </c>
      <c t="n" r="E1183" s="7">
        <v>2097900</v>
      </c>
    </row>
    <row spans="1:6" r="1184">
      <c t="s" r="A1184" s="4">
        <v>678</v>
      </c>
    </row>
    <row spans="1:6" r="1185">
      <c t="s" r="A1185" s="3">
        <v>154</v>
      </c>
    </row>
    <row spans="1:6" r="1186">
      <c t="s" r="A1186" s="4">
        <v>155</v>
      </c>
      <c t="s" r="B1186" s="4">
        <v>323</v>
      </c>
      <c t="s" r="E1186" s="4">
        <v>216</v>
      </c>
    </row>
    <row spans="1:6" r="1187">
      <c t="s" r="A1187" s="4">
        <v>679</v>
      </c>
    </row>
    <row spans="1:6" r="1188">
      <c t="s" r="A1188" s="3">
        <v>154</v>
      </c>
    </row>
    <row spans="1:6" r="1189">
      <c t="s" r="A1189" s="4">
        <v>155</v>
      </c>
      <c t="s" r="B1189" s="4">
        <v>323</v>
      </c>
      <c t="s" r="E1189" s="4">
        <v>216</v>
      </c>
    </row>
    <row spans="1:6" r="1190">
      <c t="s" r="A1190" s="4">
        <v>680</v>
      </c>
    </row>
    <row spans="1:6" r="1191">
      <c t="s" r="A1191" s="3">
        <v>154</v>
      </c>
    </row>
    <row spans="1:6" r="1192">
      <c t="s" r="A1192" s="4">
        <v>155</v>
      </c>
      <c t="s" r="B1192" s="4">
        <v>323</v>
      </c>
      <c t="s" r="E1192" s="4">
        <v>216</v>
      </c>
    </row>
    <row spans="1:6" r="1193">
      <c t="s" r="A1193" s="4">
        <v>681</v>
      </c>
    </row>
    <row spans="1:6" r="1194">
      <c t="s" r="A1194" s="3">
        <v>154</v>
      </c>
    </row>
    <row spans="1:6" r="1195">
      <c t="s" r="A1195" s="4">
        <v>155</v>
      </c>
      <c t="s" r="B1195" s="4">
        <v>323</v>
      </c>
      <c t="s" r="C1195" s="4">
        <v>216</v>
      </c>
      <c t="s" r="E1195" s="4">
        <v>216</v>
      </c>
    </row>
    <row spans="1:6" r="1196">
      <c t="s" r="A1196" s="4">
        <v>682</v>
      </c>
    </row>
    <row spans="1:6" r="1197">
      <c t="s" r="A1197" s="3">
        <v>154</v>
      </c>
    </row>
    <row spans="1:6" r="1198">
      <c t="s" r="A1198" s="4">
        <v>155</v>
      </c>
      <c t="s" r="B1198" s="4">
        <v>323</v>
      </c>
      <c t="s" r="C1198" s="4">
        <v>216</v>
      </c>
      <c t="s" r="E1198" s="4">
        <v>216</v>
      </c>
    </row>
    <row spans="1:6" r="1199">
      <c t="s" r="A1199" s="4">
        <v>683</v>
      </c>
    </row>
    <row spans="1:6" r="1200">
      <c t="s" r="A1200" s="3">
        <v>154</v>
      </c>
    </row>
    <row spans="1:6" r="1201">
      <c t="s" r="A1201" s="4">
        <v>155</v>
      </c>
      <c t="s" r="B1201" s="4">
        <v>323</v>
      </c>
      <c t="s" r="C1201" s="4">
        <v>216</v>
      </c>
      <c t="s" r="E1201" s="4">
        <v>216</v>
      </c>
    </row>
    <row spans="1:6" r="1202">
      <c t="s" r="A1202" s="4">
        <v>684</v>
      </c>
    </row>
    <row spans="1:6" r="1203">
      <c t="s" r="A1203" s="3">
        <v>154</v>
      </c>
    </row>
    <row spans="1:6" r="1204">
      <c t="s" r="A1204" s="4">
        <v>155</v>
      </c>
      <c t="s" r="B1204" s="4">
        <v>323</v>
      </c>
      <c t="s" r="E1204" s="4">
        <v>685</v>
      </c>
    </row>
    <row spans="1:6" r="1205">
      <c t="s" r="A1205" s="4">
        <v>158</v>
      </c>
      <c t="s" r="B1205" s="4">
        <v>323</v>
      </c>
      <c t="n" r="E1205" s="7">
        <v>1080723</v>
      </c>
    </row>
    <row spans="1:6" r="1206">
      <c t="s" r="A1206" s="4">
        <v>686</v>
      </c>
    </row>
    <row spans="1:6" r="1207">
      <c t="s" r="A1207" s="3">
        <v>154</v>
      </c>
    </row>
    <row spans="1:6" r="1208">
      <c t="s" r="A1208" s="4">
        <v>155</v>
      </c>
      <c t="s" r="B1208" s="4">
        <v>323</v>
      </c>
      <c t="s" r="C1208" s="4">
        <v>216</v>
      </c>
      <c t="s" r="E1208" s="4">
        <v>216</v>
      </c>
    </row>
    <row spans="1:6" r="1209">
      <c t="s" r="A1209" s="4">
        <v>687</v>
      </c>
    </row>
    <row spans="1:6" r="1210">
      <c t="s" r="A1210" s="3">
        <v>154</v>
      </c>
    </row>
    <row spans="1:6" r="1211">
      <c t="s" r="A1211" s="4">
        <v>155</v>
      </c>
      <c t="s" r="B1211" s="4">
        <v>323</v>
      </c>
      <c t="s" r="C1211" s="4">
        <v>216</v>
      </c>
    </row>
    <row spans="1:6" r="1212">
      <c t="s" r="A1212" s="4">
        <v>688</v>
      </c>
    </row>
    <row spans="1:6" r="1213">
      <c t="s" r="A1213" s="3">
        <v>154</v>
      </c>
    </row>
    <row spans="1:6" r="1214">
      <c t="s" r="A1214" s="4">
        <v>155</v>
      </c>
      <c t="s" r="B1214" s="4">
        <v>323</v>
      </c>
      <c t="s" r="C1214" s="4">
        <v>216</v>
      </c>
    </row>
    <row spans="1:6" r="1215">
      <c t="s" r="A1215" s="4">
        <v>689</v>
      </c>
    </row>
    <row spans="1:6" r="1216">
      <c t="s" r="A1216" s="3">
        <v>154</v>
      </c>
    </row>
    <row spans="1:6" r="1217">
      <c t="s" r="A1217" s="4">
        <v>155</v>
      </c>
      <c t="s" r="B1217" s="4">
        <v>323</v>
      </c>
      <c t="s" r="C1217" s="4">
        <v>690</v>
      </c>
    </row>
    <row spans="1:6" r="1218">
      <c t="s" r="A1218" s="4">
        <v>158</v>
      </c>
      <c t="s" r="B1218" s="4">
        <v>323</v>
      </c>
      <c t="n" r="C1218" s="7">
        <v>4035371</v>
      </c>
    </row>
    <row spans="1:6" r="1219">
      <c t="s" r="A1219" s="4">
        <v>691</v>
      </c>
    </row>
    <row spans="1:6" r="1220">
      <c t="s" r="A1220" s="3">
        <v>154</v>
      </c>
    </row>
    <row spans="1:6" r="1221">
      <c t="s" r="A1221" s="4">
        <v>155</v>
      </c>
      <c t="s" r="B1221" s="4">
        <v>323</v>
      </c>
      <c t="s" r="C1221" s="4">
        <v>692</v>
      </c>
    </row>
    <row spans="1:6" r="1222">
      <c t="s" r="A1222" s="4">
        <v>158</v>
      </c>
      <c t="s" r="B1222" s="4">
        <v>323</v>
      </c>
      <c t="n" r="C1222" s="7">
        <v>739030</v>
      </c>
    </row>
    <row spans="1:6" r="1223">
      <c t="s" r="A1223" s="4">
        <v>693</v>
      </c>
    </row>
    <row spans="1:6" r="1224">
      <c t="s" r="A1224" s="3">
        <v>154</v>
      </c>
    </row>
    <row spans="1:6" r="1225">
      <c t="s" r="A1225" s="4">
        <v>155</v>
      </c>
      <c t="s" r="B1225" s="4">
        <v>323</v>
      </c>
      <c t="s" r="C1225" s="4">
        <v>694</v>
      </c>
    </row>
    <row spans="1:6" r="1226">
      <c t="s" r="A1226" s="4">
        <v>158</v>
      </c>
      <c t="s" r="B1226" s="4">
        <v>323</v>
      </c>
      <c t="n" r="C1226" s="7">
        <v>3923021</v>
      </c>
    </row>
    <row spans="1:6" r="1227">
      <c t="s" r="A1227" s="4">
        <v>695</v>
      </c>
    </row>
    <row spans="1:6" r="1228">
      <c t="s" r="A1228" s="3">
        <v>154</v>
      </c>
    </row>
    <row spans="1:6" r="1229">
      <c t="s" r="A1229" s="4">
        <v>155</v>
      </c>
      <c t="s" r="B1229" s="4">
        <v>323</v>
      </c>
      <c t="s" r="C1229" s="4">
        <v>696</v>
      </c>
    </row>
    <row spans="1:6" r="1230">
      <c t="s" r="A1230" s="4">
        <v>158</v>
      </c>
      <c t="s" r="B1230" s="4">
        <v>323</v>
      </c>
      <c t="n" r="C1230" s="7">
        <v>1838928</v>
      </c>
    </row>
    <row spans="1:6" r="1231">
      <c t="s" r="A1231" s="4">
        <v>697</v>
      </c>
    </row>
    <row spans="1:6" r="1232">
      <c t="s" r="A1232" s="3">
        <v>154</v>
      </c>
    </row>
    <row spans="1:6" r="1233">
      <c t="s" r="A1233" s="4">
        <v>155</v>
      </c>
      <c t="s" r="B1233" s="4">
        <v>323</v>
      </c>
      <c t="s" r="C1233" s="4">
        <v>698</v>
      </c>
    </row>
    <row spans="1:6" r="1234">
      <c t="s" r="A1234" s="4">
        <v>158</v>
      </c>
      <c t="s" r="B1234" s="4">
        <v>323</v>
      </c>
      <c t="n" r="C1234" s="7">
        <v>3342927</v>
      </c>
    </row>
    <row spans="1:6" r="1235">
      <c t="s" r="A1235" s="4">
        <v>699</v>
      </c>
    </row>
    <row spans="1:6" r="1236">
      <c t="s" r="A1236" s="3">
        <v>154</v>
      </c>
    </row>
    <row spans="1:6" r="1237">
      <c t="s" r="A1237" s="4">
        <v>155</v>
      </c>
      <c t="s" r="B1237" s="4">
        <v>323</v>
      </c>
      <c t="s" r="C1237" s="4">
        <v>700</v>
      </c>
    </row>
    <row spans="1:6" r="1238">
      <c t="s" r="A1238" s="4">
        <v>158</v>
      </c>
      <c t="s" r="B1238" s="4">
        <v>323</v>
      </c>
      <c t="n" r="C1238" s="7">
        <v>851818</v>
      </c>
    </row>
    <row spans="1:6" r="1239">
      <c t="s" r="A1239" s="4">
        <v>701</v>
      </c>
    </row>
    <row spans="1:6" r="1240">
      <c t="s" r="A1240" s="3">
        <v>154</v>
      </c>
    </row>
    <row spans="1:6" r="1241">
      <c t="s" r="A1241" s="4">
        <v>155</v>
      </c>
      <c t="s" r="B1241" s="4">
        <v>323</v>
      </c>
      <c t="s" r="C1241" s="4">
        <v>702</v>
      </c>
    </row>
    <row spans="1:6" r="1242">
      <c t="s" r="A1242" s="4">
        <v>158</v>
      </c>
      <c t="s" r="B1242" s="4">
        <v>323</v>
      </c>
      <c t="n" r="C1242" s="7">
        <v>490875</v>
      </c>
    </row>
    <row spans="1:6" r="1243">
      <c t="s" r="A1243" s="4">
        <v>703</v>
      </c>
    </row>
    <row spans="1:6" r="1244">
      <c t="s" r="A1244" s="3">
        <v>154</v>
      </c>
    </row>
    <row spans="1:6" r="1245">
      <c t="s" r="A1245" s="4">
        <v>155</v>
      </c>
      <c t="s" r="C1245" s="4">
        <v>216</v>
      </c>
      <c t="s" r="E1245" s="4">
        <v>216</v>
      </c>
      <c t="s" r="F1245" s="4">
        <v>323</v>
      </c>
    </row>
    <row spans="1:6" r="1246">
      <c t="s" r="A1246" s="4">
        <v>704</v>
      </c>
    </row>
    <row spans="1:6" r="1247">
      <c t="s" r="A1247" s="3">
        <v>154</v>
      </c>
    </row>
    <row spans="1:6" r="1248">
      <c t="s" r="A1248" s="4">
        <v>155</v>
      </c>
      <c t="s" r="C1248" s="4">
        <v>216</v>
      </c>
      <c t="s" r="E1248" s="4">
        <v>216</v>
      </c>
      <c t="s" r="F1248" s="4">
        <v>323</v>
      </c>
    </row>
    <row spans="1:6" r="1249">
      <c t="s" r="A1249" s="4">
        <v>705</v>
      </c>
    </row>
    <row spans="1:6" r="1250">
      <c t="s" r="A1250" s="3">
        <v>154</v>
      </c>
    </row>
    <row spans="1:6" r="1251">
      <c t="s" r="A1251" s="4">
        <v>155</v>
      </c>
      <c t="s" r="C1251" s="4">
        <v>706</v>
      </c>
      <c t="s" r="E1251" s="4">
        <v>707</v>
      </c>
      <c t="s" r="F1251" s="4">
        <v>323</v>
      </c>
    </row>
    <row spans="1:6" r="1252">
      <c t="s" r="A1252" s="4">
        <v>158</v>
      </c>
      <c t="s" r="B1252" s="4">
        <v>323</v>
      </c>
      <c t="n" r="C1252" s="7">
        <v>154530</v>
      </c>
      <c t="n" r="E1252" s="7">
        <v>8787472</v>
      </c>
    </row>
    <row spans="1:6" r="1253">
      <c t="s" r="A1253" s="4">
        <v>708</v>
      </c>
    </row>
    <row spans="1:6" r="1254">
      <c t="s" r="A1254" s="3">
        <v>154</v>
      </c>
    </row>
    <row spans="1:6" r="1255">
      <c t="s" r="A1255" s="4">
        <v>155</v>
      </c>
      <c t="s" r="C1255" s="4">
        <v>706</v>
      </c>
      <c t="s" r="E1255" s="4">
        <v>709</v>
      </c>
      <c t="s" r="F1255" s="4">
        <v>323</v>
      </c>
    </row>
    <row spans="1:6" r="1256">
      <c t="s" r="A1256" s="4">
        <v>158</v>
      </c>
      <c t="s" r="B1256" s="4">
        <v>323</v>
      </c>
      <c t="n" r="C1256" s="7">
        <v>154530</v>
      </c>
      <c t="n" r="E1256" s="7">
        <v>474932</v>
      </c>
    </row>
    <row spans="1:6" r="1257">
      <c t="s" r="A1257" s="4">
        <v>710</v>
      </c>
    </row>
    <row spans="1:6" r="1258">
      <c t="s" r="A1258" s="3">
        <v>154</v>
      </c>
    </row>
    <row spans="1:6" r="1259">
      <c t="s" r="A1259" s="4">
        <v>155</v>
      </c>
      <c t="s" r="B1259" s="4">
        <v>323</v>
      </c>
      <c t="s" r="E1259" s="4">
        <v>711</v>
      </c>
    </row>
    <row spans="1:6" r="1260">
      <c t="s" r="A1260" s="4">
        <v>158</v>
      </c>
      <c t="s" r="B1260" s="4">
        <v>323</v>
      </c>
      <c t="n" r="E1260" s="7">
        <v>379800</v>
      </c>
    </row>
    <row spans="1:6" r="1261">
      <c t="s" r="A1261" s="4">
        <v>712</v>
      </c>
    </row>
    <row spans="1:6" r="1262">
      <c t="s" r="A1262" s="3">
        <v>154</v>
      </c>
    </row>
    <row spans="1:6" r="1263">
      <c t="s" r="A1263" s="4">
        <v>155</v>
      </c>
      <c t="s" r="C1263" s="4">
        <v>216</v>
      </c>
      <c t="s" r="E1263" s="4">
        <v>216</v>
      </c>
      <c t="s" r="F1263" s="4">
        <v>323</v>
      </c>
    </row>
    <row spans="1:6" r="1264">
      <c t="s" r="A1264" s="4">
        <v>713</v>
      </c>
    </row>
    <row spans="1:6" r="1265">
      <c t="s" r="A1265" s="3">
        <v>154</v>
      </c>
    </row>
    <row spans="1:6" r="1266">
      <c t="s" r="A1266" s="4">
        <v>155</v>
      </c>
      <c t="s" r="B1266" s="4">
        <v>323</v>
      </c>
      <c t="s" r="E1266" s="4">
        <v>714</v>
      </c>
    </row>
    <row spans="1:6" r="1267">
      <c t="s" r="A1267" s="4">
        <v>158</v>
      </c>
      <c t="s" r="B1267" s="4">
        <v>323</v>
      </c>
      <c t="n" r="E1267" s="7">
        <v>549890</v>
      </c>
    </row>
    <row spans="1:6" r="1268">
      <c t="s" r="A1268" s="4">
        <v>715</v>
      </c>
    </row>
    <row spans="1:6" r="1269">
      <c t="s" r="A1269" s="3">
        <v>154</v>
      </c>
    </row>
    <row spans="1:6" r="1270">
      <c t="s" r="A1270" s="4">
        <v>155</v>
      </c>
      <c t="s" r="B1270" s="4">
        <v>323</v>
      </c>
      <c t="s" r="E1270" s="4">
        <v>716</v>
      </c>
    </row>
    <row spans="1:6" r="1271">
      <c t="s" r="A1271" s="4">
        <v>158</v>
      </c>
      <c t="s" r="B1271" s="4">
        <v>323</v>
      </c>
      <c t="n" r="E1271" s="7">
        <v>751680</v>
      </c>
    </row>
    <row spans="1:6" r="1272">
      <c t="s" r="A1272" s="4">
        <v>717</v>
      </c>
    </row>
    <row spans="1:6" r="1273">
      <c t="s" r="A1273" s="3">
        <v>154</v>
      </c>
    </row>
    <row spans="1:6" r="1274">
      <c t="s" r="A1274" s="4">
        <v>155</v>
      </c>
      <c t="s" r="B1274" s="4">
        <v>323</v>
      </c>
      <c t="s" r="E1274" s="4">
        <v>718</v>
      </c>
    </row>
    <row spans="1:6" r="1275">
      <c t="s" r="A1275" s="4">
        <v>158</v>
      </c>
      <c t="s" r="B1275" s="4">
        <v>323</v>
      </c>
      <c t="n" r="E1275" s="7">
        <v>668760</v>
      </c>
    </row>
    <row spans="1:6" r="1276">
      <c t="s" r="A1276" s="4">
        <v>719</v>
      </c>
    </row>
    <row spans="1:6" r="1277">
      <c t="s" r="A1277" s="3">
        <v>154</v>
      </c>
    </row>
    <row spans="1:6" r="1278">
      <c t="s" r="A1278" s="4">
        <v>155</v>
      </c>
      <c t="s" r="B1278" s="4">
        <v>323</v>
      </c>
      <c t="s" r="E1278" s="4">
        <v>720</v>
      </c>
    </row>
    <row spans="1:6" r="1279">
      <c t="s" r="A1279" s="4">
        <v>158</v>
      </c>
      <c t="s" r="B1279" s="4">
        <v>323</v>
      </c>
      <c t="n" r="E1279" s="7">
        <v>783000</v>
      </c>
    </row>
    <row spans="1:6" r="1280">
      <c t="s" r="A1280" s="4">
        <v>721</v>
      </c>
    </row>
    <row spans="1:6" r="1281">
      <c t="s" r="A1281" s="3">
        <v>154</v>
      </c>
    </row>
    <row spans="1:6" r="1282">
      <c t="s" r="A1282" s="4">
        <v>155</v>
      </c>
      <c t="s" r="B1282" s="4">
        <v>323</v>
      </c>
      <c t="s" r="E1282" s="4">
        <v>722</v>
      </c>
    </row>
    <row spans="1:6" r="1283">
      <c t="s" r="A1283" s="4">
        <v>158</v>
      </c>
      <c t="s" r="B1283" s="4">
        <v>323</v>
      </c>
      <c t="n" r="E1283" s="7">
        <v>732870</v>
      </c>
    </row>
    <row spans="1:6" r="1284">
      <c t="s" r="A1284" s="4">
        <v>723</v>
      </c>
    </row>
    <row spans="1:6" r="1285">
      <c t="s" r="A1285" s="3">
        <v>154</v>
      </c>
    </row>
    <row spans="1:6" r="1286">
      <c t="s" r="A1286" s="4">
        <v>155</v>
      </c>
      <c t="s" r="B1286" s="4">
        <v>323</v>
      </c>
      <c t="s" r="E1286" s="4">
        <v>724</v>
      </c>
    </row>
    <row spans="1:6" r="1287">
      <c t="s" r="A1287" s="4">
        <v>158</v>
      </c>
      <c t="s" r="B1287" s="4">
        <v>323</v>
      </c>
      <c t="n" r="E1287" s="7">
        <v>777380</v>
      </c>
    </row>
    <row spans="1:6" r="1288">
      <c t="s" r="A1288" s="4">
        <v>725</v>
      </c>
    </row>
    <row spans="1:6" r="1289">
      <c t="s" r="A1289" s="3">
        <v>154</v>
      </c>
    </row>
    <row spans="1:6" r="1290">
      <c t="s" r="A1290" s="4">
        <v>155</v>
      </c>
      <c t="s" r="B1290" s="4">
        <v>323</v>
      </c>
      <c t="s" r="E1290" s="4">
        <v>726</v>
      </c>
    </row>
    <row spans="1:6" r="1291">
      <c t="s" r="A1291" s="4">
        <v>158</v>
      </c>
      <c t="s" r="B1291" s="4">
        <v>323</v>
      </c>
      <c t="n" r="E1291" s="7">
        <v>774350</v>
      </c>
    </row>
    <row spans="1:6" r="1292">
      <c t="s" r="A1292" s="4">
        <v>727</v>
      </c>
    </row>
    <row spans="1:6" r="1293">
      <c t="s" r="A1293" s="3">
        <v>154</v>
      </c>
    </row>
    <row spans="1:6" r="1294">
      <c t="s" r="A1294" s="4">
        <v>155</v>
      </c>
      <c t="s" r="B1294" s="4">
        <v>323</v>
      </c>
      <c t="s" r="E1294" s="4">
        <v>728</v>
      </c>
    </row>
    <row spans="1:6" r="1295">
      <c t="s" r="A1295" s="4">
        <v>158</v>
      </c>
      <c t="s" r="B1295" s="4">
        <v>323</v>
      </c>
      <c t="n" r="E1295" s="7">
        <v>670780</v>
      </c>
    </row>
    <row spans="1:6" r="1296">
      <c t="s" r="A1296" s="4">
        <v>729</v>
      </c>
    </row>
    <row spans="1:6" r="1297">
      <c t="s" r="A1297" s="3">
        <v>154</v>
      </c>
    </row>
    <row spans="1:6" r="1298">
      <c t="s" r="A1298" s="4">
        <v>155</v>
      </c>
      <c t="s" r="B1298" s="4">
        <v>323</v>
      </c>
      <c t="s" r="E1298" s="4">
        <v>730</v>
      </c>
    </row>
    <row spans="1:6" r="1299">
      <c t="s" r="A1299" s="4">
        <v>158</v>
      </c>
      <c t="s" r="B1299" s="4">
        <v>323</v>
      </c>
      <c t="n" r="E1299" s="7">
        <v>730140</v>
      </c>
    </row>
    <row spans="1:6" r="1300">
      <c t="s" r="A1300" s="4">
        <v>731</v>
      </c>
    </row>
    <row spans="1:6" r="1301">
      <c t="s" r="A1301" s="3">
        <v>154</v>
      </c>
    </row>
    <row spans="1:6" r="1302">
      <c t="s" r="A1302" s="4">
        <v>155</v>
      </c>
      <c t="s" r="B1302" s="4">
        <v>323</v>
      </c>
      <c t="s" r="E1302" s="4">
        <v>325</v>
      </c>
    </row>
    <row spans="1:6" r="1303">
      <c t="s" r="A1303" s="4">
        <v>158</v>
      </c>
      <c t="s" r="B1303" s="4">
        <v>323</v>
      </c>
      <c t="n" r="E1303" s="7">
        <v>798660</v>
      </c>
    </row>
    <row spans="1:6" r="1304">
      <c t="s" r="A1304" s="4">
        <v>732</v>
      </c>
    </row>
    <row spans="1:6" r="1305">
      <c t="s" r="A1305" s="3">
        <v>154</v>
      </c>
    </row>
    <row spans="1:6" r="1306">
      <c t="s" r="A1306" s="4">
        <v>155</v>
      </c>
      <c t="s" r="B1306" s="4">
        <v>323</v>
      </c>
      <c t="s" r="E1306" s="4">
        <v>733</v>
      </c>
    </row>
    <row spans="1:6" r="1307">
      <c t="s" r="A1307" s="4">
        <v>158</v>
      </c>
      <c t="s" r="B1307" s="4">
        <v>323</v>
      </c>
      <c t="n" r="E1307" s="7">
        <v>695230</v>
      </c>
    </row>
    <row spans="1:6" r="1308">
      <c t="s" r="A1308" s="4">
        <v>734</v>
      </c>
    </row>
    <row spans="1:6" r="1309">
      <c t="s" r="A1309" s="3">
        <v>154</v>
      </c>
    </row>
    <row spans="1:6" r="1310">
      <c t="s" r="A1310" s="4">
        <v>155</v>
      </c>
      <c t="s" r="C1310" s="4">
        <v>216</v>
      </c>
      <c t="s" r="E1310" s="4">
        <v>735</v>
      </c>
      <c t="s" r="F1310" s="4">
        <v>323</v>
      </c>
    </row>
    <row spans="1:6" r="1311">
      <c t="s" r="A1311" s="4">
        <v>158</v>
      </c>
      <c t="s" r="B1311" s="4">
        <v>323</v>
      </c>
      <c t="n" r="E1311" s="7">
        <v>-8710817</v>
      </c>
    </row>
    <row spans="1:6" r="1312">
      <c t="s" r="A1312" s="4">
        <v>736</v>
      </c>
    </row>
    <row spans="1:6" r="1313">
      <c t="s" r="A1313" s="3">
        <v>154</v>
      </c>
    </row>
    <row spans="1:6" r="1314">
      <c t="s" r="A1314" s="4">
        <v>155</v>
      </c>
      <c t="s" r="B1314" s="4">
        <v>323</v>
      </c>
      <c t="s" r="E1314" s="4">
        <v>737</v>
      </c>
    </row>
    <row spans="1:6" r="1315">
      <c t="s" r="A1315" s="4">
        <v>158</v>
      </c>
      <c t="s" r="B1315" s="4">
        <v>323</v>
      </c>
      <c t="n" r="E1315" s="7">
        <v>-8234007</v>
      </c>
    </row>
    <row spans="1:6" r="1316">
      <c t="s" r="A1316" s="4">
        <v>738</v>
      </c>
    </row>
    <row spans="1:6" r="1317">
      <c t="s" r="A1317" s="3">
        <v>154</v>
      </c>
    </row>
    <row spans="1:6" r="1318">
      <c t="s" r="A1318" s="4">
        <v>155</v>
      </c>
      <c t="s" r="B1318" s="4">
        <v>323</v>
      </c>
      <c t="s" r="E1318" s="4">
        <v>739</v>
      </c>
    </row>
    <row spans="1:6" r="1319">
      <c t="s" r="A1319" s="4">
        <v>158</v>
      </c>
      <c t="s" r="B1319" s="4">
        <v>323</v>
      </c>
      <c t="n" r="E1319" s="7">
        <v>-476810</v>
      </c>
    </row>
    <row spans="1:6" r="1320">
      <c t="s" r="A1320" s="4">
        <v>740</v>
      </c>
    </row>
    <row spans="1:6" r="1321">
      <c t="s" r="A1321" s="3">
        <v>154</v>
      </c>
    </row>
    <row spans="1:6" r="1322">
      <c t="s" r="A1322" s="4">
        <v>155</v>
      </c>
      <c t="s" r="C1322" s="4">
        <v>216</v>
      </c>
      <c t="s" r="E1322" s="4">
        <v>216</v>
      </c>
      <c t="s" r="F1322" s="4">
        <v>323</v>
      </c>
    </row>
    <row spans="1:6" r="1323">
      <c t="s" r="A1323" s="4">
        <v>741</v>
      </c>
    </row>
    <row spans="1:6" r="1324">
      <c t="s" r="A1324" s="3">
        <v>154</v>
      </c>
    </row>
    <row spans="1:6" r="1325">
      <c t="s" r="A1325" s="4">
        <v>155</v>
      </c>
      <c t="s" r="C1325" s="4">
        <v>742</v>
      </c>
      <c t="s" r="E1325" s="4">
        <v>743</v>
      </c>
      <c t="s" r="F1325" s="4">
        <v>323</v>
      </c>
    </row>
    <row spans="1:6" r="1326">
      <c t="s" r="A1326" s="4">
        <v>158</v>
      </c>
      <c t="s" r="B1326" s="4">
        <v>323</v>
      </c>
      <c t="n" r="C1326" s="7">
        <v>34484</v>
      </c>
      <c t="n" r="E1326" s="7">
        <v>1024868</v>
      </c>
    </row>
    <row spans="1:6" r="1327">
      <c t="s" r="A1327" s="4">
        <v>744</v>
      </c>
    </row>
    <row spans="1:6" r="1328">
      <c t="s" r="A1328" s="3">
        <v>154</v>
      </c>
    </row>
    <row spans="1:6" r="1329">
      <c t="s" r="A1329" s="4">
        <v>155</v>
      </c>
      <c t="s" r="B1329" s="4">
        <v>323</v>
      </c>
      <c t="s" r="C1329" s="4">
        <v>745</v>
      </c>
      <c t="s" r="E1329" s="4">
        <v>746</v>
      </c>
    </row>
    <row spans="1:6" r="1330">
      <c t="s" r="A1330" s="4">
        <v>158</v>
      </c>
      <c t="s" r="B1330" s="4">
        <v>323</v>
      </c>
      <c t="n" r="C1330" s="7">
        <v>-251130</v>
      </c>
      <c t="n" r="E1330" s="7">
        <v>-922430</v>
      </c>
    </row>
    <row spans="1:6" r="1331">
      <c t="s" r="A1331" s="4">
        <v>747</v>
      </c>
    </row>
    <row spans="1:6" r="1332">
      <c t="s" r="A1332" s="3">
        <v>154</v>
      </c>
    </row>
    <row spans="1:6" r="1333">
      <c t="s" r="A1333" s="4">
        <v>155</v>
      </c>
      <c t="s" r="B1333" s="4">
        <v>323</v>
      </c>
      <c t="s" r="C1333" s="4">
        <v>192</v>
      </c>
      <c t="s" r="E1333" s="4">
        <v>748</v>
      </c>
    </row>
    <row spans="1:6" r="1334">
      <c t="s" r="A1334" s="4">
        <v>158</v>
      </c>
      <c t="s" r="B1334" s="4">
        <v>323</v>
      </c>
      <c t="n" r="C1334" s="7">
        <v>46701</v>
      </c>
      <c t="n" r="E1334" s="7">
        <v>-443923</v>
      </c>
    </row>
    <row spans="1:6" r="1335">
      <c t="s" r="A1335" s="4">
        <v>749</v>
      </c>
    </row>
    <row spans="1:6" r="1336">
      <c t="s" r="A1336" s="3">
        <v>154</v>
      </c>
    </row>
    <row spans="1:6" r="1337">
      <c t="s" r="A1337" s="4">
        <v>155</v>
      </c>
      <c t="s" r="B1337" s="4">
        <v>323</v>
      </c>
      <c t="s" r="C1337" s="4">
        <v>216</v>
      </c>
      <c t="s" r="E1337" s="4">
        <v>216</v>
      </c>
    </row>
    <row spans="1:6" r="1338">
      <c t="s" r="A1338" s="4">
        <v>750</v>
      </c>
    </row>
    <row spans="1:6" r="1339">
      <c t="s" r="A1339" s="3">
        <v>154</v>
      </c>
    </row>
    <row spans="1:6" r="1340">
      <c t="s" r="A1340" s="4">
        <v>155</v>
      </c>
      <c t="s" r="B1340" s="4">
        <v>323</v>
      </c>
      <c t="s" r="C1340" s="4">
        <v>194</v>
      </c>
      <c t="s" r="E1340" s="4">
        <v>751</v>
      </c>
    </row>
    <row spans="1:6" r="1341">
      <c t="s" r="A1341" s="4">
        <v>158</v>
      </c>
      <c t="s" r="B1341" s="4">
        <v>323</v>
      </c>
      <c t="n" r="C1341" s="7">
        <v>4514</v>
      </c>
      <c t="n" r="E1341" s="7">
        <v>15844</v>
      </c>
    </row>
    <row spans="1:6" r="1342">
      <c t="s" r="A1342" s="4">
        <v>752</v>
      </c>
    </row>
    <row spans="1:6" r="1343">
      <c t="s" r="A1343" s="3">
        <v>154</v>
      </c>
    </row>
    <row spans="1:6" r="1344">
      <c t="s" r="A1344" s="4">
        <v>155</v>
      </c>
      <c t="s" r="B1344" s="4">
        <v>323</v>
      </c>
      <c t="s" r="C1344" s="4">
        <v>753</v>
      </c>
      <c t="s" r="E1344" s="4">
        <v>754</v>
      </c>
    </row>
    <row spans="1:6" r="1345">
      <c t="s" r="A1345" s="4">
        <v>158</v>
      </c>
      <c t="s" r="B1345" s="4">
        <v>323</v>
      </c>
      <c t="n" r="C1345" s="7">
        <v>-247935</v>
      </c>
      <c t="n" r="E1345" s="7">
        <v>-972835</v>
      </c>
    </row>
    <row spans="1:6" r="1346">
      <c t="s" r="A1346" s="4">
        <v>755</v>
      </c>
    </row>
    <row spans="1:6" r="1347">
      <c t="s" r="A1347" s="3">
        <v>154</v>
      </c>
    </row>
    <row spans="1:6" r="1348">
      <c t="s" r="A1348" s="4">
        <v>155</v>
      </c>
      <c t="s" r="B1348" s="4">
        <v>323</v>
      </c>
      <c t="s" r="C1348" s="4">
        <v>756</v>
      </c>
      <c t="s" r="E1348" s="4">
        <v>236</v>
      </c>
    </row>
    <row spans="1:6" r="1349">
      <c t="s" r="A1349" s="4">
        <v>158</v>
      </c>
      <c t="s" r="B1349" s="4">
        <v>323</v>
      </c>
      <c t="n" r="C1349" s="7">
        <v>32546</v>
      </c>
      <c t="n" r="E1349" s="7">
        <v>8018</v>
      </c>
    </row>
    <row spans="1:6" r="1350">
      <c t="s" r="A1350" s="4">
        <v>757</v>
      </c>
    </row>
    <row spans="1:6" r="1351">
      <c t="s" r="A1351" s="3">
        <v>154</v>
      </c>
    </row>
    <row spans="1:6" r="1352">
      <c t="s" r="A1352" s="4">
        <v>155</v>
      </c>
      <c t="s" r="B1352" s="4">
        <v>323</v>
      </c>
      <c t="s" r="C1352" s="4">
        <v>758</v>
      </c>
      <c t="s" r="E1352" s="4">
        <v>759</v>
      </c>
    </row>
    <row spans="1:6" r="1353">
      <c t="s" r="A1353" s="4">
        <v>158</v>
      </c>
      <c t="s" r="B1353" s="4">
        <v>323</v>
      </c>
      <c t="n" r="C1353" s="7">
        <v>-54219</v>
      </c>
      <c t="n" r="E1353" s="7">
        <v>290958</v>
      </c>
    </row>
    <row spans="1:6" r="1354">
      <c t="s" r="A1354" s="4">
        <v>760</v>
      </c>
    </row>
    <row spans="1:6" r="1355">
      <c t="s" r="A1355" s="3">
        <v>154</v>
      </c>
    </row>
    <row spans="1:6" r="1356">
      <c t="s" r="A1356" s="4">
        <v>155</v>
      </c>
      <c t="s" r="B1356" s="4">
        <v>323</v>
      </c>
      <c t="s" r="C1356" s="4">
        <v>761</v>
      </c>
      <c t="s" r="E1356" s="4">
        <v>342</v>
      </c>
    </row>
    <row spans="1:6" r="1357">
      <c t="s" r="A1357" s="4">
        <v>158</v>
      </c>
      <c t="s" r="B1357" s="4">
        <v>323</v>
      </c>
      <c t="n" r="C1357" s="7">
        <v>16803</v>
      </c>
      <c t="n" r="E1357" s="7">
        <v>37736</v>
      </c>
    </row>
    <row spans="1:6" r="1358">
      <c t="s" r="A1358" s="4">
        <v>762</v>
      </c>
    </row>
    <row spans="1:6" r="1359">
      <c t="s" r="A1359" s="3">
        <v>154</v>
      </c>
    </row>
    <row spans="1:6" r="1360">
      <c t="s" r="A1360" s="4">
        <v>155</v>
      </c>
      <c t="s" r="B1360" s="4">
        <v>323</v>
      </c>
      <c t="s" r="C1360" s="4">
        <v>206</v>
      </c>
      <c t="s" r="E1360" s="4">
        <v>475</v>
      </c>
    </row>
    <row spans="1:6" r="1361">
      <c t="s" r="A1361" s="4">
        <v>158</v>
      </c>
      <c t="s" r="B1361" s="4">
        <v>323</v>
      </c>
      <c t="n" r="C1361" s="7">
        <v>377</v>
      </c>
      <c t="n" r="E1361" s="7">
        <v>30873</v>
      </c>
    </row>
    <row spans="1:6" r="1362">
      <c t="s" r="A1362" s="4">
        <v>763</v>
      </c>
    </row>
    <row spans="1:6" r="1363">
      <c t="s" r="A1363" s="3">
        <v>154</v>
      </c>
    </row>
    <row spans="1:6" r="1364">
      <c t="s" r="A1364" s="4">
        <v>155</v>
      </c>
      <c t="s" r="B1364" s="4">
        <v>323</v>
      </c>
      <c t="s" r="C1364" s="4">
        <v>764</v>
      </c>
      <c t="s" r="E1364" s="4">
        <v>765</v>
      </c>
    </row>
    <row spans="1:6" r="1365">
      <c t="s" r="A1365" s="4">
        <v>158</v>
      </c>
      <c t="s" r="B1365" s="4">
        <v>323</v>
      </c>
      <c t="n" r="C1365" s="7">
        <v>-70806</v>
      </c>
      <c t="n" r="E1365" s="7">
        <v>26385</v>
      </c>
    </row>
    <row spans="1:6" r="1366">
      <c t="s" r="A1366" s="4">
        <v>766</v>
      </c>
    </row>
    <row spans="1:6" r="1367">
      <c t="s" r="A1367" s="3">
        <v>154</v>
      </c>
    </row>
    <row spans="1:6" r="1368">
      <c t="s" r="A1368" s="4">
        <v>155</v>
      </c>
      <c t="s" r="B1368" s="4">
        <v>323</v>
      </c>
      <c t="s" r="C1368" s="4">
        <v>216</v>
      </c>
      <c t="s" r="E1368" s="4">
        <v>182</v>
      </c>
    </row>
    <row spans="1:6" r="1369">
      <c t="s" r="A1369" s="4">
        <v>158</v>
      </c>
      <c t="s" r="B1369" s="4">
        <v>323</v>
      </c>
      <c t="n" r="E1369" s="7">
        <v>1115</v>
      </c>
    </row>
    <row spans="1:6" r="1370">
      <c t="s" r="A1370" s="4">
        <v>767</v>
      </c>
    </row>
    <row spans="1:6" r="1371">
      <c t="s" r="A1371" s="3">
        <v>154</v>
      </c>
    </row>
    <row spans="1:6" r="1372">
      <c t="s" r="A1372" s="4">
        <v>155</v>
      </c>
      <c t="s" r="B1372" s="4">
        <v>323</v>
      </c>
      <c t="s" r="C1372" s="4">
        <v>216</v>
      </c>
      <c t="s" r="E1372" s="4">
        <v>189</v>
      </c>
    </row>
    <row spans="1:6" r="1373">
      <c t="s" r="A1373" s="4">
        <v>158</v>
      </c>
      <c t="s" r="B1373" s="4">
        <v>323</v>
      </c>
      <c t="n" r="E1373" s="7">
        <v>3085</v>
      </c>
    </row>
    <row spans="1:6" r="1374">
      <c t="s" r="A1374" s="4">
        <v>768</v>
      </c>
    </row>
    <row spans="1:6" r="1375">
      <c t="s" r="A1375" s="3">
        <v>154</v>
      </c>
    </row>
    <row spans="1:6" r="1376">
      <c t="s" r="A1376" s="4">
        <v>155</v>
      </c>
      <c t="s" r="B1376" s="4">
        <v>323</v>
      </c>
      <c t="s" r="C1376" s="4">
        <v>769</v>
      </c>
      <c t="s" r="E1376" s="4">
        <v>758</v>
      </c>
    </row>
    <row spans="1:6" r="1377">
      <c t="s" r="A1377" s="4">
        <v>158</v>
      </c>
      <c t="s" r="B1377" s="4">
        <v>323</v>
      </c>
      <c t="n" r="C1377" s="7">
        <v>-44679</v>
      </c>
      <c t="n" r="E1377" s="7">
        <v>-73935</v>
      </c>
    </row>
    <row spans="1:6" r="1378">
      <c t="s" r="A1378" s="4">
        <v>770</v>
      </c>
    </row>
    <row spans="1:6" r="1379">
      <c t="s" r="A1379" s="3">
        <v>154</v>
      </c>
    </row>
    <row spans="1:6" r="1380">
      <c t="s" r="A1380" s="4">
        <v>155</v>
      </c>
      <c t="s" r="B1380" s="4">
        <v>323</v>
      </c>
      <c t="s" r="C1380" s="4">
        <v>247</v>
      </c>
      <c t="s" r="E1380" s="4">
        <v>771</v>
      </c>
    </row>
    <row spans="1:6" r="1381">
      <c t="s" r="A1381" s="4">
        <v>158</v>
      </c>
      <c t="s" r="B1381" s="4">
        <v>323</v>
      </c>
      <c t="n" r="C1381" s="7">
        <v>-4336</v>
      </c>
      <c t="n" r="E1381" s="7">
        <v>18623</v>
      </c>
    </row>
    <row spans="1:6" r="1382">
      <c t="s" r="A1382" s="4">
        <v>772</v>
      </c>
    </row>
    <row spans="1:6" r="1383">
      <c t="s" r="A1383" s="3">
        <v>154</v>
      </c>
    </row>
    <row spans="1:6" r="1384">
      <c t="s" r="A1384" s="4">
        <v>155</v>
      </c>
      <c t="s" r="B1384" s="4">
        <v>323</v>
      </c>
      <c t="s" r="C1384" s="4">
        <v>357</v>
      </c>
      <c t="s" r="E1384" s="4">
        <v>773</v>
      </c>
    </row>
    <row spans="1:6" r="1385">
      <c t="s" r="A1385" s="4">
        <v>158</v>
      </c>
      <c t="s" r="B1385" s="4">
        <v>323</v>
      </c>
      <c t="n" r="C1385" s="7">
        <v>-3962</v>
      </c>
      <c t="n" r="E1385" s="7">
        <v>34226</v>
      </c>
    </row>
    <row spans="1:6" r="1386">
      <c t="s" r="A1386" s="4">
        <v>774</v>
      </c>
    </row>
    <row spans="1:6" r="1387">
      <c t="s" r="A1387" s="3">
        <v>154</v>
      </c>
    </row>
    <row spans="1:6" r="1388">
      <c t="s" r="A1388" s="4">
        <v>155</v>
      </c>
      <c t="s" r="B1388" s="4">
        <v>323</v>
      </c>
      <c t="s" r="C1388" s="4">
        <v>348</v>
      </c>
      <c t="s" r="E1388" s="4">
        <v>200</v>
      </c>
    </row>
    <row spans="1:6" r="1389">
      <c t="s" r="A1389" s="4">
        <v>158</v>
      </c>
      <c t="s" r="B1389" s="4">
        <v>323</v>
      </c>
      <c t="n" r="C1389" s="7">
        <v>-7766</v>
      </c>
      <c t="n" r="E1389" s="7">
        <v>-11078</v>
      </c>
    </row>
    <row spans="1:6" r="1390">
      <c t="s" r="A1390" s="4">
        <v>775</v>
      </c>
    </row>
    <row spans="1:6" r="1391">
      <c t="s" r="A1391" s="3">
        <v>154</v>
      </c>
    </row>
    <row spans="1:6" r="1392">
      <c t="s" r="A1392" s="4">
        <v>155</v>
      </c>
      <c t="s" r="B1392" s="4">
        <v>323</v>
      </c>
      <c t="s" r="C1392" s="4">
        <v>180</v>
      </c>
      <c t="s" r="E1392" s="4">
        <v>216</v>
      </c>
    </row>
    <row spans="1:6" r="1393">
      <c t="s" r="A1393" s="4">
        <v>158</v>
      </c>
      <c t="s" r="B1393" s="4">
        <v>323</v>
      </c>
      <c t="n" r="C1393" s="7">
        <v>-747</v>
      </c>
    </row>
    <row spans="1:6" r="1394">
      <c t="s" r="A1394" s="4">
        <v>776</v>
      </c>
    </row>
    <row spans="1:6" r="1395">
      <c t="s" r="A1395" s="3">
        <v>154</v>
      </c>
    </row>
    <row spans="1:6" r="1396">
      <c t="s" r="A1396" s="4">
        <v>155</v>
      </c>
      <c t="s" r="B1396" s="4">
        <v>323</v>
      </c>
      <c t="s" r="C1396" s="4">
        <v>777</v>
      </c>
      <c t="s" r="E1396" s="4">
        <v>777</v>
      </c>
    </row>
    <row spans="1:6" r="1397">
      <c t="s" r="A1397" s="4">
        <v>158</v>
      </c>
      <c t="s" r="B1397" s="4">
        <v>323</v>
      </c>
      <c t="n" r="C1397" s="7">
        <v>82379</v>
      </c>
      <c t="n" r="E1397" s="7">
        <v>112478</v>
      </c>
    </row>
    <row spans="1:6" r="1398">
      <c t="s" r="A1398" s="4">
        <v>778</v>
      </c>
    </row>
    <row spans="1:6" r="1399">
      <c t="s" r="A1399" s="3">
        <v>154</v>
      </c>
    </row>
    <row spans="1:6" r="1400">
      <c t="s" r="A1400" s="4">
        <v>155</v>
      </c>
      <c t="s" r="B1400" s="4">
        <v>323</v>
      </c>
      <c t="s" r="C1400" s="4">
        <v>216</v>
      </c>
    </row>
    <row spans="1:6" r="1401">
      <c t="s" r="A1401" s="4">
        <v>779</v>
      </c>
    </row>
    <row spans="1:6" r="1402">
      <c t="s" r="A1402" s="3">
        <v>154</v>
      </c>
    </row>
    <row spans="1:6" r="1403">
      <c t="s" r="A1403" s="4">
        <v>155</v>
      </c>
      <c t="s" r="C1403" s="4">
        <v>216</v>
      </c>
    </row>
    <row spans="1:6" r="1404">
      <c t="s" r="A1404" s="4">
        <v>780</v>
      </c>
    </row>
    <row spans="1:6" r="1405">
      <c t="s" r="A1405" s="3">
        <v>154</v>
      </c>
    </row>
    <row spans="1:6" r="1406">
      <c t="s" r="A1406" s="4">
        <v>155</v>
      </c>
      <c t="s" r="C1406" s="4">
        <v>216</v>
      </c>
    </row>
    <row spans="1:6" r="1407">
      <c t="s" r="A1407" s="4">
        <v>781</v>
      </c>
    </row>
    <row spans="1:6" r="1408">
      <c t="s" r="A1408" s="3">
        <v>154</v>
      </c>
    </row>
    <row spans="1:6" r="1409">
      <c t="s" r="A1409" s="4">
        <v>155</v>
      </c>
      <c t="s" r="C1409" s="4">
        <v>216</v>
      </c>
    </row>
    <row spans="1:6" r="1410">
      <c t="s" r="A1410" s="4">
        <v>782</v>
      </c>
    </row>
    <row spans="1:6" r="1411">
      <c t="s" r="A1411" s="3">
        <v>154</v>
      </c>
    </row>
    <row spans="1:6" r="1412">
      <c t="s" r="A1412" s="4">
        <v>155</v>
      </c>
      <c t="s" r="C1412" s="4">
        <v>216</v>
      </c>
    </row>
    <row spans="1:6" r="1413">
      <c t="s" r="A1413" s="4">
        <v>783</v>
      </c>
    </row>
    <row spans="1:6" r="1414">
      <c t="s" r="A1414" s="3">
        <v>154</v>
      </c>
    </row>
    <row spans="1:6" r="1415">
      <c t="s" r="A1415" s="4">
        <v>155</v>
      </c>
      <c t="s" r="C1415" s="4">
        <v>216</v>
      </c>
    </row>
    <row spans="1:6" r="1416">
      <c t="s" r="A1416" s="4">
        <v>784</v>
      </c>
    </row>
    <row spans="1:6" r="1417">
      <c t="s" r="A1417" s="3">
        <v>154</v>
      </c>
    </row>
    <row spans="1:6" r="1418">
      <c t="s" r="A1418" s="4">
        <v>155</v>
      </c>
      <c t="s" r="C1418" s="4">
        <v>216</v>
      </c>
    </row>
    <row spans="1:6" r="1419">
      <c t="s" r="A1419" s="4">
        <v>785</v>
      </c>
    </row>
    <row spans="1:6" r="1420">
      <c t="s" r="A1420" s="3">
        <v>154</v>
      </c>
    </row>
    <row spans="1:6" r="1421">
      <c t="s" r="A1421" s="4">
        <v>155</v>
      </c>
      <c t="s" r="C1421" s="4">
        <v>216</v>
      </c>
    </row>
    <row spans="1:6" r="1422">
      <c t="s" r="A1422" s="4">
        <v>786</v>
      </c>
    </row>
    <row spans="1:6" r="1423">
      <c t="s" r="A1423" s="3">
        <v>154</v>
      </c>
    </row>
    <row spans="1:6" r="1424">
      <c t="s" r="A1424" s="4">
        <v>155</v>
      </c>
      <c t="s" r="C1424" s="4">
        <v>216</v>
      </c>
    </row>
    <row spans="1:6" r="1425">
      <c t="s" r="A1425" s="4">
        <v>787</v>
      </c>
    </row>
    <row spans="1:6" r="1426">
      <c t="s" r="A1426" s="3">
        <v>154</v>
      </c>
    </row>
    <row spans="1:6" r="1427">
      <c t="s" r="A1427" s="4">
        <v>155</v>
      </c>
      <c t="s" r="B1427" s="4">
        <v>323</v>
      </c>
      <c t="s" r="C1427" s="4">
        <v>216</v>
      </c>
    </row>
    <row spans="1:6" r="1428">
      <c t="s" r="A1428" s="4">
        <v>788</v>
      </c>
    </row>
    <row spans="1:6" r="1429">
      <c t="s" r="A1429" s="3">
        <v>154</v>
      </c>
    </row>
    <row spans="1:6" r="1430">
      <c t="s" r="A1430" s="4">
        <v>155</v>
      </c>
      <c t="s" r="C1430" s="4">
        <v>216</v>
      </c>
    </row>
    <row spans="1:6" r="1431">
      <c t="s" r="A1431" s="4">
        <v>789</v>
      </c>
    </row>
    <row spans="1:6" r="1432">
      <c t="s" r="A1432" s="3">
        <v>154</v>
      </c>
    </row>
    <row spans="1:6" r="1433">
      <c t="s" r="A1433" s="4">
        <v>155</v>
      </c>
      <c t="s" r="B1433" s="4">
        <v>323</v>
      </c>
      <c t="s" r="C1433" s="4">
        <v>790</v>
      </c>
      <c t="s" r="E1433" s="4">
        <v>791</v>
      </c>
    </row>
    <row spans="1:6" r="1434">
      <c t="s" r="A1434" s="4">
        <v>158</v>
      </c>
      <c t="s" r="B1434" s="4">
        <v>323</v>
      </c>
      <c t="n" r="C1434" s="7">
        <v>258733</v>
      </c>
      <c t="n" r="E1434" s="7">
        <v>2263481</v>
      </c>
    </row>
    <row spans="1:6" r="1435">
      <c t="s" r="A1435" s="4">
        <v>792</v>
      </c>
    </row>
    <row spans="1:6" r="1436">
      <c t="s" r="A1436" s="3">
        <v>154</v>
      </c>
    </row>
    <row spans="1:6" r="1437">
      <c t="s" r="A1437" s="4">
        <v>155</v>
      </c>
      <c t="s" r="B1437" s="4">
        <v>323</v>
      </c>
      <c t="s" r="C1437" s="4">
        <v>793</v>
      </c>
      <c t="s" r="E1437" s="4">
        <v>794</v>
      </c>
    </row>
    <row spans="1:6" r="1438">
      <c t="s" r="A1438" s="4">
        <v>158</v>
      </c>
      <c t="s" r="B1438" s="4">
        <v>323</v>
      </c>
      <c t="n" r="C1438" s="7">
        <v>-5389</v>
      </c>
      <c t="n" r="E1438" s="7">
        <v>305976</v>
      </c>
    </row>
    <row spans="1:6" r="1439">
      <c t="s" r="A1439" s="4">
        <v>795</v>
      </c>
    </row>
    <row spans="1:6" r="1440">
      <c t="s" r="A1440" s="3">
        <v>154</v>
      </c>
    </row>
    <row spans="1:6" r="1441">
      <c t="s" r="A1441" s="4">
        <v>155</v>
      </c>
      <c t="s" r="B1441" s="4">
        <v>323</v>
      </c>
      <c t="s" r="C1441" s="4">
        <v>796</v>
      </c>
      <c t="s" r="E1441" s="4">
        <v>381</v>
      </c>
    </row>
    <row spans="1:6" r="1442">
      <c t="s" r="A1442" s="4">
        <v>158</v>
      </c>
      <c t="s" r="B1442" s="4">
        <v>323</v>
      </c>
      <c t="n" r="C1442" s="7">
        <v>-8500</v>
      </c>
      <c t="n" r="E1442" s="7">
        <v>9325</v>
      </c>
    </row>
    <row spans="1:6" r="1443">
      <c t="s" r="A1443" s="4">
        <v>797</v>
      </c>
    </row>
    <row spans="1:6" r="1444">
      <c t="s" r="A1444" s="3">
        <v>154</v>
      </c>
    </row>
    <row spans="1:6" r="1445">
      <c t="s" r="A1445" s="4">
        <v>155</v>
      </c>
      <c t="s" r="B1445" s="4">
        <v>323</v>
      </c>
      <c t="s" r="C1445" s="4">
        <v>798</v>
      </c>
      <c t="s" r="E1445" s="4">
        <v>773</v>
      </c>
    </row>
    <row spans="1:6" r="1446">
      <c t="s" r="A1446" s="4">
        <v>158</v>
      </c>
      <c t="s" r="B1446" s="4">
        <v>323</v>
      </c>
      <c t="n" r="C1446" s="7">
        <v>37249</v>
      </c>
      <c t="n" r="E1446" s="7">
        <v>34431</v>
      </c>
    </row>
    <row spans="1:6" r="1447">
      <c t="s" r="A1447" s="4">
        <v>799</v>
      </c>
    </row>
    <row spans="1:6" r="1448">
      <c t="s" r="A1448" s="3">
        <v>154</v>
      </c>
    </row>
    <row spans="1:6" r="1449">
      <c t="s" r="A1449" s="4">
        <v>155</v>
      </c>
      <c t="s" r="B1449" s="4">
        <v>323</v>
      </c>
      <c t="s" r="C1449" s="4">
        <v>800</v>
      </c>
      <c t="s" r="E1449" s="4">
        <v>801</v>
      </c>
    </row>
    <row spans="1:6" r="1450">
      <c t="s" r="A1450" s="4">
        <v>158</v>
      </c>
      <c t="s" r="B1450" s="4">
        <v>323</v>
      </c>
      <c t="n" r="C1450" s="7">
        <v>-57330</v>
      </c>
      <c t="n" r="E1450" s="7">
        <v>332080</v>
      </c>
    </row>
    <row spans="1:6" r="1451">
      <c t="s" r="A1451" s="4">
        <v>802</v>
      </c>
    </row>
    <row spans="1:6" r="1452">
      <c t="s" r="A1452" s="3">
        <v>154</v>
      </c>
    </row>
    <row spans="1:6" r="1453">
      <c t="s" r="A1453" s="4">
        <v>155</v>
      </c>
      <c t="s" r="B1453" s="4">
        <v>323</v>
      </c>
      <c t="s" r="E1453" s="4">
        <v>216</v>
      </c>
    </row>
    <row spans="1:6" r="1454">
      <c t="s" r="A1454" s="4">
        <v>803</v>
      </c>
    </row>
    <row spans="1:6" r="1455">
      <c t="s" r="A1455" s="3">
        <v>154</v>
      </c>
    </row>
    <row spans="1:6" r="1456">
      <c t="s" r="A1456" s="4">
        <v>155</v>
      </c>
      <c t="s" r="B1456" s="4">
        <v>323</v>
      </c>
      <c t="s" r="C1456" s="4">
        <v>197</v>
      </c>
      <c t="s" r="E1456" s="4">
        <v>649</v>
      </c>
    </row>
    <row spans="1:6" r="1457">
      <c t="s" r="A1457" s="4">
        <v>158</v>
      </c>
      <c t="s" r="B1457" s="4">
        <v>323</v>
      </c>
      <c t="n" r="C1457" s="7">
        <v>-220</v>
      </c>
      <c t="n" r="E1457" s="7">
        <v>-13206</v>
      </c>
    </row>
    <row spans="1:6" r="1458">
      <c t="s" r="A1458" s="4">
        <v>804</v>
      </c>
    </row>
    <row spans="1:6" r="1459">
      <c t="s" r="A1459" s="3">
        <v>154</v>
      </c>
    </row>
    <row spans="1:6" r="1460">
      <c t="s" r="A1460" s="4">
        <v>155</v>
      </c>
      <c t="s" r="B1460" s="4">
        <v>323</v>
      </c>
      <c t="s" r="C1460" s="4">
        <v>216</v>
      </c>
      <c t="s" r="E1460" s="4">
        <v>216</v>
      </c>
    </row>
    <row spans="1:6" r="1461">
      <c t="s" r="A1461" s="4">
        <v>805</v>
      </c>
    </row>
    <row spans="1:6" r="1462">
      <c t="s" r="A1462" s="3">
        <v>154</v>
      </c>
    </row>
    <row spans="1:6" r="1463">
      <c t="s" r="A1463" s="4">
        <v>155</v>
      </c>
      <c t="s" r="B1463" s="4">
        <v>323</v>
      </c>
      <c t="s" r="C1463" s="4">
        <v>180</v>
      </c>
      <c t="s" r="E1463" s="4">
        <v>216</v>
      </c>
    </row>
    <row spans="1:6" r="1464">
      <c t="s" r="A1464" s="4">
        <v>158</v>
      </c>
      <c t="s" r="B1464" s="4">
        <v>323</v>
      </c>
      <c t="n" r="C1464" s="7">
        <v>-551</v>
      </c>
    </row>
    <row spans="1:6" r="1465">
      <c t="s" r="A1465" s="4">
        <v>806</v>
      </c>
    </row>
    <row spans="1:6" r="1466">
      <c t="s" r="A1466" s="3">
        <v>154</v>
      </c>
    </row>
    <row spans="1:6" r="1467">
      <c t="s" r="A1467" s="4">
        <v>155</v>
      </c>
      <c t="s" r="B1467" s="4">
        <v>323</v>
      </c>
      <c t="s" r="C1467" s="4">
        <v>807</v>
      </c>
      <c t="s" r="E1467" s="4">
        <v>205</v>
      </c>
    </row>
    <row spans="1:6" r="1468">
      <c t="s" r="A1468" s="4">
        <v>158</v>
      </c>
      <c t="s" r="B1468" s="4">
        <v>323</v>
      </c>
      <c t="n" r="C1468" s="7">
        <v>20302</v>
      </c>
      <c t="n" r="E1468" s="7">
        <v>1353</v>
      </c>
    </row>
    <row spans="1:6" r="1469">
      <c t="s" r="A1469" s="4">
        <v>808</v>
      </c>
    </row>
    <row spans="1:6" r="1470">
      <c t="s" r="A1470" s="3">
        <v>154</v>
      </c>
    </row>
    <row spans="1:6" r="1471">
      <c t="s" r="A1471" s="4">
        <v>155</v>
      </c>
      <c t="s" r="B1471" s="4">
        <v>323</v>
      </c>
      <c t="s" r="C1471" s="4">
        <v>212</v>
      </c>
      <c t="s" r="E1471" s="4">
        <v>809</v>
      </c>
    </row>
    <row spans="1:6" r="1472">
      <c t="s" r="A1472" s="4">
        <v>158</v>
      </c>
      <c t="s" r="B1472" s="4">
        <v>323</v>
      </c>
      <c t="n" r="C1472" s="7">
        <v>1530</v>
      </c>
      <c t="n" r="E1472" s="7">
        <v>27230</v>
      </c>
    </row>
    <row spans="1:6" r="1473">
      <c t="s" r="A1473" s="4">
        <v>810</v>
      </c>
    </row>
    <row spans="1:6" r="1474">
      <c t="s" r="A1474" s="3">
        <v>154</v>
      </c>
    </row>
    <row spans="1:6" r="1475">
      <c t="s" r="A1475" s="4">
        <v>155</v>
      </c>
      <c t="s" r="B1475" s="4">
        <v>323</v>
      </c>
      <c t="s" r="C1475" s="4">
        <v>216</v>
      </c>
      <c t="s" r="E1475" s="4">
        <v>194</v>
      </c>
    </row>
    <row spans="1:6" r="1476">
      <c t="s" r="A1476" s="4">
        <v>158</v>
      </c>
      <c t="s" r="B1476" s="4">
        <v>323</v>
      </c>
      <c t="n" r="E1476" s="7">
        <v>6020</v>
      </c>
    </row>
    <row spans="1:6" r="1477">
      <c t="s" r="A1477" s="4">
        <v>811</v>
      </c>
    </row>
    <row spans="1:6" r="1478">
      <c t="s" r="A1478" s="3">
        <v>154</v>
      </c>
    </row>
    <row spans="1:6" r="1479">
      <c t="s" r="A1479" s="4">
        <v>155</v>
      </c>
      <c t="s" r="B1479" s="4">
        <v>323</v>
      </c>
      <c t="s" r="C1479" s="4">
        <v>812</v>
      </c>
      <c t="s" r="E1479" s="4">
        <v>813</v>
      </c>
    </row>
    <row spans="1:6" r="1480">
      <c t="s" r="A1480" s="4">
        <v>158</v>
      </c>
      <c t="s" r="B1480" s="4">
        <v>323</v>
      </c>
      <c t="n" r="C1480" s="7">
        <v>47438</v>
      </c>
      <c t="n" r="E1480" s="7">
        <v>72236</v>
      </c>
    </row>
    <row spans="1:6" r="1481">
      <c t="s" r="A1481" s="4">
        <v>814</v>
      </c>
    </row>
    <row spans="1:6" r="1482">
      <c t="s" r="A1482" s="3">
        <v>154</v>
      </c>
    </row>
    <row spans="1:6" r="1483">
      <c t="s" r="A1483" s="4">
        <v>155</v>
      </c>
      <c t="s" r="B1483" s="4">
        <v>323</v>
      </c>
      <c t="s" r="C1483" s="4">
        <v>216</v>
      </c>
    </row>
    <row spans="1:6" r="1484">
      <c t="s" r="A1484" s="4">
        <v>815</v>
      </c>
    </row>
    <row spans="1:6" r="1485">
      <c t="s" r="A1485" s="3">
        <v>154</v>
      </c>
    </row>
    <row spans="1:6" r="1486">
      <c t="s" r="A1486" s="4">
        <v>155</v>
      </c>
      <c t="s" r="B1486" s="4">
        <v>323</v>
      </c>
      <c t="s" r="C1486" s="4">
        <v>380</v>
      </c>
      <c t="s" r="E1486" s="4">
        <v>257</v>
      </c>
    </row>
    <row spans="1:6" r="1487">
      <c t="s" r="A1487" s="4">
        <v>158</v>
      </c>
      <c t="s" r="B1487" s="4">
        <v>323</v>
      </c>
      <c t="n" r="C1487" s="7">
        <v>-4712</v>
      </c>
      <c t="n" r="E1487" s="7">
        <v>-7126</v>
      </c>
    </row>
    <row spans="1:6" r="1488">
      <c t="s" r="A1488" s="4">
        <v>816</v>
      </c>
    </row>
    <row spans="1:6" r="1489">
      <c t="s" r="A1489" s="3">
        <v>154</v>
      </c>
    </row>
    <row spans="1:6" r="1490">
      <c t="s" r="A1490" s="4">
        <v>155</v>
      </c>
      <c t="s" r="B1490" s="4">
        <v>323</v>
      </c>
      <c t="s" r="C1490" s="4">
        <v>182</v>
      </c>
      <c t="s" r="E1490" s="4">
        <v>216</v>
      </c>
    </row>
    <row spans="1:6" r="1491">
      <c t="s" r="A1491" s="4">
        <v>158</v>
      </c>
      <c t="s" r="B1491" s="4">
        <v>323</v>
      </c>
      <c t="n" r="C1491" s="7">
        <v>626</v>
      </c>
    </row>
    <row spans="1:6" r="1492">
      <c t="s" r="A1492" s="4">
        <v>817</v>
      </c>
    </row>
    <row spans="1:6" r="1493">
      <c t="s" r="A1493" s="3">
        <v>154</v>
      </c>
    </row>
    <row spans="1:6" r="1494">
      <c t="s" r="A1494" s="4">
        <v>155</v>
      </c>
      <c t="s" r="B1494" s="4">
        <v>323</v>
      </c>
      <c t="s" r="C1494" s="4">
        <v>216</v>
      </c>
      <c t="s" r="E1494" s="4">
        <v>360</v>
      </c>
    </row>
    <row spans="1:6" r="1495">
      <c t="s" r="A1495" s="4">
        <v>158</v>
      </c>
      <c t="s" r="B1495" s="4">
        <v>323</v>
      </c>
      <c t="n" r="E1495" s="7">
        <v>-1348</v>
      </c>
    </row>
    <row spans="1:6" r="1496">
      <c t="s" r="A1496" s="4">
        <v>818</v>
      </c>
    </row>
    <row spans="1:6" r="1497">
      <c t="s" r="A1497" s="3">
        <v>154</v>
      </c>
    </row>
    <row spans="1:6" r="1498">
      <c t="s" r="A1498" s="4">
        <v>155</v>
      </c>
      <c t="s" r="B1498" s="4">
        <v>323</v>
      </c>
      <c t="s" r="C1498" s="4">
        <v>336</v>
      </c>
      <c t="s" r="E1498" s="4">
        <v>257</v>
      </c>
    </row>
    <row spans="1:6" r="1499">
      <c t="s" r="A1499" s="4">
        <v>158</v>
      </c>
      <c t="s" r="B1499" s="4">
        <v>323</v>
      </c>
      <c t="n" r="C1499" s="7">
        <v>10790</v>
      </c>
      <c t="n" r="E1499" s="7">
        <v>-6875</v>
      </c>
    </row>
    <row spans="1:6" r="1500">
      <c t="s" r="A1500" s="4">
        <v>819</v>
      </c>
    </row>
    <row spans="1:6" r="1501">
      <c t="s" r="A1501" s="3">
        <v>154</v>
      </c>
    </row>
    <row spans="1:6" r="1502">
      <c t="s" r="A1502" s="4">
        <v>155</v>
      </c>
      <c t="s" r="B1502" s="4">
        <v>323</v>
      </c>
      <c t="s" r="E1502" s="4">
        <v>216</v>
      </c>
    </row>
    <row spans="1:6" r="1503">
      <c t="s" r="A1503" s="4">
        <v>820</v>
      </c>
    </row>
    <row spans="1:6" r="1504">
      <c t="s" r="A1504" s="3">
        <v>154</v>
      </c>
    </row>
    <row spans="1:6" r="1505">
      <c t="s" r="A1505" s="4">
        <v>155</v>
      </c>
      <c t="s" r="B1505" s="4">
        <v>323</v>
      </c>
      <c t="s" r="E1505" s="4">
        <v>216</v>
      </c>
    </row>
    <row spans="1:6" r="1506">
      <c t="s" r="A1506" s="4">
        <v>821</v>
      </c>
    </row>
    <row spans="1:6" r="1507">
      <c t="s" r="A1507" s="3">
        <v>154</v>
      </c>
    </row>
    <row spans="1:6" r="1508">
      <c t="s" r="A1508" s="4">
        <v>155</v>
      </c>
      <c t="s" r="B1508" s="4">
        <v>323</v>
      </c>
      <c t="s" r="E1508" s="4">
        <v>216</v>
      </c>
    </row>
    <row spans="1:6" r="1509">
      <c t="s" r="A1509" s="4">
        <v>822</v>
      </c>
    </row>
    <row spans="1:6" r="1510">
      <c t="s" r="A1510" s="3">
        <v>154</v>
      </c>
    </row>
    <row spans="1:6" r="1511">
      <c t="s" r="A1511" s="4">
        <v>155</v>
      </c>
      <c t="s" r="B1511" s="4">
        <v>323</v>
      </c>
      <c t="s" r="E1511" s="4">
        <v>216</v>
      </c>
    </row>
    <row spans="1:6" r="1512">
      <c t="s" r="A1512" s="4">
        <v>823</v>
      </c>
    </row>
    <row spans="1:6" r="1513">
      <c t="s" r="A1513" s="3">
        <v>154</v>
      </c>
    </row>
    <row spans="1:6" r="1514">
      <c t="s" r="A1514" s="4">
        <v>155</v>
      </c>
      <c t="s" r="B1514" s="4">
        <v>323</v>
      </c>
      <c t="s" r="E1514" s="4">
        <v>216</v>
      </c>
    </row>
    <row spans="1:6" r="1515">
      <c t="s" r="A1515" s="4">
        <v>824</v>
      </c>
    </row>
    <row spans="1:6" r="1516">
      <c t="s" r="A1516" s="3">
        <v>154</v>
      </c>
    </row>
    <row spans="1:6" r="1517">
      <c t="s" r="A1517" s="4">
        <v>155</v>
      </c>
      <c t="s" r="B1517" s="4">
        <v>323</v>
      </c>
      <c t="s" r="E1517" s="4">
        <v>216</v>
      </c>
    </row>
    <row spans="1:6" r="1518">
      <c t="s" r="A1518" s="4">
        <v>825</v>
      </c>
    </row>
    <row spans="1:6" r="1519">
      <c t="s" r="A1519" s="3">
        <v>154</v>
      </c>
    </row>
    <row spans="1:6" r="1520">
      <c t="s" r="A1520" s="4">
        <v>155</v>
      </c>
      <c t="s" r="B1520" s="4">
        <v>323</v>
      </c>
      <c t="s" r="E1520" s="4">
        <v>216</v>
      </c>
    </row>
    <row spans="1:6" r="1521">
      <c t="s" r="A1521" s="4">
        <v>826</v>
      </c>
    </row>
    <row spans="1:6" r="1522">
      <c t="s" r="A1522" s="3">
        <v>154</v>
      </c>
    </row>
    <row spans="1:6" r="1523">
      <c t="s" r="A1523" s="4">
        <v>155</v>
      </c>
      <c t="s" r="B1523" s="4">
        <v>323</v>
      </c>
      <c t="s" r="E1523" s="4">
        <v>827</v>
      </c>
    </row>
    <row spans="1:6" r="1524">
      <c t="s" r="A1524" s="4">
        <v>158</v>
      </c>
      <c t="s" r="B1524" s="4">
        <v>323</v>
      </c>
      <c t="n" r="E1524" s="7">
        <v>394875</v>
      </c>
    </row>
    <row spans="1:6" r="1525">
      <c t="s" r="A1525" s="4">
        <v>828</v>
      </c>
    </row>
    <row spans="1:6" r="1526">
      <c t="s" r="A1526" s="3">
        <v>154</v>
      </c>
    </row>
    <row spans="1:6" r="1527">
      <c t="s" r="A1527" s="4">
        <v>155</v>
      </c>
      <c t="s" r="B1527" s="4">
        <v>323</v>
      </c>
      <c t="s" r="E1527" s="4">
        <v>829</v>
      </c>
    </row>
    <row spans="1:6" r="1528">
      <c t="s" r="A1528" s="4">
        <v>158</v>
      </c>
      <c t="s" r="B1528" s="4">
        <v>323</v>
      </c>
      <c t="n" r="E1528" s="7">
        <v>655530</v>
      </c>
    </row>
    <row spans="1:6" r="1529">
      <c t="s" r="A1529" s="4">
        <v>830</v>
      </c>
    </row>
    <row spans="1:6" r="1530">
      <c t="s" r="A1530" s="3">
        <v>154</v>
      </c>
    </row>
    <row spans="1:6" r="1531">
      <c t="s" r="A1531" s="4">
        <v>155</v>
      </c>
      <c t="s" r="B1531" s="4">
        <v>323</v>
      </c>
      <c t="s" r="E1531" s="4">
        <v>831</v>
      </c>
    </row>
    <row spans="1:6" r="1532">
      <c t="s" r="A1532" s="4">
        <v>158</v>
      </c>
      <c t="s" r="B1532" s="4">
        <v>323</v>
      </c>
      <c t="n" r="E1532" s="7">
        <v>452980</v>
      </c>
    </row>
    <row spans="1:6" r="1533">
      <c t="s" r="A1533" s="4">
        <v>832</v>
      </c>
    </row>
    <row spans="1:6" r="1534">
      <c t="s" r="A1534" s="3">
        <v>154</v>
      </c>
    </row>
    <row spans="1:6" r="1535">
      <c t="s" r="A1535" s="4">
        <v>155</v>
      </c>
      <c t="s" r="B1535" s="4">
        <v>323</v>
      </c>
      <c t="s" r="C1535" s="4">
        <v>216</v>
      </c>
      <c t="s" r="E1535" s="4">
        <v>216</v>
      </c>
    </row>
    <row spans="1:6" r="1536">
      <c t="s" r="A1536" s="4">
        <v>833</v>
      </c>
    </row>
    <row spans="1:6" r="1537">
      <c t="s" r="A1537" s="3">
        <v>154</v>
      </c>
    </row>
    <row spans="1:6" r="1538">
      <c t="s" r="A1538" s="4">
        <v>155</v>
      </c>
      <c t="s" r="B1538" s="4">
        <v>323</v>
      </c>
      <c t="s" r="C1538" s="4">
        <v>216</v>
      </c>
      <c t="s" r="E1538" s="4">
        <v>216</v>
      </c>
    </row>
    <row spans="1:6" r="1539">
      <c t="s" r="A1539" s="4">
        <v>834</v>
      </c>
    </row>
    <row spans="1:6" r="1540">
      <c t="s" r="A1540" s="3">
        <v>154</v>
      </c>
    </row>
    <row spans="1:6" r="1541">
      <c t="s" r="A1541" s="4">
        <v>155</v>
      </c>
      <c t="s" r="B1541" s="4">
        <v>323</v>
      </c>
      <c t="s" r="C1541" s="4">
        <v>216</v>
      </c>
      <c t="s" r="E1541" s="4">
        <v>216</v>
      </c>
    </row>
    <row spans="1:6" r="1542">
      <c t="s" r="A1542" s="4">
        <v>835</v>
      </c>
    </row>
    <row spans="1:6" r="1543">
      <c t="s" r="A1543" s="3">
        <v>154</v>
      </c>
    </row>
    <row spans="1:6" r="1544">
      <c t="s" r="A1544" s="4">
        <v>155</v>
      </c>
      <c t="s" r="B1544" s="4">
        <v>323</v>
      </c>
      <c t="s" r="E1544" s="4">
        <v>216</v>
      </c>
    </row>
    <row spans="1:6" r="1545">
      <c t="s" r="A1545" s="4">
        <v>836</v>
      </c>
    </row>
    <row spans="1:6" r="1546">
      <c t="s" r="A1546" s="3">
        <v>154</v>
      </c>
    </row>
    <row spans="1:6" r="1547">
      <c t="s" r="A1547" s="4">
        <v>155</v>
      </c>
      <c t="s" r="B1547" s="4">
        <v>323</v>
      </c>
      <c t="s" r="C1547" s="4">
        <v>216</v>
      </c>
      <c t="s" r="E1547" s="4">
        <v>216</v>
      </c>
    </row>
    <row spans="1:6" r="1548">
      <c t="s" r="A1548" s="4">
        <v>837</v>
      </c>
    </row>
    <row spans="1:6" r="1549">
      <c t="s" r="A1549" s="3">
        <v>154</v>
      </c>
    </row>
    <row spans="1:6" r="1550">
      <c t="s" r="A1550" s="4">
        <v>155</v>
      </c>
      <c t="s" r="B1550" s="4">
        <v>323</v>
      </c>
      <c t="s" r="C1550" s="4">
        <v>216</v>
      </c>
    </row>
    <row spans="1:6" r="1551">
      <c t="s" r="A1551" s="4">
        <v>838</v>
      </c>
    </row>
    <row spans="1:6" r="1552">
      <c t="s" r="A1552" s="3">
        <v>154</v>
      </c>
    </row>
    <row spans="1:6" r="1553">
      <c t="s" r="A1553" s="4">
        <v>155</v>
      </c>
      <c t="s" r="B1553" s="4">
        <v>323</v>
      </c>
      <c t="s" r="C1553" s="4">
        <v>839</v>
      </c>
    </row>
    <row spans="1:6" r="1554">
      <c t="s" r="A1554" s="4">
        <v>158</v>
      </c>
      <c t="s" r="B1554" s="4">
        <v>323</v>
      </c>
      <c t="n" r="C1554" s="7">
        <v>217500</v>
      </c>
    </row>
    <row spans="1:6" r="1555">
      <c t="s" r="A1555" s="4">
        <v>840</v>
      </c>
    </row>
    <row spans="1:6" r="1556">
      <c t="s" r="A1556" s="3">
        <v>154</v>
      </c>
    </row>
    <row spans="1:6" r="1557">
      <c t="s" r="A1557" s="4">
        <v>155</v>
      </c>
      <c t="s" r="B1557" s="4">
        <v>323</v>
      </c>
      <c t="s" r="C1557" s="4">
        <v>216</v>
      </c>
    </row>
    <row spans="1:6" r="1558">
      <c t="s" r="A1558" s="4">
        <v>841</v>
      </c>
    </row>
    <row spans="1:6" r="1559">
      <c t="s" r="A1559" s="3">
        <v>154</v>
      </c>
    </row>
    <row spans="1:6" r="1560">
      <c t="s" r="A1560" s="4">
        <v>155</v>
      </c>
      <c t="s" r="B1560" s="4">
        <v>323</v>
      </c>
      <c t="s" r="C1560" s="4">
        <v>216</v>
      </c>
    </row>
    <row spans="1:6" r="1561">
      <c t="s" r="A1561" s="4">
        <v>842</v>
      </c>
    </row>
    <row spans="1:6" r="1562">
      <c t="s" r="A1562" s="3">
        <v>154</v>
      </c>
    </row>
    <row spans="1:6" r="1563">
      <c t="s" r="A1563" s="4">
        <v>155</v>
      </c>
      <c t="s" r="B1563" s="4">
        <v>323</v>
      </c>
      <c t="s" r="C1563" s="4">
        <v>216</v>
      </c>
    </row>
    <row spans="1:6" r="1564">
      <c t="s" r="A1564" s="4">
        <v>843</v>
      </c>
    </row>
    <row spans="1:6" r="1565">
      <c t="s" r="A1565" s="3">
        <v>154</v>
      </c>
    </row>
    <row spans="1:6" r="1566">
      <c t="s" r="A1566" s="4">
        <v>155</v>
      </c>
      <c t="s" r="B1566" s="4">
        <v>323</v>
      </c>
      <c t="s" r="C1566" s="4">
        <v>216</v>
      </c>
    </row>
    <row spans="1:6" r="1567">
      <c t="s" r="A1567" s="4">
        <v>844</v>
      </c>
    </row>
    <row spans="1:6" r="1568">
      <c t="s" r="A1568" s="3">
        <v>154</v>
      </c>
    </row>
    <row spans="1:6" r="1569">
      <c t="s" r="A1569" s="4">
        <v>155</v>
      </c>
      <c t="s" r="B1569" s="4">
        <v>323</v>
      </c>
      <c t="s" r="C1569" s="4">
        <v>216</v>
      </c>
    </row>
    <row spans="1:6" r="1570">
      <c t="s" r="A1570" s="4">
        <v>845</v>
      </c>
    </row>
    <row spans="1:6" r="1571">
      <c t="s" r="A1571" s="3">
        <v>154</v>
      </c>
    </row>
    <row spans="1:6" r="1572">
      <c t="s" r="A1572" s="4">
        <v>155</v>
      </c>
      <c t="s" r="B1572" s="4">
        <v>323</v>
      </c>
      <c t="s" r="C1572" s="4">
        <v>216</v>
      </c>
    </row>
    <row spans="1:6" r="1573">
      <c t="s" r="A1573" s="4">
        <v>846</v>
      </c>
    </row>
    <row spans="1:6" r="1574">
      <c t="s" r="A1574" s="3">
        <v>154</v>
      </c>
    </row>
    <row spans="1:6" r="1575">
      <c t="s" r="A1575" s="4">
        <v>155</v>
      </c>
      <c t="s" r="B1575" s="4">
        <v>323</v>
      </c>
      <c t="s" r="C1575" s="4">
        <v>216</v>
      </c>
    </row>
    <row spans="1:6" r="1576">
      <c t="s" r="A1576" s="4">
        <v>847</v>
      </c>
    </row>
    <row spans="1:6" r="1577">
      <c t="s" r="A1577" s="3">
        <v>154</v>
      </c>
    </row>
    <row spans="1:6" r="1578">
      <c t="s" r="A1578" s="4">
        <v>155</v>
      </c>
      <c t="s" r="C1578" s="4">
        <v>848</v>
      </c>
      <c t="s" r="E1578" s="4">
        <v>849</v>
      </c>
      <c t="s" r="F1578" s="4">
        <v>323</v>
      </c>
    </row>
    <row spans="1:6" r="1579">
      <c t="s" r="A1579" s="4">
        <v>158</v>
      </c>
      <c t="s" r="B1579" s="4">
        <v>323</v>
      </c>
      <c t="n" r="C1579" s="7">
        <v>26881</v>
      </c>
      <c t="n" r="E1579" s="7">
        <v>-316183</v>
      </c>
    </row>
    <row spans="1:6" r="1580">
      <c t="s" r="A1580" s="4">
        <v>850</v>
      </c>
    </row>
    <row spans="1:6" r="1581">
      <c t="s" r="A1581" s="3">
        <v>154</v>
      </c>
    </row>
    <row spans="1:6" r="1582">
      <c t="s" r="A1582" s="4">
        <v>155</v>
      </c>
      <c t="s" r="C1582" s="4">
        <v>848</v>
      </c>
      <c t="s" r="E1582" s="4">
        <v>849</v>
      </c>
      <c t="s" r="F1582" s="4">
        <v>323</v>
      </c>
    </row>
    <row spans="1:6" r="1583">
      <c t="s" r="A1583" s="4">
        <v>158</v>
      </c>
      <c t="s" r="B1583" s="4">
        <v>323</v>
      </c>
      <c t="n" r="C1583" s="7">
        <v>26881</v>
      </c>
      <c t="n" r="E1583" s="7">
        <v>-316183</v>
      </c>
    </row>
    <row spans="1:6" r="1584">
      <c t="s" r="A1584" s="4">
        <v>851</v>
      </c>
    </row>
    <row spans="1:6" r="1585">
      <c t="s" r="A1585" s="3">
        <v>154</v>
      </c>
    </row>
    <row spans="1:6" r="1586">
      <c t="s" r="A1586" s="4">
        <v>155</v>
      </c>
      <c t="s" r="C1586" s="4">
        <v>216</v>
      </c>
      <c t="s" r="E1586" s="4">
        <v>216</v>
      </c>
      <c t="s" r="F1586" s="4">
        <v>323</v>
      </c>
    </row>
    <row spans="1:6" r="1587">
      <c t="s" r="A1587" s="4">
        <v>852</v>
      </c>
    </row>
    <row spans="1:6" r="1588">
      <c t="s" r="A1588" s="3">
        <v>154</v>
      </c>
    </row>
    <row spans="1:6" r="1589">
      <c t="s" r="A1589" s="4">
        <v>155</v>
      </c>
      <c t="s" r="C1589" s="4">
        <v>216</v>
      </c>
      <c t="s" r="E1589" s="4">
        <v>216</v>
      </c>
      <c t="s" r="F1589" s="4">
        <v>323</v>
      </c>
    </row>
    <row spans="1:6" r="1590">
      <c t="s" r="A1590" s="4">
        <v>853</v>
      </c>
    </row>
    <row spans="1:6" r="1591">
      <c t="s" r="A1591" s="3">
        <v>154</v>
      </c>
    </row>
    <row spans="1:6" r="1592">
      <c t="s" r="A1592" s="4">
        <v>155</v>
      </c>
      <c t="s" r="B1592" s="4">
        <v>323</v>
      </c>
      <c t="s" r="E1592" s="4">
        <v>216</v>
      </c>
    </row>
    <row spans="1:6" r="1593">
      <c t="s" r="A1593" s="4">
        <v>854</v>
      </c>
    </row>
    <row spans="1:6" r="1594">
      <c t="s" r="A1594" s="3">
        <v>154</v>
      </c>
    </row>
    <row spans="1:6" r="1595">
      <c t="s" r="A1595" s="4">
        <v>155</v>
      </c>
      <c t="s" r="C1595" s="4">
        <v>216</v>
      </c>
      <c t="s" r="E1595" s="4">
        <v>216</v>
      </c>
      <c t="s" r="F1595" s="4">
        <v>323</v>
      </c>
    </row>
    <row spans="1:6" r="1596">
      <c t="s" r="A1596" s="4">
        <v>855</v>
      </c>
    </row>
    <row spans="1:6" r="1597">
      <c t="s" r="A1597" s="3">
        <v>154</v>
      </c>
    </row>
    <row spans="1:6" r="1598">
      <c t="s" r="A1598" s="4">
        <v>155</v>
      </c>
      <c t="s" r="B1598" s="4">
        <v>323</v>
      </c>
      <c t="s" r="E1598" s="4">
        <v>216</v>
      </c>
    </row>
    <row spans="1:6" r="1599">
      <c t="s" r="A1599" s="4">
        <v>856</v>
      </c>
    </row>
    <row spans="1:6" r="1600">
      <c t="s" r="A1600" s="3">
        <v>154</v>
      </c>
    </row>
    <row spans="1:6" r="1601">
      <c t="s" r="A1601" s="4">
        <v>155</v>
      </c>
      <c t="s" r="B1601" s="4">
        <v>323</v>
      </c>
      <c t="s" r="E1601" s="4">
        <v>216</v>
      </c>
    </row>
    <row spans="1:6" r="1602">
      <c t="s" r="A1602" s="4">
        <v>857</v>
      </c>
    </row>
    <row spans="1:6" r="1603">
      <c t="s" r="A1603" s="3">
        <v>154</v>
      </c>
    </row>
    <row spans="1:6" r="1604">
      <c t="s" r="A1604" s="4">
        <v>155</v>
      </c>
      <c t="s" r="B1604" s="4">
        <v>323</v>
      </c>
      <c t="s" r="E1604" s="4">
        <v>216</v>
      </c>
    </row>
    <row spans="1:6" r="1605">
      <c t="s" r="A1605" s="4">
        <v>858</v>
      </c>
    </row>
    <row spans="1:6" r="1606">
      <c t="s" r="A1606" s="3">
        <v>154</v>
      </c>
    </row>
    <row spans="1:6" r="1607">
      <c t="s" r="A1607" s="4">
        <v>155</v>
      </c>
      <c t="s" r="B1607" s="4">
        <v>323</v>
      </c>
      <c t="s" r="E1607" s="4">
        <v>216</v>
      </c>
    </row>
    <row spans="1:6" r="1608">
      <c t="s" r="A1608" s="4">
        <v>859</v>
      </c>
    </row>
    <row spans="1:6" r="1609">
      <c t="s" r="A1609" s="3">
        <v>154</v>
      </c>
    </row>
    <row spans="1:6" r="1610">
      <c t="s" r="A1610" s="4">
        <v>155</v>
      </c>
      <c t="s" r="B1610" s="4">
        <v>323</v>
      </c>
      <c t="s" r="E1610" s="4">
        <v>216</v>
      </c>
    </row>
    <row spans="1:6" r="1611">
      <c t="s" r="A1611" s="4">
        <v>860</v>
      </c>
    </row>
    <row spans="1:6" r="1612">
      <c t="s" r="A1612" s="3">
        <v>154</v>
      </c>
    </row>
    <row spans="1:6" r="1613">
      <c t="s" r="A1613" s="4">
        <v>155</v>
      </c>
      <c t="s" r="B1613" s="4">
        <v>323</v>
      </c>
      <c t="s" r="E1613" s="4">
        <v>216</v>
      </c>
    </row>
    <row spans="1:6" r="1614">
      <c t="s" r="A1614" s="4">
        <v>861</v>
      </c>
    </row>
    <row spans="1:6" r="1615">
      <c t="s" r="A1615" s="3">
        <v>154</v>
      </c>
    </row>
    <row spans="1:6" r="1616">
      <c t="s" r="A1616" s="4">
        <v>155</v>
      </c>
      <c t="s" r="B1616" s="4">
        <v>323</v>
      </c>
      <c t="s" r="E1616" s="4">
        <v>216</v>
      </c>
    </row>
    <row spans="1:6" r="1617">
      <c t="s" r="A1617" s="4">
        <v>862</v>
      </c>
    </row>
    <row spans="1:6" r="1618">
      <c t="s" r="A1618" s="3">
        <v>154</v>
      </c>
    </row>
    <row spans="1:6" r="1619">
      <c t="s" r="A1619" s="4">
        <v>155</v>
      </c>
      <c t="s" r="B1619" s="4">
        <v>323</v>
      </c>
      <c t="s" r="E1619" s="4">
        <v>216</v>
      </c>
    </row>
    <row spans="1:6" r="1620">
      <c t="s" r="A1620" s="4">
        <v>863</v>
      </c>
    </row>
    <row spans="1:6" r="1621">
      <c t="s" r="A1621" s="3">
        <v>154</v>
      </c>
    </row>
    <row spans="1:6" r="1622">
      <c t="s" r="A1622" s="4">
        <v>155</v>
      </c>
      <c t="s" r="B1622" s="4">
        <v>323</v>
      </c>
      <c t="s" r="E1622" s="4">
        <v>216</v>
      </c>
    </row>
    <row spans="1:6" r="1623">
      <c t="s" r="A1623" s="4">
        <v>864</v>
      </c>
    </row>
    <row spans="1:6" r="1624">
      <c t="s" r="A1624" s="3">
        <v>154</v>
      </c>
    </row>
    <row spans="1:6" r="1625">
      <c t="s" r="A1625" s="4">
        <v>155</v>
      </c>
      <c t="s" r="B1625" s="4">
        <v>323</v>
      </c>
      <c t="s" r="E1625" s="4">
        <v>216</v>
      </c>
    </row>
    <row spans="1:6" r="1626">
      <c t="s" r="A1626" s="4">
        <v>865</v>
      </c>
    </row>
    <row spans="1:6" r="1627">
      <c t="s" r="A1627" s="3">
        <v>154</v>
      </c>
    </row>
    <row spans="1:6" r="1628">
      <c t="s" r="A1628" s="4">
        <v>155</v>
      </c>
      <c t="s" r="B1628" s="4">
        <v>323</v>
      </c>
      <c t="s" r="E1628" s="4">
        <v>216</v>
      </c>
    </row>
    <row spans="1:6" r="1629">
      <c t="s" r="A1629" s="4">
        <v>866</v>
      </c>
    </row>
    <row spans="1:6" r="1630">
      <c t="s" r="A1630" s="3">
        <v>154</v>
      </c>
    </row>
    <row spans="1:6" r="1631">
      <c t="s" r="A1631" s="4">
        <v>155</v>
      </c>
      <c t="s" r="C1631" s="4">
        <v>216</v>
      </c>
      <c t="s" r="E1631" s="4">
        <v>216</v>
      </c>
      <c t="s" r="F1631" s="4">
        <v>323</v>
      </c>
    </row>
    <row spans="1:6" r="1632">
      <c t="s" r="A1632" s="4">
        <v>867</v>
      </c>
    </row>
    <row spans="1:6" r="1633">
      <c t="s" r="A1633" s="3">
        <v>154</v>
      </c>
    </row>
    <row spans="1:6" r="1634">
      <c t="s" r="A1634" s="4">
        <v>155</v>
      </c>
      <c t="s" r="B1634" s="4">
        <v>323</v>
      </c>
      <c t="s" r="E1634" s="4">
        <v>216</v>
      </c>
    </row>
    <row spans="1:6" r="1635">
      <c t="s" r="A1635" s="4">
        <v>868</v>
      </c>
    </row>
    <row spans="1:6" r="1636">
      <c t="s" r="A1636" s="3">
        <v>154</v>
      </c>
    </row>
    <row spans="1:6" r="1637">
      <c t="s" r="A1637" s="4">
        <v>155</v>
      </c>
      <c t="s" r="B1637" s="4">
        <v>323</v>
      </c>
      <c t="s" r="E1637" s="4">
        <v>216</v>
      </c>
    </row>
    <row spans="1:6" r="1638">
      <c t="s" r="A1638" s="4">
        <v>869</v>
      </c>
    </row>
    <row spans="1:6" r="1639">
      <c t="s" r="A1639" s="3">
        <v>154</v>
      </c>
    </row>
    <row spans="1:6" r="1640">
      <c t="s" r="A1640" s="4">
        <v>155</v>
      </c>
      <c t="s" r="C1640" s="4">
        <v>216</v>
      </c>
      <c t="s" r="E1640" s="4">
        <v>216</v>
      </c>
      <c t="s" r="F1640" s="4">
        <v>323</v>
      </c>
    </row>
    <row spans="1:6" r="1641">
      <c t="s" r="A1641" s="4">
        <v>870</v>
      </c>
    </row>
    <row spans="1:6" r="1642">
      <c t="s" r="A1642" s="3">
        <v>154</v>
      </c>
    </row>
    <row spans="1:6" r="1643">
      <c t="s" r="A1643" s="4">
        <v>155</v>
      </c>
      <c t="s" r="B1643" s="4">
        <v>110</v>
      </c>
      <c t="s" r="E1643" s="4">
        <v>871</v>
      </c>
    </row>
    <row spans="1:6" r="1644">
      <c t="s" r="A1644" s="4">
        <v>158</v>
      </c>
      <c t="s" r="B1644" s="4">
        <v>110</v>
      </c>
      <c t="n" r="E1644" s="7">
        <v>3215206</v>
      </c>
    </row>
    <row spans="1:6" r="1645">
      <c t="s" r="A1645" s="4">
        <v>872</v>
      </c>
    </row>
    <row spans="1:6" r="1646">
      <c t="s" r="A1646" s="3">
        <v>154</v>
      </c>
    </row>
    <row spans="1:6" r="1647">
      <c t="s" r="A1647" s="4">
        <v>155</v>
      </c>
      <c t="s" r="B1647" s="4">
        <v>873</v>
      </c>
      <c t="s" r="C1647" s="4">
        <v>874</v>
      </c>
      <c t="s" r="E1647" s="4">
        <v>875</v>
      </c>
    </row>
    <row spans="1:6" r="1648">
      <c t="s" r="A1648" s="4">
        <v>158</v>
      </c>
      <c t="s" r="B1648" s="4">
        <v>873</v>
      </c>
      <c t="n" r="C1648" s="7">
        <v>27604916</v>
      </c>
      <c t="n" r="E1648" s="7">
        <v>31051659</v>
      </c>
    </row>
    <row spans="1:6" r="1649">
      <c t="s" r="A1649" s="4">
        <v>876</v>
      </c>
    </row>
    <row spans="1:6" r="1650">
      <c t="s" r="A1650" s="3">
        <v>154</v>
      </c>
    </row>
    <row spans="1:6" r="1651">
      <c t="s" r="A1651" s="4">
        <v>155</v>
      </c>
      <c t="s" r="B1651" s="4">
        <v>873</v>
      </c>
      <c t="s" r="C1651" s="4">
        <v>877</v>
      </c>
      <c t="s" r="E1651" s="4">
        <v>878</v>
      </c>
    </row>
    <row spans="1:6" r="1652">
      <c t="s" r="A1652" s="4">
        <v>158</v>
      </c>
      <c t="s" r="B1652" s="4">
        <v>873</v>
      </c>
      <c t="n" r="C1652" s="7">
        <v>21022579</v>
      </c>
      <c t="n" r="E1652" s="7">
        <v>6411385</v>
      </c>
    </row>
    <row spans="1:6" r="1653">
      <c t="s" r="A1653" s="4">
        <v>165</v>
      </c>
      <c t="s" r="B1653" s="4">
        <v>873</v>
      </c>
      <c t="n" r="C1653" s="7">
        <v>67000000</v>
      </c>
      <c t="n" r="E1653" s="7">
        <v>75000000</v>
      </c>
    </row>
    <row spans="1:6" r="1654">
      <c t="s" r="A1654" s="4">
        <v>879</v>
      </c>
    </row>
    <row spans="1:6" r="1655">
      <c t="s" r="A1655" s="3">
        <v>154</v>
      </c>
    </row>
    <row spans="1:6" r="1656">
      <c t="s" r="A1656" s="4">
        <v>155</v>
      </c>
      <c t="s" r="B1656" s="4">
        <v>873</v>
      </c>
      <c t="s" r="C1656" s="4">
        <v>880</v>
      </c>
      <c t="s" r="E1656" s="4">
        <v>881</v>
      </c>
    </row>
    <row spans="1:6" r="1657">
      <c t="s" r="A1657" s="4">
        <v>158</v>
      </c>
      <c t="s" r="B1657" s="4">
        <v>873</v>
      </c>
      <c t="n" r="C1657" s="7">
        <v>6582337</v>
      </c>
      <c t="n" r="E1657" s="7">
        <v>3350689</v>
      </c>
    </row>
    <row spans="1:6" r="1658">
      <c t="s" r="A1658" s="4">
        <v>165</v>
      </c>
      <c t="s" r="B1658" s="4">
        <v>873</v>
      </c>
      <c t="n" r="C1658" s="6">
        <v>20000000</v>
      </c>
      <c t="n" r="E1658" s="7">
        <v>20000000</v>
      </c>
    </row>
    <row spans="1:6" r="1659">
      <c t="s" r="A1659" s="4">
        <v>882</v>
      </c>
    </row>
    <row spans="1:6" r="1660">
      <c t="s" r="A1660" s="3">
        <v>154</v>
      </c>
    </row>
    <row spans="1:6" r="1661">
      <c t="s" r="A1661" s="4">
        <v>155</v>
      </c>
      <c t="s" r="B1661" s="4">
        <v>873</v>
      </c>
      <c t="s" r="E1661" s="4">
        <v>883</v>
      </c>
    </row>
    <row spans="1:6" r="1662">
      <c t="s" r="A1662" s="4">
        <v>158</v>
      </c>
      <c t="s" r="B1662" s="4">
        <v>873</v>
      </c>
      <c t="n" r="E1662" s="7">
        <v>21289585</v>
      </c>
    </row>
    <row spans="1:6" r="1663">
      <c t="s" r="A1663" s="4">
        <v>165</v>
      </c>
      <c t="s" r="B1663" s="4">
        <v>873</v>
      </c>
      <c t="n" r="E1663" s="6">
        <v>15000000</v>
      </c>
    </row>
    <row spans="1:6" r="1664">
      <c t="s" r="A1664" s="4">
        <v>884</v>
      </c>
    </row>
    <row spans="1:6" r="1665">
      <c t="s" r="A1665" s="3">
        <v>154</v>
      </c>
    </row>
    <row spans="1:6" r="1666">
      <c t="s" r="A1666" s="4">
        <v>165</v>
      </c>
      <c t="s" r="B1666" s="4">
        <v>873</v>
      </c>
      <c t="n" r="C1666" s="6">
        <v>20443138</v>
      </c>
      <c t="n" r="E1666" s="6">
        <v>24405836</v>
      </c>
    </row>
    <row spans="1:6" r="1667">
      <c t="s" r="A1667" s="4">
        <v>166</v>
      </c>
      <c t="s" r="B1667" s="4">
        <v>873</v>
      </c>
      <c t="n" r="C1667" s="6">
        <v>27582023</v>
      </c>
      <c t="n" r="E1667" s="6">
        <v>31698420</v>
      </c>
    </row>
    <row spans="1:6" r="1668">
      <c t="s" r="A1668" s="4">
        <v>885</v>
      </c>
    </row>
    <row spans="1:6" r="1669">
      <c t="s" r="A1669" s="3">
        <v>154</v>
      </c>
    </row>
    <row spans="1:6" r="1670">
      <c t="s" r="A1670" s="4">
        <v>165</v>
      </c>
      <c t="s" r="B1670" s="4">
        <v>873</v>
      </c>
      <c t="n" r="C1670" s="6">
        <v>15743566</v>
      </c>
      <c t="n" r="E1670" s="6">
        <v>4437425</v>
      </c>
    </row>
    <row spans="1:6" r="1671">
      <c t="s" r="A1671" s="4">
        <v>166</v>
      </c>
      <c t="s" r="B1671" s="4">
        <v>873</v>
      </c>
      <c t="n" r="C1671" s="6">
        <v>20999686</v>
      </c>
      <c t="n" r="E1671" s="6">
        <v>6283975</v>
      </c>
    </row>
    <row spans="1:6" r="1672">
      <c t="s" r="A1672" s="4">
        <v>886</v>
      </c>
    </row>
    <row spans="1:6" r="1673">
      <c t="s" r="A1673" s="3">
        <v>154</v>
      </c>
    </row>
    <row spans="1:6" r="1674">
      <c t="s" r="A1674" s="4">
        <v>165</v>
      </c>
      <c t="s" r="B1674" s="4">
        <v>873</v>
      </c>
      <c t="n" r="C1674" s="6">
        <v>4699572</v>
      </c>
      <c t="n" r="E1674" s="6">
        <v>3328068</v>
      </c>
    </row>
    <row spans="1:6" r="1675">
      <c t="s" r="A1675" s="4">
        <v>166</v>
      </c>
      <c t="s" r="B1675" s="4">
        <v>873</v>
      </c>
      <c t="n" r="C1675" s="7">
        <v>6582337</v>
      </c>
      <c t="n" r="E1675" s="6">
        <v>3320679</v>
      </c>
    </row>
    <row spans="1:6" r="1676">
      <c t="s" r="A1676" s="4">
        <v>887</v>
      </c>
    </row>
    <row spans="1:6" r="1677">
      <c t="s" r="A1677" s="3">
        <v>154</v>
      </c>
    </row>
    <row spans="1:6" r="1678">
      <c t="s" r="A1678" s="4">
        <v>165</v>
      </c>
      <c t="s" r="B1678" s="4">
        <v>873</v>
      </c>
      <c t="n" r="E1678" s="6">
        <v>16640343</v>
      </c>
    </row>
    <row spans="1:6" r="1679">
      <c t="s" r="A1679" s="4">
        <v>166</v>
      </c>
      <c t="s" r="B1679" s="4">
        <v>873</v>
      </c>
      <c t="n" r="E1679" s="7">
        <v>22093766</v>
      </c>
    </row>
    <row spans="1:6" r="1680">
      <c t="s" r="A1680" s="4">
        <v>888</v>
      </c>
    </row>
    <row spans="1:6" r="1681">
      <c t="s" r="A1681" s="3">
        <v>154</v>
      </c>
    </row>
    <row spans="1:6" r="1682">
      <c t="s" r="A1682" s="4">
        <v>155</v>
      </c>
      <c t="s" r="B1682" s="4">
        <v>110</v>
      </c>
      <c t="s" r="E1682" s="4">
        <v>889</v>
      </c>
    </row>
    <row spans="1:6" r="1683">
      <c t="s" r="A1683" s="4">
        <v>158</v>
      </c>
      <c t="s" r="B1683" s="4">
        <v>110</v>
      </c>
      <c t="n" r="E1683" s="7">
        <v>2026528</v>
      </c>
    </row>
    <row spans="1:6" r="1684">
      <c t="s" r="A1684" s="4">
        <v>890</v>
      </c>
    </row>
    <row spans="1:6" r="1685">
      <c t="s" r="A1685" s="3">
        <v>154</v>
      </c>
    </row>
    <row spans="1:6" r="1686">
      <c t="s" r="A1686" s="4">
        <v>155</v>
      </c>
      <c t="s" r="B1686" s="4">
        <v>110</v>
      </c>
      <c t="s" r="E1686" s="4">
        <v>385</v>
      </c>
    </row>
    <row spans="1:6" r="1687">
      <c t="s" r="A1687" s="4">
        <v>158</v>
      </c>
      <c t="s" r="B1687" s="4">
        <v>110</v>
      </c>
      <c t="n" r="E1687" s="7">
        <v>-312320</v>
      </c>
    </row>
    <row spans="1:6" r="1688">
      <c t="s" r="A1688" s="4">
        <v>891</v>
      </c>
    </row>
    <row spans="1:6" r="1689">
      <c t="s" r="A1689" s="3">
        <v>154</v>
      </c>
    </row>
    <row spans="1:6" r="1690">
      <c t="s" r="A1690" s="4">
        <v>155</v>
      </c>
      <c t="s" r="B1690" s="4">
        <v>110</v>
      </c>
      <c t="s" r="E1690" s="4">
        <v>250</v>
      </c>
    </row>
    <row spans="1:6" r="1691">
      <c t="s" r="A1691" s="4">
        <v>158</v>
      </c>
      <c t="s" r="B1691" s="4">
        <v>110</v>
      </c>
      <c t="n" r="E1691" s="7">
        <v>-48075</v>
      </c>
    </row>
    <row spans="1:6" r="1692">
      <c t="s" r="A1692" s="4">
        <v>892</v>
      </c>
    </row>
    <row spans="1:6" r="1693">
      <c t="s" r="A1693" s="3">
        <v>154</v>
      </c>
    </row>
    <row spans="1:6" r="1694">
      <c t="s" r="A1694" s="4">
        <v>155</v>
      </c>
      <c t="s" r="B1694" s="4">
        <v>110</v>
      </c>
      <c t="s" r="E1694" s="4">
        <v>893</v>
      </c>
    </row>
    <row spans="1:6" r="1695">
      <c t="s" r="A1695" s="4">
        <v>158</v>
      </c>
      <c t="s" r="B1695" s="4">
        <v>110</v>
      </c>
      <c t="n" r="E1695" s="7">
        <v>560666</v>
      </c>
    </row>
    <row spans="1:6" r="1696">
      <c t="s" r="A1696" s="4">
        <v>894</v>
      </c>
    </row>
    <row spans="1:6" r="1697">
      <c t="s" r="A1697" s="3">
        <v>154</v>
      </c>
    </row>
    <row spans="1:6" r="1698">
      <c t="s" r="A1698" s="4">
        <v>155</v>
      </c>
      <c t="s" r="B1698" s="4">
        <v>110</v>
      </c>
      <c t="s" r="E1698" s="4">
        <v>206</v>
      </c>
    </row>
    <row spans="1:6" r="1699">
      <c t="s" r="A1699" s="4">
        <v>158</v>
      </c>
      <c t="s" r="B1699" s="4">
        <v>110</v>
      </c>
      <c t="n" r="E1699" s="7">
        <v>10206</v>
      </c>
    </row>
    <row spans="1:6" r="1700">
      <c t="s" r="A1700" s="4">
        <v>895</v>
      </c>
    </row>
    <row spans="1:6" r="1701">
      <c t="s" r="A1701" s="3">
        <v>154</v>
      </c>
    </row>
    <row spans="1:6" r="1702">
      <c t="s" r="A1702" s="4">
        <v>155</v>
      </c>
      <c t="s" r="B1702" s="4">
        <v>110</v>
      </c>
      <c t="s" r="E1702" s="4">
        <v>183</v>
      </c>
    </row>
    <row spans="1:6" r="1703">
      <c t="s" r="A1703" s="4">
        <v>158</v>
      </c>
      <c t="s" r="B1703" s="4">
        <v>110</v>
      </c>
      <c t="n" r="E1703" s="7">
        <v>79701</v>
      </c>
    </row>
    <row spans="1:6" r="1704">
      <c t="s" r="A1704" s="4">
        <v>896</v>
      </c>
    </row>
    <row spans="1:6" r="1705">
      <c t="s" r="A1705" s="3">
        <v>154</v>
      </c>
    </row>
    <row spans="1:6" r="1706">
      <c t="s" r="A1706" s="4">
        <v>155</v>
      </c>
      <c t="s" r="B1706" s="4">
        <v>110</v>
      </c>
      <c t="s" r="E1706" s="4">
        <v>897</v>
      </c>
    </row>
    <row spans="1:6" r="1707">
      <c t="s" r="A1707" s="4">
        <v>158</v>
      </c>
      <c t="s" r="B1707" s="4">
        <v>110</v>
      </c>
      <c t="n" r="E1707" s="7">
        <v>676493</v>
      </c>
    </row>
    <row spans="1:6" r="1708">
      <c t="s" r="A1708" s="4">
        <v>898</v>
      </c>
    </row>
    <row spans="1:6" r="1709">
      <c t="s" r="A1709" s="3">
        <v>154</v>
      </c>
    </row>
    <row spans="1:6" r="1710">
      <c t="s" r="A1710" s="4">
        <v>155</v>
      </c>
      <c t="s" r="B1710" s="4">
        <v>110</v>
      </c>
      <c t="s" r="E1710" s="4">
        <v>899</v>
      </c>
    </row>
    <row spans="1:6" r="1711">
      <c t="s" r="A1711" s="4">
        <v>158</v>
      </c>
      <c t="s" r="B1711" s="4">
        <v>110</v>
      </c>
      <c t="n" r="E1711" s="7">
        <v>208691</v>
      </c>
    </row>
    <row spans="1:6" r="1712">
      <c t="s" r="A1712" s="4">
        <v>900</v>
      </c>
    </row>
    <row spans="1:6" r="1713">
      <c t="s" r="A1713" s="3">
        <v>154</v>
      </c>
    </row>
    <row spans="1:6" r="1714">
      <c t="s" r="A1714" s="4">
        <v>155</v>
      </c>
      <c t="s" r="B1714" s="4">
        <v>110</v>
      </c>
      <c t="s" r="E1714" s="4">
        <v>901</v>
      </c>
    </row>
    <row spans="1:6" r="1715">
      <c t="s" r="A1715" s="4">
        <v>158</v>
      </c>
      <c t="s" r="B1715" s="4">
        <v>110</v>
      </c>
      <c t="n" r="E1715" s="7">
        <v>299804</v>
      </c>
    </row>
    <row spans="1:6" r="1716">
      <c t="s" r="A1716" s="4">
        <v>902</v>
      </c>
    </row>
    <row spans="1:6" r="1717">
      <c t="s" r="A1717" s="3">
        <v>154</v>
      </c>
    </row>
    <row spans="1:6" r="1718">
      <c t="s" r="A1718" s="4">
        <v>155</v>
      </c>
      <c t="s" r="B1718" s="4">
        <v>110</v>
      </c>
      <c t="s" r="E1718" s="4">
        <v>771</v>
      </c>
    </row>
    <row spans="1:6" r="1719">
      <c t="s" r="A1719" s="4">
        <v>158</v>
      </c>
      <c t="s" r="B1719" s="4">
        <v>110</v>
      </c>
      <c t="n" r="E1719" s="7">
        <v>289361</v>
      </c>
    </row>
    <row spans="1:6" r="1720">
      <c t="s" r="A1720" s="4">
        <v>903</v>
      </c>
    </row>
    <row spans="1:6" r="1721">
      <c t="s" r="A1721" s="3">
        <v>154</v>
      </c>
    </row>
    <row spans="1:6" r="1722">
      <c t="s" r="A1722" s="4">
        <v>155</v>
      </c>
      <c t="s" r="B1722" s="4">
        <v>110</v>
      </c>
      <c t="s" r="E1722" s="4">
        <v>214</v>
      </c>
    </row>
    <row spans="1:6" r="1723">
      <c t="s" r="A1723" s="4">
        <v>158</v>
      </c>
      <c t="s" r="B1723" s="4">
        <v>110</v>
      </c>
      <c t="n" r="E1723" s="7">
        <v>-60655</v>
      </c>
    </row>
    <row spans="1:6" r="1724">
      <c t="s" r="A1724" s="4">
        <v>904</v>
      </c>
    </row>
    <row spans="1:6" r="1725">
      <c t="s" r="A1725" s="3">
        <v>154</v>
      </c>
    </row>
    <row spans="1:6" r="1726">
      <c t="s" r="A1726" s="4">
        <v>155</v>
      </c>
      <c t="s" r="B1726" s="4">
        <v>110</v>
      </c>
      <c t="s" r="E1726" s="4">
        <v>216</v>
      </c>
    </row>
    <row spans="1:6" r="1727">
      <c t="s" r="A1727" s="4">
        <v>158</v>
      </c>
      <c t="s" r="B1727" s="4">
        <v>110</v>
      </c>
      <c t="n" r="E1727" s="7">
        <v>2809</v>
      </c>
    </row>
    <row spans="1:6" r="1728">
      <c t="s" r="A1728" s="4">
        <v>905</v>
      </c>
    </row>
    <row spans="1:6" r="1729">
      <c t="s" r="A1729" s="3">
        <v>154</v>
      </c>
    </row>
    <row spans="1:6" r="1730">
      <c t="s" r="A1730" s="4">
        <v>155</v>
      </c>
      <c t="s" r="B1730" s="4">
        <v>110</v>
      </c>
      <c t="s" r="E1730" s="4">
        <v>357</v>
      </c>
    </row>
    <row spans="1:6" r="1731">
      <c t="s" r="A1731" s="4">
        <v>158</v>
      </c>
      <c t="s" r="B1731" s="4">
        <v>110</v>
      </c>
      <c t="n" r="E1731" s="7">
        <v>-89038</v>
      </c>
    </row>
    <row spans="1:6" r="1732">
      <c t="s" r="A1732" s="4">
        <v>906</v>
      </c>
    </row>
    <row spans="1:6" r="1733">
      <c t="s" r="A1733" s="3">
        <v>154</v>
      </c>
    </row>
    <row spans="1:6" r="1734">
      <c t="s" r="A1734" s="4">
        <v>155</v>
      </c>
      <c t="s" r="B1734" s="4">
        <v>110</v>
      </c>
      <c t="s" r="E1734" s="4">
        <v>466</v>
      </c>
    </row>
    <row spans="1:6" r="1735">
      <c t="s" r="A1735" s="4">
        <v>158</v>
      </c>
      <c t="s" r="B1735" s="4">
        <v>110</v>
      </c>
      <c t="n" r="E1735" s="7">
        <v>33439</v>
      </c>
    </row>
    <row spans="1:6" r="1736">
      <c t="s" r="A1736" s="4">
        <v>907</v>
      </c>
    </row>
    <row spans="1:6" r="1737">
      <c t="s" r="A1737" s="3">
        <v>154</v>
      </c>
    </row>
    <row spans="1:6" r="1738">
      <c t="s" r="A1738" s="4">
        <v>155</v>
      </c>
      <c t="s" r="B1738" s="4">
        <v>110</v>
      </c>
      <c t="s" r="E1738" s="4">
        <v>390</v>
      </c>
    </row>
    <row spans="1:6" r="1739">
      <c t="s" r="A1739" s="4">
        <v>158</v>
      </c>
      <c t="s" r="B1739" s="4">
        <v>110</v>
      </c>
      <c t="n" r="E1739" s="7">
        <v>-44720</v>
      </c>
    </row>
    <row spans="1:6" r="1740">
      <c t="s" r="A1740" s="4">
        <v>908</v>
      </c>
    </row>
    <row spans="1:6" r="1741">
      <c t="s" r="A1741" s="3">
        <v>154</v>
      </c>
    </row>
    <row spans="1:6" r="1742">
      <c t="s" r="A1742" s="4">
        <v>155</v>
      </c>
      <c t="s" r="B1742" s="4">
        <v>110</v>
      </c>
      <c t="s" r="E1742" s="4">
        <v>182</v>
      </c>
    </row>
    <row spans="1:6" r="1743">
      <c t="s" r="A1743" s="4">
        <v>158</v>
      </c>
      <c t="s" r="B1743" s="4">
        <v>110</v>
      </c>
      <c t="n" r="E1743" s="7">
        <v>14786</v>
      </c>
    </row>
    <row spans="1:6" r="1744">
      <c t="s" r="A1744" s="4">
        <v>909</v>
      </c>
    </row>
    <row spans="1:6" r="1745">
      <c t="s" r="A1745" s="3">
        <v>154</v>
      </c>
    </row>
    <row spans="1:6" r="1746">
      <c t="s" r="A1746" s="4">
        <v>155</v>
      </c>
      <c t="s" r="B1746" s="4">
        <v>110</v>
      </c>
      <c t="s" r="E1746" s="4">
        <v>466</v>
      </c>
    </row>
    <row spans="1:6" r="1747">
      <c t="s" r="A1747" s="4">
        <v>158</v>
      </c>
      <c t="s" r="B1747" s="4">
        <v>110</v>
      </c>
      <c t="n" r="E1747" s="7">
        <v>35072</v>
      </c>
    </row>
    <row spans="1:6" r="1748">
      <c t="s" r="A1748" s="4">
        <v>910</v>
      </c>
    </row>
    <row spans="1:6" r="1749">
      <c t="s" r="A1749" s="3">
        <v>154</v>
      </c>
    </row>
    <row spans="1:6" r="1750">
      <c t="s" r="A1750" s="4">
        <v>155</v>
      </c>
      <c t="s" r="B1750" s="4">
        <v>110</v>
      </c>
      <c t="s" r="E1750" s="4">
        <v>341</v>
      </c>
    </row>
    <row spans="1:6" r="1751">
      <c t="s" r="A1751" s="4">
        <v>158</v>
      </c>
      <c t="s" r="B1751" s="4">
        <v>110</v>
      </c>
      <c t="n" r="E1751" s="7">
        <v>370308</v>
      </c>
    </row>
    <row spans="1:6" r="1752">
      <c t="s" r="A1752" s="4">
        <v>911</v>
      </c>
    </row>
    <row spans="1:6" r="1753">
      <c t="s" r="A1753" s="3">
        <v>154</v>
      </c>
    </row>
    <row spans="1:6" r="1754">
      <c t="s" r="A1754" s="4">
        <v>155</v>
      </c>
      <c t="s" r="B1754" s="4">
        <v>110</v>
      </c>
      <c t="s" r="E1754" s="4">
        <v>216</v>
      </c>
    </row>
    <row spans="1:6" r="1755">
      <c t="s" r="A1755" s="4">
        <v>912</v>
      </c>
    </row>
    <row spans="1:6" r="1756">
      <c t="s" r="A1756" s="3">
        <v>154</v>
      </c>
    </row>
    <row spans="1:6" r="1757">
      <c t="s" r="A1757" s="4">
        <v>155</v>
      </c>
      <c t="s" r="B1757" s="4">
        <v>110</v>
      </c>
      <c t="s" r="E1757" s="4">
        <v>216</v>
      </c>
    </row>
    <row spans="1:6" r="1758">
      <c t="s" r="A1758" s="4">
        <v>913</v>
      </c>
    </row>
    <row spans="1:6" r="1759">
      <c t="s" r="A1759" s="3">
        <v>154</v>
      </c>
    </row>
    <row spans="1:6" r="1760">
      <c t="s" r="A1760" s="4">
        <v>155</v>
      </c>
      <c t="s" r="B1760" s="4">
        <v>110</v>
      </c>
      <c t="s" r="E1760" s="4">
        <v>216</v>
      </c>
    </row>
    <row spans="1:6" r="1761">
      <c t="s" r="A1761" s="4">
        <v>914</v>
      </c>
    </row>
    <row spans="1:6" r="1762">
      <c t="s" r="A1762" s="3">
        <v>154</v>
      </c>
    </row>
    <row spans="1:6" r="1763">
      <c t="s" r="A1763" s="4">
        <v>155</v>
      </c>
      <c t="s" r="B1763" s="4">
        <v>110</v>
      </c>
      <c t="s" r="E1763" s="4">
        <v>216</v>
      </c>
    </row>
    <row spans="1:6" r="1764">
      <c t="s" r="A1764" s="4">
        <v>915</v>
      </c>
    </row>
    <row spans="1:6" r="1765">
      <c t="s" r="A1765" s="3">
        <v>154</v>
      </c>
    </row>
    <row spans="1:6" r="1766">
      <c t="s" r="A1766" s="4">
        <v>155</v>
      </c>
      <c t="s" r="B1766" s="4">
        <v>110</v>
      </c>
      <c t="s" r="E1766" s="4">
        <v>216</v>
      </c>
    </row>
    <row spans="1:6" r="1767">
      <c t="s" r="A1767" s="4">
        <v>916</v>
      </c>
    </row>
    <row spans="1:6" r="1768">
      <c t="s" r="A1768" s="3">
        <v>154</v>
      </c>
    </row>
    <row spans="1:6" r="1769">
      <c t="s" r="A1769" s="4">
        <v>155</v>
      </c>
      <c t="s" r="B1769" s="4">
        <v>110</v>
      </c>
      <c t="s" r="E1769" s="4">
        <v>435</v>
      </c>
    </row>
    <row spans="1:6" r="1770">
      <c t="s" r="A1770" s="4">
        <v>158</v>
      </c>
      <c t="s" r="B1770" s="4">
        <v>110</v>
      </c>
      <c t="n" r="E1770" s="7">
        <v>1145440</v>
      </c>
    </row>
    <row spans="1:6" r="1771">
      <c t="s" r="A1771" s="4">
        <v>917</v>
      </c>
    </row>
    <row spans="1:6" r="1772">
      <c t="s" r="A1772" s="3">
        <v>154</v>
      </c>
    </row>
    <row spans="1:6" r="1773">
      <c t="s" r="A1773" s="4">
        <v>155</v>
      </c>
      <c t="s" r="B1773" s="4">
        <v>110</v>
      </c>
      <c t="s" r="E1773" s="4">
        <v>639</v>
      </c>
    </row>
    <row spans="1:6" r="1774">
      <c t="s" r="A1774" s="4">
        <v>158</v>
      </c>
      <c t="s" r="B1774" s="4">
        <v>110</v>
      </c>
      <c t="n" r="E1774" s="7">
        <v>251789</v>
      </c>
    </row>
    <row spans="1:6" r="1775">
      <c t="s" r="A1775" s="4">
        <v>918</v>
      </c>
    </row>
    <row spans="1:6" r="1776">
      <c t="s" r="A1776" s="3">
        <v>154</v>
      </c>
    </row>
    <row spans="1:6" r="1777">
      <c t="s" r="A1777" s="4">
        <v>155</v>
      </c>
      <c t="s" r="B1777" s="4">
        <v>110</v>
      </c>
      <c t="s" r="E1777" s="4">
        <v>189</v>
      </c>
    </row>
    <row spans="1:6" r="1778">
      <c t="s" r="A1778" s="4">
        <v>158</v>
      </c>
      <c t="s" r="B1778" s="4">
        <v>110</v>
      </c>
      <c t="n" r="E1778" s="7">
        <v>50963</v>
      </c>
    </row>
    <row spans="1:6" r="1779">
      <c t="s" r="A1779" s="4">
        <v>919</v>
      </c>
    </row>
    <row spans="1:6" r="1780">
      <c t="s" r="A1780" s="3">
        <v>154</v>
      </c>
    </row>
    <row spans="1:6" r="1781">
      <c t="s" r="A1781" s="4">
        <v>155</v>
      </c>
      <c t="s" r="B1781" s="4">
        <v>110</v>
      </c>
      <c t="s" r="E1781" s="4">
        <v>920</v>
      </c>
    </row>
    <row spans="1:6" r="1782">
      <c t="s" r="A1782" s="4">
        <v>158</v>
      </c>
      <c t="s" r="B1782" s="4">
        <v>110</v>
      </c>
      <c t="n" r="E1782" s="7">
        <v>360124</v>
      </c>
    </row>
    <row spans="1:6" r="1783">
      <c t="s" r="A1783" s="4">
        <v>921</v>
      </c>
    </row>
    <row spans="1:6" r="1784">
      <c t="s" r="A1784" s="3">
        <v>154</v>
      </c>
    </row>
    <row spans="1:6" r="1785">
      <c t="s" r="A1785" s="4">
        <v>155</v>
      </c>
      <c t="s" r="B1785" s="4">
        <v>110</v>
      </c>
      <c t="s" r="E1785" s="4">
        <v>761</v>
      </c>
    </row>
    <row spans="1:6" r="1786">
      <c t="s" r="A1786" s="4">
        <v>158</v>
      </c>
      <c t="s" r="B1786" s="4">
        <v>110</v>
      </c>
      <c t="n" r="E1786" s="7">
        <v>356351</v>
      </c>
    </row>
    <row spans="1:6" r="1787">
      <c t="s" r="A1787" s="4">
        <v>922</v>
      </c>
    </row>
    <row spans="1:6" r="1788">
      <c t="s" r="A1788" s="3">
        <v>154</v>
      </c>
    </row>
    <row spans="1:6" r="1789">
      <c t="s" r="A1789" s="4">
        <v>155</v>
      </c>
      <c t="s" r="B1789" s="4">
        <v>110</v>
      </c>
      <c t="s" r="E1789" s="4">
        <v>182</v>
      </c>
    </row>
    <row spans="1:6" r="1790">
      <c t="s" r="A1790" s="4">
        <v>158</v>
      </c>
      <c t="s" r="B1790" s="4">
        <v>110</v>
      </c>
      <c t="n" r="E1790" s="7">
        <v>12112</v>
      </c>
    </row>
    <row spans="1:6" r="1791">
      <c t="s" r="A1791" s="4">
        <v>923</v>
      </c>
    </row>
    <row spans="1:6" r="1792">
      <c t="s" r="A1792" s="3">
        <v>154</v>
      </c>
    </row>
    <row spans="1:6" r="1793">
      <c t="s" r="A1793" s="4">
        <v>155</v>
      </c>
      <c t="s" r="B1793" s="4">
        <v>110</v>
      </c>
      <c t="s" r="E1793" s="4">
        <v>180</v>
      </c>
    </row>
    <row spans="1:6" r="1794">
      <c t="s" r="A1794" s="4">
        <v>158</v>
      </c>
      <c t="s" r="B1794" s="4">
        <v>110</v>
      </c>
      <c t="n" r="E1794" s="7">
        <v>-14958</v>
      </c>
    </row>
    <row spans="1:6" r="1795">
      <c t="s" r="A1795" s="4">
        <v>924</v>
      </c>
    </row>
    <row spans="1:6" r="1796">
      <c t="s" r="A1796" s="3">
        <v>154</v>
      </c>
    </row>
    <row spans="1:6" r="1797">
      <c t="s" r="A1797" s="4">
        <v>155</v>
      </c>
      <c t="s" r="B1797" s="4">
        <v>110</v>
      </c>
      <c t="s" r="E1797" s="4">
        <v>216</v>
      </c>
    </row>
    <row spans="1:6" r="1798">
      <c t="s" r="A1798" s="4">
        <v>925</v>
      </c>
    </row>
    <row spans="1:6" r="1799">
      <c t="s" r="A1799" s="3">
        <v>154</v>
      </c>
    </row>
    <row spans="1:6" r="1800">
      <c t="s" r="A1800" s="4">
        <v>155</v>
      </c>
      <c t="s" r="B1800" s="4">
        <v>110</v>
      </c>
      <c t="s" r="E1800" s="4">
        <v>216</v>
      </c>
    </row>
    <row spans="1:6" r="1801">
      <c t="s" r="A1801" s="4">
        <v>926</v>
      </c>
    </row>
    <row spans="1:6" r="1802">
      <c t="s" r="A1802" s="3">
        <v>154</v>
      </c>
    </row>
    <row spans="1:6" r="1803">
      <c t="s" r="A1803" s="4">
        <v>155</v>
      </c>
      <c t="s" r="B1803" s="4">
        <v>110</v>
      </c>
      <c t="s" r="E1803" s="4">
        <v>216</v>
      </c>
    </row>
    <row spans="1:6" r="1804">
      <c t="s" r="A1804" s="4">
        <v>158</v>
      </c>
      <c t="s" r="B1804" s="4">
        <v>110</v>
      </c>
      <c t="n" r="E1804" s="7">
        <v>-128</v>
      </c>
    </row>
    <row spans="1:6" r="1805">
      <c t="s" r="A1805" s="4">
        <v>927</v>
      </c>
    </row>
    <row spans="1:6" r="1806">
      <c t="s" r="A1806" s="3">
        <v>154</v>
      </c>
    </row>
    <row spans="1:6" r="1807">
      <c t="s" r="A1807" s="4">
        <v>155</v>
      </c>
      <c t="s" r="B1807" s="4">
        <v>110</v>
      </c>
      <c t="s" r="E1807" s="4">
        <v>206</v>
      </c>
    </row>
    <row spans="1:6" r="1808">
      <c t="s" r="A1808" s="4">
        <v>158</v>
      </c>
      <c t="s" r="B1808" s="4">
        <v>110</v>
      </c>
      <c t="n" r="E1808" s="7">
        <v>7685</v>
      </c>
    </row>
    <row spans="1:6" r="1809">
      <c t="s" r="A1809" s="4">
        <v>928</v>
      </c>
    </row>
    <row spans="1:6" r="1810">
      <c t="s" r="A1810" s="3">
        <v>154</v>
      </c>
    </row>
    <row spans="1:6" r="1811">
      <c t="s" r="A1811" s="4">
        <v>155</v>
      </c>
      <c t="s" r="B1811" s="4">
        <v>110</v>
      </c>
      <c t="s" r="E1811" s="4">
        <v>194</v>
      </c>
    </row>
    <row spans="1:6" r="1812">
      <c t="s" r="A1812" s="4">
        <v>158</v>
      </c>
      <c t="s" r="B1812" s="4">
        <v>110</v>
      </c>
      <c t="n" r="E1812" s="7">
        <v>92535</v>
      </c>
    </row>
    <row spans="1:6" r="1813">
      <c t="s" r="A1813" s="4">
        <v>929</v>
      </c>
    </row>
    <row spans="1:6" r="1814">
      <c t="s" r="A1814" s="3">
        <v>154</v>
      </c>
    </row>
    <row spans="1:6" r="1815">
      <c t="s" r="A1815" s="4">
        <v>155</v>
      </c>
      <c t="s" r="B1815" s="4">
        <v>110</v>
      </c>
      <c t="s" r="E1815" s="4">
        <v>183</v>
      </c>
    </row>
    <row spans="1:6" r="1816">
      <c t="s" r="A1816" s="4">
        <v>158</v>
      </c>
      <c t="s" r="B1816" s="4">
        <v>110</v>
      </c>
      <c t="n" r="E1816" s="7">
        <v>78930</v>
      </c>
    </row>
    <row spans="1:6" r="1817">
      <c t="s" r="A1817" s="4">
        <v>930</v>
      </c>
    </row>
    <row spans="1:6" r="1818">
      <c t="s" r="A1818" s="3">
        <v>154</v>
      </c>
    </row>
    <row spans="1:6" r="1819">
      <c t="s" r="A1819" s="4">
        <v>155</v>
      </c>
      <c t="s" r="B1819" s="4">
        <v>110</v>
      </c>
      <c t="s" r="E1819" s="4">
        <v>360</v>
      </c>
    </row>
    <row spans="1:6" r="1820">
      <c t="s" r="A1820" s="4">
        <v>158</v>
      </c>
      <c t="s" r="B1820" s="4">
        <v>110</v>
      </c>
      <c t="n" r="E1820" s="7">
        <v>-24501</v>
      </c>
    </row>
    <row spans="1:6" r="1821">
      <c t="s" r="A1821" s="4">
        <v>931</v>
      </c>
    </row>
    <row spans="1:6" r="1822">
      <c t="s" r="A1822" s="3">
        <v>154</v>
      </c>
    </row>
    <row spans="1:6" r="1823">
      <c t="s" r="A1823" s="4">
        <v>155</v>
      </c>
      <c t="s" r="B1823" s="4">
        <v>110</v>
      </c>
      <c t="s" r="E1823" s="4">
        <v>176</v>
      </c>
    </row>
    <row spans="1:6" r="1824">
      <c t="s" r="A1824" s="4">
        <v>158</v>
      </c>
      <c t="s" r="B1824" s="4">
        <v>110</v>
      </c>
      <c t="n" r="E1824" s="7">
        <v>-28299</v>
      </c>
    </row>
    <row spans="1:6" r="1825">
      <c t="s" r="A1825" s="4">
        <v>932</v>
      </c>
    </row>
    <row spans="1:6" r="1826">
      <c t="s" r="A1826" s="3">
        <v>154</v>
      </c>
    </row>
    <row spans="1:6" r="1827">
      <c t="s" r="A1827" s="4">
        <v>155</v>
      </c>
      <c t="s" r="B1827" s="4">
        <v>110</v>
      </c>
      <c t="s" r="E1827" s="4">
        <v>216</v>
      </c>
    </row>
    <row spans="1:6" r="1828">
      <c t="s" r="A1828" s="4">
        <v>933</v>
      </c>
    </row>
    <row spans="1:6" r="1829">
      <c t="s" r="A1829" s="3">
        <v>154</v>
      </c>
    </row>
    <row spans="1:6" r="1830">
      <c t="s" r="A1830" s="4">
        <v>155</v>
      </c>
      <c t="s" r="B1830" s="4">
        <v>110</v>
      </c>
      <c t="s" r="E1830" s="4">
        <v>216</v>
      </c>
    </row>
    <row spans="1:6" r="1831">
      <c t="s" r="A1831" s="4">
        <v>158</v>
      </c>
      <c t="s" r="B1831" s="4">
        <v>110</v>
      </c>
      <c t="n" r="E1831" s="7">
        <v>2837</v>
      </c>
    </row>
    <row spans="1:6" r="1832">
      <c t="s" r="A1832" s="4">
        <v>934</v>
      </c>
    </row>
    <row spans="1:6" r="1833">
      <c t="s" r="A1833" s="3">
        <v>154</v>
      </c>
    </row>
    <row spans="1:6" r="1834">
      <c t="s" r="A1834" s="4">
        <v>155</v>
      </c>
      <c t="s" r="B1834" s="4">
        <v>110</v>
      </c>
      <c t="s" r="E1834" s="4">
        <v>216</v>
      </c>
    </row>
    <row spans="1:6" r="1835">
      <c t="s" r="A1835" s="4">
        <v>935</v>
      </c>
    </row>
    <row spans="1:6" r="1836">
      <c t="s" r="A1836" s="3">
        <v>154</v>
      </c>
    </row>
    <row spans="1:6" r="1837">
      <c t="s" r="A1837" s="4">
        <v>155</v>
      </c>
      <c t="s" r="B1837" s="4">
        <v>110</v>
      </c>
      <c t="s" r="E1837" s="4">
        <v>216</v>
      </c>
    </row>
    <row spans="1:6" r="1838">
      <c t="s" r="A1838" s="4">
        <v>936</v>
      </c>
    </row>
    <row spans="1:6" r="1839">
      <c t="s" r="A1839" s="3">
        <v>154</v>
      </c>
    </row>
    <row spans="1:6" r="1840">
      <c t="s" r="A1840" s="4">
        <v>155</v>
      </c>
      <c t="s" r="B1840" s="4">
        <v>110</v>
      </c>
      <c t="s" r="E1840" s="4">
        <v>216</v>
      </c>
    </row>
    <row spans="1:6" r="1841">
      <c t="s" r="A1841" s="4">
        <v>937</v>
      </c>
    </row>
    <row spans="1:6" r="1842">
      <c t="s" r="A1842" s="3">
        <v>154</v>
      </c>
    </row>
    <row spans="1:6" r="1843">
      <c t="s" r="A1843" s="4">
        <v>155</v>
      </c>
      <c t="s" r="B1843" s="4">
        <v>110</v>
      </c>
      <c t="s" r="E1843" s="4">
        <v>216</v>
      </c>
    </row>
    <row spans="1:6" r="1844">
      <c t="s" r="A1844" s="4">
        <v>938</v>
      </c>
    </row>
    <row spans="1:6" r="1845">
      <c t="s" r="A1845" s="3">
        <v>154</v>
      </c>
    </row>
    <row spans="1:6" r="1846">
      <c t="s" r="A1846" s="4">
        <v>155</v>
      </c>
      <c t="s" r="B1846" s="4">
        <v>110</v>
      </c>
      <c t="s" r="E1846" s="4">
        <v>216</v>
      </c>
    </row>
    <row spans="1:6" r="1847">
      <c t="s" r="A1847" s="4">
        <v>939</v>
      </c>
    </row>
    <row spans="1:6" r="1848">
      <c t="s" r="A1848" s="3">
        <v>154</v>
      </c>
    </row>
    <row spans="1:6" r="1849">
      <c t="s" r="A1849" s="4">
        <v>155</v>
      </c>
      <c t="s" r="B1849" s="4">
        <v>110</v>
      </c>
      <c t="s" r="E1849" s="4">
        <v>216</v>
      </c>
    </row>
    <row spans="1:6" r="1850">
      <c t="s" r="A1850" s="4">
        <v>940</v>
      </c>
    </row>
    <row spans="1:6" r="1851">
      <c t="s" r="A1851" s="3">
        <v>154</v>
      </c>
    </row>
    <row spans="1:6" r="1852">
      <c t="s" r="A1852" s="4">
        <v>155</v>
      </c>
      <c t="s" r="B1852" s="4">
        <v>110</v>
      </c>
      <c t="s" r="E1852" s="4">
        <v>216</v>
      </c>
    </row>
    <row spans="1:6" r="1853">
      <c t="s" r="A1853" s="4">
        <v>941</v>
      </c>
    </row>
    <row spans="1:6" r="1854">
      <c t="s" r="A1854" s="3">
        <v>154</v>
      </c>
    </row>
    <row spans="1:6" r="1855">
      <c t="s" r="A1855" s="4">
        <v>155</v>
      </c>
      <c t="s" r="B1855" s="4">
        <v>110</v>
      </c>
      <c t="s" r="E1855" s="4">
        <v>216</v>
      </c>
    </row>
    <row spans="1:6" r="1856">
      <c t="s" r="A1856" s="4">
        <v>942</v>
      </c>
    </row>
    <row spans="1:6" r="1857">
      <c t="s" r="A1857" s="3">
        <v>154</v>
      </c>
    </row>
    <row spans="1:6" r="1858">
      <c t="s" r="A1858" s="4">
        <v>155</v>
      </c>
      <c t="s" r="B1858" s="4">
        <v>110</v>
      </c>
      <c t="s" r="E1858" s="4">
        <v>218</v>
      </c>
    </row>
    <row spans="1:6" r="1859">
      <c t="s" r="A1859" s="4">
        <v>158</v>
      </c>
      <c t="s" r="B1859" s="4">
        <v>110</v>
      </c>
      <c t="n" r="E1859" s="7">
        <v>43238</v>
      </c>
    </row>
    <row spans="1:6" r="1860">
      <c t="s" r="A1860" s="4">
        <v>943</v>
      </c>
    </row>
    <row spans="1:6" r="1861">
      <c t="s" r="A1861" s="3">
        <v>154</v>
      </c>
    </row>
    <row spans="1:6" r="1862">
      <c t="s" r="A1862" s="4">
        <v>155</v>
      </c>
      <c t="s" r="B1862" s="4">
        <v>110</v>
      </c>
      <c t="s" r="E1862" s="4">
        <v>218</v>
      </c>
    </row>
    <row spans="1:6" r="1863">
      <c t="s" r="A1863" s="4">
        <v>158</v>
      </c>
      <c t="s" r="B1863" s="4">
        <v>110</v>
      </c>
      <c t="n" r="E1863" s="7">
        <v>43238</v>
      </c>
    </row>
    <row spans="1:6" r="1864">
      <c t="s" r="A1864" s="4">
        <v>944</v>
      </c>
    </row>
    <row spans="1:6" r="1865">
      <c t="s" r="A1865" s="3">
        <v>154</v>
      </c>
    </row>
    <row spans="1:6" r="1866">
      <c t="s" r="A1866" s="4">
        <v>155</v>
      </c>
      <c t="s" r="B1866" s="4">
        <v>110</v>
      </c>
      <c t="s" r="E1866" s="4">
        <v>771</v>
      </c>
    </row>
    <row spans="1:6" r="1867">
      <c t="s" r="A1867" s="4">
        <v>158</v>
      </c>
      <c t="s" r="B1867" s="4">
        <v>110</v>
      </c>
      <c t="n" r="E1867" s="7">
        <v>288413</v>
      </c>
    </row>
    <row spans="1:6" r="1868">
      <c t="s" r="A1868" s="4">
        <v>945</v>
      </c>
    </row>
    <row spans="1:6" r="1869">
      <c t="s" r="A1869" s="3">
        <v>154</v>
      </c>
    </row>
    <row spans="1:6" r="1870">
      <c t="s" r="A1870" s="4">
        <v>155</v>
      </c>
      <c t="s" r="B1870" s="4">
        <v>110</v>
      </c>
      <c t="s" r="E1870" s="4">
        <v>216</v>
      </c>
    </row>
    <row spans="1:6" r="1871">
      <c t="s" r="A1871" s="4">
        <v>946</v>
      </c>
    </row>
    <row spans="1:6" r="1872">
      <c t="s" r="A1872" s="3">
        <v>154</v>
      </c>
    </row>
    <row spans="1:6" r="1873">
      <c t="s" r="A1873" s="4">
        <v>155</v>
      </c>
      <c t="s" r="B1873" s="4">
        <v>110</v>
      </c>
      <c t="s" r="E1873" s="4">
        <v>216</v>
      </c>
    </row>
    <row spans="1:6" r="1874">
      <c t="s" r="A1874" s="4">
        <v>947</v>
      </c>
    </row>
    <row spans="1:6" r="1875">
      <c t="s" r="A1875" s="3">
        <v>154</v>
      </c>
    </row>
    <row spans="1:6" r="1876">
      <c t="s" r="A1876" s="4">
        <v>155</v>
      </c>
      <c t="s" r="B1876" s="4">
        <v>110</v>
      </c>
      <c t="s" r="E1876" s="4">
        <v>771</v>
      </c>
    </row>
    <row spans="1:6" r="1877">
      <c t="s" r="A1877" s="4">
        <v>158</v>
      </c>
      <c t="s" r="B1877" s="4">
        <v>110</v>
      </c>
      <c t="n" r="E1877" s="7">
        <v>288413</v>
      </c>
    </row>
    <row spans="1:6" r="1878">
      <c t="s" r="A1878" s="4">
        <v>948</v>
      </c>
    </row>
    <row spans="1:6" r="1879">
      <c t="s" r="A1879" s="3">
        <v>154</v>
      </c>
    </row>
    <row spans="1:6" r="1880">
      <c t="s" r="A1880" s="4">
        <v>155</v>
      </c>
      <c t="s" r="B1880" s="4">
        <v>110</v>
      </c>
      <c t="s" r="E1880" s="4">
        <v>287</v>
      </c>
    </row>
    <row spans="1:6" r="1881">
      <c t="s" r="A1881" s="4">
        <v>158</v>
      </c>
      <c t="s" r="B1881" s="4">
        <v>110</v>
      </c>
      <c t="n" r="E1881" s="7">
        <v>-253018</v>
      </c>
    </row>
    <row spans="1:6" r="1882">
      <c t="s" r="A1882" s="4">
        <v>949</v>
      </c>
    </row>
    <row spans="1:6" r="1883">
      <c t="s" r="A1883" s="3">
        <v>154</v>
      </c>
    </row>
    <row spans="1:6" r="1884">
      <c t="s" r="A1884" s="4">
        <v>155</v>
      </c>
      <c t="s" r="B1884" s="4">
        <v>110</v>
      </c>
      <c t="s" r="E1884" s="4">
        <v>216</v>
      </c>
    </row>
    <row spans="1:6" r="1885">
      <c t="s" r="A1885" s="4">
        <v>950</v>
      </c>
    </row>
    <row spans="1:6" r="1886">
      <c t="s" r="A1886" s="3">
        <v>154</v>
      </c>
    </row>
    <row spans="1:6" r="1887">
      <c t="s" r="A1887" s="4">
        <v>155</v>
      </c>
      <c t="s" r="B1887" s="4">
        <v>110</v>
      </c>
      <c t="s" r="E1887" s="4">
        <v>216</v>
      </c>
    </row>
    <row spans="1:6" r="1888">
      <c t="s" r="A1888" s="4">
        <v>951</v>
      </c>
    </row>
    <row spans="1:6" r="1889">
      <c t="s" r="A1889" s="3">
        <v>154</v>
      </c>
    </row>
    <row spans="1:6" r="1890">
      <c t="s" r="A1890" s="4">
        <v>155</v>
      </c>
      <c t="s" r="B1890" s="4">
        <v>110</v>
      </c>
      <c t="s" r="E1890" s="4">
        <v>287</v>
      </c>
    </row>
    <row spans="1:6" r="1891">
      <c t="s" r="A1891" s="4">
        <v>158</v>
      </c>
      <c t="s" r="B1891" s="4">
        <v>110</v>
      </c>
      <c t="n" r="E1891" s="7">
        <v>-253018</v>
      </c>
    </row>
    <row spans="1:6" r="1892">
      <c t="s" r="A1892" s="4">
        <v>952</v>
      </c>
    </row>
    <row spans="1:6" r="1893">
      <c t="s" r="A1893" s="3">
        <v>154</v>
      </c>
    </row>
    <row spans="1:6" r="1894">
      <c t="s" r="A1894" s="4">
        <v>155</v>
      </c>
      <c t="s" r="B1894" s="4">
        <v>953</v>
      </c>
      <c t="s" r="C1894" s="4">
        <v>954</v>
      </c>
      <c t="s" r="E1894" s="4">
        <v>955</v>
      </c>
    </row>
    <row spans="1:6" r="1895">
      <c t="s" r="A1895" s="4">
        <v>158</v>
      </c>
      <c t="s" r="B1895" s="4">
        <v>953</v>
      </c>
      <c t="n" r="C1895" s="7">
        <v>8685849</v>
      </c>
      <c t="n" r="E1895" s="7">
        <v>6570408</v>
      </c>
    </row>
    <row spans="1:6" r="1896">
      <c t="s" r="A1896" s="4">
        <v>956</v>
      </c>
    </row>
    <row spans="1:6" r="1897">
      <c t="s" r="A1897" s="3">
        <v>154</v>
      </c>
    </row>
    <row spans="1:6" r="1898">
      <c t="s" r="A1898" s="4">
        <v>155</v>
      </c>
      <c t="s" r="B1898" s="4">
        <v>953</v>
      </c>
      <c t="s" r="C1898" s="4">
        <v>216</v>
      </c>
    </row>
    <row spans="1:6" r="1899">
      <c t="s" r="A1899" s="4">
        <v>957</v>
      </c>
    </row>
    <row spans="1:6" r="1900">
      <c t="s" r="A1900" s="3">
        <v>154</v>
      </c>
    </row>
    <row spans="1:6" r="1901">
      <c t="s" r="A1901" s="4">
        <v>155</v>
      </c>
      <c t="s" r="B1901" s="4">
        <v>953</v>
      </c>
      <c t="s" r="C1901" s="4">
        <v>216</v>
      </c>
    </row>
    <row spans="1:6" r="1902">
      <c t="s" r="A1902" s="4">
        <v>958</v>
      </c>
    </row>
    <row spans="1:6" r="1903">
      <c t="s" r="A1903" s="3">
        <v>154</v>
      </c>
    </row>
    <row spans="1:6" r="1904">
      <c t="s" r="A1904" s="4">
        <v>155</v>
      </c>
      <c t="s" r="B1904" s="4">
        <v>953</v>
      </c>
      <c t="s" r="C1904" s="4">
        <v>954</v>
      </c>
      <c t="s" r="E1904" s="4">
        <v>955</v>
      </c>
    </row>
    <row spans="1:6" r="1905">
      <c t="s" r="A1905" s="4">
        <v>158</v>
      </c>
      <c t="s" r="B1905" s="4">
        <v>953</v>
      </c>
      <c t="n" r="C1905" s="7">
        <v>8685849</v>
      </c>
      <c t="n" r="E1905" s="7">
        <v>6570408</v>
      </c>
    </row>
    <row spans="1:6" r="1906">
      <c t="s" r="A1906" s="4">
        <v>959</v>
      </c>
    </row>
    <row spans="1:6" r="1907">
      <c t="s" r="A1907" s="3">
        <v>154</v>
      </c>
    </row>
    <row spans="1:6" r="1908">
      <c t="s" r="A1908" s="4">
        <v>155</v>
      </c>
      <c t="s" r="B1908" s="4">
        <v>953</v>
      </c>
      <c t="s" r="C1908" s="4">
        <v>216</v>
      </c>
      <c t="s" r="E1908" s="4">
        <v>216</v>
      </c>
    </row>
    <row spans="1:6" r="1909">
      <c t="s" r="A1909" s="4">
        <v>960</v>
      </c>
    </row>
    <row spans="1:6" r="1910">
      <c t="s" r="A1910" s="3">
        <v>154</v>
      </c>
    </row>
    <row spans="1:6" r="1911">
      <c t="s" r="A1911" s="4">
        <v>155</v>
      </c>
      <c t="s" r="B1911" s="4">
        <v>110</v>
      </c>
      <c t="s" r="E1911" s="4">
        <v>216</v>
      </c>
    </row>
    <row spans="1:6" r="1912">
      <c t="s" r="A1912" s="4">
        <v>961</v>
      </c>
    </row>
    <row spans="1:6" r="1913">
      <c t="s" r="A1913" s="3">
        <v>154</v>
      </c>
    </row>
    <row spans="1:6" r="1914">
      <c t="s" r="A1914" s="4">
        <v>155</v>
      </c>
      <c t="s" r="B1914" s="4">
        <v>873</v>
      </c>
      <c t="s" r="C1914" s="4">
        <v>962</v>
      </c>
      <c t="s" r="E1914" s="4">
        <v>963</v>
      </c>
    </row>
    <row spans="1:6" r="1915">
      <c t="s" r="A1915" s="4">
        <v>158</v>
      </c>
      <c t="s" r="B1915" s="4">
        <v>873</v>
      </c>
      <c t="n" r="C1915" s="7">
        <v>11953206</v>
      </c>
      <c t="n" r="E1915" s="7">
        <v>16217173</v>
      </c>
    </row>
    <row spans="1:6" r="1916">
      <c t="s" r="A1916" s="4">
        <v>964</v>
      </c>
    </row>
    <row spans="1:6" r="1917">
      <c t="s" r="A1917" s="3">
        <v>154</v>
      </c>
    </row>
    <row spans="1:6" r="1918">
      <c t="s" r="A1918" s="4">
        <v>155</v>
      </c>
      <c t="s" r="B1918" s="4">
        <v>873</v>
      </c>
      <c t="s" r="C1918" s="4">
        <v>965</v>
      </c>
      <c t="s" r="E1918" s="4">
        <v>966</v>
      </c>
    </row>
    <row spans="1:6" r="1919">
      <c t="s" r="A1919" s="4">
        <v>158</v>
      </c>
      <c t="s" r="B1919" s="4">
        <v>873</v>
      </c>
      <c t="n" r="C1919" s="7">
        <v>9102988</v>
      </c>
      <c t="n" r="E1919" s="7">
        <v>3348438</v>
      </c>
    </row>
    <row spans="1:6" r="1920">
      <c t="s" r="A1920" s="4">
        <v>165</v>
      </c>
      <c t="s" r="B1920" s="4">
        <v>873</v>
      </c>
      <c t="n" r="C1920" s="7">
        <v>67000000</v>
      </c>
      <c t="n" r="E1920" s="7">
        <v>75000000</v>
      </c>
    </row>
    <row spans="1:6" r="1921">
      <c t="s" r="A1921" s="4">
        <v>967</v>
      </c>
    </row>
    <row spans="1:6" r="1922">
      <c t="s" r="A1922" s="3">
        <v>154</v>
      </c>
    </row>
    <row spans="1:6" r="1923">
      <c t="s" r="A1923" s="4">
        <v>155</v>
      </c>
      <c t="s" r="B1923" s="4">
        <v>873</v>
      </c>
      <c t="s" r="C1923" s="4">
        <v>968</v>
      </c>
      <c t="s" r="E1923" s="4">
        <v>969</v>
      </c>
    </row>
    <row spans="1:6" r="1924">
      <c t="s" r="A1924" s="4">
        <v>158</v>
      </c>
      <c t="s" r="B1924" s="4">
        <v>873</v>
      </c>
      <c t="n" r="C1924" s="7">
        <v>2850218</v>
      </c>
      <c t="n" r="E1924" s="7">
        <v>1749945</v>
      </c>
    </row>
    <row spans="1:6" r="1925">
      <c t="s" r="A1925" s="4">
        <v>165</v>
      </c>
      <c t="s" r="B1925" s="4">
        <v>873</v>
      </c>
      <c t="n" r="C1925" s="6">
        <v>20000000</v>
      </c>
      <c t="n" r="E1925" s="7">
        <v>20000000</v>
      </c>
    </row>
    <row spans="1:6" r="1926">
      <c t="s" r="A1926" s="4">
        <v>970</v>
      </c>
    </row>
    <row spans="1:6" r="1927">
      <c t="s" r="A1927" s="3">
        <v>154</v>
      </c>
    </row>
    <row spans="1:6" r="1928">
      <c t="s" r="A1928" s="4">
        <v>155</v>
      </c>
      <c t="s" r="B1928" s="4">
        <v>873</v>
      </c>
      <c t="s" r="E1928" s="4">
        <v>971</v>
      </c>
    </row>
    <row spans="1:6" r="1929">
      <c t="s" r="A1929" s="4">
        <v>158</v>
      </c>
      <c t="s" r="B1929" s="4">
        <v>873</v>
      </c>
      <c t="n" r="E1929" s="7">
        <v>11118790</v>
      </c>
    </row>
    <row spans="1:6" r="1930">
      <c t="s" r="A1930" s="4">
        <v>165</v>
      </c>
      <c t="s" r="B1930" s="4">
        <v>873</v>
      </c>
      <c t="n" r="E1930" s="6">
        <v>15000000</v>
      </c>
    </row>
    <row spans="1:6" r="1931">
      <c t="s" r="A1931" s="4">
        <v>972</v>
      </c>
    </row>
    <row spans="1:6" r="1932">
      <c t="s" r="A1932" s="3">
        <v>154</v>
      </c>
    </row>
    <row spans="1:6" r="1933">
      <c t="s" r="A1933" s="4">
        <v>165</v>
      </c>
      <c t="s" r="B1933" s="4">
        <v>873</v>
      </c>
      <c t="n" r="C1933" s="6">
        <v>8852084</v>
      </c>
      <c t="n" r="E1933" s="6">
        <v>12746296</v>
      </c>
    </row>
    <row spans="1:6" r="1934">
      <c t="s" r="A1934" s="4">
        <v>166</v>
      </c>
      <c t="s" r="B1934" s="4">
        <v>873</v>
      </c>
      <c t="n" r="C1934" s="6">
        <v>11943293</v>
      </c>
      <c t="n" r="E1934" s="6">
        <v>16554953</v>
      </c>
    </row>
    <row spans="1:6" r="1935">
      <c t="s" r="A1935" s="4">
        <v>973</v>
      </c>
    </row>
    <row spans="1:6" r="1936">
      <c t="s" r="A1936" s="3">
        <v>154</v>
      </c>
    </row>
    <row spans="1:6" r="1937">
      <c t="s" r="A1937" s="4">
        <v>165</v>
      </c>
      <c t="s" r="B1937" s="4">
        <v>873</v>
      </c>
      <c t="n" r="C1937" s="6">
        <v>6817122</v>
      </c>
      <c t="n" r="E1937" s="6">
        <v>2317508</v>
      </c>
    </row>
    <row spans="1:6" r="1938">
      <c t="s" r="A1938" s="4">
        <v>166</v>
      </c>
      <c t="s" r="B1938" s="4">
        <v>873</v>
      </c>
      <c t="n" r="C1938" s="6">
        <v>9093075</v>
      </c>
      <c t="n" r="E1938" s="6">
        <v>3281896</v>
      </c>
    </row>
    <row spans="1:6" r="1939">
      <c t="s" r="A1939" s="4">
        <v>974</v>
      </c>
    </row>
    <row spans="1:6" r="1940">
      <c t="s" r="A1940" s="3">
        <v>154</v>
      </c>
    </row>
    <row spans="1:6" r="1941">
      <c t="s" r="A1941" s="4">
        <v>165</v>
      </c>
      <c t="s" r="B1941" s="4">
        <v>873</v>
      </c>
      <c t="n" r="C1941" s="6">
        <v>2034962</v>
      </c>
      <c t="n" r="E1941" s="6">
        <v>1738131</v>
      </c>
    </row>
    <row spans="1:6" r="1942">
      <c t="s" r="A1942" s="4">
        <v>166</v>
      </c>
      <c t="s" r="B1942" s="4">
        <v>873</v>
      </c>
      <c t="n" r="C1942" s="7">
        <v>2850218</v>
      </c>
      <c t="n" r="E1942" s="6">
        <v>1734272</v>
      </c>
    </row>
    <row spans="1:6" r="1943">
      <c t="s" r="A1943" s="4">
        <v>975</v>
      </c>
    </row>
    <row spans="1:6" r="1944">
      <c t="s" r="A1944" s="3">
        <v>154</v>
      </c>
    </row>
    <row spans="1:6" r="1945">
      <c t="s" r="A1945" s="4">
        <v>165</v>
      </c>
      <c t="s" r="B1945" s="4">
        <v>873</v>
      </c>
      <c t="n" r="E1945" s="6">
        <v>8690657</v>
      </c>
    </row>
    <row spans="1:6" r="1946">
      <c t="s" r="A1946" s="4">
        <v>166</v>
      </c>
      <c t="s" r="B1946" s="4">
        <v>873</v>
      </c>
      <c t="n" r="E1946" s="7">
        <v>11538785</v>
      </c>
    </row>
    <row spans="1:6" r="1947">
      <c t="s" r="A1947" s="4">
        <v>976</v>
      </c>
    </row>
    <row spans="1:6" r="1948">
      <c t="s" r="A1948" s="3">
        <v>154</v>
      </c>
    </row>
    <row spans="1:6" r="1949">
      <c t="s" r="A1949" s="4">
        <v>155</v>
      </c>
      <c t="s" r="B1949" s="4">
        <v>110</v>
      </c>
      <c t="s" r="E1949" s="4">
        <v>216</v>
      </c>
    </row>
    <row spans="1:6" r="1950">
      <c t="s" r="A1950" s="4">
        <v>977</v>
      </c>
    </row>
    <row spans="1:6" r="1951">
      <c t="s" r="A1951" s="3">
        <v>154</v>
      </c>
    </row>
    <row spans="1:6" r="1952">
      <c t="s" r="A1952" s="4">
        <v>155</v>
      </c>
      <c t="s" r="B1952" s="4">
        <v>110</v>
      </c>
      <c t="s" r="E1952" s="4">
        <v>216</v>
      </c>
    </row>
    <row spans="1:6" r="1953">
      <c t="s" r="A1953" s="4">
        <v>978</v>
      </c>
    </row>
    <row spans="1:6" r="1954">
      <c t="s" r="A1954" s="3">
        <v>154</v>
      </c>
    </row>
    <row spans="1:6" r="1955">
      <c t="s" r="A1955" s="4">
        <v>155</v>
      </c>
      <c t="s" r="B1955" s="4">
        <v>110</v>
      </c>
      <c t="s" r="E1955" s="4">
        <v>216</v>
      </c>
    </row>
    <row spans="1:6" r="1956">
      <c t="s" r="A1956" s="4">
        <v>979</v>
      </c>
    </row>
    <row spans="1:6" r="1957">
      <c t="s" r="A1957" s="3">
        <v>154</v>
      </c>
    </row>
    <row spans="1:6" r="1958">
      <c t="s" r="A1958" s="4">
        <v>155</v>
      </c>
      <c t="s" r="B1958" s="4">
        <v>110</v>
      </c>
      <c t="s" r="E1958" s="4">
        <v>216</v>
      </c>
    </row>
    <row spans="1:6" r="1959">
      <c t="s" r="A1959" s="4">
        <v>980</v>
      </c>
    </row>
    <row spans="1:6" r="1960">
      <c t="s" r="A1960" s="3">
        <v>154</v>
      </c>
    </row>
    <row spans="1:6" r="1961">
      <c t="s" r="A1961" s="4">
        <v>155</v>
      </c>
      <c t="s" r="B1961" s="4">
        <v>110</v>
      </c>
      <c t="s" r="E1961" s="4">
        <v>216</v>
      </c>
    </row>
    <row spans="1:6" r="1962">
      <c t="s" r="A1962" s="4">
        <v>981</v>
      </c>
    </row>
    <row spans="1:6" r="1963">
      <c t="s" r="A1963" s="3">
        <v>154</v>
      </c>
    </row>
    <row spans="1:6" r="1964">
      <c t="s" r="A1964" s="4">
        <v>155</v>
      </c>
      <c t="s" r="B1964" s="4">
        <v>110</v>
      </c>
      <c t="s" r="E1964" s="4">
        <v>216</v>
      </c>
    </row>
    <row spans="1:6" r="1965">
      <c t="s" r="A1965" s="4">
        <v>982</v>
      </c>
    </row>
    <row spans="1:6" r="1966">
      <c t="s" r="A1966" s="3">
        <v>154</v>
      </c>
    </row>
    <row spans="1:6" r="1967">
      <c t="s" r="A1967" s="4">
        <v>155</v>
      </c>
      <c t="s" r="B1967" s="4">
        <v>110</v>
      </c>
      <c t="s" r="E1967" s="4">
        <v>216</v>
      </c>
    </row>
    <row spans="1:6" r="1968">
      <c t="s" r="A1968" s="4">
        <v>983</v>
      </c>
    </row>
    <row spans="1:6" r="1969">
      <c t="s" r="A1969" s="3">
        <v>154</v>
      </c>
    </row>
    <row spans="1:6" r="1970">
      <c t="s" r="A1970" s="4">
        <v>155</v>
      </c>
      <c t="s" r="B1970" s="4">
        <v>110</v>
      </c>
      <c t="s" r="E1970" s="4">
        <v>216</v>
      </c>
    </row>
    <row spans="1:6" r="1971">
      <c t="s" r="A1971" s="4">
        <v>984</v>
      </c>
    </row>
    <row spans="1:6" r="1972">
      <c t="s" r="A1972" s="3">
        <v>154</v>
      </c>
    </row>
    <row spans="1:6" r="1973">
      <c t="s" r="A1973" s="4">
        <v>155</v>
      </c>
      <c t="s" r="B1973" s="4">
        <v>110</v>
      </c>
      <c t="s" r="E1973" s="4">
        <v>216</v>
      </c>
    </row>
    <row spans="1:6" r="1974">
      <c t="s" r="A1974" s="4">
        <v>985</v>
      </c>
    </row>
    <row spans="1:6" r="1975">
      <c t="s" r="A1975" s="3">
        <v>154</v>
      </c>
    </row>
    <row spans="1:6" r="1976">
      <c t="s" r="A1976" s="4">
        <v>155</v>
      </c>
      <c t="s" r="B1976" s="4">
        <v>110</v>
      </c>
      <c t="s" r="E1976" s="4">
        <v>216</v>
      </c>
    </row>
    <row spans="1:6" r="1977">
      <c t="s" r="A1977" s="4">
        <v>986</v>
      </c>
    </row>
    <row spans="1:6" r="1978">
      <c t="s" r="A1978" s="3">
        <v>154</v>
      </c>
    </row>
    <row spans="1:6" r="1979">
      <c t="s" r="A1979" s="4">
        <v>155</v>
      </c>
      <c t="s" r="B1979" s="4">
        <v>110</v>
      </c>
      <c t="s" r="E1979" s="4">
        <v>216</v>
      </c>
    </row>
    <row spans="1:6" r="1980">
      <c t="s" r="A1980" s="4">
        <v>987</v>
      </c>
    </row>
    <row spans="1:6" r="1981">
      <c t="s" r="A1981" s="3">
        <v>154</v>
      </c>
    </row>
    <row spans="1:6" r="1982">
      <c t="s" r="A1982" s="4">
        <v>155</v>
      </c>
      <c t="s" r="B1982" s="4">
        <v>110</v>
      </c>
      <c t="s" r="E1982" s="4">
        <v>216</v>
      </c>
    </row>
    <row spans="1:6" r="1983">
      <c t="s" r="A1983" s="4">
        <v>988</v>
      </c>
    </row>
    <row spans="1:6" r="1984">
      <c t="s" r="A1984" s="3">
        <v>154</v>
      </c>
    </row>
    <row spans="1:6" r="1985">
      <c t="s" r="A1985" s="4">
        <v>155</v>
      </c>
      <c t="s" r="B1985" s="4">
        <v>110</v>
      </c>
      <c t="s" r="E1985" s="4">
        <v>216</v>
      </c>
    </row>
    <row spans="1:6" r="1986">
      <c t="s" r="A1986" s="4">
        <v>989</v>
      </c>
    </row>
    <row spans="1:6" r="1987">
      <c t="s" r="A1987" s="3">
        <v>154</v>
      </c>
    </row>
    <row spans="1:6" r="1988">
      <c t="s" r="A1988" s="4">
        <v>155</v>
      </c>
      <c t="s" r="B1988" s="4">
        <v>110</v>
      </c>
      <c t="s" r="E1988" s="4">
        <v>216</v>
      </c>
    </row>
    <row spans="1:6" r="1989">
      <c t="s" r="A1989" s="4">
        <v>990</v>
      </c>
    </row>
    <row spans="1:6" r="1990">
      <c t="s" r="A1990" s="3">
        <v>154</v>
      </c>
    </row>
    <row spans="1:6" r="1991">
      <c t="s" r="A1991" s="4">
        <v>155</v>
      </c>
      <c t="s" r="B1991" s="4">
        <v>110</v>
      </c>
      <c t="s" r="E1991" s="4">
        <v>216</v>
      </c>
    </row>
    <row spans="1:6" r="1992">
      <c t="s" r="A1992" s="4">
        <v>991</v>
      </c>
    </row>
    <row spans="1:6" r="1993">
      <c t="s" r="A1993" s="3">
        <v>154</v>
      </c>
    </row>
    <row spans="1:6" r="1994">
      <c t="s" r="A1994" s="4">
        <v>155</v>
      </c>
      <c t="s" r="B1994" s="4">
        <v>110</v>
      </c>
      <c t="s" r="E1994" s="4">
        <v>216</v>
      </c>
    </row>
    <row spans="1:6" r="1995">
      <c t="s" r="A1995" s="4">
        <v>992</v>
      </c>
    </row>
    <row spans="1:6" r="1996">
      <c t="s" r="A1996" s="3">
        <v>154</v>
      </c>
    </row>
    <row spans="1:6" r="1997">
      <c t="s" r="A1997" s="4">
        <v>155</v>
      </c>
      <c t="s" r="B1997" s="4">
        <v>110</v>
      </c>
      <c t="s" r="E1997" s="4">
        <v>216</v>
      </c>
    </row>
    <row spans="1:6" r="1998">
      <c t="s" r="A1998" s="4">
        <v>993</v>
      </c>
    </row>
    <row spans="1:6" r="1999">
      <c t="s" r="A1999" s="3">
        <v>154</v>
      </c>
    </row>
    <row spans="1:6" r="2000">
      <c t="s" r="A2000" s="4">
        <v>155</v>
      </c>
      <c t="s" r="B2000" s="4">
        <v>110</v>
      </c>
      <c t="s" r="E2000" s="4">
        <v>216</v>
      </c>
    </row>
    <row spans="1:6" r="2001">
      <c t="s" r="A2001" s="4">
        <v>994</v>
      </c>
    </row>
    <row spans="1:6" r="2002">
      <c t="s" r="A2002" s="3">
        <v>154</v>
      </c>
    </row>
    <row spans="1:6" r="2003">
      <c t="s" r="A2003" s="4">
        <v>155</v>
      </c>
      <c t="s" r="B2003" s="4">
        <v>110</v>
      </c>
      <c t="s" r="E2003" s="4">
        <v>216</v>
      </c>
    </row>
    <row spans="1:6" r="2004">
      <c t="s" r="A2004" s="4">
        <v>995</v>
      </c>
    </row>
    <row spans="1:6" r="2005">
      <c t="s" r="A2005" s="3">
        <v>154</v>
      </c>
    </row>
    <row spans="1:6" r="2006">
      <c t="s" r="A2006" s="4">
        <v>155</v>
      </c>
      <c t="s" r="B2006" s="4">
        <v>110</v>
      </c>
      <c t="s" r="E2006" s="4">
        <v>216</v>
      </c>
    </row>
    <row spans="1:6" r="2007">
      <c t="s" r="A2007" s="4">
        <v>996</v>
      </c>
    </row>
    <row spans="1:6" r="2008">
      <c t="s" r="A2008" s="3">
        <v>154</v>
      </c>
    </row>
    <row spans="1:6" r="2009">
      <c t="s" r="A2009" s="4">
        <v>155</v>
      </c>
      <c t="s" r="B2009" s="4">
        <v>110</v>
      </c>
      <c t="s" r="E2009" s="4">
        <v>216</v>
      </c>
    </row>
    <row spans="1:6" r="2010">
      <c t="s" r="A2010" s="4">
        <v>997</v>
      </c>
    </row>
    <row spans="1:6" r="2011">
      <c t="s" r="A2011" s="3">
        <v>154</v>
      </c>
    </row>
    <row spans="1:6" r="2012">
      <c t="s" r="A2012" s="4">
        <v>155</v>
      </c>
      <c t="s" r="B2012" s="4">
        <v>110</v>
      </c>
      <c t="s" r="E2012" s="4">
        <v>216</v>
      </c>
    </row>
    <row spans="1:6" r="2013">
      <c t="s" r="A2013" s="4">
        <v>998</v>
      </c>
    </row>
    <row spans="1:6" r="2014">
      <c t="s" r="A2014" s="3">
        <v>154</v>
      </c>
    </row>
    <row spans="1:6" r="2015">
      <c t="s" r="A2015" s="4">
        <v>155</v>
      </c>
      <c t="s" r="B2015" s="4">
        <v>110</v>
      </c>
      <c t="s" r="E2015" s="4">
        <v>216</v>
      </c>
    </row>
    <row spans="1:6" r="2016">
      <c t="s" r="A2016" s="4">
        <v>999</v>
      </c>
    </row>
    <row spans="1:6" r="2017">
      <c t="s" r="A2017" s="3">
        <v>154</v>
      </c>
    </row>
    <row spans="1:6" r="2018">
      <c t="s" r="A2018" s="4">
        <v>155</v>
      </c>
      <c t="s" r="B2018" s="4">
        <v>110</v>
      </c>
      <c t="s" r="E2018" s="4">
        <v>216</v>
      </c>
    </row>
    <row spans="1:6" r="2019">
      <c t="s" r="A2019" s="4">
        <v>1000</v>
      </c>
    </row>
    <row spans="1:6" r="2020">
      <c t="s" r="A2020" s="3">
        <v>154</v>
      </c>
    </row>
    <row spans="1:6" r="2021">
      <c t="s" r="A2021" s="4">
        <v>155</v>
      </c>
      <c t="s" r="B2021" s="4">
        <v>110</v>
      </c>
      <c t="s" r="E2021" s="4">
        <v>216</v>
      </c>
    </row>
    <row spans="1:6" r="2022">
      <c t="s" r="A2022" s="4">
        <v>1001</v>
      </c>
    </row>
    <row spans="1:6" r="2023">
      <c t="s" r="A2023" s="3">
        <v>154</v>
      </c>
    </row>
    <row spans="1:6" r="2024">
      <c t="s" r="A2024" s="4">
        <v>155</v>
      </c>
      <c t="s" r="B2024" s="4">
        <v>110</v>
      </c>
      <c t="s" r="E2024" s="4">
        <v>216</v>
      </c>
    </row>
    <row spans="1:6" r="2025">
      <c t="s" r="A2025" s="4">
        <v>1002</v>
      </c>
    </row>
    <row spans="1:6" r="2026">
      <c t="s" r="A2026" s="3">
        <v>154</v>
      </c>
    </row>
    <row spans="1:6" r="2027">
      <c t="s" r="A2027" s="4">
        <v>155</v>
      </c>
      <c t="s" r="B2027" s="4">
        <v>110</v>
      </c>
      <c t="s" r="E2027" s="4">
        <v>216</v>
      </c>
    </row>
    <row spans="1:6" r="2028">
      <c t="s" r="A2028" s="4">
        <v>1003</v>
      </c>
    </row>
    <row spans="1:6" r="2029">
      <c t="s" r="A2029" s="3">
        <v>154</v>
      </c>
    </row>
    <row spans="1:6" r="2030">
      <c t="s" r="A2030" s="4">
        <v>155</v>
      </c>
      <c t="s" r="B2030" s="4">
        <v>110</v>
      </c>
      <c t="s" r="E2030" s="4">
        <v>216</v>
      </c>
    </row>
    <row spans="1:6" r="2031">
      <c t="s" r="A2031" s="4">
        <v>1004</v>
      </c>
    </row>
    <row spans="1:6" r="2032">
      <c t="s" r="A2032" s="3">
        <v>154</v>
      </c>
    </row>
    <row spans="1:6" r="2033">
      <c t="s" r="A2033" s="4">
        <v>155</v>
      </c>
      <c t="s" r="B2033" s="4">
        <v>110</v>
      </c>
      <c t="s" r="E2033" s="4">
        <v>216</v>
      </c>
    </row>
    <row spans="1:6" r="2034">
      <c t="s" r="A2034" s="4">
        <v>1005</v>
      </c>
    </row>
    <row spans="1:6" r="2035">
      <c t="s" r="A2035" s="3">
        <v>154</v>
      </c>
    </row>
    <row spans="1:6" r="2036">
      <c t="s" r="A2036" s="4">
        <v>155</v>
      </c>
      <c t="s" r="B2036" s="4">
        <v>110</v>
      </c>
      <c t="s" r="E2036" s="4">
        <v>216</v>
      </c>
    </row>
    <row spans="1:6" r="2037">
      <c t="s" r="A2037" s="4">
        <v>1006</v>
      </c>
    </row>
    <row spans="1:6" r="2038">
      <c t="s" r="A2038" s="3">
        <v>154</v>
      </c>
    </row>
    <row spans="1:6" r="2039">
      <c t="s" r="A2039" s="4">
        <v>155</v>
      </c>
      <c t="s" r="B2039" s="4">
        <v>110</v>
      </c>
      <c t="s" r="E2039" s="4">
        <v>216</v>
      </c>
    </row>
    <row spans="1:6" r="2040">
      <c t="s" r="A2040" s="4">
        <v>1007</v>
      </c>
    </row>
    <row spans="1:6" r="2041">
      <c t="s" r="A2041" s="3">
        <v>154</v>
      </c>
    </row>
    <row spans="1:6" r="2042">
      <c t="s" r="A2042" s="4">
        <v>155</v>
      </c>
      <c t="s" r="B2042" s="4">
        <v>110</v>
      </c>
      <c t="s" r="E2042" s="4">
        <v>216</v>
      </c>
    </row>
    <row spans="1:6" r="2043">
      <c t="s" r="A2043" s="4">
        <v>1008</v>
      </c>
    </row>
    <row spans="1:6" r="2044">
      <c t="s" r="A2044" s="3">
        <v>154</v>
      </c>
    </row>
    <row spans="1:6" r="2045">
      <c t="s" r="A2045" s="4">
        <v>155</v>
      </c>
      <c t="s" r="B2045" s="4">
        <v>110</v>
      </c>
      <c t="s" r="E2045" s="4">
        <v>216</v>
      </c>
    </row>
    <row spans="1:6" r="2046">
      <c t="s" r="A2046" s="4">
        <v>1009</v>
      </c>
    </row>
    <row spans="1:6" r="2047">
      <c t="s" r="A2047" s="3">
        <v>154</v>
      </c>
    </row>
    <row spans="1:6" r="2048">
      <c t="s" r="A2048" s="4">
        <v>155</v>
      </c>
      <c t="s" r="B2048" s="4">
        <v>110</v>
      </c>
      <c t="s" r="E2048" s="4">
        <v>216</v>
      </c>
    </row>
    <row spans="1:6" r="2049">
      <c t="s" r="A2049" s="4">
        <v>1010</v>
      </c>
    </row>
    <row spans="1:6" r="2050">
      <c t="s" r="A2050" s="3">
        <v>154</v>
      </c>
    </row>
    <row spans="1:6" r="2051">
      <c t="s" r="A2051" s="4">
        <v>155</v>
      </c>
      <c t="s" r="B2051" s="4">
        <v>110</v>
      </c>
      <c t="s" r="E2051" s="4">
        <v>216</v>
      </c>
    </row>
    <row spans="1:6" r="2052">
      <c t="s" r="A2052" s="4">
        <v>1011</v>
      </c>
    </row>
    <row spans="1:6" r="2053">
      <c t="s" r="A2053" s="3">
        <v>154</v>
      </c>
    </row>
    <row spans="1:6" r="2054">
      <c t="s" r="A2054" s="4">
        <v>155</v>
      </c>
      <c t="s" r="B2054" s="4">
        <v>110</v>
      </c>
      <c t="s" r="E2054" s="4">
        <v>216</v>
      </c>
    </row>
    <row spans="1:6" r="2055">
      <c t="s" r="A2055" s="4">
        <v>1012</v>
      </c>
    </row>
    <row spans="1:6" r="2056">
      <c t="s" r="A2056" s="3">
        <v>154</v>
      </c>
    </row>
    <row spans="1:6" r="2057">
      <c t="s" r="A2057" s="4">
        <v>155</v>
      </c>
      <c t="s" r="B2057" s="4">
        <v>110</v>
      </c>
      <c t="s" r="E2057" s="4">
        <v>216</v>
      </c>
    </row>
    <row spans="1:6" r="2058">
      <c t="s" r="A2058" s="4">
        <v>1013</v>
      </c>
    </row>
    <row spans="1:6" r="2059">
      <c t="s" r="A2059" s="3">
        <v>154</v>
      </c>
    </row>
    <row spans="1:6" r="2060">
      <c t="s" r="A2060" s="4">
        <v>155</v>
      </c>
      <c t="s" r="B2060" s="4">
        <v>110</v>
      </c>
      <c t="s" r="E2060" s="4">
        <v>216</v>
      </c>
    </row>
    <row spans="1:6" r="2061">
      <c t="s" r="A2061" s="4">
        <v>1014</v>
      </c>
    </row>
    <row spans="1:6" r="2062">
      <c t="s" r="A2062" s="3">
        <v>154</v>
      </c>
    </row>
    <row spans="1:6" r="2063">
      <c t="s" r="A2063" s="4">
        <v>155</v>
      </c>
      <c t="s" r="B2063" s="4">
        <v>110</v>
      </c>
      <c t="s" r="E2063" s="4">
        <v>216</v>
      </c>
    </row>
    <row spans="1:6" r="2064">
      <c t="s" r="A2064" s="4">
        <v>1015</v>
      </c>
    </row>
    <row spans="1:6" r="2065">
      <c t="s" r="A2065" s="3">
        <v>154</v>
      </c>
    </row>
    <row spans="1:6" r="2066">
      <c t="s" r="A2066" s="4">
        <v>155</v>
      </c>
      <c t="s" r="B2066" s="4">
        <v>110</v>
      </c>
      <c t="s" r="E2066" s="4">
        <v>216</v>
      </c>
    </row>
    <row spans="1:6" r="2067">
      <c t="s" r="A2067" s="4">
        <v>1016</v>
      </c>
    </row>
    <row spans="1:6" r="2068">
      <c t="s" r="A2068" s="3">
        <v>154</v>
      </c>
    </row>
    <row spans="1:6" r="2069">
      <c t="s" r="A2069" s="4">
        <v>155</v>
      </c>
      <c t="s" r="B2069" s="4">
        <v>110</v>
      </c>
      <c t="s" r="E2069" s="4">
        <v>216</v>
      </c>
    </row>
    <row spans="1:6" r="2070">
      <c t="s" r="A2070" s="4">
        <v>1017</v>
      </c>
    </row>
    <row spans="1:6" r="2071">
      <c t="s" r="A2071" s="3">
        <v>154</v>
      </c>
    </row>
    <row spans="1:6" r="2072">
      <c t="s" r="A2072" s="4">
        <v>155</v>
      </c>
      <c t="s" r="B2072" s="4">
        <v>110</v>
      </c>
      <c t="s" r="E2072" s="4">
        <v>216</v>
      </c>
    </row>
    <row spans="1:6" r="2073">
      <c t="s" r="A2073" s="4">
        <v>1018</v>
      </c>
    </row>
    <row spans="1:6" r="2074">
      <c t="s" r="A2074" s="3">
        <v>154</v>
      </c>
    </row>
    <row spans="1:6" r="2075">
      <c t="s" r="A2075" s="4">
        <v>155</v>
      </c>
      <c t="s" r="B2075" s="4">
        <v>110</v>
      </c>
      <c t="s" r="E2075" s="4">
        <v>216</v>
      </c>
    </row>
    <row spans="1:6" r="2076">
      <c t="s" r="A2076" s="4">
        <v>1019</v>
      </c>
    </row>
    <row spans="1:6" r="2077">
      <c t="s" r="A2077" s="3">
        <v>154</v>
      </c>
    </row>
    <row spans="1:6" r="2078">
      <c t="s" r="A2078" s="4">
        <v>155</v>
      </c>
      <c t="s" r="B2078" s="4">
        <v>110</v>
      </c>
      <c t="s" r="E2078" s="4">
        <v>216</v>
      </c>
    </row>
    <row spans="1:6" r="2079">
      <c t="s" r="A2079" s="4">
        <v>1020</v>
      </c>
    </row>
    <row spans="1:6" r="2080">
      <c t="s" r="A2080" s="3">
        <v>154</v>
      </c>
    </row>
    <row spans="1:6" r="2081">
      <c t="s" r="A2081" s="4">
        <v>155</v>
      </c>
      <c t="s" r="B2081" s="4">
        <v>110</v>
      </c>
      <c t="s" r="E2081" s="4">
        <v>216</v>
      </c>
    </row>
    <row spans="1:6" r="2082">
      <c t="s" r="A2082" s="4">
        <v>1021</v>
      </c>
    </row>
    <row spans="1:6" r="2083">
      <c t="s" r="A2083" s="3">
        <v>154</v>
      </c>
    </row>
    <row spans="1:6" r="2084">
      <c t="s" r="A2084" s="4">
        <v>155</v>
      </c>
      <c t="s" r="B2084" s="4">
        <v>110</v>
      </c>
      <c t="s" r="E2084" s="4">
        <v>216</v>
      </c>
    </row>
    <row spans="1:6" r="2085">
      <c t="s" r="A2085" s="4">
        <v>1022</v>
      </c>
    </row>
    <row spans="1:6" r="2086">
      <c t="s" r="A2086" s="3">
        <v>154</v>
      </c>
    </row>
    <row spans="1:6" r="2087">
      <c t="s" r="A2087" s="4">
        <v>155</v>
      </c>
      <c t="s" r="B2087" s="4">
        <v>110</v>
      </c>
      <c t="s" r="E2087" s="4">
        <v>216</v>
      </c>
    </row>
    <row spans="1:6" r="2088">
      <c t="s" r="A2088" s="4">
        <v>1023</v>
      </c>
    </row>
    <row spans="1:6" r="2089">
      <c t="s" r="A2089" s="3">
        <v>154</v>
      </c>
    </row>
    <row spans="1:6" r="2090">
      <c t="s" r="A2090" s="4">
        <v>155</v>
      </c>
      <c t="s" r="B2090" s="4">
        <v>110</v>
      </c>
      <c t="s" r="E2090" s="4">
        <v>216</v>
      </c>
    </row>
    <row spans="1:6" r="2091">
      <c t="s" r="A2091" s="4">
        <v>1024</v>
      </c>
    </row>
    <row spans="1:6" r="2092">
      <c t="s" r="A2092" s="3">
        <v>154</v>
      </c>
    </row>
    <row spans="1:6" r="2093">
      <c t="s" r="A2093" s="4">
        <v>155</v>
      </c>
      <c t="s" r="B2093" s="4">
        <v>110</v>
      </c>
      <c t="s" r="E2093" s="4">
        <v>216</v>
      </c>
    </row>
    <row spans="1:6" r="2094">
      <c t="s" r="A2094" s="4">
        <v>1025</v>
      </c>
    </row>
    <row spans="1:6" r="2095">
      <c t="s" r="A2095" s="3">
        <v>154</v>
      </c>
    </row>
    <row spans="1:6" r="2096">
      <c t="s" r="A2096" s="4">
        <v>155</v>
      </c>
      <c t="s" r="B2096" s="4">
        <v>110</v>
      </c>
      <c t="s" r="E2096" s="4">
        <v>216</v>
      </c>
    </row>
    <row spans="1:6" r="2097">
      <c t="s" r="A2097" s="4">
        <v>1026</v>
      </c>
    </row>
    <row spans="1:6" r="2098">
      <c t="s" r="A2098" s="3">
        <v>154</v>
      </c>
    </row>
    <row spans="1:6" r="2099">
      <c t="s" r="A2099" s="4">
        <v>155</v>
      </c>
      <c t="s" r="B2099" s="4">
        <v>110</v>
      </c>
      <c t="s" r="E2099" s="4">
        <v>216</v>
      </c>
    </row>
    <row spans="1:6" r="2100">
      <c t="s" r="A2100" s="4">
        <v>1027</v>
      </c>
    </row>
    <row spans="1:6" r="2101">
      <c t="s" r="A2101" s="3">
        <v>154</v>
      </c>
    </row>
    <row spans="1:6" r="2102">
      <c t="s" r="A2102" s="4">
        <v>155</v>
      </c>
      <c t="s" r="B2102" s="4">
        <v>110</v>
      </c>
      <c t="s" r="E2102" s="4">
        <v>216</v>
      </c>
    </row>
    <row spans="1:6" r="2103">
      <c t="s" r="A2103" s="4">
        <v>1028</v>
      </c>
    </row>
    <row spans="1:6" r="2104">
      <c t="s" r="A2104" s="3">
        <v>154</v>
      </c>
    </row>
    <row spans="1:6" r="2105">
      <c t="s" r="A2105" s="4">
        <v>155</v>
      </c>
      <c t="s" r="B2105" s="4">
        <v>110</v>
      </c>
      <c t="s" r="E2105" s="4">
        <v>216</v>
      </c>
    </row>
    <row spans="1:6" r="2106">
      <c t="s" r="A2106" s="4">
        <v>1029</v>
      </c>
    </row>
    <row spans="1:6" r="2107">
      <c t="s" r="A2107" s="3">
        <v>154</v>
      </c>
    </row>
    <row spans="1:6" r="2108">
      <c t="s" r="A2108" s="4">
        <v>155</v>
      </c>
      <c t="s" r="B2108" s="4">
        <v>110</v>
      </c>
      <c t="s" r="E2108" s="4">
        <v>216</v>
      </c>
    </row>
    <row spans="1:6" r="2109">
      <c t="s" r="A2109" s="4">
        <v>1030</v>
      </c>
    </row>
    <row spans="1:6" r="2110">
      <c t="s" r="A2110" s="3">
        <v>154</v>
      </c>
    </row>
    <row spans="1:6" r="2111">
      <c t="s" r="A2111" s="4">
        <v>155</v>
      </c>
      <c t="s" r="B2111" s="4">
        <v>110</v>
      </c>
      <c t="s" r="E2111" s="4">
        <v>216</v>
      </c>
    </row>
    <row spans="1:6" r="2112">
      <c t="s" r="A2112" s="4">
        <v>1031</v>
      </c>
    </row>
    <row spans="1:6" r="2113">
      <c t="s" r="A2113" s="3">
        <v>154</v>
      </c>
    </row>
    <row spans="1:6" r="2114">
      <c t="s" r="A2114" s="4">
        <v>155</v>
      </c>
      <c t="s" r="B2114" s="4">
        <v>110</v>
      </c>
      <c t="s" r="E2114" s="4">
        <v>216</v>
      </c>
    </row>
    <row spans="1:6" r="2115">
      <c t="s" r="A2115" s="4">
        <v>1032</v>
      </c>
    </row>
    <row spans="1:6" r="2116">
      <c t="s" r="A2116" s="3">
        <v>154</v>
      </c>
    </row>
    <row spans="1:6" r="2117">
      <c t="s" r="A2117" s="4">
        <v>155</v>
      </c>
      <c t="s" r="B2117" s="4">
        <v>110</v>
      </c>
      <c t="s" r="E2117" s="4">
        <v>216</v>
      </c>
    </row>
    <row spans="1:6" r="2118">
      <c t="s" r="A2118" s="4">
        <v>1033</v>
      </c>
    </row>
    <row spans="1:6" r="2119">
      <c t="s" r="A2119" s="3">
        <v>154</v>
      </c>
    </row>
    <row spans="1:6" r="2120">
      <c t="s" r="A2120" s="4">
        <v>155</v>
      </c>
      <c t="s" r="B2120" s="4">
        <v>110</v>
      </c>
      <c t="s" r="E2120" s="4">
        <v>216</v>
      </c>
    </row>
    <row spans="1:6" r="2121">
      <c t="s" r="A2121" s="4">
        <v>1034</v>
      </c>
    </row>
    <row spans="1:6" r="2122">
      <c t="s" r="A2122" s="3">
        <v>154</v>
      </c>
    </row>
    <row spans="1:6" r="2123">
      <c t="s" r="A2123" s="4">
        <v>155</v>
      </c>
      <c t="s" r="B2123" s="4">
        <v>953</v>
      </c>
      <c t="s" r="C2123" s="4">
        <v>216</v>
      </c>
      <c t="s" r="E2123" s="4">
        <v>216</v>
      </c>
    </row>
    <row spans="1:6" r="2124">
      <c t="s" r="A2124" s="4">
        <v>1035</v>
      </c>
    </row>
    <row spans="1:6" r="2125">
      <c t="s" r="A2125" s="3">
        <v>154</v>
      </c>
    </row>
    <row spans="1:6" r="2126">
      <c t="s" r="A2126" s="4">
        <v>155</v>
      </c>
      <c t="s" r="B2126" s="4">
        <v>953</v>
      </c>
      <c t="s" r="C2126" s="4">
        <v>216</v>
      </c>
    </row>
    <row spans="1:6" r="2127">
      <c t="s" r="A2127" s="4">
        <v>1036</v>
      </c>
    </row>
    <row spans="1:6" r="2128">
      <c t="s" r="A2128" s="3">
        <v>154</v>
      </c>
    </row>
    <row spans="1:6" r="2129">
      <c t="s" r="A2129" s="4">
        <v>155</v>
      </c>
      <c t="s" r="B2129" s="4">
        <v>953</v>
      </c>
      <c t="s" r="C2129" s="4">
        <v>216</v>
      </c>
    </row>
    <row spans="1:6" r="2130">
      <c t="s" r="A2130" s="4">
        <v>1037</v>
      </c>
    </row>
    <row spans="1:6" r="2131">
      <c t="s" r="A2131" s="3">
        <v>154</v>
      </c>
    </row>
    <row spans="1:6" r="2132">
      <c t="s" r="A2132" s="4">
        <v>155</v>
      </c>
      <c t="s" r="B2132" s="4">
        <v>953</v>
      </c>
      <c t="s" r="C2132" s="4">
        <v>216</v>
      </c>
      <c t="s" r="E2132" s="4">
        <v>216</v>
      </c>
    </row>
    <row spans="1:6" r="2133">
      <c t="s" r="A2133" s="4">
        <v>1038</v>
      </c>
    </row>
    <row spans="1:6" r="2134">
      <c t="s" r="A2134" s="3">
        <v>154</v>
      </c>
    </row>
    <row spans="1:6" r="2135">
      <c t="s" r="A2135" s="4">
        <v>155</v>
      </c>
      <c t="s" r="B2135" s="4">
        <v>953</v>
      </c>
      <c t="s" r="C2135" s="4">
        <v>216</v>
      </c>
      <c t="s" r="E2135" s="4">
        <v>216</v>
      </c>
    </row>
    <row spans="1:6" r="2136">
      <c t="s" r="A2136" s="4">
        <v>1039</v>
      </c>
    </row>
    <row spans="1:6" r="2137">
      <c t="s" r="A2137" s="3">
        <v>154</v>
      </c>
    </row>
    <row spans="1:6" r="2138">
      <c t="s" r="A2138" s="4">
        <v>155</v>
      </c>
      <c t="s" r="B2138" s="4">
        <v>110</v>
      </c>
      <c t="s" r="E2138" s="4">
        <v>216</v>
      </c>
    </row>
    <row spans="1:6" r="2139">
      <c t="s" r="A2139" s="4">
        <v>1040</v>
      </c>
    </row>
    <row spans="1:6" r="2140">
      <c t="s" r="A2140" s="3">
        <v>154</v>
      </c>
    </row>
    <row spans="1:6" r="2141">
      <c t="s" r="A2141" s="4">
        <v>155</v>
      </c>
      <c t="s" r="B2141" s="4">
        <v>873</v>
      </c>
      <c t="s" r="C2141" s="4">
        <v>1041</v>
      </c>
      <c t="s" r="E2141" s="4">
        <v>1042</v>
      </c>
    </row>
    <row spans="1:6" r="2142">
      <c t="s" r="A2142" s="4">
        <v>158</v>
      </c>
      <c t="s" r="B2142" s="4">
        <v>873</v>
      </c>
      <c t="n" r="C2142" s="7">
        <v>4792817</v>
      </c>
      <c t="n" r="E2142" s="7">
        <v>8191519</v>
      </c>
    </row>
    <row spans="1:6" r="2143">
      <c t="s" r="A2143" s="4">
        <v>1043</v>
      </c>
    </row>
    <row spans="1:6" r="2144">
      <c t="s" r="A2144" s="3">
        <v>154</v>
      </c>
    </row>
    <row spans="1:6" r="2145">
      <c t="s" r="A2145" s="4">
        <v>155</v>
      </c>
      <c t="s" r="B2145" s="4">
        <v>873</v>
      </c>
      <c t="s" r="C2145" s="4">
        <v>1044</v>
      </c>
      <c t="s" r="E2145" s="4">
        <v>1045</v>
      </c>
    </row>
    <row spans="1:6" r="2146">
      <c t="s" r="A2146" s="4">
        <v>158</v>
      </c>
      <c t="s" r="B2146" s="4">
        <v>873</v>
      </c>
      <c t="n" r="C2146" s="7">
        <v>3649979</v>
      </c>
      <c t="n" r="E2146" s="7">
        <v>1691342</v>
      </c>
    </row>
    <row spans="1:6" r="2147">
      <c t="s" r="A2147" s="4">
        <v>165</v>
      </c>
      <c t="s" r="B2147" s="4">
        <v>873</v>
      </c>
      <c t="n" r="C2147" s="7">
        <v>67000000</v>
      </c>
      <c t="n" r="E2147" s="7">
        <v>75000000</v>
      </c>
    </row>
    <row spans="1:6" r="2148">
      <c t="s" r="A2148" s="4">
        <v>1046</v>
      </c>
    </row>
    <row spans="1:6" r="2149">
      <c t="s" r="A2149" s="3">
        <v>154</v>
      </c>
    </row>
    <row spans="1:6" r="2150">
      <c t="s" r="A2150" s="4">
        <v>155</v>
      </c>
      <c t="s" r="B2150" s="4">
        <v>873</v>
      </c>
      <c t="s" r="C2150" s="4">
        <v>1047</v>
      </c>
      <c t="s" r="E2150" s="4">
        <v>1048</v>
      </c>
    </row>
    <row spans="1:6" r="2151">
      <c t="s" r="A2151" s="4">
        <v>158</v>
      </c>
      <c t="s" r="B2151" s="4">
        <v>873</v>
      </c>
      <c t="n" r="C2151" s="7">
        <v>1142838</v>
      </c>
      <c t="n" r="E2151" s="7">
        <v>883922</v>
      </c>
    </row>
    <row spans="1:6" r="2152">
      <c t="s" r="A2152" s="4">
        <v>165</v>
      </c>
      <c t="s" r="B2152" s="4">
        <v>873</v>
      </c>
      <c t="n" r="C2152" s="6">
        <v>20000000</v>
      </c>
      <c t="n" r="E2152" s="7">
        <v>20000000</v>
      </c>
    </row>
    <row spans="1:6" r="2153">
      <c t="s" r="A2153" s="4">
        <v>1049</v>
      </c>
    </row>
    <row spans="1:6" r="2154">
      <c t="s" r="A2154" s="3">
        <v>154</v>
      </c>
    </row>
    <row spans="1:6" r="2155">
      <c t="s" r="A2155" s="4">
        <v>155</v>
      </c>
      <c t="s" r="B2155" s="4">
        <v>873</v>
      </c>
      <c t="s" r="E2155" s="4">
        <v>1050</v>
      </c>
    </row>
    <row spans="1:6" r="2156">
      <c t="s" r="A2156" s="4">
        <v>158</v>
      </c>
      <c t="s" r="B2156" s="4">
        <v>873</v>
      </c>
      <c t="n" r="E2156" s="7">
        <v>5616255</v>
      </c>
    </row>
    <row spans="1:6" r="2157">
      <c t="s" r="A2157" s="4">
        <v>165</v>
      </c>
      <c t="s" r="B2157" s="4">
        <v>873</v>
      </c>
      <c t="n" r="E2157" s="6">
        <v>15000000</v>
      </c>
    </row>
    <row spans="1:6" r="2158">
      <c t="s" r="A2158" s="4">
        <v>1051</v>
      </c>
    </row>
    <row spans="1:6" r="2159">
      <c t="s" r="A2159" s="3">
        <v>154</v>
      </c>
    </row>
    <row spans="1:6" r="2160">
      <c t="s" r="A2160" s="4">
        <v>165</v>
      </c>
      <c t="s" r="B2160" s="4">
        <v>873</v>
      </c>
      <c t="n" r="C2160" s="6">
        <v>3549375</v>
      </c>
      <c t="n" r="E2160" s="6">
        <v>6438332</v>
      </c>
    </row>
    <row spans="1:6" r="2161">
      <c t="s" r="A2161" s="4">
        <v>166</v>
      </c>
      <c t="s" r="B2161" s="4">
        <v>873</v>
      </c>
      <c t="n" r="C2161" s="6">
        <v>4788842</v>
      </c>
      <c t="n" r="E2161" s="6">
        <v>8362136</v>
      </c>
    </row>
    <row spans="1:6" r="2162">
      <c t="s" r="A2162" s="4">
        <v>1052</v>
      </c>
    </row>
    <row spans="1:6" r="2163">
      <c t="s" r="A2163" s="3">
        <v>154</v>
      </c>
    </row>
    <row spans="1:6" r="2164">
      <c t="s" r="A2164" s="4">
        <v>165</v>
      </c>
      <c t="s" r="B2164" s="4">
        <v>873</v>
      </c>
      <c t="n" r="C2164" s="6">
        <v>2733427</v>
      </c>
      <c t="n" r="E2164" s="6">
        <v>1170606</v>
      </c>
    </row>
    <row spans="1:6" r="2165">
      <c t="s" r="A2165" s="4">
        <v>166</v>
      </c>
      <c t="s" r="B2165" s="4">
        <v>873</v>
      </c>
      <c t="n" r="C2165" s="6">
        <v>3646004</v>
      </c>
      <c t="n" r="E2165" s="6">
        <v>1657731</v>
      </c>
    </row>
    <row spans="1:6" r="2166">
      <c t="s" r="A2166" s="4">
        <v>1053</v>
      </c>
    </row>
    <row spans="1:6" r="2167">
      <c t="s" r="A2167" s="3">
        <v>154</v>
      </c>
    </row>
    <row spans="1:6" r="2168">
      <c t="s" r="A2168" s="4">
        <v>165</v>
      </c>
      <c t="s" r="B2168" s="4">
        <v>873</v>
      </c>
      <c t="n" r="C2168" s="6">
        <v>815948</v>
      </c>
      <c t="n" r="E2168" s="6">
        <v>877954</v>
      </c>
    </row>
    <row spans="1:6" r="2169">
      <c t="s" r="A2169" s="4">
        <v>166</v>
      </c>
      <c t="s" r="B2169" s="4">
        <v>873</v>
      </c>
      <c t="n" r="C2169" s="7">
        <v>1142838</v>
      </c>
      <c t="n" r="E2169" s="6">
        <v>876005</v>
      </c>
    </row>
    <row spans="1:6" r="2170">
      <c t="s" r="A2170" s="4">
        <v>1054</v>
      </c>
    </row>
    <row spans="1:6" r="2171">
      <c t="s" r="A2171" s="3">
        <v>154</v>
      </c>
    </row>
    <row spans="1:6" r="2172">
      <c t="s" r="A2172" s="4">
        <v>165</v>
      </c>
      <c t="s" r="B2172" s="4">
        <v>873</v>
      </c>
      <c t="n" r="E2172" s="6">
        <v>4389772</v>
      </c>
    </row>
    <row spans="1:6" r="2173">
      <c t="s" r="A2173" s="4">
        <v>166</v>
      </c>
      <c t="s" r="B2173" s="4">
        <v>873</v>
      </c>
      <c t="n" r="E2173" s="7">
        <v>5828400</v>
      </c>
    </row>
    <row spans="1:6" r="2174">
      <c t="s" r="A2174" s="4">
        <v>1055</v>
      </c>
    </row>
    <row spans="1:6" r="2175">
      <c t="s" r="A2175" s="3">
        <v>154</v>
      </c>
    </row>
    <row spans="1:6" r="2176">
      <c t="s" r="A2176" s="4">
        <v>155</v>
      </c>
      <c t="s" r="B2176" s="4">
        <v>110</v>
      </c>
      <c t="s" r="E2176" s="4">
        <v>216</v>
      </c>
    </row>
    <row spans="1:6" r="2177">
      <c t="s" r="A2177" s="4">
        <v>1056</v>
      </c>
    </row>
    <row spans="1:6" r="2178">
      <c t="s" r="A2178" s="3">
        <v>154</v>
      </c>
    </row>
    <row spans="1:6" r="2179">
      <c t="s" r="A2179" s="4">
        <v>155</v>
      </c>
      <c t="s" r="B2179" s="4">
        <v>110</v>
      </c>
      <c t="s" r="E2179" s="4">
        <v>216</v>
      </c>
    </row>
    <row spans="1:6" r="2180">
      <c t="s" r="A2180" s="4">
        <v>1057</v>
      </c>
    </row>
    <row spans="1:6" r="2181">
      <c t="s" r="A2181" s="3">
        <v>154</v>
      </c>
    </row>
    <row spans="1:6" r="2182">
      <c t="s" r="A2182" s="4">
        <v>155</v>
      </c>
      <c t="s" r="B2182" s="4">
        <v>110</v>
      </c>
      <c t="s" r="E2182" s="4">
        <v>216</v>
      </c>
    </row>
    <row spans="1:6" r="2183">
      <c t="s" r="A2183" s="4">
        <v>1058</v>
      </c>
    </row>
    <row spans="1:6" r="2184">
      <c t="s" r="A2184" s="3">
        <v>154</v>
      </c>
    </row>
    <row spans="1:6" r="2185">
      <c t="s" r="A2185" s="4">
        <v>155</v>
      </c>
      <c t="s" r="B2185" s="4">
        <v>110</v>
      </c>
      <c t="s" r="E2185" s="4">
        <v>216</v>
      </c>
    </row>
    <row spans="1:6" r="2186">
      <c t="s" r="A2186" s="4">
        <v>1059</v>
      </c>
    </row>
    <row spans="1:6" r="2187">
      <c t="s" r="A2187" s="3">
        <v>154</v>
      </c>
    </row>
    <row spans="1:6" r="2188">
      <c t="s" r="A2188" s="4">
        <v>155</v>
      </c>
      <c t="s" r="B2188" s="4">
        <v>110</v>
      </c>
      <c t="s" r="E2188" s="4">
        <v>216</v>
      </c>
    </row>
    <row spans="1:6" r="2189">
      <c t="s" r="A2189" s="4">
        <v>1060</v>
      </c>
    </row>
    <row spans="1:6" r="2190">
      <c t="s" r="A2190" s="3">
        <v>154</v>
      </c>
    </row>
    <row spans="1:6" r="2191">
      <c t="s" r="A2191" s="4">
        <v>155</v>
      </c>
      <c t="s" r="B2191" s="4">
        <v>110</v>
      </c>
      <c t="s" r="E2191" s="4">
        <v>216</v>
      </c>
    </row>
    <row spans="1:6" r="2192">
      <c t="s" r="A2192" s="4">
        <v>1061</v>
      </c>
    </row>
    <row spans="1:6" r="2193">
      <c t="s" r="A2193" s="3">
        <v>154</v>
      </c>
    </row>
    <row spans="1:6" r="2194">
      <c t="s" r="A2194" s="4">
        <v>155</v>
      </c>
      <c t="s" r="B2194" s="4">
        <v>110</v>
      </c>
      <c t="s" r="E2194" s="4">
        <v>216</v>
      </c>
    </row>
    <row spans="1:6" r="2195">
      <c t="s" r="A2195" s="4">
        <v>1062</v>
      </c>
    </row>
    <row spans="1:6" r="2196">
      <c t="s" r="A2196" s="3">
        <v>154</v>
      </c>
    </row>
    <row spans="1:6" r="2197">
      <c t="s" r="A2197" s="4">
        <v>155</v>
      </c>
      <c t="s" r="B2197" s="4">
        <v>110</v>
      </c>
      <c t="s" r="E2197" s="4">
        <v>216</v>
      </c>
    </row>
    <row spans="1:6" r="2198">
      <c t="s" r="A2198" s="4">
        <v>1063</v>
      </c>
    </row>
    <row spans="1:6" r="2199">
      <c t="s" r="A2199" s="3">
        <v>154</v>
      </c>
    </row>
    <row spans="1:6" r="2200">
      <c t="s" r="A2200" s="4">
        <v>155</v>
      </c>
      <c t="s" r="B2200" s="4">
        <v>110</v>
      </c>
      <c t="s" r="E2200" s="4">
        <v>216</v>
      </c>
    </row>
    <row spans="1:6" r="2201">
      <c t="s" r="A2201" s="4">
        <v>1064</v>
      </c>
    </row>
    <row spans="1:6" r="2202">
      <c t="s" r="A2202" s="3">
        <v>154</v>
      </c>
    </row>
    <row spans="1:6" r="2203">
      <c t="s" r="A2203" s="4">
        <v>155</v>
      </c>
      <c t="s" r="B2203" s="4">
        <v>110</v>
      </c>
      <c t="s" r="E2203" s="4">
        <v>216</v>
      </c>
    </row>
    <row spans="1:6" r="2204">
      <c t="s" r="A2204" s="4">
        <v>1065</v>
      </c>
    </row>
    <row spans="1:6" r="2205">
      <c t="s" r="A2205" s="3">
        <v>154</v>
      </c>
    </row>
    <row spans="1:6" r="2206">
      <c t="s" r="A2206" s="4">
        <v>155</v>
      </c>
      <c t="s" r="B2206" s="4">
        <v>110</v>
      </c>
      <c t="s" r="E2206" s="4">
        <v>216</v>
      </c>
    </row>
    <row spans="1:6" r="2207">
      <c t="s" r="A2207" s="4">
        <v>1066</v>
      </c>
    </row>
    <row spans="1:6" r="2208">
      <c t="s" r="A2208" s="3">
        <v>154</v>
      </c>
    </row>
    <row spans="1:6" r="2209">
      <c t="s" r="A2209" s="4">
        <v>155</v>
      </c>
      <c t="s" r="B2209" s="4">
        <v>110</v>
      </c>
      <c t="s" r="E2209" s="4">
        <v>216</v>
      </c>
    </row>
    <row spans="1:6" r="2210">
      <c t="s" r="A2210" s="4">
        <v>1067</v>
      </c>
    </row>
    <row spans="1:6" r="2211">
      <c t="s" r="A2211" s="3">
        <v>154</v>
      </c>
    </row>
    <row spans="1:6" r="2212">
      <c t="s" r="A2212" s="4">
        <v>155</v>
      </c>
      <c t="s" r="B2212" s="4">
        <v>110</v>
      </c>
      <c t="s" r="E2212" s="4">
        <v>216</v>
      </c>
    </row>
    <row spans="1:6" r="2213">
      <c t="s" r="A2213" s="4">
        <v>1068</v>
      </c>
    </row>
    <row spans="1:6" r="2214">
      <c t="s" r="A2214" s="3">
        <v>154</v>
      </c>
    </row>
    <row spans="1:6" r="2215">
      <c t="s" r="A2215" s="4">
        <v>155</v>
      </c>
      <c t="s" r="B2215" s="4">
        <v>110</v>
      </c>
      <c t="s" r="E2215" s="4">
        <v>216</v>
      </c>
    </row>
    <row spans="1:6" r="2216">
      <c t="s" r="A2216" s="4">
        <v>1069</v>
      </c>
    </row>
    <row spans="1:6" r="2217">
      <c t="s" r="A2217" s="3">
        <v>154</v>
      </c>
    </row>
    <row spans="1:6" r="2218">
      <c t="s" r="A2218" s="4">
        <v>155</v>
      </c>
      <c t="s" r="B2218" s="4">
        <v>110</v>
      </c>
      <c t="s" r="E2218" s="4">
        <v>216</v>
      </c>
    </row>
    <row spans="1:6" r="2219">
      <c t="s" r="A2219" s="4">
        <v>1070</v>
      </c>
    </row>
    <row spans="1:6" r="2220">
      <c t="s" r="A2220" s="3">
        <v>154</v>
      </c>
    </row>
    <row spans="1:6" r="2221">
      <c t="s" r="A2221" s="4">
        <v>155</v>
      </c>
      <c t="s" r="B2221" s="4">
        <v>110</v>
      </c>
      <c t="s" r="E2221" s="4">
        <v>216</v>
      </c>
    </row>
    <row spans="1:6" r="2222">
      <c t="s" r="A2222" s="4">
        <v>1071</v>
      </c>
    </row>
    <row spans="1:6" r="2223">
      <c t="s" r="A2223" s="3">
        <v>154</v>
      </c>
    </row>
    <row spans="1:6" r="2224">
      <c t="s" r="A2224" s="4">
        <v>155</v>
      </c>
      <c t="s" r="B2224" s="4">
        <v>110</v>
      </c>
      <c t="s" r="E2224" s="4">
        <v>216</v>
      </c>
    </row>
    <row spans="1:6" r="2225">
      <c t="s" r="A2225" s="4">
        <v>1072</v>
      </c>
    </row>
    <row spans="1:6" r="2226">
      <c t="s" r="A2226" s="3">
        <v>154</v>
      </c>
    </row>
    <row spans="1:6" r="2227">
      <c t="s" r="A2227" s="4">
        <v>155</v>
      </c>
      <c t="s" r="B2227" s="4">
        <v>110</v>
      </c>
      <c t="s" r="E2227" s="4">
        <v>216</v>
      </c>
    </row>
    <row spans="1:6" r="2228">
      <c t="s" r="A2228" s="4">
        <v>1073</v>
      </c>
    </row>
    <row spans="1:6" r="2229">
      <c t="s" r="A2229" s="3">
        <v>154</v>
      </c>
    </row>
    <row spans="1:6" r="2230">
      <c t="s" r="A2230" s="4">
        <v>155</v>
      </c>
      <c t="s" r="B2230" s="4">
        <v>110</v>
      </c>
      <c t="s" r="E2230" s="4">
        <v>216</v>
      </c>
    </row>
    <row spans="1:6" r="2231">
      <c t="s" r="A2231" s="4">
        <v>1074</v>
      </c>
    </row>
    <row spans="1:6" r="2232">
      <c t="s" r="A2232" s="3">
        <v>154</v>
      </c>
    </row>
    <row spans="1:6" r="2233">
      <c t="s" r="A2233" s="4">
        <v>155</v>
      </c>
      <c t="s" r="B2233" s="4">
        <v>110</v>
      </c>
      <c t="s" r="E2233" s="4">
        <v>216</v>
      </c>
    </row>
    <row spans="1:6" r="2234">
      <c t="s" r="A2234" s="4">
        <v>1075</v>
      </c>
    </row>
    <row spans="1:6" r="2235">
      <c t="s" r="A2235" s="3">
        <v>154</v>
      </c>
    </row>
    <row spans="1:6" r="2236">
      <c t="s" r="A2236" s="4">
        <v>155</v>
      </c>
      <c t="s" r="B2236" s="4">
        <v>110</v>
      </c>
      <c t="s" r="E2236" s="4">
        <v>216</v>
      </c>
    </row>
    <row spans="1:6" r="2237">
      <c t="s" r="A2237" s="4">
        <v>1076</v>
      </c>
    </row>
    <row spans="1:6" r="2238">
      <c t="s" r="A2238" s="3">
        <v>154</v>
      </c>
    </row>
    <row spans="1:6" r="2239">
      <c t="s" r="A2239" s="4">
        <v>155</v>
      </c>
      <c t="s" r="B2239" s="4">
        <v>110</v>
      </c>
      <c t="s" r="E2239" s="4">
        <v>216</v>
      </c>
    </row>
    <row spans="1:6" r="2240">
      <c t="s" r="A2240" s="4">
        <v>1077</v>
      </c>
    </row>
    <row spans="1:6" r="2241">
      <c t="s" r="A2241" s="3">
        <v>154</v>
      </c>
    </row>
    <row spans="1:6" r="2242">
      <c t="s" r="A2242" s="4">
        <v>155</v>
      </c>
      <c t="s" r="B2242" s="4">
        <v>110</v>
      </c>
      <c t="s" r="E2242" s="4">
        <v>216</v>
      </c>
    </row>
    <row spans="1:6" r="2243">
      <c t="s" r="A2243" s="4">
        <v>1078</v>
      </c>
    </row>
    <row spans="1:6" r="2244">
      <c t="s" r="A2244" s="3">
        <v>154</v>
      </c>
    </row>
    <row spans="1:6" r="2245">
      <c t="s" r="A2245" s="4">
        <v>155</v>
      </c>
      <c t="s" r="B2245" s="4">
        <v>110</v>
      </c>
      <c t="s" r="E2245" s="4">
        <v>216</v>
      </c>
    </row>
    <row spans="1:6" r="2246">
      <c t="s" r="A2246" s="4">
        <v>1079</v>
      </c>
    </row>
    <row spans="1:6" r="2247">
      <c t="s" r="A2247" s="3">
        <v>154</v>
      </c>
    </row>
    <row spans="1:6" r="2248">
      <c t="s" r="A2248" s="4">
        <v>155</v>
      </c>
      <c t="s" r="B2248" s="4">
        <v>110</v>
      </c>
      <c t="s" r="E2248" s="4">
        <v>216</v>
      </c>
    </row>
    <row spans="1:6" r="2249">
      <c t="s" r="A2249" s="4">
        <v>1080</v>
      </c>
    </row>
    <row spans="1:6" r="2250">
      <c t="s" r="A2250" s="3">
        <v>154</v>
      </c>
    </row>
    <row spans="1:6" r="2251">
      <c t="s" r="A2251" s="4">
        <v>155</v>
      </c>
      <c t="s" r="B2251" s="4">
        <v>110</v>
      </c>
      <c t="s" r="E2251" s="4">
        <v>216</v>
      </c>
    </row>
    <row spans="1:6" r="2252">
      <c t="s" r="A2252" s="4">
        <v>1081</v>
      </c>
    </row>
    <row spans="1:6" r="2253">
      <c t="s" r="A2253" s="3">
        <v>154</v>
      </c>
    </row>
    <row spans="1:6" r="2254">
      <c t="s" r="A2254" s="4">
        <v>155</v>
      </c>
      <c t="s" r="B2254" s="4">
        <v>110</v>
      </c>
      <c t="s" r="E2254" s="4">
        <v>216</v>
      </c>
    </row>
    <row spans="1:6" r="2255">
      <c t="s" r="A2255" s="4">
        <v>1082</v>
      </c>
    </row>
    <row spans="1:6" r="2256">
      <c t="s" r="A2256" s="3">
        <v>154</v>
      </c>
    </row>
    <row spans="1:6" r="2257">
      <c t="s" r="A2257" s="4">
        <v>155</v>
      </c>
      <c t="s" r="B2257" s="4">
        <v>110</v>
      </c>
      <c t="s" r="E2257" s="4">
        <v>216</v>
      </c>
    </row>
    <row spans="1:6" r="2258">
      <c t="s" r="A2258" s="4">
        <v>1083</v>
      </c>
    </row>
    <row spans="1:6" r="2259">
      <c t="s" r="A2259" s="3">
        <v>154</v>
      </c>
    </row>
    <row spans="1:6" r="2260">
      <c t="s" r="A2260" s="4">
        <v>155</v>
      </c>
      <c t="s" r="B2260" s="4">
        <v>110</v>
      </c>
      <c t="s" r="E2260" s="4">
        <v>216</v>
      </c>
    </row>
    <row spans="1:6" r="2261">
      <c t="s" r="A2261" s="4">
        <v>1084</v>
      </c>
    </row>
    <row spans="1:6" r="2262">
      <c t="s" r="A2262" s="3">
        <v>154</v>
      </c>
    </row>
    <row spans="1:6" r="2263">
      <c t="s" r="A2263" s="4">
        <v>155</v>
      </c>
      <c t="s" r="B2263" s="4">
        <v>110</v>
      </c>
      <c t="s" r="E2263" s="4">
        <v>216</v>
      </c>
    </row>
    <row spans="1:6" r="2264">
      <c t="s" r="A2264" s="4">
        <v>1085</v>
      </c>
    </row>
    <row spans="1:6" r="2265">
      <c t="s" r="A2265" s="3">
        <v>154</v>
      </c>
    </row>
    <row spans="1:6" r="2266">
      <c t="s" r="A2266" s="4">
        <v>155</v>
      </c>
      <c t="s" r="B2266" s="4">
        <v>110</v>
      </c>
      <c t="s" r="E2266" s="4">
        <v>216</v>
      </c>
    </row>
    <row spans="1:6" r="2267">
      <c t="s" r="A2267" s="4">
        <v>1086</v>
      </c>
    </row>
    <row spans="1:6" r="2268">
      <c t="s" r="A2268" s="3">
        <v>154</v>
      </c>
    </row>
    <row spans="1:6" r="2269">
      <c t="s" r="A2269" s="4">
        <v>155</v>
      </c>
      <c t="s" r="B2269" s="4">
        <v>110</v>
      </c>
      <c t="s" r="E2269" s="4">
        <v>216</v>
      </c>
    </row>
    <row spans="1:6" r="2270">
      <c t="s" r="A2270" s="4">
        <v>1087</v>
      </c>
    </row>
    <row spans="1:6" r="2271">
      <c t="s" r="A2271" s="3">
        <v>154</v>
      </c>
    </row>
    <row spans="1:6" r="2272">
      <c t="s" r="A2272" s="4">
        <v>155</v>
      </c>
      <c t="s" r="B2272" s="4">
        <v>110</v>
      </c>
      <c t="s" r="E2272" s="4">
        <v>216</v>
      </c>
    </row>
    <row spans="1:6" r="2273">
      <c t="s" r="A2273" s="4">
        <v>1088</v>
      </c>
    </row>
    <row spans="1:6" r="2274">
      <c t="s" r="A2274" s="3">
        <v>154</v>
      </c>
    </row>
    <row spans="1:6" r="2275">
      <c t="s" r="A2275" s="4">
        <v>155</v>
      </c>
      <c t="s" r="B2275" s="4">
        <v>110</v>
      </c>
      <c t="s" r="E2275" s="4">
        <v>216</v>
      </c>
    </row>
    <row spans="1:6" r="2276">
      <c t="s" r="A2276" s="4">
        <v>1089</v>
      </c>
    </row>
    <row spans="1:6" r="2277">
      <c t="s" r="A2277" s="3">
        <v>154</v>
      </c>
    </row>
    <row spans="1:6" r="2278">
      <c t="s" r="A2278" s="4">
        <v>155</v>
      </c>
      <c t="s" r="B2278" s="4">
        <v>110</v>
      </c>
      <c t="s" r="E2278" s="4">
        <v>216</v>
      </c>
    </row>
    <row spans="1:6" r="2279">
      <c t="s" r="A2279" s="4">
        <v>1090</v>
      </c>
    </row>
    <row spans="1:6" r="2280">
      <c t="s" r="A2280" s="3">
        <v>154</v>
      </c>
    </row>
    <row spans="1:6" r="2281">
      <c t="s" r="A2281" s="4">
        <v>155</v>
      </c>
      <c t="s" r="B2281" s="4">
        <v>110</v>
      </c>
      <c t="s" r="E2281" s="4">
        <v>216</v>
      </c>
    </row>
    <row spans="1:6" r="2282">
      <c t="s" r="A2282" s="4">
        <v>1091</v>
      </c>
    </row>
    <row spans="1:6" r="2283">
      <c t="s" r="A2283" s="3">
        <v>154</v>
      </c>
    </row>
    <row spans="1:6" r="2284">
      <c t="s" r="A2284" s="4">
        <v>155</v>
      </c>
      <c t="s" r="B2284" s="4">
        <v>110</v>
      </c>
      <c t="s" r="E2284" s="4">
        <v>216</v>
      </c>
    </row>
    <row spans="1:6" r="2285">
      <c t="s" r="A2285" s="4">
        <v>1092</v>
      </c>
    </row>
    <row spans="1:6" r="2286">
      <c t="s" r="A2286" s="3">
        <v>154</v>
      </c>
    </row>
    <row spans="1:6" r="2287">
      <c t="s" r="A2287" s="4">
        <v>155</v>
      </c>
      <c t="s" r="B2287" s="4">
        <v>110</v>
      </c>
      <c t="s" r="E2287" s="4">
        <v>216</v>
      </c>
    </row>
    <row spans="1:6" r="2288">
      <c t="s" r="A2288" s="4">
        <v>1093</v>
      </c>
    </row>
    <row spans="1:6" r="2289">
      <c t="s" r="A2289" s="3">
        <v>154</v>
      </c>
    </row>
    <row spans="1:6" r="2290">
      <c t="s" r="A2290" s="4">
        <v>155</v>
      </c>
      <c t="s" r="B2290" s="4">
        <v>110</v>
      </c>
      <c t="s" r="E2290" s="4">
        <v>216</v>
      </c>
    </row>
    <row spans="1:6" r="2291">
      <c t="s" r="A2291" s="4">
        <v>1094</v>
      </c>
    </row>
    <row spans="1:6" r="2292">
      <c t="s" r="A2292" s="3">
        <v>154</v>
      </c>
    </row>
    <row spans="1:6" r="2293">
      <c t="s" r="A2293" s="4">
        <v>155</v>
      </c>
      <c t="s" r="B2293" s="4">
        <v>110</v>
      </c>
      <c t="s" r="E2293" s="4">
        <v>216</v>
      </c>
    </row>
    <row spans="1:6" r="2294">
      <c t="s" r="A2294" s="4">
        <v>1095</v>
      </c>
    </row>
    <row spans="1:6" r="2295">
      <c t="s" r="A2295" s="3">
        <v>154</v>
      </c>
    </row>
    <row spans="1:6" r="2296">
      <c t="s" r="A2296" s="4">
        <v>155</v>
      </c>
      <c t="s" r="B2296" s="4">
        <v>110</v>
      </c>
      <c t="s" r="E2296" s="4">
        <v>216</v>
      </c>
    </row>
    <row spans="1:6" r="2297">
      <c t="s" r="A2297" s="4">
        <v>1096</v>
      </c>
    </row>
    <row spans="1:6" r="2298">
      <c t="s" r="A2298" s="3">
        <v>154</v>
      </c>
    </row>
    <row spans="1:6" r="2299">
      <c t="s" r="A2299" s="4">
        <v>155</v>
      </c>
      <c t="s" r="B2299" s="4">
        <v>110</v>
      </c>
      <c t="s" r="E2299" s="4">
        <v>216</v>
      </c>
    </row>
    <row spans="1:6" r="2300">
      <c t="s" r="A2300" s="4">
        <v>1097</v>
      </c>
    </row>
    <row spans="1:6" r="2301">
      <c t="s" r="A2301" s="3">
        <v>154</v>
      </c>
    </row>
    <row spans="1:6" r="2302">
      <c t="s" r="A2302" s="4">
        <v>155</v>
      </c>
      <c t="s" r="B2302" s="4">
        <v>110</v>
      </c>
      <c t="s" r="E2302" s="4">
        <v>216</v>
      </c>
    </row>
    <row spans="1:6" r="2303">
      <c t="s" r="A2303" s="4">
        <v>1098</v>
      </c>
    </row>
    <row spans="1:6" r="2304">
      <c t="s" r="A2304" s="3">
        <v>154</v>
      </c>
    </row>
    <row spans="1:6" r="2305">
      <c t="s" r="A2305" s="4">
        <v>155</v>
      </c>
      <c t="s" r="B2305" s="4">
        <v>110</v>
      </c>
      <c t="s" r="E2305" s="4">
        <v>216</v>
      </c>
    </row>
    <row spans="1:6" r="2306">
      <c t="s" r="A2306" s="4">
        <v>1099</v>
      </c>
    </row>
    <row spans="1:6" r="2307">
      <c t="s" r="A2307" s="3">
        <v>154</v>
      </c>
    </row>
    <row spans="1:6" r="2308">
      <c t="s" r="A2308" s="4">
        <v>155</v>
      </c>
      <c t="s" r="B2308" s="4">
        <v>110</v>
      </c>
      <c t="s" r="E2308" s="4">
        <v>216</v>
      </c>
    </row>
    <row spans="1:6" r="2309">
      <c t="s" r="A2309" s="4">
        <v>1100</v>
      </c>
    </row>
    <row spans="1:6" r="2310">
      <c t="s" r="A2310" s="3">
        <v>154</v>
      </c>
    </row>
    <row spans="1:6" r="2311">
      <c t="s" r="A2311" s="4">
        <v>155</v>
      </c>
      <c t="s" r="B2311" s="4">
        <v>110</v>
      </c>
      <c t="s" r="E2311" s="4">
        <v>216</v>
      </c>
    </row>
    <row spans="1:6" r="2312">
      <c t="s" r="A2312" s="4">
        <v>1101</v>
      </c>
    </row>
    <row spans="1:6" r="2313">
      <c t="s" r="A2313" s="3">
        <v>154</v>
      </c>
    </row>
    <row spans="1:6" r="2314">
      <c t="s" r="A2314" s="4">
        <v>155</v>
      </c>
      <c t="s" r="B2314" s="4">
        <v>110</v>
      </c>
      <c t="s" r="E2314" s="4">
        <v>216</v>
      </c>
    </row>
    <row spans="1:6" r="2315">
      <c t="s" r="A2315" s="4">
        <v>1102</v>
      </c>
    </row>
    <row spans="1:6" r="2316">
      <c t="s" r="A2316" s="3">
        <v>154</v>
      </c>
    </row>
    <row spans="1:6" r="2317">
      <c t="s" r="A2317" s="4">
        <v>155</v>
      </c>
      <c t="s" r="B2317" s="4">
        <v>110</v>
      </c>
      <c t="s" r="E2317" s="4">
        <v>216</v>
      </c>
    </row>
    <row spans="1:6" r="2318">
      <c t="s" r="A2318" s="4">
        <v>1103</v>
      </c>
    </row>
    <row spans="1:6" r="2319">
      <c t="s" r="A2319" s="3">
        <v>154</v>
      </c>
    </row>
    <row spans="1:6" r="2320">
      <c t="s" r="A2320" s="4">
        <v>155</v>
      </c>
      <c t="s" r="B2320" s="4">
        <v>110</v>
      </c>
      <c t="s" r="E2320" s="4">
        <v>216</v>
      </c>
    </row>
    <row spans="1:6" r="2321">
      <c t="s" r="A2321" s="4">
        <v>1104</v>
      </c>
    </row>
    <row spans="1:6" r="2322">
      <c t="s" r="A2322" s="3">
        <v>154</v>
      </c>
    </row>
    <row spans="1:6" r="2323">
      <c t="s" r="A2323" s="4">
        <v>155</v>
      </c>
      <c t="s" r="B2323" s="4">
        <v>110</v>
      </c>
      <c t="s" r="E2323" s="4">
        <v>216</v>
      </c>
    </row>
    <row spans="1:6" r="2324">
      <c t="s" r="A2324" s="4">
        <v>1105</v>
      </c>
    </row>
    <row spans="1:6" r="2325">
      <c t="s" r="A2325" s="3">
        <v>154</v>
      </c>
    </row>
    <row spans="1:6" r="2326">
      <c t="s" r="A2326" s="4">
        <v>155</v>
      </c>
      <c t="s" r="B2326" s="4">
        <v>110</v>
      </c>
      <c t="s" r="E2326" s="4">
        <v>216</v>
      </c>
    </row>
    <row spans="1:6" r="2327">
      <c t="s" r="A2327" s="4">
        <v>1106</v>
      </c>
    </row>
    <row spans="1:6" r="2328">
      <c t="s" r="A2328" s="3">
        <v>154</v>
      </c>
    </row>
    <row spans="1:6" r="2329">
      <c t="s" r="A2329" s="4">
        <v>155</v>
      </c>
      <c t="s" r="B2329" s="4">
        <v>110</v>
      </c>
      <c t="s" r="E2329" s="4">
        <v>216</v>
      </c>
    </row>
    <row spans="1:6" r="2330">
      <c t="s" r="A2330" s="4">
        <v>1107</v>
      </c>
    </row>
    <row spans="1:6" r="2331">
      <c t="s" r="A2331" s="3">
        <v>154</v>
      </c>
    </row>
    <row spans="1:6" r="2332">
      <c t="s" r="A2332" s="4">
        <v>155</v>
      </c>
      <c t="s" r="B2332" s="4">
        <v>110</v>
      </c>
      <c t="s" r="E2332" s="4">
        <v>216</v>
      </c>
    </row>
    <row spans="1:6" r="2333">
      <c t="s" r="A2333" s="4">
        <v>1108</v>
      </c>
    </row>
    <row spans="1:6" r="2334">
      <c t="s" r="A2334" s="3">
        <v>154</v>
      </c>
    </row>
    <row spans="1:6" r="2335">
      <c t="s" r="A2335" s="4">
        <v>155</v>
      </c>
      <c t="s" r="B2335" s="4">
        <v>110</v>
      </c>
      <c t="s" r="E2335" s="4">
        <v>216</v>
      </c>
    </row>
    <row spans="1:6" r="2336">
      <c t="s" r="A2336" s="4">
        <v>1109</v>
      </c>
    </row>
    <row spans="1:6" r="2337">
      <c t="s" r="A2337" s="3">
        <v>154</v>
      </c>
    </row>
    <row spans="1:6" r="2338">
      <c t="s" r="A2338" s="4">
        <v>155</v>
      </c>
      <c t="s" r="B2338" s="4">
        <v>110</v>
      </c>
      <c t="s" r="E2338" s="4">
        <v>216</v>
      </c>
    </row>
    <row spans="1:6" r="2339">
      <c t="s" r="A2339" s="4">
        <v>1110</v>
      </c>
    </row>
    <row spans="1:6" r="2340">
      <c t="s" r="A2340" s="3">
        <v>154</v>
      </c>
    </row>
    <row spans="1:6" r="2341">
      <c t="s" r="A2341" s="4">
        <v>155</v>
      </c>
      <c t="s" r="B2341" s="4">
        <v>110</v>
      </c>
      <c t="s" r="E2341" s="4">
        <v>216</v>
      </c>
    </row>
    <row spans="1:6" r="2342">
      <c t="s" r="A2342" s="4">
        <v>1111</v>
      </c>
    </row>
    <row spans="1:6" r="2343">
      <c t="s" r="A2343" s="3">
        <v>154</v>
      </c>
    </row>
    <row spans="1:6" r="2344">
      <c t="s" r="A2344" s="4">
        <v>155</v>
      </c>
      <c t="s" r="B2344" s="4">
        <v>110</v>
      </c>
      <c t="s" r="E2344" s="4">
        <v>216</v>
      </c>
    </row>
    <row spans="1:6" r="2345">
      <c t="s" r="A2345" s="4">
        <v>1112</v>
      </c>
    </row>
    <row spans="1:6" r="2346">
      <c t="s" r="A2346" s="3">
        <v>154</v>
      </c>
    </row>
    <row spans="1:6" r="2347">
      <c t="s" r="A2347" s="4">
        <v>155</v>
      </c>
      <c t="s" r="B2347" s="4">
        <v>110</v>
      </c>
      <c t="s" r="E2347" s="4">
        <v>216</v>
      </c>
    </row>
    <row spans="1:6" r="2348">
      <c t="s" r="A2348" s="4">
        <v>1113</v>
      </c>
    </row>
    <row spans="1:6" r="2349">
      <c t="s" r="A2349" s="3">
        <v>154</v>
      </c>
    </row>
    <row spans="1:6" r="2350">
      <c t="s" r="A2350" s="4">
        <v>155</v>
      </c>
      <c t="s" r="B2350" s="4">
        <v>953</v>
      </c>
      <c t="s" r="C2350" s="4">
        <v>1114</v>
      </c>
      <c t="s" r="E2350" s="4">
        <v>1115</v>
      </c>
    </row>
    <row spans="1:6" r="2351">
      <c t="s" r="A2351" s="4">
        <v>158</v>
      </c>
      <c t="s" r="B2351" s="4">
        <v>953</v>
      </c>
      <c t="n" r="C2351" s="7">
        <v>4332428</v>
      </c>
      <c t="n" r="E2351" s="7">
        <v>3633060</v>
      </c>
    </row>
    <row spans="1:6" r="2352">
      <c t="s" r="A2352" s="4">
        <v>1116</v>
      </c>
    </row>
    <row spans="1:6" r="2353">
      <c t="s" r="A2353" s="3">
        <v>154</v>
      </c>
    </row>
    <row spans="1:6" r="2354">
      <c t="s" r="A2354" s="4">
        <v>155</v>
      </c>
      <c t="s" r="B2354" s="4">
        <v>953</v>
      </c>
      <c t="s" r="C2354" s="4">
        <v>216</v>
      </c>
    </row>
    <row spans="1:6" r="2355">
      <c t="s" r="A2355" s="4">
        <v>1117</v>
      </c>
    </row>
    <row spans="1:6" r="2356">
      <c t="s" r="A2356" s="3">
        <v>154</v>
      </c>
    </row>
    <row spans="1:6" r="2357">
      <c t="s" r="A2357" s="4">
        <v>155</v>
      </c>
      <c t="s" r="B2357" s="4">
        <v>953</v>
      </c>
      <c t="s" r="C2357" s="4">
        <v>216</v>
      </c>
    </row>
    <row spans="1:6" r="2358">
      <c t="s" r="A2358" s="4">
        <v>1118</v>
      </c>
    </row>
    <row spans="1:6" r="2359">
      <c t="s" r="A2359" s="3">
        <v>154</v>
      </c>
    </row>
    <row spans="1:6" r="2360">
      <c t="s" r="A2360" s="4">
        <v>155</v>
      </c>
      <c t="s" r="B2360" s="4">
        <v>953</v>
      </c>
      <c t="s" r="C2360" s="4">
        <v>216</v>
      </c>
      <c t="s" r="E2360" s="4">
        <v>216</v>
      </c>
    </row>
    <row spans="1:6" r="2361">
      <c t="s" r="A2361" s="4">
        <v>1119</v>
      </c>
    </row>
    <row spans="1:6" r="2362">
      <c t="s" r="A2362" s="3">
        <v>154</v>
      </c>
    </row>
    <row spans="1:6" r="2363">
      <c t="s" r="A2363" s="4">
        <v>155</v>
      </c>
      <c t="s" r="B2363" s="4">
        <v>953</v>
      </c>
      <c t="s" r="C2363" s="4">
        <v>1114</v>
      </c>
      <c t="s" r="E2363" s="4">
        <v>1115</v>
      </c>
    </row>
    <row spans="1:6" r="2364">
      <c t="s" r="A2364" s="4">
        <v>158</v>
      </c>
      <c t="s" r="B2364" s="4">
        <v>953</v>
      </c>
      <c t="n" r="C2364" s="7">
        <v>4332428</v>
      </c>
      <c t="n" r="E2364" s="7">
        <v>3633060</v>
      </c>
    </row>
    <row spans="1:6" r="2365">
      <c t="s" r="A2365" s="4">
        <v>1120</v>
      </c>
    </row>
    <row spans="1:6" r="2366">
      <c t="s" r="A2366" s="3">
        <v>154</v>
      </c>
    </row>
    <row spans="1:6" r="2367">
      <c t="s" r="A2367" s="4">
        <v>155</v>
      </c>
      <c t="s" r="C2367" s="4">
        <v>216</v>
      </c>
      <c t="s" r="E2367" s="4">
        <v>1121</v>
      </c>
      <c t="s" r="F2367" s="4">
        <v>110</v>
      </c>
    </row>
    <row spans="1:6" r="2368">
      <c t="s" r="A2368" s="4">
        <v>158</v>
      </c>
      <c t="n" r="C2368" s="7">
        <v>11530</v>
      </c>
      <c t="n" r="E2368" s="7">
        <v>3297549</v>
      </c>
      <c t="s" r="F2368" s="4">
        <v>110</v>
      </c>
    </row>
    <row spans="1:6" r="2369">
      <c t="s" r="A2369" s="4">
        <v>1122</v>
      </c>
    </row>
    <row spans="1:6" r="2370">
      <c t="s" r="A2370" s="3">
        <v>154</v>
      </c>
    </row>
    <row spans="1:6" r="2371">
      <c t="s" r="A2371" s="4">
        <v>155</v>
      </c>
      <c t="s" r="B2371" s="4">
        <v>873</v>
      </c>
      <c t="s" r="C2371" s="4">
        <v>1123</v>
      </c>
      <c t="s" r="E2371" s="4">
        <v>1124</v>
      </c>
    </row>
    <row spans="1:6" r="2372">
      <c t="s" r="A2372" s="4">
        <v>158</v>
      </c>
      <c t="s" r="B2372" s="4">
        <v>873</v>
      </c>
      <c t="n" r="C2372" s="7">
        <v>41148676</v>
      </c>
      <c t="n" r="E2372" s="7">
        <v>41625860</v>
      </c>
    </row>
    <row spans="1:6" r="2373">
      <c t="s" r="A2373" s="4">
        <v>166</v>
      </c>
      <c t="s" r="B2373" s="4">
        <v>873</v>
      </c>
      <c t="n" r="C2373" s="7">
        <v>41114551</v>
      </c>
    </row>
    <row spans="1:6" r="2374">
      <c t="s" r="A2374" s="4">
        <v>1125</v>
      </c>
    </row>
    <row spans="1:6" r="2375">
      <c t="s" r="A2375" s="3">
        <v>154</v>
      </c>
    </row>
    <row spans="1:6" r="2376">
      <c t="s" r="A2376" s="4">
        <v>155</v>
      </c>
      <c t="s" r="B2376" s="4">
        <v>873</v>
      </c>
      <c t="s" r="C2376" s="4">
        <v>1126</v>
      </c>
      <c t="s" r="E2376" s="4">
        <v>1127</v>
      </c>
    </row>
    <row spans="1:6" r="2377">
      <c t="s" r="A2377" s="4">
        <v>158</v>
      </c>
      <c t="s" r="B2377" s="4">
        <v>873</v>
      </c>
      <c t="n" r="C2377" s="7">
        <v>31336857</v>
      </c>
      <c t="n" r="E2377" s="7">
        <v>8594691</v>
      </c>
    </row>
    <row spans="1:6" r="2378">
      <c t="s" r="A2378" s="4">
        <v>165</v>
      </c>
      <c t="s" r="B2378" s="4">
        <v>873</v>
      </c>
      <c t="n" r="C2378" s="6">
        <v>67000000</v>
      </c>
      <c t="n" r="E2378" s="7">
        <v>75000000</v>
      </c>
    </row>
    <row spans="1:6" r="2379">
      <c t="s" r="A2379" s="4">
        <v>166</v>
      </c>
      <c t="s" r="B2379" s="4">
        <v>873</v>
      </c>
      <c t="n" r="C2379" s="7">
        <v>31302731</v>
      </c>
    </row>
    <row spans="1:6" r="2380">
      <c t="s" r="A2380" s="4">
        <v>1128</v>
      </c>
    </row>
    <row spans="1:6" r="2381">
      <c t="s" r="A2381" s="3">
        <v>154</v>
      </c>
    </row>
    <row spans="1:6" r="2382">
      <c t="s" r="A2382" s="4">
        <v>155</v>
      </c>
      <c t="s" r="B2382" s="4">
        <v>873</v>
      </c>
      <c t="s" r="C2382" s="4">
        <v>1129</v>
      </c>
      <c t="s" r="E2382" s="4">
        <v>1130</v>
      </c>
    </row>
    <row spans="1:6" r="2383">
      <c t="s" r="A2383" s="4">
        <v>158</v>
      </c>
      <c t="s" r="B2383" s="4">
        <v>873</v>
      </c>
      <c t="n" r="C2383" s="7">
        <v>9811819</v>
      </c>
      <c t="n" r="E2383" s="7">
        <v>4491718</v>
      </c>
    </row>
    <row spans="1:6" r="2384">
      <c t="s" r="A2384" s="4">
        <v>165</v>
      </c>
      <c t="s" r="B2384" s="4">
        <v>873</v>
      </c>
      <c t="n" r="C2384" s="6">
        <v>20000000</v>
      </c>
      <c t="n" r="E2384" s="7">
        <v>20000000</v>
      </c>
    </row>
    <row spans="1:6" r="2385">
      <c t="s" r="A2385" s="4">
        <v>166</v>
      </c>
      <c t="s" r="B2385" s="4">
        <v>873</v>
      </c>
      <c t="n" r="C2385" s="6">
        <v>9811820</v>
      </c>
    </row>
    <row spans="1:6" r="2386">
      <c t="s" r="A2386" s="4">
        <v>1131</v>
      </c>
    </row>
    <row spans="1:6" r="2387">
      <c t="s" r="A2387" s="3">
        <v>154</v>
      </c>
    </row>
    <row spans="1:6" r="2388">
      <c t="s" r="A2388" s="4">
        <v>155</v>
      </c>
      <c t="s" r="B2388" s="4">
        <v>873</v>
      </c>
      <c t="s" r="E2388" s="4">
        <v>1132</v>
      </c>
    </row>
    <row spans="1:6" r="2389">
      <c t="s" r="A2389" s="4">
        <v>158</v>
      </c>
      <c t="s" r="B2389" s="4">
        <v>873</v>
      </c>
      <c t="n" r="E2389" s="7">
        <v>28539451</v>
      </c>
    </row>
    <row spans="1:6" r="2390">
      <c t="s" r="A2390" s="4">
        <v>165</v>
      </c>
      <c t="s" r="B2390" s="4">
        <v>873</v>
      </c>
      <c t="n" r="E2390" s="6">
        <v>15000000</v>
      </c>
    </row>
    <row spans="1:6" r="2391">
      <c t="s" r="A2391" s="4">
        <v>1133</v>
      </c>
    </row>
    <row spans="1:6" r="2392">
      <c t="s" r="A2392" s="3">
        <v>154</v>
      </c>
    </row>
    <row spans="1:6" r="2393">
      <c t="s" r="A2393" s="4">
        <v>165</v>
      </c>
      <c t="s" r="B2393" s="4">
        <v>873</v>
      </c>
      <c t="n" r="C2393" s="6">
        <v>30473122</v>
      </c>
      <c t="n" r="E2393" s="6">
        <v>32716895</v>
      </c>
    </row>
    <row spans="1:6" r="2394">
      <c t="s" r="A2394" s="4">
        <v>166</v>
      </c>
      <c t="s" r="B2394" s="4">
        <v>873</v>
      </c>
      <c t="n" r="E2394" s="6">
        <v>42492864</v>
      </c>
    </row>
    <row spans="1:6" r="2395">
      <c t="s" r="A2395" s="4">
        <v>1134</v>
      </c>
    </row>
    <row spans="1:6" r="2396">
      <c t="s" r="A2396" s="3">
        <v>154</v>
      </c>
    </row>
    <row spans="1:6" r="2397">
      <c t="s" r="A2397" s="4">
        <v>165</v>
      </c>
      <c t="s" r="B2397" s="4">
        <v>873</v>
      </c>
      <c t="n" r="C2397" s="6">
        <v>23467807</v>
      </c>
      <c t="n" r="E2397" s="6">
        <v>5948526</v>
      </c>
    </row>
    <row spans="1:6" r="2398">
      <c t="s" r="A2398" s="4">
        <v>166</v>
      </c>
      <c t="s" r="B2398" s="4">
        <v>873</v>
      </c>
      <c t="n" r="E2398" s="6">
        <v>8423893</v>
      </c>
    </row>
    <row spans="1:6" r="2399">
      <c t="s" r="A2399" s="4">
        <v>1135</v>
      </c>
    </row>
    <row spans="1:6" r="2400">
      <c t="s" r="A2400" s="3">
        <v>154</v>
      </c>
    </row>
    <row spans="1:6" r="2401">
      <c t="s" r="A2401" s="4">
        <v>165</v>
      </c>
      <c t="s" r="B2401" s="4">
        <v>873</v>
      </c>
      <c t="n" r="C2401" s="7">
        <v>7005315</v>
      </c>
      <c t="n" r="E2401" s="6">
        <v>4461395</v>
      </c>
    </row>
    <row spans="1:6" r="2402">
      <c t="s" r="A2402" s="4">
        <v>166</v>
      </c>
      <c t="s" r="B2402" s="4">
        <v>873</v>
      </c>
      <c t="n" r="E2402" s="6">
        <v>4451489</v>
      </c>
    </row>
    <row spans="1:6" r="2403">
      <c t="s" r="A2403" s="4">
        <v>1136</v>
      </c>
    </row>
    <row spans="1:6" r="2404">
      <c t="s" r="A2404" s="3">
        <v>154</v>
      </c>
    </row>
    <row spans="1:6" r="2405">
      <c t="s" r="A2405" s="4">
        <v>165</v>
      </c>
      <c t="s" r="B2405" s="4">
        <v>873</v>
      </c>
      <c t="n" r="E2405" s="6">
        <v>22306974</v>
      </c>
    </row>
    <row spans="1:6" r="2406">
      <c t="s" r="A2406" s="4">
        <v>166</v>
      </c>
      <c t="s" r="B2406" s="4">
        <v>873</v>
      </c>
      <c t="n" r="E2406" s="7">
        <v>29617482</v>
      </c>
    </row>
    <row spans="1:6" r="2407">
      <c t="s" r="A2407" s="4">
        <v>1137</v>
      </c>
    </row>
    <row spans="1:6" r="2408">
      <c t="s" r="A2408" s="3">
        <v>154</v>
      </c>
    </row>
    <row spans="1:6" r="2409">
      <c t="s" r="A2409" s="4">
        <v>155</v>
      </c>
      <c t="s" r="C2409" s="4">
        <v>1138</v>
      </c>
      <c t="s" r="E2409" s="4">
        <v>1139</v>
      </c>
      <c t="s" r="F2409" s="4">
        <v>110</v>
      </c>
    </row>
    <row spans="1:6" r="2410">
      <c t="s" r="A2410" s="4">
        <v>158</v>
      </c>
      <c t="n" r="C2410" s="7">
        <v>-381528</v>
      </c>
      <c t="n" r="E2410" s="7">
        <v>-2781855</v>
      </c>
      <c t="s" r="F2410" s="4">
        <v>110</v>
      </c>
    </row>
    <row spans="1:6" r="2411">
      <c t="s" r="A2411" s="4">
        <v>1140</v>
      </c>
    </row>
    <row spans="1:6" r="2412">
      <c t="s" r="A2412" s="3">
        <v>154</v>
      </c>
    </row>
    <row spans="1:6" r="2413">
      <c t="s" r="A2413" s="4">
        <v>155</v>
      </c>
      <c t="s" r="C2413" s="4">
        <v>188</v>
      </c>
      <c t="s" r="E2413" s="4">
        <v>1141</v>
      </c>
      <c t="s" r="F2413" s="4">
        <v>110</v>
      </c>
    </row>
    <row spans="1:6" r="2414">
      <c t="s" r="A2414" s="4">
        <v>158</v>
      </c>
      <c t="n" r="C2414" s="7">
        <v>46701</v>
      </c>
      <c t="n" r="E2414" s="7">
        <v>-3493625</v>
      </c>
      <c t="s" r="F2414" s="4">
        <v>110</v>
      </c>
    </row>
    <row spans="1:6" r="2415">
      <c t="s" r="A2415" s="4">
        <v>1142</v>
      </c>
    </row>
    <row spans="1:6" r="2416">
      <c t="s" r="A2416" s="3">
        <v>154</v>
      </c>
    </row>
    <row spans="1:6" r="2417">
      <c t="s" r="A2417" s="4">
        <v>155</v>
      </c>
      <c t="s" r="C2417" s="4">
        <v>216</v>
      </c>
      <c t="s" r="E2417" s="4">
        <v>197</v>
      </c>
      <c t="s" r="F2417" s="4">
        <v>110</v>
      </c>
    </row>
    <row spans="1:6" r="2418">
      <c t="s" r="A2418" s="4">
        <v>158</v>
      </c>
      <c t="n" r="C2418" s="7">
        <v>650</v>
      </c>
      <c t="n" r="E2418" s="7">
        <v>-13775</v>
      </c>
      <c t="s" r="F2418" s="4">
        <v>110</v>
      </c>
    </row>
    <row spans="1:6" r="2419">
      <c t="s" r="A2419" s="4">
        <v>1143</v>
      </c>
    </row>
    <row spans="1:6" r="2420">
      <c t="s" r="A2420" s="3">
        <v>154</v>
      </c>
    </row>
    <row spans="1:6" r="2421">
      <c t="s" r="A2421" s="4">
        <v>155</v>
      </c>
      <c t="s" r="C2421" s="4">
        <v>360</v>
      </c>
      <c t="s" r="E2421" s="4">
        <v>348</v>
      </c>
      <c t="s" r="F2421" s="4">
        <v>110</v>
      </c>
    </row>
    <row spans="1:6" r="2422">
      <c t="s" r="A2422" s="4">
        <v>158</v>
      </c>
      <c t="n" r="C2422" s="7">
        <v>-30157</v>
      </c>
      <c t="n" r="E2422" s="7">
        <v>-254409</v>
      </c>
      <c t="s" r="F2422" s="4">
        <v>110</v>
      </c>
    </row>
    <row spans="1:6" r="2423">
      <c t="s" r="A2423" s="4">
        <v>1144</v>
      </c>
    </row>
    <row spans="1:6" r="2424">
      <c t="s" r="A2424" s="3">
        <v>154</v>
      </c>
    </row>
    <row spans="1:6" r="2425">
      <c t="s" r="A2425" s="4">
        <v>155</v>
      </c>
      <c t="s" r="C2425" s="4">
        <v>1145</v>
      </c>
      <c t="s" r="E2425" s="4">
        <v>769</v>
      </c>
      <c t="s" r="F2425" s="4">
        <v>110</v>
      </c>
    </row>
    <row spans="1:6" r="2426">
      <c t="s" r="A2426" s="4">
        <v>158</v>
      </c>
      <c t="n" r="C2426" s="7">
        <v>-237837</v>
      </c>
      <c t="n" r="E2426" s="7">
        <v>-1406837</v>
      </c>
      <c t="s" r="F2426" s="4">
        <v>110</v>
      </c>
    </row>
    <row spans="1:6" r="2427">
      <c t="s" r="A2427" s="4">
        <v>1146</v>
      </c>
    </row>
    <row spans="1:6" r="2428">
      <c t="s" r="A2428" s="3">
        <v>154</v>
      </c>
    </row>
    <row spans="1:6" r="2429">
      <c t="s" r="A2429" s="4">
        <v>155</v>
      </c>
      <c t="s" r="C2429" s="4">
        <v>189</v>
      </c>
      <c t="s" r="E2429" s="4">
        <v>466</v>
      </c>
      <c t="s" r="F2429" s="4">
        <v>110</v>
      </c>
    </row>
    <row spans="1:6" r="2430">
      <c t="s" r="A2430" s="4">
        <v>158</v>
      </c>
      <c t="n" r="C2430" s="7">
        <v>58668</v>
      </c>
      <c t="n" r="E2430" s="7">
        <v>84291</v>
      </c>
      <c t="s" r="F2430" s="4">
        <v>110</v>
      </c>
    </row>
    <row spans="1:6" r="2431">
      <c t="s" r="A2431" s="4">
        <v>1147</v>
      </c>
    </row>
    <row spans="1:6" r="2432">
      <c t="s" r="A2432" s="3">
        <v>154</v>
      </c>
    </row>
    <row spans="1:6" r="2433">
      <c t="s" r="A2433" s="4">
        <v>155</v>
      </c>
      <c t="s" r="C2433" s="4">
        <v>257</v>
      </c>
      <c t="s" r="E2433" s="4">
        <v>1148</v>
      </c>
      <c t="s" r="F2433" s="4">
        <v>110</v>
      </c>
    </row>
    <row spans="1:6" r="2434">
      <c t="s" r="A2434" s="4">
        <v>158</v>
      </c>
      <c t="n" r="C2434" s="7">
        <v>-132159</v>
      </c>
      <c t="n" r="E2434" s="7">
        <v>1312057</v>
      </c>
      <c t="s" r="F2434" s="4">
        <v>110</v>
      </c>
    </row>
    <row spans="1:6" r="2435">
      <c t="s" r="A2435" s="4">
        <v>1149</v>
      </c>
    </row>
    <row spans="1:6" r="2436">
      <c t="s" r="A2436" s="3">
        <v>154</v>
      </c>
    </row>
    <row spans="1:6" r="2437">
      <c t="s" r="A2437" s="4">
        <v>155</v>
      </c>
      <c t="s" r="C2437" s="4">
        <v>183</v>
      </c>
      <c t="s" r="E2437" s="4">
        <v>381</v>
      </c>
      <c t="s" r="F2437" s="4">
        <v>110</v>
      </c>
    </row>
    <row spans="1:6" r="2438">
      <c t="s" r="A2438" s="4">
        <v>158</v>
      </c>
      <c t="n" r="C2438" s="7">
        <v>93495</v>
      </c>
      <c t="n" r="E2438" s="7">
        <v>217701</v>
      </c>
      <c t="s" r="F2438" s="4">
        <v>110</v>
      </c>
    </row>
    <row spans="1:6" r="2439">
      <c t="s" r="A2439" s="4">
        <v>1150</v>
      </c>
    </row>
    <row spans="1:6" r="2440">
      <c t="s" r="A2440" s="3">
        <v>154</v>
      </c>
    </row>
    <row spans="1:6" r="2441">
      <c t="s" r="A2441" s="4">
        <v>155</v>
      </c>
      <c t="s" r="C2441" s="4">
        <v>182</v>
      </c>
      <c t="s" r="E2441" s="4">
        <v>208</v>
      </c>
      <c t="s" r="F2441" s="4">
        <v>110</v>
      </c>
    </row>
    <row spans="1:6" r="2442">
      <c t="s" r="A2442" s="4">
        <v>158</v>
      </c>
      <c t="n" r="C2442" s="7">
        <v>14834</v>
      </c>
      <c t="n" r="E2442" s="7">
        <v>164422</v>
      </c>
      <c t="s" r="F2442" s="4">
        <v>110</v>
      </c>
    </row>
    <row spans="1:6" r="2443">
      <c t="s" r="A2443" s="4">
        <v>1151</v>
      </c>
    </row>
    <row spans="1:6" r="2444">
      <c t="s" r="A2444" s="3">
        <v>154</v>
      </c>
    </row>
    <row spans="1:6" r="2445">
      <c t="s" r="A2445" s="4">
        <v>155</v>
      </c>
      <c t="s" r="C2445" s="4">
        <v>301</v>
      </c>
      <c t="s" r="E2445" s="4">
        <v>485</v>
      </c>
      <c t="s" r="F2445" s="4">
        <v>110</v>
      </c>
    </row>
    <row spans="1:6" r="2446">
      <c t="s" r="A2446" s="4">
        <v>158</v>
      </c>
      <c t="n" r="C2446" s="7">
        <v>-163570</v>
      </c>
      <c t="n" r="E2446" s="7">
        <v>298985</v>
      </c>
      <c t="s" r="F2446" s="4">
        <v>110</v>
      </c>
    </row>
    <row spans="1:6" r="2447">
      <c t="s" r="A2447" s="4">
        <v>1152</v>
      </c>
    </row>
    <row spans="1:6" r="2448">
      <c t="s" r="A2448" s="3">
        <v>154</v>
      </c>
    </row>
    <row spans="1:6" r="2449">
      <c t="s" r="A2449" s="4">
        <v>155</v>
      </c>
      <c t="s" r="C2449" s="4">
        <v>197</v>
      </c>
      <c t="s" r="E2449" s="4">
        <v>394</v>
      </c>
      <c t="s" r="F2449" s="4">
        <v>110</v>
      </c>
    </row>
    <row spans="1:6" r="2450">
      <c t="s" r="A2450" s="4">
        <v>158</v>
      </c>
      <c t="n" r="C2450" s="7">
        <v>-6180</v>
      </c>
      <c t="n" r="E2450" s="7">
        <v>-57380</v>
      </c>
      <c t="s" r="F2450" s="4">
        <v>110</v>
      </c>
    </row>
    <row spans="1:6" r="2451">
      <c t="s" r="A2451" s="4">
        <v>1153</v>
      </c>
    </row>
    <row spans="1:6" r="2452">
      <c t="s" r="A2452" s="3">
        <v>154</v>
      </c>
    </row>
    <row spans="1:6" r="2453">
      <c t="s" r="A2453" s="4">
        <v>155</v>
      </c>
      <c t="s" r="C2453" s="4">
        <v>216</v>
      </c>
      <c t="s" r="E2453" s="4">
        <v>206</v>
      </c>
      <c t="s" r="F2453" s="4">
        <v>110</v>
      </c>
    </row>
    <row spans="1:6" r="2454">
      <c t="s" r="A2454" s="4">
        <v>158</v>
      </c>
      <c t="n" r="C2454" s="7">
        <v>394</v>
      </c>
      <c t="n" r="E2454" s="7">
        <v>8013</v>
      </c>
      <c t="s" r="F2454" s="4">
        <v>110</v>
      </c>
    </row>
    <row spans="1:6" r="2455">
      <c t="s" r="A2455" s="4">
        <v>1154</v>
      </c>
    </row>
    <row spans="1:6" r="2456">
      <c t="s" r="A2456" s="3">
        <v>154</v>
      </c>
    </row>
    <row spans="1:6" r="2457">
      <c t="s" r="A2457" s="4">
        <v>155</v>
      </c>
      <c t="s" r="C2457" s="4">
        <v>1155</v>
      </c>
      <c t="s" r="E2457" s="4">
        <v>330</v>
      </c>
      <c t="s" r="F2457" s="4">
        <v>110</v>
      </c>
    </row>
    <row spans="1:6" r="2458">
      <c t="s" r="A2458" s="4">
        <v>158</v>
      </c>
      <c t="n" r="C2458" s="7">
        <v>-87878</v>
      </c>
      <c t="n" r="E2458" s="7">
        <v>-208634</v>
      </c>
      <c t="s" r="F2458" s="4">
        <v>110</v>
      </c>
    </row>
    <row spans="1:6" r="2459">
      <c t="s" r="A2459" s="4">
        <v>1156</v>
      </c>
    </row>
    <row spans="1:6" r="2460">
      <c t="s" r="A2460" s="3">
        <v>154</v>
      </c>
    </row>
    <row spans="1:6" r="2461">
      <c t="s" r="A2461" s="4">
        <v>155</v>
      </c>
      <c t="s" r="C2461" s="4">
        <v>216</v>
      </c>
      <c t="s" r="E2461" s="4">
        <v>182</v>
      </c>
      <c t="s" r="F2461" s="4">
        <v>110</v>
      </c>
    </row>
    <row spans="1:6" r="2462">
      <c t="s" r="A2462" s="4">
        <v>158</v>
      </c>
      <c t="n" r="C2462" s="7">
        <v>-2002</v>
      </c>
      <c t="n" r="E2462" s="7">
        <v>17918</v>
      </c>
      <c t="s" r="F2462" s="4">
        <v>110</v>
      </c>
    </row>
    <row spans="1:6" r="2463">
      <c t="s" r="A2463" s="4">
        <v>1157</v>
      </c>
    </row>
    <row spans="1:6" r="2464">
      <c t="s" r="A2464" s="3">
        <v>154</v>
      </c>
    </row>
    <row spans="1:6" r="2465">
      <c t="s" r="A2465" s="4">
        <v>155</v>
      </c>
      <c t="s" r="C2465" s="4">
        <v>212</v>
      </c>
      <c t="s" r="E2465" s="4">
        <v>198</v>
      </c>
      <c t="s" r="F2465" s="4">
        <v>110</v>
      </c>
    </row>
    <row spans="1:6" r="2466">
      <c t="s" r="A2466" s="4">
        <v>158</v>
      </c>
      <c t="n" r="C2466" s="7">
        <v>38507</v>
      </c>
      <c t="n" r="E2466" s="7">
        <v>231293</v>
      </c>
      <c t="s" r="F2466" s="4">
        <v>110</v>
      </c>
    </row>
    <row spans="1:6" r="2467">
      <c t="s" r="A2467" s="4">
        <v>1158</v>
      </c>
    </row>
    <row spans="1:6" r="2468">
      <c t="s" r="A2468" s="3">
        <v>154</v>
      </c>
    </row>
    <row spans="1:6" r="2469">
      <c t="s" r="A2469" s="4">
        <v>155</v>
      </c>
      <c t="s" r="C2469" s="4">
        <v>180</v>
      </c>
      <c t="s" r="E2469" s="4">
        <v>197</v>
      </c>
      <c t="s" r="F2469" s="4">
        <v>110</v>
      </c>
    </row>
    <row spans="1:6" r="2470">
      <c t="s" r="A2470" s="4">
        <v>158</v>
      </c>
      <c t="n" r="C2470" s="7">
        <v>-14865</v>
      </c>
      <c t="n" r="E2470" s="7">
        <v>-6494</v>
      </c>
      <c t="s" r="F2470" s="4">
        <v>110</v>
      </c>
    </row>
    <row spans="1:6" r="2471">
      <c t="s" r="A2471" s="4">
        <v>1159</v>
      </c>
    </row>
    <row spans="1:6" r="2472">
      <c t="s" r="A2472" s="3">
        <v>154</v>
      </c>
    </row>
    <row spans="1:6" r="2473">
      <c t="s" r="A2473" s="4">
        <v>155</v>
      </c>
      <c t="s" r="C2473" s="4">
        <v>182</v>
      </c>
      <c t="s" r="E2473" s="4">
        <v>216</v>
      </c>
      <c t="s" r="F2473" s="4">
        <v>110</v>
      </c>
    </row>
    <row spans="1:6" r="2474">
      <c t="s" r="A2474" s="4">
        <v>158</v>
      </c>
      <c t="n" r="C2474" s="7">
        <v>13845</v>
      </c>
      <c t="n" r="E2474" s="7">
        <v>-1389</v>
      </c>
      <c t="s" r="F2474" s="4">
        <v>110</v>
      </c>
    </row>
    <row spans="1:6" r="2475">
      <c t="s" r="A2475" s="4">
        <v>1160</v>
      </c>
    </row>
    <row spans="1:6" r="2476">
      <c t="s" r="A2476" s="3">
        <v>154</v>
      </c>
    </row>
    <row spans="1:6" r="2477">
      <c t="s" r="A2477" s="4">
        <v>155</v>
      </c>
      <c t="s" r="C2477" s="4">
        <v>205</v>
      </c>
      <c t="s" r="E2477" s="4">
        <v>336</v>
      </c>
      <c t="s" r="F2477" s="4">
        <v>110</v>
      </c>
    </row>
    <row spans="1:6" r="2478">
      <c t="s" r="A2478" s="4">
        <v>158</v>
      </c>
      <c t="n" r="C2478" s="7">
        <v>25421</v>
      </c>
      <c t="n" r="E2478" s="7">
        <v>337695</v>
      </c>
      <c t="s" r="F2478" s="4">
        <v>110</v>
      </c>
    </row>
    <row spans="1:6" r="2479">
      <c t="s" r="A2479" s="4">
        <v>1161</v>
      </c>
    </row>
    <row spans="1:6" r="2480">
      <c t="s" r="A2480" s="3">
        <v>154</v>
      </c>
    </row>
    <row spans="1:6" r="2481">
      <c t="s" r="A2481" s="4">
        <v>155</v>
      </c>
      <c t="s" r="B2481" s="4">
        <v>110</v>
      </c>
      <c t="s" r="E2481" s="4">
        <v>206</v>
      </c>
    </row>
    <row spans="1:6" r="2482">
      <c t="s" r="A2482" s="4">
        <v>158</v>
      </c>
      <c t="s" r="B2482" s="4">
        <v>110</v>
      </c>
      <c t="n" r="E2482" s="7">
        <v>6195</v>
      </c>
    </row>
    <row spans="1:6" r="2483">
      <c t="s" r="A2483" s="4">
        <v>1162</v>
      </c>
    </row>
    <row spans="1:6" r="2484">
      <c t="s" r="A2484" s="3">
        <v>154</v>
      </c>
    </row>
    <row spans="1:6" r="2485">
      <c t="s" r="A2485" s="4">
        <v>155</v>
      </c>
      <c t="s" r="C2485" s="4">
        <v>216</v>
      </c>
      <c t="s" r="E2485" s="4">
        <v>216</v>
      </c>
      <c t="s" r="F2485" s="4">
        <v>110</v>
      </c>
    </row>
    <row spans="1:6" r="2486">
      <c t="s" r="A2486" s="4">
        <v>158</v>
      </c>
      <c t="s" r="B2486" s="4">
        <v>110</v>
      </c>
      <c t="n" r="E2486" s="7">
        <v>-1360</v>
      </c>
    </row>
    <row spans="1:6" r="2487">
      <c t="s" r="A2487" s="4">
        <v>1163</v>
      </c>
    </row>
    <row spans="1:6" r="2488">
      <c t="s" r="A2488" s="3">
        <v>154</v>
      </c>
    </row>
    <row spans="1:6" r="2489">
      <c t="s" r="A2489" s="4">
        <v>155</v>
      </c>
      <c t="s" r="C2489" s="4">
        <v>216</v>
      </c>
    </row>
    <row spans="1:6" r="2490">
      <c t="s" r="A2490" s="4">
        <v>1164</v>
      </c>
    </row>
    <row spans="1:6" r="2491">
      <c t="s" r="A2491" s="3">
        <v>154</v>
      </c>
    </row>
    <row spans="1:6" r="2492">
      <c t="s" r="A2492" s="4">
        <v>155</v>
      </c>
      <c t="s" r="C2492" s="4">
        <v>216</v>
      </c>
      <c t="s" r="E2492" s="4">
        <v>197</v>
      </c>
      <c t="s" r="F2492" s="4">
        <v>110</v>
      </c>
    </row>
    <row spans="1:6" r="2493">
      <c t="s" r="A2493" s="4">
        <v>158</v>
      </c>
      <c t="s" r="B2493" s="4">
        <v>110</v>
      </c>
      <c t="n" r="E2493" s="7">
        <v>-12920</v>
      </c>
    </row>
    <row spans="1:6" r="2494">
      <c t="s" r="A2494" s="4">
        <v>1165</v>
      </c>
    </row>
    <row spans="1:6" r="2495">
      <c t="s" r="A2495" s="3">
        <v>154</v>
      </c>
    </row>
    <row spans="1:6" r="2496">
      <c t="s" r="A2496" s="4">
        <v>155</v>
      </c>
      <c t="s" r="C2496" s="4">
        <v>216</v>
      </c>
      <c t="s" r="E2496" s="4">
        <v>216</v>
      </c>
      <c t="s" r="F2496" s="4">
        <v>110</v>
      </c>
    </row>
    <row spans="1:6" r="2497">
      <c t="s" r="A2497" s="4">
        <v>158</v>
      </c>
      <c t="n" r="C2497" s="7">
        <v>605</v>
      </c>
      <c t="n" r="E2497" s="7">
        <v>-2738</v>
      </c>
      <c t="s" r="F2497" s="4">
        <v>110</v>
      </c>
    </row>
    <row spans="1:6" r="2498">
      <c t="s" r="A2498" s="4">
        <v>1166</v>
      </c>
    </row>
    <row spans="1:6" r="2499">
      <c t="s" r="A2499" s="3">
        <v>154</v>
      </c>
    </row>
    <row spans="1:6" r="2500">
      <c t="s" r="A2500" s="4">
        <v>155</v>
      </c>
      <c t="s" r="C2500" s="4">
        <v>216</v>
      </c>
      <c t="s" r="E2500" s="4">
        <v>216</v>
      </c>
      <c t="s" r="F2500" s="4">
        <v>110</v>
      </c>
    </row>
    <row spans="1:6" r="2501">
      <c t="s" r="A2501" s="4">
        <v>158</v>
      </c>
      <c t="s" r="B2501" s="4">
        <v>110</v>
      </c>
      <c t="n" r="E2501" s="7">
        <v>-864</v>
      </c>
    </row>
    <row spans="1:6" r="2502">
      <c t="s" r="A2502" s="4">
        <v>1167</v>
      </c>
    </row>
    <row spans="1:6" r="2503">
      <c t="s" r="A2503" s="3">
        <v>154</v>
      </c>
    </row>
    <row spans="1:6" r="2504">
      <c t="s" r="A2504" s="4">
        <v>155</v>
      </c>
      <c t="s" r="C2504" s="4">
        <v>901</v>
      </c>
      <c t="s" r="E2504" s="4">
        <v>1168</v>
      </c>
      <c t="s" r="F2504" s="4">
        <v>110</v>
      </c>
    </row>
    <row spans="1:6" r="2505">
      <c t="s" r="A2505" s="4">
        <v>158</v>
      </c>
      <c t="n" r="C2505" s="7">
        <v>366177</v>
      </c>
      <c t="n" r="E2505" s="7">
        <v>6499146</v>
      </c>
      <c t="s" r="F2505" s="4">
        <v>110</v>
      </c>
    </row>
    <row spans="1:6" r="2506">
      <c t="s" r="A2506" s="4">
        <v>1169</v>
      </c>
    </row>
    <row spans="1:6" r="2507">
      <c t="s" r="A2507" s="3">
        <v>154</v>
      </c>
    </row>
    <row spans="1:6" r="2508">
      <c t="s" r="A2508" s="4">
        <v>155</v>
      </c>
      <c t="s" r="C2508" s="4">
        <v>197</v>
      </c>
      <c t="s" r="E2508" s="4">
        <v>1170</v>
      </c>
      <c t="s" r="F2508" s="4">
        <v>110</v>
      </c>
    </row>
    <row spans="1:6" r="2509">
      <c t="s" r="A2509" s="4">
        <v>158</v>
      </c>
      <c t="n" r="C2509" s="7">
        <v>-5389</v>
      </c>
      <c t="n" r="E2509" s="7">
        <v>3165035</v>
      </c>
      <c t="s" r="F2509" s="4">
        <v>110</v>
      </c>
    </row>
    <row spans="1:6" r="2510">
      <c t="s" r="A2510" s="4">
        <v>1171</v>
      </c>
    </row>
    <row spans="1:6" r="2511">
      <c t="s" r="A2511" s="3">
        <v>154</v>
      </c>
    </row>
    <row spans="1:6" r="2512">
      <c t="s" r="A2512" s="4">
        <v>155</v>
      </c>
      <c t="s" r="C2512" s="4">
        <v>197</v>
      </c>
      <c t="s" r="E2512" s="4">
        <v>182</v>
      </c>
      <c t="s" r="F2512" s="4">
        <v>110</v>
      </c>
    </row>
    <row spans="1:6" r="2513">
      <c t="s" r="A2513" s="4">
        <v>158</v>
      </c>
      <c t="n" r="C2513" s="7">
        <v>-11475</v>
      </c>
      <c t="n" r="E2513" s="7">
        <v>19963</v>
      </c>
      <c t="s" r="F2513" s="4">
        <v>110</v>
      </c>
    </row>
    <row spans="1:6" r="2514">
      <c t="s" r="A2514" s="4">
        <v>1172</v>
      </c>
    </row>
    <row spans="1:6" r="2515">
      <c t="s" r="A2515" s="3">
        <v>154</v>
      </c>
    </row>
    <row spans="1:6" r="2516">
      <c t="s" r="A2516" s="4">
        <v>155</v>
      </c>
      <c t="s" r="C2516" s="4">
        <v>198</v>
      </c>
      <c t="s" r="E2516" s="4">
        <v>1173</v>
      </c>
      <c t="s" r="F2516" s="4">
        <v>110</v>
      </c>
    </row>
    <row spans="1:6" r="2517">
      <c t="s" r="A2517" s="4">
        <v>158</v>
      </c>
      <c t="n" r="C2517" s="7">
        <v>188615</v>
      </c>
      <c t="n" r="E2517" s="7">
        <v>462616</v>
      </c>
      <c t="s" r="F2517" s="4">
        <v>110</v>
      </c>
    </row>
    <row spans="1:6" r="2518">
      <c t="s" r="A2518" s="4">
        <v>1174</v>
      </c>
    </row>
    <row spans="1:6" r="2519">
      <c t="s" r="A2519" s="3">
        <v>154</v>
      </c>
    </row>
    <row spans="1:6" r="2520">
      <c t="s" r="A2520" s="4">
        <v>155</v>
      </c>
      <c t="s" r="C2520" s="4">
        <v>183</v>
      </c>
      <c t="s" r="E2520" s="4">
        <v>1175</v>
      </c>
      <c t="s" r="F2520" s="4">
        <v>110</v>
      </c>
    </row>
    <row spans="1:6" r="2521">
      <c t="s" r="A2521" s="4">
        <v>158</v>
      </c>
      <c t="n" r="C2521" s="7">
        <v>97810</v>
      </c>
      <c t="n" r="E2521" s="7">
        <v>2602685</v>
      </c>
      <c t="s" r="F2521" s="4">
        <v>110</v>
      </c>
    </row>
    <row spans="1:6" r="2522">
      <c t="s" r="A2522" s="4">
        <v>1176</v>
      </c>
    </row>
    <row spans="1:6" r="2523">
      <c t="s" r="A2523" s="3">
        <v>154</v>
      </c>
    </row>
    <row spans="1:6" r="2524">
      <c t="s" r="A2524" s="4">
        <v>155</v>
      </c>
      <c t="s" r="C2524" s="4">
        <v>216</v>
      </c>
      <c t="s" r="E2524" s="4">
        <v>216</v>
      </c>
      <c t="s" r="F2524" s="4">
        <v>110</v>
      </c>
    </row>
    <row spans="1:6" r="2525">
      <c t="s" r="A2525" s="4">
        <v>158</v>
      </c>
      <c t="s" r="B2525" s="4">
        <v>110</v>
      </c>
      <c t="n" r="E2525" s="7">
        <v>11</v>
      </c>
    </row>
    <row spans="1:6" r="2526">
      <c t="s" r="A2526" s="4">
        <v>1177</v>
      </c>
    </row>
    <row spans="1:6" r="2527">
      <c t="s" r="A2527" s="3">
        <v>154</v>
      </c>
    </row>
    <row spans="1:6" r="2528">
      <c t="s" r="A2528" s="4">
        <v>155</v>
      </c>
      <c t="s" r="C2528" s="4">
        <v>216</v>
      </c>
      <c t="s" r="E2528" s="4">
        <v>200</v>
      </c>
      <c t="s" r="F2528" s="4">
        <v>110</v>
      </c>
    </row>
    <row spans="1:6" r="2529">
      <c t="s" r="A2529" s="4">
        <v>158</v>
      </c>
      <c t="n" r="C2529" s="7">
        <v>2481</v>
      </c>
      <c t="n" r="E2529" s="7">
        <v>-261457</v>
      </c>
      <c t="s" r="F2529" s="4">
        <v>110</v>
      </c>
    </row>
    <row spans="1:6" r="2530">
      <c t="s" r="A2530" s="4">
        <v>1178</v>
      </c>
    </row>
    <row spans="1:6" r="2531">
      <c t="s" r="A2531" s="3">
        <v>154</v>
      </c>
    </row>
    <row spans="1:6" r="2532">
      <c t="s" r="A2532" s="4">
        <v>155</v>
      </c>
      <c t="s" r="C2532" s="4">
        <v>216</v>
      </c>
      <c t="s" r="E2532" s="4">
        <v>216</v>
      </c>
      <c t="s" r="F2532" s="4">
        <v>110</v>
      </c>
    </row>
    <row spans="1:6" r="2533">
      <c t="s" r="A2533" s="4">
        <v>1179</v>
      </c>
    </row>
    <row spans="1:6" r="2534">
      <c t="s" r="A2534" s="3">
        <v>154</v>
      </c>
    </row>
    <row spans="1:6" r="2535">
      <c t="s" r="A2535" s="4">
        <v>155</v>
      </c>
      <c t="s" r="C2535" s="4">
        <v>216</v>
      </c>
      <c t="s" r="E2535" s="4">
        <v>216</v>
      </c>
      <c t="s" r="F2535" s="4">
        <v>110</v>
      </c>
    </row>
    <row spans="1:6" r="2536">
      <c t="s" r="A2536" s="4">
        <v>158</v>
      </c>
      <c t="n" r="C2536" s="7">
        <v>-3367</v>
      </c>
      <c t="n" r="E2536" s="7">
        <v>-1673</v>
      </c>
      <c t="s" r="F2536" s="4">
        <v>110</v>
      </c>
    </row>
    <row spans="1:6" r="2537">
      <c t="s" r="A2537" s="4">
        <v>1180</v>
      </c>
    </row>
    <row spans="1:6" r="2538">
      <c t="s" r="A2538" s="3">
        <v>154</v>
      </c>
    </row>
    <row spans="1:6" r="2539">
      <c t="s" r="A2539" s="4">
        <v>155</v>
      </c>
      <c t="s" r="C2539" s="4">
        <v>205</v>
      </c>
      <c t="s" r="E2539" s="4">
        <v>180</v>
      </c>
      <c t="s" r="F2539" s="4">
        <v>110</v>
      </c>
    </row>
    <row spans="1:6" r="2540">
      <c t="s" r="A2540" s="4">
        <v>158</v>
      </c>
      <c t="n" r="C2540" s="7">
        <v>28086</v>
      </c>
      <c t="n" r="E2540" s="7">
        <v>-20699</v>
      </c>
      <c t="s" r="F2540" s="4">
        <v>110</v>
      </c>
    </row>
    <row spans="1:6" r="2541">
      <c t="s" r="A2541" s="4">
        <v>1181</v>
      </c>
    </row>
    <row spans="1:6" r="2542">
      <c t="s" r="A2542" s="3">
        <v>154</v>
      </c>
    </row>
    <row spans="1:6" r="2543">
      <c t="s" r="A2543" s="4">
        <v>155</v>
      </c>
      <c t="s" r="C2543" s="4">
        <v>216</v>
      </c>
      <c t="s" r="E2543" s="4">
        <v>201</v>
      </c>
      <c t="s" r="F2543" s="4">
        <v>110</v>
      </c>
    </row>
    <row spans="1:6" r="2544">
      <c t="s" r="A2544" s="4">
        <v>158</v>
      </c>
      <c t="n" r="C2544" s="7">
        <v>3105</v>
      </c>
      <c t="n" r="E2544" s="7">
        <v>112155</v>
      </c>
      <c t="s" r="F2544" s="4">
        <v>110</v>
      </c>
    </row>
    <row spans="1:6" r="2545">
      <c t="s" r="A2545" s="4">
        <v>1182</v>
      </c>
    </row>
    <row spans="1:6" r="2546">
      <c t="s" r="A2546" s="3">
        <v>154</v>
      </c>
    </row>
    <row spans="1:6" r="2547">
      <c t="s" r="A2547" s="4">
        <v>155</v>
      </c>
      <c t="s" r="C2547" s="4">
        <v>216</v>
      </c>
      <c t="s" r="E2547" s="4">
        <v>182</v>
      </c>
      <c t="s" r="F2547" s="4">
        <v>110</v>
      </c>
    </row>
    <row spans="1:6" r="2548">
      <c t="s" r="A2548" s="4">
        <v>158</v>
      </c>
      <c t="n" r="C2548" s="7">
        <v>1832</v>
      </c>
      <c t="n" r="E2548" s="7">
        <v>19813</v>
      </c>
      <c t="s" r="F2548" s="4">
        <v>110</v>
      </c>
    </row>
    <row spans="1:6" r="2549">
      <c t="s" r="A2549" s="4">
        <v>1183</v>
      </c>
    </row>
    <row spans="1:6" r="2550">
      <c t="s" r="A2550" s="3">
        <v>154</v>
      </c>
    </row>
    <row spans="1:6" r="2551">
      <c t="s" r="A2551" s="4">
        <v>155</v>
      </c>
      <c t="s" r="C2551" s="4">
        <v>188</v>
      </c>
      <c t="s" r="E2551" s="4">
        <v>771</v>
      </c>
      <c t="s" r="F2551" s="4">
        <v>110</v>
      </c>
    </row>
    <row spans="1:6" r="2552">
      <c t="s" r="A2552" s="4">
        <v>158</v>
      </c>
      <c t="n" r="C2552" s="7">
        <v>48192</v>
      </c>
      <c t="n" r="E2552" s="7">
        <v>438427</v>
      </c>
      <c t="s" r="F2552" s="4">
        <v>110</v>
      </c>
    </row>
    <row spans="1:6" r="2553">
      <c t="s" r="A2553" s="4">
        <v>1184</v>
      </c>
    </row>
    <row spans="1:6" r="2554">
      <c t="s" r="A2554" s="3">
        <v>154</v>
      </c>
    </row>
    <row spans="1:6" r="2555">
      <c t="s" r="A2555" s="4">
        <v>155</v>
      </c>
      <c t="s" r="C2555" s="4">
        <v>216</v>
      </c>
    </row>
    <row spans="1:6" r="2556">
      <c t="s" r="A2556" s="4">
        <v>1185</v>
      </c>
    </row>
    <row spans="1:6" r="2557">
      <c t="s" r="A2557" s="3">
        <v>154</v>
      </c>
    </row>
    <row spans="1:6" r="2558">
      <c t="s" r="A2558" s="4">
        <v>155</v>
      </c>
      <c t="s" r="C2558" s="4">
        <v>197</v>
      </c>
      <c t="s" r="E2558" s="4">
        <v>197</v>
      </c>
      <c t="s" r="F2558" s="4">
        <v>110</v>
      </c>
    </row>
    <row spans="1:6" r="2559">
      <c t="s" r="A2559" s="4">
        <v>158</v>
      </c>
      <c t="n" r="C2559" s="7">
        <v>-5629</v>
      </c>
      <c t="n" r="E2559" s="7">
        <v>-13338</v>
      </c>
      <c t="s" r="F2559" s="4">
        <v>110</v>
      </c>
    </row>
    <row spans="1:6" r="2560">
      <c t="s" r="A2560" s="4">
        <v>1186</v>
      </c>
    </row>
    <row spans="1:6" r="2561">
      <c t="s" r="A2561" s="3">
        <v>154</v>
      </c>
    </row>
    <row spans="1:6" r="2562">
      <c t="s" r="A2562" s="4">
        <v>155</v>
      </c>
      <c t="s" r="C2562" s="4">
        <v>216</v>
      </c>
      <c t="s" r="E2562" s="4">
        <v>216</v>
      </c>
      <c t="s" r="F2562" s="4">
        <v>110</v>
      </c>
    </row>
    <row spans="1:6" r="2563">
      <c t="s" r="A2563" s="4">
        <v>158</v>
      </c>
      <c t="n" r="C2563" s="7">
        <v>3179</v>
      </c>
      <c t="n" r="E2563" s="7">
        <v>129</v>
      </c>
      <c t="s" r="F2563" s="4">
        <v>110</v>
      </c>
    </row>
    <row spans="1:6" r="2564">
      <c t="s" r="A2564" s="4">
        <v>1187</v>
      </c>
    </row>
    <row spans="1:6" r="2565">
      <c t="s" r="A2565" s="3">
        <v>154</v>
      </c>
    </row>
    <row spans="1:6" r="2566">
      <c t="s" r="A2566" s="4">
        <v>155</v>
      </c>
      <c t="s" r="C2566" s="4">
        <v>216</v>
      </c>
      <c t="s" r="E2566" s="4">
        <v>197</v>
      </c>
      <c t="s" r="F2566" s="4">
        <v>110</v>
      </c>
    </row>
    <row spans="1:6" r="2567">
      <c t="s" r="A2567" s="4">
        <v>158</v>
      </c>
      <c t="s" r="B2567" s="4">
        <v>110</v>
      </c>
      <c t="n" r="E2567" s="7">
        <v>-9866</v>
      </c>
    </row>
    <row spans="1:6" r="2568">
      <c t="s" r="A2568" s="4">
        <v>1188</v>
      </c>
    </row>
    <row spans="1:6" r="2569">
      <c t="s" r="A2569" s="3">
        <v>154</v>
      </c>
    </row>
    <row spans="1:6" r="2570">
      <c t="s" r="A2570" s="4">
        <v>155</v>
      </c>
      <c t="s" r="C2570" s="4">
        <v>182</v>
      </c>
      <c t="s" r="E2570" s="4">
        <v>394</v>
      </c>
      <c t="s" r="F2570" s="4">
        <v>110</v>
      </c>
    </row>
    <row spans="1:6" r="2571">
      <c t="s" r="A2571" s="4">
        <v>158</v>
      </c>
      <c t="n" r="C2571" s="7">
        <v>17499</v>
      </c>
      <c t="n" r="E2571" s="7">
        <v>-51856</v>
      </c>
      <c t="s" r="F2571" s="4">
        <v>110</v>
      </c>
    </row>
    <row spans="1:6" r="2572">
      <c t="s" r="A2572" s="4">
        <v>1189</v>
      </c>
    </row>
    <row spans="1:6" r="2573">
      <c t="s" r="A2573" s="3">
        <v>154</v>
      </c>
    </row>
    <row spans="1:6" r="2574">
      <c t="s" r="A2574" s="4">
        <v>155</v>
      </c>
      <c t="s" r="C2574" s="4">
        <v>216</v>
      </c>
      <c t="s" r="E2574" s="4">
        <v>216</v>
      </c>
      <c t="s" r="F2574" s="4">
        <v>110</v>
      </c>
    </row>
    <row spans="1:6" r="2575">
      <c t="s" r="A2575" s="4">
        <v>158</v>
      </c>
      <c t="n" r="C2575" s="7">
        <v>466</v>
      </c>
      <c t="n" r="E2575" s="7">
        <v>-1052</v>
      </c>
      <c t="s" r="F2575" s="4">
        <v>110</v>
      </c>
    </row>
    <row spans="1:6" r="2576">
      <c t="s" r="A2576" s="4">
        <v>1190</v>
      </c>
    </row>
    <row spans="1:6" r="2577">
      <c t="s" r="A2577" s="3">
        <v>154</v>
      </c>
    </row>
    <row spans="1:6" r="2578">
      <c t="s" r="A2578" s="4">
        <v>155</v>
      </c>
      <c t="s" r="C2578" s="4">
        <v>216</v>
      </c>
      <c t="s" r="E2578" s="4">
        <v>216</v>
      </c>
      <c t="s" r="F2578" s="4">
        <v>110</v>
      </c>
    </row>
    <row spans="1:6" r="2579">
      <c t="s" r="A2579" s="4">
        <v>158</v>
      </c>
      <c t="n" r="C2579" s="7">
        <v>-1305</v>
      </c>
    </row>
    <row spans="1:6" r="2580">
      <c t="s" r="A2580" s="4">
        <v>1191</v>
      </c>
    </row>
    <row spans="1:6" r="2581">
      <c t="s" r="A2581" s="3">
        <v>154</v>
      </c>
    </row>
    <row spans="1:6" r="2582">
      <c t="s" r="A2582" s="4">
        <v>155</v>
      </c>
      <c t="s" r="C2582" s="4">
        <v>216</v>
      </c>
      <c t="s" r="E2582" s="4">
        <v>216</v>
      </c>
      <c t="s" r="F2582" s="4">
        <v>110</v>
      </c>
    </row>
    <row spans="1:6" r="2583">
      <c t="s" r="A2583" s="4">
        <v>158</v>
      </c>
      <c t="n" r="C2583" s="7">
        <v>2791</v>
      </c>
      <c t="n" r="E2583" s="7">
        <v>-4709</v>
      </c>
      <c t="s" r="F2583" s="4">
        <v>110</v>
      </c>
    </row>
    <row spans="1:6" r="2584">
      <c t="s" r="A2584" s="4">
        <v>1192</v>
      </c>
    </row>
    <row spans="1:6" r="2585">
      <c t="s" r="A2585" s="3">
        <v>154</v>
      </c>
    </row>
    <row spans="1:6" r="2586">
      <c t="s" r="A2586" s="4">
        <v>155</v>
      </c>
      <c t="s" r="C2586" s="4">
        <v>216</v>
      </c>
      <c t="s" r="E2586" s="4">
        <v>216</v>
      </c>
      <c t="s" r="F2586" s="4">
        <v>110</v>
      </c>
    </row>
    <row spans="1:6" r="2587">
      <c t="s" r="A2587" s="4">
        <v>158</v>
      </c>
      <c t="n" r="C2587" s="7">
        <v>-751</v>
      </c>
      <c t="n" r="E2587" s="7">
        <v>-4181</v>
      </c>
      <c t="s" r="F2587" s="4">
        <v>110</v>
      </c>
    </row>
    <row spans="1:6" r="2588">
      <c t="s" r="A2588" s="4">
        <v>1193</v>
      </c>
    </row>
    <row spans="1:6" r="2589">
      <c t="s" r="A2589" s="3">
        <v>154</v>
      </c>
    </row>
    <row spans="1:6" r="2590">
      <c t="s" r="A2590" s="4">
        <v>155</v>
      </c>
      <c t="s" r="C2590" s="4">
        <v>216</v>
      </c>
      <c t="s" r="E2590" s="4">
        <v>188</v>
      </c>
      <c t="s" r="F2590" s="4">
        <v>110</v>
      </c>
    </row>
    <row spans="1:6" r="2591">
      <c t="s" r="A2591" s="4">
        <v>158</v>
      </c>
      <c t="s" r="B2591" s="4">
        <v>110</v>
      </c>
      <c t="n" r="E2591" s="7">
        <v>49517</v>
      </c>
    </row>
    <row spans="1:6" r="2592">
      <c t="s" r="A2592" s="4">
        <v>1194</v>
      </c>
    </row>
    <row spans="1:6" r="2593">
      <c t="s" r="A2593" s="3">
        <v>154</v>
      </c>
    </row>
    <row spans="1:6" r="2594">
      <c t="s" r="A2594" s="4">
        <v>155</v>
      </c>
      <c t="s" r="C2594" s="4">
        <v>216</v>
      </c>
      <c t="s" r="E2594" s="4">
        <v>216</v>
      </c>
      <c t="s" r="F2594" s="4">
        <v>110</v>
      </c>
    </row>
    <row spans="1:6" r="2595">
      <c t="s" r="A2595" s="4">
        <v>158</v>
      </c>
      <c t="n" r="C2595" s="7">
        <v>1020</v>
      </c>
      <c t="n" r="E2595" s="7">
        <v>5389</v>
      </c>
      <c t="s" r="F2595" s="4">
        <v>110</v>
      </c>
    </row>
    <row spans="1:6" r="2596">
      <c t="s" r="A2596" s="4">
        <v>1189</v>
      </c>
    </row>
    <row spans="1:6" r="2597">
      <c t="s" r="A2597" s="3">
        <v>154</v>
      </c>
    </row>
    <row spans="1:6" r="2598">
      <c t="s" r="A2598" s="4">
        <v>155</v>
      </c>
      <c t="s" r="C2598" s="4">
        <v>216</v>
      </c>
    </row>
    <row spans="1:6" r="2599">
      <c t="s" r="A2599" s="4">
        <v>1195</v>
      </c>
    </row>
    <row spans="1:6" r="2600">
      <c t="s" r="A2600" s="3">
        <v>154</v>
      </c>
    </row>
    <row spans="1:6" r="2601">
      <c t="s" r="A2601" s="4">
        <v>155</v>
      </c>
      <c t="s" r="C2601" s="4">
        <v>216</v>
      </c>
    </row>
    <row spans="1:6" r="2602">
      <c t="s" r="A2602" s="4">
        <v>158</v>
      </c>
      <c t="n" r="C2602" s="7">
        <v>-1700</v>
      </c>
    </row>
    <row spans="1:6" r="2603">
      <c t="s" r="A2603" s="4">
        <v>1196</v>
      </c>
    </row>
    <row spans="1:6" r="2604">
      <c t="s" r="A2604" s="3">
        <v>154</v>
      </c>
    </row>
    <row spans="1:6" r="2605">
      <c t="s" r="A2605" s="4">
        <v>155</v>
      </c>
      <c t="s" r="C2605" s="4">
        <v>216</v>
      </c>
    </row>
    <row spans="1:6" r="2606">
      <c t="s" r="A2606" s="4">
        <v>1197</v>
      </c>
    </row>
    <row spans="1:6" r="2607">
      <c t="s" r="A2607" s="3">
        <v>154</v>
      </c>
    </row>
    <row spans="1:6" r="2608">
      <c t="s" r="A2608" s="4">
        <v>155</v>
      </c>
      <c t="s" r="C2608" s="4">
        <v>216</v>
      </c>
      <c t="s" r="E2608" s="4">
        <v>216</v>
      </c>
      <c t="s" r="F2608" s="4">
        <v>110</v>
      </c>
    </row>
    <row spans="1:6" r="2609">
      <c t="s" r="A2609" s="4">
        <v>158</v>
      </c>
      <c t="n" r="C2609" s="7">
        <v>717</v>
      </c>
      <c t="n" r="E2609" s="7">
        <v>-4380</v>
      </c>
      <c t="s" r="F2609" s="4">
        <v>110</v>
      </c>
    </row>
    <row spans="1:6" r="2610">
      <c t="s" r="A2610" s="4">
        <v>1198</v>
      </c>
    </row>
    <row spans="1:6" r="2611">
      <c t="s" r="A2611" s="3">
        <v>154</v>
      </c>
    </row>
    <row spans="1:6" r="2612">
      <c t="s" r="A2612" s="4">
        <v>155</v>
      </c>
      <c t="s" r="C2612" s="4">
        <v>216</v>
      </c>
    </row>
    <row spans="1:6" r="2613">
      <c t="s" r="A2613" s="4">
        <v>1199</v>
      </c>
    </row>
    <row spans="1:6" r="2614">
      <c t="s" r="A2614" s="3">
        <v>154</v>
      </c>
    </row>
    <row spans="1:6" r="2615">
      <c t="s" r="A2615" s="4">
        <v>155</v>
      </c>
      <c t="s" r="B2615" s="4">
        <v>110</v>
      </c>
      <c t="s" r="E2615" s="4">
        <v>216</v>
      </c>
    </row>
    <row spans="1:6" r="2616">
      <c t="s" r="A2616" s="4">
        <v>158</v>
      </c>
      <c t="s" r="B2616" s="4">
        <v>110</v>
      </c>
      <c t="n" r="E2616" s="7">
        <v>-3383</v>
      </c>
    </row>
    <row spans="1:6" r="2617">
      <c t="s" r="A2617" s="4">
        <v>1200</v>
      </c>
    </row>
    <row spans="1:6" r="2618">
      <c t="s" r="A2618" s="3">
        <v>154</v>
      </c>
    </row>
    <row spans="1:6" r="2619">
      <c t="s" r="A2619" s="4">
        <v>155</v>
      </c>
      <c t="s" r="C2619" s="4">
        <v>205</v>
      </c>
      <c t="s" r="E2619" s="4">
        <v>327</v>
      </c>
      <c t="s" r="F2619" s="4">
        <v>110</v>
      </c>
    </row>
    <row spans="1:6" r="2620">
      <c t="s" r="A2620" s="4">
        <v>158</v>
      </c>
      <c t="n" r="C2620" s="7">
        <v>26881</v>
      </c>
      <c t="n" r="E2620" s="7">
        <v>-419742</v>
      </c>
      <c t="s" r="F2620" s="4">
        <v>110</v>
      </c>
    </row>
    <row spans="1:6" r="2621">
      <c t="s" r="A2621" s="4">
        <v>1201</v>
      </c>
    </row>
    <row spans="1:6" r="2622">
      <c t="s" r="A2622" s="3">
        <v>154</v>
      </c>
    </row>
    <row spans="1:6" r="2623">
      <c t="s" r="A2623" s="4">
        <v>155</v>
      </c>
      <c t="s" r="C2623" s="4">
        <v>205</v>
      </c>
      <c t="s" r="E2623" s="4">
        <v>327</v>
      </c>
      <c t="s" r="F2623" s="4">
        <v>110</v>
      </c>
    </row>
    <row spans="1:6" r="2624">
      <c t="s" r="A2624" s="4">
        <v>158</v>
      </c>
      <c t="n" r="C2624" s="7">
        <v>26881</v>
      </c>
      <c t="n" r="E2624" s="7">
        <v>-419742</v>
      </c>
      <c t="s" r="F2624" s="4">
        <v>110</v>
      </c>
    </row>
    <row spans="1:6" r="2625">
      <c t="s" r="A2625" s="4">
        <v>1202</v>
      </c>
    </row>
    <row spans="1:6" r="2626">
      <c t="s" r="A2626" s="3">
        <v>154</v>
      </c>
    </row>
    <row spans="1:6" r="2627">
      <c t="s" r="A2627" s="4">
        <v>155</v>
      </c>
      <c t="s" r="C2627" s="4">
        <v>216</v>
      </c>
    </row>
    <row spans="1:6" r="2628">
      <c t="s" r="A2628" s="4">
        <v>1203</v>
      </c>
    </row>
    <row spans="1:6" r="2629">
      <c t="s" r="A2629" s="3">
        <v>154</v>
      </c>
    </row>
    <row spans="1:6" r="2630">
      <c t="s" r="A2630" s="4">
        <v>155</v>
      </c>
      <c t="s" r="C2630" s="4">
        <v>216</v>
      </c>
    </row>
    <row spans="1:6" r="2631">
      <c t="s" r="A2631" s="4">
        <v>1204</v>
      </c>
    </row>
    <row spans="1:6" r="2632">
      <c t="s" r="A2632" s="3">
        <v>154</v>
      </c>
    </row>
    <row spans="1:6" r="2633">
      <c t="s" r="A2633" s="4">
        <v>155</v>
      </c>
      <c t="s" r="C2633" s="4">
        <v>216</v>
      </c>
    </row>
    <row spans="1:6" r="2634">
      <c t="s" r="A2634" s="4">
        <v>1205</v>
      </c>
    </row>
    <row spans="1:6" r="2635">
      <c t="s" r="A2635" s="3">
        <v>154</v>
      </c>
    </row>
    <row spans="1:6" r="2636">
      <c t="s" r="A2636" s="4">
        <v>155</v>
      </c>
      <c t="s" r="C2636" s="4">
        <v>216</v>
      </c>
    </row>
    <row spans="1:6" r="2637">
      <c t="s" r="A2637" s="4">
        <v>1206</v>
      </c>
    </row>
    <row spans="1:6" r="2638">
      <c t="s" r="A2638" s="3">
        <v>154</v>
      </c>
    </row>
    <row spans="1:6" r="2639">
      <c t="s" r="A2639" s="4">
        <v>155</v>
      </c>
      <c t="s" r="C2639" s="4">
        <v>216</v>
      </c>
      <c t="s" r="E2639" s="4">
        <v>216</v>
      </c>
      <c t="s" r="F2639" s="4">
        <v>110</v>
      </c>
    </row>
    <row spans="1:6" r="2640">
      <c t="s" r="A2640" s="4">
        <v>1207</v>
      </c>
    </row>
    <row spans="1:6" r="2641">
      <c t="s" r="A2641" s="3">
        <v>154</v>
      </c>
    </row>
    <row spans="1:6" r="2642">
      <c t="s" r="A2642" s="4">
        <v>155</v>
      </c>
      <c t="s" r="C2642" s="4">
        <v>216</v>
      </c>
    </row>
    <row spans="1:6" r="2643">
      <c t="s" r="A2643" s="4">
        <v>1208</v>
      </c>
    </row>
    <row spans="1:6" r="2644">
      <c t="s" r="A2644" s="3">
        <v>154</v>
      </c>
    </row>
    <row spans="1:6" r="2645">
      <c t="s" r="A2645" s="4">
        <v>155</v>
      </c>
      <c t="s" r="C2645" s="4">
        <v>216</v>
      </c>
    </row>
    <row spans="1:6" r="2646">
      <c t="s" r="A2646" s="4">
        <v>1209</v>
      </c>
    </row>
    <row spans="1:6" r="2647">
      <c t="s" r="A2647" s="3">
        <v>154</v>
      </c>
    </row>
    <row spans="1:6" r="2648">
      <c t="s" r="A2648" s="4">
        <v>155</v>
      </c>
      <c t="s" r="C2648" s="4">
        <v>216</v>
      </c>
    </row>
    <row spans="1:6" r="2649">
      <c t="s" r="A2649" s="4">
        <v>1210</v>
      </c>
    </row>
    <row spans="1:6" r="2650">
      <c t="s" r="A2650" s="3">
        <v>154</v>
      </c>
    </row>
    <row spans="1:6" r="2651">
      <c t="s" r="A2651" s="4">
        <v>155</v>
      </c>
      <c t="s" r="C2651" s="4">
        <v>1211</v>
      </c>
      <c t="s" r="D2651" s="4">
        <v>953</v>
      </c>
      <c t="s" r="E2651" s="4">
        <v>1212</v>
      </c>
    </row>
    <row spans="1:6" r="2652">
      <c t="s" r="A2652" s="4">
        <v>158</v>
      </c>
      <c t="n" r="C2652" s="7">
        <v>19157520</v>
      </c>
      <c t="s" r="D2652" s="4">
        <v>953</v>
      </c>
      <c t="n" r="E2652" s="7">
        <v>18246954</v>
      </c>
    </row>
    <row spans="1:6" r="2653">
      <c t="s" r="A2653" s="4">
        <v>1213</v>
      </c>
    </row>
    <row spans="1:6" r="2654">
      <c t="s" r="A2654" s="3">
        <v>154</v>
      </c>
    </row>
    <row spans="1:6" r="2655">
      <c t="s" r="A2655" s="4">
        <v>155</v>
      </c>
      <c t="s" r="C2655" s="4">
        <v>1211</v>
      </c>
      <c t="s" r="D2655" s="4">
        <v>953</v>
      </c>
      <c t="s" r="E2655" s="4">
        <v>1212</v>
      </c>
    </row>
    <row spans="1:6" r="2656">
      <c t="s" r="A2656" s="4">
        <v>158</v>
      </c>
      <c t="n" r="C2656" s="7">
        <v>19157520</v>
      </c>
      <c t="s" r="D2656" s="4">
        <v>953</v>
      </c>
      <c t="n" r="E2656" s="7">
        <v>18246954</v>
      </c>
    </row>
    <row spans="1:6" r="2657">
      <c t="s" r="A2657" s="4">
        <v>1214</v>
      </c>
    </row>
    <row spans="1:6" r="2658">
      <c t="s" r="A2658" s="3">
        <v>154</v>
      </c>
    </row>
    <row spans="1:6" r="2659">
      <c t="s" r="A2659" s="4">
        <v>155</v>
      </c>
      <c t="s" r="C2659" s="4">
        <v>1215</v>
      </c>
      <c t="s" r="E2659" s="4">
        <v>216</v>
      </c>
      <c t="s" r="F2659" s="4">
        <v>110</v>
      </c>
    </row>
    <row spans="1:6" r="2660">
      <c t="s" r="A2660" s="4">
        <v>158</v>
      </c>
      <c t="n" r="C2660" s="7">
        <v>462339</v>
      </c>
    </row>
    <row spans="1:6" r="2661">
      <c t="s" r="A2661" s="4">
        <v>1216</v>
      </c>
    </row>
    <row spans="1:6" r="2662">
      <c t="s" r="A2662" s="3">
        <v>154</v>
      </c>
    </row>
    <row spans="1:6" r="2663">
      <c t="s" r="A2663" s="4">
        <v>155</v>
      </c>
      <c t="s" r="B2663" s="4">
        <v>873</v>
      </c>
      <c t="s" r="C2663" s="4">
        <v>1217</v>
      </c>
      <c t="s" r="E2663" s="4">
        <v>1218</v>
      </c>
    </row>
    <row spans="1:6" r="2664">
      <c t="s" r="A2664" s="4">
        <v>158</v>
      </c>
      <c t="s" r="B2664" s="4">
        <v>873</v>
      </c>
      <c t="n" r="C2664" s="7">
        <v>1852429</v>
      </c>
      <c t="n" r="E2664" s="7">
        <v>6476939</v>
      </c>
    </row>
    <row spans="1:6" r="2665">
      <c t="s" r="A2665" s="4">
        <v>166</v>
      </c>
      <c t="s" r="B2665" s="4">
        <v>873</v>
      </c>
      <c t="n" r="C2665" s="7">
        <v>1850893</v>
      </c>
    </row>
    <row spans="1:6" r="2666">
      <c t="s" r="A2666" s="4">
        <v>1219</v>
      </c>
    </row>
    <row spans="1:6" r="2667">
      <c t="s" r="A2667" s="3">
        <v>154</v>
      </c>
    </row>
    <row spans="1:6" r="2668">
      <c t="s" r="A2668" s="4">
        <v>155</v>
      </c>
      <c t="s" r="B2668" s="4">
        <v>873</v>
      </c>
      <c t="s" r="C2668" s="4">
        <v>1220</v>
      </c>
      <c t="s" r="E2668" s="4">
        <v>1221</v>
      </c>
    </row>
    <row spans="1:6" r="2669">
      <c t="s" r="A2669" s="4">
        <v>158</v>
      </c>
      <c t="s" r="B2669" s="4">
        <v>873</v>
      </c>
      <c t="n" r="C2669" s="7">
        <v>1410721</v>
      </c>
      <c t="n" r="E2669" s="7">
        <v>1337325</v>
      </c>
    </row>
    <row spans="1:6" r="2670">
      <c t="s" r="A2670" s="4">
        <v>165</v>
      </c>
      <c t="s" r="B2670" s="4">
        <v>873</v>
      </c>
      <c t="n" r="C2670" s="6">
        <v>67000000</v>
      </c>
      <c t="n" r="E2670" s="7">
        <v>75000000</v>
      </c>
    </row>
    <row spans="1:6" r="2671">
      <c t="s" r="A2671" s="4">
        <v>166</v>
      </c>
      <c t="s" r="B2671" s="4">
        <v>873</v>
      </c>
      <c t="n" r="C2671" s="7">
        <v>1409185</v>
      </c>
    </row>
    <row spans="1:6" r="2672">
      <c t="s" r="A2672" s="4">
        <v>1222</v>
      </c>
    </row>
    <row spans="1:6" r="2673">
      <c t="s" r="A2673" s="3">
        <v>154</v>
      </c>
    </row>
    <row spans="1:6" r="2674">
      <c t="s" r="A2674" s="4">
        <v>155</v>
      </c>
      <c t="s" r="B2674" s="4">
        <v>873</v>
      </c>
      <c t="s" r="C2674" s="4">
        <v>1223</v>
      </c>
      <c t="s" r="E2674" s="4">
        <v>244</v>
      </c>
    </row>
    <row spans="1:6" r="2675">
      <c t="s" r="A2675" s="4">
        <v>158</v>
      </c>
      <c t="s" r="B2675" s="4">
        <v>873</v>
      </c>
      <c t="n" r="C2675" s="7">
        <v>441708</v>
      </c>
      <c t="n" r="E2675" s="7">
        <v>698906</v>
      </c>
    </row>
    <row spans="1:6" r="2676">
      <c t="s" r="A2676" s="4">
        <v>165</v>
      </c>
      <c t="s" r="B2676" s="4">
        <v>873</v>
      </c>
      <c t="n" r="C2676" s="6">
        <v>20000000</v>
      </c>
      <c t="n" r="E2676" s="7">
        <v>20000000</v>
      </c>
    </row>
    <row spans="1:6" r="2677">
      <c t="s" r="A2677" s="4">
        <v>166</v>
      </c>
      <c t="s" r="B2677" s="4">
        <v>873</v>
      </c>
      <c t="n" r="C2677" s="6">
        <v>441708</v>
      </c>
    </row>
    <row spans="1:6" r="2678">
      <c t="s" r="A2678" s="4">
        <v>1224</v>
      </c>
    </row>
    <row spans="1:6" r="2679">
      <c t="s" r="A2679" s="3">
        <v>154</v>
      </c>
    </row>
    <row spans="1:6" r="2680">
      <c t="s" r="A2680" s="4">
        <v>155</v>
      </c>
      <c t="s" r="B2680" s="4">
        <v>873</v>
      </c>
      <c t="s" r="E2680" s="4">
        <v>1225</v>
      </c>
    </row>
    <row spans="1:6" r="2681">
      <c t="s" r="A2681" s="4">
        <v>158</v>
      </c>
      <c t="s" r="B2681" s="4">
        <v>873</v>
      </c>
      <c t="n" r="E2681" s="7">
        <v>4440708</v>
      </c>
    </row>
    <row spans="1:6" r="2682">
      <c t="s" r="A2682" s="4">
        <v>165</v>
      </c>
      <c t="s" r="B2682" s="4">
        <v>873</v>
      </c>
      <c t="n" r="E2682" s="6">
        <v>15000000</v>
      </c>
    </row>
    <row spans="1:6" r="2683">
      <c t="s" r="A2683" s="4">
        <v>1226</v>
      </c>
    </row>
    <row spans="1:6" r="2684">
      <c t="s" r="A2684" s="3">
        <v>154</v>
      </c>
    </row>
    <row spans="1:6" r="2685">
      <c t="s" r="A2685" s="4">
        <v>165</v>
      </c>
      <c t="s" r="B2685" s="4">
        <v>873</v>
      </c>
      <c t="n" r="C2685" s="6">
        <v>1371838</v>
      </c>
      <c t="n" r="E2685" s="6">
        <v>5090714</v>
      </c>
    </row>
    <row spans="1:6" r="2686">
      <c t="s" r="A2686" s="4">
        <v>166</v>
      </c>
      <c t="s" r="B2686" s="4">
        <v>873</v>
      </c>
      <c t="n" r="E2686" s="6">
        <v>6611844</v>
      </c>
    </row>
    <row spans="1:6" r="2687">
      <c t="s" r="A2687" s="4">
        <v>1227</v>
      </c>
    </row>
    <row spans="1:6" r="2688">
      <c t="s" r="A2688" s="3">
        <v>154</v>
      </c>
    </row>
    <row spans="1:6" r="2689">
      <c t="s" r="A2689" s="4">
        <v>165</v>
      </c>
      <c t="s" r="B2689" s="4">
        <v>873</v>
      </c>
      <c t="n" r="C2689" s="6">
        <v>1056473</v>
      </c>
      <c t="n" r="E2689" s="6">
        <v>925584</v>
      </c>
    </row>
    <row spans="1:6" r="2690">
      <c t="s" r="A2690" s="4">
        <v>166</v>
      </c>
      <c t="s" r="B2690" s="4">
        <v>873</v>
      </c>
      <c t="n" r="E2690" s="6">
        <v>1310749</v>
      </c>
    </row>
    <row spans="1:6" r="2691">
      <c t="s" r="A2691" s="4">
        <v>1228</v>
      </c>
    </row>
    <row spans="1:6" r="2692">
      <c t="s" r="A2692" s="3">
        <v>154</v>
      </c>
    </row>
    <row spans="1:6" r="2693">
      <c t="s" r="A2693" s="4">
        <v>165</v>
      </c>
      <c t="s" r="B2693" s="4">
        <v>873</v>
      </c>
      <c t="n" r="C2693" s="7">
        <v>315365</v>
      </c>
      <c t="n" r="E2693" s="6">
        <v>694188</v>
      </c>
    </row>
    <row spans="1:6" r="2694">
      <c t="s" r="A2694" s="4">
        <v>166</v>
      </c>
      <c t="s" r="B2694" s="4">
        <v>873</v>
      </c>
      <c t="n" r="E2694" s="6">
        <v>692647</v>
      </c>
    </row>
    <row spans="1:6" r="2695">
      <c t="s" r="A2695" s="4">
        <v>1229</v>
      </c>
    </row>
    <row spans="1:6" r="2696">
      <c t="s" r="A2696" s="3">
        <v>154</v>
      </c>
    </row>
    <row spans="1:6" r="2697">
      <c t="s" r="A2697" s="4">
        <v>165</v>
      </c>
      <c t="s" r="B2697" s="4">
        <v>873</v>
      </c>
      <c t="n" r="E2697" s="6">
        <v>3470942</v>
      </c>
    </row>
    <row spans="1:6" r="2698">
      <c t="s" r="A2698" s="4">
        <v>166</v>
      </c>
      <c t="s" r="B2698" s="4">
        <v>873</v>
      </c>
      <c t="n" r="E2698" s="7">
        <v>4608448</v>
      </c>
    </row>
    <row spans="1:6" r="2699">
      <c t="s" r="A2699" s="4">
        <v>1230</v>
      </c>
    </row>
    <row spans="1:6" r="2700">
      <c t="s" r="A2700" s="3">
        <v>154</v>
      </c>
    </row>
    <row spans="1:6" r="2701">
      <c t="s" r="A2701" s="4">
        <v>155</v>
      </c>
      <c t="s" r="C2701" s="4">
        <v>460</v>
      </c>
      <c t="s" r="E2701" s="4">
        <v>216</v>
      </c>
      <c t="s" r="F2701" s="4">
        <v>110</v>
      </c>
    </row>
    <row spans="1:6" r="2702">
      <c t="s" r="A2702" s="4">
        <v>158</v>
      </c>
      <c t="n" r="C2702" s="7">
        <v>-430431</v>
      </c>
    </row>
    <row spans="1:6" r="2703">
      <c t="s" r="A2703" s="4">
        <v>1231</v>
      </c>
    </row>
    <row spans="1:6" r="2704">
      <c t="s" r="A2704" s="3">
        <v>154</v>
      </c>
    </row>
    <row spans="1:6" r="2705">
      <c t="s" r="A2705" s="4">
        <v>155</v>
      </c>
      <c t="s" r="C2705" s="4">
        <v>796</v>
      </c>
      <c t="s" r="E2705" s="4">
        <v>216</v>
      </c>
      <c t="s" r="F2705" s="4">
        <v>110</v>
      </c>
    </row>
    <row spans="1:6" r="2706">
      <c t="s" r="A2706" s="4">
        <v>158</v>
      </c>
      <c t="n" r="C2706" s="7">
        <v>-50387</v>
      </c>
    </row>
    <row spans="1:6" r="2707">
      <c t="s" r="A2707" s="4">
        <v>1232</v>
      </c>
    </row>
    <row spans="1:6" r="2708">
      <c t="s" r="A2708" s="3">
        <v>154</v>
      </c>
    </row>
    <row spans="1:6" r="2709">
      <c t="s" r="A2709" s="4">
        <v>155</v>
      </c>
      <c t="s" r="C2709" s="4">
        <v>216</v>
      </c>
      <c t="s" r="E2709" s="4">
        <v>216</v>
      </c>
      <c t="s" r="F2709" s="4">
        <v>110</v>
      </c>
    </row>
    <row spans="1:6" r="2710">
      <c t="s" r="A2710" s="4">
        <v>1233</v>
      </c>
    </row>
    <row spans="1:6" r="2711">
      <c t="s" r="A2711" s="3">
        <v>154</v>
      </c>
    </row>
    <row spans="1:6" r="2712">
      <c t="s" r="A2712" s="4">
        <v>155</v>
      </c>
      <c t="s" r="C2712" s="4">
        <v>390</v>
      </c>
      <c t="s" r="E2712" s="4">
        <v>216</v>
      </c>
      <c t="s" r="F2712" s="4">
        <v>110</v>
      </c>
    </row>
    <row spans="1:6" r="2713">
      <c t="s" r="A2713" s="4">
        <v>158</v>
      </c>
      <c t="n" r="C2713" s="7">
        <v>-11664</v>
      </c>
    </row>
    <row spans="1:6" r="2714">
      <c t="s" r="A2714" s="4">
        <v>1234</v>
      </c>
    </row>
    <row spans="1:6" r="2715">
      <c t="s" r="A2715" s="3">
        <v>154</v>
      </c>
    </row>
    <row spans="1:6" r="2716">
      <c t="s" r="A2716" s="4">
        <v>155</v>
      </c>
      <c t="s" r="C2716" s="4">
        <v>216</v>
      </c>
      <c t="s" r="E2716" s="4">
        <v>216</v>
      </c>
      <c t="s" r="F2716" s="4">
        <v>110</v>
      </c>
    </row>
    <row spans="1:6" r="2717">
      <c t="s" r="A2717" s="4">
        <v>1235</v>
      </c>
    </row>
    <row spans="1:6" r="2718">
      <c t="s" r="A2718" s="3">
        <v>154</v>
      </c>
    </row>
    <row spans="1:6" r="2719">
      <c t="s" r="A2719" s="4">
        <v>155</v>
      </c>
      <c t="s" r="C2719" s="4">
        <v>212</v>
      </c>
      <c t="s" r="E2719" s="4">
        <v>216</v>
      </c>
      <c t="s" r="F2719" s="4">
        <v>110</v>
      </c>
    </row>
    <row spans="1:6" r="2720">
      <c t="s" r="A2720" s="4">
        <v>158</v>
      </c>
      <c t="n" r="C2720" s="7">
        <v>8285</v>
      </c>
    </row>
    <row spans="1:6" r="2721">
      <c t="s" r="A2721" s="4">
        <v>1236</v>
      </c>
    </row>
    <row spans="1:6" r="2722">
      <c t="s" r="A2722" s="3">
        <v>154</v>
      </c>
    </row>
    <row spans="1:6" r="2723">
      <c t="s" r="A2723" s="4">
        <v>155</v>
      </c>
      <c t="s" r="C2723" s="4">
        <v>1237</v>
      </c>
      <c t="s" r="E2723" s="4">
        <v>216</v>
      </c>
      <c t="s" r="F2723" s="4">
        <v>110</v>
      </c>
    </row>
    <row spans="1:6" r="2724">
      <c t="s" r="A2724" s="4">
        <v>158</v>
      </c>
      <c t="n" r="C2724" s="7">
        <v>-380769</v>
      </c>
    </row>
    <row spans="1:6" r="2725">
      <c t="s" r="A2725" s="4">
        <v>1238</v>
      </c>
    </row>
    <row spans="1:6" r="2726">
      <c t="s" r="A2726" s="3">
        <v>154</v>
      </c>
    </row>
    <row spans="1:6" r="2727">
      <c t="s" r="A2727" s="4">
        <v>155</v>
      </c>
      <c t="s" r="C2727" s="4">
        <v>1239</v>
      </c>
      <c t="s" r="E2727" s="4">
        <v>216</v>
      </c>
      <c t="s" r="F2727" s="4">
        <v>110</v>
      </c>
    </row>
    <row spans="1:6" r="2728">
      <c t="s" r="A2728" s="4">
        <v>158</v>
      </c>
      <c t="n" r="C2728" s="7">
        <v>22925</v>
      </c>
    </row>
    <row spans="1:6" r="2729">
      <c t="s" r="A2729" s="4">
        <v>1240</v>
      </c>
    </row>
    <row spans="1:6" r="2730">
      <c t="s" r="A2730" s="3">
        <v>154</v>
      </c>
    </row>
    <row spans="1:6" r="2731">
      <c t="s" r="A2731" s="4">
        <v>155</v>
      </c>
      <c t="s" r="C2731" s="4">
        <v>197</v>
      </c>
      <c t="s" r="E2731" s="4">
        <v>216</v>
      </c>
      <c t="s" r="F2731" s="4">
        <v>110</v>
      </c>
    </row>
    <row spans="1:6" r="2732">
      <c t="s" r="A2732" s="4">
        <v>158</v>
      </c>
      <c t="n" r="C2732" s="7">
        <v>-1711</v>
      </c>
    </row>
    <row spans="1:6" r="2733">
      <c t="s" r="A2733" s="4">
        <v>1241</v>
      </c>
    </row>
    <row spans="1:6" r="2734">
      <c t="s" r="A2734" s="3">
        <v>154</v>
      </c>
    </row>
    <row spans="1:6" r="2735">
      <c t="s" r="A2735" s="4">
        <v>155</v>
      </c>
      <c t="s" r="C2735" s="4">
        <v>301</v>
      </c>
      <c t="s" r="E2735" s="4">
        <v>216</v>
      </c>
      <c t="s" r="F2735" s="4">
        <v>110</v>
      </c>
    </row>
    <row spans="1:6" r="2736">
      <c t="s" r="A2736" s="4">
        <v>158</v>
      </c>
      <c t="n" r="C2736" s="7">
        <v>-35830</v>
      </c>
    </row>
    <row spans="1:6" r="2737">
      <c t="s" r="A2737" s="4">
        <v>1242</v>
      </c>
    </row>
    <row spans="1:6" r="2738">
      <c t="s" r="A2738" s="3">
        <v>154</v>
      </c>
    </row>
    <row spans="1:6" r="2739">
      <c t="s" r="A2739" s="4">
        <v>155</v>
      </c>
      <c t="s" r="C2739" s="4">
        <v>216</v>
      </c>
      <c t="s" r="E2739" s="4">
        <v>216</v>
      </c>
      <c t="s" r="F2739" s="4">
        <v>110</v>
      </c>
    </row>
    <row spans="1:6" r="2740">
      <c t="s" r="A2740" s="4">
        <v>1243</v>
      </c>
    </row>
    <row spans="1:6" r="2741">
      <c t="s" r="A2741" s="3">
        <v>154</v>
      </c>
    </row>
    <row spans="1:6" r="2742">
      <c t="s" r="A2742" s="4">
        <v>155</v>
      </c>
      <c t="s" r="C2742" s="4">
        <v>216</v>
      </c>
      <c t="s" r="E2742" s="4">
        <v>216</v>
      </c>
      <c t="s" r="F2742" s="4">
        <v>110</v>
      </c>
    </row>
    <row spans="1:6" r="2743">
      <c t="s" r="A2743" s="4">
        <v>158</v>
      </c>
      <c t="n" r="C2743" s="7">
        <v>238</v>
      </c>
    </row>
    <row spans="1:6" r="2744">
      <c t="s" r="A2744" s="4">
        <v>1244</v>
      </c>
    </row>
    <row spans="1:6" r="2745">
      <c t="s" r="A2745" s="3">
        <v>154</v>
      </c>
    </row>
    <row spans="1:6" r="2746">
      <c t="s" r="A2746" s="4">
        <v>155</v>
      </c>
      <c t="s" r="C2746" s="4">
        <v>610</v>
      </c>
      <c t="s" r="E2746" s="4">
        <v>216</v>
      </c>
      <c t="s" r="F2746" s="4">
        <v>110</v>
      </c>
    </row>
    <row spans="1:6" r="2747">
      <c t="s" r="A2747" s="4">
        <v>158</v>
      </c>
      <c t="n" r="C2747" s="7">
        <v>17813</v>
      </c>
    </row>
    <row spans="1:6" r="2748">
      <c t="s" r="A2748" s="4">
        <v>1245</v>
      </c>
    </row>
    <row spans="1:6" r="2749">
      <c t="s" r="A2749" s="3">
        <v>154</v>
      </c>
    </row>
    <row spans="1:6" r="2750">
      <c t="s" r="A2750" s="4">
        <v>155</v>
      </c>
      <c t="s" r="C2750" s="4">
        <v>216</v>
      </c>
      <c t="s" r="E2750" s="4">
        <v>216</v>
      </c>
      <c t="s" r="F2750" s="4">
        <v>110</v>
      </c>
    </row>
    <row spans="1:6" r="2751">
      <c t="s" r="A2751" s="4">
        <v>1246</v>
      </c>
    </row>
    <row spans="1:6" r="2752">
      <c t="s" r="A2752" s="3">
        <v>154</v>
      </c>
    </row>
    <row spans="1:6" r="2753">
      <c t="s" r="A2753" s="4">
        <v>155</v>
      </c>
      <c t="s" r="C2753" s="4">
        <v>189</v>
      </c>
      <c t="s" r="E2753" s="4">
        <v>216</v>
      </c>
      <c t="s" r="F2753" s="4">
        <v>110</v>
      </c>
    </row>
    <row spans="1:6" r="2754">
      <c t="s" r="A2754" s="4">
        <v>158</v>
      </c>
      <c t="n" r="C2754" s="7">
        <v>14580</v>
      </c>
    </row>
    <row spans="1:6" r="2755">
      <c t="s" r="A2755" s="4">
        <v>1247</v>
      </c>
    </row>
    <row spans="1:6" r="2756">
      <c t="s" r="A2756" s="3">
        <v>154</v>
      </c>
    </row>
    <row spans="1:6" r="2757">
      <c t="s" r="A2757" s="4">
        <v>155</v>
      </c>
      <c t="s" r="C2757" s="4">
        <v>355</v>
      </c>
      <c t="s" r="E2757" s="4">
        <v>216</v>
      </c>
      <c t="s" r="F2757" s="4">
        <v>110</v>
      </c>
    </row>
    <row spans="1:6" r="2758">
      <c t="s" r="A2758" s="4">
        <v>158</v>
      </c>
      <c t="n" r="C2758" s="7">
        <v>-33510</v>
      </c>
    </row>
    <row spans="1:6" r="2759">
      <c t="s" r="A2759" s="4">
        <v>1248</v>
      </c>
    </row>
    <row spans="1:6" r="2760">
      <c t="s" r="A2760" s="3">
        <v>154</v>
      </c>
    </row>
    <row spans="1:6" r="2761">
      <c t="s" r="A2761" s="4">
        <v>155</v>
      </c>
      <c t="s" r="C2761" s="4">
        <v>197</v>
      </c>
      <c t="s" r="E2761" s="4">
        <v>216</v>
      </c>
      <c t="s" r="F2761" s="4">
        <v>110</v>
      </c>
    </row>
    <row spans="1:6" r="2762">
      <c t="s" r="A2762" s="4">
        <v>158</v>
      </c>
      <c t="n" r="C2762" s="7">
        <v>-1931</v>
      </c>
    </row>
    <row spans="1:6" r="2763">
      <c t="s" r="A2763" s="4">
        <v>1249</v>
      </c>
    </row>
    <row spans="1:6" r="2764">
      <c t="s" r="A2764" s="3">
        <v>154</v>
      </c>
    </row>
    <row spans="1:6" r="2765">
      <c t="s" r="A2765" s="4">
        <v>155</v>
      </c>
      <c t="s" r="C2765" s="4">
        <v>180</v>
      </c>
      <c t="s" r="E2765" s="4">
        <v>216</v>
      </c>
      <c t="s" r="F2765" s="4">
        <v>110</v>
      </c>
    </row>
    <row spans="1:6" r="2766">
      <c t="s" r="A2766" s="4">
        <v>158</v>
      </c>
      <c t="n" r="C2766" s="7">
        <v>-4360</v>
      </c>
    </row>
    <row spans="1:6" r="2767">
      <c t="s" r="A2767" s="4">
        <v>1250</v>
      </c>
    </row>
    <row spans="1:6" r="2768">
      <c t="s" r="A2768" s="3">
        <v>154</v>
      </c>
    </row>
    <row spans="1:6" r="2769">
      <c t="s" r="A2769" s="4">
        <v>155</v>
      </c>
      <c t="s" r="B2769" s="4">
        <v>110</v>
      </c>
      <c t="s" r="E2769" s="4">
        <v>216</v>
      </c>
    </row>
    <row spans="1:6" r="2770">
      <c t="s" r="A2770" s="4">
        <v>1251</v>
      </c>
    </row>
    <row spans="1:6" r="2771">
      <c t="s" r="A2771" s="3">
        <v>154</v>
      </c>
    </row>
    <row spans="1:6" r="2772">
      <c t="s" r="A2772" s="4">
        <v>155</v>
      </c>
      <c t="s" r="C2772" s="4">
        <v>216</v>
      </c>
      <c t="s" r="E2772" s="4">
        <v>216</v>
      </c>
      <c t="s" r="F2772" s="4">
        <v>110</v>
      </c>
    </row>
    <row spans="1:6" r="2773">
      <c t="s" r="A2773" s="4">
        <v>158</v>
      </c>
      <c t="n" r="C2773" s="7">
        <v>68</v>
      </c>
    </row>
    <row spans="1:6" r="2774">
      <c t="s" r="A2774" s="4">
        <v>1252</v>
      </c>
    </row>
    <row spans="1:6" r="2775">
      <c t="s" r="A2775" s="3">
        <v>154</v>
      </c>
    </row>
    <row spans="1:6" r="2776">
      <c t="s" r="A2776" s="4">
        <v>155</v>
      </c>
      <c t="s" r="C2776" s="4">
        <v>205</v>
      </c>
    </row>
    <row spans="1:6" r="2777">
      <c t="s" r="A2777" s="4">
        <v>158</v>
      </c>
      <c t="n" r="C2777" s="7">
        <v>6824</v>
      </c>
    </row>
    <row spans="1:6" r="2778">
      <c t="s" r="A2778" s="4">
        <v>1253</v>
      </c>
    </row>
    <row spans="1:6" r="2779">
      <c t="s" r="A2779" s="3">
        <v>154</v>
      </c>
    </row>
    <row spans="1:6" r="2780">
      <c t="s" r="A2780" s="4">
        <v>155</v>
      </c>
      <c t="s" r="C2780" s="4">
        <v>189</v>
      </c>
      <c t="s" r="E2780" s="4">
        <v>216</v>
      </c>
      <c t="s" r="F2780" s="4">
        <v>110</v>
      </c>
    </row>
    <row spans="1:6" r="2781">
      <c t="s" r="A2781" s="4">
        <v>158</v>
      </c>
      <c t="n" r="C2781" s="7">
        <v>13493</v>
      </c>
    </row>
    <row spans="1:6" r="2782">
      <c t="s" r="A2782" s="4">
        <v>1254</v>
      </c>
    </row>
    <row spans="1:6" r="2783">
      <c t="s" r="A2783" s="3">
        <v>154</v>
      </c>
    </row>
    <row spans="1:6" r="2784">
      <c t="s" r="A2784" s="4">
        <v>155</v>
      </c>
      <c t="s" r="C2784" s="4">
        <v>216</v>
      </c>
      <c t="s" r="E2784" s="4">
        <v>216</v>
      </c>
      <c t="s" r="F2784" s="4">
        <v>110</v>
      </c>
    </row>
    <row spans="1:6" r="2785">
      <c t="s" r="A2785" s="4">
        <v>1255</v>
      </c>
    </row>
    <row spans="1:6" r="2786">
      <c t="s" r="A2786" s="3">
        <v>154</v>
      </c>
    </row>
    <row spans="1:6" r="2787">
      <c t="s" r="A2787" s="4">
        <v>155</v>
      </c>
      <c t="s" r="C2787" s="4">
        <v>205</v>
      </c>
      <c t="s" r="E2787" s="4">
        <v>216</v>
      </c>
      <c t="s" r="F2787" s="4">
        <v>110</v>
      </c>
    </row>
    <row spans="1:6" r="2788">
      <c t="s" r="A2788" s="4">
        <v>158</v>
      </c>
      <c t="n" r="C2788" s="7">
        <v>5505</v>
      </c>
    </row>
    <row spans="1:6" r="2789">
      <c t="s" r="A2789" s="4">
        <v>1256</v>
      </c>
    </row>
    <row spans="1:6" r="2790">
      <c t="s" r="A2790" s="3">
        <v>154</v>
      </c>
    </row>
    <row spans="1:6" r="2791">
      <c t="s" r="A2791" s="4">
        <v>155</v>
      </c>
      <c t="s" r="C2791" s="4">
        <v>1257</v>
      </c>
      <c t="s" r="E2791" s="4">
        <v>216</v>
      </c>
      <c t="s" r="F2791" s="4">
        <v>110</v>
      </c>
    </row>
    <row spans="1:6" r="2792">
      <c t="s" r="A2792" s="4">
        <v>158</v>
      </c>
      <c t="n" r="C2792" s="7">
        <v>925452</v>
      </c>
    </row>
    <row spans="1:6" r="2793">
      <c t="s" r="A2793" s="4">
        <v>1258</v>
      </c>
    </row>
    <row spans="1:6" r="2794">
      <c t="s" r="A2794" s="3">
        <v>154</v>
      </c>
    </row>
    <row spans="1:6" r="2795">
      <c t="s" r="A2795" s="4">
        <v>155</v>
      </c>
      <c t="s" r="C2795" s="4">
        <v>254</v>
      </c>
      <c t="s" r="E2795" s="4">
        <v>216</v>
      </c>
      <c t="s" r="F2795" s="4">
        <v>110</v>
      </c>
    </row>
    <row spans="1:6" r="2796">
      <c t="s" r="A2796" s="4">
        <v>158</v>
      </c>
      <c t="n" r="C2796" s="7">
        <v>109629</v>
      </c>
    </row>
    <row spans="1:6" r="2797">
      <c t="s" r="A2797" s="4">
        <v>1259</v>
      </c>
    </row>
    <row spans="1:6" r="2798">
      <c t="s" r="A2798" s="3">
        <v>154</v>
      </c>
    </row>
    <row spans="1:6" r="2799">
      <c t="s" r="A2799" s="4">
        <v>155</v>
      </c>
      <c t="s" r="C2799" s="4">
        <v>180</v>
      </c>
      <c t="s" r="E2799" s="4">
        <v>216</v>
      </c>
      <c t="s" r="F2799" s="4">
        <v>110</v>
      </c>
    </row>
    <row spans="1:6" r="2800">
      <c t="s" r="A2800" s="4">
        <v>158</v>
      </c>
      <c t="n" r="C2800" s="7">
        <v>-4250</v>
      </c>
    </row>
    <row spans="1:6" r="2801">
      <c t="s" r="A2801" s="4">
        <v>1260</v>
      </c>
    </row>
    <row spans="1:6" r="2802">
      <c t="s" r="A2802" s="3">
        <v>154</v>
      </c>
    </row>
    <row spans="1:6" r="2803">
      <c t="s" r="A2803" s="4">
        <v>155</v>
      </c>
      <c t="s" r="C2803" s="4">
        <v>389</v>
      </c>
      <c t="s" r="E2803" s="4">
        <v>216</v>
      </c>
      <c t="s" r="F2803" s="4">
        <v>110</v>
      </c>
    </row>
    <row spans="1:6" r="2804">
      <c t="s" r="A2804" s="4">
        <v>158</v>
      </c>
      <c t="n" r="C2804" s="7">
        <v>32835</v>
      </c>
    </row>
    <row spans="1:6" r="2805">
      <c t="s" r="A2805" s="4">
        <v>1261</v>
      </c>
    </row>
    <row spans="1:6" r="2806">
      <c t="s" r="A2806" s="3">
        <v>154</v>
      </c>
    </row>
    <row spans="1:6" r="2807">
      <c t="s" r="A2807" s="4">
        <v>155</v>
      </c>
      <c t="s" r="C2807" s="4">
        <v>1262</v>
      </c>
      <c t="s" r="E2807" s="4">
        <v>216</v>
      </c>
      <c t="s" r="F2807" s="4">
        <v>110</v>
      </c>
    </row>
    <row spans="1:6" r="2808">
      <c t="s" r="A2808" s="4">
        <v>158</v>
      </c>
      <c t="n" r="C2808" s="7">
        <v>586716</v>
      </c>
    </row>
    <row spans="1:6" r="2809">
      <c t="s" r="A2809" s="4">
        <v>1263</v>
      </c>
    </row>
    <row spans="1:6" r="2810">
      <c t="s" r="A2810" s="3">
        <v>154</v>
      </c>
    </row>
    <row spans="1:6" r="2811">
      <c t="s" r="A2811" s="4">
        <v>155</v>
      </c>
      <c t="s" r="C2811" s="4">
        <v>216</v>
      </c>
      <c t="s" r="E2811" s="4">
        <v>216</v>
      </c>
      <c t="s" r="F2811" s="4">
        <v>110</v>
      </c>
    </row>
    <row spans="1:6" r="2812">
      <c t="s" r="A2812" s="4">
        <v>158</v>
      </c>
      <c t="n" r="C2812" s="7">
        <v>-63</v>
      </c>
    </row>
    <row spans="1:6" r="2813">
      <c t="s" r="A2813" s="4">
        <v>1264</v>
      </c>
    </row>
    <row spans="1:6" r="2814">
      <c t="s" r="A2814" s="3">
        <v>154</v>
      </c>
    </row>
    <row spans="1:6" r="2815">
      <c t="s" r="A2815" s="4">
        <v>155</v>
      </c>
      <c t="s" r="C2815" s="4">
        <v>182</v>
      </c>
      <c t="s" r="E2815" s="4">
        <v>216</v>
      </c>
      <c t="s" r="F2815" s="4">
        <v>110</v>
      </c>
    </row>
    <row spans="1:6" r="2816">
      <c t="s" r="A2816" s="4">
        <v>158</v>
      </c>
      <c t="n" r="C2816" s="7">
        <v>3113</v>
      </c>
    </row>
    <row spans="1:6" r="2817">
      <c t="s" r="A2817" s="4">
        <v>1265</v>
      </c>
    </row>
    <row spans="1:6" r="2818">
      <c t="s" r="A2818" s="3">
        <v>154</v>
      </c>
    </row>
    <row spans="1:6" r="2819">
      <c t="s" r="A2819" s="4">
        <v>155</v>
      </c>
      <c t="s" r="C2819" s="4">
        <v>216</v>
      </c>
      <c t="s" r="E2819" s="4">
        <v>216</v>
      </c>
      <c t="s" r="F2819" s="4">
        <v>110</v>
      </c>
    </row>
    <row spans="1:6" r="2820">
      <c t="s" r="A2820" s="4">
        <v>1266</v>
      </c>
    </row>
    <row spans="1:6" r="2821">
      <c t="s" r="A2821" s="3">
        <v>154</v>
      </c>
    </row>
    <row spans="1:6" r="2822">
      <c t="s" r="A2822" s="4">
        <v>155</v>
      </c>
      <c t="s" r="C2822" s="4">
        <v>390</v>
      </c>
      <c t="s" r="E2822" s="4">
        <v>216</v>
      </c>
      <c t="s" r="F2822" s="4">
        <v>110</v>
      </c>
    </row>
    <row spans="1:6" r="2823">
      <c t="s" r="A2823" s="4">
        <v>158</v>
      </c>
      <c t="n" r="C2823" s="7">
        <v>-12330</v>
      </c>
    </row>
    <row spans="1:6" r="2824">
      <c t="s" r="A2824" s="4">
        <v>1267</v>
      </c>
    </row>
    <row spans="1:6" r="2825">
      <c t="s" r="A2825" s="3">
        <v>154</v>
      </c>
    </row>
    <row spans="1:6" r="2826">
      <c t="s" r="A2826" s="4">
        <v>155</v>
      </c>
      <c t="s" r="C2826" s="4">
        <v>636</v>
      </c>
      <c t="s" r="E2826" s="4">
        <v>216</v>
      </c>
      <c t="s" r="F2826" s="4">
        <v>110</v>
      </c>
    </row>
    <row spans="1:6" r="2827">
      <c t="s" r="A2827" s="4">
        <v>158</v>
      </c>
      <c t="n" r="C2827" s="7">
        <v>50113</v>
      </c>
    </row>
    <row spans="1:6" r="2828">
      <c t="s" r="A2828" s="4">
        <v>1268</v>
      </c>
    </row>
    <row spans="1:6" r="2829">
      <c t="s" r="A2829" s="3">
        <v>154</v>
      </c>
    </row>
    <row spans="1:6" r="2830">
      <c t="s" r="A2830" s="4">
        <v>155</v>
      </c>
      <c t="s" r="C2830" s="4">
        <v>1269</v>
      </c>
      <c t="s" r="E2830" s="4">
        <v>216</v>
      </c>
      <c t="s" r="F2830" s="4">
        <v>110</v>
      </c>
    </row>
    <row spans="1:6" r="2831">
      <c t="s" r="A2831" s="4">
        <v>158</v>
      </c>
      <c t="n" r="C2831" s="7">
        <v>93125</v>
      </c>
    </row>
    <row spans="1:6" r="2832">
      <c t="s" r="A2832" s="4">
        <v>1270</v>
      </c>
    </row>
    <row spans="1:6" r="2833">
      <c t="s" r="A2833" s="3">
        <v>154</v>
      </c>
    </row>
    <row spans="1:6" r="2834">
      <c t="s" r="A2834" s="4">
        <v>155</v>
      </c>
      <c t="s" r="C2834" s="4">
        <v>205</v>
      </c>
      <c t="s" r="E2834" s="4">
        <v>216</v>
      </c>
      <c t="s" r="F2834" s="4">
        <v>110</v>
      </c>
    </row>
    <row spans="1:6" r="2835">
      <c t="s" r="A2835" s="4">
        <v>158</v>
      </c>
      <c t="n" r="C2835" s="7">
        <v>6824</v>
      </c>
    </row>
    <row spans="1:6" r="2836">
      <c t="s" r="A2836" s="4">
        <v>1271</v>
      </c>
    </row>
    <row spans="1:6" r="2837">
      <c t="s" r="A2837" s="3">
        <v>154</v>
      </c>
    </row>
    <row spans="1:6" r="2838">
      <c t="s" r="A2838" s="4">
        <v>155</v>
      </c>
      <c t="s" r="C2838" s="4">
        <v>236</v>
      </c>
      <c t="s" r="E2838" s="4">
        <v>216</v>
      </c>
      <c t="s" r="F2838" s="4">
        <v>110</v>
      </c>
    </row>
    <row spans="1:6" r="2839">
      <c t="s" r="A2839" s="4">
        <v>158</v>
      </c>
      <c t="n" r="C2839" s="7">
        <v>34651</v>
      </c>
    </row>
    <row spans="1:6" r="2840">
      <c t="s" r="A2840" s="4">
        <v>1272</v>
      </c>
    </row>
    <row spans="1:6" r="2841">
      <c t="s" r="A2841" s="3">
        <v>154</v>
      </c>
    </row>
    <row spans="1:6" r="2842">
      <c t="s" r="A2842" s="4">
        <v>155</v>
      </c>
      <c t="s" r="C2842" s="4">
        <v>216</v>
      </c>
    </row>
    <row spans="1:6" r="2843">
      <c t="s" r="A2843" s="4">
        <v>1273</v>
      </c>
    </row>
    <row spans="1:6" r="2844">
      <c t="s" r="A2844" s="3">
        <v>154</v>
      </c>
    </row>
    <row spans="1:6" r="2845">
      <c t="s" r="A2845" s="4">
        <v>155</v>
      </c>
      <c t="s" r="C2845" s="4">
        <v>212</v>
      </c>
      <c t="s" r="E2845" s="4">
        <v>216</v>
      </c>
      <c t="s" r="F2845" s="4">
        <v>110</v>
      </c>
    </row>
    <row spans="1:6" r="2846">
      <c t="s" r="A2846" s="4">
        <v>158</v>
      </c>
      <c t="n" r="C2846" s="7">
        <v>8952</v>
      </c>
    </row>
    <row spans="1:6" r="2847">
      <c t="s" r="A2847" s="4">
        <v>1274</v>
      </c>
    </row>
    <row spans="1:6" r="2848">
      <c t="s" r="A2848" s="3">
        <v>154</v>
      </c>
    </row>
    <row spans="1:6" r="2849">
      <c t="s" r="A2849" s="4">
        <v>155</v>
      </c>
      <c t="s" r="C2849" s="4">
        <v>205</v>
      </c>
      <c t="s" r="E2849" s="4">
        <v>216</v>
      </c>
      <c t="s" r="F2849" s="4">
        <v>110</v>
      </c>
    </row>
    <row spans="1:6" r="2850">
      <c t="s" r="A2850" s="4">
        <v>158</v>
      </c>
      <c t="n" r="C2850" s="7">
        <v>5289</v>
      </c>
    </row>
    <row spans="1:6" r="2851">
      <c t="s" r="A2851" s="4">
        <v>1275</v>
      </c>
    </row>
    <row spans="1:6" r="2852">
      <c t="s" r="A2852" s="3">
        <v>154</v>
      </c>
    </row>
    <row spans="1:6" r="2853">
      <c t="s" r="A2853" s="4">
        <v>155</v>
      </c>
      <c t="s" r="C2853" s="4">
        <v>216</v>
      </c>
      <c t="s" r="E2853" s="4">
        <v>216</v>
      </c>
      <c t="s" r="F2853" s="4">
        <v>110</v>
      </c>
    </row>
    <row spans="1:6" r="2854">
      <c t="s" r="A2854" s="4">
        <v>1276</v>
      </c>
    </row>
    <row spans="1:6" r="2855">
      <c t="s" r="A2855" s="3">
        <v>154</v>
      </c>
    </row>
    <row spans="1:6" r="2856">
      <c t="s" r="A2856" s="4">
        <v>155</v>
      </c>
      <c t="s" r="C2856" s="4">
        <v>303</v>
      </c>
      <c t="s" r="E2856" s="4">
        <v>216</v>
      </c>
      <c t="s" r="F2856" s="4">
        <v>110</v>
      </c>
    </row>
    <row spans="1:6" r="2857">
      <c t="s" r="A2857" s="4">
        <v>158</v>
      </c>
      <c t="n" r="C2857" s="7">
        <v>-17786</v>
      </c>
    </row>
    <row spans="1:6" r="2858">
      <c t="s" r="A2858" s="4">
        <v>1277</v>
      </c>
    </row>
    <row spans="1:6" r="2859">
      <c t="s" r="A2859" s="3">
        <v>154</v>
      </c>
    </row>
    <row spans="1:6" r="2860">
      <c t="s" r="A2860" s="4">
        <v>155</v>
      </c>
      <c t="s" r="C2860" s="4">
        <v>182</v>
      </c>
      <c t="s" r="E2860" s="4">
        <v>216</v>
      </c>
      <c t="s" r="F2860" s="4">
        <v>110</v>
      </c>
    </row>
    <row spans="1:6" r="2861">
      <c t="s" r="A2861" s="4">
        <v>158</v>
      </c>
      <c t="n" r="C2861" s="7">
        <v>4026</v>
      </c>
    </row>
    <row spans="1:6" r="2862">
      <c t="s" r="A2862" s="4">
        <v>1278</v>
      </c>
    </row>
    <row spans="1:6" r="2863">
      <c t="s" r="A2863" s="3">
        <v>154</v>
      </c>
    </row>
    <row spans="1:6" r="2864">
      <c t="s" r="A2864" s="4">
        <v>155</v>
      </c>
      <c t="s" r="C2864" s="4">
        <v>216</v>
      </c>
      <c t="s" r="E2864" s="4">
        <v>216</v>
      </c>
      <c t="s" r="F2864" s="4">
        <v>110</v>
      </c>
    </row>
    <row spans="1:6" r="2865">
      <c t="s" r="A2865" s="4">
        <v>1279</v>
      </c>
    </row>
    <row spans="1:6" r="2866">
      <c t="s" r="A2866" s="3">
        <v>154</v>
      </c>
    </row>
    <row spans="1:6" r="2867">
      <c t="s" r="A2867" s="4">
        <v>155</v>
      </c>
      <c t="s" r="C2867" s="4">
        <v>216</v>
      </c>
      <c t="s" r="E2867" s="4">
        <v>216</v>
      </c>
      <c t="s" r="F2867" s="4">
        <v>110</v>
      </c>
    </row>
    <row spans="1:6" r="2868">
      <c t="s" r="A2868" s="4">
        <v>1280</v>
      </c>
    </row>
    <row spans="1:6" r="2869">
      <c t="s" r="A2869" s="3">
        <v>154</v>
      </c>
    </row>
    <row spans="1:6" r="2870">
      <c t="s" r="A2870" s="4">
        <v>155</v>
      </c>
      <c t="s" r="C2870" s="4">
        <v>197</v>
      </c>
      <c t="s" r="E2870" s="4">
        <v>216</v>
      </c>
      <c t="s" r="F2870" s="4">
        <v>110</v>
      </c>
    </row>
    <row spans="1:6" r="2871">
      <c t="s" r="A2871" s="4">
        <v>158</v>
      </c>
      <c t="n" r="C2871" s="7">
        <v>-1849</v>
      </c>
    </row>
    <row spans="1:6" r="2872">
      <c t="s" r="A2872" s="4">
        <v>1281</v>
      </c>
    </row>
    <row spans="1:6" r="2873">
      <c t="s" r="A2873" s="3">
        <v>154</v>
      </c>
    </row>
    <row spans="1:6" r="2874">
      <c t="s" r="A2874" s="4">
        <v>155</v>
      </c>
      <c t="s" r="C2874" s="4">
        <v>208</v>
      </c>
      <c t="s" r="E2874" s="4">
        <v>216</v>
      </c>
      <c t="s" r="F2874" s="4">
        <v>110</v>
      </c>
    </row>
    <row spans="1:6" r="2875">
      <c t="s" r="A2875" s="4">
        <v>158</v>
      </c>
      <c t="n" r="C2875" s="7">
        <v>29608</v>
      </c>
    </row>
    <row spans="1:6" r="2876">
      <c t="s" r="A2876" s="4">
        <v>1282</v>
      </c>
    </row>
    <row spans="1:6" r="2877">
      <c t="s" r="A2877" s="3">
        <v>154</v>
      </c>
    </row>
    <row spans="1:6" r="2878">
      <c t="s" r="A2878" s="4">
        <v>155</v>
      </c>
      <c t="s" r="C2878" s="4">
        <v>216</v>
      </c>
      <c t="s" r="E2878" s="4">
        <v>216</v>
      </c>
      <c t="s" r="F2878" s="4">
        <v>110</v>
      </c>
    </row>
    <row spans="1:6" r="2879">
      <c t="s" r="A2879" s="4">
        <v>158</v>
      </c>
      <c t="n" r="C2879" s="7">
        <v>410</v>
      </c>
    </row>
    <row spans="1:6" r="2880">
      <c t="s" r="A2880" s="4">
        <v>1277</v>
      </c>
    </row>
    <row spans="1:6" r="2881">
      <c t="s" r="A2881" s="3">
        <v>154</v>
      </c>
    </row>
    <row spans="1:6" r="2882">
      <c t="s" r="A2882" s="4">
        <v>155</v>
      </c>
      <c t="s" r="C2882" s="4">
        <v>197</v>
      </c>
    </row>
    <row spans="1:6" r="2883">
      <c t="s" r="A2883" s="4">
        <v>158</v>
      </c>
      <c t="n" r="C2883" s="7">
        <v>-2639</v>
      </c>
    </row>
    <row spans="1:6" r="2884">
      <c t="s" r="A2884" s="4">
        <v>1283</v>
      </c>
    </row>
    <row spans="1:6" r="2885">
      <c t="s" r="A2885" s="3">
        <v>154</v>
      </c>
    </row>
    <row spans="1:6" r="2886">
      <c t="s" r="A2886" s="4">
        <v>155</v>
      </c>
      <c t="s" r="C2886" s="4">
        <v>206</v>
      </c>
    </row>
    <row spans="1:6" r="2887">
      <c t="s" r="A2887" s="4">
        <v>158</v>
      </c>
      <c t="n" r="C2887" s="7">
        <v>2000</v>
      </c>
    </row>
    <row spans="1:6" r="2888">
      <c t="s" r="A2888" s="4">
        <v>1284</v>
      </c>
    </row>
    <row spans="1:6" r="2889">
      <c t="s" r="A2889" s="3">
        <v>154</v>
      </c>
    </row>
    <row spans="1:6" r="2890">
      <c t="s" r="A2890" s="4">
        <v>155</v>
      </c>
      <c t="s" r="C2890" s="4">
        <v>216</v>
      </c>
    </row>
    <row spans="1:6" r="2891">
      <c t="s" r="A2891" s="4">
        <v>158</v>
      </c>
      <c t="n" r="C2891" s="7">
        <v>930</v>
      </c>
    </row>
    <row spans="1:6" r="2892">
      <c t="s" r="A2892" s="4">
        <v>1285</v>
      </c>
    </row>
    <row spans="1:6" r="2893">
      <c t="s" r="A2893" s="3">
        <v>154</v>
      </c>
    </row>
    <row spans="1:6" r="2894">
      <c t="s" r="A2894" s="4">
        <v>155</v>
      </c>
      <c t="s" r="C2894" s="4">
        <v>216</v>
      </c>
      <c t="s" r="E2894" s="4">
        <v>216</v>
      </c>
      <c t="s" r="F2894" s="4">
        <v>110</v>
      </c>
    </row>
    <row spans="1:6" r="2895">
      <c t="s" r="A2895" s="4">
        <v>158</v>
      </c>
      <c t="n" r="C2895" s="7">
        <v>74</v>
      </c>
    </row>
    <row spans="1:6" r="2896">
      <c t="s" r="A2896" s="4">
        <v>1286</v>
      </c>
    </row>
    <row spans="1:6" r="2897">
      <c t="s" r="A2897" s="3">
        <v>154</v>
      </c>
    </row>
    <row spans="1:6" r="2898">
      <c t="s" r="A2898" s="4">
        <v>155</v>
      </c>
      <c t="s" r="C2898" s="4">
        <v>180</v>
      </c>
    </row>
    <row spans="1:6" r="2899">
      <c t="s" r="A2899" s="4">
        <v>1287</v>
      </c>
    </row>
    <row spans="1:6" r="2900">
      <c t="s" r="A2900" s="3">
        <v>154</v>
      </c>
    </row>
    <row spans="1:6" r="2901">
      <c t="s" r="A2901" s="4">
        <v>158</v>
      </c>
      <c t="n" r="C2901" s="7">
        <v>-3926</v>
      </c>
    </row>
    <row spans="1:6" r="2902">
      <c t="s" r="A2902" s="4">
        <v>1288</v>
      </c>
    </row>
    <row spans="1:6" r="2903">
      <c t="s" r="A2903" s="3">
        <v>154</v>
      </c>
    </row>
    <row spans="1:6" r="2904">
      <c t="s" r="A2904" s="4">
        <v>155</v>
      </c>
      <c t="s" r="B2904" s="4">
        <v>110</v>
      </c>
      <c t="s" r="E2904" s="4">
        <v>216</v>
      </c>
    </row>
    <row spans="1:6" r="2905">
      <c t="s" r="A2905" s="4">
        <v>1289</v>
      </c>
    </row>
    <row spans="1:6" r="2906">
      <c t="s" r="A2906" s="3">
        <v>154</v>
      </c>
    </row>
    <row spans="1:6" r="2907">
      <c t="s" r="A2907" s="4">
        <v>155</v>
      </c>
      <c t="s" r="C2907" s="4">
        <v>793</v>
      </c>
      <c t="s" r="E2907" s="4">
        <v>216</v>
      </c>
      <c t="s" r="F2907" s="4">
        <v>110</v>
      </c>
    </row>
    <row spans="1:6" r="2908">
      <c t="s" r="A2908" s="4">
        <v>158</v>
      </c>
      <c t="n" r="C2908" s="7">
        <v>-32682</v>
      </c>
    </row>
    <row spans="1:6" r="2909">
      <c t="s" r="A2909" s="4">
        <v>1290</v>
      </c>
    </row>
    <row spans="1:6" r="2910">
      <c t="s" r="A2910" s="3">
        <v>154</v>
      </c>
    </row>
    <row spans="1:6" r="2911">
      <c t="s" r="A2911" s="4">
        <v>155</v>
      </c>
      <c t="s" r="C2911" s="4">
        <v>793</v>
      </c>
      <c t="s" r="E2911" s="4">
        <v>216</v>
      </c>
      <c t="s" r="F2911" s="4">
        <v>110</v>
      </c>
    </row>
    <row spans="1:6" r="2912">
      <c t="s" r="A2912" s="4">
        <v>158</v>
      </c>
      <c t="n" r="C2912" s="7">
        <v>-32682</v>
      </c>
    </row>
    <row spans="1:6" r="2913">
      <c t="s" r="A2913" s="4">
        <v>1291</v>
      </c>
    </row>
    <row spans="1:6" r="2914">
      <c t="s" r="A2914" s="3">
        <v>154</v>
      </c>
    </row>
    <row spans="1:6" r="2915">
      <c t="s" r="A2915" s="4">
        <v>155</v>
      </c>
      <c t="s" r="C2915" s="4">
        <v>216</v>
      </c>
    </row>
    <row spans="1:6" r="2916">
      <c t="s" r="A2916" s="4">
        <v>1292</v>
      </c>
    </row>
    <row spans="1:6" r="2917">
      <c t="s" r="A2917" s="3">
        <v>154</v>
      </c>
    </row>
    <row spans="1:6" r="2918">
      <c t="s" r="A2918" s="4">
        <v>155</v>
      </c>
      <c t="s" r="C2918" s="4">
        <v>216</v>
      </c>
    </row>
    <row spans="1:6" r="2919">
      <c t="s" r="A2919" s="4">
        <v>1293</v>
      </c>
    </row>
    <row spans="1:6" r="2920">
      <c t="s" r="A2920" s="3">
        <v>154</v>
      </c>
    </row>
    <row spans="1:6" r="2921">
      <c t="s" r="A2921" s="4">
        <v>155</v>
      </c>
      <c t="s" r="C2921" s="4">
        <v>216</v>
      </c>
    </row>
    <row spans="1:6" r="2922">
      <c t="s" r="A2922" s="4">
        <v>1294</v>
      </c>
    </row>
    <row spans="1:6" r="2923">
      <c t="s" r="A2923" s="3">
        <v>154</v>
      </c>
    </row>
    <row spans="1:6" r="2924">
      <c t="s" r="A2924" s="4">
        <v>155</v>
      </c>
      <c t="s" r="C2924" s="4">
        <v>216</v>
      </c>
    </row>
    <row spans="1:6" r="2925">
      <c t="s" r="A2925" s="4">
        <v>1295</v>
      </c>
    </row>
    <row spans="1:6" r="2926">
      <c t="s" r="A2926" s="3">
        <v>154</v>
      </c>
    </row>
    <row spans="1:6" r="2927">
      <c t="s" r="A2927" s="4">
        <v>155</v>
      </c>
      <c t="s" r="C2927" s="4">
        <v>216</v>
      </c>
      <c t="s" r="E2927" s="4">
        <v>216</v>
      </c>
      <c t="s" r="F2927" s="4">
        <v>110</v>
      </c>
    </row>
    <row spans="1:6" r="2928">
      <c t="s" r="A2928" s="4">
        <v>1296</v>
      </c>
    </row>
    <row spans="1:6" r="2929">
      <c t="s" r="A2929" s="3">
        <v>154</v>
      </c>
    </row>
    <row spans="1:6" r="2930">
      <c t="s" r="A2930" s="4">
        <v>155</v>
      </c>
      <c t="s" r="C2930" s="4">
        <v>216</v>
      </c>
    </row>
    <row spans="1:6" r="2931">
      <c t="s" r="A2931" s="4">
        <v>1297</v>
      </c>
    </row>
    <row spans="1:6" r="2932">
      <c t="s" r="A2932" s="3">
        <v>154</v>
      </c>
    </row>
    <row spans="1:6" r="2933">
      <c t="s" r="A2933" s="4">
        <v>155</v>
      </c>
      <c t="s" r="C2933" s="4">
        <v>216</v>
      </c>
    </row>
    <row spans="1:6" r="2934">
      <c t="s" r="A2934" s="4">
        <v>1298</v>
      </c>
    </row>
    <row spans="1:6" r="2935">
      <c t="s" r="A2935" s="3">
        <v>154</v>
      </c>
    </row>
    <row spans="1:6" r="2936">
      <c t="s" r="A2936" s="4">
        <v>155</v>
      </c>
      <c t="s" r="C2936" s="4">
        <v>216</v>
      </c>
    </row>
    <row spans="1:6" r="2937">
      <c t="s" r="A2937" s="4">
        <v>1299</v>
      </c>
    </row>
    <row spans="1:6" r="2938">
      <c t="s" r="A2938" s="3">
        <v>154</v>
      </c>
    </row>
    <row spans="1:6" r="2939">
      <c t="s" r="A2939" s="4">
        <v>155</v>
      </c>
      <c t="s" r="C2939" s="4">
        <v>216</v>
      </c>
      <c t="s" r="D2939" s="4">
        <v>953</v>
      </c>
      <c t="s" r="E2939" s="4">
        <v>216</v>
      </c>
    </row>
    <row spans="1:6" r="2940">
      <c t="s" r="A2940" s="4">
        <v>1300</v>
      </c>
    </row>
    <row spans="1:6" r="2941">
      <c t="s" r="A2941" s="3">
        <v>154</v>
      </c>
    </row>
    <row spans="1:6" r="2942">
      <c t="s" r="A2942" s="4">
        <v>155</v>
      </c>
      <c t="s" r="C2942" s="4">
        <v>216</v>
      </c>
      <c t="s" r="D2942" s="4">
        <v>953</v>
      </c>
      <c t="s" r="E2942" s="4">
        <v>216</v>
      </c>
    </row>
    <row spans="1:6" r="2943">
      <c t="s" r="A2943" s="4">
        <v>33</v>
      </c>
    </row>
    <row spans="1:6" r="2944">
      <c t="s" r="A2944" s="3">
        <v>154</v>
      </c>
    </row>
    <row spans="1:6" r="2945">
      <c t="s" r="A2945" s="4">
        <v>158</v>
      </c>
      <c t="s" r="B2945" s="4">
        <v>873</v>
      </c>
      <c t="n" r="C2945" s="7">
        <v>24617817</v>
      </c>
    </row>
    <row spans="1:6" r="2946">
      <c t="s" r="A2946" s="4">
        <v>1301</v>
      </c>
    </row>
    <row spans="1:6" r="2947">
      <c t="s" r="A2947" s="3">
        <v>154</v>
      </c>
    </row>
    <row spans="1:6" r="2948">
      <c t="s" r="A2948" s="4">
        <v>155</v>
      </c>
      <c t="s" r="C2948" s="4">
        <v>1302</v>
      </c>
    </row>
    <row spans="1:6" r="2949">
      <c t="s" r="A2949" s="4">
        <v>158</v>
      </c>
      <c t="n" r="C2949" s="7">
        <v>599579</v>
      </c>
    </row>
    <row spans="1:6" r="2950">
      <c t="s" r="A2950" s="4">
        <v>1303</v>
      </c>
    </row>
    <row spans="1:6" r="2951">
      <c t="s" r="A2951" s="3">
        <v>154</v>
      </c>
    </row>
    <row spans="1:6" r="2952">
      <c t="s" r="A2952" s="4">
        <v>155</v>
      </c>
      <c t="s" r="B2952" s="4">
        <v>873</v>
      </c>
      <c t="s" r="C2952" s="4">
        <v>1304</v>
      </c>
      <c t="s" r="E2952" s="4">
        <v>1305</v>
      </c>
    </row>
    <row spans="1:6" r="2953">
      <c t="s" r="A2953" s="4">
        <v>158</v>
      </c>
      <c t="s" r="B2953" s="4">
        <v>873</v>
      </c>
      <c t="n" r="E2953" s="7">
        <v>29593974</v>
      </c>
    </row>
    <row spans="1:6" r="2954">
      <c t="s" r="A2954" s="4">
        <v>1306</v>
      </c>
    </row>
    <row spans="1:6" r="2955">
      <c t="s" r="A2955" s="3">
        <v>154</v>
      </c>
    </row>
    <row spans="1:6" r="2956">
      <c t="s" r="A2956" s="4">
        <v>155</v>
      </c>
      <c t="s" r="B2956" s="4">
        <v>873</v>
      </c>
      <c t="s" r="C2956" s="4">
        <v>1307</v>
      </c>
      <c t="s" r="E2956" s="4">
        <v>1308</v>
      </c>
    </row>
    <row spans="1:6" r="2957">
      <c t="s" r="A2957" s="4">
        <v>158</v>
      </c>
      <c t="s" r="B2957" s="4">
        <v>873</v>
      </c>
      <c t="n" r="C2957" s="7">
        <v>18747748</v>
      </c>
      <c t="n" r="E2957" s="7">
        <v>6110410</v>
      </c>
    </row>
    <row spans="1:6" r="2958">
      <c t="s" r="A2958" s="4">
        <v>165</v>
      </c>
      <c t="s" r="B2958" s="4">
        <v>873</v>
      </c>
      <c t="n" r="C2958" s="7">
        <v>67000000</v>
      </c>
      <c t="n" r="E2958" s="7">
        <v>75000000</v>
      </c>
    </row>
    <row spans="1:6" r="2959">
      <c t="s" r="A2959" s="4">
        <v>1309</v>
      </c>
    </row>
    <row spans="1:6" r="2960">
      <c t="s" r="A2960" s="3">
        <v>154</v>
      </c>
    </row>
    <row spans="1:6" r="2961">
      <c t="s" r="A2961" s="4">
        <v>155</v>
      </c>
      <c t="s" r="B2961" s="4">
        <v>873</v>
      </c>
      <c t="s" r="C2961" s="4">
        <v>1310</v>
      </c>
      <c t="s" r="E2961" s="4">
        <v>1311</v>
      </c>
    </row>
    <row spans="1:6" r="2962">
      <c t="s" r="A2962" s="4">
        <v>158</v>
      </c>
      <c t="s" r="B2962" s="4">
        <v>873</v>
      </c>
      <c t="n" r="C2962" s="7">
        <v>5870069</v>
      </c>
      <c t="n" r="E2962" s="7">
        <v>3193395</v>
      </c>
    </row>
    <row spans="1:6" r="2963">
      <c t="s" r="A2963" s="4">
        <v>165</v>
      </c>
      <c t="s" r="B2963" s="4">
        <v>873</v>
      </c>
      <c t="n" r="C2963" s="6">
        <v>20000000</v>
      </c>
      <c t="n" r="E2963" s="7">
        <v>20000000</v>
      </c>
    </row>
    <row spans="1:6" r="2964">
      <c t="s" r="A2964" s="4">
        <v>1312</v>
      </c>
    </row>
    <row spans="1:6" r="2965">
      <c t="s" r="A2965" s="3">
        <v>154</v>
      </c>
    </row>
    <row spans="1:6" r="2966">
      <c t="s" r="A2966" s="4">
        <v>155</v>
      </c>
      <c t="s" r="B2966" s="4">
        <v>873</v>
      </c>
      <c t="s" r="E2966" s="4">
        <v>1313</v>
      </c>
    </row>
    <row spans="1:6" r="2967">
      <c t="s" r="A2967" s="4">
        <v>158</v>
      </c>
      <c t="s" r="B2967" s="4">
        <v>873</v>
      </c>
      <c t="n" r="E2967" s="7">
        <v>20290169</v>
      </c>
    </row>
    <row spans="1:6" r="2968">
      <c t="s" r="A2968" s="4">
        <v>165</v>
      </c>
      <c t="s" r="B2968" s="4">
        <v>873</v>
      </c>
      <c t="n" r="E2968" s="6">
        <v>15000000</v>
      </c>
    </row>
    <row spans="1:6" r="2969">
      <c t="s" r="A2969" s="4">
        <v>1314</v>
      </c>
    </row>
    <row spans="1:6" r="2970">
      <c t="s" r="A2970" s="3">
        <v>154</v>
      </c>
    </row>
    <row spans="1:6" r="2971">
      <c t="s" r="A2971" s="4">
        <v>165</v>
      </c>
      <c t="s" r="B2971" s="4">
        <v>873</v>
      </c>
      <c t="n" r="C2971" s="6">
        <v>18231006</v>
      </c>
      <c t="n" r="E2971" s="6">
        <v>23260132</v>
      </c>
    </row>
    <row spans="1:6" r="2972">
      <c t="s" r="A2972" s="4">
        <v>166</v>
      </c>
      <c t="s" r="B2972" s="4">
        <v>873</v>
      </c>
      <c t="n" r="C2972" s="6">
        <v>24597401</v>
      </c>
      <c t="n" r="E2972" s="6">
        <v>30210374</v>
      </c>
    </row>
    <row spans="1:6" r="2973">
      <c t="s" r="A2973" s="4">
        <v>1315</v>
      </c>
    </row>
    <row spans="1:6" r="2974">
      <c t="s" r="A2974" s="3">
        <v>154</v>
      </c>
    </row>
    <row spans="1:6" r="2975">
      <c t="s" r="A2975" s="4">
        <v>165</v>
      </c>
      <c t="s" r="B2975" s="4">
        <v>873</v>
      </c>
      <c t="n" r="C2975" s="6">
        <v>14039970</v>
      </c>
      <c t="n" r="E2975" s="6">
        <v>4229115</v>
      </c>
    </row>
    <row spans="1:6" r="2976">
      <c t="s" r="A2976" s="4">
        <v>166</v>
      </c>
      <c t="s" r="B2976" s="4">
        <v>873</v>
      </c>
      <c t="n" r="C2976" s="6">
        <v>18727332</v>
      </c>
      <c t="n" r="E2976" s="6">
        <v>5988981</v>
      </c>
    </row>
    <row spans="1:6" r="2977">
      <c t="s" r="A2977" s="4">
        <v>1316</v>
      </c>
    </row>
    <row spans="1:6" r="2978">
      <c t="s" r="A2978" s="3">
        <v>154</v>
      </c>
    </row>
    <row spans="1:6" r="2979">
      <c t="s" r="A2979" s="4">
        <v>165</v>
      </c>
      <c t="s" r="B2979" s="4">
        <v>873</v>
      </c>
      <c t="n" r="C2979" s="6">
        <v>4191036</v>
      </c>
      <c t="n" r="E2979" s="6">
        <v>3171836</v>
      </c>
    </row>
    <row spans="1:6" r="2980">
      <c t="s" r="A2980" s="4">
        <v>166</v>
      </c>
      <c t="s" r="B2980" s="4">
        <v>873</v>
      </c>
      <c t="n" r="C2980" s="7">
        <v>5870069</v>
      </c>
      <c t="n" r="E2980" s="6">
        <v>3164794</v>
      </c>
    </row>
    <row spans="1:6" r="2981">
      <c t="s" r="A2981" s="4">
        <v>1317</v>
      </c>
    </row>
    <row spans="1:6" r="2982">
      <c t="s" r="A2982" s="3">
        <v>154</v>
      </c>
    </row>
    <row spans="1:6" r="2983">
      <c t="s" r="A2983" s="4">
        <v>165</v>
      </c>
      <c t="s" r="B2983" s="4">
        <v>873</v>
      </c>
      <c t="n" r="E2983" s="6">
        <v>15859181</v>
      </c>
    </row>
    <row spans="1:6" r="2984">
      <c t="s" r="A2984" s="4">
        <v>166</v>
      </c>
      <c t="s" r="B2984" s="4">
        <v>873</v>
      </c>
      <c t="n" r="E2984" s="7">
        <v>21056599</v>
      </c>
    </row>
    <row spans="1:6" r="2985">
      <c t="s" r="A2985" s="4">
        <v>1318</v>
      </c>
    </row>
    <row spans="1:6" r="2986">
      <c t="s" r="A2986" s="3">
        <v>154</v>
      </c>
    </row>
    <row spans="1:6" r="2987">
      <c t="s" r="A2987" s="4">
        <v>155</v>
      </c>
      <c t="s" r="C2987" s="4">
        <v>1319</v>
      </c>
    </row>
    <row spans="1:6" r="2988">
      <c t="s" r="A2988" s="4">
        <v>158</v>
      </c>
      <c t="n" r="C2988" s="7">
        <v>-288813</v>
      </c>
    </row>
    <row spans="1:6" r="2989">
      <c t="s" r="A2989" s="4">
        <v>1320</v>
      </c>
    </row>
    <row spans="1:6" r="2990">
      <c t="s" r="A2990" s="3">
        <v>154</v>
      </c>
    </row>
    <row spans="1:6" r="2991">
      <c t="s" r="A2991" s="4">
        <v>155</v>
      </c>
      <c t="s" r="C2991" s="4">
        <v>216</v>
      </c>
    </row>
    <row spans="1:6" r="2992">
      <c t="s" r="A2992" s="4">
        <v>158</v>
      </c>
      <c t="n" r="C2992" s="7">
        <v>-1294</v>
      </c>
    </row>
    <row spans="1:6" r="2993">
      <c t="s" r="A2993" s="4">
        <v>1321</v>
      </c>
    </row>
    <row spans="1:6" r="2994">
      <c t="s" r="A2994" s="3">
        <v>154</v>
      </c>
    </row>
    <row spans="1:6" r="2995">
      <c t="s" r="A2995" s="4">
        <v>155</v>
      </c>
      <c t="s" r="C2995" s="4">
        <v>216</v>
      </c>
    </row>
    <row spans="1:6" r="2996">
      <c t="s" r="A2996" s="4">
        <v>1322</v>
      </c>
    </row>
    <row spans="1:6" r="2997">
      <c t="s" r="A2997" s="3">
        <v>154</v>
      </c>
    </row>
    <row spans="1:6" r="2998">
      <c t="s" r="A2998" s="4">
        <v>155</v>
      </c>
      <c t="s" r="C2998" s="4">
        <v>390</v>
      </c>
    </row>
    <row spans="1:6" r="2999">
      <c t="s" r="A2999" s="4">
        <v>158</v>
      </c>
      <c t="n" r="C2999" s="7">
        <v>-26609</v>
      </c>
    </row>
    <row spans="1:6" r="3000">
      <c t="s" r="A3000" s="4">
        <v>1323</v>
      </c>
    </row>
    <row spans="1:6" r="3001">
      <c t="s" r="A3001" s="3">
        <v>154</v>
      </c>
    </row>
    <row spans="1:6" r="3002">
      <c t="s" r="A3002" s="4">
        <v>155</v>
      </c>
      <c t="s" r="C3002" s="4">
        <v>216</v>
      </c>
    </row>
    <row spans="1:6" r="3003">
      <c t="s" r="A3003" s="4">
        <v>1324</v>
      </c>
    </row>
    <row spans="1:6" r="3004">
      <c t="s" r="A3004" s="3">
        <v>154</v>
      </c>
    </row>
    <row spans="1:6" r="3005">
      <c t="s" r="A3005" s="4">
        <v>155</v>
      </c>
      <c t="s" r="C3005" s="4">
        <v>205</v>
      </c>
    </row>
    <row spans="1:6" r="3006">
      <c t="s" r="A3006" s="4">
        <v>158</v>
      </c>
      <c t="n" r="C3006" s="7">
        <v>10868</v>
      </c>
    </row>
    <row spans="1:6" r="3007">
      <c t="s" r="A3007" s="4">
        <v>1325</v>
      </c>
    </row>
    <row spans="1:6" r="3008">
      <c t="s" r="A3008" s="3">
        <v>154</v>
      </c>
    </row>
    <row spans="1:6" r="3009">
      <c t="s" r="A3009" s="4">
        <v>155</v>
      </c>
      <c t="s" r="C3009" s="4">
        <v>1326</v>
      </c>
    </row>
    <row spans="1:6" r="3010">
      <c t="s" r="A3010" s="4">
        <v>158</v>
      </c>
      <c t="n" r="C3010" s="7">
        <v>-126797</v>
      </c>
    </row>
    <row spans="1:6" r="3011">
      <c t="s" r="A3011" s="4">
        <v>1327</v>
      </c>
    </row>
    <row spans="1:6" r="3012">
      <c t="s" r="A3012" s="3">
        <v>154</v>
      </c>
    </row>
    <row spans="1:6" r="3013">
      <c t="s" r="A3013" s="4">
        <v>155</v>
      </c>
      <c t="s" r="C3013" s="4">
        <v>236</v>
      </c>
    </row>
    <row spans="1:6" r="3014">
      <c t="s" r="A3014" s="4">
        <v>158</v>
      </c>
      <c t="n" r="C3014" s="7">
        <v>68874</v>
      </c>
    </row>
    <row spans="1:6" r="3015">
      <c t="s" r="A3015" s="4">
        <v>1328</v>
      </c>
    </row>
    <row spans="1:6" r="3016">
      <c t="s" r="A3016" s="3">
        <v>154</v>
      </c>
    </row>
    <row spans="1:6" r="3017">
      <c t="s" r="A3017" s="4">
        <v>155</v>
      </c>
      <c t="s" r="C3017" s="4">
        <v>197</v>
      </c>
    </row>
    <row spans="1:6" r="3018">
      <c t="s" r="A3018" s="4">
        <v>158</v>
      </c>
      <c t="n" r="C3018" s="7">
        <v>-3134</v>
      </c>
    </row>
    <row spans="1:6" r="3019">
      <c t="s" r="A3019" s="4">
        <v>1329</v>
      </c>
    </row>
    <row spans="1:6" r="3020">
      <c t="s" r="A3020" s="3">
        <v>154</v>
      </c>
    </row>
    <row spans="1:6" r="3021">
      <c t="s" r="A3021" s="4">
        <v>155</v>
      </c>
      <c t="s" r="C3021" s="4">
        <v>1330</v>
      </c>
    </row>
    <row spans="1:6" r="3022">
      <c t="s" r="A3022" s="4">
        <v>158</v>
      </c>
      <c t="n" r="C3022" s="7">
        <v>-317169</v>
      </c>
    </row>
    <row spans="1:6" r="3023">
      <c t="s" r="A3023" s="4">
        <v>1331</v>
      </c>
    </row>
    <row spans="1:6" r="3024">
      <c t="s" r="A3024" s="3">
        <v>154</v>
      </c>
    </row>
    <row spans="1:6" r="3025">
      <c t="s" r="A3025" s="4">
        <v>155</v>
      </c>
      <c t="s" r="C3025" s="4">
        <v>216</v>
      </c>
    </row>
    <row spans="1:6" r="3026">
      <c t="s" r="A3026" s="4">
        <v>1332</v>
      </c>
    </row>
    <row spans="1:6" r="3027">
      <c t="s" r="A3027" s="3">
        <v>154</v>
      </c>
    </row>
    <row spans="1:6" r="3028">
      <c t="s" r="A3028" s="4">
        <v>155</v>
      </c>
      <c t="s" r="C3028" s="4">
        <v>216</v>
      </c>
    </row>
    <row spans="1:6" r="3029">
      <c t="s" r="A3029" s="4">
        <v>1333</v>
      </c>
    </row>
    <row spans="1:6" r="3030">
      <c t="s" r="A3030" s="3">
        <v>154</v>
      </c>
    </row>
    <row spans="1:6" r="3031">
      <c t="s" r="A3031" s="4">
        <v>155</v>
      </c>
      <c t="s" r="C3031" s="4">
        <v>206</v>
      </c>
    </row>
    <row spans="1:6" r="3032">
      <c t="s" r="A3032" s="4">
        <v>158</v>
      </c>
      <c t="n" r="C3032" s="7">
        <v>4274</v>
      </c>
    </row>
    <row spans="1:6" r="3033">
      <c t="s" r="A3033" s="4">
        <v>1334</v>
      </c>
    </row>
    <row spans="1:6" r="3034">
      <c t="s" r="A3034" s="3">
        <v>154</v>
      </c>
    </row>
    <row spans="1:6" r="3035">
      <c t="s" r="A3035" s="4">
        <v>155</v>
      </c>
      <c t="s" r="C3035" s="4">
        <v>216</v>
      </c>
    </row>
    <row spans="1:6" r="3036">
      <c t="s" r="A3036" s="4">
        <v>1335</v>
      </c>
    </row>
    <row spans="1:6" r="3037">
      <c t="s" r="A3037" s="3">
        <v>154</v>
      </c>
    </row>
    <row spans="1:6" r="3038">
      <c t="s" r="A3038" s="4">
        <v>155</v>
      </c>
      <c t="s" r="C3038" s="4">
        <v>610</v>
      </c>
    </row>
    <row spans="1:6" r="3039">
      <c t="s" r="A3039" s="4">
        <v>158</v>
      </c>
      <c t="n" r="C3039" s="7">
        <v>36783</v>
      </c>
    </row>
    <row spans="1:6" r="3040">
      <c t="s" r="A3040" s="4">
        <v>1336</v>
      </c>
    </row>
    <row spans="1:6" r="3041">
      <c t="s" r="A3041" s="3">
        <v>154</v>
      </c>
    </row>
    <row spans="1:6" r="3042">
      <c t="s" r="A3042" s="4">
        <v>155</v>
      </c>
      <c t="s" r="C3042" s="4">
        <v>338</v>
      </c>
    </row>
    <row spans="1:6" r="3043">
      <c t="s" r="A3043" s="4">
        <v>158</v>
      </c>
      <c t="n" r="C3043" s="7">
        <v>-83141</v>
      </c>
    </row>
    <row spans="1:6" r="3044">
      <c t="s" r="A3044" s="4">
        <v>1337</v>
      </c>
    </row>
    <row spans="1:6" r="3045">
      <c t="s" r="A3045" s="3">
        <v>154</v>
      </c>
    </row>
    <row spans="1:6" r="3046">
      <c t="s" r="A3046" s="4">
        <v>155</v>
      </c>
      <c t="s" r="C3046" s="4">
        <v>216</v>
      </c>
    </row>
    <row spans="1:6" r="3047">
      <c t="s" r="A3047" s="4">
        <v>1338</v>
      </c>
    </row>
    <row spans="1:6" r="3048">
      <c t="s" r="A3048" s="3">
        <v>154</v>
      </c>
    </row>
    <row spans="1:6" r="3049">
      <c t="s" r="A3049" s="4">
        <v>155</v>
      </c>
      <c t="s" r="C3049" s="4">
        <v>398</v>
      </c>
    </row>
    <row spans="1:6" r="3050">
      <c t="s" r="A3050" s="4">
        <v>158</v>
      </c>
      <c t="n" r="C3050" s="7">
        <v>148532</v>
      </c>
    </row>
    <row spans="1:6" r="3051">
      <c t="s" r="A3051" s="4">
        <v>1339</v>
      </c>
    </row>
    <row spans="1:6" r="3052">
      <c t="s" r="A3052" s="3">
        <v>154</v>
      </c>
    </row>
    <row spans="1:6" r="3053">
      <c t="s" r="A3053" s="4">
        <v>155</v>
      </c>
      <c t="s" r="C3053" s="4">
        <v>216</v>
      </c>
    </row>
    <row spans="1:6" r="3054">
      <c t="s" r="A3054" s="4">
        <v>1340</v>
      </c>
    </row>
    <row spans="1:6" r="3055">
      <c t="s" r="A3055" s="3">
        <v>154</v>
      </c>
    </row>
    <row spans="1:6" r="3056">
      <c t="s" r="A3056" s="4">
        <v>155</v>
      </c>
      <c t="s" r="C3056" s="4">
        <v>216</v>
      </c>
    </row>
    <row spans="1:6" r="3057">
      <c t="s" r="A3057" s="4">
        <v>1341</v>
      </c>
    </row>
    <row spans="1:6" r="3058">
      <c t="s" r="A3058" s="3">
        <v>154</v>
      </c>
    </row>
    <row spans="1:6" r="3059">
      <c t="s" r="A3059" s="4">
        <v>155</v>
      </c>
      <c t="s" r="C3059" s="4">
        <v>216</v>
      </c>
    </row>
    <row spans="1:6" r="3060">
      <c t="s" r="A3060" s="4">
        <v>1342</v>
      </c>
    </row>
    <row spans="1:6" r="3061">
      <c t="s" r="A3061" s="3">
        <v>154</v>
      </c>
    </row>
    <row spans="1:6" r="3062">
      <c t="s" r="A3062" s="4">
        <v>155</v>
      </c>
      <c t="s" r="C3062" s="4">
        <v>216</v>
      </c>
    </row>
    <row spans="1:6" r="3063">
      <c t="s" r="A3063" s="4">
        <v>1343</v>
      </c>
    </row>
    <row spans="1:6" r="3064">
      <c t="s" r="A3064" s="3">
        <v>154</v>
      </c>
    </row>
    <row spans="1:6" r="3065">
      <c t="s" r="A3065" s="4">
        <v>155</v>
      </c>
      <c t="s" r="C3065" s="4">
        <v>1344</v>
      </c>
    </row>
    <row spans="1:6" r="3066">
      <c t="s" r="A3066" s="4">
        <v>158</v>
      </c>
      <c t="n" r="C3066" s="7">
        <v>1056931</v>
      </c>
    </row>
    <row spans="1:6" r="3067">
      <c t="s" r="A3067" s="4">
        <v>1345</v>
      </c>
    </row>
    <row spans="1:6" r="3068">
      <c t="s" r="A3068" s="3">
        <v>154</v>
      </c>
    </row>
    <row spans="1:6" r="3069">
      <c t="s" r="A3069" s="4">
        <v>155</v>
      </c>
      <c t="s" r="C3069" s="4">
        <v>1346</v>
      </c>
    </row>
    <row spans="1:6" r="3070">
      <c t="s" r="A3070" s="4">
        <v>158</v>
      </c>
      <c t="n" r="C3070" s="7">
        <v>134930</v>
      </c>
    </row>
    <row spans="1:6" r="3071">
      <c t="s" r="A3071" s="4">
        <v>1347</v>
      </c>
    </row>
    <row spans="1:6" r="3072">
      <c t="s" r="A3072" s="3">
        <v>154</v>
      </c>
    </row>
    <row spans="1:6" r="3073">
      <c t="s" r="A3073" s="4">
        <v>155</v>
      </c>
      <c t="s" r="C3073" s="4">
        <v>360</v>
      </c>
    </row>
    <row spans="1:6" r="3074">
      <c t="s" r="A3074" s="4">
        <v>158</v>
      </c>
      <c t="n" r="C3074" s="7">
        <v>-11450</v>
      </c>
    </row>
    <row spans="1:6" r="3075">
      <c t="s" r="A3075" s="4">
        <v>1348</v>
      </c>
    </row>
    <row spans="1:6" r="3076">
      <c t="s" r="A3076" s="3">
        <v>154</v>
      </c>
    </row>
    <row spans="1:6" r="3077">
      <c t="s" r="A3077" s="4">
        <v>155</v>
      </c>
      <c t="s" r="C3077" s="4">
        <v>383</v>
      </c>
    </row>
    <row spans="1:6" r="3078">
      <c t="s" r="A3078" s="4">
        <v>158</v>
      </c>
      <c t="n" r="C3078" s="7">
        <v>466490</v>
      </c>
    </row>
    <row spans="1:6" r="3079">
      <c t="s" r="A3079" s="4">
        <v>1349</v>
      </c>
    </row>
    <row spans="1:6" r="3080">
      <c t="s" r="A3080" s="3">
        <v>154</v>
      </c>
    </row>
    <row spans="1:6" r="3081">
      <c t="s" r="A3081" s="4">
        <v>155</v>
      </c>
      <c t="s" r="C3081" s="4">
        <v>751</v>
      </c>
    </row>
    <row spans="1:6" r="3082">
      <c t="s" r="A3082" s="4">
        <v>158</v>
      </c>
      <c t="n" r="C3082" s="7">
        <v>142483</v>
      </c>
    </row>
    <row spans="1:6" r="3083">
      <c t="s" r="A3083" s="4">
        <v>1350</v>
      </c>
    </row>
    <row spans="1:6" r="3084">
      <c t="s" r="A3084" s="3">
        <v>154</v>
      </c>
    </row>
    <row spans="1:6" r="3085">
      <c t="s" r="A3085" s="4">
        <v>155</v>
      </c>
      <c t="s" r="C3085" s="4">
        <v>216</v>
      </c>
    </row>
    <row spans="1:6" r="3086">
      <c t="s" r="A3086" s="4">
        <v>1351</v>
      </c>
    </row>
    <row spans="1:6" r="3087">
      <c t="s" r="A3087" s="3">
        <v>154</v>
      </c>
    </row>
    <row spans="1:6" r="3088">
      <c t="s" r="A3088" s="4">
        <v>155</v>
      </c>
      <c t="s" r="C3088" s="4">
        <v>216</v>
      </c>
    </row>
    <row spans="1:6" r="3089">
      <c t="s" r="A3089" s="4">
        <v>1352</v>
      </c>
    </row>
    <row spans="1:6" r="3090">
      <c t="s" r="A3090" s="3">
        <v>154</v>
      </c>
    </row>
    <row spans="1:6" r="3091">
      <c t="s" r="A3091" s="4">
        <v>155</v>
      </c>
      <c t="s" r="C3091" s="4">
        <v>216</v>
      </c>
    </row>
    <row spans="1:6" r="3092">
      <c t="s" r="A3092" s="4">
        <v>1353</v>
      </c>
    </row>
    <row spans="1:6" r="3093">
      <c t="s" r="A3093" s="3">
        <v>154</v>
      </c>
    </row>
    <row spans="1:6" r="3094">
      <c t="s" r="A3094" s="4">
        <v>155</v>
      </c>
      <c t="s" r="C3094" s="4">
        <v>197</v>
      </c>
    </row>
    <row spans="1:6" r="3095">
      <c t="s" r="A3095" s="4">
        <v>158</v>
      </c>
      <c t="n" r="C3095" s="7">
        <v>-3043</v>
      </c>
    </row>
    <row spans="1:6" r="3096">
      <c t="s" r="A3096" s="4">
        <v>1354</v>
      </c>
    </row>
    <row spans="1:6" r="3097">
      <c t="s" r="A3097" s="3">
        <v>154</v>
      </c>
    </row>
    <row spans="1:6" r="3098">
      <c t="s" r="A3098" s="4">
        <v>155</v>
      </c>
      <c t="s" r="C3098" s="4">
        <v>216</v>
      </c>
    </row>
    <row spans="1:6" r="3099">
      <c t="s" r="A3099" s="4">
        <v>158</v>
      </c>
      <c t="n" r="C3099" s="7">
        <v>-266</v>
      </c>
    </row>
    <row spans="1:6" r="3100">
      <c t="s" r="A3100" s="4">
        <v>1355</v>
      </c>
    </row>
    <row spans="1:6" r="3101">
      <c t="s" r="A3101" s="3">
        <v>154</v>
      </c>
    </row>
    <row spans="1:6" r="3102">
      <c t="s" r="A3102" s="4">
        <v>155</v>
      </c>
      <c t="s" r="C3102" s="4">
        <v>807</v>
      </c>
    </row>
    <row spans="1:6" r="3103">
      <c t="s" r="A3103" s="4">
        <v>158</v>
      </c>
      <c t="n" r="C3103" s="7">
        <v>244230</v>
      </c>
    </row>
    <row spans="1:6" r="3104">
      <c t="s" r="A3104" s="4">
        <v>1356</v>
      </c>
    </row>
    <row spans="1:6" r="3105">
      <c t="s" r="A3105" s="3">
        <v>154</v>
      </c>
    </row>
    <row spans="1:6" r="3106">
      <c t="s" r="A3106" s="4">
        <v>155</v>
      </c>
      <c t="s" r="C3106" s="4">
        <v>206</v>
      </c>
    </row>
    <row spans="1:6" r="3107">
      <c t="s" r="A3107" s="4">
        <v>158</v>
      </c>
      <c t="n" r="C3107" s="7">
        <v>3608</v>
      </c>
    </row>
    <row spans="1:6" r="3108">
      <c t="s" r="A3108" s="4">
        <v>1357</v>
      </c>
    </row>
    <row spans="1:6" r="3109">
      <c t="s" r="A3109" s="3">
        <v>154</v>
      </c>
    </row>
    <row spans="1:6" r="3110">
      <c t="s" r="A3110" s="4">
        <v>155</v>
      </c>
      <c t="s" r="C3110" s="4">
        <v>1346</v>
      </c>
    </row>
    <row spans="1:6" r="3111">
      <c t="s" r="A3111" s="4">
        <v>158</v>
      </c>
      <c t="n" r="C3111" s="7">
        <v>137220</v>
      </c>
    </row>
    <row spans="1:6" r="3112">
      <c t="s" r="A3112" s="4">
        <v>1358</v>
      </c>
    </row>
    <row spans="1:6" r="3113">
      <c t="s" r="A3113" s="3">
        <v>154</v>
      </c>
    </row>
    <row spans="1:6" r="3114">
      <c t="s" r="A3114" s="4">
        <v>155</v>
      </c>
      <c t="s" r="C3114" s="4">
        <v>197</v>
      </c>
    </row>
    <row spans="1:6" r="3115">
      <c t="s" r="A3115" s="4">
        <v>158</v>
      </c>
      <c t="n" r="C3115" s="7">
        <v>-2344</v>
      </c>
    </row>
    <row spans="1:6" r="3116">
      <c t="s" r="A3116" s="4">
        <v>1359</v>
      </c>
    </row>
    <row spans="1:6" r="3117">
      <c t="s" r="A3117" s="3">
        <v>154</v>
      </c>
    </row>
    <row spans="1:6" r="3118">
      <c t="s" r="A3118" s="4">
        <v>155</v>
      </c>
      <c t="s" r="C3118" s="4">
        <v>216</v>
      </c>
    </row>
    <row spans="1:6" r="3119">
      <c t="s" r="A3119" s="4">
        <v>158</v>
      </c>
      <c t="n" r="C3119" s="7">
        <v>-1191</v>
      </c>
    </row>
    <row spans="1:6" r="3120">
      <c t="s" r="A3120" s="4">
        <v>1360</v>
      </c>
    </row>
    <row spans="1:6" r="3121">
      <c t="s" r="A3121" s="3">
        <v>154</v>
      </c>
    </row>
    <row spans="1:6" r="3122">
      <c t="s" r="A3122" s="4">
        <v>155</v>
      </c>
      <c t="s" r="C3122" s="4">
        <v>188</v>
      </c>
    </row>
    <row spans="1:6" r="3123">
      <c t="s" r="A3123" s="4">
        <v>158</v>
      </c>
      <c t="n" r="C3123" s="7">
        <v>22625</v>
      </c>
    </row>
    <row spans="1:6" r="3124">
      <c t="s" r="A3124" s="4">
        <v>1361</v>
      </c>
    </row>
    <row spans="1:6" r="3125">
      <c t="s" r="A3125" s="3">
        <v>154</v>
      </c>
    </row>
    <row spans="1:6" r="3126">
      <c t="s" r="A3126" s="4">
        <v>155</v>
      </c>
      <c t="s" r="C3126" s="4">
        <v>216</v>
      </c>
    </row>
    <row spans="1:6" r="3127">
      <c t="s" r="A3127" s="4">
        <v>1362</v>
      </c>
    </row>
    <row spans="1:6" r="3128">
      <c t="s" r="A3128" s="3">
        <v>154</v>
      </c>
    </row>
    <row spans="1:6" r="3129">
      <c t="s" r="A3129" s="4">
        <v>155</v>
      </c>
      <c t="s" r="C3129" s="4">
        <v>793</v>
      </c>
    </row>
    <row spans="1:6" r="3130">
      <c t="s" r="A3130" s="4">
        <v>158</v>
      </c>
      <c t="n" r="C3130" s="7">
        <v>-68081</v>
      </c>
    </row>
    <row spans="1:6" r="3131">
      <c t="s" r="A3131" s="4">
        <v>1363</v>
      </c>
    </row>
    <row spans="1:6" r="3132">
      <c t="s" r="A3132" s="3">
        <v>154</v>
      </c>
    </row>
    <row spans="1:6" r="3133">
      <c t="s" r="A3133" s="4">
        <v>155</v>
      </c>
      <c t="s" r="C3133" s="4">
        <v>216</v>
      </c>
    </row>
    <row spans="1:6" r="3134">
      <c t="s" r="A3134" s="4">
        <v>1364</v>
      </c>
    </row>
    <row spans="1:6" r="3135">
      <c t="s" r="A3135" s="3">
        <v>154</v>
      </c>
    </row>
    <row spans="1:6" r="3136">
      <c t="s" r="A3136" s="4">
        <v>155</v>
      </c>
      <c t="s" r="C3136" s="4">
        <v>216</v>
      </c>
    </row>
    <row spans="1:6" r="3137">
      <c t="s" r="A3137" s="4">
        <v>158</v>
      </c>
      <c t="n" r="C3137" s="7">
        <v>-16</v>
      </c>
    </row>
    <row spans="1:6" r="3138">
      <c t="s" r="A3138" s="4">
        <v>1365</v>
      </c>
    </row>
    <row spans="1:6" r="3139">
      <c t="s" r="A3139" s="3">
        <v>154</v>
      </c>
    </row>
    <row spans="1:6" r="3140">
      <c t="s" r="A3140" s="4">
        <v>155</v>
      </c>
      <c t="s" r="C3140" s="4">
        <v>216</v>
      </c>
    </row>
    <row spans="1:6" r="3141">
      <c t="s" r="A3141" s="4">
        <v>1366</v>
      </c>
    </row>
    <row spans="1:6" r="3142">
      <c t="s" r="A3142" s="3">
        <v>154</v>
      </c>
    </row>
    <row spans="1:6" r="3143">
      <c t="s" r="A3143" s="4">
        <v>155</v>
      </c>
      <c t="s" r="C3143" s="4">
        <v>180</v>
      </c>
    </row>
    <row spans="1:6" r="3144">
      <c t="s" r="A3144" s="4">
        <v>158</v>
      </c>
      <c t="n" r="C3144" s="7">
        <v>-7124</v>
      </c>
    </row>
    <row spans="1:6" r="3145">
      <c t="s" r="A3145" s="4">
        <v>1367</v>
      </c>
    </row>
    <row spans="1:6" r="3146">
      <c t="s" r="A3146" s="3">
        <v>154</v>
      </c>
    </row>
    <row spans="1:6" r="3147">
      <c t="s" r="A3147" s="4">
        <v>155</v>
      </c>
      <c t="s" r="C3147" s="4">
        <v>216</v>
      </c>
    </row>
    <row spans="1:6" r="3148">
      <c t="s" r="A3148" s="4">
        <v>1368</v>
      </c>
    </row>
    <row spans="1:6" r="3149">
      <c t="s" r="A3149" s="3">
        <v>154</v>
      </c>
    </row>
    <row spans="1:6" r="3150">
      <c t="s" r="A3150" s="4">
        <v>155</v>
      </c>
      <c t="s" r="C3150" s="4">
        <v>216</v>
      </c>
    </row>
    <row spans="1:6" r="3151">
      <c t="s" r="A3151" s="4">
        <v>1369</v>
      </c>
    </row>
    <row spans="1:6" r="3152">
      <c t="s" r="A3152" s="3">
        <v>154</v>
      </c>
    </row>
    <row spans="1:6" r="3153">
      <c t="s" r="A3153" s="4">
        <v>155</v>
      </c>
      <c t="s" r="C3153" s="4">
        <v>216</v>
      </c>
    </row>
    <row spans="1:6" r="3154">
      <c t="s" r="A3154" s="4">
        <v>158</v>
      </c>
      <c t="n" r="C3154" s="7">
        <v>-1140</v>
      </c>
    </row>
    <row spans="1:6" r="3155">
      <c t="s" r="A3155" s="4">
        <v>1370</v>
      </c>
    </row>
    <row spans="1:6" r="3156">
      <c t="s" r="A3156" s="3">
        <v>154</v>
      </c>
    </row>
    <row spans="1:6" r="3157">
      <c t="s" r="A3157" s="4">
        <v>155</v>
      </c>
      <c t="s" r="C3157" s="4">
        <v>216</v>
      </c>
    </row>
    <row spans="1:6" r="3158">
      <c t="s" r="A3158" s="4">
        <v>1371</v>
      </c>
    </row>
    <row spans="1:6" r="3159">
      <c t="s" r="A3159" s="3">
        <v>154</v>
      </c>
    </row>
    <row spans="1:6" r="3160">
      <c t="s" r="A3160" s="4">
        <v>155</v>
      </c>
      <c t="s" r="C3160" s="4">
        <v>216</v>
      </c>
    </row>
    <row spans="1:6" r="3161">
      <c t="s" r="A3161" s="4">
        <v>1372</v>
      </c>
    </row>
    <row spans="1:6" r="3162">
      <c t="s" r="A3162" s="3">
        <v>154</v>
      </c>
    </row>
    <row spans="1:6" r="3163">
      <c t="s" r="A3163" s="4">
        <v>155</v>
      </c>
      <c t="s" r="C3163" s="4">
        <v>216</v>
      </c>
    </row>
    <row spans="1:6" r="3164">
      <c t="s" r="A3164" s="4">
        <v>1373</v>
      </c>
    </row>
    <row spans="1:6" r="3165">
      <c t="s" r="A3165" s="3">
        <v>154</v>
      </c>
    </row>
    <row spans="1:6" r="3166">
      <c t="s" r="A3166" s="4">
        <v>155</v>
      </c>
      <c t="s" r="C3166" s="4">
        <v>1374</v>
      </c>
    </row>
    <row spans="1:6" r="3167">
      <c t="s" r="A3167" s="4">
        <v>158</v>
      </c>
      <c t="n" r="C3167" s="7">
        <v>-168539</v>
      </c>
    </row>
    <row spans="1:6" r="3168">
      <c t="s" r="A3168" s="4">
        <v>1375</v>
      </c>
    </row>
    <row spans="1:6" r="3169">
      <c t="s" r="A3169" s="3">
        <v>154</v>
      </c>
    </row>
    <row spans="1:6" r="3170">
      <c t="s" r="A3170" s="4">
        <v>155</v>
      </c>
      <c t="s" r="C3170" s="4">
        <v>1374</v>
      </c>
    </row>
    <row spans="1:6" r="3171">
      <c t="s" r="A3171" s="4">
        <v>158</v>
      </c>
      <c t="n" r="C3171" s="7">
        <v>-168539</v>
      </c>
    </row>
    <row spans="1:6" r="3172">
      <c t="s" r="A3172" s="4">
        <v>1376</v>
      </c>
    </row>
    <row spans="1:6" r="3173">
      <c t="s" r="A3173" s="3">
        <v>154</v>
      </c>
    </row>
    <row spans="1:6" r="3174">
      <c t="s" r="A3174" s="4">
        <v>155</v>
      </c>
      <c t="s" r="C3174" s="4">
        <v>216</v>
      </c>
    </row>
    <row spans="1:6" r="3175">
      <c t="s" r="A3175" s="4">
        <v>1377</v>
      </c>
    </row>
    <row spans="1:6" r="3176">
      <c t="s" r="A3176" s="3">
        <v>154</v>
      </c>
    </row>
    <row spans="1:6" r="3177">
      <c t="s" r="A3177" s="4">
        <v>155</v>
      </c>
      <c t="s" r="C3177" s="4">
        <v>216</v>
      </c>
    </row>
    <row spans="1:6" r="3178">
      <c t="s" r="A3178" s="4">
        <v>1378</v>
      </c>
    </row>
    <row spans="1:6" r="3179">
      <c t="s" r="A3179" s="3">
        <v>154</v>
      </c>
    </row>
    <row spans="1:6" r="3180">
      <c t="s" r="A3180" s="4">
        <v>155</v>
      </c>
      <c t="s" r="C3180" s="4">
        <v>216</v>
      </c>
    </row>
    <row spans="1:6" r="3181">
      <c t="s" r="A3181" s="4">
        <v>1379</v>
      </c>
    </row>
    <row spans="1:6" r="3182">
      <c t="s" r="A3182" s="3">
        <v>154</v>
      </c>
    </row>
    <row spans="1:6" r="3183">
      <c t="s" r="A3183" s="4">
        <v>155</v>
      </c>
      <c t="s" r="C3183" s="4">
        <v>216</v>
      </c>
    </row>
    <row spans="1:6" r="3184">
      <c t="s" r="A3184" s="4">
        <v>1380</v>
      </c>
    </row>
    <row spans="1:6" r="3185">
      <c t="s" r="A3185" s="3">
        <v>154</v>
      </c>
    </row>
    <row spans="1:6" r="3186">
      <c t="s" r="A3186" s="4">
        <v>155</v>
      </c>
      <c t="s" r="C3186" s="4">
        <v>216</v>
      </c>
    </row>
    <row spans="1:6" r="3187">
      <c t="s" r="A3187" s="4">
        <v>1381</v>
      </c>
    </row>
    <row spans="1:6" r="3188">
      <c t="s" r="A3188" s="3">
        <v>154</v>
      </c>
    </row>
    <row spans="1:6" r="3189">
      <c t="s" r="A3189" s="4">
        <v>155</v>
      </c>
      <c t="s" r="C3189" s="4">
        <v>216</v>
      </c>
    </row>
    <row spans="1:6" r="3190">
      <c t="s" r="A3190" s="4">
        <v>1382</v>
      </c>
    </row>
    <row spans="1:6" r="3191">
      <c t="s" r="A3191" s="3">
        <v>154</v>
      </c>
    </row>
    <row spans="1:6" r="3192">
      <c t="s" r="A3192" s="4">
        <v>155</v>
      </c>
      <c t="s" r="C3192" s="4">
        <v>216</v>
      </c>
    </row>
    <row spans="1:6" r="3193">
      <c t="s" r="A3193" s="4">
        <v>1383</v>
      </c>
    </row>
    <row spans="1:6" r="3194">
      <c t="s" r="A3194" s="3">
        <v>154</v>
      </c>
    </row>
    <row spans="1:6" r="3195">
      <c t="s" r="A3195" s="4">
        <v>155</v>
      </c>
      <c t="s" r="C3195" s="4">
        <v>216</v>
      </c>
    </row>
    <row spans="1:6" r="3196">
      <c t="s" r="A3196" s="4">
        <v>1384</v>
      </c>
    </row>
    <row spans="1:6" r="3197">
      <c t="s" r="A3197" s="3">
        <v>154</v>
      </c>
    </row>
    <row spans="1:6" r="3198">
      <c t="s" r="A3198" s="4">
        <v>155</v>
      </c>
      <c t="s" r="C3198" s="4">
        <v>216</v>
      </c>
      <c t="s" r="D3198" s="4">
        <v>953</v>
      </c>
      <c t="s" r="E3198" s="4">
        <v>216</v>
      </c>
    </row>
    <row spans="1:6" r="3199">
      <c t="s" r="A3199" s="4">
        <v>1385</v>
      </c>
    </row>
    <row spans="1:6" r="3200">
      <c t="s" r="A3200" s="3">
        <v>154</v>
      </c>
    </row>
    <row spans="1:6" r="3201">
      <c t="s" r="A3201" s="4">
        <v>155</v>
      </c>
      <c t="s" r="B3201" s="4">
        <v>953</v>
      </c>
      <c t="s" r="C3201" s="4">
        <v>216</v>
      </c>
    </row>
    <row spans="1:6" r="3202">
      <c t="s" r="A3202" s="4">
        <v>34</v>
      </c>
    </row>
    <row spans="1:6" r="3203">
      <c t="s" r="A3203" s="3">
        <v>154</v>
      </c>
    </row>
    <row spans="1:6" r="3204">
      <c t="s" r="A3204" s="4">
        <v>158</v>
      </c>
      <c t="s" r="B3204" s="4">
        <v>873</v>
      </c>
      <c t="n" r="C3204" s="7">
        <v>5508577</v>
      </c>
    </row>
    <row spans="1:6" r="3205">
      <c t="s" r="A3205" s="4">
        <v>1386</v>
      </c>
    </row>
    <row spans="1:6" r="3206">
      <c t="s" r="A3206" s="3">
        <v>154</v>
      </c>
    </row>
    <row spans="1:6" r="3207">
      <c t="s" r="A3207" s="4">
        <v>155</v>
      </c>
      <c t="s" r="C3207" s="4">
        <v>216</v>
      </c>
    </row>
    <row spans="1:6" r="3208">
      <c t="s" r="A3208" s="4">
        <v>1387</v>
      </c>
    </row>
    <row spans="1:6" r="3209">
      <c t="s" r="A3209" s="3">
        <v>154</v>
      </c>
    </row>
    <row spans="1:6" r="3210">
      <c t="s" r="A3210" s="4">
        <v>155</v>
      </c>
      <c t="s" r="B3210" s="4">
        <v>873</v>
      </c>
      <c t="s" r="C3210" s="4">
        <v>1388</v>
      </c>
      <c t="s" r="E3210" s="4">
        <v>1389</v>
      </c>
    </row>
    <row spans="1:6" r="3211">
      <c t="s" r="A3211" s="4">
        <v>158</v>
      </c>
      <c t="s" r="B3211" s="4">
        <v>873</v>
      </c>
      <c t="n" r="E3211" s="7">
        <v>6796392</v>
      </c>
    </row>
    <row spans="1:6" r="3212">
      <c t="s" r="A3212" s="4">
        <v>1390</v>
      </c>
    </row>
    <row spans="1:6" r="3213">
      <c t="s" r="A3213" s="3">
        <v>154</v>
      </c>
    </row>
    <row spans="1:6" r="3214">
      <c t="s" r="A3214" s="4">
        <v>155</v>
      </c>
      <c t="s" r="B3214" s="4">
        <v>873</v>
      </c>
      <c t="s" r="C3214" s="4">
        <v>1391</v>
      </c>
      <c t="s" r="E3214" s="4">
        <v>1392</v>
      </c>
    </row>
    <row spans="1:6" r="3215">
      <c t="s" r="A3215" s="4">
        <v>158</v>
      </c>
      <c t="s" r="B3215" s="4">
        <v>873</v>
      </c>
      <c t="n" r="C3215" s="7">
        <v>4195068</v>
      </c>
      <c t="n" r="E3215" s="7">
        <v>1403284</v>
      </c>
    </row>
    <row spans="1:6" r="3216">
      <c t="s" r="A3216" s="4">
        <v>165</v>
      </c>
      <c t="s" r="B3216" s="4">
        <v>873</v>
      </c>
      <c t="n" r="C3216" s="7">
        <v>67000000</v>
      </c>
      <c t="n" r="E3216" s="7">
        <v>75000000</v>
      </c>
    </row>
    <row spans="1:6" r="3217">
      <c t="s" r="A3217" s="4">
        <v>1393</v>
      </c>
    </row>
    <row spans="1:6" r="3218">
      <c t="s" r="A3218" s="3">
        <v>154</v>
      </c>
    </row>
    <row spans="1:6" r="3219">
      <c t="s" r="A3219" s="4">
        <v>155</v>
      </c>
      <c t="s" r="B3219" s="4">
        <v>873</v>
      </c>
      <c t="s" r="C3219" s="4">
        <v>1394</v>
      </c>
      <c t="s" r="E3219" s="4">
        <v>1395</v>
      </c>
    </row>
    <row spans="1:6" r="3220">
      <c t="s" r="A3220" s="4">
        <v>158</v>
      </c>
      <c t="s" r="B3220" s="4">
        <v>873</v>
      </c>
      <c t="n" r="C3220" s="7">
        <v>1313509</v>
      </c>
      <c t="n" r="E3220" s="7">
        <v>733378</v>
      </c>
    </row>
    <row spans="1:6" r="3221">
      <c t="s" r="A3221" s="4">
        <v>165</v>
      </c>
      <c t="s" r="B3221" s="4">
        <v>873</v>
      </c>
      <c t="n" r="C3221" s="6">
        <v>20000000</v>
      </c>
      <c t="n" r="E3221" s="7">
        <v>20000000</v>
      </c>
    </row>
    <row spans="1:6" r="3222">
      <c t="s" r="A3222" s="4">
        <v>1396</v>
      </c>
    </row>
    <row spans="1:6" r="3223">
      <c t="s" r="A3223" s="3">
        <v>154</v>
      </c>
    </row>
    <row spans="1:6" r="3224">
      <c t="s" r="A3224" s="4">
        <v>155</v>
      </c>
      <c t="s" r="B3224" s="4">
        <v>873</v>
      </c>
      <c t="s" r="E3224" s="4">
        <v>1397</v>
      </c>
    </row>
    <row spans="1:6" r="3225">
      <c t="s" r="A3225" s="4">
        <v>158</v>
      </c>
      <c t="s" r="B3225" s="4">
        <v>873</v>
      </c>
      <c t="n" r="E3225" s="7">
        <v>4659730</v>
      </c>
    </row>
    <row spans="1:6" r="3226">
      <c t="s" r="A3226" s="4">
        <v>165</v>
      </c>
      <c t="s" r="B3226" s="4">
        <v>873</v>
      </c>
      <c t="n" r="E3226" s="6">
        <v>15000000</v>
      </c>
    </row>
    <row spans="1:6" r="3227">
      <c t="s" r="A3227" s="4">
        <v>1398</v>
      </c>
    </row>
    <row spans="1:6" r="3228">
      <c t="s" r="A3228" s="3">
        <v>154</v>
      </c>
    </row>
    <row spans="1:6" r="3229">
      <c t="s" r="A3229" s="4">
        <v>165</v>
      </c>
      <c t="s" r="B3229" s="4">
        <v>873</v>
      </c>
      <c t="n" r="C3229" s="6">
        <v>4079439</v>
      </c>
      <c t="n" r="E3229" s="6">
        <v>5341797</v>
      </c>
    </row>
    <row spans="1:6" r="3230">
      <c t="s" r="A3230" s="4">
        <v>166</v>
      </c>
      <c t="s" r="B3230" s="4">
        <v>873</v>
      </c>
      <c t="n" r="C3230" s="6">
        <v>5504010</v>
      </c>
      <c t="n" r="E3230" s="6">
        <v>6937952</v>
      </c>
    </row>
    <row spans="1:6" r="3231">
      <c t="s" r="A3231" s="4">
        <v>1399</v>
      </c>
    </row>
    <row spans="1:6" r="3232">
      <c t="s" r="A3232" s="3">
        <v>154</v>
      </c>
    </row>
    <row spans="1:6" r="3233">
      <c t="s" r="A3233" s="4">
        <v>165</v>
      </c>
      <c t="s" r="B3233" s="4">
        <v>873</v>
      </c>
      <c t="n" r="C3233" s="6">
        <v>3141637</v>
      </c>
      <c t="n" r="E3233" s="6">
        <v>971236</v>
      </c>
    </row>
    <row spans="1:6" r="3234">
      <c t="s" r="A3234" s="4">
        <v>166</v>
      </c>
      <c t="s" r="B3234" s="4">
        <v>873</v>
      </c>
      <c t="n" r="C3234" s="6">
        <v>4190501</v>
      </c>
      <c t="n" r="E3234" s="6">
        <v>1375397</v>
      </c>
    </row>
    <row spans="1:6" r="3235">
      <c t="s" r="A3235" s="4">
        <v>1400</v>
      </c>
    </row>
    <row spans="1:6" r="3236">
      <c t="s" r="A3236" s="3">
        <v>154</v>
      </c>
    </row>
    <row spans="1:6" r="3237">
      <c t="s" r="A3237" s="4">
        <v>165</v>
      </c>
      <c t="s" r="B3237" s="4">
        <v>873</v>
      </c>
      <c t="n" r="C3237" s="6">
        <v>937802</v>
      </c>
      <c t="n" r="E3237" s="6">
        <v>728427</v>
      </c>
    </row>
    <row spans="1:6" r="3238">
      <c t="s" r="A3238" s="4">
        <v>166</v>
      </c>
      <c t="s" r="B3238" s="4">
        <v>873</v>
      </c>
      <c t="n" r="C3238" s="7">
        <v>1313509</v>
      </c>
      <c t="n" r="E3238" s="6">
        <v>726809</v>
      </c>
    </row>
    <row spans="1:6" r="3239">
      <c t="s" r="A3239" s="4">
        <v>1401</v>
      </c>
    </row>
    <row spans="1:6" r="3240">
      <c t="s" r="A3240" s="3">
        <v>154</v>
      </c>
    </row>
    <row spans="1:6" r="3241">
      <c t="s" r="A3241" s="4">
        <v>165</v>
      </c>
      <c t="s" r="B3241" s="4">
        <v>873</v>
      </c>
      <c t="n" r="E3241" s="6">
        <v>3642134</v>
      </c>
    </row>
    <row spans="1:6" r="3242">
      <c t="s" r="A3242" s="4">
        <v>166</v>
      </c>
      <c t="s" r="B3242" s="4">
        <v>873</v>
      </c>
      <c t="n" r="E3242" s="7">
        <v>4835746</v>
      </c>
    </row>
    <row spans="1:6" r="3243">
      <c t="s" r="A3243" s="4">
        <v>1402</v>
      </c>
    </row>
    <row spans="1:6" r="3244">
      <c t="s" r="A3244" s="3">
        <v>154</v>
      </c>
    </row>
    <row spans="1:6" r="3245">
      <c t="s" r="A3245" s="4">
        <v>155</v>
      </c>
      <c t="s" r="C3245" s="4">
        <v>216</v>
      </c>
    </row>
    <row spans="1:6" r="3246">
      <c t="s" r="A3246" s="4">
        <v>1403</v>
      </c>
    </row>
    <row spans="1:6" r="3247">
      <c t="s" r="A3247" s="3">
        <v>154</v>
      </c>
    </row>
    <row spans="1:6" r="3248">
      <c t="s" r="A3248" s="4">
        <v>155</v>
      </c>
      <c t="s" r="C3248" s="4">
        <v>216</v>
      </c>
    </row>
    <row spans="1:6" r="3249">
      <c t="s" r="A3249" s="4">
        <v>1404</v>
      </c>
    </row>
    <row spans="1:6" r="3250">
      <c t="s" r="A3250" s="3">
        <v>154</v>
      </c>
    </row>
    <row spans="1:6" r="3251">
      <c t="s" r="A3251" s="4">
        <v>155</v>
      </c>
      <c t="s" r="C3251" s="4">
        <v>216</v>
      </c>
    </row>
    <row spans="1:6" r="3252">
      <c t="s" r="A3252" s="4">
        <v>1405</v>
      </c>
    </row>
    <row spans="1:6" r="3253">
      <c t="s" r="A3253" s="3">
        <v>154</v>
      </c>
    </row>
    <row spans="1:6" r="3254">
      <c t="s" r="A3254" s="4">
        <v>155</v>
      </c>
      <c t="s" r="C3254" s="4">
        <v>216</v>
      </c>
    </row>
    <row spans="1:6" r="3255">
      <c t="s" r="A3255" s="4">
        <v>1406</v>
      </c>
    </row>
    <row spans="1:6" r="3256">
      <c t="s" r="A3256" s="3">
        <v>154</v>
      </c>
    </row>
    <row spans="1:6" r="3257">
      <c t="s" r="A3257" s="4">
        <v>155</v>
      </c>
      <c t="s" r="C3257" s="4">
        <v>216</v>
      </c>
    </row>
    <row spans="1:6" r="3258">
      <c t="s" r="A3258" s="4">
        <v>1407</v>
      </c>
    </row>
    <row spans="1:6" r="3259">
      <c t="s" r="A3259" s="3">
        <v>154</v>
      </c>
    </row>
    <row spans="1:6" r="3260">
      <c t="s" r="A3260" s="4">
        <v>155</v>
      </c>
      <c t="s" r="C3260" s="4">
        <v>216</v>
      </c>
    </row>
    <row spans="1:6" r="3261">
      <c t="s" r="A3261" s="4">
        <v>1408</v>
      </c>
    </row>
    <row spans="1:6" r="3262">
      <c t="s" r="A3262" s="3">
        <v>154</v>
      </c>
    </row>
    <row spans="1:6" r="3263">
      <c t="s" r="A3263" s="4">
        <v>155</v>
      </c>
      <c t="s" r="C3263" s="4">
        <v>216</v>
      </c>
    </row>
    <row spans="1:6" r="3264">
      <c t="s" r="A3264" s="4">
        <v>1409</v>
      </c>
    </row>
    <row spans="1:6" r="3265">
      <c t="s" r="A3265" s="3">
        <v>154</v>
      </c>
    </row>
    <row spans="1:6" r="3266">
      <c t="s" r="A3266" s="4">
        <v>155</v>
      </c>
      <c t="s" r="C3266" s="4">
        <v>216</v>
      </c>
    </row>
    <row spans="1:6" r="3267">
      <c t="s" r="A3267" s="4">
        <v>1410</v>
      </c>
    </row>
    <row spans="1:6" r="3268">
      <c t="s" r="A3268" s="3">
        <v>154</v>
      </c>
    </row>
    <row spans="1:6" r="3269">
      <c t="s" r="A3269" s="4">
        <v>155</v>
      </c>
      <c t="s" r="C3269" s="4">
        <v>216</v>
      </c>
    </row>
    <row spans="1:6" r="3270">
      <c t="s" r="A3270" s="4">
        <v>1411</v>
      </c>
    </row>
    <row spans="1:6" r="3271">
      <c t="s" r="A3271" s="3">
        <v>154</v>
      </c>
    </row>
    <row spans="1:6" r="3272">
      <c t="s" r="A3272" s="4">
        <v>155</v>
      </c>
      <c t="s" r="C3272" s="4">
        <v>216</v>
      </c>
    </row>
    <row spans="1:6" r="3273">
      <c t="s" r="A3273" s="4">
        <v>1412</v>
      </c>
    </row>
    <row spans="1:6" r="3274">
      <c t="s" r="A3274" s="3">
        <v>154</v>
      </c>
    </row>
    <row spans="1:6" r="3275">
      <c t="s" r="A3275" s="4">
        <v>155</v>
      </c>
      <c t="s" r="C3275" s="4">
        <v>216</v>
      </c>
    </row>
    <row spans="1:6" r="3276">
      <c t="s" r="A3276" s="4">
        <v>1413</v>
      </c>
    </row>
    <row spans="1:6" r="3277">
      <c t="s" r="A3277" s="3">
        <v>154</v>
      </c>
    </row>
    <row spans="1:6" r="3278">
      <c t="s" r="A3278" s="4">
        <v>155</v>
      </c>
      <c t="s" r="C3278" s="4">
        <v>216</v>
      </c>
    </row>
    <row spans="1:6" r="3279">
      <c t="s" r="A3279" s="4">
        <v>1414</v>
      </c>
    </row>
    <row spans="1:6" r="3280">
      <c t="s" r="A3280" s="3">
        <v>154</v>
      </c>
    </row>
    <row spans="1:6" r="3281">
      <c t="s" r="A3281" s="4">
        <v>155</v>
      </c>
      <c t="s" r="C3281" s="4">
        <v>216</v>
      </c>
    </row>
    <row spans="1:6" r="3282">
      <c t="s" r="A3282" s="4">
        <v>1415</v>
      </c>
    </row>
    <row spans="1:6" r="3283">
      <c t="s" r="A3283" s="3">
        <v>154</v>
      </c>
    </row>
    <row spans="1:6" r="3284">
      <c t="s" r="A3284" s="4">
        <v>155</v>
      </c>
      <c t="s" r="C3284" s="4">
        <v>216</v>
      </c>
    </row>
    <row spans="1:6" r="3285">
      <c t="s" r="A3285" s="4">
        <v>1416</v>
      </c>
    </row>
    <row spans="1:6" r="3286">
      <c t="s" r="A3286" s="3">
        <v>154</v>
      </c>
    </row>
    <row spans="1:6" r="3287">
      <c t="s" r="A3287" s="4">
        <v>155</v>
      </c>
      <c t="s" r="C3287" s="4">
        <v>216</v>
      </c>
    </row>
    <row spans="1:6" r="3288">
      <c t="s" r="A3288" s="4">
        <v>1417</v>
      </c>
    </row>
    <row spans="1:6" r="3289">
      <c t="s" r="A3289" s="3">
        <v>154</v>
      </c>
    </row>
    <row spans="1:6" r="3290">
      <c t="s" r="A3290" s="4">
        <v>155</v>
      </c>
      <c t="s" r="C3290" s="4">
        <v>216</v>
      </c>
    </row>
    <row spans="1:6" r="3291">
      <c t="s" r="A3291" s="4">
        <v>1418</v>
      </c>
    </row>
    <row spans="1:6" r="3292">
      <c t="s" r="A3292" s="3">
        <v>154</v>
      </c>
    </row>
    <row spans="1:6" r="3293">
      <c t="s" r="A3293" s="4">
        <v>155</v>
      </c>
      <c t="s" r="C3293" s="4">
        <v>216</v>
      </c>
    </row>
    <row spans="1:6" r="3294">
      <c t="s" r="A3294" s="4">
        <v>1419</v>
      </c>
    </row>
    <row spans="1:6" r="3295">
      <c t="s" r="A3295" s="3">
        <v>154</v>
      </c>
    </row>
    <row spans="1:6" r="3296">
      <c t="s" r="A3296" s="4">
        <v>155</v>
      </c>
      <c t="s" r="C3296" s="4">
        <v>216</v>
      </c>
    </row>
    <row spans="1:6" r="3297">
      <c t="s" r="A3297" s="4">
        <v>1420</v>
      </c>
    </row>
    <row spans="1:6" r="3298">
      <c t="s" r="A3298" s="3">
        <v>154</v>
      </c>
    </row>
    <row spans="1:6" r="3299">
      <c t="s" r="A3299" s="4">
        <v>155</v>
      </c>
      <c t="s" r="C3299" s="4">
        <v>216</v>
      </c>
    </row>
    <row spans="1:6" r="3300">
      <c t="s" r="A3300" s="4">
        <v>1421</v>
      </c>
    </row>
    <row spans="1:6" r="3301">
      <c t="s" r="A3301" s="3">
        <v>154</v>
      </c>
    </row>
    <row spans="1:6" r="3302">
      <c t="s" r="A3302" s="4">
        <v>155</v>
      </c>
      <c t="s" r="C3302" s="4">
        <v>216</v>
      </c>
    </row>
    <row spans="1:6" r="3303">
      <c t="s" r="A3303" s="4">
        <v>1422</v>
      </c>
    </row>
    <row spans="1:6" r="3304">
      <c t="s" r="A3304" s="3">
        <v>154</v>
      </c>
    </row>
    <row spans="1:6" r="3305">
      <c t="s" r="A3305" s="4">
        <v>155</v>
      </c>
      <c t="s" r="C3305" s="4">
        <v>216</v>
      </c>
    </row>
    <row spans="1:6" r="3306">
      <c t="s" r="A3306" s="4">
        <v>1423</v>
      </c>
    </row>
    <row spans="1:6" r="3307">
      <c t="s" r="A3307" s="3">
        <v>154</v>
      </c>
    </row>
    <row spans="1:6" r="3308">
      <c t="s" r="A3308" s="4">
        <v>155</v>
      </c>
      <c t="s" r="C3308" s="4">
        <v>216</v>
      </c>
    </row>
    <row spans="1:6" r="3309">
      <c t="s" r="A3309" s="4">
        <v>1424</v>
      </c>
    </row>
    <row spans="1:6" r="3310">
      <c t="s" r="A3310" s="3">
        <v>154</v>
      </c>
    </row>
    <row spans="1:6" r="3311">
      <c t="s" r="A3311" s="4">
        <v>155</v>
      </c>
      <c t="s" r="C3311" s="4">
        <v>216</v>
      </c>
    </row>
    <row spans="1:6" r="3312">
      <c t="s" r="A3312" s="4">
        <v>1425</v>
      </c>
    </row>
    <row spans="1:6" r="3313">
      <c t="s" r="A3313" s="3">
        <v>154</v>
      </c>
    </row>
    <row spans="1:6" r="3314">
      <c t="s" r="A3314" s="4">
        <v>155</v>
      </c>
      <c t="s" r="C3314" s="4">
        <v>216</v>
      </c>
    </row>
    <row spans="1:6" r="3315">
      <c t="s" r="A3315" s="4">
        <v>1426</v>
      </c>
    </row>
    <row spans="1:6" r="3316">
      <c t="s" r="A3316" s="3">
        <v>154</v>
      </c>
    </row>
    <row spans="1:6" r="3317">
      <c t="s" r="A3317" s="4">
        <v>155</v>
      </c>
      <c t="s" r="C3317" s="4">
        <v>216</v>
      </c>
    </row>
    <row spans="1:6" r="3318">
      <c t="s" r="A3318" s="4">
        <v>1427</v>
      </c>
    </row>
    <row spans="1:6" r="3319">
      <c t="s" r="A3319" s="3">
        <v>154</v>
      </c>
    </row>
    <row spans="1:6" r="3320">
      <c t="s" r="A3320" s="4">
        <v>155</v>
      </c>
      <c t="s" r="C3320" s="4">
        <v>216</v>
      </c>
    </row>
    <row spans="1:6" r="3321">
      <c t="s" r="A3321" s="4">
        <v>1428</v>
      </c>
    </row>
    <row spans="1:6" r="3322">
      <c t="s" r="A3322" s="3">
        <v>154</v>
      </c>
    </row>
    <row spans="1:6" r="3323">
      <c t="s" r="A3323" s="4">
        <v>155</v>
      </c>
      <c t="s" r="C3323" s="4">
        <v>216</v>
      </c>
    </row>
    <row spans="1:6" r="3324">
      <c t="s" r="A3324" s="4">
        <v>1429</v>
      </c>
    </row>
    <row spans="1:6" r="3325">
      <c t="s" r="A3325" s="3">
        <v>154</v>
      </c>
    </row>
    <row spans="1:6" r="3326">
      <c t="s" r="A3326" s="4">
        <v>155</v>
      </c>
      <c t="s" r="C3326" s="4">
        <v>216</v>
      </c>
    </row>
    <row spans="1:6" r="3327">
      <c t="s" r="A3327" s="4">
        <v>1430</v>
      </c>
    </row>
    <row spans="1:6" r="3328">
      <c t="s" r="A3328" s="3">
        <v>154</v>
      </c>
    </row>
    <row spans="1:6" r="3329">
      <c t="s" r="A3329" s="4">
        <v>155</v>
      </c>
      <c t="s" r="C3329" s="4">
        <v>216</v>
      </c>
    </row>
    <row spans="1:6" r="3330">
      <c t="s" r="A3330" s="4">
        <v>1431</v>
      </c>
    </row>
    <row spans="1:6" r="3331">
      <c t="s" r="A3331" s="3">
        <v>154</v>
      </c>
    </row>
    <row spans="1:6" r="3332">
      <c t="s" r="A3332" s="4">
        <v>155</v>
      </c>
      <c t="s" r="C3332" s="4">
        <v>216</v>
      </c>
    </row>
    <row spans="1:6" r="3333">
      <c t="s" r="A3333" s="4">
        <v>1432</v>
      </c>
    </row>
    <row spans="1:6" r="3334">
      <c t="s" r="A3334" s="3">
        <v>154</v>
      </c>
    </row>
    <row spans="1:6" r="3335">
      <c t="s" r="A3335" s="4">
        <v>155</v>
      </c>
      <c t="s" r="C3335" s="4">
        <v>216</v>
      </c>
    </row>
    <row spans="1:6" r="3336">
      <c t="s" r="A3336" s="4">
        <v>1433</v>
      </c>
    </row>
    <row spans="1:6" r="3337">
      <c t="s" r="A3337" s="3">
        <v>154</v>
      </c>
    </row>
    <row spans="1:6" r="3338">
      <c t="s" r="A3338" s="4">
        <v>155</v>
      </c>
      <c t="s" r="C3338" s="4">
        <v>216</v>
      </c>
    </row>
    <row spans="1:6" r="3339">
      <c t="s" r="A3339" s="4">
        <v>1434</v>
      </c>
    </row>
    <row spans="1:6" r="3340">
      <c t="s" r="A3340" s="3">
        <v>154</v>
      </c>
    </row>
    <row spans="1:6" r="3341">
      <c t="s" r="A3341" s="4">
        <v>155</v>
      </c>
      <c t="s" r="C3341" s="4">
        <v>216</v>
      </c>
    </row>
    <row spans="1:6" r="3342">
      <c t="s" r="A3342" s="4">
        <v>1435</v>
      </c>
    </row>
    <row spans="1:6" r="3343">
      <c t="s" r="A3343" s="3">
        <v>154</v>
      </c>
    </row>
    <row spans="1:6" r="3344">
      <c t="s" r="A3344" s="4">
        <v>155</v>
      </c>
      <c t="s" r="C3344" s="4">
        <v>216</v>
      </c>
    </row>
    <row spans="1:6" r="3345">
      <c t="s" r="A3345" s="4">
        <v>1436</v>
      </c>
    </row>
    <row spans="1:6" r="3346">
      <c t="s" r="A3346" s="3">
        <v>154</v>
      </c>
    </row>
    <row spans="1:6" r="3347">
      <c t="s" r="A3347" s="4">
        <v>155</v>
      </c>
      <c t="s" r="C3347" s="4">
        <v>216</v>
      </c>
    </row>
    <row spans="1:6" r="3348">
      <c t="s" r="A3348" s="4">
        <v>1437</v>
      </c>
    </row>
    <row spans="1:6" r="3349">
      <c t="s" r="A3349" s="3">
        <v>154</v>
      </c>
    </row>
    <row spans="1:6" r="3350">
      <c t="s" r="A3350" s="4">
        <v>155</v>
      </c>
      <c t="s" r="C3350" s="4">
        <v>216</v>
      </c>
    </row>
    <row spans="1:6" r="3351">
      <c t="s" r="A3351" s="4">
        <v>1438</v>
      </c>
    </row>
    <row spans="1:6" r="3352">
      <c t="s" r="A3352" s="3">
        <v>154</v>
      </c>
    </row>
    <row spans="1:6" r="3353">
      <c t="s" r="A3353" s="4">
        <v>155</v>
      </c>
      <c t="s" r="C3353" s="4">
        <v>216</v>
      </c>
    </row>
    <row spans="1:6" r="3354">
      <c t="s" r="A3354" s="4">
        <v>1439</v>
      </c>
    </row>
    <row spans="1:6" r="3355">
      <c t="s" r="A3355" s="3">
        <v>154</v>
      </c>
    </row>
    <row spans="1:6" r="3356">
      <c t="s" r="A3356" s="4">
        <v>155</v>
      </c>
      <c t="s" r="C3356" s="4">
        <v>216</v>
      </c>
    </row>
    <row spans="1:6" r="3357">
      <c t="s" r="A3357" s="4">
        <v>1440</v>
      </c>
    </row>
    <row spans="1:6" r="3358">
      <c t="s" r="A3358" s="3">
        <v>154</v>
      </c>
    </row>
    <row spans="1:6" r="3359">
      <c t="s" r="A3359" s="4">
        <v>155</v>
      </c>
      <c t="s" r="C3359" s="4">
        <v>216</v>
      </c>
    </row>
    <row spans="1:6" r="3360">
      <c t="s" r="A3360" s="4">
        <v>1441</v>
      </c>
    </row>
    <row spans="1:6" r="3361">
      <c t="s" r="A3361" s="3">
        <v>154</v>
      </c>
    </row>
    <row spans="1:6" r="3362">
      <c t="s" r="A3362" s="4">
        <v>155</v>
      </c>
      <c t="s" r="C3362" s="4">
        <v>216</v>
      </c>
    </row>
    <row spans="1:6" r="3363">
      <c t="s" r="A3363" s="4">
        <v>1442</v>
      </c>
    </row>
    <row spans="1:6" r="3364">
      <c t="s" r="A3364" s="3">
        <v>154</v>
      </c>
    </row>
    <row spans="1:6" r="3365">
      <c t="s" r="A3365" s="4">
        <v>155</v>
      </c>
      <c t="s" r="C3365" s="4">
        <v>216</v>
      </c>
    </row>
    <row spans="1:6" r="3366">
      <c t="s" r="A3366" s="4">
        <v>1443</v>
      </c>
    </row>
    <row spans="1:6" r="3367">
      <c t="s" r="A3367" s="3">
        <v>154</v>
      </c>
    </row>
    <row spans="1:6" r="3368">
      <c t="s" r="A3368" s="4">
        <v>155</v>
      </c>
      <c t="s" r="C3368" s="4">
        <v>216</v>
      </c>
    </row>
    <row spans="1:6" r="3369">
      <c t="s" r="A3369" s="4">
        <v>1444</v>
      </c>
    </row>
    <row spans="1:6" r="3370">
      <c t="s" r="A3370" s="3">
        <v>154</v>
      </c>
    </row>
    <row spans="1:6" r="3371">
      <c t="s" r="A3371" s="4">
        <v>155</v>
      </c>
      <c t="s" r="C3371" s="4">
        <v>216</v>
      </c>
    </row>
    <row spans="1:6" r="3372">
      <c t="s" r="A3372" s="4">
        <v>1445</v>
      </c>
    </row>
    <row spans="1:6" r="3373">
      <c t="s" r="A3373" s="3">
        <v>154</v>
      </c>
    </row>
    <row spans="1:6" r="3374">
      <c t="s" r="A3374" s="4">
        <v>155</v>
      </c>
      <c t="s" r="C3374" s="4">
        <v>216</v>
      </c>
    </row>
    <row spans="1:6" r="3375">
      <c t="s" r="A3375" s="4">
        <v>1446</v>
      </c>
    </row>
    <row spans="1:6" r="3376">
      <c t="s" r="A3376" s="3">
        <v>154</v>
      </c>
    </row>
    <row spans="1:6" r="3377">
      <c t="s" r="A3377" s="4">
        <v>155</v>
      </c>
      <c t="s" r="C3377" s="4">
        <v>216</v>
      </c>
    </row>
    <row spans="1:6" r="3378">
      <c t="s" r="A3378" s="4">
        <v>1447</v>
      </c>
    </row>
    <row spans="1:6" r="3379">
      <c t="s" r="A3379" s="3">
        <v>154</v>
      </c>
    </row>
    <row spans="1:6" r="3380">
      <c t="s" r="A3380" s="4">
        <v>155</v>
      </c>
      <c t="s" r="C3380" s="4">
        <v>216</v>
      </c>
    </row>
    <row spans="1:6" r="3381">
      <c t="s" r="A3381" s="4">
        <v>1448</v>
      </c>
    </row>
    <row spans="1:6" r="3382">
      <c t="s" r="A3382" s="3">
        <v>154</v>
      </c>
    </row>
    <row spans="1:6" r="3383">
      <c t="s" r="A3383" s="4">
        <v>155</v>
      </c>
      <c t="s" r="C3383" s="4">
        <v>216</v>
      </c>
    </row>
    <row spans="1:6" r="3384">
      <c t="s" r="A3384" s="4">
        <v>1449</v>
      </c>
    </row>
    <row spans="1:6" r="3385">
      <c t="s" r="A3385" s="3">
        <v>154</v>
      </c>
    </row>
    <row spans="1:6" r="3386">
      <c t="s" r="A3386" s="4">
        <v>155</v>
      </c>
      <c t="s" r="C3386" s="4">
        <v>216</v>
      </c>
    </row>
    <row spans="1:6" r="3387">
      <c t="s" r="A3387" s="4">
        <v>1450</v>
      </c>
    </row>
    <row spans="1:6" r="3388">
      <c t="s" r="A3388" s="3">
        <v>154</v>
      </c>
    </row>
    <row spans="1:6" r="3389">
      <c t="s" r="A3389" s="4">
        <v>155</v>
      </c>
      <c t="s" r="C3389" s="4">
        <v>216</v>
      </c>
    </row>
    <row spans="1:6" r="3390">
      <c t="s" r="A3390" s="4">
        <v>1451</v>
      </c>
    </row>
    <row spans="1:6" r="3391">
      <c t="s" r="A3391" s="3">
        <v>154</v>
      </c>
    </row>
    <row spans="1:6" r="3392">
      <c t="s" r="A3392" s="4">
        <v>155</v>
      </c>
      <c t="s" r="C3392" s="4">
        <v>216</v>
      </c>
    </row>
    <row spans="1:6" r="3393">
      <c t="s" r="A3393" s="4">
        <v>1452</v>
      </c>
    </row>
    <row spans="1:6" r="3394">
      <c t="s" r="A3394" s="3">
        <v>154</v>
      </c>
    </row>
    <row spans="1:6" r="3395">
      <c t="s" r="A3395" s="4">
        <v>155</v>
      </c>
      <c t="s" r="C3395" s="4">
        <v>216</v>
      </c>
    </row>
    <row spans="1:6" r="3396">
      <c t="s" r="A3396" s="4">
        <v>1453</v>
      </c>
    </row>
    <row spans="1:6" r="3397">
      <c t="s" r="A3397" s="3">
        <v>154</v>
      </c>
    </row>
    <row spans="1:6" r="3398">
      <c t="s" r="A3398" s="4">
        <v>155</v>
      </c>
      <c t="s" r="C3398" s="4">
        <v>216</v>
      </c>
    </row>
    <row spans="1:6" r="3399">
      <c t="s" r="A3399" s="4">
        <v>1454</v>
      </c>
    </row>
    <row spans="1:6" r="3400">
      <c t="s" r="A3400" s="3">
        <v>154</v>
      </c>
    </row>
    <row spans="1:6" r="3401">
      <c t="s" r="A3401" s="4">
        <v>155</v>
      </c>
      <c t="s" r="C3401" s="4">
        <v>216</v>
      </c>
    </row>
    <row spans="1:6" r="3402">
      <c t="s" r="A3402" s="4">
        <v>1455</v>
      </c>
    </row>
    <row spans="1:6" r="3403">
      <c t="s" r="A3403" s="3">
        <v>154</v>
      </c>
    </row>
    <row spans="1:6" r="3404">
      <c t="s" r="A3404" s="4">
        <v>155</v>
      </c>
      <c t="s" r="C3404" s="4">
        <v>216</v>
      </c>
    </row>
    <row spans="1:6" r="3405">
      <c t="s" r="A3405" s="4">
        <v>1456</v>
      </c>
    </row>
    <row spans="1:6" r="3406">
      <c t="s" r="A3406" s="3">
        <v>154</v>
      </c>
    </row>
    <row spans="1:6" r="3407">
      <c t="s" r="A3407" s="4">
        <v>155</v>
      </c>
      <c t="s" r="C3407" s="4">
        <v>216</v>
      </c>
    </row>
    <row spans="1:6" r="3408">
      <c t="s" r="A3408" s="4">
        <v>1457</v>
      </c>
    </row>
    <row spans="1:6" r="3409">
      <c t="s" r="A3409" s="3">
        <v>154</v>
      </c>
    </row>
    <row spans="1:6" r="3410">
      <c t="s" r="A3410" s="4">
        <v>155</v>
      </c>
      <c t="s" r="C3410" s="4">
        <v>216</v>
      </c>
    </row>
    <row spans="1:6" r="3411">
      <c t="s" r="A3411" s="4">
        <v>1458</v>
      </c>
    </row>
    <row spans="1:6" r="3412">
      <c t="s" r="A3412" s="3">
        <v>154</v>
      </c>
    </row>
    <row spans="1:6" r="3413">
      <c t="s" r="A3413" s="4">
        <v>155</v>
      </c>
      <c t="s" r="C3413" s="4">
        <v>216</v>
      </c>
    </row>
    <row spans="1:6" r="3414">
      <c t="s" r="A3414" s="4">
        <v>1459</v>
      </c>
    </row>
    <row spans="1:6" r="3415">
      <c t="s" r="A3415" s="3">
        <v>154</v>
      </c>
    </row>
    <row spans="1:6" r="3416">
      <c t="s" r="A3416" s="4">
        <v>155</v>
      </c>
      <c t="s" r="C3416" s="4">
        <v>216</v>
      </c>
    </row>
    <row spans="1:6" r="3417">
      <c t="s" r="A3417" s="4">
        <v>1460</v>
      </c>
    </row>
    <row spans="1:6" r="3418">
      <c t="s" r="A3418" s="3">
        <v>154</v>
      </c>
    </row>
    <row spans="1:6" r="3419">
      <c t="s" r="A3419" s="4">
        <v>155</v>
      </c>
      <c t="s" r="C3419" s="4">
        <v>216</v>
      </c>
    </row>
    <row spans="1:6" r="3420">
      <c t="s" r="A3420" s="4">
        <v>1461</v>
      </c>
    </row>
    <row spans="1:6" r="3421">
      <c t="s" r="A3421" s="3">
        <v>154</v>
      </c>
    </row>
    <row spans="1:6" r="3422">
      <c t="s" r="A3422" s="4">
        <v>155</v>
      </c>
      <c t="s" r="C3422" s="4">
        <v>216</v>
      </c>
    </row>
    <row spans="1:6" r="3423">
      <c t="s" r="A3423" s="4">
        <v>1462</v>
      </c>
    </row>
    <row spans="1:6" r="3424">
      <c t="s" r="A3424" s="3">
        <v>154</v>
      </c>
    </row>
    <row spans="1:6" r="3425">
      <c t="s" r="A3425" s="4">
        <v>155</v>
      </c>
      <c t="s" r="C3425" s="4">
        <v>1463</v>
      </c>
      <c t="s" r="D3425" s="4">
        <v>953</v>
      </c>
      <c t="s" r="E3425" s="4">
        <v>1464</v>
      </c>
    </row>
    <row spans="1:6" r="3426">
      <c t="s" r="A3426" s="4">
        <v>158</v>
      </c>
      <c t="n" r="C3426" s="7">
        <v>7960268</v>
      </c>
      <c t="s" r="D3426" s="4">
        <v>953</v>
      </c>
      <c t="n" r="E3426" s="7">
        <v>7540465</v>
      </c>
    </row>
    <row spans="1:6" r="3427">
      <c t="s" r="A3427" s="4">
        <v>1465</v>
      </c>
    </row>
    <row spans="1:6" r="3428">
      <c t="s" r="A3428" s="3">
        <v>154</v>
      </c>
    </row>
    <row spans="1:6" r="3429">
      <c t="s" r="A3429" s="4">
        <v>155</v>
      </c>
      <c t="s" r="B3429" s="4">
        <v>953</v>
      </c>
      <c t="s" r="C3429" s="4">
        <v>1463</v>
      </c>
    </row>
    <row spans="1:6" r="3430">
      <c t="s" r="A3430" s="4">
        <v>158</v>
      </c>
      <c t="s" r="B3430" s="4">
        <v>953</v>
      </c>
      <c t="n" r="C3430" s="7">
        <v>7960268</v>
      </c>
    </row>
    <row spans="1:6" r="3431">
      <c t="s" r="A3431" s="4">
        <v>1466</v>
      </c>
    </row>
    <row spans="1:6" r="3432">
      <c t="s" r="A3432" s="3">
        <v>154</v>
      </c>
    </row>
    <row spans="1:6" r="3433">
      <c t="s" r="A3433" s="4">
        <v>155</v>
      </c>
      <c t="s" r="B3433" s="4">
        <v>323</v>
      </c>
      <c t="s" r="C3433" s="4">
        <v>1467</v>
      </c>
      <c t="s" r="E3433" s="4">
        <v>1468</v>
      </c>
    </row>
    <row spans="1:6" r="3434">
      <c t="s" r="A3434" s="4">
        <v>158</v>
      </c>
      <c t="s" r="B3434" s="4">
        <v>323</v>
      </c>
      <c t="n" r="C3434" s="7">
        <v>462340</v>
      </c>
      <c t="n" r="E3434" s="7">
        <v>1658917</v>
      </c>
    </row>
    <row spans="1:6" r="3435">
      <c t="s" r="A3435" s="4">
        <v>1469</v>
      </c>
    </row>
    <row spans="1:6" r="3436">
      <c t="s" r="A3436" s="3">
        <v>154</v>
      </c>
    </row>
    <row spans="1:6" r="3437">
      <c t="s" r="A3437" s="4">
        <v>155</v>
      </c>
      <c t="s" r="B3437" s="4">
        <v>323</v>
      </c>
      <c t="s" r="C3437" s="4">
        <v>1470</v>
      </c>
      <c t="s" r="E3437" s="4">
        <v>1471</v>
      </c>
    </row>
    <row spans="1:6" r="3438">
      <c t="s" r="A3438" s="4">
        <v>158</v>
      </c>
      <c t="s" r="B3438" s="4">
        <v>323</v>
      </c>
      <c t="n" r="C3438" s="7">
        <v>-430431</v>
      </c>
      <c t="n" r="E3438" s="7">
        <v>-2091166</v>
      </c>
    </row>
    <row spans="1:6" r="3439">
      <c t="s" r="A3439" s="4">
        <v>1472</v>
      </c>
    </row>
    <row spans="1:6" r="3440">
      <c t="s" r="A3440" s="3">
        <v>154</v>
      </c>
    </row>
    <row spans="1:6" r="3441">
      <c t="s" r="A3441" s="4">
        <v>155</v>
      </c>
      <c t="s" r="B3441" s="4">
        <v>323</v>
      </c>
      <c t="s" r="C3441" s="4">
        <v>1473</v>
      </c>
      <c t="s" r="E3441" s="4">
        <v>1474</v>
      </c>
    </row>
    <row spans="1:6" r="3442">
      <c t="s" r="A3442" s="4">
        <v>158</v>
      </c>
      <c t="s" r="B3442" s="4">
        <v>323</v>
      </c>
      <c t="n" r="C3442" s="7">
        <v>-50387</v>
      </c>
      <c t="n" r="E3442" s="7">
        <v>-3049702</v>
      </c>
    </row>
    <row spans="1:6" r="3443">
      <c t="s" r="A3443" s="4">
        <v>1475</v>
      </c>
    </row>
    <row spans="1:6" r="3444">
      <c t="s" r="A3444" s="3">
        <v>154</v>
      </c>
    </row>
    <row spans="1:6" r="3445">
      <c t="s" r="A3445" s="4">
        <v>155</v>
      </c>
      <c t="s" r="B3445" s="4">
        <v>323</v>
      </c>
      <c t="s" r="C3445" s="4">
        <v>216</v>
      </c>
      <c t="s" r="E3445" s="4">
        <v>303</v>
      </c>
    </row>
    <row spans="1:6" r="3446">
      <c t="s" r="A3446" s="4">
        <v>158</v>
      </c>
      <c t="s" r="B3446" s="4">
        <v>323</v>
      </c>
      <c t="n" r="E3446" s="7">
        <v>-13775</v>
      </c>
    </row>
    <row spans="1:6" r="3447">
      <c t="s" r="A3447" s="4">
        <v>1476</v>
      </c>
    </row>
    <row spans="1:6" r="3448">
      <c t="s" r="A3448" s="3">
        <v>154</v>
      </c>
    </row>
    <row spans="1:6" r="3449">
      <c t="s" r="A3449" s="4">
        <v>155</v>
      </c>
      <c t="s" r="B3449" s="4">
        <v>323</v>
      </c>
      <c t="s" r="C3449" s="4">
        <v>214</v>
      </c>
      <c t="s" r="E3449" s="4">
        <v>1155</v>
      </c>
    </row>
    <row spans="1:6" r="3450">
      <c t="s" r="A3450" s="4">
        <v>158</v>
      </c>
      <c t="s" r="B3450" s="4">
        <v>323</v>
      </c>
      <c t="n" r="C3450" s="7">
        <v>-11664</v>
      </c>
      <c t="n" r="E3450" s="7">
        <v>-15506</v>
      </c>
    </row>
    <row spans="1:6" r="3451">
      <c t="s" r="A3451" s="4">
        <v>1477</v>
      </c>
    </row>
    <row spans="1:6" r="3452">
      <c t="s" r="A3452" s="3">
        <v>154</v>
      </c>
    </row>
    <row spans="1:6" r="3453">
      <c t="s" r="A3453" s="4">
        <v>155</v>
      </c>
      <c t="s" r="B3453" s="4">
        <v>323</v>
      </c>
      <c t="s" r="C3453" s="4">
        <v>216</v>
      </c>
      <c t="s" r="E3453" s="4">
        <v>206</v>
      </c>
    </row>
    <row spans="1:6" r="3454">
      <c t="s" r="A3454" s="4">
        <v>158</v>
      </c>
      <c t="s" r="B3454" s="4">
        <v>323</v>
      </c>
      <c t="n" r="E3454" s="7">
        <v>1561</v>
      </c>
    </row>
    <row spans="1:6" r="3455">
      <c t="s" r="A3455" s="4">
        <v>1478</v>
      </c>
    </row>
    <row spans="1:6" r="3456">
      <c t="s" r="A3456" s="3">
        <v>154</v>
      </c>
    </row>
    <row spans="1:6" r="3457">
      <c t="s" r="A3457" s="4">
        <v>155</v>
      </c>
      <c t="s" r="B3457" s="4">
        <v>323</v>
      </c>
      <c t="s" r="C3457" s="4">
        <v>218</v>
      </c>
      <c t="s" r="E3457" s="4">
        <v>1479</v>
      </c>
    </row>
    <row spans="1:6" r="3458">
      <c t="s" r="A3458" s="4">
        <v>158</v>
      </c>
      <c t="s" r="B3458" s="4">
        <v>323</v>
      </c>
      <c t="n" r="C3458" s="7">
        <v>8285</v>
      </c>
      <c t="n" r="E3458" s="7">
        <v>40078</v>
      </c>
    </row>
    <row spans="1:6" r="3459">
      <c t="s" r="A3459" s="4">
        <v>1480</v>
      </c>
    </row>
    <row spans="1:6" r="3460">
      <c t="s" r="A3460" s="3">
        <v>154</v>
      </c>
    </row>
    <row spans="1:6" r="3461">
      <c t="s" r="A3461" s="4">
        <v>155</v>
      </c>
      <c t="s" r="B3461" s="4">
        <v>323</v>
      </c>
      <c t="s" r="C3461" s="4">
        <v>1481</v>
      </c>
      <c t="s" r="E3461" s="4">
        <v>1482</v>
      </c>
    </row>
    <row spans="1:6" r="3462">
      <c t="s" r="A3462" s="4">
        <v>158</v>
      </c>
      <c t="s" r="B3462" s="4">
        <v>323</v>
      </c>
      <c t="n" r="C3462" s="7">
        <v>-380769</v>
      </c>
      <c t="n" r="E3462" s="7">
        <v>427782</v>
      </c>
    </row>
    <row spans="1:6" r="3463">
      <c t="s" r="A3463" s="4">
        <v>1483</v>
      </c>
    </row>
    <row spans="1:6" r="3464">
      <c t="s" r="A3464" s="3">
        <v>154</v>
      </c>
    </row>
    <row spans="1:6" r="3465">
      <c t="s" r="A3465" s="4">
        <v>155</v>
      </c>
      <c t="s" r="B3465" s="4">
        <v>323</v>
      </c>
      <c t="s" r="C3465" s="4">
        <v>236</v>
      </c>
      <c t="s" r="E3465" s="4">
        <v>201</v>
      </c>
    </row>
    <row spans="1:6" r="3466">
      <c t="s" r="A3466" s="4">
        <v>158</v>
      </c>
      <c t="s" r="B3466" s="4">
        <v>323</v>
      </c>
      <c t="n" r="C3466" s="7">
        <v>22925</v>
      </c>
      <c t="n" r="E3466" s="7">
        <v>15988</v>
      </c>
    </row>
    <row spans="1:6" r="3467">
      <c t="s" r="A3467" s="4">
        <v>1484</v>
      </c>
    </row>
    <row spans="1:6" r="3468">
      <c t="s" r="A3468" s="3">
        <v>154</v>
      </c>
    </row>
    <row spans="1:6" r="3469">
      <c t="s" r="A3469" s="4">
        <v>155</v>
      </c>
      <c t="s" r="B3469" s="4">
        <v>323</v>
      </c>
      <c t="s" r="C3469" s="4">
        <v>197</v>
      </c>
      <c t="s" r="E3469" s="4">
        <v>1485</v>
      </c>
    </row>
    <row spans="1:6" r="3470">
      <c t="s" r="A3470" s="4">
        <v>158</v>
      </c>
      <c t="s" r="B3470" s="4">
        <v>323</v>
      </c>
      <c t="n" r="C3470" s="7">
        <v>-1711</v>
      </c>
      <c t="n" r="E3470" s="7">
        <v>56954</v>
      </c>
    </row>
    <row spans="1:6" r="3471">
      <c t="s" r="A3471" s="4">
        <v>1486</v>
      </c>
    </row>
    <row spans="1:6" r="3472">
      <c t="s" r="A3472" s="3">
        <v>154</v>
      </c>
    </row>
    <row spans="1:6" r="3473">
      <c t="s" r="A3473" s="4">
        <v>155</v>
      </c>
      <c t="s" r="B3473" s="4">
        <v>323</v>
      </c>
      <c t="s" r="C3473" s="4">
        <v>1487</v>
      </c>
      <c t="s" r="E3473" s="4">
        <v>258</v>
      </c>
    </row>
    <row spans="1:6" r="3474">
      <c t="s" r="A3474" s="4">
        <v>158</v>
      </c>
      <c t="s" r="B3474" s="4">
        <v>323</v>
      </c>
      <c t="n" r="C3474" s="7">
        <v>-35830</v>
      </c>
      <c t="n" r="E3474" s="7">
        <v>159627</v>
      </c>
    </row>
    <row spans="1:6" r="3475">
      <c t="s" r="A3475" s="4">
        <v>1488</v>
      </c>
    </row>
    <row spans="1:6" r="3476">
      <c t="s" r="A3476" s="3">
        <v>154</v>
      </c>
    </row>
    <row spans="1:6" r="3477">
      <c t="s" r="A3477" s="4">
        <v>155</v>
      </c>
      <c t="s" r="B3477" s="4">
        <v>323</v>
      </c>
      <c t="s" r="C3477" s="4">
        <v>216</v>
      </c>
      <c t="s" r="E3477" s="4">
        <v>180</v>
      </c>
    </row>
    <row spans="1:6" r="3478">
      <c t="s" r="A3478" s="4">
        <v>158</v>
      </c>
      <c t="s" r="B3478" s="4">
        <v>323</v>
      </c>
      <c t="n" r="E3478" s="7">
        <v>-2840</v>
      </c>
    </row>
    <row spans="1:6" r="3479">
      <c t="s" r="A3479" s="4">
        <v>1489</v>
      </c>
    </row>
    <row spans="1:6" r="3480">
      <c t="s" r="A3480" s="3">
        <v>154</v>
      </c>
    </row>
    <row spans="1:6" r="3481">
      <c t="s" r="A3481" s="4">
        <v>155</v>
      </c>
      <c t="s" r="B3481" s="4">
        <v>323</v>
      </c>
      <c t="s" r="C3481" s="4">
        <v>216</v>
      </c>
      <c t="s" r="E3481" s="4">
        <v>182</v>
      </c>
    </row>
    <row spans="1:6" r="3482">
      <c t="s" r="A3482" s="4">
        <v>158</v>
      </c>
      <c t="s" r="B3482" s="4">
        <v>323</v>
      </c>
      <c t="n" r="C3482" s="7">
        <v>238</v>
      </c>
      <c t="n" r="E3482" s="7">
        <v>2476</v>
      </c>
    </row>
    <row spans="1:6" r="3483">
      <c t="s" r="A3483" s="4">
        <v>1490</v>
      </c>
    </row>
    <row spans="1:6" r="3484">
      <c t="s" r="A3484" s="3">
        <v>154</v>
      </c>
    </row>
    <row spans="1:6" r="3485">
      <c t="s" r="A3485" s="4">
        <v>155</v>
      </c>
      <c t="s" r="B3485" s="4">
        <v>323</v>
      </c>
      <c t="s" r="C3485" s="4">
        <v>194</v>
      </c>
      <c t="s" r="E3485" s="4">
        <v>247</v>
      </c>
    </row>
    <row spans="1:6" r="3486">
      <c t="s" r="A3486" s="4">
        <v>158</v>
      </c>
      <c t="s" r="B3486" s="4">
        <v>323</v>
      </c>
      <c t="n" r="C3486" s="7">
        <v>17813</v>
      </c>
      <c t="n" r="E3486" s="7">
        <v>-19677</v>
      </c>
    </row>
    <row spans="1:6" r="3487">
      <c t="s" r="A3487" s="4">
        <v>1491</v>
      </c>
    </row>
    <row spans="1:6" r="3488">
      <c t="s" r="A3488" s="3">
        <v>154</v>
      </c>
    </row>
    <row spans="1:6" r="3489">
      <c t="s" r="A3489" s="4">
        <v>155</v>
      </c>
      <c t="s" r="B3489" s="4">
        <v>323</v>
      </c>
      <c t="s" r="C3489" s="4">
        <v>216</v>
      </c>
      <c t="s" r="E3489" s="4">
        <v>216</v>
      </c>
    </row>
    <row spans="1:6" r="3490">
      <c t="s" r="A3490" s="4">
        <v>158</v>
      </c>
      <c t="s" r="B3490" s="4">
        <v>323</v>
      </c>
      <c t="n" r="E3490" s="7">
        <v>-706</v>
      </c>
    </row>
    <row spans="1:6" r="3491">
      <c t="s" r="A3491" s="4">
        <v>1492</v>
      </c>
    </row>
    <row spans="1:6" r="3492">
      <c t="s" r="A3492" s="3">
        <v>154</v>
      </c>
    </row>
    <row spans="1:6" r="3493">
      <c t="s" r="A3493" s="4">
        <v>155</v>
      </c>
      <c t="s" r="B3493" s="4">
        <v>323</v>
      </c>
      <c t="s" r="C3493" s="4">
        <v>183</v>
      </c>
      <c t="s" r="E3493" s="4">
        <v>523</v>
      </c>
    </row>
    <row spans="1:6" r="3494">
      <c t="s" r="A3494" s="4">
        <v>158</v>
      </c>
      <c t="s" r="B3494" s="4">
        <v>323</v>
      </c>
      <c t="n" r="C3494" s="7">
        <v>14580</v>
      </c>
      <c t="n" r="E3494" s="7">
        <v>157864</v>
      </c>
    </row>
    <row spans="1:6" r="3495">
      <c t="s" r="A3495" s="4">
        <v>1493</v>
      </c>
    </row>
    <row spans="1:6" r="3496">
      <c t="s" r="A3496" s="3">
        <v>154</v>
      </c>
    </row>
    <row spans="1:6" r="3497">
      <c t="s" r="A3497" s="4">
        <v>155</v>
      </c>
      <c t="s" r="B3497" s="4">
        <v>323</v>
      </c>
      <c t="s" r="C3497" s="4">
        <v>200</v>
      </c>
      <c t="s" r="E3497" s="4">
        <v>216</v>
      </c>
    </row>
    <row spans="1:6" r="3498">
      <c t="s" r="A3498" s="4">
        <v>158</v>
      </c>
      <c t="s" r="B3498" s="4">
        <v>323</v>
      </c>
      <c t="n" r="C3498" s="7">
        <v>-33510</v>
      </c>
      <c t="n" r="E3498" s="7">
        <v>261</v>
      </c>
    </row>
    <row spans="1:6" r="3499">
      <c t="s" r="A3499" s="4">
        <v>1494</v>
      </c>
    </row>
    <row spans="1:6" r="3500">
      <c t="s" r="A3500" s="3">
        <v>154</v>
      </c>
    </row>
    <row spans="1:6" r="3501">
      <c t="s" r="A3501" s="4">
        <v>155</v>
      </c>
      <c t="s" r="B3501" s="4">
        <v>323</v>
      </c>
      <c t="s" r="C3501" s="4">
        <v>197</v>
      </c>
      <c t="s" r="E3501" s="4">
        <v>197</v>
      </c>
    </row>
    <row spans="1:6" r="3502">
      <c t="s" r="A3502" s="4">
        <v>158</v>
      </c>
      <c t="s" r="B3502" s="4">
        <v>323</v>
      </c>
      <c t="n" r="C3502" s="7">
        <v>-1931</v>
      </c>
      <c t="n" r="E3502" s="7">
        <v>-1389</v>
      </c>
    </row>
    <row spans="1:6" r="3503">
      <c t="s" r="A3503" s="4">
        <v>1495</v>
      </c>
    </row>
    <row spans="1:6" r="3504">
      <c t="s" r="A3504" s="3">
        <v>154</v>
      </c>
    </row>
    <row spans="1:6" r="3505">
      <c t="s" r="A3505" s="4">
        <v>155</v>
      </c>
      <c t="s" r="B3505" s="4">
        <v>323</v>
      </c>
      <c t="s" r="C3505" s="4">
        <v>360</v>
      </c>
      <c t="s" r="E3505" s="4">
        <v>1496</v>
      </c>
    </row>
    <row spans="1:6" r="3506">
      <c t="s" r="A3506" s="4">
        <v>158</v>
      </c>
      <c t="s" r="B3506" s="4">
        <v>323</v>
      </c>
      <c t="n" r="C3506" s="7">
        <v>-4360</v>
      </c>
      <c t="n" r="E3506" s="7">
        <v>161383</v>
      </c>
    </row>
    <row spans="1:6" r="3507">
      <c t="s" r="A3507" s="4">
        <v>1497</v>
      </c>
    </row>
    <row spans="1:6" r="3508">
      <c t="s" r="A3508" s="3">
        <v>154</v>
      </c>
    </row>
    <row spans="1:6" r="3509">
      <c t="s" r="A3509" s="4">
        <v>155</v>
      </c>
      <c t="s" r="B3509" s="4">
        <v>323</v>
      </c>
      <c t="s" r="E3509" s="4">
        <v>182</v>
      </c>
    </row>
    <row spans="1:6" r="3510">
      <c t="s" r="A3510" s="4">
        <v>158</v>
      </c>
      <c t="s" r="B3510" s="4">
        <v>323</v>
      </c>
      <c t="n" r="E3510" s="7">
        <v>2521</v>
      </c>
    </row>
    <row spans="1:6" r="3511">
      <c t="s" r="A3511" s="4">
        <v>1498</v>
      </c>
    </row>
    <row spans="1:6" r="3512">
      <c t="s" r="A3512" s="3">
        <v>154</v>
      </c>
    </row>
    <row spans="1:6" r="3513">
      <c t="s" r="A3513" s="4">
        <v>155</v>
      </c>
      <c t="s" r="B3513" s="4">
        <v>323</v>
      </c>
      <c t="s" r="C3513" s="4">
        <v>216</v>
      </c>
      <c t="s" r="E3513" s="4">
        <v>216</v>
      </c>
    </row>
    <row spans="1:6" r="3514">
      <c t="s" r="A3514" s="4">
        <v>158</v>
      </c>
      <c t="s" r="B3514" s="4">
        <v>323</v>
      </c>
      <c t="n" r="C3514" s="7">
        <v>68</v>
      </c>
      <c t="n" r="E3514" s="7">
        <v>-282</v>
      </c>
    </row>
    <row spans="1:6" r="3515">
      <c t="s" r="A3515" s="4">
        <v>1499</v>
      </c>
    </row>
    <row spans="1:6" r="3516">
      <c t="s" r="A3516" s="3">
        <v>154</v>
      </c>
    </row>
    <row spans="1:6" r="3517">
      <c t="s" r="A3517" s="4">
        <v>155</v>
      </c>
      <c t="s" r="B3517" s="4">
        <v>323</v>
      </c>
      <c t="s" r="C3517" s="4">
        <v>188</v>
      </c>
    </row>
    <row spans="1:6" r="3518">
      <c t="s" r="A3518" s="4">
        <v>158</v>
      </c>
      <c t="s" r="B3518" s="4">
        <v>323</v>
      </c>
      <c t="n" r="C3518" s="7">
        <v>6824</v>
      </c>
    </row>
    <row spans="1:6" r="3519">
      <c t="s" r="A3519" s="4">
        <v>1500</v>
      </c>
    </row>
    <row spans="1:6" r="3520">
      <c t="s" r="A3520" s="3">
        <v>154</v>
      </c>
    </row>
    <row spans="1:6" r="3521">
      <c t="s" r="A3521" s="4">
        <v>155</v>
      </c>
      <c t="s" r="B3521" s="4">
        <v>323</v>
      </c>
      <c t="s" r="C3521" s="4">
        <v>201</v>
      </c>
      <c t="s" r="E3521" s="4">
        <v>214</v>
      </c>
    </row>
    <row spans="1:6" r="3522">
      <c t="s" r="A3522" s="4">
        <v>158</v>
      </c>
      <c t="s" r="B3522" s="4">
        <v>323</v>
      </c>
      <c t="n" r="C3522" s="7">
        <v>13493</v>
      </c>
      <c t="n" r="E3522" s="7">
        <v>-12920</v>
      </c>
    </row>
    <row spans="1:6" r="3523">
      <c t="s" r="A3523" s="4">
        <v>1501</v>
      </c>
    </row>
    <row spans="1:6" r="3524">
      <c t="s" r="A3524" s="3">
        <v>154</v>
      </c>
    </row>
    <row spans="1:6" r="3525">
      <c t="s" r="A3525" s="4">
        <v>155</v>
      </c>
      <c t="s" r="B3525" s="4">
        <v>323</v>
      </c>
      <c t="s" r="C3525" s="4">
        <v>216</v>
      </c>
      <c t="s" r="E3525" s="4">
        <v>216</v>
      </c>
    </row>
    <row spans="1:6" r="3526">
      <c t="s" r="A3526" s="4">
        <v>1502</v>
      </c>
    </row>
    <row spans="1:6" r="3527">
      <c t="s" r="A3527" s="3">
        <v>154</v>
      </c>
    </row>
    <row spans="1:6" r="3528">
      <c t="s" r="A3528" s="4">
        <v>155</v>
      </c>
      <c t="s" r="B3528" s="4">
        <v>323</v>
      </c>
      <c t="s" r="C3528" s="4">
        <v>212</v>
      </c>
      <c t="s" r="E3528" s="4">
        <v>197</v>
      </c>
    </row>
    <row spans="1:6" r="3529">
      <c t="s" r="A3529" s="4">
        <v>158</v>
      </c>
      <c t="s" r="B3529" s="4">
        <v>323</v>
      </c>
      <c t="n" r="C3529" s="7">
        <v>5505</v>
      </c>
      <c t="n" r="E3529" s="7">
        <v>-864</v>
      </c>
    </row>
    <row spans="1:6" r="3530">
      <c t="s" r="A3530" s="4">
        <v>1503</v>
      </c>
    </row>
    <row spans="1:6" r="3531">
      <c t="s" r="A3531" s="3">
        <v>154</v>
      </c>
    </row>
    <row spans="1:6" r="3532">
      <c t="s" r="A3532" s="4">
        <v>155</v>
      </c>
      <c t="s" r="C3532" s="4">
        <v>216</v>
      </c>
    </row>
    <row spans="1:6" r="3533">
      <c t="s" r="A3533" s="4">
        <v>1504</v>
      </c>
    </row>
    <row spans="1:6" r="3534">
      <c t="s" r="A3534" s="3">
        <v>154</v>
      </c>
    </row>
    <row spans="1:6" r="3535">
      <c t="s" r="A3535" s="4">
        <v>155</v>
      </c>
      <c t="s" r="B3535" s="4">
        <v>323</v>
      </c>
      <c t="s" r="E3535" s="4">
        <v>216</v>
      </c>
    </row>
    <row spans="1:6" r="3536">
      <c t="s" r="A3536" s="4">
        <v>1505</v>
      </c>
    </row>
    <row spans="1:6" r="3537">
      <c t="s" r="A3537" s="3">
        <v>154</v>
      </c>
    </row>
    <row spans="1:6" r="3538">
      <c t="s" r="A3538" s="4">
        <v>155</v>
      </c>
      <c t="s" r="B3538" s="4">
        <v>323</v>
      </c>
      <c t="s" r="C3538" s="4">
        <v>1506</v>
      </c>
      <c t="s" r="E3538" s="4">
        <v>1507</v>
      </c>
    </row>
    <row spans="1:6" r="3539">
      <c t="s" r="A3539" s="4">
        <v>158</v>
      </c>
      <c t="s" r="B3539" s="4">
        <v>323</v>
      </c>
      <c t="n" r="C3539" s="7">
        <v>925452</v>
      </c>
      <c t="n" r="E3539" s="7">
        <v>3853644</v>
      </c>
    </row>
    <row spans="1:6" r="3540">
      <c t="s" r="A3540" s="4">
        <v>1508</v>
      </c>
    </row>
    <row spans="1:6" r="3541">
      <c t="s" r="A3541" s="3">
        <v>154</v>
      </c>
    </row>
    <row spans="1:6" r="3542">
      <c t="s" r="A3542" s="4">
        <v>155</v>
      </c>
      <c t="s" r="B3542" s="4">
        <v>323</v>
      </c>
      <c t="s" r="C3542" s="4">
        <v>342</v>
      </c>
      <c t="s" r="E3542" s="4">
        <v>1509</v>
      </c>
    </row>
    <row spans="1:6" r="3543">
      <c t="s" r="A3543" s="4">
        <v>158</v>
      </c>
      <c t="s" r="B3543" s="4">
        <v>323</v>
      </c>
      <c t="n" r="C3543" s="7">
        <v>109629</v>
      </c>
      <c t="n" r="E3543" s="7">
        <v>2859059</v>
      </c>
    </row>
    <row spans="1:6" r="3544">
      <c t="s" r="A3544" s="4">
        <v>1510</v>
      </c>
    </row>
    <row spans="1:6" r="3545">
      <c t="s" r="A3545" s="3">
        <v>154</v>
      </c>
    </row>
    <row spans="1:6" r="3546">
      <c t="s" r="A3546" s="4">
        <v>155</v>
      </c>
      <c t="s" r="B3546" s="4">
        <v>323</v>
      </c>
      <c t="s" r="C3546" s="4">
        <v>360</v>
      </c>
      <c t="s" r="E3546" s="4">
        <v>216</v>
      </c>
    </row>
    <row spans="1:6" r="3547">
      <c t="s" r="A3547" s="4">
        <v>158</v>
      </c>
      <c t="s" r="B3547" s="4">
        <v>323</v>
      </c>
      <c t="n" r="C3547" s="7">
        <v>-4250</v>
      </c>
    </row>
    <row spans="1:6" r="3548">
      <c t="s" r="A3548" s="4">
        <v>1511</v>
      </c>
    </row>
    <row spans="1:6" r="3549">
      <c t="s" r="A3549" s="3">
        <v>154</v>
      </c>
    </row>
    <row spans="1:6" r="3550">
      <c t="s" r="A3550" s="4">
        <v>155</v>
      </c>
      <c t="s" r="B3550" s="4">
        <v>323</v>
      </c>
      <c t="s" r="C3550" s="4">
        <v>528</v>
      </c>
      <c t="s" r="E3550" s="4">
        <v>401</v>
      </c>
    </row>
    <row spans="1:6" r="3551">
      <c t="s" r="A3551" s="4">
        <v>158</v>
      </c>
      <c t="s" r="B3551" s="4">
        <v>323</v>
      </c>
      <c t="n" r="C3551" s="7">
        <v>32835</v>
      </c>
      <c t="n" r="E3551" s="7">
        <v>45753</v>
      </c>
    </row>
    <row spans="1:6" r="3552">
      <c t="s" r="A3552" s="4">
        <v>1512</v>
      </c>
    </row>
    <row spans="1:6" r="3553">
      <c t="s" r="A3553" s="3">
        <v>154</v>
      </c>
    </row>
    <row spans="1:6" r="3554">
      <c t="s" r="A3554" s="4">
        <v>155</v>
      </c>
      <c t="s" r="B3554" s="4">
        <v>323</v>
      </c>
      <c t="s" r="C3554" s="4">
        <v>1513</v>
      </c>
      <c t="s" r="E3554" s="4">
        <v>1514</v>
      </c>
    </row>
    <row spans="1:6" r="3555">
      <c t="s" r="A3555" s="4">
        <v>158</v>
      </c>
      <c t="s" r="B3555" s="4">
        <v>323</v>
      </c>
      <c t="n" r="C3555" s="7">
        <v>586716</v>
      </c>
      <c t="n" r="E3555" s="7">
        <v>679539</v>
      </c>
    </row>
    <row spans="1:6" r="3556">
      <c t="s" r="A3556" s="4">
        <v>1515</v>
      </c>
    </row>
    <row spans="1:6" r="3557">
      <c t="s" r="A3557" s="3">
        <v>154</v>
      </c>
    </row>
    <row spans="1:6" r="3558">
      <c t="s" r="A3558" s="4">
        <v>155</v>
      </c>
      <c t="s" r="B3558" s="4">
        <v>323</v>
      </c>
      <c t="s" r="C3558" s="4">
        <v>216</v>
      </c>
      <c t="s" r="E3558" s="4">
        <v>216</v>
      </c>
    </row>
    <row spans="1:6" r="3559">
      <c t="s" r="A3559" s="4">
        <v>158</v>
      </c>
      <c t="s" r="B3559" s="4">
        <v>323</v>
      </c>
      <c t="n" r="C3559" s="7">
        <v>-63</v>
      </c>
      <c t="n" r="E3559" s="7">
        <v>11</v>
      </c>
    </row>
    <row spans="1:6" r="3560">
      <c t="s" r="A3560" s="4">
        <v>1516</v>
      </c>
    </row>
    <row spans="1:6" r="3561">
      <c t="s" r="A3561" s="3">
        <v>154</v>
      </c>
    </row>
    <row spans="1:6" r="3562">
      <c t="s" r="A3562" s="4">
        <v>155</v>
      </c>
      <c t="s" r="B3562" s="4">
        <v>323</v>
      </c>
      <c t="s" r="C3562" s="4">
        <v>182</v>
      </c>
      <c t="s" r="E3562" s="4">
        <v>216</v>
      </c>
    </row>
    <row spans="1:6" r="3563">
      <c t="s" r="A3563" s="4">
        <v>158</v>
      </c>
      <c t="s" r="B3563" s="4">
        <v>323</v>
      </c>
      <c t="n" r="C3563" s="7">
        <v>3113</v>
      </c>
      <c t="n" r="E3563" s="7">
        <v>-318</v>
      </c>
    </row>
    <row spans="1:6" r="3564">
      <c t="s" r="A3564" s="4">
        <v>1517</v>
      </c>
    </row>
    <row spans="1:6" r="3565">
      <c t="s" r="A3565" s="3">
        <v>154</v>
      </c>
    </row>
    <row spans="1:6" r="3566">
      <c t="s" r="A3566" s="4">
        <v>155</v>
      </c>
      <c t="s" r="B3566" s="4">
        <v>323</v>
      </c>
      <c t="s" r="C3566" s="4">
        <v>216</v>
      </c>
    </row>
    <row spans="1:6" r="3567">
      <c t="s" r="A3567" s="4">
        <v>1518</v>
      </c>
    </row>
    <row spans="1:6" r="3568">
      <c t="s" r="A3568" s="3">
        <v>154</v>
      </c>
    </row>
    <row spans="1:6" r="3569">
      <c t="s" r="A3569" s="4">
        <v>155</v>
      </c>
      <c t="s" r="B3569" s="4">
        <v>323</v>
      </c>
      <c t="s" r="C3569" s="4">
        <v>303</v>
      </c>
      <c t="s" r="E3569" s="4">
        <v>216</v>
      </c>
    </row>
    <row spans="1:6" r="3570">
      <c t="s" r="A3570" s="4">
        <v>158</v>
      </c>
      <c t="s" r="B3570" s="4">
        <v>323</v>
      </c>
      <c t="n" r="C3570" s="7">
        <v>-12330</v>
      </c>
    </row>
    <row spans="1:6" r="3571">
      <c t="s" r="A3571" s="4">
        <v>1519</v>
      </c>
    </row>
    <row spans="1:6" r="3572">
      <c t="s" r="A3572" s="3">
        <v>154</v>
      </c>
    </row>
    <row spans="1:6" r="3573">
      <c t="s" r="A3573" s="4">
        <v>155</v>
      </c>
      <c t="s" r="B3573" s="4">
        <v>323</v>
      </c>
      <c t="s" r="C3573" s="4">
        <v>398</v>
      </c>
      <c t="s" r="E3573" s="4">
        <v>1155</v>
      </c>
    </row>
    <row spans="1:6" r="3574">
      <c t="s" r="A3574" s="4">
        <v>158</v>
      </c>
      <c t="s" r="B3574" s="4">
        <v>323</v>
      </c>
      <c t="n" r="C3574" s="7">
        <v>50113</v>
      </c>
      <c t="n" r="E3574" s="7">
        <v>-15224</v>
      </c>
    </row>
    <row spans="1:6" r="3575">
      <c t="s" r="A3575" s="4">
        <v>1520</v>
      </c>
    </row>
    <row spans="1:6" r="3576">
      <c t="s" r="A3576" s="3">
        <v>154</v>
      </c>
    </row>
    <row spans="1:6" r="3577">
      <c t="s" r="A3577" s="4">
        <v>155</v>
      </c>
      <c t="s" r="B3577" s="4">
        <v>323</v>
      </c>
      <c t="s" r="C3577" s="4">
        <v>1521</v>
      </c>
      <c t="s" r="E3577" s="4">
        <v>466</v>
      </c>
    </row>
    <row spans="1:6" r="3578">
      <c t="s" r="A3578" s="4">
        <v>158</v>
      </c>
      <c t="s" r="B3578" s="4">
        <v>323</v>
      </c>
      <c t="n" r="C3578" s="7">
        <v>93125</v>
      </c>
      <c t="n" r="E3578" s="7">
        <v>12770</v>
      </c>
    </row>
    <row spans="1:6" r="3579">
      <c t="s" r="A3579" s="4">
        <v>1522</v>
      </c>
    </row>
    <row spans="1:6" r="3580">
      <c t="s" r="A3580" s="3">
        <v>154</v>
      </c>
    </row>
    <row spans="1:6" r="3581">
      <c t="s" r="A3581" s="4">
        <v>155</v>
      </c>
      <c t="s" r="B3581" s="4">
        <v>323</v>
      </c>
      <c t="s" r="C3581" s="4">
        <v>206</v>
      </c>
      <c t="s" r="E3581" s="4">
        <v>182</v>
      </c>
    </row>
    <row spans="1:6" r="3582">
      <c t="s" r="A3582" s="4">
        <v>158</v>
      </c>
      <c t="s" r="B3582" s="4">
        <v>323</v>
      </c>
      <c t="n" r="C3582" s="7">
        <v>2000</v>
      </c>
      <c t="n" r="E3582" s="7">
        <v>2800</v>
      </c>
    </row>
    <row spans="1:6" r="3583">
      <c t="s" r="A3583" s="4">
        <v>1523</v>
      </c>
    </row>
    <row spans="1:6" r="3584">
      <c t="s" r="A3584" s="3">
        <v>154</v>
      </c>
    </row>
    <row spans="1:6" r="3585">
      <c t="s" r="A3585" s="4">
        <v>155</v>
      </c>
      <c t="s" r="B3585" s="4">
        <v>323</v>
      </c>
      <c t="s" r="C3585" s="4">
        <v>636</v>
      </c>
      <c t="s" r="E3585" s="4">
        <v>318</v>
      </c>
    </row>
    <row spans="1:6" r="3586">
      <c t="s" r="A3586" s="4">
        <v>158</v>
      </c>
      <c t="s" r="B3586" s="4">
        <v>323</v>
      </c>
      <c t="n" r="C3586" s="7">
        <v>34651</v>
      </c>
      <c t="n" r="E3586" s="7">
        <v>276836</v>
      </c>
    </row>
    <row spans="1:6" r="3587">
      <c t="s" r="A3587" s="4">
        <v>1524</v>
      </c>
    </row>
    <row spans="1:6" r="3588">
      <c t="s" r="A3588" s="3">
        <v>154</v>
      </c>
    </row>
    <row spans="1:6" r="3589">
      <c t="s" r="A3589" s="4">
        <v>155</v>
      </c>
      <c t="s" r="B3589" s="4">
        <v>323</v>
      </c>
      <c t="s" r="C3589" s="4">
        <v>216</v>
      </c>
    </row>
    <row spans="1:6" r="3590">
      <c t="s" r="A3590" s="4">
        <v>1525</v>
      </c>
    </row>
    <row spans="1:6" r="3591">
      <c t="s" r="A3591" s="3">
        <v>154</v>
      </c>
    </row>
    <row spans="1:6" r="3592">
      <c t="s" r="A3592" s="4">
        <v>155</v>
      </c>
      <c t="s" r="B3592" s="4">
        <v>323</v>
      </c>
      <c t="s" r="C3592" s="4">
        <v>189</v>
      </c>
      <c t="s" r="E3592" s="4">
        <v>216</v>
      </c>
    </row>
    <row spans="1:6" r="3593">
      <c t="s" r="A3593" s="4">
        <v>158</v>
      </c>
      <c t="s" r="B3593" s="4">
        <v>323</v>
      </c>
      <c t="n" r="C3593" s="7">
        <v>8952</v>
      </c>
    </row>
    <row spans="1:6" r="3594">
      <c t="s" r="A3594" s="4">
        <v>1526</v>
      </c>
    </row>
    <row spans="1:6" r="3595">
      <c t="s" r="A3595" s="3">
        <v>154</v>
      </c>
    </row>
    <row spans="1:6" r="3596">
      <c t="s" r="A3596" s="4">
        <v>155</v>
      </c>
      <c t="s" r="B3596" s="4">
        <v>323</v>
      </c>
      <c t="s" r="C3596" s="4">
        <v>212</v>
      </c>
      <c t="s" r="E3596" s="4">
        <v>216</v>
      </c>
    </row>
    <row spans="1:6" r="3597">
      <c t="s" r="A3597" s="4">
        <v>158</v>
      </c>
      <c t="s" r="B3597" s="4">
        <v>323</v>
      </c>
      <c t="n" r="C3597" s="7">
        <v>5289</v>
      </c>
    </row>
    <row spans="1:6" r="3598">
      <c t="s" r="A3598" s="4">
        <v>1527</v>
      </c>
    </row>
    <row spans="1:6" r="3599">
      <c t="s" r="A3599" s="3">
        <v>154</v>
      </c>
    </row>
    <row spans="1:6" r="3600">
      <c t="s" r="A3600" s="4">
        <v>155</v>
      </c>
      <c t="s" r="B3600" s="4">
        <v>323</v>
      </c>
      <c t="s" r="C3600" s="4">
        <v>216</v>
      </c>
      <c t="s" r="E3600" s="4">
        <v>216</v>
      </c>
    </row>
    <row spans="1:6" r="3601">
      <c t="s" r="A3601" s="4">
        <v>1528</v>
      </c>
    </row>
    <row spans="1:6" r="3602">
      <c t="s" r="A3602" s="3">
        <v>154</v>
      </c>
    </row>
    <row spans="1:6" r="3603">
      <c t="s" r="A3603" s="4">
        <v>155</v>
      </c>
      <c t="s" r="B3603" s="4">
        <v>323</v>
      </c>
      <c t="s" r="C3603" s="4">
        <v>247</v>
      </c>
      <c t="s" r="E3603" s="4">
        <v>1529</v>
      </c>
    </row>
    <row spans="1:6" r="3604">
      <c t="s" r="A3604" s="4">
        <v>158</v>
      </c>
      <c t="s" r="B3604" s="4">
        <v>323</v>
      </c>
      <c t="n" r="C3604" s="7">
        <v>-17786</v>
      </c>
      <c t="n" r="E3604" s="7">
        <v>-50353</v>
      </c>
    </row>
    <row spans="1:6" r="3605">
      <c t="s" r="A3605" s="4">
        <v>1530</v>
      </c>
    </row>
    <row spans="1:6" r="3606">
      <c t="s" r="A3606" s="3">
        <v>154</v>
      </c>
    </row>
    <row spans="1:6" r="3607">
      <c t="s" r="A3607" s="4">
        <v>155</v>
      </c>
      <c t="s" r="B3607" s="4">
        <v>323</v>
      </c>
      <c t="s" r="C3607" s="4">
        <v>205</v>
      </c>
      <c t="s" r="E3607" s="4">
        <v>216</v>
      </c>
    </row>
    <row spans="1:6" r="3608">
      <c t="s" r="A3608" s="4">
        <v>158</v>
      </c>
      <c t="s" r="B3608" s="4">
        <v>323</v>
      </c>
      <c t="n" r="C3608" s="7">
        <v>4026</v>
      </c>
    </row>
    <row spans="1:6" r="3609">
      <c t="s" r="A3609" s="4">
        <v>1531</v>
      </c>
    </row>
    <row spans="1:6" r="3610">
      <c t="s" r="A3610" s="3">
        <v>154</v>
      </c>
    </row>
    <row spans="1:6" r="3611">
      <c t="s" r="A3611" s="4">
        <v>155</v>
      </c>
      <c t="s" r="B3611" s="4">
        <v>323</v>
      </c>
      <c t="s" r="C3611" s="4">
        <v>216</v>
      </c>
    </row>
    <row spans="1:6" r="3612">
      <c t="s" r="A3612" s="4">
        <v>1532</v>
      </c>
    </row>
    <row spans="1:6" r="3613">
      <c t="s" r="A3613" s="3">
        <v>154</v>
      </c>
    </row>
    <row spans="1:6" r="3614">
      <c t="s" r="A3614" s="4">
        <v>155</v>
      </c>
      <c t="s" r="B3614" s="4">
        <v>323</v>
      </c>
      <c t="s" r="C3614" s="4">
        <v>216</v>
      </c>
      <c t="s" r="E3614" s="4">
        <v>216</v>
      </c>
    </row>
    <row spans="1:6" r="3615">
      <c t="s" r="A3615" s="4">
        <v>1533</v>
      </c>
    </row>
    <row spans="1:6" r="3616">
      <c t="s" r="A3616" s="3">
        <v>154</v>
      </c>
    </row>
    <row spans="1:6" r="3617">
      <c t="s" r="A3617" s="4">
        <v>155</v>
      </c>
      <c t="s" r="B3617" s="4">
        <v>323</v>
      </c>
      <c t="s" r="C3617" s="4">
        <v>197</v>
      </c>
      <c t="s" r="E3617" s="4">
        <v>197</v>
      </c>
    </row>
    <row spans="1:6" r="3618">
      <c t="s" r="A3618" s="4">
        <v>158</v>
      </c>
      <c t="s" r="B3618" s="4">
        <v>323</v>
      </c>
      <c t="n" r="C3618" s="7">
        <v>-1849</v>
      </c>
      <c t="n" r="E3618" s="7">
        <v>-2270</v>
      </c>
    </row>
    <row spans="1:6" r="3619">
      <c t="s" r="A3619" s="4">
        <v>1534</v>
      </c>
    </row>
    <row spans="1:6" r="3620">
      <c t="s" r="A3620" s="3">
        <v>154</v>
      </c>
    </row>
    <row spans="1:6" r="3621">
      <c t="s" r="A3621" s="4">
        <v>155</v>
      </c>
      <c t="s" r="B3621" s="4">
        <v>323</v>
      </c>
      <c t="s" r="C3621" s="4">
        <v>195</v>
      </c>
      <c t="s" r="E3621" s="4">
        <v>396</v>
      </c>
    </row>
    <row spans="1:6" r="3622">
      <c t="s" r="A3622" s="4">
        <v>158</v>
      </c>
      <c t="s" r="B3622" s="4">
        <v>323</v>
      </c>
      <c t="n" r="C3622" s="7">
        <v>29608</v>
      </c>
      <c t="n" r="E3622" s="7">
        <v>49517</v>
      </c>
    </row>
    <row spans="1:6" r="3623">
      <c t="s" r="A3623" s="4">
        <v>1535</v>
      </c>
    </row>
    <row spans="1:6" r="3624">
      <c t="s" r="A3624" s="3">
        <v>154</v>
      </c>
    </row>
    <row spans="1:6" r="3625">
      <c t="s" r="A3625" s="4">
        <v>155</v>
      </c>
      <c t="s" r="B3625" s="4">
        <v>323</v>
      </c>
      <c t="s" r="C3625" s="4">
        <v>216</v>
      </c>
      <c t="s" r="E3625" s="4">
        <v>216</v>
      </c>
    </row>
    <row spans="1:6" r="3626">
      <c t="s" r="A3626" s="4">
        <v>158</v>
      </c>
      <c t="s" r="B3626" s="4">
        <v>323</v>
      </c>
      <c t="n" r="C3626" s="7">
        <v>410</v>
      </c>
    </row>
    <row spans="1:6" r="3627">
      <c t="s" r="A3627" s="4">
        <v>1530</v>
      </c>
    </row>
    <row spans="1:6" r="3628">
      <c t="s" r="A3628" s="3">
        <v>154</v>
      </c>
    </row>
    <row spans="1:6" r="3629">
      <c t="s" r="A3629" s="4">
        <v>155</v>
      </c>
      <c t="s" r="B3629" s="4">
        <v>323</v>
      </c>
      <c t="s" r="C3629" s="4">
        <v>180</v>
      </c>
    </row>
    <row spans="1:6" r="3630">
      <c t="s" r="A3630" s="4">
        <v>158</v>
      </c>
      <c t="s" r="B3630" s="4">
        <v>323</v>
      </c>
      <c t="n" r="C3630" s="7">
        <v>-2639</v>
      </c>
    </row>
    <row spans="1:6" r="3631">
      <c t="s" r="A3631" s="4">
        <v>1536</v>
      </c>
    </row>
    <row spans="1:6" r="3632">
      <c t="s" r="A3632" s="3">
        <v>154</v>
      </c>
    </row>
    <row spans="1:6" r="3633">
      <c t="s" r="A3633" s="4">
        <v>155</v>
      </c>
      <c t="s" r="B3633" s="4">
        <v>323</v>
      </c>
      <c t="s" r="C3633" s="4">
        <v>206</v>
      </c>
    </row>
    <row spans="1:6" r="3634">
      <c t="s" r="A3634" s="4">
        <v>158</v>
      </c>
      <c t="s" r="B3634" s="4">
        <v>323</v>
      </c>
      <c t="n" r="C3634" s="7">
        <v>930</v>
      </c>
    </row>
    <row spans="1:6" r="3635">
      <c t="s" r="A3635" s="4">
        <v>1537</v>
      </c>
    </row>
    <row spans="1:6" r="3636">
      <c t="s" r="A3636" s="3">
        <v>154</v>
      </c>
    </row>
    <row spans="1:6" r="3637">
      <c t="s" r="A3637" s="4">
        <v>155</v>
      </c>
      <c t="s" r="B3637" s="4">
        <v>323</v>
      </c>
      <c t="s" r="C3637" s="4">
        <v>216</v>
      </c>
      <c t="s" r="E3637" s="4">
        <v>197</v>
      </c>
    </row>
    <row spans="1:6" r="3638">
      <c t="s" r="A3638" s="4">
        <v>158</v>
      </c>
      <c t="s" r="B3638" s="4">
        <v>323</v>
      </c>
      <c t="n" r="C3638" s="7">
        <v>74</v>
      </c>
      <c t="n" r="E3638" s="7">
        <v>-1093</v>
      </c>
    </row>
    <row spans="1:6" r="3639">
      <c t="s" r="A3639" s="4">
        <v>1538</v>
      </c>
    </row>
    <row spans="1:6" r="3640">
      <c t="s" r="A3640" s="3">
        <v>154</v>
      </c>
    </row>
    <row spans="1:6" r="3641">
      <c t="s" r="A3641" s="4">
        <v>155</v>
      </c>
      <c t="s" r="B3641" s="4">
        <v>323</v>
      </c>
      <c t="s" r="C3641" s="4">
        <v>360</v>
      </c>
    </row>
    <row spans="1:6" r="3642">
      <c t="s" r="A3642" s="4">
        <v>158</v>
      </c>
      <c t="s" r="B3642" s="4">
        <v>323</v>
      </c>
      <c t="n" r="C3642" s="7">
        <v>-3926</v>
      </c>
    </row>
    <row spans="1:6" r="3643">
      <c t="s" r="A3643" s="4">
        <v>1539</v>
      </c>
    </row>
    <row spans="1:6" r="3644">
      <c t="s" r="A3644" s="3">
        <v>154</v>
      </c>
    </row>
    <row spans="1:6" r="3645">
      <c t="s" r="A3645" s="4">
        <v>155</v>
      </c>
      <c t="s" r="B3645" s="4">
        <v>323</v>
      </c>
      <c t="s" r="E3645" s="4">
        <v>180</v>
      </c>
    </row>
    <row spans="1:6" r="3646">
      <c t="s" r="A3646" s="4">
        <v>158</v>
      </c>
      <c t="s" r="B3646" s="4">
        <v>323</v>
      </c>
      <c t="n" r="E3646" s="7">
        <v>-3383</v>
      </c>
    </row>
    <row spans="1:6" r="3647">
      <c t="s" r="A3647" s="4">
        <v>1540</v>
      </c>
    </row>
    <row spans="1:6" r="3648">
      <c t="s" r="A3648" s="3">
        <v>154</v>
      </c>
    </row>
    <row spans="1:6" r="3649">
      <c t="s" r="A3649" s="4">
        <v>155</v>
      </c>
      <c t="s" r="B3649" s="4">
        <v>323</v>
      </c>
      <c t="s" r="C3649" s="4">
        <v>188</v>
      </c>
    </row>
    <row spans="1:6" r="3650">
      <c t="s" r="A3650" s="4">
        <v>158</v>
      </c>
      <c t="s" r="B3650" s="4">
        <v>323</v>
      </c>
      <c t="n" r="C3650" s="7">
        <v>6824</v>
      </c>
    </row>
    <row spans="1:6" r="3651">
      <c t="s" r="A3651" s="4">
        <v>1541</v>
      </c>
    </row>
    <row spans="1:6" r="3652">
      <c t="s" r="A3652" s="3">
        <v>154</v>
      </c>
    </row>
    <row spans="1:6" r="3653">
      <c t="s" r="A3653" s="4">
        <v>155</v>
      </c>
      <c t="s" r="B3653" s="4">
        <v>323</v>
      </c>
      <c t="s" r="C3653" s="4">
        <v>200</v>
      </c>
      <c t="s" r="E3653" s="4">
        <v>1542</v>
      </c>
    </row>
    <row spans="1:6" r="3654">
      <c t="s" r="A3654" s="4">
        <v>158</v>
      </c>
      <c t="s" r="B3654" s="4">
        <v>323</v>
      </c>
      <c t="n" r="C3654" s="7">
        <v>-32681</v>
      </c>
      <c t="n" r="E3654" s="7">
        <v>-103561</v>
      </c>
    </row>
    <row spans="1:6" r="3655">
      <c t="s" r="A3655" s="4">
        <v>1543</v>
      </c>
    </row>
    <row spans="1:6" r="3656">
      <c t="s" r="A3656" s="3">
        <v>154</v>
      </c>
    </row>
    <row spans="1:6" r="3657">
      <c t="s" r="A3657" s="4">
        <v>155</v>
      </c>
      <c t="s" r="B3657" s="4">
        <v>323</v>
      </c>
      <c t="s" r="C3657" s="4">
        <v>200</v>
      </c>
      <c t="s" r="E3657" s="4">
        <v>1542</v>
      </c>
    </row>
    <row spans="1:6" r="3658">
      <c t="s" r="A3658" s="4">
        <v>158</v>
      </c>
      <c t="s" r="B3658" s="4">
        <v>323</v>
      </c>
      <c t="n" r="C3658" s="7">
        <v>-32681</v>
      </c>
      <c t="n" r="E3658" s="7">
        <v>-103561</v>
      </c>
    </row>
    <row spans="1:6" r="3659">
      <c t="s" r="A3659" s="4">
        <v>1544</v>
      </c>
    </row>
    <row spans="1:6" r="3660">
      <c t="s" r="A3660" s="3">
        <v>154</v>
      </c>
    </row>
    <row spans="1:6" r="3661">
      <c t="s" r="A3661" s="4">
        <v>155</v>
      </c>
      <c t="s" r="B3661" s="4">
        <v>323</v>
      </c>
      <c t="s" r="E3661" s="4">
        <v>216</v>
      </c>
    </row>
    <row spans="1:6" r="3662">
      <c t="s" r="A3662" s="4">
        <v>1545</v>
      </c>
    </row>
    <row spans="1:6" r="3663">
      <c t="s" r="A3663" s="3">
        <v>154</v>
      </c>
    </row>
    <row spans="1:6" r="3664">
      <c t="s" r="A3664" s="4">
        <v>155</v>
      </c>
      <c t="s" r="B3664" s="4">
        <v>323</v>
      </c>
      <c t="s" r="E3664" s="4">
        <v>216</v>
      </c>
    </row>
    <row spans="1:6" r="3665">
      <c t="s" r="A3665" s="4">
        <v>1546</v>
      </c>
    </row>
    <row spans="1:6" r="3666">
      <c t="s" r="A3666" s="3">
        <v>154</v>
      </c>
    </row>
    <row spans="1:6" r="3667">
      <c t="s" r="A3667" s="4">
        <v>155</v>
      </c>
      <c t="s" r="B3667" s="4">
        <v>323</v>
      </c>
      <c t="s" r="C3667" s="4">
        <v>216</v>
      </c>
    </row>
    <row spans="1:6" r="3668">
      <c t="s" r="A3668" s="4">
        <v>1547</v>
      </c>
    </row>
    <row spans="1:6" r="3669">
      <c t="s" r="A3669" s="3">
        <v>154</v>
      </c>
    </row>
    <row spans="1:6" r="3670">
      <c t="s" r="A3670" s="4">
        <v>155</v>
      </c>
      <c t="s" r="B3670" s="4">
        <v>323</v>
      </c>
      <c t="s" r="C3670" s="4">
        <v>216</v>
      </c>
    </row>
    <row spans="1:6" r="3671">
      <c t="s" r="A3671" s="4">
        <v>1548</v>
      </c>
    </row>
    <row spans="1:6" r="3672">
      <c t="s" r="A3672" s="3">
        <v>154</v>
      </c>
    </row>
    <row spans="1:6" r="3673">
      <c t="s" r="A3673" s="4">
        <v>155</v>
      </c>
      <c t="s" r="B3673" s="4">
        <v>323</v>
      </c>
      <c t="s" r="C3673" s="4">
        <v>1549</v>
      </c>
      <c t="s" r="E3673" s="4">
        <v>1550</v>
      </c>
    </row>
    <row spans="1:6" r="3674">
      <c t="s" r="A3674" s="4">
        <v>158</v>
      </c>
      <c t="s" r="B3674" s="4">
        <v>323</v>
      </c>
      <c t="n" r="C3674" s="7">
        <v>-27706</v>
      </c>
      <c t="n" r="E3674" s="7">
        <v>893605</v>
      </c>
    </row>
    <row spans="1:6" r="3675">
      <c t="s" r="A3675" s="4">
        <v>1551</v>
      </c>
    </row>
    <row spans="1:6" r="3676">
      <c t="s" r="A3676" s="3">
        <v>154</v>
      </c>
    </row>
    <row spans="1:6" r="3677">
      <c t="s" r="A3677" s="4">
        <v>155</v>
      </c>
      <c t="s" r="B3677" s="4">
        <v>323</v>
      </c>
      <c t="s" r="C3677" s="4">
        <v>1552</v>
      </c>
      <c t="s" r="E3677" s="4">
        <v>1553</v>
      </c>
    </row>
    <row spans="1:6" r="3678">
      <c t="s" r="A3678" s="4">
        <v>158</v>
      </c>
      <c t="s" r="B3678" s="4">
        <v>323</v>
      </c>
      <c t="n" r="C3678" s="7">
        <v>-97023</v>
      </c>
      <c t="n" r="E3678" s="7">
        <v>830692</v>
      </c>
    </row>
    <row spans="1:6" r="3679">
      <c t="s" r="A3679" s="4">
        <v>1554</v>
      </c>
    </row>
    <row spans="1:6" r="3680">
      <c t="s" r="A3680" s="3">
        <v>154</v>
      </c>
    </row>
    <row spans="1:6" r="3681">
      <c t="s" r="A3681" s="4">
        <v>155</v>
      </c>
      <c t="s" r="B3681" s="4">
        <v>323</v>
      </c>
      <c t="s" r="C3681" s="4">
        <v>216</v>
      </c>
      <c t="s" r="E3681" s="4">
        <v>216</v>
      </c>
    </row>
    <row spans="1:6" r="3682">
      <c t="s" r="A3682" s="4">
        <v>1555</v>
      </c>
    </row>
    <row spans="1:6" r="3683">
      <c t="s" r="A3683" s="3">
        <v>154</v>
      </c>
    </row>
    <row spans="1:6" r="3684">
      <c t="s" r="A3684" s="4">
        <v>155</v>
      </c>
      <c t="s" r="B3684" s="4">
        <v>323</v>
      </c>
      <c t="s" r="C3684" s="4">
        <v>182</v>
      </c>
      <c t="s" r="E3684" s="4">
        <v>216</v>
      </c>
    </row>
    <row spans="1:6" r="3685">
      <c t="s" r="A3685" s="4">
        <v>158</v>
      </c>
      <c t="s" r="B3685" s="4">
        <v>323</v>
      </c>
      <c t="n" r="C3685" s="7">
        <v>650</v>
      </c>
    </row>
    <row spans="1:6" r="3686">
      <c t="s" r="A3686" s="4">
        <v>1556</v>
      </c>
    </row>
    <row spans="1:6" r="3687">
      <c t="s" r="A3687" s="3">
        <v>154</v>
      </c>
    </row>
    <row spans="1:6" r="3688">
      <c t="s" r="A3688" s="4">
        <v>155</v>
      </c>
      <c t="s" r="B3688" s="4">
        <v>323</v>
      </c>
      <c t="s" r="C3688" s="4">
        <v>1557</v>
      </c>
      <c t="s" r="E3688" s="4">
        <v>1558</v>
      </c>
    </row>
    <row spans="1:6" r="3689">
      <c t="s" r="A3689" s="4">
        <v>158</v>
      </c>
      <c t="s" r="B3689" s="4">
        <v>323</v>
      </c>
      <c t="n" r="C3689" s="7">
        <v>-38894</v>
      </c>
      <c t="n" r="E3689" s="7">
        <v>-86913</v>
      </c>
    </row>
    <row spans="1:6" r="3690">
      <c t="s" r="A3690" s="4">
        <v>1559</v>
      </c>
    </row>
    <row spans="1:6" r="3691">
      <c t="s" r="A3691" s="3">
        <v>154</v>
      </c>
    </row>
    <row spans="1:6" r="3692">
      <c t="s" r="A3692" s="4">
        <v>155</v>
      </c>
      <c t="s" r="B3692" s="4">
        <v>323</v>
      </c>
      <c t="s" r="C3692" s="4">
        <v>216</v>
      </c>
      <c t="s" r="E3692" s="4">
        <v>1560</v>
      </c>
    </row>
    <row spans="1:6" r="3693">
      <c t="s" r="A3693" s="4">
        <v>158</v>
      </c>
      <c t="s" r="B3693" s="4">
        <v>323</v>
      </c>
      <c t="n" r="E3693" s="7">
        <v>-65774</v>
      </c>
    </row>
    <row spans="1:6" r="3694">
      <c t="s" r="A3694" s="4">
        <v>1561</v>
      </c>
    </row>
    <row spans="1:6" r="3695">
      <c t="s" r="A3695" s="3">
        <v>154</v>
      </c>
    </row>
    <row spans="1:6" r="3696">
      <c t="s" r="A3696" s="4">
        <v>155</v>
      </c>
      <c t="s" r="B3696" s="4">
        <v>323</v>
      </c>
      <c t="s" r="C3696" s="4">
        <v>1562</v>
      </c>
      <c t="s" r="E3696" s="4">
        <v>241</v>
      </c>
    </row>
    <row spans="1:6" r="3697">
      <c t="s" r="A3697" s="4">
        <v>158</v>
      </c>
      <c t="s" r="B3697" s="4">
        <v>323</v>
      </c>
      <c t="n" r="C3697" s="7">
        <v>26122</v>
      </c>
      <c t="n" r="E3697" s="7">
        <v>35722</v>
      </c>
    </row>
    <row spans="1:6" r="3698">
      <c t="s" r="A3698" s="4">
        <v>1563</v>
      </c>
    </row>
    <row spans="1:6" r="3699">
      <c t="s" r="A3699" s="3">
        <v>154</v>
      </c>
    </row>
    <row spans="1:6" r="3700">
      <c t="s" r="A3700" s="4">
        <v>155</v>
      </c>
      <c t="s" r="B3700" s="4">
        <v>323</v>
      </c>
      <c t="s" r="C3700" s="4">
        <v>1564</v>
      </c>
      <c t="s" r="E3700" s="4">
        <v>1565</v>
      </c>
    </row>
    <row spans="1:6" r="3701">
      <c t="s" r="A3701" s="4">
        <v>158</v>
      </c>
      <c t="s" r="B3701" s="4">
        <v>323</v>
      </c>
      <c t="n" r="C3701" s="7">
        <v>-73358</v>
      </c>
      <c t="n" r="E3701" s="7">
        <v>373410</v>
      </c>
    </row>
    <row spans="1:6" r="3702">
      <c t="s" r="A3702" s="4">
        <v>1566</v>
      </c>
    </row>
    <row spans="1:6" r="3703">
      <c t="s" r="A3703" s="3">
        <v>154</v>
      </c>
    </row>
    <row spans="1:6" r="3704">
      <c t="s" r="A3704" s="4">
        <v>155</v>
      </c>
      <c t="s" r="B3704" s="4">
        <v>323</v>
      </c>
      <c t="s" r="C3704" s="4">
        <v>316</v>
      </c>
      <c t="s" r="E3704" s="4">
        <v>1567</v>
      </c>
    </row>
    <row spans="1:6" r="3705">
      <c t="s" r="A3705" s="4">
        <v>158</v>
      </c>
      <c t="s" r="B3705" s="4">
        <v>323</v>
      </c>
      <c t="n" r="C3705" s="7">
        <v>74364</v>
      </c>
      <c t="n" r="E3705" s="7">
        <v>156631</v>
      </c>
    </row>
    <row spans="1:6" r="3706">
      <c t="s" r="A3706" s="4">
        <v>1568</v>
      </c>
    </row>
    <row spans="1:6" r="3707">
      <c t="s" r="A3707" s="3">
        <v>154</v>
      </c>
    </row>
    <row spans="1:6" r="3708">
      <c t="s" r="A3708" s="4">
        <v>155</v>
      </c>
      <c t="s" r="B3708" s="4">
        <v>323</v>
      </c>
      <c t="s" r="C3708" s="4">
        <v>1269</v>
      </c>
      <c t="s" r="E3708" s="4">
        <v>1569</v>
      </c>
    </row>
    <row spans="1:6" r="3709">
      <c t="s" r="A3709" s="4">
        <v>158</v>
      </c>
      <c t="s" r="B3709" s="4">
        <v>323</v>
      </c>
      <c t="n" r="C3709" s="7">
        <v>14457</v>
      </c>
      <c t="n" r="E3709" s="7">
        <v>70277</v>
      </c>
    </row>
    <row spans="1:6" r="3710">
      <c t="s" r="A3710" s="4">
        <v>1570</v>
      </c>
    </row>
    <row spans="1:6" r="3711">
      <c t="s" r="A3711" s="3">
        <v>154</v>
      </c>
    </row>
    <row spans="1:6" r="3712">
      <c t="s" r="A3712" s="4">
        <v>155</v>
      </c>
      <c t="s" r="B3712" s="4">
        <v>323</v>
      </c>
      <c t="s" r="C3712" s="4">
        <v>1571</v>
      </c>
      <c t="s" r="E3712" s="4">
        <v>1572</v>
      </c>
    </row>
    <row spans="1:6" r="3713">
      <c t="s" r="A3713" s="4">
        <v>158</v>
      </c>
      <c t="s" r="B3713" s="4">
        <v>323</v>
      </c>
      <c t="n" r="C3713" s="7">
        <v>-91109</v>
      </c>
      <c t="n" r="E3713" s="7">
        <v>94395</v>
      </c>
    </row>
    <row spans="1:6" r="3714">
      <c t="s" r="A3714" s="4">
        <v>1573</v>
      </c>
    </row>
    <row spans="1:6" r="3715">
      <c t="s" r="A3715" s="3">
        <v>154</v>
      </c>
    </row>
    <row spans="1:6" r="3716">
      <c t="s" r="A3716" s="4">
        <v>155</v>
      </c>
      <c t="s" r="B3716" s="4">
        <v>323</v>
      </c>
      <c t="s" r="C3716" s="4">
        <v>176</v>
      </c>
      <c t="s" r="E3716" s="4">
        <v>216</v>
      </c>
    </row>
    <row spans="1:6" r="3717">
      <c t="s" r="A3717" s="4">
        <v>158</v>
      </c>
      <c t="s" r="B3717" s="4">
        <v>323</v>
      </c>
      <c t="n" r="C3717" s="7">
        <v>-1110</v>
      </c>
    </row>
    <row spans="1:6" r="3718">
      <c t="s" r="A3718" s="4">
        <v>1574</v>
      </c>
    </row>
    <row spans="1:6" r="3719">
      <c t="s" r="A3719" s="3">
        <v>154</v>
      </c>
    </row>
    <row spans="1:6" r="3720">
      <c t="s" r="A3720" s="4">
        <v>155</v>
      </c>
      <c t="s" r="B3720" s="4">
        <v>323</v>
      </c>
      <c t="s" r="C3720" s="4">
        <v>216</v>
      </c>
      <c t="s" r="E3720" s="4">
        <v>216</v>
      </c>
    </row>
    <row spans="1:6" r="3721">
      <c t="s" r="A3721" s="4">
        <v>1575</v>
      </c>
    </row>
    <row spans="1:6" r="3722">
      <c t="s" r="A3722" s="3">
        <v>154</v>
      </c>
    </row>
    <row spans="1:6" r="3723">
      <c t="s" r="A3723" s="4">
        <v>155</v>
      </c>
      <c t="s" r="B3723" s="4">
        <v>323</v>
      </c>
      <c t="s" r="C3723" s="4">
        <v>216</v>
      </c>
      <c t="s" r="E3723" s="4">
        <v>216</v>
      </c>
    </row>
    <row spans="1:6" r="3724">
      <c t="s" r="A3724" s="4">
        <v>1576</v>
      </c>
    </row>
    <row spans="1:6" r="3725">
      <c t="s" r="A3725" s="3">
        <v>154</v>
      </c>
    </row>
    <row spans="1:6" r="3726">
      <c t="s" r="A3726" s="4">
        <v>155</v>
      </c>
      <c t="s" r="B3726" s="4">
        <v>323</v>
      </c>
      <c t="s" r="C3726" s="4">
        <v>466</v>
      </c>
      <c t="s" r="E3726" s="4">
        <v>216</v>
      </c>
    </row>
    <row spans="1:6" r="3727">
      <c t="s" r="A3727" s="4">
        <v>158</v>
      </c>
      <c t="s" r="B3727" s="4">
        <v>323</v>
      </c>
      <c t="n" r="C3727" s="7">
        <v>2334</v>
      </c>
    </row>
    <row spans="1:6" r="3728">
      <c t="s" r="A3728" s="4">
        <v>1577</v>
      </c>
    </row>
    <row spans="1:6" r="3729">
      <c t="s" r="A3729" s="3">
        <v>154</v>
      </c>
    </row>
    <row spans="1:6" r="3730">
      <c t="s" r="A3730" s="4">
        <v>155</v>
      </c>
      <c t="s" r="B3730" s="4">
        <v>323</v>
      </c>
      <c t="s" r="C3730" s="4">
        <v>1578</v>
      </c>
      <c t="s" r="E3730" s="4">
        <v>1579</v>
      </c>
    </row>
    <row spans="1:6" r="3731">
      <c t="s" r="A3731" s="4">
        <v>158</v>
      </c>
      <c t="s" r="B3731" s="4">
        <v>323</v>
      </c>
      <c t="n" r="C3731" s="7">
        <v>39310</v>
      </c>
      <c t="n" r="E3731" s="7">
        <v>21484</v>
      </c>
    </row>
    <row spans="1:6" r="3732">
      <c t="s" r="A3732" s="4">
        <v>1580</v>
      </c>
    </row>
    <row spans="1:6" r="3733">
      <c t="s" r="A3733" s="3">
        <v>154</v>
      </c>
    </row>
    <row spans="1:6" r="3734">
      <c t="s" r="A3734" s="4">
        <v>155</v>
      </c>
      <c t="s" r="B3734" s="4">
        <v>323</v>
      </c>
      <c t="s" r="C3734" s="4">
        <v>200</v>
      </c>
      <c t="s" r="E3734" s="4">
        <v>1145</v>
      </c>
    </row>
    <row spans="1:6" r="3735">
      <c t="s" r="A3735" s="4">
        <v>158</v>
      </c>
      <c t="s" r="B3735" s="4">
        <v>323</v>
      </c>
      <c t="n" r="C3735" s="7">
        <v>-7258</v>
      </c>
      <c t="n" r="E3735" s="7">
        <v>-9451</v>
      </c>
    </row>
    <row spans="1:6" r="3736">
      <c t="s" r="A3736" s="4">
        <v>1581</v>
      </c>
    </row>
    <row spans="1:6" r="3737">
      <c t="s" r="A3737" s="3">
        <v>154</v>
      </c>
    </row>
    <row spans="1:6" r="3738">
      <c t="s" r="A3738" s="4">
        <v>155</v>
      </c>
      <c t="s" r="B3738" s="4">
        <v>323</v>
      </c>
      <c t="s" r="C3738" s="4">
        <v>1582</v>
      </c>
      <c t="s" r="E3738" s="4">
        <v>216</v>
      </c>
    </row>
    <row spans="1:6" r="3739">
      <c t="s" r="A3739" s="4">
        <v>158</v>
      </c>
      <c t="s" r="B3739" s="4">
        <v>323</v>
      </c>
      <c t="n" r="C3739" s="7">
        <v>14592</v>
      </c>
    </row>
    <row spans="1:6" r="3740">
      <c t="s" r="A3740" s="4">
        <v>1583</v>
      </c>
    </row>
    <row spans="1:6" r="3741">
      <c t="s" r="A3741" s="3">
        <v>154</v>
      </c>
    </row>
    <row spans="1:6" r="3742">
      <c t="s" r="A3742" s="4">
        <v>155</v>
      </c>
      <c t="s" r="B3742" s="4">
        <v>323</v>
      </c>
      <c t="s" r="C3742" s="4">
        <v>1584</v>
      </c>
      <c t="s" r="E3742" s="4">
        <v>1585</v>
      </c>
    </row>
    <row spans="1:6" r="3743">
      <c t="s" r="A3743" s="4">
        <v>158</v>
      </c>
      <c t="s" r="B3743" s="4">
        <v>323</v>
      </c>
      <c t="n" r="C3743" s="7">
        <v>-57123</v>
      </c>
      <c t="n" r="E3743" s="7">
        <v>58582</v>
      </c>
    </row>
    <row spans="1:6" r="3744">
      <c t="s" r="A3744" s="4">
        <v>1586</v>
      </c>
    </row>
    <row spans="1:6" r="3745">
      <c t="s" r="A3745" s="3">
        <v>154</v>
      </c>
    </row>
    <row spans="1:6" r="3746">
      <c t="s" r="A3746" s="4">
        <v>155</v>
      </c>
      <c t="s" r="B3746" s="4">
        <v>323</v>
      </c>
      <c t="s" r="E3746" s="4">
        <v>216</v>
      </c>
    </row>
    <row spans="1:6" r="3747">
      <c t="s" r="A3747" s="4">
        <v>1587</v>
      </c>
    </row>
    <row spans="1:6" r="3748">
      <c t="s" r="A3748" s="3">
        <v>154</v>
      </c>
    </row>
    <row spans="1:6" r="3749">
      <c t="s" r="A3749" s="4">
        <v>155</v>
      </c>
      <c t="s" r="B3749" s="4">
        <v>323</v>
      </c>
      <c t="s" r="C3749" s="4">
        <v>216</v>
      </c>
      <c t="s" r="E3749" s="4">
        <v>216</v>
      </c>
    </row>
    <row spans="1:6" r="3750">
      <c t="s" r="A3750" s="4">
        <v>1588</v>
      </c>
    </row>
    <row spans="1:6" r="3751">
      <c t="s" r="A3751" s="3">
        <v>154</v>
      </c>
    </row>
    <row spans="1:6" r="3752">
      <c t="s" r="A3752" s="4">
        <v>155</v>
      </c>
      <c t="s" r="B3752" s="4">
        <v>323</v>
      </c>
      <c t="s" r="C3752" s="4">
        <v>216</v>
      </c>
    </row>
    <row spans="1:6" r="3753">
      <c t="s" r="A3753" s="4">
        <v>1589</v>
      </c>
    </row>
    <row spans="1:6" r="3754">
      <c t="s" r="A3754" s="3">
        <v>154</v>
      </c>
    </row>
    <row spans="1:6" r="3755">
      <c t="s" r="A3755" s="4">
        <v>155</v>
      </c>
      <c t="s" r="B3755" s="4">
        <v>323</v>
      </c>
      <c t="s" r="C3755" s="4">
        <v>216</v>
      </c>
      <c t="s" r="E3755" s="4">
        <v>216</v>
      </c>
    </row>
    <row spans="1:6" r="3756">
      <c t="s" r="A3756" s="4">
        <v>1590</v>
      </c>
    </row>
    <row spans="1:6" r="3757">
      <c t="s" r="A3757" s="3">
        <v>154</v>
      </c>
    </row>
    <row spans="1:6" r="3758">
      <c t="s" r="A3758" s="4">
        <v>155</v>
      </c>
      <c t="s" r="B3758" s="4">
        <v>323</v>
      </c>
      <c t="s" r="C3758" s="4">
        <v>216</v>
      </c>
      <c t="s" r="E3758" s="4">
        <v>216</v>
      </c>
    </row>
    <row spans="1:6" r="3759">
      <c t="s" r="A3759" s="4">
        <v>1591</v>
      </c>
    </row>
    <row spans="1:6" r="3760">
      <c t="s" r="A3760" s="3">
        <v>154</v>
      </c>
    </row>
    <row spans="1:6" r="3761">
      <c t="s" r="A3761" s="4">
        <v>155</v>
      </c>
      <c t="s" r="B3761" s="4">
        <v>323</v>
      </c>
      <c t="s" r="C3761" s="4">
        <v>216</v>
      </c>
      <c t="s" r="E3761" s="4">
        <v>216</v>
      </c>
    </row>
    <row spans="1:6" r="3762">
      <c t="s" r="A3762" s="4">
        <v>1592</v>
      </c>
    </row>
    <row spans="1:6" r="3763">
      <c t="s" r="A3763" s="3">
        <v>154</v>
      </c>
    </row>
    <row spans="1:6" r="3764">
      <c t="s" r="A3764" s="4">
        <v>155</v>
      </c>
      <c t="s" r="C3764" s="4">
        <v>216</v>
      </c>
    </row>
    <row spans="1:6" r="3765">
      <c t="s" r="A3765" s="4">
        <v>1593</v>
      </c>
    </row>
    <row spans="1:6" r="3766">
      <c t="s" r="A3766" s="3">
        <v>154</v>
      </c>
    </row>
    <row spans="1:6" r="3767">
      <c t="s" r="A3767" s="4">
        <v>155</v>
      </c>
      <c t="s" r="B3767" s="4">
        <v>323</v>
      </c>
      <c t="s" r="E3767" s="4">
        <v>1594</v>
      </c>
    </row>
    <row spans="1:6" r="3768">
      <c t="s" r="A3768" s="4">
        <v>158</v>
      </c>
      <c t="s" r="B3768" s="4">
        <v>323</v>
      </c>
      <c t="n" r="E3768" s="7">
        <v>182329</v>
      </c>
    </row>
    <row spans="1:6" r="3769">
      <c t="s" r="A3769" s="4">
        <v>1595</v>
      </c>
    </row>
    <row spans="1:6" r="3770">
      <c t="s" r="A3770" s="3">
        <v>154</v>
      </c>
    </row>
    <row spans="1:6" r="3771">
      <c t="s" r="A3771" s="4">
        <v>155</v>
      </c>
      <c t="s" r="B3771" s="4">
        <v>323</v>
      </c>
      <c t="s" r="C3771" s="4">
        <v>1596</v>
      </c>
      <c t="s" r="E3771" s="4">
        <v>1597</v>
      </c>
    </row>
    <row spans="1:6" r="3772">
      <c t="s" r="A3772" s="4">
        <v>158</v>
      </c>
      <c t="s" r="B3772" s="4">
        <v>323</v>
      </c>
      <c t="n" r="C3772" s="7">
        <v>69317</v>
      </c>
      <c t="n" r="E3772" s="7">
        <v>62913</v>
      </c>
    </row>
    <row spans="1:6" r="3773">
      <c t="s" r="A3773" s="4">
        <v>1598</v>
      </c>
    </row>
    <row spans="1:6" r="3774">
      <c t="s" r="A3774" s="3">
        <v>154</v>
      </c>
    </row>
    <row spans="1:6" r="3775">
      <c t="s" r="A3775" s="4">
        <v>155</v>
      </c>
      <c t="s" r="B3775" s="4">
        <v>323</v>
      </c>
      <c t="s" r="C3775" s="4">
        <v>216</v>
      </c>
      <c t="s" r="E3775" s="4">
        <v>216</v>
      </c>
    </row>
    <row spans="1:6" r="3776">
      <c t="s" r="A3776" s="4">
        <v>1599</v>
      </c>
    </row>
    <row spans="1:6" r="3777">
      <c t="s" r="A3777" s="3">
        <v>154</v>
      </c>
    </row>
    <row spans="1:6" r="3778">
      <c t="s" r="A3778" s="4">
        <v>155</v>
      </c>
      <c t="s" r="B3778" s="4">
        <v>323</v>
      </c>
      <c t="s" r="C3778" s="4">
        <v>216</v>
      </c>
      <c t="s" r="E3778" s="4">
        <v>218</v>
      </c>
    </row>
    <row spans="1:6" r="3779">
      <c t="s" r="A3779" s="4">
        <v>158</v>
      </c>
      <c t="s" r="B3779" s="4">
        <v>323</v>
      </c>
      <c t="n" r="E3779" s="7">
        <v>2113</v>
      </c>
    </row>
    <row spans="1:6" r="3780">
      <c t="s" r="A3780" s="4">
        <v>1600</v>
      </c>
    </row>
    <row spans="1:6" r="3781">
      <c t="s" r="A3781" s="3">
        <v>154</v>
      </c>
    </row>
    <row spans="1:6" r="3782">
      <c t="s" r="A3782" s="4">
        <v>155</v>
      </c>
      <c t="s" r="B3782" s="4">
        <v>323</v>
      </c>
      <c t="s" r="C3782" s="4">
        <v>1601</v>
      </c>
      <c t="s" r="E3782" s="4">
        <v>1602</v>
      </c>
    </row>
    <row spans="1:6" r="3783">
      <c t="s" r="A3783" s="4">
        <v>158</v>
      </c>
      <c t="s" r="B3783" s="4">
        <v>323</v>
      </c>
      <c t="n" r="C3783" s="7">
        <v>116714</v>
      </c>
      <c t="n" r="E3783" s="7">
        <v>204629</v>
      </c>
    </row>
    <row spans="1:6" r="3784">
      <c t="s" r="A3784" s="4">
        <v>1603</v>
      </c>
    </row>
    <row spans="1:6" r="3785">
      <c t="s" r="A3785" s="3">
        <v>154</v>
      </c>
    </row>
    <row spans="1:6" r="3786">
      <c t="s" r="A3786" s="4">
        <v>155</v>
      </c>
      <c t="s" r="B3786" s="4">
        <v>323</v>
      </c>
      <c t="s" r="C3786" s="4">
        <v>1604</v>
      </c>
      <c t="s" r="E3786" s="4">
        <v>1148</v>
      </c>
    </row>
    <row spans="1:6" r="3787">
      <c t="s" r="A3787" s="4">
        <v>158</v>
      </c>
      <c t="s" r="B3787" s="4">
        <v>323</v>
      </c>
      <c t="n" r="C3787" s="7">
        <v>-61323</v>
      </c>
      <c t="n" r="E3787" s="7">
        <v>42725</v>
      </c>
    </row>
    <row spans="1:6" r="3788">
      <c t="s" r="A3788" s="4">
        <v>1605</v>
      </c>
    </row>
    <row spans="1:6" r="3789">
      <c t="s" r="A3789" s="3">
        <v>154</v>
      </c>
    </row>
    <row spans="1:6" r="3790">
      <c t="s" r="A3790" s="4">
        <v>155</v>
      </c>
      <c t="s" r="B3790" s="4">
        <v>323</v>
      </c>
      <c t="s" r="C3790" s="4">
        <v>216</v>
      </c>
      <c t="s" r="E3790" s="4">
        <v>216</v>
      </c>
    </row>
    <row spans="1:6" r="3791">
      <c t="s" r="A3791" s="4">
        <v>1606</v>
      </c>
    </row>
    <row spans="1:6" r="3792">
      <c t="s" r="A3792" s="3">
        <v>154</v>
      </c>
    </row>
    <row spans="1:6" r="3793">
      <c t="s" r="A3793" s="4">
        <v>155</v>
      </c>
      <c t="s" r="B3793" s="4">
        <v>323</v>
      </c>
      <c t="s" r="C3793" s="4">
        <v>610</v>
      </c>
      <c t="s" r="E3793" s="4">
        <v>1607</v>
      </c>
    </row>
    <row spans="1:6" r="3794">
      <c t="s" r="A3794" s="4">
        <v>158</v>
      </c>
      <c t="s" r="B3794" s="4">
        <v>323</v>
      </c>
      <c t="n" r="C3794" s="7">
        <v>2700</v>
      </c>
      <c t="n" r="E3794" s="7">
        <v>-247934</v>
      </c>
    </row>
    <row spans="1:6" r="3795">
      <c t="s" r="A3795" s="4">
        <v>1608</v>
      </c>
    </row>
    <row spans="1:6" r="3796">
      <c t="s" r="A3796" s="3">
        <v>154</v>
      </c>
    </row>
    <row spans="1:6" r="3797">
      <c t="s" r="A3797" s="4">
        <v>155</v>
      </c>
      <c t="s" r="B3797" s="4">
        <v>323</v>
      </c>
      <c t="s" r="C3797" s="4">
        <v>216</v>
      </c>
    </row>
    <row spans="1:6" r="3798">
      <c t="s" r="A3798" s="4">
        <v>1609</v>
      </c>
    </row>
    <row spans="1:6" r="3799">
      <c t="s" r="A3799" s="3">
        <v>154</v>
      </c>
    </row>
    <row spans="1:6" r="3800">
      <c t="s" r="A3800" s="4">
        <v>155</v>
      </c>
      <c t="s" r="B3800" s="4">
        <v>323</v>
      </c>
      <c t="s" r="C3800" s="4">
        <v>216</v>
      </c>
      <c t="s" r="E3800" s="4">
        <v>394</v>
      </c>
    </row>
    <row spans="1:6" r="3801">
      <c t="s" r="A3801" s="4">
        <v>158</v>
      </c>
      <c t="s" r="B3801" s="4">
        <v>323</v>
      </c>
      <c t="n" r="E3801" s="7">
        <v>-1673</v>
      </c>
    </row>
    <row spans="1:6" r="3802">
      <c t="s" r="A3802" s="4">
        <v>1610</v>
      </c>
    </row>
    <row spans="1:6" r="3803">
      <c t="s" r="A3803" s="3">
        <v>154</v>
      </c>
    </row>
    <row spans="1:6" r="3804">
      <c t="s" r="A3804" s="4">
        <v>155</v>
      </c>
      <c t="s" r="B3804" s="4">
        <v>323</v>
      </c>
      <c t="s" r="C3804" s="4">
        <v>198</v>
      </c>
      <c t="s" r="E3804" s="4">
        <v>188</v>
      </c>
    </row>
    <row spans="1:6" r="3805">
      <c t="s" r="A3805" s="4">
        <v>158</v>
      </c>
      <c t="s" r="B3805" s="4">
        <v>323</v>
      </c>
      <c t="n" r="C3805" s="7">
        <v>6488</v>
      </c>
      <c t="n" r="E3805" s="7">
        <v>1900</v>
      </c>
    </row>
    <row spans="1:6" r="3806">
      <c t="s" r="A3806" s="4">
        <v>1611</v>
      </c>
    </row>
    <row spans="1:6" r="3807">
      <c t="s" r="A3807" s="3">
        <v>154</v>
      </c>
    </row>
    <row spans="1:6" r="3808">
      <c t="s" r="A3808" s="4">
        <v>155</v>
      </c>
      <c t="s" r="B3808" s="4">
        <v>323</v>
      </c>
      <c t="s" r="C3808" s="4">
        <v>208</v>
      </c>
      <c t="s" r="E3808" s="4">
        <v>1612</v>
      </c>
    </row>
    <row spans="1:6" r="3809">
      <c t="s" r="A3809" s="4">
        <v>158</v>
      </c>
      <c t="s" r="B3809" s="4">
        <v>323</v>
      </c>
      <c t="n" r="C3809" s="7">
        <v>4738</v>
      </c>
      <c t="n" r="E3809" s="7">
        <v>69055</v>
      </c>
    </row>
    <row spans="1:6" r="3810">
      <c t="s" r="A3810" s="4">
        <v>1613</v>
      </c>
    </row>
    <row spans="1:6" r="3811">
      <c t="s" r="A3811" s="3">
        <v>154</v>
      </c>
    </row>
    <row spans="1:6" r="3812">
      <c t="s" r="A3812" s="4">
        <v>155</v>
      </c>
      <c t="s" r="B3812" s="4">
        <v>323</v>
      </c>
      <c t="s" r="C3812" s="4">
        <v>216</v>
      </c>
      <c t="s" r="E3812" s="4">
        <v>216</v>
      </c>
    </row>
    <row spans="1:6" r="3813">
      <c t="s" r="A3813" s="4">
        <v>1614</v>
      </c>
    </row>
    <row spans="1:6" r="3814">
      <c t="s" r="A3814" s="3">
        <v>154</v>
      </c>
    </row>
    <row spans="1:6" r="3815">
      <c t="s" r="A3815" s="4">
        <v>155</v>
      </c>
      <c t="s" r="B3815" s="4">
        <v>323</v>
      </c>
      <c t="s" r="C3815" s="4">
        <v>216</v>
      </c>
      <c t="s" r="E3815" s="4">
        <v>216</v>
      </c>
    </row>
    <row spans="1:6" r="3816">
      <c t="s" r="A3816" s="4">
        <v>1615</v>
      </c>
    </row>
    <row spans="1:6" r="3817">
      <c t="s" r="A3817" s="3">
        <v>154</v>
      </c>
    </row>
    <row spans="1:6" r="3818">
      <c t="s" r="A3818" s="4">
        <v>155</v>
      </c>
      <c t="s" r="B3818" s="4">
        <v>323</v>
      </c>
      <c t="s" r="C3818" s="4">
        <v>216</v>
      </c>
    </row>
    <row spans="1:6" r="3819">
      <c t="s" r="A3819" s="4">
        <v>1616</v>
      </c>
    </row>
    <row spans="1:6" r="3820">
      <c t="s" r="A3820" s="3">
        <v>154</v>
      </c>
    </row>
    <row spans="1:6" r="3821">
      <c t="s" r="A3821" s="4">
        <v>155</v>
      </c>
      <c t="s" r="B3821" s="4">
        <v>323</v>
      </c>
      <c t="s" r="C3821" s="4">
        <v>216</v>
      </c>
      <c t="s" r="E3821" s="4">
        <v>206</v>
      </c>
    </row>
    <row spans="1:6" r="3822">
      <c t="s" r="A3822" s="4">
        <v>158</v>
      </c>
      <c t="s" r="B3822" s="4">
        <v>323</v>
      </c>
      <c t="n" r="E3822" s="7">
        <v>472</v>
      </c>
    </row>
    <row spans="1:6" r="3823">
      <c t="s" r="A3823" s="4">
        <v>1617</v>
      </c>
    </row>
    <row spans="1:6" r="3824">
      <c t="s" r="A3824" s="3">
        <v>154</v>
      </c>
    </row>
    <row spans="1:6" r="3825">
      <c t="s" r="A3825" s="4">
        <v>155</v>
      </c>
      <c t="s" r="B3825" s="4">
        <v>323</v>
      </c>
      <c t="s" r="C3825" s="4">
        <v>216</v>
      </c>
      <c t="s" r="E3825" s="4">
        <v>216</v>
      </c>
    </row>
    <row spans="1:6" r="3826">
      <c t="s" r="A3826" s="4">
        <v>1618</v>
      </c>
    </row>
    <row spans="1:6" r="3827">
      <c t="s" r="A3827" s="3">
        <v>154</v>
      </c>
    </row>
    <row spans="1:6" r="3828">
      <c t="s" r="A3828" s="4">
        <v>155</v>
      </c>
      <c t="s" r="B3828" s="4">
        <v>323</v>
      </c>
      <c t="s" r="C3828" s="4">
        <v>216</v>
      </c>
      <c t="s" r="E3828" s="4">
        <v>200</v>
      </c>
    </row>
    <row spans="1:6" r="3829">
      <c t="s" r="A3829" s="4">
        <v>158</v>
      </c>
      <c t="s" r="B3829" s="4">
        <v>323</v>
      </c>
      <c t="n" r="E3829" s="7">
        <v>-8374</v>
      </c>
    </row>
    <row spans="1:6" r="3830">
      <c t="s" r="A3830" s="4">
        <v>1619</v>
      </c>
    </row>
    <row spans="1:6" r="3831">
      <c t="s" r="A3831" s="3">
        <v>154</v>
      </c>
    </row>
    <row spans="1:6" r="3832">
      <c t="s" r="A3832" s="4">
        <v>155</v>
      </c>
      <c t="s" r="B3832" s="4">
        <v>323</v>
      </c>
      <c t="s" r="C3832" s="4">
        <v>216</v>
      </c>
      <c t="s" r="E3832" s="4">
        <v>216</v>
      </c>
    </row>
    <row spans="1:6" r="3833">
      <c t="s" r="A3833" s="4">
        <v>1620</v>
      </c>
    </row>
    <row spans="1:6" r="3834">
      <c t="s" r="A3834" s="3">
        <v>154</v>
      </c>
    </row>
    <row spans="1:6" r="3835">
      <c t="s" r="A3835" s="4">
        <v>155</v>
      </c>
      <c t="s" r="B3835" s="4">
        <v>323</v>
      </c>
      <c t="s" r="C3835" s="4">
        <v>216</v>
      </c>
      <c t="s" r="E3835" s="4">
        <v>216</v>
      </c>
    </row>
    <row spans="1:6" r="3836">
      <c t="s" r="A3836" s="4">
        <v>1621</v>
      </c>
    </row>
    <row spans="1:6" r="3837">
      <c t="s" r="A3837" s="3">
        <v>154</v>
      </c>
    </row>
    <row spans="1:6" r="3838">
      <c t="s" r="A3838" s="4">
        <v>155</v>
      </c>
      <c t="s" r="B3838" s="4">
        <v>323</v>
      </c>
      <c t="s" r="C3838" s="4">
        <v>216</v>
      </c>
    </row>
    <row spans="1:6" r="3839">
      <c t="s" r="A3839" s="4">
        <v>1622</v>
      </c>
    </row>
    <row spans="1:6" r="3840">
      <c t="s" r="A3840" s="3">
        <v>154</v>
      </c>
    </row>
    <row spans="1:6" r="3841">
      <c t="s" r="A3841" s="4">
        <v>155</v>
      </c>
      <c t="s" r="B3841" s="4">
        <v>323</v>
      </c>
      <c t="s" r="C3841" s="4">
        <v>216</v>
      </c>
      <c t="s" r="E3841" s="4">
        <v>216</v>
      </c>
    </row>
    <row spans="1:6" r="3842">
      <c t="s" r="A3842" s="4">
        <v>1623</v>
      </c>
    </row>
    <row spans="1:6" r="3843">
      <c t="s" r="A3843" s="3">
        <v>154</v>
      </c>
    </row>
    <row spans="1:6" r="3844">
      <c t="s" r="A3844" s="4">
        <v>155</v>
      </c>
      <c t="s" r="B3844" s="4">
        <v>323</v>
      </c>
      <c t="s" r="C3844" s="4">
        <v>216</v>
      </c>
      <c t="s" r="E3844" s="4">
        <v>216</v>
      </c>
    </row>
    <row spans="1:6" r="3845">
      <c t="s" r="A3845" s="4">
        <v>1624</v>
      </c>
    </row>
    <row spans="1:6" r="3846">
      <c t="s" r="A3846" s="3">
        <v>154</v>
      </c>
    </row>
    <row spans="1:6" r="3847">
      <c t="s" r="A3847" s="4">
        <v>155</v>
      </c>
      <c t="s" r="B3847" s="4">
        <v>323</v>
      </c>
      <c t="s" r="C3847" s="4">
        <v>216</v>
      </c>
      <c t="s" r="E3847" s="4">
        <v>216</v>
      </c>
    </row>
    <row spans="1:6" r="3848">
      <c t="s" r="A3848" s="4">
        <v>1625</v>
      </c>
    </row>
    <row spans="1:6" r="3849">
      <c t="s" r="A3849" s="3">
        <v>154</v>
      </c>
    </row>
    <row spans="1:6" r="3850">
      <c t="s" r="A3850" s="4">
        <v>155</v>
      </c>
      <c t="s" r="B3850" s="4">
        <v>323</v>
      </c>
      <c t="s" r="C3850" s="4">
        <v>216</v>
      </c>
      <c t="s" r="E3850" s="4">
        <v>216</v>
      </c>
    </row>
    <row spans="1:6" r="3851">
      <c t="s" r="A3851" s="4">
        <v>1620</v>
      </c>
    </row>
    <row spans="1:6" r="3852">
      <c t="s" r="A3852" s="3">
        <v>154</v>
      </c>
    </row>
    <row spans="1:6" r="3853">
      <c t="s" r="A3853" s="4">
        <v>155</v>
      </c>
      <c t="s" r="B3853" s="4">
        <v>323</v>
      </c>
      <c t="s" r="C3853" s="4">
        <v>216</v>
      </c>
    </row>
    <row spans="1:6" r="3854">
      <c t="s" r="A3854" s="4">
        <v>1626</v>
      </c>
    </row>
    <row spans="1:6" r="3855">
      <c t="s" r="A3855" s="3">
        <v>154</v>
      </c>
    </row>
    <row spans="1:6" r="3856">
      <c t="s" r="A3856" s="4">
        <v>155</v>
      </c>
      <c t="s" r="B3856" s="4">
        <v>323</v>
      </c>
      <c t="s" r="C3856" s="4">
        <v>216</v>
      </c>
    </row>
    <row spans="1:6" r="3857">
      <c t="s" r="A3857" s="4">
        <v>1627</v>
      </c>
    </row>
    <row spans="1:6" r="3858">
      <c t="s" r="A3858" s="3">
        <v>154</v>
      </c>
    </row>
    <row spans="1:6" r="3859">
      <c t="s" r="A3859" s="4">
        <v>155</v>
      </c>
      <c t="s" r="B3859" s="4">
        <v>323</v>
      </c>
      <c t="s" r="C3859" s="4">
        <v>216</v>
      </c>
      <c t="s" r="E3859" s="4">
        <v>216</v>
      </c>
    </row>
    <row spans="1:6" r="3860">
      <c t="s" r="A3860" s="4">
        <v>1628</v>
      </c>
    </row>
    <row spans="1:6" r="3861">
      <c t="s" r="A3861" s="3">
        <v>154</v>
      </c>
    </row>
    <row spans="1:6" r="3862">
      <c t="s" r="A3862" s="4">
        <v>155</v>
      </c>
      <c t="s" r="B3862" s="4">
        <v>323</v>
      </c>
      <c t="s" r="C3862" s="4">
        <v>216</v>
      </c>
    </row>
    <row spans="1:6" r="3863">
      <c t="s" r="A3863" s="4">
        <v>1629</v>
      </c>
    </row>
    <row spans="1:6" r="3864">
      <c t="s" r="A3864" s="3">
        <v>154</v>
      </c>
    </row>
    <row spans="1:6" r="3865">
      <c t="s" r="A3865" s="4">
        <v>155</v>
      </c>
      <c t="s" r="B3865" s="4">
        <v>323</v>
      </c>
      <c t="s" r="E3865" s="4">
        <v>216</v>
      </c>
    </row>
    <row spans="1:6" r="3866">
      <c t="s" r="A3866" s="4">
        <v>1630</v>
      </c>
    </row>
    <row spans="1:6" r="3867">
      <c t="s" r="A3867" s="3">
        <v>154</v>
      </c>
    </row>
    <row spans="1:6" r="3868">
      <c t="s" r="A3868" s="4">
        <v>155</v>
      </c>
      <c t="s" r="B3868" s="4">
        <v>323</v>
      </c>
      <c t="s" r="C3868" s="4">
        <v>216</v>
      </c>
    </row>
    <row spans="1:6" r="3869">
      <c t="s" r="A3869" s="4">
        <v>1631</v>
      </c>
    </row>
    <row spans="1:6" r="3870">
      <c t="s" r="A3870" s="3">
        <v>154</v>
      </c>
    </row>
    <row spans="1:6" r="3871">
      <c t="s" r="A3871" s="4">
        <v>155</v>
      </c>
      <c t="s" r="B3871" s="4">
        <v>323</v>
      </c>
      <c t="s" r="C3871" s="4">
        <v>216</v>
      </c>
      <c t="s" r="E3871" s="4">
        <v>216</v>
      </c>
    </row>
    <row spans="1:6" r="3872">
      <c t="s" r="A3872" s="4">
        <v>1632</v>
      </c>
    </row>
    <row spans="1:6" r="3873">
      <c t="s" r="A3873" s="3">
        <v>154</v>
      </c>
    </row>
    <row spans="1:6" r="3874">
      <c t="s" r="A3874" s="4">
        <v>155</v>
      </c>
      <c t="s" r="B3874" s="4">
        <v>323</v>
      </c>
      <c t="s" r="C3874" s="4">
        <v>216</v>
      </c>
      <c t="s" r="E3874" s="4">
        <v>216</v>
      </c>
    </row>
    <row spans="1:6" r="3875">
      <c t="s" r="A3875" s="4">
        <v>1633</v>
      </c>
    </row>
    <row spans="1:6" r="3876">
      <c t="s" r="A3876" s="3">
        <v>154</v>
      </c>
    </row>
    <row spans="1:6" r="3877">
      <c t="s" r="A3877" s="4">
        <v>155</v>
      </c>
      <c t="s" r="B3877" s="4">
        <v>323</v>
      </c>
      <c t="s" r="E3877" s="4">
        <v>216</v>
      </c>
    </row>
    <row spans="1:6" r="3878">
      <c t="s" r="A3878" s="4">
        <v>1634</v>
      </c>
    </row>
    <row spans="1:6" r="3879">
      <c t="s" r="A3879" s="3">
        <v>154</v>
      </c>
    </row>
    <row spans="1:6" r="3880">
      <c t="s" r="A3880" s="4">
        <v>155</v>
      </c>
      <c t="s" r="B3880" s="4">
        <v>323</v>
      </c>
      <c t="s" r="E3880" s="4">
        <v>216</v>
      </c>
    </row>
    <row spans="1:6" r="3881">
      <c t="s" r="A3881" s="4">
        <v>1635</v>
      </c>
    </row>
    <row spans="1:6" r="3882">
      <c t="s" r="A3882" s="3">
        <v>154</v>
      </c>
    </row>
    <row spans="1:6" r="3883">
      <c t="s" r="A3883" s="4">
        <v>155</v>
      </c>
      <c t="s" r="B3883" s="4">
        <v>323</v>
      </c>
      <c t="s" r="C3883" s="4">
        <v>216</v>
      </c>
    </row>
    <row spans="1:6" r="3884">
      <c t="s" r="A3884" s="4">
        <v>1636</v>
      </c>
    </row>
    <row spans="1:6" r="3885">
      <c t="s" r="A3885" s="3">
        <v>154</v>
      </c>
    </row>
    <row spans="1:6" r="3886">
      <c t="s" r="A3886" s="4">
        <v>155</v>
      </c>
      <c t="s" r="B3886" s="4">
        <v>323</v>
      </c>
      <c t="s" r="C3886" s="4">
        <v>216</v>
      </c>
    </row>
    <row spans="1:6" r="3887">
      <c t="s" r="A3887" s="4">
        <v>1637</v>
      </c>
    </row>
    <row spans="1:6" r="3888">
      <c t="s" r="A3888" s="3">
        <v>154</v>
      </c>
    </row>
    <row spans="1:6" r="3889">
      <c t="s" r="A3889" s="4">
        <v>155</v>
      </c>
      <c t="s" r="B3889" s="4">
        <v>323</v>
      </c>
      <c t="s" r="C3889" s="4">
        <v>1269</v>
      </c>
      <c t="s" r="E3889" s="4">
        <v>1638</v>
      </c>
    </row>
    <row spans="1:6" r="3890">
      <c t="s" r="A3890" s="4">
        <v>158</v>
      </c>
      <c t="s" r="B3890" s="4">
        <v>323</v>
      </c>
      <c t="n" r="C3890" s="7">
        <v>4750</v>
      </c>
      <c t="n" r="E3890" s="7">
        <v>-279840</v>
      </c>
    </row>
    <row spans="1:6" r="3891">
      <c t="s" r="A3891" s="4">
        <v>1639</v>
      </c>
    </row>
    <row spans="1:6" r="3892">
      <c t="s" r="A3892" s="3">
        <v>154</v>
      </c>
    </row>
    <row spans="1:6" r="3893">
      <c t="s" r="A3893" s="4">
        <v>155</v>
      </c>
      <c t="s" r="B3893" s="4">
        <v>323</v>
      </c>
      <c t="s" r="C3893" s="4">
        <v>1640</v>
      </c>
      <c t="s" r="E3893" s="4">
        <v>1641</v>
      </c>
    </row>
    <row spans="1:6" r="3894">
      <c t="s" r="A3894" s="4">
        <v>158</v>
      </c>
      <c t="s" r="B3894" s="4">
        <v>323</v>
      </c>
      <c t="n" r="C3894" s="7">
        <v>-33372</v>
      </c>
      <c t="n" r="E3894" s="7">
        <v>-598948</v>
      </c>
    </row>
    <row spans="1:6" r="3895">
      <c t="s" r="A3895" s="4">
        <v>1642</v>
      </c>
    </row>
    <row spans="1:6" r="3896">
      <c t="s" r="A3896" s="3">
        <v>154</v>
      </c>
    </row>
    <row spans="1:6" r="3897">
      <c t="s" r="A3897" s="4">
        <v>155</v>
      </c>
      <c t="s" r="B3897" s="4">
        <v>323</v>
      </c>
      <c t="s" r="C3897" s="4">
        <v>216</v>
      </c>
      <c t="s" r="E3897" s="4">
        <v>216</v>
      </c>
    </row>
    <row spans="1:6" r="3898">
      <c t="s" r="A3898" s="4">
        <v>1643</v>
      </c>
    </row>
    <row spans="1:6" r="3899">
      <c t="s" r="A3899" s="3">
        <v>154</v>
      </c>
    </row>
    <row spans="1:6" r="3900">
      <c t="s" r="A3900" s="4">
        <v>155</v>
      </c>
      <c t="s" r="B3900" s="4">
        <v>323</v>
      </c>
      <c t="s" r="C3900" s="4">
        <v>216</v>
      </c>
      <c t="s" r="E3900" s="4">
        <v>216</v>
      </c>
    </row>
    <row spans="1:6" r="3901">
      <c t="s" r="A3901" s="4">
        <v>1644</v>
      </c>
    </row>
    <row spans="1:6" r="3902">
      <c t="s" r="A3902" s="3">
        <v>154</v>
      </c>
    </row>
    <row spans="1:6" r="3903">
      <c t="s" r="A3903" s="4">
        <v>155</v>
      </c>
      <c t="s" r="B3903" s="4">
        <v>323</v>
      </c>
      <c t="s" r="C3903" s="4">
        <v>901</v>
      </c>
      <c t="s" r="E3903" s="4">
        <v>1645</v>
      </c>
    </row>
    <row spans="1:6" r="3904">
      <c t="s" r="A3904" s="4">
        <v>158</v>
      </c>
      <c t="s" r="B3904" s="4">
        <v>323</v>
      </c>
      <c t="n" r="C3904" s="7">
        <v>4224</v>
      </c>
      <c t="n" r="E3904" s="7">
        <v>-167835</v>
      </c>
    </row>
    <row spans="1:6" r="3905">
      <c t="s" r="A3905" s="4">
        <v>1646</v>
      </c>
    </row>
    <row spans="1:6" r="3906">
      <c t="s" r="A3906" s="3">
        <v>154</v>
      </c>
    </row>
    <row spans="1:6" r="3907">
      <c t="s" r="A3907" s="4">
        <v>155</v>
      </c>
      <c t="s" r="B3907" s="4">
        <v>323</v>
      </c>
      <c t="s" r="C3907" s="4">
        <v>1647</v>
      </c>
      <c t="s" r="E3907" s="4">
        <v>1648</v>
      </c>
    </row>
    <row spans="1:6" r="3908">
      <c t="s" r="A3908" s="4">
        <v>158</v>
      </c>
      <c t="s" r="B3908" s="4">
        <v>323</v>
      </c>
      <c t="n" r="C3908" s="7">
        <v>10098</v>
      </c>
      <c t="n" r="E3908" s="7">
        <v>-369788</v>
      </c>
    </row>
    <row spans="1:6" r="3909">
      <c t="s" r="A3909" s="4">
        <v>1649</v>
      </c>
    </row>
    <row spans="1:6" r="3910">
      <c t="s" r="A3910" s="3">
        <v>154</v>
      </c>
    </row>
    <row spans="1:6" r="3911">
      <c t="s" r="A3911" s="4">
        <v>155</v>
      </c>
      <c t="s" r="B3911" s="4">
        <v>323</v>
      </c>
      <c t="s" r="C3911" s="4">
        <v>216</v>
      </c>
      <c t="s" r="E3911" s="4">
        <v>205</v>
      </c>
    </row>
    <row spans="1:6" r="3912">
      <c t="s" r="A3912" s="4">
        <v>158</v>
      </c>
      <c t="s" r="B3912" s="4">
        <v>323</v>
      </c>
      <c t="n" r="E3912" s="7">
        <v>473</v>
      </c>
    </row>
    <row spans="1:6" r="3913">
      <c t="s" r="A3913" s="4">
        <v>1650</v>
      </c>
    </row>
    <row spans="1:6" r="3914">
      <c t="s" r="A3914" s="3">
        <v>154</v>
      </c>
    </row>
    <row spans="1:6" r="3915">
      <c t="s" r="A3915" s="4">
        <v>155</v>
      </c>
      <c t="s" r="B3915" s="4">
        <v>323</v>
      </c>
      <c t="s" r="C3915" s="4">
        <v>1651</v>
      </c>
      <c t="s" r="E3915" s="4">
        <v>1652</v>
      </c>
    </row>
    <row spans="1:6" r="3916">
      <c t="s" r="A3916" s="4">
        <v>158</v>
      </c>
      <c t="s" r="B3916" s="4">
        <v>323</v>
      </c>
      <c t="n" r="C3916" s="7">
        <v>-4581</v>
      </c>
      <c t="n" r="E3916" s="7">
        <v>37578</v>
      </c>
    </row>
    <row spans="1:6" r="3917">
      <c t="s" r="A3917" s="4">
        <v>1653</v>
      </c>
    </row>
    <row spans="1:6" r="3918">
      <c t="s" r="A3918" s="3">
        <v>154</v>
      </c>
    </row>
    <row spans="1:6" r="3919">
      <c t="s" r="A3919" s="4">
        <v>155</v>
      </c>
      <c t="s" r="B3919" s="4">
        <v>323</v>
      </c>
      <c t="s" r="C3919" s="4">
        <v>1654</v>
      </c>
      <c t="s" r="E3919" s="4">
        <v>1655</v>
      </c>
    </row>
    <row spans="1:6" r="3920">
      <c t="s" r="A3920" s="4">
        <v>158</v>
      </c>
      <c t="s" r="B3920" s="4">
        <v>323</v>
      </c>
      <c t="n" r="C3920" s="7">
        <v>2329</v>
      </c>
      <c t="n" r="E3920" s="7">
        <v>7347</v>
      </c>
    </row>
    <row spans="1:6" r="3921">
      <c t="s" r="A3921" s="4">
        <v>1656</v>
      </c>
    </row>
    <row spans="1:6" r="3922">
      <c t="s" r="A3922" s="3">
        <v>154</v>
      </c>
    </row>
    <row spans="1:6" r="3923">
      <c t="s" r="A3923" s="4">
        <v>155</v>
      </c>
      <c t="s" r="B3923" s="4">
        <v>323</v>
      </c>
      <c t="s" r="C3923" s="4">
        <v>216</v>
      </c>
      <c t="s" r="E3923" s="4">
        <v>1657</v>
      </c>
    </row>
    <row spans="1:6" r="3924">
      <c t="s" r="A3924" s="4">
        <v>158</v>
      </c>
      <c t="s" r="B3924" s="4">
        <v>323</v>
      </c>
      <c t="n" r="E3924" s="7">
        <v>6318</v>
      </c>
    </row>
    <row spans="1:6" r="3925">
      <c t="s" r="A3925" s="4">
        <v>1658</v>
      </c>
    </row>
    <row spans="1:6" r="3926">
      <c t="s" r="A3926" s="3">
        <v>154</v>
      </c>
    </row>
    <row spans="1:6" r="3927">
      <c t="s" r="A3927" s="4">
        <v>155</v>
      </c>
      <c t="s" r="B3927" s="4">
        <v>323</v>
      </c>
      <c t="s" r="C3927" s="4">
        <v>793</v>
      </c>
      <c t="s" r="E3927" s="4">
        <v>346</v>
      </c>
    </row>
    <row spans="1:6" r="3928">
      <c t="s" r="A3928" s="4">
        <v>158</v>
      </c>
      <c t="s" r="B3928" s="4">
        <v>323</v>
      </c>
      <c t="n" r="C3928" s="7">
        <v>-1655</v>
      </c>
      <c t="n" r="E3928" s="7">
        <v>18578</v>
      </c>
    </row>
    <row spans="1:6" r="3929">
      <c t="s" r="A3929" s="4">
        <v>1659</v>
      </c>
    </row>
    <row spans="1:6" r="3930">
      <c t="s" r="A3930" s="3">
        <v>154</v>
      </c>
    </row>
    <row spans="1:6" r="3931">
      <c t="s" r="A3931" s="4">
        <v>155</v>
      </c>
      <c t="s" r="B3931" s="4">
        <v>323</v>
      </c>
      <c t="s" r="C3931" s="4">
        <v>1660</v>
      </c>
      <c t="s" r="E3931" s="4">
        <v>1661</v>
      </c>
    </row>
    <row spans="1:6" r="3932">
      <c t="s" r="A3932" s="4">
        <v>158</v>
      </c>
      <c t="s" r="B3932" s="4">
        <v>323</v>
      </c>
      <c t="n" r="C3932" s="7">
        <v>-5070</v>
      </c>
      <c t="n" r="E3932" s="7">
        <v>-55655</v>
      </c>
    </row>
    <row spans="1:6" r="3933">
      <c t="s" r="A3933" s="4">
        <v>1662</v>
      </c>
    </row>
    <row spans="1:6" r="3934">
      <c t="s" r="A3934" s="3">
        <v>154</v>
      </c>
    </row>
    <row spans="1:6" r="3935">
      <c t="s" r="A3935" s="4">
        <v>155</v>
      </c>
      <c t="s" r="B3935" s="4">
        <v>323</v>
      </c>
      <c t="s" r="C3935" s="4">
        <v>212</v>
      </c>
      <c t="s" r="E3935" s="4">
        <v>208</v>
      </c>
    </row>
    <row spans="1:6" r="3936">
      <c t="s" r="A3936" s="4">
        <v>158</v>
      </c>
      <c t="s" r="B3936" s="4">
        <v>323</v>
      </c>
      <c t="n" r="C3936" s="7">
        <v>394</v>
      </c>
      <c t="n" r="E3936" s="7">
        <v>2453</v>
      </c>
    </row>
    <row spans="1:6" r="3937">
      <c t="s" r="A3937" s="4">
        <v>1663</v>
      </c>
    </row>
    <row spans="1:6" r="3938">
      <c t="s" r="A3938" s="3">
        <v>154</v>
      </c>
    </row>
    <row spans="1:6" r="3939">
      <c t="s" r="A3939" s="4">
        <v>155</v>
      </c>
      <c t="s" r="B3939" s="4">
        <v>323</v>
      </c>
      <c t="s" r="C3939" s="4">
        <v>1664</v>
      </c>
      <c t="s" r="E3939" s="4">
        <v>1665</v>
      </c>
    </row>
    <row spans="1:6" r="3940">
      <c t="s" r="A3940" s="4">
        <v>158</v>
      </c>
      <c t="s" r="B3940" s="4">
        <v>323</v>
      </c>
      <c t="n" r="C3940" s="7">
        <v>10410</v>
      </c>
      <c t="n" r="E3940" s="7">
        <v>-115022</v>
      </c>
    </row>
    <row spans="1:6" r="3941">
      <c t="s" r="A3941" s="4">
        <v>1666</v>
      </c>
    </row>
    <row spans="1:6" r="3942">
      <c t="s" r="A3942" s="3">
        <v>154</v>
      </c>
    </row>
    <row spans="1:6" r="3943">
      <c t="s" r="A3943" s="4">
        <v>155</v>
      </c>
      <c t="s" r="B3943" s="4">
        <v>323</v>
      </c>
      <c t="s" r="C3943" s="4">
        <v>216</v>
      </c>
      <c t="s" r="E3943" s="4">
        <v>216</v>
      </c>
    </row>
    <row spans="1:6" r="3944">
      <c t="s" r="A3944" s="4">
        <v>1667</v>
      </c>
    </row>
    <row spans="1:6" r="3945">
      <c t="s" r="A3945" s="3">
        <v>154</v>
      </c>
    </row>
    <row spans="1:6" r="3946">
      <c t="s" r="A3946" s="4">
        <v>155</v>
      </c>
      <c t="s" r="B3946" s="4">
        <v>323</v>
      </c>
      <c t="s" r="C3946" s="4">
        <v>336</v>
      </c>
      <c t="s" r="E3946" s="4">
        <v>265</v>
      </c>
    </row>
    <row spans="1:6" r="3947">
      <c t="s" r="A3947" s="4">
        <v>158</v>
      </c>
      <c t="s" r="B3947" s="4">
        <v>323</v>
      </c>
      <c t="n" r="C3947" s="7">
        <v>3160</v>
      </c>
      <c t="n" r="E3947" s="7">
        <v>17720</v>
      </c>
    </row>
    <row spans="1:6" r="3948">
      <c t="s" r="A3948" s="4">
        <v>1668</v>
      </c>
    </row>
    <row spans="1:6" r="3949">
      <c t="s" r="A3949" s="3">
        <v>154</v>
      </c>
    </row>
    <row spans="1:6" r="3950">
      <c t="s" r="A3950" s="4">
        <v>155</v>
      </c>
      <c t="s" r="B3950" s="4">
        <v>323</v>
      </c>
      <c t="s" r="C3950" s="4">
        <v>182</v>
      </c>
      <c t="s" r="E3950" s="4">
        <v>1669</v>
      </c>
    </row>
    <row spans="1:6" r="3951">
      <c t="s" r="A3951" s="4">
        <v>158</v>
      </c>
      <c t="s" r="B3951" s="4">
        <v>323</v>
      </c>
      <c t="n" r="C3951" s="7">
        <v>159</v>
      </c>
      <c t="n" r="E3951" s="7">
        <v>13774</v>
      </c>
    </row>
    <row spans="1:6" r="3952">
      <c t="s" r="A3952" s="4">
        <v>1670</v>
      </c>
    </row>
    <row spans="1:6" r="3953">
      <c t="s" r="A3953" s="3">
        <v>154</v>
      </c>
    </row>
    <row spans="1:6" r="3954">
      <c t="s" r="A3954" s="4">
        <v>155</v>
      </c>
      <c t="s" r="B3954" s="4">
        <v>323</v>
      </c>
      <c t="s" r="C3954" s="4">
        <v>216</v>
      </c>
      <c t="s" r="E3954" s="4">
        <v>216</v>
      </c>
    </row>
    <row spans="1:6" r="3955">
      <c t="s" r="A3955" s="4">
        <v>1671</v>
      </c>
    </row>
    <row spans="1:6" r="3956">
      <c t="s" r="A3956" s="3">
        <v>154</v>
      </c>
    </row>
    <row spans="1:6" r="3957">
      <c t="s" r="A3957" s="4">
        <v>155</v>
      </c>
      <c t="s" r="B3957" s="4">
        <v>323</v>
      </c>
      <c t="s" r="C3957" s="4">
        <v>182</v>
      </c>
      <c t="s" r="E3957" s="4">
        <v>396</v>
      </c>
    </row>
    <row spans="1:6" r="3958">
      <c t="s" r="A3958" s="4">
        <v>158</v>
      </c>
      <c t="s" r="B3958" s="4">
        <v>323</v>
      </c>
      <c t="n" r="C3958" s="7">
        <v>165</v>
      </c>
      <c t="n" r="E3958" s="7">
        <v>5253</v>
      </c>
    </row>
    <row spans="1:6" r="3959">
      <c t="s" r="A3959" s="4">
        <v>1672</v>
      </c>
    </row>
    <row spans="1:6" r="3960">
      <c t="s" r="A3960" s="3">
        <v>154</v>
      </c>
    </row>
    <row spans="1:6" r="3961">
      <c t="s" r="A3961" s="4">
        <v>155</v>
      </c>
      <c t="s" r="B3961" s="4">
        <v>323</v>
      </c>
      <c t="s" r="E3961" s="4">
        <v>195</v>
      </c>
    </row>
    <row spans="1:6" r="3962">
      <c t="s" r="A3962" s="4">
        <v>158</v>
      </c>
      <c t="s" r="B3962" s="4">
        <v>323</v>
      </c>
      <c t="n" r="E3962" s="7">
        <v>3673</v>
      </c>
    </row>
    <row spans="1:6" r="3963">
      <c t="s" r="A3963" s="4">
        <v>1673</v>
      </c>
    </row>
    <row spans="1:6" r="3964">
      <c t="s" r="A3964" s="3">
        <v>154</v>
      </c>
    </row>
    <row spans="1:6" r="3965">
      <c t="s" r="A3965" s="4">
        <v>155</v>
      </c>
      <c t="s" r="B3965" s="4">
        <v>323</v>
      </c>
      <c t="s" r="C3965" s="4">
        <v>216</v>
      </c>
      <c t="s" r="E3965" s="4">
        <v>390</v>
      </c>
    </row>
    <row spans="1:6" r="3966">
      <c t="s" r="A3966" s="4">
        <v>158</v>
      </c>
      <c t="s" r="B3966" s="4">
        <v>323</v>
      </c>
      <c t="n" r="E3966" s="7">
        <v>-1077</v>
      </c>
    </row>
    <row spans="1:6" r="3967">
      <c t="s" r="A3967" s="4">
        <v>1674</v>
      </c>
    </row>
    <row spans="1:6" r="3968">
      <c t="s" r="A3968" s="3">
        <v>154</v>
      </c>
    </row>
    <row spans="1:6" r="3969">
      <c t="s" r="A3969" s="4">
        <v>155</v>
      </c>
      <c t="s" r="B3969" s="4">
        <v>323</v>
      </c>
      <c t="s" r="C3969" s="4">
        <v>216</v>
      </c>
    </row>
    <row spans="1:6" r="3970">
      <c t="s" r="A3970" s="4">
        <v>1675</v>
      </c>
    </row>
    <row spans="1:6" r="3971">
      <c t="s" r="A3971" s="3">
        <v>154</v>
      </c>
    </row>
    <row spans="1:6" r="3972">
      <c t="s" r="A3972" s="4">
        <v>155</v>
      </c>
      <c t="s" r="B3972" s="4">
        <v>323</v>
      </c>
      <c t="s" r="C3972" s="4">
        <v>216</v>
      </c>
      <c t="s" r="E3972" s="4">
        <v>216</v>
      </c>
    </row>
    <row spans="1:6" r="3973">
      <c t="s" r="A3973" s="4">
        <v>1676</v>
      </c>
    </row>
    <row spans="1:6" r="3974">
      <c t="s" r="A3974" s="3">
        <v>154</v>
      </c>
    </row>
    <row spans="1:6" r="3975">
      <c t="s" r="A3975" s="4">
        <v>155</v>
      </c>
      <c t="s" r="B3975" s="4">
        <v>323</v>
      </c>
      <c t="s" r="C3975" s="4">
        <v>218</v>
      </c>
      <c t="s" r="E3975" s="4">
        <v>793</v>
      </c>
    </row>
    <row spans="1:6" r="3976">
      <c t="s" r="A3976" s="4">
        <v>158</v>
      </c>
      <c t="s" r="B3976" s="4">
        <v>323</v>
      </c>
      <c t="n" r="C3976" s="7">
        <v>605</v>
      </c>
      <c t="n" r="E3976" s="7">
        <v>-2738</v>
      </c>
    </row>
    <row spans="1:6" r="3977">
      <c t="s" r="A3977" s="4">
        <v>1677</v>
      </c>
    </row>
    <row spans="1:6" r="3978">
      <c t="s" r="A3978" s="3">
        <v>154</v>
      </c>
    </row>
    <row spans="1:6" r="3979">
      <c t="s" r="A3979" s="4">
        <v>155</v>
      </c>
      <c t="s" r="B3979" s="4">
        <v>323</v>
      </c>
      <c t="s" r="C3979" s="4">
        <v>216</v>
      </c>
      <c t="s" r="E3979" s="4">
        <v>216</v>
      </c>
    </row>
    <row spans="1:6" r="3980">
      <c t="s" r="A3980" s="4">
        <v>1678</v>
      </c>
    </row>
    <row spans="1:6" r="3981">
      <c t="s" r="A3981" s="3">
        <v>154</v>
      </c>
    </row>
    <row spans="1:6" r="3982">
      <c t="s" r="A3982" s="4">
        <v>155</v>
      </c>
      <c t="s" r="C3982" s="4">
        <v>1679</v>
      </c>
    </row>
    <row spans="1:6" r="3983">
      <c t="s" r="A3983" s="4">
        <v>158</v>
      </c>
      <c t="n" r="C3983" s="7">
        <v>-53610</v>
      </c>
    </row>
    <row spans="1:6" r="3984">
      <c t="s" r="A3984" s="4">
        <v>1680</v>
      </c>
    </row>
    <row spans="1:6" r="3985">
      <c t="s" r="A3985" s="3">
        <v>154</v>
      </c>
    </row>
    <row spans="1:6" r="3986">
      <c t="s" r="A3986" s="4">
        <v>155</v>
      </c>
      <c t="s" r="B3986" s="4">
        <v>323</v>
      </c>
      <c t="s" r="E3986" s="4">
        <v>216</v>
      </c>
    </row>
    <row spans="1:6" r="3987">
      <c t="s" r="A3987" s="4">
        <v>1681</v>
      </c>
    </row>
    <row spans="1:6" r="3988">
      <c t="s" r="A3988" s="3">
        <v>154</v>
      </c>
    </row>
    <row spans="1:6" r="3989">
      <c t="s" r="A3989" s="4">
        <v>155</v>
      </c>
      <c t="s" r="B3989" s="4">
        <v>323</v>
      </c>
      <c t="s" r="C3989" s="4">
        <v>1682</v>
      </c>
      <c t="s" r="E3989" s="4">
        <v>1683</v>
      </c>
    </row>
    <row spans="1:6" r="3990">
      <c t="s" r="A3990" s="4">
        <v>158</v>
      </c>
      <c t="s" r="B3990" s="4">
        <v>323</v>
      </c>
      <c t="n" r="C3990" s="7">
        <v>38122</v>
      </c>
      <c t="n" r="E3990" s="7">
        <v>319108</v>
      </c>
    </row>
    <row spans="1:6" r="3991">
      <c t="s" r="A3991" s="4">
        <v>1684</v>
      </c>
    </row>
    <row spans="1:6" r="3992">
      <c t="s" r="A3992" s="3">
        <v>154</v>
      </c>
    </row>
    <row spans="1:6" r="3993">
      <c t="s" r="A3993" s="4">
        <v>155</v>
      </c>
      <c t="s" r="B3993" s="4">
        <v>323</v>
      </c>
      <c t="s" r="C3993" s="4">
        <v>216</v>
      </c>
      <c t="s" r="E3993" s="4">
        <v>216</v>
      </c>
    </row>
    <row spans="1:6" r="3994">
      <c t="s" r="A3994" s="4">
        <v>1685</v>
      </c>
    </row>
    <row spans="1:6" r="3995">
      <c t="s" r="A3995" s="3">
        <v>154</v>
      </c>
    </row>
    <row spans="1:6" r="3996">
      <c t="s" r="A3996" s="4">
        <v>155</v>
      </c>
      <c t="s" r="B3996" s="4">
        <v>323</v>
      </c>
      <c t="s" r="C3996" s="4">
        <v>191</v>
      </c>
      <c t="s" r="E3996" s="4">
        <v>341</v>
      </c>
    </row>
    <row spans="1:6" r="3997">
      <c t="s" r="A3997" s="4">
        <v>158</v>
      </c>
      <c t="s" r="B3997" s="4">
        <v>323</v>
      </c>
      <c t="n" r="C3997" s="7">
        <v>-2975</v>
      </c>
      <c t="n" r="E3997" s="7">
        <v>8525</v>
      </c>
    </row>
    <row spans="1:6" r="3998">
      <c t="s" r="A3998" s="4">
        <v>1686</v>
      </c>
    </row>
    <row spans="1:6" r="3999">
      <c t="s" r="A3999" s="3">
        <v>154</v>
      </c>
    </row>
    <row spans="1:6" r="4000">
      <c t="s" r="A4000" s="4">
        <v>155</v>
      </c>
      <c t="s" r="B4000" s="4">
        <v>323</v>
      </c>
      <c t="s" r="C4000" s="4">
        <v>1687</v>
      </c>
      <c t="s" r="E4000" s="4">
        <v>1688</v>
      </c>
    </row>
    <row spans="1:6" r="4001">
      <c t="s" r="A4001" s="4">
        <v>158</v>
      </c>
      <c t="s" r="B4001" s="4">
        <v>323</v>
      </c>
      <c t="n" r="C4001" s="7">
        <v>34653</v>
      </c>
      <c t="n" r="E4001" s="7">
        <v>177804</v>
      </c>
    </row>
    <row spans="1:6" r="4002">
      <c t="s" r="A4002" s="4">
        <v>1689</v>
      </c>
    </row>
    <row spans="1:6" r="4003">
      <c t="s" r="A4003" s="3">
        <v>154</v>
      </c>
    </row>
    <row spans="1:6" r="4004">
      <c t="s" r="A4004" s="4">
        <v>155</v>
      </c>
      <c t="s" r="B4004" s="4">
        <v>323</v>
      </c>
      <c t="s" r="C4004" s="4">
        <v>1155</v>
      </c>
      <c t="s" r="E4004" s="4">
        <v>1690</v>
      </c>
    </row>
    <row spans="1:6" r="4005">
      <c t="s" r="A4005" s="4">
        <v>158</v>
      </c>
      <c t="s" r="B4005" s="4">
        <v>323</v>
      </c>
      <c t="n" r="C4005" s="7">
        <v>-1037</v>
      </c>
      <c t="n" r="E4005" s="7">
        <v>44955</v>
      </c>
    </row>
    <row spans="1:6" r="4006">
      <c t="s" r="A4006" s="4">
        <v>1691</v>
      </c>
    </row>
    <row spans="1:6" r="4007">
      <c t="s" r="A4007" s="3">
        <v>154</v>
      </c>
    </row>
    <row spans="1:6" r="4008">
      <c t="s" r="A4008" s="4">
        <v>155</v>
      </c>
      <c t="s" r="B4008" s="4">
        <v>323</v>
      </c>
      <c t="s" r="C4008" s="4">
        <v>216</v>
      </c>
      <c t="s" r="E4008" s="4">
        <v>216</v>
      </c>
    </row>
    <row spans="1:6" r="4009">
      <c t="s" r="A4009" s="4">
        <v>1692</v>
      </c>
    </row>
    <row spans="1:6" r="4010">
      <c t="s" r="A4010" s="3">
        <v>154</v>
      </c>
    </row>
    <row spans="1:6" r="4011">
      <c t="s" r="A4011" s="4">
        <v>155</v>
      </c>
      <c t="s" r="B4011" s="4">
        <v>323</v>
      </c>
      <c t="s" r="C4011" s="4">
        <v>216</v>
      </c>
      <c t="s" r="E4011" s="4">
        <v>216</v>
      </c>
    </row>
    <row spans="1:6" r="4012">
      <c t="s" r="A4012" s="4">
        <v>1693</v>
      </c>
    </row>
    <row spans="1:6" r="4013">
      <c t="s" r="A4013" s="3">
        <v>154</v>
      </c>
    </row>
    <row spans="1:6" r="4014">
      <c t="s" r="A4014" s="4">
        <v>155</v>
      </c>
      <c t="s" r="B4014" s="4">
        <v>323</v>
      </c>
      <c t="s" r="C4014" s="4">
        <v>216</v>
      </c>
    </row>
    <row spans="1:6" r="4015">
      <c t="s" r="A4015" s="4">
        <v>1694</v>
      </c>
    </row>
    <row spans="1:6" r="4016">
      <c t="s" r="A4016" s="3">
        <v>154</v>
      </c>
    </row>
    <row spans="1:6" r="4017">
      <c t="s" r="A4017" s="4">
        <v>155</v>
      </c>
      <c t="s" r="B4017" s="4">
        <v>323</v>
      </c>
      <c t="s" r="C4017" s="4">
        <v>649</v>
      </c>
      <c t="s" r="E4017" s="4">
        <v>216</v>
      </c>
    </row>
    <row spans="1:6" r="4018">
      <c t="s" r="A4018" s="4">
        <v>158</v>
      </c>
      <c t="s" r="B4018" s="4">
        <v>323</v>
      </c>
      <c t="n" r="C4018" s="7">
        <v>-2816</v>
      </c>
    </row>
    <row spans="1:6" r="4019">
      <c t="s" r="A4019" s="4">
        <v>1695</v>
      </c>
    </row>
    <row spans="1:6" r="4020">
      <c t="s" r="A4020" s="3">
        <v>154</v>
      </c>
    </row>
    <row spans="1:6" r="4021">
      <c t="s" r="A4021" s="4">
        <v>155</v>
      </c>
      <c t="s" r="B4021" s="4">
        <v>323</v>
      </c>
      <c t="s" r="C4021" s="4">
        <v>194</v>
      </c>
      <c t="s" r="E4021" s="4">
        <v>179</v>
      </c>
    </row>
    <row spans="1:6" r="4022">
      <c t="s" r="A4022" s="4">
        <v>158</v>
      </c>
      <c t="s" r="B4022" s="4">
        <v>323</v>
      </c>
      <c t="n" r="C4022" s="7">
        <v>1297</v>
      </c>
      <c t="n" r="E4022" s="7">
        <v>-8728</v>
      </c>
    </row>
    <row spans="1:6" r="4023">
      <c t="s" r="A4023" s="4">
        <v>1696</v>
      </c>
    </row>
    <row spans="1:6" r="4024">
      <c t="s" r="A4024" s="3">
        <v>154</v>
      </c>
    </row>
    <row spans="1:6" r="4025">
      <c t="s" r="A4025" s="4">
        <v>155</v>
      </c>
      <c t="s" r="B4025" s="4">
        <v>323</v>
      </c>
      <c t="s" r="C4025" s="4">
        <v>1326</v>
      </c>
      <c t="s" r="E4025" s="4">
        <v>1697</v>
      </c>
    </row>
    <row spans="1:6" r="4026">
      <c t="s" r="A4026" s="4">
        <v>158</v>
      </c>
      <c t="s" r="B4026" s="4">
        <v>323</v>
      </c>
      <c t="n" r="C4026" s="7">
        <v>-3165</v>
      </c>
      <c t="n" r="E4026" s="7">
        <v>3100</v>
      </c>
    </row>
    <row spans="1:6" r="4027">
      <c t="s" r="A4027" s="4">
        <v>1698</v>
      </c>
    </row>
    <row spans="1:6" r="4028">
      <c t="s" r="A4028" s="3">
        <v>154</v>
      </c>
    </row>
    <row spans="1:6" r="4029">
      <c t="s" r="A4029" s="4">
        <v>155</v>
      </c>
      <c t="s" r="B4029" s="4">
        <v>323</v>
      </c>
      <c t="s" r="C4029" s="4">
        <v>355</v>
      </c>
      <c t="s" r="E4029" s="4">
        <v>475</v>
      </c>
    </row>
    <row spans="1:6" r="4030">
      <c t="s" r="A4030" s="4">
        <v>158</v>
      </c>
      <c t="s" r="B4030" s="4">
        <v>323</v>
      </c>
      <c t="n" r="C4030" s="7">
        <v>-1700</v>
      </c>
      <c t="n" r="E4030" s="7">
        <v>10993</v>
      </c>
    </row>
    <row spans="1:6" r="4031">
      <c t="s" r="A4031" s="4">
        <v>1699</v>
      </c>
    </row>
    <row spans="1:6" r="4032">
      <c t="s" r="A4032" s="3">
        <v>154</v>
      </c>
    </row>
    <row spans="1:6" r="4033">
      <c t="s" r="A4033" s="4">
        <v>155</v>
      </c>
      <c t="s" r="B4033" s="4">
        <v>323</v>
      </c>
      <c t="s" r="C4033" s="4">
        <v>189</v>
      </c>
      <c t="s" r="E4033" s="4">
        <v>1700</v>
      </c>
    </row>
    <row spans="1:6" r="4034">
      <c t="s" r="A4034" s="4">
        <v>158</v>
      </c>
      <c t="s" r="B4034" s="4">
        <v>323</v>
      </c>
      <c t="n" r="C4034" s="7">
        <v>753</v>
      </c>
      <c t="n" r="E4034" s="7">
        <v>89356</v>
      </c>
    </row>
    <row spans="1:6" r="4035">
      <c t="s" r="A4035" s="4">
        <v>1701</v>
      </c>
    </row>
    <row spans="1:6" r="4036">
      <c t="s" r="A4036" s="3">
        <v>154</v>
      </c>
    </row>
    <row spans="1:6" r="4037">
      <c t="s" r="A4037" s="4">
        <v>155</v>
      </c>
      <c t="s" r="B4037" s="4">
        <v>323</v>
      </c>
      <c t="s" r="C4037" s="4">
        <v>216</v>
      </c>
    </row>
    <row spans="1:6" r="4038">
      <c t="s" r="A4038" s="4">
        <v>1702</v>
      </c>
    </row>
    <row spans="1:6" r="4039">
      <c t="s" r="A4039" s="3">
        <v>154</v>
      </c>
    </row>
    <row spans="1:6" r="4040">
      <c t="s" r="A4040" s="4">
        <v>155</v>
      </c>
      <c t="s" r="B4040" s="4">
        <v>323</v>
      </c>
      <c t="s" r="C4040" s="4">
        <v>303</v>
      </c>
      <c t="s" r="E4040" s="4">
        <v>1703</v>
      </c>
    </row>
    <row spans="1:6" r="4041">
      <c t="s" r="A4041" s="4">
        <v>158</v>
      </c>
      <c t="s" r="B4041" s="4">
        <v>323</v>
      </c>
      <c t="n" r="C4041" s="7">
        <v>-918</v>
      </c>
      <c t="n" r="E4041" s="7">
        <v>-6684</v>
      </c>
    </row>
    <row spans="1:6" r="4042">
      <c t="s" r="A4042" s="4">
        <v>1704</v>
      </c>
    </row>
    <row spans="1:6" r="4043">
      <c t="s" r="A4043" s="3">
        <v>154</v>
      </c>
    </row>
    <row spans="1:6" r="4044">
      <c t="s" r="A4044" s="4">
        <v>155</v>
      </c>
      <c t="s" r="B4044" s="4">
        <v>323</v>
      </c>
      <c t="s" r="C4044" s="4">
        <v>636</v>
      </c>
      <c t="s" r="E4044" s="4">
        <v>206</v>
      </c>
    </row>
    <row spans="1:6" r="4045">
      <c t="s" r="A4045" s="4">
        <v>158</v>
      </c>
      <c t="s" r="B4045" s="4">
        <v>323</v>
      </c>
      <c t="n" r="C4045" s="7">
        <v>2553</v>
      </c>
      <c t="n" r="E4045" s="7">
        <v>129</v>
      </c>
    </row>
    <row spans="1:6" r="4046">
      <c t="s" r="A4046" s="4">
        <v>1705</v>
      </c>
    </row>
    <row spans="1:6" r="4047">
      <c t="s" r="A4047" s="3">
        <v>154</v>
      </c>
    </row>
    <row spans="1:6" r="4048">
      <c t="s" r="A4048" s="4">
        <v>155</v>
      </c>
      <c t="s" r="B4048" s="4">
        <v>323</v>
      </c>
      <c t="s" r="C4048" s="4">
        <v>216</v>
      </c>
      <c t="s" r="E4048" s="4">
        <v>197</v>
      </c>
    </row>
    <row spans="1:6" r="4049">
      <c t="s" r="A4049" s="4">
        <v>158</v>
      </c>
      <c t="s" r="B4049" s="4">
        <v>323</v>
      </c>
      <c t="n" r="E4049" s="7">
        <v>-143</v>
      </c>
    </row>
    <row spans="1:6" r="4050">
      <c t="s" r="A4050" s="4">
        <v>1706</v>
      </c>
    </row>
    <row spans="1:6" r="4051">
      <c t="s" r="A4051" s="3">
        <v>154</v>
      </c>
    </row>
    <row spans="1:6" r="4052">
      <c t="s" r="A4052" s="4">
        <v>155</v>
      </c>
      <c t="s" r="B4052" s="4">
        <v>323</v>
      </c>
      <c t="s" r="C4052" s="4">
        <v>475</v>
      </c>
      <c t="s" r="E4052" s="4">
        <v>396</v>
      </c>
    </row>
    <row spans="1:6" r="4053">
      <c t="s" r="A4053" s="4">
        <v>158</v>
      </c>
      <c t="s" r="B4053" s="4">
        <v>323</v>
      </c>
      <c t="n" r="C4053" s="7">
        <v>6707</v>
      </c>
      <c t="n" r="E4053" s="7">
        <v>5370</v>
      </c>
    </row>
    <row spans="1:6" r="4054">
      <c t="s" r="A4054" s="4">
        <v>1707</v>
      </c>
    </row>
    <row spans="1:6" r="4055">
      <c t="s" r="A4055" s="3">
        <v>154</v>
      </c>
    </row>
    <row spans="1:6" r="4056">
      <c t="s" r="A4056" s="4">
        <v>155</v>
      </c>
      <c t="s" r="B4056" s="4">
        <v>323</v>
      </c>
      <c t="s" r="C4056" s="4">
        <v>188</v>
      </c>
      <c t="s" r="E4056" s="4">
        <v>390</v>
      </c>
    </row>
    <row spans="1:6" r="4057">
      <c t="s" r="A4057" s="4">
        <v>158</v>
      </c>
      <c t="s" r="B4057" s="4">
        <v>323</v>
      </c>
      <c t="n" r="C4057" s="7">
        <v>466</v>
      </c>
      <c t="n" r="E4057" s="7">
        <v>-1052</v>
      </c>
    </row>
    <row spans="1:6" r="4058">
      <c t="s" r="A4058" s="4">
        <v>1708</v>
      </c>
    </row>
    <row spans="1:6" r="4059">
      <c t="s" r="A4059" s="3">
        <v>154</v>
      </c>
    </row>
    <row spans="1:6" r="4060">
      <c t="s" r="A4060" s="4">
        <v>155</v>
      </c>
      <c t="s" r="B4060" s="4">
        <v>323</v>
      </c>
      <c t="s" r="C4060" s="4">
        <v>247</v>
      </c>
    </row>
    <row spans="1:6" r="4061">
      <c t="s" r="A4061" s="4">
        <v>158</v>
      </c>
      <c t="s" r="B4061" s="4">
        <v>323</v>
      </c>
      <c t="n" r="C4061" s="7">
        <v>-1305</v>
      </c>
    </row>
    <row spans="1:6" r="4062">
      <c t="s" r="A4062" s="4">
        <v>1709</v>
      </c>
    </row>
    <row spans="1:6" r="4063">
      <c t="s" r="A4063" s="3">
        <v>154</v>
      </c>
    </row>
    <row spans="1:6" r="4064">
      <c t="s" r="A4064" s="4">
        <v>155</v>
      </c>
      <c t="s" r="B4064" s="4">
        <v>323</v>
      </c>
      <c t="s" r="C4064" s="4">
        <v>1710</v>
      </c>
      <c t="s" r="E4064" s="4">
        <v>649</v>
      </c>
    </row>
    <row spans="1:6" r="4065">
      <c t="s" r="A4065" s="4">
        <v>158</v>
      </c>
      <c t="s" r="B4065" s="4">
        <v>323</v>
      </c>
      <c t="n" r="C4065" s="7">
        <v>2791</v>
      </c>
      <c t="n" r="E4065" s="7">
        <v>-4709</v>
      </c>
    </row>
    <row spans="1:6" r="4066">
      <c t="s" r="A4066" s="4">
        <v>1711</v>
      </c>
    </row>
    <row spans="1:6" r="4067">
      <c t="s" r="A4067" s="3">
        <v>154</v>
      </c>
    </row>
    <row spans="1:6" r="4068">
      <c t="s" r="A4068" s="4">
        <v>155</v>
      </c>
      <c t="s" r="B4068" s="4">
        <v>323</v>
      </c>
      <c t="s" r="C4068" s="4">
        <v>250</v>
      </c>
      <c t="s" r="E4068" s="4">
        <v>351</v>
      </c>
    </row>
    <row spans="1:6" r="4069">
      <c t="s" r="A4069" s="4">
        <v>158</v>
      </c>
      <c t="s" r="B4069" s="4">
        <v>323</v>
      </c>
      <c t="n" r="C4069" s="7">
        <v>-751</v>
      </c>
      <c t="n" r="E4069" s="7">
        <v>-1911</v>
      </c>
    </row>
    <row spans="1:6" r="4070">
      <c t="s" r="A4070" s="4">
        <v>1712</v>
      </c>
    </row>
    <row spans="1:6" r="4071">
      <c t="s" r="A4071" s="3">
        <v>154</v>
      </c>
    </row>
    <row spans="1:6" r="4072">
      <c t="s" r="A4072" s="4">
        <v>155</v>
      </c>
      <c t="s" r="B4072" s="4">
        <v>323</v>
      </c>
      <c t="s" r="C4072" s="4">
        <v>216</v>
      </c>
      <c t="s" r="E4072" s="4">
        <v>216</v>
      </c>
    </row>
    <row spans="1:6" r="4073">
      <c t="s" r="A4073" s="4">
        <v>1713</v>
      </c>
    </row>
    <row spans="1:6" r="4074">
      <c t="s" r="A4074" s="3">
        <v>154</v>
      </c>
    </row>
    <row spans="1:6" r="4075">
      <c t="s" r="A4075" s="4">
        <v>155</v>
      </c>
      <c t="s" r="B4075" s="4">
        <v>323</v>
      </c>
      <c t="s" r="C4075" s="4">
        <v>201</v>
      </c>
      <c t="s" r="E4075" s="4">
        <v>396</v>
      </c>
    </row>
    <row spans="1:6" r="4076">
      <c t="s" r="A4076" s="4">
        <v>158</v>
      </c>
      <c t="s" r="B4076" s="4">
        <v>323</v>
      </c>
      <c t="n" r="C4076" s="7">
        <v>1020</v>
      </c>
      <c t="n" r="E4076" s="7">
        <v>5389</v>
      </c>
    </row>
    <row spans="1:6" r="4077">
      <c t="s" r="A4077" s="4">
        <v>1707</v>
      </c>
    </row>
    <row spans="1:6" r="4078">
      <c t="s" r="A4078" s="3">
        <v>154</v>
      </c>
    </row>
    <row spans="1:6" r="4079">
      <c t="s" r="A4079" s="4">
        <v>155</v>
      </c>
      <c t="s" r="B4079" s="4">
        <v>323</v>
      </c>
      <c t="s" r="C4079" s="4">
        <v>216</v>
      </c>
    </row>
    <row spans="1:6" r="4080">
      <c t="s" r="A4080" s="4">
        <v>1714</v>
      </c>
    </row>
    <row spans="1:6" r="4081">
      <c t="s" r="A4081" s="3">
        <v>154</v>
      </c>
    </row>
    <row spans="1:6" r="4082">
      <c t="s" r="A4082" s="4">
        <v>155</v>
      </c>
      <c t="s" r="B4082" s="4">
        <v>323</v>
      </c>
      <c t="s" r="C4082" s="4">
        <v>216</v>
      </c>
    </row>
    <row spans="1:6" r="4083">
      <c t="s" r="A4083" s="4">
        <v>1715</v>
      </c>
    </row>
    <row spans="1:6" r="4084">
      <c t="s" r="A4084" s="3">
        <v>154</v>
      </c>
    </row>
    <row spans="1:6" r="4085">
      <c t="s" r="A4085" s="4">
        <v>155</v>
      </c>
      <c t="s" r="B4085" s="4">
        <v>323</v>
      </c>
      <c t="s" r="C4085" s="4">
        <v>189</v>
      </c>
      <c t="s" r="E4085" s="4">
        <v>338</v>
      </c>
    </row>
    <row spans="1:6" r="4086">
      <c t="s" r="A4086" s="4">
        <v>158</v>
      </c>
      <c t="s" r="B4086" s="4">
        <v>323</v>
      </c>
      <c t="n" r="C4086" s="7">
        <v>717</v>
      </c>
      <c t="n" r="E4086" s="7">
        <v>-3286</v>
      </c>
    </row>
    <row spans="1:6" r="4087">
      <c t="s" r="A4087" s="4">
        <v>1716</v>
      </c>
    </row>
    <row spans="1:6" r="4088">
      <c t="s" r="A4088" s="3">
        <v>154</v>
      </c>
    </row>
    <row spans="1:6" r="4089">
      <c t="s" r="A4089" s="4">
        <v>155</v>
      </c>
      <c t="s" r="B4089" s="4">
        <v>323</v>
      </c>
      <c t="s" r="C4089" s="4">
        <v>216</v>
      </c>
    </row>
    <row spans="1:6" r="4090">
      <c t="s" r="A4090" s="4">
        <v>1717</v>
      </c>
    </row>
    <row spans="1:6" r="4091">
      <c t="s" r="A4091" s="3">
        <v>154</v>
      </c>
    </row>
    <row spans="1:6" r="4092">
      <c t="s" r="A4092" s="4">
        <v>155</v>
      </c>
      <c t="s" r="B4092" s="4">
        <v>323</v>
      </c>
      <c t="s" r="E4092" s="4">
        <v>216</v>
      </c>
    </row>
    <row spans="1:6" r="4093">
      <c t="s" r="A4093" s="4">
        <v>1718</v>
      </c>
    </row>
    <row spans="1:6" r="4094">
      <c t="s" r="A4094" s="3">
        <v>154</v>
      </c>
    </row>
    <row spans="1:6" r="4095">
      <c t="s" r="A4095" s="4">
        <v>155</v>
      </c>
      <c t="s" r="B4095" s="4">
        <v>323</v>
      </c>
      <c t="s" r="C4095" s="4">
        <v>400</v>
      </c>
    </row>
    <row spans="1:6" r="4096">
      <c t="s" r="A4096" s="4">
        <v>158</v>
      </c>
      <c t="s" r="B4096" s="4">
        <v>323</v>
      </c>
      <c t="n" r="C4096" s="7">
        <v>1832</v>
      </c>
    </row>
    <row spans="1:6" r="4097">
      <c t="s" r="A4097" s="4">
        <v>1719</v>
      </c>
    </row>
    <row spans="1:6" r="4098">
      <c t="s" r="A4098" s="3">
        <v>154</v>
      </c>
    </row>
    <row spans="1:6" r="4099">
      <c t="s" r="A4099" s="4">
        <v>155</v>
      </c>
      <c t="s" r="B4099" s="4">
        <v>323</v>
      </c>
      <c t="s" r="C4099" s="4">
        <v>216</v>
      </c>
      <c t="s" r="E4099" s="4">
        <v>216</v>
      </c>
    </row>
    <row spans="1:6" r="4100">
      <c t="s" r="A4100" s="4">
        <v>1720</v>
      </c>
    </row>
    <row spans="1:6" r="4101">
      <c t="s" r="A4101" s="3">
        <v>154</v>
      </c>
    </row>
    <row spans="1:6" r="4102">
      <c t="s" r="A4102" s="4">
        <v>155</v>
      </c>
      <c t="s" r="B4102" s="4">
        <v>323</v>
      </c>
      <c t="s" r="C4102" s="4">
        <v>216</v>
      </c>
      <c t="s" r="E4102" s="4">
        <v>216</v>
      </c>
    </row>
    <row spans="1:6" r="4103">
      <c t="s" r="A4103" s="4">
        <v>1721</v>
      </c>
    </row>
    <row spans="1:6" r="4104">
      <c t="s" r="A4104" s="3">
        <v>154</v>
      </c>
    </row>
    <row spans="1:6" r="4105">
      <c t="s" r="A4105" s="4">
        <v>155</v>
      </c>
      <c t="s" r="B4105" s="4">
        <v>323</v>
      </c>
      <c t="s" r="E4105" s="4">
        <v>216</v>
      </c>
    </row>
    <row spans="1:6" r="4106">
      <c t="s" r="A4106" s="4">
        <v>1722</v>
      </c>
    </row>
    <row spans="1:6" r="4107">
      <c t="s" r="A4107" s="3">
        <v>154</v>
      </c>
    </row>
    <row spans="1:6" r="4108">
      <c t="s" r="A4108" s="4">
        <v>155</v>
      </c>
      <c t="s" r="B4108" s="4">
        <v>323</v>
      </c>
      <c t="s" r="E4108" s="4">
        <v>216</v>
      </c>
    </row>
    <row spans="1:6" r="4109">
      <c t="s" r="A4109" s="4">
        <v>1723</v>
      </c>
    </row>
    <row spans="1:6" r="4110">
      <c t="s" r="A4110" s="3">
        <v>154</v>
      </c>
    </row>
    <row spans="1:6" r="4111">
      <c t="s" r="A4111" s="4">
        <v>155</v>
      </c>
      <c t="s" r="B4111" s="4">
        <v>323</v>
      </c>
      <c t="s" r="C4111" s="4">
        <v>216</v>
      </c>
    </row>
    <row spans="1:6" r="4112">
      <c t="s" r="A4112" s="4">
        <v>1724</v>
      </c>
    </row>
    <row spans="1:6" r="4113">
      <c t="s" r="A4113" s="3">
        <v>154</v>
      </c>
    </row>
    <row spans="1:6" r="4114">
      <c t="s" r="A4114" s="4">
        <v>155</v>
      </c>
      <c t="s" r="B4114" s="4">
        <v>323</v>
      </c>
      <c t="s" r="C4114" s="4">
        <v>216</v>
      </c>
    </row>
    <row spans="1:6" r="4115">
      <c t="s" r="A4115" s="4">
        <v>1725</v>
      </c>
    </row>
    <row spans="1:6" r="4116">
      <c t="s" r="A4116" s="3">
        <v>154</v>
      </c>
    </row>
    <row spans="1:6" r="4117">
      <c t="s" r="A4117" s="4">
        <v>155</v>
      </c>
      <c t="s" r="B4117" s="4">
        <v>323</v>
      </c>
      <c t="s" r="C4117" s="4">
        <v>216</v>
      </c>
      <c t="s" r="E4117" s="4">
        <v>216</v>
      </c>
    </row>
    <row spans="1:6" r="4118">
      <c t="s" r="A4118" s="4">
        <v>1726</v>
      </c>
    </row>
    <row spans="1:6" r="4119">
      <c t="s" r="A4119" s="3">
        <v>154</v>
      </c>
    </row>
    <row spans="1:6" r="4120">
      <c t="s" r="A4120" s="4">
        <v>155</v>
      </c>
      <c t="s" r="B4120" s="4">
        <v>323</v>
      </c>
      <c t="s" r="C4120" s="4">
        <v>216</v>
      </c>
      <c t="s" r="E4120" s="4">
        <v>216</v>
      </c>
    </row>
    <row spans="1:6" r="4121">
      <c t="s" r="A4121" s="4">
        <v>1727</v>
      </c>
    </row>
    <row spans="1:6" r="4122">
      <c t="s" r="A4122" s="3">
        <v>154</v>
      </c>
    </row>
    <row spans="1:6" r="4123">
      <c t="s" r="A4123" s="4">
        <v>155</v>
      </c>
      <c t="s" r="B4123" s="4">
        <v>323</v>
      </c>
      <c t="s" r="C4123" s="4">
        <v>216</v>
      </c>
      <c t="s" r="E4123" s="4">
        <v>216</v>
      </c>
    </row>
    <row spans="1:6" r="4124">
      <c t="s" r="A4124" s="4">
        <v>1728</v>
      </c>
    </row>
    <row spans="1:6" r="4125">
      <c t="s" r="A4125" s="3">
        <v>154</v>
      </c>
    </row>
    <row spans="1:6" r="4126">
      <c t="s" r="A4126" s="4">
        <v>155</v>
      </c>
      <c t="s" r="B4126" s="4">
        <v>323</v>
      </c>
      <c t="s" r="C4126" s="4">
        <v>216</v>
      </c>
      <c t="s" r="E4126" s="4">
        <v>216</v>
      </c>
    </row>
    <row spans="1:6" r="4127">
      <c t="s" r="A4127" s="4">
        <v>1729</v>
      </c>
    </row>
    <row spans="1:6" r="4128">
      <c t="s" r="A4128" s="3">
        <v>154</v>
      </c>
    </row>
    <row spans="1:6" r="4129">
      <c t="s" r="A4129" s="4">
        <v>155</v>
      </c>
      <c t="s" r="B4129" s="4">
        <v>323</v>
      </c>
      <c t="s" r="C4129" s="4">
        <v>216</v>
      </c>
      <c t="s" r="E4129" s="4">
        <v>216</v>
      </c>
    </row>
    <row spans="1:6" r="4130">
      <c t="s" r="A4130" s="4">
        <v>1730</v>
      </c>
    </row>
    <row spans="1:6" r="4131">
      <c t="s" r="A4131" s="3">
        <v>154</v>
      </c>
    </row>
    <row spans="1:6" r="4132">
      <c t="s" r="A4132" s="4">
        <v>155</v>
      </c>
      <c t="s" r="B4132" s="4">
        <v>323</v>
      </c>
      <c t="s" r="C4132" s="4">
        <v>216</v>
      </c>
      <c t="s" r="E4132" s="4">
        <v>216</v>
      </c>
    </row>
    <row spans="1:6" r="4133">
      <c t="s" r="A4133" s="4">
        <v>1731</v>
      </c>
    </row>
    <row spans="1:6" r="4134">
      <c t="s" r="A4134" s="3">
        <v>154</v>
      </c>
    </row>
    <row spans="1:6" r="4135">
      <c t="s" r="A4135" s="4">
        <v>155</v>
      </c>
      <c t="s" r="B4135" s="4">
        <v>323</v>
      </c>
      <c t="s" r="C4135" s="4">
        <v>216</v>
      </c>
      <c t="s" r="E4135" s="4">
        <v>216</v>
      </c>
    </row>
    <row spans="1:6" r="4136">
      <c t="s" r="A4136" s="4">
        <v>1732</v>
      </c>
    </row>
    <row spans="1:6" r="4137">
      <c t="s" r="A4137" s="3">
        <v>154</v>
      </c>
    </row>
    <row spans="1:6" r="4138">
      <c t="s" r="A4138" s="4">
        <v>155</v>
      </c>
      <c t="s" r="B4138" s="4">
        <v>323</v>
      </c>
      <c t="s" r="C4138" s="4">
        <v>216</v>
      </c>
      <c t="s" r="E4138" s="4">
        <v>216</v>
      </c>
    </row>
    <row spans="1:6" r="4139">
      <c t="s" r="A4139" s="4">
        <v>1733</v>
      </c>
    </row>
    <row spans="1:6" r="4140">
      <c t="s" r="A4140" s="3">
        <v>154</v>
      </c>
    </row>
    <row spans="1:6" r="4141">
      <c t="s" r="A4141" s="4">
        <v>155</v>
      </c>
      <c t="s" r="B4141" s="4">
        <v>323</v>
      </c>
      <c t="s" r="C4141" s="4">
        <v>216</v>
      </c>
      <c t="s" r="E4141" s="4">
        <v>216</v>
      </c>
    </row>
    <row spans="1:6" r="4142">
      <c t="s" r="A4142" s="4">
        <v>1734</v>
      </c>
    </row>
    <row spans="1:6" r="4143">
      <c t="s" r="A4143" s="3">
        <v>154</v>
      </c>
    </row>
    <row spans="1:6" r="4144">
      <c t="s" r="A4144" s="4">
        <v>155</v>
      </c>
      <c t="s" r="B4144" s="4">
        <v>323</v>
      </c>
      <c t="s" r="C4144" s="4">
        <v>216</v>
      </c>
      <c t="s" r="E4144" s="4">
        <v>216</v>
      </c>
    </row>
    <row spans="1:6" r="4145">
      <c t="s" r="A4145" s="4">
        <v>1735</v>
      </c>
    </row>
    <row spans="1:6" r="4146">
      <c t="s" r="A4146" s="3">
        <v>154</v>
      </c>
    </row>
    <row spans="1:6" r="4147">
      <c t="s" r="A4147" s="4">
        <v>155</v>
      </c>
      <c t="s" r="B4147" s="4">
        <v>323</v>
      </c>
      <c t="s" r="C4147" s="4">
        <v>216</v>
      </c>
      <c t="s" r="E4147" s="4">
        <v>216</v>
      </c>
    </row>
    <row spans="1:6" r="4148">
      <c t="s" r="A4148" s="4">
        <v>1736</v>
      </c>
    </row>
    <row spans="1:6" r="4149">
      <c t="s" r="A4149" s="3">
        <v>154</v>
      </c>
    </row>
    <row spans="1:6" r="4150">
      <c t="s" r="A4150" s="4">
        <v>155</v>
      </c>
      <c t="s" r="B4150" s="4">
        <v>323</v>
      </c>
      <c t="s" r="C4150" s="4">
        <v>216</v>
      </c>
      <c t="s" r="E4150" s="4">
        <v>216</v>
      </c>
    </row>
    <row spans="1:6" r="4151">
      <c t="s" r="A4151" s="4">
        <v>1737</v>
      </c>
    </row>
    <row spans="1:6" r="4152">
      <c t="s" r="A4152" s="3">
        <v>154</v>
      </c>
    </row>
    <row spans="1:6" r="4153">
      <c t="s" r="A4153" s="4">
        <v>155</v>
      </c>
      <c t="s" r="B4153" s="4">
        <v>323</v>
      </c>
      <c t="s" r="C4153" s="4">
        <v>216</v>
      </c>
      <c t="s" r="E4153" s="4">
        <v>216</v>
      </c>
    </row>
    <row spans="1:6" r="4154">
      <c t="s" r="A4154" s="4">
        <v>1738</v>
      </c>
    </row>
    <row spans="1:6" r="4155">
      <c t="s" r="A4155" s="3">
        <v>154</v>
      </c>
    </row>
    <row spans="1:6" r="4156">
      <c t="s" r="A4156" s="4">
        <v>155</v>
      </c>
      <c t="s" r="B4156" s="4">
        <v>323</v>
      </c>
      <c t="s" r="C4156" s="4">
        <v>216</v>
      </c>
      <c t="s" r="E4156" s="4">
        <v>216</v>
      </c>
    </row>
    <row spans="1:6" r="4157">
      <c t="s" r="A4157" s="4">
        <v>1739</v>
      </c>
    </row>
    <row spans="1:6" r="4158">
      <c t="s" r="A4158" s="3">
        <v>154</v>
      </c>
    </row>
    <row spans="1:6" r="4159">
      <c t="s" r="A4159" s="4">
        <v>155</v>
      </c>
      <c t="s" r="B4159" s="4">
        <v>323</v>
      </c>
      <c t="s" r="C4159" s="4">
        <v>216</v>
      </c>
      <c t="s" r="E4159" s="4">
        <v>216</v>
      </c>
    </row>
    <row spans="1:6" r="4160">
      <c t="s" r="A4160" s="4">
        <v>1740</v>
      </c>
    </row>
    <row spans="1:6" r="4161">
      <c t="s" r="A4161" s="3">
        <v>154</v>
      </c>
    </row>
    <row spans="1:6" r="4162">
      <c t="s" r="A4162" s="4">
        <v>155</v>
      </c>
      <c t="s" r="B4162" s="4">
        <v>323</v>
      </c>
      <c t="s" r="C4162" s="4">
        <v>216</v>
      </c>
      <c t="s" r="E4162" s="4">
        <v>216</v>
      </c>
    </row>
    <row spans="1:6" r="4163">
      <c t="s" r="A4163" s="4">
        <v>1741</v>
      </c>
    </row>
    <row spans="1:6" r="4164">
      <c t="s" r="A4164" s="3">
        <v>154</v>
      </c>
    </row>
    <row spans="1:6" r="4165">
      <c t="s" r="A4165" s="4">
        <v>155</v>
      </c>
      <c t="s" r="B4165" s="4">
        <v>323</v>
      </c>
      <c t="s" r="C4165" s="4">
        <v>216</v>
      </c>
      <c t="s" r="E4165" s="4">
        <v>216</v>
      </c>
    </row>
    <row spans="1:6" r="4166">
      <c t="s" r="A4166" s="4">
        <v>1742</v>
      </c>
    </row>
    <row spans="1:6" r="4167">
      <c t="s" r="A4167" s="3">
        <v>154</v>
      </c>
    </row>
    <row spans="1:6" r="4168">
      <c t="s" r="A4168" s="4">
        <v>155</v>
      </c>
      <c t="s" r="B4168" s="4">
        <v>323</v>
      </c>
      <c t="s" r="C4168" s="4">
        <v>216</v>
      </c>
      <c t="s" r="E4168" s="4">
        <v>216</v>
      </c>
    </row>
    <row spans="1:6" r="4169">
      <c t="s" r="A4169" s="4">
        <v>1743</v>
      </c>
    </row>
    <row spans="1:6" r="4170">
      <c t="s" r="A4170" s="3">
        <v>154</v>
      </c>
    </row>
    <row spans="1:6" r="4171">
      <c t="s" r="A4171" s="4">
        <v>155</v>
      </c>
      <c t="s" r="B4171" s="4">
        <v>323</v>
      </c>
      <c t="s" r="C4171" s="4">
        <v>216</v>
      </c>
      <c t="s" r="E4171" s="4">
        <v>216</v>
      </c>
    </row>
    <row spans="1:6" r="4172">
      <c t="s" r="A4172" s="4">
        <v>1744</v>
      </c>
    </row>
    <row spans="1:6" r="4173">
      <c t="s" r="A4173" s="3">
        <v>154</v>
      </c>
    </row>
    <row spans="1:6" r="4174">
      <c t="s" r="A4174" s="4">
        <v>155</v>
      </c>
      <c t="s" r="B4174" s="4">
        <v>323</v>
      </c>
      <c t="s" r="E4174" s="4">
        <v>216</v>
      </c>
    </row>
    <row spans="1:6" r="4175">
      <c t="s" r="A4175" s="4">
        <v>1745</v>
      </c>
    </row>
    <row spans="1:6" r="4176">
      <c t="s" r="A4176" s="3">
        <v>154</v>
      </c>
    </row>
    <row spans="1:6" r="4177">
      <c t="s" r="A4177" s="4">
        <v>155</v>
      </c>
      <c t="s" r="B4177" s="4">
        <v>323</v>
      </c>
      <c t="s" r="C4177" s="4">
        <v>216</v>
      </c>
      <c t="s" r="E4177" s="4">
        <v>216</v>
      </c>
    </row>
    <row spans="1:6" r="4178">
      <c t="s" r="A4178" s="4">
        <v>1746</v>
      </c>
    </row>
    <row spans="1:6" r="4179">
      <c t="s" r="A4179" s="3">
        <v>154</v>
      </c>
    </row>
    <row spans="1:6" r="4180">
      <c t="s" r="A4180" s="4">
        <v>155</v>
      </c>
      <c t="s" r="B4180" s="4">
        <v>323</v>
      </c>
      <c t="s" r="C4180" s="4">
        <v>216</v>
      </c>
    </row>
    <row spans="1:6" r="4181">
      <c t="s" r="A4181" s="4">
        <v>1747</v>
      </c>
    </row>
    <row spans="1:6" r="4182">
      <c t="s" r="A4182" s="3">
        <v>154</v>
      </c>
    </row>
    <row spans="1:6" r="4183">
      <c t="s" r="A4183" s="4">
        <v>155</v>
      </c>
      <c t="s" r="B4183" s="4">
        <v>323</v>
      </c>
      <c t="s" r="C4183" s="4">
        <v>216</v>
      </c>
      <c t="s" r="E4183" s="4">
        <v>216</v>
      </c>
    </row>
    <row spans="1:6" r="4184">
      <c t="s" r="A4184" s="4">
        <v>1748</v>
      </c>
    </row>
    <row spans="1:6" r="4185">
      <c t="s" r="A4185" s="3">
        <v>154</v>
      </c>
    </row>
    <row spans="1:6" r="4186">
      <c t="s" r="A4186" s="4">
        <v>155</v>
      </c>
      <c t="s" r="B4186" s="4">
        <v>323</v>
      </c>
      <c t="s" r="C4186" s="4">
        <v>216</v>
      </c>
      <c t="s" r="E4186" s="4">
        <v>216</v>
      </c>
    </row>
    <row spans="1:6" r="4187">
      <c t="s" r="A4187" s="4">
        <v>1749</v>
      </c>
    </row>
    <row spans="1:6" r="4188">
      <c t="s" r="A4188" s="3">
        <v>154</v>
      </c>
    </row>
    <row spans="1:6" r="4189">
      <c t="s" r="A4189" s="4">
        <v>155</v>
      </c>
      <c t="s" r="B4189" s="4">
        <v>323</v>
      </c>
      <c t="s" r="C4189" s="4">
        <v>216</v>
      </c>
      <c t="s" r="E4189" s="4">
        <v>216</v>
      </c>
    </row>
    <row spans="1:6" r="4190">
      <c t="s" r="A4190" s="4">
        <v>1750</v>
      </c>
    </row>
    <row spans="1:6" r="4191">
      <c t="s" r="A4191" s="3">
        <v>154</v>
      </c>
    </row>
    <row spans="1:6" r="4192">
      <c t="s" r="A4192" s="4">
        <v>155</v>
      </c>
      <c t="s" r="C4192" s="4">
        <v>216</v>
      </c>
    </row>
    <row spans="1:6" r="4193">
      <c t="s" r="A4193" s="4">
        <v>1751</v>
      </c>
    </row>
    <row spans="1:6" r="4194">
      <c t="s" r="A4194" s="3">
        <v>154</v>
      </c>
    </row>
    <row spans="1:6" r="4195">
      <c t="s" r="A4195" s="4">
        <v>155</v>
      </c>
      <c t="s" r="B4195" s="4">
        <v>323</v>
      </c>
      <c t="s" r="E4195" s="4">
        <v>216</v>
      </c>
    </row>
    <row spans="1:6" r="4196">
      <c t="s" r="A4196" s="4">
        <v>1752</v>
      </c>
    </row>
    <row spans="1:6" r="4197">
      <c t="s" r="A4197" s="3">
        <v>154</v>
      </c>
    </row>
    <row spans="1:6" r="4198">
      <c t="s" r="A4198" s="4">
        <v>155</v>
      </c>
      <c t="s" r="B4198" s="4">
        <v>323</v>
      </c>
      <c t="s" r="C4198" s="4">
        <v>216</v>
      </c>
      <c t="s" r="E4198" s="4">
        <v>216</v>
      </c>
    </row>
    <row spans="1:6" r="4199">
      <c t="s" r="A4199" s="4">
        <v>1753</v>
      </c>
    </row>
    <row spans="1:6" r="4200">
      <c t="s" r="A4200" s="3">
        <v>154</v>
      </c>
    </row>
    <row spans="1:6" r="4201">
      <c t="s" r="A4201" s="4">
        <v>155</v>
      </c>
      <c t="s" r="B4201" s="4">
        <v>323</v>
      </c>
      <c t="s" r="C4201" s="4">
        <v>216</v>
      </c>
      <c t="s" r="E4201" s="4">
        <v>216</v>
      </c>
    </row>
    <row spans="1:6" r="4202">
      <c t="s" r="A4202" s="4">
        <v>1754</v>
      </c>
    </row>
    <row spans="1:6" r="4203">
      <c t="s" r="A4203" s="3">
        <v>154</v>
      </c>
    </row>
    <row spans="1:6" r="4204">
      <c t="s" r="A4204" s="4">
        <v>155</v>
      </c>
      <c t="s" r="B4204" s="4">
        <v>323</v>
      </c>
      <c t="s" r="C4204" s="4">
        <v>216</v>
      </c>
      <c t="s" r="E4204" s="4">
        <v>216</v>
      </c>
    </row>
    <row spans="1:6" r="4205">
      <c t="s" r="A4205" s="4">
        <v>1755</v>
      </c>
    </row>
    <row spans="1:6" r="4206">
      <c t="s" r="A4206" s="3">
        <v>154</v>
      </c>
    </row>
    <row spans="1:6" r="4207">
      <c t="s" r="A4207" s="4">
        <v>155</v>
      </c>
      <c t="s" r="B4207" s="4">
        <v>323</v>
      </c>
      <c t="s" r="C4207" s="4">
        <v>216</v>
      </c>
      <c t="s" r="E4207" s="4">
        <v>216</v>
      </c>
    </row>
    <row spans="1:6" r="4208">
      <c t="s" r="A4208" s="4">
        <v>1756</v>
      </c>
    </row>
    <row spans="1:6" r="4209">
      <c t="s" r="A4209" s="3">
        <v>154</v>
      </c>
    </row>
    <row spans="1:6" r="4210">
      <c t="s" r="A4210" s="4">
        <v>155</v>
      </c>
      <c t="s" r="B4210" s="4">
        <v>323</v>
      </c>
      <c t="s" r="C4210" s="4">
        <v>216</v>
      </c>
      <c t="s" r="E4210" s="4">
        <v>216</v>
      </c>
    </row>
    <row spans="1:6" r="4211">
      <c t="s" r="A4211" s="4">
        <v>1757</v>
      </c>
    </row>
    <row spans="1:6" r="4212">
      <c t="s" r="A4212" s="3">
        <v>154</v>
      </c>
    </row>
    <row spans="1:6" r="4213">
      <c t="s" r="A4213" s="4">
        <v>155</v>
      </c>
      <c t="s" r="B4213" s="4">
        <v>323</v>
      </c>
      <c t="s" r="C4213" s="4">
        <v>216</v>
      </c>
      <c t="s" r="E4213" s="4">
        <v>216</v>
      </c>
    </row>
    <row spans="1:6" r="4214">
      <c t="s" r="A4214" s="4">
        <v>1758</v>
      </c>
    </row>
    <row spans="1:6" r="4215">
      <c t="s" r="A4215" s="3">
        <v>154</v>
      </c>
    </row>
    <row spans="1:6" r="4216">
      <c t="s" r="A4216" s="4">
        <v>155</v>
      </c>
      <c t="s" r="B4216" s="4">
        <v>323</v>
      </c>
      <c t="s" r="C4216" s="4">
        <v>216</v>
      </c>
      <c t="s" r="E4216" s="4">
        <v>216</v>
      </c>
    </row>
    <row spans="1:6" r="4217">
      <c t="s" r="A4217" s="4">
        <v>1759</v>
      </c>
    </row>
    <row spans="1:6" r="4218">
      <c t="s" r="A4218" s="3">
        <v>154</v>
      </c>
    </row>
    <row spans="1:6" r="4219">
      <c t="s" r="A4219" s="4">
        <v>155</v>
      </c>
      <c t="s" r="B4219" s="4">
        <v>323</v>
      </c>
      <c t="s" r="C4219" s="4">
        <v>216</v>
      </c>
    </row>
    <row spans="1:6" r="4220">
      <c t="s" r="A4220" s="4">
        <v>1760</v>
      </c>
    </row>
    <row spans="1:6" r="4221">
      <c t="s" r="A4221" s="3">
        <v>154</v>
      </c>
    </row>
    <row spans="1:6" r="4222">
      <c t="s" r="A4222" s="4">
        <v>155</v>
      </c>
      <c t="s" r="B4222" s="4">
        <v>323</v>
      </c>
      <c t="s" r="C4222" s="4">
        <v>216</v>
      </c>
      <c t="s" r="E4222" s="4">
        <v>216</v>
      </c>
    </row>
    <row spans="1:6" r="4223">
      <c t="s" r="A4223" s="4">
        <v>1761</v>
      </c>
    </row>
    <row spans="1:6" r="4224">
      <c t="s" r="A4224" s="3">
        <v>154</v>
      </c>
    </row>
    <row spans="1:6" r="4225">
      <c t="s" r="A4225" s="4">
        <v>155</v>
      </c>
      <c t="s" r="B4225" s="4">
        <v>323</v>
      </c>
      <c t="s" r="C4225" s="4">
        <v>216</v>
      </c>
      <c t="s" r="E4225" s="4">
        <v>216</v>
      </c>
    </row>
    <row spans="1:6" r="4226">
      <c t="s" r="A4226" s="4">
        <v>1762</v>
      </c>
    </row>
    <row spans="1:6" r="4227">
      <c t="s" r="A4227" s="3">
        <v>154</v>
      </c>
    </row>
    <row spans="1:6" r="4228">
      <c t="s" r="A4228" s="4">
        <v>155</v>
      </c>
      <c t="s" r="B4228" s="4">
        <v>323</v>
      </c>
      <c t="s" r="C4228" s="4">
        <v>216</v>
      </c>
      <c t="s" r="E4228" s="4">
        <v>216</v>
      </c>
    </row>
    <row spans="1:6" r="4229">
      <c t="s" r="A4229" s="4">
        <v>1763</v>
      </c>
    </row>
    <row spans="1:6" r="4230">
      <c t="s" r="A4230" s="3">
        <v>154</v>
      </c>
    </row>
    <row spans="1:6" r="4231">
      <c t="s" r="A4231" s="4">
        <v>155</v>
      </c>
      <c t="s" r="B4231" s="4">
        <v>323</v>
      </c>
      <c t="s" r="C4231" s="4">
        <v>216</v>
      </c>
      <c t="s" r="E4231" s="4">
        <v>216</v>
      </c>
    </row>
    <row spans="1:6" r="4232">
      <c t="s" r="A4232" s="4">
        <v>1764</v>
      </c>
    </row>
    <row spans="1:6" r="4233">
      <c t="s" r="A4233" s="3">
        <v>154</v>
      </c>
    </row>
    <row spans="1:6" r="4234">
      <c t="s" r="A4234" s="4">
        <v>155</v>
      </c>
      <c t="s" r="B4234" s="4">
        <v>323</v>
      </c>
      <c t="s" r="C4234" s="4">
        <v>216</v>
      </c>
      <c t="s" r="E4234" s="4">
        <v>216</v>
      </c>
    </row>
    <row spans="1:6" r="4235">
      <c t="s" r="A4235" s="4">
        <v>1765</v>
      </c>
    </row>
    <row spans="1:6" r="4236">
      <c t="s" r="A4236" s="3">
        <v>154</v>
      </c>
    </row>
    <row spans="1:6" r="4237">
      <c t="s" r="A4237" s="4">
        <v>155</v>
      </c>
      <c t="s" r="B4237" s="4">
        <v>323</v>
      </c>
      <c t="s" r="C4237" s="4">
        <v>216</v>
      </c>
    </row>
    <row spans="1:6" r="4238">
      <c t="s" r="A4238" s="4">
        <v>1766</v>
      </c>
    </row>
    <row spans="1:6" r="4239">
      <c t="s" r="A4239" s="3">
        <v>154</v>
      </c>
    </row>
    <row spans="1:6" r="4240">
      <c t="s" r="A4240" s="4">
        <v>155</v>
      </c>
      <c t="s" r="B4240" s="4">
        <v>323</v>
      </c>
      <c t="s" r="C4240" s="4">
        <v>216</v>
      </c>
      <c t="s" r="E4240" s="4">
        <v>216</v>
      </c>
    </row>
    <row spans="1:6" r="4241">
      <c t="s" r="A4241" s="4">
        <v>1767</v>
      </c>
    </row>
    <row spans="1:6" r="4242">
      <c t="s" r="A4242" s="3">
        <v>154</v>
      </c>
    </row>
    <row spans="1:6" r="4243">
      <c t="s" r="A4243" s="4">
        <v>155</v>
      </c>
      <c t="s" r="B4243" s="4">
        <v>323</v>
      </c>
      <c t="s" r="C4243" s="4">
        <v>216</v>
      </c>
      <c t="s" r="E4243" s="4">
        <v>216</v>
      </c>
    </row>
    <row spans="1:6" r="4244">
      <c t="s" r="A4244" s="4">
        <v>1768</v>
      </c>
    </row>
    <row spans="1:6" r="4245">
      <c t="s" r="A4245" s="3">
        <v>154</v>
      </c>
    </row>
    <row spans="1:6" r="4246">
      <c t="s" r="A4246" s="4">
        <v>155</v>
      </c>
      <c t="s" r="B4246" s="4">
        <v>323</v>
      </c>
      <c t="s" r="C4246" s="4">
        <v>216</v>
      </c>
      <c t="s" r="E4246" s="4">
        <v>216</v>
      </c>
    </row>
    <row spans="1:6" r="4247">
      <c t="s" r="A4247" s="4">
        <v>1769</v>
      </c>
    </row>
    <row spans="1:6" r="4248">
      <c t="s" r="A4248" s="3">
        <v>154</v>
      </c>
    </row>
    <row spans="1:6" r="4249">
      <c t="s" r="A4249" s="4">
        <v>155</v>
      </c>
      <c t="s" r="B4249" s="4">
        <v>323</v>
      </c>
      <c t="s" r="C4249" s="4">
        <v>216</v>
      </c>
      <c t="s" r="E4249" s="4">
        <v>216</v>
      </c>
    </row>
    <row spans="1:6" r="4250">
      <c t="s" r="A4250" s="4">
        <v>1770</v>
      </c>
    </row>
    <row spans="1:6" r="4251">
      <c t="s" r="A4251" s="3">
        <v>154</v>
      </c>
    </row>
    <row spans="1:6" r="4252">
      <c t="s" r="A4252" s="4">
        <v>155</v>
      </c>
      <c t="s" r="B4252" s="4">
        <v>323</v>
      </c>
      <c t="s" r="C4252" s="4">
        <v>216</v>
      </c>
      <c t="s" r="E4252" s="4">
        <v>216</v>
      </c>
    </row>
    <row spans="1:6" r="4253">
      <c t="s" r="A4253" s="4">
        <v>1771</v>
      </c>
    </row>
    <row spans="1:6" r="4254">
      <c t="s" r="A4254" s="3">
        <v>154</v>
      </c>
    </row>
    <row spans="1:6" r="4255">
      <c t="s" r="A4255" s="4">
        <v>155</v>
      </c>
      <c t="s" r="B4255" s="4">
        <v>323</v>
      </c>
      <c t="s" r="C4255" s="4">
        <v>216</v>
      </c>
    </row>
    <row spans="1:6" r="4256">
      <c t="s" r="A4256" s="4">
        <v>1772</v>
      </c>
    </row>
    <row spans="1:6" r="4257">
      <c t="s" r="A4257" s="3">
        <v>154</v>
      </c>
    </row>
    <row spans="1:6" r="4258">
      <c t="s" r="A4258" s="4">
        <v>155</v>
      </c>
      <c t="s" r="B4258" s="4">
        <v>323</v>
      </c>
      <c t="s" r="C4258" s="4">
        <v>216</v>
      </c>
      <c t="s" r="E4258" s="4">
        <v>216</v>
      </c>
    </row>
    <row spans="1:6" r="4259">
      <c t="s" r="A4259" s="4">
        <v>1773</v>
      </c>
    </row>
    <row spans="1:6" r="4260">
      <c t="s" r="A4260" s="3">
        <v>154</v>
      </c>
    </row>
    <row spans="1:6" r="4261">
      <c t="s" r="A4261" s="4">
        <v>155</v>
      </c>
      <c t="s" r="B4261" s="4">
        <v>323</v>
      </c>
      <c t="s" r="C4261" s="4">
        <v>216</v>
      </c>
      <c t="s" r="E4261" s="4">
        <v>216</v>
      </c>
    </row>
    <row spans="1:6" r="4262">
      <c t="s" r="A4262" s="4">
        <v>1774</v>
      </c>
    </row>
    <row spans="1:6" r="4263">
      <c t="s" r="A4263" s="3">
        <v>154</v>
      </c>
    </row>
    <row spans="1:6" r="4264">
      <c t="s" r="A4264" s="4">
        <v>155</v>
      </c>
      <c t="s" r="B4264" s="4">
        <v>323</v>
      </c>
      <c t="s" r="C4264" s="4">
        <v>216</v>
      </c>
      <c t="s" r="E4264" s="4">
        <v>216</v>
      </c>
    </row>
    <row spans="1:6" r="4265">
      <c t="s" r="A4265" s="4">
        <v>1775</v>
      </c>
    </row>
    <row spans="1:6" r="4266">
      <c t="s" r="A4266" s="3">
        <v>154</v>
      </c>
    </row>
    <row spans="1:6" r="4267">
      <c t="s" r="A4267" s="4">
        <v>155</v>
      </c>
      <c t="s" r="B4267" s="4">
        <v>323</v>
      </c>
      <c t="s" r="C4267" s="4">
        <v>216</v>
      </c>
      <c t="s" r="E4267" s="4">
        <v>216</v>
      </c>
    </row>
    <row spans="1:6" r="4268">
      <c t="s" r="A4268" s="4">
        <v>1770</v>
      </c>
    </row>
    <row spans="1:6" r="4269">
      <c t="s" r="A4269" s="3">
        <v>154</v>
      </c>
    </row>
    <row spans="1:6" r="4270">
      <c t="s" r="A4270" s="4">
        <v>155</v>
      </c>
      <c t="s" r="B4270" s="4">
        <v>323</v>
      </c>
      <c t="s" r="C4270" s="4">
        <v>216</v>
      </c>
    </row>
    <row spans="1:6" r="4271">
      <c t="s" r="A4271" s="4">
        <v>1776</v>
      </c>
    </row>
    <row spans="1:6" r="4272">
      <c t="s" r="A4272" s="3">
        <v>154</v>
      </c>
    </row>
    <row spans="1:6" r="4273">
      <c t="s" r="A4273" s="4">
        <v>155</v>
      </c>
      <c t="s" r="B4273" s="4">
        <v>323</v>
      </c>
      <c t="s" r="C4273" s="4">
        <v>216</v>
      </c>
    </row>
    <row spans="1:6" r="4274">
      <c t="s" r="A4274" s="4">
        <v>1777</v>
      </c>
    </row>
    <row spans="1:6" r="4275">
      <c t="s" r="A4275" s="3">
        <v>154</v>
      </c>
    </row>
    <row spans="1:6" r="4276">
      <c t="s" r="A4276" s="4">
        <v>155</v>
      </c>
      <c t="s" r="B4276" s="4">
        <v>323</v>
      </c>
      <c t="s" r="C4276" s="4">
        <v>216</v>
      </c>
      <c t="s" r="E4276" s="4">
        <v>216</v>
      </c>
    </row>
    <row spans="1:6" r="4277">
      <c t="s" r="A4277" s="4">
        <v>1778</v>
      </c>
    </row>
    <row spans="1:6" r="4278">
      <c t="s" r="A4278" s="3">
        <v>154</v>
      </c>
    </row>
    <row spans="1:6" r="4279">
      <c t="s" r="A4279" s="4">
        <v>155</v>
      </c>
      <c t="s" r="B4279" s="4">
        <v>323</v>
      </c>
      <c t="s" r="C4279" s="4">
        <v>216</v>
      </c>
    </row>
    <row spans="1:6" r="4280">
      <c t="s" r="A4280" s="4">
        <v>1779</v>
      </c>
    </row>
    <row spans="1:6" r="4281">
      <c t="s" r="A4281" s="3">
        <v>154</v>
      </c>
    </row>
    <row spans="1:6" r="4282">
      <c t="s" r="A4282" s="4">
        <v>155</v>
      </c>
      <c t="s" r="B4282" s="4">
        <v>323</v>
      </c>
      <c t="s" r="E4282" s="4">
        <v>216</v>
      </c>
    </row>
    <row spans="1:6" r="4283">
      <c t="s" r="A4283" s="4">
        <v>1780</v>
      </c>
    </row>
    <row spans="1:6" r="4284">
      <c t="s" r="A4284" s="3">
        <v>154</v>
      </c>
    </row>
    <row spans="1:6" r="4285">
      <c t="s" r="A4285" s="4">
        <v>155</v>
      </c>
      <c t="s" r="B4285" s="4">
        <v>323</v>
      </c>
      <c t="s" r="C4285" s="4">
        <v>216</v>
      </c>
    </row>
    <row spans="1:6" r="4286">
      <c t="s" r="A4286" s="4">
        <v>1781</v>
      </c>
    </row>
    <row spans="1:6" r="4287">
      <c t="s" r="A4287" s="3">
        <v>154</v>
      </c>
    </row>
    <row spans="1:6" r="4288">
      <c t="s" r="A4288" s="4">
        <v>155</v>
      </c>
      <c t="s" r="B4288" s="4">
        <v>323</v>
      </c>
      <c t="s" r="C4288" s="4">
        <v>216</v>
      </c>
      <c t="s" r="E4288" s="4">
        <v>216</v>
      </c>
    </row>
    <row spans="1:6" r="4289">
      <c t="s" r="A4289" s="4">
        <v>1782</v>
      </c>
    </row>
    <row spans="1:6" r="4290">
      <c t="s" r="A4290" s="3">
        <v>154</v>
      </c>
    </row>
    <row spans="1:6" r="4291">
      <c t="s" r="A4291" s="4">
        <v>155</v>
      </c>
      <c t="s" r="B4291" s="4">
        <v>323</v>
      </c>
      <c t="s" r="C4291" s="4">
        <v>216</v>
      </c>
      <c t="s" r="E4291" s="4">
        <v>216</v>
      </c>
    </row>
    <row spans="1:6" r="4292">
      <c t="s" r="A4292" s="4">
        <v>1783</v>
      </c>
    </row>
    <row spans="1:6" r="4293">
      <c t="s" r="A4293" s="3">
        <v>154</v>
      </c>
    </row>
    <row spans="1:6" r="4294">
      <c t="s" r="A4294" s="4">
        <v>155</v>
      </c>
      <c t="s" r="B4294" s="4">
        <v>323</v>
      </c>
      <c t="s" r="E4294" s="4">
        <v>1784</v>
      </c>
    </row>
    <row spans="1:6" r="4295">
      <c t="s" r="A4295" s="4">
        <v>158</v>
      </c>
      <c t="s" r="B4295" s="4">
        <v>323</v>
      </c>
      <c t="n" r="E4295" s="7">
        <v>18246955</v>
      </c>
    </row>
    <row spans="1:6" r="4296">
      <c t="s" r="A4296" s="4">
        <v>1785</v>
      </c>
    </row>
    <row spans="1:6" r="4297">
      <c t="s" r="A4297" s="3">
        <v>154</v>
      </c>
    </row>
    <row spans="1:6" r="4298">
      <c t="s" r="A4298" s="4">
        <v>155</v>
      </c>
      <c t="s" r="B4298" s="4">
        <v>323</v>
      </c>
      <c t="s" r="E4298" s="4">
        <v>1784</v>
      </c>
    </row>
    <row spans="1:6" r="4299">
      <c t="s" r="A4299" s="4">
        <v>158</v>
      </c>
      <c t="s" r="B4299" s="4">
        <v>323</v>
      </c>
      <c t="n" r="E4299" s="7">
        <v>18246955</v>
      </c>
    </row>
    <row spans="1:6" r="4300">
      <c t="s" r="A4300" s="4">
        <v>1786</v>
      </c>
    </row>
    <row spans="1:6" r="4301">
      <c t="s" r="A4301" s="3">
        <v>154</v>
      </c>
    </row>
    <row spans="1:6" r="4302">
      <c t="s" r="A4302" s="4">
        <v>155</v>
      </c>
      <c t="s" r="B4302" s="4">
        <v>323</v>
      </c>
      <c t="s" r="C4302" s="4">
        <v>1787</v>
      </c>
    </row>
    <row spans="1:6" r="4303">
      <c t="s" r="A4303" s="4">
        <v>158</v>
      </c>
      <c t="s" r="B4303" s="4">
        <v>323</v>
      </c>
      <c t="n" r="C4303" s="7">
        <v>19157522</v>
      </c>
    </row>
    <row spans="1:6" r="4304">
      <c t="s" r="A4304" s="4">
        <v>1788</v>
      </c>
    </row>
    <row spans="1:6" r="4305">
      <c t="s" r="A4305" s="3">
        <v>154</v>
      </c>
    </row>
    <row spans="1:6" r="4306">
      <c t="s" r="A4306" s="4">
        <v>155</v>
      </c>
      <c t="s" r="B4306" s="4">
        <v>323</v>
      </c>
      <c t="s" r="C4306" s="4">
        <v>1787</v>
      </c>
    </row>
    <row spans="1:6" r="4307">
      <c t="s" r="A4307" s="4">
        <v>158</v>
      </c>
      <c t="s" r="B4307" s="4">
        <v>323</v>
      </c>
      <c t="n" r="C4307" s="7">
        <v>19157522</v>
      </c>
    </row>
    <row spans="1:6" r="4308">
      <c t="s" r="A4308" s="4">
        <v>1789</v>
      </c>
    </row>
    <row spans="1:6" r="4309">
      <c t="s" r="A4309" s="3">
        <v>154</v>
      </c>
    </row>
    <row spans="1:6" r="4310">
      <c t="s" r="A4310" s="4">
        <v>155</v>
      </c>
      <c t="s" r="B4310" s="4">
        <v>110</v>
      </c>
      <c t="s" r="C4310" s="4">
        <v>216</v>
      </c>
      <c t="s" r="E4310" s="4">
        <v>216</v>
      </c>
    </row>
    <row spans="1:6" r="4311">
      <c t="s" r="A4311" s="4">
        <v>1790</v>
      </c>
    </row>
    <row spans="1:6" r="4312">
      <c t="s" r="A4312" s="3">
        <v>154</v>
      </c>
    </row>
    <row spans="1:6" r="4313">
      <c t="s" r="A4313" s="4">
        <v>155</v>
      </c>
      <c t="s" r="B4313" s="4">
        <v>110</v>
      </c>
      <c t="s" r="C4313" s="4">
        <v>216</v>
      </c>
      <c t="s" r="E4313" s="4">
        <v>216</v>
      </c>
    </row>
    <row spans="1:6" r="4314">
      <c t="s" r="A4314" s="4">
        <v>1791</v>
      </c>
    </row>
    <row spans="1:6" r="4315">
      <c t="s" r="A4315" s="3">
        <v>154</v>
      </c>
    </row>
    <row spans="1:6" r="4316">
      <c t="s" r="A4316" s="4">
        <v>155</v>
      </c>
      <c t="s" r="B4316" s="4">
        <v>110</v>
      </c>
      <c t="s" r="C4316" s="4">
        <v>216</v>
      </c>
    </row>
    <row spans="1:6" r="4317">
      <c t="s" r="A4317" s="4">
        <v>1792</v>
      </c>
    </row>
    <row spans="1:6" r="4318">
      <c t="s" r="A4318" s="3">
        <v>154</v>
      </c>
    </row>
    <row spans="1:6" r="4319">
      <c t="s" r="A4319" s="4">
        <v>155</v>
      </c>
      <c t="s" r="B4319" s="4">
        <v>110</v>
      </c>
      <c t="s" r="C4319" s="4">
        <v>216</v>
      </c>
    </row>
    <row spans="1:6" r="4320">
      <c t="s" r="A4320" s="4">
        <v>1793</v>
      </c>
    </row>
    <row spans="1:6" r="4321">
      <c t="s" r="A4321" s="3">
        <v>154</v>
      </c>
    </row>
    <row spans="1:6" r="4322">
      <c t="s" r="A4322" s="4">
        <v>155</v>
      </c>
      <c t="s" r="B4322" s="4">
        <v>110</v>
      </c>
      <c t="s" r="C4322" s="4">
        <v>216</v>
      </c>
      <c t="s" r="E4322" s="4">
        <v>216</v>
      </c>
    </row>
    <row spans="1:6" r="4323">
      <c t="s" r="A4323" s="4">
        <v>1794</v>
      </c>
    </row>
    <row spans="1:6" r="4324">
      <c t="s" r="A4324" s="3">
        <v>154</v>
      </c>
    </row>
    <row spans="1:6" r="4325">
      <c t="s" r="A4325" s="4">
        <v>155</v>
      </c>
      <c t="s" r="B4325" s="4">
        <v>110</v>
      </c>
      <c t="s" r="C4325" s="4">
        <v>216</v>
      </c>
    </row>
    <row spans="1:6" r="4326">
      <c t="s" r="A4326" s="4">
        <v>1795</v>
      </c>
    </row>
    <row spans="1:6" r="4327">
      <c t="s" r="A4327" s="3">
        <v>154</v>
      </c>
    </row>
    <row spans="1:6" r="4328">
      <c t="s" r="A4328" s="4">
        <v>155</v>
      </c>
      <c t="s" r="B4328" s="4">
        <v>110</v>
      </c>
      <c t="s" r="E4328" s="4">
        <v>216</v>
      </c>
    </row>
    <row spans="1:6" r="4329">
      <c t="s" r="A4329" s="4">
        <v>1796</v>
      </c>
    </row>
    <row spans="1:6" r="4330">
      <c t="s" r="A4330" s="3">
        <v>154</v>
      </c>
    </row>
    <row spans="1:6" r="4331">
      <c t="s" r="A4331" s="4">
        <v>155</v>
      </c>
      <c t="s" r="B4331" s="4">
        <v>110</v>
      </c>
      <c t="s" r="C4331" s="4">
        <v>216</v>
      </c>
      <c t="s" r="E4331" s="4">
        <v>216</v>
      </c>
    </row>
    <row spans="1:6" r="4332">
      <c t="s" r="A4332" s="4">
        <v>1797</v>
      </c>
    </row>
    <row spans="1:6" r="4333">
      <c t="s" r="A4333" s="3">
        <v>154</v>
      </c>
    </row>
    <row spans="1:6" r="4334">
      <c t="s" r="A4334" s="4">
        <v>155</v>
      </c>
      <c t="s" r="B4334" s="4">
        <v>110</v>
      </c>
      <c t="s" r="C4334" s="4">
        <v>216</v>
      </c>
      <c t="s" r="E4334" s="4">
        <v>216</v>
      </c>
    </row>
    <row spans="1:6" r="4335">
      <c t="s" r="A4335" s="4">
        <v>1798</v>
      </c>
    </row>
    <row spans="1:6" r="4336">
      <c t="s" r="A4336" s="3">
        <v>154</v>
      </c>
    </row>
    <row spans="1:6" r="4337">
      <c t="s" r="A4337" s="4">
        <v>155</v>
      </c>
      <c t="s" r="B4337" s="4">
        <v>110</v>
      </c>
      <c t="s" r="C4337" s="4">
        <v>216</v>
      </c>
      <c t="s" r="E4337" s="4">
        <v>216</v>
      </c>
    </row>
    <row spans="1:6" r="4338">
      <c t="s" r="A4338" s="4">
        <v>1799</v>
      </c>
    </row>
    <row spans="1:6" r="4339">
      <c t="s" r="A4339" s="3">
        <v>154</v>
      </c>
    </row>
    <row spans="1:6" r="4340">
      <c t="s" r="A4340" s="4">
        <v>155</v>
      </c>
      <c t="s" r="B4340" s="4">
        <v>110</v>
      </c>
      <c t="s" r="C4340" s="4">
        <v>216</v>
      </c>
    </row>
    <row spans="1:6" r="4341">
      <c t="s" r="A4341" s="4">
        <v>1800</v>
      </c>
    </row>
    <row spans="1:6" r="4342">
      <c t="s" r="A4342" s="3">
        <v>154</v>
      </c>
    </row>
    <row spans="1:6" r="4343">
      <c t="s" r="A4343" s="4">
        <v>155</v>
      </c>
      <c t="s" r="B4343" s="4">
        <v>110</v>
      </c>
      <c t="s" r="C4343" s="4">
        <v>216</v>
      </c>
      <c t="s" r="E4343" s="4">
        <v>216</v>
      </c>
    </row>
    <row spans="1:6" r="4344">
      <c t="s" r="A4344" s="4">
        <v>1801</v>
      </c>
    </row>
    <row spans="1:6" r="4345">
      <c t="s" r="A4345" s="3">
        <v>154</v>
      </c>
    </row>
    <row spans="1:6" r="4346">
      <c t="s" r="A4346" s="4">
        <v>155</v>
      </c>
      <c t="s" r="B4346" s="4">
        <v>110</v>
      </c>
      <c t="s" r="C4346" s="4">
        <v>216</v>
      </c>
      <c t="s" r="E4346" s="4">
        <v>216</v>
      </c>
    </row>
    <row spans="1:6" r="4347">
      <c t="s" r="A4347" s="4">
        <v>1802</v>
      </c>
    </row>
    <row spans="1:6" r="4348">
      <c t="s" r="A4348" s="3">
        <v>154</v>
      </c>
    </row>
    <row spans="1:6" r="4349">
      <c t="s" r="A4349" s="4">
        <v>155</v>
      </c>
      <c t="s" r="B4349" s="4">
        <v>110</v>
      </c>
      <c t="s" r="E4349" s="4">
        <v>216</v>
      </c>
    </row>
    <row spans="1:6" r="4350">
      <c t="s" r="A4350" s="4">
        <v>1803</v>
      </c>
    </row>
    <row spans="1:6" r="4351">
      <c t="s" r="A4351" s="3">
        <v>154</v>
      </c>
    </row>
    <row spans="1:6" r="4352">
      <c t="s" r="A4352" s="4">
        <v>155</v>
      </c>
      <c t="s" r="B4352" s="4">
        <v>110</v>
      </c>
      <c t="s" r="C4352" s="4">
        <v>216</v>
      </c>
      <c t="s" r="E4352" s="4">
        <v>216</v>
      </c>
    </row>
    <row spans="1:6" r="4353">
      <c t="s" r="A4353" s="4">
        <v>1804</v>
      </c>
    </row>
    <row spans="1:6" r="4354">
      <c t="s" r="A4354" s="3">
        <v>154</v>
      </c>
    </row>
    <row spans="1:6" r="4355">
      <c t="s" r="A4355" s="4">
        <v>155</v>
      </c>
      <c t="s" r="B4355" s="4">
        <v>110</v>
      </c>
      <c t="s" r="C4355" s="4">
        <v>216</v>
      </c>
      <c t="s" r="E4355" s="4">
        <v>216</v>
      </c>
    </row>
    <row spans="1:6" r="4356">
      <c t="s" r="A4356" s="4">
        <v>1805</v>
      </c>
    </row>
    <row spans="1:6" r="4357">
      <c t="s" r="A4357" s="3">
        <v>154</v>
      </c>
    </row>
    <row spans="1:6" r="4358">
      <c t="s" r="A4358" s="4">
        <v>155</v>
      </c>
      <c t="s" r="B4358" s="4">
        <v>110</v>
      </c>
      <c t="s" r="C4358" s="4">
        <v>216</v>
      </c>
    </row>
    <row spans="1:6" r="4359">
      <c t="s" r="A4359" s="4">
        <v>1806</v>
      </c>
    </row>
    <row spans="1:6" r="4360">
      <c t="s" r="A4360" s="3">
        <v>154</v>
      </c>
    </row>
    <row spans="1:6" r="4361">
      <c t="s" r="A4361" s="4">
        <v>155</v>
      </c>
      <c t="s" r="B4361" s="4">
        <v>110</v>
      </c>
      <c t="s" r="C4361" s="4">
        <v>216</v>
      </c>
    </row>
    <row spans="1:6" r="4362">
      <c t="s" r="A4362" s="4">
        <v>1807</v>
      </c>
    </row>
    <row spans="1:6" r="4363">
      <c t="s" r="A4363" s="3">
        <v>154</v>
      </c>
    </row>
    <row spans="1:6" r="4364">
      <c t="s" r="A4364" s="4">
        <v>155</v>
      </c>
      <c t="s" r="B4364" s="4">
        <v>110</v>
      </c>
      <c t="s" r="C4364" s="4">
        <v>216</v>
      </c>
      <c t="s" r="E4364" s="4">
        <v>216</v>
      </c>
    </row>
    <row spans="1:6" r="4365">
      <c t="s" r="A4365" s="4">
        <v>1808</v>
      </c>
    </row>
    <row spans="1:6" r="4366">
      <c t="s" r="A4366" s="3">
        <v>154</v>
      </c>
    </row>
    <row spans="1:6" r="4367">
      <c t="s" r="A4367" s="4">
        <v>155</v>
      </c>
      <c t="s" r="B4367" s="4">
        <v>110</v>
      </c>
      <c t="s" r="C4367" s="4">
        <v>216</v>
      </c>
      <c t="s" r="E4367" s="4">
        <v>216</v>
      </c>
    </row>
    <row spans="1:6" r="4368">
      <c t="s" r="A4368" s="4">
        <v>1809</v>
      </c>
    </row>
    <row spans="1:6" r="4369">
      <c t="s" r="A4369" s="3">
        <v>154</v>
      </c>
    </row>
    <row spans="1:6" r="4370">
      <c t="s" r="A4370" s="4">
        <v>155</v>
      </c>
      <c t="s" r="B4370" s="4">
        <v>110</v>
      </c>
      <c t="s" r="C4370" s="4">
        <v>216</v>
      </c>
      <c t="s" r="E4370" s="4">
        <v>216</v>
      </c>
    </row>
    <row spans="1:6" r="4371">
      <c t="s" r="A4371" s="4">
        <v>1810</v>
      </c>
    </row>
    <row spans="1:6" r="4372">
      <c t="s" r="A4372" s="3">
        <v>154</v>
      </c>
    </row>
    <row spans="1:6" r="4373">
      <c t="s" r="A4373" s="4">
        <v>155</v>
      </c>
      <c t="s" r="B4373" s="4">
        <v>110</v>
      </c>
      <c t="s" r="C4373" s="4">
        <v>216</v>
      </c>
    </row>
    <row spans="1:6" r="4374">
      <c t="s" r="A4374" s="4">
        <v>1811</v>
      </c>
    </row>
    <row spans="1:6" r="4375">
      <c t="s" r="A4375" s="3">
        <v>154</v>
      </c>
    </row>
    <row spans="1:6" r="4376">
      <c t="s" r="A4376" s="4">
        <v>155</v>
      </c>
      <c t="s" r="B4376" s="4">
        <v>110</v>
      </c>
      <c t="s" r="C4376" s="4">
        <v>216</v>
      </c>
    </row>
    <row spans="1:6" r="4377">
      <c t="s" r="A4377" s="4">
        <v>1812</v>
      </c>
    </row>
    <row spans="1:6" r="4378">
      <c t="s" r="A4378" s="3">
        <v>154</v>
      </c>
    </row>
    <row spans="1:6" r="4379">
      <c t="s" r="A4379" s="4">
        <v>155</v>
      </c>
      <c t="s" r="B4379" s="4">
        <v>110</v>
      </c>
      <c t="s" r="C4379" s="4">
        <v>216</v>
      </c>
    </row>
    <row spans="1:6" r="4380">
      <c t="s" r="A4380" s="4">
        <v>1813</v>
      </c>
    </row>
    <row spans="1:6" r="4381">
      <c t="s" r="A4381" s="3">
        <v>154</v>
      </c>
    </row>
    <row spans="1:6" r="4382">
      <c t="s" r="A4382" s="4">
        <v>155</v>
      </c>
      <c t="s" r="B4382" s="4">
        <v>110</v>
      </c>
      <c t="s" r="E4382" s="4">
        <v>216</v>
      </c>
    </row>
    <row spans="1:6" r="4383">
      <c t="s" r="A4383" s="4">
        <v>1814</v>
      </c>
    </row>
    <row spans="1:6" r="4384">
      <c t="s" r="A4384" s="3">
        <v>154</v>
      </c>
    </row>
    <row spans="1:6" r="4385">
      <c t="s" r="A4385" s="4">
        <v>155</v>
      </c>
      <c t="s" r="B4385" s="4">
        <v>110</v>
      </c>
      <c t="s" r="E4385" s="4">
        <v>216</v>
      </c>
    </row>
    <row spans="1:6" r="4386">
      <c t="s" r="A4386" s="4">
        <v>1815</v>
      </c>
    </row>
    <row spans="1:6" r="4387">
      <c t="s" r="A4387" s="3">
        <v>154</v>
      </c>
    </row>
    <row spans="1:6" r="4388">
      <c t="s" r="A4388" s="4">
        <v>155</v>
      </c>
      <c t="s" r="B4388" s="4">
        <v>110</v>
      </c>
      <c t="s" r="C4388" s="4">
        <v>216</v>
      </c>
      <c t="s" r="E4388" s="4">
        <v>216</v>
      </c>
    </row>
    <row spans="1:6" r="4389">
      <c t="s" r="A4389" s="4">
        <v>158</v>
      </c>
      <c t="s" r="B4389" s="4">
        <v>110</v>
      </c>
      <c t="n" r="C4389" s="7">
        <v>8685850</v>
      </c>
      <c t="n" r="E4389" s="7">
        <v>6570409</v>
      </c>
    </row>
    <row spans="1:6" r="4390">
      <c t="s" r="A4390" s="4">
        <v>1816</v>
      </c>
    </row>
    <row spans="1:6" r="4391">
      <c t="s" r="A4391" s="3">
        <v>154</v>
      </c>
    </row>
    <row spans="1:6" r="4392">
      <c t="s" r="A4392" s="4">
        <v>155</v>
      </c>
      <c t="s" r="B4392" s="4">
        <v>110</v>
      </c>
      <c t="s" r="C4392" s="4">
        <v>216</v>
      </c>
      <c t="s" r="E4392" s="4">
        <v>216</v>
      </c>
    </row>
    <row spans="1:6" r="4393">
      <c t="s" r="A4393" s="4">
        <v>1817</v>
      </c>
    </row>
    <row spans="1:6" r="4394">
      <c t="s" r="A4394" s="3">
        <v>154</v>
      </c>
    </row>
    <row spans="1:6" r="4395">
      <c t="s" r="A4395" s="4">
        <v>155</v>
      </c>
      <c t="s" r="B4395" s="4">
        <v>110</v>
      </c>
      <c t="s" r="C4395" s="4">
        <v>1787</v>
      </c>
      <c t="s" r="E4395" s="4">
        <v>1787</v>
      </c>
    </row>
    <row spans="1:6" r="4396">
      <c t="s" r="A4396" s="4">
        <v>158</v>
      </c>
      <c t="s" r="B4396" s="4">
        <v>110</v>
      </c>
      <c t="n" r="C4396" s="7">
        <v>8685850</v>
      </c>
      <c t="n" r="E4396" s="7">
        <v>6570409</v>
      </c>
    </row>
    <row spans="1:6" r="4397">
      <c t="s" r="A4397" s="4">
        <v>1818</v>
      </c>
    </row>
    <row spans="1:6" r="4398">
      <c t="s" r="A4398" s="3">
        <v>154</v>
      </c>
    </row>
    <row spans="1:6" r="4399">
      <c t="s" r="A4399" s="4">
        <v>155</v>
      </c>
      <c t="s" r="B4399" s="4">
        <v>110</v>
      </c>
      <c t="s" r="C4399" s="4">
        <v>216</v>
      </c>
      <c t="s" r="E4399" s="4">
        <v>216</v>
      </c>
    </row>
    <row spans="1:6" r="4400">
      <c t="s" r="A4400" s="4">
        <v>1819</v>
      </c>
    </row>
    <row spans="1:6" r="4401">
      <c t="s" r="A4401" s="3">
        <v>154</v>
      </c>
    </row>
    <row spans="1:6" r="4402">
      <c t="s" r="A4402" s="4">
        <v>155</v>
      </c>
      <c t="s" r="B4402" s="4">
        <v>110</v>
      </c>
      <c t="s" r="C4402" s="4">
        <v>216</v>
      </c>
      <c t="s" r="E4402" s="4">
        <v>216</v>
      </c>
    </row>
    <row spans="1:6" r="4403">
      <c t="s" r="A4403" s="4">
        <v>1820</v>
      </c>
    </row>
    <row spans="1:6" r="4404">
      <c t="s" r="A4404" s="3">
        <v>154</v>
      </c>
    </row>
    <row spans="1:6" r="4405">
      <c t="s" r="A4405" s="4">
        <v>155</v>
      </c>
      <c t="s" r="B4405" s="4">
        <v>110</v>
      </c>
      <c t="s" r="C4405" s="4">
        <v>216</v>
      </c>
      <c t="s" r="E4405" s="4">
        <v>216</v>
      </c>
    </row>
    <row spans="1:6" r="4406">
      <c t="s" r="A4406" s="4">
        <v>1821</v>
      </c>
    </row>
    <row spans="1:6" r="4407">
      <c t="s" r="A4407" s="3">
        <v>154</v>
      </c>
    </row>
    <row spans="1:6" r="4408">
      <c t="s" r="A4408" s="4">
        <v>155</v>
      </c>
      <c t="s" r="B4408" s="4">
        <v>110</v>
      </c>
      <c t="s" r="C4408" s="4">
        <v>216</v>
      </c>
    </row>
    <row spans="1:6" r="4409">
      <c t="s" r="A4409" s="4">
        <v>1822</v>
      </c>
    </row>
    <row spans="1:6" r="4410">
      <c t="s" r="A4410" s="3">
        <v>154</v>
      </c>
    </row>
    <row spans="1:6" r="4411">
      <c t="s" r="A4411" s="4">
        <v>155</v>
      </c>
      <c t="s" r="B4411" s="4">
        <v>110</v>
      </c>
      <c t="s" r="C4411" s="4">
        <v>216</v>
      </c>
    </row>
    <row spans="1:6" r="4412">
      <c t="s" r="A4412" s="4">
        <v>1823</v>
      </c>
    </row>
    <row spans="1:6" r="4413">
      <c t="s" r="A4413" s="3">
        <v>154</v>
      </c>
    </row>
    <row spans="1:6" r="4414">
      <c t="s" r="A4414" s="4">
        <v>155</v>
      </c>
      <c t="s" r="B4414" s="4">
        <v>110</v>
      </c>
      <c t="s" r="C4414" s="4">
        <v>216</v>
      </c>
      <c t="s" r="E4414" s="4">
        <v>216</v>
      </c>
    </row>
    <row spans="1:6" r="4415">
      <c t="s" r="A4415" s="4">
        <v>1824</v>
      </c>
    </row>
    <row spans="1:6" r="4416">
      <c t="s" r="A4416" s="3">
        <v>154</v>
      </c>
    </row>
    <row spans="1:6" r="4417">
      <c t="s" r="A4417" s="4">
        <v>155</v>
      </c>
      <c t="s" r="B4417" s="4">
        <v>110</v>
      </c>
      <c t="s" r="C4417" s="4">
        <v>216</v>
      </c>
    </row>
    <row spans="1:6" r="4418">
      <c t="s" r="A4418" s="4">
        <v>1825</v>
      </c>
    </row>
    <row spans="1:6" r="4419">
      <c t="s" r="A4419" s="3">
        <v>154</v>
      </c>
    </row>
    <row spans="1:6" r="4420">
      <c t="s" r="A4420" s="4">
        <v>155</v>
      </c>
      <c t="s" r="B4420" s="4">
        <v>110</v>
      </c>
      <c t="s" r="E4420" s="4">
        <v>216</v>
      </c>
    </row>
    <row spans="1:6" r="4421">
      <c t="s" r="A4421" s="4">
        <v>1826</v>
      </c>
    </row>
    <row spans="1:6" r="4422">
      <c t="s" r="A4422" s="3">
        <v>154</v>
      </c>
    </row>
    <row spans="1:6" r="4423">
      <c t="s" r="A4423" s="4">
        <v>155</v>
      </c>
      <c t="s" r="B4423" s="4">
        <v>110</v>
      </c>
      <c t="s" r="C4423" s="4">
        <v>216</v>
      </c>
      <c t="s" r="E4423" s="4">
        <v>216</v>
      </c>
    </row>
    <row spans="1:6" r="4424">
      <c t="s" r="A4424" s="4">
        <v>1827</v>
      </c>
    </row>
    <row spans="1:6" r="4425">
      <c t="s" r="A4425" s="3">
        <v>154</v>
      </c>
    </row>
    <row spans="1:6" r="4426">
      <c t="s" r="A4426" s="4">
        <v>155</v>
      </c>
      <c t="s" r="B4426" s="4">
        <v>110</v>
      </c>
      <c t="s" r="C4426" s="4">
        <v>216</v>
      </c>
      <c t="s" r="E4426" s="4">
        <v>216</v>
      </c>
    </row>
    <row spans="1:6" r="4427">
      <c t="s" r="A4427" s="4">
        <v>1828</v>
      </c>
    </row>
    <row spans="1:6" r="4428">
      <c t="s" r="A4428" s="3">
        <v>154</v>
      </c>
    </row>
    <row spans="1:6" r="4429">
      <c t="s" r="A4429" s="4">
        <v>155</v>
      </c>
      <c t="s" r="B4429" s="4">
        <v>110</v>
      </c>
      <c t="s" r="C4429" s="4">
        <v>216</v>
      </c>
      <c t="s" r="E4429" s="4">
        <v>216</v>
      </c>
    </row>
    <row spans="1:6" r="4430">
      <c t="s" r="A4430" s="4">
        <v>1829</v>
      </c>
    </row>
    <row spans="1:6" r="4431">
      <c t="s" r="A4431" s="3">
        <v>154</v>
      </c>
    </row>
    <row spans="1:6" r="4432">
      <c t="s" r="A4432" s="4">
        <v>155</v>
      </c>
      <c t="s" r="B4432" s="4">
        <v>110</v>
      </c>
      <c t="s" r="C4432" s="4">
        <v>216</v>
      </c>
    </row>
    <row spans="1:6" r="4433">
      <c t="s" r="A4433" s="4">
        <v>1830</v>
      </c>
    </row>
    <row spans="1:6" r="4434">
      <c t="s" r="A4434" s="3">
        <v>154</v>
      </c>
    </row>
    <row spans="1:6" r="4435">
      <c t="s" r="A4435" s="4">
        <v>155</v>
      </c>
      <c t="s" r="B4435" s="4">
        <v>110</v>
      </c>
      <c t="s" r="C4435" s="4">
        <v>216</v>
      </c>
      <c t="s" r="E4435" s="4">
        <v>216</v>
      </c>
    </row>
    <row spans="1:6" r="4436">
      <c t="s" r="A4436" s="4">
        <v>1831</v>
      </c>
    </row>
    <row spans="1:6" r="4437">
      <c t="s" r="A4437" s="3">
        <v>154</v>
      </c>
    </row>
    <row spans="1:6" r="4438">
      <c t="s" r="A4438" s="4">
        <v>155</v>
      </c>
      <c t="s" r="B4438" s="4">
        <v>110</v>
      </c>
      <c t="s" r="C4438" s="4">
        <v>216</v>
      </c>
      <c t="s" r="E4438" s="4">
        <v>216</v>
      </c>
    </row>
    <row spans="1:6" r="4439">
      <c t="s" r="A4439" s="4">
        <v>1832</v>
      </c>
    </row>
    <row spans="1:6" r="4440">
      <c t="s" r="A4440" s="3">
        <v>154</v>
      </c>
    </row>
    <row spans="1:6" r="4441">
      <c t="s" r="A4441" s="4">
        <v>155</v>
      </c>
      <c t="s" r="B4441" s="4">
        <v>110</v>
      </c>
      <c t="s" r="E4441" s="4">
        <v>216</v>
      </c>
    </row>
    <row spans="1:6" r="4442">
      <c t="s" r="A4442" s="4">
        <v>1833</v>
      </c>
    </row>
    <row spans="1:6" r="4443">
      <c t="s" r="A4443" s="3">
        <v>154</v>
      </c>
    </row>
    <row spans="1:6" r="4444">
      <c t="s" r="A4444" s="4">
        <v>155</v>
      </c>
      <c t="s" r="B4444" s="4">
        <v>110</v>
      </c>
      <c t="s" r="C4444" s="4">
        <v>216</v>
      </c>
      <c t="s" r="E4444" s="4">
        <v>216</v>
      </c>
    </row>
    <row spans="1:6" r="4445">
      <c t="s" r="A4445" s="4">
        <v>1834</v>
      </c>
    </row>
    <row spans="1:6" r="4446">
      <c t="s" r="A4446" s="3">
        <v>154</v>
      </c>
    </row>
    <row spans="1:6" r="4447">
      <c t="s" r="A4447" s="4">
        <v>155</v>
      </c>
      <c t="s" r="B4447" s="4">
        <v>110</v>
      </c>
      <c t="s" r="C4447" s="4">
        <v>216</v>
      </c>
      <c t="s" r="E4447" s="4">
        <v>216</v>
      </c>
    </row>
    <row spans="1:6" r="4448">
      <c t="s" r="A4448" s="4">
        <v>1835</v>
      </c>
    </row>
    <row spans="1:6" r="4449">
      <c t="s" r="A4449" s="3">
        <v>154</v>
      </c>
    </row>
    <row spans="1:6" r="4450">
      <c t="s" r="A4450" s="4">
        <v>155</v>
      </c>
      <c t="s" r="B4450" s="4">
        <v>110</v>
      </c>
      <c t="s" r="C4450" s="4">
        <v>216</v>
      </c>
    </row>
    <row spans="1:6" r="4451">
      <c t="s" r="A4451" s="4">
        <v>1836</v>
      </c>
    </row>
    <row spans="1:6" r="4452">
      <c t="s" r="A4452" s="3">
        <v>154</v>
      </c>
    </row>
    <row spans="1:6" r="4453">
      <c t="s" r="A4453" s="4">
        <v>155</v>
      </c>
      <c t="s" r="B4453" s="4">
        <v>110</v>
      </c>
      <c t="s" r="C4453" s="4">
        <v>216</v>
      </c>
    </row>
    <row spans="1:6" r="4454">
      <c t="s" r="A4454" s="4">
        <v>1837</v>
      </c>
    </row>
    <row spans="1:6" r="4455">
      <c t="s" r="A4455" s="3">
        <v>154</v>
      </c>
    </row>
    <row spans="1:6" r="4456">
      <c t="s" r="A4456" s="4">
        <v>155</v>
      </c>
      <c t="s" r="B4456" s="4">
        <v>110</v>
      </c>
      <c t="s" r="C4456" s="4">
        <v>216</v>
      </c>
      <c t="s" r="E4456" s="4">
        <v>216</v>
      </c>
    </row>
    <row spans="1:6" r="4457">
      <c t="s" r="A4457" s="4">
        <v>1838</v>
      </c>
    </row>
    <row spans="1:6" r="4458">
      <c t="s" r="A4458" s="3">
        <v>154</v>
      </c>
    </row>
    <row spans="1:6" r="4459">
      <c t="s" r="A4459" s="4">
        <v>155</v>
      </c>
      <c t="s" r="B4459" s="4">
        <v>110</v>
      </c>
      <c t="s" r="C4459" s="4">
        <v>216</v>
      </c>
      <c t="s" r="E4459" s="4">
        <v>216</v>
      </c>
    </row>
    <row spans="1:6" r="4460">
      <c t="s" r="A4460" s="4">
        <v>1839</v>
      </c>
    </row>
    <row spans="1:6" r="4461">
      <c t="s" r="A4461" s="3">
        <v>154</v>
      </c>
    </row>
    <row spans="1:6" r="4462">
      <c t="s" r="A4462" s="4">
        <v>155</v>
      </c>
      <c t="s" r="B4462" s="4">
        <v>110</v>
      </c>
      <c t="s" r="C4462" s="4">
        <v>216</v>
      </c>
      <c t="s" r="E4462" s="4">
        <v>216</v>
      </c>
    </row>
    <row spans="1:6" r="4463">
      <c t="s" r="A4463" s="4">
        <v>1840</v>
      </c>
    </row>
    <row spans="1:6" r="4464">
      <c t="s" r="A4464" s="3">
        <v>154</v>
      </c>
    </row>
    <row spans="1:6" r="4465">
      <c t="s" r="A4465" s="4">
        <v>155</v>
      </c>
      <c t="s" r="B4465" s="4">
        <v>110</v>
      </c>
      <c t="s" r="C4465" s="4">
        <v>216</v>
      </c>
    </row>
    <row spans="1:6" r="4466">
      <c t="s" r="A4466" s="4">
        <v>1841</v>
      </c>
    </row>
    <row spans="1:6" r="4467">
      <c t="s" r="A4467" s="3">
        <v>154</v>
      </c>
    </row>
    <row spans="1:6" r="4468">
      <c t="s" r="A4468" s="4">
        <v>155</v>
      </c>
      <c t="s" r="B4468" s="4">
        <v>110</v>
      </c>
      <c t="s" r="C4468" s="4">
        <v>216</v>
      </c>
    </row>
    <row spans="1:6" r="4469">
      <c t="s" r="A4469" s="4">
        <v>1842</v>
      </c>
    </row>
    <row spans="1:6" r="4470">
      <c t="s" r="A4470" s="3">
        <v>154</v>
      </c>
    </row>
    <row spans="1:6" r="4471">
      <c t="s" r="A4471" s="4">
        <v>155</v>
      </c>
      <c t="s" r="B4471" s="4">
        <v>110</v>
      </c>
      <c t="s" r="C4471" s="4">
        <v>216</v>
      </c>
    </row>
    <row spans="1:6" r="4472">
      <c t="s" r="A4472" s="4">
        <v>1843</v>
      </c>
    </row>
    <row spans="1:6" r="4473">
      <c t="s" r="A4473" s="3">
        <v>154</v>
      </c>
    </row>
    <row spans="1:6" r="4474">
      <c t="s" r="A4474" s="4">
        <v>155</v>
      </c>
      <c t="s" r="B4474" s="4">
        <v>110</v>
      </c>
      <c t="s" r="E4474" s="4">
        <v>216</v>
      </c>
    </row>
    <row spans="1:6" r="4475">
      <c t="s" r="A4475" s="4">
        <v>1844</v>
      </c>
    </row>
    <row spans="1:6" r="4476">
      <c t="s" r="A4476" s="3">
        <v>154</v>
      </c>
    </row>
    <row spans="1:6" r="4477">
      <c t="s" r="A4477" s="4">
        <v>155</v>
      </c>
      <c t="s" r="B4477" s="4">
        <v>110</v>
      </c>
      <c t="s" r="E4477" s="4">
        <v>216</v>
      </c>
    </row>
    <row spans="1:6" r="4478">
      <c t="s" r="A4478" s="4">
        <v>1845</v>
      </c>
    </row>
    <row spans="1:6" r="4479">
      <c t="s" r="A4479" s="3">
        <v>154</v>
      </c>
    </row>
    <row spans="1:6" r="4480">
      <c t="s" r="A4480" s="4">
        <v>155</v>
      </c>
      <c t="s" r="B4480" s="4">
        <v>110</v>
      </c>
      <c t="s" r="C4480" s="4">
        <v>216</v>
      </c>
      <c t="s" r="E4480" s="4">
        <v>216</v>
      </c>
    </row>
    <row spans="1:6" r="4481">
      <c t="s" r="A4481" s="4">
        <v>158</v>
      </c>
      <c t="s" r="B4481" s="4">
        <v>110</v>
      </c>
      <c t="n" r="C4481" s="7">
        <v>4332427</v>
      </c>
      <c t="n" r="E4481" s="7">
        <v>3633060</v>
      </c>
    </row>
    <row spans="1:6" r="4482">
      <c t="s" r="A4482" s="4">
        <v>1846</v>
      </c>
    </row>
    <row spans="1:6" r="4483">
      <c t="s" r="A4483" s="3">
        <v>154</v>
      </c>
    </row>
    <row spans="1:6" r="4484">
      <c t="s" r="A4484" s="4">
        <v>155</v>
      </c>
      <c t="s" r="B4484" s="4">
        <v>110</v>
      </c>
      <c t="s" r="C4484" s="4">
        <v>216</v>
      </c>
      <c t="s" r="E4484" s="4">
        <v>216</v>
      </c>
    </row>
    <row spans="1:6" r="4485">
      <c t="s" r="A4485" s="4">
        <v>1847</v>
      </c>
    </row>
    <row spans="1:6" r="4486">
      <c t="s" r="A4486" s="3">
        <v>154</v>
      </c>
    </row>
    <row spans="1:6" r="4487">
      <c t="s" r="A4487" s="4">
        <v>155</v>
      </c>
      <c t="s" r="B4487" s="4">
        <v>110</v>
      </c>
      <c t="s" r="C4487" s="4">
        <v>216</v>
      </c>
      <c t="s" r="E4487" s="4">
        <v>216</v>
      </c>
    </row>
    <row spans="1:6" r="4488">
      <c t="s" r="A4488" s="4">
        <v>1848</v>
      </c>
    </row>
    <row spans="1:6" r="4489">
      <c t="s" r="A4489" s="3">
        <v>154</v>
      </c>
    </row>
    <row spans="1:6" r="4490">
      <c t="s" r="A4490" s="4">
        <v>155</v>
      </c>
      <c t="s" r="B4490" s="4">
        <v>110</v>
      </c>
      <c t="s" r="C4490" s="4">
        <v>1787</v>
      </c>
      <c t="s" r="E4490" s="4">
        <v>1787</v>
      </c>
    </row>
    <row spans="1:6" r="4491">
      <c t="s" r="A4491" s="4">
        <v>158</v>
      </c>
      <c t="s" r="B4491" s="4">
        <v>110</v>
      </c>
      <c t="n" r="C4491" s="7">
        <v>4332427</v>
      </c>
      <c t="n" r="E4491" s="7">
        <v>3633060</v>
      </c>
    </row>
    <row spans="1:6" r="4492">
      <c t="s" r="A4492" s="4">
        <v>1849</v>
      </c>
    </row>
    <row spans="1:6" r="4493">
      <c t="s" r="A4493" s="3">
        <v>154</v>
      </c>
    </row>
    <row spans="1:6" r="4494">
      <c t="s" r="A4494" s="4">
        <v>155</v>
      </c>
      <c t="s" r="B4494" s="4">
        <v>110</v>
      </c>
      <c t="s" r="C4494" s="4">
        <v>1850</v>
      </c>
      <c t="s" r="E4494" s="4">
        <v>1851</v>
      </c>
    </row>
    <row spans="1:6" r="4495">
      <c t="s" r="A4495" s="4">
        <v>158</v>
      </c>
      <c t="s" r="B4495" s="4">
        <v>110</v>
      </c>
      <c t="n" r="C4495" s="7">
        <v>304878</v>
      </c>
      <c t="n" r="E4495" s="7">
        <v>1369043</v>
      </c>
    </row>
    <row spans="1:6" r="4496">
      <c t="s" r="A4496" s="4">
        <v>1852</v>
      </c>
    </row>
    <row spans="1:6" r="4497">
      <c t="s" r="A4497" s="3">
        <v>154</v>
      </c>
    </row>
    <row spans="1:6" r="4498">
      <c t="s" r="A4498" s="4">
        <v>155</v>
      </c>
      <c t="s" r="B4498" s="4">
        <v>110</v>
      </c>
      <c t="s" r="C4498" s="4">
        <v>1853</v>
      </c>
      <c t="s" r="E4498" s="4">
        <v>1854</v>
      </c>
    </row>
    <row spans="1:6" r="4499">
      <c t="s" r="A4499" s="4">
        <v>158</v>
      </c>
      <c t="s" r="B4499" s="4">
        <v>110</v>
      </c>
      <c t="n" r="C4499" s="7">
        <v>-45194</v>
      </c>
      <c t="n" r="E4499" s="7">
        <v>204047</v>
      </c>
    </row>
    <row spans="1:6" r="4500">
      <c t="s" r="A4500" s="4">
        <v>1855</v>
      </c>
    </row>
    <row spans="1:6" r="4501">
      <c t="s" r="A4501" s="3">
        <v>154</v>
      </c>
    </row>
    <row spans="1:6" r="4502">
      <c t="s" r="A4502" s="4">
        <v>155</v>
      </c>
      <c t="s" r="B4502" s="4">
        <v>110</v>
      </c>
      <c t="s" r="C4502" s="4">
        <v>216</v>
      </c>
    </row>
    <row spans="1:6" r="4503">
      <c t="s" r="A4503" s="4">
        <v>1856</v>
      </c>
    </row>
    <row spans="1:6" r="4504">
      <c t="s" r="A4504" s="3">
        <v>154</v>
      </c>
    </row>
    <row spans="1:6" r="4505">
      <c t="s" r="A4505" s="4">
        <v>155</v>
      </c>
      <c t="s" r="B4505" s="4">
        <v>110</v>
      </c>
      <c t="s" r="C4505" s="4">
        <v>389</v>
      </c>
    </row>
    <row spans="1:6" r="4506">
      <c t="s" r="A4506" s="4">
        <v>158</v>
      </c>
      <c t="s" r="B4506" s="4">
        <v>110</v>
      </c>
      <c t="n" r="C4506" s="7">
        <v>4675</v>
      </c>
    </row>
    <row spans="1:6" r="4507">
      <c t="s" r="A4507" s="4">
        <v>1857</v>
      </c>
    </row>
    <row spans="1:6" r="4508">
      <c t="s" r="A4508" s="3">
        <v>154</v>
      </c>
    </row>
    <row spans="1:6" r="4509">
      <c t="s" r="A4509" s="4">
        <v>155</v>
      </c>
      <c t="s" r="B4509" s="4">
        <v>110</v>
      </c>
      <c t="s" r="C4509" s="4">
        <v>1657</v>
      </c>
      <c t="s" r="E4509" s="4">
        <v>1858</v>
      </c>
    </row>
    <row spans="1:6" r="4510">
      <c t="s" r="A4510" s="4">
        <v>158</v>
      </c>
      <c t="s" r="B4510" s="4">
        <v>110</v>
      </c>
      <c t="n" r="C4510" s="7">
        <v>11269</v>
      </c>
      <c t="n" r="E4510" s="7">
        <v>-59625</v>
      </c>
    </row>
    <row spans="1:6" r="4511">
      <c t="s" r="A4511" s="4">
        <v>1859</v>
      </c>
    </row>
    <row spans="1:6" r="4512">
      <c t="s" r="A4512" s="3">
        <v>154</v>
      </c>
    </row>
    <row spans="1:6" r="4513">
      <c t="s" r="A4513" s="4">
        <v>155</v>
      </c>
      <c t="s" r="B4513" s="4">
        <v>110</v>
      </c>
      <c t="s" r="C4513" s="4">
        <v>182</v>
      </c>
    </row>
    <row spans="1:6" r="4514">
      <c t="s" r="A4514" s="4">
        <v>158</v>
      </c>
      <c t="s" r="B4514" s="4">
        <v>110</v>
      </c>
      <c t="n" r="C4514" s="7">
        <v>670</v>
      </c>
    </row>
    <row spans="1:6" r="4515">
      <c t="s" r="A4515" s="4">
        <v>1860</v>
      </c>
    </row>
    <row spans="1:6" r="4516">
      <c t="s" r="A4516" s="3">
        <v>154</v>
      </c>
    </row>
    <row spans="1:6" r="4517">
      <c t="s" r="A4517" s="4">
        <v>155</v>
      </c>
      <c t="s" r="B4517" s="4">
        <v>110</v>
      </c>
      <c t="s" r="E4517" s="4">
        <v>1647</v>
      </c>
    </row>
    <row spans="1:6" r="4518">
      <c t="s" r="A4518" s="4">
        <v>158</v>
      </c>
      <c t="s" r="B4518" s="4">
        <v>110</v>
      </c>
      <c t="n" r="E4518" s="7">
        <v>42827</v>
      </c>
    </row>
    <row spans="1:6" r="4519">
      <c t="s" r="A4519" s="4">
        <v>1861</v>
      </c>
    </row>
    <row spans="1:6" r="4520">
      <c t="s" r="A4520" s="3">
        <v>154</v>
      </c>
    </row>
    <row spans="1:6" r="4521">
      <c t="s" r="A4521" s="4">
        <v>155</v>
      </c>
      <c t="s" r="B4521" s="4">
        <v>110</v>
      </c>
      <c t="s" r="C4521" s="4">
        <v>180</v>
      </c>
      <c t="s" r="E4521" s="4">
        <v>1862</v>
      </c>
    </row>
    <row spans="1:6" r="4522">
      <c t="s" r="A4522" s="4">
        <v>158</v>
      </c>
      <c t="s" r="B4522" s="4">
        <v>110</v>
      </c>
      <c t="n" r="C4522" s="7">
        <v>-612</v>
      </c>
      <c t="n" r="E4522" s="7">
        <v>-32365</v>
      </c>
    </row>
    <row spans="1:6" r="4523">
      <c t="s" r="A4523" s="4">
        <v>1863</v>
      </c>
    </row>
    <row spans="1:6" r="4524">
      <c t="s" r="A4524" s="3">
        <v>154</v>
      </c>
    </row>
    <row spans="1:6" r="4525">
      <c t="s" r="A4525" s="4">
        <v>155</v>
      </c>
      <c t="s" r="B4525" s="4">
        <v>110</v>
      </c>
      <c t="s" r="C4525" s="4">
        <v>301</v>
      </c>
      <c t="s" r="E4525" s="4">
        <v>1864</v>
      </c>
    </row>
    <row spans="1:6" r="4526">
      <c t="s" r="A4526" s="4">
        <v>158</v>
      </c>
      <c t="s" r="B4526" s="4">
        <v>110</v>
      </c>
      <c t="n" r="C4526" s="7">
        <v>-5480</v>
      </c>
      <c t="n" r="E4526" s="7">
        <v>103795</v>
      </c>
    </row>
    <row spans="1:6" r="4527">
      <c t="s" r="A4527" s="4">
        <v>1865</v>
      </c>
    </row>
    <row spans="1:6" r="4528">
      <c t="s" r="A4528" s="3">
        <v>154</v>
      </c>
    </row>
    <row spans="1:6" r="4529">
      <c t="s" r="A4529" s="4">
        <v>155</v>
      </c>
      <c t="s" r="B4529" s="4">
        <v>110</v>
      </c>
      <c t="s" r="C4529" s="4">
        <v>1866</v>
      </c>
      <c t="s" r="E4529" s="4">
        <v>1867</v>
      </c>
    </row>
    <row spans="1:6" r="4530">
      <c t="s" r="A4530" s="4">
        <v>158</v>
      </c>
      <c t="s" r="B4530" s="4">
        <v>110</v>
      </c>
      <c t="n" r="C4530" s="7">
        <v>-24157</v>
      </c>
      <c t="n" r="E4530" s="7">
        <v>99857</v>
      </c>
    </row>
    <row spans="1:6" r="4531">
      <c t="s" r="A4531" s="4">
        <v>1868</v>
      </c>
    </row>
    <row spans="1:6" r="4532">
      <c t="s" r="A4532" s="3">
        <v>154</v>
      </c>
    </row>
    <row spans="1:6" r="4533">
      <c t="s" r="A4533" s="4">
        <v>155</v>
      </c>
      <c t="s" r="B4533" s="4">
        <v>110</v>
      </c>
      <c t="s" r="C4533" s="4">
        <v>330</v>
      </c>
    </row>
    <row spans="1:6" r="4534">
      <c t="s" r="A4534" s="4">
        <v>158</v>
      </c>
      <c t="s" r="B4534" s="4">
        <v>110</v>
      </c>
      <c t="n" r="C4534" s="7">
        <v>-5666</v>
      </c>
    </row>
    <row spans="1:6" r="4535">
      <c t="s" r="A4535" s="4">
        <v>1869</v>
      </c>
    </row>
    <row spans="1:6" r="4536">
      <c t="s" r="A4536" s="3">
        <v>154</v>
      </c>
    </row>
    <row spans="1:6" r="4537">
      <c t="s" r="A4537" s="4">
        <v>155</v>
      </c>
      <c t="s" r="B4537" s="4">
        <v>110</v>
      </c>
      <c t="s" r="C4537" s="4">
        <v>1870</v>
      </c>
      <c t="s" r="E4537" s="4">
        <v>344</v>
      </c>
    </row>
    <row spans="1:6" r="4538">
      <c t="s" r="A4538" s="4">
        <v>158</v>
      </c>
      <c t="s" r="B4538" s="4">
        <v>110</v>
      </c>
      <c t="n" r="C4538" s="7">
        <v>-25893</v>
      </c>
      <c t="n" r="E4538" s="7">
        <v>49558</v>
      </c>
    </row>
    <row spans="1:6" r="4539">
      <c t="s" r="A4539" s="4">
        <v>1871</v>
      </c>
    </row>
    <row spans="1:6" r="4540">
      <c t="s" r="A4540" s="3">
        <v>154</v>
      </c>
    </row>
    <row spans="1:6" r="4541">
      <c t="s" r="A4541" s="4">
        <v>155</v>
      </c>
      <c t="s" r="B4541" s="4">
        <v>110</v>
      </c>
      <c t="s" r="C4541" s="4">
        <v>1872</v>
      </c>
      <c t="s" r="E4541" s="4">
        <v>1873</v>
      </c>
    </row>
    <row spans="1:6" r="4542">
      <c t="s" r="A4542" s="4">
        <v>158</v>
      </c>
      <c t="s" r="B4542" s="4">
        <v>110</v>
      </c>
      <c t="n" r="C4542" s="7">
        <v>350072</v>
      </c>
      <c t="n" r="E4542" s="7">
        <v>1164996</v>
      </c>
    </row>
    <row spans="1:6" r="4543">
      <c t="s" r="A4543" s="4">
        <v>1874</v>
      </c>
    </row>
    <row spans="1:6" r="4544">
      <c t="s" r="A4544" s="3">
        <v>154</v>
      </c>
    </row>
    <row spans="1:6" r="4545">
      <c t="s" r="A4545" s="4">
        <v>155</v>
      </c>
      <c t="s" r="B4545" s="4">
        <v>110</v>
      </c>
      <c t="s" r="E4545" s="4">
        <v>1875</v>
      </c>
    </row>
    <row spans="1:6" r="4546">
      <c t="s" r="A4546" s="4">
        <v>158</v>
      </c>
      <c t="s" r="B4546" s="4">
        <v>110</v>
      </c>
      <c t="n" r="E4546" s="7">
        <v>380145</v>
      </c>
    </row>
    <row spans="1:6" r="4547">
      <c t="s" r="A4547" s="4">
        <v>1876</v>
      </c>
    </row>
    <row spans="1:6" r="4548">
      <c t="s" r="A4548" s="3">
        <v>154</v>
      </c>
    </row>
    <row spans="1:6" r="4549">
      <c t="s" r="A4549" s="4">
        <v>155</v>
      </c>
      <c t="s" r="B4549" s="4">
        <v>110</v>
      </c>
      <c t="s" r="C4549" s="4">
        <v>380</v>
      </c>
      <c t="s" r="E4549" s="4">
        <v>1877</v>
      </c>
    </row>
    <row spans="1:6" r="4550">
      <c t="s" r="A4550" s="4">
        <v>158</v>
      </c>
      <c t="s" r="B4550" s="4">
        <v>110</v>
      </c>
      <c t="n" r="C4550" s="7">
        <v>-4099</v>
      </c>
      <c t="n" r="E4550" s="7">
        <v>100893</v>
      </c>
    </row>
    <row spans="1:6" r="4551">
      <c t="s" r="A4551" s="4">
        <v>1878</v>
      </c>
    </row>
    <row spans="1:6" r="4552">
      <c t="s" r="A4552" s="3">
        <v>154</v>
      </c>
    </row>
    <row spans="1:6" r="4553">
      <c t="s" r="A4553" s="4">
        <v>155</v>
      </c>
      <c t="s" r="B4553" s="4">
        <v>110</v>
      </c>
      <c t="s" r="C4553" s="4">
        <v>205</v>
      </c>
      <c t="s" r="E4553" s="4">
        <v>247</v>
      </c>
    </row>
    <row spans="1:6" r="4554">
      <c t="s" r="A4554" s="4">
        <v>158</v>
      </c>
      <c t="s" r="B4554" s="4">
        <v>110</v>
      </c>
      <c t="n" r="C4554" s="7">
        <v>976</v>
      </c>
      <c t="n" r="E4554" s="7">
        <v>-5755</v>
      </c>
    </row>
    <row spans="1:6" r="4555">
      <c t="s" r="A4555" s="4">
        <v>1879</v>
      </c>
    </row>
    <row spans="1:6" r="4556">
      <c t="s" r="A4556" s="3">
        <v>154</v>
      </c>
    </row>
    <row spans="1:6" r="4557">
      <c t="s" r="A4557" s="4">
        <v>155</v>
      </c>
      <c t="s" r="B4557" s="4">
        <v>110</v>
      </c>
      <c t="s" r="C4557" s="4">
        <v>383</v>
      </c>
    </row>
    <row spans="1:6" r="4558">
      <c t="s" r="A4558" s="4">
        <v>158</v>
      </c>
      <c t="s" r="B4558" s="4">
        <v>110</v>
      </c>
      <c t="n" r="C4558" s="7">
        <v>33479</v>
      </c>
    </row>
    <row spans="1:6" r="4559">
      <c t="s" r="A4559" s="4">
        <v>1880</v>
      </c>
    </row>
    <row spans="1:6" r="4560">
      <c t="s" r="A4560" s="3">
        <v>154</v>
      </c>
    </row>
    <row spans="1:6" r="4561">
      <c t="s" r="A4561" s="4">
        <v>155</v>
      </c>
      <c t="s" r="B4561" s="4">
        <v>110</v>
      </c>
      <c t="s" r="C4561" s="4">
        <v>1881</v>
      </c>
    </row>
    <row spans="1:6" r="4562">
      <c t="s" r="A4562" s="4">
        <v>158</v>
      </c>
      <c t="s" r="B4562" s="4">
        <v>110</v>
      </c>
      <c t="n" r="C4562" s="7">
        <v>-132055</v>
      </c>
    </row>
    <row spans="1:6" r="4563">
      <c t="s" r="A4563" s="4">
        <v>1882</v>
      </c>
    </row>
    <row spans="1:6" r="4564">
      <c t="s" r="A4564" s="3">
        <v>154</v>
      </c>
    </row>
    <row spans="1:6" r="4565">
      <c t="s" r="A4565" s="4">
        <v>155</v>
      </c>
      <c t="s" r="B4565" s="4">
        <v>110</v>
      </c>
      <c t="s" r="C4565" s="4">
        <v>1883</v>
      </c>
      <c t="s" r="E4565" s="4">
        <v>1884</v>
      </c>
    </row>
    <row spans="1:6" r="4566">
      <c t="s" r="A4566" s="4">
        <v>158</v>
      </c>
      <c t="s" r="B4566" s="4">
        <v>110</v>
      </c>
      <c t="n" r="C4566" s="7">
        <v>85776</v>
      </c>
      <c t="n" r="E4566" s="7">
        <v>-32928</v>
      </c>
    </row>
    <row spans="1:6" r="4567">
      <c t="s" r="A4567" s="4">
        <v>1885</v>
      </c>
    </row>
    <row spans="1:6" r="4568">
      <c t="s" r="A4568" s="3">
        <v>154</v>
      </c>
    </row>
    <row spans="1:6" r="4569">
      <c t="s" r="A4569" s="4">
        <v>155</v>
      </c>
      <c t="s" r="B4569" s="4">
        <v>110</v>
      </c>
      <c t="s" r="C4569" s="4">
        <v>1886</v>
      </c>
      <c t="s" r="E4569" s="4">
        <v>1887</v>
      </c>
    </row>
    <row spans="1:6" r="4570">
      <c t="s" r="A4570" s="4">
        <v>158</v>
      </c>
      <c t="s" r="B4570" s="4">
        <v>110</v>
      </c>
      <c t="n" r="C4570" s="7">
        <v>53240</v>
      </c>
      <c t="n" r="E4570" s="7">
        <v>52490</v>
      </c>
    </row>
    <row spans="1:6" r="4571">
      <c t="s" r="A4571" s="4">
        <v>1888</v>
      </c>
    </row>
    <row spans="1:6" r="4572">
      <c t="s" r="A4572" s="3">
        <v>154</v>
      </c>
    </row>
    <row spans="1:6" r="4573">
      <c t="s" r="A4573" s="4">
        <v>155</v>
      </c>
      <c t="s" r="B4573" s="4">
        <v>110</v>
      </c>
      <c t="s" r="C4573" s="4">
        <v>1889</v>
      </c>
      <c t="s" r="E4573" s="4">
        <v>1890</v>
      </c>
    </row>
    <row spans="1:6" r="4574">
      <c t="s" r="A4574" s="4">
        <v>158</v>
      </c>
      <c t="s" r="B4574" s="4">
        <v>110</v>
      </c>
      <c t="n" r="C4574" s="7">
        <v>-40433</v>
      </c>
      <c t="n" r="E4574" s="7">
        <v>186382</v>
      </c>
    </row>
    <row spans="1:6" r="4575">
      <c t="s" r="A4575" s="4">
        <v>1891</v>
      </c>
    </row>
    <row spans="1:6" r="4576">
      <c t="s" r="A4576" s="3">
        <v>154</v>
      </c>
    </row>
    <row spans="1:6" r="4577">
      <c t="s" r="A4577" s="4">
        <v>155</v>
      </c>
      <c t="s" r="B4577" s="4">
        <v>110</v>
      </c>
      <c t="s" r="C4577" s="4">
        <v>1892</v>
      </c>
    </row>
    <row spans="1:6" r="4578">
      <c t="s" r="A4578" s="4">
        <v>158</v>
      </c>
      <c t="s" r="B4578" s="4">
        <v>110</v>
      </c>
      <c t="n" r="C4578" s="7">
        <v>26809</v>
      </c>
    </row>
    <row spans="1:6" r="4579">
      <c t="s" r="A4579" s="4">
        <v>1893</v>
      </c>
    </row>
    <row spans="1:6" r="4580">
      <c t="s" r="A4580" s="3">
        <v>154</v>
      </c>
    </row>
    <row spans="1:6" r="4581">
      <c t="s" r="A4581" s="4">
        <v>155</v>
      </c>
      <c t="s" r="B4581" s="4">
        <v>110</v>
      </c>
      <c t="s" r="C4581" s="4">
        <v>1894</v>
      </c>
    </row>
    <row spans="1:6" r="4582">
      <c t="s" r="A4582" s="4">
        <v>158</v>
      </c>
      <c t="s" r="B4582" s="4">
        <v>110</v>
      </c>
      <c t="n" r="C4582" s="7">
        <v>146317</v>
      </c>
    </row>
    <row spans="1:6" r="4583">
      <c t="s" r="A4583" s="4">
        <v>1895</v>
      </c>
    </row>
    <row spans="1:6" r="4584">
      <c t="s" r="A4584" s="3">
        <v>154</v>
      </c>
    </row>
    <row spans="1:6" r="4585">
      <c t="s" r="A4585" s="4">
        <v>155</v>
      </c>
      <c t="s" r="B4585" s="4">
        <v>110</v>
      </c>
      <c t="s" r="C4585" s="4">
        <v>1896</v>
      </c>
    </row>
    <row spans="1:6" r="4586">
      <c t="s" r="A4586" s="4">
        <v>158</v>
      </c>
      <c t="s" r="B4586" s="4">
        <v>110</v>
      </c>
      <c t="n" r="C4586" s="7">
        <v>180063</v>
      </c>
    </row>
    <row spans="1:6" r="4587">
      <c t="s" r="A4587" s="4">
        <v>1897</v>
      </c>
    </row>
    <row spans="1:6" r="4588">
      <c t="s" r="A4588" s="3">
        <v>154</v>
      </c>
    </row>
    <row spans="1:6" r="4589">
      <c t="s" r="A4589" s="4">
        <v>155</v>
      </c>
      <c t="s" r="B4589" s="4">
        <v>110</v>
      </c>
      <c t="s" r="E4589" s="4">
        <v>1898</v>
      </c>
    </row>
    <row spans="1:6" r="4590">
      <c t="s" r="A4590" s="4">
        <v>158</v>
      </c>
      <c t="s" r="B4590" s="4">
        <v>110</v>
      </c>
      <c t="n" r="E4590" s="7">
        <v>232994</v>
      </c>
    </row>
    <row spans="1:6" r="4591">
      <c t="s" r="A4591" s="4">
        <v>1899</v>
      </c>
    </row>
    <row spans="1:6" r="4592">
      <c t="s" r="A4592" s="3">
        <v>154</v>
      </c>
    </row>
    <row spans="1:6" r="4593">
      <c t="s" r="A4593" s="4">
        <v>155</v>
      </c>
      <c t="s" r="B4593" s="4">
        <v>110</v>
      </c>
      <c t="s" r="E4593" s="4">
        <v>1602</v>
      </c>
    </row>
    <row spans="1:6" r="4594">
      <c t="s" r="A4594" s="4">
        <v>158</v>
      </c>
      <c t="s" r="B4594" s="4">
        <v>110</v>
      </c>
      <c t="n" r="E4594" s="7">
        <v>250775</v>
      </c>
    </row>
    <row spans="1:6" r="4595">
      <c t="s" r="A4595" s="4">
        <v>1900</v>
      </c>
    </row>
    <row spans="1:6" r="4596">
      <c t="s" r="A4596" s="3">
        <v>154</v>
      </c>
    </row>
    <row spans="1:6" r="4597">
      <c t="s" r="A4597" s="4">
        <v>155</v>
      </c>
      <c t="s" r="B4597" s="4">
        <v>110</v>
      </c>
      <c t="s" r="C4597" s="4">
        <v>216</v>
      </c>
      <c t="s" r="E4597" s="4">
        <v>216</v>
      </c>
    </row>
    <row spans="1:6" r="4598">
      <c t="s" r="A4598" s="4">
        <v>1901</v>
      </c>
    </row>
    <row spans="1:6" r="4599">
      <c t="s" r="A4599" s="3">
        <v>154</v>
      </c>
    </row>
    <row spans="1:6" r="4600">
      <c t="s" r="A4600" s="4">
        <v>155</v>
      </c>
      <c t="s" r="B4600" s="4">
        <v>110</v>
      </c>
      <c t="s" r="C4600" s="4">
        <v>216</v>
      </c>
      <c t="s" r="E4600" s="4">
        <v>216</v>
      </c>
    </row>
    <row spans="1:6" r="4601">
      <c t="s" r="A4601" s="4">
        <v>1902</v>
      </c>
    </row>
    <row spans="1:6" r="4602">
      <c t="s" r="A4602" s="3">
        <v>154</v>
      </c>
    </row>
    <row spans="1:6" r="4603">
      <c t="s" r="A4603" s="4">
        <v>155</v>
      </c>
      <c t="s" r="B4603" s="4">
        <v>110</v>
      </c>
      <c t="s" r="C4603" s="4">
        <v>216</v>
      </c>
      <c t="s" r="E4603" s="4">
        <v>216</v>
      </c>
    </row>
    <row spans="1:6" r="4604">
      <c t="s" r="A4604" s="4">
        <v>1903</v>
      </c>
    </row>
    <row spans="1:6" r="4605">
      <c t="s" r="A4605" s="3">
        <v>154</v>
      </c>
    </row>
    <row spans="1:6" r="4606">
      <c t="s" r="A4606" s="4">
        <v>155</v>
      </c>
      <c t="s" r="B4606" s="4">
        <v>110</v>
      </c>
      <c t="s" r="C4606" s="4">
        <v>216</v>
      </c>
      <c t="s" r="E4606" s="4">
        <v>216</v>
      </c>
    </row>
    <row spans="1:6" r="4607">
      <c t="s" r="A4607" s="4">
        <v>1904</v>
      </c>
    </row>
    <row spans="1:6" r="4608">
      <c t="s" r="A4608" s="3">
        <v>154</v>
      </c>
    </row>
    <row spans="1:6" r="4609">
      <c t="s" r="A4609" s="4">
        <v>155</v>
      </c>
      <c t="s" r="B4609" s="4">
        <v>110</v>
      </c>
      <c t="s" r="C4609" s="4">
        <v>216</v>
      </c>
      <c t="s" r="E4609" s="4">
        <v>216</v>
      </c>
    </row>
    <row spans="1:6" r="4610">
      <c t="s" r="A4610" s="4">
        <v>1905</v>
      </c>
    </row>
    <row spans="1:6" r="4611">
      <c t="s" r="A4611" s="3">
        <v>154</v>
      </c>
    </row>
    <row spans="1:6" r="4612">
      <c t="s" r="A4612" s="4">
        <v>155</v>
      </c>
      <c t="s" r="B4612" s="4">
        <v>110</v>
      </c>
      <c t="s" r="C4612" s="4">
        <v>216</v>
      </c>
      <c t="s" r="E4612" s="4">
        <v>216</v>
      </c>
    </row>
    <row spans="1:6" r="4613">
      <c t="s" r="A4613" s="4">
        <v>1906</v>
      </c>
    </row>
    <row spans="1:6" r="4614">
      <c t="s" r="A4614" s="3">
        <v>154</v>
      </c>
    </row>
    <row spans="1:6" r="4615">
      <c t="s" r="A4615" s="4">
        <v>155</v>
      </c>
      <c t="s" r="B4615" s="4">
        <v>110</v>
      </c>
      <c t="s" r="C4615" s="4">
        <v>216</v>
      </c>
    </row>
    <row spans="1:6" r="4616">
      <c t="s" r="A4616" s="4">
        <v>1907</v>
      </c>
    </row>
    <row spans="1:6" r="4617">
      <c t="s" r="A4617" s="3">
        <v>154</v>
      </c>
    </row>
    <row spans="1:6" r="4618">
      <c t="s" r="A4618" s="4">
        <v>155</v>
      </c>
      <c t="s" r="B4618" s="4">
        <v>110</v>
      </c>
      <c t="s" r="C4618" s="4">
        <v>216</v>
      </c>
    </row>
    <row spans="1:6" r="4619">
      <c t="s" r="A4619" s="4">
        <v>1908</v>
      </c>
    </row>
    <row spans="1:6" r="4620">
      <c t="s" r="A4620" s="3">
        <v>154</v>
      </c>
    </row>
    <row spans="1:6" r="4621">
      <c t="s" r="A4621" s="4">
        <v>155</v>
      </c>
      <c t="s" r="B4621" s="4">
        <v>110</v>
      </c>
      <c t="s" r="C4621" s="4">
        <v>216</v>
      </c>
      <c t="s" r="E4621" s="4">
        <v>216</v>
      </c>
    </row>
    <row spans="1:6" r="4622">
      <c t="s" r="A4622" s="4">
        <v>1909</v>
      </c>
    </row>
    <row spans="1:6" r="4623">
      <c t="s" r="A4623" s="3">
        <v>154</v>
      </c>
    </row>
    <row spans="1:6" r="4624">
      <c t="s" r="A4624" s="4">
        <v>155</v>
      </c>
      <c t="s" r="B4624" s="4">
        <v>110</v>
      </c>
      <c t="s" r="C4624" s="4">
        <v>216</v>
      </c>
    </row>
    <row spans="1:6" r="4625">
      <c t="s" r="A4625" s="4">
        <v>1910</v>
      </c>
    </row>
    <row spans="1:6" r="4626">
      <c t="s" r="A4626" s="3">
        <v>154</v>
      </c>
    </row>
    <row spans="1:6" r="4627">
      <c t="s" r="A4627" s="4">
        <v>155</v>
      </c>
      <c t="s" r="B4627" s="4">
        <v>110</v>
      </c>
      <c t="s" r="E4627" s="4">
        <v>216</v>
      </c>
    </row>
    <row spans="1:6" r="4628">
      <c t="s" r="A4628" s="4">
        <v>1911</v>
      </c>
    </row>
    <row spans="1:6" r="4629">
      <c t="s" r="A4629" s="3">
        <v>154</v>
      </c>
    </row>
    <row spans="1:6" r="4630">
      <c t="s" r="A4630" s="4">
        <v>155</v>
      </c>
      <c t="s" r="B4630" s="4">
        <v>110</v>
      </c>
      <c t="s" r="C4630" s="4">
        <v>216</v>
      </c>
      <c t="s" r="E4630" s="4">
        <v>216</v>
      </c>
    </row>
    <row spans="1:6" r="4631">
      <c t="s" r="A4631" s="4">
        <v>1912</v>
      </c>
    </row>
    <row spans="1:6" r="4632">
      <c t="s" r="A4632" s="3">
        <v>154</v>
      </c>
    </row>
    <row spans="1:6" r="4633">
      <c t="s" r="A4633" s="4">
        <v>155</v>
      </c>
      <c t="s" r="B4633" s="4">
        <v>110</v>
      </c>
      <c t="s" r="C4633" s="4">
        <v>216</v>
      </c>
      <c t="s" r="E4633" s="4">
        <v>216</v>
      </c>
    </row>
    <row spans="1:6" r="4634">
      <c t="s" r="A4634" s="4">
        <v>1913</v>
      </c>
    </row>
    <row spans="1:6" r="4635">
      <c t="s" r="A4635" s="3">
        <v>154</v>
      </c>
    </row>
    <row spans="1:6" r="4636">
      <c t="s" r="A4636" s="4">
        <v>155</v>
      </c>
      <c t="s" r="B4636" s="4">
        <v>110</v>
      </c>
      <c t="s" r="C4636" s="4">
        <v>216</v>
      </c>
      <c t="s" r="E4636" s="4">
        <v>216</v>
      </c>
    </row>
    <row spans="1:6" r="4637">
      <c t="s" r="A4637" s="4">
        <v>1914</v>
      </c>
    </row>
    <row spans="1:6" r="4638">
      <c t="s" r="A4638" s="3">
        <v>154</v>
      </c>
    </row>
    <row spans="1:6" r="4639">
      <c t="s" r="A4639" s="4">
        <v>155</v>
      </c>
      <c t="s" r="B4639" s="4">
        <v>110</v>
      </c>
      <c t="s" r="C4639" s="4">
        <v>216</v>
      </c>
    </row>
    <row spans="1:6" r="4640">
      <c t="s" r="A4640" s="4">
        <v>1915</v>
      </c>
    </row>
    <row spans="1:6" r="4641">
      <c t="s" r="A4641" s="3">
        <v>154</v>
      </c>
    </row>
    <row spans="1:6" r="4642">
      <c t="s" r="A4642" s="4">
        <v>155</v>
      </c>
      <c t="s" r="B4642" s="4">
        <v>110</v>
      </c>
      <c t="s" r="C4642" s="4">
        <v>216</v>
      </c>
      <c t="s" r="E4642" s="4">
        <v>216</v>
      </c>
    </row>
    <row spans="1:6" r="4643">
      <c t="s" r="A4643" s="4">
        <v>1916</v>
      </c>
    </row>
    <row spans="1:6" r="4644">
      <c t="s" r="A4644" s="3">
        <v>154</v>
      </c>
    </row>
    <row spans="1:6" r="4645">
      <c t="s" r="A4645" s="4">
        <v>155</v>
      </c>
      <c t="s" r="B4645" s="4">
        <v>110</v>
      </c>
      <c t="s" r="C4645" s="4">
        <v>216</v>
      </c>
      <c t="s" r="E4645" s="4">
        <v>216</v>
      </c>
    </row>
    <row spans="1:6" r="4646">
      <c t="s" r="A4646" s="4">
        <v>1917</v>
      </c>
    </row>
    <row spans="1:6" r="4647">
      <c t="s" r="A4647" s="3">
        <v>154</v>
      </c>
    </row>
    <row spans="1:6" r="4648">
      <c t="s" r="A4648" s="4">
        <v>155</v>
      </c>
      <c t="s" r="B4648" s="4">
        <v>110</v>
      </c>
      <c t="s" r="E4648" s="4">
        <v>216</v>
      </c>
    </row>
    <row spans="1:6" r="4649">
      <c t="s" r="A4649" s="4">
        <v>1918</v>
      </c>
    </row>
    <row spans="1:6" r="4650">
      <c t="s" r="A4650" s="3">
        <v>154</v>
      </c>
    </row>
    <row spans="1:6" r="4651">
      <c t="s" r="A4651" s="4">
        <v>155</v>
      </c>
      <c t="s" r="B4651" s="4">
        <v>110</v>
      </c>
      <c t="s" r="C4651" s="4">
        <v>216</v>
      </c>
      <c t="s" r="E4651" s="4">
        <v>216</v>
      </c>
    </row>
    <row spans="1:6" r="4652">
      <c t="s" r="A4652" s="4">
        <v>1919</v>
      </c>
    </row>
    <row spans="1:6" r="4653">
      <c t="s" r="A4653" s="3">
        <v>154</v>
      </c>
    </row>
    <row spans="1:6" r="4654">
      <c t="s" r="A4654" s="4">
        <v>155</v>
      </c>
      <c t="s" r="B4654" s="4">
        <v>110</v>
      </c>
      <c t="s" r="C4654" s="4">
        <v>216</v>
      </c>
      <c t="s" r="E4654" s="4">
        <v>216</v>
      </c>
    </row>
    <row spans="1:6" r="4655">
      <c t="s" r="A4655" s="4">
        <v>1920</v>
      </c>
    </row>
    <row spans="1:6" r="4656">
      <c t="s" r="A4656" s="3">
        <v>154</v>
      </c>
    </row>
    <row spans="1:6" r="4657">
      <c t="s" r="A4657" s="4">
        <v>155</v>
      </c>
      <c t="s" r="B4657" s="4">
        <v>110</v>
      </c>
      <c t="s" r="C4657" s="4">
        <v>216</v>
      </c>
    </row>
    <row spans="1:6" r="4658">
      <c t="s" r="A4658" s="4">
        <v>1921</v>
      </c>
    </row>
    <row spans="1:6" r="4659">
      <c t="s" r="A4659" s="3">
        <v>154</v>
      </c>
    </row>
    <row spans="1:6" r="4660">
      <c t="s" r="A4660" s="4">
        <v>155</v>
      </c>
      <c t="s" r="B4660" s="4">
        <v>110</v>
      </c>
      <c t="s" r="C4660" s="4">
        <v>216</v>
      </c>
    </row>
    <row spans="1:6" r="4661">
      <c t="s" r="A4661" s="4">
        <v>1922</v>
      </c>
    </row>
    <row spans="1:6" r="4662">
      <c t="s" r="A4662" s="3">
        <v>154</v>
      </c>
    </row>
    <row spans="1:6" r="4663">
      <c t="s" r="A4663" s="4">
        <v>155</v>
      </c>
      <c t="s" r="B4663" s="4">
        <v>110</v>
      </c>
      <c t="s" r="C4663" s="4">
        <v>216</v>
      </c>
      <c t="s" r="E4663" s="4">
        <v>216</v>
      </c>
    </row>
    <row spans="1:6" r="4664">
      <c t="s" r="A4664" s="4">
        <v>1923</v>
      </c>
    </row>
    <row spans="1:6" r="4665">
      <c t="s" r="A4665" s="3">
        <v>154</v>
      </c>
    </row>
    <row spans="1:6" r="4666">
      <c t="s" r="A4666" s="4">
        <v>155</v>
      </c>
      <c t="s" r="B4666" s="4">
        <v>110</v>
      </c>
      <c t="s" r="C4666" s="4">
        <v>216</v>
      </c>
      <c t="s" r="E4666" s="4">
        <v>216</v>
      </c>
    </row>
    <row spans="1:6" r="4667">
      <c t="s" r="A4667" s="4">
        <v>1924</v>
      </c>
    </row>
    <row spans="1:6" r="4668">
      <c t="s" r="A4668" s="3">
        <v>154</v>
      </c>
    </row>
    <row spans="1:6" r="4669">
      <c t="s" r="A4669" s="4">
        <v>155</v>
      </c>
      <c t="s" r="B4669" s="4">
        <v>110</v>
      </c>
      <c t="s" r="C4669" s="4">
        <v>216</v>
      </c>
      <c t="s" r="E4669" s="4">
        <v>216</v>
      </c>
    </row>
    <row spans="1:6" r="4670">
      <c t="s" r="A4670" s="4">
        <v>1925</v>
      </c>
    </row>
    <row spans="1:6" r="4671">
      <c t="s" r="A4671" s="3">
        <v>154</v>
      </c>
    </row>
    <row spans="1:6" r="4672">
      <c t="s" r="A4672" s="4">
        <v>155</v>
      </c>
      <c t="s" r="B4672" s="4">
        <v>110</v>
      </c>
      <c t="s" r="C4672" s="4">
        <v>216</v>
      </c>
    </row>
    <row spans="1:6" r="4673">
      <c t="s" r="A4673" s="4">
        <v>1926</v>
      </c>
    </row>
    <row spans="1:6" r="4674">
      <c t="s" r="A4674" s="3">
        <v>154</v>
      </c>
    </row>
    <row spans="1:6" r="4675">
      <c t="s" r="A4675" s="4">
        <v>155</v>
      </c>
      <c t="s" r="B4675" s="4">
        <v>110</v>
      </c>
      <c t="s" r="C4675" s="4">
        <v>216</v>
      </c>
    </row>
    <row spans="1:6" r="4676">
      <c t="s" r="A4676" s="4">
        <v>1927</v>
      </c>
    </row>
    <row spans="1:6" r="4677">
      <c t="s" r="A4677" s="3">
        <v>154</v>
      </c>
    </row>
    <row spans="1:6" r="4678">
      <c t="s" r="A4678" s="4">
        <v>155</v>
      </c>
      <c t="s" r="B4678" s="4">
        <v>110</v>
      </c>
      <c t="s" r="C4678" s="4">
        <v>216</v>
      </c>
    </row>
    <row spans="1:6" r="4679">
      <c t="s" r="A4679" s="4">
        <v>1928</v>
      </c>
    </row>
    <row spans="1:6" r="4680">
      <c t="s" r="A4680" s="3">
        <v>154</v>
      </c>
    </row>
    <row spans="1:6" r="4681">
      <c t="s" r="A4681" s="4">
        <v>155</v>
      </c>
      <c t="s" r="B4681" s="4">
        <v>110</v>
      </c>
      <c t="s" r="E4681" s="4">
        <v>216</v>
      </c>
    </row>
    <row spans="1:6" r="4682">
      <c t="s" r="A4682" s="4">
        <v>1929</v>
      </c>
    </row>
    <row spans="1:6" r="4683">
      <c t="s" r="A4683" s="3">
        <v>154</v>
      </c>
    </row>
    <row spans="1:6" r="4684">
      <c t="s" r="A4684" s="4">
        <v>155</v>
      </c>
      <c t="s" r="B4684" s="4">
        <v>110</v>
      </c>
      <c t="s" r="E4684" s="4">
        <v>216</v>
      </c>
    </row>
    <row spans="1:6" r="4685">
      <c t="s" r="A4685" s="4">
        <v>1930</v>
      </c>
    </row>
    <row spans="1:6" r="4686">
      <c t="s" r="A4686" s="3">
        <v>154</v>
      </c>
    </row>
    <row spans="1:6" r="4687">
      <c t="s" r="A4687" s="4">
        <v>155</v>
      </c>
      <c t="s" r="B4687" s="4">
        <v>110</v>
      </c>
      <c t="s" r="C4687" s="4">
        <v>216</v>
      </c>
      <c t="s" r="E4687" s="4">
        <v>216</v>
      </c>
    </row>
    <row spans="1:6" r="4688">
      <c t="s" r="A4688" s="4">
        <v>158</v>
      </c>
      <c t="s" r="B4688" s="4">
        <v>110</v>
      </c>
      <c t="n" r="C4688" s="7">
        <v>7960269</v>
      </c>
      <c t="n" r="E4688" s="7">
        <v>7540466</v>
      </c>
    </row>
    <row spans="1:6" r="4689">
      <c t="s" r="A4689" s="4">
        <v>1931</v>
      </c>
    </row>
    <row spans="1:6" r="4690">
      <c t="s" r="A4690" s="3">
        <v>154</v>
      </c>
    </row>
    <row spans="1:6" r="4691">
      <c t="s" r="A4691" s="4">
        <v>155</v>
      </c>
      <c t="s" r="B4691" s="4">
        <v>110</v>
      </c>
      <c t="s" r="C4691" s="4">
        <v>1787</v>
      </c>
      <c t="s" r="E4691" s="4">
        <v>1787</v>
      </c>
    </row>
    <row spans="1:6" r="4692">
      <c t="s" r="A4692" s="4">
        <v>158</v>
      </c>
      <c t="s" r="B4692" s="4">
        <v>110</v>
      </c>
      <c t="n" r="C4692" s="7">
        <v>7960269</v>
      </c>
      <c t="n" r="E4692" s="7">
        <v>7540466</v>
      </c>
    </row>
    <row spans="1:6" r="4693">
      <c t="s" r="A4693" s="4">
        <v>1932</v>
      </c>
    </row>
    <row spans="1:6" r="4694">
      <c t="s" r="A4694" s="3">
        <v>154</v>
      </c>
    </row>
    <row spans="1:6" r="4695">
      <c t="s" r="A4695" s="4">
        <v>155</v>
      </c>
      <c t="s" r="B4695" s="4">
        <v>110</v>
      </c>
      <c t="s" r="C4695" s="4">
        <v>216</v>
      </c>
      <c t="s" r="E4695" s="4">
        <v>216</v>
      </c>
    </row>
    <row spans="1:6" r="4696">
      <c t="s" r="A4696" s="4">
        <v>1933</v>
      </c>
    </row>
    <row spans="1:6" r="4697">
      <c t="s" r="A4697" s="3">
        <v>154</v>
      </c>
    </row>
    <row spans="1:6" r="4698">
      <c t="s" r="A4698" s="4">
        <v>155</v>
      </c>
      <c t="s" r="B4698" s="4">
        <v>110</v>
      </c>
      <c t="s" r="C4698" s="4">
        <v>216</v>
      </c>
      <c t="s" r="E4698" s="4">
        <v>216</v>
      </c>
    </row>
    <row spans="1:6" r="4699">
      <c t="n" r="A4699"/>
    </row>
    <row spans="1:6" r="4700">
      <c t="s" r="A4700" s="4">
        <v>110</v>
      </c>
      <c t="s" r="B4700" s="4">
        <v>1934</v>
      </c>
    </row>
    <row spans="1:6" r="4701">
      <c t="s" r="A4701" s="4">
        <v>305</v>
      </c>
      <c t="s" r="B4701" s="4">
        <v>1935</v>
      </c>
    </row>
    <row spans="1:6" r="4702">
      <c t="s" r="A4702" s="4">
        <v>323</v>
      </c>
      <c t="s" r="B4702" s="4">
        <v>1936</v>
      </c>
    </row>
    <row spans="1:6" r="4703">
      <c t="s" r="A4703" s="4">
        <v>873</v>
      </c>
      <c t="s" r="B4703" s="4">
        <v>1937</v>
      </c>
    </row>
    <row spans="1:6" r="4704">
      <c t="s" r="A4704" s="4">
        <v>953</v>
      </c>
      <c t="s" r="B4704" s="4">
        <v>151</v>
      </c>
    </row>
  </sheetData>
  <mergeCells count="9">
    <mergeCell ref="A1:B1"/>
    <mergeCell ref="C1:D1"/>
    <mergeCell ref="E1:F1"/>
    <mergeCell ref="A4699:E4699"/>
    <mergeCell ref="B4700:E4700"/>
    <mergeCell ref="B4701:E4701"/>
    <mergeCell ref="B4702:E4702"/>
    <mergeCell ref="B4703:E4703"/>
    <mergeCell ref="B4704:E470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99</v>
      </c>
      <c t="s" r="B1" s="2">
        <v>36</v>
      </c>
      <c t="s" r="C1" s="2">
        <v>37</v>
      </c>
    </row>
    <row spans="1:3" r="2">
      <c t="s" r="A2" s="3">
        <v>2400</v>
      </c>
    </row>
    <row spans="1:3" r="3">
      <c t="s" r="A3" s="4">
        <v>2401</v>
      </c>
      <c t="n" r="B3" s="7">
        <v>-165760</v>
      </c>
      <c t="n" r="C3" s="7">
        <v>-8963838</v>
      </c>
    </row>
    <row spans="1:3" r="4">
      <c t="s" r="A4" s="4">
        <v>2402</v>
      </c>
      <c t="n" r="B4" s="6">
        <v>40136065</v>
      </c>
      <c t="n" r="C4" s="6">
        <v>35990887</v>
      </c>
    </row>
    <row spans="1:3" r="5">
      <c t="s" r="A5" s="4">
        <v>2281</v>
      </c>
      <c t="n" r="B5" s="6">
        <v>117478438</v>
      </c>
      <c t="n" r="C5" s="6">
        <v>139953516</v>
      </c>
    </row>
    <row spans="1:3" r="6">
      <c t="s" r="A6" s="4">
        <v>2403</v>
      </c>
      <c t="n" r="B6" s="6">
        <v>526288</v>
      </c>
      <c t="n" r="C6" s="6">
        <v>9075883</v>
      </c>
    </row>
    <row spans="1:3" r="7">
      <c t="s" r="A7" s="4">
        <v>28</v>
      </c>
    </row>
    <row spans="1:3" r="8">
      <c t="s" r="A8" s="3">
        <v>2400</v>
      </c>
    </row>
    <row spans="1:3" r="9">
      <c t="s" r="A9" s="4">
        <v>2402</v>
      </c>
      <c t="n" r="B9" s="6">
        <v>8685849</v>
      </c>
      <c t="n" r="C9" s="6">
        <v>6570408</v>
      </c>
    </row>
    <row spans="1:3" r="10">
      <c t="s" r="A10" s="4">
        <v>2281</v>
      </c>
      <c t="n" r="B10" s="6">
        <v>27604916</v>
      </c>
      <c t="n" r="C10" s="6">
        <v>31051659</v>
      </c>
    </row>
    <row spans="1:3" r="11">
      <c t="s" r="A11" s="4">
        <v>2403</v>
      </c>
      <c t="n" r="C11" s="6">
        <v>288413</v>
      </c>
    </row>
    <row spans="1:3" r="12">
      <c t="s" r="A12" s="4">
        <v>2401</v>
      </c>
      <c t="n" r="C12" s="6">
        <v>-253018</v>
      </c>
    </row>
    <row spans="1:3" r="13">
      <c t="s" r="A13" s="4">
        <v>2404</v>
      </c>
    </row>
    <row spans="1:3" r="14">
      <c t="s" r="A14" s="3">
        <v>2400</v>
      </c>
    </row>
    <row spans="1:3" r="15">
      <c t="s" r="A15" s="4">
        <v>2237</v>
      </c>
      <c t="n" r="C15" s="6">
        <v>6594379</v>
      </c>
    </row>
    <row spans="1:3" r="16">
      <c t="s" r="A16" s="4">
        <v>2405</v>
      </c>
      <c t="n" r="B16" s="6">
        <v>16094207</v>
      </c>
    </row>
    <row spans="1:3" r="17">
      <c t="s" r="A17" s="4">
        <v>2406</v>
      </c>
      <c t="n" r="C17" s="6">
        <v>3215206</v>
      </c>
    </row>
    <row spans="1:3" r="18">
      <c t="s" r="A18" s="4">
        <v>2407</v>
      </c>
      <c t="n" r="C18" s="6">
        <v>288413</v>
      </c>
    </row>
    <row spans="1:3" r="19">
      <c t="s" r="A19" s="4">
        <v>2401</v>
      </c>
      <c t="n" r="C19" s="6">
        <v>-253018</v>
      </c>
    </row>
    <row spans="1:3" r="20">
      <c t="s" r="A20" s="4">
        <v>2402</v>
      </c>
      <c t="n" r="B20" s="6">
        <v>8685849</v>
      </c>
      <c t="n" r="C20" s="6">
        <v>6570408</v>
      </c>
    </row>
    <row spans="1:3" r="21">
      <c t="s" r="A21" s="4">
        <v>2281</v>
      </c>
      <c t="n" r="B21" s="6">
        <v>27604916</v>
      </c>
      <c t="n" r="C21" s="6">
        <v>3151659</v>
      </c>
    </row>
    <row spans="1:3" r="22">
      <c t="s" r="A22" s="4">
        <v>30</v>
      </c>
    </row>
    <row spans="1:3" r="23">
      <c t="s" r="A23" s="3">
        <v>2400</v>
      </c>
    </row>
    <row spans="1:3" r="24">
      <c t="s" r="A24" s="4">
        <v>2281</v>
      </c>
      <c t="n" r="B24" s="6">
        <v>11953206</v>
      </c>
      <c t="n" r="C24" s="6">
        <v>16217173</v>
      </c>
    </row>
    <row spans="1:3" r="25">
      <c t="s" r="A25" s="4">
        <v>2408</v>
      </c>
    </row>
    <row spans="1:3" r="26">
      <c t="s" r="A26" s="3">
        <v>2400</v>
      </c>
    </row>
    <row spans="1:3" r="27">
      <c t="s" r="A27" s="4">
        <v>2237</v>
      </c>
      <c t="n" r="C27" s="6">
        <v>7901356</v>
      </c>
    </row>
    <row spans="1:3" r="28">
      <c t="s" r="A28" s="4">
        <v>2405</v>
      </c>
      <c t="n" r="B28" s="6">
        <v>9409930</v>
      </c>
    </row>
    <row spans="1:3" r="29">
      <c t="s" r="A29" s="4">
        <v>2281</v>
      </c>
      <c t="n" r="B29" s="6">
        <v>11953206</v>
      </c>
      <c t="n" r="C29" s="6">
        <v>16217173</v>
      </c>
    </row>
    <row spans="1:3" r="30">
      <c t="s" r="A30" s="4">
        <v>29</v>
      </c>
    </row>
    <row spans="1:3" r="31">
      <c t="s" r="A31" s="3">
        <v>2400</v>
      </c>
    </row>
    <row spans="1:3" r="32">
      <c t="s" r="A32" s="4">
        <v>2402</v>
      </c>
      <c t="n" r="B32" s="6">
        <v>4332428</v>
      </c>
      <c t="n" r="C32" s="6">
        <v>3633060</v>
      </c>
    </row>
    <row spans="1:3" r="33">
      <c t="s" r="A33" s="4">
        <v>2281</v>
      </c>
      <c t="n" r="B33" s="6">
        <v>4792817</v>
      </c>
      <c t="n" r="C33" s="6">
        <v>8191519</v>
      </c>
    </row>
    <row spans="1:3" r="34">
      <c t="s" r="A34" s="4">
        <v>2409</v>
      </c>
    </row>
    <row spans="1:3" r="35">
      <c t="s" r="A35" s="3">
        <v>2400</v>
      </c>
    </row>
    <row spans="1:3" r="36">
      <c t="s" r="A36" s="4">
        <v>2405</v>
      </c>
      <c t="n" r="B36" s="6">
        <v>3414663</v>
      </c>
      <c t="n" r="C36" s="6">
        <v>3814854</v>
      </c>
    </row>
    <row spans="1:3" r="37">
      <c t="s" r="A37" s="4">
        <v>2402</v>
      </c>
      <c t="n" r="B37" s="6">
        <v>4332428</v>
      </c>
      <c t="n" r="C37" s="6">
        <v>3633060</v>
      </c>
    </row>
    <row spans="1:3" r="38">
      <c t="s" r="A38" s="4">
        <v>2281</v>
      </c>
      <c t="n" r="B38" s="6">
        <v>4792817</v>
      </c>
      <c t="n" r="C38" s="6">
        <v>8191519</v>
      </c>
    </row>
    <row spans="1:3" r="39">
      <c t="s" r="A39" s="4">
        <v>31</v>
      </c>
    </row>
    <row spans="1:3" r="40">
      <c t="s" r="A40" s="3">
        <v>2400</v>
      </c>
    </row>
    <row spans="1:3" r="41">
      <c t="s" r="A41" s="4">
        <v>2402</v>
      </c>
      <c t="n" r="B41" s="6">
        <v>19157520</v>
      </c>
      <c t="n" r="C41" s="6">
        <v>18246954</v>
      </c>
    </row>
    <row spans="1:3" r="42">
      <c t="s" r="A42" s="4">
        <v>2281</v>
      </c>
      <c t="n" r="B42" s="6">
        <v>41148676</v>
      </c>
      <c t="n" r="C42" s="6">
        <v>41625860</v>
      </c>
    </row>
    <row spans="1:3" r="43">
      <c t="s" r="A43" s="4">
        <v>2410</v>
      </c>
    </row>
    <row spans="1:3" r="44">
      <c t="s" r="A44" s="3">
        <v>2400</v>
      </c>
    </row>
    <row spans="1:3" r="45">
      <c t="s" r="A45" s="4">
        <v>2237</v>
      </c>
      <c t="n" r="C45" s="6">
        <v>18343927</v>
      </c>
    </row>
    <row spans="1:3" r="46">
      <c t="s" r="A46" s="4">
        <v>2405</v>
      </c>
      <c t="n" r="B46" s="6">
        <v>17623968</v>
      </c>
    </row>
    <row spans="1:3" r="47">
      <c t="s" r="A47" s="4">
        <v>2406</v>
      </c>
      <c t="n" r="B47" s="6">
        <v>11530</v>
      </c>
      <c t="n" r="C47" s="6">
        <v>3297549</v>
      </c>
    </row>
    <row spans="1:3" r="48">
      <c t="s" r="A48" s="4">
        <v>2402</v>
      </c>
      <c t="n" r="B48" s="6">
        <v>19157520</v>
      </c>
      <c t="n" r="C48" s="6">
        <v>18246954</v>
      </c>
    </row>
    <row spans="1:3" r="49">
      <c t="s" r="A49" s="4">
        <v>2281</v>
      </c>
      <c t="n" r="B49" s="6">
        <v>41148676</v>
      </c>
      <c t="n" r="C49" s="6">
        <v>41625860</v>
      </c>
    </row>
    <row spans="1:3" r="50">
      <c t="s" r="A50" s="4">
        <v>32</v>
      </c>
    </row>
    <row spans="1:3" r="51">
      <c t="s" r="A51" s="3">
        <v>2400</v>
      </c>
    </row>
    <row spans="1:3" r="52">
      <c t="s" r="A52" s="4">
        <v>2281</v>
      </c>
      <c t="n" r="B52" s="6">
        <v>1852429</v>
      </c>
      <c t="n" r="C52" s="6">
        <v>6476939</v>
      </c>
    </row>
    <row spans="1:3" r="53">
      <c t="s" r="A53" s="4">
        <v>2411</v>
      </c>
    </row>
    <row spans="1:3" r="54">
      <c t="s" r="A54" s="3">
        <v>2400</v>
      </c>
    </row>
    <row spans="1:3" r="55">
      <c t="s" r="A55" s="4">
        <v>2237</v>
      </c>
      <c t="n" r="C55" s="6">
        <v>8102141</v>
      </c>
    </row>
    <row spans="1:3" r="56">
      <c t="s" r="A56" s="4">
        <v>2405</v>
      </c>
      <c t="n" r="B56" s="6">
        <v>4147840</v>
      </c>
    </row>
    <row spans="1:3" r="57">
      <c t="s" r="A57" s="4">
        <v>2406</v>
      </c>
      <c t="n" r="B57" s="6">
        <v>462339</v>
      </c>
    </row>
    <row spans="1:3" r="58">
      <c t="s" r="A58" s="4">
        <v>2281</v>
      </c>
      <c t="n" r="B58" s="6">
        <v>1852429</v>
      </c>
      <c t="n" r="C58" s="6">
        <v>6476939</v>
      </c>
    </row>
    <row spans="1:3" r="59">
      <c t="s" r="A59" s="4">
        <v>33</v>
      </c>
    </row>
    <row spans="1:3" r="60">
      <c t="s" r="A60" s="3">
        <v>2400</v>
      </c>
    </row>
    <row spans="1:3" r="61">
      <c t="s" r="A61" s="4">
        <v>2281</v>
      </c>
      <c t="n" r="B61" s="6">
        <v>24617817</v>
      </c>
      <c t="n" r="C61" s="6">
        <v>29593974</v>
      </c>
    </row>
    <row spans="1:3" r="62">
      <c t="s" r="A62" s="4">
        <v>2412</v>
      </c>
    </row>
    <row spans="1:3" r="63">
      <c t="s" r="A63" s="3">
        <v>2400</v>
      </c>
    </row>
    <row spans="1:3" r="64">
      <c t="s" r="A64" s="4">
        <v>2237</v>
      </c>
      <c t="n" r="C64" s="6">
        <v>7479658</v>
      </c>
    </row>
    <row spans="1:3" r="65">
      <c t="s" r="A65" s="4">
        <v>2405</v>
      </c>
      <c t="n" r="B65" s="6">
        <v>297554</v>
      </c>
    </row>
    <row spans="1:3" r="66">
      <c t="s" r="A66" s="4">
        <v>2406</v>
      </c>
      <c t="n" r="B66" s="6">
        <v>599579</v>
      </c>
    </row>
    <row spans="1:3" r="67">
      <c t="s" r="A67" s="4">
        <v>2281</v>
      </c>
      <c t="n" r="B67" s="6">
        <v>24617817</v>
      </c>
      <c t="n" r="C67" s="6">
        <v>29593974</v>
      </c>
    </row>
    <row spans="1:3" r="68">
      <c t="s" r="A68" s="4">
        <v>34</v>
      </c>
    </row>
    <row spans="1:3" r="69">
      <c t="s" r="A69" s="3">
        <v>2400</v>
      </c>
    </row>
    <row spans="1:3" r="70">
      <c t="s" r="A70" s="4">
        <v>2402</v>
      </c>
      <c t="n" r="B70" s="6">
        <v>7960268</v>
      </c>
      <c t="n" r="C70" s="6">
        <v>7540465</v>
      </c>
    </row>
    <row spans="1:3" r="71">
      <c t="s" r="A71" s="4">
        <v>2281</v>
      </c>
      <c t="n" r="B71" s="6">
        <v>5508577</v>
      </c>
      <c t="n" r="C71" s="6">
        <v>6796392</v>
      </c>
    </row>
    <row spans="1:3" r="72">
      <c t="s" r="A72" s="4">
        <v>2413</v>
      </c>
    </row>
    <row spans="1:3" r="73">
      <c t="s" r="A73" s="3">
        <v>2400</v>
      </c>
    </row>
    <row spans="1:3" r="74">
      <c t="s" r="A74" s="4">
        <v>2237</v>
      </c>
      <c t="n" r="C74" s="6">
        <v>1543386</v>
      </c>
    </row>
    <row spans="1:3" r="75">
      <c t="s" r="A75" s="4">
        <v>2405</v>
      </c>
      <c t="n" r="B75" s="6">
        <v>1405586</v>
      </c>
    </row>
    <row spans="1:3" r="76">
      <c t="s" r="A76" s="4">
        <v>2402</v>
      </c>
      <c t="n" r="B76" s="6">
        <v>7960268</v>
      </c>
      <c t="n" r="C76" s="6">
        <v>7540465</v>
      </c>
    </row>
    <row spans="1:3" r="77">
      <c t="s" r="A77" s="4">
        <v>2281</v>
      </c>
      <c t="n" r="B77" s="6">
        <v>5508577</v>
      </c>
      <c t="n" r="C77" s="6">
        <v>6796392</v>
      </c>
    </row>
    <row spans="1:3" r="78">
      <c t="s" r="A78" s="4">
        <v>2221</v>
      </c>
    </row>
    <row spans="1:3" r="79">
      <c t="s" r="A79" s="3">
        <v>2400</v>
      </c>
    </row>
    <row spans="1:3" r="80">
      <c t="s" r="A80" s="4">
        <v>2402</v>
      </c>
      <c t="n" r="B80" s="6">
        <v>22873000</v>
      </c>
      <c t="n" r="C80" s="6">
        <v>21873000</v>
      </c>
    </row>
    <row spans="1:3" r="81">
      <c t="s" r="A81" s="4">
        <v>2414</v>
      </c>
    </row>
    <row spans="1:3" r="82">
      <c t="s" r="A82" s="3">
        <v>2400</v>
      </c>
    </row>
    <row spans="1:3" r="83">
      <c t="s" r="A83" s="4">
        <v>2406</v>
      </c>
      <c t="n" r="B83" s="6">
        <v>-4348870</v>
      </c>
      <c t="n" r="C83" s="6">
        <v>14824422</v>
      </c>
    </row>
    <row spans="1:3" r="84">
      <c t="s" r="A84" s="4">
        <v>2402</v>
      </c>
      <c t="n" r="B84" s="6">
        <v>40136065</v>
      </c>
      <c t="n" r="C84" s="6">
        <v>35990887</v>
      </c>
    </row>
    <row spans="1:3" r="85">
      <c t="s" r="A85" s="4">
        <v>2281</v>
      </c>
      <c t="n" r="B85" s="6">
        <v>117478438</v>
      </c>
      <c t="n" r="C85" s="6">
        <v>139953518</v>
      </c>
    </row>
    <row spans="1:3" r="86">
      <c t="s" r="A86" s="4">
        <v>2403</v>
      </c>
      <c t="n" r="B86" s="6">
        <v>526288</v>
      </c>
      <c t="n" r="C86" s="6">
        <v>9075883</v>
      </c>
    </row>
    <row spans="1:3" r="87">
      <c t="s" r="A87" s="4">
        <v>2401</v>
      </c>
      <c t="n" r="B87" s="6">
        <v>-165760</v>
      </c>
      <c t="n" r="C87" s="6">
        <v>-8963838</v>
      </c>
    </row>
    <row spans="1:3" r="88">
      <c t="s" r="A88" s="4">
        <v>139</v>
      </c>
    </row>
    <row spans="1:3" r="89">
      <c t="s" r="A89" s="3">
        <v>2400</v>
      </c>
    </row>
    <row spans="1:3" r="90">
      <c t="s" r="A90" s="4">
        <v>2401</v>
      </c>
      <c t="n" r="B90" s="6">
        <v>-165760</v>
      </c>
      <c t="n" r="C90" s="6">
        <v>-253017</v>
      </c>
    </row>
    <row spans="1:3" r="91">
      <c t="s" r="A91" s="4">
        <v>2403</v>
      </c>
      <c t="n" r="B91" s="6">
        <v>371758</v>
      </c>
      <c t="n" r="C91" s="6">
        <v>288143</v>
      </c>
    </row>
    <row spans="1:3" r="92">
      <c t="s" r="A92" s="4">
        <v>2415</v>
      </c>
    </row>
    <row spans="1:3" r="93">
      <c t="s" r="A93" s="3">
        <v>2400</v>
      </c>
    </row>
    <row spans="1:3" r="94">
      <c t="s" r="A94" s="4">
        <v>2406</v>
      </c>
      <c t="n" r="B94" s="6">
        <v>755452</v>
      </c>
      <c t="n" r="C94" s="6">
        <v>3215205</v>
      </c>
    </row>
    <row spans="1:3" r="95">
      <c t="s" r="A95" s="4">
        <v>2407</v>
      </c>
      <c t="n" r="B95" s="6">
        <v>371758</v>
      </c>
      <c t="n" r="C95" s="6">
        <v>288413</v>
      </c>
    </row>
    <row spans="1:3" r="96">
      <c t="s" r="A96" s="4">
        <v>2401</v>
      </c>
      <c t="n" r="B96" s="6">
        <v>-165760</v>
      </c>
      <c t="n" r="C96" s="6">
        <v>-253017</v>
      </c>
    </row>
    <row spans="1:3" r="97">
      <c t="s" r="A97" s="4">
        <v>2416</v>
      </c>
    </row>
    <row spans="1:3" r="98">
      <c t="s" r="A98" s="3">
        <v>2400</v>
      </c>
    </row>
    <row spans="1:3" r="99">
      <c t="s" r="A99" s="4">
        <v>2406</v>
      </c>
      <c t="n" r="B99" s="6">
        <v>599579</v>
      </c>
      <c t="n" r="C99" s="6">
        <v>3473284</v>
      </c>
    </row>
    <row spans="1:3" r="100">
      <c t="s" r="A100" s="4">
        <v>141</v>
      </c>
    </row>
    <row spans="1:3" r="101">
      <c t="s" r="A101" s="3">
        <v>2400</v>
      </c>
    </row>
    <row spans="1:3" r="102">
      <c t="s" r="A102" s="4">
        <v>2401</v>
      </c>
      <c t="n" r="C102" s="6">
        <v>-8710817</v>
      </c>
    </row>
    <row spans="1:3" r="103">
      <c t="s" r="A103" s="4">
        <v>2403</v>
      </c>
      <c t="n" r="B103" s="6">
        <v>154380</v>
      </c>
      <c t="n" r="C103" s="6">
        <v>8787472</v>
      </c>
    </row>
    <row spans="1:3" r="104">
      <c t="s" r="A104" s="4">
        <v>2417</v>
      </c>
    </row>
    <row spans="1:3" r="105">
      <c t="s" r="A105" s="3">
        <v>2400</v>
      </c>
    </row>
    <row spans="1:3" r="106">
      <c t="s" r="A106" s="4">
        <v>2406</v>
      </c>
      <c t="n" r="B106" s="6">
        <v>-6482499</v>
      </c>
    </row>
    <row spans="1:3" r="107">
      <c t="s" r="A107" s="4">
        <v>2407</v>
      </c>
      <c t="n" r="B107" s="6">
        <v>154380</v>
      </c>
    </row>
    <row spans="1:3" r="108">
      <c t="s" r="A108" s="4">
        <v>2418</v>
      </c>
    </row>
    <row spans="1:3" r="109">
      <c t="s" r="A109" s="3">
        <v>2400</v>
      </c>
    </row>
    <row spans="1:3" r="110">
      <c t="s" r="A110" s="4">
        <v>2406</v>
      </c>
      <c t="n" r="B110" s="6">
        <v>34484</v>
      </c>
      <c t="n" r="C110" s="6">
        <v>1341051</v>
      </c>
    </row>
    <row spans="1:3" r="111">
      <c t="s" r="A111" s="4">
        <v>2419</v>
      </c>
    </row>
    <row spans="1:3" r="112">
      <c t="s" r="A112" s="3">
        <v>2400</v>
      </c>
    </row>
    <row spans="1:3" r="113">
      <c t="s" r="A113" s="4">
        <v>2406</v>
      </c>
      <c t="n" r="B113" s="6">
        <v>462340</v>
      </c>
      <c t="n" r="C113" s="6">
        <v>1658917</v>
      </c>
    </row>
    <row spans="1:3" r="114">
      <c t="s" r="A114" s="4">
        <v>2420</v>
      </c>
    </row>
    <row spans="1:3" r="115">
      <c t="s" r="A115" s="3">
        <v>2400</v>
      </c>
    </row>
    <row spans="1:3" r="116">
      <c t="s" r="A116" s="4">
        <v>2406</v>
      </c>
      <c t="n" r="B116" s="6">
        <v>4750</v>
      </c>
      <c t="n" r="C116" s="6">
        <v>-279840</v>
      </c>
    </row>
    <row spans="1:3" r="117">
      <c t="s" r="A117" s="4">
        <v>146</v>
      </c>
    </row>
    <row spans="1:3" r="118">
      <c t="s" r="A118" s="3">
        <v>2400</v>
      </c>
    </row>
    <row spans="1:3" r="119">
      <c t="s" r="A119" s="4">
        <v>2402</v>
      </c>
      <c t="n" r="B119" s="6">
        <v>19157522</v>
      </c>
      <c t="n" r="C119" s="6">
        <v>18246955</v>
      </c>
    </row>
    <row spans="1:3" r="120">
      <c t="s" r="A120" s="4">
        <v>2421</v>
      </c>
    </row>
    <row spans="1:3" r="121">
      <c t="s" r="A121" s="3">
        <v>2400</v>
      </c>
    </row>
    <row spans="1:3" r="122">
      <c t="s" r="A122" s="4">
        <v>2402</v>
      </c>
      <c t="n" r="B122" s="6">
        <v>19157522</v>
      </c>
      <c t="n" r="C122" s="6">
        <v>18246955</v>
      </c>
    </row>
    <row spans="1:3" r="123">
      <c t="s" r="A123" s="4">
        <v>150</v>
      </c>
    </row>
    <row spans="1:3" r="124">
      <c t="s" r="A124" s="3">
        <v>2400</v>
      </c>
    </row>
    <row spans="1:3" r="125">
      <c t="s" r="A125" s="4">
        <v>2402</v>
      </c>
      <c t="n" r="B125" s="6">
        <v>7960269</v>
      </c>
      <c t="n" r="C125" s="6">
        <v>7540466</v>
      </c>
    </row>
    <row spans="1:3" r="126">
      <c t="s" r="A126" s="4">
        <v>2422</v>
      </c>
    </row>
    <row spans="1:3" r="127">
      <c t="s" r="A127" s="3">
        <v>2400</v>
      </c>
    </row>
    <row spans="1:3" r="128">
      <c t="s" r="A128" s="4">
        <v>2402</v>
      </c>
      <c t="n" r="B128" s="6">
        <v>7960269</v>
      </c>
      <c t="n" r="C128" s="6">
        <v>7543966</v>
      </c>
    </row>
    <row spans="1:3" r="129">
      <c t="s" r="A129" s="4">
        <v>147</v>
      </c>
    </row>
    <row spans="1:3" r="130">
      <c t="s" r="A130" s="3">
        <v>2400</v>
      </c>
    </row>
    <row spans="1:3" r="131">
      <c t="s" r="A131" s="4">
        <v>2402</v>
      </c>
      <c t="n" r="B131" s="6">
        <v>8685850</v>
      </c>
      <c t="n" r="C131" s="6">
        <v>6570409</v>
      </c>
    </row>
    <row spans="1:3" r="132">
      <c t="s" r="A132" s="4">
        <v>2423</v>
      </c>
    </row>
    <row spans="1:3" r="133">
      <c t="s" r="A133" s="3">
        <v>2400</v>
      </c>
    </row>
    <row spans="1:3" r="134">
      <c t="s" r="A134" s="4">
        <v>2402</v>
      </c>
      <c t="n" r="B134" s="6">
        <v>8685850</v>
      </c>
      <c t="n" r="C134" s="6">
        <v>6570409</v>
      </c>
    </row>
    <row spans="1:3" r="135">
      <c t="s" r="A135" s="4">
        <v>148</v>
      </c>
    </row>
    <row spans="1:3" r="136">
      <c t="s" r="A136" s="3">
        <v>2400</v>
      </c>
    </row>
    <row spans="1:3" r="137">
      <c t="s" r="A137" s="4">
        <v>2402</v>
      </c>
      <c t="n" r="B137" s="6">
        <v>4332427</v>
      </c>
      <c t="n" r="C137" s="6">
        <v>3633060</v>
      </c>
    </row>
    <row spans="1:3" r="138">
      <c t="s" r="A138" s="4">
        <v>2424</v>
      </c>
    </row>
    <row spans="1:3" r="139">
      <c t="s" r="A139" s="3">
        <v>2400</v>
      </c>
    </row>
    <row spans="1:3" r="140">
      <c t="s" r="A140" s="4">
        <v>2402</v>
      </c>
      <c t="n" r="B140" s="6">
        <v>4332427</v>
      </c>
      <c t="n" r="C140" s="6">
        <v>3633060</v>
      </c>
    </row>
    <row spans="1:3" r="141">
      <c t="s" r="A141" s="4">
        <v>2425</v>
      </c>
    </row>
    <row spans="1:3" r="142">
      <c t="s" r="A142" s="3">
        <v>2400</v>
      </c>
    </row>
    <row spans="1:3" r="143">
      <c t="s" r="A143" s="4">
        <v>2406</v>
      </c>
      <c t="n" r="B143" s="6">
        <v>304878</v>
      </c>
      <c t="n" r="C143" s="6">
        <v>1369043</v>
      </c>
    </row>
    <row spans="1:3" r="144">
      <c t="s" r="A144" s="4">
        <v>2426</v>
      </c>
    </row>
    <row spans="1:3" r="145">
      <c t="s" r="A145" s="3">
        <v>2400</v>
      </c>
    </row>
    <row spans="1:3" r="146">
      <c t="s" r="A146" s="4">
        <v>2406</v>
      </c>
      <c t="n" r="C146" s="6">
        <v>3469339</v>
      </c>
    </row>
    <row spans="1:3" r="147">
      <c t="s" r="A147" s="4">
        <v>2407</v>
      </c>
      <c t="n" r="C147" s="6">
        <v>8787472</v>
      </c>
    </row>
    <row spans="1:3" r="148">
      <c t="s" r="A148" s="4">
        <v>2401</v>
      </c>
      <c t="n" r="C148" s="6">
        <v>-8710817</v>
      </c>
    </row>
    <row spans="1:3" r="149">
      <c t="s" r="A149" s="4">
        <v>2427</v>
      </c>
    </row>
    <row spans="1:3" r="150">
      <c t="s" r="A150" s="3">
        <v>2400</v>
      </c>
    </row>
    <row spans="1:3" r="151">
      <c t="s" r="A151" s="4">
        <v>2406</v>
      </c>
      <c t="n" r="B151" s="6">
        <v>-27706</v>
      </c>
      <c t="n" r="C151" s="6">
        <v>893605</v>
      </c>
    </row>
    <row spans="1:3" r="152">
      <c t="s" r="A152" s="4">
        <v>2428</v>
      </c>
    </row>
    <row spans="1:3" r="153">
      <c t="s" r="A153" s="3">
        <v>2400</v>
      </c>
    </row>
    <row spans="1:3" r="154">
      <c t="s" r="A154" s="4">
        <v>2237</v>
      </c>
      <c t="n" r="C154" s="6">
        <v>6631887</v>
      </c>
    </row>
    <row spans="1:3" r="155">
      <c t="s" r="A155" s="4">
        <v>2405</v>
      </c>
      <c t="n" r="B155" s="6">
        <v>15844097</v>
      </c>
    </row>
    <row spans="1:3" r="156">
      <c t="s" r="A156" s="4">
        <v>2406</v>
      </c>
      <c t="n" r="C156" s="6">
        <v>3171968</v>
      </c>
    </row>
    <row spans="1:3" r="157">
      <c t="s" r="A157" s="4">
        <v>2281</v>
      </c>
      <c t="n" r="B157" s="6">
        <v>27604916</v>
      </c>
      <c t="n" r="C157" s="6">
        <v>3151659</v>
      </c>
    </row>
    <row spans="1:3" r="158">
      <c t="s" r="A158" s="4">
        <v>2429</v>
      </c>
    </row>
    <row spans="1:3" r="159">
      <c t="s" r="A159" s="3">
        <v>2400</v>
      </c>
    </row>
    <row spans="1:3" r="160">
      <c t="s" r="A160" s="4">
        <v>2237</v>
      </c>
      <c t="n" r="C160" s="6">
        <v>7942166</v>
      </c>
    </row>
    <row spans="1:3" r="161">
      <c t="s" r="A161" s="4">
        <v>2405</v>
      </c>
      <c t="n" r="B161" s="6">
        <v>9383235</v>
      </c>
    </row>
    <row spans="1:3" r="162">
      <c t="s" r="A162" s="4">
        <v>2281</v>
      </c>
      <c t="n" r="B162" s="6">
        <v>11953206</v>
      </c>
      <c t="n" r="C162" s="6">
        <v>16217173</v>
      </c>
    </row>
    <row spans="1:3" r="163">
      <c t="s" r="A163" s="4">
        <v>2430</v>
      </c>
    </row>
    <row spans="1:3" r="164">
      <c t="s" r="A164" s="3">
        <v>2400</v>
      </c>
    </row>
    <row spans="1:3" r="165">
      <c t="s" r="A165" s="4">
        <v>2405</v>
      </c>
      <c t="n" r="B165" s="6">
        <v>3355174</v>
      </c>
      <c t="n" r="C165" s="6">
        <v>3789466</v>
      </c>
    </row>
    <row spans="1:3" r="166">
      <c t="s" r="A166" s="4">
        <v>2281</v>
      </c>
      <c t="n" r="B166" s="6">
        <v>4792817</v>
      </c>
      <c t="n" r="C166" s="6">
        <v>8191519</v>
      </c>
    </row>
    <row spans="1:3" r="167">
      <c t="s" r="A167" s="4">
        <v>2431</v>
      </c>
    </row>
    <row spans="1:3" r="168">
      <c t="s" r="A168" s="3">
        <v>2400</v>
      </c>
    </row>
    <row spans="1:3" r="169">
      <c t="s" r="A169" s="4">
        <v>2237</v>
      </c>
      <c t="n" r="C169" s="6">
        <v>18354685</v>
      </c>
    </row>
    <row spans="1:3" r="170">
      <c t="s" r="A170" s="4">
        <v>2405</v>
      </c>
      <c t="n" r="B170" s="6">
        <v>17357475</v>
      </c>
    </row>
    <row spans="1:3" r="171">
      <c t="s" r="A171" s="4">
        <v>2406</v>
      </c>
      <c t="n" r="B171" s="6">
        <v>11530</v>
      </c>
      <c t="n" r="C171" s="6">
        <v>3717291</v>
      </c>
    </row>
    <row spans="1:3" r="172">
      <c t="s" r="A172" s="4">
        <v>2281</v>
      </c>
      <c t="n" r="B172" s="6">
        <v>41148676</v>
      </c>
      <c t="n" r="C172" s="6">
        <v>41625860</v>
      </c>
    </row>
    <row spans="1:3" r="173">
      <c t="s" r="A173" s="4">
        <v>2432</v>
      </c>
    </row>
    <row spans="1:3" r="174">
      <c t="s" r="A174" s="3">
        <v>2400</v>
      </c>
    </row>
    <row spans="1:3" r="175">
      <c t="s" r="A175" s="4">
        <v>2237</v>
      </c>
      <c t="n" r="C175" s="6">
        <v>4591569</v>
      </c>
    </row>
    <row spans="1:3" r="176">
      <c t="s" r="A176" s="4">
        <v>2405</v>
      </c>
      <c t="n" r="B176" s="6">
        <v>213921</v>
      </c>
    </row>
    <row spans="1:3" r="177">
      <c t="s" r="A177" s="4">
        <v>2406</v>
      </c>
      <c t="n" r="B177" s="6">
        <v>462339</v>
      </c>
    </row>
    <row spans="1:3" r="178">
      <c t="s" r="A178" s="4">
        <v>2281</v>
      </c>
      <c t="n" r="B178" s="6">
        <v>1852429</v>
      </c>
      <c t="n" r="C178" s="6">
        <v>6476939</v>
      </c>
    </row>
    <row spans="1:3" r="179">
      <c t="s" r="A179" s="4">
        <v>2433</v>
      </c>
    </row>
    <row spans="1:3" r="180">
      <c t="s" r="A180" s="3">
        <v>2400</v>
      </c>
    </row>
    <row spans="1:3" r="181">
      <c t="s" r="A181" s="4">
        <v>2237</v>
      </c>
      <c t="n" r="C181" s="6">
        <v>7656170</v>
      </c>
    </row>
    <row spans="1:3" r="182">
      <c t="s" r="A182" s="4">
        <v>2405</v>
      </c>
      <c t="n" r="B182" s="6">
        <v>297554</v>
      </c>
    </row>
    <row spans="1:3" r="183">
      <c t="s" r="A183" s="4">
        <v>2406</v>
      </c>
      <c t="n" r="B183" s="6">
        <v>599579</v>
      </c>
    </row>
    <row spans="1:3" r="184">
      <c t="s" r="A184" s="4">
        <v>2281</v>
      </c>
      <c t="n" r="B184" s="6">
        <v>24617817</v>
      </c>
      <c t="n" r="C184" s="6">
        <v>29593974</v>
      </c>
    </row>
    <row spans="1:3" r="185">
      <c t="s" r="A185" s="4">
        <v>2434</v>
      </c>
    </row>
    <row spans="1:3" r="186">
      <c t="s" r="A186" s="3">
        <v>2400</v>
      </c>
    </row>
    <row spans="1:3" r="187">
      <c t="s" r="A187" s="4">
        <v>2237</v>
      </c>
      <c t="n" r="C187" s="6">
        <v>1576952</v>
      </c>
    </row>
    <row spans="1:3" r="188">
      <c t="s" r="A188" s="4">
        <v>2405</v>
      </c>
      <c t="n" r="B188" s="6">
        <v>1403461</v>
      </c>
    </row>
    <row spans="1:3" r="189">
      <c t="s" r="A189" s="4">
        <v>2281</v>
      </c>
      <c t="n" r="B189" s="6">
        <v>5508577</v>
      </c>
      <c t="n" r="C189" s="6">
        <v>6796392</v>
      </c>
    </row>
    <row spans="1:3" r="190">
      <c t="s" r="A190" s="4">
        <v>2435</v>
      </c>
    </row>
    <row spans="1:3" r="191">
      <c t="s" r="A191" s="3">
        <v>2400</v>
      </c>
    </row>
    <row spans="1:3" r="192">
      <c t="s" r="A192" s="4">
        <v>2406</v>
      </c>
      <c t="n" r="B192" s="6">
        <v>-4424290</v>
      </c>
      <c t="n" r="C192" s="6">
        <v>15756796</v>
      </c>
    </row>
    <row spans="1:3" r="193">
      <c t="s" r="A193" s="4">
        <v>2281</v>
      </c>
      <c t="n" r="B193" s="6">
        <v>117478438</v>
      </c>
      <c t="n" r="C193" s="6">
        <v>139953518</v>
      </c>
    </row>
    <row spans="1:3" r="194">
      <c t="s" r="A194" s="4">
        <v>2436</v>
      </c>
    </row>
    <row spans="1:3" r="195">
      <c t="s" r="A195" s="3">
        <v>2400</v>
      </c>
    </row>
    <row spans="1:3" r="196">
      <c t="s" r="A196" s="4">
        <v>2406</v>
      </c>
      <c t="n" r="B196" s="6">
        <v>755452</v>
      </c>
      <c t="n" r="C196" s="6">
        <v>3171968</v>
      </c>
    </row>
    <row spans="1:3" r="197">
      <c t="s" r="A197" s="4">
        <v>2437</v>
      </c>
    </row>
    <row spans="1:3" r="198">
      <c t="s" r="A198" s="3">
        <v>2400</v>
      </c>
    </row>
    <row spans="1:3" r="199">
      <c t="s" r="A199" s="4">
        <v>2406</v>
      </c>
      <c t="n" r="B199" s="6">
        <v>599579</v>
      </c>
      <c t="n" r="C199" s="6">
        <v>4029156</v>
      </c>
    </row>
    <row spans="1:3" r="200">
      <c t="s" r="A200" s="4">
        <v>2438</v>
      </c>
    </row>
    <row spans="1:3" r="201">
      <c t="s" r="A201" s="3">
        <v>2400</v>
      </c>
    </row>
    <row spans="1:3" r="202">
      <c t="s" r="A202" s="4">
        <v>2406</v>
      </c>
      <c t="n" r="B202" s="6">
        <v>-6482499</v>
      </c>
    </row>
    <row spans="1:3" r="203">
      <c t="s" r="A203" s="4">
        <v>2439</v>
      </c>
    </row>
    <row spans="1:3" r="204">
      <c t="s" r="A204" s="3">
        <v>2400</v>
      </c>
    </row>
    <row spans="1:3" r="205">
      <c t="s" r="A205" s="4">
        <v>2406</v>
      </c>
      <c t="n" r="B205" s="6">
        <v>34484</v>
      </c>
      <c t="n" r="C205" s="6">
        <v>1341051</v>
      </c>
    </row>
    <row spans="1:3" r="206">
      <c t="s" r="A206" s="4">
        <v>2440</v>
      </c>
    </row>
    <row spans="1:3" r="207">
      <c t="s" r="A207" s="3">
        <v>2400</v>
      </c>
    </row>
    <row spans="1:3" r="208">
      <c t="s" r="A208" s="4">
        <v>2406</v>
      </c>
      <c t="n" r="B208" s="6">
        <v>462340</v>
      </c>
      <c t="n" r="C208" s="6">
        <v>1658917</v>
      </c>
    </row>
    <row spans="1:3" r="209">
      <c t="s" r="A209" s="4">
        <v>2441</v>
      </c>
    </row>
    <row spans="1:3" r="210">
      <c t="s" r="A210" s="3">
        <v>2400</v>
      </c>
    </row>
    <row spans="1:3" r="211">
      <c t="s" r="A211" s="4">
        <v>2406</v>
      </c>
      <c t="n" r="B211" s="6">
        <v>4750</v>
      </c>
      <c t="n" r="C211" s="6">
        <v>-279840</v>
      </c>
    </row>
    <row spans="1:3" r="212">
      <c t="s" r="A212" s="4">
        <v>2442</v>
      </c>
    </row>
    <row spans="1:3" r="213">
      <c t="s" r="A213" s="3">
        <v>2400</v>
      </c>
    </row>
    <row spans="1:3" r="214">
      <c t="s" r="A214" s="4">
        <v>2406</v>
      </c>
      <c t="n" r="B214" s="6">
        <v>304878</v>
      </c>
      <c t="n" r="C214" s="6">
        <v>1369043</v>
      </c>
    </row>
    <row spans="1:3" r="215">
      <c t="s" r="A215" s="4">
        <v>2443</v>
      </c>
    </row>
    <row spans="1:3" r="216">
      <c t="s" r="A216" s="3">
        <v>2400</v>
      </c>
    </row>
    <row spans="1:3" r="217">
      <c t="s" r="A217" s="4">
        <v>2406</v>
      </c>
      <c t="n" r="C217" s="6">
        <v>3469339</v>
      </c>
    </row>
    <row spans="1:3" r="218">
      <c t="s" r="A218" s="4">
        <v>2444</v>
      </c>
    </row>
    <row spans="1:3" r="219">
      <c t="s" r="A219" s="3">
        <v>2400</v>
      </c>
    </row>
    <row spans="1:3" r="220">
      <c t="s" r="A220" s="4">
        <v>2406</v>
      </c>
      <c t="n" r="B220" s="6">
        <v>-27706</v>
      </c>
      <c t="n" r="C220" s="6">
        <v>893605</v>
      </c>
    </row>
    <row spans="1:3" r="221">
      <c t="s" r="A221" s="4">
        <v>2445</v>
      </c>
    </row>
    <row spans="1:3" r="222">
      <c t="s" r="A222" s="3">
        <v>2400</v>
      </c>
    </row>
    <row spans="1:3" r="223">
      <c t="s" r="A223" s="4">
        <v>2237</v>
      </c>
      <c t="n" r="C223" s="6">
        <v>-37508</v>
      </c>
    </row>
    <row spans="1:3" r="224">
      <c t="s" r="A224" s="4">
        <v>2405</v>
      </c>
      <c t="n" r="B224" s="6">
        <v>250110</v>
      </c>
    </row>
    <row spans="1:3" r="225">
      <c t="s" r="A225" s="4">
        <v>2406</v>
      </c>
      <c t="n" r="C225" s="6">
        <v>43238</v>
      </c>
    </row>
    <row spans="1:3" r="226">
      <c t="s" r="A226" s="4">
        <v>2407</v>
      </c>
      <c t="n" r="C226" s="6">
        <v>288413</v>
      </c>
    </row>
    <row spans="1:3" r="227">
      <c t="s" r="A227" s="4">
        <v>2401</v>
      </c>
      <c t="n" r="C227" s="6">
        <v>-253018</v>
      </c>
    </row>
    <row spans="1:3" r="228">
      <c t="s" r="A228" s="4">
        <v>2446</v>
      </c>
    </row>
    <row spans="1:3" r="229">
      <c t="s" r="A229" s="3">
        <v>2400</v>
      </c>
    </row>
    <row spans="1:3" r="230">
      <c t="s" r="A230" s="4">
        <v>2237</v>
      </c>
      <c t="n" r="C230" s="6">
        <v>-40810</v>
      </c>
    </row>
    <row spans="1:3" r="231">
      <c t="s" r="A231" s="4">
        <v>2405</v>
      </c>
      <c t="n" r="B231" s="6">
        <v>26695</v>
      </c>
    </row>
    <row spans="1:3" r="232">
      <c t="s" r="A232" s="4">
        <v>2447</v>
      </c>
    </row>
    <row spans="1:3" r="233">
      <c t="s" r="A233" s="3">
        <v>2400</v>
      </c>
    </row>
    <row spans="1:3" r="234">
      <c t="s" r="A234" s="4">
        <v>2405</v>
      </c>
      <c t="n" r="B234" s="6">
        <v>59489</v>
      </c>
      <c t="n" r="C234" s="6">
        <v>25388</v>
      </c>
    </row>
    <row spans="1:3" r="235">
      <c t="s" r="A235" s="4">
        <v>2448</v>
      </c>
    </row>
    <row spans="1:3" r="236">
      <c t="s" r="A236" s="3">
        <v>2400</v>
      </c>
    </row>
    <row spans="1:3" r="237">
      <c t="s" r="A237" s="4">
        <v>2237</v>
      </c>
      <c t="n" r="C237" s="6">
        <v>-10758</v>
      </c>
    </row>
    <row spans="1:3" r="238">
      <c t="s" r="A238" s="4">
        <v>2405</v>
      </c>
      <c t="n" r="B238" s="6">
        <v>266493</v>
      </c>
    </row>
    <row spans="1:3" r="239">
      <c t="s" r="A239" s="4">
        <v>2406</v>
      </c>
      <c t="n" r="C239" s="6">
        <v>-419742</v>
      </c>
    </row>
    <row spans="1:3" r="240">
      <c t="s" r="A240" s="4">
        <v>2449</v>
      </c>
    </row>
    <row spans="1:3" r="241">
      <c t="s" r="A241" s="3">
        <v>2400</v>
      </c>
    </row>
    <row spans="1:3" r="242">
      <c t="s" r="A242" s="4">
        <v>2237</v>
      </c>
      <c t="n" r="C242" s="6">
        <v>-28926</v>
      </c>
    </row>
    <row spans="1:3" r="243">
      <c t="s" r="A243" s="4">
        <v>2450</v>
      </c>
    </row>
    <row spans="1:3" r="244">
      <c t="s" r="A244" s="3">
        <v>2400</v>
      </c>
    </row>
    <row spans="1:3" r="245">
      <c t="s" r="A245" s="4">
        <v>2237</v>
      </c>
      <c t="n" r="C245" s="6">
        <v>-176512</v>
      </c>
    </row>
    <row spans="1:3" r="246">
      <c t="s" r="A246" s="4">
        <v>2451</v>
      </c>
    </row>
    <row spans="1:3" r="247">
      <c t="s" r="A247" s="3">
        <v>2400</v>
      </c>
    </row>
    <row spans="1:3" r="248">
      <c t="s" r="A248" s="4">
        <v>2237</v>
      </c>
      <c t="n" r="C248" s="6">
        <v>-33566</v>
      </c>
    </row>
    <row spans="1:3" r="249">
      <c t="s" r="A249" s="4">
        <v>2405</v>
      </c>
      <c t="n" r="B249" s="6">
        <v>2125</v>
      </c>
    </row>
    <row spans="1:3" r="250">
      <c t="s" r="A250" s="4">
        <v>2452</v>
      </c>
    </row>
    <row spans="1:3" r="251">
      <c t="s" r="A251" s="3">
        <v>2400</v>
      </c>
    </row>
    <row spans="1:3" r="252">
      <c t="s" r="A252" s="4">
        <v>2406</v>
      </c>
      <c t="n" r="B252" s="6">
        <v>75418</v>
      </c>
      <c t="n" r="C252" s="6">
        <v>-932374</v>
      </c>
    </row>
    <row spans="1:3" r="253">
      <c t="s" r="A253" s="4">
        <v>2403</v>
      </c>
      <c t="n" r="B253" s="6">
        <v>526288</v>
      </c>
      <c t="n" r="C253" s="6">
        <v>9075883</v>
      </c>
    </row>
    <row spans="1:3" r="254">
      <c t="s" r="A254" s="4">
        <v>2401</v>
      </c>
      <c t="n" r="B254" s="6">
        <v>-165760</v>
      </c>
      <c t="n" r="C254" s="6">
        <v>-8963838</v>
      </c>
    </row>
    <row spans="1:3" r="255">
      <c t="s" r="A255" s="4">
        <v>2453</v>
      </c>
    </row>
    <row spans="1:3" r="256">
      <c t="s" r="A256" s="3">
        <v>2400</v>
      </c>
    </row>
    <row spans="1:3" r="257">
      <c t="s" r="A257" s="4">
        <v>2406</v>
      </c>
      <c t="n" r="C257" s="6">
        <v>43237</v>
      </c>
    </row>
    <row spans="1:3" r="258">
      <c t="s" r="A258" s="4">
        <v>2407</v>
      </c>
      <c t="n" r="B258" s="6">
        <v>371758</v>
      </c>
      <c t="n" r="C258" s="6">
        <v>288413</v>
      </c>
    </row>
    <row spans="1:3" r="259">
      <c t="s" r="A259" s="4">
        <v>2401</v>
      </c>
      <c t="n" r="B259" s="6">
        <v>-165760</v>
      </c>
      <c t="n" r="C259" s="6">
        <v>-253017</v>
      </c>
    </row>
    <row spans="1:3" r="260">
      <c t="s" r="A260" s="4">
        <v>2454</v>
      </c>
    </row>
    <row spans="1:3" r="261">
      <c t="s" r="A261" s="3">
        <v>2400</v>
      </c>
    </row>
    <row spans="1:3" r="262">
      <c t="s" r="A262" s="4">
        <v>2406</v>
      </c>
      <c t="n" r="C262" s="6">
        <v>-555872</v>
      </c>
    </row>
    <row spans="1:3" r="263">
      <c t="s" r="A263" s="4">
        <v>2455</v>
      </c>
    </row>
    <row spans="1:3" r="264">
      <c t="s" r="A264" s="3">
        <v>2400</v>
      </c>
    </row>
    <row spans="1:3" r="265">
      <c t="s" r="A265" s="4">
        <v>2407</v>
      </c>
      <c t="n" r="B265" s="6">
        <v>154380</v>
      </c>
    </row>
    <row spans="1:3" r="266">
      <c t="s" r="A266" s="4">
        <v>2456</v>
      </c>
    </row>
    <row spans="1:3" r="267">
      <c t="s" r="A267" s="3">
        <v>2400</v>
      </c>
    </row>
    <row spans="1:3" r="268">
      <c t="s" r="A268" s="4">
        <v>2407</v>
      </c>
      <c t="n" r="C268" s="6">
        <v>8787472</v>
      </c>
    </row>
    <row spans="1:3" r="269">
      <c t="s" r="A269" s="4">
        <v>2401</v>
      </c>
      <c t="n" r="C269" s="6">
        <v>-8710817</v>
      </c>
    </row>
    <row spans="1:3" r="270">
      <c t="s" r="A270" s="4">
        <v>2457</v>
      </c>
    </row>
    <row spans="1:3" r="271">
      <c t="s" r="A271" s="3">
        <v>2400</v>
      </c>
    </row>
    <row spans="1:3" r="272">
      <c t="s" r="A272" s="4">
        <v>2402</v>
      </c>
      <c t="n" r="B272" s="6">
        <v>8685849</v>
      </c>
      <c t="n" r="C272" s="6">
        <v>6570408</v>
      </c>
    </row>
    <row spans="1:3" r="273">
      <c t="s" r="A273" s="4">
        <v>2458</v>
      </c>
    </row>
    <row spans="1:3" r="274">
      <c t="s" r="A274" s="3">
        <v>2400</v>
      </c>
    </row>
    <row spans="1:3" r="275">
      <c t="s" r="A275" s="4">
        <v>2402</v>
      </c>
      <c t="n" r="B275" s="6">
        <v>4332428</v>
      </c>
      <c t="n" r="C275" s="6">
        <v>3633060</v>
      </c>
    </row>
    <row spans="1:3" r="276">
      <c t="s" r="A276" s="4">
        <v>2459</v>
      </c>
    </row>
    <row spans="1:3" r="277">
      <c t="s" r="A277" s="3">
        <v>2400</v>
      </c>
    </row>
    <row spans="1:3" r="278">
      <c t="s" r="A278" s="4">
        <v>2402</v>
      </c>
      <c t="n" r="B278" s="6">
        <v>19157520</v>
      </c>
      <c t="n" r="C278" s="6">
        <v>18246954</v>
      </c>
    </row>
    <row spans="1:3" r="279">
      <c t="s" r="A279" s="4">
        <v>2460</v>
      </c>
    </row>
    <row spans="1:3" r="280">
      <c t="s" r="A280" s="3">
        <v>2400</v>
      </c>
    </row>
    <row spans="1:3" r="281">
      <c t="s" r="A281" s="4">
        <v>2237</v>
      </c>
      <c t="n" r="C281" s="6">
        <v>3539498</v>
      </c>
    </row>
    <row spans="1:3" r="282">
      <c t="s" r="A282" s="4">
        <v>2405</v>
      </c>
      <c t="n" r="B282" s="6">
        <v>3933919</v>
      </c>
    </row>
    <row spans="1:3" r="283">
      <c t="s" r="A283" s="4">
        <v>2461</v>
      </c>
    </row>
    <row spans="1:3" r="284">
      <c t="s" r="A284" s="3">
        <v>2400</v>
      </c>
    </row>
    <row spans="1:3" r="285">
      <c t="s" r="A285" s="4">
        <v>2402</v>
      </c>
      <c t="n" r="B285" s="6">
        <v>7960268</v>
      </c>
      <c t="n" r="C285" s="6">
        <v>7540465</v>
      </c>
    </row>
    <row spans="1:3" r="286">
      <c t="s" r="A286" s="4">
        <v>2462</v>
      </c>
    </row>
    <row spans="1:3" r="287">
      <c t="s" r="A287" s="3">
        <v>2400</v>
      </c>
    </row>
    <row spans="1:3" r="288">
      <c t="s" r="A288" s="4">
        <v>2402</v>
      </c>
      <c t="n" r="B288" s="6">
        <v>40136065</v>
      </c>
      <c t="n" r="C288" s="6">
        <v>35990887</v>
      </c>
    </row>
    <row spans="1:3" r="289">
      <c t="s" r="A289" s="4">
        <v>2463</v>
      </c>
    </row>
    <row spans="1:3" r="290">
      <c t="s" r="A290" s="3">
        <v>2400</v>
      </c>
    </row>
    <row spans="1:3" r="291">
      <c t="s" r="A291" s="4">
        <v>2402</v>
      </c>
      <c t="n" r="B291" s="6">
        <v>19157522</v>
      </c>
      <c t="n" r="C291" s="6">
        <v>18246955</v>
      </c>
    </row>
    <row spans="1:3" r="292">
      <c t="s" r="A292" s="4">
        <v>2464</v>
      </c>
    </row>
    <row spans="1:3" r="293">
      <c t="s" r="A293" s="3">
        <v>2400</v>
      </c>
    </row>
    <row spans="1:3" r="294">
      <c t="s" r="A294" s="4">
        <v>2402</v>
      </c>
      <c t="n" r="B294" s="6">
        <v>7960269</v>
      </c>
      <c t="n" r="C294" s="6">
        <v>7543966</v>
      </c>
    </row>
    <row spans="1:3" r="295">
      <c t="s" r="A295" s="4">
        <v>2465</v>
      </c>
    </row>
    <row spans="1:3" r="296">
      <c t="s" r="A296" s="3">
        <v>2400</v>
      </c>
    </row>
    <row spans="1:3" r="297">
      <c t="s" r="A297" s="4">
        <v>2402</v>
      </c>
      <c t="n" r="B297" s="6">
        <v>8685850</v>
      </c>
      <c t="n" r="C297" s="6">
        <v>6570409</v>
      </c>
    </row>
    <row spans="1:3" r="298">
      <c t="s" r="A298" s="4">
        <v>2466</v>
      </c>
    </row>
    <row spans="1:3" r="299">
      <c t="s" r="A299" s="3">
        <v>2400</v>
      </c>
    </row>
    <row spans="1:3" r="300">
      <c t="s" r="A300" s="4">
        <v>2402</v>
      </c>
      <c t="n" r="B300" s="7">
        <v>4332427</v>
      </c>
      <c t="n" r="C300" s="7">
        <v>363306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67</v>
      </c>
      <c t="s" r="B1" s="2">
        <v>1</v>
      </c>
    </row>
    <row spans="1:4" r="2">
      <c t="s" r="B2" s="2">
        <v>36</v>
      </c>
      <c t="s" r="C2" s="2">
        <v>37</v>
      </c>
      <c t="s" r="D2" s="2">
        <v>2030</v>
      </c>
    </row>
    <row spans="1:4" r="3">
      <c t="s" r="A3" s="4">
        <v>28</v>
      </c>
    </row>
    <row spans="1:4" r="4">
      <c t="s" r="A4" s="3">
        <v>2400</v>
      </c>
    </row>
    <row spans="1:4" r="5">
      <c t="s" r="A5" s="4">
        <v>2052</v>
      </c>
      <c t="n" r="B5" s="7">
        <v>-841908</v>
      </c>
      <c t="n" r="C5" s="7">
        <v>-5136823</v>
      </c>
      <c t="n" r="D5" s="7">
        <v>4524387</v>
      </c>
    </row>
    <row spans="1:4" r="6">
      <c t="s" r="A6" s="4">
        <v>2468</v>
      </c>
    </row>
    <row spans="1:4" r="7">
      <c t="s" r="A7" s="3">
        <v>2400</v>
      </c>
    </row>
    <row spans="1:4" r="8">
      <c t="s" r="A8" s="4">
        <v>2469</v>
      </c>
      <c t="n" r="B8" s="6">
        <v>6570408</v>
      </c>
      <c t="n" r="C8" s="6">
        <v>3437632</v>
      </c>
    </row>
    <row spans="1:4" r="9">
      <c t="s" r="A9" s="4">
        <v>2470</v>
      </c>
      <c t="n" r="B9" s="6">
        <v>0</v>
      </c>
      <c t="n" r="C9" s="6">
        <v>0</v>
      </c>
    </row>
    <row spans="1:4" r="10">
      <c t="s" r="A10" s="4">
        <v>2471</v>
      </c>
      <c t="n" r="B10" s="6">
        <v>2115441</v>
      </c>
      <c t="n" r="C10" s="6">
        <v>3132776</v>
      </c>
    </row>
    <row spans="1:4" r="11">
      <c t="s" r="A11" s="4">
        <v>2472</v>
      </c>
      <c t="n" r="B11" s="6">
        <v>0</v>
      </c>
      <c t="n" r="C11" s="6">
        <v>0</v>
      </c>
    </row>
    <row spans="1:4" r="12">
      <c t="s" r="A12" s="4">
        <v>2473</v>
      </c>
      <c t="n" r="B12" s="6">
        <v>0</v>
      </c>
      <c t="n" r="C12" s="6">
        <v>0</v>
      </c>
    </row>
    <row spans="1:4" r="13">
      <c t="s" r="A13" s="4">
        <v>2474</v>
      </c>
      <c t="n" r="B13" s="6">
        <v>0</v>
      </c>
      <c t="n" r="C13" s="6">
        <v>0</v>
      </c>
    </row>
    <row spans="1:4" r="14">
      <c t="s" r="A14" s="4">
        <v>2469</v>
      </c>
      <c t="n" r="B14" s="6">
        <v>8685849</v>
      </c>
      <c t="n" r="C14" s="6">
        <v>6570408</v>
      </c>
      <c t="n" r="D14" s="6">
        <v>3437632</v>
      </c>
    </row>
    <row spans="1:4" r="15">
      <c t="s" r="A15" s="4">
        <v>29</v>
      </c>
    </row>
    <row spans="1:4" r="16">
      <c t="s" r="A16" s="3">
        <v>2400</v>
      </c>
    </row>
    <row spans="1:4" r="17">
      <c t="s" r="A17" s="4">
        <v>2052</v>
      </c>
      <c t="n" r="B17" s="6">
        <v>-66041</v>
      </c>
      <c t="n" r="C17" s="6">
        <v>-1357919</v>
      </c>
      <c t="n" r="D17" s="6">
        <v>676035</v>
      </c>
    </row>
    <row spans="1:4" r="18">
      <c t="s" r="A18" s="4">
        <v>2475</v>
      </c>
    </row>
    <row spans="1:4" r="19">
      <c t="s" r="A19" s="3">
        <v>2400</v>
      </c>
    </row>
    <row spans="1:4" r="20">
      <c t="s" r="A20" s="4">
        <v>2469</v>
      </c>
      <c t="n" r="B20" s="6">
        <v>3633060</v>
      </c>
      <c t="n" r="C20" s="6">
        <v>2456546</v>
      </c>
    </row>
    <row spans="1:4" r="21">
      <c t="s" r="A21" s="4">
        <v>2470</v>
      </c>
      <c t="n" r="B21" s="6">
        <v>0</v>
      </c>
      <c t="n" r="C21" s="6">
        <v>0</v>
      </c>
    </row>
    <row spans="1:4" r="22">
      <c t="s" r="A22" s="4">
        <v>2471</v>
      </c>
      <c t="n" r="B22" s="6">
        <v>-300632</v>
      </c>
      <c t="n" r="C22" s="6">
        <v>1176514</v>
      </c>
    </row>
    <row spans="1:4" r="23">
      <c t="s" r="A23" s="4">
        <v>2476</v>
      </c>
      <c t="n" r="B23" s="6">
        <v>1000000</v>
      </c>
    </row>
    <row spans="1:4" r="24">
      <c t="s" r="A24" s="4">
        <v>2472</v>
      </c>
      <c t="n" r="B24" s="6">
        <v>0</v>
      </c>
      <c t="n" r="C24" s="6">
        <v>0</v>
      </c>
    </row>
    <row spans="1:4" r="25">
      <c t="s" r="A25" s="4">
        <v>2473</v>
      </c>
      <c t="n" r="B25" s="6">
        <v>0</v>
      </c>
      <c t="n" r="C25" s="6">
        <v>0</v>
      </c>
    </row>
    <row spans="1:4" r="26">
      <c t="s" r="A26" s="4">
        <v>2474</v>
      </c>
      <c t="n" r="B26" s="6">
        <v>0</v>
      </c>
      <c t="n" r="C26" s="6">
        <v>0</v>
      </c>
    </row>
    <row spans="1:4" r="27">
      <c t="s" r="A27" s="4">
        <v>2469</v>
      </c>
      <c t="n" r="B27" s="6">
        <v>4332428</v>
      </c>
      <c t="n" r="C27" s="6">
        <v>3633060</v>
      </c>
      <c t="n" r="D27" s="6">
        <v>2456546</v>
      </c>
    </row>
    <row spans="1:4" r="28">
      <c t="s" r="A28" s="4">
        <v>31</v>
      </c>
    </row>
    <row spans="1:4" r="29">
      <c t="s" r="A29" s="3">
        <v>2400</v>
      </c>
    </row>
    <row spans="1:4" r="30">
      <c t="s" r="A30" s="4">
        <v>2052</v>
      </c>
      <c t="n" r="B30" s="6">
        <v>-6607271</v>
      </c>
      <c t="n" r="C30" s="6">
        <v>-6355205</v>
      </c>
      <c t="n" r="D30" s="6">
        <v>10333444</v>
      </c>
    </row>
    <row spans="1:4" r="31">
      <c t="s" r="A31" s="4">
        <v>2477</v>
      </c>
    </row>
    <row spans="1:4" r="32">
      <c t="s" r="A32" s="3">
        <v>2400</v>
      </c>
    </row>
    <row spans="1:4" r="33">
      <c t="s" r="A33" s="4">
        <v>2469</v>
      </c>
      <c t="n" r="B33" s="6">
        <v>18246954</v>
      </c>
      <c t="n" r="C33" s="6">
        <v>10122003</v>
      </c>
    </row>
    <row spans="1:4" r="34">
      <c t="s" r="A34" s="4">
        <v>2470</v>
      </c>
      <c t="n" r="B34" s="6">
        <v>0</v>
      </c>
      <c t="n" r="C34" s="6">
        <v>0</v>
      </c>
    </row>
    <row spans="1:4" r="35">
      <c t="s" r="A35" s="4">
        <v>2471</v>
      </c>
      <c t="n" r="B35" s="6">
        <v>910566</v>
      </c>
      <c t="n" r="C35" s="6">
        <v>8124951</v>
      </c>
    </row>
    <row spans="1:4" r="36">
      <c t="s" r="A36" s="4">
        <v>2472</v>
      </c>
      <c t="n" r="B36" s="6">
        <v>0</v>
      </c>
      <c t="n" r="C36" s="6">
        <v>0</v>
      </c>
    </row>
    <row spans="1:4" r="37">
      <c t="s" r="A37" s="4">
        <v>2473</v>
      </c>
      <c t="n" r="B37" s="6">
        <v>0</v>
      </c>
      <c t="n" r="C37" s="6">
        <v>0</v>
      </c>
    </row>
    <row spans="1:4" r="38">
      <c t="s" r="A38" s="4">
        <v>2474</v>
      </c>
      <c t="n" r="B38" s="6">
        <v>0</v>
      </c>
      <c t="n" r="C38" s="6">
        <v>0</v>
      </c>
    </row>
    <row spans="1:4" r="39">
      <c t="s" r="A39" s="4">
        <v>2469</v>
      </c>
      <c t="n" r="B39" s="6">
        <v>19157520</v>
      </c>
      <c t="n" r="C39" s="6">
        <v>18246954</v>
      </c>
      <c t="n" r="D39" s="6">
        <v>10122003</v>
      </c>
    </row>
    <row spans="1:4" r="40">
      <c t="s" r="A40" s="4">
        <v>34</v>
      </c>
    </row>
    <row spans="1:4" r="41">
      <c t="s" r="A41" s="3">
        <v>2400</v>
      </c>
    </row>
    <row spans="1:4" r="42">
      <c t="s" r="A42" s="4">
        <v>2052</v>
      </c>
      <c t="n" r="B42" s="6">
        <v>-220267</v>
      </c>
      <c t="n" r="C42" s="6">
        <v>-2137441</v>
      </c>
      <c t="n" r="D42" s="6">
        <v>-2207133</v>
      </c>
    </row>
    <row spans="1:4" r="43">
      <c t="s" r="A43" s="4">
        <v>2473</v>
      </c>
      <c t="n" r="D43" s="6">
        <v>-4843391</v>
      </c>
    </row>
    <row spans="1:4" r="44">
      <c t="s" r="A44" s="4">
        <v>2478</v>
      </c>
    </row>
    <row spans="1:4" r="45">
      <c t="s" r="A45" s="3">
        <v>2400</v>
      </c>
    </row>
    <row spans="1:4" r="46">
      <c t="s" r="A46" s="4">
        <v>2469</v>
      </c>
      <c t="n" r="B46" s="6">
        <v>7540465</v>
      </c>
      <c t="n" r="C46" s="6">
        <v>5435184</v>
      </c>
    </row>
    <row spans="1:4" r="47">
      <c t="s" r="A47" s="4">
        <v>2470</v>
      </c>
      <c t="n" r="B47" s="6">
        <v>0</v>
      </c>
      <c t="n" r="C47" s="6">
        <v>0</v>
      </c>
    </row>
    <row spans="1:4" r="48">
      <c t="s" r="A48" s="4">
        <v>2471</v>
      </c>
      <c t="n" r="B48" s="6">
        <v>419803</v>
      </c>
      <c t="n" r="C48" s="6">
        <v>2105281</v>
      </c>
    </row>
    <row spans="1:4" r="49">
      <c t="s" r="A49" s="4">
        <v>2472</v>
      </c>
      <c t="n" r="B49" s="6">
        <v>0</v>
      </c>
      <c t="n" r="C49" s="6">
        <v>0</v>
      </c>
    </row>
    <row spans="1:4" r="50">
      <c t="s" r="A50" s="4">
        <v>2473</v>
      </c>
      <c t="n" r="B50" s="6">
        <v>0</v>
      </c>
      <c t="n" r="C50" s="6">
        <v>0</v>
      </c>
    </row>
    <row spans="1:4" r="51">
      <c t="s" r="A51" s="4">
        <v>2474</v>
      </c>
      <c t="n" r="B51" s="6">
        <v>0</v>
      </c>
      <c t="n" r="C51" s="6">
        <v>0</v>
      </c>
    </row>
    <row spans="1:4" r="52">
      <c t="s" r="A52" s="4">
        <v>2469</v>
      </c>
      <c t="n" r="B52" s="6">
        <v>7960268</v>
      </c>
      <c t="n" r="C52" s="6">
        <v>7540465</v>
      </c>
      <c t="n" r="D52" s="6">
        <v>5435184</v>
      </c>
    </row>
    <row spans="1:4" r="53">
      <c t="s" r="A53" s="4">
        <v>32</v>
      </c>
    </row>
    <row spans="1:4" r="54">
      <c t="s" r="A54" s="3">
        <v>2400</v>
      </c>
    </row>
    <row spans="1:4" r="55">
      <c t="s" r="A55" s="4">
        <v>2052</v>
      </c>
      <c t="n" r="B55" s="6">
        <v>-161067</v>
      </c>
      <c t="n" r="C55" s="6">
        <v>-3146402</v>
      </c>
      <c t="n" r="D55" s="6">
        <v>-1862939</v>
      </c>
    </row>
    <row spans="1:4" r="56">
      <c t="s" r="A56" s="4">
        <v>2473</v>
      </c>
      <c t="n" r="D56" s="6">
        <v>-6070806</v>
      </c>
    </row>
    <row spans="1:4" r="57">
      <c t="s" r="A57" s="4">
        <v>2479</v>
      </c>
    </row>
    <row spans="1:4" r="58">
      <c t="s" r="A58" s="3">
        <v>2400</v>
      </c>
    </row>
    <row spans="1:4" r="59">
      <c t="s" r="A59" s="4">
        <v>2469</v>
      </c>
      <c t="n" r="B59" s="6">
        <v>3539498</v>
      </c>
      <c t="n" r="C59" s="6">
        <v>2415637</v>
      </c>
    </row>
    <row spans="1:4" r="60">
      <c t="s" r="A60" s="4">
        <v>2052</v>
      </c>
      <c t="n" r="B60" s="6">
        <v>394421</v>
      </c>
      <c t="n" r="C60" s="6">
        <v>1123861</v>
      </c>
    </row>
    <row spans="1:4" r="61">
      <c t="s" r="A61" s="4">
        <v>2472</v>
      </c>
      <c t="n" r="B61" s="6">
        <v>0</v>
      </c>
      <c t="n" r="C61" s="6">
        <v>0</v>
      </c>
    </row>
    <row spans="1:4" r="62">
      <c t="s" r="A62" s="4">
        <v>2480</v>
      </c>
      <c t="n" r="B62" s="6">
        <v>0</v>
      </c>
      <c t="n" r="C62" s="6">
        <v>0</v>
      </c>
    </row>
    <row spans="1:4" r="63">
      <c t="s" r="A63" s="4">
        <v>2474</v>
      </c>
      <c t="n" r="B63" s="6">
        <v>0</v>
      </c>
      <c t="n" r="C63" s="6">
        <v>0</v>
      </c>
    </row>
    <row spans="1:4" r="64">
      <c t="s" r="A64" s="4">
        <v>2469</v>
      </c>
      <c t="n" r="B64" s="6">
        <v>3933919</v>
      </c>
      <c t="n" r="C64" s="6">
        <v>3539498</v>
      </c>
      <c t="n" r="D64" s="6">
        <v>2415637</v>
      </c>
    </row>
    <row spans="1:4" r="65">
      <c t="s" r="A65" s="4">
        <v>2481</v>
      </c>
    </row>
    <row spans="1:4" r="66">
      <c t="s" r="A66" s="3">
        <v>2400</v>
      </c>
    </row>
    <row spans="1:4" r="67">
      <c t="s" r="A67" s="4">
        <v>2469</v>
      </c>
      <c t="n" r="B67" s="6">
        <v>35990887</v>
      </c>
      <c t="n" r="C67" s="6">
        <v>21455529</v>
      </c>
    </row>
    <row spans="1:4" r="68">
      <c t="s" r="A68" s="4">
        <v>2470</v>
      </c>
      <c t="n" r="B68" s="6">
        <v>0</v>
      </c>
      <c t="n" r="C68" s="6">
        <v>0</v>
      </c>
    </row>
    <row spans="1:4" r="69">
      <c t="s" r="A69" s="4">
        <v>2471</v>
      </c>
      <c t="n" r="B69" s="6">
        <v>3145178</v>
      </c>
      <c t="n" r="C69" s="6">
        <v>14535358</v>
      </c>
    </row>
    <row spans="1:4" r="70">
      <c t="s" r="A70" s="4">
        <v>2476</v>
      </c>
      <c t="n" r="B70" s="6">
        <v>1000000</v>
      </c>
    </row>
    <row spans="1:4" r="71">
      <c t="s" r="A71" s="4">
        <v>2472</v>
      </c>
      <c t="n" r="B71" s="6">
        <v>0</v>
      </c>
      <c t="n" r="C71" s="6">
        <v>0</v>
      </c>
    </row>
    <row spans="1:4" r="72">
      <c t="s" r="A72" s="4">
        <v>2474</v>
      </c>
      <c t="n" r="B72" s="6">
        <v>0</v>
      </c>
      <c t="n" r="C72" s="6">
        <v>0</v>
      </c>
    </row>
    <row spans="1:4" r="73">
      <c t="s" r="A73" s="4">
        <v>2469</v>
      </c>
      <c t="n" r="B73" s="6">
        <v>40136065</v>
      </c>
      <c t="n" r="C73" s="6">
        <v>35990887</v>
      </c>
      <c t="n" r="D73" s="6">
        <v>21455529</v>
      </c>
    </row>
    <row spans="1:4" r="74">
      <c t="s" r="A74" s="4">
        <v>2482</v>
      </c>
    </row>
    <row spans="1:4" r="75">
      <c t="s" r="A75" s="3">
        <v>2400</v>
      </c>
    </row>
    <row spans="1:4" r="76">
      <c t="s" r="A76" s="4">
        <v>2469</v>
      </c>
      <c t="n" r="B76" s="6">
        <v>18246955</v>
      </c>
      <c t="n" r="C76" s="6">
        <v>10126168</v>
      </c>
    </row>
    <row spans="1:4" r="77">
      <c t="s" r="A77" s="4">
        <v>2470</v>
      </c>
      <c t="n" r="B77" s="6">
        <v>0</v>
      </c>
      <c t="n" r="C77" s="6">
        <v>0</v>
      </c>
    </row>
    <row spans="1:4" r="78">
      <c t="s" r="A78" s="4">
        <v>2471</v>
      </c>
      <c t="n" r="B78" s="6">
        <v>910567</v>
      </c>
      <c t="n" r="C78" s="6">
        <v>8120787</v>
      </c>
    </row>
    <row spans="1:4" r="79">
      <c t="s" r="A79" s="4">
        <v>2483</v>
      </c>
      <c t="n" r="B79" s="6">
        <v>0</v>
      </c>
      <c t="n" r="C79" s="6">
        <v>0</v>
      </c>
    </row>
    <row spans="1:4" r="80">
      <c t="s" r="A80" s="4">
        <v>2474</v>
      </c>
      <c t="n" r="B80" s="6">
        <v>0</v>
      </c>
      <c t="n" r="C80" s="6">
        <v>0</v>
      </c>
    </row>
    <row spans="1:4" r="81">
      <c t="s" r="A81" s="4">
        <v>2469</v>
      </c>
      <c t="n" r="B81" s="6">
        <v>19157522</v>
      </c>
      <c t="n" r="C81" s="6">
        <v>18246955</v>
      </c>
      <c t="n" r="D81" s="6">
        <v>10126168</v>
      </c>
    </row>
    <row spans="1:4" r="82">
      <c t="s" r="A82" s="4">
        <v>2484</v>
      </c>
    </row>
    <row spans="1:4" r="83">
      <c t="s" r="A83" s="3">
        <v>2400</v>
      </c>
    </row>
    <row spans="1:4" r="84">
      <c t="s" r="A84" s="4">
        <v>2469</v>
      </c>
      <c t="n" r="B84" s="6">
        <v>7543966</v>
      </c>
      <c t="n" r="C84" s="6">
        <v>5435184</v>
      </c>
    </row>
    <row spans="1:4" r="85">
      <c t="s" r="A85" s="4">
        <v>2470</v>
      </c>
      <c t="n" r="B85" s="6">
        <v>0</v>
      </c>
      <c t="n" r="C85" s="6">
        <v>0</v>
      </c>
    </row>
    <row spans="1:4" r="86">
      <c t="s" r="A86" s="4">
        <v>2471</v>
      </c>
      <c t="n" r="B86" s="6">
        <v>419803</v>
      </c>
      <c t="n" r="C86" s="6">
        <v>2108782</v>
      </c>
    </row>
    <row spans="1:4" r="87">
      <c t="s" r="A87" s="4">
        <v>2483</v>
      </c>
      <c t="n" r="B87" s="6">
        <v>0</v>
      </c>
      <c t="n" r="C87" s="6">
        <v>0</v>
      </c>
    </row>
    <row spans="1:4" r="88">
      <c t="s" r="A88" s="4">
        <v>2474</v>
      </c>
      <c t="n" r="B88" s="6">
        <v>0</v>
      </c>
      <c t="n" r="C88" s="6">
        <v>0</v>
      </c>
    </row>
    <row spans="1:4" r="89">
      <c t="s" r="A89" s="4">
        <v>2469</v>
      </c>
      <c t="n" r="B89" s="6">
        <v>7960269</v>
      </c>
      <c t="n" r="C89" s="6">
        <v>7543966</v>
      </c>
      <c t="n" r="D89" s="6">
        <v>5435184</v>
      </c>
    </row>
    <row spans="1:4" r="90">
      <c t="s" r="A90" s="4">
        <v>2485</v>
      </c>
    </row>
    <row spans="1:4" r="91">
      <c t="s" r="A91" s="3">
        <v>2400</v>
      </c>
    </row>
    <row spans="1:4" r="92">
      <c t="s" r="A92" s="4">
        <v>2469</v>
      </c>
      <c t="n" r="B92" s="6">
        <v>7540466</v>
      </c>
    </row>
    <row spans="1:4" r="93">
      <c t="s" r="A93" s="4">
        <v>2469</v>
      </c>
      <c t="n" r="C93" s="6">
        <v>7540466</v>
      </c>
    </row>
    <row spans="1:4" r="94">
      <c t="s" r="A94" s="4">
        <v>2486</v>
      </c>
    </row>
    <row spans="1:4" r="95">
      <c t="s" r="A95" s="3">
        <v>2400</v>
      </c>
    </row>
    <row spans="1:4" r="96">
      <c t="s" r="A96" s="4">
        <v>2469</v>
      </c>
      <c t="n" r="B96" s="6">
        <v>6570409</v>
      </c>
      <c t="n" r="C96" s="6">
        <v>3437632</v>
      </c>
    </row>
    <row spans="1:4" r="97">
      <c t="s" r="A97" s="4">
        <v>2470</v>
      </c>
      <c t="n" r="B97" s="6">
        <v>0</v>
      </c>
      <c t="n" r="C97" s="6">
        <v>0</v>
      </c>
    </row>
    <row spans="1:4" r="98">
      <c t="s" r="A98" s="4">
        <v>2471</v>
      </c>
      <c t="n" r="B98" s="6">
        <v>2115441</v>
      </c>
      <c t="n" r="C98" s="6">
        <v>3132777</v>
      </c>
    </row>
    <row spans="1:4" r="99">
      <c t="s" r="A99" s="4">
        <v>2483</v>
      </c>
      <c t="n" r="B99" s="6">
        <v>0</v>
      </c>
      <c t="n" r="C99" s="6">
        <v>0</v>
      </c>
    </row>
    <row spans="1:4" r="100">
      <c t="s" r="A100" s="4">
        <v>2474</v>
      </c>
      <c t="n" r="B100" s="6">
        <v>0</v>
      </c>
      <c t="n" r="C100" s="6">
        <v>0</v>
      </c>
    </row>
    <row spans="1:4" r="101">
      <c t="s" r="A101" s="4">
        <v>2469</v>
      </c>
      <c t="n" r="B101" s="6">
        <v>8685850</v>
      </c>
      <c t="n" r="C101" s="6">
        <v>6570409</v>
      </c>
      <c t="n" r="D101" s="6">
        <v>3437632</v>
      </c>
    </row>
    <row spans="1:4" r="102">
      <c t="s" r="A102" s="4">
        <v>2487</v>
      </c>
    </row>
    <row spans="1:4" r="103">
      <c t="s" r="A103" s="3">
        <v>2400</v>
      </c>
    </row>
    <row spans="1:4" r="104">
      <c t="s" r="A104" s="4">
        <v>2469</v>
      </c>
      <c t="n" r="B104" s="6">
        <v>3633060</v>
      </c>
      <c t="n" r="C104" s="6">
        <v>2456545</v>
      </c>
    </row>
    <row spans="1:4" r="105">
      <c t="s" r="A105" s="4">
        <v>2470</v>
      </c>
      <c t="n" r="B105" s="6">
        <v>0</v>
      </c>
      <c t="n" r="C105" s="6">
        <v>0</v>
      </c>
    </row>
    <row spans="1:4" r="106">
      <c t="s" r="A106" s="4">
        <v>2471</v>
      </c>
      <c t="n" r="B106" s="6">
        <v>-300633</v>
      </c>
      <c t="n" r="C106" s="6">
        <v>1176515</v>
      </c>
    </row>
    <row spans="1:4" r="107">
      <c t="s" r="A107" s="4">
        <v>2483</v>
      </c>
      <c t="n" r="B107" s="6">
        <v>0</v>
      </c>
      <c t="n" r="C107" s="6">
        <v>0</v>
      </c>
    </row>
    <row spans="1:4" r="108">
      <c t="s" r="A108" s="4">
        <v>2488</v>
      </c>
      <c t="n" r="B108" s="6">
        <v>1000000</v>
      </c>
    </row>
    <row spans="1:4" r="109">
      <c t="s" r="A109" s="4">
        <v>2474</v>
      </c>
      <c t="n" r="B109" s="6">
        <v>0</v>
      </c>
      <c t="n" r="C109" s="6">
        <v>0</v>
      </c>
    </row>
    <row spans="1:4" r="110">
      <c t="s" r="A110" s="4">
        <v>2469</v>
      </c>
      <c t="n" r="B110" s="7">
        <v>4332427</v>
      </c>
      <c t="n" r="C110" s="7">
        <v>3633060</v>
      </c>
      <c t="n" r="D110" s="7">
        <v>245654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489</v>
      </c>
      <c t="s" r="B1" s="2">
        <v>1</v>
      </c>
    </row>
    <row spans="1:4" r="2">
      <c t="s" r="B2" s="2">
        <v>36</v>
      </c>
      <c t="s" r="C2" s="2">
        <v>37</v>
      </c>
      <c t="s" r="D2" s="2">
        <v>2030</v>
      </c>
    </row>
    <row spans="1:4" r="3">
      <c t="s" r="A3" s="4">
        <v>28</v>
      </c>
    </row>
    <row spans="1:4" r="4">
      <c t="s" r="A4" s="3">
        <v>2490</v>
      </c>
    </row>
    <row spans="1:4" r="5">
      <c t="s" r="A5" s="4">
        <v>2491</v>
      </c>
      <c t="n" r="B5" s="7">
        <v>2115441</v>
      </c>
      <c t="n" r="C5" s="7">
        <v>3132776</v>
      </c>
      <c t="n" r="D5" s="7">
        <v>37632</v>
      </c>
    </row>
    <row spans="1:4" r="6">
      <c t="s" r="A6" s="4">
        <v>29</v>
      </c>
    </row>
    <row spans="1:4" r="7">
      <c t="s" r="A7" s="3">
        <v>2490</v>
      </c>
    </row>
    <row spans="1:4" r="8">
      <c t="s" r="A8" s="4">
        <v>2491</v>
      </c>
      <c t="n" r="B8" s="6">
        <v>-300633</v>
      </c>
      <c t="n" r="C8" s="6">
        <v>1176514</v>
      </c>
      <c t="n" r="D8" s="6">
        <v>-426454</v>
      </c>
    </row>
    <row spans="1:4" r="9">
      <c t="s" r="A9" s="4">
        <v>31</v>
      </c>
    </row>
    <row spans="1:4" r="10">
      <c t="s" r="A10" s="3">
        <v>2490</v>
      </c>
    </row>
    <row spans="1:4" r="11">
      <c t="s" r="A11" s="4">
        <v>2491</v>
      </c>
      <c t="n" r="B11" s="6">
        <v>910566</v>
      </c>
      <c t="n" r="C11" s="6">
        <v>8120996</v>
      </c>
      <c t="n" r="D11" s="6">
        <v>2486559</v>
      </c>
    </row>
    <row spans="1:4" r="12">
      <c t="s" r="A12" s="4">
        <v>34</v>
      </c>
    </row>
    <row spans="1:4" r="13">
      <c t="s" r="A13" s="3">
        <v>2490</v>
      </c>
    </row>
    <row spans="1:4" r="14">
      <c t="s" r="A14" s="4">
        <v>2491</v>
      </c>
      <c t="n" r="B14" s="6">
        <v>419803</v>
      </c>
      <c t="n" r="C14" s="6">
        <v>2105281</v>
      </c>
      <c t="n" r="D14" s="6">
        <v>591792</v>
      </c>
    </row>
    <row spans="1:4" r="15">
      <c t="s" r="A15" s="4">
        <v>2221</v>
      </c>
    </row>
    <row spans="1:4" r="16">
      <c t="s" r="A16" s="3">
        <v>2490</v>
      </c>
    </row>
    <row spans="1:4" r="17">
      <c t="s" r="A17" s="4">
        <v>2491</v>
      </c>
      <c t="n" r="B17" s="6">
        <v>3145177</v>
      </c>
      <c t="n" r="C17" s="6">
        <v>14535358</v>
      </c>
      <c t="n" r="D17" s="6">
        <v>1539551</v>
      </c>
    </row>
    <row spans="1:4" r="18">
      <c t="s" r="A18" s="4">
        <v>146</v>
      </c>
    </row>
    <row spans="1:4" r="19">
      <c t="s" r="A19" s="3">
        <v>2490</v>
      </c>
    </row>
    <row spans="1:4" r="20">
      <c t="s" r="A20" s="4">
        <v>2491</v>
      </c>
      <c t="n" r="B20" s="6">
        <v>19157522</v>
      </c>
      <c t="n" r="C20" s="6">
        <v>8120787</v>
      </c>
      <c t="n" r="D20" s="6">
        <v>526168</v>
      </c>
    </row>
    <row spans="1:4" r="21">
      <c t="s" r="A21" s="4">
        <v>147</v>
      </c>
    </row>
    <row spans="1:4" r="22">
      <c t="s" r="A22" s="3">
        <v>2490</v>
      </c>
    </row>
    <row spans="1:4" r="23">
      <c t="s" r="A23" s="4">
        <v>2491</v>
      </c>
      <c t="n" r="B23" s="6">
        <v>8685850</v>
      </c>
      <c t="n" r="C23" s="6">
        <v>3132777</v>
      </c>
      <c t="n" r="D23" s="6">
        <v>37632</v>
      </c>
    </row>
    <row spans="1:4" r="24">
      <c t="s" r="A24" s="4">
        <v>148</v>
      </c>
    </row>
    <row spans="1:4" r="25">
      <c t="s" r="A25" s="3">
        <v>2490</v>
      </c>
    </row>
    <row spans="1:4" r="26">
      <c t="s" r="A26" s="4">
        <v>2491</v>
      </c>
      <c t="n" r="B26" s="6">
        <v>4332427</v>
      </c>
      <c t="n" r="C26" s="6">
        <v>1176514</v>
      </c>
      <c t="n" r="D26" s="6">
        <v>-423455</v>
      </c>
    </row>
    <row spans="1:4" r="27">
      <c t="s" r="A27" s="4">
        <v>150</v>
      </c>
    </row>
    <row spans="1:4" r="28">
      <c t="s" r="A28" s="3">
        <v>2490</v>
      </c>
    </row>
    <row spans="1:4" r="29">
      <c t="s" r="A29" s="4">
        <v>2491</v>
      </c>
      <c t="n" r="B29" s="7">
        <v>7960269</v>
      </c>
      <c t="n" r="C29" s="7">
        <v>2108782</v>
      </c>
      <c t="n" r="D29" s="7">
        <v>-56131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2492</v>
      </c>
      <c t="s" r="B1" s="2">
        <v>36</v>
      </c>
      <c t="s" r="C1" s="2">
        <v>37</v>
      </c>
    </row>
    <row spans="1:3" r="2">
      <c t="s" r="A2" s="3">
        <v>2493</v>
      </c>
    </row>
    <row spans="1:3" r="3">
      <c t="s" r="A3" s="4">
        <v>2494</v>
      </c>
      <c t="n" r="B3" s="7">
        <v>40136065</v>
      </c>
      <c t="n" r="C3" s="7">
        <v>35990887</v>
      </c>
    </row>
    <row spans="1:3" r="4">
      <c t="s" r="A4" s="4">
        <v>2219</v>
      </c>
    </row>
    <row spans="1:3" r="5">
      <c t="s" r="A5" s="3">
        <v>2493</v>
      </c>
    </row>
    <row spans="1:3" r="6">
      <c t="s" r="A6" s="4">
        <v>2495</v>
      </c>
      <c t="s" r="B6" s="4">
        <v>1217</v>
      </c>
      <c t="s" r="C6" s="4">
        <v>2496</v>
      </c>
    </row>
    <row spans="1:3" r="7">
      <c t="s" r="A7" s="4">
        <v>2221</v>
      </c>
    </row>
    <row spans="1:3" r="8">
      <c t="s" r="A8" s="3">
        <v>2493</v>
      </c>
    </row>
    <row spans="1:3" r="9">
      <c t="s" r="A9" s="4">
        <v>2495</v>
      </c>
      <c t="s" r="B9" s="4">
        <v>1217</v>
      </c>
      <c t="s" r="C9" s="4">
        <v>2497</v>
      </c>
    </row>
    <row spans="1:3" r="10">
      <c t="s" r="A10" s="4">
        <v>2494</v>
      </c>
      <c t="n" r="B10" s="7">
        <v>22873000</v>
      </c>
      <c t="n" r="C10" s="7">
        <v>21873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498</v>
      </c>
      <c t="s" r="B1" s="2">
        <v>1</v>
      </c>
    </row>
    <row spans="1:3" r="2">
      <c t="s" r="B2" s="2">
        <v>36</v>
      </c>
      <c t="s" r="C2" s="2">
        <v>37</v>
      </c>
    </row>
    <row spans="1:3" r="3">
      <c t="s" r="A3" s="4">
        <v>31</v>
      </c>
    </row>
    <row spans="1:3" r="4">
      <c t="s" r="A4" s="3">
        <v>2493</v>
      </c>
    </row>
    <row spans="1:3" r="5">
      <c t="s" r="A5" s="4">
        <v>2499</v>
      </c>
      <c t="n" r="B5" s="7">
        <v>22580043</v>
      </c>
      <c t="n" r="C5" s="7">
        <v>67610098</v>
      </c>
    </row>
    <row spans="1:3" r="6">
      <c t="s" r="A6" s="4">
        <v>2500</v>
      </c>
      <c t="s" r="B6" s="4">
        <v>2501</v>
      </c>
      <c t="s" r="C6" s="4">
        <v>2501</v>
      </c>
    </row>
    <row spans="1:3" r="7">
      <c t="s" r="A7" s="4">
        <v>2502</v>
      </c>
      <c t="n" r="B7" s="7">
        <v>9600000</v>
      </c>
      <c t="n" r="C7" s="7">
        <v>9600000</v>
      </c>
    </row>
    <row spans="1:3" r="8">
      <c t="s" r="A8" s="4">
        <v>2503</v>
      </c>
      <c t="n" r="B8" s="7">
        <v>9557520</v>
      </c>
      <c t="n" r="C8" s="6">
        <v>8646954</v>
      </c>
    </row>
    <row spans="1:3" r="9">
      <c t="s" r="A9" s="4">
        <v>2504</v>
      </c>
      <c t="s" r="B9" s="4">
        <v>2505</v>
      </c>
    </row>
    <row spans="1:3" r="10">
      <c t="s" r="A10" s="4">
        <v>2506</v>
      </c>
      <c t="n" r="B10" s="7">
        <v>0</v>
      </c>
      <c t="n" r="C10" s="6">
        <v>0</v>
      </c>
    </row>
    <row spans="1:3" r="11">
      <c t="s" r="A11" s="4">
        <v>2507</v>
      </c>
      <c t="n" r="B11" s="6">
        <v>910566</v>
      </c>
      <c t="n" r="C11" s="6">
        <v>8120996</v>
      </c>
    </row>
    <row spans="1:3" r="12">
      <c t="s" r="A12" s="4">
        <v>2508</v>
      </c>
      <c t="n" r="B12" s="6">
        <v>19157520</v>
      </c>
      <c t="n" r="C12" s="6">
        <v>18246954</v>
      </c>
    </row>
    <row spans="1:3" r="13">
      <c t="s" r="A13" s="4">
        <v>28</v>
      </c>
    </row>
    <row spans="1:3" r="14">
      <c t="s" r="A14" s="3">
        <v>2493</v>
      </c>
    </row>
    <row spans="1:3" r="15">
      <c t="s" r="A15" s="4">
        <v>2499</v>
      </c>
      <c t="n" r="B15" s="7">
        <v>13851707</v>
      </c>
      <c t="n" r="C15" s="7">
        <v>35500000</v>
      </c>
    </row>
    <row spans="1:3" r="16">
      <c t="s" r="A16" s="4">
        <v>2500</v>
      </c>
      <c t="s" r="B16" s="4">
        <v>2501</v>
      </c>
      <c t="s" r="C16" s="4">
        <v>2501</v>
      </c>
    </row>
    <row spans="1:3" r="17">
      <c t="s" r="A17" s="4">
        <v>2502</v>
      </c>
      <c t="n" r="B17" s="7">
        <v>3400000</v>
      </c>
      <c t="n" r="C17" s="7">
        <v>3400000</v>
      </c>
    </row>
    <row spans="1:3" r="18">
      <c t="s" r="A18" s="4">
        <v>2503</v>
      </c>
      <c t="n" r="B18" s="7">
        <v>5285849</v>
      </c>
      <c t="n" r="C18" s="6">
        <v>3170408</v>
      </c>
    </row>
    <row spans="1:3" r="19">
      <c t="s" r="A19" s="4">
        <v>2504</v>
      </c>
      <c t="s" r="B19" s="4">
        <v>2505</v>
      </c>
    </row>
    <row spans="1:3" r="20">
      <c t="s" r="A20" s="4">
        <v>2506</v>
      </c>
      <c t="n" r="B20" s="7">
        <v>0</v>
      </c>
      <c t="n" r="C20" s="6">
        <v>0</v>
      </c>
    </row>
    <row spans="1:3" r="21">
      <c t="s" r="A21" s="4">
        <v>2507</v>
      </c>
      <c t="n" r="B21" s="6">
        <v>2115441</v>
      </c>
      <c t="n" r="C21" s="6">
        <v>3132777</v>
      </c>
    </row>
    <row spans="1:3" r="22">
      <c t="s" r="A22" s="4">
        <v>2508</v>
      </c>
      <c t="n" r="B22" s="6">
        <v>8685849</v>
      </c>
      <c t="n" r="C22" s="6">
        <v>6570408</v>
      </c>
    </row>
    <row spans="1:3" r="23">
      <c t="s" r="A23" s="4">
        <v>29</v>
      </c>
    </row>
    <row spans="1:3" r="24">
      <c t="s" r="A24" s="3">
        <v>2493</v>
      </c>
    </row>
    <row spans="1:3" r="25">
      <c t="s" r="A25" s="4">
        <v>2499</v>
      </c>
      <c t="n" r="B25" s="7">
        <v>1877692</v>
      </c>
      <c t="n" r="C25" s="7">
        <v>13590513</v>
      </c>
    </row>
    <row spans="1:3" r="26">
      <c t="s" r="A26" s="4">
        <v>2500</v>
      </c>
      <c t="s" r="B26" s="4">
        <v>2509</v>
      </c>
      <c t="s" r="C26" s="4">
        <v>2509</v>
      </c>
    </row>
    <row spans="1:3" r="27">
      <c t="s" r="A27" s="4">
        <v>2502</v>
      </c>
      <c t="n" r="B27" s="7">
        <v>3880000</v>
      </c>
      <c t="n" r="C27" s="7">
        <v>2880000</v>
      </c>
    </row>
    <row spans="1:3" r="28">
      <c t="s" r="A28" s="4">
        <v>2503</v>
      </c>
      <c t="n" r="B28" s="7">
        <v>452428</v>
      </c>
      <c t="n" r="C28" s="6">
        <v>753060</v>
      </c>
    </row>
    <row spans="1:3" r="29">
      <c t="s" r="A29" s="4">
        <v>2504</v>
      </c>
      <c t="s" r="B29" s="4">
        <v>2505</v>
      </c>
    </row>
    <row spans="1:3" r="30">
      <c t="s" r="A30" s="4">
        <v>2506</v>
      </c>
      <c t="n" r="B30" s="7">
        <v>0</v>
      </c>
      <c t="n" r="C30" s="6">
        <v>0</v>
      </c>
    </row>
    <row spans="1:3" r="31">
      <c t="s" r="A31" s="4">
        <v>2507</v>
      </c>
      <c t="n" r="B31" s="6">
        <v>-300633</v>
      </c>
      <c t="n" r="C31" s="6">
        <v>1176514</v>
      </c>
    </row>
    <row spans="1:3" r="32">
      <c t="s" r="A32" s="4">
        <v>2508</v>
      </c>
      <c t="n" r="B32" s="6">
        <v>4332428</v>
      </c>
      <c t="n" r="C32" s="6">
        <v>3633060</v>
      </c>
    </row>
    <row spans="1:3" r="33">
      <c t="s" r="A33" s="4">
        <v>34</v>
      </c>
    </row>
    <row spans="1:3" r="34">
      <c t="s" r="A34" s="3">
        <v>2493</v>
      </c>
    </row>
    <row spans="1:3" r="35">
      <c t="s" r="A35" s="4">
        <v>2499</v>
      </c>
      <c t="n" r="B35" s="7">
        <v>12663283</v>
      </c>
      <c t="n" r="C35" s="7">
        <v>17663283</v>
      </c>
    </row>
    <row spans="1:3" r="36">
      <c t="s" r="A36" s="4">
        <v>2500</v>
      </c>
      <c t="s" r="B36" s="4">
        <v>2510</v>
      </c>
      <c t="s" r="C36" s="4">
        <v>2510</v>
      </c>
    </row>
    <row spans="1:3" r="37">
      <c t="s" r="A37" s="4">
        <v>2502</v>
      </c>
      <c t="n" r="B37" s="7">
        <v>5993000</v>
      </c>
      <c t="n" r="C37" s="7">
        <v>5993000</v>
      </c>
    </row>
    <row spans="1:3" r="38">
      <c t="s" r="A38" s="4">
        <v>2503</v>
      </c>
      <c t="n" r="B38" s="7">
        <v>1967268</v>
      </c>
      <c t="n" r="C38" s="6">
        <v>1547465</v>
      </c>
    </row>
    <row spans="1:3" r="39">
      <c t="s" r="A39" s="4">
        <v>2504</v>
      </c>
      <c t="s" r="B39" s="4">
        <v>2505</v>
      </c>
    </row>
    <row spans="1:3" r="40">
      <c t="s" r="A40" s="4">
        <v>2506</v>
      </c>
      <c t="n" r="B40" s="7">
        <v>0</v>
      </c>
      <c t="n" r="C40" s="6">
        <v>0</v>
      </c>
    </row>
    <row spans="1:3" r="41">
      <c t="s" r="A41" s="4">
        <v>2507</v>
      </c>
      <c t="n" r="B41" s="6">
        <v>419803</v>
      </c>
      <c t="n" r="C41" s="6">
        <v>2105281</v>
      </c>
    </row>
    <row spans="1:3" r="42">
      <c t="s" r="A42" s="4">
        <v>2508</v>
      </c>
      <c t="n" r="B42" s="6">
        <v>7960268</v>
      </c>
      <c t="n" r="C42" s="6">
        <v>7540465</v>
      </c>
    </row>
    <row spans="1:3" r="43">
      <c t="s" r="A43" s="4">
        <v>2511</v>
      </c>
    </row>
    <row spans="1:3" r="44">
      <c t="s" r="A44" s="3">
        <v>2493</v>
      </c>
    </row>
    <row spans="1:3" r="45">
      <c t="s" r="A45" s="4">
        <v>2499</v>
      </c>
      <c t="n" r="B45" s="7">
        <v>12663283</v>
      </c>
      <c t="n" r="C45" s="7">
        <v>17663283</v>
      </c>
    </row>
    <row spans="1:3" r="46">
      <c t="s" r="A46" s="4">
        <v>2500</v>
      </c>
      <c t="s" r="B46" s="4">
        <v>2510</v>
      </c>
      <c t="s" r="C46" s="4">
        <v>2510</v>
      </c>
    </row>
    <row spans="1:3" r="47">
      <c t="s" r="A47" s="4">
        <v>2502</v>
      </c>
      <c t="n" r="B47" s="7">
        <v>5993000</v>
      </c>
      <c t="n" r="C47" s="7">
        <v>5993000</v>
      </c>
    </row>
    <row spans="1:3" r="48">
      <c t="s" r="A48" s="4">
        <v>2503</v>
      </c>
      <c t="n" r="B48" s="7">
        <v>1967269</v>
      </c>
      <c t="n" r="C48" s="6">
        <v>1547465</v>
      </c>
    </row>
    <row spans="1:3" r="49">
      <c t="s" r="A49" s="4">
        <v>2504</v>
      </c>
      <c t="s" r="B49" s="4">
        <v>2505</v>
      </c>
    </row>
    <row spans="1:3" r="50">
      <c t="s" r="A50" s="4">
        <v>2506</v>
      </c>
      <c t="n" r="B50" s="7">
        <v>0</v>
      </c>
      <c t="n" r="C50" s="6">
        <v>0</v>
      </c>
    </row>
    <row spans="1:3" r="51">
      <c t="s" r="A51" s="4">
        <v>2507</v>
      </c>
      <c t="n" r="B51" s="6">
        <v>419803</v>
      </c>
      <c t="n" r="C51" s="6">
        <v>2108782</v>
      </c>
    </row>
    <row spans="1:3" r="52">
      <c t="s" r="A52" s="4">
        <v>2508</v>
      </c>
      <c t="n" r="B52" s="6">
        <v>7960269</v>
      </c>
      <c t="n" r="C52" s="6">
        <v>7543966</v>
      </c>
    </row>
    <row spans="1:3" r="53">
      <c t="s" r="A53" s="4">
        <v>2512</v>
      </c>
    </row>
    <row spans="1:3" r="54">
      <c t="s" r="A54" s="3">
        <v>2493</v>
      </c>
    </row>
    <row spans="1:3" r="55">
      <c t="s" r="A55" s="4">
        <v>2499</v>
      </c>
      <c t="n" r="B55" s="7">
        <v>22580043</v>
      </c>
      <c t="n" r="C55" s="7">
        <v>67610098</v>
      </c>
    </row>
    <row spans="1:3" r="56">
      <c t="s" r="A56" s="4">
        <v>2500</v>
      </c>
      <c t="s" r="B56" s="4">
        <v>2501</v>
      </c>
      <c t="s" r="C56" s="4">
        <v>2501</v>
      </c>
    </row>
    <row spans="1:3" r="57">
      <c t="s" r="A57" s="4">
        <v>2502</v>
      </c>
      <c t="n" r="B57" s="7">
        <v>9600000</v>
      </c>
      <c t="n" r="C57" s="7">
        <v>9600000</v>
      </c>
    </row>
    <row spans="1:3" r="58">
      <c t="s" r="A58" s="4">
        <v>2503</v>
      </c>
      <c t="n" r="B58" s="7">
        <v>9557519</v>
      </c>
      <c t="n" r="C58" s="6">
        <v>8646954</v>
      </c>
    </row>
    <row spans="1:3" r="59">
      <c t="s" r="A59" s="4">
        <v>2504</v>
      </c>
      <c t="s" r="B59" s="4">
        <v>2505</v>
      </c>
    </row>
    <row spans="1:3" r="60">
      <c t="s" r="A60" s="4">
        <v>2506</v>
      </c>
      <c t="n" r="B60" s="7">
        <v>0</v>
      </c>
      <c t="n" r="C60" s="6">
        <v>0</v>
      </c>
    </row>
    <row spans="1:3" r="61">
      <c t="s" r="A61" s="4">
        <v>2507</v>
      </c>
      <c t="n" r="B61" s="6">
        <v>910566</v>
      </c>
      <c t="n" r="C61" s="6">
        <v>8120784</v>
      </c>
    </row>
    <row spans="1:3" r="62">
      <c t="s" r="A62" s="4">
        <v>2508</v>
      </c>
      <c t="n" r="B62" s="6">
        <v>19157519</v>
      </c>
      <c t="n" r="C62" s="6">
        <v>18246954</v>
      </c>
    </row>
    <row spans="1:3" r="63">
      <c t="s" r="A63" s="4">
        <v>2513</v>
      </c>
    </row>
    <row spans="1:3" r="64">
      <c t="s" r="A64" s="3">
        <v>2493</v>
      </c>
    </row>
    <row spans="1:3" r="65">
      <c t="s" r="A65" s="4">
        <v>2499</v>
      </c>
      <c t="n" r="B65" s="7">
        <v>13851707</v>
      </c>
      <c t="n" r="C65" s="7">
        <v>35500000</v>
      </c>
    </row>
    <row spans="1:3" r="66">
      <c t="s" r="A66" s="4">
        <v>2500</v>
      </c>
      <c t="s" r="B66" s="4">
        <v>2501</v>
      </c>
      <c t="s" r="C66" s="4">
        <v>2501</v>
      </c>
    </row>
    <row spans="1:3" r="67">
      <c t="s" r="A67" s="4">
        <v>2502</v>
      </c>
      <c t="n" r="B67" s="7">
        <v>3400000</v>
      </c>
      <c t="n" r="C67" s="7">
        <v>3400000</v>
      </c>
    </row>
    <row spans="1:3" r="68">
      <c t="s" r="A68" s="4">
        <v>2503</v>
      </c>
      <c t="n" r="B68" s="7">
        <v>5285749</v>
      </c>
      <c t="n" r="C68" s="6">
        <v>3170408</v>
      </c>
    </row>
    <row spans="1:3" r="69">
      <c t="s" r="A69" s="4">
        <v>2504</v>
      </c>
      <c t="s" r="B69" s="4">
        <v>2505</v>
      </c>
    </row>
    <row spans="1:3" r="70">
      <c t="s" r="A70" s="4">
        <v>2506</v>
      </c>
      <c t="n" r="B70" s="7">
        <v>0</v>
      </c>
      <c t="n" r="C70" s="6">
        <v>0</v>
      </c>
    </row>
    <row spans="1:3" r="71">
      <c t="s" r="A71" s="4">
        <v>2507</v>
      </c>
      <c t="n" r="B71" s="6">
        <v>2115441</v>
      </c>
      <c t="n" r="C71" s="6">
        <v>3132777</v>
      </c>
    </row>
    <row spans="1:3" r="72">
      <c t="s" r="A72" s="4">
        <v>2508</v>
      </c>
      <c t="n" r="B72" s="6">
        <v>8685849</v>
      </c>
      <c t="n" r="C72" s="6">
        <v>6570408</v>
      </c>
    </row>
    <row spans="1:3" r="73">
      <c t="s" r="A73" s="4">
        <v>2514</v>
      </c>
    </row>
    <row spans="1:3" r="74">
      <c t="s" r="A74" s="3">
        <v>2493</v>
      </c>
    </row>
    <row spans="1:3" r="75">
      <c t="s" r="A75" s="4">
        <v>2499</v>
      </c>
      <c t="n" r="B75" s="7">
        <v>1877592</v>
      </c>
      <c t="n" r="C75" s="7">
        <v>13590513</v>
      </c>
    </row>
    <row spans="1:3" r="76">
      <c t="s" r="A76" s="4">
        <v>2500</v>
      </c>
      <c t="s" r="B76" s="4">
        <v>2509</v>
      </c>
      <c t="s" r="C76" s="4">
        <v>2509</v>
      </c>
    </row>
    <row spans="1:3" r="77">
      <c t="s" r="A77" s="4">
        <v>2502</v>
      </c>
      <c t="n" r="B77" s="7">
        <v>3880000</v>
      </c>
      <c t="n" r="C77" s="7">
        <v>2880000</v>
      </c>
    </row>
    <row spans="1:3" r="78">
      <c t="s" r="A78" s="4">
        <v>2503</v>
      </c>
      <c t="n" r="B78" s="7">
        <v>452428</v>
      </c>
      <c t="n" r="C78" s="6">
        <v>753060</v>
      </c>
    </row>
    <row spans="1:3" r="79">
      <c t="s" r="A79" s="4">
        <v>2504</v>
      </c>
      <c t="s" r="B79" s="4">
        <v>2505</v>
      </c>
    </row>
    <row spans="1:3" r="80">
      <c t="s" r="A80" s="4">
        <v>2506</v>
      </c>
      <c t="n" r="B80" s="7">
        <v>0</v>
      </c>
      <c t="n" r="C80" s="6">
        <v>0</v>
      </c>
    </row>
    <row spans="1:3" r="81">
      <c t="s" r="A81" s="4">
        <v>2507</v>
      </c>
      <c t="n" r="B81" s="6">
        <v>-300633</v>
      </c>
      <c t="n" r="C81" s="6">
        <v>1176515</v>
      </c>
    </row>
    <row spans="1:3" r="82">
      <c t="s" r="A82" s="4">
        <v>2508</v>
      </c>
      <c t="n" r="B82" s="7">
        <v>4332428</v>
      </c>
      <c t="n" r="C82" s="7">
        <v>363306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15</v>
      </c>
      <c t="s" r="B1" s="2">
        <v>36</v>
      </c>
      <c t="s" r="C1" s="2">
        <v>37</v>
      </c>
    </row>
    <row spans="1:3" r="2">
      <c t="s" r="A2" s="4">
        <v>28</v>
      </c>
    </row>
    <row spans="1:3" r="3">
      <c t="s" r="A3" s="3">
        <v>2516</v>
      </c>
    </row>
    <row spans="1:3" r="4">
      <c t="s" r="A4" s="4">
        <v>69</v>
      </c>
      <c t="n" r="B4" s="7">
        <v>16094207</v>
      </c>
      <c t="n" r="C4" s="7">
        <v>6594379</v>
      </c>
    </row>
    <row spans="1:3" r="5">
      <c t="s" r="A5" s="4">
        <v>2517</v>
      </c>
    </row>
    <row spans="1:3" r="6">
      <c t="s" r="A6" s="3">
        <v>2516</v>
      </c>
    </row>
    <row spans="1:3" r="7">
      <c t="s" r="A7" s="4">
        <v>2518</v>
      </c>
      <c t="s" r="B7" s="4">
        <v>2519</v>
      </c>
      <c t="s" r="C7" s="4">
        <v>2520</v>
      </c>
    </row>
    <row spans="1:3" r="8">
      <c t="s" r="A8" s="4">
        <v>69</v>
      </c>
      <c t="n" r="B8" s="7">
        <v>16094207</v>
      </c>
      <c t="n" r="C8" s="7">
        <v>6594379</v>
      </c>
    </row>
    <row spans="1:3" r="9">
      <c t="s" r="A9" s="4">
        <v>30</v>
      </c>
    </row>
    <row spans="1:3" r="10">
      <c t="s" r="A10" s="3">
        <v>2516</v>
      </c>
    </row>
    <row spans="1:3" r="11">
      <c t="s" r="A11" s="4">
        <v>69</v>
      </c>
      <c t="n" r="B11" s="7">
        <v>9409930</v>
      </c>
      <c t="n" r="C11" s="7">
        <v>7901978</v>
      </c>
    </row>
    <row spans="1:3" r="12">
      <c t="s" r="A12" s="4">
        <v>2521</v>
      </c>
    </row>
    <row spans="1:3" r="13">
      <c t="s" r="A13" s="3">
        <v>2516</v>
      </c>
    </row>
    <row spans="1:3" r="14">
      <c t="s" r="A14" s="4">
        <v>2518</v>
      </c>
      <c t="s" r="B14" s="4">
        <v>2522</v>
      </c>
      <c t="s" r="C14" s="4">
        <v>2523</v>
      </c>
    </row>
    <row spans="1:3" r="15">
      <c t="s" r="A15" s="4">
        <v>69</v>
      </c>
      <c t="n" r="B15" s="7">
        <v>9409930</v>
      </c>
      <c t="n" r="C15" s="7">
        <v>7901978</v>
      </c>
    </row>
    <row spans="1:3" r="16">
      <c t="s" r="A16" s="4">
        <v>29</v>
      </c>
    </row>
    <row spans="1:3" r="17">
      <c t="s" r="A17" s="3">
        <v>2516</v>
      </c>
    </row>
    <row spans="1:3" r="18">
      <c t="s" r="A18" s="4">
        <v>69</v>
      </c>
      <c t="n" r="B18" s="7">
        <v>3414663</v>
      </c>
      <c t="n" r="C18" s="7">
        <v>3814854</v>
      </c>
    </row>
    <row spans="1:3" r="19">
      <c t="s" r="A19" s="4">
        <v>2524</v>
      </c>
    </row>
    <row spans="1:3" r="20">
      <c t="s" r="A20" s="3">
        <v>2516</v>
      </c>
    </row>
    <row spans="1:3" r="21">
      <c t="s" r="A21" s="4">
        <v>2518</v>
      </c>
      <c t="s" r="B21" s="4">
        <v>2525</v>
      </c>
      <c t="s" r="C21" s="4">
        <v>2526</v>
      </c>
    </row>
    <row spans="1:3" r="22">
      <c t="s" r="A22" s="4">
        <v>69</v>
      </c>
      <c t="n" r="B22" s="7">
        <v>3414663</v>
      </c>
      <c t="n" r="C22" s="7">
        <v>3814854</v>
      </c>
    </row>
    <row spans="1:3" r="23">
      <c t="s" r="A23" s="4">
        <v>31</v>
      </c>
    </row>
    <row spans="1:3" r="24">
      <c t="s" r="A24" s="3">
        <v>2516</v>
      </c>
    </row>
    <row spans="1:3" r="25">
      <c t="s" r="A25" s="4">
        <v>69</v>
      </c>
      <c t="n" r="B25" s="7">
        <v>17623968</v>
      </c>
      <c t="n" r="C25" s="7">
        <v>18343927</v>
      </c>
    </row>
    <row spans="1:3" r="26">
      <c t="s" r="A26" s="4">
        <v>2527</v>
      </c>
    </row>
    <row spans="1:3" r="27">
      <c t="s" r="A27" s="3">
        <v>2516</v>
      </c>
    </row>
    <row spans="1:3" r="28">
      <c t="s" r="A28" s="4">
        <v>2518</v>
      </c>
      <c t="s" r="B28" s="4">
        <v>2528</v>
      </c>
      <c t="s" r="C28" s="4">
        <v>2529</v>
      </c>
    </row>
    <row spans="1:3" r="29">
      <c t="s" r="A29" s="4">
        <v>69</v>
      </c>
      <c t="n" r="B29" s="7">
        <v>17623968</v>
      </c>
      <c t="n" r="C29" s="7">
        <v>18343927</v>
      </c>
    </row>
    <row spans="1:3" r="30">
      <c t="s" r="A30" s="4">
        <v>32</v>
      </c>
    </row>
    <row spans="1:3" r="31">
      <c t="s" r="A31" s="3">
        <v>2516</v>
      </c>
    </row>
    <row spans="1:3" r="32">
      <c t="s" r="A32" s="4">
        <v>69</v>
      </c>
      <c t="n" r="B32" s="7">
        <v>4147840</v>
      </c>
      <c t="n" r="C32" s="7">
        <v>8102141</v>
      </c>
    </row>
    <row spans="1:3" r="33">
      <c t="s" r="A33" s="4">
        <v>2530</v>
      </c>
    </row>
    <row spans="1:3" r="34">
      <c t="s" r="A34" s="3">
        <v>2516</v>
      </c>
    </row>
    <row spans="1:3" r="35">
      <c t="s" r="A35" s="4">
        <v>2518</v>
      </c>
      <c t="s" r="B35" s="4">
        <v>2531</v>
      </c>
      <c t="s" r="C35" s="4">
        <v>2532</v>
      </c>
    </row>
    <row spans="1:3" r="36">
      <c t="s" r="A36" s="4">
        <v>69</v>
      </c>
      <c t="n" r="B36" s="7">
        <v>4147840</v>
      </c>
      <c t="n" r="C36" s="7">
        <v>8102141</v>
      </c>
    </row>
    <row spans="1:3" r="37">
      <c t="s" r="A37" s="4">
        <v>33</v>
      </c>
    </row>
    <row spans="1:3" r="38">
      <c t="s" r="A38" s="3">
        <v>2516</v>
      </c>
    </row>
    <row spans="1:3" r="39">
      <c t="s" r="A39" s="4">
        <v>69</v>
      </c>
      <c t="n" r="B39" s="7">
        <v>297554</v>
      </c>
      <c t="n" r="C39" s="7">
        <v>7479658</v>
      </c>
    </row>
    <row spans="1:3" r="40">
      <c t="s" r="A40" s="4">
        <v>2533</v>
      </c>
    </row>
    <row spans="1:3" r="41">
      <c t="s" r="A41" s="3">
        <v>2516</v>
      </c>
    </row>
    <row spans="1:3" r="42">
      <c t="s" r="A42" s="4">
        <v>2518</v>
      </c>
      <c t="s" r="B42" s="4">
        <v>2534</v>
      </c>
      <c t="s" r="C42" s="4">
        <v>2535</v>
      </c>
    </row>
    <row spans="1:3" r="43">
      <c t="s" r="A43" s="4">
        <v>69</v>
      </c>
      <c t="n" r="B43" s="7">
        <v>297554</v>
      </c>
      <c t="n" r="C43" s="7">
        <v>7479658</v>
      </c>
    </row>
    <row spans="1:3" r="44">
      <c t="s" r="A44" s="4">
        <v>34</v>
      </c>
    </row>
    <row spans="1:3" r="45">
      <c t="s" r="A45" s="3">
        <v>2516</v>
      </c>
    </row>
    <row spans="1:3" r="46">
      <c t="s" r="A46" s="4">
        <v>69</v>
      </c>
      <c t="n" r="B46" s="7">
        <v>1405586</v>
      </c>
      <c t="n" r="C46" s="7">
        <v>1543386</v>
      </c>
    </row>
    <row spans="1:3" r="47">
      <c t="s" r="A47" s="4">
        <v>2536</v>
      </c>
    </row>
    <row spans="1:3" r="48">
      <c t="s" r="A48" s="3">
        <v>2516</v>
      </c>
    </row>
    <row spans="1:3" r="49">
      <c t="s" r="A49" s="4">
        <v>2518</v>
      </c>
      <c t="s" r="B49" s="4">
        <v>2537</v>
      </c>
      <c t="s" r="C49" s="4">
        <v>2538</v>
      </c>
    </row>
    <row spans="1:3" r="50">
      <c t="s" r="A50" s="4">
        <v>69</v>
      </c>
      <c t="n" r="B50" s="7">
        <v>1405586</v>
      </c>
      <c t="n" r="C50" s="7">
        <v>15433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39</v>
      </c>
      <c t="s" r="B1" s="2">
        <v>1</v>
      </c>
    </row>
    <row spans="1:4" r="2">
      <c t="s" r="B2" s="2">
        <v>36</v>
      </c>
      <c t="s" r="C2" s="2">
        <v>37</v>
      </c>
      <c t="s" r="D2" s="2">
        <v>2030</v>
      </c>
    </row>
    <row spans="1:4" r="3">
      <c t="s" r="A3" s="4">
        <v>28</v>
      </c>
    </row>
    <row spans="1:4" r="4">
      <c t="s" r="A4" s="3">
        <v>2516</v>
      </c>
    </row>
    <row spans="1:4" r="5">
      <c t="s" r="A5" s="4">
        <v>2540</v>
      </c>
      <c t="n" r="B5" s="7">
        <v>-611359</v>
      </c>
      <c t="n" r="C5" s="7">
        <v>-797920</v>
      </c>
      <c t="n" r="D5" s="7">
        <v>-1484529</v>
      </c>
    </row>
    <row spans="1:4" r="6">
      <c t="s" r="A6" s="4">
        <v>2506</v>
      </c>
      <c t="n" r="B6" s="6">
        <v>6525696</v>
      </c>
      <c t="n" r="C6" s="6">
        <v>7884548</v>
      </c>
      <c t="n" r="D6" s="6">
        <v>-6234366</v>
      </c>
    </row>
    <row spans="1:4" r="7">
      <c t="s" r="A7" s="4">
        <v>2507</v>
      </c>
      <c t="n" r="B7" s="6">
        <v>-5072429</v>
      </c>
      <c t="n" r="C7" s="6">
        <v>-1949801</v>
      </c>
      <c t="n" r="D7" s="6">
        <v>3194508</v>
      </c>
    </row>
    <row spans="1:4" r="8">
      <c t="s" r="A8" s="4">
        <v>2541</v>
      </c>
      <c t="n" r="B8" s="6">
        <v>841908</v>
      </c>
      <c t="n" r="C8" s="6">
        <v>5136823</v>
      </c>
      <c t="n" r="D8" s="6">
        <v>-4524387</v>
      </c>
    </row>
    <row spans="1:4" r="9">
      <c t="s" r="A9" s="4">
        <v>2542</v>
      </c>
    </row>
    <row spans="1:4" r="10">
      <c t="s" r="A10" s="3">
        <v>2516</v>
      </c>
    </row>
    <row spans="1:4" r="11">
      <c t="s" r="A11" s="4">
        <v>2540</v>
      </c>
      <c t="n" r="B11" s="6">
        <v>-174766</v>
      </c>
      <c t="n" r="C11" s="6">
        <v>-56592</v>
      </c>
      <c t="n" r="D11" s="6">
        <v>-383335</v>
      </c>
    </row>
    <row spans="1:4" r="12">
      <c t="s" r="A12" s="4">
        <v>2506</v>
      </c>
      <c t="n" r="B12" s="6">
        <v>636671</v>
      </c>
      <c t="n" r="C12" s="6">
        <v>861109</v>
      </c>
      <c t="n" r="D12" s="6">
        <v>1053896</v>
      </c>
    </row>
    <row spans="1:4" r="13">
      <c t="s" r="A13" s="4">
        <v>2507</v>
      </c>
      <c t="n" r="B13" s="6">
        <v>-1288141</v>
      </c>
      <c t="n" r="C13" s="6">
        <v>-449346</v>
      </c>
      <c t="n" r="D13" s="6">
        <v>1169622</v>
      </c>
    </row>
    <row spans="1:4" r="14">
      <c t="s" r="A14" s="4">
        <v>2541</v>
      </c>
      <c t="n" r="B14" s="6">
        <v>-826236</v>
      </c>
      <c t="n" r="C14" s="6">
        <v>355167</v>
      </c>
      <c t="n" r="D14" s="6">
        <v>1840183</v>
      </c>
    </row>
    <row spans="1:4" r="15">
      <c t="s" r="A15" s="4">
        <v>2543</v>
      </c>
    </row>
    <row spans="1:4" r="16">
      <c t="s" r="A16" s="3">
        <v>2516</v>
      </c>
    </row>
    <row spans="1:4" r="17">
      <c t="s" r="A17" s="4">
        <v>2540</v>
      </c>
      <c t="n" r="B17" s="6">
        <v>-14685</v>
      </c>
      <c t="n" r="C17" s="6">
        <v>-18020</v>
      </c>
      <c t="n" r="D17" s="6">
        <v>-22917</v>
      </c>
    </row>
    <row spans="1:4" r="18">
      <c t="s" r="A18" s="4">
        <v>2506</v>
      </c>
      <c t="n" r="B18" s="6">
        <v>1025202</v>
      </c>
      <c t="n" r="C18" s="6">
        <v>3293893</v>
      </c>
      <c t="n" r="D18" s="6">
        <v>1744610</v>
      </c>
    </row>
    <row spans="1:4" r="19">
      <c t="s" r="A19" s="4">
        <v>2507</v>
      </c>
      <c t="n" r="B19" s="6">
        <v>-406220</v>
      </c>
      <c t="n" r="C19" s="6">
        <v>-112838</v>
      </c>
      <c t="n" r="D19" s="6">
        <v>380208</v>
      </c>
    </row>
    <row spans="1:4" r="20">
      <c t="s" r="A20" s="4">
        <v>2541</v>
      </c>
      <c t="n" r="B20" s="6">
        <v>604297</v>
      </c>
      <c t="n" r="C20" s="6">
        <v>3163035</v>
      </c>
      <c t="n" r="D20" s="6">
        <v>2101901</v>
      </c>
    </row>
    <row spans="1:4" r="21">
      <c t="s" r="A21" s="4">
        <v>2544</v>
      </c>
    </row>
    <row spans="1:4" r="22">
      <c t="s" r="A22" s="3">
        <v>2516</v>
      </c>
    </row>
    <row spans="1:4" r="23">
      <c t="s" r="A23" s="4">
        <v>2540</v>
      </c>
      <c t="n" r="D23" s="6">
        <v>-390604</v>
      </c>
    </row>
    <row spans="1:4" r="24">
      <c t="s" r="A24" s="4">
        <v>2506</v>
      </c>
      <c t="n" r="D24" s="6">
        <v>-10536063</v>
      </c>
    </row>
    <row spans="1:4" r="25">
      <c t="s" r="A25" s="4">
        <v>2507</v>
      </c>
      <c t="n" r="D25" s="6">
        <v>735737</v>
      </c>
    </row>
    <row spans="1:4" r="26">
      <c t="s" r="A26" s="4">
        <v>2541</v>
      </c>
      <c t="n" r="D26" s="6">
        <v>-10190930</v>
      </c>
    </row>
    <row spans="1:4" r="27">
      <c t="s" r="A27" s="4">
        <v>2545</v>
      </c>
    </row>
    <row spans="1:4" r="28">
      <c t="s" r="A28" s="3">
        <v>2516</v>
      </c>
    </row>
    <row spans="1:4" r="29">
      <c t="s" r="A29" s="4">
        <v>2540</v>
      </c>
      <c t="n" r="B29" s="6">
        <v>-314705</v>
      </c>
      <c t="n" r="C29" s="6">
        <v>-411960</v>
      </c>
      <c t="n" r="D29" s="6">
        <v>-367422</v>
      </c>
    </row>
    <row spans="1:4" r="30">
      <c t="s" r="A30" s="4">
        <v>2506</v>
      </c>
      <c t="n" r="B30" s="6">
        <v>4741557</v>
      </c>
      <c t="n" r="C30" s="6">
        <v>202844</v>
      </c>
      <c t="n" r="D30" s="6">
        <v>333216</v>
      </c>
    </row>
    <row spans="1:4" r="31">
      <c t="s" r="A31" s="4">
        <v>2507</v>
      </c>
      <c t="n" r="B31" s="6">
        <v>-2805251</v>
      </c>
      <c t="n" r="C31" s="6">
        <v>-189827</v>
      </c>
      <c t="n" r="D31" s="6">
        <v>-574327</v>
      </c>
    </row>
    <row spans="1:4" r="32">
      <c t="s" r="A32" s="4">
        <v>2541</v>
      </c>
      <c t="n" r="B32" s="6">
        <v>1621601</v>
      </c>
      <c t="n" r="C32" s="6">
        <v>-398943</v>
      </c>
      <c t="n" r="D32" s="6">
        <v>-608533</v>
      </c>
    </row>
    <row spans="1:4" r="33">
      <c t="s" r="A33" s="4">
        <v>2546</v>
      </c>
    </row>
    <row spans="1:4" r="34">
      <c t="s" r="A34" s="3">
        <v>2516</v>
      </c>
    </row>
    <row spans="1:4" r="35">
      <c t="s" r="A35" s="4">
        <v>2540</v>
      </c>
      <c t="n" r="C35" s="6">
        <v>-176563</v>
      </c>
      <c t="n" r="D35" s="6">
        <v>-188229</v>
      </c>
    </row>
    <row spans="1:4" r="36">
      <c t="s" r="A36" s="4">
        <v>2506</v>
      </c>
      <c t="n" r="C36" s="6">
        <v>453928</v>
      </c>
      <c t="n" r="D36" s="6">
        <v>1501029</v>
      </c>
    </row>
    <row spans="1:4" r="37">
      <c t="s" r="A37" s="4">
        <v>2507</v>
      </c>
      <c t="n" r="C37" s="6">
        <v>-194219</v>
      </c>
      <c t="n" r="D37" s="6">
        <v>122929</v>
      </c>
    </row>
    <row spans="1:4" r="38">
      <c t="s" r="A38" s="4">
        <v>2541</v>
      </c>
      <c t="n" r="C38" s="6">
        <v>83146</v>
      </c>
      <c t="n" r="D38" s="6">
        <v>1435729</v>
      </c>
    </row>
    <row spans="1:4" r="39">
      <c t="s" r="A39" s="4">
        <v>2547</v>
      </c>
    </row>
    <row spans="1:4" r="40">
      <c t="s" r="A40" s="3">
        <v>2516</v>
      </c>
    </row>
    <row spans="1:4" r="41">
      <c t="s" r="A41" s="4">
        <v>2540</v>
      </c>
      <c t="n" r="C41" s="6">
        <v>-35322</v>
      </c>
      <c t="n" r="D41" s="6">
        <v>-95562</v>
      </c>
    </row>
    <row spans="1:4" r="42">
      <c t="s" r="A42" s="4">
        <v>2506</v>
      </c>
      <c t="n" r="C42" s="6">
        <v>226177</v>
      </c>
      <c t="n" r="D42" s="6">
        <v>-231534</v>
      </c>
    </row>
    <row spans="1:4" r="43">
      <c t="s" r="A43" s="4">
        <v>2507</v>
      </c>
      <c t="n" r="C43" s="6">
        <v>-719332</v>
      </c>
      <c t="n" r="D43" s="6">
        <v>859135</v>
      </c>
    </row>
    <row spans="1:4" r="44">
      <c t="s" r="A44" s="4">
        <v>2541</v>
      </c>
      <c t="n" r="C44" s="6">
        <v>-528477</v>
      </c>
      <c t="n" r="D44" s="6">
        <v>532039</v>
      </c>
    </row>
    <row spans="1:4" r="45">
      <c t="s" r="A45" s="4">
        <v>2548</v>
      </c>
    </row>
    <row spans="1:4" r="46">
      <c t="s" r="A46" s="3">
        <v>2516</v>
      </c>
    </row>
    <row spans="1:4" r="47">
      <c t="s" r="A47" s="4">
        <v>2540</v>
      </c>
      <c t="n" r="B47" s="6">
        <v>-74373</v>
      </c>
      <c t="n" r="C47" s="6">
        <v>-56661</v>
      </c>
      <c t="n" r="D47" s="6">
        <v>-28812</v>
      </c>
    </row>
    <row spans="1:4" r="48">
      <c t="s" r="A48" s="4">
        <v>2506</v>
      </c>
      <c t="n" r="B48" s="6">
        <v>591314</v>
      </c>
      <c t="n" r="C48" s="6">
        <v>2355129</v>
      </c>
      <c t="n" r="D48" s="6">
        <v>-123796</v>
      </c>
    </row>
    <row spans="1:4" r="49">
      <c t="s" r="A49" s="4">
        <v>2507</v>
      </c>
      <c t="n" r="B49" s="6">
        <v>-260757</v>
      </c>
      <c t="n" r="C49" s="6">
        <v>250228</v>
      </c>
      <c t="n" r="D49" s="6">
        <v>-53712</v>
      </c>
    </row>
    <row spans="1:4" r="50">
      <c t="s" r="A50" s="4">
        <v>2541</v>
      </c>
      <c t="n" r="B50" s="6">
        <v>256184</v>
      </c>
      <c t="n" r="C50" s="6">
        <v>2548696</v>
      </c>
      <c t="n" r="D50" s="6">
        <v>-206320</v>
      </c>
    </row>
    <row spans="1:4" r="51">
      <c t="s" r="A51" s="4">
        <v>2549</v>
      </c>
    </row>
    <row spans="1:4" r="52">
      <c t="s" r="A52" s="3">
        <v>2516</v>
      </c>
    </row>
    <row spans="1:4" r="53">
      <c t="s" r="A53" s="4">
        <v>2540</v>
      </c>
      <c t="n" r="B53" s="6">
        <v>-32830</v>
      </c>
      <c t="n" r="C53" s="6">
        <v>-42802</v>
      </c>
      <c t="n" r="D53" s="6">
        <v>-7648</v>
      </c>
    </row>
    <row spans="1:4" r="54">
      <c t="s" r="A54" s="4">
        <v>2506</v>
      </c>
      <c t="n" r="B54" s="6">
        <v>-469048</v>
      </c>
      <c t="n" r="C54" s="6">
        <v>491468</v>
      </c>
      <c t="n" r="D54" s="6">
        <v>24276</v>
      </c>
    </row>
    <row spans="1:4" r="55">
      <c t="s" r="A55" s="4">
        <v>2507</v>
      </c>
      <c t="n" r="B55" s="6">
        <v>-312060</v>
      </c>
      <c t="n" r="C55" s="6">
        <v>-534467</v>
      </c>
      <c t="n" r="D55" s="6">
        <v>688890</v>
      </c>
    </row>
    <row spans="1:4" r="56">
      <c t="s" r="A56" s="4">
        <v>2541</v>
      </c>
      <c t="n" r="B56" s="6">
        <v>-813938</v>
      </c>
      <c t="n" r="C56" s="6">
        <v>-85801</v>
      </c>
      <c t="n" r="D56" s="6">
        <v>705518</v>
      </c>
    </row>
    <row spans="1:4" r="57">
      <c t="s" r="A57" s="4">
        <v>2550</v>
      </c>
    </row>
    <row spans="1:4" r="58">
      <c t="s" r="A58" s="3">
        <v>2516</v>
      </c>
    </row>
    <row spans="1:4" r="59">
      <c t="s" r="A59" s="4">
        <v>2507</v>
      </c>
      <c t="n" r="D59" s="6">
        <v>-133974</v>
      </c>
    </row>
    <row spans="1:4" r="60">
      <c t="s" r="A60" s="4">
        <v>2541</v>
      </c>
      <c t="n" r="D60" s="6">
        <v>-133974</v>
      </c>
    </row>
    <row spans="1:4" r="61">
      <c t="s" r="A61" s="4">
        <v>30</v>
      </c>
    </row>
    <row spans="1:4" r="62">
      <c t="s" r="A62" s="3">
        <v>2516</v>
      </c>
    </row>
    <row spans="1:4" r="63">
      <c t="s" r="A63" s="4">
        <v>2540</v>
      </c>
      <c t="n" r="B63" s="6">
        <v>-274110</v>
      </c>
      <c t="n" r="C63" s="6">
        <v>-324720</v>
      </c>
      <c t="n" r="D63" s="6">
        <v>-441245</v>
      </c>
    </row>
    <row spans="1:4" r="64">
      <c t="s" r="A64" s="4">
        <v>2506</v>
      </c>
      <c t="n" r="B64" s="6">
        <v>7394105</v>
      </c>
      <c t="n" r="C64" s="6">
        <v>6527483</v>
      </c>
      <c t="n" r="D64" s="6">
        <v>-3092213</v>
      </c>
    </row>
    <row spans="1:4" r="65">
      <c t="s" r="A65" s="4">
        <v>2507</v>
      </c>
      <c t="n" r="B65" s="6">
        <v>-5634057</v>
      </c>
      <c t="n" r="C65" s="6">
        <v>416425</v>
      </c>
      <c t="n" r="D65" s="6">
        <v>2159105</v>
      </c>
    </row>
    <row spans="1:4" r="66">
      <c t="s" r="A66" s="4">
        <v>2541</v>
      </c>
      <c t="n" r="B66" s="6">
        <v>1485938</v>
      </c>
      <c t="n" r="C66" s="6">
        <v>6619189</v>
      </c>
      <c t="n" r="D66" s="6">
        <v>-1374353</v>
      </c>
    </row>
    <row spans="1:4" r="67">
      <c t="s" r="A67" s="4">
        <v>2551</v>
      </c>
    </row>
    <row spans="1:4" r="68">
      <c t="s" r="A68" s="3">
        <v>2516</v>
      </c>
    </row>
    <row spans="1:4" r="69">
      <c t="s" r="A69" s="4">
        <v>2540</v>
      </c>
      <c t="n" r="B69" s="6">
        <v>-19418</v>
      </c>
      <c t="n" r="C69" s="6">
        <v>-29964</v>
      </c>
    </row>
    <row spans="1:4" r="70">
      <c t="s" r="A70" s="4">
        <v>2506</v>
      </c>
      <c t="n" r="B70" s="6">
        <v>1409880</v>
      </c>
      <c t="n" r="C70" s="6">
        <v>2475252</v>
      </c>
    </row>
    <row spans="1:4" r="71">
      <c t="s" r="A71" s="4">
        <v>2507</v>
      </c>
      <c t="n" r="B71" s="6">
        <v>-731212</v>
      </c>
      <c t="n" r="C71" s="6">
        <v>846879</v>
      </c>
    </row>
    <row spans="1:4" r="72">
      <c t="s" r="A72" s="4">
        <v>2541</v>
      </c>
      <c t="n" r="B72" s="6">
        <v>659250</v>
      </c>
      <c t="n" r="C72" s="6">
        <v>3292168</v>
      </c>
    </row>
    <row spans="1:4" r="73">
      <c t="s" r="A73" s="4">
        <v>2552</v>
      </c>
    </row>
    <row spans="1:4" r="74">
      <c t="s" r="A74" s="3">
        <v>2516</v>
      </c>
    </row>
    <row spans="1:4" r="75">
      <c t="s" r="A75" s="4">
        <v>2540</v>
      </c>
      <c t="n" r="B75" s="6">
        <v>-9119</v>
      </c>
      <c t="n" r="C75" s="6">
        <v>-12830</v>
      </c>
      <c t="n" r="D75" s="6">
        <v>-14320</v>
      </c>
    </row>
    <row spans="1:4" r="76">
      <c t="s" r="A76" s="4">
        <v>2506</v>
      </c>
      <c t="n" r="B76" s="6">
        <v>572163</v>
      </c>
      <c t="n" r="C76" s="6">
        <v>2110837</v>
      </c>
      <c t="n" r="D76" s="6">
        <v>1222601</v>
      </c>
    </row>
    <row spans="1:4" r="77">
      <c t="s" r="A77" s="4">
        <v>2507</v>
      </c>
      <c t="n" r="B77" s="6">
        <v>-270658</v>
      </c>
      <c t="n" r="C77" s="6">
        <v>-41715</v>
      </c>
      <c t="n" r="D77" s="6">
        <v>297737</v>
      </c>
    </row>
    <row spans="1:4" r="78">
      <c t="s" r="A78" s="4">
        <v>2541</v>
      </c>
      <c t="n" r="B78" s="6">
        <v>292386</v>
      </c>
      <c t="n" r="C78" s="6">
        <v>2056292</v>
      </c>
      <c t="n" r="D78" s="6">
        <v>1506018</v>
      </c>
    </row>
    <row spans="1:4" r="79">
      <c t="s" r="A79" s="4">
        <v>2553</v>
      </c>
    </row>
    <row spans="1:4" r="80">
      <c t="s" r="A80" s="3">
        <v>2516</v>
      </c>
    </row>
    <row spans="1:4" r="81">
      <c t="s" r="A81" s="4">
        <v>2540</v>
      </c>
      <c t="n" r="B81" s="6">
        <v>-173078</v>
      </c>
      <c t="n" r="C81" s="6">
        <v>-7353</v>
      </c>
    </row>
    <row spans="1:4" r="82">
      <c t="s" r="A82" s="4">
        <v>2506</v>
      </c>
      <c t="n" r="B82" s="6">
        <v>5008076</v>
      </c>
      <c t="n" r="C82" s="6">
        <v>-276940</v>
      </c>
    </row>
    <row spans="1:4" r="83">
      <c t="s" r="A83" s="4">
        <v>2507</v>
      </c>
      <c t="n" r="B83" s="6">
        <v>-3958426</v>
      </c>
      <c t="n" r="C83" s="6">
        <v>424792</v>
      </c>
    </row>
    <row spans="1:4" r="84">
      <c t="s" r="A84" s="4">
        <v>2541</v>
      </c>
      <c t="n" r="B84" s="6">
        <v>876572</v>
      </c>
      <c t="n" r="C84" s="6">
        <v>140499</v>
      </c>
    </row>
    <row spans="1:4" r="85">
      <c t="s" r="A85" s="4">
        <v>2554</v>
      </c>
    </row>
    <row spans="1:4" r="86">
      <c t="s" r="A86" s="3">
        <v>2516</v>
      </c>
    </row>
    <row spans="1:4" r="87">
      <c t="s" r="A87" s="4">
        <v>2540</v>
      </c>
      <c t="n" r="C87" s="6">
        <v>-157662</v>
      </c>
      <c t="n" r="D87" s="6">
        <v>-271557</v>
      </c>
    </row>
    <row spans="1:4" r="88">
      <c t="s" r="A88" s="4">
        <v>2506</v>
      </c>
      <c t="n" r="C88" s="6">
        <v>256238</v>
      </c>
      <c t="n" r="D88" s="6">
        <v>-4409304</v>
      </c>
    </row>
    <row spans="1:4" r="89">
      <c t="s" r="A89" s="4">
        <v>2507</v>
      </c>
      <c t="n" r="C89" s="6">
        <v>-220014</v>
      </c>
      <c t="n" r="D89" s="6">
        <v>566462</v>
      </c>
    </row>
    <row spans="1:4" r="90">
      <c t="s" r="A90" s="4">
        <v>2541</v>
      </c>
      <c t="n" r="C90" s="6">
        <v>-121438</v>
      </c>
      <c t="n" r="D90" s="6">
        <v>-4114399</v>
      </c>
    </row>
    <row spans="1:4" r="91">
      <c t="s" r="A91" s="4">
        <v>2555</v>
      </c>
    </row>
    <row spans="1:4" r="92">
      <c t="s" r="A92" s="3">
        <v>2516</v>
      </c>
    </row>
    <row spans="1:4" r="93">
      <c t="s" r="A93" s="4">
        <v>2540</v>
      </c>
      <c t="n" r="B93" s="6">
        <v>-58573</v>
      </c>
      <c t="n" r="C93" s="6">
        <v>-95155</v>
      </c>
      <c t="n" r="D93" s="6">
        <v>-150972</v>
      </c>
    </row>
    <row spans="1:4" r="94">
      <c t="s" r="A94" s="4">
        <v>2506</v>
      </c>
      <c t="n" r="B94" s="6">
        <v>672604</v>
      </c>
      <c t="n" r="C94" s="6">
        <v>1821877</v>
      </c>
      <c t="n" r="D94" s="6">
        <v>86216</v>
      </c>
    </row>
    <row spans="1:4" r="95">
      <c t="s" r="A95" s="4">
        <v>2507</v>
      </c>
      <c t="n" r="B95" s="6">
        <v>-578027</v>
      </c>
      <c t="n" r="C95" s="6">
        <v>-298358</v>
      </c>
      <c t="n" r="D95" s="6">
        <v>877749</v>
      </c>
    </row>
    <row spans="1:4" r="96">
      <c t="s" r="A96" s="4">
        <v>2541</v>
      </c>
      <c t="n" r="B96" s="6">
        <v>36004</v>
      </c>
      <c t="n" r="C96" s="6">
        <v>1428364</v>
      </c>
      <c t="n" r="D96" s="6">
        <v>812993</v>
      </c>
    </row>
    <row spans="1:4" r="97">
      <c t="s" r="A97" s="4">
        <v>2556</v>
      </c>
    </row>
    <row spans="1:4" r="98">
      <c t="s" r="A98" s="3">
        <v>2516</v>
      </c>
    </row>
    <row spans="1:4" r="99">
      <c t="s" r="A99" s="4">
        <v>2540</v>
      </c>
      <c t="n" r="B99" s="6">
        <v>-13922</v>
      </c>
      <c t="n" r="C99" s="6">
        <v>-21756</v>
      </c>
      <c t="n" r="D99" s="6">
        <v>-4396</v>
      </c>
    </row>
    <row spans="1:4" r="100">
      <c t="s" r="A100" s="4">
        <v>2506</v>
      </c>
      <c t="n" r="B100" s="6">
        <v>-268618</v>
      </c>
      <c t="n" r="C100" s="6">
        <v>140219</v>
      </c>
      <c t="n" r="D100" s="6">
        <v>8274</v>
      </c>
    </row>
    <row spans="1:4" r="101">
      <c t="s" r="A101" s="4">
        <v>2507</v>
      </c>
      <c t="n" r="B101" s="6">
        <v>-95734</v>
      </c>
      <c t="n" r="C101" s="6">
        <v>-295159</v>
      </c>
      <c t="n" r="D101" s="6">
        <v>417157</v>
      </c>
    </row>
    <row spans="1:4" r="102">
      <c t="s" r="A102" s="4">
        <v>2541</v>
      </c>
      <c t="n" r="B102" s="6">
        <v>-378274</v>
      </c>
      <c t="n" r="C102" s="6">
        <v>-176696</v>
      </c>
      <c t="n" r="D102" s="6">
        <v>421035</v>
      </c>
    </row>
    <row spans="1:4" r="103">
      <c t="s" r="A103" s="4">
        <v>29</v>
      </c>
    </row>
    <row spans="1:4" r="104">
      <c t="s" r="A104" s="3">
        <v>2516</v>
      </c>
    </row>
    <row spans="1:4" r="105">
      <c t="s" r="A105" s="4">
        <v>2540</v>
      </c>
      <c t="n" r="B105" s="6">
        <v>-252682</v>
      </c>
      <c t="n" r="C105" s="6">
        <v>-315095</v>
      </c>
      <c t="n" r="D105" s="6">
        <v>-46639</v>
      </c>
    </row>
    <row spans="1:4" r="106">
      <c t="s" r="A106" s="4">
        <v>2506</v>
      </c>
      <c t="n" r="B106" s="6">
        <v>2605490</v>
      </c>
      <c t="n" r="C106" s="6">
        <v>2039620</v>
      </c>
      <c t="n" r="D106" s="6">
        <v>-1033215</v>
      </c>
    </row>
    <row spans="1:4" r="107">
      <c t="s" r="A107" s="4">
        <v>2507</v>
      </c>
      <c t="n" r="B107" s="6">
        <v>-2286767</v>
      </c>
      <c t="n" r="C107" s="6">
        <v>-366603</v>
      </c>
      <c t="n" r="D107" s="6">
        <v>403819</v>
      </c>
    </row>
    <row spans="1:4" r="108">
      <c t="s" r="A108" s="4">
        <v>2541</v>
      </c>
      <c t="n" r="B108" s="6">
        <v>66041</v>
      </c>
      <c t="n" r="C108" s="6">
        <v>1357919</v>
      </c>
      <c t="n" r="D108" s="6">
        <v>-676035</v>
      </c>
    </row>
    <row spans="1:4" r="109">
      <c t="s" r="A109" s="4">
        <v>2557</v>
      </c>
    </row>
    <row spans="1:4" r="110">
      <c t="s" r="A110" s="3">
        <v>2516</v>
      </c>
    </row>
    <row spans="1:4" r="111">
      <c t="s" r="A111" s="4">
        <v>2540</v>
      </c>
      <c t="n" r="B111" s="6">
        <v>-2922</v>
      </c>
      <c t="n" r="D111" s="6">
        <v>-35831</v>
      </c>
    </row>
    <row spans="1:4" r="112">
      <c t="s" r="A112" s="4">
        <v>2506</v>
      </c>
      <c t="n" r="B112" s="6">
        <v>156796</v>
      </c>
      <c t="n" r="D112" s="6">
        <v>-778371</v>
      </c>
    </row>
    <row spans="1:4" r="113">
      <c t="s" r="A113" s="4">
        <v>2507</v>
      </c>
      <c t="n" r="B113" s="6">
        <v>2785</v>
      </c>
      <c t="n" r="D113" s="6">
        <v>98091</v>
      </c>
    </row>
    <row spans="1:4" r="114">
      <c t="s" r="A114" s="4">
        <v>2541</v>
      </c>
      <c t="n" r="B114" s="6">
        <v>156659</v>
      </c>
      <c t="n" r="D114" s="6">
        <v>-716111</v>
      </c>
    </row>
    <row spans="1:4" r="115">
      <c t="s" r="A115" s="4">
        <v>2558</v>
      </c>
    </row>
    <row spans="1:4" r="116">
      <c t="s" r="A116" s="3">
        <v>2516</v>
      </c>
    </row>
    <row spans="1:4" r="117">
      <c t="s" r="A117" s="4">
        <v>2540</v>
      </c>
      <c t="n" r="B117" s="6">
        <v>-242250</v>
      </c>
      <c t="n" r="C117" s="6">
        <v>-299598</v>
      </c>
    </row>
    <row spans="1:4" r="118">
      <c t="s" r="A118" s="4">
        <v>2506</v>
      </c>
      <c t="n" r="B118" s="6">
        <v>2483192</v>
      </c>
      <c t="n" r="C118" s="6">
        <v>1967325</v>
      </c>
    </row>
    <row spans="1:4" r="119">
      <c t="s" r="A119" s="4">
        <v>2507</v>
      </c>
      <c t="n" r="B119" s="6">
        <v>-2226339</v>
      </c>
      <c t="n" r="C119" s="6">
        <v>-225547</v>
      </c>
    </row>
    <row spans="1:4" r="120">
      <c t="s" r="A120" s="4">
        <v>2541</v>
      </c>
      <c t="n" r="B120" s="6">
        <v>14603</v>
      </c>
      <c t="n" r="C120" s="6">
        <v>1442177</v>
      </c>
    </row>
    <row spans="1:4" r="121">
      <c t="s" r="A121" s="4">
        <v>2559</v>
      </c>
    </row>
    <row spans="1:4" r="122">
      <c t="s" r="A122" s="3">
        <v>2516</v>
      </c>
    </row>
    <row spans="1:4" r="123">
      <c t="s" r="A123" s="4">
        <v>2540</v>
      </c>
      <c t="n" r="C123" s="6">
        <v>-15497</v>
      </c>
    </row>
    <row spans="1:4" r="124">
      <c t="s" r="A124" s="4">
        <v>2506</v>
      </c>
      <c t="n" r="C124" s="6">
        <v>72295</v>
      </c>
    </row>
    <row spans="1:4" r="125">
      <c t="s" r="A125" s="4">
        <v>2507</v>
      </c>
      <c t="n" r="C125" s="6">
        <v>-141056</v>
      </c>
    </row>
    <row spans="1:4" r="126">
      <c t="s" r="A126" s="4">
        <v>2541</v>
      </c>
      <c t="n" r="C126" s="6">
        <v>-84258</v>
      </c>
    </row>
    <row spans="1:4" r="127">
      <c t="s" r="A127" s="4">
        <v>2560</v>
      </c>
    </row>
    <row spans="1:4" r="128">
      <c t="s" r="A128" s="3">
        <v>2516</v>
      </c>
    </row>
    <row spans="1:4" r="129">
      <c t="s" r="A129" s="4">
        <v>2540</v>
      </c>
      <c t="n" r="D129" s="6">
        <v>-7153</v>
      </c>
    </row>
    <row spans="1:4" r="130">
      <c t="s" r="A130" s="4">
        <v>2506</v>
      </c>
      <c t="n" r="D130" s="6">
        <v>-263068</v>
      </c>
    </row>
    <row spans="1:4" r="131">
      <c t="s" r="A131" s="4">
        <v>2507</v>
      </c>
      <c t="n" r="D131" s="6">
        <v>-24083</v>
      </c>
    </row>
    <row spans="1:4" r="132">
      <c t="s" r="A132" s="4">
        <v>2541</v>
      </c>
      <c t="n" r="D132" s="6">
        <v>-294304</v>
      </c>
    </row>
    <row spans="1:4" r="133">
      <c t="s" r="A133" s="4">
        <v>2561</v>
      </c>
    </row>
    <row spans="1:4" r="134">
      <c t="s" r="A134" s="3">
        <v>2516</v>
      </c>
    </row>
    <row spans="1:4" r="135">
      <c t="s" r="A135" s="4">
        <v>2540</v>
      </c>
      <c t="n" r="B135" s="6">
        <v>-7510</v>
      </c>
      <c t="n" r="D135" s="6">
        <v>-3655</v>
      </c>
    </row>
    <row spans="1:4" r="136">
      <c t="s" r="A136" s="4">
        <v>2506</v>
      </c>
      <c t="n" r="B136" s="6">
        <v>-34498</v>
      </c>
      <c t="n" r="D136" s="6">
        <v>8224</v>
      </c>
    </row>
    <row spans="1:4" r="137">
      <c t="s" r="A137" s="4">
        <v>2507</v>
      </c>
      <c t="n" r="B137" s="6">
        <v>-63213</v>
      </c>
      <c t="n" r="D137" s="6">
        <v>329811</v>
      </c>
    </row>
    <row spans="1:4" r="138">
      <c t="s" r="A138" s="4">
        <v>2541</v>
      </c>
      <c t="n" r="B138" s="6">
        <v>-105221</v>
      </c>
      <c t="n" r="D138" s="6">
        <v>334380</v>
      </c>
    </row>
    <row spans="1:4" r="139">
      <c t="s" r="A139" s="4">
        <v>31</v>
      </c>
    </row>
    <row spans="1:4" r="140">
      <c t="s" r="A140" s="3">
        <v>2516</v>
      </c>
    </row>
    <row spans="1:4" r="141">
      <c t="s" r="A141" s="4">
        <v>2540</v>
      </c>
      <c t="n" r="B141" s="6">
        <v>-820103</v>
      </c>
      <c t="n" r="C141" s="6">
        <v>-954411</v>
      </c>
      <c t="n" r="D141" s="6">
        <v>-1171734</v>
      </c>
    </row>
    <row spans="1:4" r="142">
      <c t="s" r="A142" s="4">
        <v>2506</v>
      </c>
      <c t="n" r="B142" s="6">
        <v>10534837</v>
      </c>
      <c t="n" r="C142" s="6">
        <v>7646571</v>
      </c>
      <c t="n" r="D142" s="6">
        <v>-12113141</v>
      </c>
    </row>
    <row spans="1:4" r="143">
      <c t="s" r="A143" s="4">
        <v>2507</v>
      </c>
      <c t="n" r="B143" s="6">
        <v>-3107463</v>
      </c>
      <c t="n" r="C143" s="6">
        <v>-336954</v>
      </c>
      <c t="n" r="D143" s="6">
        <v>2951432</v>
      </c>
    </row>
    <row spans="1:4" r="144">
      <c t="s" r="A144" s="4">
        <v>2541</v>
      </c>
      <c t="n" r="B144" s="6">
        <v>6607271</v>
      </c>
      <c t="n" r="C144" s="6">
        <v>6355205</v>
      </c>
      <c t="n" r="D144" s="6">
        <v>-10333444</v>
      </c>
    </row>
    <row spans="1:4" r="145">
      <c t="s" r="A145" s="4">
        <v>2562</v>
      </c>
    </row>
    <row spans="1:4" r="146">
      <c t="s" r="A146" s="3">
        <v>2516</v>
      </c>
    </row>
    <row spans="1:4" r="147">
      <c t="s" r="A147" s="4">
        <v>2540</v>
      </c>
      <c t="n" r="B147" s="6">
        <v>-398418</v>
      </c>
      <c t="n" r="C147" s="6">
        <v>-297247</v>
      </c>
    </row>
    <row spans="1:4" r="148">
      <c t="s" r="A148" s="4">
        <v>2506</v>
      </c>
      <c t="n" r="B148" s="6">
        <v>5226529</v>
      </c>
      <c t="n" r="C148" s="6">
        <v>5035125</v>
      </c>
    </row>
    <row spans="1:4" r="149">
      <c t="s" r="A149" s="4">
        <v>2507</v>
      </c>
      <c t="n" r="B149" s="6">
        <v>700620</v>
      </c>
      <c t="n" r="C149" s="6">
        <v>-115047</v>
      </c>
    </row>
    <row spans="1:4" r="150">
      <c t="s" r="A150" s="4">
        <v>2541</v>
      </c>
      <c t="n" r="B150" s="6">
        <v>5528731</v>
      </c>
      <c t="n" r="C150" s="6">
        <v>4622830</v>
      </c>
    </row>
    <row spans="1:4" r="151">
      <c t="s" r="A151" s="4">
        <v>2563</v>
      </c>
    </row>
    <row spans="1:4" r="152">
      <c t="s" r="A152" s="3">
        <v>2516</v>
      </c>
    </row>
    <row spans="1:4" r="153">
      <c t="s" r="A153" s="4">
        <v>2540</v>
      </c>
      <c t="n" r="B153" s="6">
        <v>-19305</v>
      </c>
      <c t="n" r="C153" s="6">
        <v>-23501</v>
      </c>
      <c t="n" r="D153" s="6">
        <v>-41208</v>
      </c>
    </row>
    <row spans="1:4" r="154">
      <c t="s" r="A154" s="4">
        <v>2506</v>
      </c>
      <c t="n" r="B154" s="6">
        <v>1235015</v>
      </c>
      <c t="n" r="C154" s="6">
        <v>4239577</v>
      </c>
      <c t="n" r="D154" s="6">
        <v>3181908</v>
      </c>
    </row>
    <row spans="1:4" r="155">
      <c t="s" r="A155" s="4">
        <v>2507</v>
      </c>
      <c t="n" r="B155" s="6">
        <v>-499116</v>
      </c>
      <c t="n" r="C155" s="6">
        <v>-319850</v>
      </c>
      <c t="n" r="D155" s="6">
        <v>864178</v>
      </c>
    </row>
    <row spans="1:4" r="156">
      <c t="s" r="A156" s="4">
        <v>2541</v>
      </c>
      <c t="n" r="B156" s="6">
        <v>716594</v>
      </c>
      <c t="n" r="C156" s="6">
        <v>3896226</v>
      </c>
      <c t="n" r="D156" s="6">
        <v>4004878</v>
      </c>
    </row>
    <row spans="1:4" r="157">
      <c t="s" r="A157" s="4">
        <v>2564</v>
      </c>
    </row>
    <row spans="1:4" r="158">
      <c t="s" r="A158" s="3">
        <v>2516</v>
      </c>
    </row>
    <row spans="1:4" r="159">
      <c t="s" r="A159" s="4">
        <v>2540</v>
      </c>
      <c t="n" r="D159" s="6">
        <v>-13876</v>
      </c>
    </row>
    <row spans="1:4" r="160">
      <c t="s" r="A160" s="4">
        <v>2506</v>
      </c>
      <c t="n" r="D160" s="6">
        <v>1530385</v>
      </c>
    </row>
    <row spans="1:4" r="161">
      <c t="s" r="A161" s="4">
        <v>2507</v>
      </c>
      <c t="n" r="D161" s="6">
        <v>-272459</v>
      </c>
    </row>
    <row spans="1:4" r="162">
      <c t="s" r="A162" s="4">
        <v>2541</v>
      </c>
      <c t="n" r="D162" s="6">
        <v>1244049</v>
      </c>
    </row>
    <row spans="1:4" r="163">
      <c t="s" r="A163" s="4">
        <v>2565</v>
      </c>
    </row>
    <row spans="1:4" r="164">
      <c t="s" r="A164" s="3">
        <v>2516</v>
      </c>
    </row>
    <row spans="1:4" r="165">
      <c t="s" r="A165" s="4">
        <v>2540</v>
      </c>
      <c t="n" r="B165" s="6">
        <v>-351880</v>
      </c>
      <c t="n" r="C165" s="6">
        <v>-424248</v>
      </c>
      <c t="n" r="D165" s="6">
        <v>-466389</v>
      </c>
    </row>
    <row spans="1:4" r="166">
      <c t="s" r="A166" s="4">
        <v>2506</v>
      </c>
      <c t="n" r="B166" s="6">
        <v>5102783</v>
      </c>
      <c t="n" r="C166" s="6">
        <v>-527556</v>
      </c>
      <c t="n" r="D166" s="6">
        <v>-1846245</v>
      </c>
    </row>
    <row spans="1:4" r="167">
      <c t="s" r="A167" s="4">
        <v>2507</v>
      </c>
      <c t="n" r="B167" s="6">
        <v>-3041589</v>
      </c>
      <c t="n" r="C167" s="6">
        <v>479923</v>
      </c>
      <c t="n" r="D167" s="6">
        <v>-70237</v>
      </c>
    </row>
    <row spans="1:4" r="168">
      <c t="s" r="A168" s="4">
        <v>2541</v>
      </c>
      <c t="n" r="B168" s="6">
        <v>1709314</v>
      </c>
      <c t="n" r="C168" s="6">
        <v>-471881</v>
      </c>
      <c t="n" r="D168" s="6">
        <v>-2382871</v>
      </c>
    </row>
    <row spans="1:4" r="169">
      <c t="s" r="A169" s="4">
        <v>2566</v>
      </c>
    </row>
    <row spans="1:4" r="170">
      <c t="s" r="A170" s="3">
        <v>2516</v>
      </c>
    </row>
    <row spans="1:4" r="171">
      <c t="s" r="A171" s="4">
        <v>2540</v>
      </c>
      <c t="n" r="C171" s="6">
        <v>-75543</v>
      </c>
      <c t="n" r="D171" s="6">
        <v>-485436</v>
      </c>
    </row>
    <row spans="1:4" r="172">
      <c t="s" r="A172" s="4">
        <v>2506</v>
      </c>
      <c t="n" r="C172" s="6">
        <v>-1180680</v>
      </c>
      <c t="n" r="D172" s="6">
        <v>-14489050</v>
      </c>
    </row>
    <row spans="1:4" r="173">
      <c t="s" r="A173" s="4">
        <v>2507</v>
      </c>
      <c t="n" r="C173" s="6">
        <v>610861</v>
      </c>
      <c t="n" r="D173" s="6">
        <v>774556</v>
      </c>
    </row>
    <row spans="1:4" r="174">
      <c t="s" r="A174" s="4">
        <v>2541</v>
      </c>
      <c t="n" r="C174" s="6">
        <v>-645362</v>
      </c>
      <c t="n" r="D174" s="6">
        <v>-14199930</v>
      </c>
    </row>
    <row spans="1:4" r="175">
      <c t="s" r="A175" s="4">
        <v>2567</v>
      </c>
    </row>
    <row spans="1:4" r="176">
      <c t="s" r="A176" s="3">
        <v>2516</v>
      </c>
    </row>
    <row spans="1:4" r="177">
      <c t="s" r="A177" s="4">
        <v>2540</v>
      </c>
      <c t="n" r="B177" s="6">
        <v>-140</v>
      </c>
      <c t="n" r="C177" s="6">
        <v>-63893</v>
      </c>
      <c t="n" r="D177" s="6">
        <v>-136258</v>
      </c>
    </row>
    <row spans="1:4" r="178">
      <c t="s" r="A178" s="4">
        <v>2506</v>
      </c>
      <c t="n" r="B178" s="6">
        <v>-89150</v>
      </c>
      <c t="n" r="C178" s="6">
        <v>-160880</v>
      </c>
      <c t="n" r="D178" s="6">
        <v>-159393</v>
      </c>
    </row>
    <row spans="1:4" r="179">
      <c t="s" r="A179" s="4">
        <v>2507</v>
      </c>
      <c t="n" r="B179" s="6">
        <v>89443</v>
      </c>
      <c t="n" r="C179" s="6">
        <v>-379890</v>
      </c>
      <c t="n" r="D179" s="6">
        <v>941482</v>
      </c>
    </row>
    <row spans="1:4" r="180">
      <c t="s" r="A180" s="4">
        <v>2541</v>
      </c>
      <c t="n" r="B180" s="6">
        <v>153</v>
      </c>
      <c t="n" r="C180" s="6">
        <v>-604663</v>
      </c>
      <c t="n" r="D180" s="6">
        <v>645831</v>
      </c>
    </row>
    <row spans="1:4" r="181">
      <c t="s" r="A181" s="4">
        <v>2568</v>
      </c>
    </row>
    <row spans="1:4" r="182">
      <c t="s" r="A182" s="3">
        <v>2516</v>
      </c>
    </row>
    <row spans="1:4" r="183">
      <c t="s" r="A183" s="4">
        <v>2540</v>
      </c>
      <c t="n" r="C183" s="6">
        <v>-69979</v>
      </c>
      <c t="n" r="D183" s="6">
        <v>-9693</v>
      </c>
    </row>
    <row spans="1:4" r="184">
      <c t="s" r="A184" s="4">
        <v>2506</v>
      </c>
      <c t="n" r="C184" s="6">
        <v>240985</v>
      </c>
      <c t="n" r="D184" s="6">
        <v>-192512</v>
      </c>
    </row>
    <row spans="1:4" r="185">
      <c t="s" r="A185" s="4">
        <v>2507</v>
      </c>
      <c t="n" r="C185" s="6">
        <v>-611413</v>
      </c>
      <c t="n" r="D185" s="6">
        <v>-91675</v>
      </c>
    </row>
    <row spans="1:4" r="186">
      <c t="s" r="A186" s="4">
        <v>2541</v>
      </c>
      <c t="n" r="C186" s="6">
        <v>-440407</v>
      </c>
      <c t="n" r="D186" s="6">
        <v>-293880</v>
      </c>
    </row>
    <row spans="1:4" r="187">
      <c t="s" r="A187" s="4">
        <v>2569</v>
      </c>
    </row>
    <row spans="1:4" r="188">
      <c t="s" r="A188" s="3">
        <v>2516</v>
      </c>
    </row>
    <row spans="1:4" r="189">
      <c t="s" r="A189" s="4">
        <v>2540</v>
      </c>
      <c t="n" r="D189" s="6">
        <v>-3526</v>
      </c>
    </row>
    <row spans="1:4" r="190">
      <c t="s" r="A190" s="4">
        <v>2506</v>
      </c>
      <c t="n" r="D190" s="6">
        <v>-194695</v>
      </c>
    </row>
    <row spans="1:4" r="191">
      <c t="s" r="A191" s="4">
        <v>2507</v>
      </c>
      <c t="n" r="D191" s="6">
        <v>546</v>
      </c>
    </row>
    <row spans="1:4" r="192">
      <c t="s" r="A192" s="4">
        <v>2541</v>
      </c>
      <c t="n" r="D192" s="6">
        <v>-197675</v>
      </c>
    </row>
    <row spans="1:4" r="193">
      <c t="s" r="A193" s="4">
        <v>2570</v>
      </c>
    </row>
    <row spans="1:4" r="194">
      <c t="s" r="A194" s="3">
        <v>2516</v>
      </c>
    </row>
    <row spans="1:4" r="195">
      <c t="s" r="A195" s="4">
        <v>2540</v>
      </c>
      <c t="n" r="B195" s="6">
        <v>-50360</v>
      </c>
      <c t="n" r="D195" s="6">
        <v>-13880</v>
      </c>
    </row>
    <row spans="1:4" r="196">
      <c t="s" r="A196" s="4">
        <v>2506</v>
      </c>
      <c t="n" r="B196" s="6">
        <v>-940340</v>
      </c>
      <c t="n" r="D196" s="6">
        <v>56461</v>
      </c>
    </row>
    <row spans="1:4" r="197">
      <c t="s" r="A197" s="4">
        <v>2507</v>
      </c>
      <c t="n" r="B197" s="6">
        <v>-356821</v>
      </c>
      <c t="n" r="D197" s="6">
        <v>1231131</v>
      </c>
    </row>
    <row spans="1:4" r="198">
      <c t="s" r="A198" s="4">
        <v>2541</v>
      </c>
      <c t="n" r="B198" s="6">
        <v>-1347521</v>
      </c>
      <c t="n" r="D198" s="6">
        <v>1273712</v>
      </c>
    </row>
    <row spans="1:4" r="199">
      <c t="s" r="A199" s="4">
        <v>2571</v>
      </c>
    </row>
    <row spans="1:4" r="200">
      <c t="s" r="A200" s="3">
        <v>2516</v>
      </c>
    </row>
    <row spans="1:4" r="201">
      <c t="s" r="A201" s="4">
        <v>2540</v>
      </c>
      <c t="n" r="D201" s="6">
        <v>-1468</v>
      </c>
    </row>
    <row spans="1:4" r="202">
      <c t="s" r="A202" s="4">
        <v>2507</v>
      </c>
      <c t="n" r="C202" s="6">
        <v>-1538</v>
      </c>
      <c t="n" r="D202" s="6">
        <v>-426090</v>
      </c>
    </row>
    <row spans="1:4" r="203">
      <c t="s" r="A203" s="4">
        <v>2541</v>
      </c>
      <c t="n" r="C203" s="6">
        <v>-1538</v>
      </c>
      <c t="n" r="D203" s="6">
        <v>-427558</v>
      </c>
    </row>
    <row spans="1:4" r="204">
      <c t="s" r="A204" s="4">
        <v>32</v>
      </c>
    </row>
    <row spans="1:4" r="205">
      <c t="s" r="A205" s="3">
        <v>2516</v>
      </c>
    </row>
    <row spans="1:4" r="206">
      <c t="s" r="A206" s="4">
        <v>2540</v>
      </c>
      <c t="n" r="B206" s="6">
        <v>-2951</v>
      </c>
      <c t="n" r="C206" s="6">
        <v>-126490</v>
      </c>
      <c t="n" r="D206" s="6">
        <v>-115316</v>
      </c>
    </row>
    <row spans="1:4" r="207">
      <c t="s" r="A207" s="4">
        <v>2506</v>
      </c>
      <c t="n" r="B207" s="6">
        <v>-48673</v>
      </c>
      <c t="n" r="C207" s="6">
        <v>2167259</v>
      </c>
      <c t="n" r="D207" s="6">
        <v>1327156</v>
      </c>
    </row>
    <row spans="1:4" r="208">
      <c t="s" r="A208" s="4">
        <v>2507</v>
      </c>
      <c t="n" r="B208" s="6">
        <v>212691</v>
      </c>
      <c t="n" r="C208" s="6">
        <v>1105633</v>
      </c>
      <c t="n" r="D208" s="6">
        <v>651099</v>
      </c>
    </row>
    <row spans="1:4" r="209">
      <c t="s" r="A209" s="4">
        <v>2541</v>
      </c>
      <c t="n" r="B209" s="6">
        <v>161067</v>
      </c>
      <c t="n" r="C209" s="6">
        <v>3146402</v>
      </c>
      <c t="n" r="D209" s="6">
        <v>1862939</v>
      </c>
    </row>
    <row spans="1:4" r="210">
      <c t="s" r="A210" s="4">
        <v>2572</v>
      </c>
    </row>
    <row spans="1:4" r="211">
      <c t="s" r="A211" s="3">
        <v>2516</v>
      </c>
    </row>
    <row spans="1:4" r="212">
      <c t="s" r="A212" s="4">
        <v>2540</v>
      </c>
      <c t="n" r="D212" s="6">
        <v>-12346</v>
      </c>
    </row>
    <row spans="1:4" r="213">
      <c t="s" r="A213" s="4">
        <v>2506</v>
      </c>
      <c t="n" r="D213" s="6">
        <v>1188592</v>
      </c>
    </row>
    <row spans="1:4" r="214">
      <c t="s" r="A214" s="4">
        <v>2507</v>
      </c>
      <c t="n" r="D214" s="6">
        <v>-78854</v>
      </c>
    </row>
    <row spans="1:4" r="215">
      <c t="s" r="A215" s="4">
        <v>2541</v>
      </c>
      <c t="n" r="D215" s="6">
        <v>1097392</v>
      </c>
    </row>
    <row spans="1:4" r="216">
      <c t="s" r="A216" s="4">
        <v>2573</v>
      </c>
    </row>
    <row spans="1:4" r="217">
      <c t="s" r="A217" s="3">
        <v>2516</v>
      </c>
    </row>
    <row spans="1:4" r="218">
      <c t="s" r="A218" s="4">
        <v>2540</v>
      </c>
      <c t="n" r="B218" s="6">
        <v>-551</v>
      </c>
      <c t="n" r="C218" s="6">
        <v>-114984</v>
      </c>
      <c t="n" r="D218" s="6">
        <v>-99896</v>
      </c>
    </row>
    <row spans="1:4" r="219">
      <c t="s" r="A219" s="4">
        <v>2506</v>
      </c>
      <c t="n" r="B219" s="6">
        <v>-27784</v>
      </c>
      <c t="n" r="C219" s="6">
        <v>2118779</v>
      </c>
      <c t="n" r="D219" s="6">
        <v>135861</v>
      </c>
    </row>
    <row spans="1:4" r="220">
      <c t="s" r="A220" s="4">
        <v>2507</v>
      </c>
      <c t="n" r="B220" s="6">
        <v>2173</v>
      </c>
      <c t="n" r="C220" s="6">
        <v>268057</v>
      </c>
      <c t="n" r="D220" s="6">
        <v>532850</v>
      </c>
    </row>
    <row spans="1:4" r="221">
      <c t="s" r="A221" s="4">
        <v>2541</v>
      </c>
      <c t="n" r="B221" s="6">
        <v>-25285</v>
      </c>
      <c t="n" r="C221" s="6">
        <v>2271852</v>
      </c>
      <c t="n" r="D221" s="6">
        <v>568815</v>
      </c>
    </row>
    <row spans="1:4" r="222">
      <c t="s" r="A222" s="4">
        <v>2574</v>
      </c>
    </row>
    <row spans="1:4" r="223">
      <c t="s" r="A223" s="3">
        <v>2516</v>
      </c>
    </row>
    <row spans="1:4" r="224">
      <c t="s" r="A224" s="4">
        <v>2540</v>
      </c>
      <c t="n" r="B224" s="6">
        <v>-2400</v>
      </c>
      <c t="n" r="C224" s="6">
        <v>-9950</v>
      </c>
      <c t="n" r="D224" s="6">
        <v>-2171</v>
      </c>
    </row>
    <row spans="1:4" r="225">
      <c t="s" r="A225" s="4">
        <v>2506</v>
      </c>
      <c t="n" r="B225" s="6">
        <v>-20889</v>
      </c>
      <c t="n" r="C225" s="6">
        <v>48480</v>
      </c>
      <c t="n" r="D225" s="6">
        <v>2703</v>
      </c>
    </row>
    <row spans="1:4" r="226">
      <c t="s" r="A226" s="4">
        <v>2507</v>
      </c>
      <c t="n" r="B226" s="6">
        <v>2353</v>
      </c>
      <c t="n" r="C226" s="6">
        <v>-134625</v>
      </c>
      <c t="n" r="D226" s="6">
        <v>197661</v>
      </c>
    </row>
    <row spans="1:4" r="227">
      <c t="s" r="A227" s="4">
        <v>2541</v>
      </c>
      <c t="n" r="B227" s="6">
        <v>-21812</v>
      </c>
      <c t="n" r="C227" s="6">
        <v>-96095</v>
      </c>
      <c t="n" r="D227" s="6">
        <v>198193</v>
      </c>
    </row>
    <row spans="1:4" r="228">
      <c t="s" r="A228" s="4">
        <v>2575</v>
      </c>
    </row>
    <row spans="1:4" r="229">
      <c t="s" r="A229" s="3">
        <v>2516</v>
      </c>
    </row>
    <row spans="1:4" r="230">
      <c t="s" r="A230" s="4">
        <v>2540</v>
      </c>
      <c t="n" r="C230" s="6">
        <v>-1556</v>
      </c>
      <c t="n" r="D230" s="6">
        <v>-903</v>
      </c>
    </row>
    <row spans="1:4" r="231">
      <c t="s" r="A231" s="4">
        <v>2507</v>
      </c>
      <c t="n" r="B231" s="6">
        <v>208164</v>
      </c>
      <c t="n" r="C231" s="6">
        <v>972201</v>
      </c>
      <c t="n" r="D231" s="6">
        <v>-558</v>
      </c>
    </row>
    <row spans="1:4" r="232">
      <c t="s" r="A232" s="4">
        <v>2541</v>
      </c>
      <c t="n" r="B232" s="6">
        <v>208164</v>
      </c>
      <c t="n" r="C232" s="6">
        <v>970645</v>
      </c>
      <c t="n" r="D232" s="6">
        <v>-1461</v>
      </c>
    </row>
    <row spans="1:4" r="233">
      <c t="s" r="A233" s="4">
        <v>33</v>
      </c>
    </row>
    <row spans="1:4" r="234">
      <c t="s" r="A234" s="3">
        <v>2516</v>
      </c>
    </row>
    <row spans="1:4" r="235">
      <c t="s" r="A235" s="4">
        <v>2540</v>
      </c>
      <c t="n" r="B235" s="6">
        <v>-59312</v>
      </c>
      <c t="n" r="C235" s="6">
        <v>-91798</v>
      </c>
      <c t="n" r="D235" s="6">
        <v>-53701</v>
      </c>
    </row>
    <row spans="1:4" r="236">
      <c t="s" r="A236" s="4">
        <v>2506</v>
      </c>
      <c t="n" r="B236" s="6">
        <v>1129861</v>
      </c>
      <c t="n" r="C236" s="6">
        <v>11171725</v>
      </c>
      <c t="n" r="D236" s="6">
        <v>4150888</v>
      </c>
    </row>
    <row spans="1:4" r="237">
      <c t="s" r="A237" s="4">
        <v>2507</v>
      </c>
      <c t="n" r="B237" s="6">
        <v>-512999</v>
      </c>
      <c t="n" r="C237" s="6">
        <v>-665353</v>
      </c>
      <c t="n" r="D237" s="6">
        <v>1493379</v>
      </c>
    </row>
    <row spans="1:4" r="238">
      <c t="s" r="A238" s="4">
        <v>2541</v>
      </c>
      <c t="n" r="B238" s="6">
        <v>557550</v>
      </c>
      <c t="n" r="C238" s="6">
        <v>10414573</v>
      </c>
      <c t="n" r="D238" s="6">
        <v>5590566</v>
      </c>
    </row>
    <row spans="1:4" r="239">
      <c t="s" r="A239" s="4">
        <v>2576</v>
      </c>
    </row>
    <row spans="1:4" r="240">
      <c t="s" r="A240" s="3">
        <v>2516</v>
      </c>
    </row>
    <row spans="1:4" r="241">
      <c t="s" r="A241" s="4">
        <v>2540</v>
      </c>
      <c t="n" r="B241" s="6">
        <v>-30241</v>
      </c>
      <c t="n" r="C241" s="6">
        <v>-56653</v>
      </c>
      <c t="n" r="D241" s="6">
        <v>-48366</v>
      </c>
    </row>
    <row spans="1:4" r="242">
      <c t="s" r="A242" s="4">
        <v>2506</v>
      </c>
      <c t="n" r="B242" s="6">
        <v>1667631</v>
      </c>
      <c t="n" r="C242" s="6">
        <v>10628427</v>
      </c>
      <c t="n" r="D242" s="6">
        <v>4129621</v>
      </c>
    </row>
    <row spans="1:4" r="243">
      <c t="s" r="A243" s="4">
        <v>2507</v>
      </c>
      <c t="n" r="B243" s="6">
        <v>-315582</v>
      </c>
      <c t="n" r="C243" s="6">
        <v>-345639</v>
      </c>
      <c t="n" r="D243" s="6">
        <v>1010136</v>
      </c>
    </row>
    <row spans="1:4" r="244">
      <c t="s" r="A244" s="4">
        <v>2541</v>
      </c>
      <c t="n" r="B244" s="6">
        <v>1321808</v>
      </c>
      <c t="n" r="C244" s="6">
        <v>10226134</v>
      </c>
      <c t="n" r="D244" s="6">
        <v>5091391</v>
      </c>
    </row>
    <row spans="1:4" r="245">
      <c t="s" r="A245" s="4">
        <v>2577</v>
      </c>
    </row>
    <row spans="1:4" r="246">
      <c t="s" r="A246" s="3">
        <v>2516</v>
      </c>
    </row>
    <row spans="1:4" r="247">
      <c t="s" r="A247" s="4">
        <v>2540</v>
      </c>
      <c t="n" r="B247" s="6">
        <v>-29071</v>
      </c>
      <c t="n" r="C247" s="6">
        <v>-35145</v>
      </c>
      <c t="n" r="D247" s="6">
        <v>-5335</v>
      </c>
    </row>
    <row spans="1:4" r="248">
      <c t="s" r="A248" s="4">
        <v>2506</v>
      </c>
      <c t="n" r="B248" s="6">
        <v>-537770</v>
      </c>
      <c t="n" r="C248" s="6">
        <v>543298</v>
      </c>
      <c t="n" r="D248" s="6">
        <v>21267</v>
      </c>
    </row>
    <row spans="1:4" r="249">
      <c t="s" r="A249" s="4">
        <v>2507</v>
      </c>
      <c t="n" r="B249" s="6">
        <v>-197417</v>
      </c>
      <c t="n" r="C249" s="6">
        <v>-319714</v>
      </c>
      <c t="n" r="D249" s="6">
        <v>483243</v>
      </c>
    </row>
    <row spans="1:4" r="250">
      <c t="s" r="A250" s="4">
        <v>2541</v>
      </c>
      <c t="n" r="B250" s="6">
        <v>-764258</v>
      </c>
      <c t="n" r="C250" s="6">
        <v>188439</v>
      </c>
      <c t="n" r="D250" s="6">
        <v>499175</v>
      </c>
    </row>
    <row spans="1:4" r="251">
      <c t="s" r="A251" s="4">
        <v>34</v>
      </c>
    </row>
    <row spans="1:4" r="252">
      <c t="s" r="A252" s="3">
        <v>2516</v>
      </c>
    </row>
    <row spans="1:4" r="253">
      <c t="s" r="A253" s="4">
        <v>2540</v>
      </c>
      <c t="n" r="B253" s="6">
        <v>-16336</v>
      </c>
      <c t="n" r="C253" s="6">
        <v>-21602</v>
      </c>
      <c t="n" r="D253" s="6">
        <v>-27190</v>
      </c>
    </row>
    <row spans="1:4" r="254">
      <c t="s" r="A254" s="4">
        <v>2506</v>
      </c>
      <c t="n" r="B254" s="6">
        <v>539639</v>
      </c>
      <c t="n" r="C254" s="6">
        <v>2302048</v>
      </c>
      <c t="n" r="D254" s="6">
        <v>2325816</v>
      </c>
    </row>
    <row spans="1:4" r="255">
      <c t="s" r="A255" s="4">
        <v>2507</v>
      </c>
      <c t="n" r="B255" s="6">
        <v>-303036</v>
      </c>
      <c t="n" r="C255" s="6">
        <v>-143005</v>
      </c>
      <c t="n" r="D255" s="6">
        <v>-91493</v>
      </c>
    </row>
    <row spans="1:4" r="256">
      <c t="s" r="A256" s="4">
        <v>2541</v>
      </c>
      <c t="n" r="B256" s="6">
        <v>220267</v>
      </c>
      <c t="n" r="C256" s="6">
        <v>2137441</v>
      </c>
      <c t="n" r="D256" s="6">
        <v>2207133</v>
      </c>
    </row>
    <row spans="1:4" r="257">
      <c t="s" r="A257" s="4">
        <v>2578</v>
      </c>
    </row>
    <row spans="1:4" r="258">
      <c t="s" r="A258" s="3">
        <v>2516</v>
      </c>
    </row>
    <row spans="1:4" r="259">
      <c t="s" r="A259" s="4">
        <v>2540</v>
      </c>
      <c t="n" r="B259" s="6">
        <v>-9825</v>
      </c>
      <c t="n" r="C259" s="6">
        <v>-12408</v>
      </c>
      <c t="n" r="D259" s="6">
        <v>-10901</v>
      </c>
    </row>
    <row spans="1:4" r="260">
      <c t="s" r="A260" s="4">
        <v>2506</v>
      </c>
      <c t="n" r="B260" s="6">
        <v>656945</v>
      </c>
      <c t="n" r="C260" s="6">
        <v>2222268</v>
      </c>
      <c t="n" r="D260" s="6">
        <v>918667</v>
      </c>
    </row>
    <row spans="1:4" r="261">
      <c t="s" r="A261" s="4">
        <v>2507</v>
      </c>
      <c t="n" r="B261" s="6">
        <v>-261763</v>
      </c>
      <c t="n" r="C261" s="6">
        <v>-27968</v>
      </c>
      <c t="n" r="D261" s="6">
        <v>269597</v>
      </c>
    </row>
    <row spans="1:4" r="262">
      <c t="s" r="A262" s="4">
        <v>2541</v>
      </c>
      <c t="n" r="B262" s="6">
        <v>385357</v>
      </c>
      <c t="n" r="C262" s="6">
        <v>2181892</v>
      </c>
      <c t="n" r="D262" s="6">
        <v>1177363</v>
      </c>
    </row>
    <row spans="1:4" r="263">
      <c t="s" r="A263" s="4">
        <v>2579</v>
      </c>
    </row>
    <row spans="1:4" r="264">
      <c t="s" r="A264" s="3">
        <v>2516</v>
      </c>
    </row>
    <row spans="1:4" r="265">
      <c t="s" r="A265" s="4">
        <v>2540</v>
      </c>
      <c t="n" r="D265" s="6">
        <v>-13268</v>
      </c>
    </row>
    <row spans="1:4" r="266">
      <c t="s" r="A266" s="4">
        <v>2506</v>
      </c>
      <c t="n" r="D266" s="6">
        <v>1404612</v>
      </c>
    </row>
    <row spans="1:4" r="267">
      <c t="s" r="A267" s="4">
        <v>2507</v>
      </c>
      <c t="n" r="D267" s="6">
        <v>-205240</v>
      </c>
    </row>
    <row spans="1:4" r="268">
      <c t="s" r="A268" s="4">
        <v>2541</v>
      </c>
      <c t="n" r="D268" s="6">
        <v>1186104</v>
      </c>
    </row>
    <row spans="1:4" r="269">
      <c t="s" r="A269" s="4">
        <v>2580</v>
      </c>
    </row>
    <row spans="1:4" r="270">
      <c t="s" r="A270" s="3">
        <v>2516</v>
      </c>
    </row>
    <row spans="1:4" r="271">
      <c t="s" r="A271" s="4">
        <v>2540</v>
      </c>
      <c t="n" r="B271" s="6">
        <v>-6511</v>
      </c>
      <c t="n" r="C271" s="6">
        <v>-9194</v>
      </c>
      <c t="n" r="D271" s="6">
        <v>-1892</v>
      </c>
    </row>
    <row spans="1:4" r="272">
      <c t="s" r="A272" s="4">
        <v>2506</v>
      </c>
      <c t="n" r="B272" s="6">
        <v>-117306</v>
      </c>
      <c t="n" r="C272" s="6">
        <v>79780</v>
      </c>
      <c t="n" r="D272" s="6">
        <v>2537</v>
      </c>
    </row>
    <row spans="1:4" r="273">
      <c t="s" r="A273" s="4">
        <v>2507</v>
      </c>
      <c t="n" r="B273" s="6">
        <v>-41273</v>
      </c>
      <c t="n" r="C273" s="6">
        <v>-115037</v>
      </c>
      <c t="n" r="D273" s="6">
        <v>172623</v>
      </c>
    </row>
    <row spans="1:4" r="274">
      <c t="s" r="A274" s="4">
        <v>2541</v>
      </c>
      <c t="n" r="B274" s="7">
        <v>-165090</v>
      </c>
      <c t="n" r="C274" s="7">
        <v>-44451</v>
      </c>
      <c t="n" r="D274" s="6">
        <v>173268</v>
      </c>
    </row>
    <row spans="1:4" r="275">
      <c t="s" r="A275" s="4">
        <v>2581</v>
      </c>
    </row>
    <row spans="1:4" r="276">
      <c t="s" r="A276" s="3">
        <v>2516</v>
      </c>
    </row>
    <row spans="1:4" r="277">
      <c t="s" r="A277" s="4">
        <v>2540</v>
      </c>
      <c t="n" r="D277" s="6">
        <v>-1129</v>
      </c>
    </row>
    <row spans="1:4" r="278">
      <c t="s" r="A278" s="4">
        <v>2507</v>
      </c>
      <c t="n" r="D278" s="6">
        <v>-328473</v>
      </c>
    </row>
    <row spans="1:4" r="279">
      <c t="s" r="A279" s="4">
        <v>2541</v>
      </c>
      <c t="n" r="D279" s="7">
        <v>-32960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582</v>
      </c>
      <c t="s" r="B1" s="2">
        <v>1</v>
      </c>
    </row>
    <row spans="1:4" r="2">
      <c t="s" r="B2" s="2">
        <v>36</v>
      </c>
      <c t="s" r="C2" s="2">
        <v>37</v>
      </c>
      <c t="s" r="D2" s="2">
        <v>2030</v>
      </c>
    </row>
    <row spans="1:4" r="3">
      <c t="s" r="A3" s="4">
        <v>2583</v>
      </c>
      <c t="s" r="B3" s="4">
        <v>1239</v>
      </c>
    </row>
    <row spans="1:4" r="4">
      <c t="s" r="A4" s="4">
        <v>55</v>
      </c>
      <c t="n" r="B4" s="7">
        <v>382136</v>
      </c>
      <c t="n" r="C4" s="7">
        <v>6665328</v>
      </c>
    </row>
    <row spans="1:4" r="5">
      <c t="s" r="A5" s="4">
        <v>2036</v>
      </c>
      <c t="n" r="B5" s="6">
        <v>402943</v>
      </c>
      <c t="n" r="C5" s="6">
        <v>468154</v>
      </c>
    </row>
    <row spans="1:4" r="6">
      <c t="s" r="A6" s="4">
        <v>2584</v>
      </c>
      <c t="n" r="B6" s="6">
        <v>162121</v>
      </c>
      <c t="n" r="C6" s="6">
        <v>203086</v>
      </c>
    </row>
    <row spans="1:4" r="7">
      <c t="s" r="A7" s="4">
        <v>59</v>
      </c>
      <c t="n" r="B7" s="6">
        <v>282522</v>
      </c>
      <c t="n" r="C7" s="6">
        <v>324854</v>
      </c>
    </row>
    <row spans="1:4" r="8">
      <c t="s" r="A8" s="4">
        <v>2035</v>
      </c>
      <c t="n" r="B8" s="6">
        <v>5723374</v>
      </c>
      <c t="n" r="C8" s="6">
        <v>11993289</v>
      </c>
      <c t="n" r="D8" s="7">
        <v>2300285</v>
      </c>
    </row>
    <row spans="1:4" r="9">
      <c t="s" r="A9" s="4">
        <v>2036</v>
      </c>
      <c t="n" r="B9" s="6">
        <v>5028224</v>
      </c>
      <c t="n" r="C9" s="6">
        <v>5857792</v>
      </c>
      <c t="n" r="D9" s="6">
        <v>8403814</v>
      </c>
    </row>
    <row spans="1:4" r="10">
      <c t="s" r="A10" s="4">
        <v>2037</v>
      </c>
      <c t="n" r="B10" s="7">
        <v>3452315</v>
      </c>
      <c t="n" r="C10" s="6">
        <v>3327096</v>
      </c>
      <c t="n" r="D10" s="6">
        <v>5588902</v>
      </c>
    </row>
    <row spans="1:4" r="11">
      <c t="s" r="A11" s="4">
        <v>2585</v>
      </c>
    </row>
    <row spans="1:4" r="12">
      <c t="s" r="A12" s="4">
        <v>2586</v>
      </c>
      <c t="s" r="B12" s="4">
        <v>201</v>
      </c>
    </row>
    <row spans="1:4" r="13">
      <c t="s" r="A13" s="4">
        <v>2587</v>
      </c>
      <c t="n" r="C13" s="6">
        <v>268281</v>
      </c>
      <c t="n" r="D13" s="6">
        <v>1113677</v>
      </c>
    </row>
    <row spans="1:4" r="14">
      <c t="s" r="A14" s="4">
        <v>2588</v>
      </c>
    </row>
    <row spans="1:4" r="15">
      <c t="s" r="A15" s="4">
        <v>2587</v>
      </c>
      <c t="n" r="B15" s="7">
        <v>1100000</v>
      </c>
    </row>
    <row spans="1:4" r="16">
      <c t="s" r="A16" s="4">
        <v>2589</v>
      </c>
    </row>
    <row spans="1:4" r="17">
      <c t="s" r="A17" s="4">
        <v>2587</v>
      </c>
      <c t="n" r="B17" s="6">
        <v>600000</v>
      </c>
    </row>
    <row spans="1:4" r="18">
      <c t="s" r="A18" s="4">
        <v>2590</v>
      </c>
    </row>
    <row spans="1:4" r="19">
      <c t="s" r="A19" s="4">
        <v>2587</v>
      </c>
      <c t="n" r="B19" s="6">
        <v>300000</v>
      </c>
    </row>
    <row spans="1:4" r="20">
      <c t="s" r="A20" s="4">
        <v>2591</v>
      </c>
    </row>
    <row spans="1:4" r="21">
      <c t="s" r="A21" s="4">
        <v>2036</v>
      </c>
      <c t="n" r="B21" s="6">
        <v>955000</v>
      </c>
      <c t="n" r="C21" s="6">
        <v>1040000</v>
      </c>
      <c t="n" r="D21" s="6">
        <v>1415000</v>
      </c>
    </row>
    <row spans="1:4" r="22">
      <c t="s" r="A22" s="4">
        <v>2592</v>
      </c>
    </row>
    <row spans="1:4" r="23">
      <c t="s" r="A23" s="4">
        <v>2593</v>
      </c>
      <c t="n" r="B23" s="7">
        <v>623715</v>
      </c>
      <c t="n" r="C23" s="6">
        <v>1136465</v>
      </c>
      <c t="n" r="D23" s="6">
        <v>1813029</v>
      </c>
    </row>
    <row spans="1:4" r="24">
      <c t="s" r="A24" s="4">
        <v>2219</v>
      </c>
    </row>
    <row spans="1:4" r="25">
      <c t="s" r="A25" s="4">
        <v>2594</v>
      </c>
      <c t="s" r="B25" s="4">
        <v>2358</v>
      </c>
    </row>
    <row spans="1:4" r="26">
      <c t="s" r="A26" s="4">
        <v>2595</v>
      </c>
      <c t="s" r="B26" s="4">
        <v>2358</v>
      </c>
    </row>
    <row spans="1:4" r="27">
      <c t="s" r="A27" s="4">
        <v>2596</v>
      </c>
      <c t="n" r="B27" s="7">
        <v>2237965</v>
      </c>
      <c t="n" r="C27" s="6">
        <v>2341213</v>
      </c>
      <c t="n" r="D27" s="6">
        <v>5133860</v>
      </c>
    </row>
    <row spans="1:4" r="28">
      <c t="s" r="A28" s="4">
        <v>2361</v>
      </c>
    </row>
    <row spans="1:4" r="29">
      <c t="s" r="A29" s="4">
        <v>2597</v>
      </c>
      <c t="s" r="B29" s="4">
        <v>2363</v>
      </c>
    </row>
    <row spans="1:4" r="30">
      <c t="s" r="A30" s="4">
        <v>31</v>
      </c>
    </row>
    <row spans="1:4" r="31">
      <c t="s" r="A31" s="4">
        <v>2035</v>
      </c>
      <c t="s" r="B31" s="4">
        <v>2598</v>
      </c>
    </row>
    <row spans="1:4" r="32">
      <c t="s" r="A32" s="4">
        <v>2599</v>
      </c>
      <c t="n" r="B32" s="7">
        <v>9135</v>
      </c>
      <c t="n" r="C32" s="6">
        <v>-2794</v>
      </c>
      <c t="n" r="D32" s="6">
        <v>-8006</v>
      </c>
    </row>
    <row spans="1:4" r="33">
      <c t="s" r="A33" s="4">
        <v>55</v>
      </c>
      <c t="n" r="B33" s="6">
        <v>106563</v>
      </c>
      <c t="n" r="C33" s="6">
        <v>1793318</v>
      </c>
    </row>
    <row spans="1:4" r="34">
      <c t="s" r="A34" s="4">
        <v>2036</v>
      </c>
      <c t="n" r="B34" s="6">
        <v>80574</v>
      </c>
      <c t="n" r="C34" s="6">
        <v>101208</v>
      </c>
    </row>
    <row spans="1:4" r="35">
      <c t="s" r="A35" s="4">
        <v>2584</v>
      </c>
      <c t="n" r="B35" s="6">
        <v>77642</v>
      </c>
      <c t="n" r="C35" s="6">
        <v>84976</v>
      </c>
    </row>
    <row spans="1:4" r="36">
      <c t="s" r="A36" s="4">
        <v>59</v>
      </c>
      <c t="n" r="B36" s="6">
        <v>57450</v>
      </c>
      <c t="n" r="C36" s="6">
        <v>66037</v>
      </c>
    </row>
    <row spans="1:4" r="37">
      <c t="s" r="A37" s="4">
        <v>2600</v>
      </c>
      <c t="n" r="B37" s="6">
        <v>145576</v>
      </c>
      <c t="n" r="C37" s="6">
        <v>167151</v>
      </c>
    </row>
    <row spans="1:4" r="38">
      <c t="s" r="A38" s="4">
        <v>2035</v>
      </c>
      <c t="n" r="B38" s="6">
        <v>1707167</v>
      </c>
      <c t="n" r="C38" s="6">
        <v>3620437</v>
      </c>
      <c t="n" r="D38" s="6">
        <v>1348994</v>
      </c>
    </row>
    <row spans="1:4" r="39">
      <c t="s" r="A39" s="4">
        <v>2036</v>
      </c>
      <c t="n" r="B39" s="6">
        <v>1029988</v>
      </c>
      <c t="n" r="C39" s="6">
        <v>1092555</v>
      </c>
      <c t="n" r="D39" s="6">
        <v>1556049</v>
      </c>
    </row>
    <row spans="1:4" r="40">
      <c t="s" r="A40" s="4">
        <v>2601</v>
      </c>
      <c t="n" r="B40" s="6">
        <v>2113776</v>
      </c>
      <c t="n" r="C40" s="6">
        <v>2027439</v>
      </c>
      <c t="n" r="D40" s="6">
        <v>3292195</v>
      </c>
    </row>
    <row spans="1:4" r="41">
      <c t="s" r="A41" s="4">
        <v>2037</v>
      </c>
      <c t="n" r="B41" s="7">
        <v>740451</v>
      </c>
      <c t="n" r="C41" s="6">
        <v>694288</v>
      </c>
      <c t="n" r="D41" s="6">
        <v>1153606</v>
      </c>
    </row>
    <row spans="1:4" r="42">
      <c t="s" r="A42" s="4">
        <v>2602</v>
      </c>
    </row>
    <row spans="1:4" r="43">
      <c t="s" r="A43" s="4">
        <v>2603</v>
      </c>
      <c t="s" r="B43" s="4">
        <v>2604</v>
      </c>
    </row>
    <row spans="1:4" r="44">
      <c t="s" r="A44" s="4">
        <v>2605</v>
      </c>
    </row>
    <row spans="1:4" r="45">
      <c t="s" r="A45" s="4">
        <v>2594</v>
      </c>
      <c t="s" r="B45" s="4">
        <v>2358</v>
      </c>
    </row>
    <row spans="1:4" r="46">
      <c t="s" r="A46" s="4">
        <v>2390</v>
      </c>
      <c t="s" r="B46" s="4">
        <v>2387</v>
      </c>
    </row>
    <row spans="1:4" r="47">
      <c t="s" r="A47" s="4">
        <v>2606</v>
      </c>
    </row>
    <row spans="1:4" r="48">
      <c t="s" r="A48" s="4">
        <v>2607</v>
      </c>
      <c t="s" r="B48" s="4">
        <v>920</v>
      </c>
    </row>
    <row spans="1:4" r="49">
      <c t="s" r="A49" s="4">
        <v>2608</v>
      </c>
    </row>
    <row spans="1:4" r="50">
      <c t="s" r="A50" s="4">
        <v>2390</v>
      </c>
      <c t="s" r="B50" s="4">
        <v>2392</v>
      </c>
    </row>
    <row spans="1:4" r="51">
      <c t="s" r="A51" s="4">
        <v>2609</v>
      </c>
    </row>
    <row spans="1:4" r="52">
      <c t="s" r="A52" s="4">
        <v>2390</v>
      </c>
      <c t="s" r="B52" s="4">
        <v>2392</v>
      </c>
    </row>
    <row spans="1:4" r="53">
      <c t="s" r="A53" s="4">
        <v>2389</v>
      </c>
    </row>
    <row spans="1:4" r="54">
      <c t="s" r="A54" s="4">
        <v>2607</v>
      </c>
      <c t="s" r="B54" s="4">
        <v>2358</v>
      </c>
    </row>
    <row spans="1:4" r="55">
      <c t="s" r="A55" s="4">
        <v>2390</v>
      </c>
      <c t="s" r="B55" s="4">
        <v>2387</v>
      </c>
    </row>
    <row spans="1:4" r="56">
      <c t="s" r="A56" s="4">
        <v>29</v>
      </c>
    </row>
    <row spans="1:4" r="57">
      <c t="s" r="A57" s="4">
        <v>2035</v>
      </c>
      <c t="s" r="B57" s="4">
        <v>2387</v>
      </c>
    </row>
    <row spans="1:4" r="58">
      <c t="s" r="A58" s="4">
        <v>2599</v>
      </c>
      <c t="n" r="B58" s="7">
        <v>1006</v>
      </c>
      <c t="n" r="C58" s="6">
        <v>-345</v>
      </c>
      <c t="n" r="D58" s="6">
        <v>2379</v>
      </c>
    </row>
    <row spans="1:4" r="59">
      <c t="s" r="A59" s="4">
        <v>2390</v>
      </c>
      <c t="s" r="B59" s="4">
        <v>2387</v>
      </c>
    </row>
    <row spans="1:4" r="60">
      <c t="s" r="A60" s="4">
        <v>55</v>
      </c>
      <c t="n" r="B60" s="7">
        <v>28408</v>
      </c>
      <c t="n" r="C60" s="6">
        <v>158660</v>
      </c>
    </row>
    <row spans="1:4" r="61">
      <c t="s" r="A61" s="4">
        <v>2036</v>
      </c>
      <c t="n" r="B61" s="6">
        <v>48210</v>
      </c>
      <c t="n" r="C61" s="6">
        <v>45361</v>
      </c>
    </row>
    <row spans="1:4" r="62">
      <c t="s" r="A62" s="4">
        <v>2584</v>
      </c>
      <c t="n" r="B62" s="6">
        <v>1368</v>
      </c>
      <c t="n" r="C62" s="6">
        <v>3713</v>
      </c>
    </row>
    <row spans="1:4" r="63">
      <c t="s" r="A63" s="4">
        <v>59</v>
      </c>
      <c t="n" r="B63" s="6">
        <v>17129</v>
      </c>
      <c t="n" r="C63" s="6">
        <v>24436</v>
      </c>
    </row>
    <row spans="1:4" r="64">
      <c t="s" r="A64" s="4">
        <v>2600</v>
      </c>
      <c t="n" r="B64" s="6">
        <v>6841</v>
      </c>
      <c t="n" r="C64" s="6">
        <v>10562</v>
      </c>
    </row>
    <row spans="1:4" r="65">
      <c t="s" r="A65" s="4">
        <v>2035</v>
      </c>
      <c t="n" r="B65" s="6">
        <v>322090</v>
      </c>
      <c t="n" r="C65" s="6">
        <v>253177</v>
      </c>
    </row>
    <row spans="1:4" r="66">
      <c t="s" r="A66" s="4">
        <v>2036</v>
      </c>
      <c t="n" r="B66" s="6">
        <v>532836</v>
      </c>
      <c t="n" r="C66" s="6">
        <v>821891</v>
      </c>
      <c t="n" r="D66" s="6">
        <v>2055684</v>
      </c>
    </row>
    <row spans="1:4" r="67">
      <c t="s" r="A67" s="4">
        <v>2601</v>
      </c>
      <c t="n" r="B67" s="6">
        <v>109284</v>
      </c>
      <c t="n" r="C67" s="6">
        <v>132136</v>
      </c>
      <c t="n" r="D67" s="6">
        <v>307350</v>
      </c>
    </row>
    <row spans="1:4" r="68">
      <c t="s" r="A68" s="4">
        <v>2037</v>
      </c>
      <c t="n" r="B68" s="7">
        <v>243193</v>
      </c>
      <c t="n" r="C68" s="6">
        <v>280737</v>
      </c>
      <c t="n" r="D68" s="6">
        <v>658060</v>
      </c>
    </row>
    <row spans="1:4" r="69">
      <c t="s" r="A69" s="4">
        <v>2397</v>
      </c>
    </row>
    <row spans="1:4" r="70">
      <c t="s" r="A70" s="4">
        <v>2390</v>
      </c>
      <c t="s" r="B70" s="4">
        <v>2387</v>
      </c>
    </row>
    <row spans="1:4" r="71">
      <c t="s" r="A71" s="4">
        <v>2610</v>
      </c>
    </row>
    <row spans="1:4" r="72">
      <c t="s" r="A72" s="4">
        <v>2583</v>
      </c>
      <c t="s" r="B72" s="4">
        <v>1239</v>
      </c>
    </row>
    <row spans="1:4" r="73">
      <c t="s" r="A73" s="4">
        <v>2611</v>
      </c>
    </row>
    <row spans="1:4" r="74">
      <c t="s" r="A74" s="4">
        <v>2603</v>
      </c>
      <c t="s" r="B74" s="4">
        <v>1652</v>
      </c>
    </row>
    <row spans="1:4" r="75">
      <c t="s" r="A75" s="4">
        <v>2612</v>
      </c>
    </row>
    <row spans="1:4" r="76">
      <c t="s" r="A76" s="4">
        <v>2607</v>
      </c>
      <c t="s" r="B76" s="4">
        <v>509</v>
      </c>
    </row>
    <row spans="1:4" r="77">
      <c t="s" r="A77" s="4">
        <v>2613</v>
      </c>
    </row>
    <row spans="1:4" r="78">
      <c t="s" r="A78" s="4">
        <v>2603</v>
      </c>
      <c t="s" r="B78" s="4">
        <v>2604</v>
      </c>
    </row>
    <row spans="1:4" r="79">
      <c t="s" r="A79" s="4">
        <v>2614</v>
      </c>
    </row>
    <row spans="1:4" r="80">
      <c t="s" r="A80" s="4">
        <v>2603</v>
      </c>
      <c t="s" r="B80" s="4">
        <v>2604</v>
      </c>
    </row>
    <row spans="1:4" r="81">
      <c t="s" r="A81" s="4">
        <v>2615</v>
      </c>
    </row>
    <row spans="1:4" r="82">
      <c t="s" r="A82" s="4">
        <v>2607</v>
      </c>
      <c t="s" r="B82" s="4">
        <v>2392</v>
      </c>
    </row>
    <row spans="1:4" r="83">
      <c t="s" r="A83" s="4">
        <v>32</v>
      </c>
    </row>
    <row spans="1:4" r="84">
      <c t="s" r="A84" s="4">
        <v>2607</v>
      </c>
      <c t="s" r="B84" s="4">
        <v>2616</v>
      </c>
    </row>
    <row spans="1:4" r="85">
      <c t="s" r="A85" s="4">
        <v>2035</v>
      </c>
      <c t="s" r="B85" s="4">
        <v>2387</v>
      </c>
    </row>
    <row spans="1:4" r="86">
      <c t="s" r="A86" s="4">
        <v>2599</v>
      </c>
      <c t="n" r="B86" s="7">
        <v>511</v>
      </c>
      <c t="n" r="C86" s="6">
        <v>-507</v>
      </c>
      <c t="n" r="D86" s="6">
        <v>-158</v>
      </c>
    </row>
    <row spans="1:4" r="87">
      <c t="s" r="A87" s="4">
        <v>55</v>
      </c>
      <c t="n" r="C87" s="6">
        <v>185791</v>
      </c>
    </row>
    <row spans="1:4" r="88">
      <c t="s" r="A88" s="4">
        <v>2036</v>
      </c>
      <c t="n" r="B88" s="6">
        <v>22884</v>
      </c>
      <c t="n" r="C88" s="6">
        <v>27835</v>
      </c>
    </row>
    <row spans="1:4" r="89">
      <c t="s" r="A89" s="4">
        <v>2584</v>
      </c>
      <c t="n" r="B89" s="6">
        <v>3549</v>
      </c>
      <c t="n" r="C89" s="6">
        <v>13263</v>
      </c>
    </row>
    <row spans="1:4" r="90">
      <c t="s" r="A90" s="4">
        <v>59</v>
      </c>
      <c t="n" r="B90" s="6">
        <v>8515</v>
      </c>
      <c t="n" r="C90" s="6">
        <v>10119</v>
      </c>
    </row>
    <row spans="1:4" r="91">
      <c t="s" r="A91" s="4">
        <v>2600</v>
      </c>
      <c t="n" r="B91" s="6">
        <v>29092</v>
      </c>
      <c t="n" r="C91" s="6">
        <v>32520</v>
      </c>
    </row>
    <row spans="1:4" r="92">
      <c t="s" r="A92" s="4">
        <v>2035</v>
      </c>
      <c t="n" r="B92" s="6">
        <v>158971</v>
      </c>
      <c t="n" r="C92" s="6">
        <v>363142</v>
      </c>
    </row>
    <row spans="1:4" r="93">
      <c t="s" r="A93" s="4">
        <v>2036</v>
      </c>
      <c t="n" r="B93" s="6">
        <v>304539</v>
      </c>
      <c t="n" r="C93" s="6">
        <v>496959</v>
      </c>
      <c t="n" r="D93" s="6">
        <v>626553</v>
      </c>
    </row>
    <row spans="1:4" r="94">
      <c t="s" r="A94" s="4">
        <v>2601</v>
      </c>
      <c t="n" r="B94" s="6">
        <v>395169</v>
      </c>
      <c t="n" r="C94" s="6">
        <v>394486</v>
      </c>
      <c t="n" r="D94" s="6">
        <v>575265</v>
      </c>
    </row>
    <row spans="1:4" r="95">
      <c t="s" r="A95" s="4">
        <v>2037</v>
      </c>
      <c t="n" r="B95" s="7">
        <v>110262</v>
      </c>
      <c t="n" r="C95" s="6">
        <v>109839</v>
      </c>
      <c t="n" r="D95" s="6">
        <v>163311</v>
      </c>
    </row>
    <row spans="1:4" r="96">
      <c t="s" r="A96" s="4">
        <v>2393</v>
      </c>
    </row>
    <row spans="1:4" r="97">
      <c t="s" r="A97" s="4">
        <v>2603</v>
      </c>
      <c t="s" r="B97" s="4">
        <v>2604</v>
      </c>
    </row>
    <row spans="1:4" r="98">
      <c t="s" r="A98" s="4">
        <v>2390</v>
      </c>
      <c t="s" r="B98" s="4">
        <v>2392</v>
      </c>
    </row>
    <row spans="1:4" r="99">
      <c t="s" r="A99" s="4">
        <v>33</v>
      </c>
    </row>
    <row spans="1:4" r="100">
      <c t="s" r="A100" s="4">
        <v>2607</v>
      </c>
      <c t="s" r="B100" s="4">
        <v>2392</v>
      </c>
    </row>
    <row spans="1:4" r="101">
      <c t="s" r="A101" s="4">
        <v>2035</v>
      </c>
      <c t="s" r="B101" s="4">
        <v>2387</v>
      </c>
    </row>
    <row spans="1:4" r="102">
      <c t="s" r="A102" s="4">
        <v>2599</v>
      </c>
      <c t="n" r="B102" s="7">
        <v>15177</v>
      </c>
      <c t="n" r="C102" s="6">
        <v>-11403</v>
      </c>
      <c t="n" r="D102" s="6">
        <v>-2653</v>
      </c>
    </row>
    <row spans="1:4" r="103">
      <c t="s" r="A103" s="4">
        <v>55</v>
      </c>
      <c t="n" r="C103" s="6">
        <v>1178364</v>
      </c>
    </row>
    <row spans="1:4" r="104">
      <c t="s" r="A104" s="4">
        <v>2036</v>
      </c>
      <c t="n" r="B104" s="6">
        <v>93171</v>
      </c>
      <c t="n" r="C104" s="6">
        <v>114823</v>
      </c>
    </row>
    <row spans="1:4" r="105">
      <c t="s" r="A105" s="4">
        <v>2584</v>
      </c>
      <c t="n" r="B105" s="6">
        <v>49624</v>
      </c>
      <c t="n" r="C105" s="6">
        <v>63722</v>
      </c>
    </row>
    <row spans="1:4" r="106">
      <c t="s" r="A106" s="4">
        <v>59</v>
      </c>
      <c t="n" r="B106" s="6">
        <v>22405</v>
      </c>
      <c t="n" r="C106" s="6">
        <v>26690</v>
      </c>
    </row>
    <row spans="1:4" r="107">
      <c t="s" r="A107" s="4">
        <v>2600</v>
      </c>
      <c t="n" r="B107" s="6">
        <v>44422</v>
      </c>
      <c t="n" r="C107" s="6">
        <v>52753</v>
      </c>
    </row>
    <row spans="1:4" r="108">
      <c t="s" r="A108" s="4">
        <v>2035</v>
      </c>
      <c t="n" r="B108" s="6">
        <v>715409</v>
      </c>
      <c t="n" r="C108" s="6">
        <v>1800488</v>
      </c>
      <c t="n" r="D108" s="6">
        <v>128097</v>
      </c>
    </row>
    <row spans="1:4" r="109">
      <c t="s" r="A109" s="4">
        <v>2036</v>
      </c>
      <c t="n" r="B109" s="6">
        <v>1199380</v>
      </c>
      <c t="n" r="C109" s="6">
        <v>1172990</v>
      </c>
      <c t="n" r="D109" s="6">
        <v>1062550</v>
      </c>
    </row>
    <row spans="1:4" r="110">
      <c t="s" r="A110" s="4">
        <v>2601</v>
      </c>
      <c t="n" r="B110" s="6">
        <v>764354</v>
      </c>
      <c t="n" r="C110" s="6">
        <v>724365</v>
      </c>
      <c t="n" r="D110" s="6">
        <v>857710</v>
      </c>
    </row>
    <row spans="1:4" r="111">
      <c t="s" r="A111" s="4">
        <v>2037</v>
      </c>
      <c t="n" r="B111" s="7">
        <v>288023</v>
      </c>
      <c t="n" r="C111" s="6">
        <v>263069</v>
      </c>
      <c t="n" r="D111" s="6">
        <v>292162</v>
      </c>
    </row>
    <row spans="1:4" r="112">
      <c t="s" r="A112" s="4">
        <v>2394</v>
      </c>
    </row>
    <row spans="1:4" r="113">
      <c t="s" r="A113" s="4">
        <v>2603</v>
      </c>
      <c t="s" r="B113" s="4">
        <v>2604</v>
      </c>
    </row>
    <row spans="1:4" r="114">
      <c t="s" r="A114" s="4">
        <v>2390</v>
      </c>
      <c t="s" r="B114" s="4">
        <v>2392</v>
      </c>
    </row>
    <row spans="1:4" r="115">
      <c t="s" r="A115" s="4">
        <v>34</v>
      </c>
    </row>
    <row spans="1:4" r="116">
      <c t="s" r="A116" s="4">
        <v>2607</v>
      </c>
      <c t="s" r="B116" s="4">
        <v>2616</v>
      </c>
    </row>
    <row spans="1:4" r="117">
      <c t="s" r="A117" s="4">
        <v>2035</v>
      </c>
      <c t="s" r="B117" s="4">
        <v>2387</v>
      </c>
    </row>
    <row spans="1:4" r="118">
      <c t="s" r="A118" s="4">
        <v>2599</v>
      </c>
      <c t="n" r="B118" s="7">
        <v>1238</v>
      </c>
      <c t="n" r="C118" s="6">
        <v>-1902</v>
      </c>
      <c t="n" r="D118" s="6">
        <v>-544</v>
      </c>
    </row>
    <row spans="1:4" r="119">
      <c t="s" r="A119" s="4">
        <v>55</v>
      </c>
      <c t="n" r="C119" s="6">
        <v>239327</v>
      </c>
    </row>
    <row spans="1:4" r="120">
      <c t="s" r="A120" s="4">
        <v>2036</v>
      </c>
      <c t="n" r="B120" s="6">
        <v>21490</v>
      </c>
      <c t="n" r="C120" s="6">
        <v>27944</v>
      </c>
    </row>
    <row spans="1:4" r="121">
      <c t="s" r="A121" s="4">
        <v>2584</v>
      </c>
      <c t="n" r="B121" s="6">
        <v>11066</v>
      </c>
      <c t="n" r="C121" s="6">
        <v>14543</v>
      </c>
    </row>
    <row spans="1:4" r="122">
      <c t="s" r="A122" s="4">
        <v>59</v>
      </c>
      <c t="n" r="B122" s="6">
        <v>7457</v>
      </c>
      <c t="n" r="C122" s="6">
        <v>8676</v>
      </c>
    </row>
    <row spans="1:4" r="123">
      <c t="s" r="A123" s="4">
        <v>2600</v>
      </c>
      <c t="n" r="B123" s="6">
        <v>18807</v>
      </c>
      <c t="n" r="C123" s="6">
        <v>20964</v>
      </c>
    </row>
    <row spans="1:4" r="124">
      <c t="s" r="A124" s="4">
        <v>2035</v>
      </c>
      <c t="n" r="B124" s="6">
        <v>132676</v>
      </c>
      <c t="n" r="C124" s="6">
        <v>370450</v>
      </c>
      <c t="n" r="D124" s="6">
        <v>15411</v>
      </c>
    </row>
    <row spans="1:4" r="125">
      <c t="s" r="A125" s="4">
        <v>2036</v>
      </c>
      <c t="n" r="B125" s="6">
        <v>280570</v>
      </c>
      <c t="n" r="C125" s="6">
        <v>327702</v>
      </c>
      <c t="n" r="D125" s="6">
        <v>366837</v>
      </c>
    </row>
    <row spans="1:4" r="126">
      <c t="s" r="A126" s="4">
        <v>2601</v>
      </c>
      <c t="n" r="B126" s="6">
        <v>287946</v>
      </c>
      <c t="n" r="C126" s="6">
        <v>270399</v>
      </c>
      <c t="n" r="D126" s="6">
        <v>423800</v>
      </c>
    </row>
    <row spans="1:4" r="127">
      <c t="s" r="A127" s="4">
        <v>2037</v>
      </c>
      <c t="n" r="B127" s="7">
        <v>96359</v>
      </c>
      <c t="n" r="C127" s="6">
        <v>88113</v>
      </c>
      <c t="n" r="D127" s="6">
        <v>132205</v>
      </c>
    </row>
    <row spans="1:4" r="128">
      <c t="s" r="A128" s="4">
        <v>2395</v>
      </c>
    </row>
    <row spans="1:4" r="129">
      <c t="s" r="A129" s="4">
        <v>2603</v>
      </c>
      <c t="s" r="B129" s="4">
        <v>2604</v>
      </c>
    </row>
    <row spans="1:4" r="130">
      <c t="s" r="A130" s="4">
        <v>2390</v>
      </c>
      <c t="s" r="B130" s="4">
        <v>2392</v>
      </c>
    </row>
    <row spans="1:4" r="131">
      <c t="s" r="A131" s="4">
        <v>28</v>
      </c>
    </row>
    <row spans="1:4" r="132">
      <c t="s" r="A132" s="4">
        <v>2607</v>
      </c>
      <c t="s" r="B132" s="4">
        <v>2604</v>
      </c>
    </row>
    <row spans="1:4" r="133">
      <c t="s" r="A133" s="4">
        <v>2583</v>
      </c>
      <c t="s" r="B133" s="4">
        <v>1239</v>
      </c>
    </row>
    <row spans="1:4" r="134">
      <c t="s" r="A134" s="4">
        <v>2035</v>
      </c>
      <c t="s" r="B134" s="4">
        <v>2598</v>
      </c>
    </row>
    <row spans="1:4" r="135">
      <c t="s" r="A135" s="4">
        <v>2599</v>
      </c>
      <c t="n" r="B135" s="7">
        <v>245</v>
      </c>
      <c t="n" r="C135" s="6">
        <v>-3407</v>
      </c>
      <c t="n" r="D135" s="6">
        <v>-7050</v>
      </c>
    </row>
    <row spans="1:4" r="136">
      <c t="s" r="A136" s="4">
        <v>2390</v>
      </c>
      <c t="s" r="B136" s="4">
        <v>2387</v>
      </c>
    </row>
    <row spans="1:4" r="137">
      <c t="s" r="A137" s="4">
        <v>55</v>
      </c>
      <c t="n" r="B137" s="7">
        <v>204914</v>
      </c>
      <c t="n" r="C137" s="6">
        <v>2387825</v>
      </c>
    </row>
    <row spans="1:4" r="138">
      <c t="s" r="A138" s="4">
        <v>2036</v>
      </c>
      <c t="n" r="B138" s="6">
        <v>81940</v>
      </c>
      <c t="n" r="C138" s="6">
        <v>86486</v>
      </c>
    </row>
    <row spans="1:4" r="139">
      <c t="s" r="A139" s="4">
        <v>2584</v>
      </c>
      <c t="n" r="B139" s="6">
        <v>11661</v>
      </c>
      <c t="n" r="C139" s="6">
        <v>16168</v>
      </c>
    </row>
    <row spans="1:4" r="140">
      <c t="s" r="A140" s="4">
        <v>59</v>
      </c>
      <c t="n" r="B140" s="6">
        <v>121065</v>
      </c>
      <c t="n" r="C140" s="6">
        <v>132984</v>
      </c>
    </row>
    <row spans="1:4" r="141">
      <c t="s" r="A141" s="4">
        <v>2600</v>
      </c>
      <c t="n" r="B141" s="6">
        <v>17020</v>
      </c>
      <c t="n" r="C141" s="6">
        <v>34905</v>
      </c>
    </row>
    <row spans="1:4" r="142">
      <c t="s" r="A142" s="4">
        <v>2035</v>
      </c>
      <c t="n" r="B142" s="6">
        <v>2068435</v>
      </c>
      <c t="n" r="C142" s="6">
        <v>4461365</v>
      </c>
      <c t="n" r="D142" s="6">
        <v>760048</v>
      </c>
    </row>
    <row spans="1:4" r="143">
      <c t="s" r="A143" s="4">
        <v>2036</v>
      </c>
      <c t="n" r="B143" s="6">
        <v>983948</v>
      </c>
      <c t="n" r="C143" s="6">
        <v>1042209</v>
      </c>
      <c t="n" r="D143" s="6">
        <v>1417230</v>
      </c>
    </row>
    <row spans="1:4" r="144">
      <c t="s" r="A144" s="4">
        <v>2601</v>
      </c>
      <c t="n" r="B144" s="6">
        <v>412335</v>
      </c>
      <c t="n" r="C144" s="6">
        <v>499021</v>
      </c>
      <c t="n" r="D144" s="6">
        <v>1000514</v>
      </c>
    </row>
    <row spans="1:4" r="145">
      <c t="s" r="A145" s="4">
        <v>2037</v>
      </c>
      <c t="n" r="B145" s="7">
        <v>1394350</v>
      </c>
      <c t="n" r="C145" s="6">
        <v>1287161</v>
      </c>
      <c t="n" r="D145" s="6">
        <v>2113117</v>
      </c>
    </row>
    <row spans="1:4" r="146">
      <c t="s" r="A146" s="4">
        <v>2396</v>
      </c>
    </row>
    <row spans="1:4" r="147">
      <c t="s" r="A147" s="4">
        <v>2603</v>
      </c>
      <c t="s" r="B147" s="4">
        <v>1652</v>
      </c>
    </row>
    <row spans="1:4" r="148">
      <c t="s" r="A148" s="4">
        <v>2390</v>
      </c>
      <c t="s" r="B148" s="4">
        <v>2387</v>
      </c>
    </row>
    <row spans="1:4" r="149">
      <c t="s" r="A149" s="4">
        <v>30</v>
      </c>
    </row>
    <row spans="1:4" r="150">
      <c t="s" r="A150" s="4">
        <v>2607</v>
      </c>
      <c t="s" r="B150" s="4">
        <v>2392</v>
      </c>
    </row>
    <row spans="1:4" r="151">
      <c t="s" r="A151" s="4">
        <v>2583</v>
      </c>
      <c t="s" r="B151" s="4">
        <v>1239</v>
      </c>
    </row>
    <row spans="1:4" r="152">
      <c t="s" r="A152" s="4">
        <v>2035</v>
      </c>
      <c t="s" r="B152" s="4">
        <v>2387</v>
      </c>
    </row>
    <row spans="1:4" r="153">
      <c t="s" r="A153" s="4">
        <v>2599</v>
      </c>
      <c t="n" r="B153" s="7">
        <v>-2196</v>
      </c>
      <c t="n" r="C153" s="6">
        <v>989</v>
      </c>
      <c t="n" r="D153" s="6">
        <v>-2196</v>
      </c>
    </row>
    <row spans="1:4" r="154">
      <c t="s" r="A154" s="4">
        <v>2390</v>
      </c>
      <c t="s" r="B154" s="4">
        <v>2387</v>
      </c>
    </row>
    <row spans="1:4" r="155">
      <c t="s" r="A155" s="4">
        <v>55</v>
      </c>
      <c t="n" r="B155" s="7">
        <v>42251</v>
      </c>
      <c t="n" r="C155" s="6">
        <v>722043</v>
      </c>
    </row>
    <row spans="1:4" r="156">
      <c t="s" r="A156" s="4">
        <v>2036</v>
      </c>
      <c t="n" r="B156" s="6">
        <v>54674</v>
      </c>
      <c t="n" r="C156" s="6">
        <v>64497</v>
      </c>
    </row>
    <row spans="1:4" r="157">
      <c t="s" r="A157" s="4">
        <v>2584</v>
      </c>
      <c t="n" r="B157" s="6">
        <v>4957</v>
      </c>
      <c t="n" r="C157" s="6">
        <v>6898</v>
      </c>
    </row>
    <row spans="1:4" r="158">
      <c t="s" r="A158" s="4">
        <v>59</v>
      </c>
      <c t="n" r="B158" s="6">
        <v>48501</v>
      </c>
      <c t="n" r="C158" s="6">
        <v>55912</v>
      </c>
    </row>
    <row spans="1:4" r="159">
      <c t="s" r="A159" s="4">
        <v>2600</v>
      </c>
      <c t="n" r="B159" s="6">
        <v>12098</v>
      </c>
      <c t="n" r="C159" s="6">
        <v>17260</v>
      </c>
    </row>
    <row spans="1:4" r="160">
      <c t="s" r="A160" s="4">
        <v>2035</v>
      </c>
      <c t="n" r="B160" s="6">
        <v>618626</v>
      </c>
      <c t="n" r="C160" s="6">
        <v>1123545</v>
      </c>
    </row>
    <row spans="1:4" r="161">
      <c t="s" r="A161" s="4">
        <v>2036</v>
      </c>
      <c t="n" r="B161" s="6">
        <v>696963</v>
      </c>
      <c t="n" r="C161" s="6">
        <v>903032</v>
      </c>
      <c t="n" r="D161" s="6">
        <v>1271594</v>
      </c>
    </row>
    <row spans="1:4" r="162">
      <c t="s" r="A162" s="4">
        <v>2601</v>
      </c>
      <c t="n" r="B162" s="6">
        <v>226790</v>
      </c>
      <c t="n" r="C162" s="6">
        <v>309234</v>
      </c>
      <c t="n" r="D162" s="6">
        <v>639244</v>
      </c>
    </row>
    <row spans="1:4" r="163">
      <c t="s" r="A163" s="4">
        <v>2037</v>
      </c>
      <c t="n" r="B163" s="7">
        <v>579677</v>
      </c>
      <c t="n" r="C163" s="6">
        <v>603389</v>
      </c>
      <c t="n" r="D163" s="6">
        <v>1045459</v>
      </c>
    </row>
    <row spans="1:4" r="164">
      <c t="s" r="A164" s="4">
        <v>2398</v>
      </c>
    </row>
    <row spans="1:4" r="165">
      <c t="s" r="A165" s="4">
        <v>2603</v>
      </c>
      <c t="s" r="B165" s="4">
        <v>1652</v>
      </c>
    </row>
    <row spans="1:4" r="166">
      <c t="s" r="A166" s="4">
        <v>2390</v>
      </c>
      <c t="s" r="B166" s="4">
        <v>2387</v>
      </c>
    </row>
    <row spans="1:4" r="167">
      <c t="s" r="A167" s="4">
        <v>2221</v>
      </c>
    </row>
    <row spans="1:4" r="168">
      <c t="s" r="A168" s="4">
        <v>2594</v>
      </c>
      <c t="s" r="B168" s="4">
        <v>2358</v>
      </c>
    </row>
    <row spans="1:4" r="169">
      <c t="s" r="A169" s="4">
        <v>2595</v>
      </c>
      <c t="s" r="B169" s="4">
        <v>2358</v>
      </c>
    </row>
    <row spans="1:4" r="170">
      <c t="s" r="A170" s="4">
        <v>55</v>
      </c>
      <c t="n" r="B170" s="7">
        <v>382136</v>
      </c>
      <c t="n" r="C170" s="6">
        <v>6665328</v>
      </c>
    </row>
    <row spans="1:4" r="171">
      <c t="s" r="A171" s="4">
        <v>2036</v>
      </c>
      <c t="n" r="B171" s="6">
        <v>402943</v>
      </c>
      <c t="n" r="C171" s="6">
        <v>468154</v>
      </c>
    </row>
    <row spans="1:4" r="172">
      <c t="s" r="A172" s="4">
        <v>2584</v>
      </c>
      <c t="n" r="B172" s="6">
        <v>162121</v>
      </c>
      <c t="n" r="C172" s="6">
        <v>203086</v>
      </c>
    </row>
    <row spans="1:4" r="173">
      <c t="s" r="A173" s="4">
        <v>59</v>
      </c>
      <c t="n" r="B173" s="6">
        <v>282522</v>
      </c>
      <c t="n" r="C173" s="6">
        <v>324854</v>
      </c>
    </row>
    <row spans="1:4" r="174">
      <c t="s" r="A174" s="4">
        <v>2600</v>
      </c>
      <c t="n" r="B174" s="6">
        <v>273856</v>
      </c>
      <c t="n" r="C174" s="6">
        <v>336115</v>
      </c>
    </row>
    <row spans="1:4" r="175">
      <c t="s" r="A175" s="4">
        <v>2035</v>
      </c>
      <c t="n" r="B175" s="6">
        <v>5723374</v>
      </c>
      <c t="n" r="C175" s="6">
        <v>11993289</v>
      </c>
      <c t="n" r="D175" s="6">
        <v>2300285</v>
      </c>
    </row>
    <row spans="1:4" r="176">
      <c t="s" r="A176" s="4">
        <v>2036</v>
      </c>
      <c t="n" r="B176" s="6">
        <v>5028224</v>
      </c>
      <c t="n" r="C176" s="6">
        <v>5857792</v>
      </c>
      <c t="n" r="D176" s="6">
        <v>8403814</v>
      </c>
    </row>
    <row spans="1:4" r="177">
      <c t="s" r="A177" s="4">
        <v>2601</v>
      </c>
      <c t="n" r="B177" s="6">
        <v>4309654</v>
      </c>
      <c t="n" r="C177" s="6">
        <v>4357428</v>
      </c>
      <c t="n" r="D177" s="6">
        <v>7118910</v>
      </c>
    </row>
    <row spans="1:4" r="178">
      <c t="s" r="A178" s="4">
        <v>2037</v>
      </c>
      <c t="n" r="B178" s="6">
        <v>3452315</v>
      </c>
      <c t="n" r="C178" s="6">
        <v>3327096</v>
      </c>
      <c t="n" r="D178" s="6">
        <v>5588902</v>
      </c>
    </row>
    <row spans="1:4" r="179">
      <c t="s" r="A179" s="4">
        <v>2617</v>
      </c>
      <c t="n" r="B179" s="6">
        <v>28202</v>
      </c>
      <c t="n" r="C179" s="6">
        <v>-19369</v>
      </c>
      <c t="n" r="D179" s="6">
        <v>-18328</v>
      </c>
    </row>
    <row spans="1:4" r="180">
      <c t="s" r="A180" s="4">
        <v>2596</v>
      </c>
      <c t="n" r="B180" s="7">
        <v>2237965</v>
      </c>
      <c t="n" r="C180" s="6">
        <v>2341213</v>
      </c>
      <c t="n" r="D180" s="6">
        <v>5133860</v>
      </c>
    </row>
    <row spans="1:4" r="181">
      <c t="s" r="A181" s="4">
        <v>2618</v>
      </c>
    </row>
    <row spans="1:4" r="182">
      <c t="s" r="A182" s="4">
        <v>2586</v>
      </c>
      <c t="s" r="B182" s="4">
        <v>201</v>
      </c>
    </row>
    <row spans="1:4" r="183">
      <c t="s" r="A183" s="4">
        <v>2587</v>
      </c>
      <c t="n" r="C183" s="6">
        <v>268281</v>
      </c>
      <c t="n" r="D183" s="6">
        <v>1113677</v>
      </c>
    </row>
    <row spans="1:4" r="184">
      <c t="s" r="A184" s="4">
        <v>2619</v>
      </c>
    </row>
    <row spans="1:4" r="185">
      <c t="s" r="A185" s="4">
        <v>2587</v>
      </c>
      <c t="n" r="B185" s="7">
        <v>1100000</v>
      </c>
    </row>
    <row spans="1:4" r="186">
      <c t="s" r="A186" s="4">
        <v>2620</v>
      </c>
    </row>
    <row spans="1:4" r="187">
      <c t="s" r="A187" s="4">
        <v>2587</v>
      </c>
      <c t="n" r="B187" s="6">
        <v>600000</v>
      </c>
    </row>
    <row spans="1:4" r="188">
      <c t="s" r="A188" s="4">
        <v>2621</v>
      </c>
    </row>
    <row spans="1:4" r="189">
      <c t="s" r="A189" s="4">
        <v>2587</v>
      </c>
      <c t="n" r="B189" s="6">
        <v>300000</v>
      </c>
    </row>
    <row spans="1:4" r="190">
      <c t="s" r="A190" s="4">
        <v>2622</v>
      </c>
    </row>
    <row spans="1:4" r="191">
      <c t="s" r="A191" s="4">
        <v>2036</v>
      </c>
      <c t="n" r="B191" s="6">
        <v>955000</v>
      </c>
      <c t="n" r="C191" s="6">
        <v>1040000</v>
      </c>
      <c t="n" r="D191" s="6">
        <v>1415000</v>
      </c>
    </row>
    <row spans="1:4" r="192">
      <c t="s" r="A192" s="4">
        <v>2623</v>
      </c>
    </row>
    <row spans="1:4" r="193">
      <c t="s" r="A193" s="4">
        <v>2593</v>
      </c>
      <c t="n" r="B193" s="7">
        <v>623715</v>
      </c>
      <c t="n" r="C193" s="7">
        <v>1136465</v>
      </c>
      <c t="n" r="D193" s="7">
        <v>1813029</v>
      </c>
    </row>
    <row spans="1:4" r="194">
      <c t="s" r="A194" s="4">
        <v>2375</v>
      </c>
    </row>
    <row spans="1:4" r="195">
      <c t="s" r="A195" s="4">
        <v>2597</v>
      </c>
      <c t="s" r="B195" s="4">
        <v>236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24</v>
      </c>
      <c t="s" r="B1" s="2">
        <v>1</v>
      </c>
    </row>
    <row spans="1:4" r="2">
      <c t="s" r="B2" s="2">
        <v>36</v>
      </c>
      <c t="s" r="C2" s="2">
        <v>37</v>
      </c>
      <c t="s" r="D2" s="2">
        <v>2030</v>
      </c>
    </row>
    <row spans="1:4" r="3">
      <c t="s" r="A3" s="3">
        <v>2625</v>
      </c>
    </row>
    <row spans="1:4" r="4">
      <c t="s" r="A4" s="4">
        <v>2626</v>
      </c>
      <c t="n" r="B4" s="7">
        <v>5723374</v>
      </c>
      <c t="n" r="C4" s="7">
        <v>11993289</v>
      </c>
      <c t="n" r="D4" s="7">
        <v>2300285</v>
      </c>
    </row>
    <row spans="1:4" r="5">
      <c t="s" r="A5" s="4">
        <v>2627</v>
      </c>
      <c t="n" r="B5" s="6">
        <v>5028224</v>
      </c>
      <c t="n" r="C5" s="6">
        <v>5857792</v>
      </c>
      <c t="n" r="D5" s="6">
        <v>8403814</v>
      </c>
    </row>
    <row spans="1:4" r="6">
      <c t="s" r="A6" s="4">
        <v>2628</v>
      </c>
      <c t="n" r="B6" s="6">
        <v>3452315</v>
      </c>
      <c t="n" r="C6" s="6">
        <v>3327096</v>
      </c>
      <c t="n" r="D6" s="6">
        <v>5588902</v>
      </c>
    </row>
    <row spans="1:4" r="7">
      <c t="s" r="A7" s="4">
        <v>28</v>
      </c>
    </row>
    <row spans="1:4" r="8">
      <c t="s" r="A8" s="3">
        <v>2625</v>
      </c>
    </row>
    <row spans="1:4" r="9">
      <c t="s" r="A9" s="4">
        <v>2626</v>
      </c>
      <c t="n" r="B9" s="6">
        <v>2068435</v>
      </c>
      <c t="n" r="C9" s="6">
        <v>4461365</v>
      </c>
      <c t="n" r="D9" s="6">
        <v>760048</v>
      </c>
    </row>
    <row spans="1:4" r="10">
      <c t="s" r="A10" s="4">
        <v>2627</v>
      </c>
      <c t="n" r="B10" s="6">
        <v>983948</v>
      </c>
      <c t="n" r="C10" s="6">
        <v>1042209</v>
      </c>
      <c t="n" r="D10" s="6">
        <v>1417230</v>
      </c>
    </row>
    <row spans="1:4" r="11">
      <c t="s" r="A11" s="4">
        <v>2629</v>
      </c>
      <c t="n" r="B11" s="6">
        <v>412335</v>
      </c>
      <c t="n" r="C11" s="6">
        <v>499021</v>
      </c>
      <c t="n" r="D11" s="6">
        <v>1000514</v>
      </c>
    </row>
    <row spans="1:4" r="12">
      <c t="s" r="A12" s="4">
        <v>2628</v>
      </c>
      <c t="n" r="B12" s="6">
        <v>1394350</v>
      </c>
      <c t="n" r="C12" s="6">
        <v>1287161</v>
      </c>
      <c t="n" r="D12" s="6">
        <v>2113117</v>
      </c>
    </row>
    <row spans="1:4" r="13">
      <c t="s" r="A13" s="4">
        <v>30</v>
      </c>
    </row>
    <row spans="1:4" r="14">
      <c t="s" r="A14" s="3">
        <v>2625</v>
      </c>
    </row>
    <row spans="1:4" r="15">
      <c t="s" r="A15" s="4">
        <v>2626</v>
      </c>
      <c t="n" r="B15" s="6">
        <v>618626</v>
      </c>
      <c t="n" r="C15" s="6">
        <v>1123545</v>
      </c>
    </row>
    <row spans="1:4" r="16">
      <c t="s" r="A16" s="4">
        <v>2627</v>
      </c>
      <c t="n" r="B16" s="6">
        <v>696963</v>
      </c>
      <c t="n" r="C16" s="6">
        <v>903032</v>
      </c>
      <c t="n" r="D16" s="6">
        <v>1271594</v>
      </c>
    </row>
    <row spans="1:4" r="17">
      <c t="s" r="A17" s="4">
        <v>2629</v>
      </c>
      <c t="n" r="B17" s="6">
        <v>226790</v>
      </c>
      <c t="n" r="C17" s="6">
        <v>309234</v>
      </c>
      <c t="n" r="D17" s="6">
        <v>639244</v>
      </c>
    </row>
    <row spans="1:4" r="18">
      <c t="s" r="A18" s="4">
        <v>2628</v>
      </c>
      <c t="n" r="B18" s="6">
        <v>579677</v>
      </c>
      <c t="n" r="C18" s="6">
        <v>603389</v>
      </c>
      <c t="n" r="D18" s="6">
        <v>1045459</v>
      </c>
    </row>
    <row spans="1:4" r="19">
      <c t="s" r="A19" s="4">
        <v>29</v>
      </c>
    </row>
    <row spans="1:4" r="20">
      <c t="s" r="A20" s="3">
        <v>2625</v>
      </c>
    </row>
    <row spans="1:4" r="21">
      <c t="s" r="A21" s="4">
        <v>2626</v>
      </c>
      <c t="n" r="B21" s="6">
        <v>322090</v>
      </c>
      <c t="n" r="C21" s="6">
        <v>253177</v>
      </c>
    </row>
    <row spans="1:4" r="22">
      <c t="s" r="A22" s="4">
        <v>2627</v>
      </c>
      <c t="n" r="B22" s="6">
        <v>532836</v>
      </c>
      <c t="n" r="C22" s="6">
        <v>821891</v>
      </c>
      <c t="n" r="D22" s="6">
        <v>2055684</v>
      </c>
    </row>
    <row spans="1:4" r="23">
      <c t="s" r="A23" s="4">
        <v>2629</v>
      </c>
      <c t="n" r="B23" s="6">
        <v>109284</v>
      </c>
      <c t="n" r="C23" s="6">
        <v>132136</v>
      </c>
      <c t="n" r="D23" s="6">
        <v>307350</v>
      </c>
    </row>
    <row spans="1:4" r="24">
      <c t="s" r="A24" s="4">
        <v>2628</v>
      </c>
      <c t="n" r="B24" s="6">
        <v>243193</v>
      </c>
      <c t="n" r="C24" s="6">
        <v>280737</v>
      </c>
      <c t="n" r="D24" s="6">
        <v>658060</v>
      </c>
    </row>
    <row spans="1:4" r="25">
      <c t="s" r="A25" s="4">
        <v>31</v>
      </c>
    </row>
    <row spans="1:4" r="26">
      <c t="s" r="A26" s="3">
        <v>2625</v>
      </c>
    </row>
    <row spans="1:4" r="27">
      <c t="s" r="A27" s="4">
        <v>2626</v>
      </c>
      <c t="n" r="B27" s="6">
        <v>1707167</v>
      </c>
      <c t="n" r="C27" s="6">
        <v>3620437</v>
      </c>
      <c t="n" r="D27" s="6">
        <v>1348994</v>
      </c>
    </row>
    <row spans="1:4" r="28">
      <c t="s" r="A28" s="4">
        <v>2627</v>
      </c>
      <c t="n" r="B28" s="6">
        <v>1029988</v>
      </c>
      <c t="n" r="C28" s="6">
        <v>1092555</v>
      </c>
      <c t="n" r="D28" s="6">
        <v>1556049</v>
      </c>
    </row>
    <row spans="1:4" r="29">
      <c t="s" r="A29" s="4">
        <v>2629</v>
      </c>
      <c t="n" r="B29" s="6">
        <v>2113776</v>
      </c>
      <c t="n" r="C29" s="6">
        <v>2027439</v>
      </c>
      <c t="n" r="D29" s="6">
        <v>3292195</v>
      </c>
    </row>
    <row spans="1:4" r="30">
      <c t="s" r="A30" s="4">
        <v>2628</v>
      </c>
      <c t="n" r="B30" s="6">
        <v>740451</v>
      </c>
      <c t="n" r="C30" s="6">
        <v>694288</v>
      </c>
      <c t="n" r="D30" s="6">
        <v>1153606</v>
      </c>
    </row>
    <row spans="1:4" r="31">
      <c t="s" r="A31" s="4">
        <v>32</v>
      </c>
    </row>
    <row spans="1:4" r="32">
      <c t="s" r="A32" s="3">
        <v>2625</v>
      </c>
    </row>
    <row spans="1:4" r="33">
      <c t="s" r="A33" s="4">
        <v>2626</v>
      </c>
      <c t="n" r="B33" s="6">
        <v>158971</v>
      </c>
      <c t="n" r="C33" s="6">
        <v>363142</v>
      </c>
    </row>
    <row spans="1:4" r="34">
      <c t="s" r="A34" s="4">
        <v>2627</v>
      </c>
      <c t="n" r="B34" s="6">
        <v>304539</v>
      </c>
      <c t="n" r="C34" s="6">
        <v>496959</v>
      </c>
      <c t="n" r="D34" s="6">
        <v>626553</v>
      </c>
    </row>
    <row spans="1:4" r="35">
      <c t="s" r="A35" s="4">
        <v>2629</v>
      </c>
      <c t="n" r="B35" s="6">
        <v>395169</v>
      </c>
      <c t="n" r="C35" s="6">
        <v>394486</v>
      </c>
      <c t="n" r="D35" s="6">
        <v>575265</v>
      </c>
    </row>
    <row spans="1:4" r="36">
      <c t="s" r="A36" s="4">
        <v>2628</v>
      </c>
      <c t="n" r="B36" s="6">
        <v>110262</v>
      </c>
      <c t="n" r="C36" s="6">
        <v>109839</v>
      </c>
      <c t="n" r="D36" s="6">
        <v>163311</v>
      </c>
    </row>
    <row spans="1:4" r="37">
      <c t="s" r="A37" s="4">
        <v>33</v>
      </c>
    </row>
    <row spans="1:4" r="38">
      <c t="s" r="A38" s="3">
        <v>2625</v>
      </c>
    </row>
    <row spans="1:4" r="39">
      <c t="s" r="A39" s="4">
        <v>2626</v>
      </c>
      <c t="n" r="B39" s="6">
        <v>715409</v>
      </c>
      <c t="n" r="C39" s="6">
        <v>1800488</v>
      </c>
      <c t="n" r="D39" s="6">
        <v>128097</v>
      </c>
    </row>
    <row spans="1:4" r="40">
      <c t="s" r="A40" s="4">
        <v>2627</v>
      </c>
      <c t="n" r="B40" s="6">
        <v>1199380</v>
      </c>
      <c t="n" r="C40" s="6">
        <v>1172990</v>
      </c>
      <c t="n" r="D40" s="6">
        <v>1062550</v>
      </c>
    </row>
    <row spans="1:4" r="41">
      <c t="s" r="A41" s="4">
        <v>2629</v>
      </c>
      <c t="n" r="B41" s="6">
        <v>764354</v>
      </c>
      <c t="n" r="C41" s="6">
        <v>724365</v>
      </c>
      <c t="n" r="D41" s="6">
        <v>857710</v>
      </c>
    </row>
    <row spans="1:4" r="42">
      <c t="s" r="A42" s="4">
        <v>2628</v>
      </c>
      <c t="n" r="B42" s="6">
        <v>288023</v>
      </c>
      <c t="n" r="C42" s="6">
        <v>263069</v>
      </c>
      <c t="n" r="D42" s="6">
        <v>292162</v>
      </c>
    </row>
    <row spans="1:4" r="43">
      <c t="s" r="A43" s="4">
        <v>34</v>
      </c>
    </row>
    <row spans="1:4" r="44">
      <c t="s" r="A44" s="3">
        <v>2625</v>
      </c>
    </row>
    <row spans="1:4" r="45">
      <c t="s" r="A45" s="4">
        <v>2626</v>
      </c>
      <c t="n" r="B45" s="6">
        <v>132676</v>
      </c>
      <c t="n" r="C45" s="6">
        <v>370450</v>
      </c>
      <c t="n" r="D45" s="6">
        <v>15411</v>
      </c>
    </row>
    <row spans="1:4" r="46">
      <c t="s" r="A46" s="4">
        <v>2627</v>
      </c>
      <c t="n" r="B46" s="6">
        <v>280570</v>
      </c>
      <c t="n" r="C46" s="6">
        <v>327702</v>
      </c>
      <c t="n" r="D46" s="6">
        <v>366837</v>
      </c>
    </row>
    <row spans="1:4" r="47">
      <c t="s" r="A47" s="4">
        <v>2629</v>
      </c>
      <c t="n" r="B47" s="6">
        <v>287946</v>
      </c>
      <c t="n" r="C47" s="6">
        <v>270399</v>
      </c>
      <c t="n" r="D47" s="6">
        <v>423800</v>
      </c>
    </row>
    <row spans="1:4" r="48">
      <c t="s" r="A48" s="4">
        <v>2628</v>
      </c>
      <c t="n" r="B48" s="7">
        <v>96359</v>
      </c>
      <c t="n" r="C48" s="7">
        <v>88113</v>
      </c>
      <c t="n" r="D48" s="7">
        <v>1322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30</v>
      </c>
      <c t="s" r="B1" s="2">
        <v>36</v>
      </c>
      <c t="s" r="C1" s="2">
        <v>37</v>
      </c>
    </row>
    <row spans="1:3" r="2">
      <c t="s" r="A2" s="3">
        <v>2625</v>
      </c>
    </row>
    <row spans="1:3" r="3">
      <c t="s" r="A3" s="4">
        <v>2035</v>
      </c>
      <c t="n" r="B3" s="7">
        <v>382136</v>
      </c>
      <c t="n" r="C3" s="7">
        <v>6665328</v>
      </c>
    </row>
    <row spans="1:3" r="4">
      <c t="s" r="A4" s="4">
        <v>2036</v>
      </c>
      <c t="n" r="B4" s="6">
        <v>402943</v>
      </c>
      <c t="n" r="C4" s="6">
        <v>468154</v>
      </c>
    </row>
    <row spans="1:3" r="5">
      <c t="s" r="A5" s="4">
        <v>2037</v>
      </c>
      <c t="n" r="B5" s="6">
        <v>282522</v>
      </c>
      <c t="n" r="C5" s="6">
        <v>324854</v>
      </c>
    </row>
    <row spans="1:3" r="6">
      <c t="s" r="A6" s="4">
        <v>28</v>
      </c>
    </row>
    <row spans="1:3" r="7">
      <c t="s" r="A7" s="3">
        <v>2625</v>
      </c>
    </row>
    <row spans="1:3" r="8">
      <c t="s" r="A8" s="4">
        <v>2035</v>
      </c>
      <c t="n" r="B8" s="6">
        <v>204914</v>
      </c>
      <c t="n" r="C8" s="6">
        <v>2387825</v>
      </c>
    </row>
    <row spans="1:3" r="9">
      <c t="s" r="A9" s="4">
        <v>2036</v>
      </c>
      <c t="n" r="B9" s="6">
        <v>81940</v>
      </c>
      <c t="n" r="C9" s="6">
        <v>86486</v>
      </c>
    </row>
    <row spans="1:3" r="10">
      <c t="s" r="A10" s="4">
        <v>2631</v>
      </c>
      <c t="n" r="B10" s="6">
        <v>11661</v>
      </c>
      <c t="n" r="C10" s="6">
        <v>14140</v>
      </c>
    </row>
    <row spans="1:3" r="11">
      <c t="s" r="A11" s="4">
        <v>2051</v>
      </c>
      <c t="n" r="B11" s="6">
        <v>17020</v>
      </c>
      <c t="n" r="C11" s="6">
        <v>34905</v>
      </c>
    </row>
    <row spans="1:3" r="12">
      <c t="s" r="A12" s="4">
        <v>2037</v>
      </c>
      <c t="n" r="B12" s="6">
        <v>121065</v>
      </c>
      <c t="n" r="C12" s="6">
        <v>132984</v>
      </c>
    </row>
    <row spans="1:3" r="13">
      <c t="s" r="A13" s="4">
        <v>30</v>
      </c>
    </row>
    <row spans="1:3" r="14">
      <c t="s" r="A14" s="3">
        <v>2625</v>
      </c>
    </row>
    <row spans="1:3" r="15">
      <c t="s" r="A15" s="4">
        <v>2035</v>
      </c>
      <c t="n" r="B15" s="6">
        <v>42251</v>
      </c>
      <c t="n" r="C15" s="6">
        <v>722043</v>
      </c>
    </row>
    <row spans="1:3" r="16">
      <c t="s" r="A16" s="4">
        <v>2036</v>
      </c>
      <c t="n" r="B16" s="6">
        <v>54674</v>
      </c>
      <c t="n" r="C16" s="6">
        <v>64497</v>
      </c>
    </row>
    <row spans="1:3" r="17">
      <c t="s" r="A17" s="4">
        <v>2631</v>
      </c>
      <c t="n" r="B17" s="6">
        <v>4957</v>
      </c>
      <c t="n" r="C17" s="6">
        <v>6898</v>
      </c>
    </row>
    <row spans="1:3" r="18">
      <c t="s" r="A18" s="4">
        <v>2051</v>
      </c>
      <c t="n" r="B18" s="6">
        <v>12098</v>
      </c>
      <c t="n" r="C18" s="6">
        <v>17260</v>
      </c>
    </row>
    <row spans="1:3" r="19">
      <c t="s" r="A19" s="4">
        <v>2037</v>
      </c>
      <c t="n" r="B19" s="6">
        <v>48501</v>
      </c>
      <c t="n" r="C19" s="6">
        <v>55912</v>
      </c>
    </row>
    <row spans="1:3" r="20">
      <c t="s" r="A20" s="4">
        <v>29</v>
      </c>
    </row>
    <row spans="1:3" r="21">
      <c t="s" r="A21" s="3">
        <v>2625</v>
      </c>
    </row>
    <row spans="1:3" r="22">
      <c t="s" r="A22" s="4">
        <v>2035</v>
      </c>
      <c t="n" r="B22" s="6">
        <v>28408</v>
      </c>
      <c t="n" r="C22" s="6">
        <v>158660</v>
      </c>
    </row>
    <row spans="1:3" r="23">
      <c t="s" r="A23" s="4">
        <v>2036</v>
      </c>
      <c t="n" r="B23" s="6">
        <v>48210</v>
      </c>
      <c t="n" r="C23" s="6">
        <v>45361</v>
      </c>
    </row>
    <row spans="1:3" r="24">
      <c t="s" r="A24" s="4">
        <v>2631</v>
      </c>
      <c t="n" r="B24" s="6">
        <v>1368</v>
      </c>
      <c t="n" r="C24" s="6">
        <v>3713</v>
      </c>
    </row>
    <row spans="1:3" r="25">
      <c t="s" r="A25" s="4">
        <v>2051</v>
      </c>
      <c t="n" r="B25" s="6">
        <v>6841</v>
      </c>
      <c t="n" r="C25" s="6">
        <v>10562</v>
      </c>
    </row>
    <row spans="1:3" r="26">
      <c t="s" r="A26" s="4">
        <v>2037</v>
      </c>
      <c t="n" r="B26" s="6">
        <v>17129</v>
      </c>
      <c t="n" r="C26" s="6">
        <v>24436</v>
      </c>
    </row>
    <row spans="1:3" r="27">
      <c t="s" r="A27" s="4">
        <v>31</v>
      </c>
    </row>
    <row spans="1:3" r="28">
      <c t="s" r="A28" s="3">
        <v>2625</v>
      </c>
    </row>
    <row spans="1:3" r="29">
      <c t="s" r="A29" s="4">
        <v>2035</v>
      </c>
      <c t="n" r="B29" s="6">
        <v>106563</v>
      </c>
      <c t="n" r="C29" s="6">
        <v>1793318</v>
      </c>
    </row>
    <row spans="1:3" r="30">
      <c t="s" r="A30" s="4">
        <v>2036</v>
      </c>
      <c t="n" r="B30" s="6">
        <v>80574</v>
      </c>
      <c t="n" r="C30" s="6">
        <v>101208</v>
      </c>
    </row>
    <row spans="1:3" r="31">
      <c t="s" r="A31" s="4">
        <v>2631</v>
      </c>
      <c t="n" r="B31" s="6">
        <v>77642</v>
      </c>
      <c t="n" r="C31" s="6">
        <v>84976</v>
      </c>
    </row>
    <row spans="1:3" r="32">
      <c t="s" r="A32" s="4">
        <v>2051</v>
      </c>
      <c t="n" r="B32" s="6">
        <v>145576</v>
      </c>
      <c t="n" r="C32" s="6">
        <v>167151</v>
      </c>
    </row>
    <row spans="1:3" r="33">
      <c t="s" r="A33" s="4">
        <v>2037</v>
      </c>
      <c t="n" r="B33" s="6">
        <v>57450</v>
      </c>
      <c t="n" r="C33" s="6">
        <v>66037</v>
      </c>
    </row>
    <row spans="1:3" r="34">
      <c t="s" r="A34" s="4">
        <v>32</v>
      </c>
    </row>
    <row spans="1:3" r="35">
      <c t="s" r="A35" s="3">
        <v>2625</v>
      </c>
    </row>
    <row spans="1:3" r="36">
      <c t="s" r="A36" s="4">
        <v>2035</v>
      </c>
      <c t="n" r="C36" s="6">
        <v>185791</v>
      </c>
    </row>
    <row spans="1:3" r="37">
      <c t="s" r="A37" s="4">
        <v>2036</v>
      </c>
      <c t="n" r="B37" s="6">
        <v>22884</v>
      </c>
      <c t="n" r="C37" s="6">
        <v>27835</v>
      </c>
    </row>
    <row spans="1:3" r="38">
      <c t="s" r="A38" s="4">
        <v>2631</v>
      </c>
      <c t="n" r="B38" s="6">
        <v>3549</v>
      </c>
      <c t="n" r="C38" s="6">
        <v>13263</v>
      </c>
    </row>
    <row spans="1:3" r="39">
      <c t="s" r="A39" s="4">
        <v>2051</v>
      </c>
      <c t="n" r="B39" s="6">
        <v>29092</v>
      </c>
      <c t="n" r="C39" s="6">
        <v>32520</v>
      </c>
    </row>
    <row spans="1:3" r="40">
      <c t="s" r="A40" s="4">
        <v>2037</v>
      </c>
      <c t="n" r="B40" s="6">
        <v>8515</v>
      </c>
      <c t="n" r="C40" s="6">
        <v>10119</v>
      </c>
    </row>
    <row spans="1:3" r="41">
      <c t="s" r="A41" s="4">
        <v>33</v>
      </c>
    </row>
    <row spans="1:3" r="42">
      <c t="s" r="A42" s="3">
        <v>2625</v>
      </c>
    </row>
    <row spans="1:3" r="43">
      <c t="s" r="A43" s="4">
        <v>2035</v>
      </c>
      <c t="n" r="C43" s="6">
        <v>1178364</v>
      </c>
    </row>
    <row spans="1:3" r="44">
      <c t="s" r="A44" s="4">
        <v>2036</v>
      </c>
      <c t="n" r="B44" s="6">
        <v>93171</v>
      </c>
      <c t="n" r="C44" s="6">
        <v>114823</v>
      </c>
    </row>
    <row spans="1:3" r="45">
      <c t="s" r="A45" s="4">
        <v>2631</v>
      </c>
      <c t="n" r="B45" s="6">
        <v>49624</v>
      </c>
      <c t="n" r="C45" s="6">
        <v>63722</v>
      </c>
    </row>
    <row spans="1:3" r="46">
      <c t="s" r="A46" s="4">
        <v>2051</v>
      </c>
      <c t="n" r="B46" s="6">
        <v>44422</v>
      </c>
      <c t="n" r="C46" s="6">
        <v>52753</v>
      </c>
    </row>
    <row spans="1:3" r="47">
      <c t="s" r="A47" s="4">
        <v>2037</v>
      </c>
      <c t="n" r="B47" s="6">
        <v>22405</v>
      </c>
      <c t="n" r="C47" s="6">
        <v>26690</v>
      </c>
    </row>
    <row spans="1:3" r="48">
      <c t="s" r="A48" s="4">
        <v>34</v>
      </c>
    </row>
    <row spans="1:3" r="49">
      <c t="s" r="A49" s="3">
        <v>2625</v>
      </c>
    </row>
    <row spans="1:3" r="50">
      <c t="s" r="A50" s="4">
        <v>2035</v>
      </c>
      <c t="n" r="C50" s="6">
        <v>239327</v>
      </c>
    </row>
    <row spans="1:3" r="51">
      <c t="s" r="A51" s="4">
        <v>2036</v>
      </c>
      <c t="n" r="B51" s="6">
        <v>21490</v>
      </c>
      <c t="n" r="C51" s="6">
        <v>27944</v>
      </c>
    </row>
    <row spans="1:3" r="52">
      <c t="s" r="A52" s="4">
        <v>2631</v>
      </c>
      <c t="n" r="B52" s="6">
        <v>11066</v>
      </c>
      <c t="n" r="C52" s="6">
        <v>14543</v>
      </c>
    </row>
    <row spans="1:3" r="53">
      <c t="s" r="A53" s="4">
        <v>2051</v>
      </c>
      <c t="n" r="B53" s="6">
        <v>18807</v>
      </c>
      <c t="n" r="C53" s="6">
        <v>20964</v>
      </c>
    </row>
    <row spans="1:3" r="54">
      <c t="s" r="A54" s="4">
        <v>2037</v>
      </c>
      <c t="n" r="B54" s="7">
        <v>7457</v>
      </c>
      <c t="n" r="C54" s="7">
        <v>867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0"/>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38"/>
  </cols>
  <sheetData>
    <row spans="1:4" r="1">
      <c t="s" r="A1" s="1">
        <v>1938</v>
      </c>
      <c t="s" r="C1" s="2">
        <v>1</v>
      </c>
    </row>
    <row spans="1:4" r="2">
      <c t="s" r="C2" s="2">
        <v>1939</v>
      </c>
      <c t="s" r="D2" s="2">
        <v>1940</v>
      </c>
    </row>
    <row spans="1:4" r="3">
      <c t="s" r="A3" s="4">
        <v>1941</v>
      </c>
    </row>
    <row spans="1:4" r="4">
      <c t="s" r="A4" s="3">
        <v>154</v>
      </c>
    </row>
    <row spans="1:4" r="5">
      <c t="s" r="A5" s="4">
        <v>1942</v>
      </c>
      <c t="s" r="B5" s="4">
        <v>110</v>
      </c>
      <c t="n" r="D5" s="6">
        <v>229</v>
      </c>
    </row>
    <row spans="1:4" r="6">
      <c t="s" r="A6" s="4">
        <v>1943</v>
      </c>
      <c t="s" r="B6" s="4">
        <v>110</v>
      </c>
      <c t="s" r="D6" s="4">
        <v>1944</v>
      </c>
    </row>
    <row spans="1:4" r="7">
      <c t="s" r="A7" s="4">
        <v>1945</v>
      </c>
    </row>
    <row spans="1:4" r="8">
      <c t="s" r="A8" s="3">
        <v>154</v>
      </c>
    </row>
    <row spans="1:4" r="9">
      <c t="s" r="A9" s="4">
        <v>1942</v>
      </c>
      <c t="s" r="B9" s="4">
        <v>110</v>
      </c>
      <c t="n" r="D9" s="6">
        <v>388</v>
      </c>
    </row>
    <row spans="1:4" r="10">
      <c t="s" r="A10" s="4">
        <v>1943</v>
      </c>
      <c t="s" r="B10" s="4">
        <v>110</v>
      </c>
      <c t="s" r="D10" s="4">
        <v>1946</v>
      </c>
    </row>
    <row spans="1:4" r="11">
      <c t="s" r="A11" s="4">
        <v>1947</v>
      </c>
    </row>
    <row spans="1:4" r="12">
      <c t="s" r="A12" s="3">
        <v>154</v>
      </c>
    </row>
    <row spans="1:4" r="13">
      <c t="s" r="A13" s="4">
        <v>1948</v>
      </c>
      <c t="s" r="C13" s="4">
        <v>1949</v>
      </c>
      <c t="s" r="D13" s="4">
        <v>1949</v>
      </c>
    </row>
    <row spans="1:4" r="14">
      <c t="s" r="A14" s="4">
        <v>1950</v>
      </c>
      <c t="s" r="C14" s="4">
        <v>1951</v>
      </c>
      <c t="s" r="D14" s="4">
        <v>1951</v>
      </c>
    </row>
    <row spans="1:4" r="15">
      <c t="s" r="A15" s="4">
        <v>165</v>
      </c>
      <c t="n" r="C15" s="7">
        <v>67000000</v>
      </c>
      <c t="n" r="D15" s="7">
        <v>75000000</v>
      </c>
    </row>
    <row spans="1:4" r="16">
      <c t="s" r="A16" s="4">
        <v>166</v>
      </c>
      <c t="n" r="C16" s="7">
        <v>99934764</v>
      </c>
      <c t="n" r="D16" s="7">
        <v>99579227</v>
      </c>
    </row>
    <row spans="1:4" r="17">
      <c t="s" r="A17" s="4">
        <v>1952</v>
      </c>
    </row>
    <row spans="1:4" r="18">
      <c t="s" r="A18" s="3">
        <v>154</v>
      </c>
    </row>
    <row spans="1:4" r="19">
      <c t="s" r="A19" s="4">
        <v>1948</v>
      </c>
      <c t="s" r="C19" s="4">
        <v>1953</v>
      </c>
      <c t="s" r="D19" s="4">
        <v>1953</v>
      </c>
    </row>
    <row spans="1:4" r="20">
      <c t="s" r="A20" s="4">
        <v>1950</v>
      </c>
      <c t="s" r="C20" s="4">
        <v>1954</v>
      </c>
      <c t="s" r="D20" s="4">
        <v>1954</v>
      </c>
    </row>
    <row spans="1:4" r="21">
      <c t="s" r="A21" s="4">
        <v>165</v>
      </c>
      <c t="n" r="C21" s="7">
        <v>20000000</v>
      </c>
      <c t="n" r="D21" s="7">
        <v>20000000</v>
      </c>
    </row>
    <row spans="1:4" r="22">
      <c t="s" r="A22" s="4">
        <v>166</v>
      </c>
      <c t="n" r="C22" s="7">
        <v>28322622</v>
      </c>
      <c t="n" r="D22" s="7">
        <v>28322622</v>
      </c>
    </row>
    <row spans="1:4" r="23">
      <c t="s" r="A23" s="4">
        <v>1955</v>
      </c>
    </row>
    <row spans="1:4" r="24">
      <c t="s" r="A24" s="3">
        <v>154</v>
      </c>
    </row>
    <row spans="1:4" r="25">
      <c t="s" r="A25" s="4">
        <v>1948</v>
      </c>
      <c t="s" r="D25" s="4">
        <v>1652</v>
      </c>
    </row>
    <row spans="1:4" r="26">
      <c t="s" r="A26" s="4">
        <v>1950</v>
      </c>
      <c t="s" r="D26" s="4">
        <v>1956</v>
      </c>
    </row>
    <row spans="1:4" r="27">
      <c t="s" r="A27" s="4">
        <v>165</v>
      </c>
      <c t="n" r="D27" s="7">
        <v>15000000</v>
      </c>
    </row>
    <row spans="1:4" r="28">
      <c t="s" r="A28" s="4">
        <v>166</v>
      </c>
      <c t="n" r="D28" s="7">
        <v>14966695</v>
      </c>
    </row>
    <row spans="1:4" r="29">
      <c t="s" r="A29" s="4">
        <v>1957</v>
      </c>
    </row>
    <row spans="1:4" r="30">
      <c t="s" r="A30" s="3">
        <v>154</v>
      </c>
    </row>
    <row spans="1:4" r="31">
      <c t="s" r="A31" s="4">
        <v>1942</v>
      </c>
      <c t="s" r="B31" s="4">
        <v>110</v>
      </c>
      <c t="n" r="D31" s="6">
        <v>718</v>
      </c>
    </row>
    <row spans="1:4" r="32">
      <c t="s" r="A32" s="4">
        <v>1943</v>
      </c>
      <c t="s" r="B32" s="4">
        <v>110</v>
      </c>
      <c t="s" r="D32" s="4">
        <v>1958</v>
      </c>
    </row>
    <row spans="1:4" r="33">
      <c t="s" r="A33" s="4">
        <v>1959</v>
      </c>
    </row>
    <row spans="1:4" r="34">
      <c t="s" r="A34" s="3">
        <v>154</v>
      </c>
    </row>
    <row spans="1:4" r="35">
      <c t="s" r="A35" s="4">
        <v>1960</v>
      </c>
      <c t="n" r="C35" s="6">
        <v>213</v>
      </c>
    </row>
    <row spans="1:4" r="36">
      <c t="s" r="A36" s="4">
        <v>1943</v>
      </c>
      <c t="s" r="C36" s="4">
        <v>1961</v>
      </c>
    </row>
    <row spans="1:4" r="37">
      <c t="s" r="A37" s="4">
        <v>1962</v>
      </c>
    </row>
    <row spans="1:4" r="38">
      <c t="s" r="A38" s="3">
        <v>154</v>
      </c>
    </row>
    <row spans="1:4" r="39">
      <c t="s" r="A39" s="4">
        <v>1960</v>
      </c>
      <c t="s" r="B39" s="4">
        <v>305</v>
      </c>
      <c t="n" r="D39" s="6">
        <v>661</v>
      </c>
    </row>
    <row spans="1:4" r="40">
      <c t="s" r="A40" s="4">
        <v>1943</v>
      </c>
      <c t="s" r="B40" s="4">
        <v>305</v>
      </c>
      <c t="s" r="D40" s="4">
        <v>1963</v>
      </c>
    </row>
    <row spans="1:4" r="41">
      <c t="s" r="A41" s="4">
        <v>1964</v>
      </c>
    </row>
    <row spans="1:4" r="42">
      <c t="s" r="A42" s="3">
        <v>154</v>
      </c>
    </row>
    <row spans="1:4" r="43">
      <c t="s" r="A43" s="4">
        <v>1960</v>
      </c>
      <c t="s" r="B43" s="4">
        <v>305</v>
      </c>
      <c t="n" r="D43" s="6">
        <v>714</v>
      </c>
    </row>
    <row spans="1:4" r="44">
      <c t="s" r="A44" s="4">
        <v>1943</v>
      </c>
      <c t="s" r="B44" s="4">
        <v>305</v>
      </c>
      <c t="s" r="D44" s="4">
        <v>1963</v>
      </c>
    </row>
    <row spans="1:4" r="45">
      <c t="s" r="A45" s="4">
        <v>1965</v>
      </c>
    </row>
    <row spans="1:4" r="46">
      <c t="s" r="A46" s="3">
        <v>154</v>
      </c>
    </row>
    <row spans="1:4" r="47">
      <c t="s" r="A47" s="4">
        <v>1960</v>
      </c>
      <c t="s" r="B47" s="4">
        <v>305</v>
      </c>
      <c t="n" r="D47" s="6">
        <v>372</v>
      </c>
    </row>
    <row spans="1:4" r="48">
      <c t="s" r="A48" s="4">
        <v>1943</v>
      </c>
      <c t="s" r="B48" s="4">
        <v>305</v>
      </c>
      <c t="s" r="D48" s="4">
        <v>1966</v>
      </c>
    </row>
    <row spans="1:4" r="49">
      <c t="s" r="A49" s="4">
        <v>1967</v>
      </c>
    </row>
    <row spans="1:4" r="50">
      <c t="s" r="A50" s="3">
        <v>154</v>
      </c>
    </row>
    <row spans="1:4" r="51">
      <c t="s" r="A51" s="4">
        <v>1960</v>
      </c>
      <c t="s" r="B51" s="4">
        <v>305</v>
      </c>
      <c t="n" r="D51" s="6">
        <v>229</v>
      </c>
    </row>
    <row spans="1:4" r="52">
      <c t="s" r="A52" s="4">
        <v>1943</v>
      </c>
      <c t="s" r="B52" s="4">
        <v>305</v>
      </c>
      <c t="s" r="D52" s="4">
        <v>1968</v>
      </c>
    </row>
    <row spans="1:4" r="53">
      <c t="s" r="A53" s="4">
        <v>1969</v>
      </c>
    </row>
    <row spans="1:4" r="54">
      <c t="s" r="A54" s="3">
        <v>154</v>
      </c>
    </row>
    <row spans="1:4" r="55">
      <c t="s" r="A55" s="4">
        <v>1960</v>
      </c>
      <c t="s" r="B55" s="4">
        <v>305</v>
      </c>
      <c t="n" r="D55" s="6">
        <v>74</v>
      </c>
    </row>
    <row spans="1:4" r="56">
      <c t="s" r="A56" s="4">
        <v>1943</v>
      </c>
      <c t="s" r="B56" s="4">
        <v>305</v>
      </c>
      <c t="s" r="D56" s="4">
        <v>1970</v>
      </c>
    </row>
    <row spans="1:4" r="57">
      <c t="s" r="A57" s="4">
        <v>1971</v>
      </c>
    </row>
    <row spans="1:4" r="58">
      <c t="s" r="A58" s="3">
        <v>154</v>
      </c>
    </row>
    <row spans="1:4" r="59">
      <c t="s" r="A59" s="4">
        <v>1960</v>
      </c>
      <c t="s" r="B59" s="4">
        <v>305</v>
      </c>
      <c t="n" r="D59" s="6">
        <v>388</v>
      </c>
    </row>
    <row spans="1:4" r="60">
      <c t="s" r="A60" s="4">
        <v>1943</v>
      </c>
      <c t="s" r="B60" s="4">
        <v>305</v>
      </c>
      <c t="s" r="D60" s="4">
        <v>1946</v>
      </c>
    </row>
    <row spans="1:4" r="61">
      <c t="s" r="A61" s="4">
        <v>1972</v>
      </c>
    </row>
    <row spans="1:4" r="62">
      <c t="s" r="A62" s="3">
        <v>154</v>
      </c>
    </row>
    <row spans="1:4" r="63">
      <c t="s" r="A63" s="4">
        <v>1960</v>
      </c>
      <c t="s" r="B63" s="4">
        <v>305</v>
      </c>
      <c t="n" r="D63" s="6">
        <v>130</v>
      </c>
    </row>
    <row spans="1:4" r="64">
      <c t="s" r="A64" s="4">
        <v>1943</v>
      </c>
      <c t="s" r="B64" s="4">
        <v>305</v>
      </c>
      <c t="s" r="D64" s="4">
        <v>1973</v>
      </c>
    </row>
    <row spans="1:4" r="65">
      <c t="s" r="A65" s="4">
        <v>1974</v>
      </c>
    </row>
    <row spans="1:4" r="66">
      <c t="s" r="A66" s="3">
        <v>154</v>
      </c>
    </row>
    <row spans="1:4" r="67">
      <c t="s" r="A67" s="4">
        <v>1960</v>
      </c>
      <c t="s" r="B67" s="4">
        <v>305</v>
      </c>
      <c t="n" r="D67" s="6">
        <v>54</v>
      </c>
    </row>
    <row spans="1:4" r="68">
      <c t="s" r="A68" s="4">
        <v>1943</v>
      </c>
      <c t="s" r="B68" s="4">
        <v>305</v>
      </c>
      <c t="s" r="D68" s="4">
        <v>1975</v>
      </c>
    </row>
    <row spans="1:4" r="69">
      <c t="s" r="A69" s="4">
        <v>1976</v>
      </c>
    </row>
    <row spans="1:4" r="70">
      <c t="s" r="A70" s="3">
        <v>154</v>
      </c>
    </row>
    <row spans="1:4" r="71">
      <c t="s" r="A71" s="4">
        <v>1960</v>
      </c>
      <c t="s" r="B71" s="4">
        <v>305</v>
      </c>
      <c t="n" r="D71" s="6">
        <v>77</v>
      </c>
    </row>
    <row spans="1:4" r="72">
      <c t="s" r="A72" s="4">
        <v>1943</v>
      </c>
      <c t="s" r="B72" s="4">
        <v>305</v>
      </c>
      <c t="s" r="D72" s="4">
        <v>1977</v>
      </c>
    </row>
    <row spans="1:4" r="73">
      <c t="s" r="A73" s="4">
        <v>1978</v>
      </c>
    </row>
    <row spans="1:4" r="74">
      <c t="s" r="A74" s="3">
        <v>154</v>
      </c>
    </row>
    <row spans="1:4" r="75">
      <c t="s" r="A75" s="4">
        <v>1960</v>
      </c>
      <c t="s" r="B75" s="4">
        <v>305</v>
      </c>
      <c t="n" r="D75" s="6">
        <v>54</v>
      </c>
    </row>
    <row spans="1:4" r="76">
      <c t="s" r="A76" s="4">
        <v>1943</v>
      </c>
      <c t="s" r="B76" s="4">
        <v>305</v>
      </c>
      <c t="s" r="D76" s="4">
        <v>1977</v>
      </c>
    </row>
    <row spans="1:4" r="77">
      <c t="s" r="A77" s="4">
        <v>1979</v>
      </c>
    </row>
    <row spans="1:4" r="78">
      <c t="s" r="A78" s="3">
        <v>154</v>
      </c>
    </row>
    <row spans="1:4" r="79">
      <c t="s" r="A79" s="4">
        <v>1960</v>
      </c>
      <c t="s" r="B79" s="4">
        <v>305</v>
      </c>
      <c t="n" r="D79" s="6">
        <v>370</v>
      </c>
    </row>
    <row spans="1:4" r="80">
      <c t="s" r="A80" s="4">
        <v>1943</v>
      </c>
      <c t="s" r="B80" s="4">
        <v>305</v>
      </c>
      <c t="s" r="D80" s="4">
        <v>1980</v>
      </c>
    </row>
    <row spans="1:4" r="81">
      <c t="s" r="A81" s="4">
        <v>1981</v>
      </c>
    </row>
    <row spans="1:4" r="82">
      <c t="s" r="A82" s="3">
        <v>154</v>
      </c>
    </row>
    <row spans="1:4" r="83">
      <c t="s" r="A83" s="4">
        <v>1960</v>
      </c>
      <c t="s" r="B83" s="4">
        <v>305</v>
      </c>
      <c t="n" r="D83" s="6">
        <v>1438</v>
      </c>
    </row>
    <row spans="1:4" r="84">
      <c t="s" r="A84" s="4">
        <v>1943</v>
      </c>
      <c t="s" r="B84" s="4">
        <v>305</v>
      </c>
      <c t="s" r="D84" s="4">
        <v>1982</v>
      </c>
    </row>
    <row spans="1:4" r="85">
      <c t="s" r="A85" s="4">
        <v>1983</v>
      </c>
    </row>
    <row spans="1:4" r="86">
      <c t="s" r="A86" s="3">
        <v>154</v>
      </c>
    </row>
    <row spans="1:4" r="87">
      <c t="s" r="A87" s="4">
        <v>1960</v>
      </c>
      <c t="s" r="B87" s="4">
        <v>305</v>
      </c>
      <c t="n" r="D87" s="6">
        <v>1044</v>
      </c>
    </row>
    <row spans="1:4" r="88">
      <c t="s" r="A88" s="4">
        <v>1943</v>
      </c>
      <c t="s" r="B88" s="4">
        <v>305</v>
      </c>
      <c t="s" r="D88" s="4">
        <v>1984</v>
      </c>
    </row>
    <row spans="1:4" r="89">
      <c t="s" r="A89" s="4">
        <v>1985</v>
      </c>
    </row>
    <row spans="1:4" r="90">
      <c t="s" r="A90" s="3">
        <v>154</v>
      </c>
    </row>
    <row spans="1:4" r="91">
      <c t="s" r="A91" s="4">
        <v>1960</v>
      </c>
      <c t="s" r="B91" s="4">
        <v>305</v>
      </c>
      <c t="n" r="D91" s="6">
        <v>2034</v>
      </c>
    </row>
    <row spans="1:4" r="92">
      <c t="s" r="A92" s="4">
        <v>1943</v>
      </c>
      <c t="s" r="B92" s="4">
        <v>305</v>
      </c>
      <c t="s" r="D92" s="4">
        <v>1986</v>
      </c>
    </row>
    <row spans="1:4" r="93">
      <c t="s" r="A93" s="4">
        <v>1987</v>
      </c>
    </row>
    <row spans="1:4" r="94">
      <c t="s" r="A94" s="3">
        <v>154</v>
      </c>
    </row>
    <row spans="1:4" r="95">
      <c t="s" r="A95" s="4">
        <v>1960</v>
      </c>
      <c t="s" r="B95" s="4">
        <v>305</v>
      </c>
      <c t="n" r="D95" s="6">
        <v>1044</v>
      </c>
    </row>
    <row spans="1:4" r="96">
      <c t="s" r="A96" s="4">
        <v>1943</v>
      </c>
      <c t="s" r="B96" s="4">
        <v>305</v>
      </c>
      <c t="s" r="D96" s="4">
        <v>1986</v>
      </c>
    </row>
    <row spans="1:4" r="97">
      <c t="s" r="A97" s="4">
        <v>1988</v>
      </c>
    </row>
    <row spans="1:4" r="98">
      <c t="s" r="A98" s="3">
        <v>154</v>
      </c>
    </row>
    <row spans="1:4" r="99">
      <c t="s" r="A99" s="4">
        <v>1960</v>
      </c>
      <c t="s" r="B99" s="4">
        <v>305</v>
      </c>
      <c t="n" r="D99" s="6">
        <v>1438</v>
      </c>
    </row>
    <row spans="1:4" r="100">
      <c t="s" r="A100" s="4">
        <v>1943</v>
      </c>
      <c t="s" r="B100" s="4">
        <v>305</v>
      </c>
      <c t="s" r="D100" s="4">
        <v>1989</v>
      </c>
    </row>
    <row spans="1:4" r="101">
      <c t="s" r="A101" s="4">
        <v>1990</v>
      </c>
    </row>
    <row spans="1:4" r="102">
      <c t="s" r="A102" s="3">
        <v>154</v>
      </c>
    </row>
    <row spans="1:4" r="103">
      <c t="s" r="A103" s="4">
        <v>1960</v>
      </c>
      <c t="s" r="B103" s="4">
        <v>305</v>
      </c>
      <c t="n" r="D103" s="6">
        <v>2034</v>
      </c>
    </row>
    <row spans="1:4" r="104">
      <c t="s" r="A104" s="4">
        <v>1943</v>
      </c>
      <c t="s" r="B104" s="4">
        <v>305</v>
      </c>
      <c t="s" r="D104" s="4">
        <v>1991</v>
      </c>
    </row>
    <row spans="1:4" r="105">
      <c t="s" r="A105" s="4">
        <v>1992</v>
      </c>
    </row>
    <row spans="1:4" r="106">
      <c t="s" r="A106" s="3">
        <v>154</v>
      </c>
    </row>
    <row spans="1:4" r="107">
      <c t="s" r="A107" s="4">
        <v>1960</v>
      </c>
      <c t="s" r="B107" s="4">
        <v>305</v>
      </c>
      <c t="n" r="D107" s="6">
        <v>2034</v>
      </c>
    </row>
    <row spans="1:4" r="108">
      <c t="s" r="A108" s="4">
        <v>1943</v>
      </c>
      <c t="s" r="B108" s="4">
        <v>305</v>
      </c>
      <c t="s" r="D108" s="4">
        <v>1993</v>
      </c>
    </row>
    <row spans="1:4" r="109">
      <c t="s" r="A109" s="4">
        <v>1994</v>
      </c>
    </row>
    <row spans="1:4" r="110">
      <c t="s" r="A110" s="3">
        <v>154</v>
      </c>
    </row>
    <row spans="1:4" r="111">
      <c t="s" r="A111" s="4">
        <v>1960</v>
      </c>
      <c t="s" r="B111" s="4">
        <v>305</v>
      </c>
      <c t="n" r="D111" s="6">
        <v>2034</v>
      </c>
    </row>
    <row spans="1:4" r="112">
      <c t="s" r="A112" s="4">
        <v>1943</v>
      </c>
      <c t="s" r="B112" s="4">
        <v>305</v>
      </c>
      <c t="s" r="D112" s="4">
        <v>1991</v>
      </c>
    </row>
    <row spans="1:4" r="113">
      <c t="s" r="A113" s="4">
        <v>1995</v>
      </c>
    </row>
    <row spans="1:4" r="114">
      <c t="s" r="A114" s="3">
        <v>154</v>
      </c>
    </row>
    <row spans="1:4" r="115">
      <c t="s" r="A115" s="4">
        <v>1960</v>
      </c>
      <c t="s" r="B115" s="4">
        <v>305</v>
      </c>
      <c t="n" r="D115" s="6">
        <v>2034</v>
      </c>
    </row>
    <row spans="1:4" r="116">
      <c t="s" r="A116" s="4">
        <v>1943</v>
      </c>
      <c t="s" r="B116" s="4">
        <v>305</v>
      </c>
      <c t="s" r="D116" s="4">
        <v>1996</v>
      </c>
    </row>
    <row spans="1:4" r="117">
      <c t="s" r="A117" s="4">
        <v>1997</v>
      </c>
    </row>
    <row spans="1:4" r="118">
      <c t="s" r="A118" s="3">
        <v>154</v>
      </c>
    </row>
    <row spans="1:4" r="119">
      <c t="s" r="A119" s="4">
        <v>1960</v>
      </c>
      <c t="s" r="B119" s="4">
        <v>305</v>
      </c>
      <c t="n" r="D119" s="6">
        <v>1044</v>
      </c>
    </row>
    <row spans="1:4" r="120">
      <c t="s" r="A120" s="4">
        <v>1943</v>
      </c>
      <c t="s" r="B120" s="4">
        <v>305</v>
      </c>
      <c t="s" r="D120" s="4">
        <v>1998</v>
      </c>
    </row>
    <row spans="1:4" r="121">
      <c t="s" r="A121" s="4">
        <v>1999</v>
      </c>
    </row>
    <row spans="1:4" r="122">
      <c t="s" r="A122" s="3">
        <v>154</v>
      </c>
    </row>
    <row spans="1:4" r="123">
      <c t="s" r="A123" s="4">
        <v>1960</v>
      </c>
      <c t="s" r="B123" s="4">
        <v>305</v>
      </c>
      <c t="n" r="D123" s="6">
        <v>2034</v>
      </c>
    </row>
    <row spans="1:4" r="124">
      <c t="s" r="A124" s="4">
        <v>1943</v>
      </c>
      <c t="s" r="B124" s="4">
        <v>305</v>
      </c>
      <c t="s" r="D124" s="4">
        <v>2000</v>
      </c>
    </row>
    <row spans="1:4" r="125">
      <c t="s" r="A125" s="4">
        <v>2001</v>
      </c>
    </row>
    <row spans="1:4" r="126">
      <c t="s" r="A126" s="3">
        <v>154</v>
      </c>
    </row>
    <row spans="1:4" r="127">
      <c t="s" r="A127" s="4">
        <v>1948</v>
      </c>
      <c t="s" r="B127" s="4">
        <v>323</v>
      </c>
      <c t="s" r="C127" s="4">
        <v>1949</v>
      </c>
      <c t="s" r="D127" s="4">
        <v>1949</v>
      </c>
    </row>
    <row spans="1:4" r="128">
      <c t="s" r="A128" s="4">
        <v>1950</v>
      </c>
      <c t="s" r="B128" s="4">
        <v>323</v>
      </c>
      <c t="s" r="C128" s="4">
        <v>1951</v>
      </c>
      <c t="s" r="D128" s="4">
        <v>1951</v>
      </c>
    </row>
    <row spans="1:4" r="129">
      <c t="s" r="A129" s="4">
        <v>2002</v>
      </c>
      <c t="s" r="B129" s="4">
        <v>323</v>
      </c>
      <c t="n" r="C129" s="7">
        <v>99934764</v>
      </c>
      <c t="n" r="D129" s="7">
        <v>99579227</v>
      </c>
    </row>
    <row spans="1:4" r="130">
      <c t="s" r="A130" s="4">
        <v>165</v>
      </c>
      <c t="s" r="B130" s="4">
        <v>323</v>
      </c>
      <c t="n" r="C130" s="7">
        <v>67000000</v>
      </c>
      <c t="n" r="D130" s="7">
        <v>75000000</v>
      </c>
    </row>
    <row spans="1:4" r="131">
      <c t="s" r="A131" s="4">
        <v>2003</v>
      </c>
    </row>
    <row spans="1:4" r="132">
      <c t="s" r="A132" s="3">
        <v>154</v>
      </c>
    </row>
    <row spans="1:4" r="133">
      <c t="s" r="A133" s="4">
        <v>1948</v>
      </c>
      <c t="s" r="B133" s="4">
        <v>323</v>
      </c>
      <c t="s" r="C133" s="4">
        <v>1953</v>
      </c>
      <c t="s" r="D133" s="4">
        <v>1953</v>
      </c>
    </row>
    <row spans="1:4" r="134">
      <c t="s" r="A134" s="4">
        <v>1950</v>
      </c>
      <c t="s" r="B134" s="4">
        <v>323</v>
      </c>
      <c t="s" r="C134" s="4">
        <v>1954</v>
      </c>
      <c t="s" r="D134" s="4">
        <v>1954</v>
      </c>
    </row>
    <row spans="1:4" r="135">
      <c t="s" r="A135" s="4">
        <v>2002</v>
      </c>
      <c t="s" r="B135" s="4">
        <v>323</v>
      </c>
      <c t="n" r="C135" s="7">
        <v>28012500</v>
      </c>
      <c t="n" r="D135" s="7">
        <v>28322622</v>
      </c>
    </row>
    <row spans="1:4" r="136">
      <c t="s" r="A136" s="4">
        <v>165</v>
      </c>
      <c t="s" r="B136" s="4">
        <v>323</v>
      </c>
      <c t="n" r="C136" s="7">
        <v>20000000</v>
      </c>
      <c t="n" r="D136" s="7">
        <v>20000000</v>
      </c>
    </row>
    <row spans="1:4" r="137">
      <c t="s" r="A137" s="4">
        <v>2004</v>
      </c>
    </row>
    <row spans="1:4" r="138">
      <c t="s" r="A138" s="3">
        <v>154</v>
      </c>
    </row>
    <row spans="1:4" r="139">
      <c t="s" r="A139" s="4">
        <v>1948</v>
      </c>
      <c t="s" r="B139" s="4">
        <v>323</v>
      </c>
      <c t="s" r="D139" s="4">
        <v>1652</v>
      </c>
    </row>
    <row spans="1:4" r="140">
      <c t="s" r="A140" s="4">
        <v>1950</v>
      </c>
      <c t="s" r="B140" s="4">
        <v>323</v>
      </c>
      <c t="s" r="D140" s="4">
        <v>1956</v>
      </c>
    </row>
    <row spans="1:4" r="141">
      <c t="s" r="A141" s="4">
        <v>2002</v>
      </c>
      <c t="s" r="B141" s="4">
        <v>323</v>
      </c>
      <c t="n" r="D141" s="7">
        <v>14966695</v>
      </c>
    </row>
    <row spans="1:4" r="142">
      <c t="s" r="A142" s="4">
        <v>165</v>
      </c>
      <c t="s" r="B142" s="4">
        <v>323</v>
      </c>
      <c t="n" r="D142" s="7">
        <v>15000000</v>
      </c>
    </row>
    <row spans="1:4" r="143">
      <c t="s" r="A143" s="4">
        <v>2005</v>
      </c>
    </row>
    <row spans="1:4" r="144">
      <c t="s" r="A144" s="3">
        <v>154</v>
      </c>
    </row>
    <row spans="1:4" r="145">
      <c t="s" r="A145" s="4">
        <v>1948</v>
      </c>
      <c t="s" r="B145" s="4">
        <v>323</v>
      </c>
      <c t="s" r="C145" s="4">
        <v>1949</v>
      </c>
      <c t="s" r="D145" s="4">
        <v>1949</v>
      </c>
    </row>
    <row spans="1:4" r="146">
      <c t="s" r="A146" s="4">
        <v>1950</v>
      </c>
      <c t="s" r="B146" s="4">
        <v>323</v>
      </c>
      <c t="s" r="C146" s="4">
        <v>1951</v>
      </c>
      <c t="s" r="D146" s="4">
        <v>1951</v>
      </c>
    </row>
    <row spans="1:4" r="147">
      <c t="s" r="A147" s="4">
        <v>2002</v>
      </c>
      <c t="s" r="B147" s="4">
        <v>323</v>
      </c>
      <c t="n" r="C147" s="7">
        <v>99934764</v>
      </c>
      <c t="n" r="D147" s="7">
        <v>99579227</v>
      </c>
    </row>
    <row spans="1:4" r="148">
      <c t="s" r="A148" s="4">
        <v>165</v>
      </c>
      <c t="s" r="B148" s="4">
        <v>323</v>
      </c>
      <c t="n" r="C148" s="7">
        <v>67000000</v>
      </c>
      <c t="n" r="D148" s="7">
        <v>75000000</v>
      </c>
    </row>
    <row spans="1:4" r="149">
      <c t="s" r="A149" s="4">
        <v>2006</v>
      </c>
    </row>
    <row spans="1:4" r="150">
      <c t="s" r="A150" s="3">
        <v>154</v>
      </c>
    </row>
    <row spans="1:4" r="151">
      <c t="s" r="A151" s="4">
        <v>1948</v>
      </c>
      <c t="s" r="B151" s="4">
        <v>323</v>
      </c>
      <c t="s" r="C151" s="4">
        <v>1953</v>
      </c>
      <c t="s" r="D151" s="4">
        <v>1953</v>
      </c>
    </row>
    <row spans="1:4" r="152">
      <c t="s" r="A152" s="4">
        <v>1950</v>
      </c>
      <c t="s" r="B152" s="4">
        <v>323</v>
      </c>
      <c t="s" r="C152" s="4">
        <v>1954</v>
      </c>
      <c t="s" r="D152" s="4">
        <v>1954</v>
      </c>
    </row>
    <row spans="1:4" r="153">
      <c t="s" r="A153" s="4">
        <v>2002</v>
      </c>
      <c t="s" r="B153" s="4">
        <v>323</v>
      </c>
      <c t="n" r="C153" s="7">
        <v>28012500</v>
      </c>
      <c t="n" r="D153" s="7">
        <v>28322622</v>
      </c>
    </row>
    <row spans="1:4" r="154">
      <c t="s" r="A154" s="4">
        <v>165</v>
      </c>
      <c t="s" r="B154" s="4">
        <v>323</v>
      </c>
      <c t="n" r="C154" s="7">
        <v>20000000</v>
      </c>
      <c t="n" r="D154" s="7">
        <v>20000000</v>
      </c>
    </row>
    <row spans="1:4" r="155">
      <c t="s" r="A155" s="4">
        <v>2007</v>
      </c>
    </row>
    <row spans="1:4" r="156">
      <c t="s" r="A156" s="3">
        <v>154</v>
      </c>
    </row>
    <row spans="1:4" r="157">
      <c t="s" r="A157" s="4">
        <v>1948</v>
      </c>
      <c t="s" r="B157" s="4">
        <v>323</v>
      </c>
      <c t="s" r="D157" s="4">
        <v>1652</v>
      </c>
    </row>
    <row spans="1:4" r="158">
      <c t="s" r="A158" s="4">
        <v>1950</v>
      </c>
      <c t="s" r="B158" s="4">
        <v>323</v>
      </c>
      <c t="s" r="D158" s="4">
        <v>1956</v>
      </c>
    </row>
    <row spans="1:4" r="159">
      <c t="s" r="A159" s="4">
        <v>2002</v>
      </c>
      <c t="s" r="B159" s="4">
        <v>323</v>
      </c>
      <c t="n" r="D159" s="7">
        <v>14966695</v>
      </c>
    </row>
    <row spans="1:4" r="160">
      <c t="s" r="A160" s="4">
        <v>165</v>
      </c>
      <c t="s" r="B160" s="4">
        <v>323</v>
      </c>
      <c t="n" r="D160" s="7">
        <v>15000000</v>
      </c>
    </row>
    <row spans="1:4" r="161">
      <c t="s" r="A161" s="4">
        <v>2008</v>
      </c>
    </row>
    <row spans="1:4" r="162">
      <c t="s" r="A162" s="3">
        <v>154</v>
      </c>
    </row>
    <row spans="1:4" r="163">
      <c t="s" r="A163" s="4">
        <v>1948</v>
      </c>
      <c t="s" r="B163" s="4">
        <v>323</v>
      </c>
      <c t="s" r="C163" s="4">
        <v>1949</v>
      </c>
      <c t="s" r="D163" s="4">
        <v>1949</v>
      </c>
    </row>
    <row spans="1:4" r="164">
      <c t="s" r="A164" s="4">
        <v>1950</v>
      </c>
      <c t="s" r="B164" s="4">
        <v>323</v>
      </c>
      <c t="s" r="C164" s="4">
        <v>1951</v>
      </c>
      <c t="s" r="D164" s="4">
        <v>1951</v>
      </c>
    </row>
    <row spans="1:4" r="165">
      <c t="s" r="A165" s="4">
        <v>2002</v>
      </c>
      <c t="s" r="B165" s="4">
        <v>323</v>
      </c>
      <c t="n" r="C165" s="7">
        <v>99934764</v>
      </c>
      <c t="n" r="D165" s="7">
        <v>99579227</v>
      </c>
    </row>
    <row spans="1:4" r="166">
      <c t="s" r="A166" s="4">
        <v>165</v>
      </c>
      <c t="s" r="B166" s="4">
        <v>323</v>
      </c>
      <c t="n" r="C166" s="7">
        <v>67000000</v>
      </c>
      <c t="n" r="D166" s="7">
        <v>75000000</v>
      </c>
    </row>
    <row spans="1:4" r="167">
      <c t="s" r="A167" s="4">
        <v>2009</v>
      </c>
    </row>
    <row spans="1:4" r="168">
      <c t="s" r="A168" s="3">
        <v>154</v>
      </c>
    </row>
    <row spans="1:4" r="169">
      <c t="s" r="A169" s="4">
        <v>1948</v>
      </c>
      <c t="s" r="B169" s="4">
        <v>323</v>
      </c>
      <c t="s" r="C169" s="4">
        <v>1953</v>
      </c>
      <c t="s" r="D169" s="4">
        <v>1953</v>
      </c>
    </row>
    <row spans="1:4" r="170">
      <c t="s" r="A170" s="4">
        <v>1950</v>
      </c>
      <c t="s" r="B170" s="4">
        <v>323</v>
      </c>
      <c t="s" r="C170" s="4">
        <v>1954</v>
      </c>
      <c t="s" r="D170" s="4">
        <v>1954</v>
      </c>
    </row>
    <row spans="1:4" r="171">
      <c t="s" r="A171" s="4">
        <v>2002</v>
      </c>
      <c t="s" r="B171" s="4">
        <v>323</v>
      </c>
      <c t="n" r="C171" s="7">
        <v>28012500</v>
      </c>
      <c t="n" r="D171" s="7">
        <v>28322622</v>
      </c>
    </row>
    <row spans="1:4" r="172">
      <c t="s" r="A172" s="4">
        <v>165</v>
      </c>
      <c t="s" r="B172" s="4">
        <v>323</v>
      </c>
      <c t="n" r="C172" s="6">
        <v>20000000</v>
      </c>
      <c t="n" r="D172" s="7">
        <v>20000000</v>
      </c>
    </row>
    <row spans="1:4" r="173">
      <c t="s" r="A173" s="4">
        <v>2010</v>
      </c>
    </row>
    <row spans="1:4" r="174">
      <c t="s" r="A174" s="3">
        <v>154</v>
      </c>
    </row>
    <row spans="1:4" r="175">
      <c t="s" r="A175" s="4">
        <v>1948</v>
      </c>
      <c t="s" r="B175" s="4">
        <v>323</v>
      </c>
      <c t="s" r="D175" s="4">
        <v>1652</v>
      </c>
    </row>
    <row spans="1:4" r="176">
      <c t="s" r="A176" s="4">
        <v>1950</v>
      </c>
      <c t="s" r="B176" s="4">
        <v>323</v>
      </c>
      <c t="s" r="D176" s="4">
        <v>1956</v>
      </c>
    </row>
    <row spans="1:4" r="177">
      <c t="s" r="A177" s="4">
        <v>2002</v>
      </c>
      <c t="s" r="B177" s="4">
        <v>323</v>
      </c>
      <c t="n" r="D177" s="7">
        <v>14966695</v>
      </c>
    </row>
    <row spans="1:4" r="178">
      <c t="s" r="A178" s="4">
        <v>165</v>
      </c>
      <c t="s" r="B178" s="4">
        <v>323</v>
      </c>
      <c t="n" r="D178" s="7">
        <v>15000000</v>
      </c>
    </row>
    <row spans="1:4" r="179">
      <c t="s" r="A179" s="4">
        <v>1122</v>
      </c>
    </row>
    <row spans="1:4" r="180">
      <c t="s" r="A180" s="3">
        <v>154</v>
      </c>
    </row>
    <row spans="1:4" r="181">
      <c t="s" r="A181" s="4">
        <v>166</v>
      </c>
      <c t="s" r="B181" s="4">
        <v>323</v>
      </c>
      <c t="n" r="C181" s="7">
        <v>41114551</v>
      </c>
    </row>
    <row spans="1:4" r="182">
      <c t="s" r="A182" s="4">
        <v>2011</v>
      </c>
    </row>
    <row spans="1:4" r="183">
      <c t="s" r="A183" s="3">
        <v>154</v>
      </c>
    </row>
    <row spans="1:4" r="184">
      <c t="s" r="A184" s="4">
        <v>1948</v>
      </c>
      <c t="s" r="B184" s="4">
        <v>323</v>
      </c>
      <c t="s" r="C184" s="4">
        <v>1949</v>
      </c>
      <c t="s" r="D184" s="4">
        <v>1949</v>
      </c>
    </row>
    <row spans="1:4" r="185">
      <c t="s" r="A185" s="4">
        <v>1950</v>
      </c>
      <c t="s" r="B185" s="4">
        <v>323</v>
      </c>
      <c t="s" r="C185" s="4">
        <v>1951</v>
      </c>
      <c t="s" r="D185" s="4">
        <v>1951</v>
      </c>
    </row>
    <row spans="1:4" r="186">
      <c t="s" r="A186" s="4">
        <v>2002</v>
      </c>
      <c t="s" r="B186" s="4">
        <v>323</v>
      </c>
      <c t="n" r="C186" s="7">
        <v>99934764</v>
      </c>
      <c t="n" r="D186" s="7">
        <v>99579227</v>
      </c>
    </row>
    <row spans="1:4" r="187">
      <c t="s" r="A187" s="4">
        <v>165</v>
      </c>
      <c t="s" r="B187" s="4">
        <v>323</v>
      </c>
      <c t="n" r="C187" s="6">
        <v>67000000</v>
      </c>
      <c t="n" r="D187" s="7">
        <v>75000000</v>
      </c>
    </row>
    <row spans="1:4" r="188">
      <c t="s" r="A188" s="4">
        <v>166</v>
      </c>
      <c t="s" r="B188" s="4">
        <v>323</v>
      </c>
      <c t="n" r="C188" s="7">
        <v>31302731</v>
      </c>
    </row>
    <row spans="1:4" r="189">
      <c t="s" r="A189" s="4">
        <v>2012</v>
      </c>
    </row>
    <row spans="1:4" r="190">
      <c t="s" r="A190" s="3">
        <v>154</v>
      </c>
    </row>
    <row spans="1:4" r="191">
      <c t="s" r="A191" s="4">
        <v>1948</v>
      </c>
      <c t="s" r="B191" s="4">
        <v>323</v>
      </c>
      <c t="s" r="C191" s="4">
        <v>1953</v>
      </c>
      <c t="s" r="D191" s="4">
        <v>1953</v>
      </c>
    </row>
    <row spans="1:4" r="192">
      <c t="s" r="A192" s="4">
        <v>1950</v>
      </c>
      <c t="s" r="B192" s="4">
        <v>323</v>
      </c>
      <c t="s" r="C192" s="4">
        <v>1954</v>
      </c>
      <c t="s" r="D192" s="4">
        <v>1954</v>
      </c>
    </row>
    <row spans="1:4" r="193">
      <c t="s" r="A193" s="4">
        <v>2002</v>
      </c>
      <c t="s" r="B193" s="4">
        <v>323</v>
      </c>
      <c t="n" r="C193" s="7">
        <v>28012500</v>
      </c>
      <c t="n" r="D193" s="7">
        <v>28322622</v>
      </c>
    </row>
    <row spans="1:4" r="194">
      <c t="s" r="A194" s="4">
        <v>165</v>
      </c>
      <c t="s" r="B194" s="4">
        <v>323</v>
      </c>
      <c t="n" r="C194" s="6">
        <v>20000000</v>
      </c>
      <c t="n" r="D194" s="7">
        <v>20000000</v>
      </c>
    </row>
    <row spans="1:4" r="195">
      <c t="s" r="A195" s="4">
        <v>166</v>
      </c>
      <c t="s" r="B195" s="4">
        <v>323</v>
      </c>
      <c t="n" r="C195" s="6">
        <v>9811820</v>
      </c>
    </row>
    <row spans="1:4" r="196">
      <c t="s" r="A196" s="4">
        <v>2013</v>
      </c>
    </row>
    <row spans="1:4" r="197">
      <c t="s" r="A197" s="3">
        <v>154</v>
      </c>
    </row>
    <row spans="1:4" r="198">
      <c t="s" r="A198" s="4">
        <v>1948</v>
      </c>
      <c t="s" r="B198" s="4">
        <v>323</v>
      </c>
      <c t="s" r="D198" s="4">
        <v>1652</v>
      </c>
    </row>
    <row spans="1:4" r="199">
      <c t="s" r="A199" s="4">
        <v>1950</v>
      </c>
      <c t="s" r="B199" s="4">
        <v>323</v>
      </c>
      <c t="s" r="D199" s="4">
        <v>1956</v>
      </c>
    </row>
    <row spans="1:4" r="200">
      <c t="s" r="A200" s="4">
        <v>2002</v>
      </c>
      <c t="s" r="B200" s="4">
        <v>323</v>
      </c>
      <c t="n" r="D200" s="7">
        <v>14966695</v>
      </c>
    </row>
    <row spans="1:4" r="201">
      <c t="s" r="A201" s="4">
        <v>165</v>
      </c>
      <c t="s" r="B201" s="4">
        <v>323</v>
      </c>
      <c t="n" r="D201" s="7">
        <v>15000000</v>
      </c>
    </row>
    <row spans="1:4" r="202">
      <c t="s" r="A202" s="4">
        <v>1216</v>
      </c>
    </row>
    <row spans="1:4" r="203">
      <c t="s" r="A203" s="3">
        <v>154</v>
      </c>
    </row>
    <row spans="1:4" r="204">
      <c t="s" r="A204" s="4">
        <v>166</v>
      </c>
      <c t="s" r="B204" s="4">
        <v>323</v>
      </c>
      <c t="n" r="C204" s="7">
        <v>1850893</v>
      </c>
    </row>
    <row spans="1:4" r="205">
      <c t="s" r="A205" s="4">
        <v>2014</v>
      </c>
    </row>
    <row spans="1:4" r="206">
      <c t="s" r="A206" s="3">
        <v>154</v>
      </c>
    </row>
    <row spans="1:4" r="207">
      <c t="s" r="A207" s="4">
        <v>1948</v>
      </c>
      <c t="s" r="B207" s="4">
        <v>323</v>
      </c>
      <c t="s" r="C207" s="4">
        <v>1949</v>
      </c>
      <c t="s" r="D207" s="4">
        <v>1949</v>
      </c>
    </row>
    <row spans="1:4" r="208">
      <c t="s" r="A208" s="4">
        <v>1950</v>
      </c>
      <c t="s" r="B208" s="4">
        <v>323</v>
      </c>
      <c t="s" r="C208" s="4">
        <v>1951</v>
      </c>
      <c t="s" r="D208" s="4">
        <v>1951</v>
      </c>
    </row>
    <row spans="1:4" r="209">
      <c t="s" r="A209" s="4">
        <v>2002</v>
      </c>
      <c t="s" r="B209" s="4">
        <v>323</v>
      </c>
      <c t="n" r="C209" s="7">
        <v>99934764</v>
      </c>
      <c t="n" r="D209" s="7">
        <v>99579227</v>
      </c>
    </row>
    <row spans="1:4" r="210">
      <c t="s" r="A210" s="4">
        <v>165</v>
      </c>
      <c t="s" r="B210" s="4">
        <v>323</v>
      </c>
      <c t="n" r="C210" s="6">
        <v>67000000</v>
      </c>
      <c t="n" r="D210" s="7">
        <v>75000000</v>
      </c>
    </row>
    <row spans="1:4" r="211">
      <c t="s" r="A211" s="4">
        <v>166</v>
      </c>
      <c t="s" r="B211" s="4">
        <v>323</v>
      </c>
      <c t="n" r="C211" s="7">
        <v>1409185</v>
      </c>
    </row>
    <row spans="1:4" r="212">
      <c t="s" r="A212" s="4">
        <v>2015</v>
      </c>
    </row>
    <row spans="1:4" r="213">
      <c t="s" r="A213" s="3">
        <v>154</v>
      </c>
    </row>
    <row spans="1:4" r="214">
      <c t="s" r="A214" s="4">
        <v>1948</v>
      </c>
      <c t="s" r="B214" s="4">
        <v>323</v>
      </c>
      <c t="s" r="C214" s="4">
        <v>1953</v>
      </c>
      <c t="s" r="D214" s="4">
        <v>1953</v>
      </c>
    </row>
    <row spans="1:4" r="215">
      <c t="s" r="A215" s="4">
        <v>1950</v>
      </c>
      <c t="s" r="B215" s="4">
        <v>323</v>
      </c>
      <c t="s" r="C215" s="4">
        <v>1954</v>
      </c>
      <c t="s" r="D215" s="4">
        <v>1954</v>
      </c>
    </row>
    <row spans="1:4" r="216">
      <c t="s" r="A216" s="4">
        <v>2002</v>
      </c>
      <c t="s" r="B216" s="4">
        <v>323</v>
      </c>
      <c t="n" r="C216" s="7">
        <v>28012500</v>
      </c>
      <c t="n" r="D216" s="7">
        <v>28322622</v>
      </c>
    </row>
    <row spans="1:4" r="217">
      <c t="s" r="A217" s="4">
        <v>165</v>
      </c>
      <c t="s" r="B217" s="4">
        <v>323</v>
      </c>
      <c t="n" r="C217" s="6">
        <v>20000000</v>
      </c>
      <c t="n" r="D217" s="7">
        <v>20000000</v>
      </c>
    </row>
    <row spans="1:4" r="218">
      <c t="s" r="A218" s="4">
        <v>166</v>
      </c>
      <c t="s" r="B218" s="4">
        <v>323</v>
      </c>
      <c t="n" r="C218" s="7">
        <v>441708</v>
      </c>
    </row>
    <row spans="1:4" r="219">
      <c t="s" r="A219" s="4">
        <v>2016</v>
      </c>
    </row>
    <row spans="1:4" r="220">
      <c t="s" r="A220" s="3">
        <v>154</v>
      </c>
    </row>
    <row spans="1:4" r="221">
      <c t="s" r="A221" s="4">
        <v>1948</v>
      </c>
      <c t="s" r="B221" s="4">
        <v>323</v>
      </c>
      <c t="s" r="D221" s="4">
        <v>1652</v>
      </c>
    </row>
    <row spans="1:4" r="222">
      <c t="s" r="A222" s="4">
        <v>1950</v>
      </c>
      <c t="s" r="B222" s="4">
        <v>323</v>
      </c>
      <c t="s" r="D222" s="4">
        <v>1956</v>
      </c>
    </row>
    <row spans="1:4" r="223">
      <c t="s" r="A223" s="4">
        <v>2002</v>
      </c>
      <c t="s" r="B223" s="4">
        <v>323</v>
      </c>
      <c t="n" r="D223" s="7">
        <v>14966695</v>
      </c>
    </row>
    <row spans="1:4" r="224">
      <c t="s" r="A224" s="4">
        <v>165</v>
      </c>
      <c t="s" r="B224" s="4">
        <v>323</v>
      </c>
      <c t="n" r="D224" s="7">
        <v>15000000</v>
      </c>
    </row>
    <row spans="1:4" r="225">
      <c t="s" r="A225" s="4">
        <v>2017</v>
      </c>
    </row>
    <row spans="1:4" r="226">
      <c t="s" r="A226" s="3">
        <v>154</v>
      </c>
    </row>
    <row spans="1:4" r="227">
      <c t="s" r="A227" s="4">
        <v>1948</v>
      </c>
      <c t="s" r="B227" s="4">
        <v>323</v>
      </c>
      <c t="s" r="C227" s="4">
        <v>1949</v>
      </c>
      <c t="s" r="D227" s="4">
        <v>1949</v>
      </c>
    </row>
    <row spans="1:4" r="228">
      <c t="s" r="A228" s="4">
        <v>1950</v>
      </c>
      <c t="s" r="B228" s="4">
        <v>323</v>
      </c>
      <c t="s" r="C228" s="4">
        <v>1951</v>
      </c>
      <c t="s" r="D228" s="4">
        <v>1951</v>
      </c>
    </row>
    <row spans="1:4" r="229">
      <c t="s" r="A229" s="4">
        <v>2002</v>
      </c>
      <c t="s" r="B229" s="4">
        <v>323</v>
      </c>
      <c t="n" r="C229" s="7">
        <v>99934764</v>
      </c>
      <c t="n" r="D229" s="7">
        <v>99579227</v>
      </c>
    </row>
    <row spans="1:4" r="230">
      <c t="s" r="A230" s="4">
        <v>165</v>
      </c>
      <c t="s" r="B230" s="4">
        <v>323</v>
      </c>
      <c t="n" r="C230" s="7">
        <v>67000000</v>
      </c>
      <c t="n" r="D230" s="7">
        <v>75000000</v>
      </c>
    </row>
    <row spans="1:4" r="231">
      <c t="s" r="A231" s="4">
        <v>2018</v>
      </c>
    </row>
    <row spans="1:4" r="232">
      <c t="s" r="A232" s="3">
        <v>154</v>
      </c>
    </row>
    <row spans="1:4" r="233">
      <c t="s" r="A233" s="4">
        <v>1948</v>
      </c>
      <c t="s" r="B233" s="4">
        <v>323</v>
      </c>
      <c t="s" r="C233" s="4">
        <v>1953</v>
      </c>
      <c t="s" r="D233" s="4">
        <v>1953</v>
      </c>
    </row>
    <row spans="1:4" r="234">
      <c t="s" r="A234" s="4">
        <v>1950</v>
      </c>
      <c t="s" r="B234" s="4">
        <v>323</v>
      </c>
      <c t="s" r="C234" s="4">
        <v>1954</v>
      </c>
      <c t="s" r="D234" s="4">
        <v>1954</v>
      </c>
    </row>
    <row spans="1:4" r="235">
      <c t="s" r="A235" s="4">
        <v>2002</v>
      </c>
      <c t="s" r="B235" s="4">
        <v>323</v>
      </c>
      <c t="n" r="C235" s="7">
        <v>28012500</v>
      </c>
      <c t="n" r="D235" s="7">
        <v>28322622</v>
      </c>
    </row>
    <row spans="1:4" r="236">
      <c t="s" r="A236" s="4">
        <v>165</v>
      </c>
      <c t="s" r="B236" s="4">
        <v>323</v>
      </c>
      <c t="n" r="C236" s="7">
        <v>20000000</v>
      </c>
      <c t="n" r="D236" s="7">
        <v>20000000</v>
      </c>
    </row>
    <row spans="1:4" r="237">
      <c t="s" r="A237" s="4">
        <v>2019</v>
      </c>
    </row>
    <row spans="1:4" r="238">
      <c t="s" r="A238" s="3">
        <v>154</v>
      </c>
    </row>
    <row spans="1:4" r="239">
      <c t="s" r="A239" s="4">
        <v>1948</v>
      </c>
      <c t="s" r="B239" s="4">
        <v>323</v>
      </c>
      <c t="s" r="D239" s="4">
        <v>1652</v>
      </c>
    </row>
    <row spans="1:4" r="240">
      <c t="s" r="A240" s="4">
        <v>1950</v>
      </c>
      <c t="s" r="B240" s="4">
        <v>323</v>
      </c>
      <c t="s" r="D240" s="4">
        <v>1956</v>
      </c>
    </row>
    <row spans="1:4" r="241">
      <c t="s" r="A241" s="4">
        <v>2002</v>
      </c>
      <c t="s" r="B241" s="4">
        <v>323</v>
      </c>
      <c t="n" r="D241" s="7">
        <v>14966695</v>
      </c>
    </row>
    <row spans="1:4" r="242">
      <c t="s" r="A242" s="4">
        <v>165</v>
      </c>
      <c t="s" r="B242" s="4">
        <v>323</v>
      </c>
      <c t="n" r="D242" s="7">
        <v>15000000</v>
      </c>
    </row>
    <row spans="1:4" r="243">
      <c t="s" r="A243" s="4">
        <v>2020</v>
      </c>
    </row>
    <row spans="1:4" r="244">
      <c t="s" r="A244" s="3">
        <v>154</v>
      </c>
    </row>
    <row spans="1:4" r="245">
      <c t="s" r="A245" s="4">
        <v>1948</v>
      </c>
      <c t="s" r="B245" s="4">
        <v>323</v>
      </c>
      <c t="s" r="C245" s="4">
        <v>1949</v>
      </c>
      <c t="s" r="D245" s="4">
        <v>1949</v>
      </c>
    </row>
    <row spans="1:4" r="246">
      <c t="s" r="A246" s="4">
        <v>1950</v>
      </c>
      <c t="s" r="B246" s="4">
        <v>323</v>
      </c>
      <c t="s" r="C246" s="4">
        <v>1951</v>
      </c>
      <c t="s" r="D246" s="4">
        <v>1951</v>
      </c>
    </row>
    <row spans="1:4" r="247">
      <c t="s" r="A247" s="4">
        <v>2002</v>
      </c>
      <c t="s" r="B247" s="4">
        <v>323</v>
      </c>
      <c t="n" r="C247" s="7">
        <v>99934764</v>
      </c>
      <c t="n" r="D247" s="7">
        <v>99579227</v>
      </c>
    </row>
    <row spans="1:4" r="248">
      <c t="s" r="A248" s="4">
        <v>165</v>
      </c>
      <c t="s" r="B248" s="4">
        <v>323</v>
      </c>
      <c t="n" r="C248" s="7">
        <v>67000000</v>
      </c>
      <c t="n" r="D248" s="7">
        <v>75000000</v>
      </c>
    </row>
    <row spans="1:4" r="249">
      <c t="s" r="A249" s="4">
        <v>2021</v>
      </c>
    </row>
    <row spans="1:4" r="250">
      <c t="s" r="A250" s="3">
        <v>154</v>
      </c>
    </row>
    <row spans="1:4" r="251">
      <c t="s" r="A251" s="4">
        <v>1948</v>
      </c>
      <c t="s" r="B251" s="4">
        <v>323</v>
      </c>
      <c t="s" r="C251" s="4">
        <v>1953</v>
      </c>
      <c t="s" r="D251" s="4">
        <v>1953</v>
      </c>
    </row>
    <row spans="1:4" r="252">
      <c t="s" r="A252" s="4">
        <v>1950</v>
      </c>
      <c t="s" r="B252" s="4">
        <v>323</v>
      </c>
      <c t="s" r="C252" s="4">
        <v>1954</v>
      </c>
      <c t="s" r="D252" s="4">
        <v>1954</v>
      </c>
    </row>
    <row spans="1:4" r="253">
      <c t="s" r="A253" s="4">
        <v>2002</v>
      </c>
      <c t="s" r="B253" s="4">
        <v>323</v>
      </c>
      <c t="n" r="C253" s="7">
        <v>28012500</v>
      </c>
      <c t="n" r="D253" s="7">
        <v>28322622</v>
      </c>
    </row>
    <row spans="1:4" r="254">
      <c t="s" r="A254" s="4">
        <v>165</v>
      </c>
      <c t="s" r="B254" s="4">
        <v>323</v>
      </c>
      <c t="n" r="C254" s="7">
        <v>20000000</v>
      </c>
      <c t="n" r="D254" s="7">
        <v>20000000</v>
      </c>
    </row>
    <row spans="1:4" r="255">
      <c t="s" r="A255" s="4">
        <v>2022</v>
      </c>
    </row>
    <row spans="1:4" r="256">
      <c t="s" r="A256" s="3">
        <v>154</v>
      </c>
    </row>
    <row spans="1:4" r="257">
      <c t="s" r="A257" s="4">
        <v>1948</v>
      </c>
      <c t="s" r="B257" s="4">
        <v>323</v>
      </c>
      <c t="s" r="D257" s="4">
        <v>1652</v>
      </c>
    </row>
    <row spans="1:4" r="258">
      <c t="s" r="A258" s="4">
        <v>1950</v>
      </c>
      <c t="s" r="B258" s="4">
        <v>323</v>
      </c>
      <c t="s" r="D258" s="4">
        <v>1956</v>
      </c>
    </row>
    <row spans="1:4" r="259">
      <c t="s" r="A259" s="4">
        <v>2002</v>
      </c>
      <c t="s" r="B259" s="4">
        <v>323</v>
      </c>
      <c t="n" r="D259" s="7">
        <v>14966695</v>
      </c>
    </row>
    <row spans="1:4" r="260">
      <c t="s" r="A260" s="4">
        <v>165</v>
      </c>
      <c t="s" r="B260" s="4">
        <v>323</v>
      </c>
      <c t="n" r="D260" s="7">
        <v>15000000</v>
      </c>
    </row>
    <row spans="1:4" r="261">
      <c t="s" r="A261" s="4">
        <v>2023</v>
      </c>
    </row>
    <row spans="1:4" r="262">
      <c t="s" r="A262" s="3">
        <v>154</v>
      </c>
    </row>
    <row spans="1:4" r="263">
      <c t="s" r="A263" s="4">
        <v>1960</v>
      </c>
      <c t="s" r="B263" s="4">
        <v>305</v>
      </c>
      <c t="n" r="D263" s="6">
        <v>63</v>
      </c>
    </row>
    <row spans="1:4" r="264">
      <c t="s" r="A264" s="4">
        <v>1943</v>
      </c>
      <c t="s" r="B264" s="4">
        <v>305</v>
      </c>
      <c t="s" r="D264" s="4">
        <v>1975</v>
      </c>
    </row>
    <row spans="1:4" r="265">
      <c t="s" r="A265" s="4">
        <v>2024</v>
      </c>
    </row>
    <row spans="1:4" r="266">
      <c t="s" r="A266" s="3">
        <v>154</v>
      </c>
    </row>
    <row spans="1:4" r="267">
      <c t="s" r="A267" s="4">
        <v>1942</v>
      </c>
      <c t="s" r="B267" s="4">
        <v>110</v>
      </c>
      <c t="n" r="C267" s="6">
        <v>67</v>
      </c>
    </row>
    <row spans="1:4" r="268">
      <c t="s" r="A268" s="4">
        <v>1943</v>
      </c>
      <c t="s" r="B268" s="4">
        <v>110</v>
      </c>
      <c t="s" r="C268" s="4">
        <v>2025</v>
      </c>
    </row>
    <row spans="1:4" r="269">
      <c t="s" r="A269" s="4">
        <v>2026</v>
      </c>
    </row>
    <row spans="1:4" r="270">
      <c t="s" r="A270" s="3">
        <v>154</v>
      </c>
    </row>
    <row spans="1:4" r="271">
      <c t="s" r="A271" s="4">
        <v>1960</v>
      </c>
      <c t="s" r="B271" s="4">
        <v>110</v>
      </c>
      <c t="n" r="D271" s="6">
        <v>54</v>
      </c>
    </row>
    <row spans="1:4" r="272">
      <c t="s" r="A272" s="4">
        <v>1943</v>
      </c>
      <c t="s" r="B272" s="4">
        <v>110</v>
      </c>
      <c t="s" r="D272" s="4">
        <v>1963</v>
      </c>
    </row>
    <row spans="1:4" r="273">
      <c t="s" r="A273" s="4">
        <v>2027</v>
      </c>
    </row>
    <row spans="1:4" r="274">
      <c t="s" r="A274" s="3">
        <v>154</v>
      </c>
    </row>
    <row spans="1:4" r="275">
      <c t="s" r="A275" s="4">
        <v>1960</v>
      </c>
      <c t="s" r="B275" s="4">
        <v>110</v>
      </c>
      <c t="n" r="D275" s="6">
        <v>72</v>
      </c>
    </row>
    <row spans="1:4" r="276">
      <c t="s" r="A276" s="4">
        <v>1943</v>
      </c>
      <c t="s" r="B276" s="4">
        <v>110</v>
      </c>
      <c t="s" r="D276" s="4">
        <v>2028</v>
      </c>
    </row>
    <row spans="1:4" r="277">
      <c t="n" r="A277"/>
    </row>
    <row spans="1:4" r="278">
      <c t="s" r="A278" s="4">
        <v>110</v>
      </c>
      <c t="s" r="B278" s="4">
        <v>1934</v>
      </c>
    </row>
    <row spans="1:4" r="279">
      <c t="s" r="A279" s="4">
        <v>305</v>
      </c>
      <c t="s" r="B279" s="4">
        <v>1936</v>
      </c>
    </row>
    <row spans="1:4" r="280">
      <c t="s" r="A280" s="4">
        <v>323</v>
      </c>
      <c t="s" r="B280" s="4">
        <v>1937</v>
      </c>
    </row>
  </sheetData>
  <mergeCells count="6">
    <mergeCell ref="A1:B2"/>
    <mergeCell ref="C1:D1"/>
    <mergeCell ref="A277:C277"/>
    <mergeCell ref="B278:C278"/>
    <mergeCell ref="B279:C279"/>
    <mergeCell ref="B280:C28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32</v>
      </c>
      <c t="s" r="B1" s="2">
        <v>1</v>
      </c>
    </row>
    <row spans="1:4" r="2">
      <c t="s" r="B2" s="2">
        <v>36</v>
      </c>
      <c t="s" r="C2" s="2">
        <v>37</v>
      </c>
      <c t="s" r="D2" s="2">
        <v>2030</v>
      </c>
    </row>
    <row spans="1:4" r="3">
      <c t="s" r="A3" s="4">
        <v>2055</v>
      </c>
    </row>
    <row spans="1:4" r="4">
      <c t="s" r="A4" s="3">
        <v>2625</v>
      </c>
    </row>
    <row spans="1:4" r="5">
      <c t="s" r="A5" s="4">
        <v>2633</v>
      </c>
      <c t="n" r="B5" s="7">
        <v>42063</v>
      </c>
      <c t="n" r="C5" s="7">
        <v>56582</v>
      </c>
      <c t="n" r="D5" s="7">
        <v>181530</v>
      </c>
    </row>
    <row spans="1:4" r="6">
      <c t="s" r="A6" s="4">
        <v>2634</v>
      </c>
      <c t="s" r="B6" s="4">
        <v>1479</v>
      </c>
      <c t="s" r="C6" s="4">
        <v>401</v>
      </c>
      <c t="s" r="D6" s="4">
        <v>901</v>
      </c>
    </row>
    <row spans="1:4" r="7">
      <c t="s" r="A7" s="4">
        <v>2103</v>
      </c>
    </row>
    <row spans="1:4" r="8">
      <c t="s" r="A8" s="3">
        <v>2625</v>
      </c>
    </row>
    <row spans="1:4" r="9">
      <c t="s" r="A9" s="4">
        <v>2633</v>
      </c>
      <c t="n" r="B9" s="7">
        <v>88023</v>
      </c>
      <c t="n" r="C9" s="7">
        <v>81752</v>
      </c>
      <c t="n" r="D9" s="7">
        <v>177826</v>
      </c>
    </row>
    <row spans="1:4" r="10">
      <c t="s" r="A10" s="4">
        <v>2634</v>
      </c>
      <c t="s" r="B10" s="4">
        <v>1479</v>
      </c>
      <c t="s" r="C10" s="4">
        <v>485</v>
      </c>
      <c t="s" r="D10" s="4">
        <v>771</v>
      </c>
    </row>
    <row spans="1:4" r="11">
      <c t="s" r="A11" s="4">
        <v>2106</v>
      </c>
    </row>
    <row spans="1:4" r="12">
      <c t="s" r="A12" s="3">
        <v>2625</v>
      </c>
    </row>
    <row spans="1:4" r="13">
      <c t="s" r="A13" s="4">
        <v>2633</v>
      </c>
      <c t="n" r="B13" s="7">
        <v>20751</v>
      </c>
      <c t="n" r="C13" s="7">
        <v>6433</v>
      </c>
    </row>
    <row spans="1:4" r="14">
      <c t="s" r="A14" s="4">
        <v>2634</v>
      </c>
      <c t="s" r="B14" s="4">
        <v>636</v>
      </c>
      <c t="s" r="C14" s="4">
        <v>1697</v>
      </c>
    </row>
    <row spans="1:4" r="15">
      <c t="s" r="A15" s="4">
        <v>2057</v>
      </c>
    </row>
    <row spans="1:4" r="16">
      <c t="s" r="A16" s="3">
        <v>2625</v>
      </c>
    </row>
    <row spans="1:4" r="17">
      <c t="s" r="A17" s="4">
        <v>2633</v>
      </c>
      <c t="n" r="B17" s="7">
        <v>27443</v>
      </c>
      <c t="n" r="C17" s="7">
        <v>42395</v>
      </c>
      <c t="n" r="D17" s="7">
        <v>131340</v>
      </c>
    </row>
    <row spans="1:4" r="18">
      <c t="s" r="A18" s="4">
        <v>2634</v>
      </c>
      <c t="s" r="B18" s="4">
        <v>1710</v>
      </c>
      <c t="s" r="C18" s="4">
        <v>398</v>
      </c>
      <c t="s" r="D18" s="4">
        <v>1173</v>
      </c>
    </row>
    <row spans="1:4" r="19">
      <c t="s" r="A19" s="4">
        <v>2112</v>
      </c>
    </row>
    <row spans="1:4" r="20">
      <c t="s" r="A20" s="3">
        <v>2625</v>
      </c>
    </row>
    <row spans="1:4" r="21">
      <c t="s" r="A21" s="4">
        <v>2633</v>
      </c>
      <c t="n" r="B21" s="7">
        <v>22999</v>
      </c>
      <c t="n" r="C21" s="7">
        <v>25486</v>
      </c>
      <c t="n" r="D21" s="7">
        <v>61324</v>
      </c>
    </row>
    <row spans="1:4" r="22">
      <c t="s" r="A22" s="4">
        <v>2634</v>
      </c>
      <c t="s" r="B22" s="4">
        <v>1710</v>
      </c>
      <c t="s" r="C22" s="4">
        <v>336</v>
      </c>
      <c t="s" r="D22" s="4">
        <v>1655</v>
      </c>
    </row>
    <row spans="1:4" r="23">
      <c t="s" r="A23" s="4">
        <v>2115</v>
      </c>
    </row>
    <row spans="1:4" r="24">
      <c t="s" r="A24" s="3">
        <v>2625</v>
      </c>
    </row>
    <row spans="1:4" r="25">
      <c t="s" r="A25" s="4">
        <v>2633</v>
      </c>
      <c t="n" r="B25" s="7">
        <v>14793</v>
      </c>
      <c t="n" r="C25" s="7">
        <v>6663</v>
      </c>
      <c t="n" r="D25" s="7">
        <v>-5941</v>
      </c>
    </row>
    <row spans="1:4" r="26">
      <c t="s" r="A26" s="4">
        <v>2634</v>
      </c>
      <c t="s" r="B26" s="4">
        <v>1710</v>
      </c>
      <c t="s" r="C26" s="4">
        <v>1654</v>
      </c>
      <c t="s" r="D26" s="4">
        <v>2635</v>
      </c>
    </row>
    <row spans="1:4" r="27">
      <c t="s" r="A27" s="4">
        <v>2121</v>
      </c>
    </row>
    <row spans="1:4" r="28">
      <c t="s" r="A28" s="3">
        <v>2625</v>
      </c>
    </row>
    <row spans="1:4" r="29">
      <c t="s" r="A29" s="4">
        <v>2633</v>
      </c>
      <c t="n" r="B29" s="7">
        <v>2633</v>
      </c>
      <c t="n" r="C29" s="7">
        <v>4779</v>
      </c>
      <c t="n" r="D29" s="7">
        <v>22307</v>
      </c>
    </row>
    <row spans="1:4" r="30">
      <c t="s" r="A30" s="4">
        <v>2634</v>
      </c>
      <c t="s" r="B30" s="4">
        <v>195</v>
      </c>
      <c t="s" r="C30" s="4">
        <v>398</v>
      </c>
      <c t="s" r="D30" s="4">
        <v>1269</v>
      </c>
    </row>
    <row spans="1:4" r="31">
      <c t="s" r="A31" s="4">
        <v>2124</v>
      </c>
    </row>
    <row spans="1:4" r="32">
      <c t="s" r="A32" s="3">
        <v>2625</v>
      </c>
    </row>
    <row spans="1:4" r="33">
      <c t="s" r="A33" s="4">
        <v>2633</v>
      </c>
      <c t="n" r="B33" s="7">
        <v>15721</v>
      </c>
      <c t="n" r="C33" s="7">
        <v>22800</v>
      </c>
      <c t="n" r="D33" s="7">
        <v>105031</v>
      </c>
    </row>
    <row spans="1:4" r="34">
      <c t="s" r="A34" s="4">
        <v>2634</v>
      </c>
      <c t="s" r="B34" s="4">
        <v>195</v>
      </c>
      <c t="s" r="C34" s="4">
        <v>336</v>
      </c>
      <c t="s" r="D34" s="4">
        <v>2636</v>
      </c>
    </row>
    <row spans="1:4" r="35">
      <c t="s" r="A35" s="4">
        <v>2126</v>
      </c>
    </row>
    <row spans="1:4" r="36">
      <c t="s" r="A36" s="3">
        <v>2625</v>
      </c>
    </row>
    <row spans="1:4" r="37">
      <c t="s" r="A37" s="4">
        <v>2633</v>
      </c>
      <c t="n" r="B37" s="7">
        <v>11732</v>
      </c>
      <c t="n" r="C37" s="7">
        <v>18852</v>
      </c>
      <c t="n" r="D37" s="7">
        <v>70738</v>
      </c>
    </row>
    <row spans="1:4" r="38">
      <c t="s" r="A38" s="4">
        <v>2634</v>
      </c>
      <c t="s" r="B38" s="4">
        <v>195</v>
      </c>
      <c t="s" r="C38" s="4">
        <v>396</v>
      </c>
      <c t="s" r="D38" s="4">
        <v>761</v>
      </c>
    </row>
    <row spans="1:4" r="39">
      <c t="s" r="A39" s="4">
        <v>2129</v>
      </c>
    </row>
    <row spans="1:4" r="40">
      <c t="s" r="A40" s="3">
        <v>2625</v>
      </c>
    </row>
    <row spans="1:4" r="41">
      <c t="s" r="A41" s="4">
        <v>2633</v>
      </c>
      <c t="n" r="B41" s="7">
        <v>3498</v>
      </c>
      <c t="n" r="C41" s="7">
        <v>6122</v>
      </c>
      <c t="n" r="D41" s="7">
        <v>37950</v>
      </c>
    </row>
    <row spans="1:4" r="42">
      <c t="s" r="A42" s="4">
        <v>2634</v>
      </c>
      <c t="s" r="B42" s="4">
        <v>195</v>
      </c>
      <c t="s" r="C42" s="4">
        <v>639</v>
      </c>
      <c t="s" r="D42" s="4">
        <v>219</v>
      </c>
    </row>
    <row spans="1:4" r="43">
      <c t="s" r="A43" s="4">
        <v>2132</v>
      </c>
    </row>
    <row spans="1:4" r="44">
      <c t="s" r="A44" s="3">
        <v>2625</v>
      </c>
    </row>
    <row spans="1:4" r="45">
      <c t="s" r="A45" s="4">
        <v>2633</v>
      </c>
      <c t="n" r="B45" s="7">
        <v>1695</v>
      </c>
      <c t="n" r="C45" s="7">
        <v>1454</v>
      </c>
    </row>
    <row spans="1:4" r="46">
      <c t="s" r="A46" s="4">
        <v>2634</v>
      </c>
      <c t="s" r="B46" s="4">
        <v>198</v>
      </c>
      <c t="s" r="C46" s="4">
        <v>1710</v>
      </c>
    </row>
    <row spans="1:4" r="47">
      <c t="s" r="A47" s="4">
        <v>2061</v>
      </c>
    </row>
    <row spans="1:4" r="48">
      <c t="s" r="A48" s="3">
        <v>2625</v>
      </c>
    </row>
    <row spans="1:4" r="49">
      <c t="s" r="A49" s="4">
        <v>2633</v>
      </c>
      <c t="n" r="B49" s="7">
        <v>805984</v>
      </c>
      <c t="n" r="C49" s="7">
        <v>846398</v>
      </c>
      <c t="n" r="D49" s="7">
        <v>2035387</v>
      </c>
    </row>
    <row spans="1:4" r="50">
      <c t="s" r="A50" s="4">
        <v>2634</v>
      </c>
      <c t="s" r="B50" s="4">
        <v>344</v>
      </c>
      <c t="s" r="C50" s="4">
        <v>319</v>
      </c>
      <c t="s" r="D50" s="4">
        <v>2637</v>
      </c>
    </row>
    <row spans="1:4" r="51">
      <c t="s" r="A51" s="4">
        <v>2159</v>
      </c>
    </row>
    <row spans="1:4" r="52">
      <c t="s" r="A52" s="3">
        <v>2625</v>
      </c>
    </row>
    <row spans="1:4" r="53">
      <c t="s" r="A53" s="4">
        <v>2633</v>
      </c>
      <c t="n" r="B53" s="7">
        <v>278159</v>
      </c>
      <c t="n" r="C53" s="7">
        <v>275448</v>
      </c>
      <c t="n" r="D53" s="7">
        <v>750916</v>
      </c>
    </row>
    <row spans="1:4" r="54">
      <c t="s" r="A54" s="4">
        <v>2634</v>
      </c>
      <c t="s" r="B54" s="4">
        <v>2638</v>
      </c>
      <c t="s" r="C54" s="4">
        <v>319</v>
      </c>
      <c t="s" r="D54" s="4">
        <v>2639</v>
      </c>
    </row>
    <row spans="1:4" r="55">
      <c t="s" r="A55" s="4">
        <v>2162</v>
      </c>
    </row>
    <row spans="1:4" r="56">
      <c t="s" r="A56" s="3">
        <v>2625</v>
      </c>
    </row>
    <row spans="1:4" r="57">
      <c t="s" r="A57" s="4">
        <v>2633</v>
      </c>
      <c t="n" r="B57" s="7">
        <v>1311</v>
      </c>
      <c t="n" r="C57" s="7">
        <v>1252</v>
      </c>
      <c t="n" r="D57" s="7">
        <v>14505</v>
      </c>
    </row>
    <row spans="1:4" r="58">
      <c t="s" r="A58" s="4">
        <v>2634</v>
      </c>
      <c t="s" r="B58" s="4">
        <v>1654</v>
      </c>
      <c t="s" r="C58" s="4">
        <v>636</v>
      </c>
      <c t="s" r="D58" s="4">
        <v>2637</v>
      </c>
    </row>
    <row spans="1:4" r="59">
      <c t="s" r="A59" s="4">
        <v>2165</v>
      </c>
    </row>
    <row spans="1:4" r="60">
      <c t="s" r="A60" s="3">
        <v>2625</v>
      </c>
    </row>
    <row spans="1:4" r="61">
      <c t="s" r="A61" s="4">
        <v>2633</v>
      </c>
      <c t="n" r="B61" s="7">
        <v>5976</v>
      </c>
      <c t="n" r="C61" s="7">
        <v>5429</v>
      </c>
      <c t="n" r="D61" s="7">
        <v>51031</v>
      </c>
    </row>
    <row spans="1:4" r="62">
      <c t="s" r="A62" s="4">
        <v>2634</v>
      </c>
      <c t="s" r="B62" s="4">
        <v>1654</v>
      </c>
      <c t="s" r="C62" s="4">
        <v>1479</v>
      </c>
      <c t="s" r="D62" s="4">
        <v>2640</v>
      </c>
    </row>
    <row spans="1:4" r="63">
      <c t="s" r="A63" s="4">
        <v>2167</v>
      </c>
    </row>
    <row spans="1:4" r="64">
      <c t="s" r="A64" s="3">
        <v>2625</v>
      </c>
    </row>
    <row spans="1:4" r="65">
      <c t="s" r="A65" s="4">
        <v>2633</v>
      </c>
      <c t="n" r="B65" s="7">
        <v>8750</v>
      </c>
      <c t="n" r="C65" s="7">
        <v>3342</v>
      </c>
    </row>
    <row spans="1:4" r="66">
      <c t="s" r="A66" s="4">
        <v>2634</v>
      </c>
      <c t="s" r="B66" s="4">
        <v>2638</v>
      </c>
      <c t="s" r="C66" s="4">
        <v>182</v>
      </c>
    </row>
    <row spans="1:4" r="67">
      <c t="s" r="A67" s="4">
        <v>2063</v>
      </c>
    </row>
    <row spans="1:4" r="68">
      <c t="s" r="A68" s="3">
        <v>2625</v>
      </c>
    </row>
    <row spans="1:4" r="69">
      <c t="s" r="A69" s="4">
        <v>2633</v>
      </c>
      <c t="n" r="B69" s="7">
        <v>65986</v>
      </c>
      <c t="n" r="C69" s="7">
        <v>152289</v>
      </c>
      <c t="n" r="D69" s="7">
        <v>363902</v>
      </c>
    </row>
    <row spans="1:4" r="70">
      <c t="s" r="A70" s="4">
        <v>2634</v>
      </c>
      <c t="s" r="B70" s="4">
        <v>920</v>
      </c>
      <c t="s" r="C70" s="4">
        <v>1887</v>
      </c>
      <c t="s" r="D70" s="4">
        <v>2641</v>
      </c>
    </row>
    <row spans="1:4" r="71">
      <c t="s" r="A71" s="4">
        <v>2137</v>
      </c>
    </row>
    <row spans="1:4" r="72">
      <c t="s" r="A72" s="3">
        <v>2625</v>
      </c>
    </row>
    <row spans="1:4" r="73">
      <c t="s" r="A73" s="4">
        <v>2633</v>
      </c>
      <c t="n" r="B73" s="7">
        <v>7429</v>
      </c>
      <c t="n" r="C73" s="7">
        <v>17051</v>
      </c>
      <c t="n" r="D73" s="7">
        <v>49789</v>
      </c>
    </row>
    <row spans="1:4" r="74">
      <c t="s" r="A74" s="4">
        <v>2634</v>
      </c>
      <c t="s" r="B74" s="4">
        <v>920</v>
      </c>
      <c t="s" r="C74" s="4">
        <v>2642</v>
      </c>
      <c t="s" r="D74" s="4">
        <v>2643</v>
      </c>
    </row>
    <row spans="1:4" r="75">
      <c t="s" r="A75" s="4">
        <v>2140</v>
      </c>
    </row>
    <row spans="1:4" r="76">
      <c t="s" r="A76" s="3">
        <v>2625</v>
      </c>
    </row>
    <row spans="1:4" r="77">
      <c t="s" r="A77" s="4">
        <v>2633</v>
      </c>
      <c t="n" r="B77" s="7">
        <v>244</v>
      </c>
      <c t="n" r="C77" s="7">
        <v>223</v>
      </c>
    </row>
    <row spans="1:4" r="78">
      <c t="s" r="A78" s="4">
        <v>2634</v>
      </c>
      <c t="s" r="B78" s="4">
        <v>920</v>
      </c>
      <c t="s" r="C78" s="4">
        <v>216</v>
      </c>
    </row>
    <row spans="1:4" r="79">
      <c t="s" r="A79" s="4">
        <v>2065</v>
      </c>
    </row>
    <row spans="1:4" r="80">
      <c t="s" r="A80" s="3">
        <v>2625</v>
      </c>
    </row>
    <row spans="1:4" r="81">
      <c t="s" r="A81" s="4">
        <v>2633</v>
      </c>
      <c t="n" r="B81" s="7">
        <v>450697</v>
      </c>
      <c t="n" r="C81" s="7">
        <v>418922</v>
      </c>
      <c t="n" r="D81" s="7">
        <v>551889</v>
      </c>
    </row>
    <row spans="1:4" r="82">
      <c t="s" r="A82" s="4">
        <v>2634</v>
      </c>
      <c t="s" r="B82" s="4">
        <v>2644</v>
      </c>
      <c t="s" r="C82" s="4">
        <v>2645</v>
      </c>
      <c t="s" r="D82" s="4">
        <v>706</v>
      </c>
    </row>
    <row spans="1:4" r="83">
      <c t="s" r="A83" s="4">
        <v>2145</v>
      </c>
    </row>
    <row spans="1:4" r="84">
      <c t="s" r="A84" s="3">
        <v>2625</v>
      </c>
    </row>
    <row spans="1:4" r="85">
      <c t="s" r="A85" s="4">
        <v>2633</v>
      </c>
      <c t="n" r="B85" s="7">
        <v>209259</v>
      </c>
      <c t="n" r="C85" s="7">
        <v>188681</v>
      </c>
      <c t="n" r="D85" s="7">
        <v>197408</v>
      </c>
    </row>
    <row spans="1:4" r="86">
      <c t="s" r="A86" s="4">
        <v>2634</v>
      </c>
      <c t="s" r="B86" s="4">
        <v>2646</v>
      </c>
      <c t="s" r="C86" s="4">
        <v>2647</v>
      </c>
      <c t="s" r="D86" s="4">
        <v>2648</v>
      </c>
    </row>
    <row spans="1:4" r="87">
      <c t="s" r="A87" s="4">
        <v>2148</v>
      </c>
    </row>
    <row spans="1:4" r="88">
      <c t="s" r="A88" s="3">
        <v>2625</v>
      </c>
    </row>
    <row spans="1:4" r="89">
      <c t="s" r="A89" s="4">
        <v>2633</v>
      </c>
      <c t="n" r="B89" s="7">
        <v>676</v>
      </c>
      <c t="n" r="C89" s="7">
        <v>544</v>
      </c>
    </row>
    <row spans="1:4" r="90">
      <c t="s" r="A90" s="4">
        <v>2634</v>
      </c>
      <c t="s" r="B90" s="4">
        <v>2644</v>
      </c>
      <c t="s" r="C90" s="4">
        <v>182</v>
      </c>
    </row>
    <row spans="1:4" r="91">
      <c t="s" r="A91" s="4">
        <v>2066</v>
      </c>
    </row>
    <row spans="1:4" r="92">
      <c t="s" r="A92" s="3">
        <v>2625</v>
      </c>
    </row>
    <row spans="1:4" r="93">
      <c t="s" r="A93" s="4">
        <v>2633</v>
      </c>
      <c t="n" r="B93" s="7">
        <v>113684</v>
      </c>
      <c t="n" r="C93" s="7">
        <v>121694</v>
      </c>
      <c t="n" r="D93" s="7">
        <v>270150</v>
      </c>
    </row>
    <row spans="1:4" r="94">
      <c t="s" r="A94" s="4">
        <v>2634</v>
      </c>
      <c t="s" r="B94" s="4">
        <v>2649</v>
      </c>
      <c t="s" r="C94" s="4">
        <v>1302</v>
      </c>
      <c t="s" r="D94" s="4">
        <v>2648</v>
      </c>
    </row>
    <row spans="1:4" r="95">
      <c t="s" r="A95" s="4">
        <v>2152</v>
      </c>
    </row>
    <row spans="1:4" r="96">
      <c t="s" r="A96" s="3">
        <v>2625</v>
      </c>
    </row>
    <row spans="1:4" r="97">
      <c t="s" r="A97" s="4">
        <v>2633</v>
      </c>
      <c t="n" r="B97" s="7">
        <v>37732</v>
      </c>
      <c t="n" r="C97" s="7">
        <v>36285</v>
      </c>
      <c t="n" r="D97" s="7">
        <v>66778</v>
      </c>
    </row>
    <row spans="1:4" r="98">
      <c t="s" r="A98" s="4">
        <v>2634</v>
      </c>
      <c t="s" r="B98" s="4">
        <v>2650</v>
      </c>
      <c t="s" r="C98" s="4">
        <v>192</v>
      </c>
      <c t="s" r="D98" s="4">
        <v>2648</v>
      </c>
    </row>
    <row spans="1:4" r="99">
      <c t="s" r="A99" s="4">
        <v>2155</v>
      </c>
    </row>
    <row spans="1:4" r="100">
      <c t="s" r="A100" s="3">
        <v>2625</v>
      </c>
    </row>
    <row spans="1:4" r="101">
      <c t="s" r="A101" s="4">
        <v>2633</v>
      </c>
      <c t="n" r="B101" s="7">
        <v>726</v>
      </c>
      <c t="n" r="C101" s="7">
        <v>337</v>
      </c>
    </row>
    <row spans="1:4" r="102">
      <c t="s" r="A102" s="4">
        <v>2634</v>
      </c>
      <c t="s" r="B102" s="4">
        <v>2650</v>
      </c>
      <c t="s" r="C102" s="4">
        <v>206</v>
      </c>
    </row>
    <row spans="1:4" r="103">
      <c t="s" r="A103" s="4">
        <v>2219</v>
      </c>
    </row>
    <row spans="1:4" r="104">
      <c t="s" r="A104" s="3">
        <v>2625</v>
      </c>
    </row>
    <row spans="1:4" r="105">
      <c t="s" r="A105" s="4">
        <v>2633</v>
      </c>
      <c t="n" r="B105" s="7">
        <v>2237965</v>
      </c>
      <c t="n" r="C105" s="7">
        <v>2341213</v>
      </c>
      <c t="n" r="D105" s="7">
        <v>513386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02"/>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4"/>
    <col customWidth="1" max="5" min="5" width="14"/>
    <col customWidth="1" max="6" min="6" width="8"/>
    <col customWidth="1" max="7" min="7" width="14"/>
    <col customWidth="1" max="8" min="8" width="8"/>
  </cols>
  <sheetData>
    <row spans="1:8" r="1">
      <c t="s" r="A1" s="1">
        <v>2651</v>
      </c>
      <c t="s" r="C1" s="2">
        <v>1</v>
      </c>
    </row>
    <row spans="1:8" r="2">
      <c t="s" r="C2" s="2">
        <v>36</v>
      </c>
      <c t="s" r="E2" s="2">
        <v>37</v>
      </c>
      <c t="s" r="G2" s="2">
        <v>2030</v>
      </c>
    </row>
    <row spans="1:8" r="3">
      <c t="s" r="A3" s="3">
        <v>2652</v>
      </c>
    </row>
    <row spans="1:8" r="4">
      <c t="s" r="A4" s="4">
        <v>2653</v>
      </c>
      <c t="s" r="B4" s="4">
        <v>110</v>
      </c>
      <c t="s" r="C4" s="4">
        <v>2654</v>
      </c>
      <c t="s" r="E4" s="4">
        <v>2655</v>
      </c>
      <c t="s" r="G4" s="4">
        <v>2656</v>
      </c>
    </row>
    <row spans="1:8" r="5">
      <c t="s" r="A5" s="4">
        <v>2657</v>
      </c>
      <c t="s" r="B5" s="4">
        <v>305</v>
      </c>
      <c t="s" r="C5" s="4">
        <v>2658</v>
      </c>
      <c t="s" r="E5" s="4">
        <v>1594</v>
      </c>
      <c t="s" r="G5" s="4">
        <v>2659</v>
      </c>
    </row>
    <row spans="1:8" r="6">
      <c t="s" r="A6" s="4">
        <v>2660</v>
      </c>
      <c t="s" r="B6" s="4">
        <v>305</v>
      </c>
      <c t="s" r="C6" s="4">
        <v>2661</v>
      </c>
      <c t="s" r="E6" s="4">
        <v>2662</v>
      </c>
      <c t="s" r="G6" s="4">
        <v>2663</v>
      </c>
    </row>
    <row spans="1:8" r="7">
      <c t="s" r="A7" s="4">
        <v>2664</v>
      </c>
      <c t="s" r="B7" s="4">
        <v>323</v>
      </c>
      <c t="s" r="C7" s="4">
        <v>2665</v>
      </c>
      <c t="s" r="E7" s="4">
        <v>2666</v>
      </c>
      <c t="s" r="G7" s="4">
        <v>2667</v>
      </c>
    </row>
    <row spans="1:8" r="8">
      <c t="s" r="A8" s="4">
        <v>2668</v>
      </c>
      <c t="s" r="B8" s="4">
        <v>323</v>
      </c>
      <c t="s" r="C8" s="4">
        <v>2669</v>
      </c>
      <c t="s" r="E8" s="4">
        <v>2670</v>
      </c>
      <c t="s" r="G8" s="4">
        <v>2671</v>
      </c>
    </row>
    <row spans="1:8" r="9">
      <c t="s" r="A9" s="4">
        <v>2055</v>
      </c>
    </row>
    <row spans="1:8" r="10">
      <c t="s" r="A10" s="3">
        <v>2652</v>
      </c>
    </row>
    <row spans="1:8" r="11">
      <c t="s" r="A11" s="4">
        <v>2096</v>
      </c>
      <c t="s" r="B11" s="4">
        <v>953</v>
      </c>
      <c t="n" r="C11" s="8">
        <v>113.09</v>
      </c>
      <c t="s" r="D11" s="4">
        <v>873</v>
      </c>
      <c t="n" r="E11" s="8">
        <v>87.09999999999999</v>
      </c>
      <c t="s" r="F11" s="4">
        <v>873</v>
      </c>
      <c t="n" r="G11" s="8">
        <v>94.40000000000001</v>
      </c>
    </row>
    <row spans="1:8" r="12">
      <c t="s" r="A12" s="4">
        <v>2672</v>
      </c>
      <c t="s" r="B12" s="4">
        <v>953</v>
      </c>
      <c t="n" r="C12" s="9">
        <v>1.25</v>
      </c>
      <c t="n" r="E12" s="9">
        <v>0.9399999999999999</v>
      </c>
      <c t="s" r="F12" s="4">
        <v>873</v>
      </c>
      <c t="n" r="G12" s="9">
        <v>1.53</v>
      </c>
    </row>
    <row spans="1:8" r="13">
      <c t="s" r="A13" s="4">
        <v>2673</v>
      </c>
      <c t="s" r="B13" s="4">
        <v>953</v>
      </c>
      <c t="n" r="C13" s="9">
        <v>-12.26</v>
      </c>
      <c t="n" r="E13" s="9">
        <v>-13.06</v>
      </c>
      <c t="s" r="F13" s="4">
        <v>873</v>
      </c>
      <c t="n" r="G13" s="9">
        <v>-6.23</v>
      </c>
    </row>
    <row spans="1:8" r="14">
      <c t="s" r="A14" s="4">
        <v>2674</v>
      </c>
      <c t="s" r="B14" s="4">
        <v>953</v>
      </c>
      <c t="n" r="C14" s="9">
        <v>13.46</v>
      </c>
      <c t="n" r="E14" s="9">
        <v>38.11</v>
      </c>
      <c t="s" r="F14" s="4">
        <v>873</v>
      </c>
      <c t="n" r="G14" s="9">
        <v>-2.6</v>
      </c>
    </row>
    <row spans="1:8" r="15">
      <c t="s" r="A15" s="4">
        <v>2675</v>
      </c>
      <c t="s" r="B15" s="4">
        <v>953</v>
      </c>
      <c t="n" r="C15" s="9">
        <v>2.43</v>
      </c>
      <c t="n" r="E15" s="9">
        <v>25.99</v>
      </c>
      <c t="s" r="F15" s="4">
        <v>873</v>
      </c>
      <c t="n" r="G15" s="9">
        <v>-7.3</v>
      </c>
    </row>
    <row spans="1:8" r="16">
      <c t="s" r="A16" s="4">
        <v>2097</v>
      </c>
      <c t="s" r="B16" s="4">
        <v>953</v>
      </c>
      <c t="n" r="C16" s="8">
        <v>115.52</v>
      </c>
      <c t="n" r="E16" s="8">
        <v>113.09</v>
      </c>
      <c t="s" r="F16" s="4">
        <v>873</v>
      </c>
      <c t="n" r="G16" s="8">
        <v>87.09999999999999</v>
      </c>
      <c t="s" r="H16" s="4">
        <v>873</v>
      </c>
    </row>
    <row spans="1:8" r="17">
      <c t="s" r="A17" s="4">
        <v>2653</v>
      </c>
      <c t="s" r="C17" s="4">
        <v>2676</v>
      </c>
      <c t="s" r="D17" s="4">
        <v>305</v>
      </c>
      <c t="s" r="E17" s="4">
        <v>2677</v>
      </c>
      <c t="s" r="F17" s="4">
        <v>2678</v>
      </c>
      <c t="s" r="G17" s="4">
        <v>2679</v>
      </c>
      <c t="s" r="H17" s="4">
        <v>110</v>
      </c>
    </row>
    <row spans="1:8" r="18">
      <c t="s" r="A18" s="4">
        <v>2657</v>
      </c>
      <c t="s" r="B18" s="4">
        <v>305</v>
      </c>
      <c t="s" r="C18" s="4">
        <v>2680</v>
      </c>
      <c t="s" r="E18" s="4">
        <v>2681</v>
      </c>
      <c t="s" r="F18" s="4">
        <v>873</v>
      </c>
      <c t="s" r="G18" s="4">
        <v>512</v>
      </c>
    </row>
    <row spans="1:8" r="19">
      <c t="s" r="A19" s="4">
        <v>2660</v>
      </c>
      <c t="s" r="B19" s="4">
        <v>305</v>
      </c>
      <c t="s" r="C19" s="4">
        <v>2682</v>
      </c>
      <c t="s" r="E19" s="4">
        <v>2683</v>
      </c>
      <c t="s" r="F19" s="4">
        <v>873</v>
      </c>
      <c t="s" r="G19" s="4">
        <v>2684</v>
      </c>
    </row>
    <row spans="1:8" r="20">
      <c t="s" r="A20" s="4">
        <v>2664</v>
      </c>
      <c t="s" r="B20" s="4">
        <v>2685</v>
      </c>
      <c t="s" r="C20" s="4">
        <v>2686</v>
      </c>
      <c t="s" r="D20" s="4">
        <v>305</v>
      </c>
      <c t="s" r="E20" s="4">
        <v>2687</v>
      </c>
      <c t="s" r="F20" s="4">
        <v>873</v>
      </c>
      <c t="s" r="G20" s="4">
        <v>2688</v>
      </c>
    </row>
    <row spans="1:8" r="21">
      <c t="s" r="A21" s="4">
        <v>2668</v>
      </c>
      <c t="s" r="B21" s="4">
        <v>2685</v>
      </c>
      <c t="s" r="C21" s="4">
        <v>2689</v>
      </c>
      <c t="s" r="D21" s="4">
        <v>305</v>
      </c>
      <c t="s" r="E21" s="4">
        <v>2690</v>
      </c>
      <c t="s" r="F21" s="4">
        <v>873</v>
      </c>
      <c t="s" r="G21" s="4">
        <v>2691</v>
      </c>
    </row>
    <row spans="1:8" r="22">
      <c t="s" r="A22" s="4">
        <v>2103</v>
      </c>
    </row>
    <row spans="1:8" r="23">
      <c t="s" r="A23" s="3">
        <v>2652</v>
      </c>
    </row>
    <row spans="1:8" r="24">
      <c t="s" r="A24" s="4">
        <v>2096</v>
      </c>
      <c t="s" r="B24" s="4">
        <v>953</v>
      </c>
      <c t="n" r="C24" s="8">
        <v>124.67</v>
      </c>
      <c t="s" r="D24" s="4">
        <v>873</v>
      </c>
      <c t="n" r="E24" s="8">
        <v>94.34999999999999</v>
      </c>
      <c t="s" r="F24" s="4">
        <v>873</v>
      </c>
      <c t="n" r="G24" s="8">
        <v>100.48</v>
      </c>
    </row>
    <row spans="1:8" r="25">
      <c t="s" r="A25" s="4">
        <v>2672</v>
      </c>
      <c t="s" r="B25" s="4">
        <v>953</v>
      </c>
      <c t="n" r="C25" s="9">
        <v>1.38</v>
      </c>
      <c t="n" r="E25" s="9">
        <v>1.03</v>
      </c>
      <c t="s" r="F25" s="4">
        <v>873</v>
      </c>
      <c t="n" r="G25" s="9">
        <v>1.64</v>
      </c>
    </row>
    <row spans="1:8" r="26">
      <c t="s" r="A26" s="4">
        <v>2673</v>
      </c>
      <c t="s" r="B26" s="4">
        <v>953</v>
      </c>
      <c t="n" r="C26" s="9">
        <v>-10.18</v>
      </c>
      <c t="n" r="E26" s="9">
        <v>-12.11</v>
      </c>
      <c t="s" r="F26" s="4">
        <v>873</v>
      </c>
      <c t="n" r="G26" s="9">
        <v>-4.55</v>
      </c>
    </row>
    <row spans="1:8" r="27">
      <c t="s" r="A27" s="4">
        <v>2674</v>
      </c>
      <c t="s" r="B27" s="4">
        <v>953</v>
      </c>
      <c t="n" r="C27" s="9">
        <v>13.73</v>
      </c>
      <c t="n" r="E27" s="9">
        <v>41.4</v>
      </c>
      <c t="s" r="F27" s="4">
        <v>873</v>
      </c>
      <c t="n" r="G27" s="9">
        <v>-3.22</v>
      </c>
    </row>
    <row spans="1:8" r="28">
      <c t="s" r="A28" s="4">
        <v>2675</v>
      </c>
      <c t="s" r="B28" s="4">
        <v>953</v>
      </c>
      <c t="n" r="C28" s="9">
        <v>4.93</v>
      </c>
      <c t="n" r="E28" s="9">
        <v>30.32</v>
      </c>
      <c t="s" r="F28" s="4">
        <v>873</v>
      </c>
      <c t="n" r="G28" s="9">
        <v>-6.13</v>
      </c>
    </row>
    <row spans="1:8" r="29">
      <c t="s" r="A29" s="4">
        <v>2097</v>
      </c>
      <c t="s" r="B29" s="4">
        <v>953</v>
      </c>
      <c t="n" r="C29" s="8">
        <v>129.6</v>
      </c>
      <c t="n" r="E29" s="8">
        <v>124.67</v>
      </c>
      <c t="s" r="F29" s="4">
        <v>873</v>
      </c>
      <c t="n" r="G29" s="8">
        <v>94.34999999999999</v>
      </c>
      <c t="s" r="H29" s="4">
        <v>873</v>
      </c>
    </row>
    <row spans="1:8" r="30">
      <c t="s" r="A30" s="4">
        <v>2653</v>
      </c>
      <c t="s" r="C30" s="4">
        <v>2692</v>
      </c>
      <c t="s" r="D30" s="4">
        <v>305</v>
      </c>
      <c t="s" r="E30" s="4">
        <v>2693</v>
      </c>
      <c t="s" r="F30" s="4">
        <v>2678</v>
      </c>
      <c t="s" r="G30" s="4">
        <v>2694</v>
      </c>
      <c t="s" r="H30" s="4">
        <v>110</v>
      </c>
    </row>
    <row spans="1:8" r="31">
      <c t="s" r="A31" s="4">
        <v>2657</v>
      </c>
      <c t="s" r="B31" s="4">
        <v>305</v>
      </c>
      <c t="s" r="C31" s="4">
        <v>2695</v>
      </c>
      <c t="s" r="E31" s="4">
        <v>2696</v>
      </c>
      <c t="s" r="F31" s="4">
        <v>873</v>
      </c>
      <c t="s" r="G31" s="4">
        <v>2697</v>
      </c>
    </row>
    <row spans="1:8" r="32">
      <c t="s" r="A32" s="4">
        <v>2660</v>
      </c>
      <c t="s" r="B32" s="4">
        <v>305</v>
      </c>
      <c t="s" r="C32" s="4">
        <v>724</v>
      </c>
      <c t="s" r="E32" s="4">
        <v>2698</v>
      </c>
      <c t="s" r="F32" s="4">
        <v>873</v>
      </c>
      <c t="s" r="G32" s="4">
        <v>2699</v>
      </c>
    </row>
    <row spans="1:8" r="33">
      <c t="s" r="A33" s="4">
        <v>2664</v>
      </c>
      <c t="s" r="B33" s="4">
        <v>2685</v>
      </c>
      <c t="s" r="C33" s="4">
        <v>2700</v>
      </c>
      <c t="s" r="D33" s="4">
        <v>305</v>
      </c>
      <c t="s" r="E33" s="4">
        <v>2701</v>
      </c>
      <c t="s" r="F33" s="4">
        <v>873</v>
      </c>
      <c t="s" r="G33" s="4">
        <v>2702</v>
      </c>
    </row>
    <row spans="1:8" r="34">
      <c t="s" r="A34" s="4">
        <v>2668</v>
      </c>
      <c t="s" r="B34" s="4">
        <v>2685</v>
      </c>
      <c t="s" r="C34" s="4">
        <v>2703</v>
      </c>
      <c t="s" r="D34" s="4">
        <v>305</v>
      </c>
      <c t="s" r="E34" s="4">
        <v>2704</v>
      </c>
      <c t="s" r="F34" s="4">
        <v>873</v>
      </c>
      <c t="s" r="G34" s="4">
        <v>2705</v>
      </c>
    </row>
    <row spans="1:8" r="35">
      <c t="s" r="A35" s="4">
        <v>2106</v>
      </c>
    </row>
    <row spans="1:8" r="36">
      <c t="s" r="A36" s="3">
        <v>2652</v>
      </c>
    </row>
    <row spans="1:8" r="37">
      <c t="s" r="A37" s="4">
        <v>2096</v>
      </c>
      <c t="s" r="B37" s="4">
        <v>2706</v>
      </c>
      <c t="n" r="C37" s="8">
        <v>115.03</v>
      </c>
      <c t="n" r="E37" s="8">
        <v>84.20999999999999</v>
      </c>
    </row>
    <row spans="1:8" r="38">
      <c t="s" r="A38" s="4">
        <v>2672</v>
      </c>
      <c t="s" r="B38" s="4">
        <v>953</v>
      </c>
      <c t="n" r="C38" s="9">
        <v>1.27</v>
      </c>
      <c t="n" r="E38" s="9">
        <v>1.01</v>
      </c>
      <c t="s" r="F38" s="4">
        <v>873</v>
      </c>
    </row>
    <row spans="1:8" r="39">
      <c t="s" r="A39" s="4">
        <v>2673</v>
      </c>
      <c t="s" r="B39" s="4">
        <v>953</v>
      </c>
      <c t="n" r="C39" s="9">
        <v>-9.380000000000001</v>
      </c>
      <c t="n" r="E39" s="9">
        <v>-11.89</v>
      </c>
      <c t="s" r="F39" s="4">
        <v>873</v>
      </c>
    </row>
    <row spans="1:8" r="40">
      <c t="s" r="A40" s="4">
        <v>2674</v>
      </c>
      <c t="s" r="B40" s="4">
        <v>953</v>
      </c>
      <c t="n" r="C40" s="9">
        <v>12.95</v>
      </c>
      <c t="n" r="E40" s="9">
        <v>41.7</v>
      </c>
      <c t="s" r="F40" s="4">
        <v>873</v>
      </c>
    </row>
    <row spans="1:8" r="41">
      <c t="s" r="A41" s="4">
        <v>2675</v>
      </c>
      <c t="s" r="B41" s="4">
        <v>953</v>
      </c>
      <c t="n" r="C41" s="9">
        <v>4.84</v>
      </c>
      <c t="n" r="E41" s="9">
        <v>30.82</v>
      </c>
      <c t="s" r="F41" s="4">
        <v>873</v>
      </c>
    </row>
    <row spans="1:8" r="42">
      <c t="s" r="A42" s="4">
        <v>2097</v>
      </c>
      <c t="s" r="B42" s="4">
        <v>953</v>
      </c>
      <c t="n" r="C42" s="8">
        <v>119.87</v>
      </c>
      <c t="n" r="E42" s="8">
        <v>115.03</v>
      </c>
      <c t="s" r="F42" s="4">
        <v>873</v>
      </c>
      <c t="n" r="G42" s="8">
        <v>84.20999999999999</v>
      </c>
      <c t="s" r="H42" s="4">
        <v>873</v>
      </c>
    </row>
    <row spans="1:8" r="43">
      <c t="s" r="A43" s="4">
        <v>2653</v>
      </c>
      <c t="s" r="C43" s="4">
        <v>2692</v>
      </c>
      <c t="s" r="D43" s="4">
        <v>305</v>
      </c>
      <c t="s" r="E43" s="4">
        <v>2693</v>
      </c>
      <c t="s" r="F43" s="4">
        <v>2678</v>
      </c>
    </row>
    <row spans="1:8" r="44">
      <c t="s" r="A44" s="4">
        <v>2657</v>
      </c>
      <c t="s" r="B44" s="4">
        <v>305</v>
      </c>
      <c t="s" r="C44" s="4">
        <v>2695</v>
      </c>
      <c t="s" r="E44" s="4">
        <v>2696</v>
      </c>
      <c t="s" r="F44" s="4">
        <v>873</v>
      </c>
    </row>
    <row spans="1:8" r="45">
      <c t="s" r="A45" s="4">
        <v>2660</v>
      </c>
      <c t="s" r="B45" s="4">
        <v>305</v>
      </c>
      <c t="s" r="C45" s="4">
        <v>724</v>
      </c>
      <c t="s" r="E45" s="4">
        <v>2698</v>
      </c>
      <c t="s" r="F45" s="4">
        <v>873</v>
      </c>
    </row>
    <row spans="1:8" r="46">
      <c t="s" r="A46" s="4">
        <v>2664</v>
      </c>
      <c t="s" r="B46" s="4">
        <v>2685</v>
      </c>
      <c t="s" r="C46" s="4">
        <v>2707</v>
      </c>
      <c t="s" r="D46" s="4">
        <v>305</v>
      </c>
      <c t="s" r="E46" s="4">
        <v>2708</v>
      </c>
      <c t="s" r="F46" s="4">
        <v>873</v>
      </c>
    </row>
    <row spans="1:8" r="47">
      <c t="s" r="A47" s="4">
        <v>2668</v>
      </c>
      <c t="s" r="B47" s="4">
        <v>2685</v>
      </c>
      <c t="s" r="C47" s="4">
        <v>2709</v>
      </c>
      <c t="s" r="D47" s="4">
        <v>305</v>
      </c>
      <c t="s" r="E47" s="4">
        <v>2710</v>
      </c>
      <c t="s" r="F47" s="4">
        <v>873</v>
      </c>
    </row>
    <row spans="1:8" r="48">
      <c t="s" r="A48" s="4">
        <v>2057</v>
      </c>
    </row>
    <row spans="1:8" r="49">
      <c t="s" r="A49" s="3">
        <v>2652</v>
      </c>
    </row>
    <row spans="1:8" r="50">
      <c t="s" r="A50" s="4">
        <v>2096</v>
      </c>
      <c t="s" r="B50" s="4">
        <v>953</v>
      </c>
      <c t="n" r="C50" s="8">
        <v>116.61</v>
      </c>
      <c t="n" r="E50" s="8">
        <v>91.83</v>
      </c>
      <c t="n" r="G50" s="9">
        <v>101.11</v>
      </c>
    </row>
    <row spans="1:8" r="51">
      <c t="s" r="A51" s="4">
        <v>2672</v>
      </c>
      <c t="s" r="B51" s="4">
        <v>953</v>
      </c>
      <c t="n" r="C51" s="9">
        <v>1.26</v>
      </c>
      <c t="n" r="E51" s="9">
        <v>1.08</v>
      </c>
      <c t="n" r="G51" s="9">
        <v>1.66</v>
      </c>
    </row>
    <row spans="1:8" r="52">
      <c t="s" r="A52" s="4">
        <v>2673</v>
      </c>
      <c t="s" r="B52" s="4">
        <v>953</v>
      </c>
      <c t="n" r="C52" s="9">
        <v>-11.75</v>
      </c>
      <c t="n" r="E52" s="9">
        <v>-11.55</v>
      </c>
      <c t="n" r="G52" s="9">
        <v>-7.08</v>
      </c>
    </row>
    <row spans="1:8" r="53">
      <c t="s" r="A53" s="4">
        <v>2674</v>
      </c>
      <c t="s" r="B53" s="4">
        <v>953</v>
      </c>
      <c t="n" r="C53" s="9">
        <v>6.75</v>
      </c>
      <c t="n" r="E53" s="9">
        <v>35.25</v>
      </c>
      <c t="n" r="G53" s="9">
        <v>-3.86</v>
      </c>
    </row>
    <row spans="1:8" r="54">
      <c t="s" r="A54" s="4">
        <v>2675</v>
      </c>
      <c t="s" r="B54" s="4">
        <v>953</v>
      </c>
      <c t="n" r="C54" s="9">
        <v>-3.74</v>
      </c>
      <c t="n" r="E54" s="9">
        <v>24.78</v>
      </c>
      <c t="n" r="G54" s="9">
        <v>-9.279999999999999</v>
      </c>
    </row>
    <row spans="1:8" r="55">
      <c t="s" r="A55" s="4">
        <v>2097</v>
      </c>
      <c t="s" r="B55" s="4">
        <v>953</v>
      </c>
      <c t="n" r="C55" s="8">
        <v>112.87</v>
      </c>
      <c t="n" r="E55" s="8">
        <v>116.61</v>
      </c>
      <c t="n" r="G55" s="8">
        <v>91.83</v>
      </c>
    </row>
    <row spans="1:8" r="56">
      <c t="s" r="A56" s="4">
        <v>2653</v>
      </c>
      <c t="s" r="C56" s="4">
        <v>2711</v>
      </c>
      <c t="s" r="D56" s="4">
        <v>305</v>
      </c>
      <c t="s" r="E56" s="4">
        <v>2712</v>
      </c>
      <c t="s" r="F56" s="4">
        <v>110</v>
      </c>
      <c t="s" r="G56" s="4">
        <v>2713</v>
      </c>
      <c t="s" r="H56" s="4">
        <v>110</v>
      </c>
    </row>
    <row spans="1:8" r="57">
      <c t="s" r="A57" s="4">
        <v>2657</v>
      </c>
      <c t="s" r="B57" s="4">
        <v>305</v>
      </c>
      <c t="s" r="C57" s="4">
        <v>2714</v>
      </c>
      <c t="s" r="E57" s="4">
        <v>2715</v>
      </c>
      <c t="s" r="G57" s="4">
        <v>716</v>
      </c>
    </row>
    <row spans="1:8" r="58">
      <c t="s" r="A58" s="4">
        <v>2660</v>
      </c>
      <c t="s" r="B58" s="4">
        <v>305</v>
      </c>
      <c t="s" r="C58" s="4">
        <v>2716</v>
      </c>
      <c t="s" r="E58" s="4">
        <v>968</v>
      </c>
      <c t="s" r="G58" s="4">
        <v>716</v>
      </c>
    </row>
    <row spans="1:8" r="59">
      <c t="s" r="A59" s="4">
        <v>2664</v>
      </c>
      <c t="s" r="B59" s="4">
        <v>2685</v>
      </c>
      <c t="s" r="C59" s="4">
        <v>1542</v>
      </c>
      <c t="s" r="D59" s="4">
        <v>305</v>
      </c>
      <c t="s" r="E59" s="4">
        <v>2717</v>
      </c>
      <c t="s" r="G59" s="4">
        <v>2718</v>
      </c>
    </row>
    <row spans="1:8" r="60">
      <c t="s" r="A60" s="4">
        <v>2668</v>
      </c>
      <c t="s" r="B60" s="4">
        <v>2685</v>
      </c>
      <c t="s" r="C60" s="4">
        <v>2719</v>
      </c>
      <c t="s" r="D60" s="4">
        <v>305</v>
      </c>
      <c t="s" r="E60" s="4">
        <v>2720</v>
      </c>
      <c t="s" r="G60" s="4">
        <v>2718</v>
      </c>
    </row>
    <row spans="1:8" r="61">
      <c t="s" r="A61" s="4">
        <v>2112</v>
      </c>
    </row>
    <row spans="1:8" r="62">
      <c t="s" r="A62" s="3">
        <v>2652</v>
      </c>
    </row>
    <row spans="1:8" r="63">
      <c t="s" r="A63" s="4">
        <v>2096</v>
      </c>
      <c t="s" r="B63" s="4">
        <v>953</v>
      </c>
      <c t="n" r="C63" s="8">
        <v>128.53</v>
      </c>
      <c t="n" r="E63" s="8">
        <v>99.45999999999999</v>
      </c>
      <c t="n" r="G63" s="8">
        <v>107.61</v>
      </c>
    </row>
    <row spans="1:8" r="64">
      <c t="s" r="A64" s="4">
        <v>2672</v>
      </c>
      <c t="s" r="B64" s="4">
        <v>953</v>
      </c>
      <c t="n" r="C64" s="9">
        <v>1.39</v>
      </c>
      <c t="n" r="E64" s="9">
        <v>1.19</v>
      </c>
      <c t="n" r="G64" s="9">
        <v>1.78</v>
      </c>
    </row>
    <row spans="1:8" r="65">
      <c t="s" r="A65" s="4">
        <v>2673</v>
      </c>
      <c t="s" r="B65" s="4">
        <v>953</v>
      </c>
      <c t="n" r="C65" s="9">
        <v>-10.13</v>
      </c>
      <c t="n" r="E65" s="9">
        <v>-10.53</v>
      </c>
      <c t="n" r="G65" s="9">
        <v>-5.42</v>
      </c>
    </row>
    <row spans="1:8" r="66">
      <c t="s" r="A66" s="4">
        <v>2674</v>
      </c>
      <c t="s" r="B66" s="4">
        <v>953</v>
      </c>
      <c t="n" r="C66" s="9">
        <v>6.81</v>
      </c>
      <c t="n" r="E66" s="9">
        <v>38.41</v>
      </c>
      <c t="n" r="G66" s="9">
        <v>-4.51</v>
      </c>
    </row>
    <row spans="1:8" r="67">
      <c t="s" r="A67" s="4">
        <v>2675</v>
      </c>
      <c t="s" r="B67" s="4">
        <v>953</v>
      </c>
      <c t="n" r="C67" s="9">
        <v>-1.93</v>
      </c>
      <c t="n" r="E67" s="9">
        <v>29.07</v>
      </c>
      <c t="n" r="G67" s="9">
        <v>-8.15</v>
      </c>
    </row>
    <row spans="1:8" r="68">
      <c t="s" r="A68" s="4">
        <v>2097</v>
      </c>
      <c t="s" r="B68" s="4">
        <v>953</v>
      </c>
      <c t="n" r="C68" s="8">
        <v>126.6</v>
      </c>
      <c t="n" r="E68" s="8">
        <v>128.53</v>
      </c>
      <c t="n" r="G68" s="8">
        <v>99.45999999999999</v>
      </c>
    </row>
    <row spans="1:8" r="69">
      <c t="s" r="A69" s="4">
        <v>2653</v>
      </c>
      <c t="s" r="C69" s="4">
        <v>2654</v>
      </c>
      <c t="s" r="D69" s="4">
        <v>305</v>
      </c>
      <c t="s" r="E69" s="4">
        <v>2721</v>
      </c>
      <c t="s" r="F69" s="4">
        <v>110</v>
      </c>
      <c t="s" r="G69" s="4">
        <v>2722</v>
      </c>
      <c t="s" r="H69" s="4">
        <v>110</v>
      </c>
    </row>
    <row spans="1:8" r="70">
      <c t="s" r="A70" s="4">
        <v>2657</v>
      </c>
      <c t="s" r="B70" s="4">
        <v>305</v>
      </c>
      <c t="s" r="C70" s="4">
        <v>2723</v>
      </c>
      <c t="s" r="E70" s="4">
        <v>2724</v>
      </c>
      <c t="s" r="G70" s="4">
        <v>2723</v>
      </c>
    </row>
    <row spans="1:8" r="71">
      <c t="s" r="A71" s="4">
        <v>2660</v>
      </c>
      <c t="s" r="B71" s="4">
        <v>305</v>
      </c>
      <c t="s" r="C71" s="4">
        <v>2725</v>
      </c>
      <c t="s" r="E71" s="4">
        <v>2726</v>
      </c>
      <c t="s" r="G71" s="4">
        <v>2723</v>
      </c>
    </row>
    <row spans="1:8" r="72">
      <c t="s" r="A72" s="4">
        <v>2664</v>
      </c>
      <c t="s" r="B72" s="4">
        <v>2685</v>
      </c>
      <c t="s" r="C72" s="4">
        <v>523</v>
      </c>
      <c t="s" r="D72" s="4">
        <v>305</v>
      </c>
      <c t="s" r="E72" s="4">
        <v>2727</v>
      </c>
      <c t="s" r="G72" s="4">
        <v>2728</v>
      </c>
    </row>
    <row spans="1:8" r="73">
      <c t="s" r="A73" s="4">
        <v>2668</v>
      </c>
      <c t="s" r="B73" s="4">
        <v>2685</v>
      </c>
      <c t="s" r="C73" s="4">
        <v>2729</v>
      </c>
      <c t="s" r="D73" s="4">
        <v>305</v>
      </c>
      <c t="s" r="E73" s="4">
        <v>2730</v>
      </c>
      <c t="s" r="G73" s="4">
        <v>2728</v>
      </c>
    </row>
    <row spans="1:8" r="74">
      <c t="s" r="A74" s="4">
        <v>2115</v>
      </c>
    </row>
    <row spans="1:8" r="75">
      <c t="s" r="A75" s="3">
        <v>2652</v>
      </c>
    </row>
    <row spans="1:8" r="76">
      <c t="s" r="A76" s="4">
        <v>2096</v>
      </c>
      <c t="s" r="B76" s="4">
        <v>953</v>
      </c>
      <c t="n" r="C76" s="8">
        <v>119.06</v>
      </c>
      <c t="n" r="E76" s="8">
        <v>91.91</v>
      </c>
      <c t="n" r="G76" s="8">
        <v>88.01000000000001</v>
      </c>
    </row>
    <row spans="1:8" r="77">
      <c t="s" r="A77" s="4">
        <v>2672</v>
      </c>
      <c t="s" r="B77" s="4">
        <v>953</v>
      </c>
      <c t="n" r="C77" s="9">
        <v>1.29</v>
      </c>
      <c t="n" r="E77" s="9">
        <v>1.16</v>
      </c>
      <c t="n" r="G77" s="9">
        <v>2.25</v>
      </c>
    </row>
    <row spans="1:8" r="78">
      <c t="s" r="A78" s="4">
        <v>2673</v>
      </c>
      <c t="s" r="B78" s="4">
        <v>953</v>
      </c>
      <c t="n" r="C78" s="9">
        <v>-9.34</v>
      </c>
      <c t="n" r="E78" s="9">
        <v>-10.27</v>
      </c>
      <c t="n" r="G78" s="9">
        <v>-4.74</v>
      </c>
    </row>
    <row spans="1:8" r="79">
      <c t="s" r="A79" s="4">
        <v>2674</v>
      </c>
      <c t="s" r="B79" s="4">
        <v>953</v>
      </c>
      <c t="n" r="C79" s="9">
        <v>6.56</v>
      </c>
      <c t="n" r="E79" s="9">
        <v>36.26</v>
      </c>
      <c t="n" r="G79" s="9">
        <v>6.38</v>
      </c>
    </row>
    <row spans="1:8" r="80">
      <c t="s" r="A80" s="4">
        <v>2675</v>
      </c>
      <c t="s" r="B80" s="4">
        <v>953</v>
      </c>
      <c t="n" r="C80" s="9">
        <v>-1.49</v>
      </c>
      <c t="n" r="E80" s="9">
        <v>27.15</v>
      </c>
      <c t="n" r="G80" s="9">
        <v>3.9</v>
      </c>
    </row>
    <row spans="1:8" r="81">
      <c t="s" r="A81" s="4">
        <v>2097</v>
      </c>
      <c t="s" r="B81" s="4">
        <v>953</v>
      </c>
      <c t="n" r="C81" s="8">
        <v>117.57</v>
      </c>
      <c t="n" r="E81" s="8">
        <v>119.06</v>
      </c>
      <c t="n" r="G81" s="8">
        <v>91.91</v>
      </c>
    </row>
    <row spans="1:8" r="82">
      <c t="s" r="A82" s="4">
        <v>2653</v>
      </c>
      <c t="s" r="C82" s="4">
        <v>2654</v>
      </c>
      <c t="s" r="D82" s="4">
        <v>305</v>
      </c>
      <c t="s" r="E82" s="4">
        <v>2721</v>
      </c>
      <c t="s" r="F82" s="4">
        <v>110</v>
      </c>
      <c t="s" r="G82" s="4">
        <v>2731</v>
      </c>
      <c t="s" r="H82" s="4">
        <v>110</v>
      </c>
    </row>
    <row spans="1:8" r="83">
      <c t="s" r="A83" s="4">
        <v>2657</v>
      </c>
      <c t="s" r="B83" s="4">
        <v>305</v>
      </c>
      <c t="s" r="C83" s="4">
        <v>2723</v>
      </c>
      <c t="s" r="E83" s="4">
        <v>2724</v>
      </c>
      <c t="s" r="G83" s="4">
        <v>2723</v>
      </c>
    </row>
    <row spans="1:8" r="84">
      <c t="s" r="A84" s="4">
        <v>2660</v>
      </c>
      <c t="s" r="B84" s="4">
        <v>305</v>
      </c>
      <c t="s" r="C84" s="4">
        <v>2725</v>
      </c>
      <c t="s" r="E84" s="4">
        <v>2726</v>
      </c>
      <c t="s" r="G84" s="4">
        <v>2723</v>
      </c>
    </row>
    <row spans="1:8" r="85">
      <c t="s" r="A85" s="4">
        <v>2664</v>
      </c>
      <c t="s" r="B85" s="4">
        <v>2685</v>
      </c>
      <c t="s" r="C85" s="4">
        <v>1578</v>
      </c>
      <c t="s" r="D85" s="4">
        <v>305</v>
      </c>
      <c t="s" r="E85" s="4">
        <v>2732</v>
      </c>
      <c t="s" r="G85" s="4">
        <v>1395</v>
      </c>
    </row>
    <row spans="1:8" r="86">
      <c t="s" r="A86" s="4">
        <v>2668</v>
      </c>
      <c t="s" r="B86" s="4">
        <v>2685</v>
      </c>
      <c t="s" r="C86" s="4">
        <v>2733</v>
      </c>
      <c t="s" r="D86" s="4">
        <v>305</v>
      </c>
      <c t="s" r="E86" s="4">
        <v>2734</v>
      </c>
      <c t="s" r="G86" s="4">
        <v>1395</v>
      </c>
    </row>
    <row spans="1:8" r="87">
      <c t="s" r="A87" s="4">
        <v>2121</v>
      </c>
    </row>
    <row spans="1:8" r="88">
      <c t="s" r="A88" s="3">
        <v>2652</v>
      </c>
    </row>
    <row spans="1:8" r="89">
      <c t="s" r="A89" s="4">
        <v>2096</v>
      </c>
      <c t="s" r="B89" s="4">
        <v>953</v>
      </c>
      <c t="n" r="C89" s="8">
        <v>138.3</v>
      </c>
      <c t="n" r="E89" s="8">
        <v>125.26</v>
      </c>
      <c t="s" r="F89" s="4">
        <v>2735</v>
      </c>
      <c t="n" r="G89" s="8">
        <v>145.65</v>
      </c>
      <c t="s" r="H89" s="4">
        <v>2735</v>
      </c>
    </row>
    <row spans="1:8" r="90">
      <c t="s" r="A90" s="4">
        <v>2672</v>
      </c>
      <c t="s" r="B90" s="4">
        <v>953</v>
      </c>
      <c t="n" r="C90" s="9">
        <v>1.3</v>
      </c>
      <c t="n" r="E90" s="9">
        <v>1.47</v>
      </c>
      <c t="n" r="G90" s="9">
        <v>3.15</v>
      </c>
      <c t="s" r="H90" s="4">
        <v>2735</v>
      </c>
    </row>
    <row spans="1:8" r="91">
      <c t="s" r="A91" s="4">
        <v>2673</v>
      </c>
      <c t="s" r="B91" s="4">
        <v>953</v>
      </c>
      <c t="n" r="C91" s="9">
        <v>-10.1</v>
      </c>
      <c t="n" r="E91" s="9">
        <v>-9.220000000000001</v>
      </c>
      <c t="n" r="G91" s="9">
        <v>-9.029999999999999</v>
      </c>
      <c t="s" r="H91" s="4">
        <v>2735</v>
      </c>
    </row>
    <row spans="1:8" r="92">
      <c t="s" r="A92" s="4">
        <v>2674</v>
      </c>
      <c t="s" r="B92" s="4">
        <v>953</v>
      </c>
      <c t="n" r="C92" s="9">
        <v>2.6</v>
      </c>
      <c t="n" r="E92" s="9">
        <v>20.79</v>
      </c>
      <c t="n" r="G92" s="9">
        <v>-14.51</v>
      </c>
      <c t="s" r="H92" s="4">
        <v>2735</v>
      </c>
    </row>
    <row spans="1:8" r="93">
      <c t="s" r="A93" s="4">
        <v>2675</v>
      </c>
      <c t="s" r="B93" s="4">
        <v>953</v>
      </c>
      <c t="n" r="C93" s="9">
        <v>-6.2</v>
      </c>
      <c t="n" r="E93" s="9">
        <v>13.04</v>
      </c>
      <c t="n" r="G93" s="9">
        <v>-20.39</v>
      </c>
      <c t="s" r="H93" s="4">
        <v>2735</v>
      </c>
    </row>
    <row spans="1:8" r="94">
      <c t="s" r="A94" s="4">
        <v>2097</v>
      </c>
      <c t="s" r="B94" s="4">
        <v>953</v>
      </c>
      <c t="n" r="C94" s="8">
        <v>132.1</v>
      </c>
      <c t="n" r="E94" s="8">
        <v>138.3</v>
      </c>
      <c t="n" r="G94" s="8">
        <v>125.26</v>
      </c>
      <c t="s" r="H94" s="4">
        <v>2735</v>
      </c>
    </row>
    <row spans="1:8" r="95">
      <c t="s" r="A95" s="4">
        <v>2653</v>
      </c>
      <c t="s" r="C95" s="4">
        <v>2736</v>
      </c>
      <c t="s" r="D95" s="4">
        <v>305</v>
      </c>
      <c t="s" r="E95" s="4">
        <v>2737</v>
      </c>
      <c t="s" r="F95" s="4">
        <v>110</v>
      </c>
      <c t="s" r="G95" s="4">
        <v>2738</v>
      </c>
      <c t="s" r="H95" s="4">
        <v>2739</v>
      </c>
    </row>
    <row spans="1:8" r="96">
      <c t="s" r="A96" s="4">
        <v>2657</v>
      </c>
      <c t="s" r="B96" s="4">
        <v>305</v>
      </c>
      <c t="s" r="C96" s="4">
        <v>2740</v>
      </c>
      <c t="s" r="E96" s="4">
        <v>2741</v>
      </c>
      <c t="s" r="G96" s="4">
        <v>2742</v>
      </c>
      <c t="s" r="H96" s="4">
        <v>2735</v>
      </c>
    </row>
    <row spans="1:8" r="97">
      <c t="s" r="A97" s="4">
        <v>2660</v>
      </c>
      <c t="s" r="B97" s="4">
        <v>305</v>
      </c>
      <c t="s" r="C97" s="4">
        <v>2743</v>
      </c>
      <c t="s" r="E97" s="4">
        <v>2744</v>
      </c>
      <c t="s" r="G97" s="4">
        <v>2742</v>
      </c>
      <c t="s" r="H97" s="4">
        <v>2735</v>
      </c>
    </row>
    <row spans="1:8" r="98">
      <c t="s" r="A98" s="4">
        <v>2664</v>
      </c>
      <c t="s" r="B98" s="4">
        <v>2685</v>
      </c>
      <c t="s" r="C98" s="4">
        <v>2745</v>
      </c>
      <c t="s" r="D98" s="4">
        <v>305</v>
      </c>
      <c t="s" r="E98" s="4">
        <v>2746</v>
      </c>
      <c t="s" r="G98" s="4">
        <v>2747</v>
      </c>
      <c t="s" r="H98" s="4">
        <v>2735</v>
      </c>
    </row>
    <row spans="1:8" r="99">
      <c t="s" r="A99" s="4">
        <v>2668</v>
      </c>
      <c t="s" r="B99" s="4">
        <v>2685</v>
      </c>
      <c t="s" r="C99" s="4">
        <v>2748</v>
      </c>
      <c t="s" r="D99" s="4">
        <v>305</v>
      </c>
      <c t="s" r="E99" s="4">
        <v>2749</v>
      </c>
      <c t="s" r="G99" s="4">
        <v>2747</v>
      </c>
      <c t="s" r="H99" s="4">
        <v>2735</v>
      </c>
    </row>
    <row spans="1:8" r="100">
      <c t="s" r="A100" s="4">
        <v>2124</v>
      </c>
    </row>
    <row spans="1:8" r="101">
      <c t="s" r="A101" s="3">
        <v>2652</v>
      </c>
    </row>
    <row spans="1:8" r="102">
      <c t="s" r="A102" s="4">
        <v>2096</v>
      </c>
      <c t="s" r="B102" s="4">
        <v>953</v>
      </c>
      <c t="n" r="C102" s="8">
        <v>138.34</v>
      </c>
      <c t="n" r="E102" s="8">
        <v>125.3</v>
      </c>
      <c t="s" r="F102" s="4">
        <v>2735</v>
      </c>
      <c t="n" r="G102" s="8">
        <v>145.69</v>
      </c>
      <c t="s" r="H102" s="4">
        <v>2735</v>
      </c>
    </row>
    <row spans="1:8" r="103">
      <c t="s" r="A103" s="4">
        <v>2672</v>
      </c>
      <c t="s" r="B103" s="4">
        <v>953</v>
      </c>
      <c t="n" r="C103" s="9">
        <v>1.3</v>
      </c>
      <c t="n" r="E103" s="9">
        <v>1.47</v>
      </c>
      <c t="n" r="G103" s="9">
        <v>2.93</v>
      </c>
      <c t="s" r="H103" s="4">
        <v>2735</v>
      </c>
    </row>
    <row spans="1:8" r="104">
      <c t="s" r="A104" s="4">
        <v>2673</v>
      </c>
      <c t="s" r="B104" s="4">
        <v>953</v>
      </c>
      <c t="n" r="C104" s="9">
        <v>-10.1</v>
      </c>
      <c t="n" r="E104" s="9">
        <v>-9.26</v>
      </c>
      <c t="n" r="G104" s="9">
        <v>-8.41</v>
      </c>
      <c t="s" r="H104" s="4">
        <v>2735</v>
      </c>
    </row>
    <row spans="1:8" r="105">
      <c t="s" r="A105" s="4">
        <v>2674</v>
      </c>
      <c t="s" r="B105" s="4">
        <v>953</v>
      </c>
      <c t="n" r="C105" s="9">
        <v>2.6</v>
      </c>
      <c t="n" r="E105" s="9">
        <v>20.83</v>
      </c>
      <c t="n" r="G105" s="9">
        <v>-14.91</v>
      </c>
      <c t="s" r="H105" s="4">
        <v>2735</v>
      </c>
    </row>
    <row spans="1:8" r="106">
      <c t="s" r="A106" s="4">
        <v>2675</v>
      </c>
      <c t="s" r="B106" s="4">
        <v>953</v>
      </c>
      <c t="n" r="C106" s="9">
        <v>-6.2</v>
      </c>
      <c t="n" r="E106" s="9">
        <v>13.04</v>
      </c>
      <c t="n" r="G106" s="9">
        <v>-20.39</v>
      </c>
      <c t="s" r="H106" s="4">
        <v>2735</v>
      </c>
    </row>
    <row spans="1:8" r="107">
      <c t="s" r="A107" s="4">
        <v>2097</v>
      </c>
      <c t="s" r="B107" s="4">
        <v>953</v>
      </c>
      <c t="n" r="C107" s="8">
        <v>132.14</v>
      </c>
      <c t="n" r="E107" s="8">
        <v>138.34</v>
      </c>
      <c t="n" r="G107" s="8">
        <v>125.3</v>
      </c>
      <c t="s" r="H107" s="4">
        <v>2735</v>
      </c>
    </row>
    <row spans="1:8" r="108">
      <c t="s" r="A108" s="4">
        <v>2653</v>
      </c>
      <c t="s" r="C108" s="4">
        <v>2736</v>
      </c>
      <c t="s" r="D108" s="4">
        <v>305</v>
      </c>
      <c t="s" r="E108" s="4">
        <v>2737</v>
      </c>
      <c t="s" r="F108" s="4">
        <v>110</v>
      </c>
      <c t="s" r="G108" s="4">
        <v>2738</v>
      </c>
      <c t="s" r="H108" s="4">
        <v>2739</v>
      </c>
    </row>
    <row spans="1:8" r="109">
      <c t="s" r="A109" s="4">
        <v>2657</v>
      </c>
      <c t="s" r="B109" s="4">
        <v>305</v>
      </c>
      <c t="s" r="C109" s="4">
        <v>2740</v>
      </c>
      <c t="s" r="E109" s="4">
        <v>2741</v>
      </c>
      <c t="s" r="G109" s="4">
        <v>2742</v>
      </c>
      <c t="s" r="H109" s="4">
        <v>2735</v>
      </c>
    </row>
    <row spans="1:8" r="110">
      <c t="s" r="A110" s="4">
        <v>2660</v>
      </c>
      <c t="s" r="B110" s="4">
        <v>305</v>
      </c>
      <c t="s" r="C110" s="4">
        <v>2743</v>
      </c>
      <c t="s" r="E110" s="4">
        <v>2744</v>
      </c>
      <c t="s" r="G110" s="4">
        <v>2742</v>
      </c>
      <c t="s" r="H110" s="4">
        <v>2735</v>
      </c>
    </row>
    <row spans="1:8" r="111">
      <c t="s" r="A111" s="4">
        <v>2664</v>
      </c>
      <c t="s" r="B111" s="4">
        <v>2685</v>
      </c>
      <c t="s" r="C111" s="4">
        <v>2750</v>
      </c>
      <c t="s" r="D111" s="4">
        <v>305</v>
      </c>
      <c t="s" r="E111" s="4">
        <v>2746</v>
      </c>
      <c t="s" r="G111" s="4">
        <v>2747</v>
      </c>
      <c t="s" r="H111" s="4">
        <v>2735</v>
      </c>
    </row>
    <row spans="1:8" r="112">
      <c t="s" r="A112" s="4">
        <v>2668</v>
      </c>
      <c t="s" r="B112" s="4">
        <v>2685</v>
      </c>
      <c t="s" r="C112" s="4">
        <v>2748</v>
      </c>
      <c t="s" r="D112" s="4">
        <v>305</v>
      </c>
      <c t="s" r="E112" s="4">
        <v>2749</v>
      </c>
      <c t="s" r="G112" s="4">
        <v>2747</v>
      </c>
      <c t="s" r="H112" s="4">
        <v>2735</v>
      </c>
    </row>
    <row spans="1:8" r="113">
      <c t="s" r="A113" s="4">
        <v>2126</v>
      </c>
    </row>
    <row spans="1:8" r="114">
      <c t="s" r="A114" s="3">
        <v>2652</v>
      </c>
    </row>
    <row spans="1:8" r="115">
      <c t="s" r="A115" s="4">
        <v>2096</v>
      </c>
      <c t="s" r="B115" s="4">
        <v>953</v>
      </c>
      <c t="n" r="C115" s="8">
        <v>101.12</v>
      </c>
      <c t="n" r="E115" s="8">
        <v>92.73</v>
      </c>
      <c t="s" r="F115" s="4">
        <v>2735</v>
      </c>
      <c t="n" r="G115" s="8">
        <v>108.58</v>
      </c>
      <c t="s" r="H115" s="4">
        <v>2735</v>
      </c>
    </row>
    <row spans="1:8" r="116">
      <c t="s" r="A116" s="4">
        <v>2672</v>
      </c>
      <c t="s" r="B116" s="4">
        <v>953</v>
      </c>
      <c t="n" r="C116" s="9">
        <v>0.9399999999999999</v>
      </c>
      <c t="n" r="E116" s="9">
        <v>1.09</v>
      </c>
      <c t="n" r="G116" s="9">
        <v>2.48</v>
      </c>
      <c t="s" r="H116" s="4">
        <v>2735</v>
      </c>
    </row>
    <row spans="1:8" r="117">
      <c t="s" r="A117" s="4">
        <v>2673</v>
      </c>
      <c t="s" r="B117" s="4">
        <v>953</v>
      </c>
      <c t="n" r="C117" s="9">
        <v>-9.529999999999999</v>
      </c>
      <c t="n" r="E117" s="9">
        <v>-8.720000000000001</v>
      </c>
      <c t="n" r="G117" s="9">
        <v>-9.300000000000001</v>
      </c>
      <c t="s" r="H117" s="4">
        <v>2735</v>
      </c>
    </row>
    <row spans="1:8" r="118">
      <c t="s" r="A118" s="4">
        <v>2674</v>
      </c>
      <c t="s" r="B118" s="4">
        <v>953</v>
      </c>
      <c t="n" r="C118" s="9">
        <v>2.23</v>
      </c>
      <c t="n" r="E118" s="9">
        <v>16.02</v>
      </c>
      <c t="n" r="G118" s="9">
        <v>-9.029999999999999</v>
      </c>
      <c t="s" r="H118" s="4">
        <v>2735</v>
      </c>
    </row>
    <row spans="1:8" r="119">
      <c t="s" r="A119" s="4">
        <v>2675</v>
      </c>
      <c t="s" r="B119" s="4">
        <v>953</v>
      </c>
      <c t="n" r="C119" s="9">
        <v>-6.36</v>
      </c>
      <c t="n" r="E119" s="9">
        <v>8.390000000000001</v>
      </c>
      <c t="n" r="G119" s="9">
        <v>-15.85</v>
      </c>
      <c t="s" r="H119" s="4">
        <v>2735</v>
      </c>
    </row>
    <row spans="1:8" r="120">
      <c t="s" r="A120" s="4">
        <v>2097</v>
      </c>
      <c t="s" r="B120" s="4">
        <v>953</v>
      </c>
      <c t="n" r="C120" s="8">
        <v>94.76000000000001</v>
      </c>
      <c t="n" r="E120" s="8">
        <v>101.12</v>
      </c>
      <c t="n" r="G120" s="8">
        <v>92.73</v>
      </c>
      <c t="s" r="H120" s="4">
        <v>2735</v>
      </c>
    </row>
    <row spans="1:8" r="121">
      <c t="s" r="A121" s="4">
        <v>2653</v>
      </c>
      <c t="s" r="C121" s="4">
        <v>2751</v>
      </c>
      <c t="s" r="D121" s="4">
        <v>305</v>
      </c>
      <c t="s" r="E121" s="4">
        <v>2752</v>
      </c>
      <c t="s" r="F121" s="4">
        <v>110</v>
      </c>
      <c t="s" r="G121" s="4">
        <v>2753</v>
      </c>
      <c t="s" r="H121" s="4">
        <v>2739</v>
      </c>
    </row>
    <row spans="1:8" r="122">
      <c t="s" r="A122" s="4">
        <v>2657</v>
      </c>
      <c t="s" r="B122" s="4">
        <v>305</v>
      </c>
      <c t="s" r="C122" s="4">
        <v>2754</v>
      </c>
      <c t="s" r="E122" s="4">
        <v>2755</v>
      </c>
      <c t="s" r="G122" s="4">
        <v>2520</v>
      </c>
      <c t="s" r="H122" s="4">
        <v>2735</v>
      </c>
    </row>
    <row spans="1:8" r="123">
      <c t="s" r="A123" s="4">
        <v>2660</v>
      </c>
      <c t="s" r="B123" s="4">
        <v>305</v>
      </c>
      <c t="s" r="C123" s="4">
        <v>2756</v>
      </c>
      <c t="s" r="E123" s="4">
        <v>2757</v>
      </c>
      <c t="s" r="G123" s="4">
        <v>2520</v>
      </c>
      <c t="s" r="H123" s="4">
        <v>2735</v>
      </c>
    </row>
    <row spans="1:8" r="124">
      <c t="s" r="A124" s="4">
        <v>2664</v>
      </c>
      <c t="s" r="B124" s="4">
        <v>2685</v>
      </c>
      <c t="s" r="C124" s="4">
        <v>2758</v>
      </c>
      <c t="s" r="D124" s="4">
        <v>305</v>
      </c>
      <c t="s" r="E124" s="4">
        <v>2759</v>
      </c>
      <c t="s" r="G124" s="4">
        <v>2760</v>
      </c>
      <c t="s" r="H124" s="4">
        <v>2735</v>
      </c>
    </row>
    <row spans="1:8" r="125">
      <c t="s" r="A125" s="4">
        <v>2668</v>
      </c>
      <c t="s" r="B125" s="4">
        <v>2685</v>
      </c>
      <c t="s" r="C125" s="4">
        <v>2761</v>
      </c>
      <c t="s" r="D125" s="4">
        <v>305</v>
      </c>
      <c t="s" r="E125" s="4">
        <v>2762</v>
      </c>
      <c t="s" r="G125" s="4">
        <v>2760</v>
      </c>
      <c t="s" r="H125" s="4">
        <v>2735</v>
      </c>
    </row>
    <row spans="1:8" r="126">
      <c t="s" r="A126" s="4">
        <v>2129</v>
      </c>
    </row>
    <row spans="1:8" r="127">
      <c t="s" r="A127" s="3">
        <v>2652</v>
      </c>
    </row>
    <row spans="1:8" r="128">
      <c t="s" r="A128" s="4">
        <v>2096</v>
      </c>
      <c t="s" r="B128" s="4">
        <v>953</v>
      </c>
      <c t="n" r="C128" s="8">
        <v>111.35</v>
      </c>
      <c t="n" r="E128" s="8">
        <v>100.34</v>
      </c>
      <c t="s" r="F128" s="4">
        <v>2735</v>
      </c>
      <c t="n" r="G128" s="8">
        <v>115.45</v>
      </c>
      <c t="s" r="H128" s="4">
        <v>2735</v>
      </c>
    </row>
    <row spans="1:8" r="129">
      <c t="s" r="A129" s="4">
        <v>2672</v>
      </c>
      <c t="s" r="B129" s="4">
        <v>953</v>
      </c>
      <c t="n" r="C129" s="9">
        <v>1.04</v>
      </c>
      <c t="n" r="E129" s="9">
        <v>1.18</v>
      </c>
      <c t="n" r="G129" s="9">
        <v>2.69</v>
      </c>
      <c t="s" r="H129" s="4">
        <v>2735</v>
      </c>
    </row>
    <row spans="1:8" r="130">
      <c t="s" r="A130" s="4">
        <v>2673</v>
      </c>
      <c t="s" r="B130" s="4">
        <v>953</v>
      </c>
      <c t="n" r="C130" s="9">
        <v>-8.119999999999999</v>
      </c>
      <c t="n" r="E130" s="9">
        <v>-7.4</v>
      </c>
      <c t="n" r="G130" s="9">
        <v>-7.72</v>
      </c>
      <c t="s" r="H130" s="4">
        <v>2735</v>
      </c>
    </row>
    <row spans="1:8" r="131">
      <c t="s" r="A131" s="4">
        <v>2674</v>
      </c>
      <c t="s" r="B131" s="4">
        <v>953</v>
      </c>
      <c t="n" r="C131" s="9">
        <v>1.92</v>
      </c>
      <c t="n" r="E131" s="9">
        <v>17.23</v>
      </c>
      <c t="n" r="G131" s="9">
        <v>-10.08</v>
      </c>
      <c t="s" r="H131" s="4">
        <v>2735</v>
      </c>
    </row>
    <row spans="1:8" r="132">
      <c t="s" r="A132" s="4">
        <v>2675</v>
      </c>
      <c t="s" r="B132" s="4">
        <v>953</v>
      </c>
      <c t="n" r="C132" s="9">
        <v>-5.16</v>
      </c>
      <c t="n" r="E132" s="9">
        <v>11.01</v>
      </c>
      <c t="n" r="G132" s="9">
        <v>-15.11</v>
      </c>
      <c t="s" r="H132" s="4">
        <v>2735</v>
      </c>
    </row>
    <row spans="1:8" r="133">
      <c t="s" r="A133" s="4">
        <v>2097</v>
      </c>
      <c t="s" r="B133" s="4">
        <v>953</v>
      </c>
      <c t="n" r="C133" s="8">
        <v>106.19</v>
      </c>
      <c t="n" r="E133" s="8">
        <v>111.35</v>
      </c>
      <c t="n" r="G133" s="8">
        <v>100.34</v>
      </c>
      <c t="s" r="H133" s="4">
        <v>2735</v>
      </c>
    </row>
    <row spans="1:8" r="134">
      <c t="s" r="A134" s="4">
        <v>2653</v>
      </c>
      <c t="s" r="C134" s="4">
        <v>2736</v>
      </c>
      <c t="s" r="D134" s="4">
        <v>305</v>
      </c>
      <c t="s" r="E134" s="4">
        <v>2737</v>
      </c>
      <c t="s" r="F134" s="4">
        <v>110</v>
      </c>
      <c t="s" r="G134" s="4">
        <v>2738</v>
      </c>
      <c t="s" r="H134" s="4">
        <v>2739</v>
      </c>
    </row>
    <row spans="1:8" r="135">
      <c t="s" r="A135" s="4">
        <v>2657</v>
      </c>
      <c t="s" r="B135" s="4">
        <v>305</v>
      </c>
      <c t="s" r="C135" s="4">
        <v>2740</v>
      </c>
      <c t="s" r="E135" s="4">
        <v>2741</v>
      </c>
      <c t="s" r="G135" s="4">
        <v>2742</v>
      </c>
      <c t="s" r="H135" s="4">
        <v>2735</v>
      </c>
    </row>
    <row spans="1:8" r="136">
      <c t="s" r="A136" s="4">
        <v>2660</v>
      </c>
      <c t="s" r="B136" s="4">
        <v>305</v>
      </c>
      <c t="s" r="C136" s="4">
        <v>2743</v>
      </c>
      <c t="s" r="E136" s="4">
        <v>2744</v>
      </c>
      <c t="s" r="G136" s="4">
        <v>2742</v>
      </c>
      <c t="s" r="H136" s="4">
        <v>2735</v>
      </c>
    </row>
    <row spans="1:8" r="137">
      <c t="s" r="A137" s="4">
        <v>2664</v>
      </c>
      <c t="s" r="B137" s="4">
        <v>2685</v>
      </c>
      <c t="s" r="C137" s="4">
        <v>2763</v>
      </c>
      <c t="s" r="D137" s="4">
        <v>305</v>
      </c>
      <c t="s" r="E137" s="4">
        <v>2764</v>
      </c>
      <c t="s" r="G137" s="4">
        <v>2765</v>
      </c>
      <c t="s" r="H137" s="4">
        <v>2735</v>
      </c>
    </row>
    <row spans="1:8" r="138">
      <c t="s" r="A138" s="4">
        <v>2668</v>
      </c>
      <c t="s" r="B138" s="4">
        <v>2685</v>
      </c>
      <c t="s" r="C138" s="4">
        <v>2766</v>
      </c>
      <c t="s" r="D138" s="4">
        <v>305</v>
      </c>
      <c t="s" r="E138" s="4">
        <v>2767</v>
      </c>
      <c t="s" r="G138" s="4">
        <v>2765</v>
      </c>
      <c t="s" r="H138" s="4">
        <v>2735</v>
      </c>
    </row>
    <row spans="1:8" r="139">
      <c t="s" r="A139" s="4">
        <v>2132</v>
      </c>
    </row>
    <row spans="1:8" r="140">
      <c t="s" r="A140" s="3">
        <v>2652</v>
      </c>
    </row>
    <row spans="1:8" r="141">
      <c t="s" r="A141" s="4">
        <v>2096</v>
      </c>
      <c t="s" r="B141" s="4">
        <v>953</v>
      </c>
      <c t="n" r="C141" s="8">
        <v>111.77</v>
      </c>
      <c t="n" r="E141" s="8">
        <v>100.47</v>
      </c>
      <c t="s" r="F141" s="4">
        <v>2735</v>
      </c>
      <c t="n" r="G141" s="8">
        <v>109.6</v>
      </c>
      <c t="s" r="H141" s="4">
        <v>2735</v>
      </c>
    </row>
    <row spans="1:8" r="142">
      <c t="s" r="A142" s="4">
        <v>2672</v>
      </c>
      <c t="s" r="B142" s="4">
        <v>953</v>
      </c>
      <c t="n" r="C142" s="9">
        <v>1.04</v>
      </c>
      <c t="n" r="E142" s="9">
        <v>1.22</v>
      </c>
      <c t="n" r="G142" s="9">
        <v>2.46</v>
      </c>
      <c t="s" r="H142" s="4">
        <v>2735</v>
      </c>
    </row>
    <row spans="1:8" r="143">
      <c t="s" r="A143" s="4">
        <v>2673</v>
      </c>
      <c t="s" r="B143" s="4">
        <v>953</v>
      </c>
      <c t="n" r="C143" s="9">
        <v>-8.06</v>
      </c>
      <c t="n" r="E143" s="9">
        <v>-7.64</v>
      </c>
      <c t="n" r="G143" s="9">
        <v>-7.06</v>
      </c>
      <c t="s" r="H143" s="4">
        <v>2735</v>
      </c>
    </row>
    <row spans="1:8" r="144">
      <c t="s" r="A144" s="4">
        <v>2674</v>
      </c>
      <c t="s" r="B144" s="4">
        <v>953</v>
      </c>
      <c t="n" r="C144" s="9">
        <v>2.11</v>
      </c>
      <c t="n" r="E144" s="9">
        <v>17.72</v>
      </c>
      <c t="n" r="G144" s="9">
        <v>-4.53</v>
      </c>
      <c t="s" r="H144" s="4">
        <v>2735</v>
      </c>
    </row>
    <row spans="1:8" r="145">
      <c t="s" r="A145" s="4">
        <v>2675</v>
      </c>
      <c t="s" r="B145" s="4">
        <v>953</v>
      </c>
      <c t="n" r="C145" s="9">
        <v>-4.91</v>
      </c>
      <c t="n" r="E145" s="9">
        <v>11.3</v>
      </c>
      <c t="n" r="G145" s="9">
        <v>-9.130000000000001</v>
      </c>
      <c t="s" r="H145" s="4">
        <v>2735</v>
      </c>
    </row>
    <row spans="1:8" r="146">
      <c t="s" r="A146" s="4">
        <v>2097</v>
      </c>
      <c t="s" r="B146" s="4">
        <v>953</v>
      </c>
      <c t="n" r="C146" s="8">
        <v>106.86</v>
      </c>
      <c t="n" r="E146" s="8">
        <v>111.77</v>
      </c>
      <c t="n" r="G146" s="8">
        <v>100.47</v>
      </c>
      <c t="s" r="H146" s="4">
        <v>2735</v>
      </c>
    </row>
    <row spans="1:8" r="147">
      <c t="s" r="A147" s="4">
        <v>2653</v>
      </c>
      <c t="s" r="C147" s="4">
        <v>2736</v>
      </c>
      <c t="s" r="D147" s="4">
        <v>305</v>
      </c>
      <c t="s" r="E147" s="4">
        <v>2737</v>
      </c>
      <c t="s" r="F147" s="4">
        <v>110</v>
      </c>
      <c t="s" r="G147" s="4">
        <v>2738</v>
      </c>
      <c t="s" r="H147" s="4">
        <v>2739</v>
      </c>
    </row>
    <row spans="1:8" r="148">
      <c t="s" r="A148" s="4">
        <v>2657</v>
      </c>
      <c t="s" r="B148" s="4">
        <v>305</v>
      </c>
      <c t="s" r="C148" s="4">
        <v>2768</v>
      </c>
      <c t="s" r="E148" s="4">
        <v>2769</v>
      </c>
      <c t="s" r="G148" s="4">
        <v>2742</v>
      </c>
      <c t="s" r="H148" s="4">
        <v>2735</v>
      </c>
    </row>
    <row spans="1:8" r="149">
      <c t="s" r="A149" s="4">
        <v>2660</v>
      </c>
      <c t="s" r="B149" s="4">
        <v>305</v>
      </c>
      <c t="s" r="C149" s="4">
        <v>2743</v>
      </c>
      <c t="s" r="E149" s="4">
        <v>2744</v>
      </c>
      <c t="s" r="G149" s="4">
        <v>2742</v>
      </c>
      <c t="s" r="H149" s="4">
        <v>2735</v>
      </c>
    </row>
    <row spans="1:8" r="150">
      <c t="s" r="A150" s="4">
        <v>2664</v>
      </c>
      <c t="s" r="B150" s="4">
        <v>2685</v>
      </c>
      <c t="s" r="C150" s="4">
        <v>2770</v>
      </c>
      <c t="s" r="D150" s="4">
        <v>305</v>
      </c>
      <c t="s" r="E150" s="4">
        <v>2771</v>
      </c>
      <c t="s" r="G150" s="4">
        <v>2772</v>
      </c>
      <c t="s" r="H150" s="4">
        <v>2735</v>
      </c>
    </row>
    <row spans="1:8" r="151">
      <c t="s" r="A151" s="4">
        <v>2668</v>
      </c>
      <c t="s" r="B151" s="4">
        <v>2685</v>
      </c>
      <c t="s" r="C151" s="4">
        <v>2773</v>
      </c>
      <c t="s" r="D151" s="4">
        <v>305</v>
      </c>
      <c t="s" r="E151" s="4">
        <v>2774</v>
      </c>
      <c t="s" r="G151" s="4">
        <v>2772</v>
      </c>
      <c t="s" r="H151" s="4">
        <v>2735</v>
      </c>
    </row>
    <row spans="1:8" r="152">
      <c t="s" r="A152" s="4">
        <v>2061</v>
      </c>
    </row>
    <row spans="1:8" r="153">
      <c t="s" r="A153" s="3">
        <v>2652</v>
      </c>
    </row>
    <row spans="1:8" r="154">
      <c t="s" r="A154" s="4">
        <v>2096</v>
      </c>
      <c t="s" r="B154" s="4">
        <v>953</v>
      </c>
      <c t="n" r="C154" s="8">
        <v>131.54</v>
      </c>
      <c t="s" r="D154" s="4">
        <v>2775</v>
      </c>
      <c t="n" r="E154" s="8">
        <v>106.29</v>
      </c>
      <c t="s" r="F154" s="4">
        <v>2775</v>
      </c>
      <c t="n" r="G154" s="8">
        <v>116.32</v>
      </c>
    </row>
    <row spans="1:8" r="155">
      <c t="s" r="A155" s="4">
        <v>2672</v>
      </c>
      <c t="s" r="B155" s="4">
        <v>953</v>
      </c>
      <c t="n" r="C155" s="9">
        <v>0.04</v>
      </c>
      <c t="n" r="E155" s="9">
        <v>0.03</v>
      </c>
      <c t="s" r="F155" s="4">
        <v>2775</v>
      </c>
      <c t="n" r="G155" s="9">
        <v>0.2</v>
      </c>
    </row>
    <row spans="1:8" r="156">
      <c t="s" r="A156" s="4">
        <v>2673</v>
      </c>
      <c t="s" r="B156" s="4">
        <v>953</v>
      </c>
      <c t="n" r="C156" s="9">
        <v>-8.91</v>
      </c>
      <c t="n" r="E156" s="9">
        <v>-9.48</v>
      </c>
      <c t="s" r="F156" s="4">
        <v>2775</v>
      </c>
      <c t="n" r="G156" s="9">
        <v>-6.13</v>
      </c>
    </row>
    <row spans="1:8" r="157">
      <c t="s" r="A157" s="4">
        <v>2674</v>
      </c>
      <c t="s" r="B157" s="4">
        <v>953</v>
      </c>
      <c t="n" r="C157" s="9">
        <v>5.36</v>
      </c>
      <c t="n" r="E157" s="9">
        <v>34.7</v>
      </c>
      <c t="s" r="F157" s="4">
        <v>2775</v>
      </c>
      <c t="n" r="G157" s="9">
        <v>-4.1</v>
      </c>
    </row>
    <row spans="1:8" r="158">
      <c t="s" r="A158" s="4">
        <v>2675</v>
      </c>
      <c t="s" r="B158" s="4">
        <v>953</v>
      </c>
      <c t="n" r="C158" s="9">
        <v>-3.51</v>
      </c>
      <c t="n" r="E158" s="9">
        <v>25.25</v>
      </c>
      <c t="s" r="F158" s="4">
        <v>2775</v>
      </c>
      <c t="n" r="G158" s="9">
        <v>-10.03</v>
      </c>
    </row>
    <row spans="1:8" r="159">
      <c t="s" r="A159" s="4">
        <v>2097</v>
      </c>
      <c t="s" r="B159" s="4">
        <v>953</v>
      </c>
      <c t="n" r="C159" s="8">
        <v>128.03</v>
      </c>
      <c t="n" r="E159" s="8">
        <v>131.54</v>
      </c>
      <c t="s" r="F159" s="4">
        <v>2775</v>
      </c>
      <c t="n" r="G159" s="8">
        <v>106.29</v>
      </c>
      <c t="s" r="H159" s="4">
        <v>2775</v>
      </c>
    </row>
    <row spans="1:8" r="160">
      <c t="s" r="A160" s="4">
        <v>2653</v>
      </c>
      <c t="s" r="C160" s="4">
        <v>2776</v>
      </c>
      <c t="s" r="D160" s="4">
        <v>305</v>
      </c>
      <c t="s" r="E160" s="4">
        <v>2777</v>
      </c>
      <c t="s" r="F160" s="4">
        <v>2778</v>
      </c>
      <c t="s" r="G160" s="4">
        <v>2779</v>
      </c>
      <c t="s" r="H160" s="4">
        <v>110</v>
      </c>
    </row>
    <row spans="1:8" r="161">
      <c t="s" r="A161" s="4">
        <v>2657</v>
      </c>
      <c t="s" r="B161" s="4">
        <v>305</v>
      </c>
      <c t="s" r="C161" s="4">
        <v>2780</v>
      </c>
      <c t="s" r="E161" s="4">
        <v>1894</v>
      </c>
      <c t="s" r="F161" s="4">
        <v>2775</v>
      </c>
      <c t="s" r="G161" s="4">
        <v>2781</v>
      </c>
    </row>
    <row spans="1:8" r="162">
      <c t="s" r="A162" s="4">
        <v>2660</v>
      </c>
      <c t="s" r="B162" s="4">
        <v>305</v>
      </c>
      <c t="s" r="C162" s="4">
        <v>718</v>
      </c>
      <c t="s" r="E162" s="4">
        <v>2782</v>
      </c>
      <c t="s" r="F162" s="4">
        <v>2775</v>
      </c>
      <c t="s" r="G162" s="4">
        <v>2783</v>
      </c>
    </row>
    <row spans="1:8" r="163">
      <c t="s" r="A163" s="4">
        <v>2664</v>
      </c>
      <c t="s" r="B163" s="4">
        <v>2685</v>
      </c>
      <c t="s" r="C163" s="4">
        <v>2784</v>
      </c>
      <c t="s" r="D163" s="4">
        <v>305</v>
      </c>
      <c t="s" r="E163" s="4">
        <v>2785</v>
      </c>
      <c t="s" r="F163" s="4">
        <v>2775</v>
      </c>
      <c t="s" r="G163" s="4">
        <v>2786</v>
      </c>
    </row>
    <row spans="1:8" r="164">
      <c t="s" r="A164" s="4">
        <v>2668</v>
      </c>
      <c t="s" r="B164" s="4">
        <v>2685</v>
      </c>
      <c t="s" r="C164" s="4">
        <v>2787</v>
      </c>
      <c t="s" r="D164" s="4">
        <v>305</v>
      </c>
      <c t="s" r="E164" s="4">
        <v>2788</v>
      </c>
      <c t="s" r="F164" s="4">
        <v>2775</v>
      </c>
      <c t="s" r="G164" s="4">
        <v>2789</v>
      </c>
    </row>
    <row spans="1:8" r="165">
      <c t="s" r="A165" s="4">
        <v>2159</v>
      </c>
    </row>
    <row spans="1:8" r="166">
      <c t="s" r="A166" s="3">
        <v>2652</v>
      </c>
    </row>
    <row spans="1:8" r="167">
      <c t="s" r="A167" s="4">
        <v>2096</v>
      </c>
      <c t="s" r="B167" s="4">
        <v>953</v>
      </c>
      <c t="n" r="C167" s="8">
        <v>179.16</v>
      </c>
      <c t="s" r="D167" s="4">
        <v>2775</v>
      </c>
      <c t="n" r="E167" s="8">
        <v>140.49</v>
      </c>
      <c t="s" r="F167" s="4">
        <v>2775</v>
      </c>
      <c t="n" r="G167" s="8">
        <v>149.2</v>
      </c>
    </row>
    <row spans="1:8" r="168">
      <c t="s" r="A168" s="4">
        <v>2672</v>
      </c>
      <c t="s" r="B168" s="4">
        <v>953</v>
      </c>
      <c t="n" r="C168" s="9">
        <v>0.06</v>
      </c>
      <c t="n" r="E168" s="9">
        <v>0.04</v>
      </c>
      <c t="s" r="F168" s="4">
        <v>2775</v>
      </c>
      <c t="n" r="G168" s="9">
        <v>0.26</v>
      </c>
    </row>
    <row spans="1:8" r="169">
      <c t="s" r="A169" s="4">
        <v>2673</v>
      </c>
      <c t="s" r="B169" s="4">
        <v>953</v>
      </c>
      <c t="n" r="C169" s="9">
        <v>-6.65</v>
      </c>
      <c t="n" r="E169" s="9">
        <v>-8.380000000000001</v>
      </c>
      <c t="s" r="F169" s="4">
        <v>2775</v>
      </c>
      <c t="n" r="G169" s="9">
        <v>-3.73</v>
      </c>
    </row>
    <row spans="1:8" r="170">
      <c t="s" r="A170" s="4">
        <v>2674</v>
      </c>
      <c t="s" r="B170" s="4">
        <v>953</v>
      </c>
      <c t="n" r="C170" s="9">
        <v>7.12</v>
      </c>
      <c t="n" r="E170" s="9">
        <v>47.01</v>
      </c>
      <c t="s" r="F170" s="4">
        <v>2775</v>
      </c>
      <c t="n" r="G170" s="9">
        <v>-5.24</v>
      </c>
    </row>
    <row spans="1:8" r="171">
      <c t="s" r="A171" s="4">
        <v>2675</v>
      </c>
      <c t="s" r="B171" s="4">
        <v>953</v>
      </c>
      <c t="n" r="C171" s="9">
        <v>0.53</v>
      </c>
      <c t="n" r="E171" s="9">
        <v>38.67</v>
      </c>
      <c t="s" r="F171" s="4">
        <v>2775</v>
      </c>
      <c t="n" r="G171" s="9">
        <v>-8.710000000000001</v>
      </c>
    </row>
    <row spans="1:8" r="172">
      <c t="s" r="A172" s="4">
        <v>2097</v>
      </c>
      <c t="s" r="B172" s="4">
        <v>953</v>
      </c>
      <c t="n" r="C172" s="8">
        <v>179.69</v>
      </c>
      <c t="n" r="E172" s="8">
        <v>179.16</v>
      </c>
      <c t="s" r="F172" s="4">
        <v>2775</v>
      </c>
      <c t="n" r="G172" s="8">
        <v>140.49</v>
      </c>
      <c t="s" r="H172" s="4">
        <v>2775</v>
      </c>
    </row>
    <row spans="1:8" r="173">
      <c t="s" r="A173" s="4">
        <v>2653</v>
      </c>
      <c t="s" r="C173" s="4">
        <v>2790</v>
      </c>
      <c t="s" r="D173" s="4">
        <v>305</v>
      </c>
      <c t="s" r="E173" s="4">
        <v>2791</v>
      </c>
      <c t="s" r="F173" s="4">
        <v>2778</v>
      </c>
      <c t="s" r="G173" s="4">
        <v>2745</v>
      </c>
      <c t="s" r="H173" s="4">
        <v>110</v>
      </c>
    </row>
    <row spans="1:8" r="174">
      <c t="s" r="A174" s="4">
        <v>2657</v>
      </c>
      <c t="s" r="B174" s="4">
        <v>305</v>
      </c>
      <c t="s" r="C174" s="4">
        <v>318</v>
      </c>
      <c t="s" r="E174" s="4">
        <v>2643</v>
      </c>
      <c t="s" r="F174" s="4">
        <v>2775</v>
      </c>
      <c t="s" r="G174" s="4">
        <v>2644</v>
      </c>
    </row>
    <row spans="1:8" r="175">
      <c t="s" r="A175" s="4">
        <v>2660</v>
      </c>
      <c t="s" r="B175" s="4">
        <v>305</v>
      </c>
      <c t="s" r="C175" s="4">
        <v>2792</v>
      </c>
      <c t="s" r="E175" s="4">
        <v>2793</v>
      </c>
      <c t="s" r="F175" s="4">
        <v>2775</v>
      </c>
      <c t="s" r="G175" s="4">
        <v>2794</v>
      </c>
    </row>
    <row spans="1:8" r="176">
      <c t="s" r="A176" s="4">
        <v>2664</v>
      </c>
      <c t="s" r="B176" s="4">
        <v>2685</v>
      </c>
      <c t="s" r="C176" s="4">
        <v>2795</v>
      </c>
      <c t="s" r="D176" s="4">
        <v>305</v>
      </c>
      <c t="s" r="E176" s="4">
        <v>2796</v>
      </c>
      <c t="s" r="F176" s="4">
        <v>2775</v>
      </c>
      <c t="s" r="G176" s="4">
        <v>2797</v>
      </c>
    </row>
    <row spans="1:8" r="177">
      <c t="s" r="A177" s="4">
        <v>2668</v>
      </c>
      <c t="s" r="B177" s="4">
        <v>2685</v>
      </c>
      <c t="s" r="C177" s="4">
        <v>401</v>
      </c>
      <c t="s" r="D177" s="4">
        <v>305</v>
      </c>
      <c t="s" r="E177" s="4">
        <v>2798</v>
      </c>
      <c t="s" r="F177" s="4">
        <v>2775</v>
      </c>
      <c t="s" r="G177" s="4">
        <v>2799</v>
      </c>
    </row>
    <row spans="1:8" r="178">
      <c t="s" r="A178" s="4">
        <v>2162</v>
      </c>
    </row>
    <row spans="1:8" r="179">
      <c t="s" r="A179" s="3">
        <v>2652</v>
      </c>
    </row>
    <row spans="1:8" r="180">
      <c t="s" r="A180" s="4">
        <v>2096</v>
      </c>
      <c t="s" r="B180" s="4">
        <v>953</v>
      </c>
      <c t="n" r="C180" s="8">
        <v>153.02</v>
      </c>
      <c t="s" r="D180" s="4">
        <v>2775</v>
      </c>
      <c t="n" r="E180" s="8">
        <v>118.8</v>
      </c>
      <c t="s" r="F180" s="4">
        <v>2775</v>
      </c>
      <c t="n" r="G180" s="8">
        <v>124.36</v>
      </c>
    </row>
    <row spans="1:8" r="181">
      <c t="s" r="A181" s="4">
        <v>2672</v>
      </c>
      <c t="s" r="B181" s="4">
        <v>953</v>
      </c>
      <c t="n" r="C181" s="9">
        <v>0.05</v>
      </c>
      <c t="n" r="E181" s="9">
        <v>0.04</v>
      </c>
      <c t="s" r="F181" s="4">
        <v>2775</v>
      </c>
      <c t="n" r="G181" s="9">
        <v>0.22</v>
      </c>
    </row>
    <row spans="1:8" r="182">
      <c t="s" r="A182" s="4">
        <v>2673</v>
      </c>
      <c t="s" r="B182" s="4">
        <v>953</v>
      </c>
      <c t="n" r="C182" s="9">
        <v>-5.7</v>
      </c>
      <c t="n" r="E182" s="9">
        <v>-7.17</v>
      </c>
      <c t="s" r="F182" s="4">
        <v>2775</v>
      </c>
      <c t="n" r="G182" s="9">
        <v>-3.13</v>
      </c>
    </row>
    <row spans="1:8" r="183">
      <c t="s" r="A183" s="4">
        <v>2674</v>
      </c>
      <c t="s" r="B183" s="4">
        <v>953</v>
      </c>
      <c t="n" r="C183" s="9">
        <v>7.51</v>
      </c>
      <c t="n" r="E183" s="9">
        <v>41.35</v>
      </c>
      <c t="s" r="F183" s="4">
        <v>2775</v>
      </c>
      <c t="n" r="G183" s="9">
        <v>-2.65</v>
      </c>
    </row>
    <row spans="1:8" r="184">
      <c t="s" r="A184" s="4">
        <v>2675</v>
      </c>
      <c t="s" r="B184" s="4">
        <v>953</v>
      </c>
      <c t="n" r="C184" s="9">
        <v>1.86</v>
      </c>
      <c t="n" r="E184" s="9">
        <v>34.22</v>
      </c>
      <c t="s" r="F184" s="4">
        <v>2775</v>
      </c>
      <c t="n" r="G184" s="9">
        <v>-5.56</v>
      </c>
    </row>
    <row spans="1:8" r="185">
      <c t="s" r="A185" s="4">
        <v>2097</v>
      </c>
      <c t="s" r="B185" s="4">
        <v>953</v>
      </c>
      <c t="n" r="C185" s="8">
        <v>154.88</v>
      </c>
      <c t="n" r="E185" s="8">
        <v>153.02</v>
      </c>
      <c t="s" r="F185" s="4">
        <v>2775</v>
      </c>
      <c t="n" r="G185" s="8">
        <v>118.8</v>
      </c>
      <c t="s" r="H185" s="4">
        <v>2775</v>
      </c>
    </row>
    <row spans="1:8" r="186">
      <c t="s" r="A186" s="4">
        <v>2653</v>
      </c>
      <c t="s" r="C186" s="4">
        <v>2790</v>
      </c>
      <c t="s" r="D186" s="4">
        <v>305</v>
      </c>
      <c t="s" r="E186" s="4">
        <v>2791</v>
      </c>
      <c t="s" r="F186" s="4">
        <v>2778</v>
      </c>
      <c t="s" r="G186" s="4">
        <v>2745</v>
      </c>
      <c t="s" r="H186" s="4">
        <v>110</v>
      </c>
    </row>
    <row spans="1:8" r="187">
      <c t="s" r="A187" s="4">
        <v>2657</v>
      </c>
      <c t="s" r="B187" s="4">
        <v>305</v>
      </c>
      <c t="s" r="C187" s="4">
        <v>318</v>
      </c>
      <c t="s" r="E187" s="4">
        <v>2643</v>
      </c>
      <c t="s" r="F187" s="4">
        <v>2775</v>
      </c>
      <c t="s" r="G187" s="4">
        <v>2644</v>
      </c>
    </row>
    <row spans="1:8" r="188">
      <c t="s" r="A188" s="4">
        <v>2660</v>
      </c>
      <c t="s" r="B188" s="4">
        <v>305</v>
      </c>
      <c t="s" r="C188" s="4">
        <v>2792</v>
      </c>
      <c t="s" r="E188" s="4">
        <v>2793</v>
      </c>
      <c t="s" r="F188" s="4">
        <v>2775</v>
      </c>
      <c t="s" r="G188" s="4">
        <v>2794</v>
      </c>
    </row>
    <row spans="1:8" r="189">
      <c t="s" r="A189" s="4">
        <v>2664</v>
      </c>
      <c t="s" r="B189" s="4">
        <v>2685</v>
      </c>
      <c t="s" r="C189" s="4">
        <v>1262</v>
      </c>
      <c t="s" r="D189" s="4">
        <v>305</v>
      </c>
      <c t="s" r="E189" s="4">
        <v>2800</v>
      </c>
      <c t="s" r="F189" s="4">
        <v>2775</v>
      </c>
      <c t="s" r="G189" s="4">
        <v>2801</v>
      </c>
    </row>
    <row spans="1:8" r="190">
      <c t="s" r="A190" s="4">
        <v>2668</v>
      </c>
      <c t="s" r="B190" s="4">
        <v>2685</v>
      </c>
      <c t="s" r="C190" s="4">
        <v>1887</v>
      </c>
      <c t="s" r="D190" s="4">
        <v>305</v>
      </c>
      <c t="s" r="E190" s="4">
        <v>2802</v>
      </c>
      <c t="s" r="F190" s="4">
        <v>2775</v>
      </c>
      <c t="s" r="G190" s="4">
        <v>2803</v>
      </c>
    </row>
    <row spans="1:8" r="191">
      <c t="s" r="A191" s="4">
        <v>2165</v>
      </c>
    </row>
    <row spans="1:8" r="192">
      <c t="s" r="A192" s="3">
        <v>2652</v>
      </c>
    </row>
    <row spans="1:8" r="193">
      <c t="s" r="A193" s="4">
        <v>2096</v>
      </c>
      <c t="s" r="B193" s="4">
        <v>953</v>
      </c>
      <c t="n" r="C193" s="8">
        <v>152.52</v>
      </c>
      <c t="s" r="D193" s="4">
        <v>2775</v>
      </c>
      <c t="n" r="E193" s="8">
        <v>118.41</v>
      </c>
      <c t="s" r="F193" s="4">
        <v>2775</v>
      </c>
      <c t="n" r="G193" s="8">
        <v>123.96</v>
      </c>
    </row>
    <row spans="1:8" r="194">
      <c t="s" r="A194" s="4">
        <v>2672</v>
      </c>
      <c t="s" r="B194" s="4">
        <v>953</v>
      </c>
      <c t="n" r="C194" s="9">
        <v>0.05</v>
      </c>
      <c t="n" r="E194" s="9">
        <v>0.04</v>
      </c>
      <c t="s" r="F194" s="4">
        <v>2775</v>
      </c>
      <c t="n" r="G194" s="9">
        <v>0.22</v>
      </c>
    </row>
    <row spans="1:8" r="195">
      <c t="s" r="A195" s="4">
        <v>2673</v>
      </c>
      <c t="s" r="B195" s="4">
        <v>953</v>
      </c>
      <c t="n" r="C195" s="9">
        <v>-5.68</v>
      </c>
      <c t="n" r="E195" s="9">
        <v>-7.13</v>
      </c>
      <c t="s" r="F195" s="4">
        <v>2775</v>
      </c>
      <c t="n" r="G195" s="9">
        <v>-3.12</v>
      </c>
    </row>
    <row spans="1:8" r="196">
      <c t="s" r="A196" s="4">
        <v>2674</v>
      </c>
      <c t="s" r="B196" s="4">
        <v>953</v>
      </c>
      <c t="n" r="C196" s="9">
        <v>7.5</v>
      </c>
      <c t="n" r="E196" s="9">
        <v>41.2</v>
      </c>
      <c t="s" r="F196" s="4">
        <v>2775</v>
      </c>
      <c t="n" r="G196" s="9">
        <v>-2.65</v>
      </c>
    </row>
    <row spans="1:8" r="197">
      <c t="s" r="A197" s="4">
        <v>2675</v>
      </c>
      <c t="s" r="B197" s="4">
        <v>953</v>
      </c>
      <c t="n" r="C197" s="9">
        <v>1.85</v>
      </c>
      <c t="n" r="E197" s="9">
        <v>34.11</v>
      </c>
      <c t="s" r="F197" s="4">
        <v>2775</v>
      </c>
      <c t="n" r="G197" s="9">
        <v>-5.55</v>
      </c>
    </row>
    <row spans="1:8" r="198">
      <c t="s" r="A198" s="4">
        <v>2097</v>
      </c>
      <c t="s" r="B198" s="4">
        <v>953</v>
      </c>
      <c t="n" r="C198" s="8">
        <v>154.37</v>
      </c>
      <c t="n" r="E198" s="8">
        <v>152.52</v>
      </c>
      <c t="s" r="F198" s="4">
        <v>2775</v>
      </c>
      <c t="n" r="G198" s="8">
        <v>118.41</v>
      </c>
      <c t="s" r="H198" s="4">
        <v>2775</v>
      </c>
    </row>
    <row spans="1:8" r="199">
      <c t="s" r="A199" s="4">
        <v>2653</v>
      </c>
      <c t="s" r="C199" s="4">
        <v>2790</v>
      </c>
      <c t="s" r="D199" s="4">
        <v>305</v>
      </c>
      <c t="s" r="E199" s="4">
        <v>2791</v>
      </c>
      <c t="s" r="F199" s="4">
        <v>2778</v>
      </c>
      <c t="s" r="G199" s="4">
        <v>2745</v>
      </c>
      <c t="s" r="H199" s="4">
        <v>110</v>
      </c>
    </row>
    <row spans="1:8" r="200">
      <c t="s" r="A200" s="4">
        <v>2657</v>
      </c>
      <c t="s" r="B200" s="4">
        <v>305</v>
      </c>
      <c t="s" r="C200" s="4">
        <v>318</v>
      </c>
      <c t="s" r="E200" s="4">
        <v>2643</v>
      </c>
      <c t="s" r="F200" s="4">
        <v>2775</v>
      </c>
      <c t="s" r="G200" s="4">
        <v>2644</v>
      </c>
    </row>
    <row spans="1:8" r="201">
      <c t="s" r="A201" s="4">
        <v>2660</v>
      </c>
      <c t="s" r="B201" s="4">
        <v>305</v>
      </c>
      <c t="s" r="C201" s="4">
        <v>2792</v>
      </c>
      <c t="s" r="E201" s="4">
        <v>2793</v>
      </c>
      <c t="s" r="F201" s="4">
        <v>2775</v>
      </c>
      <c t="s" r="G201" s="4">
        <v>2794</v>
      </c>
    </row>
    <row spans="1:8" r="202">
      <c t="s" r="A202" s="4">
        <v>2664</v>
      </c>
      <c t="s" r="B202" s="4">
        <v>2685</v>
      </c>
      <c t="s" r="C202" s="4">
        <v>1262</v>
      </c>
      <c t="s" r="D202" s="4">
        <v>305</v>
      </c>
      <c t="s" r="E202" s="4">
        <v>2800</v>
      </c>
      <c t="s" r="F202" s="4">
        <v>2775</v>
      </c>
      <c t="s" r="G202" s="4">
        <v>2804</v>
      </c>
    </row>
    <row spans="1:8" r="203">
      <c t="s" r="A203" s="4">
        <v>2668</v>
      </c>
      <c t="s" r="B203" s="4">
        <v>2685</v>
      </c>
      <c t="s" r="C203" s="4">
        <v>1148</v>
      </c>
      <c t="s" r="D203" s="4">
        <v>305</v>
      </c>
      <c t="s" r="E203" s="4">
        <v>2805</v>
      </c>
      <c t="s" r="F203" s="4">
        <v>2775</v>
      </c>
      <c t="s" r="G203" s="4">
        <v>2748</v>
      </c>
    </row>
    <row spans="1:8" r="204">
      <c t="s" r="A204" s="4">
        <v>2167</v>
      </c>
    </row>
    <row spans="1:8" r="205">
      <c t="s" r="A205" s="3">
        <v>2652</v>
      </c>
    </row>
    <row spans="1:8" r="206">
      <c t="s" r="A206" s="4">
        <v>2096</v>
      </c>
      <c t="s" r="B206" s="4">
        <v>2806</v>
      </c>
      <c t="n" r="C206" s="8">
        <v>133.2</v>
      </c>
      <c t="n" r="E206" s="8">
        <v>102.62</v>
      </c>
    </row>
    <row spans="1:8" r="207">
      <c t="s" r="A207" s="4">
        <v>2672</v>
      </c>
      <c t="s" r="B207" s="4">
        <v>953</v>
      </c>
      <c t="n" r="C207" s="9">
        <v>0.04</v>
      </c>
      <c t="n" r="E207" s="9">
        <v>0.03</v>
      </c>
      <c t="s" r="F207" s="4">
        <v>2775</v>
      </c>
    </row>
    <row spans="1:8" r="208">
      <c t="s" r="A208" s="4">
        <v>2673</v>
      </c>
      <c t="s" r="B208" s="4">
        <v>953</v>
      </c>
      <c t="n" r="C208" s="9">
        <v>-4.94</v>
      </c>
      <c t="n" r="E208" s="9">
        <v>-6.71</v>
      </c>
      <c t="s" r="F208" s="4">
        <v>2775</v>
      </c>
    </row>
    <row spans="1:8" r="209">
      <c t="s" r="A209" s="4">
        <v>2674</v>
      </c>
      <c t="s" r="B209" s="4">
        <v>953</v>
      </c>
      <c t="n" r="C209" s="9">
        <v>5.29</v>
      </c>
      <c t="n" r="E209" s="9">
        <v>37.26</v>
      </c>
      <c t="s" r="F209" s="4">
        <v>2775</v>
      </c>
    </row>
    <row spans="1:8" r="210">
      <c t="s" r="A210" s="4">
        <v>2675</v>
      </c>
      <c t="s" r="B210" s="4">
        <v>953</v>
      </c>
      <c t="n" r="C210" s="9">
        <v>0.39</v>
      </c>
      <c t="n" r="E210" s="9">
        <v>30.58</v>
      </c>
      <c t="s" r="F210" s="4">
        <v>2775</v>
      </c>
    </row>
    <row spans="1:8" r="211">
      <c t="s" r="A211" s="4">
        <v>2097</v>
      </c>
      <c t="s" r="B211" s="4">
        <v>953</v>
      </c>
      <c t="n" r="C211" s="8">
        <v>133.59</v>
      </c>
      <c t="n" r="E211" s="8">
        <v>133.2</v>
      </c>
      <c t="s" r="F211" s="4">
        <v>2775</v>
      </c>
      <c t="n" r="G211" s="8">
        <v>102.62</v>
      </c>
      <c t="s" r="H211" s="4">
        <v>2775</v>
      </c>
    </row>
    <row spans="1:8" r="212">
      <c t="s" r="A212" s="4">
        <v>2653</v>
      </c>
      <c t="s" r="C212" s="4">
        <v>2790</v>
      </c>
      <c t="s" r="D212" s="4">
        <v>305</v>
      </c>
      <c t="s" r="E212" s="4">
        <v>2791</v>
      </c>
      <c t="s" r="F212" s="4">
        <v>2778</v>
      </c>
    </row>
    <row spans="1:8" r="213">
      <c t="s" r="A213" s="4">
        <v>2657</v>
      </c>
      <c t="s" r="B213" s="4">
        <v>305</v>
      </c>
      <c t="s" r="C213" s="4">
        <v>318</v>
      </c>
      <c t="s" r="E213" s="4">
        <v>2643</v>
      </c>
      <c t="s" r="F213" s="4">
        <v>2775</v>
      </c>
    </row>
    <row spans="1:8" r="214">
      <c t="s" r="A214" s="4">
        <v>2660</v>
      </c>
      <c t="s" r="B214" s="4">
        <v>305</v>
      </c>
      <c t="s" r="C214" s="4">
        <v>2792</v>
      </c>
      <c t="s" r="E214" s="4">
        <v>2793</v>
      </c>
      <c t="s" r="F214" s="4">
        <v>2775</v>
      </c>
    </row>
    <row spans="1:8" r="215">
      <c t="s" r="A215" s="4">
        <v>2664</v>
      </c>
      <c t="s" r="B215" s="4">
        <v>2685</v>
      </c>
      <c t="s" r="C215" s="4">
        <v>2807</v>
      </c>
      <c t="s" r="D215" s="4">
        <v>305</v>
      </c>
      <c t="s" r="E215" s="4">
        <v>2808</v>
      </c>
      <c t="s" r="F215" s="4">
        <v>2775</v>
      </c>
    </row>
    <row spans="1:8" r="216">
      <c t="s" r="A216" s="4">
        <v>2668</v>
      </c>
      <c t="s" r="B216" s="4">
        <v>2685</v>
      </c>
      <c t="s" r="C216" s="4">
        <v>899</v>
      </c>
      <c t="s" r="D216" s="4">
        <v>305</v>
      </c>
      <c t="s" r="E216" s="4">
        <v>2809</v>
      </c>
      <c t="s" r="F216" s="4">
        <v>2775</v>
      </c>
    </row>
    <row spans="1:8" r="217">
      <c t="s" r="A217" s="4">
        <v>2063</v>
      </c>
    </row>
    <row spans="1:8" r="218">
      <c t="s" r="A218" s="3">
        <v>2652</v>
      </c>
    </row>
    <row spans="1:8" r="219">
      <c t="s" r="A219" s="4">
        <v>2096</v>
      </c>
      <c t="s" r="B219" s="4">
        <v>953</v>
      </c>
      <c t="n" r="C219" s="8">
        <v>95.61</v>
      </c>
      <c t="s" r="D219" s="4">
        <v>2775</v>
      </c>
      <c t="n" r="E219" s="8">
        <v>79.86</v>
      </c>
      <c t="s" r="F219" s="4">
        <v>2775</v>
      </c>
      <c t="n" r="G219" s="9">
        <v>78.66</v>
      </c>
    </row>
    <row spans="1:8" r="220">
      <c t="s" r="A220" s="4">
        <v>2672</v>
      </c>
      <c t="s" r="B220" s="4">
        <v>953</v>
      </c>
      <c t="n" r="C220" s="6">
        <v>0</v>
      </c>
      <c t="n" r="E220" s="6">
        <v>0</v>
      </c>
      <c t="s" r="F220" s="4">
        <v>2775</v>
      </c>
      <c t="n" r="G220" s="9">
        <v>0.96</v>
      </c>
    </row>
    <row spans="1:8" r="221">
      <c t="s" r="A221" s="4">
        <v>2673</v>
      </c>
      <c t="s" r="B221" s="4">
        <v>953</v>
      </c>
      <c t="n" r="C221" s="9">
        <v>-6.63</v>
      </c>
      <c t="n" r="E221" s="9">
        <v>-7.61</v>
      </c>
      <c t="s" r="F221" s="4">
        <v>2775</v>
      </c>
      <c t="n" r="G221" s="9">
        <v>-5.29</v>
      </c>
    </row>
    <row spans="1:8" r="222">
      <c t="s" r="A222" s="4">
        <v>2674</v>
      </c>
      <c t="s" r="B222" s="4">
        <v>953</v>
      </c>
      <c t="n" r="C222" s="9">
        <v>1.37</v>
      </c>
      <c t="n" r="E222" s="9">
        <v>23.36</v>
      </c>
      <c t="s" r="F222" s="4">
        <v>2775</v>
      </c>
      <c t="n" r="G222" s="9">
        <v>5.53</v>
      </c>
    </row>
    <row spans="1:8" r="223">
      <c t="s" r="A223" s="4">
        <v>2675</v>
      </c>
      <c t="s" r="B223" s="4">
        <v>953</v>
      </c>
      <c t="n" r="C223" s="9">
        <v>-5.26</v>
      </c>
      <c t="n" r="E223" s="9">
        <v>15.75</v>
      </c>
      <c t="s" r="F223" s="4">
        <v>2775</v>
      </c>
      <c t="n" r="G223" s="9">
        <v>1.2</v>
      </c>
    </row>
    <row spans="1:8" r="224">
      <c t="s" r="A224" s="4">
        <v>2097</v>
      </c>
      <c t="s" r="B224" s="4">
        <v>953</v>
      </c>
      <c t="n" r="C224" s="8">
        <v>90.34999999999999</v>
      </c>
      <c t="n" r="E224" s="8">
        <v>95.61</v>
      </c>
      <c t="s" r="F224" s="4">
        <v>2775</v>
      </c>
      <c t="n" r="G224" s="8">
        <v>79.86</v>
      </c>
      <c t="s" r="H224" s="4">
        <v>2775</v>
      </c>
    </row>
    <row spans="1:8" r="225">
      <c t="s" r="A225" s="4">
        <v>2653</v>
      </c>
      <c t="s" r="C225" s="4">
        <v>753</v>
      </c>
      <c t="s" r="D225" s="4">
        <v>305</v>
      </c>
      <c t="s" r="E225" s="4">
        <v>2810</v>
      </c>
      <c t="s" r="F225" s="4">
        <v>2778</v>
      </c>
      <c t="s" r="G225" s="4">
        <v>2811</v>
      </c>
      <c t="s" r="H225" s="4">
        <v>110</v>
      </c>
    </row>
    <row spans="1:8" r="226">
      <c t="s" r="A226" s="4">
        <v>2657</v>
      </c>
      <c t="s" r="B226" s="4">
        <v>305</v>
      </c>
      <c t="s" r="C226" s="4">
        <v>2793</v>
      </c>
      <c t="s" r="E226" s="4">
        <v>2812</v>
      </c>
      <c t="s" r="F226" s="4">
        <v>2775</v>
      </c>
      <c t="s" r="G226" s="4">
        <v>2813</v>
      </c>
    </row>
    <row spans="1:8" r="227">
      <c t="s" r="A227" s="4">
        <v>2660</v>
      </c>
      <c t="s" r="B227" s="4">
        <v>305</v>
      </c>
      <c t="s" r="C227" s="4">
        <v>2743</v>
      </c>
      <c t="s" r="E227" s="4">
        <v>2814</v>
      </c>
      <c t="s" r="F227" s="4">
        <v>2775</v>
      </c>
      <c t="s" r="G227" s="4">
        <v>2813</v>
      </c>
    </row>
    <row spans="1:8" r="228">
      <c t="s" r="A228" s="4">
        <v>2664</v>
      </c>
      <c t="s" r="B228" s="4">
        <v>2685</v>
      </c>
      <c t="s" r="C228" s="4">
        <v>2815</v>
      </c>
      <c t="s" r="D228" s="4">
        <v>305</v>
      </c>
      <c t="s" r="E228" s="4">
        <v>2816</v>
      </c>
      <c t="s" r="F228" s="4">
        <v>2775</v>
      </c>
      <c t="s" r="G228" s="4">
        <v>813</v>
      </c>
    </row>
    <row spans="1:8" r="229">
      <c t="s" r="A229" s="4">
        <v>2668</v>
      </c>
      <c t="s" r="B229" s="4">
        <v>2685</v>
      </c>
      <c t="s" r="C229" s="4">
        <v>2817</v>
      </c>
      <c t="s" r="D229" s="4">
        <v>305</v>
      </c>
      <c t="s" r="E229" s="4">
        <v>2818</v>
      </c>
      <c t="s" r="F229" s="4">
        <v>2775</v>
      </c>
      <c t="s" r="G229" s="4">
        <v>813</v>
      </c>
    </row>
    <row spans="1:8" r="230">
      <c t="s" r="A230" s="4">
        <v>2137</v>
      </c>
    </row>
    <row spans="1:8" r="231">
      <c t="s" r="A231" s="3">
        <v>2652</v>
      </c>
    </row>
    <row spans="1:8" r="232">
      <c t="s" r="A232" s="4">
        <v>2096</v>
      </c>
      <c t="s" r="B232" s="4">
        <v>953</v>
      </c>
      <c t="n" r="C232" s="8">
        <v>128.48</v>
      </c>
      <c t="s" r="D232" s="4">
        <v>2775</v>
      </c>
      <c t="n" r="E232" s="8">
        <v>104.14</v>
      </c>
      <c t="s" r="F232" s="4">
        <v>2775</v>
      </c>
      <c t="n" r="G232" s="8">
        <v>99.55</v>
      </c>
    </row>
    <row spans="1:8" r="233">
      <c t="s" r="A233" s="4">
        <v>2672</v>
      </c>
      <c t="s" r="B233" s="4">
        <v>953</v>
      </c>
      <c t="n" r="C233" s="6">
        <v>0</v>
      </c>
      <c t="n" r="E233" s="6">
        <v>0</v>
      </c>
      <c t="s" r="F233" s="4">
        <v>2775</v>
      </c>
      <c t="n" r="G233" s="9">
        <v>1.23</v>
      </c>
    </row>
    <row spans="1:8" r="234">
      <c t="s" r="A234" s="4">
        <v>2673</v>
      </c>
      <c t="s" r="B234" s="4">
        <v>953</v>
      </c>
      <c t="n" r="C234" s="9">
        <v>-5.11</v>
      </c>
      <c t="n" r="E234" s="9">
        <v>-6.93</v>
      </c>
      <c t="s" r="F234" s="4">
        <v>2775</v>
      </c>
      <c t="n" r="G234" s="9">
        <v>-3.72</v>
      </c>
    </row>
    <row spans="1:8" r="235">
      <c t="s" r="A235" s="4">
        <v>2674</v>
      </c>
      <c t="s" r="B235" s="4">
        <v>953</v>
      </c>
      <c t="n" r="C235" s="9">
        <v>1.74</v>
      </c>
      <c t="n" r="E235" s="9">
        <v>31.27</v>
      </c>
      <c t="s" r="F235" s="4">
        <v>2775</v>
      </c>
      <c t="n" r="G235" s="9">
        <v>7.08</v>
      </c>
    </row>
    <row spans="1:8" r="236">
      <c t="s" r="A236" s="4">
        <v>2675</v>
      </c>
      <c t="s" r="B236" s="4">
        <v>953</v>
      </c>
      <c t="n" r="C236" s="9">
        <v>-3.37</v>
      </c>
      <c t="n" r="E236" s="9">
        <v>24.34</v>
      </c>
      <c t="s" r="F236" s="4">
        <v>2775</v>
      </c>
      <c t="n" r="G236" s="9">
        <v>4.59</v>
      </c>
    </row>
    <row spans="1:8" r="237">
      <c t="s" r="A237" s="4">
        <v>2097</v>
      </c>
      <c t="s" r="B237" s="4">
        <v>953</v>
      </c>
      <c t="n" r="C237" s="8">
        <v>125.11</v>
      </c>
      <c t="n" r="E237" s="8">
        <v>128.48</v>
      </c>
      <c t="s" r="F237" s="4">
        <v>2775</v>
      </c>
      <c t="n" r="G237" s="8">
        <v>104.14</v>
      </c>
      <c t="s" r="H237" s="4">
        <v>2775</v>
      </c>
    </row>
    <row spans="1:8" r="238">
      <c t="s" r="A238" s="4">
        <v>2653</v>
      </c>
      <c t="s" r="C238" s="4">
        <v>2819</v>
      </c>
      <c t="s" r="D238" s="4">
        <v>305</v>
      </c>
      <c t="s" r="E238" s="4">
        <v>2820</v>
      </c>
      <c t="s" r="F238" s="4">
        <v>2778</v>
      </c>
      <c t="s" r="G238" s="4">
        <v>2821</v>
      </c>
      <c t="s" r="H238" s="4">
        <v>110</v>
      </c>
    </row>
    <row spans="1:8" r="239">
      <c t="s" r="A239" s="4">
        <v>2657</v>
      </c>
      <c t="s" r="B239" s="4">
        <v>305</v>
      </c>
      <c t="s" r="C239" s="4">
        <v>2822</v>
      </c>
      <c t="s" r="E239" s="4">
        <v>1130</v>
      </c>
      <c t="s" r="F239" s="4">
        <v>2775</v>
      </c>
      <c t="s" r="G239" s="4">
        <v>2823</v>
      </c>
    </row>
    <row spans="1:8" r="240">
      <c t="s" r="A240" s="4">
        <v>2660</v>
      </c>
      <c t="s" r="B240" s="4">
        <v>305</v>
      </c>
      <c t="s" r="C240" s="4">
        <v>2824</v>
      </c>
      <c t="s" r="E240" s="4">
        <v>2825</v>
      </c>
      <c t="s" r="F240" s="4">
        <v>2775</v>
      </c>
      <c t="s" r="G240" s="4">
        <v>2823</v>
      </c>
    </row>
    <row spans="1:8" r="241">
      <c t="s" r="A241" s="4">
        <v>2664</v>
      </c>
      <c t="s" r="B241" s="4">
        <v>2685</v>
      </c>
      <c t="s" r="C241" s="4">
        <v>227</v>
      </c>
      <c t="s" r="D241" s="4">
        <v>305</v>
      </c>
      <c t="s" r="E241" s="4">
        <v>2826</v>
      </c>
      <c t="s" r="F241" s="4">
        <v>2775</v>
      </c>
      <c t="s" r="G241" s="4">
        <v>2827</v>
      </c>
    </row>
    <row spans="1:8" r="242">
      <c t="s" r="A242" s="4">
        <v>2668</v>
      </c>
      <c t="s" r="B242" s="4">
        <v>2685</v>
      </c>
      <c t="s" r="C242" s="4">
        <v>2828</v>
      </c>
      <c t="s" r="D242" s="4">
        <v>305</v>
      </c>
      <c t="s" r="E242" s="4">
        <v>2829</v>
      </c>
      <c t="s" r="F242" s="4">
        <v>2775</v>
      </c>
      <c t="s" r="G242" s="4">
        <v>2827</v>
      </c>
    </row>
    <row spans="1:8" r="243">
      <c t="s" r="A243" s="4">
        <v>2140</v>
      </c>
    </row>
    <row spans="1:8" r="244">
      <c t="s" r="A244" s="3">
        <v>2652</v>
      </c>
    </row>
    <row spans="1:8" r="245">
      <c t="s" r="A245" s="4">
        <v>2096</v>
      </c>
      <c t="s" r="B245" s="4">
        <v>2806</v>
      </c>
      <c t="n" r="C245" s="8">
        <v>96.81999999999999</v>
      </c>
      <c t="n" r="E245" s="8">
        <v>75.53</v>
      </c>
    </row>
    <row spans="1:8" r="246">
      <c t="s" r="A246" s="4">
        <v>2672</v>
      </c>
      <c t="s" r="B246" s="4">
        <v>953</v>
      </c>
      <c t="n" r="C246" s="6">
        <v>0</v>
      </c>
      <c t="n" r="E246" s="6">
        <v>0</v>
      </c>
      <c t="s" r="F246" s="4">
        <v>2775</v>
      </c>
    </row>
    <row spans="1:8" r="247">
      <c t="s" r="A247" s="4">
        <v>2673</v>
      </c>
      <c t="s" r="B247" s="4">
        <v>953</v>
      </c>
      <c t="n" r="C247" s="9">
        <v>-3.84</v>
      </c>
      <c t="n" r="E247" s="9">
        <v>-5.48</v>
      </c>
      <c t="s" r="F247" s="4">
        <v>2775</v>
      </c>
    </row>
    <row spans="1:8" r="248">
      <c t="s" r="A248" s="4">
        <v>2674</v>
      </c>
      <c t="s" r="B248" s="4">
        <v>953</v>
      </c>
      <c t="n" r="C248" s="9">
        <v>1.3</v>
      </c>
      <c t="n" r="E248" s="9">
        <v>26.77</v>
      </c>
      <c t="s" r="F248" s="4">
        <v>2775</v>
      </c>
    </row>
    <row spans="1:8" r="249">
      <c t="s" r="A249" s="4">
        <v>2675</v>
      </c>
      <c t="s" r="B249" s="4">
        <v>953</v>
      </c>
      <c t="n" r="C249" s="9">
        <v>-2.54</v>
      </c>
      <c t="n" r="E249" s="9">
        <v>21.29</v>
      </c>
      <c t="s" r="F249" s="4">
        <v>2775</v>
      </c>
    </row>
    <row spans="1:8" r="250">
      <c t="s" r="A250" s="4">
        <v>2097</v>
      </c>
      <c t="s" r="B250" s="4">
        <v>953</v>
      </c>
      <c t="n" r="C250" s="8">
        <v>94.28</v>
      </c>
      <c t="n" r="E250" s="8">
        <v>96.81999999999999</v>
      </c>
      <c t="s" r="F250" s="4">
        <v>2775</v>
      </c>
      <c t="n" r="G250" s="8">
        <v>75.53</v>
      </c>
      <c t="s" r="H250" s="4">
        <v>2775</v>
      </c>
    </row>
    <row spans="1:8" r="251">
      <c t="s" r="A251" s="4">
        <v>2653</v>
      </c>
      <c t="s" r="C251" s="4">
        <v>2819</v>
      </c>
      <c t="s" r="D251" s="4">
        <v>305</v>
      </c>
      <c t="s" r="E251" s="4">
        <v>2820</v>
      </c>
      <c t="s" r="F251" s="4">
        <v>2778</v>
      </c>
    </row>
    <row spans="1:8" r="252">
      <c t="s" r="A252" s="4">
        <v>2657</v>
      </c>
      <c t="s" r="B252" s="4">
        <v>305</v>
      </c>
      <c t="s" r="C252" s="4">
        <v>2822</v>
      </c>
      <c t="s" r="E252" s="4">
        <v>1130</v>
      </c>
      <c t="s" r="F252" s="4">
        <v>2775</v>
      </c>
    </row>
    <row spans="1:8" r="253">
      <c t="s" r="A253" s="4">
        <v>2660</v>
      </c>
      <c t="s" r="B253" s="4">
        <v>305</v>
      </c>
      <c t="s" r="C253" s="4">
        <v>2824</v>
      </c>
      <c t="s" r="E253" s="4">
        <v>2825</v>
      </c>
      <c t="s" r="F253" s="4">
        <v>2775</v>
      </c>
    </row>
    <row spans="1:8" r="254">
      <c t="s" r="A254" s="4">
        <v>2664</v>
      </c>
      <c t="s" r="B254" s="4">
        <v>2685</v>
      </c>
      <c t="s" r="C254" s="4">
        <v>227</v>
      </c>
      <c t="s" r="D254" s="4">
        <v>305</v>
      </c>
      <c t="s" r="E254" s="4">
        <v>2830</v>
      </c>
      <c t="s" r="F254" s="4">
        <v>2775</v>
      </c>
    </row>
    <row spans="1:8" r="255">
      <c t="s" r="A255" s="4">
        <v>2668</v>
      </c>
      <c t="s" r="B255" s="4">
        <v>2685</v>
      </c>
      <c t="s" r="C255" s="4">
        <v>2828</v>
      </c>
      <c t="s" r="D255" s="4">
        <v>305</v>
      </c>
      <c t="s" r="E255" s="4">
        <v>2831</v>
      </c>
      <c t="s" r="F255" s="4">
        <v>2775</v>
      </c>
    </row>
    <row spans="1:8" r="256">
      <c t="s" r="A256" s="4">
        <v>2065</v>
      </c>
    </row>
    <row spans="1:8" r="257">
      <c t="s" r="A257" s="3">
        <v>2652</v>
      </c>
    </row>
    <row spans="1:8" r="258">
      <c t="s" r="A258" s="4">
        <v>2096</v>
      </c>
      <c t="s" r="B258" s="4">
        <v>953</v>
      </c>
      <c t="n" r="C258" s="8">
        <v>175.95</v>
      </c>
      <c t="s" r="D258" s="4">
        <v>2775</v>
      </c>
      <c t="n" r="E258" s="8">
        <v>139.59</v>
      </c>
      <c t="s" r="F258" s="4">
        <v>2775</v>
      </c>
      <c t="n" r="G258" s="9">
        <v>130.73</v>
      </c>
    </row>
    <row spans="1:8" r="259">
      <c t="s" r="A259" s="4">
        <v>2672</v>
      </c>
      <c t="s" r="B259" s="4">
        <v>953</v>
      </c>
      <c t="n" r="C259" s="6">
        <v>0</v>
      </c>
      <c t="n" r="E259" s="6">
        <v>0</v>
      </c>
      <c t="s" r="F259" s="4">
        <v>2775</v>
      </c>
      <c t="n" r="G259" s="9">
        <v>0.98</v>
      </c>
    </row>
    <row spans="1:8" r="260">
      <c t="s" r="A260" s="4">
        <v>2673</v>
      </c>
      <c t="s" r="B260" s="4">
        <v>953</v>
      </c>
      <c t="n" r="C260" s="9">
        <v>-15.25</v>
      </c>
      <c t="n" r="E260" s="9">
        <v>-17.82</v>
      </c>
      <c t="s" r="F260" s="4">
        <v>2775</v>
      </c>
      <c t="n" r="G260" s="9">
        <v>-9.15</v>
      </c>
    </row>
    <row spans="1:8" r="261">
      <c t="s" r="A261" s="4">
        <v>2674</v>
      </c>
      <c t="s" r="B261" s="4">
        <v>953</v>
      </c>
      <c t="n" r="C261" s="9">
        <v>3.47</v>
      </c>
      <c t="n" r="E261" s="9">
        <v>54.18</v>
      </c>
      <c t="s" r="F261" s="4">
        <v>2775</v>
      </c>
      <c t="n" r="G261" s="9">
        <v>17.03</v>
      </c>
    </row>
    <row spans="1:8" r="262">
      <c t="s" r="A262" s="4">
        <v>2675</v>
      </c>
      <c t="s" r="B262" s="4">
        <v>953</v>
      </c>
      <c t="n" r="C262" s="9">
        <v>-11.78</v>
      </c>
      <c t="n" r="E262" s="9">
        <v>36.36</v>
      </c>
      <c t="s" r="F262" s="4">
        <v>2775</v>
      </c>
      <c t="n" r="G262" s="9">
        <v>8.859999999999999</v>
      </c>
    </row>
    <row spans="1:8" r="263">
      <c t="s" r="A263" s="4">
        <v>2097</v>
      </c>
      <c t="s" r="B263" s="4">
        <v>953</v>
      </c>
      <c t="n" r="C263" s="8">
        <v>164.17</v>
      </c>
      <c t="n" r="E263" s="8">
        <v>175.95</v>
      </c>
      <c t="s" r="F263" s="4">
        <v>2775</v>
      </c>
      <c t="n" r="G263" s="8">
        <v>139.59</v>
      </c>
      <c t="s" r="H263" s="4">
        <v>2775</v>
      </c>
    </row>
    <row spans="1:8" r="264">
      <c t="s" r="A264" s="4">
        <v>2653</v>
      </c>
      <c t="s" r="C264" s="4">
        <v>2832</v>
      </c>
      <c t="s" r="D264" s="4">
        <v>305</v>
      </c>
      <c t="s" r="E264" s="4">
        <v>2833</v>
      </c>
      <c t="s" r="F264" s="4">
        <v>2778</v>
      </c>
      <c t="s" r="G264" s="4">
        <v>2834</v>
      </c>
      <c t="s" r="H264" s="4">
        <v>110</v>
      </c>
    </row>
    <row spans="1:8" r="265">
      <c t="s" r="A265" s="4">
        <v>2657</v>
      </c>
      <c t="s" r="B265" s="4">
        <v>305</v>
      </c>
      <c t="s" r="C265" s="4">
        <v>2835</v>
      </c>
      <c t="s" r="E265" s="4">
        <v>2836</v>
      </c>
      <c t="s" r="F265" s="4">
        <v>2775</v>
      </c>
      <c t="s" r="G265" s="4">
        <v>2837</v>
      </c>
    </row>
    <row spans="1:8" r="266">
      <c t="s" r="A266" s="4">
        <v>2660</v>
      </c>
      <c t="s" r="B266" s="4">
        <v>305</v>
      </c>
      <c t="s" r="C266" s="4">
        <v>2838</v>
      </c>
      <c t="s" r="E266" s="4">
        <v>2839</v>
      </c>
      <c t="s" r="F266" s="4">
        <v>2775</v>
      </c>
      <c t="s" r="G266" s="4">
        <v>969</v>
      </c>
    </row>
    <row spans="1:8" r="267">
      <c t="s" r="A267" s="4">
        <v>2664</v>
      </c>
      <c t="s" r="B267" s="4">
        <v>2685</v>
      </c>
      <c t="s" r="C267" s="4">
        <v>2840</v>
      </c>
      <c t="s" r="D267" s="4">
        <v>305</v>
      </c>
      <c t="s" r="E267" s="4">
        <v>2841</v>
      </c>
      <c t="s" r="F267" s="4">
        <v>2775</v>
      </c>
      <c t="s" r="G267" s="4">
        <v>2842</v>
      </c>
    </row>
    <row spans="1:8" r="268">
      <c t="s" r="A268" s="4">
        <v>2668</v>
      </c>
      <c t="s" r="B268" s="4">
        <v>2685</v>
      </c>
      <c t="s" r="C268" s="4">
        <v>2654</v>
      </c>
      <c t="s" r="D268" s="4">
        <v>305</v>
      </c>
      <c t="s" r="E268" s="4">
        <v>2843</v>
      </c>
      <c t="s" r="F268" s="4">
        <v>2775</v>
      </c>
      <c t="s" r="G268" s="4">
        <v>2844</v>
      </c>
    </row>
    <row spans="1:8" r="269">
      <c t="s" r="A269" s="4">
        <v>2145</v>
      </c>
    </row>
    <row spans="1:8" r="270">
      <c t="s" r="A270" s="3">
        <v>2652</v>
      </c>
    </row>
    <row spans="1:8" r="271">
      <c t="s" r="A271" s="4">
        <v>2096</v>
      </c>
      <c t="s" r="B271" s="4">
        <v>953</v>
      </c>
      <c t="n" r="C271" s="8">
        <v>226.23</v>
      </c>
      <c t="s" r="D271" s="4">
        <v>2775</v>
      </c>
      <c t="n" r="E271" s="8">
        <v>174.17</v>
      </c>
      <c t="s" r="F271" s="4">
        <v>2775</v>
      </c>
      <c t="n" r="G271" s="8">
        <v>158.3</v>
      </c>
    </row>
    <row spans="1:8" r="272">
      <c t="s" r="A272" s="4">
        <v>2672</v>
      </c>
      <c t="s" r="B272" s="4">
        <v>953</v>
      </c>
      <c t="n" r="C272" s="6">
        <v>0</v>
      </c>
      <c t="n" r="E272" s="6">
        <v>0</v>
      </c>
      <c t="s" r="F272" s="4">
        <v>2775</v>
      </c>
      <c t="n" r="G272" s="9">
        <v>1.2</v>
      </c>
    </row>
    <row spans="1:8" r="273">
      <c t="s" r="A273" s="4">
        <v>2673</v>
      </c>
      <c t="s" r="B273" s="4">
        <v>953</v>
      </c>
      <c t="n" r="C273" s="9">
        <v>-13.06</v>
      </c>
      <c t="n" r="E273" s="9">
        <v>-17.09</v>
      </c>
      <c t="s" r="F273" s="4">
        <v>2775</v>
      </c>
      <c t="n" r="G273" s="9">
        <v>-6.29</v>
      </c>
    </row>
    <row spans="1:8" r="274">
      <c t="s" r="A274" s="4">
        <v>2674</v>
      </c>
      <c t="s" r="B274" s="4">
        <v>953</v>
      </c>
      <c t="n" r="C274" s="9">
        <v>4.34</v>
      </c>
      <c t="n" r="E274" s="9">
        <v>69.15000000000001</v>
      </c>
      <c t="s" r="F274" s="4">
        <v>2775</v>
      </c>
      <c t="n" r="G274" s="9">
        <v>20.96</v>
      </c>
    </row>
    <row spans="1:8" r="275">
      <c t="s" r="A275" s="4">
        <v>2675</v>
      </c>
      <c t="s" r="B275" s="4">
        <v>953</v>
      </c>
      <c t="n" r="C275" s="9">
        <v>-8.720000000000001</v>
      </c>
      <c t="n" r="E275" s="9">
        <v>52.06</v>
      </c>
      <c t="s" r="F275" s="4">
        <v>2775</v>
      </c>
      <c t="n" r="G275" s="9">
        <v>15.87</v>
      </c>
    </row>
    <row spans="1:8" r="276">
      <c t="s" r="A276" s="4">
        <v>2097</v>
      </c>
      <c t="s" r="B276" s="4">
        <v>953</v>
      </c>
      <c t="n" r="C276" s="8">
        <v>217.51</v>
      </c>
      <c t="n" r="E276" s="8">
        <v>226.23</v>
      </c>
      <c t="s" r="F276" s="4">
        <v>2775</v>
      </c>
      <c t="n" r="G276" s="8">
        <v>174.17</v>
      </c>
      <c t="s" r="H276" s="4">
        <v>2775</v>
      </c>
    </row>
    <row spans="1:8" r="277">
      <c t="s" r="A277" s="4">
        <v>2653</v>
      </c>
      <c t="s" r="C277" s="4">
        <v>2845</v>
      </c>
      <c t="s" r="D277" s="4">
        <v>305</v>
      </c>
      <c t="s" r="E277" s="4">
        <v>2846</v>
      </c>
      <c t="s" r="F277" s="4">
        <v>2778</v>
      </c>
      <c t="s" r="G277" s="4">
        <v>2694</v>
      </c>
      <c t="s" r="H277" s="4">
        <v>110</v>
      </c>
    </row>
    <row spans="1:8" r="278">
      <c t="s" r="A278" s="4">
        <v>2657</v>
      </c>
      <c t="s" r="B278" s="4">
        <v>305</v>
      </c>
      <c t="s" r="C278" s="4">
        <v>2847</v>
      </c>
      <c t="s" r="E278" s="4">
        <v>2848</v>
      </c>
      <c t="s" r="F278" s="4">
        <v>2775</v>
      </c>
      <c t="s" r="G278" s="4">
        <v>2849</v>
      </c>
    </row>
    <row spans="1:8" r="279">
      <c t="s" r="A279" s="4">
        <v>2660</v>
      </c>
      <c t="s" r="B279" s="4">
        <v>305</v>
      </c>
      <c t="s" r="C279" s="4">
        <v>2850</v>
      </c>
      <c t="s" r="E279" s="4">
        <v>2851</v>
      </c>
      <c t="s" r="F279" s="4">
        <v>2775</v>
      </c>
      <c t="s" r="G279" s="4">
        <v>1601</v>
      </c>
    </row>
    <row spans="1:8" r="280">
      <c t="s" r="A280" s="4">
        <v>2664</v>
      </c>
      <c t="s" r="B280" s="4">
        <v>2685</v>
      </c>
      <c t="s" r="C280" s="4">
        <v>2852</v>
      </c>
      <c t="s" r="D280" s="4">
        <v>305</v>
      </c>
      <c t="s" r="E280" s="4">
        <v>2853</v>
      </c>
      <c t="s" r="F280" s="4">
        <v>2775</v>
      </c>
      <c t="s" r="G280" s="4">
        <v>2854</v>
      </c>
    </row>
    <row spans="1:8" r="281">
      <c t="s" r="A281" s="4">
        <v>2668</v>
      </c>
      <c t="s" r="B281" s="4">
        <v>2685</v>
      </c>
      <c t="s" r="C281" s="4">
        <v>2855</v>
      </c>
      <c t="s" r="D281" s="4">
        <v>305</v>
      </c>
      <c t="s" r="E281" s="4">
        <v>2856</v>
      </c>
      <c t="s" r="F281" s="4">
        <v>2775</v>
      </c>
      <c t="s" r="G281" s="4">
        <v>2857</v>
      </c>
    </row>
    <row spans="1:8" r="282">
      <c t="s" r="A282" s="4">
        <v>2148</v>
      </c>
    </row>
    <row spans="1:8" r="283">
      <c t="s" r="A283" s="3">
        <v>2652</v>
      </c>
    </row>
    <row spans="1:8" r="284">
      <c t="s" r="A284" s="4">
        <v>2096</v>
      </c>
      <c t="s" r="B284" s="4">
        <v>2806</v>
      </c>
      <c t="n" r="C284" s="8">
        <v>178.18</v>
      </c>
      <c t="n" r="E284" s="8">
        <v>138.93</v>
      </c>
    </row>
    <row spans="1:8" r="285">
      <c t="s" r="A285" s="4">
        <v>2672</v>
      </c>
      <c t="s" r="B285" s="4">
        <v>953</v>
      </c>
      <c t="n" r="C285" s="6">
        <v>0</v>
      </c>
      <c t="n" r="E285" s="6">
        <v>0</v>
      </c>
      <c t="s" r="F285" s="4">
        <v>2775</v>
      </c>
    </row>
    <row spans="1:8" r="286">
      <c t="s" r="A286" s="4">
        <v>2673</v>
      </c>
      <c t="s" r="B286" s="4">
        <v>953</v>
      </c>
      <c t="n" r="C286" s="9">
        <v>-10.28</v>
      </c>
      <c t="n" r="E286" s="9">
        <v>-13.99</v>
      </c>
      <c t="s" r="F286" s="4">
        <v>2775</v>
      </c>
    </row>
    <row spans="1:8" r="287">
      <c t="s" r="A287" s="4">
        <v>2674</v>
      </c>
      <c t="s" r="B287" s="4">
        <v>953</v>
      </c>
      <c t="n" r="C287" s="9">
        <v>3.41</v>
      </c>
      <c t="n" r="E287" s="9">
        <v>53.24</v>
      </c>
      <c t="s" r="F287" s="4">
        <v>2775</v>
      </c>
    </row>
    <row spans="1:8" r="288">
      <c t="s" r="A288" s="4">
        <v>2675</v>
      </c>
      <c t="s" r="B288" s="4">
        <v>953</v>
      </c>
      <c t="n" r="C288" s="9">
        <v>-6.87</v>
      </c>
      <c t="n" r="E288" s="9">
        <v>39.25</v>
      </c>
      <c t="s" r="F288" s="4">
        <v>2775</v>
      </c>
    </row>
    <row spans="1:8" r="289">
      <c t="s" r="A289" s="4">
        <v>2097</v>
      </c>
      <c t="s" r="B289" s="4">
        <v>953</v>
      </c>
      <c t="n" r="C289" s="8">
        <v>171.31</v>
      </c>
      <c t="n" r="E289" s="8">
        <v>178.18</v>
      </c>
      <c t="s" r="F289" s="4">
        <v>2775</v>
      </c>
      <c t="n" r="G289" s="8">
        <v>138.93</v>
      </c>
      <c t="s" r="H289" s="4">
        <v>2775</v>
      </c>
    </row>
    <row spans="1:8" r="290">
      <c t="s" r="A290" s="4">
        <v>2653</v>
      </c>
      <c t="s" r="C290" s="4">
        <v>2845</v>
      </c>
      <c t="s" r="D290" s="4">
        <v>305</v>
      </c>
      <c t="s" r="E290" s="4">
        <v>2846</v>
      </c>
      <c t="s" r="F290" s="4">
        <v>2778</v>
      </c>
    </row>
    <row spans="1:8" r="291">
      <c t="s" r="A291" s="4">
        <v>2657</v>
      </c>
      <c t="s" r="B291" s="4">
        <v>305</v>
      </c>
      <c t="s" r="C291" s="4">
        <v>2847</v>
      </c>
      <c t="s" r="E291" s="4">
        <v>2848</v>
      </c>
      <c t="s" r="F291" s="4">
        <v>2775</v>
      </c>
    </row>
    <row spans="1:8" r="292">
      <c t="s" r="A292" s="4">
        <v>2660</v>
      </c>
      <c t="s" r="B292" s="4">
        <v>305</v>
      </c>
      <c t="s" r="C292" s="4">
        <v>2850</v>
      </c>
      <c t="s" r="E292" s="4">
        <v>2851</v>
      </c>
      <c t="s" r="F292" s="4">
        <v>2775</v>
      </c>
    </row>
    <row spans="1:8" r="293">
      <c t="s" r="A293" s="4">
        <v>2664</v>
      </c>
      <c t="s" r="B293" s="4">
        <v>2685</v>
      </c>
      <c t="s" r="C293" s="4">
        <v>2852</v>
      </c>
      <c t="s" r="D293" s="4">
        <v>305</v>
      </c>
      <c t="s" r="E293" s="4">
        <v>2858</v>
      </c>
      <c t="s" r="F293" s="4">
        <v>2775</v>
      </c>
    </row>
    <row spans="1:8" r="294">
      <c t="s" r="A294" s="4">
        <v>2668</v>
      </c>
      <c t="s" r="B294" s="4">
        <v>2685</v>
      </c>
      <c t="s" r="C294" s="4">
        <v>2859</v>
      </c>
      <c t="s" r="D294" s="4">
        <v>305</v>
      </c>
      <c t="s" r="E294" s="4">
        <v>2860</v>
      </c>
      <c t="s" r="F294" s="4">
        <v>2775</v>
      </c>
    </row>
    <row spans="1:8" r="295">
      <c t="s" r="A295" s="4">
        <v>2066</v>
      </c>
    </row>
    <row spans="1:8" r="296">
      <c t="s" r="A296" s="3">
        <v>2652</v>
      </c>
    </row>
    <row spans="1:8" r="297">
      <c t="s" r="A297" s="4">
        <v>2096</v>
      </c>
      <c t="s" r="B297" s="4">
        <v>2806</v>
      </c>
      <c t="n" r="C297" s="8">
        <v>130.28</v>
      </c>
      <c t="n" r="E297" s="8">
        <v>102.05</v>
      </c>
      <c t="n" r="G297" s="9">
        <v>94.55</v>
      </c>
    </row>
    <row spans="1:8" r="298">
      <c t="s" r="A298" s="4">
        <v>2672</v>
      </c>
      <c t="s" r="B298" s="4">
        <v>953</v>
      </c>
      <c t="n" r="C298" s="6">
        <v>0</v>
      </c>
      <c t="n" r="E298" s="6">
        <v>0</v>
      </c>
      <c t="s" r="F298" s="4">
        <v>2775</v>
      </c>
      <c t="n" r="G298" s="9">
        <v>0.61</v>
      </c>
      <c t="s" r="H298" s="4">
        <v>2775</v>
      </c>
    </row>
    <row spans="1:8" r="299">
      <c t="s" r="A299" s="4">
        <v>2673</v>
      </c>
      <c t="s" r="B299" s="4">
        <v>953</v>
      </c>
      <c t="n" r="C299" s="9">
        <v>-9.27</v>
      </c>
      <c t="n" r="E299" s="9">
        <v>-10.02</v>
      </c>
      <c t="s" r="F299" s="4">
        <v>2775</v>
      </c>
      <c t="n" r="G299" s="9">
        <v>-5.85</v>
      </c>
      <c t="s" r="H299" s="4">
        <v>2775</v>
      </c>
    </row>
    <row spans="1:8" r="300">
      <c t="s" r="A300" s="4">
        <v>2674</v>
      </c>
      <c t="s" r="B300" s="4">
        <v>953</v>
      </c>
      <c t="n" r="C300" s="9">
        <v>3.26</v>
      </c>
      <c t="n" r="E300" s="9">
        <v>38.25</v>
      </c>
      <c t="s" r="F300" s="4">
        <v>2775</v>
      </c>
      <c t="n" r="G300" s="9">
        <v>12.74</v>
      </c>
      <c t="s" r="H300" s="4">
        <v>2775</v>
      </c>
    </row>
    <row spans="1:8" r="301">
      <c t="s" r="A301" s="4">
        <v>2675</v>
      </c>
      <c t="s" r="B301" s="4">
        <v>953</v>
      </c>
      <c t="n" r="C301" s="9">
        <v>-6.01</v>
      </c>
      <c t="n" r="E301" s="9">
        <v>28.23</v>
      </c>
      <c t="s" r="F301" s="4">
        <v>2775</v>
      </c>
      <c t="n" r="G301" s="9">
        <v>7.5</v>
      </c>
      <c t="s" r="H301" s="4">
        <v>2775</v>
      </c>
    </row>
    <row spans="1:8" r="302">
      <c t="s" r="A302" s="4">
        <v>2097</v>
      </c>
      <c t="s" r="B302" s="4">
        <v>953</v>
      </c>
      <c t="n" r="C302" s="8">
        <v>124.27</v>
      </c>
      <c t="n" r="E302" s="8">
        <v>130.28</v>
      </c>
      <c t="s" r="F302" s="4">
        <v>2775</v>
      </c>
      <c t="n" r="G302" s="8">
        <v>102.05</v>
      </c>
      <c t="s" r="H302" s="4">
        <v>2775</v>
      </c>
    </row>
    <row spans="1:8" r="303">
      <c t="s" r="A303" s="4">
        <v>2653</v>
      </c>
      <c t="s" r="C303" s="4">
        <v>2861</v>
      </c>
      <c t="s" r="D303" s="4">
        <v>305</v>
      </c>
      <c t="s" r="E303" s="4">
        <v>2862</v>
      </c>
      <c t="s" r="F303" s="4">
        <v>2778</v>
      </c>
      <c t="s" r="G303" s="4">
        <v>2863</v>
      </c>
      <c t="s" r="H303" s="4">
        <v>2778</v>
      </c>
    </row>
    <row spans="1:8" r="304">
      <c t="s" r="A304" s="4">
        <v>2657</v>
      </c>
      <c t="s" r="B304" s="4">
        <v>305</v>
      </c>
      <c t="s" r="C304" s="4">
        <v>2864</v>
      </c>
      <c t="s" r="E304" s="4">
        <v>718</v>
      </c>
      <c t="s" r="F304" s="4">
        <v>2775</v>
      </c>
      <c t="s" r="G304" s="4">
        <v>2865</v>
      </c>
      <c t="s" r="H304" s="4">
        <v>2775</v>
      </c>
    </row>
    <row spans="1:8" r="305">
      <c t="s" r="A305" s="4">
        <v>2660</v>
      </c>
      <c t="s" r="B305" s="4">
        <v>305</v>
      </c>
      <c t="s" r="C305" s="4">
        <v>2754</v>
      </c>
      <c t="s" r="E305" s="4">
        <v>2866</v>
      </c>
      <c t="s" r="F305" s="4">
        <v>2775</v>
      </c>
      <c t="s" r="G305" s="4">
        <v>2724</v>
      </c>
      <c t="s" r="H305" s="4">
        <v>2775</v>
      </c>
    </row>
    <row spans="1:8" r="306">
      <c t="s" r="A306" s="4">
        <v>2664</v>
      </c>
      <c t="s" r="B306" s="4">
        <v>2685</v>
      </c>
      <c t="s" r="C306" s="4">
        <v>2867</v>
      </c>
      <c t="s" r="D306" s="4">
        <v>305</v>
      </c>
      <c t="s" r="E306" s="4">
        <v>2868</v>
      </c>
      <c t="s" r="F306" s="4">
        <v>2775</v>
      </c>
      <c t="s" r="G306" s="4">
        <v>2869</v>
      </c>
      <c t="s" r="H306" s="4">
        <v>2775</v>
      </c>
    </row>
    <row spans="1:8" r="307">
      <c t="s" r="A307" s="4">
        <v>2668</v>
      </c>
      <c t="s" r="B307" s="4">
        <v>2685</v>
      </c>
      <c t="s" r="C307" s="4">
        <v>2870</v>
      </c>
      <c t="s" r="D307" s="4">
        <v>305</v>
      </c>
      <c t="s" r="E307" s="4">
        <v>2871</v>
      </c>
      <c t="s" r="F307" s="4">
        <v>2775</v>
      </c>
      <c t="s" r="G307" s="4">
        <v>503</v>
      </c>
      <c t="s" r="H307" s="4">
        <v>2775</v>
      </c>
    </row>
    <row spans="1:8" r="308">
      <c t="s" r="A308" s="4">
        <v>2152</v>
      </c>
    </row>
    <row spans="1:8" r="309">
      <c t="s" r="A309" s="3">
        <v>2652</v>
      </c>
    </row>
    <row spans="1:8" r="310">
      <c t="s" r="A310" s="4">
        <v>2096</v>
      </c>
      <c t="s" r="B310" s="4">
        <v>2806</v>
      </c>
      <c t="n" r="C310" s="8">
        <v>176.56</v>
      </c>
      <c t="n" r="E310" s="8">
        <v>134.21</v>
      </c>
      <c t="n" r="G310" s="8">
        <v>120.67</v>
      </c>
    </row>
    <row spans="1:8" r="311">
      <c t="s" r="A311" s="4">
        <v>2672</v>
      </c>
      <c t="s" r="B311" s="4">
        <v>953</v>
      </c>
      <c t="n" r="C311" s="6">
        <v>0</v>
      </c>
      <c t="n" r="E311" s="6">
        <v>0</v>
      </c>
      <c t="s" r="F311" s="4">
        <v>2775</v>
      </c>
      <c t="n" r="G311" s="9">
        <v>0.79</v>
      </c>
      <c t="s" r="H311" s="4">
        <v>2775</v>
      </c>
    </row>
    <row spans="1:8" r="312">
      <c t="s" r="A312" s="4">
        <v>2673</v>
      </c>
      <c t="s" r="B312" s="4">
        <v>953</v>
      </c>
      <c t="n" r="C312" s="9">
        <v>-7.26</v>
      </c>
      <c t="n" r="E312" s="9">
        <v>-9.27</v>
      </c>
      <c t="s" r="F312" s="4">
        <v>2775</v>
      </c>
      <c t="n" r="G312" s="9">
        <v>-3.73</v>
      </c>
      <c t="s" r="H312" s="4">
        <v>2775</v>
      </c>
    </row>
    <row spans="1:8" r="313">
      <c t="s" r="A313" s="4">
        <v>2674</v>
      </c>
      <c t="s" r="B313" s="4">
        <v>953</v>
      </c>
      <c t="n" r="C313" s="9">
        <v>4.24</v>
      </c>
      <c t="n" r="E313" s="9">
        <v>51.62</v>
      </c>
      <c t="s" r="F313" s="4">
        <v>2775</v>
      </c>
      <c t="n" r="G313" s="9">
        <v>16.48</v>
      </c>
      <c t="s" r="H313" s="4">
        <v>2775</v>
      </c>
    </row>
    <row spans="1:8" r="314">
      <c t="s" r="A314" s="4">
        <v>2675</v>
      </c>
      <c t="s" r="B314" s="4">
        <v>953</v>
      </c>
      <c t="n" r="C314" s="9">
        <v>-3.02</v>
      </c>
      <c t="n" r="E314" s="9">
        <v>42.35</v>
      </c>
      <c t="s" r="F314" s="4">
        <v>2775</v>
      </c>
      <c t="n" r="G314" s="9">
        <v>13.54</v>
      </c>
      <c t="s" r="H314" s="4">
        <v>2775</v>
      </c>
    </row>
    <row spans="1:8" r="315">
      <c t="s" r="A315" s="4">
        <v>2097</v>
      </c>
      <c t="s" r="B315" s="4">
        <v>953</v>
      </c>
      <c t="n" r="C315" s="8">
        <v>173.54</v>
      </c>
      <c t="n" r="E315" s="8">
        <v>176.56</v>
      </c>
      <c t="s" r="F315" s="4">
        <v>2775</v>
      </c>
      <c t="n" r="G315" s="8">
        <v>134.21</v>
      </c>
      <c t="s" r="H315" s="4">
        <v>2775</v>
      </c>
    </row>
    <row spans="1:8" r="316">
      <c t="s" r="A316" s="4">
        <v>2653</v>
      </c>
      <c t="s" r="C316" s="4">
        <v>2872</v>
      </c>
      <c t="s" r="D316" s="4">
        <v>305</v>
      </c>
      <c t="s" r="E316" s="4">
        <v>2873</v>
      </c>
      <c t="s" r="F316" s="4">
        <v>2778</v>
      </c>
      <c t="s" r="G316" s="4">
        <v>2874</v>
      </c>
      <c t="s" r="H316" s="4">
        <v>2778</v>
      </c>
    </row>
    <row spans="1:8" r="317">
      <c t="s" r="A317" s="4">
        <v>2657</v>
      </c>
      <c t="s" r="B317" s="4">
        <v>305</v>
      </c>
      <c t="s" r="C317" s="4">
        <v>2875</v>
      </c>
      <c t="s" r="E317" s="4">
        <v>2792</v>
      </c>
      <c t="s" r="F317" s="4">
        <v>2775</v>
      </c>
      <c t="s" r="G317" s="4">
        <v>2876</v>
      </c>
      <c t="s" r="H317" s="4">
        <v>2775</v>
      </c>
    </row>
    <row spans="1:8" r="318">
      <c t="s" r="A318" s="4">
        <v>2660</v>
      </c>
      <c t="s" r="B318" s="4">
        <v>305</v>
      </c>
      <c t="s" r="C318" s="4">
        <v>2877</v>
      </c>
      <c t="s" r="E318" s="4">
        <v>2878</v>
      </c>
      <c t="s" r="F318" s="4">
        <v>2775</v>
      </c>
      <c t="s" r="G318" s="4">
        <v>1170</v>
      </c>
      <c t="s" r="H318" s="4">
        <v>2775</v>
      </c>
    </row>
    <row spans="1:8" r="319">
      <c t="s" r="A319" s="4">
        <v>2664</v>
      </c>
      <c t="s" r="B319" s="4">
        <v>2685</v>
      </c>
      <c t="s" r="C319" s="4">
        <v>2879</v>
      </c>
      <c t="s" r="D319" s="4">
        <v>305</v>
      </c>
      <c t="s" r="E319" s="4">
        <v>2880</v>
      </c>
      <c t="s" r="F319" s="4">
        <v>2775</v>
      </c>
      <c t="s" r="G319" s="4">
        <v>2881</v>
      </c>
      <c t="s" r="H319" s="4">
        <v>2775</v>
      </c>
    </row>
    <row spans="1:8" r="320">
      <c t="s" r="A320" s="4">
        <v>2668</v>
      </c>
      <c t="s" r="B320" s="4">
        <v>2685</v>
      </c>
      <c t="s" r="C320" s="4">
        <v>2882</v>
      </c>
      <c t="s" r="D320" s="4">
        <v>305</v>
      </c>
      <c t="s" r="E320" s="4">
        <v>2883</v>
      </c>
      <c t="s" r="F320" s="4">
        <v>2775</v>
      </c>
      <c t="s" r="G320" s="4">
        <v>2884</v>
      </c>
      <c t="s" r="H320" s="4">
        <v>2775</v>
      </c>
    </row>
    <row spans="1:8" r="321">
      <c t="s" r="A321" s="4">
        <v>2155</v>
      </c>
    </row>
    <row spans="1:8" r="322">
      <c t="s" r="A322" s="3">
        <v>2652</v>
      </c>
    </row>
    <row spans="1:8" r="323">
      <c t="s" r="A323" s="4">
        <v>2096</v>
      </c>
      <c t="s" r="B323" s="4">
        <v>2806</v>
      </c>
      <c t="n" r="C323" s="8">
        <v>131.93</v>
      </c>
      <c t="n" r="E323" s="8">
        <v>98.8</v>
      </c>
    </row>
    <row spans="1:8" r="324">
      <c t="s" r="A324" s="4">
        <v>2672</v>
      </c>
      <c t="s" r="B324" s="4">
        <v>953</v>
      </c>
      <c t="n" r="C324" s="6">
        <v>0</v>
      </c>
      <c t="n" r="E324" s="6">
        <v>0</v>
      </c>
      <c t="s" r="F324" s="4">
        <v>2775</v>
      </c>
    </row>
    <row spans="1:8" r="325">
      <c t="s" r="A325" s="4">
        <v>2673</v>
      </c>
      <c t="s" r="B325" s="4">
        <v>953</v>
      </c>
      <c t="n" r="C325" s="9">
        <v>-5.42</v>
      </c>
      <c t="n" r="E325" s="9">
        <v>-7.36</v>
      </c>
      <c t="s" r="F325" s="4">
        <v>2775</v>
      </c>
    </row>
    <row spans="1:8" r="326">
      <c t="s" r="A326" s="4">
        <v>2674</v>
      </c>
      <c t="s" r="B326" s="4">
        <v>953</v>
      </c>
      <c t="n" r="C326" s="9">
        <v>3.16</v>
      </c>
      <c t="n" r="E326" s="9">
        <v>40.49</v>
      </c>
      <c t="s" r="F326" s="4">
        <v>2775</v>
      </c>
    </row>
    <row spans="1:8" r="327">
      <c t="s" r="A327" s="4">
        <v>2675</v>
      </c>
      <c t="s" r="B327" s="4">
        <v>953</v>
      </c>
      <c t="n" r="C327" s="9">
        <v>-2.26</v>
      </c>
      <c t="n" r="E327" s="9">
        <v>33.13</v>
      </c>
      <c t="s" r="F327" s="4">
        <v>2775</v>
      </c>
    </row>
    <row spans="1:8" r="328">
      <c t="s" r="A328" s="4">
        <v>2097</v>
      </c>
      <c t="s" r="B328" s="4">
        <v>953</v>
      </c>
      <c t="n" r="C328" s="8">
        <v>129.67</v>
      </c>
      <c t="n" r="E328" s="8">
        <v>131.93</v>
      </c>
      <c t="s" r="F328" s="4">
        <v>2775</v>
      </c>
      <c t="n" r="G328" s="8">
        <v>98.8</v>
      </c>
      <c t="s" r="H328" s="4">
        <v>2775</v>
      </c>
    </row>
    <row spans="1:8" r="329">
      <c t="s" r="A329" s="4">
        <v>2653</v>
      </c>
      <c t="s" r="C329" s="4">
        <v>2872</v>
      </c>
      <c t="s" r="D329" s="4">
        <v>305</v>
      </c>
      <c t="s" r="E329" s="4">
        <v>2873</v>
      </c>
      <c t="s" r="F329" s="4">
        <v>2778</v>
      </c>
    </row>
    <row spans="1:8" r="330">
      <c t="s" r="A330" s="4">
        <v>2657</v>
      </c>
      <c t="s" r="B330" s="4">
        <v>305</v>
      </c>
      <c t="s" r="C330" s="4">
        <v>2875</v>
      </c>
      <c t="s" r="E330" s="4">
        <v>2792</v>
      </c>
      <c t="s" r="F330" s="4">
        <v>2775</v>
      </c>
    </row>
    <row spans="1:8" r="331">
      <c t="s" r="A331" s="4">
        <v>2660</v>
      </c>
      <c t="s" r="B331" s="4">
        <v>305</v>
      </c>
      <c t="s" r="C331" s="4">
        <v>2877</v>
      </c>
      <c t="s" r="E331" s="4">
        <v>2878</v>
      </c>
      <c t="s" r="F331" s="4">
        <v>2775</v>
      </c>
    </row>
    <row spans="1:8" r="332">
      <c t="s" r="A332" s="4">
        <v>2664</v>
      </c>
      <c t="s" r="B332" s="4">
        <v>2685</v>
      </c>
      <c t="s" r="C332" s="4">
        <v>2879</v>
      </c>
      <c t="s" r="D332" s="4">
        <v>305</v>
      </c>
      <c t="s" r="E332" s="4">
        <v>2885</v>
      </c>
      <c t="s" r="F332" s="4">
        <v>2775</v>
      </c>
    </row>
    <row spans="1:8" r="333">
      <c t="s" r="A333" s="4">
        <v>2668</v>
      </c>
      <c t="s" r="B333" s="4">
        <v>2685</v>
      </c>
      <c t="s" r="C333" s="4">
        <v>2882</v>
      </c>
      <c t="s" r="D333" s="4">
        <v>305</v>
      </c>
      <c t="s" r="E333" s="4">
        <v>2886</v>
      </c>
      <c t="s" r="F333" s="4">
        <v>2775</v>
      </c>
    </row>
    <row spans="1:8" r="334">
      <c t="s" r="A334" s="4">
        <v>139</v>
      </c>
    </row>
    <row spans="1:8" r="335">
      <c t="s" r="A335" s="3">
        <v>2652</v>
      </c>
    </row>
    <row spans="1:8" r="336">
      <c t="s" r="A336" s="4">
        <v>2887</v>
      </c>
      <c t="s" r="C336" s="4">
        <v>351</v>
      </c>
      <c t="s" r="E336" s="4">
        <v>357</v>
      </c>
      <c t="s" r="G336" s="4">
        <v>303</v>
      </c>
    </row>
    <row spans="1:8" r="337">
      <c t="s" r="A337" s="4">
        <v>2888</v>
      </c>
      <c t="s" r="C337" s="4">
        <v>2889</v>
      </c>
      <c t="s" r="E337" s="4">
        <v>2890</v>
      </c>
      <c t="s" r="G337" s="4">
        <v>2891</v>
      </c>
    </row>
    <row spans="1:8" r="338">
      <c t="s" r="A338" s="4">
        <v>140</v>
      </c>
    </row>
    <row spans="1:8" r="339">
      <c t="s" r="A339" s="3">
        <v>2652</v>
      </c>
    </row>
    <row spans="1:8" r="340">
      <c t="s" r="A340" s="4">
        <v>2887</v>
      </c>
      <c t="s" r="C340" s="4">
        <v>182</v>
      </c>
      <c t="s" r="E340" s="4">
        <v>205</v>
      </c>
      <c t="s" r="G340" s="4">
        <v>466</v>
      </c>
    </row>
    <row spans="1:8" r="341">
      <c t="s" r="A341" s="4">
        <v>2888</v>
      </c>
      <c t="s" r="C341" s="4">
        <v>2892</v>
      </c>
      <c t="s" r="E341" s="4">
        <v>2893</v>
      </c>
      <c t="s" r="G341" s="4">
        <v>2894</v>
      </c>
    </row>
    <row spans="1:8" r="342">
      <c t="s" r="A342" s="4">
        <v>2070</v>
      </c>
    </row>
    <row spans="1:8" r="343">
      <c t="s" r="A343" s="3">
        <v>2652</v>
      </c>
    </row>
    <row spans="1:8" r="344">
      <c t="s" r="A344" s="4">
        <v>2887</v>
      </c>
      <c t="s" r="G344" s="4">
        <v>218</v>
      </c>
    </row>
    <row spans="1:8" r="345">
      <c t="s" r="A345" s="4">
        <v>2888</v>
      </c>
      <c t="s" r="G345" s="4">
        <v>2895</v>
      </c>
    </row>
    <row spans="1:8" r="346">
      <c t="s" r="A346" s="4">
        <v>141</v>
      </c>
    </row>
    <row spans="1:8" r="347">
      <c t="s" r="A347" s="3">
        <v>2652</v>
      </c>
    </row>
    <row spans="1:8" r="348">
      <c t="s" r="A348" s="4">
        <v>2887</v>
      </c>
      <c t="s" r="C348" s="4">
        <v>180</v>
      </c>
      <c t="s" r="E348" s="4">
        <v>360</v>
      </c>
      <c t="s" r="G348" s="4">
        <v>197</v>
      </c>
    </row>
    <row spans="1:8" r="349">
      <c t="s" r="A349" s="4">
        <v>2888</v>
      </c>
      <c t="s" r="C349" s="4">
        <v>2896</v>
      </c>
      <c t="s" r="E349" s="4">
        <v>2897</v>
      </c>
      <c t="s" r="G349" s="4">
        <v>2898</v>
      </c>
    </row>
    <row spans="1:8" r="350">
      <c t="s" r="A350" s="4">
        <v>142</v>
      </c>
    </row>
    <row spans="1:8" r="351">
      <c t="s" r="A351" s="3">
        <v>2652</v>
      </c>
    </row>
    <row spans="1:8" r="352">
      <c t="s" r="A352" s="4">
        <v>2887</v>
      </c>
      <c t="s" r="C352" s="4">
        <v>197</v>
      </c>
      <c t="s" r="E352" s="4">
        <v>338</v>
      </c>
      <c t="s" r="G352" s="4">
        <v>1155</v>
      </c>
    </row>
    <row spans="1:8" r="353">
      <c t="s" r="A353" s="4">
        <v>2888</v>
      </c>
      <c t="s" r="C353" s="4">
        <v>2899</v>
      </c>
      <c t="s" r="E353" s="4">
        <v>2900</v>
      </c>
      <c t="s" r="G353" s="4">
        <v>2901</v>
      </c>
    </row>
    <row spans="1:8" r="354">
      <c t="s" r="A354" s="4">
        <v>143</v>
      </c>
    </row>
    <row spans="1:8" r="355">
      <c t="s" r="A355" s="3">
        <v>2652</v>
      </c>
    </row>
    <row spans="1:8" r="356">
      <c t="s" r="A356" s="4">
        <v>2887</v>
      </c>
      <c t="s" r="C356" s="4">
        <v>206</v>
      </c>
      <c t="s" r="E356" s="4">
        <v>180</v>
      </c>
      <c t="s" r="G356" s="4">
        <v>205</v>
      </c>
    </row>
    <row spans="1:8" r="357">
      <c t="s" r="A357" s="4">
        <v>2888</v>
      </c>
      <c t="s" r="C357" s="4">
        <v>2902</v>
      </c>
      <c t="s" r="E357" s="4">
        <v>2903</v>
      </c>
      <c t="s" r="G357" s="4">
        <v>2904</v>
      </c>
    </row>
    <row spans="1:8" r="358">
      <c t="s" r="A358" s="4">
        <v>2075</v>
      </c>
    </row>
    <row spans="1:8" r="359">
      <c t="s" r="A359" s="3">
        <v>2652</v>
      </c>
    </row>
    <row spans="1:8" r="360">
      <c t="s" r="A360" s="4">
        <v>2887</v>
      </c>
      <c t="s" r="G360" s="4">
        <v>216</v>
      </c>
    </row>
    <row spans="1:8" r="361">
      <c t="s" r="A361" s="4">
        <v>2888</v>
      </c>
      <c t="s" r="G361" s="4">
        <v>2905</v>
      </c>
    </row>
    <row spans="1:8" r="362">
      <c t="s" r="A362" s="4">
        <v>2077</v>
      </c>
    </row>
    <row spans="1:8" r="363">
      <c t="s" r="A363" s="3">
        <v>2652</v>
      </c>
    </row>
    <row spans="1:8" r="364">
      <c t="s" r="A364" s="4">
        <v>2887</v>
      </c>
      <c t="s" r="G364" s="4">
        <v>1145</v>
      </c>
    </row>
    <row spans="1:8" r="365">
      <c t="s" r="A365" s="4">
        <v>2888</v>
      </c>
      <c t="s" r="G365" s="4">
        <v>2906</v>
      </c>
    </row>
    <row spans="1:8" r="366">
      <c t="s" r="A366" s="4">
        <v>144</v>
      </c>
    </row>
    <row spans="1:8" r="367">
      <c t="s" r="A367" s="3">
        <v>2652</v>
      </c>
    </row>
    <row spans="1:8" r="368">
      <c t="s" r="A368" s="4">
        <v>2887</v>
      </c>
      <c t="s" r="C368" s="4">
        <v>1651</v>
      </c>
      <c t="s" r="E368" s="4">
        <v>2907</v>
      </c>
      <c t="s" r="G368" s="4">
        <v>1703</v>
      </c>
    </row>
    <row spans="1:8" r="369">
      <c t="s" r="A369" s="4">
        <v>2888</v>
      </c>
      <c t="s" r="C369" s="4">
        <v>2908</v>
      </c>
      <c t="s" r="E369" s="4">
        <v>2909</v>
      </c>
      <c t="s" r="G369" s="4">
        <v>2910</v>
      </c>
    </row>
    <row spans="1:8" r="370">
      <c t="s" r="A370" s="4">
        <v>145</v>
      </c>
    </row>
    <row spans="1:8" r="371">
      <c t="s" r="A371" s="3">
        <v>2652</v>
      </c>
    </row>
    <row spans="1:8" r="372">
      <c t="s" r="A372" s="4">
        <v>2887</v>
      </c>
      <c t="s" r="C372" s="4">
        <v>176</v>
      </c>
      <c t="s" r="E372" s="4">
        <v>206</v>
      </c>
      <c t="s" r="G372" s="4">
        <v>216</v>
      </c>
    </row>
    <row spans="1:8" r="373">
      <c t="s" r="A373" s="4">
        <v>2888</v>
      </c>
      <c t="s" r="C373" s="4">
        <v>2911</v>
      </c>
      <c t="s" r="E373" s="4">
        <v>2912</v>
      </c>
      <c t="s" r="G373" s="4">
        <v>216</v>
      </c>
    </row>
    <row spans="1:8" r="374">
      <c t="s" r="A374" s="4">
        <v>150</v>
      </c>
    </row>
    <row spans="1:8" r="375">
      <c t="s" r="A375" s="3">
        <v>2652</v>
      </c>
    </row>
    <row spans="1:8" r="376">
      <c t="s" r="A376" s="4">
        <v>2887</v>
      </c>
      <c t="s" r="C376" s="4">
        <v>216</v>
      </c>
      <c t="s" r="E376" s="4">
        <v>216</v>
      </c>
      <c t="s" r="G376" s="4">
        <v>216</v>
      </c>
    </row>
    <row spans="1:8" r="377">
      <c t="s" r="A377" s="4">
        <v>2888</v>
      </c>
      <c t="s" r="C377" s="4">
        <v>2913</v>
      </c>
      <c t="s" r="E377" s="4">
        <v>2914</v>
      </c>
      <c t="s" r="G377" s="4">
        <v>173</v>
      </c>
    </row>
    <row spans="1:8" r="378">
      <c t="s" r="A378" s="4">
        <v>146</v>
      </c>
    </row>
    <row spans="1:8" r="379">
      <c t="s" r="A379" s="3">
        <v>2652</v>
      </c>
    </row>
    <row spans="1:8" r="380">
      <c t="s" r="A380" s="4">
        <v>2887</v>
      </c>
      <c t="s" r="C380" s="4">
        <v>180</v>
      </c>
      <c t="s" r="E380" s="4">
        <v>394</v>
      </c>
      <c t="s" r="G380" s="4">
        <v>216</v>
      </c>
    </row>
    <row spans="1:8" r="381">
      <c t="s" r="A381" s="4">
        <v>2888</v>
      </c>
      <c t="s" r="C381" s="4">
        <v>361</v>
      </c>
      <c t="s" r="E381" s="4">
        <v>2915</v>
      </c>
      <c t="s" r="G381" s="4">
        <v>2916</v>
      </c>
    </row>
    <row spans="1:8" r="382">
      <c t="s" r="A382" s="4">
        <v>147</v>
      </c>
    </row>
    <row spans="1:8" r="383">
      <c t="s" r="A383" s="3">
        <v>2652</v>
      </c>
    </row>
    <row spans="1:8" r="384">
      <c t="s" r="A384" s="4">
        <v>2887</v>
      </c>
      <c t="s" r="C384" s="4">
        <v>216</v>
      </c>
      <c t="s" r="E384" s="4">
        <v>216</v>
      </c>
      <c t="s" r="G384" s="4">
        <v>216</v>
      </c>
    </row>
    <row spans="1:8" r="385">
      <c t="s" r="A385" s="4">
        <v>2888</v>
      </c>
      <c t="s" r="C385" s="4">
        <v>2917</v>
      </c>
      <c t="s" r="E385" s="4">
        <v>2918</v>
      </c>
      <c t="s" r="G385" s="4">
        <v>346</v>
      </c>
    </row>
    <row spans="1:8" r="386">
      <c t="s" r="A386" s="4">
        <v>148</v>
      </c>
    </row>
    <row spans="1:8" r="387">
      <c t="s" r="A387" s="3">
        <v>2652</v>
      </c>
    </row>
    <row spans="1:8" r="388">
      <c t="s" r="A388" s="4">
        <v>2887</v>
      </c>
      <c t="s" r="C388" s="4">
        <v>216</v>
      </c>
      <c t="s" r="E388" s="4">
        <v>216</v>
      </c>
      <c t="s" r="G388" s="4">
        <v>216</v>
      </c>
    </row>
    <row spans="1:8" r="389">
      <c t="s" r="A389" s="4">
        <v>2888</v>
      </c>
      <c t="s" r="C389" s="4">
        <v>2919</v>
      </c>
      <c t="s" r="E389" s="4">
        <v>2920</v>
      </c>
      <c t="s" r="G389" s="4">
        <v>2921</v>
      </c>
    </row>
    <row spans="1:8" r="390">
      <c t="s" r="A390" s="4">
        <v>149</v>
      </c>
    </row>
    <row spans="1:8" r="391">
      <c t="s" r="A391" s="3">
        <v>2652</v>
      </c>
    </row>
    <row spans="1:8" r="392">
      <c t="s" r="A392" s="4">
        <v>2887</v>
      </c>
      <c t="s" r="C392" s="4">
        <v>176</v>
      </c>
      <c t="s" r="E392" s="4">
        <v>250</v>
      </c>
      <c t="s" r="G392" s="4">
        <v>197</v>
      </c>
    </row>
    <row spans="1:8" r="393">
      <c t="s" r="A393" s="4">
        <v>2888</v>
      </c>
      <c t="s" r="C393" s="4">
        <v>2922</v>
      </c>
      <c t="s" r="E393" s="4">
        <v>2923</v>
      </c>
      <c t="s" r="G393" s="4">
        <v>2924</v>
      </c>
    </row>
    <row spans="1:8" r="394">
      <c t="n" r="A394"/>
    </row>
    <row spans="1:8" r="395">
      <c t="s" r="A395" s="4">
        <v>110</v>
      </c>
      <c t="s" r="B395" s="4">
        <v>2925</v>
      </c>
    </row>
    <row spans="1:8" r="396">
      <c t="s" r="A396" s="4">
        <v>305</v>
      </c>
      <c t="s" r="B396" s="4">
        <v>2926</v>
      </c>
    </row>
    <row spans="1:8" r="397">
      <c t="s" r="A397" s="4">
        <v>323</v>
      </c>
      <c t="s" r="B397" s="4">
        <v>2927</v>
      </c>
    </row>
    <row spans="1:8" r="398">
      <c t="s" r="A398" s="4">
        <v>873</v>
      </c>
      <c t="s" r="B398" s="4">
        <v>2169</v>
      </c>
    </row>
    <row spans="1:8" r="399">
      <c t="s" r="A399" s="4">
        <v>953</v>
      </c>
      <c t="s" r="B399" s="4">
        <v>2170</v>
      </c>
    </row>
    <row spans="1:8" r="400">
      <c t="s" r="A400" s="4">
        <v>2685</v>
      </c>
      <c t="s" r="B400" s="4">
        <v>2928</v>
      </c>
    </row>
    <row spans="1:8" r="401">
      <c t="s" r="A401" s="4">
        <v>2735</v>
      </c>
      <c t="s" r="B401" s="4">
        <v>2172</v>
      </c>
    </row>
    <row spans="1:8" r="402">
      <c t="s" r="A402" s="4">
        <v>2775</v>
      </c>
      <c t="s" r="B402" s="4">
        <v>2173</v>
      </c>
    </row>
  </sheetData>
  <mergeCells count="14">
    <mergeCell ref="A1:B2"/>
    <mergeCell ref="C1:H1"/>
    <mergeCell ref="C2:D2"/>
    <mergeCell ref="E2:F2"/>
    <mergeCell ref="G2:H2"/>
    <mergeCell ref="A394:G394"/>
    <mergeCell ref="B395:G395"/>
    <mergeCell ref="B396:G396"/>
    <mergeCell ref="B397:G397"/>
    <mergeCell ref="B398:G398"/>
    <mergeCell ref="B399:G399"/>
    <mergeCell ref="B400:G400"/>
    <mergeCell ref="B401:G401"/>
    <mergeCell ref="B402:G40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29</v>
      </c>
      <c t="s" r="B1" s="2">
        <v>1</v>
      </c>
    </row>
    <row spans="1:4" r="2">
      <c t="s" r="B2" s="2">
        <v>36</v>
      </c>
      <c t="s" r="C2" s="2">
        <v>37</v>
      </c>
      <c t="s" r="D2" s="2">
        <v>2030</v>
      </c>
    </row>
    <row spans="1:4" r="3">
      <c t="s" r="A3" s="4">
        <v>31</v>
      </c>
    </row>
    <row spans="1:4" r="4">
      <c t="s" r="A4" s="3">
        <v>2930</v>
      </c>
    </row>
    <row spans="1:4" r="5">
      <c t="s" r="A5" s="4">
        <v>2931</v>
      </c>
      <c t="n" r="B5" s="6">
        <v>5930</v>
      </c>
      <c t="n" r="C5" s="6">
        <v>8795</v>
      </c>
      <c t="n" r="D5" s="6">
        <v>23157</v>
      </c>
    </row>
    <row spans="1:4" r="6">
      <c t="s" r="A6" s="4">
        <v>2932</v>
      </c>
      <c t="n" r="B6" s="6">
        <v>6000</v>
      </c>
      <c t="n" r="C6" s="6">
        <v>8811</v>
      </c>
      <c t="n" r="D6" s="6">
        <v>23954</v>
      </c>
    </row>
    <row spans="1:4" r="7">
      <c t="s" r="A7" s="4">
        <v>33</v>
      </c>
    </row>
    <row spans="1:4" r="8">
      <c t="s" r="A8" s="3">
        <v>2930</v>
      </c>
    </row>
    <row spans="1:4" r="9">
      <c t="s" r="A9" s="4">
        <v>2931</v>
      </c>
      <c t="n" r="B9" s="6">
        <v>629</v>
      </c>
    </row>
    <row spans="1:4" r="10">
      <c t="s" r="A10" s="4">
        <v>2932</v>
      </c>
      <c t="n" r="B10" s="6">
        <v>697</v>
      </c>
    </row>
    <row spans="1:4" r="11">
      <c t="s" r="A11" s="4">
        <v>28</v>
      </c>
    </row>
    <row spans="1:4" r="12">
      <c t="s" r="A12" s="3">
        <v>2930</v>
      </c>
    </row>
    <row spans="1:4" r="13">
      <c t="s" r="A13" s="4">
        <v>2931</v>
      </c>
      <c t="n" r="B13" s="6">
        <v>7657</v>
      </c>
      <c t="n" r="C13" s="6">
        <v>9017</v>
      </c>
      <c t="n" r="D13" s="6">
        <v>8</v>
      </c>
    </row>
    <row spans="1:4" r="14">
      <c t="s" r="A14" s="4">
        <v>2932</v>
      </c>
      <c t="n" r="B14" s="6">
        <v>7698</v>
      </c>
      <c t="n" r="C14" s="6">
        <v>8941</v>
      </c>
      <c t="n" r="D14" s="6">
        <v>29</v>
      </c>
    </row>
    <row spans="1:4" r="15">
      <c t="s" r="A15" s="4">
        <v>32</v>
      </c>
    </row>
    <row spans="1:4" r="16">
      <c t="s" r="A16" s="3">
        <v>2930</v>
      </c>
    </row>
    <row spans="1:4" r="17">
      <c t="s" r="A17" s="4">
        <v>2931</v>
      </c>
      <c t="n" r="B17" s="6">
        <v>2213</v>
      </c>
    </row>
    <row spans="1:4" r="18">
      <c t="s" r="A18" s="4">
        <v>2932</v>
      </c>
      <c t="n" r="B18" s="6">
        <v>2285</v>
      </c>
    </row>
    <row spans="1:4" r="19">
      <c t="s" r="A19" s="4">
        <v>29</v>
      </c>
    </row>
    <row spans="1:4" r="20">
      <c t="s" r="A20" s="3">
        <v>2930</v>
      </c>
    </row>
    <row spans="1:4" r="21">
      <c t="s" r="A21" s="4">
        <v>2931</v>
      </c>
      <c t="n" r="C21" s="6">
        <v>3583</v>
      </c>
      <c t="n" r="D21" s="6">
        <v>11733</v>
      </c>
    </row>
    <row spans="1:4" r="22">
      <c t="s" r="A22" s="4">
        <v>2932</v>
      </c>
      <c t="n" r="C22" s="6">
        <v>3892</v>
      </c>
      <c t="n" r="D22" s="6">
        <v>14063</v>
      </c>
    </row>
    <row spans="1:4" r="23">
      <c t="s" r="A23" s="4">
        <v>139</v>
      </c>
    </row>
    <row spans="1:4" r="24">
      <c t="s" r="A24" s="3">
        <v>2930</v>
      </c>
    </row>
    <row spans="1:4" r="25">
      <c t="s" r="A25" s="4">
        <v>2931</v>
      </c>
      <c t="n" r="B25" s="6">
        <v>14984</v>
      </c>
      <c t="n" r="C25" s="6">
        <v>10431</v>
      </c>
      <c t="n" r="D25" s="6">
        <v>13344</v>
      </c>
    </row>
    <row spans="1:4" r="26">
      <c t="s" r="A26" s="4">
        <v>2932</v>
      </c>
      <c t="n" r="B26" s="6">
        <v>15185</v>
      </c>
      <c t="n" r="C26" s="6">
        <v>10301</v>
      </c>
      <c t="n" r="D26" s="6">
        <v>13477</v>
      </c>
    </row>
    <row spans="1:4" r="27">
      <c t="s" r="A27" s="4">
        <v>140</v>
      </c>
    </row>
    <row spans="1:4" r="28">
      <c t="s" r="A28" s="3">
        <v>2930</v>
      </c>
    </row>
    <row spans="1:4" r="29">
      <c t="s" r="A29" s="4">
        <v>2931</v>
      </c>
      <c t="n" r="B29" s="6">
        <v>1508</v>
      </c>
      <c t="n" r="C29" s="6">
        <v>1658</v>
      </c>
      <c t="n" r="D29" s="6">
        <v>1951</v>
      </c>
    </row>
    <row spans="1:4" r="30">
      <c t="s" r="A30" s="4">
        <v>2932</v>
      </c>
      <c t="n" r="B30" s="6">
        <v>1597</v>
      </c>
      <c t="n" r="C30" s="6">
        <v>1626</v>
      </c>
      <c t="n" r="D30" s="6">
        <v>2039</v>
      </c>
    </row>
    <row spans="1:4" r="31">
      <c t="s" r="A31" s="4">
        <v>141</v>
      </c>
    </row>
    <row spans="1:4" r="32">
      <c t="s" r="A32" s="3">
        <v>2930</v>
      </c>
    </row>
    <row spans="1:4" r="33">
      <c t="s" r="A33" s="4">
        <v>2931</v>
      </c>
      <c t="n" r="B33" s="6">
        <v>13402</v>
      </c>
      <c t="n" r="C33" s="6">
        <v>11107</v>
      </c>
      <c t="n" r="D33" s="6">
        <v>11664</v>
      </c>
    </row>
    <row spans="1:4" r="34">
      <c t="s" r="A34" s="4">
        <v>2932</v>
      </c>
      <c t="n" r="B34" s="6">
        <v>13274</v>
      </c>
      <c t="n" r="C34" s="6">
        <v>11212</v>
      </c>
      <c t="n" r="D34" s="6">
        <v>11995</v>
      </c>
    </row>
    <row spans="1:4" r="35">
      <c t="s" r="A35" s="4">
        <v>142</v>
      </c>
    </row>
    <row spans="1:4" r="36">
      <c t="s" r="A36" s="3">
        <v>2930</v>
      </c>
    </row>
    <row spans="1:4" r="37">
      <c t="s" r="A37" s="4">
        <v>2931</v>
      </c>
      <c t="n" r="B37" s="6">
        <v>1338</v>
      </c>
      <c t="n" r="C37" s="6">
        <v>3156</v>
      </c>
      <c t="n" r="D37" s="6">
        <v>14726</v>
      </c>
    </row>
    <row spans="1:4" r="38">
      <c t="s" r="A38" s="4">
        <v>2932</v>
      </c>
      <c t="n" r="B38" s="6">
        <v>1359</v>
      </c>
      <c t="n" r="C38" s="6">
        <v>3140</v>
      </c>
      <c t="n" r="D38" s="6">
        <v>15608</v>
      </c>
    </row>
    <row spans="1:4" r="39">
      <c t="s" r="A39" s="4">
        <v>143</v>
      </c>
    </row>
    <row spans="1:4" r="40">
      <c t="s" r="A40" s="3">
        <v>2930</v>
      </c>
    </row>
    <row spans="1:4" r="41">
      <c t="s" r="A41" s="4">
        <v>2931</v>
      </c>
      <c t="n" r="B41" s="6">
        <v>2153</v>
      </c>
      <c t="n" r="C41" s="6">
        <v>4102</v>
      </c>
      <c t="n" r="D41" s="6">
        <v>5432</v>
      </c>
    </row>
    <row spans="1:4" r="42">
      <c t="s" r="A42" s="4">
        <v>2932</v>
      </c>
      <c t="n" r="B42" s="6">
        <v>2225</v>
      </c>
      <c t="n" r="C42" s="6">
        <v>4066</v>
      </c>
      <c t="n" r="D42" s="6">
        <v>5459</v>
      </c>
    </row>
    <row spans="1:4" r="43">
      <c t="s" r="A43" s="4">
        <v>144</v>
      </c>
    </row>
    <row spans="1:4" r="44">
      <c t="s" r="A44" s="3">
        <v>2930</v>
      </c>
    </row>
    <row spans="1:4" r="45">
      <c t="s" r="A45" s="4">
        <v>2931</v>
      </c>
      <c t="n" r="B45" s="6">
        <v>2926</v>
      </c>
      <c t="n" r="C45" s="6">
        <v>1981</v>
      </c>
      <c t="n" r="D45" s="6">
        <v>1834</v>
      </c>
    </row>
    <row spans="1:4" r="46">
      <c t="s" r="A46" s="4">
        <v>2932</v>
      </c>
      <c t="n" r="B46" s="6">
        <v>2962</v>
      </c>
      <c t="n" r="C46" s="6">
        <v>1952</v>
      </c>
      <c t="n" r="D46" s="6">
        <v>1778</v>
      </c>
    </row>
    <row spans="1:4" r="47">
      <c t="s" r="A47" s="4">
        <v>145</v>
      </c>
    </row>
    <row spans="1:4" r="48">
      <c t="s" r="A48" s="3">
        <v>2930</v>
      </c>
    </row>
    <row spans="1:4" r="49">
      <c t="s" r="A49" s="4">
        <v>2931</v>
      </c>
      <c t="n" r="B49" s="6">
        <v>526</v>
      </c>
      <c t="n" r="C49" s="6">
        <v>42</v>
      </c>
    </row>
    <row spans="1:4" r="50">
      <c t="s" r="A50" s="4">
        <v>2932</v>
      </c>
      <c t="n" r="B50" s="6">
        <v>537</v>
      </c>
      <c t="n" r="C50" s="6">
        <v>22</v>
      </c>
    </row>
    <row spans="1:4" r="51">
      <c t="s" r="A51" s="4">
        <v>146</v>
      </c>
    </row>
    <row spans="1:4" r="52">
      <c t="s" r="A52" s="3">
        <v>2930</v>
      </c>
    </row>
    <row spans="1:4" r="53">
      <c t="s" r="A53" s="4">
        <v>2931</v>
      </c>
      <c t="n" r="B53" s="6">
        <v>972</v>
      </c>
      <c t="n" r="C53" s="6">
        <v>1936</v>
      </c>
    </row>
    <row spans="1:4" r="54">
      <c t="s" r="A54" s="4">
        <v>2932</v>
      </c>
      <c t="n" r="B54" s="6">
        <v>972</v>
      </c>
      <c t="n" r="C54" s="6">
        <v>1938</v>
      </c>
    </row>
    <row spans="1:4" r="55">
      <c t="s" r="A55" s="4">
        <v>149</v>
      </c>
    </row>
    <row spans="1:4" r="56">
      <c t="s" r="A56" s="3">
        <v>2930</v>
      </c>
    </row>
    <row spans="1:4" r="57">
      <c t="s" r="A57" s="4">
        <v>2931</v>
      </c>
      <c t="n" r="B57" s="6">
        <v>1275</v>
      </c>
      <c t="n" r="C57" s="6">
        <v>1730</v>
      </c>
      <c t="n" r="D57" s="6">
        <v>435</v>
      </c>
    </row>
    <row spans="1:4" r="58">
      <c t="s" r="A58" s="4">
        <v>2932</v>
      </c>
      <c t="n" r="B58" s="6">
        <v>1349</v>
      </c>
      <c t="n" r="C58" s="6">
        <v>1622</v>
      </c>
      <c t="n" r="D58" s="6">
        <v>534</v>
      </c>
    </row>
    <row spans="1:4" r="59">
      <c t="s" r="A59" s="4">
        <v>2070</v>
      </c>
    </row>
    <row spans="1:4" r="60">
      <c t="s" r="A60" s="3">
        <v>2930</v>
      </c>
    </row>
    <row spans="1:4" r="61">
      <c t="s" r="A61" s="4">
        <v>2931</v>
      </c>
      <c t="n" r="C61" s="6">
        <v>0</v>
      </c>
      <c t="n" r="D61" s="6">
        <v>623</v>
      </c>
    </row>
    <row spans="1:4" r="62">
      <c t="s" r="A62" s="4">
        <v>2932</v>
      </c>
      <c t="n" r="C62" s="6">
        <v>0</v>
      </c>
      <c t="n" r="D62" s="6">
        <v>771</v>
      </c>
    </row>
    <row spans="1:4" r="63">
      <c t="s" r="A63" s="4">
        <v>2077</v>
      </c>
    </row>
    <row spans="1:4" r="64">
      <c t="s" r="A64" s="3">
        <v>2930</v>
      </c>
    </row>
    <row spans="1:4" r="65">
      <c t="s" r="A65" s="4">
        <v>2931</v>
      </c>
      <c t="n" r="C65" s="6">
        <v>0</v>
      </c>
      <c t="n" r="D65" s="6">
        <v>356</v>
      </c>
    </row>
    <row spans="1:4" r="66">
      <c t="s" r="A66" s="4">
        <v>2932</v>
      </c>
      <c t="n" r="C66" s="6">
        <v>0</v>
      </c>
      <c t="n" r="D66" s="6">
        <v>40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7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4"/>
  </cols>
  <sheetData>
    <row spans="1:7" r="1">
      <c t="s" r="A1" s="1">
        <v>2933</v>
      </c>
      <c t="s" r="C1" s="2">
        <v>1</v>
      </c>
    </row>
    <row spans="1:7" r="2">
      <c t="s" r="C2" s="2">
        <v>36</v>
      </c>
      <c t="s" r="D2" s="2">
        <v>37</v>
      </c>
      <c t="s" r="F2" s="2">
        <v>2030</v>
      </c>
    </row>
    <row spans="1:7" r="3">
      <c t="s" r="A3" s="4">
        <v>29</v>
      </c>
    </row>
    <row spans="1:7" r="4">
      <c t="s" r="A4" s="3">
        <v>2934</v>
      </c>
    </row>
    <row spans="1:7" r="5">
      <c t="s" r="A5" s="4">
        <v>2340</v>
      </c>
      <c t="n" r="C5" s="7">
        <v>2605490</v>
      </c>
      <c t="n" r="D5" s="7">
        <v>2039620</v>
      </c>
      <c t="n" r="F5" s="7">
        <v>-1033215</v>
      </c>
    </row>
    <row spans="1:7" r="6">
      <c t="s" r="A6" s="4">
        <v>31</v>
      </c>
    </row>
    <row spans="1:7" r="7">
      <c t="s" r="A7" s="3">
        <v>2934</v>
      </c>
    </row>
    <row spans="1:7" r="8">
      <c t="s" r="A8" s="4">
        <v>2340</v>
      </c>
      <c t="n" r="C8" s="6">
        <v>10534837</v>
      </c>
      <c t="n" r="D8" s="6">
        <v>7646571</v>
      </c>
      <c t="n" r="F8" s="6">
        <v>-12113141</v>
      </c>
    </row>
    <row spans="1:7" r="9">
      <c t="s" r="A9" s="4">
        <v>28</v>
      </c>
    </row>
    <row spans="1:7" r="10">
      <c t="s" r="A10" s="3">
        <v>2934</v>
      </c>
    </row>
    <row spans="1:7" r="11">
      <c t="s" r="A11" s="4">
        <v>2340</v>
      </c>
      <c t="n" r="C11" s="6">
        <v>6525696</v>
      </c>
      <c t="n" r="D11" s="6">
        <v>7884548</v>
      </c>
      <c t="n" r="F11" s="6">
        <v>-6234366</v>
      </c>
    </row>
    <row spans="1:7" r="12">
      <c t="s" r="A12" s="4">
        <v>32</v>
      </c>
    </row>
    <row spans="1:7" r="13">
      <c t="s" r="A13" s="3">
        <v>2934</v>
      </c>
    </row>
    <row spans="1:7" r="14">
      <c t="s" r="A14" s="4">
        <v>2340</v>
      </c>
      <c t="n" r="C14" s="6">
        <v>-48673</v>
      </c>
      <c t="n" r="D14" s="6">
        <v>2167259</v>
      </c>
      <c t="n" r="F14" s="6">
        <v>1327156</v>
      </c>
    </row>
    <row spans="1:7" r="15">
      <c t="s" r="A15" s="4">
        <v>33</v>
      </c>
    </row>
    <row spans="1:7" r="16">
      <c t="s" r="A16" s="3">
        <v>2934</v>
      </c>
    </row>
    <row spans="1:7" r="17">
      <c t="s" r="A17" s="4">
        <v>2340</v>
      </c>
      <c t="n" r="C17" s="6">
        <v>1129861</v>
      </c>
      <c t="n" r="D17" s="6">
        <v>11171725</v>
      </c>
      <c t="n" r="F17" s="6">
        <v>4150888</v>
      </c>
    </row>
    <row spans="1:7" r="18">
      <c t="s" r="A18" s="4">
        <v>2935</v>
      </c>
    </row>
    <row spans="1:7" r="19">
      <c t="s" r="A19" s="3">
        <v>2934</v>
      </c>
    </row>
    <row spans="1:7" r="20">
      <c t="s" r="A20" s="4">
        <v>2340</v>
      </c>
      <c t="s" r="B20" s="4">
        <v>110</v>
      </c>
      <c t="n" r="C20" s="6">
        <v>34717764</v>
      </c>
      <c t="n" r="D20" s="6">
        <v>56215423</v>
      </c>
      <c t="n" r="F20" s="6">
        <v>-12444197</v>
      </c>
    </row>
    <row spans="1:7" r="21">
      <c t="s" r="A21" s="4">
        <v>2936</v>
      </c>
    </row>
    <row spans="1:7" r="22">
      <c t="s" r="A22" s="3">
        <v>2934</v>
      </c>
    </row>
    <row spans="1:7" r="23">
      <c t="s" r="A23" s="4">
        <v>2340</v>
      </c>
      <c t="n" r="C23" s="6">
        <v>2815290</v>
      </c>
      <c t="n" r="D23" s="6">
        <v>-256981</v>
      </c>
      <c t="n" r="F23" s="6">
        <v>5462839</v>
      </c>
    </row>
    <row spans="1:7" r="24">
      <c t="s" r="A24" s="4">
        <v>2937</v>
      </c>
    </row>
    <row spans="1:7" r="25">
      <c t="s" r="A25" s="3">
        <v>2934</v>
      </c>
    </row>
    <row spans="1:7" r="26">
      <c t="s" r="A26" s="4">
        <v>2340</v>
      </c>
      <c t="n" r="C26" s="6">
        <v>20181</v>
      </c>
      <c t="n" r="D26" s="6">
        <v>17899627</v>
      </c>
      <c t="n" r="F26" s="6">
        <v>-12769910</v>
      </c>
    </row>
    <row spans="1:7" r="27">
      <c t="s" r="A27" s="4">
        <v>2938</v>
      </c>
    </row>
    <row spans="1:7" r="28">
      <c t="s" r="A28" s="3">
        <v>2934</v>
      </c>
    </row>
    <row spans="1:7" r="29">
      <c t="s" r="A29" s="4">
        <v>2340</v>
      </c>
      <c t="n" r="C29" s="6">
        <v>24010764</v>
      </c>
      <c t="n" r="D29" s="6">
        <v>3916742</v>
      </c>
      <c t="n" r="F29" s="6">
        <v>-16450880</v>
      </c>
    </row>
    <row spans="1:7" r="30">
      <c t="s" r="A30" s="4">
        <v>2939</v>
      </c>
    </row>
    <row spans="1:7" r="31">
      <c t="s" r="A31" s="3">
        <v>2934</v>
      </c>
    </row>
    <row spans="1:7" r="32">
      <c t="s" r="A32" s="4">
        <v>2340</v>
      </c>
      <c t="n" r="C32" s="6">
        <v>-1076371</v>
      </c>
      <c t="n" r="D32" s="6">
        <v>1567689</v>
      </c>
      <c t="n" r="F32" s="6">
        <v>-2150189</v>
      </c>
    </row>
    <row spans="1:7" r="33">
      <c t="s" r="A33" s="4">
        <v>2940</v>
      </c>
    </row>
    <row spans="1:7" r="34">
      <c t="s" r="A34" s="3">
        <v>2934</v>
      </c>
    </row>
    <row spans="1:7" r="35">
      <c t="s" r="A35" s="4">
        <v>2340</v>
      </c>
      <c t="n" r="C35" s="6">
        <v>7698430</v>
      </c>
      <c t="n" r="D35" s="6">
        <v>29064075</v>
      </c>
      <c t="n" r="F35" s="6">
        <v>-31078862</v>
      </c>
    </row>
    <row spans="1:7" r="36">
      <c t="s" r="A36" s="4">
        <v>2941</v>
      </c>
    </row>
    <row spans="1:7" r="37">
      <c t="s" r="A37" s="3">
        <v>2934</v>
      </c>
    </row>
    <row spans="1:7" r="38">
      <c t="s" r="A38" s="4">
        <v>2340</v>
      </c>
      <c t="n" r="C38" s="6">
        <v>1249470</v>
      </c>
      <c t="n" r="D38" s="6">
        <v>4024271</v>
      </c>
      <c t="n" r="F38" s="6">
        <v>44542805</v>
      </c>
    </row>
    <row spans="1:7" r="39">
      <c t="s" r="A39" s="4">
        <v>2942</v>
      </c>
    </row>
    <row spans="1:7" r="40">
      <c t="s" r="A40" s="3">
        <v>2934</v>
      </c>
    </row>
    <row spans="1:7" r="41">
      <c t="s" r="A41" s="4">
        <v>2340</v>
      </c>
      <c t="s" r="B41" s="4">
        <v>305</v>
      </c>
      <c t="n" r="D41" s="6">
        <v>-2580860</v>
      </c>
      <c t="n" r="F41" s="6">
        <v>-3943031</v>
      </c>
    </row>
    <row spans="1:7" r="42">
      <c t="s" r="A42" s="4">
        <v>2943</v>
      </c>
    </row>
    <row spans="1:7" r="43">
      <c t="s" r="A43" s="3">
        <v>2934</v>
      </c>
    </row>
    <row spans="1:7" r="44">
      <c t="s" r="A44" s="4">
        <v>2340</v>
      </c>
      <c t="n" r="D44" s="6">
        <v>-60704</v>
      </c>
      <c t="n" r="F44" s="6">
        <v>-1728342</v>
      </c>
    </row>
    <row spans="1:7" r="45">
      <c t="s" r="A45" s="4">
        <v>2944</v>
      </c>
    </row>
    <row spans="1:7" r="46">
      <c t="s" r="A46" s="3">
        <v>2934</v>
      </c>
    </row>
    <row spans="1:7" r="47">
      <c t="s" r="A47" s="4">
        <v>2340</v>
      </c>
      <c t="n" r="D47" s="6">
        <v>-278672</v>
      </c>
      <c t="n" r="F47" s="6">
        <v>739311</v>
      </c>
    </row>
    <row spans="1:7" r="48">
      <c t="s" r="A48" s="4">
        <v>2945</v>
      </c>
    </row>
    <row spans="1:7" r="49">
      <c t="s" r="A49" s="3">
        <v>2934</v>
      </c>
    </row>
    <row spans="1:7" r="50">
      <c t="s" r="A50" s="4">
        <v>2340</v>
      </c>
      <c t="n" r="D50" s="6">
        <v>-1920468</v>
      </c>
      <c t="n" r="F50" s="6">
        <v>-5101842</v>
      </c>
    </row>
    <row spans="1:7" r="51">
      <c t="s" r="A51" s="4">
        <v>2946</v>
      </c>
    </row>
    <row spans="1:7" r="52">
      <c t="s" r="A52" s="3">
        <v>2934</v>
      </c>
    </row>
    <row spans="1:7" r="53">
      <c t="s" r="A53" s="4">
        <v>2340</v>
      </c>
      <c t="n" r="D53" s="6">
        <v>-252807</v>
      </c>
      <c t="n" r="F53" s="6">
        <v>4327</v>
      </c>
    </row>
    <row spans="1:7" r="54">
      <c t="s" r="A54" s="4">
        <v>2947</v>
      </c>
    </row>
    <row spans="1:7" r="55">
      <c t="s" r="A55" s="3">
        <v>2934</v>
      </c>
    </row>
    <row spans="1:7" r="56">
      <c t="s" r="A56" s="4">
        <v>2340</v>
      </c>
      <c t="n" r="D56" s="6">
        <v>-223175</v>
      </c>
      <c t="n" r="F56" s="6">
        <v>26985</v>
      </c>
    </row>
    <row spans="1:7" r="57">
      <c t="s" r="A57" s="4">
        <v>2948</v>
      </c>
    </row>
    <row spans="1:7" r="58">
      <c t="s" r="A58" s="3">
        <v>2934</v>
      </c>
    </row>
    <row spans="1:7" r="59">
      <c t="s" r="A59" s="4">
        <v>2340</v>
      </c>
      <c t="n" r="D59" s="6">
        <v>154966</v>
      </c>
      <c t="n" r="F59" s="6">
        <v>2116530</v>
      </c>
    </row>
    <row spans="1:7" r="60">
      <c t="s" r="A60" s="4">
        <v>2949</v>
      </c>
    </row>
    <row spans="1:7" r="61">
      <c t="s" r="A61" s="3">
        <v>2934</v>
      </c>
    </row>
    <row spans="1:7" r="62">
      <c t="s" r="A62" s="4">
        <v>2340</v>
      </c>
      <c t="s" r="B62" s="4">
        <v>305</v>
      </c>
      <c t="n" r="C62" s="6">
        <v>-164986</v>
      </c>
      <c t="n" r="D62" s="6">
        <v>14306201</v>
      </c>
      <c t="n" r="F62" s="6">
        <v>5897135</v>
      </c>
    </row>
    <row spans="1:7" r="63">
      <c t="s" r="A63" s="4">
        <v>2950</v>
      </c>
    </row>
    <row spans="1:7" r="64">
      <c t="s" r="A64" s="3">
        <v>2934</v>
      </c>
    </row>
    <row spans="1:7" r="65">
      <c t="s" r="A65" s="4">
        <v>2340</v>
      </c>
      <c t="n" r="C65" s="6">
        <v>-1177902</v>
      </c>
      <c t="n" r="D65" s="6">
        <v>395916</v>
      </c>
      <c t="n" r="F65" s="6">
        <v>3256726</v>
      </c>
    </row>
    <row spans="1:7" r="66">
      <c t="s" r="A66" s="4">
        <v>2951</v>
      </c>
    </row>
    <row spans="1:7" r="67">
      <c t="s" r="A67" s="3">
        <v>2934</v>
      </c>
    </row>
    <row spans="1:7" r="68">
      <c t="s" r="A68" s="4">
        <v>2340</v>
      </c>
      <c t="n" r="C68" s="6">
        <v>-1439511</v>
      </c>
      <c t="n" r="D68" s="6">
        <v>4230277</v>
      </c>
      <c t="n" r="F68" s="6">
        <v>-1612012</v>
      </c>
    </row>
    <row spans="1:7" r="69">
      <c t="s" r="A69" s="4">
        <v>2952</v>
      </c>
    </row>
    <row spans="1:7" r="70">
      <c t="s" r="A70" s="3">
        <v>2934</v>
      </c>
    </row>
    <row spans="1:7" r="71">
      <c t="s" r="A71" s="4">
        <v>2340</v>
      </c>
      <c t="n" r="C71" s="6">
        <v>1689728</v>
      </c>
      <c t="n" r="D71" s="6">
        <v>514658</v>
      </c>
      <c t="n" r="F71" s="6">
        <v>-5748358</v>
      </c>
    </row>
    <row spans="1:7" r="72">
      <c t="s" r="A72" s="4">
        <v>2953</v>
      </c>
    </row>
    <row spans="1:7" r="73">
      <c t="s" r="A73" s="3">
        <v>2934</v>
      </c>
    </row>
    <row spans="1:7" r="74">
      <c t="s" r="A74" s="4">
        <v>2340</v>
      </c>
      <c t="n" r="C74" s="6">
        <v>-713403</v>
      </c>
      <c t="n" r="D74" s="6">
        <v>712902</v>
      </c>
      <c t="n" r="F74" s="6">
        <v>-3966671</v>
      </c>
    </row>
    <row spans="1:7" r="75">
      <c t="s" r="A75" s="4">
        <v>2954</v>
      </c>
    </row>
    <row spans="1:7" r="76">
      <c t="s" r="A76" s="3">
        <v>2934</v>
      </c>
    </row>
    <row spans="1:7" r="77">
      <c t="s" r="A77" s="4">
        <v>2340</v>
      </c>
      <c t="n" r="C77" s="6">
        <v>2060482</v>
      </c>
      <c t="n" r="D77" s="6">
        <v>10131219</v>
      </c>
      <c t="n" r="F77" s="6">
        <v>-4962326</v>
      </c>
    </row>
    <row spans="1:7" r="78">
      <c t="s" r="A78" s="4">
        <v>2955</v>
      </c>
    </row>
    <row spans="1:7" r="79">
      <c t="s" r="A79" s="3">
        <v>2934</v>
      </c>
    </row>
    <row spans="1:7" r="80">
      <c t="s" r="A80" s="4">
        <v>2340</v>
      </c>
      <c t="n" r="C80" s="6">
        <v>-584380</v>
      </c>
      <c t="n" r="D80" s="6">
        <v>1678771</v>
      </c>
      <c t="n" r="F80" s="6">
        <v>18929776</v>
      </c>
    </row>
    <row spans="1:7" r="81">
      <c t="s" r="A81" s="4">
        <v>2956</v>
      </c>
    </row>
    <row spans="1:7" r="82">
      <c t="s" r="A82" s="3">
        <v>2934</v>
      </c>
    </row>
    <row spans="1:7" r="83">
      <c t="s" r="A83" s="4">
        <v>2340</v>
      </c>
      <c t="s" r="B83" s="4">
        <v>305</v>
      </c>
      <c t="n" r="C83" s="6">
        <v>8599684</v>
      </c>
      <c t="n" r="D83" s="6">
        <v>15855703</v>
      </c>
      <c t="n" r="F83" s="6">
        <v>734081</v>
      </c>
    </row>
    <row spans="1:7" r="84">
      <c t="s" r="A84" s="4">
        <v>2957</v>
      </c>
    </row>
    <row spans="1:7" r="85">
      <c t="s" r="A85" s="3">
        <v>2934</v>
      </c>
    </row>
    <row spans="1:7" r="86">
      <c t="s" r="A86" s="4">
        <v>2340</v>
      </c>
      <c t="n" r="C86" s="6">
        <v>-290825</v>
      </c>
      <c t="n" r="D86" s="6">
        <v>-137422</v>
      </c>
      <c t="n" r="F86" s="6">
        <v>-630122</v>
      </c>
    </row>
    <row spans="1:7" r="87">
      <c t="s" r="A87" s="4">
        <v>2958</v>
      </c>
    </row>
    <row spans="1:7" r="88">
      <c t="s" r="A88" s="3">
        <v>2934</v>
      </c>
    </row>
    <row spans="1:7" r="89">
      <c t="s" r="A89" s="4">
        <v>2340</v>
      </c>
      <c t="n" r="C89" s="6">
        <v>1383673</v>
      </c>
      <c t="n" r="D89" s="6">
        <v>2058953</v>
      </c>
      <c t="n" r="F89" s="6">
        <v>1300655</v>
      </c>
    </row>
    <row spans="1:7" r="90">
      <c t="s" r="A90" s="4">
        <v>2959</v>
      </c>
    </row>
    <row spans="1:7" r="91">
      <c t="s" r="A91" s="3">
        <v>2934</v>
      </c>
    </row>
    <row spans="1:7" r="92">
      <c t="s" r="A92" s="4">
        <v>2340</v>
      </c>
      <c t="n" r="C92" s="6">
        <v>583688</v>
      </c>
      <c t="n" r="D92" s="6">
        <v>1116359</v>
      </c>
      <c t="n" r="F92" s="6">
        <v>-3465</v>
      </c>
    </row>
    <row spans="1:7" r="93">
      <c t="s" r="A93" s="4">
        <v>2960</v>
      </c>
    </row>
    <row spans="1:7" r="94">
      <c t="s" r="A94" s="3">
        <v>2934</v>
      </c>
    </row>
    <row spans="1:7" r="95">
      <c t="s" r="A95" s="4">
        <v>2340</v>
      </c>
      <c t="n" r="C95" s="6">
        <v>-393721</v>
      </c>
      <c t="n" r="D95" s="6">
        <v>1285340</v>
      </c>
      <c t="n" r="F95" s="6">
        <v>8936</v>
      </c>
    </row>
    <row spans="1:7" r="96">
      <c t="s" r="A96" s="4">
        <v>2961</v>
      </c>
    </row>
    <row spans="1:7" r="97">
      <c t="s" r="A97" s="3">
        <v>2934</v>
      </c>
    </row>
    <row spans="1:7" r="98">
      <c t="s" r="A98" s="4">
        <v>2340</v>
      </c>
      <c t="n" r="C98" s="6">
        <v>4591068</v>
      </c>
      <c t="n" r="D98" s="6">
        <v>7556999</v>
      </c>
      <c t="n" r="F98" s="6">
        <v>-88186</v>
      </c>
    </row>
    <row spans="1:7" r="99">
      <c t="s" r="A99" s="4">
        <v>2962</v>
      </c>
    </row>
    <row spans="1:7" r="100">
      <c t="s" r="A100" s="3">
        <v>2934</v>
      </c>
    </row>
    <row spans="1:7" r="101">
      <c t="s" r="A101" s="4">
        <v>2340</v>
      </c>
      <c t="n" r="C101" s="6">
        <v>2725801</v>
      </c>
      <c t="n" r="D101" s="6">
        <v>3975474</v>
      </c>
      <c t="n" r="F101" s="6">
        <v>146263</v>
      </c>
    </row>
    <row spans="1:7" r="102">
      <c t="s" r="A102" s="4">
        <v>2963</v>
      </c>
    </row>
    <row spans="1:7" r="103">
      <c t="s" r="A103" s="3">
        <v>2934</v>
      </c>
    </row>
    <row spans="1:7" r="104">
      <c t="s" r="A104" s="4">
        <v>2340</v>
      </c>
      <c t="s" r="B104" s="4">
        <v>305</v>
      </c>
      <c t="n" r="C104" s="6">
        <v>1385609</v>
      </c>
    </row>
    <row spans="1:7" r="105">
      <c t="s" r="A105" s="4">
        <v>2964</v>
      </c>
    </row>
    <row spans="1:7" r="106">
      <c t="s" r="A106" s="3">
        <v>2934</v>
      </c>
    </row>
    <row spans="1:7" r="107">
      <c t="s" r="A107" s="4">
        <v>2340</v>
      </c>
      <c t="n" r="C107" s="6">
        <v>318485</v>
      </c>
    </row>
    <row spans="1:7" r="108">
      <c t="s" r="A108" s="4">
        <v>2965</v>
      </c>
    </row>
    <row spans="1:7" r="109">
      <c t="s" r="A109" s="3">
        <v>2934</v>
      </c>
    </row>
    <row spans="1:7" r="110">
      <c t="s" r="A110" s="4">
        <v>2340</v>
      </c>
      <c t="n" r="C110" s="6">
        <v>-1139499</v>
      </c>
    </row>
    <row spans="1:7" r="111">
      <c t="s" r="A111" s="4">
        <v>2966</v>
      </c>
    </row>
    <row spans="1:7" r="112">
      <c t="s" r="A112" s="3">
        <v>2934</v>
      </c>
    </row>
    <row spans="1:7" r="113">
      <c t="s" r="A113" s="4">
        <v>2340</v>
      </c>
      <c t="n" r="C113" s="6">
        <v>2554163</v>
      </c>
    </row>
    <row spans="1:7" r="114">
      <c t="s" r="A114" s="4">
        <v>2967</v>
      </c>
    </row>
    <row spans="1:7" r="115">
      <c t="s" r="A115" s="3">
        <v>2934</v>
      </c>
    </row>
    <row spans="1:7" r="116">
      <c t="s" r="A116" s="4">
        <v>2340</v>
      </c>
      <c t="n" r="C116" s="6">
        <v>-430337</v>
      </c>
    </row>
    <row spans="1:7" r="117">
      <c t="s" r="A117" s="4">
        <v>2968</v>
      </c>
    </row>
    <row spans="1:7" r="118">
      <c t="s" r="A118" s="3">
        <v>2934</v>
      </c>
    </row>
    <row spans="1:7" r="119">
      <c t="s" r="A119" s="4">
        <v>2340</v>
      </c>
      <c t="n" r="C119" s="6">
        <v>465975</v>
      </c>
    </row>
    <row spans="1:7" r="120">
      <c t="s" r="A120" s="4">
        <v>2969</v>
      </c>
    </row>
    <row spans="1:7" r="121">
      <c t="s" r="A121" s="3">
        <v>2934</v>
      </c>
    </row>
    <row spans="1:7" r="122">
      <c t="s" r="A122" s="4">
        <v>2340</v>
      </c>
      <c t="n" r="C122" s="6">
        <v>-383178</v>
      </c>
    </row>
    <row spans="1:7" r="123">
      <c t="s" r="A123" s="4">
        <v>2970</v>
      </c>
    </row>
    <row spans="1:7" r="124">
      <c t="s" r="A124" s="3">
        <v>2934</v>
      </c>
    </row>
    <row spans="1:7" r="125">
      <c t="s" r="A125" s="4">
        <v>2340</v>
      </c>
      <c t="s" r="B125" s="4">
        <v>305</v>
      </c>
      <c t="n" r="C125" s="6">
        <v>3365969</v>
      </c>
    </row>
    <row spans="1:7" r="126">
      <c t="s" r="A126" s="4">
        <v>2971</v>
      </c>
    </row>
    <row spans="1:7" r="127">
      <c t="s" r="A127" s="3">
        <v>2934</v>
      </c>
    </row>
    <row spans="1:7" r="128">
      <c t="s" r="A128" s="4">
        <v>2340</v>
      </c>
      <c t="n" r="C128" s="6">
        <v>1193164</v>
      </c>
    </row>
    <row spans="1:7" r="129">
      <c t="s" r="A129" s="4">
        <v>2972</v>
      </c>
    </row>
    <row spans="1:7" r="130">
      <c t="s" r="A130" s="3">
        <v>2934</v>
      </c>
    </row>
    <row spans="1:7" r="131">
      <c t="s" r="A131" s="4">
        <v>2340</v>
      </c>
      <c t="n" r="C131" s="6">
        <v>-708080</v>
      </c>
    </row>
    <row spans="1:7" r="132">
      <c t="s" r="A132" s="4">
        <v>2973</v>
      </c>
    </row>
    <row spans="1:7" r="133">
      <c t="s" r="A133" s="3">
        <v>2934</v>
      </c>
    </row>
    <row spans="1:7" r="134">
      <c t="s" r="A134" s="4">
        <v>2340</v>
      </c>
      <c t="n" r="C134" s="6">
        <v>4578349</v>
      </c>
    </row>
    <row spans="1:7" r="135">
      <c t="s" r="A135" s="4">
        <v>2974</v>
      </c>
    </row>
    <row spans="1:7" r="136">
      <c t="s" r="A136" s="3">
        <v>2934</v>
      </c>
    </row>
    <row spans="1:7" r="137">
      <c t="s" r="A137" s="4">
        <v>2340</v>
      </c>
      <c t="n" r="C137" s="6">
        <v>163315</v>
      </c>
    </row>
    <row spans="1:7" r="138">
      <c t="s" r="A138" s="4">
        <v>2975</v>
      </c>
    </row>
    <row spans="1:7" r="139">
      <c t="s" r="A139" s="3">
        <v>2934</v>
      </c>
    </row>
    <row spans="1:7" r="140">
      <c t="s" r="A140" s="4">
        <v>2340</v>
      </c>
      <c t="n" r="C140" s="6">
        <v>2023333</v>
      </c>
    </row>
    <row spans="1:7" r="141">
      <c t="s" r="A141" s="4">
        <v>2976</v>
      </c>
    </row>
    <row spans="1:7" r="142">
      <c t="s" r="A142" s="3">
        <v>2934</v>
      </c>
    </row>
    <row spans="1:7" r="143">
      <c t="s" r="A143" s="4">
        <v>2340</v>
      </c>
      <c t="n" r="C143" s="6">
        <v>-3884112</v>
      </c>
    </row>
    <row spans="1:7" r="144">
      <c t="s" r="A144" s="4">
        <v>2977</v>
      </c>
    </row>
    <row spans="1:7" r="145">
      <c t="s" r="A145" s="3">
        <v>2934</v>
      </c>
    </row>
    <row spans="1:7" r="146">
      <c t="s" r="A146" s="4">
        <v>2340</v>
      </c>
      <c t="s" r="B146" s="4">
        <v>323</v>
      </c>
      <c t="n" r="C146" s="6">
        <v>11657257</v>
      </c>
      <c t="n" r="D146" s="6">
        <v>17664613</v>
      </c>
      <c t="n" r="F146" s="6">
        <v>1556190</v>
      </c>
    </row>
    <row spans="1:7" r="147">
      <c t="s" r="A147" s="4">
        <v>2978</v>
      </c>
    </row>
    <row spans="1:7" r="148">
      <c t="s" r="A148" s="3">
        <v>2934</v>
      </c>
    </row>
    <row spans="1:7" r="149">
      <c t="s" r="A149" s="4">
        <v>2340</v>
      </c>
      <c t="n" r="C149" s="6">
        <v>638640</v>
      </c>
      <c t="n" r="D149" s="6">
        <v>-437457</v>
      </c>
      <c t="n" r="F149" s="6">
        <v>412573</v>
      </c>
    </row>
    <row spans="1:7" r="150">
      <c t="s" r="A150" s="4">
        <v>2979</v>
      </c>
    </row>
    <row spans="1:7" r="151">
      <c t="s" r="A151" s="3">
        <v>2934</v>
      </c>
    </row>
    <row spans="1:7" r="152">
      <c t="s" r="A152" s="4">
        <v>2340</v>
      </c>
      <c t="n" r="C152" s="6">
        <v>1473437</v>
      </c>
      <c t="n" r="D152" s="6">
        <v>1750349</v>
      </c>
      <c t="n" r="F152" s="6">
        <v>-814671</v>
      </c>
    </row>
    <row spans="1:7" r="153">
      <c t="s" r="A153" s="4">
        <v>2980</v>
      </c>
    </row>
    <row spans="1:7" r="154">
      <c t="s" r="A154" s="3">
        <v>2934</v>
      </c>
    </row>
    <row spans="1:7" r="155">
      <c t="s" r="A155" s="4">
        <v>2340</v>
      </c>
      <c t="n" r="C155" s="6">
        <v>3075926</v>
      </c>
      <c t="n" r="D155" s="6">
        <v>1194230</v>
      </c>
      <c t="n" r="F155" s="6">
        <v>-2799303</v>
      </c>
    </row>
    <row spans="1:7" r="156">
      <c t="s" r="A156" s="4">
        <v>2981</v>
      </c>
    </row>
    <row spans="1:7" r="157">
      <c t="s" r="A157" s="3">
        <v>2934</v>
      </c>
    </row>
    <row spans="1:7" r="158">
      <c t="s" r="A158" s="4">
        <v>2340</v>
      </c>
      <c t="n" r="C158" s="6">
        <v>-618275</v>
      </c>
      <c t="n" r="D158" s="6">
        <v>1309078</v>
      </c>
      <c t="n" r="F158" s="6">
        <v>-2421228</v>
      </c>
    </row>
    <row spans="1:7" r="159">
      <c t="s" r="A159" s="4">
        <v>2982</v>
      </c>
    </row>
    <row spans="1:7" r="160">
      <c t="s" r="A160" s="3">
        <v>2934</v>
      </c>
    </row>
    <row spans="1:7" r="161">
      <c t="s" r="A161" s="4">
        <v>2340</v>
      </c>
      <c t="n" r="C161" s="6">
        <v>4813887</v>
      </c>
      <c t="n" r="D161" s="6">
        <v>10676345</v>
      </c>
      <c t="n" r="F161" s="6">
        <v>2423384</v>
      </c>
    </row>
    <row spans="1:7" r="162">
      <c t="s" r="A162" s="4">
        <v>2983</v>
      </c>
    </row>
    <row spans="1:7" r="163">
      <c t="s" r="A163" s="3">
        <v>2934</v>
      </c>
    </row>
    <row spans="1:7" r="164">
      <c t="s" r="A164" s="4">
        <v>2340</v>
      </c>
      <c t="n" r="C164" s="6">
        <v>2273642</v>
      </c>
      <c t="n" r="D164" s="6">
        <v>3172068</v>
      </c>
      <c t="n" r="F164" s="6">
        <v>4755435</v>
      </c>
    </row>
    <row spans="1:7" r="165">
      <c t="s" r="A165" s="4">
        <v>2984</v>
      </c>
    </row>
    <row spans="1:7" r="166">
      <c t="s" r="A166" s="3">
        <v>2934</v>
      </c>
    </row>
    <row spans="1:7" r="167">
      <c t="s" r="A167" s="4">
        <v>2340</v>
      </c>
      <c t="s" r="B167" s="4">
        <v>323</v>
      </c>
      <c t="n" r="C167" s="6">
        <v>6920334</v>
      </c>
      <c t="n" r="D167" s="6">
        <v>22495002</v>
      </c>
      <c t="n" r="F167" s="6">
        <v>11183615</v>
      </c>
    </row>
    <row spans="1:7" r="168">
      <c t="s" r="A168" s="4">
        <v>2985</v>
      </c>
    </row>
    <row spans="1:7" r="169">
      <c t="s" r="A169" s="3">
        <v>2934</v>
      </c>
    </row>
    <row spans="1:7" r="170">
      <c t="s" r="A170" s="4">
        <v>2340</v>
      </c>
      <c t="n" r="C170" s="6">
        <v>412683</v>
      </c>
      <c t="n" r="D170" s="6">
        <v>170841</v>
      </c>
      <c t="n" r="F170" s="6">
        <v>1614525</v>
      </c>
    </row>
    <row spans="1:7" r="171">
      <c t="s" r="A171" s="4">
        <v>2986</v>
      </c>
    </row>
    <row spans="1:7" r="172">
      <c t="s" r="A172" s="3">
        <v>2934</v>
      </c>
    </row>
    <row spans="1:7" r="173">
      <c t="s" r="A173" s="4">
        <v>2340</v>
      </c>
      <c t="n" r="C173" s="6">
        <v>-346462</v>
      </c>
      <c t="n" r="D173" s="6">
        <v>3665521</v>
      </c>
      <c t="n" r="F173" s="6">
        <v>3701872</v>
      </c>
    </row>
    <row spans="1:7" r="174">
      <c t="s" r="A174" s="4">
        <v>2987</v>
      </c>
    </row>
    <row spans="1:7" r="175">
      <c t="s" r="A175" s="3">
        <v>2934</v>
      </c>
    </row>
    <row spans="1:7" r="176">
      <c t="s" r="A176" s="4">
        <v>2340</v>
      </c>
      <c t="n" r="C176" s="6">
        <v>3898838</v>
      </c>
      <c t="n" r="D176" s="6">
        <v>5800067</v>
      </c>
      <c t="n" r="F176" s="6">
        <v>-2918095</v>
      </c>
    </row>
    <row spans="1:7" r="177">
      <c t="s" r="A177" s="4">
        <v>2988</v>
      </c>
    </row>
    <row spans="1:7" r="178">
      <c t="s" r="A178" s="3">
        <v>2934</v>
      </c>
    </row>
    <row spans="1:7" r="179">
      <c t="s" r="A179" s="4">
        <v>2340</v>
      </c>
      <c t="n" r="C179" s="6">
        <v>295065</v>
      </c>
      <c t="n" r="D179" s="6">
        <v>-1089242</v>
      </c>
      <c t="n" r="F179" s="6">
        <v>2015773</v>
      </c>
    </row>
    <row spans="1:7" r="180">
      <c t="s" r="A180" s="4">
        <v>2989</v>
      </c>
    </row>
    <row spans="1:7" r="181">
      <c t="s" r="A181" s="3">
        <v>2934</v>
      </c>
    </row>
    <row spans="1:7" r="182">
      <c t="s" r="A182" s="4">
        <v>2340</v>
      </c>
      <c t="n" r="C182" s="6">
        <v>4204957</v>
      </c>
      <c t="n" r="D182" s="6">
        <v>12258469</v>
      </c>
      <c t="n" r="F182" s="6">
        <v>-7118246</v>
      </c>
    </row>
    <row spans="1:7" r="183">
      <c t="s" r="A183" s="4">
        <v>2990</v>
      </c>
    </row>
    <row spans="1:7" r="184">
      <c t="s" r="A184" s="3">
        <v>2934</v>
      </c>
    </row>
    <row spans="1:7" r="185">
      <c t="s" r="A185" s="4">
        <v>2340</v>
      </c>
      <c t="n" r="C185" s="6">
        <v>-1544747</v>
      </c>
      <c t="n" r="D185" s="6">
        <v>1689346</v>
      </c>
      <c t="n" r="F185" s="6">
        <v>13887786</v>
      </c>
    </row>
    <row spans="1:7" r="186">
      <c t="s" r="A186" s="4">
        <v>2991</v>
      </c>
    </row>
    <row spans="1:7" r="187">
      <c t="s" r="A187" s="3">
        <v>2934</v>
      </c>
    </row>
    <row spans="1:7" r="188">
      <c t="s" r="A188" s="4">
        <v>2340</v>
      </c>
      <c t="s" r="B188" s="4">
        <v>323</v>
      </c>
      <c t="n" r="F188" s="6">
        <v>5910215</v>
      </c>
    </row>
    <row spans="1:7" r="189">
      <c t="s" r="A189" s="4">
        <v>2992</v>
      </c>
    </row>
    <row spans="1:7" r="190">
      <c t="s" r="A190" s="3">
        <v>2934</v>
      </c>
    </row>
    <row spans="1:7" r="191">
      <c t="s" r="A191" s="4">
        <v>2340</v>
      </c>
      <c t="n" r="F191" s="6">
        <v>-177747</v>
      </c>
    </row>
    <row spans="1:7" r="192">
      <c t="s" r="A192" s="4">
        <v>2993</v>
      </c>
    </row>
    <row spans="1:7" r="193">
      <c t="s" r="A193" s="3">
        <v>2934</v>
      </c>
    </row>
    <row spans="1:7" r="194">
      <c t="s" r="A194" s="4">
        <v>2340</v>
      </c>
      <c t="n" r="F194" s="6">
        <v>1296788</v>
      </c>
    </row>
    <row spans="1:7" r="195">
      <c t="s" r="A195" s="4">
        <v>2994</v>
      </c>
    </row>
    <row spans="1:7" r="196">
      <c t="s" r="A196" s="3">
        <v>2934</v>
      </c>
    </row>
    <row spans="1:7" r="197">
      <c t="s" r="A197" s="4">
        <v>2340</v>
      </c>
      <c t="n" r="F197" s="6">
        <v>-1334769</v>
      </c>
    </row>
    <row spans="1:7" r="198">
      <c t="s" r="A198" s="4">
        <v>2995</v>
      </c>
    </row>
    <row spans="1:7" r="199">
      <c t="s" r="A199" s="3">
        <v>2934</v>
      </c>
    </row>
    <row spans="1:7" r="200">
      <c t="s" r="A200" s="4">
        <v>2340</v>
      </c>
      <c t="n" r="F200" s="6">
        <v>471906</v>
      </c>
    </row>
    <row spans="1:7" r="201">
      <c t="s" r="A201" s="4">
        <v>2996</v>
      </c>
    </row>
    <row spans="1:7" r="202">
      <c t="s" r="A202" s="3">
        <v>2934</v>
      </c>
    </row>
    <row spans="1:7" r="203">
      <c t="s" r="A203" s="4">
        <v>2340</v>
      </c>
      <c t="n" r="F203" s="6">
        <v>-757720</v>
      </c>
    </row>
    <row spans="1:7" r="204">
      <c t="s" r="A204" s="4">
        <v>2997</v>
      </c>
    </row>
    <row spans="1:7" r="205">
      <c t="s" r="A205" s="3">
        <v>2934</v>
      </c>
    </row>
    <row spans="1:7" r="206">
      <c t="s" r="A206" s="4">
        <v>2340</v>
      </c>
      <c t="n" r="F206" s="6">
        <v>6411757</v>
      </c>
    </row>
    <row spans="1:7" r="207">
      <c t="s" r="A207" s="4">
        <v>2998</v>
      </c>
    </row>
    <row spans="1:7" r="208">
      <c t="s" r="A208" s="3">
        <v>2934</v>
      </c>
    </row>
    <row spans="1:7" r="209">
      <c t="s" r="A209" s="4">
        <v>2340</v>
      </c>
      <c t="s" r="B209" s="4">
        <v>323</v>
      </c>
      <c t="n" r="C209" s="6">
        <v>17335609</v>
      </c>
      <c t="n" r="D209" s="6">
        <v>147793</v>
      </c>
      <c t="n" r="F209" s="6">
        <v>-3200393</v>
      </c>
    </row>
    <row spans="1:7" r="210">
      <c t="s" r="A210" s="4">
        <v>2999</v>
      </c>
    </row>
    <row spans="1:7" r="211">
      <c t="s" r="A211" s="3">
        <v>2934</v>
      </c>
    </row>
    <row spans="1:7" r="212">
      <c t="s" r="A212" s="4">
        <v>2340</v>
      </c>
      <c t="n" r="C212" s="6">
        <v>2770377</v>
      </c>
      <c t="n" r="D212" s="6">
        <v>690535</v>
      </c>
      <c t="n" r="F212" s="6">
        <v>-1480598</v>
      </c>
    </row>
    <row spans="1:7" r="213">
      <c t="s" r="A213" s="4">
        <v>3000</v>
      </c>
    </row>
    <row spans="1:7" r="214">
      <c t="s" r="A214" s="3">
        <v>2934</v>
      </c>
    </row>
    <row spans="1:7" r="215">
      <c t="s" r="A215" s="4">
        <v>2340</v>
      </c>
      <c t="n" r="C215" s="6">
        <v>572927</v>
      </c>
      <c t="n" r="D215" s="6">
        <v>2527403</v>
      </c>
      <c t="n" r="F215" s="6">
        <v>790928</v>
      </c>
    </row>
    <row spans="1:7" r="216">
      <c t="s" r="A216" s="4">
        <v>3001</v>
      </c>
    </row>
    <row spans="1:7" r="217">
      <c t="s" r="A217" s="3">
        <v>2934</v>
      </c>
    </row>
    <row spans="1:7" r="218">
      <c t="s" r="A218" s="4">
        <v>2340</v>
      </c>
      <c t="n" r="C218" s="6">
        <v>13476409</v>
      </c>
      <c t="n" r="D218" s="6">
        <v>-3255197</v>
      </c>
      <c t="n" r="F218" s="6">
        <v>-4910183</v>
      </c>
    </row>
    <row spans="1:7" r="219">
      <c t="s" r="A219" s="4">
        <v>3002</v>
      </c>
    </row>
    <row spans="1:7" r="220">
      <c t="s" r="A220" s="3">
        <v>2934</v>
      </c>
    </row>
    <row spans="1:7" r="221">
      <c t="s" r="A221" s="4">
        <v>2340</v>
      </c>
      <c t="n" r="C221" s="6">
        <v>1146162</v>
      </c>
      <c t="n" r="D221" s="6">
        <v>-158431</v>
      </c>
      <c t="n" r="F221" s="6">
        <v>341441</v>
      </c>
    </row>
    <row spans="1:7" r="222">
      <c t="s" r="A222" s="4">
        <v>3003</v>
      </c>
    </row>
    <row spans="1:7" r="223">
      <c t="s" r="A223" s="3">
        <v>2934</v>
      </c>
    </row>
    <row spans="1:7" r="224">
      <c t="s" r="A224" s="4">
        <v>2340</v>
      </c>
      <c t="n" r="C224" s="6">
        <v>-803460</v>
      </c>
      <c t="n" r="D224" s="6">
        <v>123894</v>
      </c>
      <c t="n" r="F224" s="6">
        <v>598983</v>
      </c>
    </row>
    <row spans="1:7" r="225">
      <c t="s" r="A225" s="4">
        <v>3004</v>
      </c>
    </row>
    <row spans="1:7" r="226">
      <c t="s" r="A226" s="3">
        <v>2934</v>
      </c>
    </row>
    <row spans="1:7" r="227">
      <c t="s" r="A227" s="4">
        <v>2340</v>
      </c>
      <c t="n" r="C227" s="6">
        <v>173194</v>
      </c>
      <c t="n" r="D227" s="6">
        <v>219589</v>
      </c>
      <c t="n" r="F227" s="6">
        <v>1459036</v>
      </c>
    </row>
    <row spans="1:7" r="228">
      <c t="s" r="A228" s="4">
        <v>3005</v>
      </c>
    </row>
    <row spans="1:7" r="229">
      <c t="s" r="A229" s="3">
        <v>2934</v>
      </c>
    </row>
    <row spans="1:7" r="230">
      <c t="s" r="A230" s="4">
        <v>2340</v>
      </c>
      <c t="s" r="B230" s="4">
        <v>323</v>
      </c>
      <c t="n" r="C230" s="6">
        <v>128198</v>
      </c>
      <c t="n" r="D230" s="6">
        <v>5151877</v>
      </c>
      <c t="n" r="F230" s="6">
        <v>-25933929</v>
      </c>
    </row>
    <row spans="1:7" r="231">
      <c t="s" r="A231" s="4">
        <v>3006</v>
      </c>
    </row>
    <row spans="1:7" r="232">
      <c t="s" r="A232" s="3">
        <v>2934</v>
      </c>
    </row>
    <row spans="1:7" r="233">
      <c t="s" r="A233" s="4">
        <v>2340</v>
      </c>
      <c t="n" r="C233" s="6">
        <v>-173565</v>
      </c>
      <c t="n" r="D233" s="6">
        <v>-882227</v>
      </c>
      <c t="n" r="F233" s="6">
        <v>6112168</v>
      </c>
    </row>
    <row spans="1:7" r="234">
      <c t="s" r="A234" s="4">
        <v>3007</v>
      </c>
    </row>
    <row spans="1:7" r="235">
      <c t="s" r="A235" s="3">
        <v>2934</v>
      </c>
    </row>
    <row spans="1:7" r="236">
      <c t="s" r="A236" s="4">
        <v>2340</v>
      </c>
      <c t="n" r="C236" s="6">
        <v>-1062588</v>
      </c>
      <c t="n" r="D236" s="6">
        <v>2737165</v>
      </c>
      <c t="n" r="F236" s="6">
        <v>-19294266</v>
      </c>
    </row>
    <row spans="1:7" r="237">
      <c t="s" r="A237" s="4">
        <v>3008</v>
      </c>
    </row>
    <row spans="1:7" r="238">
      <c t="s" r="A238" s="3">
        <v>2934</v>
      </c>
    </row>
    <row spans="1:7" r="239">
      <c t="s" r="A239" s="4">
        <v>2340</v>
      </c>
      <c t="n" r="C239" s="6">
        <v>1755803</v>
      </c>
      <c t="n" r="D239" s="6">
        <v>237904</v>
      </c>
      <c t="n" r="F239" s="6">
        <v>-2176306</v>
      </c>
    </row>
    <row spans="1:7" r="240">
      <c t="s" r="A240" s="4">
        <v>3009</v>
      </c>
    </row>
    <row spans="1:7" r="241">
      <c t="s" r="A241" s="3">
        <v>2934</v>
      </c>
    </row>
    <row spans="1:7" r="242">
      <c t="s" r="A242" s="4">
        <v>2340</v>
      </c>
      <c t="n" r="C242" s="6">
        <v>-308178</v>
      </c>
      <c t="n" r="D242" s="6">
        <v>829935</v>
      </c>
      <c t="n" r="F242" s="6">
        <v>-705599</v>
      </c>
    </row>
    <row spans="1:7" r="243">
      <c t="s" r="A243" s="4">
        <v>3010</v>
      </c>
    </row>
    <row spans="1:7" r="244">
      <c t="s" r="A244" s="3">
        <v>2934</v>
      </c>
    </row>
    <row spans="1:7" r="245">
      <c t="s" r="A245" s="4">
        <v>2340</v>
      </c>
      <c t="n" r="C245" s="6">
        <v>767420</v>
      </c>
      <c t="n" r="D245" s="6">
        <v>3297947</v>
      </c>
      <c t="n" r="F245" s="6">
        <v>-22508513</v>
      </c>
    </row>
    <row spans="1:7" r="246">
      <c t="s" r="A246" s="4">
        <v>3011</v>
      </c>
    </row>
    <row spans="1:7" r="247">
      <c t="s" r="A247" s="3">
        <v>2934</v>
      </c>
    </row>
    <row spans="1:7" r="248">
      <c t="s" r="A248" s="4">
        <v>2340</v>
      </c>
      <c t="n" r="C248" s="6">
        <v>-850694</v>
      </c>
      <c t="n" r="D248" s="6">
        <v>-1068847</v>
      </c>
      <c t="n" r="F248" s="6">
        <v>12638587</v>
      </c>
    </row>
    <row spans="1:7" r="249">
      <c t="s" r="A249" s="4">
        <v>3012</v>
      </c>
    </row>
    <row spans="1:7" r="250">
      <c t="s" r="A250" s="3">
        <v>2934</v>
      </c>
    </row>
    <row spans="1:7" r="251">
      <c t="s" r="A251" s="4">
        <v>2340</v>
      </c>
      <c t="s" r="B251" s="4">
        <v>323</v>
      </c>
      <c t="n" r="C251" s="6">
        <v>1385257</v>
      </c>
      <c t="n" r="D251" s="6">
        <v>4680757</v>
      </c>
      <c t="n" r="F251" s="6">
        <v>-166464</v>
      </c>
    </row>
    <row spans="1:7" r="252">
      <c t="s" r="A252" s="4">
        <v>3013</v>
      </c>
    </row>
    <row spans="1:7" r="253">
      <c t="s" r="A253" s="3">
        <v>2934</v>
      </c>
    </row>
    <row spans="1:7" r="254">
      <c t="s" r="A254" s="4">
        <v>2340</v>
      </c>
      <c t="n" r="C254" s="6">
        <v>318485</v>
      </c>
      <c t="n" r="D254" s="6">
        <v>575380</v>
      </c>
      <c t="n" r="F254" s="6">
        <v>-493033</v>
      </c>
    </row>
    <row spans="1:7" r="255">
      <c t="s" r="A255" s="4">
        <v>3014</v>
      </c>
    </row>
    <row spans="1:7" r="256">
      <c t="s" r="A256" s="3">
        <v>2934</v>
      </c>
    </row>
    <row spans="1:7" r="257">
      <c t="s" r="A257" s="4">
        <v>2340</v>
      </c>
      <c t="n" r="C257" s="6">
        <v>-1140254</v>
      </c>
      <c t="n" r="D257" s="6">
        <v>1090109</v>
      </c>
      <c t="n" r="F257" s="6">
        <v>-79489</v>
      </c>
    </row>
    <row spans="1:7" r="258">
      <c t="s" r="A258" s="4">
        <v>3015</v>
      </c>
    </row>
    <row spans="1:7" r="259">
      <c t="s" r="A259" s="3">
        <v>2934</v>
      </c>
    </row>
    <row spans="1:7" r="260">
      <c t="s" r="A260" s="4">
        <v>2340</v>
      </c>
      <c t="n" r="C260" s="6">
        <v>2554164</v>
      </c>
      <c t="n" r="D260" s="6">
        <v>561158</v>
      </c>
      <c t="n" r="F260" s="6">
        <v>-927698</v>
      </c>
    </row>
    <row spans="1:7" r="261">
      <c t="s" r="A261" s="4">
        <v>3016</v>
      </c>
    </row>
    <row spans="1:7" r="262">
      <c t="s" r="A262" s="3">
        <v>2934</v>
      </c>
    </row>
    <row spans="1:7" r="263">
      <c t="s" r="A263" s="4">
        <v>2340</v>
      </c>
      <c t="n" r="C263" s="6">
        <v>-430338</v>
      </c>
      <c t="n" r="D263" s="6">
        <v>949454</v>
      </c>
      <c t="n" r="F263" s="6">
        <v>-618122</v>
      </c>
    </row>
    <row spans="1:7" r="264">
      <c t="s" r="A264" s="4">
        <v>3017</v>
      </c>
    </row>
    <row spans="1:7" r="265">
      <c t="s" r="A265" s="3">
        <v>2934</v>
      </c>
    </row>
    <row spans="1:7" r="266">
      <c t="s" r="A266" s="4">
        <v>2340</v>
      </c>
      <c t="n" r="C266" s="6">
        <v>466376</v>
      </c>
      <c t="n" r="D266" s="6">
        <v>2379839</v>
      </c>
      <c t="n" r="F266" s="6">
        <v>-1567281</v>
      </c>
    </row>
    <row spans="1:7" r="267">
      <c t="s" r="A267" s="4">
        <v>3018</v>
      </c>
    </row>
    <row spans="1:7" r="268">
      <c t="s" r="A268" s="3">
        <v>2934</v>
      </c>
    </row>
    <row spans="1:7" r="269">
      <c t="s" r="A269" s="4">
        <v>2340</v>
      </c>
      <c t="n" r="C269" s="6">
        <v>-383176</v>
      </c>
      <c t="n" r="D269" s="6">
        <v>-875183</v>
      </c>
      <c t="n" r="F269" s="6">
        <v>3519159</v>
      </c>
    </row>
    <row spans="1:7" r="270">
      <c t="s" r="A270" s="4">
        <v>3019</v>
      </c>
    </row>
    <row spans="1:7" r="271">
      <c t="s" r="A271" s="3">
        <v>2934</v>
      </c>
    </row>
    <row spans="1:7" r="272">
      <c t="s" r="A272" s="4">
        <v>2340</v>
      </c>
      <c t="s" r="B272" s="4">
        <v>323</v>
      </c>
      <c t="n" r="F272" s="6">
        <v>-742638</v>
      </c>
    </row>
    <row spans="1:7" r="273">
      <c t="s" r="A273" s="4">
        <v>3020</v>
      </c>
    </row>
    <row spans="1:7" r="274">
      <c t="s" r="A274" s="3">
        <v>2934</v>
      </c>
    </row>
    <row spans="1:7" r="275">
      <c t="s" r="A275" s="4">
        <v>2340</v>
      </c>
      <c t="n" r="F275" s="6">
        <v>-247744</v>
      </c>
    </row>
    <row spans="1:7" r="276">
      <c t="s" r="A276" s="4">
        <v>3021</v>
      </c>
    </row>
    <row spans="1:7" r="277">
      <c t="s" r="A277" s="3">
        <v>2934</v>
      </c>
    </row>
    <row spans="1:7" r="278">
      <c t="s" r="A278" s="4">
        <v>2340</v>
      </c>
      <c t="n" r="F278" s="6">
        <v>-51616</v>
      </c>
    </row>
    <row spans="1:7" r="279">
      <c t="s" r="A279" s="4">
        <v>3022</v>
      </c>
    </row>
    <row spans="1:7" r="280">
      <c t="s" r="A280" s="3">
        <v>2934</v>
      </c>
    </row>
    <row spans="1:7" r="281">
      <c t="s" r="A281" s="4">
        <v>2340</v>
      </c>
      <c t="n" r="F281" s="6">
        <v>-237383</v>
      </c>
    </row>
    <row spans="1:7" r="282">
      <c t="s" r="A282" s="4">
        <v>3023</v>
      </c>
    </row>
    <row spans="1:7" r="283">
      <c t="s" r="A283" s="3">
        <v>2934</v>
      </c>
    </row>
    <row spans="1:7" r="284">
      <c t="s" r="A284" s="4">
        <v>2340</v>
      </c>
      <c t="n" r="F284" s="6">
        <v>-337113</v>
      </c>
    </row>
    <row spans="1:7" r="285">
      <c t="s" r="A285" s="4">
        <v>3024</v>
      </c>
    </row>
    <row spans="1:7" r="286">
      <c t="s" r="A286" s="3">
        <v>2934</v>
      </c>
    </row>
    <row spans="1:7" r="287">
      <c t="s" r="A287" s="4">
        <v>2340</v>
      </c>
      <c t="n" r="F287" s="6">
        <v>-571998</v>
      </c>
    </row>
    <row spans="1:7" r="288">
      <c t="s" r="A288" s="4">
        <v>3025</v>
      </c>
    </row>
    <row spans="1:7" r="289">
      <c t="s" r="A289" s="3">
        <v>2934</v>
      </c>
    </row>
    <row spans="1:7" r="290">
      <c t="s" r="A290" s="4">
        <v>2340</v>
      </c>
      <c t="n" r="F290" s="6">
        <v>703216</v>
      </c>
    </row>
    <row spans="1:7" r="291">
      <c t="s" r="A291" s="4">
        <v>3026</v>
      </c>
    </row>
    <row spans="1:7" r="292">
      <c t="s" r="A292" s="3">
        <v>2934</v>
      </c>
    </row>
    <row spans="1:7" r="293">
      <c t="s" r="A293" s="4">
        <v>2340</v>
      </c>
      <c t="s" r="B293" s="4">
        <v>323</v>
      </c>
      <c t="n" r="C293" s="6">
        <v>1982679</v>
      </c>
      <c t="n" r="D293" s="6">
        <v>6829347</v>
      </c>
      <c t="s" r="E293" s="4">
        <v>873</v>
      </c>
      <c t="n" r="F293" s="6">
        <v>-1174950</v>
      </c>
    </row>
    <row spans="1:7" r="294">
      <c t="s" r="A294" s="4">
        <v>3027</v>
      </c>
    </row>
    <row spans="1:7" r="295">
      <c t="s" r="A295" s="3">
        <v>2934</v>
      </c>
    </row>
    <row spans="1:7" r="296">
      <c t="s" r="A296" s="4">
        <v>2340</v>
      </c>
      <c t="n" r="C296" s="6">
        <v>-321260</v>
      </c>
      <c t="n" r="D296" s="6">
        <v>-217610</v>
      </c>
      <c t="s" r="E296" s="4">
        <v>873</v>
      </c>
      <c t="n" r="F296" s="6">
        <v>-322627</v>
      </c>
    </row>
    <row spans="1:7" r="297">
      <c t="s" r="A297" s="4">
        <v>3028</v>
      </c>
    </row>
    <row spans="1:7" r="298">
      <c t="s" r="A298" s="3">
        <v>2934</v>
      </c>
    </row>
    <row spans="1:7" r="299">
      <c t="s" r="A299" s="4">
        <v>2340</v>
      </c>
      <c t="n" r="C299" s="6">
        <v>-349146</v>
      </c>
      <c t="n" r="D299" s="6">
        <v>1160826</v>
      </c>
      <c t="s" r="E299" s="4">
        <v>873</v>
      </c>
      <c t="n" r="F299" s="6">
        <v>40582</v>
      </c>
    </row>
    <row spans="1:7" r="300">
      <c t="s" r="A300" s="4">
        <v>3029</v>
      </c>
    </row>
    <row spans="1:7" r="301">
      <c t="s" r="A301" s="3">
        <v>2934</v>
      </c>
    </row>
    <row spans="1:7" r="302">
      <c t="s" r="A302" s="4">
        <v>2340</v>
      </c>
      <c t="n" r="C302" s="6">
        <v>685793</v>
      </c>
      <c t="n" r="D302" s="6">
        <v>-605056</v>
      </c>
      <c t="s" r="E302" s="4">
        <v>873</v>
      </c>
      <c t="n" r="F302" s="6">
        <v>-252872</v>
      </c>
    </row>
    <row spans="1:7" r="303">
      <c t="s" r="A303" s="4">
        <v>3030</v>
      </c>
    </row>
    <row spans="1:7" r="304">
      <c t="s" r="A304" s="3">
        <v>2934</v>
      </c>
    </row>
    <row spans="1:7" r="305">
      <c t="s" r="A305" s="4">
        <v>2340</v>
      </c>
      <c t="n" r="F305" s="6">
        <v>-292693</v>
      </c>
    </row>
    <row spans="1:7" r="306">
      <c t="s" r="A306" s="4">
        <v>3031</v>
      </c>
    </row>
    <row spans="1:7" r="307">
      <c t="s" r="A307" s="3">
        <v>2934</v>
      </c>
    </row>
    <row spans="1:7" r="308">
      <c t="s" r="A308" s="4">
        <v>2340</v>
      </c>
      <c t="n" r="C308" s="6">
        <v>1569067</v>
      </c>
      <c t="n" r="D308" s="6">
        <v>5823668</v>
      </c>
      <c t="s" r="E308" s="4">
        <v>873</v>
      </c>
      <c t="n" r="F308" s="6">
        <v>-1305716</v>
      </c>
    </row>
    <row spans="1:7" r="309">
      <c t="s" r="A309" s="4">
        <v>3032</v>
      </c>
    </row>
    <row spans="1:7" r="310">
      <c t="s" r="A310" s="3">
        <v>2934</v>
      </c>
    </row>
    <row spans="1:7" r="311">
      <c t="s" r="A311" s="4">
        <v>2340</v>
      </c>
      <c t="n" r="C311" s="6">
        <v>398225</v>
      </c>
      <c t="n" r="D311" s="6">
        <v>667519</v>
      </c>
      <c t="s" r="E311" s="4">
        <v>873</v>
      </c>
      <c t="n" r="F311" s="6">
        <v>958376</v>
      </c>
    </row>
    <row spans="1:7" r="312">
      <c t="s" r="A312" s="4">
        <v>3033</v>
      </c>
    </row>
    <row spans="1:7" r="313">
      <c t="s" r="A313" s="3">
        <v>2934</v>
      </c>
    </row>
    <row spans="1:7" r="314">
      <c t="s" r="A314" s="4">
        <v>2340</v>
      </c>
      <c t="s" r="B314" s="4">
        <v>3034</v>
      </c>
      <c t="n" r="C314" s="6">
        <v>-1811908</v>
      </c>
      <c t="n" r="D314" s="6">
        <v>-310258</v>
      </c>
      <c t="s" r="E314" s="4">
        <v>953</v>
      </c>
    </row>
    <row spans="1:7" r="315">
      <c t="s" r="A315" s="4">
        <v>3035</v>
      </c>
    </row>
    <row spans="1:7" r="316">
      <c t="s" r="A316" s="3">
        <v>2934</v>
      </c>
    </row>
    <row spans="1:7" r="317">
      <c t="s" r="A317" s="4">
        <v>2340</v>
      </c>
      <c t="s" r="B317" s="4">
        <v>873</v>
      </c>
      <c t="n" r="C317" s="6">
        <v>-680920</v>
      </c>
      <c t="n" r="D317" s="6">
        <v>-52470</v>
      </c>
      <c t="s" r="E317" s="4">
        <v>953</v>
      </c>
    </row>
    <row spans="1:7" r="318">
      <c t="s" r="A318" s="4">
        <v>3036</v>
      </c>
    </row>
    <row spans="1:7" r="319">
      <c t="s" r="A319" s="3">
        <v>2934</v>
      </c>
    </row>
    <row spans="1:7" r="320">
      <c t="s" r="A320" s="4">
        <v>2340</v>
      </c>
      <c t="s" r="B320" s="4">
        <v>873</v>
      </c>
      <c t="n" r="C320" s="6">
        <v>-68374</v>
      </c>
      <c t="n" r="D320" s="6">
        <v>-94092</v>
      </c>
      <c t="s" r="E320" s="4">
        <v>953</v>
      </c>
    </row>
    <row spans="1:7" r="321">
      <c t="s" r="A321" s="4">
        <v>3037</v>
      </c>
    </row>
    <row spans="1:7" r="322">
      <c t="s" r="A322" s="3">
        <v>2934</v>
      </c>
    </row>
    <row spans="1:7" r="323">
      <c t="s" r="A323" s="4">
        <v>2340</v>
      </c>
      <c t="s" r="B323" s="4">
        <v>873</v>
      </c>
      <c t="n" r="C323" s="6">
        <v>-755954</v>
      </c>
      <c t="n" r="D323" s="6">
        <v>-358642</v>
      </c>
      <c t="s" r="E323" s="4">
        <v>953</v>
      </c>
    </row>
    <row spans="1:7" r="324">
      <c t="s" r="A324" s="4">
        <v>3038</v>
      </c>
    </row>
    <row spans="1:7" r="325">
      <c t="s" r="A325" s="3">
        <v>2934</v>
      </c>
    </row>
    <row spans="1:7" r="326">
      <c t="s" r="A326" s="4">
        <v>2340</v>
      </c>
      <c t="s" r="B326" s="4">
        <v>873</v>
      </c>
      <c t="n" r="C326" s="6">
        <v>-405228</v>
      </c>
      <c t="n" r="D326" s="6">
        <v>-24200</v>
      </c>
      <c t="s" r="E326" s="4">
        <v>953</v>
      </c>
    </row>
    <row spans="1:7" r="327">
      <c t="s" r="A327" s="4">
        <v>3039</v>
      </c>
    </row>
    <row spans="1:7" r="328">
      <c t="s" r="A328" s="3">
        <v>2934</v>
      </c>
    </row>
    <row spans="1:7" r="329">
      <c t="s" r="A329" s="4">
        <v>2340</v>
      </c>
      <c t="s" r="B329" s="4">
        <v>873</v>
      </c>
      <c t="n" r="C329" s="6">
        <v>-162699</v>
      </c>
      <c t="n" r="D329" s="6">
        <v>138650</v>
      </c>
      <c t="s" r="E329" s="4">
        <v>953</v>
      </c>
    </row>
    <row spans="1:7" r="330">
      <c t="s" r="A330" s="4">
        <v>3040</v>
      </c>
    </row>
    <row spans="1:7" r="331">
      <c t="s" r="A331" s="3">
        <v>2934</v>
      </c>
    </row>
    <row spans="1:7" r="332">
      <c t="s" r="A332" s="4">
        <v>2340</v>
      </c>
      <c t="s" r="B332" s="4">
        <v>873</v>
      </c>
      <c t="n" r="C332" s="6">
        <v>261267</v>
      </c>
      <c t="n" r="D332" s="6">
        <v>80496</v>
      </c>
      <c t="s" r="E332" s="4">
        <v>953</v>
      </c>
    </row>
    <row spans="1:7" r="333">
      <c t="s" r="A333" s="4">
        <v>3041</v>
      </c>
    </row>
    <row spans="1:7" r="334">
      <c t="s" r="A334" s="3">
        <v>2934</v>
      </c>
    </row>
    <row spans="1:7" r="335">
      <c t="s" r="A335" s="4">
        <v>2340</v>
      </c>
      <c t="s" r="B335" s="4">
        <v>3034</v>
      </c>
      <c t="n" r="C335" s="6">
        <v>-463603</v>
      </c>
      <c t="n" r="D335" s="6">
        <v>-2060335</v>
      </c>
    </row>
    <row spans="1:7" r="336">
      <c t="s" r="A336" s="4">
        <v>3042</v>
      </c>
    </row>
    <row spans="1:7" r="337">
      <c t="s" r="A337" s="3">
        <v>2934</v>
      </c>
    </row>
    <row spans="1:7" r="338">
      <c t="s" r="A338" s="4">
        <v>2340</v>
      </c>
      <c t="s" r="B338" s="4">
        <v>873</v>
      </c>
      <c t="n" r="C338" s="6">
        <v>-2157</v>
      </c>
      <c t="n" r="D338" s="6">
        <v>7721</v>
      </c>
    </row>
    <row spans="1:7" r="339">
      <c t="s" r="A339" s="4">
        <v>3043</v>
      </c>
    </row>
    <row spans="1:7" r="340">
      <c t="s" r="A340" s="3">
        <v>2934</v>
      </c>
    </row>
    <row spans="1:7" r="341">
      <c t="s" r="A341" s="4">
        <v>2340</v>
      </c>
      <c t="s" r="B341" s="4">
        <v>873</v>
      </c>
      <c t="n" r="C341" s="6">
        <v>31785</v>
      </c>
      <c t="n" r="D341" s="6">
        <v>-261257</v>
      </c>
    </row>
    <row spans="1:7" r="342">
      <c t="s" r="A342" s="4">
        <v>3044</v>
      </c>
    </row>
    <row spans="1:7" r="343">
      <c t="s" r="A343" s="3">
        <v>2934</v>
      </c>
    </row>
    <row spans="1:7" r="344">
      <c t="s" r="A344" s="4">
        <v>2340</v>
      </c>
      <c t="s" r="B344" s="4">
        <v>873</v>
      </c>
      <c t="n" r="D344" s="6">
        <v>180</v>
      </c>
    </row>
    <row spans="1:7" r="345">
      <c t="s" r="A345" s="4">
        <v>3045</v>
      </c>
    </row>
    <row spans="1:7" r="346">
      <c t="s" r="A346" s="3">
        <v>2934</v>
      </c>
    </row>
    <row spans="1:7" r="347">
      <c t="s" r="A347" s="4">
        <v>2340</v>
      </c>
      <c t="s" r="B347" s="4">
        <v>873</v>
      </c>
      <c t="n" r="C347" s="6">
        <v>-69996</v>
      </c>
    </row>
    <row spans="1:7" r="348">
      <c t="s" r="A348" s="4">
        <v>3046</v>
      </c>
    </row>
    <row spans="1:7" r="349">
      <c t="s" r="A349" s="3">
        <v>2934</v>
      </c>
    </row>
    <row spans="1:7" r="350">
      <c t="s" r="A350" s="4">
        <v>2340</v>
      </c>
      <c t="s" r="B350" s="4">
        <v>873</v>
      </c>
      <c t="n" r="C350" s="6">
        <v>-423235</v>
      </c>
      <c t="n" r="D350" s="6">
        <v>-1806979</v>
      </c>
    </row>
    <row spans="1:7" r="351">
      <c t="s" r="A351" s="4">
        <v>3047</v>
      </c>
    </row>
    <row spans="1:7" r="352">
      <c t="s" r="A352" s="3">
        <v>2934</v>
      </c>
    </row>
    <row spans="1:7" r="353">
      <c t="s" r="A353" s="4">
        <v>2340</v>
      </c>
      <c t="s" r="B353" s="4">
        <v>323</v>
      </c>
      <c t="n" r="C353" s="6">
        <v>-2416059</v>
      </c>
      <c t="n" r="D353" s="6">
        <v>1616525</v>
      </c>
      <c t="s" r="E353" s="4">
        <v>873</v>
      </c>
      <c t="n" r="F353" s="6">
        <v>124173</v>
      </c>
      <c t="s" r="G353" s="4">
        <v>873</v>
      </c>
    </row>
    <row spans="1:7" r="354">
      <c t="s" r="A354" s="4">
        <v>3048</v>
      </c>
    </row>
    <row spans="1:7" r="355">
      <c t="s" r="A355" s="3">
        <v>2934</v>
      </c>
    </row>
    <row spans="1:7" r="356">
      <c t="s" r="A356" s="4">
        <v>2340</v>
      </c>
      <c t="n" r="C356" s="6">
        <v>-146993</v>
      </c>
      <c t="n" r="D356" s="6">
        <v>-111695</v>
      </c>
      <c t="s" r="E356" s="4">
        <v>873</v>
      </c>
      <c t="n" r="F356" s="6">
        <v>45320</v>
      </c>
      <c t="s" r="G356" s="4">
        <v>323</v>
      </c>
    </row>
    <row spans="1:7" r="357">
      <c t="s" r="A357" s="4">
        <v>3049</v>
      </c>
    </row>
    <row spans="1:7" r="358">
      <c t="s" r="A358" s="3">
        <v>2934</v>
      </c>
    </row>
    <row spans="1:7" r="359">
      <c t="s" r="A359" s="4">
        <v>2340</v>
      </c>
      <c t="n" r="C359" s="6">
        <v>776564</v>
      </c>
      <c t="n" r="D359" s="6">
        <v>5323603</v>
      </c>
      <c t="s" r="E359" s="4">
        <v>873</v>
      </c>
      <c t="n" r="F359" s="6">
        <v>1639963</v>
      </c>
      <c t="s" r="G359" s="4">
        <v>323</v>
      </c>
    </row>
    <row spans="1:7" r="360">
      <c t="s" r="A360" s="4">
        <v>3050</v>
      </c>
    </row>
    <row spans="1:7" r="361">
      <c t="s" r="A361" s="3">
        <v>2934</v>
      </c>
    </row>
    <row spans="1:7" r="362">
      <c t="s" r="A362" s="4">
        <v>2340</v>
      </c>
      <c t="n" r="C362" s="6">
        <v>-702562</v>
      </c>
      <c t="n" r="D362" s="6">
        <v>408068</v>
      </c>
      <c t="s" r="E362" s="4">
        <v>873</v>
      </c>
      <c t="n" r="F362" s="6">
        <v>-894269</v>
      </c>
      <c t="s" r="G362" s="4">
        <v>323</v>
      </c>
    </row>
    <row spans="1:7" r="363">
      <c t="s" r="A363" s="4">
        <v>3051</v>
      </c>
    </row>
    <row spans="1:7" r="364">
      <c t="s" r="A364" s="3">
        <v>2934</v>
      </c>
    </row>
    <row spans="1:7" r="365">
      <c t="s" r="A365" s="4">
        <v>2340</v>
      </c>
      <c t="n" r="C365" s="6">
        <v>-755577</v>
      </c>
      <c t="n" r="D365" s="6">
        <v>-248904</v>
      </c>
      <c t="s" r="E365" s="4">
        <v>873</v>
      </c>
      <c t="n" r="F365" s="6">
        <v>-604553</v>
      </c>
      <c t="s" r="G365" s="4">
        <v>323</v>
      </c>
    </row>
    <row spans="1:7" r="366">
      <c t="s" r="A366" s="4">
        <v>3052</v>
      </c>
    </row>
    <row spans="1:7" r="367">
      <c t="s" r="A367" s="3">
        <v>2934</v>
      </c>
    </row>
    <row spans="1:7" r="368">
      <c t="s" r="A368" s="4">
        <v>2340</v>
      </c>
      <c t="n" r="C368" s="6">
        <v>-2939346</v>
      </c>
      <c t="n" r="D368" s="6">
        <v>-5722822</v>
      </c>
      <c t="s" r="E368" s="4">
        <v>873</v>
      </c>
      <c t="n" r="F368" s="6">
        <v>-271753</v>
      </c>
      <c t="s" r="G368" s="4">
        <v>323</v>
      </c>
    </row>
    <row spans="1:7" r="369">
      <c t="s" r="A369" s="4">
        <v>3053</v>
      </c>
    </row>
    <row spans="1:7" r="370">
      <c t="s" r="A370" s="3">
        <v>2934</v>
      </c>
    </row>
    <row spans="1:7" r="371">
      <c t="s" r="A371" s="4">
        <v>2340</v>
      </c>
      <c t="n" r="C371" s="7">
        <v>1351855</v>
      </c>
      <c t="n" r="D371" s="7">
        <v>1968275</v>
      </c>
      <c t="s" r="E371" s="4">
        <v>873</v>
      </c>
      <c t="n" r="F371" s="7">
        <v>209465</v>
      </c>
      <c t="s" r="G371" s="4">
        <v>323</v>
      </c>
    </row>
    <row spans="1:7" r="372">
      <c t="n" r="A372"/>
    </row>
    <row spans="1:7" r="373">
      <c t="s" r="A373" s="4">
        <v>110</v>
      </c>
      <c t="s" r="B373" s="4">
        <v>3054</v>
      </c>
    </row>
    <row spans="1:7" r="374">
      <c t="s" r="A374" s="4">
        <v>305</v>
      </c>
      <c t="s" r="B374" s="4">
        <v>3055</v>
      </c>
    </row>
    <row spans="1:7" r="375">
      <c t="s" r="A375" s="4">
        <v>323</v>
      </c>
      <c t="s" r="B375" s="4">
        <v>3056</v>
      </c>
    </row>
    <row spans="1:7" r="376">
      <c t="s" r="A376" s="4">
        <v>873</v>
      </c>
      <c t="s" r="B376" s="4">
        <v>3057</v>
      </c>
    </row>
    <row spans="1:7" r="377">
      <c t="s" r="A377" s="4">
        <v>953</v>
      </c>
      <c t="s" r="B377" s="4">
        <v>3058</v>
      </c>
    </row>
  </sheetData>
  <mergeCells count="10">
    <mergeCell ref="A1:B2"/>
    <mergeCell ref="C1:G1"/>
    <mergeCell ref="D2:E2"/>
    <mergeCell ref="F2:G2"/>
    <mergeCell ref="A372:F372"/>
    <mergeCell ref="B373:F373"/>
    <mergeCell ref="B374:F374"/>
    <mergeCell ref="B375:F375"/>
    <mergeCell ref="B376:F376"/>
    <mergeCell ref="B377:F37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3059</v>
      </c>
      <c t="s" r="C1" s="2">
        <v>1</v>
      </c>
    </row>
    <row spans="1:5" r="2">
      <c t="s" r="C2" s="2">
        <v>36</v>
      </c>
      <c t="s" r="D2" s="2">
        <v>37</v>
      </c>
      <c t="s" r="E2" s="2">
        <v>2030</v>
      </c>
    </row>
    <row spans="1:5" r="3">
      <c t="s" r="A3" s="4">
        <v>32</v>
      </c>
    </row>
    <row spans="1:5" r="4">
      <c t="s" r="A4" s="3">
        <v>3060</v>
      </c>
    </row>
    <row spans="1:5" r="5">
      <c t="s" r="A5" s="4">
        <v>3061</v>
      </c>
      <c t="n" r="C5" s="7">
        <v>212691</v>
      </c>
      <c t="n" r="D5" s="7">
        <v>1105633</v>
      </c>
      <c t="n" r="E5" s="7">
        <v>651099</v>
      </c>
    </row>
    <row spans="1:5" r="6">
      <c t="s" r="A6" s="4">
        <v>31</v>
      </c>
    </row>
    <row spans="1:5" r="7">
      <c t="s" r="A7" s="3">
        <v>3060</v>
      </c>
    </row>
    <row spans="1:5" r="8">
      <c t="s" r="A8" s="4">
        <v>3061</v>
      </c>
      <c t="n" r="C8" s="6">
        <v>-3107463</v>
      </c>
      <c t="n" r="D8" s="6">
        <v>-336954</v>
      </c>
      <c t="n" r="E8" s="6">
        <v>2951432</v>
      </c>
    </row>
    <row spans="1:5" r="9">
      <c t="s" r="A9" s="4">
        <v>28</v>
      </c>
    </row>
    <row spans="1:5" r="10">
      <c t="s" r="A10" s="3">
        <v>3060</v>
      </c>
    </row>
    <row spans="1:5" r="11">
      <c t="s" r="A11" s="4">
        <v>3061</v>
      </c>
      <c t="n" r="C11" s="6">
        <v>-5072429</v>
      </c>
      <c t="n" r="D11" s="6">
        <v>-1949801</v>
      </c>
      <c t="n" r="E11" s="6">
        <v>3194508</v>
      </c>
    </row>
    <row spans="1:5" r="12">
      <c t="s" r="A12" s="4">
        <v>29</v>
      </c>
    </row>
    <row spans="1:5" r="13">
      <c t="s" r="A13" s="3">
        <v>3060</v>
      </c>
    </row>
    <row spans="1:5" r="14">
      <c t="s" r="A14" s="4">
        <v>3061</v>
      </c>
      <c t="n" r="C14" s="6">
        <v>-2286767</v>
      </c>
      <c t="n" r="D14" s="6">
        <v>-366603</v>
      </c>
      <c t="n" r="E14" s="6">
        <v>403819</v>
      </c>
    </row>
    <row spans="1:5" r="15">
      <c t="s" r="A15" s="4">
        <v>33</v>
      </c>
    </row>
    <row spans="1:5" r="16">
      <c t="s" r="A16" s="3">
        <v>3060</v>
      </c>
    </row>
    <row spans="1:5" r="17">
      <c t="s" r="A17" s="4">
        <v>3061</v>
      </c>
      <c t="n" r="C17" s="6">
        <v>-512999</v>
      </c>
      <c t="n" r="D17" s="6">
        <v>-665353</v>
      </c>
      <c t="n" r="E17" s="6">
        <v>1493379</v>
      </c>
    </row>
    <row spans="1:5" r="18">
      <c t="s" r="A18" s="4">
        <v>3062</v>
      </c>
    </row>
    <row spans="1:5" r="19">
      <c t="s" r="A19" s="3">
        <v>3060</v>
      </c>
    </row>
    <row spans="1:5" r="20">
      <c t="s" r="A20" s="4">
        <v>3061</v>
      </c>
      <c t="s" r="B20" s="4">
        <v>110</v>
      </c>
      <c t="n" r="C20" s="6">
        <v>-19985903</v>
      </c>
      <c t="n" r="D20" s="6">
        <v>-1839399</v>
      </c>
      <c t="n" r="E20" s="6">
        <v>13437427</v>
      </c>
    </row>
    <row spans="1:5" r="21">
      <c t="s" r="A21" s="4">
        <v>3063</v>
      </c>
    </row>
    <row spans="1:5" r="22">
      <c t="s" r="A22" s="3">
        <v>3060</v>
      </c>
    </row>
    <row spans="1:5" r="23">
      <c t="s" r="A23" s="4">
        <v>3061</v>
      </c>
      <c t="s" r="B23" s="4">
        <v>305</v>
      </c>
      <c t="n" r="C23" s="6">
        <v>-1200359</v>
      </c>
    </row>
    <row spans="1:5" r="24">
      <c t="s" r="A24" s="4">
        <v>3064</v>
      </c>
    </row>
    <row spans="1:5" r="25">
      <c t="s" r="A25" s="3">
        <v>3060</v>
      </c>
    </row>
    <row spans="1:5" r="26">
      <c t="s" r="A26" s="4">
        <v>3061</v>
      </c>
      <c t="s" r="B26" s="4">
        <v>305</v>
      </c>
      <c t="n" r="C26" s="6">
        <v>450401</v>
      </c>
      <c t="n" r="D26" s="6">
        <v>-375319</v>
      </c>
      <c t="n" r="E26" s="6">
        <v>2917532</v>
      </c>
    </row>
    <row spans="1:5" r="27">
      <c t="s" r="A27" s="4">
        <v>3065</v>
      </c>
    </row>
    <row spans="1:5" r="28">
      <c t="s" r="A28" s="3">
        <v>3060</v>
      </c>
    </row>
    <row spans="1:5" r="29">
      <c t="s" r="A29" s="4">
        <v>3061</v>
      </c>
      <c t="s" r="B29" s="4">
        <v>305</v>
      </c>
      <c t="n" r="C29" s="6">
        <v>-1623264</v>
      </c>
      <c t="n" r="D29" s="6">
        <v>1421570</v>
      </c>
      <c t="n" r="E29" s="6">
        <v>-566777</v>
      </c>
    </row>
    <row spans="1:5" r="30">
      <c t="s" r="A30" s="4">
        <v>3066</v>
      </c>
    </row>
    <row spans="1:5" r="31">
      <c t="s" r="A31" s="3">
        <v>3060</v>
      </c>
    </row>
    <row spans="1:5" r="32">
      <c t="s" r="A32" s="4">
        <v>3061</v>
      </c>
      <c t="s" r="B32" s="4">
        <v>305</v>
      </c>
      <c t="n" r="D32" s="6">
        <v>961346</v>
      </c>
      <c t="n" r="E32" s="6">
        <v>-332329</v>
      </c>
    </row>
    <row spans="1:5" r="33">
      <c t="s" r="A33" s="4">
        <v>3067</v>
      </c>
    </row>
    <row spans="1:5" r="34">
      <c t="s" r="A34" s="3">
        <v>3060</v>
      </c>
    </row>
    <row spans="1:5" r="35">
      <c t="s" r="A35" s="4">
        <v>3061</v>
      </c>
      <c t="s" r="B35" s="4">
        <v>305</v>
      </c>
      <c t="n" r="C35" s="6">
        <v>-2127402</v>
      </c>
    </row>
    <row spans="1:5" r="36">
      <c t="s" r="A36" s="4">
        <v>3068</v>
      </c>
    </row>
    <row spans="1:5" r="37">
      <c t="s" r="A37" s="3">
        <v>3060</v>
      </c>
    </row>
    <row spans="1:5" r="38">
      <c t="s" r="A38" s="4">
        <v>3061</v>
      </c>
      <c t="n" r="C38" s="6">
        <v>-2022111</v>
      </c>
      <c t="n" r="D38" s="6">
        <v>-1062356</v>
      </c>
      <c t="n" r="E38" s="6">
        <v>6511874</v>
      </c>
    </row>
    <row spans="1:5" r="39">
      <c t="s" r="A39" s="4">
        <v>3069</v>
      </c>
    </row>
    <row spans="1:5" r="40">
      <c t="s" r="A40" s="3">
        <v>3060</v>
      </c>
    </row>
    <row spans="1:5" r="41">
      <c t="s" r="A41" s="4">
        <v>3061</v>
      </c>
      <c t="n" r="C41" s="6">
        <v>341471</v>
      </c>
    </row>
    <row spans="1:5" r="42">
      <c t="s" r="A42" s="4">
        <v>3070</v>
      </c>
    </row>
    <row spans="1:5" r="43">
      <c t="s" r="A43" s="3">
        <v>3060</v>
      </c>
    </row>
    <row spans="1:5" r="44">
      <c t="s" r="A44" s="4">
        <v>3061</v>
      </c>
      <c t="n" r="C44" s="6">
        <v>826351</v>
      </c>
      <c t="n" r="D44" s="6">
        <v>-637522</v>
      </c>
      <c t="n" r="E44" s="6">
        <v>4030402</v>
      </c>
    </row>
    <row spans="1:5" r="45">
      <c t="s" r="A45" s="4">
        <v>3071</v>
      </c>
    </row>
    <row spans="1:5" r="46">
      <c t="s" r="A46" s="3">
        <v>3060</v>
      </c>
    </row>
    <row spans="1:5" r="47">
      <c t="s" r="A47" s="4">
        <v>3061</v>
      </c>
      <c t="n" r="C47" s="6">
        <v>98396</v>
      </c>
      <c t="n" r="D47" s="6">
        <v>-146990</v>
      </c>
      <c t="n" r="E47" s="6">
        <v>608392</v>
      </c>
    </row>
    <row spans="1:5" r="48">
      <c t="s" r="A48" s="4">
        <v>3072</v>
      </c>
    </row>
    <row spans="1:5" r="49">
      <c t="s" r="A49" s="3">
        <v>3060</v>
      </c>
    </row>
    <row spans="1:5" r="50">
      <c t="s" r="A50" s="4">
        <v>3061</v>
      </c>
      <c t="n" r="D50" s="6">
        <v>-162388</v>
      </c>
      <c t="n" r="E50" s="6">
        <v>579039</v>
      </c>
    </row>
    <row spans="1:5" r="51">
      <c t="s" r="A51" s="4">
        <v>3073</v>
      </c>
    </row>
    <row spans="1:5" r="52">
      <c t="s" r="A52" s="3">
        <v>3060</v>
      </c>
    </row>
    <row spans="1:5" r="53">
      <c t="s" r="A53" s="4">
        <v>3061</v>
      </c>
      <c t="n" r="C53" s="6">
        <v>-258245</v>
      </c>
    </row>
    <row spans="1:5" r="54">
      <c t="s" r="A54" s="4">
        <v>3074</v>
      </c>
    </row>
    <row spans="1:5" r="55">
      <c t="s" r="A55" s="3">
        <v>3060</v>
      </c>
    </row>
    <row spans="1:5" r="56">
      <c t="s" r="A56" s="4">
        <v>3061</v>
      </c>
      <c t="n" r="C56" s="6">
        <v>-661383</v>
      </c>
      <c t="n" r="D56" s="6">
        <v>-3251824</v>
      </c>
      <c t="n" r="E56" s="6">
        <v>3826678</v>
      </c>
    </row>
    <row spans="1:5" r="57">
      <c t="s" r="A57" s="4">
        <v>3075</v>
      </c>
    </row>
    <row spans="1:5" r="58">
      <c t="s" r="A58" s="3">
        <v>3060</v>
      </c>
    </row>
    <row spans="1:5" r="59">
      <c t="s" r="A59" s="4">
        <v>3061</v>
      </c>
      <c t="n" r="C59" s="6">
        <v>68644</v>
      </c>
    </row>
    <row spans="1:5" r="60">
      <c t="s" r="A60" s="4">
        <v>3076</v>
      </c>
    </row>
    <row spans="1:5" r="61">
      <c t="s" r="A61" s="3">
        <v>3060</v>
      </c>
    </row>
    <row spans="1:5" r="62">
      <c t="s" r="A62" s="4">
        <v>3061</v>
      </c>
      <c t="n" r="C62" s="6">
        <v>-193292</v>
      </c>
      <c t="n" r="D62" s="6">
        <v>-1098156</v>
      </c>
      <c t="n" r="E62" s="6">
        <v>-1946654</v>
      </c>
    </row>
    <row spans="1:5" r="63">
      <c t="s" r="A63" s="4">
        <v>3077</v>
      </c>
    </row>
    <row spans="1:5" r="64">
      <c t="s" r="A64" s="3">
        <v>3060</v>
      </c>
    </row>
    <row spans="1:5" r="65">
      <c t="s" r="A65" s="4">
        <v>3061</v>
      </c>
      <c t="n" r="C65" s="6">
        <v>326929</v>
      </c>
      <c t="n" r="D65" s="6">
        <v>844069</v>
      </c>
      <c t="n" r="E65" s="6">
        <v>-1191389</v>
      </c>
    </row>
    <row spans="1:5" r="66">
      <c t="s" r="A66" s="4">
        <v>3078</v>
      </c>
    </row>
    <row spans="1:5" r="67">
      <c t="s" r="A67" s="3">
        <v>3060</v>
      </c>
    </row>
    <row spans="1:5" r="68">
      <c t="s" r="A68" s="4">
        <v>3061</v>
      </c>
      <c t="n" r="D68" s="6">
        <v>-6439</v>
      </c>
      <c t="n" r="E68" s="6">
        <v>-243835</v>
      </c>
    </row>
    <row spans="1:5" r="69">
      <c t="s" r="A69" s="4">
        <v>3079</v>
      </c>
    </row>
    <row spans="1:5" r="70">
      <c t="s" r="A70" s="3">
        <v>3060</v>
      </c>
    </row>
    <row spans="1:5" r="71">
      <c t="s" r="A71" s="4">
        <v>3061</v>
      </c>
      <c t="n" r="C71" s="6">
        <v>-1135570</v>
      </c>
    </row>
    <row spans="1:5" r="72">
      <c t="s" r="A72" s="4">
        <v>3080</v>
      </c>
    </row>
    <row spans="1:5" r="73">
      <c t="s" r="A73" s="3">
        <v>3060</v>
      </c>
    </row>
    <row spans="1:5" r="74">
      <c t="s" r="A74" s="4">
        <v>3061</v>
      </c>
      <c t="n" r="C74" s="6">
        <v>-11513437</v>
      </c>
      <c t="n" r="D74" s="6">
        <v>2821849</v>
      </c>
      <c t="n" r="E74" s="6">
        <v>-238494</v>
      </c>
    </row>
    <row spans="1:5" r="75">
      <c t="s" r="A75" s="4">
        <v>3081</v>
      </c>
    </row>
    <row spans="1:5" r="76">
      <c t="s" r="A76" s="3">
        <v>3060</v>
      </c>
    </row>
    <row spans="1:5" r="77">
      <c t="s" r="A77" s="4">
        <v>3061</v>
      </c>
      <c t="n" r="C77" s="6">
        <v>-87484</v>
      </c>
    </row>
    <row spans="1:5" r="78">
      <c t="s" r="A78" s="4">
        <v>3082</v>
      </c>
    </row>
    <row spans="1:5" r="79">
      <c t="s" r="A79" s="3">
        <v>3060</v>
      </c>
    </row>
    <row spans="1:5" r="80">
      <c t="s" r="A80" s="4">
        <v>3061</v>
      </c>
      <c t="n" r="C80" s="6">
        <v>147793</v>
      </c>
      <c t="n" r="D80" s="6">
        <v>711051</v>
      </c>
      <c t="n" r="E80" s="6">
        <v>-1775939</v>
      </c>
    </row>
    <row spans="1:5" r="81">
      <c t="s" r="A81" s="4">
        <v>3083</v>
      </c>
    </row>
    <row spans="1:5" r="82">
      <c t="s" r="A82" s="3">
        <v>3060</v>
      </c>
    </row>
    <row spans="1:5" r="83">
      <c t="s" r="A83" s="4">
        <v>3061</v>
      </c>
      <c t="n" r="C83" s="6">
        <v>-655732</v>
      </c>
      <c t="n" r="D83" s="6">
        <v>533875</v>
      </c>
      <c t="n" r="E83" s="6">
        <v>2210</v>
      </c>
    </row>
    <row spans="1:5" r="84">
      <c t="s" r="A84" s="4">
        <v>3084</v>
      </c>
    </row>
    <row spans="1:5" r="85">
      <c t="s" r="A85" s="3">
        <v>3060</v>
      </c>
    </row>
    <row spans="1:5" r="86">
      <c t="s" r="A86" s="4">
        <v>3061</v>
      </c>
      <c t="n" r="D86" s="6">
        <v>1631427</v>
      </c>
      <c t="n" r="E86" s="6">
        <v>1460697</v>
      </c>
    </row>
    <row spans="1:5" r="87">
      <c t="s" r="A87" s="4">
        <v>3085</v>
      </c>
    </row>
    <row spans="1:5" r="88">
      <c t="s" r="A88" s="3">
        <v>3060</v>
      </c>
    </row>
    <row spans="1:5" r="89">
      <c t="s" r="A89" s="4">
        <v>3061</v>
      </c>
      <c t="n" r="C89" s="6">
        <v>-477721</v>
      </c>
    </row>
    <row spans="1:5" r="90">
      <c t="s" r="A90" s="4">
        <v>3086</v>
      </c>
    </row>
    <row spans="1:5" r="91">
      <c t="s" r="A91" s="3">
        <v>3060</v>
      </c>
    </row>
    <row spans="1:5" r="92">
      <c t="s" r="A92" s="4">
        <v>3061</v>
      </c>
      <c t="n" r="C92" s="6">
        <v>-220936</v>
      </c>
      <c t="n" r="D92" s="6">
        <v>385834</v>
      </c>
      <c t="n" r="E92" s="6">
        <v>654420</v>
      </c>
    </row>
    <row spans="1:5" r="93">
      <c t="s" r="A93" s="4">
        <v>3087</v>
      </c>
    </row>
    <row spans="1:5" r="94">
      <c t="s" r="A94" s="3">
        <v>3060</v>
      </c>
    </row>
    <row spans="1:5" r="95">
      <c t="s" r="A95" s="4">
        <v>3061</v>
      </c>
      <c t="n" r="C95" s="6">
        <v>-193259</v>
      </c>
    </row>
    <row spans="1:5" r="96">
      <c t="s" r="A96" s="4">
        <v>3088</v>
      </c>
    </row>
    <row spans="1:5" r="97">
      <c t="s" r="A97" s="3">
        <v>3060</v>
      </c>
    </row>
    <row spans="1:5" r="98">
      <c t="s" r="A98" s="4">
        <v>3061</v>
      </c>
      <c t="n" r="C98" s="6">
        <v>90444</v>
      </c>
      <c t="n" r="D98" s="6">
        <v>-445848</v>
      </c>
      <c t="n" r="E98" s="6">
        <v>16719</v>
      </c>
    </row>
    <row spans="1:5" r="99">
      <c t="s" r="A99" s="4">
        <v>3089</v>
      </c>
    </row>
    <row spans="1:5" r="100">
      <c t="s" r="A100" s="3">
        <v>3060</v>
      </c>
    </row>
    <row spans="1:5" r="101">
      <c t="s" r="A101" s="4">
        <v>3061</v>
      </c>
      <c t="n" r="C101" s="6">
        <v>-27073</v>
      </c>
      <c t="n" r="D101" s="6">
        <v>17224</v>
      </c>
      <c t="n" r="E101" s="6">
        <v>-21226</v>
      </c>
    </row>
    <row spans="1:5" r="102">
      <c t="s" r="A102" s="4">
        <v>3090</v>
      </c>
    </row>
    <row spans="1:5" r="103">
      <c t="s" r="A103" s="3">
        <v>3060</v>
      </c>
    </row>
    <row spans="1:5" r="104">
      <c t="s" r="A104" s="4">
        <v>3061</v>
      </c>
      <c t="n" r="D104" s="6">
        <v>-574982</v>
      </c>
      <c t="n" r="E104" s="6">
        <v>-459762</v>
      </c>
    </row>
    <row spans="1:5" r="105">
      <c t="s" r="A105" s="4">
        <v>3091</v>
      </c>
    </row>
    <row spans="1:5" r="106">
      <c t="s" r="A106" s="3">
        <v>3060</v>
      </c>
    </row>
    <row spans="1:5" r="107">
      <c t="s" r="A107" s="4">
        <v>3061</v>
      </c>
      <c t="n" r="C107" s="6">
        <v>195067</v>
      </c>
    </row>
    <row spans="1:5" r="108">
      <c t="s" r="A108" s="4">
        <v>3092</v>
      </c>
    </row>
    <row spans="1:5" r="109">
      <c t="s" r="A109" s="3">
        <v>3060</v>
      </c>
    </row>
    <row spans="1:5" r="110">
      <c t="s" r="A110" s="4">
        <v>3061</v>
      </c>
      <c t="n" r="C110" s="6">
        <v>-5067720</v>
      </c>
      <c t="n" r="D110" s="6">
        <v>4804024</v>
      </c>
      <c t="n" r="E110" s="6">
        <v>-3278656</v>
      </c>
    </row>
    <row spans="1:5" r="111">
      <c t="s" r="A111" s="4">
        <v>3093</v>
      </c>
    </row>
    <row spans="1:5" r="112">
      <c t="s" r="A112" s="3">
        <v>3060</v>
      </c>
    </row>
    <row spans="1:5" r="113">
      <c t="s" r="A113" s="4">
        <v>3061</v>
      </c>
      <c t="n" r="C113" s="6">
        <v>-1031494</v>
      </c>
    </row>
    <row spans="1:5" r="114">
      <c t="s" r="A114" s="4">
        <v>3094</v>
      </c>
    </row>
    <row spans="1:5" r="115">
      <c t="s" r="A115" s="3">
        <v>3060</v>
      </c>
    </row>
    <row spans="1:5" r="116">
      <c t="s" r="A116" s="4">
        <v>3061</v>
      </c>
      <c t="n" r="C116" s="6">
        <v>-924670</v>
      </c>
      <c t="n" r="D116" s="6">
        <v>1984817</v>
      </c>
      <c t="n" r="E116" s="6">
        <v>-1899034</v>
      </c>
    </row>
    <row spans="1:5" r="117">
      <c t="s" r="A117" s="4">
        <v>3095</v>
      </c>
    </row>
    <row spans="1:5" r="118">
      <c t="s" r="A118" s="3">
        <v>3060</v>
      </c>
    </row>
    <row spans="1:5" r="119">
      <c t="s" r="A119" s="4">
        <v>3061</v>
      </c>
      <c t="n" r="C119" s="6">
        <v>-1209945</v>
      </c>
      <c t="n" r="D119" s="6">
        <v>2428862</v>
      </c>
      <c t="n" r="E119" s="6">
        <v>79060</v>
      </c>
    </row>
    <row spans="1:5" r="120">
      <c t="s" r="A120" s="4">
        <v>3096</v>
      </c>
    </row>
    <row spans="1:5" r="121">
      <c t="s" r="A121" s="3">
        <v>3060</v>
      </c>
    </row>
    <row spans="1:5" r="122">
      <c t="s" r="A122" s="4">
        <v>3061</v>
      </c>
      <c t="n" r="D122" s="6">
        <v>322580</v>
      </c>
      <c t="n" r="E122" s="6">
        <v>-1213355</v>
      </c>
    </row>
    <row spans="1:5" r="123">
      <c t="s" r="A123" s="4">
        <v>3097</v>
      </c>
    </row>
    <row spans="1:5" r="124">
      <c t="s" r="A124" s="3">
        <v>3060</v>
      </c>
    </row>
    <row spans="1:5" r="125">
      <c t="s" r="A125" s="4">
        <v>3061</v>
      </c>
      <c t="n" r="C125" s="6">
        <v>-587015</v>
      </c>
    </row>
    <row spans="1:5" r="126">
      <c t="s" r="A126" s="4">
        <v>3098</v>
      </c>
    </row>
    <row spans="1:5" r="127">
      <c t="s" r="A127" s="3">
        <v>3060</v>
      </c>
    </row>
    <row spans="1:5" r="128">
      <c t="s" r="A128" s="4">
        <v>3061</v>
      </c>
      <c t="n" r="C128" s="6">
        <v>-500316</v>
      </c>
      <c t="n" r="D128" s="6">
        <v>-5536926</v>
      </c>
      <c t="n" r="E128" s="6">
        <v>5961605</v>
      </c>
    </row>
    <row spans="1:5" r="129">
      <c t="s" r="A129" s="4">
        <v>3099</v>
      </c>
    </row>
    <row spans="1:5" r="130">
      <c t="s" r="A130" s="3">
        <v>3060</v>
      </c>
    </row>
    <row spans="1:5" r="131">
      <c t="s" r="A131" s="4">
        <v>3061</v>
      </c>
      <c t="n" r="C131" s="6">
        <v>-298237</v>
      </c>
    </row>
    <row spans="1:5" r="132">
      <c t="s" r="A132" s="4">
        <v>3100</v>
      </c>
    </row>
    <row spans="1:5" r="133">
      <c t="s" r="A133" s="3">
        <v>3060</v>
      </c>
    </row>
    <row spans="1:5" r="134">
      <c t="s" r="A134" s="4">
        <v>3061</v>
      </c>
      <c t="n" r="C134" s="6">
        <v>503775</v>
      </c>
      <c t="n" r="D134" s="6">
        <v>-889661</v>
      </c>
      <c t="n" r="E134" s="6">
        <v>4492038</v>
      </c>
    </row>
    <row spans="1:5" r="135">
      <c t="s" r="A135" s="4">
        <v>3101</v>
      </c>
    </row>
    <row spans="1:5" r="136">
      <c t="s" r="A136" s="3">
        <v>3060</v>
      </c>
    </row>
    <row spans="1:5" r="137">
      <c t="s" r="A137" s="4">
        <v>3061</v>
      </c>
      <c t="n" r="C137" s="6">
        <v>-155839</v>
      </c>
      <c t="n" r="D137" s="6">
        <v>-2255470</v>
      </c>
      <c t="n" r="E137" s="6">
        <v>-43824</v>
      </c>
    </row>
    <row spans="1:5" r="138">
      <c t="s" r="A138" s="4">
        <v>3102</v>
      </c>
    </row>
    <row spans="1:5" r="139">
      <c t="s" r="A139" s="3">
        <v>3060</v>
      </c>
    </row>
    <row spans="1:5" r="140">
      <c t="s" r="A140" s="4">
        <v>3061</v>
      </c>
      <c t="n" r="D140" s="7">
        <v>-248852</v>
      </c>
      <c t="n" r="E140" s="7">
        <v>-455113</v>
      </c>
    </row>
    <row spans="1:5" r="141">
      <c t="s" r="A141" s="4">
        <v>3103</v>
      </c>
    </row>
    <row spans="1:5" r="142">
      <c t="s" r="A142" s="3">
        <v>3060</v>
      </c>
    </row>
    <row spans="1:5" r="143">
      <c t="s" r="A143" s="4">
        <v>3061</v>
      </c>
      <c t="n" r="C143" s="7">
        <v>136082</v>
      </c>
    </row>
    <row spans="1:5" r="144">
      <c t="n" r="A144"/>
    </row>
    <row spans="1:5" r="145">
      <c t="s" r="A145" s="4">
        <v>110</v>
      </c>
      <c t="s" r="B145" s="4">
        <v>3104</v>
      </c>
    </row>
    <row spans="1:5" r="146">
      <c t="s" r="A146" s="4">
        <v>305</v>
      </c>
      <c t="s" r="B146" s="4">
        <v>3105</v>
      </c>
    </row>
  </sheetData>
  <mergeCells count="5">
    <mergeCell ref="A1:B2"/>
    <mergeCell ref="C1:E1"/>
    <mergeCell ref="A144:D144"/>
    <mergeCell ref="B145:D145"/>
    <mergeCell ref="B146:D14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06</v>
      </c>
      <c t="s" r="B1" s="2">
        <v>36</v>
      </c>
      <c t="s" r="C1" s="2">
        <v>37</v>
      </c>
    </row>
    <row spans="1:3" r="2">
      <c t="s" r="A2" s="4">
        <v>304</v>
      </c>
    </row>
    <row spans="1:3" r="3">
      <c t="s" r="A3" s="3">
        <v>2493</v>
      </c>
    </row>
    <row spans="1:3" r="4">
      <c t="s" r="A4" s="4">
        <v>3107</v>
      </c>
      <c t="n" r="B4" s="7">
        <v>40136065</v>
      </c>
      <c t="n" r="C4" s="7">
        <v>35990887</v>
      </c>
    </row>
    <row spans="1:3" r="5">
      <c t="s" r="A5" s="4">
        <v>3108</v>
      </c>
      <c t="n" r="B5" s="6">
        <v>40136065</v>
      </c>
      <c t="n" r="C5" s="6">
        <v>35990887</v>
      </c>
    </row>
    <row spans="1:3" r="6">
      <c t="s" r="A6" s="4">
        <v>153</v>
      </c>
    </row>
    <row spans="1:3" r="7">
      <c t="s" r="A7" s="3">
        <v>2493</v>
      </c>
    </row>
    <row spans="1:3" r="8">
      <c t="s" r="A8" s="4">
        <v>3107</v>
      </c>
      <c t="n" r="B8" s="6">
        <v>2101541</v>
      </c>
      <c t="n" r="C8" s="6">
        <v>17120111</v>
      </c>
    </row>
    <row spans="1:3" r="9">
      <c t="s" r="A9" s="4">
        <v>3109</v>
      </c>
      <c t="n" r="B9" s="6">
        <v>-6450413</v>
      </c>
      <c t="n" r="C9" s="6">
        <v>-2295689</v>
      </c>
    </row>
    <row spans="1:3" r="10">
      <c t="s" r="A10" s="4">
        <v>3108</v>
      </c>
      <c t="n" r="B10" s="6">
        <v>-4348870</v>
      </c>
      <c t="n" r="C10" s="6">
        <v>14824422</v>
      </c>
    </row>
    <row spans="1:3" r="11">
      <c t="s" r="A11" s="4">
        <v>289</v>
      </c>
    </row>
    <row spans="1:3" r="12">
      <c t="s" r="A12" s="3">
        <v>2493</v>
      </c>
    </row>
    <row spans="1:3" r="13">
      <c t="s" r="A13" s="4">
        <v>3107</v>
      </c>
      <c t="n" r="B13" s="6">
        <v>526288</v>
      </c>
      <c t="n" r="C13" s="6">
        <v>9075883</v>
      </c>
    </row>
    <row spans="1:3" r="14">
      <c t="s" r="A14" s="4">
        <v>3108</v>
      </c>
      <c t="n" r="B14" s="6">
        <v>526288</v>
      </c>
      <c t="n" r="C14" s="6">
        <v>9075883</v>
      </c>
    </row>
    <row spans="1:3" r="15">
      <c t="s" r="A15" s="4">
        <v>296</v>
      </c>
    </row>
    <row spans="1:3" r="16">
      <c t="s" r="A16" s="3">
        <v>2493</v>
      </c>
    </row>
    <row spans="1:3" r="17">
      <c t="s" r="A17" s="4">
        <v>3109</v>
      </c>
      <c t="n" r="B17" s="6">
        <v>-165760</v>
      </c>
      <c t="n" r="C17" s="6">
        <v>-8963838</v>
      </c>
    </row>
    <row spans="1:3" r="18">
      <c t="s" r="A18" s="4">
        <v>3108</v>
      </c>
      <c t="n" r="B18" s="6">
        <v>-165760</v>
      </c>
      <c t="n" r="C18" s="6">
        <v>-8963838</v>
      </c>
    </row>
    <row spans="1:3" r="19">
      <c t="s" r="A19" s="4">
        <v>1210</v>
      </c>
    </row>
    <row spans="1:3" r="20">
      <c t="s" r="A20" s="3">
        <v>2493</v>
      </c>
    </row>
    <row spans="1:3" r="21">
      <c t="s" r="A21" s="4">
        <v>3107</v>
      </c>
      <c t="n" r="B21" s="6">
        <v>19157520</v>
      </c>
      <c t="n" r="C21" s="6">
        <v>18246954</v>
      </c>
    </row>
    <row spans="1:3" r="22">
      <c t="s" r="A22" s="4">
        <v>3108</v>
      </c>
      <c t="n" r="B22" s="6">
        <v>19157520</v>
      </c>
      <c t="n" r="C22" s="6">
        <v>18246954</v>
      </c>
    </row>
    <row spans="1:3" r="23">
      <c t="s" r="A23" s="4">
        <v>1120</v>
      </c>
    </row>
    <row spans="1:3" r="24">
      <c t="s" r="A24" s="3">
        <v>2493</v>
      </c>
    </row>
    <row spans="1:3" r="25">
      <c t="s" r="A25" s="4">
        <v>3107</v>
      </c>
      <c t="n" r="B25" s="6">
        <v>26882</v>
      </c>
      <c t="n" r="C25" s="6">
        <v>4281391</v>
      </c>
    </row>
    <row spans="1:3" r="26">
      <c t="s" r="A26" s="4">
        <v>3109</v>
      </c>
      <c t="n" r="B26" s="6">
        <v>-15352</v>
      </c>
      <c t="n" r="C26" s="6">
        <v>-983842</v>
      </c>
    </row>
    <row spans="1:3" r="27">
      <c t="s" r="A27" s="4">
        <v>3108</v>
      </c>
      <c t="n" r="B27" s="6">
        <v>11530</v>
      </c>
      <c t="n" r="C27" s="6">
        <v>3297549</v>
      </c>
    </row>
    <row spans="1:3" r="28">
      <c t="s" r="A28" s="4">
        <v>952</v>
      </c>
    </row>
    <row spans="1:3" r="29">
      <c t="s" r="A29" s="3">
        <v>2493</v>
      </c>
    </row>
    <row spans="1:3" r="30">
      <c t="s" r="A30" s="4">
        <v>3107</v>
      </c>
      <c t="n" r="B30" s="6">
        <v>8685849</v>
      </c>
      <c t="n" r="C30" s="6">
        <v>6570408</v>
      </c>
    </row>
    <row spans="1:3" r="31">
      <c t="s" r="A31" s="4">
        <v>3108</v>
      </c>
      <c t="n" r="B31" s="6">
        <v>8685849</v>
      </c>
      <c t="n" r="C31" s="6">
        <v>6570408</v>
      </c>
    </row>
    <row spans="1:3" r="32">
      <c t="s" r="A32" s="4">
        <v>870</v>
      </c>
    </row>
    <row spans="1:3" r="33">
      <c t="s" r="A33" s="3">
        <v>2493</v>
      </c>
    </row>
    <row spans="1:3" r="34">
      <c t="s" r="A34" s="4">
        <v>3107</v>
      </c>
      <c t="n" r="C34" s="6">
        <v>3215206</v>
      </c>
    </row>
    <row spans="1:3" r="35">
      <c t="s" r="A35" s="4">
        <v>3108</v>
      </c>
      <c t="n" r="C35" s="6">
        <v>3215206</v>
      </c>
    </row>
    <row spans="1:3" r="36">
      <c t="s" r="A36" s="4">
        <v>944</v>
      </c>
    </row>
    <row spans="1:3" r="37">
      <c t="s" r="A37" s="3">
        <v>2493</v>
      </c>
    </row>
    <row spans="1:3" r="38">
      <c t="s" r="A38" s="4">
        <v>3107</v>
      </c>
      <c t="n" r="C38" s="6">
        <v>288413</v>
      </c>
    </row>
    <row spans="1:3" r="39">
      <c t="s" r="A39" s="4">
        <v>3108</v>
      </c>
      <c t="n" r="C39" s="6">
        <v>288413</v>
      </c>
    </row>
    <row spans="1:3" r="40">
      <c t="s" r="A40" s="4">
        <v>948</v>
      </c>
    </row>
    <row spans="1:3" r="41">
      <c t="s" r="A41" s="3">
        <v>2493</v>
      </c>
    </row>
    <row spans="1:3" r="42">
      <c t="s" r="A42" s="4">
        <v>3109</v>
      </c>
      <c t="n" r="C42" s="6">
        <v>-253018</v>
      </c>
    </row>
    <row spans="1:3" r="43">
      <c t="s" r="A43" s="4">
        <v>3108</v>
      </c>
      <c t="n" r="C43" s="6">
        <v>-253018</v>
      </c>
    </row>
    <row spans="1:3" r="44">
      <c t="s" r="A44" s="4">
        <v>1113</v>
      </c>
    </row>
    <row spans="1:3" r="45">
      <c t="s" r="A45" s="3">
        <v>2493</v>
      </c>
    </row>
    <row spans="1:3" r="46">
      <c t="s" r="A46" s="4">
        <v>3107</v>
      </c>
      <c t="n" r="B46" s="6">
        <v>4332428</v>
      </c>
      <c t="n" r="C46" s="6">
        <v>3633060</v>
      </c>
    </row>
    <row spans="1:3" r="47">
      <c t="s" r="A47" s="4">
        <v>3108</v>
      </c>
      <c t="n" r="B47" s="6">
        <v>4332428</v>
      </c>
      <c t="n" r="C47" s="6">
        <v>3633060</v>
      </c>
    </row>
    <row spans="1:3" r="48">
      <c t="s" r="A48" s="4">
        <v>1462</v>
      </c>
    </row>
    <row spans="1:3" r="49">
      <c t="s" r="A49" s="3">
        <v>2493</v>
      </c>
    </row>
    <row spans="1:3" r="50">
      <c t="s" r="A50" s="4">
        <v>3107</v>
      </c>
      <c t="n" r="B50" s="6">
        <v>7960268</v>
      </c>
      <c t="n" r="C50" s="6">
        <v>7540465</v>
      </c>
    </row>
    <row spans="1:3" r="51">
      <c t="s" r="A51" s="4">
        <v>3108</v>
      </c>
      <c t="n" r="B51" s="6">
        <v>7960268</v>
      </c>
      <c t="n" r="C51" s="6">
        <v>7540465</v>
      </c>
    </row>
    <row spans="1:3" r="52">
      <c t="s" r="A52" s="4">
        <v>1214</v>
      </c>
    </row>
    <row spans="1:3" r="53">
      <c t="s" r="A53" s="3">
        <v>2493</v>
      </c>
    </row>
    <row spans="1:3" r="54">
      <c t="s" r="A54" s="4">
        <v>3107</v>
      </c>
      <c t="n" r="B54" s="6">
        <v>495020</v>
      </c>
    </row>
    <row spans="1:3" r="55">
      <c t="s" r="A55" s="4">
        <v>3109</v>
      </c>
      <c t="n" r="B55" s="6">
        <v>-32681</v>
      </c>
    </row>
    <row spans="1:3" r="56">
      <c t="s" r="A56" s="4">
        <v>3108</v>
      </c>
      <c t="n" r="B56" s="6">
        <v>462339</v>
      </c>
    </row>
    <row spans="1:3" r="57">
      <c t="s" r="A57" s="4">
        <v>1301</v>
      </c>
    </row>
    <row spans="1:3" r="58">
      <c t="s" r="A58" s="3">
        <v>2493</v>
      </c>
    </row>
    <row spans="1:3" r="59">
      <c t="s" r="A59" s="4">
        <v>3107</v>
      </c>
      <c t="n" r="B59" s="6">
        <v>768118</v>
      </c>
    </row>
    <row spans="1:3" r="60">
      <c t="s" r="A60" s="4">
        <v>3109</v>
      </c>
      <c t="n" r="B60" s="6">
        <v>-168539</v>
      </c>
    </row>
    <row spans="1:3" r="61">
      <c t="s" r="A61" s="4">
        <v>3108</v>
      </c>
      <c t="n" r="B61" s="6">
        <v>599579</v>
      </c>
    </row>
    <row spans="1:3" r="62">
      <c t="s" r="A62" s="4">
        <v>320</v>
      </c>
    </row>
    <row spans="1:3" r="63">
      <c t="s" r="A63" s="3">
        <v>2493</v>
      </c>
    </row>
    <row spans="1:3" r="64">
      <c t="s" r="A64" s="4">
        <v>3107</v>
      </c>
      <c t="n" r="B64" s="6">
        <v>795813</v>
      </c>
      <c t="n" r="C64" s="6">
        <v>3369866</v>
      </c>
    </row>
    <row spans="1:3" r="65">
      <c t="s" r="A65" s="4">
        <v>3109</v>
      </c>
      <c t="n" r="B65" s="6">
        <v>-40361</v>
      </c>
      <c t="n" r="C65" s="6">
        <v>-154661</v>
      </c>
    </row>
    <row spans="1:3" r="66">
      <c t="s" r="A66" s="4">
        <v>3108</v>
      </c>
      <c t="n" r="B66" s="6">
        <v>755452</v>
      </c>
      <c t="n" r="C66" s="6">
        <v>3215205</v>
      </c>
    </row>
    <row spans="1:3" r="67">
      <c t="s" r="A67" s="4">
        <v>434</v>
      </c>
    </row>
    <row spans="1:3" r="68">
      <c t="s" r="A68" s="3">
        <v>2493</v>
      </c>
    </row>
    <row spans="1:3" r="69">
      <c t="s" r="A69" s="4">
        <v>3107</v>
      </c>
      <c t="n" r="B69" s="6">
        <v>371758</v>
      </c>
      <c t="n" r="C69" s="6">
        <v>288413</v>
      </c>
    </row>
    <row spans="1:3" r="70">
      <c t="s" r="A70" s="4">
        <v>3108</v>
      </c>
      <c t="n" r="B70" s="6">
        <v>371758</v>
      </c>
      <c t="n" r="C70" s="6">
        <v>288413</v>
      </c>
    </row>
    <row spans="1:3" r="71">
      <c t="s" r="A71" s="4">
        <v>450</v>
      </c>
    </row>
    <row spans="1:3" r="72">
      <c t="s" r="A72" s="3">
        <v>2493</v>
      </c>
    </row>
    <row spans="1:3" r="73">
      <c t="s" r="A73" s="4">
        <v>3109</v>
      </c>
      <c t="n" r="B73" s="6">
        <v>-165760</v>
      </c>
      <c t="n" r="C73" s="6">
        <v>-253017</v>
      </c>
    </row>
    <row spans="1:3" r="74">
      <c t="s" r="A74" s="4">
        <v>3108</v>
      </c>
      <c t="n" r="B74" s="6">
        <v>-165760</v>
      </c>
      <c t="n" r="C74" s="6">
        <v>-253017</v>
      </c>
    </row>
    <row spans="1:3" r="75">
      <c t="s" r="A75" s="4">
        <v>456</v>
      </c>
    </row>
    <row spans="1:3" r="76">
      <c t="s" r="A76" s="3">
        <v>2493</v>
      </c>
    </row>
    <row spans="1:3" r="77">
      <c t="s" r="A77" s="4">
        <v>3107</v>
      </c>
      <c t="n" r="B77" s="6">
        <v>768117</v>
      </c>
      <c t="n" r="C77" s="6">
        <v>4029155</v>
      </c>
    </row>
    <row spans="1:3" r="78">
      <c t="s" r="A78" s="4">
        <v>3109</v>
      </c>
      <c t="n" r="B78" s="6">
        <v>-168538</v>
      </c>
      <c t="n" r="C78" s="6">
        <v>-555871</v>
      </c>
    </row>
    <row spans="1:3" r="79">
      <c t="s" r="A79" s="4">
        <v>3108</v>
      </c>
      <c t="n" r="B79" s="6">
        <v>599579</v>
      </c>
      <c t="n" r="C79" s="6">
        <v>3473284</v>
      </c>
    </row>
    <row spans="1:3" r="80">
      <c t="s" r="A80" s="4">
        <v>580</v>
      </c>
    </row>
    <row spans="1:3" r="81">
      <c t="s" r="A81" s="3">
        <v>2493</v>
      </c>
    </row>
    <row spans="1:3" r="82">
      <c t="s" r="A82" s="4">
        <v>3107</v>
      </c>
      <c t="n" r="B82" s="6">
        <v>11386</v>
      </c>
      <c t="n" r="C82" s="6">
        <v>4471373</v>
      </c>
    </row>
    <row spans="1:3" r="83">
      <c t="s" r="A83" s="4">
        <v>3109</v>
      </c>
      <c t="n" r="B83" s="6">
        <v>-6493885</v>
      </c>
      <c t="n" r="C83" s="6">
        <v>-1002034</v>
      </c>
    </row>
    <row spans="1:3" r="84">
      <c t="s" r="A84" s="4">
        <v>3108</v>
      </c>
      <c t="n" r="B84" s="6">
        <v>-6482499</v>
      </c>
      <c t="n" r="C84" s="6">
        <v>3469339</v>
      </c>
    </row>
    <row spans="1:3" r="85">
      <c t="s" r="A85" s="4">
        <v>705</v>
      </c>
    </row>
    <row spans="1:3" r="86">
      <c t="s" r="A86" s="3">
        <v>2493</v>
      </c>
    </row>
    <row spans="1:3" r="87">
      <c t="s" r="A87" s="4">
        <v>3107</v>
      </c>
      <c t="n" r="B87" s="6">
        <v>154380</v>
      </c>
      <c t="n" r="C87" s="6">
        <v>8787472</v>
      </c>
    </row>
    <row spans="1:3" r="88">
      <c t="s" r="A88" s="4">
        <v>3108</v>
      </c>
      <c t="n" r="B88" s="6">
        <v>154380</v>
      </c>
      <c t="n" r="C88" s="6">
        <v>8787472</v>
      </c>
    </row>
    <row spans="1:3" r="89">
      <c t="s" r="A89" s="4">
        <v>734</v>
      </c>
    </row>
    <row spans="1:3" r="90">
      <c t="s" r="A90" s="3">
        <v>2493</v>
      </c>
    </row>
    <row spans="1:3" r="91">
      <c t="s" r="A91" s="4">
        <v>3109</v>
      </c>
      <c t="n" r="C91" s="6">
        <v>-8710817</v>
      </c>
    </row>
    <row spans="1:3" r="92">
      <c t="s" r="A92" s="4">
        <v>3108</v>
      </c>
      <c t="n" r="C92" s="6">
        <v>-8710817</v>
      </c>
    </row>
    <row spans="1:3" r="93">
      <c t="s" r="A93" s="4">
        <v>741</v>
      </c>
    </row>
    <row spans="1:3" r="94">
      <c t="s" r="A94" s="3">
        <v>2493</v>
      </c>
    </row>
    <row spans="1:3" r="95">
      <c t="s" r="A95" s="4">
        <v>3107</v>
      </c>
      <c t="n" r="B95" s="6">
        <v>34484</v>
      </c>
      <c t="n" r="C95" s="6">
        <v>1341051</v>
      </c>
    </row>
    <row spans="1:3" r="96">
      <c t="s" r="A96" s="4">
        <v>3109</v>
      </c>
      <c t="n" r="C96" s="6">
        <v>-316183</v>
      </c>
    </row>
    <row spans="1:3" r="97">
      <c t="s" r="A97" s="4">
        <v>3108</v>
      </c>
      <c t="n" r="B97" s="6">
        <v>34484</v>
      </c>
      <c t="n" r="C97" s="6">
        <v>1024868</v>
      </c>
    </row>
    <row spans="1:3" r="98">
      <c t="s" r="A98" s="4">
        <v>1466</v>
      </c>
    </row>
    <row spans="1:3" r="99">
      <c t="s" r="A99" s="3">
        <v>2493</v>
      </c>
    </row>
    <row spans="1:3" r="100">
      <c t="s" r="A100" s="4">
        <v>3107</v>
      </c>
      <c t="n" r="B100" s="6">
        <v>495019</v>
      </c>
      <c t="n" r="C100" s="6">
        <v>2047683</v>
      </c>
    </row>
    <row spans="1:3" r="101">
      <c t="s" r="A101" s="4">
        <v>3109</v>
      </c>
      <c t="n" r="B101" s="6">
        <v>-32681</v>
      </c>
      <c t="n" r="C101" s="6">
        <v>-388766</v>
      </c>
    </row>
    <row spans="1:3" r="102">
      <c t="s" r="A102" s="4">
        <v>3108</v>
      </c>
      <c t="n" r="B102" s="6">
        <v>462338</v>
      </c>
      <c t="n" r="C102" s="6">
        <v>1658917</v>
      </c>
    </row>
    <row spans="1:3" r="103">
      <c t="s" r="A103" s="4">
        <v>1548</v>
      </c>
    </row>
    <row spans="1:3" r="104">
      <c t="s" r="A104" s="3">
        <v>2493</v>
      </c>
    </row>
    <row spans="1:3" r="105">
      <c t="s" r="A105" s="4">
        <v>3107</v>
      </c>
      <c t="n" r="B105" s="6">
        <v>7381</v>
      </c>
      <c t="n" r="C105" s="6">
        <v>893605</v>
      </c>
    </row>
    <row spans="1:3" r="106">
      <c t="s" r="A106" s="4">
        <v>3109</v>
      </c>
      <c t="n" r="B106" s="6">
        <v>-35087</v>
      </c>
    </row>
    <row spans="1:3" r="107">
      <c t="s" r="A107" s="4">
        <v>3108</v>
      </c>
      <c t="n" r="B107" s="6">
        <v>-27706</v>
      </c>
      <c t="n" r="C107" s="6">
        <v>893605</v>
      </c>
    </row>
    <row spans="1:3" r="108">
      <c t="s" r="A108" s="4">
        <v>1723</v>
      </c>
    </row>
    <row spans="1:3" r="109">
      <c t="s" r="A109" s="3">
        <v>2493</v>
      </c>
    </row>
    <row spans="1:3" r="110">
      <c t="s" r="A110" s="4">
        <v>3109</v>
      </c>
      <c t="n" r="C110" s="6">
        <v>-279840</v>
      </c>
    </row>
    <row spans="1:3" r="111">
      <c t="s" r="A111" s="4">
        <v>3108</v>
      </c>
      <c t="n" r="C111" s="6">
        <v>-279840</v>
      </c>
    </row>
    <row spans="1:3" r="112">
      <c t="s" r="A112" s="4">
        <v>1637</v>
      </c>
    </row>
    <row spans="1:3" r="113">
      <c t="s" r="A113" s="3">
        <v>2493</v>
      </c>
    </row>
    <row spans="1:3" r="114">
      <c t="s" r="A114" s="4">
        <v>3107</v>
      </c>
      <c t="n" r="B114" s="6">
        <v>4750</v>
      </c>
    </row>
    <row spans="1:3" r="115">
      <c t="s" r="A115" s="4">
        <v>3108</v>
      </c>
      <c t="n" r="B115" s="6">
        <v>4750</v>
      </c>
    </row>
    <row spans="1:3" r="116">
      <c t="s" r="A116" s="4">
        <v>1786</v>
      </c>
    </row>
    <row spans="1:3" r="117">
      <c t="s" r="A117" s="3">
        <v>2493</v>
      </c>
    </row>
    <row spans="1:3" r="118">
      <c t="s" r="A118" s="4">
        <v>3107</v>
      </c>
      <c t="n" r="B118" s="6">
        <v>19157522</v>
      </c>
      <c t="n" r="C118" s="6">
        <v>18246955</v>
      </c>
    </row>
    <row spans="1:3" r="119">
      <c t="s" r="A119" s="4">
        <v>3108</v>
      </c>
      <c t="n" r="B119" s="6">
        <v>19157522</v>
      </c>
      <c t="n" r="C119" s="6">
        <v>18246955</v>
      </c>
    </row>
    <row spans="1:3" r="120">
      <c t="s" r="A120" s="4">
        <v>1815</v>
      </c>
    </row>
    <row spans="1:3" r="121">
      <c t="s" r="A121" s="3">
        <v>2493</v>
      </c>
    </row>
    <row spans="1:3" r="122">
      <c t="s" r="A122" s="4">
        <v>3107</v>
      </c>
      <c t="n" r="B122" s="6">
        <v>8685850</v>
      </c>
      <c t="n" r="C122" s="6">
        <v>6570409</v>
      </c>
    </row>
    <row spans="1:3" r="123">
      <c t="s" r="A123" s="4">
        <v>3108</v>
      </c>
      <c t="n" r="B123" s="6">
        <v>8685850</v>
      </c>
      <c t="n" r="C123" s="6">
        <v>6570409</v>
      </c>
    </row>
    <row spans="1:3" r="124">
      <c t="s" r="A124" s="4">
        <v>1845</v>
      </c>
    </row>
    <row spans="1:3" r="125">
      <c t="s" r="A125" s="3">
        <v>2493</v>
      </c>
    </row>
    <row spans="1:3" r="126">
      <c t="s" r="A126" s="4">
        <v>3107</v>
      </c>
      <c t="n" r="B126" s="6">
        <v>4332427</v>
      </c>
    </row>
    <row spans="1:3" r="127">
      <c t="s" r="A127" s="4">
        <v>3108</v>
      </c>
      <c t="n" r="B127" s="6">
        <v>4332427</v>
      </c>
    </row>
    <row spans="1:3" r="128">
      <c t="s" r="A128" s="4">
        <v>1819</v>
      </c>
    </row>
    <row spans="1:3" r="129">
      <c t="s" r="A129" s="3">
        <v>2493</v>
      </c>
    </row>
    <row spans="1:3" r="130">
      <c t="s" r="A130" s="4">
        <v>3107</v>
      </c>
      <c t="n" r="C130" s="6">
        <v>3633060</v>
      </c>
    </row>
    <row spans="1:3" r="131">
      <c t="s" r="A131" s="4">
        <v>3108</v>
      </c>
      <c t="n" r="C131" s="6">
        <v>3633060</v>
      </c>
    </row>
    <row spans="1:3" r="132">
      <c t="s" r="A132" s="4">
        <v>1900</v>
      </c>
    </row>
    <row spans="1:3" r="133">
      <c t="s" r="A133" s="3">
        <v>2493</v>
      </c>
    </row>
    <row spans="1:3" r="134">
      <c t="s" r="A134" s="4">
        <v>3107</v>
      </c>
      <c t="n" r="C134" s="6">
        <v>1369043</v>
      </c>
    </row>
    <row spans="1:3" r="135">
      <c t="s" r="A135" s="4">
        <v>3108</v>
      </c>
      <c t="n" r="C135" s="6">
        <v>1369043</v>
      </c>
    </row>
    <row spans="1:3" r="136">
      <c t="s" r="A136" s="4">
        <v>1849</v>
      </c>
    </row>
    <row spans="1:3" r="137">
      <c t="s" r="A137" s="3">
        <v>2493</v>
      </c>
    </row>
    <row spans="1:3" r="138">
      <c t="s" r="A138" s="4">
        <v>3107</v>
      </c>
      <c t="n" r="B138" s="6">
        <v>304878</v>
      </c>
    </row>
    <row spans="1:3" r="139">
      <c t="s" r="A139" s="4">
        <v>3108</v>
      </c>
      <c t="n" r="B139" s="6">
        <v>304878</v>
      </c>
    </row>
    <row spans="1:3" r="140">
      <c t="s" r="A140" s="4">
        <v>150</v>
      </c>
    </row>
    <row spans="1:3" r="141">
      <c t="s" r="A141" s="3">
        <v>2493</v>
      </c>
    </row>
    <row spans="1:3" r="142">
      <c t="s" r="A142" s="4">
        <v>3107</v>
      </c>
      <c t="n" r="C142" s="6">
        <v>7540466</v>
      </c>
    </row>
    <row spans="1:3" r="143">
      <c t="s" r="A143" s="4">
        <v>3108</v>
      </c>
      <c t="n" r="C143" s="7">
        <v>7540466</v>
      </c>
    </row>
    <row spans="1:3" r="144">
      <c t="s" r="A144" s="4">
        <v>1930</v>
      </c>
    </row>
    <row spans="1:3" r="145">
      <c t="s" r="A145" s="3">
        <v>2493</v>
      </c>
    </row>
    <row spans="1:3" r="146">
      <c t="s" r="A146" s="4">
        <v>3107</v>
      </c>
      <c t="n" r="B146" s="6">
        <v>7960269</v>
      </c>
    </row>
    <row spans="1:3" r="147">
      <c t="s" r="A147" s="4">
        <v>3108</v>
      </c>
      <c t="n" r="B147" s="7">
        <v>796026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r="A1" s="1">
        <v>3110</v>
      </c>
      <c t="s" r="B1" s="2">
        <v>1</v>
      </c>
    </row>
    <row spans="1:2" r="2">
      <c t="s" r="B2" s="2">
        <v>36</v>
      </c>
    </row>
    <row spans="1:2" r="3">
      <c t="s" r="A3" s="3">
        <v>3111</v>
      </c>
    </row>
    <row spans="1:2" r="4">
      <c t="s" r="A4" s="4">
        <v>3112</v>
      </c>
      <c t="s" r="B4" s="4">
        <v>1787</v>
      </c>
    </row>
    <row spans="1:2" r="5">
      <c t="s" r="A5" s="4">
        <v>2219</v>
      </c>
    </row>
    <row spans="1:2" r="6">
      <c t="s" r="A6" s="3">
        <v>3111</v>
      </c>
    </row>
    <row spans="1:2" r="7">
      <c t="s" r="A7" s="4">
        <v>3112</v>
      </c>
      <c t="s" r="B7" s="4">
        <v>1787</v>
      </c>
    </row>
    <row spans="1:2" r="8">
      <c t="s" r="A8" s="4">
        <v>3113</v>
      </c>
    </row>
    <row spans="1:2" r="9">
      <c t="s" r="A9" s="3">
        <v>3111</v>
      </c>
    </row>
    <row spans="1:2" r="10">
      <c t="s" r="A10" s="4">
        <v>3114</v>
      </c>
      <c t="s" r="B10" s="4">
        <v>3115</v>
      </c>
    </row>
    <row spans="1:2" r="11">
      <c t="s" r="A11" s="4">
        <v>3116</v>
      </c>
    </row>
    <row spans="1:2" r="12">
      <c t="s" r="A12" s="3">
        <v>3111</v>
      </c>
    </row>
    <row spans="1:2" r="13">
      <c t="s" r="A13" s="4">
        <v>3114</v>
      </c>
      <c t="s" r="B13" s="4">
        <v>3115</v>
      </c>
    </row>
    <row spans="1:2" r="14">
      <c t="s" r="A14" s="4">
        <v>3117</v>
      </c>
    </row>
    <row spans="1:2" r="15">
      <c t="s" r="A15" s="3">
        <v>3111</v>
      </c>
    </row>
    <row spans="1:2" r="16">
      <c t="s" r="A16" s="4">
        <v>3114</v>
      </c>
      <c t="s" r="B16" s="4">
        <v>31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18</v>
      </c>
      <c t="s" r="B1" s="2">
        <v>1</v>
      </c>
    </row>
    <row spans="1:4" r="2">
      <c t="s" r="B2" s="2">
        <v>36</v>
      </c>
      <c t="s" r="C2" s="2">
        <v>37</v>
      </c>
      <c t="s" r="D2" s="2">
        <v>2030</v>
      </c>
    </row>
    <row spans="1:4" r="3">
      <c t="s" r="A3" s="3">
        <v>2934</v>
      </c>
    </row>
    <row spans="1:4" r="4">
      <c t="s" r="A4" s="4">
        <v>2931</v>
      </c>
      <c t="n" r="B4" s="6">
        <v>40214</v>
      </c>
      <c t="n" r="C4" s="6">
        <v>28999</v>
      </c>
      <c t="n" r="D4" s="6">
        <v>75200</v>
      </c>
    </row>
    <row spans="1:4" r="5">
      <c t="s" r="A5" s="4">
        <v>2932</v>
      </c>
      <c t="n" r="B5" s="6">
        <v>40589</v>
      </c>
      <c t="n" r="C5" s="6">
        <v>28961</v>
      </c>
      <c t="n" r="D5" s="6">
        <v>819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t="s" r="A1" s="1">
        <v>3119</v>
      </c>
      <c t="s" r="C1" s="2">
        <v>1</v>
      </c>
    </row>
    <row spans="1:6" r="2">
      <c t="s" r="C2" s="2">
        <v>36</v>
      </c>
      <c t="s" r="D2" s="2">
        <v>37</v>
      </c>
      <c t="s" r="F2" s="2">
        <v>2030</v>
      </c>
    </row>
    <row spans="1:6" r="3">
      <c t="s" r="A3" s="4">
        <v>139</v>
      </c>
    </row>
    <row spans="1:6" r="4">
      <c t="s" r="A4" s="3">
        <v>3120</v>
      </c>
    </row>
    <row spans="1:6" r="5">
      <c t="s" r="A5" s="4">
        <v>2351</v>
      </c>
      <c t="s" r="B5" s="4">
        <v>110</v>
      </c>
      <c t="n" r="C5" s="7">
        <v>-1192808</v>
      </c>
      <c t="n" r="D5" s="7">
        <v>1184932</v>
      </c>
      <c t="n" r="F5" s="7">
        <v>2385268</v>
      </c>
    </row>
    <row spans="1:6" r="6">
      <c t="s" r="A6" s="4">
        <v>140</v>
      </c>
    </row>
    <row spans="1:6" r="7">
      <c t="s" r="A7" s="3">
        <v>3120</v>
      </c>
    </row>
    <row spans="1:6" r="8">
      <c t="s" r="A8" s="4">
        <v>2351</v>
      </c>
      <c t="s" r="B8" s="4">
        <v>110</v>
      </c>
      <c t="n" r="C8" s="6">
        <v>-2873705</v>
      </c>
      <c t="n" r="D8" s="6">
        <v>-848009</v>
      </c>
      <c t="n" r="F8" s="6">
        <v>2821855</v>
      </c>
    </row>
    <row spans="1:6" r="9">
      <c t="s" r="A9" s="4">
        <v>141</v>
      </c>
    </row>
    <row spans="1:6" r="10">
      <c t="s" r="A10" s="3">
        <v>3120</v>
      </c>
    </row>
    <row spans="1:6" r="11">
      <c t="s" r="A11" s="4">
        <v>2351</v>
      </c>
      <c t="s" r="B11" s="4">
        <v>110</v>
      </c>
      <c t="n" r="C11" s="6">
        <v>-12031602</v>
      </c>
      <c t="n" r="D11" s="6">
        <v>560559</v>
      </c>
      <c t="n" r="F11" s="6">
        <v>3638941</v>
      </c>
    </row>
    <row spans="1:6" r="12">
      <c t="s" r="A12" s="4">
        <v>142</v>
      </c>
    </row>
    <row spans="1:6" r="13">
      <c t="s" r="A13" s="3">
        <v>3120</v>
      </c>
    </row>
    <row spans="1:6" r="14">
      <c t="s" r="A14" s="4">
        <v>2351</v>
      </c>
      <c t="s" r="B14" s="4">
        <v>110</v>
      </c>
      <c t="n" r="C14" s="6">
        <v>-990384</v>
      </c>
      <c t="n" r="D14" s="6">
        <v>318685</v>
      </c>
      <c t="n" r="F14" s="6">
        <v>2826621</v>
      </c>
    </row>
    <row spans="1:6" r="15">
      <c t="s" r="A15" s="4">
        <v>143</v>
      </c>
    </row>
    <row spans="1:6" r="16">
      <c t="s" r="A16" s="3">
        <v>3120</v>
      </c>
    </row>
    <row spans="1:6" r="17">
      <c t="s" r="A17" s="4">
        <v>2351</v>
      </c>
      <c t="s" r="B17" s="4">
        <v>110</v>
      </c>
      <c t="n" r="C17" s="6">
        <v>-1196519</v>
      </c>
      <c t="n" r="D17" s="6">
        <v>-1450012</v>
      </c>
      <c t="n" r="F17" s="6">
        <v>3883575</v>
      </c>
    </row>
    <row spans="1:6" r="18">
      <c t="s" r="A18" s="4">
        <v>144</v>
      </c>
    </row>
    <row spans="1:6" r="19">
      <c t="s" r="A19" s="3">
        <v>3120</v>
      </c>
    </row>
    <row spans="1:6" r="20">
      <c t="s" r="A20" s="4">
        <v>2351</v>
      </c>
      <c t="s" r="B20" s="4">
        <v>110</v>
      </c>
      <c t="n" r="C20" s="6">
        <v>-921311</v>
      </c>
      <c t="n" r="D20" s="6">
        <v>825760</v>
      </c>
      <c t="s" r="E20" s="4">
        <v>305</v>
      </c>
      <c t="n" r="F20" s="6">
        <v>-163336</v>
      </c>
    </row>
    <row spans="1:6" r="21">
      <c t="s" r="A21" s="4">
        <v>145</v>
      </c>
    </row>
    <row spans="1:6" r="22">
      <c t="s" r="A22" s="3">
        <v>3120</v>
      </c>
    </row>
    <row spans="1:6" r="23">
      <c t="s" r="A23" s="4">
        <v>2351</v>
      </c>
      <c t="s" r="B23" s="4">
        <v>110</v>
      </c>
      <c t="n" r="C23" s="6">
        <v>284591</v>
      </c>
      <c t="n" r="D23" s="6">
        <v>-279840</v>
      </c>
      <c t="s" r="E23" s="4">
        <v>323</v>
      </c>
    </row>
    <row spans="1:6" r="24">
      <c t="s" r="A24" s="4">
        <v>149</v>
      </c>
    </row>
    <row spans="1:6" r="25">
      <c t="s" r="A25" s="3">
        <v>3120</v>
      </c>
    </row>
    <row spans="1:6" r="26">
      <c t="s" r="A26" s="4">
        <v>2351</v>
      </c>
      <c t="s" r="B26" s="4">
        <v>110</v>
      </c>
      <c t="n" r="C26" s="6">
        <v>-1064164</v>
      </c>
      <c t="n" r="D26" s="6">
        <v>-2151473</v>
      </c>
      <c t="s" r="E26" s="4">
        <v>873</v>
      </c>
      <c t="n" r="F26" s="6">
        <v>3520288</v>
      </c>
    </row>
    <row spans="1:6" r="27">
      <c t="s" r="A27" s="4">
        <v>2070</v>
      </c>
    </row>
    <row spans="1:6" r="28">
      <c t="s" r="A28" s="3">
        <v>3120</v>
      </c>
    </row>
    <row spans="1:6" r="29">
      <c t="s" r="A29" s="4">
        <v>2351</v>
      </c>
      <c t="s" r="B29" s="4">
        <v>110</v>
      </c>
      <c t="n" r="F29" s="6">
        <v>-1311171</v>
      </c>
    </row>
    <row spans="1:6" r="30">
      <c t="s" r="A30" s="4">
        <v>2077</v>
      </c>
    </row>
    <row spans="1:6" r="31">
      <c t="s" r="A31" s="3">
        <v>3120</v>
      </c>
    </row>
    <row spans="1:6" r="32">
      <c t="s" r="A32" s="4">
        <v>2351</v>
      </c>
      <c t="s" r="B32" s="4">
        <v>110</v>
      </c>
      <c t="n" r="F32" s="6">
        <v>-85660</v>
      </c>
    </row>
    <row spans="1:6" r="33">
      <c t="s" r="A33" s="4">
        <v>3121</v>
      </c>
    </row>
    <row spans="1:6" r="34">
      <c t="s" r="A34" s="3">
        <v>3120</v>
      </c>
    </row>
    <row spans="1:6" r="35">
      <c t="s" r="A35" s="4">
        <v>2351</v>
      </c>
      <c t="n" r="C35" s="6">
        <v>225190</v>
      </c>
      <c t="n" r="D35" s="6">
        <v>-111947</v>
      </c>
      <c t="n" r="F35" s="6">
        <v>1212080</v>
      </c>
    </row>
    <row spans="1:6" r="36">
      <c t="s" r="A36" s="4">
        <v>3122</v>
      </c>
    </row>
    <row spans="1:6" r="37">
      <c t="s" r="A37" s="3">
        <v>3120</v>
      </c>
    </row>
    <row spans="1:6" r="38">
      <c t="s" r="A38" s="4">
        <v>2351</v>
      </c>
      <c t="n" r="C38" s="6">
        <v>342136</v>
      </c>
      <c t="n" r="D38" s="6">
        <v>-379502</v>
      </c>
      <c t="n" r="F38" s="6">
        <v>1436076</v>
      </c>
    </row>
    <row spans="1:6" r="39">
      <c t="s" r="A39" s="4">
        <v>3123</v>
      </c>
    </row>
    <row spans="1:6" r="40">
      <c t="s" r="A40" s="3">
        <v>3120</v>
      </c>
    </row>
    <row spans="1:6" r="41">
      <c t="s" r="A41" s="4">
        <v>2351</v>
      </c>
      <c t="n" r="C41" s="6">
        <v>-3034728</v>
      </c>
      <c t="n" r="D41" s="6">
        <v>-67120</v>
      </c>
      <c t="n" r="F41" s="6">
        <v>-8186850</v>
      </c>
    </row>
    <row spans="1:6" r="42">
      <c t="s" r="A42" s="4">
        <v>3124</v>
      </c>
    </row>
    <row spans="1:6" r="43">
      <c t="s" r="A43" s="3">
        <v>3120</v>
      </c>
    </row>
    <row spans="1:6" r="44">
      <c t="s" r="A44" s="4">
        <v>2351</v>
      </c>
      <c t="n" r="C44" s="6">
        <v>134618</v>
      </c>
      <c t="n" r="D44" s="6">
        <v>164178</v>
      </c>
      <c t="n" r="F44" s="6">
        <v>874183</v>
      </c>
    </row>
    <row spans="1:6" r="45">
      <c t="s" r="A45" s="4">
        <v>3125</v>
      </c>
    </row>
    <row spans="1:6" r="46">
      <c t="s" r="A46" s="3">
        <v>3120</v>
      </c>
    </row>
    <row spans="1:6" r="47">
      <c t="s" r="A47" s="4">
        <v>2351</v>
      </c>
      <c t="n" r="C47" s="6">
        <v>341471</v>
      </c>
      <c t="n" r="D47" s="6">
        <v>-593950</v>
      </c>
      <c t="n" r="F47" s="6">
        <v>1897220</v>
      </c>
    </row>
    <row spans="1:6" r="48">
      <c t="s" r="A48" s="4">
        <v>3126</v>
      </c>
    </row>
    <row spans="1:6" r="49">
      <c t="s" r="A49" s="3">
        <v>3120</v>
      </c>
    </row>
    <row spans="1:6" r="50">
      <c t="s" r="A50" s="4">
        <v>2351</v>
      </c>
      <c t="n" r="C50" s="6">
        <v>-66888</v>
      </c>
      <c t="n" r="D50" s="6">
        <v>20878</v>
      </c>
      <c t="s" r="E50" s="4">
        <v>305</v>
      </c>
      <c t="n" r="F50" s="6">
        <v>40362</v>
      </c>
    </row>
    <row spans="1:6" r="51">
      <c t="s" r="A51" s="4">
        <v>3127</v>
      </c>
    </row>
    <row spans="1:6" r="52">
      <c t="s" r="A52" s="3">
        <v>3120</v>
      </c>
    </row>
    <row spans="1:6" r="53">
      <c t="s" r="A53" s="4">
        <v>2351</v>
      </c>
      <c t="n" r="C53" s="6">
        <v>30664</v>
      </c>
      <c t="n" r="D53" s="6">
        <v>-41409</v>
      </c>
      <c t="s" r="E53" s="4">
        <v>323</v>
      </c>
    </row>
    <row spans="1:6" r="54">
      <c t="s" r="A54" s="4">
        <v>3128</v>
      </c>
    </row>
    <row spans="1:6" r="55">
      <c t="s" r="A55" s="3">
        <v>3120</v>
      </c>
    </row>
    <row spans="1:6" r="56">
      <c t="s" r="A56" s="4">
        <v>2351</v>
      </c>
      <c t="n" r="C56" s="6">
        <v>5425</v>
      </c>
      <c t="n" r="D56" s="6">
        <v>-53485</v>
      </c>
      <c t="s" r="E56" s="4">
        <v>873</v>
      </c>
      <c t="n" r="F56" s="6">
        <v>105975</v>
      </c>
    </row>
    <row spans="1:6" r="57">
      <c t="s" r="A57" s="4">
        <v>3129</v>
      </c>
    </row>
    <row spans="1:6" r="58">
      <c t="s" r="A58" s="3">
        <v>3120</v>
      </c>
    </row>
    <row spans="1:6" r="59">
      <c t="s" r="A59" s="4">
        <v>2351</v>
      </c>
      <c t="n" r="F59" s="6">
        <v>366938</v>
      </c>
    </row>
    <row spans="1:6" r="60">
      <c t="s" r="A60" s="4">
        <v>3130</v>
      </c>
    </row>
    <row spans="1:6" r="61">
      <c t="s" r="A61" s="3">
        <v>3120</v>
      </c>
    </row>
    <row spans="1:6" r="62">
      <c t="s" r="A62" s="4">
        <v>2351</v>
      </c>
      <c t="n" r="F62" s="6">
        <v>24089</v>
      </c>
    </row>
    <row spans="1:6" r="63">
      <c t="s" r="A63" s="4">
        <v>3131</v>
      </c>
    </row>
    <row spans="1:6" r="64">
      <c t="s" r="A64" s="3">
        <v>3120</v>
      </c>
    </row>
    <row spans="1:6" r="65">
      <c t="s" r="A65" s="4">
        <v>2351</v>
      </c>
      <c t="n" r="C65" s="6">
        <v>-346776</v>
      </c>
      <c t="n" r="D65" s="6">
        <v>365702</v>
      </c>
      <c t="n" r="F65" s="6">
        <v>104438</v>
      </c>
    </row>
    <row spans="1:6" r="66">
      <c t="s" r="A66" s="4">
        <v>3132</v>
      </c>
    </row>
    <row spans="1:6" r="67">
      <c t="s" r="A67" s="3">
        <v>3120</v>
      </c>
    </row>
    <row spans="1:6" r="68">
      <c t="s" r="A68" s="4">
        <v>2351</v>
      </c>
      <c t="n" r="C68" s="6">
        <v>-77235</v>
      </c>
      <c t="n" r="D68" s="6">
        <v>-685924</v>
      </c>
      <c t="n" r="F68" s="6">
        <v>-898048</v>
      </c>
    </row>
    <row spans="1:6" r="69">
      <c t="s" r="A69" s="4">
        <v>3133</v>
      </c>
    </row>
    <row spans="1:6" r="70">
      <c t="s" r="A70" s="3">
        <v>3120</v>
      </c>
    </row>
    <row spans="1:6" r="71">
      <c t="s" r="A71" s="4">
        <v>2351</v>
      </c>
      <c t="n" r="C71" s="6">
        <v>-166305</v>
      </c>
      <c t="n" r="D71" s="6">
        <v>90671</v>
      </c>
      <c t="n" r="F71" s="6">
        <v>2874502</v>
      </c>
    </row>
    <row spans="1:6" r="72">
      <c t="s" r="A72" s="4">
        <v>3134</v>
      </c>
    </row>
    <row spans="1:6" r="73">
      <c t="s" r="A73" s="3">
        <v>3120</v>
      </c>
    </row>
    <row spans="1:6" r="74">
      <c t="s" r="A74" s="4">
        <v>2351</v>
      </c>
      <c t="n" r="C74" s="6">
        <v>334553</v>
      </c>
      <c t="n" r="D74" s="6">
        <v>-743778</v>
      </c>
      <c t="n" r="F74" s="6">
        <v>1309342</v>
      </c>
    </row>
    <row spans="1:6" r="75">
      <c t="s" r="A75" s="4">
        <v>3135</v>
      </c>
    </row>
    <row spans="1:6" r="76">
      <c t="s" r="A76" s="3">
        <v>3120</v>
      </c>
    </row>
    <row spans="1:6" r="77">
      <c t="s" r="A77" s="4">
        <v>2351</v>
      </c>
      <c t="n" r="C77" s="6">
        <v>72012</v>
      </c>
      <c t="n" r="D77" s="6">
        <v>-1724126</v>
      </c>
      <c t="n" r="F77" s="6">
        <v>2953457</v>
      </c>
    </row>
    <row spans="1:6" r="78">
      <c t="s" r="A78" s="4">
        <v>3136</v>
      </c>
    </row>
    <row spans="1:6" r="79">
      <c t="s" r="A79" s="3">
        <v>3120</v>
      </c>
    </row>
    <row spans="1:6" r="80">
      <c t="s" r="A80" s="4">
        <v>2351</v>
      </c>
      <c t="n" r="C80" s="6">
        <v>-39897</v>
      </c>
      <c t="n" r="D80" s="6">
        <v>-278910</v>
      </c>
      <c t="s" r="E80" s="4">
        <v>305</v>
      </c>
      <c t="n" r="F80" s="6">
        <v>364150</v>
      </c>
    </row>
    <row spans="1:6" r="81">
      <c t="s" r="A81" s="4">
        <v>3137</v>
      </c>
    </row>
    <row spans="1:6" r="82">
      <c t="s" r="A82" s="3">
        <v>3120</v>
      </c>
    </row>
    <row spans="1:6" r="83">
      <c t="s" r="A83" s="4">
        <v>2351</v>
      </c>
      <c t="n" r="C83" s="6">
        <v>28909</v>
      </c>
      <c t="n" r="D83" s="6">
        <v>9969</v>
      </c>
      <c t="s" r="E83" s="4">
        <v>323</v>
      </c>
    </row>
    <row spans="1:6" r="84">
      <c t="s" r="A84" s="4">
        <v>3138</v>
      </c>
    </row>
    <row spans="1:6" r="85">
      <c t="s" r="A85" s="3">
        <v>3120</v>
      </c>
    </row>
    <row spans="1:6" r="86">
      <c t="s" r="A86" s="4">
        <v>2351</v>
      </c>
      <c t="n" r="C86" s="6">
        <v>-466640</v>
      </c>
      <c t="n" r="D86" s="6">
        <v>-285427</v>
      </c>
      <c t="s" r="E86" s="4">
        <v>873</v>
      </c>
      <c t="n" r="F86" s="6">
        <v>1089489</v>
      </c>
    </row>
    <row spans="1:6" r="87">
      <c t="s" r="A87" s="4">
        <v>3139</v>
      </c>
    </row>
    <row spans="1:6" r="88">
      <c t="s" r="A88" s="3">
        <v>3120</v>
      </c>
    </row>
    <row spans="1:6" r="89">
      <c t="s" r="A89" s="4">
        <v>2351</v>
      </c>
      <c t="n" r="F89" s="6">
        <v>-374472</v>
      </c>
    </row>
    <row spans="1:6" r="90">
      <c t="s" r="A90" s="4">
        <v>3140</v>
      </c>
    </row>
    <row spans="1:6" r="91">
      <c t="s" r="A91" s="3">
        <v>3120</v>
      </c>
    </row>
    <row spans="1:6" r="92">
      <c t="s" r="A92" s="4">
        <v>2351</v>
      </c>
      <c t="n" r="F92" s="6">
        <v>-48985</v>
      </c>
    </row>
    <row spans="1:6" r="93">
      <c t="s" r="A93" s="4">
        <v>3141</v>
      </c>
    </row>
    <row spans="1:6" r="94">
      <c t="s" r="A94" s="3">
        <v>3120</v>
      </c>
    </row>
    <row spans="1:6" r="95">
      <c t="s" r="A95" s="4">
        <v>2351</v>
      </c>
      <c t="n" r="C95" s="6">
        <v>-487009</v>
      </c>
      <c t="n" r="D95" s="6">
        <v>389322</v>
      </c>
      <c t="n" r="F95" s="6">
        <v>-289840</v>
      </c>
    </row>
    <row spans="1:6" r="96">
      <c t="s" r="A96" s="4">
        <v>3142</v>
      </c>
    </row>
    <row spans="1:6" r="97">
      <c t="s" r="A97" s="3">
        <v>3120</v>
      </c>
    </row>
    <row spans="1:6" r="98">
      <c t="s" r="A98" s="4">
        <v>2351</v>
      </c>
      <c t="n" r="C98" s="6">
        <v>-369441</v>
      </c>
      <c t="n" r="D98" s="6">
        <v>526450</v>
      </c>
      <c t="n" r="F98" s="6">
        <v>107134</v>
      </c>
    </row>
    <row spans="1:6" r="99">
      <c t="s" r="A99" s="4">
        <v>3143</v>
      </c>
    </row>
    <row spans="1:6" r="100">
      <c t="s" r="A100" s="3">
        <v>3120</v>
      </c>
    </row>
    <row spans="1:6" r="101">
      <c t="s" r="A101" s="4">
        <v>2351</v>
      </c>
      <c t="n" r="C101" s="6">
        <v>-9809446</v>
      </c>
      <c t="n" r="D101" s="6">
        <v>410565</v>
      </c>
      <c t="n" r="F101" s="6">
        <v>-21526796</v>
      </c>
    </row>
    <row spans="1:6" r="102">
      <c t="s" r="A102" s="4">
        <v>3144</v>
      </c>
    </row>
    <row spans="1:6" r="103">
      <c t="s" r="A103" s="3">
        <v>3120</v>
      </c>
    </row>
    <row spans="1:6" r="104">
      <c t="s" r="A104" s="4">
        <v>2351</v>
      </c>
      <c t="n" r="C104" s="6">
        <v>-950395</v>
      </c>
      <c t="n" r="D104" s="6">
        <v>873446</v>
      </c>
      <c t="n" r="F104" s="6">
        <v>-1070845</v>
      </c>
    </row>
    <row spans="1:6" r="105">
      <c t="s" r="A105" s="4">
        <v>3145</v>
      </c>
    </row>
    <row spans="1:6" r="106">
      <c t="s" r="A106" s="3">
        <v>3120</v>
      </c>
    </row>
    <row spans="1:6" r="107">
      <c t="s" r="A107" s="4">
        <v>2351</v>
      </c>
      <c t="n" r="C107" s="6">
        <v>-87414</v>
      </c>
      <c t="n" r="D107" s="6">
        <v>875619</v>
      </c>
      <c t="n" r="F107" s="6">
        <v>-558216</v>
      </c>
    </row>
    <row spans="1:6" r="108">
      <c t="s" r="A108" s="4">
        <v>3146</v>
      </c>
    </row>
    <row spans="1:6" r="109">
      <c t="s" r="A109" s="3">
        <v>3120</v>
      </c>
    </row>
    <row spans="1:6" r="110">
      <c t="s" r="A110" s="4">
        <v>2351</v>
      </c>
      <c t="n" r="C110" s="6">
        <v>-38274</v>
      </c>
      <c t="n" r="D110" s="6">
        <v>2817</v>
      </c>
      <c t="s" r="E110" s="4">
        <v>305</v>
      </c>
      <c t="n" r="F110" s="6">
        <v>-58852</v>
      </c>
    </row>
    <row spans="1:6" r="111">
      <c t="s" r="A111" s="4">
        <v>3147</v>
      </c>
    </row>
    <row spans="1:6" r="112">
      <c t="s" r="A112" s="3">
        <v>3120</v>
      </c>
    </row>
    <row spans="1:6" r="113">
      <c t="s" r="A113" s="4">
        <v>2351</v>
      </c>
      <c t="n" r="C113" s="6">
        <v>332868</v>
      </c>
      <c t="n" r="D113" s="6">
        <v>-322182</v>
      </c>
      <c t="s" r="E113" s="4">
        <v>323</v>
      </c>
    </row>
    <row spans="1:6" r="114">
      <c t="s" r="A114" s="4">
        <v>3148</v>
      </c>
    </row>
    <row spans="1:6" r="115">
      <c t="s" r="A115" s="3">
        <v>3120</v>
      </c>
    </row>
    <row spans="1:6" r="116">
      <c t="s" r="A116" s="4">
        <v>2351</v>
      </c>
      <c t="n" r="C116" s="6">
        <v>-104322</v>
      </c>
      <c t="n" r="D116" s="6">
        <v>65813</v>
      </c>
      <c t="s" r="E116" s="4">
        <v>873</v>
      </c>
      <c t="n" r="F116" s="6">
        <v>35080</v>
      </c>
    </row>
    <row spans="1:6" r="117">
      <c t="s" r="A117" s="4">
        <v>3149</v>
      </c>
    </row>
    <row spans="1:6" r="118">
      <c t="s" r="A118" s="3">
        <v>3120</v>
      </c>
    </row>
    <row spans="1:6" r="119">
      <c t="s" r="A119" s="4">
        <v>2351</v>
      </c>
      <c t="n" r="F119" s="6">
        <v>136348</v>
      </c>
    </row>
    <row spans="1:6" r="120">
      <c t="s" r="A120" s="4">
        <v>3150</v>
      </c>
    </row>
    <row spans="1:6" r="121">
      <c t="s" r="A121" s="3">
        <v>3120</v>
      </c>
    </row>
    <row spans="1:6" r="122">
      <c t="s" r="A122" s="4">
        <v>2351</v>
      </c>
      <c t="n" r="F122" s="6">
        <v>1489</v>
      </c>
    </row>
    <row spans="1:6" r="123">
      <c t="s" r="A123" s="4">
        <v>3151</v>
      </c>
    </row>
    <row spans="1:6" r="124">
      <c t="s" r="A124" s="3">
        <v>3120</v>
      </c>
    </row>
    <row spans="1:6" r="125">
      <c t="s" r="A125" s="4">
        <v>2351</v>
      </c>
      <c t="n" r="C125" s="6">
        <v>28013</v>
      </c>
      <c t="n" r="D125" s="6">
        <v>-89486</v>
      </c>
      <c t="n" r="F125" s="6">
        <v>-63428</v>
      </c>
    </row>
    <row spans="1:6" r="126">
      <c t="s" r="A126" s="4">
        <v>3152</v>
      </c>
    </row>
    <row spans="1:6" r="127">
      <c t="s" r="A127" s="3">
        <v>3120</v>
      </c>
    </row>
    <row spans="1:6" r="128">
      <c t="s" r="A128" s="4">
        <v>2351</v>
      </c>
      <c t="n" r="C128" s="6">
        <v>51330</v>
      </c>
      <c t="n" r="D128" s="6">
        <v>-281100</v>
      </c>
      <c t="n" r="F128" s="6">
        <v>515298</v>
      </c>
    </row>
    <row spans="1:6" r="129">
      <c t="s" r="A129" s="4">
        <v>3153</v>
      </c>
    </row>
    <row spans="1:6" r="130">
      <c t="s" r="A130" s="3">
        <v>3120</v>
      </c>
    </row>
    <row spans="1:6" r="131">
      <c t="s" r="A131" s="4">
        <v>2351</v>
      </c>
      <c t="n" r="C131" s="6">
        <v>115115</v>
      </c>
      <c t="n" r="D131" s="6">
        <v>967983</v>
      </c>
      <c t="n" r="F131" s="6">
        <v>7375646</v>
      </c>
    </row>
    <row spans="1:6" r="132">
      <c t="s" r="A132" s="4">
        <v>3154</v>
      </c>
    </row>
    <row spans="1:6" r="133">
      <c t="s" r="A133" s="3">
        <v>3120</v>
      </c>
    </row>
    <row spans="1:6" r="134">
      <c t="s" r="A134" s="4">
        <v>2351</v>
      </c>
      <c t="n" r="C134" s="6">
        <v>-4647</v>
      </c>
      <c t="n" r="D134" s="6">
        <v>-28250</v>
      </c>
      <c t="n" r="F134" s="6">
        <v>255624</v>
      </c>
    </row>
    <row spans="1:6" r="135">
      <c t="s" r="A135" s="4">
        <v>3155</v>
      </c>
    </row>
    <row spans="1:6" r="136">
      <c t="s" r="A136" s="3">
        <v>3120</v>
      </c>
    </row>
    <row spans="1:6" r="137">
      <c t="s" r="A137" s="4">
        <v>2351</v>
      </c>
      <c t="n" r="C137" s="6">
        <v>-193258</v>
      </c>
      <c t="n" r="D137" s="6">
        <v>-53695</v>
      </c>
      <c t="n" r="F137" s="6">
        <v>556113</v>
      </c>
    </row>
    <row spans="1:6" r="138">
      <c t="s" r="A138" s="4">
        <v>3156</v>
      </c>
    </row>
    <row spans="1:6" r="139">
      <c t="s" r="A139" s="3">
        <v>3120</v>
      </c>
    </row>
    <row spans="1:6" r="140">
      <c t="s" r="A140" s="4">
        <v>2351</v>
      </c>
      <c t="n" r="F140" s="6">
        <v>-224679</v>
      </c>
    </row>
    <row spans="1:6" r="141">
      <c t="s" r="A141" s="4">
        <v>3157</v>
      </c>
    </row>
    <row spans="1:6" r="142">
      <c t="s" r="A142" s="3">
        <v>3120</v>
      </c>
    </row>
    <row spans="1:6" r="143">
      <c t="s" r="A143" s="4">
        <v>2351</v>
      </c>
      <c t="n" r="C143" s="6">
        <v>-22429</v>
      </c>
      <c t="n" r="D143" s="6">
        <v>-18006</v>
      </c>
      <c t="s" r="E143" s="4">
        <v>323</v>
      </c>
    </row>
    <row spans="1:6" r="144">
      <c t="s" r="A144" s="4">
        <v>3158</v>
      </c>
    </row>
    <row spans="1:6" r="145">
      <c t="s" r="A145" s="3">
        <v>3120</v>
      </c>
    </row>
    <row spans="1:6" r="146">
      <c t="s" r="A146" s="4">
        <v>2351</v>
      </c>
      <c t="n" r="C146" s="6">
        <v>-195062</v>
      </c>
      <c t="n" r="D146" s="6">
        <v>-111612</v>
      </c>
      <c t="s" r="E146" s="4">
        <v>873</v>
      </c>
      <c t="n" r="F146" s="6">
        <v>265629</v>
      </c>
    </row>
    <row spans="1:6" r="147">
      <c t="s" r="A147" s="4">
        <v>3159</v>
      </c>
    </row>
    <row spans="1:6" r="148">
      <c t="s" r="A148" s="3">
        <v>3120</v>
      </c>
    </row>
    <row spans="1:6" r="149">
      <c t="s" r="A149" s="4">
        <v>2351</v>
      </c>
      <c t="n" r="F149" s="6">
        <v>-190376</v>
      </c>
    </row>
    <row spans="1:6" r="150">
      <c t="s" r="A150" s="4">
        <v>3160</v>
      </c>
    </row>
    <row spans="1:6" r="151">
      <c t="s" r="A151" s="3">
        <v>3120</v>
      </c>
    </row>
    <row spans="1:6" r="152">
      <c t="s" r="A152" s="4">
        <v>2351</v>
      </c>
      <c t="n" r="F152" s="6">
        <v>40202</v>
      </c>
    </row>
    <row spans="1:6" r="153">
      <c t="s" r="A153" s="4">
        <v>3161</v>
      </c>
    </row>
    <row spans="1:6" r="154">
      <c t="s" r="A154" s="3">
        <v>3120</v>
      </c>
    </row>
    <row spans="1:6" r="155">
      <c t="s" r="A155" s="4">
        <v>2351</v>
      </c>
      <c t="n" r="C155" s="6">
        <v>-1490244</v>
      </c>
      <c t="n" r="D155" s="6">
        <v>1577387</v>
      </c>
      <c t="n" r="F155" s="6">
        <v>-1483357</v>
      </c>
    </row>
    <row spans="1:6" r="156">
      <c t="s" r="A156" s="4">
        <v>3162</v>
      </c>
    </row>
    <row spans="1:6" r="157">
      <c t="s" r="A157" s="3">
        <v>3120</v>
      </c>
    </row>
    <row spans="1:6" r="158">
      <c t="s" r="A158" s="4">
        <v>2351</v>
      </c>
      <c t="n" r="C158" s="6">
        <v>-2060991</v>
      </c>
      <c t="n" r="D158" s="6">
        <v>2337987</v>
      </c>
      <c t="n" r="F158" s="6">
        <v>-1007888</v>
      </c>
    </row>
    <row spans="1:6" r="159">
      <c t="s" r="A159" s="4">
        <v>3163</v>
      </c>
    </row>
    <row spans="1:6" r="160">
      <c t="s" r="A160" s="3">
        <v>3120</v>
      </c>
    </row>
    <row spans="1:6" r="161">
      <c t="s" r="A161" s="4">
        <v>2351</v>
      </c>
      <c t="n" r="C161" s="6">
        <v>740922</v>
      </c>
      <c t="n" r="D161" s="6">
        <v>-432162</v>
      </c>
      <c t="n" r="F161" s="6">
        <v>17321998</v>
      </c>
    </row>
    <row spans="1:6" r="162">
      <c t="s" r="A162" s="4">
        <v>3164</v>
      </c>
    </row>
    <row spans="1:6" r="163">
      <c t="s" r="A163" s="3">
        <v>3120</v>
      </c>
    </row>
    <row spans="1:6" r="164">
      <c t="s" r="A164" s="4">
        <v>2351</v>
      </c>
      <c t="n" r="C164" s="6">
        <v>-437886</v>
      </c>
      <c t="n" r="D164" s="6">
        <v>371048</v>
      </c>
      <c t="n" r="F164" s="6">
        <v>502102</v>
      </c>
    </row>
    <row spans="1:6" r="165">
      <c t="s" r="A165" s="4">
        <v>3165</v>
      </c>
    </row>
    <row spans="1:6" r="166">
      <c t="s" r="A166" s="3">
        <v>3120</v>
      </c>
    </row>
    <row spans="1:6" r="167">
      <c t="s" r="A167" s="4">
        <v>2351</v>
      </c>
      <c t="n" r="C167" s="6">
        <v>-1031166</v>
      </c>
      <c t="n" r="D167" s="6">
        <v>464025</v>
      </c>
      <c t="n" r="F167" s="6">
        <v>-233344</v>
      </c>
    </row>
    <row spans="1:6" r="168">
      <c t="s" r="A168" s="4">
        <v>3166</v>
      </c>
    </row>
    <row spans="1:6" r="169">
      <c t="s" r="A169" s="3">
        <v>3120</v>
      </c>
    </row>
    <row spans="1:6" r="170">
      <c t="s" r="A170" s="4">
        <v>2351</v>
      </c>
      <c t="n" r="C170" s="6">
        <v>-705395</v>
      </c>
      <c t="n" r="D170" s="6">
        <v>1653065</v>
      </c>
      <c t="s" r="E170" s="4">
        <v>305</v>
      </c>
      <c t="n" r="F170" s="6">
        <v>-978553</v>
      </c>
    </row>
    <row spans="1:6" r="171">
      <c t="s" r="A171" s="4">
        <v>3167</v>
      </c>
    </row>
    <row spans="1:6" r="172">
      <c t="s" r="A172" s="3">
        <v>3120</v>
      </c>
    </row>
    <row spans="1:6" r="173">
      <c t="s" r="A173" s="4">
        <v>2351</v>
      </c>
      <c t="n" r="C173" s="6">
        <v>-66993</v>
      </c>
      <c t="n" r="D173" s="6">
        <v>61567</v>
      </c>
      <c t="s" r="E173" s="4">
        <v>323</v>
      </c>
    </row>
    <row spans="1:6" r="174">
      <c t="s" r="A174" s="4">
        <v>3168</v>
      </c>
    </row>
    <row spans="1:6" r="175">
      <c t="s" r="A175" s="3">
        <v>3120</v>
      </c>
    </row>
    <row spans="1:6" r="176">
      <c t="s" r="A176" s="4">
        <v>2351</v>
      </c>
      <c t="n" r="C176" s="6">
        <v>-15968</v>
      </c>
      <c t="n" r="D176" s="6">
        <v>-1228893</v>
      </c>
      <c t="s" r="E176" s="4">
        <v>873</v>
      </c>
      <c t="n" r="F176" s="6">
        <v>1233037</v>
      </c>
    </row>
    <row spans="1:6" r="177">
      <c t="s" r="A177" s="4">
        <v>3169</v>
      </c>
    </row>
    <row spans="1:6" r="178">
      <c t="s" r="A178" s="3">
        <v>3120</v>
      </c>
    </row>
    <row spans="1:6" r="179">
      <c t="s" r="A179" s="4">
        <v>2351</v>
      </c>
      <c t="n" r="F179" s="6">
        <v>-97299</v>
      </c>
    </row>
    <row spans="1:6" r="180">
      <c t="s" r="A180" s="4">
        <v>3170</v>
      </c>
    </row>
    <row spans="1:6" r="181">
      <c t="s" r="A181" s="3">
        <v>3120</v>
      </c>
    </row>
    <row spans="1:6" r="182">
      <c t="s" r="A182" s="4">
        <v>2351</v>
      </c>
      <c t="n" r="F182" s="6">
        <v>-39175</v>
      </c>
    </row>
    <row spans="1:6" r="183">
      <c t="s" r="A183" s="4">
        <v>3171</v>
      </c>
    </row>
    <row spans="1:6" r="184">
      <c t="s" r="A184" s="3">
        <v>3120</v>
      </c>
    </row>
    <row spans="1:6" r="185">
      <c t="s" r="A185" s="4">
        <v>2351</v>
      </c>
      <c t="n" r="C185" s="6">
        <v>878018</v>
      </c>
      <c t="n" r="D185" s="6">
        <v>-946046</v>
      </c>
      <c t="n" r="F185" s="6">
        <v>2905375</v>
      </c>
    </row>
    <row spans="1:6" r="186">
      <c t="s" r="A186" s="4">
        <v>3172</v>
      </c>
    </row>
    <row spans="1:6" r="187">
      <c t="s" r="A187" s="3">
        <v>3120</v>
      </c>
    </row>
    <row spans="1:6" r="188">
      <c t="s" r="A188" s="4">
        <v>2351</v>
      </c>
      <c t="n" r="C188" s="6">
        <v>-759504</v>
      </c>
      <c t="n" r="D188" s="6">
        <v>-2365920</v>
      </c>
      <c t="n" r="F188" s="6">
        <v>2669283</v>
      </c>
    </row>
    <row spans="1:6" r="189">
      <c t="s" r="A189" s="4">
        <v>3173</v>
      </c>
    </row>
    <row spans="1:6" r="190">
      <c t="s" r="A190" s="3">
        <v>3120</v>
      </c>
    </row>
    <row spans="1:6" r="191">
      <c t="s" r="A191" s="4">
        <v>2351</v>
      </c>
      <c t="n" r="C191" s="6">
        <v>122840</v>
      </c>
      <c t="n" r="D191" s="6">
        <v>-409378</v>
      </c>
      <c t="n" r="F191" s="6">
        <v>5780441</v>
      </c>
    </row>
    <row spans="1:6" r="192">
      <c t="s" r="A192" s="4">
        <v>3174</v>
      </c>
    </row>
    <row spans="1:6" r="193">
      <c t="s" r="A193" s="3">
        <v>3120</v>
      </c>
    </row>
    <row spans="1:6" r="194">
      <c t="s" r="A194" s="4">
        <v>2351</v>
      </c>
      <c t="n" r="C194" s="6">
        <v>-66627</v>
      </c>
      <c t="n" r="D194" s="6">
        <v>-317959</v>
      </c>
      <c t="n" r="F194" s="6">
        <v>956215</v>
      </c>
    </row>
    <row spans="1:6" r="195">
      <c t="s" r="A195" s="4">
        <v>3175</v>
      </c>
    </row>
    <row spans="1:6" r="196">
      <c t="s" r="A196" s="3">
        <v>3120</v>
      </c>
    </row>
    <row spans="1:6" r="197">
      <c t="s" r="A197" s="4">
        <v>2351</v>
      </c>
      <c t="n" r="C197" s="6">
        <v>-298164</v>
      </c>
      <c t="n" r="D197" s="6">
        <v>-417885</v>
      </c>
      <c t="n" r="F197" s="6">
        <v>-731655</v>
      </c>
    </row>
    <row spans="1:6" r="198">
      <c t="s" r="A198" s="4">
        <v>3176</v>
      </c>
    </row>
    <row spans="1:6" r="199">
      <c t="s" r="A199" s="3">
        <v>3120</v>
      </c>
    </row>
    <row spans="1:6" r="200">
      <c t="s" r="A200" s="4">
        <v>2351</v>
      </c>
      <c t="n" r="C200" s="6">
        <v>-70857</v>
      </c>
      <c t="n" r="D200" s="6">
        <v>-572090</v>
      </c>
      <c t="s" r="E200" s="4">
        <v>305</v>
      </c>
      <c t="n" r="F200" s="6">
        <v>694236</v>
      </c>
    </row>
    <row spans="1:6" r="201">
      <c t="s" r="A201" s="4">
        <v>3177</v>
      </c>
    </row>
    <row spans="1:6" r="202">
      <c t="s" r="A202" s="3">
        <v>3120</v>
      </c>
    </row>
    <row spans="1:6" r="203">
      <c t="s" r="A203" s="4">
        <v>2351</v>
      </c>
      <c t="n" r="C203" s="6">
        <v>-18428</v>
      </c>
      <c t="n" r="D203" s="6">
        <v>30221</v>
      </c>
      <c t="s" r="E203" s="4">
        <v>323</v>
      </c>
    </row>
    <row spans="1:6" r="204">
      <c t="s" r="A204" s="4">
        <v>3178</v>
      </c>
    </row>
    <row spans="1:6" r="205">
      <c t="s" r="A205" s="3">
        <v>3120</v>
      </c>
    </row>
    <row spans="1:6" r="206">
      <c t="s" r="A206" s="4">
        <v>2351</v>
      </c>
      <c t="n" r="C206" s="7">
        <v>-287597</v>
      </c>
      <c t="n" r="D206" s="7">
        <v>-537869</v>
      </c>
      <c t="s" r="E206" s="4">
        <v>873</v>
      </c>
      <c t="n" r="F206" s="6">
        <v>791078</v>
      </c>
    </row>
    <row spans="1:6" r="207">
      <c t="s" r="A207" s="4">
        <v>3179</v>
      </c>
    </row>
    <row spans="1:6" r="208">
      <c t="s" r="A208" s="3">
        <v>3120</v>
      </c>
    </row>
    <row spans="1:6" r="209">
      <c t="s" r="A209" s="4">
        <v>2351</v>
      </c>
      <c t="n" r="F209" s="6">
        <v>-1152310</v>
      </c>
    </row>
    <row spans="1:6" r="210">
      <c t="s" r="A210" s="4">
        <v>3180</v>
      </c>
    </row>
    <row spans="1:6" r="211">
      <c t="s" r="A211" s="3">
        <v>3120</v>
      </c>
    </row>
    <row spans="1:6" r="212">
      <c t="s" r="A212" s="4">
        <v>2351</v>
      </c>
      <c t="n" r="F212" s="7">
        <v>-63280</v>
      </c>
    </row>
    <row spans="1:6" r="213">
      <c t="n" r="A213"/>
    </row>
    <row spans="1:6" r="214">
      <c t="s" r="A214" s="4">
        <v>110</v>
      </c>
      <c t="s" r="B214" s="4">
        <v>3181</v>
      </c>
    </row>
    <row spans="1:6" r="215">
      <c t="s" r="A215" s="4">
        <v>305</v>
      </c>
      <c t="s" r="B215" s="4">
        <v>3057</v>
      </c>
    </row>
    <row spans="1:6" r="216">
      <c t="s" r="A216" s="4">
        <v>323</v>
      </c>
      <c t="s" r="B216" s="4">
        <v>3058</v>
      </c>
    </row>
    <row spans="1:6" r="217">
      <c t="s" r="A217" s="4">
        <v>873</v>
      </c>
      <c t="s" r="B217" s="4">
        <v>3182</v>
      </c>
    </row>
  </sheetData>
  <mergeCells count="8">
    <mergeCell ref="A1:B2"/>
    <mergeCell ref="C1:F1"/>
    <mergeCell ref="D2:E2"/>
    <mergeCell ref="A213:E213"/>
    <mergeCell ref="B214:E214"/>
    <mergeCell ref="B215:E215"/>
    <mergeCell ref="B216:E216"/>
    <mergeCell ref="B217:E2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029</v>
      </c>
      <c t="s" r="B1" s="2">
        <v>1</v>
      </c>
    </row>
    <row spans="1:4" r="2">
      <c t="s" r="B2" s="2">
        <v>36</v>
      </c>
      <c t="s" r="C2" s="2">
        <v>37</v>
      </c>
      <c t="s" r="D2" s="2">
        <v>2030</v>
      </c>
    </row>
    <row spans="1:4" r="3">
      <c t="s" r="A3" s="3">
        <v>2031</v>
      </c>
    </row>
    <row spans="1:4" r="4">
      <c t="s" r="A4" s="4">
        <v>2032</v>
      </c>
      <c t="n" r="B4" s="7">
        <v>1034549</v>
      </c>
      <c t="n" r="C4" s="7">
        <v>1121287</v>
      </c>
      <c t="n" r="D4" s="7">
        <v>4195527</v>
      </c>
    </row>
    <row spans="1:4" r="5">
      <c t="s" r="A5" s="4">
        <v>2033</v>
      </c>
      <c t="n" r="B5" s="6">
        <v>1034549</v>
      </c>
      <c t="n" r="C5" s="6">
        <v>1121287</v>
      </c>
      <c t="n" r="D5" s="6">
        <v>4195527</v>
      </c>
    </row>
    <row spans="1:4" r="6">
      <c t="s" r="A6" s="3">
        <v>2034</v>
      </c>
    </row>
    <row spans="1:4" r="7">
      <c t="s" r="A7" s="4">
        <v>2035</v>
      </c>
      <c t="n" r="B7" s="6">
        <v>5723374</v>
      </c>
      <c t="n" r="C7" s="6">
        <v>11993289</v>
      </c>
      <c t="n" r="D7" s="6">
        <v>2300285</v>
      </c>
    </row>
    <row spans="1:4" r="8">
      <c t="s" r="A8" s="4">
        <v>2036</v>
      </c>
      <c t="n" r="B8" s="6">
        <v>5028224</v>
      </c>
      <c t="n" r="C8" s="6">
        <v>5857792</v>
      </c>
      <c t="n" r="D8" s="6">
        <v>8403814</v>
      </c>
    </row>
    <row spans="1:4" r="9">
      <c t="s" r="A9" s="4">
        <v>2037</v>
      </c>
      <c t="n" r="B9" s="6">
        <v>3452315</v>
      </c>
      <c t="n" r="C9" s="6">
        <v>3327096</v>
      </c>
      <c t="n" r="D9" s="6">
        <v>5588902</v>
      </c>
    </row>
    <row spans="1:4" r="10">
      <c t="s" r="A10" s="4">
        <v>2038</v>
      </c>
      <c t="n" r="B10" s="6">
        <v>18513567</v>
      </c>
      <c t="n" r="C10" s="6">
        <v>25535605</v>
      </c>
      <c t="n" r="D10" s="6">
        <v>23411911</v>
      </c>
    </row>
    <row spans="1:4" r="11">
      <c t="s" r="A11" s="4">
        <v>2039</v>
      </c>
      <c t="n" r="B11" s="6">
        <v>-17479018</v>
      </c>
      <c t="n" r="C11" s="6">
        <v>-24414318</v>
      </c>
      <c t="n" r="D11" s="6">
        <v>-19216384</v>
      </c>
    </row>
    <row spans="1:4" r="12">
      <c t="s" r="A12" s="3">
        <v>2040</v>
      </c>
    </row>
    <row spans="1:4" r="13">
      <c t="s" r="A13" s="4">
        <v>2041</v>
      </c>
      <c t="n" r="B13" s="6">
        <v>-19985903</v>
      </c>
      <c t="n" r="C13" s="6">
        <v>-1839399</v>
      </c>
      <c t="n" r="D13" s="6">
        <v>13437427</v>
      </c>
    </row>
    <row spans="1:4" r="14">
      <c t="s" r="A14" s="4">
        <v>2042</v>
      </c>
      <c t="n" r="B14" s="6">
        <v>-2741423</v>
      </c>
      <c t="n" r="C14" s="6">
        <v>-3832184</v>
      </c>
      <c t="n" r="D14" s="6">
        <v>-4862596</v>
      </c>
    </row>
    <row spans="1:4" r="15">
      <c t="s" r="A15" s="4">
        <v>2043</v>
      </c>
      <c t="n" r="B15" s="6">
        <v>13309969</v>
      </c>
      <c t="n" r="C15" s="6">
        <v>78486305</v>
      </c>
      <c t="n" r="D15" s="6">
        <v>-11913045</v>
      </c>
    </row>
    <row spans="1:4" r="16">
      <c t="s" r="A16" s="4">
        <v>2044</v>
      </c>
      <c t="n" r="B16" s="6">
        <v>-4169049</v>
      </c>
      <c t="n" r="C16" s="6">
        <v>54071987</v>
      </c>
      <c t="n" r="D16" s="6">
        <v>-31129429</v>
      </c>
    </row>
    <row spans="1:4" r="17">
      <c t="s" r="A17" s="4">
        <v>2045</v>
      </c>
      <c t="n" r="B17" s="6">
        <v>-4169049</v>
      </c>
      <c t="n" r="C17" s="6">
        <v>54071987</v>
      </c>
      <c t="n" r="D17" s="6">
        <v>-31129429</v>
      </c>
    </row>
    <row spans="1:4" r="18">
      <c t="s" r="A18" s="4">
        <v>2046</v>
      </c>
      <c t="n" r="B18" s="6">
        <v>-4169049</v>
      </c>
      <c t="n" r="C18" s="6">
        <v>54071987</v>
      </c>
      <c t="n" r="D18" s="6">
        <v>-31129429</v>
      </c>
    </row>
    <row spans="1:4" r="19">
      <c t="s" r="A19" s="4">
        <v>159</v>
      </c>
    </row>
    <row spans="1:4" r="20">
      <c t="s" r="A20" s="3">
        <v>2040</v>
      </c>
    </row>
    <row spans="1:4" r="21">
      <c t="s" r="A21" s="4">
        <v>2047</v>
      </c>
      <c t="n" r="B21" s="6">
        <v>1146411</v>
      </c>
      <c t="n" r="C21" s="6">
        <v>-429638</v>
      </c>
      <c t="n" r="D21" s="6">
        <v>1078008</v>
      </c>
    </row>
    <row spans="1:4" r="22">
      <c t="s" r="A22" s="4">
        <v>2048</v>
      </c>
      <c t="n" r="B22" s="6">
        <v>-2972057</v>
      </c>
      <c t="n" r="C22" s="6">
        <v>13833243</v>
      </c>
      <c t="n" r="D22" s="6">
        <v>-7106104</v>
      </c>
    </row>
    <row spans="1:4" r="23">
      <c t="s" r="A23" s="4">
        <v>2049</v>
      </c>
    </row>
    <row spans="1:4" r="24">
      <c t="s" r="A24" s="3">
        <v>2040</v>
      </c>
    </row>
    <row spans="1:4" r="25">
      <c t="s" r="A25" s="4">
        <v>2047</v>
      </c>
      <c t="n" r="B25" s="6">
        <v>34717764</v>
      </c>
      <c t="n" r="C25" s="6">
        <v>56215423</v>
      </c>
      <c t="n" r="D25" s="6">
        <v>-12444197</v>
      </c>
    </row>
    <row spans="1:4" r="26">
      <c t="s" r="A26" s="4">
        <v>304</v>
      </c>
    </row>
    <row spans="1:4" r="27">
      <c t="s" r="A27" s="3">
        <v>2040</v>
      </c>
    </row>
    <row spans="1:4" r="28">
      <c t="s" r="A28" s="4">
        <v>2047</v>
      </c>
      <c t="n" r="D28" s="6">
        <v>-3555134</v>
      </c>
    </row>
    <row spans="1:4" r="29">
      <c t="s" r="A29" s="4">
        <v>2048</v>
      </c>
      <c t="n" r="B29" s="6">
        <v>3145177</v>
      </c>
      <c t="n" r="C29" s="6">
        <v>14538860</v>
      </c>
      <c t="n" r="D29" s="6">
        <v>1539551</v>
      </c>
    </row>
    <row spans="1:4" r="30">
      <c t="s" r="A30" s="4">
        <v>2050</v>
      </c>
    </row>
    <row spans="1:4" r="31">
      <c t="s" r="A31" s="3">
        <v>2034</v>
      </c>
    </row>
    <row spans="1:4" r="32">
      <c t="s" r="A32" s="4">
        <v>2051</v>
      </c>
      <c t="n" r="B32" s="6">
        <v>4309654</v>
      </c>
      <c t="n" r="C32" s="6">
        <v>4357428</v>
      </c>
      <c t="n" r="D32" s="6">
        <v>7118910</v>
      </c>
    </row>
    <row spans="1:4" r="33">
      <c t="s" r="A33" s="4">
        <v>28</v>
      </c>
    </row>
    <row spans="1:4" r="34">
      <c t="s" r="A34" s="3">
        <v>2031</v>
      </c>
    </row>
    <row spans="1:4" r="35">
      <c t="s" r="A35" s="4">
        <v>2032</v>
      </c>
      <c t="n" r="B35" s="6">
        <v>603350</v>
      </c>
      <c t="n" r="C35" s="6">
        <v>579067</v>
      </c>
      <c t="n" r="D35" s="6">
        <v>1544382</v>
      </c>
    </row>
    <row spans="1:4" r="36">
      <c t="s" r="A36" s="4">
        <v>2033</v>
      </c>
      <c t="n" r="B36" s="6">
        <v>603350</v>
      </c>
      <c t="n" r="C36" s="6">
        <v>579067</v>
      </c>
      <c t="n" r="D36" s="6">
        <v>1544382</v>
      </c>
    </row>
    <row spans="1:4" r="37">
      <c t="s" r="A37" s="3">
        <v>2034</v>
      </c>
    </row>
    <row spans="1:4" r="38">
      <c t="s" r="A38" s="4">
        <v>2035</v>
      </c>
      <c t="n" r="B38" s="6">
        <v>2068435</v>
      </c>
      <c t="n" r="C38" s="6">
        <v>4461365</v>
      </c>
      <c t="n" r="D38" s="6">
        <v>760048</v>
      </c>
    </row>
    <row spans="1:4" r="39">
      <c t="s" r="A39" s="4">
        <v>2036</v>
      </c>
      <c t="n" r="B39" s="6">
        <v>983948</v>
      </c>
      <c t="n" r="C39" s="6">
        <v>1042209</v>
      </c>
      <c t="n" r="D39" s="6">
        <v>1417230</v>
      </c>
    </row>
    <row spans="1:4" r="40">
      <c t="s" r="A40" s="4">
        <v>2051</v>
      </c>
      <c t="n" r="B40" s="6">
        <v>412335</v>
      </c>
      <c t="n" r="C40" s="6">
        <v>499021</v>
      </c>
      <c t="n" r="D40" s="6">
        <v>1000514</v>
      </c>
    </row>
    <row spans="1:4" r="41">
      <c t="s" r="A41" s="4">
        <v>2037</v>
      </c>
      <c t="n" r="B41" s="6">
        <v>1394350</v>
      </c>
      <c t="n" r="C41" s="6">
        <v>1287161</v>
      </c>
      <c t="n" r="D41" s="6">
        <v>2113117</v>
      </c>
    </row>
    <row spans="1:4" r="42">
      <c t="s" r="A42" s="4">
        <v>2038</v>
      </c>
      <c t="n" r="B42" s="6">
        <v>4859068</v>
      </c>
      <c t="n" r="C42" s="6">
        <v>7289756</v>
      </c>
      <c t="n" r="D42" s="6">
        <v>5290909</v>
      </c>
    </row>
    <row spans="1:4" r="43">
      <c t="s" r="A43" s="4">
        <v>2039</v>
      </c>
      <c t="n" r="B43" s="6">
        <v>-4255718</v>
      </c>
      <c t="n" r="C43" s="6">
        <v>-6710689</v>
      </c>
      <c t="n" r="D43" s="6">
        <v>-3746527</v>
      </c>
    </row>
    <row spans="1:4" r="44">
      <c t="s" r="A44" s="3">
        <v>2040</v>
      </c>
    </row>
    <row spans="1:4" r="45">
      <c t="s" r="A45" s="4">
        <v>2041</v>
      </c>
      <c t="n" r="B45" s="6">
        <v>450401</v>
      </c>
      <c t="n" r="C45" s="6">
        <v>1421570</v>
      </c>
      <c t="n" r="D45" s="6">
        <v>-566777</v>
      </c>
    </row>
    <row spans="1:4" r="46">
      <c t="s" r="A46" s="4">
        <v>2042</v>
      </c>
      <c t="n" r="B46" s="6">
        <v>-443692</v>
      </c>
      <c t="n" r="C46" s="6">
        <v>-543102</v>
      </c>
      <c t="n" r="D46" s="6">
        <v>-5417</v>
      </c>
    </row>
    <row spans="1:4" r="47">
      <c t="s" r="A47" s="4">
        <v>2052</v>
      </c>
      <c t="n" r="B47" s="6">
        <v>841908</v>
      </c>
      <c t="n" r="C47" s="6">
        <v>5136823</v>
      </c>
      <c t="n" r="D47" s="6">
        <v>-4524387</v>
      </c>
    </row>
    <row spans="1:4" r="48">
      <c t="s" r="A48" s="4">
        <v>2043</v>
      </c>
      <c t="n" r="B48" s="6">
        <v>11317997</v>
      </c>
      <c t="n" r="C48" s="6">
        <v>27814644</v>
      </c>
      <c t="n" r="D48" s="6">
        <v>-5520937</v>
      </c>
    </row>
    <row spans="1:4" r="49">
      <c t="s" r="A49" s="4">
        <v>2044</v>
      </c>
      <c t="n" r="B49" s="6">
        <v>7062279</v>
      </c>
      <c t="n" r="C49" s="6">
        <v>21103955</v>
      </c>
      <c t="n" r="D49" s="6">
        <v>-9267464</v>
      </c>
    </row>
    <row spans="1:4" r="50">
      <c t="s" r="A50" s="4">
        <v>2045</v>
      </c>
      <c t="n" r="B50" s="6">
        <v>7062279</v>
      </c>
      <c t="n" r="C50" s="6">
        <v>21103995</v>
      </c>
      <c t="n" r="D50" s="6">
        <v>-9267464</v>
      </c>
    </row>
    <row spans="1:4" r="51">
      <c t="s" r="A51" s="4">
        <v>2053</v>
      </c>
      <c t="n" r="B51" s="6">
        <v>4476587</v>
      </c>
      <c t="n" r="C51" s="6">
        <v>6816250</v>
      </c>
    </row>
    <row spans="1:4" r="52">
      <c t="s" r="A52" s="4">
        <v>2046</v>
      </c>
      <c t="n" r="B52" s="6">
        <v>2585692</v>
      </c>
      <c t="n" r="C52" s="6">
        <v>14287705</v>
      </c>
      <c t="n" r="D52" s="6">
        <v>-9267464</v>
      </c>
    </row>
    <row spans="1:4" r="53">
      <c t="s" r="A53" s="4">
        <v>872</v>
      </c>
    </row>
    <row spans="1:4" r="54">
      <c t="s" r="A54" s="3">
        <v>2040</v>
      </c>
    </row>
    <row spans="1:4" r="55">
      <c t="s" r="A55" s="4">
        <v>2047</v>
      </c>
      <c t="n" r="B55" s="6">
        <v>270582</v>
      </c>
      <c t="n" r="C55" s="6">
        <v>-84779</v>
      </c>
      <c t="n" r="D55" s="6">
        <v>221284</v>
      </c>
    </row>
    <row spans="1:4" r="56">
      <c t="s" r="A56" s="4">
        <v>2048</v>
      </c>
      <c t="n" r="B56" s="6">
        <v>-516327</v>
      </c>
      <c t="n" r="C56" s="6">
        <v>2895653</v>
      </c>
      <c t="n" r="D56" s="6">
        <v>-1417353</v>
      </c>
    </row>
    <row spans="1:4" r="57">
      <c t="s" r="A57" s="4">
        <v>2054</v>
      </c>
    </row>
    <row spans="1:4" r="58">
      <c t="s" r="A58" s="3">
        <v>2040</v>
      </c>
    </row>
    <row spans="1:4" r="59">
      <c t="s" r="A59" s="4">
        <v>2047</v>
      </c>
      <c t="n" r="B59" s="6">
        <v>8599684</v>
      </c>
      <c t="n" r="C59" s="6">
        <v>15855703</v>
      </c>
      <c t="n" r="D59" s="6">
        <v>734081</v>
      </c>
    </row>
    <row spans="1:4" r="60">
      <c t="s" r="A60" s="4">
        <v>952</v>
      </c>
    </row>
    <row spans="1:4" r="61">
      <c t="s" r="A61" s="3">
        <v>2040</v>
      </c>
    </row>
    <row spans="1:4" r="62">
      <c t="s" r="A62" s="4">
        <v>2048</v>
      </c>
      <c t="n" r="B62" s="6">
        <v>2115441</v>
      </c>
      <c t="n" r="C62" s="6">
        <v>3132776</v>
      </c>
      <c t="n" r="D62" s="6">
        <v>37632</v>
      </c>
    </row>
    <row spans="1:4" r="63">
      <c t="s" r="A63" s="4">
        <v>2055</v>
      </c>
    </row>
    <row spans="1:4" r="64">
      <c t="s" r="A64" s="3">
        <v>2034</v>
      </c>
    </row>
    <row spans="1:4" r="65">
      <c t="s" r="A65" s="4">
        <v>2051</v>
      </c>
      <c t="n" r="B65" s="7">
        <v>412335</v>
      </c>
      <c t="n" r="C65" s="7">
        <v>499021</v>
      </c>
      <c t="n" r="D65" s="7">
        <v>1000514</v>
      </c>
    </row>
    <row spans="1:4" r="66">
      <c t="s" r="A66" s="4">
        <v>72</v>
      </c>
    </row>
    <row spans="1:4" r="67">
      <c t="s" r="A67" s="3">
        <v>2056</v>
      </c>
    </row>
    <row spans="1:4" r="68">
      <c t="s" r="A68" s="4">
        <v>2056</v>
      </c>
      <c t="n" r="B68" s="8">
        <v>2.43</v>
      </c>
      <c t="n" r="C68" s="8">
        <v>25.99</v>
      </c>
      <c t="n" r="D68" s="8">
        <v>-7.3</v>
      </c>
    </row>
    <row spans="1:4" r="69">
      <c t="s" r="A69" s="4">
        <v>75</v>
      </c>
    </row>
    <row spans="1:4" r="70">
      <c t="s" r="A70" s="3">
        <v>2056</v>
      </c>
    </row>
    <row spans="1:4" r="71">
      <c t="s" r="A71" s="4">
        <v>2056</v>
      </c>
      <c t="n" r="B71" s="9">
        <v>4.93</v>
      </c>
      <c t="n" r="C71" s="9">
        <v>30.32</v>
      </c>
      <c t="n" r="D71" s="8">
        <v>-6.13</v>
      </c>
    </row>
    <row spans="1:4" r="72">
      <c t="s" r="A72" s="4">
        <v>76</v>
      </c>
    </row>
    <row spans="1:4" r="73">
      <c t="s" r="A73" s="3">
        <v>2056</v>
      </c>
    </row>
    <row spans="1:4" r="74">
      <c t="s" r="A74" s="4">
        <v>2056</v>
      </c>
      <c t="n" r="B74" s="8">
        <v>4.84</v>
      </c>
      <c t="n" r="C74" s="8">
        <v>30.82</v>
      </c>
    </row>
    <row spans="1:4" r="75">
      <c t="s" r="A75" s="4">
        <v>30</v>
      </c>
    </row>
    <row spans="1:4" r="76">
      <c t="s" r="A76" s="3">
        <v>2031</v>
      </c>
    </row>
    <row spans="1:4" r="77">
      <c t="s" r="A77" s="4">
        <v>2032</v>
      </c>
      <c t="n" r="B77" s="7">
        <v>260900</v>
      </c>
      <c t="n" r="C77" s="7">
        <v>298175</v>
      </c>
      <c t="n" r="D77" s="7">
        <v>757793</v>
      </c>
    </row>
    <row spans="1:4" r="78">
      <c t="s" r="A78" s="4">
        <v>2033</v>
      </c>
      <c t="n" r="B78" s="6">
        <v>260900</v>
      </c>
      <c t="n" r="C78" s="6">
        <v>298175</v>
      </c>
      <c t="n" r="D78" s="6">
        <v>757793</v>
      </c>
    </row>
    <row spans="1:4" r="79">
      <c t="s" r="A79" s="3">
        <v>2034</v>
      </c>
    </row>
    <row spans="1:4" r="80">
      <c t="s" r="A80" s="4">
        <v>2035</v>
      </c>
      <c t="n" r="B80" s="6">
        <v>618626</v>
      </c>
      <c t="n" r="C80" s="6">
        <v>1123545</v>
      </c>
    </row>
    <row spans="1:4" r="81">
      <c t="s" r="A81" s="4">
        <v>2036</v>
      </c>
      <c t="n" r="B81" s="6">
        <v>696963</v>
      </c>
      <c t="n" r="C81" s="6">
        <v>903032</v>
      </c>
      <c t="n" r="D81" s="6">
        <v>1271594</v>
      </c>
    </row>
    <row spans="1:4" r="82">
      <c t="s" r="A82" s="4">
        <v>2051</v>
      </c>
      <c t="n" r="B82" s="6">
        <v>226790</v>
      </c>
      <c t="n" r="C82" s="6">
        <v>309234</v>
      </c>
      <c t="n" r="D82" s="6">
        <v>639244</v>
      </c>
    </row>
    <row spans="1:4" r="83">
      <c t="s" r="A83" s="4">
        <v>2037</v>
      </c>
      <c t="n" r="B83" s="6">
        <v>579677</v>
      </c>
      <c t="n" r="C83" s="6">
        <v>603389</v>
      </c>
      <c t="n" r="D83" s="6">
        <v>1045459</v>
      </c>
    </row>
    <row spans="1:4" r="84">
      <c t="s" r="A84" s="4">
        <v>2038</v>
      </c>
      <c t="n" r="B84" s="6">
        <v>2122056</v>
      </c>
      <c t="n" r="C84" s="6">
        <v>2939200</v>
      </c>
      <c t="n" r="D84" s="6">
        <v>2956297</v>
      </c>
    </row>
    <row spans="1:4" r="85">
      <c t="s" r="A85" s="4">
        <v>2039</v>
      </c>
      <c t="n" r="B85" s="6">
        <v>-1861156</v>
      </c>
      <c t="n" r="C85" s="6">
        <v>-2641025</v>
      </c>
      <c t="n" r="D85" s="6">
        <v>-2198504</v>
      </c>
    </row>
    <row spans="1:4" r="86">
      <c t="s" r="A86" s="3">
        <v>2040</v>
      </c>
    </row>
    <row spans="1:4" r="87">
      <c t="s" r="A87" s="4">
        <v>2052</v>
      </c>
      <c t="n" r="B87" s="6">
        <v>1485938</v>
      </c>
      <c t="n" r="C87" s="6">
        <v>6619189</v>
      </c>
      <c t="n" r="D87" s="6">
        <v>-1374353</v>
      </c>
    </row>
    <row spans="1:4" r="88">
      <c t="s" r="A88" s="4">
        <v>2043</v>
      </c>
      <c t="n" r="B88" s="6">
        <v>1398913</v>
      </c>
      <c t="n" r="C88" s="6">
        <v>8093183</v>
      </c>
      <c t="n" r="D88" s="6">
        <v>-2052522</v>
      </c>
    </row>
    <row spans="1:4" r="89">
      <c t="s" r="A89" s="4">
        <v>2044</v>
      </c>
      <c t="n" r="B89" s="6">
        <v>-462243</v>
      </c>
      <c t="n" r="C89" s="6">
        <v>5452158</v>
      </c>
      <c t="n" r="D89" s="6">
        <v>-4251026</v>
      </c>
    </row>
    <row spans="1:4" r="90">
      <c t="s" r="A90" s="4">
        <v>2045</v>
      </c>
      <c t="n" r="B90" s="6">
        <v>-462243</v>
      </c>
      <c t="n" r="C90" s="6">
        <v>5452158</v>
      </c>
      <c t="n" r="D90" s="6">
        <v>-4251026</v>
      </c>
    </row>
    <row spans="1:4" r="91">
      <c t="s" r="A91" s="4">
        <v>2046</v>
      </c>
      <c t="n" r="B91" s="6">
        <v>-462243</v>
      </c>
      <c t="n" r="C91" s="6">
        <v>5452158</v>
      </c>
      <c t="n" r="D91" s="6">
        <v>-4251026</v>
      </c>
    </row>
    <row spans="1:4" r="92">
      <c t="s" r="A92" s="4">
        <v>961</v>
      </c>
    </row>
    <row spans="1:4" r="93">
      <c t="s" r="A93" s="3">
        <v>2040</v>
      </c>
    </row>
    <row spans="1:4" r="94">
      <c t="s" r="A94" s="4">
        <v>2047</v>
      </c>
      <c t="n" r="B94" s="6">
        <v>111668</v>
      </c>
      <c t="n" r="C94" s="6">
        <v>-51271</v>
      </c>
      <c t="n" r="D94" s="6">
        <v>107483</v>
      </c>
    </row>
    <row spans="1:4" r="95">
      <c t="s" r="A95" s="4">
        <v>2048</v>
      </c>
      <c t="n" r="B95" s="6">
        <v>-198693</v>
      </c>
      <c t="n" r="C95" s="6">
        <v>1525265</v>
      </c>
      <c t="n" r="D95" s="6">
        <v>-785652</v>
      </c>
    </row>
    <row spans="1:4" r="96">
      <c t="s" r="A96" s="4">
        <v>2057</v>
      </c>
    </row>
    <row spans="1:4" r="97">
      <c t="s" r="A97" s="3">
        <v>2034</v>
      </c>
    </row>
    <row spans="1:4" r="98">
      <c t="s" r="A98" s="4">
        <v>2051</v>
      </c>
      <c t="n" r="B98" s="7">
        <v>226790</v>
      </c>
      <c t="n" r="C98" s="7">
        <v>309234</v>
      </c>
      <c t="n" r="D98" s="7">
        <v>639244</v>
      </c>
    </row>
    <row spans="1:4" r="99">
      <c t="s" r="A99" s="4">
        <v>82</v>
      </c>
    </row>
    <row spans="1:4" r="100">
      <c t="s" r="A100" s="3">
        <v>2056</v>
      </c>
    </row>
    <row spans="1:4" r="101">
      <c t="s" r="A101" s="4">
        <v>2056</v>
      </c>
      <c t="n" r="B101" s="8">
        <v>-3.74</v>
      </c>
      <c t="n" r="C101" s="8">
        <v>24.78</v>
      </c>
      <c t="n" r="D101" s="8">
        <v>-9.279999999999999</v>
      </c>
    </row>
    <row spans="1:4" r="102">
      <c t="s" r="A102" s="4">
        <v>83</v>
      </c>
    </row>
    <row spans="1:4" r="103">
      <c t="s" r="A103" s="3">
        <v>2056</v>
      </c>
    </row>
    <row spans="1:4" r="104">
      <c t="s" r="A104" s="4">
        <v>2056</v>
      </c>
      <c t="n" r="B104" s="9">
        <v>-1.93</v>
      </c>
      <c t="n" r="C104" s="9">
        <v>29.07</v>
      </c>
      <c t="n" r="D104" s="8">
        <v>-8.15</v>
      </c>
    </row>
    <row spans="1:4" r="105">
      <c t="s" r="A105" s="4">
        <v>84</v>
      </c>
    </row>
    <row spans="1:4" r="106">
      <c t="s" r="A106" s="3">
        <v>2056</v>
      </c>
    </row>
    <row spans="1:4" r="107">
      <c t="s" r="A107" s="4">
        <v>2056</v>
      </c>
      <c t="n" r="B107" s="8">
        <v>-1.49</v>
      </c>
      <c t="n" r="C107" s="8">
        <v>27.15</v>
      </c>
    </row>
    <row spans="1:4" r="108">
      <c t="s" r="A108" s="4">
        <v>29</v>
      </c>
    </row>
    <row spans="1:4" r="109">
      <c t="s" r="A109" s="3">
        <v>2031</v>
      </c>
    </row>
    <row spans="1:4" r="110">
      <c t="s" r="A110" s="4">
        <v>2032</v>
      </c>
      <c t="n" r="B110" s="7">
        <v>141120</v>
      </c>
      <c t="n" r="C110" s="7">
        <v>216027</v>
      </c>
      <c t="n" r="D110" s="7">
        <v>945988</v>
      </c>
    </row>
    <row spans="1:4" r="111">
      <c t="s" r="A111" s="4">
        <v>2033</v>
      </c>
      <c t="n" r="B111" s="6">
        <v>141120</v>
      </c>
      <c t="n" r="C111" s="6">
        <v>216027</v>
      </c>
      <c t="n" r="D111" s="6">
        <v>945988</v>
      </c>
    </row>
    <row spans="1:4" r="112">
      <c t="s" r="A112" s="3">
        <v>2034</v>
      </c>
    </row>
    <row spans="1:4" r="113">
      <c t="s" r="A113" s="4">
        <v>2035</v>
      </c>
      <c t="n" r="B113" s="6">
        <v>322090</v>
      </c>
      <c t="n" r="C113" s="6">
        <v>253177</v>
      </c>
    </row>
    <row spans="1:4" r="114">
      <c t="s" r="A114" s="4">
        <v>2036</v>
      </c>
      <c t="n" r="B114" s="6">
        <v>532836</v>
      </c>
      <c t="n" r="C114" s="6">
        <v>821891</v>
      </c>
      <c t="n" r="D114" s="6">
        <v>2055684</v>
      </c>
    </row>
    <row spans="1:4" r="115">
      <c t="s" r="A115" s="4">
        <v>2051</v>
      </c>
      <c t="n" r="B115" s="6">
        <v>109284</v>
      </c>
      <c t="n" r="C115" s="6">
        <v>132136</v>
      </c>
      <c t="n" r="D115" s="6">
        <v>307350</v>
      </c>
    </row>
    <row spans="1:4" r="116">
      <c t="s" r="A116" s="4">
        <v>2037</v>
      </c>
      <c t="n" r="B116" s="6">
        <v>243193</v>
      </c>
      <c t="n" r="C116" s="6">
        <v>280737</v>
      </c>
      <c t="n" r="D116" s="6">
        <v>658060</v>
      </c>
    </row>
    <row spans="1:4" r="117">
      <c t="s" r="A117" s="4">
        <v>2038</v>
      </c>
      <c t="n" r="B117" s="6">
        <v>1207403</v>
      </c>
      <c t="n" r="C117" s="6">
        <v>1487941</v>
      </c>
      <c t="n" r="D117" s="6">
        <v>3021094</v>
      </c>
    </row>
    <row spans="1:4" r="118">
      <c t="s" r="A118" s="4">
        <v>2039</v>
      </c>
      <c t="n" r="B118" s="6">
        <v>-1066283</v>
      </c>
      <c t="n" r="C118" s="6">
        <v>-1271914</v>
      </c>
      <c t="n" r="D118" s="6">
        <v>-2075106</v>
      </c>
    </row>
    <row spans="1:4" r="119">
      <c t="s" r="A119" s="3">
        <v>2040</v>
      </c>
    </row>
    <row spans="1:4" r="120">
      <c t="s" r="A120" s="4">
        <v>2041</v>
      </c>
      <c t="n" r="C120" s="6">
        <v>961346</v>
      </c>
      <c t="n" r="D120" s="6">
        <v>-332329</v>
      </c>
    </row>
    <row spans="1:4" r="121">
      <c t="s" r="A121" s="4">
        <v>2042</v>
      </c>
      <c t="n" r="C121" s="6">
        <v>-415315</v>
      </c>
      <c t="n" r="D121" s="6">
        <v>-1332595</v>
      </c>
    </row>
    <row spans="1:4" r="122">
      <c t="s" r="A122" s="4">
        <v>2052</v>
      </c>
      <c t="n" r="B122" s="6">
        <v>66041</v>
      </c>
      <c t="n" r="C122" s="6">
        <v>1357919</v>
      </c>
      <c t="n" r="D122" s="6">
        <v>-676035</v>
      </c>
    </row>
    <row spans="1:4" r="123">
      <c t="s" r="A123" s="4">
        <v>2043</v>
      </c>
      <c t="n" r="B123" s="6">
        <v>-391811</v>
      </c>
      <c t="n" r="C123" s="6">
        <v>1582778</v>
      </c>
      <c t="n" r="D123" s="6">
        <v>-7300417</v>
      </c>
    </row>
    <row spans="1:4" r="124">
      <c t="s" r="A124" s="4">
        <v>2044</v>
      </c>
      <c t="n" r="B124" s="6">
        <v>-1458094</v>
      </c>
      <c t="n" r="C124" s="6">
        <v>310864</v>
      </c>
      <c t="n" r="D124" s="6">
        <v>-9375523</v>
      </c>
    </row>
    <row spans="1:4" r="125">
      <c t="s" r="A125" s="4">
        <v>2045</v>
      </c>
      <c t="n" r="B125" s="6">
        <v>-1458094</v>
      </c>
      <c t="n" r="C125" s="6">
        <v>310864</v>
      </c>
      <c t="n" r="D125" s="6">
        <v>-9375523</v>
      </c>
    </row>
    <row spans="1:4" r="126">
      <c t="s" r="A126" s="4">
        <v>2053</v>
      </c>
      <c t="n" r="C126" s="6">
        <v>-766822</v>
      </c>
      <c t="n" r="D126" s="6">
        <v>-3331127</v>
      </c>
    </row>
    <row spans="1:4" r="127">
      <c t="s" r="A127" s="4">
        <v>2046</v>
      </c>
      <c t="n" r="B127" s="6">
        <v>-1458094</v>
      </c>
      <c t="n" r="C127" s="6">
        <v>1077686</v>
      </c>
      <c t="n" r="D127" s="6">
        <v>-6044396</v>
      </c>
    </row>
    <row spans="1:4" r="128">
      <c t="s" r="A128" s="4">
        <v>1040</v>
      </c>
    </row>
    <row spans="1:4" r="129">
      <c t="s" r="A129" s="3">
        <v>2040</v>
      </c>
    </row>
    <row spans="1:4" r="130">
      <c t="s" r="A130" s="4">
        <v>2047</v>
      </c>
      <c t="n" r="B130" s="6">
        <v>46795</v>
      </c>
      <c t="n" r="C130" s="6">
        <v>-36613</v>
      </c>
      <c t="n" r="D130" s="6">
        <v>138776</v>
      </c>
    </row>
    <row spans="1:4" r="131">
      <c t="s" r="A131" s="4">
        <v>2048</v>
      </c>
      <c t="n" r="B131" s="6">
        <v>-204014</v>
      </c>
      <c t="n" r="C131" s="6">
        <v>1119787</v>
      </c>
      <c t="n" r="D131" s="6">
        <v>-731749</v>
      </c>
    </row>
    <row spans="1:4" r="132">
      <c t="s" r="A132" s="4">
        <v>2058</v>
      </c>
    </row>
    <row spans="1:4" r="133">
      <c t="s" r="A133" s="3">
        <v>2040</v>
      </c>
    </row>
    <row spans="1:4" r="134">
      <c t="s" r="A134" s="4">
        <v>2047</v>
      </c>
      <c t="n" r="C134" s="6">
        <v>-2580860</v>
      </c>
      <c t="n" r="D134" s="6">
        <v>-3943031</v>
      </c>
    </row>
    <row spans="1:4" r="135">
      <c t="s" r="A135" s="4">
        <v>1113</v>
      </c>
    </row>
    <row spans="1:4" r="136">
      <c t="s" r="A136" s="3">
        <v>2040</v>
      </c>
    </row>
    <row spans="1:4" r="137">
      <c t="s" r="A137" s="4">
        <v>2048</v>
      </c>
      <c t="n" r="B137" s="6">
        <v>-300633</v>
      </c>
      <c t="n" r="C137" s="6">
        <v>1176514</v>
      </c>
      <c t="n" r="D137" s="6">
        <v>-423454</v>
      </c>
    </row>
    <row spans="1:4" r="138">
      <c t="s" r="A138" s="4">
        <v>2059</v>
      </c>
    </row>
    <row spans="1:4" r="139">
      <c t="s" r="A139" s="3">
        <v>2034</v>
      </c>
    </row>
    <row spans="1:4" r="140">
      <c t="s" r="A140" s="4">
        <v>2051</v>
      </c>
      <c t="n" r="B140" s="7">
        <v>109284</v>
      </c>
      <c t="n" r="C140" s="7">
        <v>132136</v>
      </c>
      <c t="n" r="D140" s="7">
        <v>307350</v>
      </c>
    </row>
    <row spans="1:4" r="141">
      <c t="s" r="A141" s="4">
        <v>92</v>
      </c>
    </row>
    <row spans="1:4" r="142">
      <c t="s" r="A142" s="3">
        <v>2056</v>
      </c>
    </row>
    <row spans="1:4" r="143">
      <c t="s" r="A143" s="4">
        <v>2056</v>
      </c>
      <c t="n" r="B143" s="8">
        <v>-6.36</v>
      </c>
      <c t="n" r="C143" s="8">
        <v>8.390000000000001</v>
      </c>
      <c t="n" r="D143" s="8">
        <v>-15.85</v>
      </c>
    </row>
    <row spans="1:4" r="144">
      <c t="s" r="A144" s="4">
        <v>93</v>
      </c>
    </row>
    <row spans="1:4" r="145">
      <c t="s" r="A145" s="3">
        <v>2056</v>
      </c>
    </row>
    <row spans="1:4" r="146">
      <c t="s" r="A146" s="4">
        <v>2056</v>
      </c>
      <c t="n" r="B146" s="9">
        <v>-6.2</v>
      </c>
      <c t="n" r="C146" s="9">
        <v>13.04</v>
      </c>
      <c t="n" r="D146" s="9">
        <v>-20.39</v>
      </c>
    </row>
    <row spans="1:4" r="147">
      <c t="s" r="A147" s="4">
        <v>94</v>
      </c>
    </row>
    <row spans="1:4" r="148">
      <c t="s" r="A148" s="3">
        <v>2056</v>
      </c>
    </row>
    <row spans="1:4" r="149">
      <c t="s" r="A149" s="4">
        <v>2056</v>
      </c>
      <c t="n" r="B149" s="9">
        <v>-5.16</v>
      </c>
      <c t="n" r="C149" s="9">
        <v>11.01</v>
      </c>
      <c t="n" r="D149" s="9">
        <v>-15.11</v>
      </c>
    </row>
    <row spans="1:4" r="150">
      <c t="s" r="A150" s="4">
        <v>95</v>
      </c>
    </row>
    <row spans="1:4" r="151">
      <c t="s" r="A151" s="3">
        <v>2056</v>
      </c>
    </row>
    <row spans="1:4" r="152">
      <c t="s" r="A152" s="4">
        <v>2056</v>
      </c>
      <c t="n" r="B152" s="9">
        <v>-6.2</v>
      </c>
      <c t="n" r="C152" s="9">
        <v>13.04</v>
      </c>
      <c t="n" r="D152" s="9">
        <v>-20.39</v>
      </c>
    </row>
    <row spans="1:4" r="153">
      <c t="s" r="A153" s="4">
        <v>96</v>
      </c>
    </row>
    <row spans="1:4" r="154">
      <c t="s" r="A154" s="3">
        <v>2056</v>
      </c>
    </row>
    <row spans="1:4" r="155">
      <c t="s" r="A155" s="4">
        <v>2056</v>
      </c>
      <c t="n" r="B155" s="8">
        <v>-4.91</v>
      </c>
      <c t="n" r="C155" s="8">
        <v>11.3</v>
      </c>
      <c t="n" r="D155" s="8">
        <v>-9.130000000000001</v>
      </c>
    </row>
    <row spans="1:4" r="156">
      <c t="s" r="A156" s="4">
        <v>31</v>
      </c>
    </row>
    <row spans="1:4" r="157">
      <c t="s" r="A157" s="3">
        <v>2031</v>
      </c>
    </row>
    <row spans="1:4" r="158">
      <c t="s" r="A158" s="4">
        <v>2032</v>
      </c>
      <c t="n" r="B158" s="7">
        <v>29151</v>
      </c>
      <c t="n" r="C158" s="7">
        <v>27454</v>
      </c>
      <c t="n" r="D158" s="7">
        <v>280359</v>
      </c>
    </row>
    <row spans="1:4" r="159">
      <c t="s" r="A159" s="4">
        <v>2033</v>
      </c>
      <c t="n" r="B159" s="6">
        <v>29151</v>
      </c>
      <c t="n" r="C159" s="6">
        <v>27454</v>
      </c>
      <c t="n" r="D159" s="6">
        <v>280359</v>
      </c>
    </row>
    <row spans="1:4" r="160">
      <c t="s" r="A160" s="3">
        <v>2034</v>
      </c>
    </row>
    <row spans="1:4" r="161">
      <c t="s" r="A161" s="4">
        <v>2035</v>
      </c>
      <c t="n" r="B161" s="6">
        <v>1707167</v>
      </c>
      <c t="n" r="C161" s="6">
        <v>3620437</v>
      </c>
      <c t="n" r="D161" s="6">
        <v>1348994</v>
      </c>
    </row>
    <row spans="1:4" r="162">
      <c t="s" r="A162" s="4">
        <v>2036</v>
      </c>
      <c t="n" r="B162" s="6">
        <v>1029988</v>
      </c>
      <c t="n" r="C162" s="6">
        <v>1092555</v>
      </c>
      <c t="n" r="D162" s="6">
        <v>1556049</v>
      </c>
    </row>
    <row spans="1:4" r="163">
      <c t="s" r="A163" s="4">
        <v>2051</v>
      </c>
      <c t="n" r="B163" s="6">
        <v>2113776</v>
      </c>
      <c t="n" r="C163" s="6">
        <v>2027439</v>
      </c>
      <c t="n" r="D163" s="6">
        <v>3292195</v>
      </c>
    </row>
    <row spans="1:4" r="164">
      <c t="s" r="A164" s="4">
        <v>2037</v>
      </c>
      <c t="n" r="B164" s="6">
        <v>740451</v>
      </c>
      <c t="n" r="C164" s="6">
        <v>694288</v>
      </c>
      <c t="n" r="D164" s="6">
        <v>1153606</v>
      </c>
    </row>
    <row spans="1:4" r="165">
      <c t="s" r="A165" s="4">
        <v>2038</v>
      </c>
      <c t="n" r="B165" s="6">
        <v>5591382</v>
      </c>
      <c t="n" r="C165" s="6">
        <v>7434719</v>
      </c>
      <c t="n" r="D165" s="6">
        <v>7350844</v>
      </c>
    </row>
    <row spans="1:4" r="166">
      <c t="s" r="A166" s="4">
        <v>2039</v>
      </c>
      <c t="n" r="B166" s="6">
        <v>-5562231</v>
      </c>
      <c t="n" r="C166" s="6">
        <v>-7407265</v>
      </c>
      <c t="n" r="D166" s="6">
        <v>-7070485</v>
      </c>
    </row>
    <row spans="1:4" r="167">
      <c t="s" r="A167" s="3">
        <v>2040</v>
      </c>
    </row>
    <row spans="1:4" r="168">
      <c t="s" r="A168" s="4">
        <v>2041</v>
      </c>
      <c t="n" r="B168" s="6">
        <v>-1623264</v>
      </c>
      <c t="n" r="C168" s="6">
        <v>-375319</v>
      </c>
      <c t="n" r="D168" s="6">
        <v>2917532</v>
      </c>
    </row>
    <row spans="1:4" r="169">
      <c t="s" r="A169" s="4">
        <v>2042</v>
      </c>
      <c t="n" r="B169" s="6">
        <v>-461386</v>
      </c>
      <c t="n" r="C169" s="6">
        <v>-1140403</v>
      </c>
      <c t="n" r="D169" s="6">
        <v>-1768376</v>
      </c>
    </row>
    <row spans="1:4" r="170">
      <c t="s" r="A170" s="4">
        <v>2052</v>
      </c>
      <c t="n" r="B170" s="6">
        <v>6607271</v>
      </c>
      <c t="n" r="C170" s="6">
        <v>6355205</v>
      </c>
      <c t="n" r="D170" s="6">
        <v>-10333444</v>
      </c>
    </row>
    <row spans="1:4" r="171">
      <c t="s" r="A171" s="4">
        <v>2043</v>
      </c>
      <c t="n" r="B171" s="6">
        <v>4329355</v>
      </c>
      <c t="n" r="C171" s="6">
        <v>31862514</v>
      </c>
      <c t="n" r="D171" s="6">
        <v>-6490128</v>
      </c>
    </row>
    <row spans="1:4" r="172">
      <c t="s" r="A172" s="4">
        <v>2044</v>
      </c>
      <c t="n" r="B172" s="6">
        <v>-1232876</v>
      </c>
      <c t="n" r="C172" s="6">
        <v>24455249</v>
      </c>
      <c t="n" r="D172" s="6">
        <v>-13560613</v>
      </c>
    </row>
    <row spans="1:4" r="173">
      <c t="s" r="A173" s="4">
        <v>2045</v>
      </c>
      <c t="n" r="B173" s="6">
        <v>-1232876</v>
      </c>
      <c t="n" r="C173" s="6">
        <v>24455247</v>
      </c>
      <c t="n" r="D173" s="6">
        <v>-13560613</v>
      </c>
    </row>
    <row spans="1:4" r="174">
      <c t="s" r="A174" s="4">
        <v>2053</v>
      </c>
      <c t="n" r="B174" s="6">
        <v>259719</v>
      </c>
      <c t="n" r="C174" s="6">
        <v>5090748</v>
      </c>
      <c t="n" r="D174" s="6">
        <v>2591885</v>
      </c>
    </row>
    <row spans="1:4" r="175">
      <c t="s" r="A175" s="4">
        <v>2046</v>
      </c>
      <c t="n" r="B175" s="6">
        <v>-1492595</v>
      </c>
      <c t="n" r="C175" s="6">
        <v>19364501</v>
      </c>
      <c t="n" r="D175" s="6">
        <v>-16152498</v>
      </c>
    </row>
    <row spans="1:4" r="176">
      <c t="s" r="A176" s="4">
        <v>1122</v>
      </c>
    </row>
    <row spans="1:4" r="177">
      <c t="s" r="A177" s="3">
        <v>2040</v>
      </c>
    </row>
    <row spans="1:4" r="178">
      <c t="s" r="A178" s="4">
        <v>2047</v>
      </c>
      <c t="n" r="B178" s="6">
        <v>411406</v>
      </c>
      <c t="n" r="C178" s="6">
        <v>-152688</v>
      </c>
      <c t="n" r="D178" s="6">
        <v>362137</v>
      </c>
    </row>
    <row spans="1:4" r="179">
      <c t="s" r="A179" s="4">
        <v>2048</v>
      </c>
      <c t="n" r="B179" s="6">
        <v>-1350252</v>
      </c>
      <c t="n" r="C179" s="6">
        <v>4748522</v>
      </c>
      <c t="n" r="D179" s="6">
        <v>-2496948</v>
      </c>
    </row>
    <row spans="1:4" r="180">
      <c t="s" r="A180" s="4">
        <v>2060</v>
      </c>
    </row>
    <row spans="1:4" r="181">
      <c t="s" r="A181" s="3">
        <v>2040</v>
      </c>
    </row>
    <row spans="1:4" r="182">
      <c t="s" r="A182" s="4">
        <v>2047</v>
      </c>
      <c t="n" r="B182" s="6">
        <v>-164986</v>
      </c>
      <c t="n" r="C182" s="6">
        <v>14306201</v>
      </c>
      <c t="n" r="D182" s="6">
        <v>5897135</v>
      </c>
    </row>
    <row spans="1:4" r="183">
      <c t="s" r="A183" s="4">
        <v>1210</v>
      </c>
    </row>
    <row spans="1:4" r="184">
      <c t="s" r="A184" s="3">
        <v>2040</v>
      </c>
    </row>
    <row spans="1:4" r="185">
      <c t="s" r="A185" s="4">
        <v>2047</v>
      </c>
      <c t="n" r="D185" s="6">
        <v>-3554723</v>
      </c>
    </row>
    <row spans="1:4" r="186">
      <c t="s" r="A186" s="4">
        <v>2048</v>
      </c>
      <c t="n" r="B186" s="6">
        <v>910566</v>
      </c>
      <c t="n" r="C186" s="6">
        <v>8120996</v>
      </c>
      <c t="n" r="D186" s="6">
        <v>2486559</v>
      </c>
    </row>
    <row spans="1:4" r="187">
      <c t="s" r="A187" s="4">
        <v>2061</v>
      </c>
    </row>
    <row spans="1:4" r="188">
      <c t="s" r="A188" s="3">
        <v>2034</v>
      </c>
    </row>
    <row spans="1:4" r="189">
      <c t="s" r="A189" s="4">
        <v>2051</v>
      </c>
      <c t="n" r="B189" s="7">
        <v>2113776</v>
      </c>
      <c t="n" r="C189" s="7">
        <v>2027439</v>
      </c>
      <c t="n" r="D189" s="7">
        <v>3292195</v>
      </c>
    </row>
    <row spans="1:4" r="190">
      <c t="s" r="A190" s="4">
        <v>105</v>
      </c>
    </row>
    <row spans="1:4" r="191">
      <c t="s" r="A191" s="3">
        <v>2056</v>
      </c>
    </row>
    <row spans="1:4" r="192">
      <c t="s" r="A192" s="4">
        <v>2056</v>
      </c>
      <c t="n" r="B192" s="8">
        <v>-3.51</v>
      </c>
      <c t="n" r="C192" s="8">
        <v>25.25</v>
      </c>
      <c t="n" r="D192" s="8">
        <v>-10.03</v>
      </c>
    </row>
    <row spans="1:4" r="193">
      <c t="s" r="A193" s="4">
        <v>106</v>
      </c>
    </row>
    <row spans="1:4" r="194">
      <c t="s" r="A194" s="3">
        <v>2056</v>
      </c>
    </row>
    <row spans="1:4" r="195">
      <c t="s" r="A195" s="4">
        <v>2056</v>
      </c>
      <c t="n" r="B195" s="9">
        <v>0.53</v>
      </c>
      <c t="n" r="C195" s="9">
        <v>38.67</v>
      </c>
      <c t="n" r="D195" s="9">
        <v>-8.710000000000001</v>
      </c>
    </row>
    <row spans="1:4" r="196">
      <c t="s" r="A196" s="4">
        <v>107</v>
      </c>
    </row>
    <row spans="1:4" r="197">
      <c t="s" r="A197" s="3">
        <v>2056</v>
      </c>
    </row>
    <row spans="1:4" r="198">
      <c t="s" r="A198" s="4">
        <v>2056</v>
      </c>
      <c t="n" r="B198" s="9">
        <v>1.86</v>
      </c>
      <c t="n" r="C198" s="9">
        <v>34.22</v>
      </c>
      <c t="n" r="D198" s="9">
        <v>-5.56</v>
      </c>
    </row>
    <row spans="1:4" r="199">
      <c t="s" r="A199" s="4">
        <v>108</v>
      </c>
    </row>
    <row spans="1:4" r="200">
      <c t="s" r="A200" s="3">
        <v>2056</v>
      </c>
    </row>
    <row spans="1:4" r="201">
      <c t="s" r="A201" s="4">
        <v>2056</v>
      </c>
      <c t="n" r="B201" s="9">
        <v>1.85</v>
      </c>
      <c t="n" r="C201" s="9">
        <v>34.11</v>
      </c>
      <c t="n" r="D201" s="8">
        <v>-5.55</v>
      </c>
    </row>
    <row spans="1:4" r="202">
      <c t="s" r="A202" s="4">
        <v>109</v>
      </c>
    </row>
    <row spans="1:4" r="203">
      <c t="s" r="A203" s="3">
        <v>2056</v>
      </c>
    </row>
    <row spans="1:4" r="204">
      <c t="s" r="A204" s="4">
        <v>2056</v>
      </c>
      <c t="n" r="B204" s="8">
        <v>0.39</v>
      </c>
      <c t="n" r="C204" s="8">
        <v>30.58</v>
      </c>
    </row>
    <row spans="1:4" r="205">
      <c t="s" r="A205" s="4">
        <v>32</v>
      </c>
    </row>
    <row spans="1:4" r="206">
      <c t="s" r="A206" s="3">
        <v>2031</v>
      </c>
    </row>
    <row spans="1:4" r="207">
      <c t="s" r="A207" s="4">
        <v>2032</v>
      </c>
      <c t="n" r="D207" s="7">
        <v>261102</v>
      </c>
    </row>
    <row spans="1:4" r="208">
      <c t="s" r="A208" s="4">
        <v>2033</v>
      </c>
      <c t="n" r="D208" s="6">
        <v>261102</v>
      </c>
    </row>
    <row spans="1:4" r="209">
      <c t="s" r="A209" s="3">
        <v>2034</v>
      </c>
    </row>
    <row spans="1:4" r="210">
      <c t="s" r="A210" s="4">
        <v>2035</v>
      </c>
      <c t="n" r="B210" s="7">
        <v>158971</v>
      </c>
      <c t="n" r="C210" s="7">
        <v>363142</v>
      </c>
    </row>
    <row spans="1:4" r="211">
      <c t="s" r="A211" s="4">
        <v>2036</v>
      </c>
      <c t="n" r="B211" s="6">
        <v>304539</v>
      </c>
      <c t="n" r="C211" s="6">
        <v>496959</v>
      </c>
      <c t="n" r="D211" s="6">
        <v>626553</v>
      </c>
    </row>
    <row spans="1:4" r="212">
      <c t="s" r="A212" s="4">
        <v>2051</v>
      </c>
      <c t="n" r="B212" s="6">
        <v>395169</v>
      </c>
      <c t="n" r="C212" s="6">
        <v>394486</v>
      </c>
      <c t="n" r="D212" s="6">
        <v>575265</v>
      </c>
    </row>
    <row spans="1:4" r="213">
      <c t="s" r="A213" s="4">
        <v>2037</v>
      </c>
      <c t="n" r="B213" s="6">
        <v>110262</v>
      </c>
      <c t="n" r="C213" s="6">
        <v>109839</v>
      </c>
      <c t="n" r="D213" s="6">
        <v>163311</v>
      </c>
    </row>
    <row spans="1:4" r="214">
      <c t="s" r="A214" s="4">
        <v>2038</v>
      </c>
      <c t="n" r="B214" s="6">
        <v>968941</v>
      </c>
      <c t="n" r="C214" s="6">
        <v>1364426</v>
      </c>
      <c t="n" r="D214" s="6">
        <v>1365129</v>
      </c>
    </row>
    <row spans="1:4" r="215">
      <c t="s" r="A215" s="4">
        <v>2039</v>
      </c>
      <c t="n" r="B215" s="6">
        <v>-968941</v>
      </c>
      <c t="n" r="C215" s="6">
        <v>-1364426</v>
      </c>
      <c t="n" r="D215" s="6">
        <v>-1104027</v>
      </c>
    </row>
    <row spans="1:4" r="216">
      <c t="s" r="A216" s="3">
        <v>2040</v>
      </c>
    </row>
    <row spans="1:4" r="217">
      <c t="s" r="A217" s="4">
        <v>2041</v>
      </c>
      <c t="n" r="B217" s="6">
        <v>-1200359</v>
      </c>
    </row>
    <row spans="1:4" r="218">
      <c t="s" r="A218" s="4">
        <v>2042</v>
      </c>
      <c t="n" r="B218" s="6">
        <v>-131806</v>
      </c>
    </row>
    <row spans="1:4" r="219">
      <c t="s" r="A219" s="4">
        <v>2052</v>
      </c>
      <c t="n" r="B219" s="6">
        <v>161067</v>
      </c>
      <c t="n" r="C219" s="6">
        <v>3146402</v>
      </c>
      <c t="n" r="D219" s="6">
        <v>1862939</v>
      </c>
    </row>
    <row spans="1:4" r="220">
      <c t="s" r="A220" s="4">
        <v>2043</v>
      </c>
      <c t="n" r="B220" s="6">
        <v>272917</v>
      </c>
      <c t="n" r="C220" s="6">
        <v>3799808</v>
      </c>
      <c t="n" r="D220" s="6">
        <v>1521198</v>
      </c>
    </row>
    <row spans="1:4" r="221">
      <c t="s" r="A221" s="4">
        <v>2044</v>
      </c>
      <c t="n" r="B221" s="6">
        <v>-696024</v>
      </c>
      <c t="n" r="C221" s="6">
        <v>2435382</v>
      </c>
      <c t="n" r="D221" s="6">
        <v>417171</v>
      </c>
    </row>
    <row spans="1:4" r="222">
      <c t="s" r="A222" s="4">
        <v>2045</v>
      </c>
      <c t="n" r="B222" s="6">
        <v>-696024</v>
      </c>
      <c t="n" r="C222" s="6">
        <v>2435382</v>
      </c>
      <c t="n" r="D222" s="6">
        <v>417171</v>
      </c>
    </row>
    <row spans="1:4" r="223">
      <c t="s" r="A223" s="4">
        <v>2053</v>
      </c>
      <c t="n" r="B223" s="6">
        <v>34600</v>
      </c>
    </row>
    <row spans="1:4" r="224">
      <c t="s" r="A224" s="4">
        <v>2046</v>
      </c>
      <c t="n" r="B224" s="6">
        <v>-730624</v>
      </c>
      <c t="n" r="C224" s="6">
        <v>2435382</v>
      </c>
      <c t="n" r="D224" s="6">
        <v>417171</v>
      </c>
    </row>
    <row spans="1:4" r="225">
      <c t="s" r="A225" s="4">
        <v>1216</v>
      </c>
    </row>
    <row spans="1:4" r="226">
      <c t="s" r="A226" s="3">
        <v>2040</v>
      </c>
    </row>
    <row spans="1:4" r="227">
      <c t="s" r="A227" s="4">
        <v>2047</v>
      </c>
      <c t="n" r="B227" s="6">
        <v>22783</v>
      </c>
      <c t="n" r="C227" s="6">
        <v>-25780</v>
      </c>
      <c t="n" r="D227" s="6">
        <v>78233</v>
      </c>
    </row>
    <row spans="1:4" r="228">
      <c t="s" r="A228" s="4">
        <v>2048</v>
      </c>
      <c t="n" r="B228" s="6">
        <v>35623</v>
      </c>
      <c t="n" r="C228" s="6">
        <v>679186</v>
      </c>
      <c t="n" r="D228" s="6">
        <v>-419974</v>
      </c>
    </row>
    <row spans="1:4" r="229">
      <c t="s" r="A229" s="4">
        <v>2062</v>
      </c>
    </row>
    <row spans="1:4" r="230">
      <c t="s" r="A230" s="3">
        <v>2040</v>
      </c>
    </row>
    <row spans="1:4" r="231">
      <c t="s" r="A231" s="4">
        <v>2047</v>
      </c>
      <c t="n" r="B231" s="6">
        <v>1385609</v>
      </c>
    </row>
    <row spans="1:4" r="232">
      <c t="s" r="A232" s="4">
        <v>2063</v>
      </c>
    </row>
    <row spans="1:4" r="233">
      <c t="s" r="A233" s="3">
        <v>2034</v>
      </c>
    </row>
    <row spans="1:4" r="234">
      <c t="s" r="A234" s="4">
        <v>2051</v>
      </c>
      <c t="n" r="B234" s="7">
        <v>395169</v>
      </c>
      <c t="n" r="C234" s="7">
        <v>394486</v>
      </c>
      <c t="n" r="D234" s="7">
        <v>575265</v>
      </c>
    </row>
    <row spans="1:4" r="235">
      <c t="s" r="A235" s="4">
        <v>118</v>
      </c>
    </row>
    <row spans="1:4" r="236">
      <c t="s" r="A236" s="3">
        <v>2056</v>
      </c>
    </row>
    <row spans="1:4" r="237">
      <c t="s" r="A237" s="4">
        <v>2056</v>
      </c>
      <c t="n" r="B237" s="8">
        <v>-5.26</v>
      </c>
      <c t="n" r="C237" s="8">
        <v>15.75</v>
      </c>
      <c t="n" r="D237" s="8">
        <v>1.2</v>
      </c>
    </row>
    <row spans="1:4" r="238">
      <c t="s" r="A238" s="4">
        <v>119</v>
      </c>
    </row>
    <row spans="1:4" r="239">
      <c t="s" r="A239" s="3">
        <v>2056</v>
      </c>
    </row>
    <row spans="1:4" r="240">
      <c t="s" r="A240" s="4">
        <v>2056</v>
      </c>
      <c t="n" r="B240" s="9">
        <v>-3.37</v>
      </c>
      <c t="n" r="C240" s="9">
        <v>24.34</v>
      </c>
      <c t="n" r="D240" s="8">
        <v>4.59</v>
      </c>
    </row>
    <row spans="1:4" r="241">
      <c t="s" r="A241" s="4">
        <v>120</v>
      </c>
    </row>
    <row spans="1:4" r="242">
      <c t="s" r="A242" s="3">
        <v>2056</v>
      </c>
    </row>
    <row spans="1:4" r="243">
      <c t="s" r="A243" s="4">
        <v>2056</v>
      </c>
      <c t="n" r="B243" s="8">
        <v>-2.54</v>
      </c>
      <c t="n" r="C243" s="8">
        <v>21.29</v>
      </c>
    </row>
    <row spans="1:4" r="244">
      <c t="s" r="A244" s="4">
        <v>33</v>
      </c>
    </row>
    <row spans="1:4" r="245">
      <c t="s" r="A245" s="3">
        <v>2031</v>
      </c>
    </row>
    <row spans="1:4" r="246">
      <c t="s" r="A246" s="4">
        <v>2032</v>
      </c>
      <c t="n" r="B246" s="7">
        <v>28</v>
      </c>
      <c t="n" r="C246" s="7">
        <v>55</v>
      </c>
      <c t="n" r="D246" s="7">
        <v>283863</v>
      </c>
    </row>
    <row spans="1:4" r="247">
      <c t="s" r="A247" s="4">
        <v>2033</v>
      </c>
      <c t="n" r="B247" s="6">
        <v>28</v>
      </c>
      <c t="n" r="C247" s="6">
        <v>55</v>
      </c>
      <c t="n" r="D247" s="6">
        <v>283863</v>
      </c>
    </row>
    <row spans="1:4" r="248">
      <c t="s" r="A248" s="3">
        <v>2034</v>
      </c>
    </row>
    <row spans="1:4" r="249">
      <c t="s" r="A249" s="4">
        <v>2035</v>
      </c>
      <c t="n" r="B249" s="6">
        <v>715409</v>
      </c>
      <c t="n" r="C249" s="6">
        <v>1800488</v>
      </c>
      <c t="n" r="D249" s="6">
        <v>128097</v>
      </c>
    </row>
    <row spans="1:4" r="250">
      <c t="s" r="A250" s="4">
        <v>2036</v>
      </c>
      <c t="n" r="B250" s="6">
        <v>1199380</v>
      </c>
      <c t="n" r="C250" s="6">
        <v>1172990</v>
      </c>
      <c t="n" r="D250" s="6">
        <v>1062550</v>
      </c>
    </row>
    <row spans="1:4" r="251">
      <c t="s" r="A251" s="4">
        <v>2051</v>
      </c>
      <c t="n" r="B251" s="6">
        <v>764354</v>
      </c>
      <c t="n" r="C251" s="6">
        <v>724365</v>
      </c>
      <c t="n" r="D251" s="6">
        <v>857710</v>
      </c>
    </row>
    <row spans="1:4" r="252">
      <c t="s" r="A252" s="4">
        <v>2037</v>
      </c>
      <c t="n" r="B252" s="6">
        <v>288023</v>
      </c>
      <c t="n" r="C252" s="6">
        <v>263069</v>
      </c>
      <c t="n" r="D252" s="6">
        <v>292162</v>
      </c>
    </row>
    <row spans="1:4" r="253">
      <c t="s" r="A253" s="4">
        <v>2038</v>
      </c>
      <c t="n" r="B253" s="6">
        <v>2967166</v>
      </c>
      <c t="n" r="C253" s="6">
        <v>3960912</v>
      </c>
      <c t="n" r="D253" s="6">
        <v>2340519</v>
      </c>
    </row>
    <row spans="1:4" r="254">
      <c t="s" r="A254" s="4">
        <v>2039</v>
      </c>
      <c t="n" r="B254" s="6">
        <v>-2967138</v>
      </c>
      <c t="n" r="C254" s="6">
        <v>-3960857</v>
      </c>
      <c t="n" r="D254" s="6">
        <v>-2056656</v>
      </c>
    </row>
    <row spans="1:4" r="255">
      <c t="s" r="A255" s="3">
        <v>2040</v>
      </c>
    </row>
    <row spans="1:4" r="256">
      <c t="s" r="A256" s="4">
        <v>2041</v>
      </c>
      <c t="n" r="B256" s="6">
        <v>-2127402</v>
      </c>
    </row>
    <row spans="1:4" r="257">
      <c t="s" r="A257" s="4">
        <v>2042</v>
      </c>
      <c t="n" r="B257" s="6">
        <v>-45180</v>
      </c>
    </row>
    <row spans="1:4" r="258">
      <c t="s" r="A258" s="4">
        <v>2052</v>
      </c>
      <c t="n" r="B258" s="6">
        <v>557550</v>
      </c>
      <c t="n" r="C258" s="6">
        <v>10414573</v>
      </c>
      <c t="n" r="D258" s="6">
        <v>5590566</v>
      </c>
    </row>
    <row spans="1:4" r="259">
      <c t="s" r="A259" s="4">
        <v>2043</v>
      </c>
      <c t="n" r="B259" s="6">
        <v>1380625</v>
      </c>
      <c t="n" r="C259" s="6">
        <v>12603511</v>
      </c>
      <c t="n" r="D259" s="6">
        <v>4790126</v>
      </c>
    </row>
    <row spans="1:4" r="260">
      <c t="s" r="A260" s="4">
        <v>2044</v>
      </c>
      <c t="n" r="B260" s="6">
        <v>-1586513</v>
      </c>
      <c t="n" r="C260" s="6">
        <v>8642654</v>
      </c>
      <c t="n" r="D260" s="6">
        <v>2733470</v>
      </c>
    </row>
    <row spans="1:4" r="261">
      <c t="s" r="A261" s="4">
        <v>2045</v>
      </c>
      <c t="n" r="B261" s="6">
        <v>-1586513</v>
      </c>
      <c t="n" r="C261" s="6">
        <v>8642654</v>
      </c>
      <c t="n" r="D261" s="6">
        <v>2733470</v>
      </c>
    </row>
    <row spans="1:4" r="262">
      <c t="s" r="A262" s="4">
        <v>2053</v>
      </c>
      <c t="n" r="B262" s="6">
        <v>574125</v>
      </c>
    </row>
    <row spans="1:4" r="263">
      <c t="s" r="A263" s="4">
        <v>2046</v>
      </c>
      <c t="n" r="B263" s="6">
        <v>-2160638</v>
      </c>
      <c t="n" r="C263" s="6">
        <v>8642654</v>
      </c>
      <c t="n" r="D263" s="6">
        <v>2733470</v>
      </c>
    </row>
    <row spans="1:4" r="264">
      <c t="s" r="A264" s="4">
        <v>1303</v>
      </c>
    </row>
    <row spans="1:4" r="265">
      <c t="s" r="A265" s="3">
        <v>2040</v>
      </c>
    </row>
    <row spans="1:4" r="266">
      <c t="s" r="A266" s="4">
        <v>2047</v>
      </c>
      <c t="n" r="B266" s="6">
        <v>230502</v>
      </c>
      <c t="n" r="C266" s="6">
        <v>-59132</v>
      </c>
      <c t="n" r="D266" s="6">
        <v>115236</v>
      </c>
    </row>
    <row spans="1:4" r="267">
      <c t="s" r="A267" s="4">
        <v>2048</v>
      </c>
      <c t="n" r="B267" s="6">
        <v>-600814</v>
      </c>
      <c t="n" r="C267" s="6">
        <v>2248070</v>
      </c>
      <c t="n" r="D267" s="6">
        <v>-915676</v>
      </c>
    </row>
    <row spans="1:4" r="268">
      <c t="s" r="A268" s="4">
        <v>2064</v>
      </c>
    </row>
    <row spans="1:4" r="269">
      <c t="s" r="A269" s="3">
        <v>2040</v>
      </c>
    </row>
    <row spans="1:4" r="270">
      <c t="s" r="A270" s="4">
        <v>2047</v>
      </c>
      <c t="n" r="B270" s="6">
        <v>3365969</v>
      </c>
    </row>
    <row spans="1:4" r="271">
      <c t="s" r="A271" s="4">
        <v>2065</v>
      </c>
    </row>
    <row spans="1:4" r="272">
      <c t="s" r="A272" s="3">
        <v>2034</v>
      </c>
    </row>
    <row spans="1:4" r="273">
      <c t="s" r="A273" s="4">
        <v>2051</v>
      </c>
      <c t="n" r="B273" s="7">
        <v>764354</v>
      </c>
      <c t="n" r="C273" s="7">
        <v>724365</v>
      </c>
      <c t="n" r="D273" s="7">
        <v>857710</v>
      </c>
    </row>
    <row spans="1:4" r="274">
      <c t="s" r="A274" s="4">
        <v>125</v>
      </c>
    </row>
    <row spans="1:4" r="275">
      <c t="s" r="A275" s="3">
        <v>2056</v>
      </c>
    </row>
    <row spans="1:4" r="276">
      <c t="s" r="A276" s="4">
        <v>2056</v>
      </c>
      <c t="n" r="B276" s="8">
        <v>-11.78</v>
      </c>
      <c t="n" r="C276" s="8">
        <v>36.36</v>
      </c>
      <c t="n" r="D276" s="8">
        <v>8.859999999999999</v>
      </c>
    </row>
    <row spans="1:4" r="277">
      <c t="s" r="A277" s="4">
        <v>126</v>
      </c>
    </row>
    <row spans="1:4" r="278">
      <c t="s" r="A278" s="3">
        <v>2056</v>
      </c>
    </row>
    <row spans="1:4" r="279">
      <c t="s" r="A279" s="4">
        <v>2056</v>
      </c>
      <c t="n" r="B279" s="9">
        <v>-8.720000000000001</v>
      </c>
      <c t="n" r="C279" s="9">
        <v>52.06</v>
      </c>
      <c t="n" r="D279" s="8">
        <v>15.87</v>
      </c>
    </row>
    <row spans="1:4" r="280">
      <c t="s" r="A280" s="4">
        <v>127</v>
      </c>
    </row>
    <row spans="1:4" r="281">
      <c t="s" r="A281" s="3">
        <v>2056</v>
      </c>
    </row>
    <row spans="1:4" r="282">
      <c t="s" r="A282" s="4">
        <v>2056</v>
      </c>
      <c t="n" r="B282" s="8">
        <v>-6.87</v>
      </c>
      <c t="n" r="C282" s="8">
        <v>39.25</v>
      </c>
    </row>
    <row spans="1:4" r="283">
      <c t="s" r="A283" s="4">
        <v>34</v>
      </c>
    </row>
    <row spans="1:4" r="284">
      <c t="s" r="A284" s="3">
        <v>2031</v>
      </c>
    </row>
    <row spans="1:4" r="285">
      <c t="s" r="A285" s="4">
        <v>2032</v>
      </c>
      <c t="n" r="B285" s="7">
        <v>1</v>
      </c>
      <c t="n" r="C285" s="7">
        <v>1</v>
      </c>
      <c t="n" r="D285" s="7">
        <v>109122</v>
      </c>
    </row>
    <row spans="1:4" r="286">
      <c t="s" r="A286" s="4">
        <v>2033</v>
      </c>
      <c t="n" r="B286" s="6">
        <v>1</v>
      </c>
      <c t="n" r="C286" s="6">
        <v>1</v>
      </c>
      <c t="n" r="D286" s="6">
        <v>109122</v>
      </c>
    </row>
    <row spans="1:4" r="287">
      <c t="s" r="A287" s="3">
        <v>2034</v>
      </c>
    </row>
    <row spans="1:4" r="288">
      <c t="s" r="A288" s="4">
        <v>2035</v>
      </c>
      <c t="n" r="B288" s="6">
        <v>132676</v>
      </c>
      <c t="n" r="C288" s="6">
        <v>370450</v>
      </c>
      <c t="n" r="D288" s="6">
        <v>15411</v>
      </c>
    </row>
    <row spans="1:4" r="289">
      <c t="s" r="A289" s="4">
        <v>2036</v>
      </c>
      <c t="n" r="B289" s="6">
        <v>280570</v>
      </c>
      <c t="n" r="C289" s="6">
        <v>327702</v>
      </c>
      <c t="n" r="D289" s="6">
        <v>366837</v>
      </c>
    </row>
    <row spans="1:4" r="290">
      <c t="s" r="A290" s="4">
        <v>2051</v>
      </c>
      <c t="n" r="B290" s="6">
        <v>287946</v>
      </c>
      <c t="n" r="C290" s="6">
        <v>270399</v>
      </c>
      <c t="n" r="D290" s="6">
        <v>423800</v>
      </c>
    </row>
    <row spans="1:4" r="291">
      <c t="s" r="A291" s="4">
        <v>2037</v>
      </c>
      <c t="n" r="B291" s="6">
        <v>96359</v>
      </c>
      <c t="n" r="C291" s="6">
        <v>88113</v>
      </c>
      <c t="n" r="D291" s="6">
        <v>132205</v>
      </c>
    </row>
    <row spans="1:4" r="292">
      <c t="s" r="A292" s="4">
        <v>2038</v>
      </c>
      <c t="n" r="B292" s="6">
        <v>797551</v>
      </c>
      <c t="n" r="C292" s="6">
        <v>1056664</v>
      </c>
      <c t="n" r="D292" s="6">
        <v>938253</v>
      </c>
    </row>
    <row spans="1:4" r="293">
      <c t="s" r="A293" s="4">
        <v>2039</v>
      </c>
      <c t="n" r="B293" s="6">
        <v>-797550</v>
      </c>
      <c t="n" r="C293" s="6">
        <v>-1056663</v>
      </c>
      <c t="n" r="D293" s="6">
        <v>-829131</v>
      </c>
    </row>
    <row spans="1:4" r="294">
      <c t="s" r="A294" s="3">
        <v>2040</v>
      </c>
    </row>
    <row spans="1:4" r="295">
      <c t="s" r="A295" s="4">
        <v>2052</v>
      </c>
      <c t="n" r="B295" s="6">
        <v>220267</v>
      </c>
      <c t="n" r="C295" s="6">
        <v>2137441</v>
      </c>
      <c t="n" r="D295" s="6">
        <v>2207133</v>
      </c>
    </row>
    <row spans="1:4" r="296">
      <c t="s" r="A296" s="4">
        <v>2043</v>
      </c>
      <c t="n" r="B296" s="6">
        <v>555165</v>
      </c>
      <c t="n" r="C296" s="6">
        <v>4838618</v>
      </c>
      <c t="n" r="D296" s="6">
        <v>2516149</v>
      </c>
    </row>
    <row spans="1:4" r="297">
      <c t="s" r="A297" s="4">
        <v>2044</v>
      </c>
      <c t="n" r="B297" s="6">
        <v>-242385</v>
      </c>
      <c t="n" r="C297" s="6">
        <v>3781955</v>
      </c>
      <c t="n" r="D297" s="6">
        <v>1687018</v>
      </c>
    </row>
    <row spans="1:4" r="298">
      <c t="s" r="A298" s="4">
        <v>2045</v>
      </c>
      <c t="n" r="B298" s="6">
        <v>-242385</v>
      </c>
      <c t="n" r="C298" s="6">
        <v>3781955</v>
      </c>
      <c t="n" r="D298" s="6">
        <v>1687018</v>
      </c>
    </row>
    <row spans="1:4" r="299">
      <c t="s" r="A299" s="4">
        <v>2053</v>
      </c>
      <c t="n" r="B299" s="6">
        <v>208163</v>
      </c>
      <c t="n" r="C299" s="6">
        <v>969107</v>
      </c>
      <c t="n" r="D299" s="6">
        <v>264017</v>
      </c>
    </row>
    <row spans="1:4" r="300">
      <c t="s" r="A300" s="4">
        <v>2046</v>
      </c>
      <c t="n" r="B300" s="6">
        <v>-450548</v>
      </c>
      <c t="n" r="C300" s="6">
        <v>2812848</v>
      </c>
      <c t="n" r="D300" s="6">
        <v>1423001</v>
      </c>
    </row>
    <row spans="1:4" r="301">
      <c t="s" r="A301" s="4">
        <v>1387</v>
      </c>
    </row>
    <row spans="1:4" r="302">
      <c t="s" r="A302" s="3">
        <v>2040</v>
      </c>
    </row>
    <row spans="1:4" r="303">
      <c t="s" r="A303" s="4">
        <v>2047</v>
      </c>
      <c t="n" r="B303" s="6">
        <v>52675</v>
      </c>
      <c t="n" r="C303" s="6">
        <v>-19370</v>
      </c>
      <c t="n" r="D303" s="6">
        <v>50795</v>
      </c>
    </row>
    <row spans="1:4" r="304">
      <c t="s" r="A304" s="4">
        <v>2048</v>
      </c>
      <c t="n" r="B304" s="6">
        <v>-137580</v>
      </c>
      <c t="n" r="C304" s="6">
        <v>615266</v>
      </c>
      <c t="n" r="D304" s="6">
        <v>-333572</v>
      </c>
    </row>
    <row spans="1:4" r="305">
      <c t="s" r="A305" s="4">
        <v>1462</v>
      </c>
    </row>
    <row spans="1:4" r="306">
      <c t="s" r="A306" s="3">
        <v>2040</v>
      </c>
    </row>
    <row spans="1:4" r="307">
      <c t="s" r="A307" s="4">
        <v>2048</v>
      </c>
      <c t="n" r="B307" s="6">
        <v>419803</v>
      </c>
      <c t="n" r="C307" s="6">
        <v>2105281</v>
      </c>
      <c t="n" r="D307" s="6">
        <v>591793</v>
      </c>
    </row>
    <row spans="1:4" r="308">
      <c t="s" r="A308" s="4">
        <v>2066</v>
      </c>
    </row>
    <row spans="1:4" r="309">
      <c t="s" r="A309" s="3">
        <v>2034</v>
      </c>
    </row>
    <row spans="1:4" r="310">
      <c t="s" r="A310" s="4">
        <v>2051</v>
      </c>
      <c t="n" r="B310" s="7">
        <v>287946</v>
      </c>
      <c t="n" r="C310" s="7">
        <v>270399</v>
      </c>
      <c t="n" r="D310" s="7">
        <v>423800</v>
      </c>
    </row>
    <row spans="1:4" r="311">
      <c t="s" r="A311" s="4">
        <v>132</v>
      </c>
    </row>
    <row spans="1:4" r="312">
      <c t="s" r="A312" s="3">
        <v>2056</v>
      </c>
    </row>
    <row spans="1:4" r="313">
      <c t="s" r="A313" s="4">
        <v>2056</v>
      </c>
      <c t="n" r="B313" s="8">
        <v>-6.01</v>
      </c>
      <c t="n" r="C313" s="8">
        <v>28.23</v>
      </c>
      <c t="n" r="D313" s="8">
        <v>7.5</v>
      </c>
    </row>
    <row spans="1:4" r="314">
      <c t="s" r="A314" s="4">
        <v>133</v>
      </c>
    </row>
    <row spans="1:4" r="315">
      <c t="s" r="A315" s="3">
        <v>2056</v>
      </c>
    </row>
    <row spans="1:4" r="316">
      <c t="s" r="A316" s="4">
        <v>2056</v>
      </c>
      <c t="n" r="B316" s="9">
        <v>-3.02</v>
      </c>
      <c t="n" r="C316" s="9">
        <v>42.35</v>
      </c>
      <c t="n" r="D316" s="8">
        <v>13.54</v>
      </c>
    </row>
    <row spans="1:4" r="317">
      <c t="s" r="A317" s="4">
        <v>134</v>
      </c>
    </row>
    <row spans="1:4" r="318">
      <c t="s" r="A318" s="3">
        <v>2056</v>
      </c>
    </row>
    <row spans="1:4" r="319">
      <c t="s" r="A319" s="4">
        <v>2056</v>
      </c>
      <c t="n" r="B319" s="8">
        <v>-2.26</v>
      </c>
      <c t="n" r="C319" s="8">
        <v>33.13</v>
      </c>
    </row>
    <row spans="1:4" r="320">
      <c t="s" r="A320" s="4">
        <v>139</v>
      </c>
    </row>
    <row spans="1:4" r="321">
      <c t="s" r="A321" s="3">
        <v>2031</v>
      </c>
    </row>
    <row spans="1:4" r="322">
      <c t="s" r="A322" s="4">
        <v>2032</v>
      </c>
      <c t="n" r="B322" s="7">
        <v>-21709</v>
      </c>
      <c t="n" r="C322" s="7">
        <v>-22159</v>
      </c>
      <c t="n" r="D322" s="7">
        <v>-33683</v>
      </c>
    </row>
    <row spans="1:4" r="323">
      <c t="s" r="A323" s="4">
        <v>2033</v>
      </c>
      <c t="n" r="B323" s="6">
        <v>-21709</v>
      </c>
      <c t="n" r="C323" s="6">
        <v>-22159</v>
      </c>
      <c t="n" r="D323" s="6">
        <v>-33683</v>
      </c>
    </row>
    <row spans="1:4" r="324">
      <c t="s" r="A324" s="3">
        <v>2040</v>
      </c>
    </row>
    <row spans="1:4" r="325">
      <c t="s" r="A325" s="4">
        <v>2041</v>
      </c>
      <c t="n" r="B325" s="6">
        <v>-1192808</v>
      </c>
      <c t="n" r="C325" s="6">
        <v>52362</v>
      </c>
      <c t="n" r="D325" s="6">
        <v>2385268</v>
      </c>
    </row>
    <row spans="1:4" r="326">
      <c t="s" r="A326" s="4">
        <v>2042</v>
      </c>
      <c t="n" r="B326" s="6">
        <v>-816237</v>
      </c>
      <c t="n" r="C326" s="6">
        <v>-661478</v>
      </c>
      <c t="n" r="D326" s="6">
        <v>-944447</v>
      </c>
    </row>
    <row spans="1:4" r="327">
      <c t="s" r="A327" s="4">
        <v>2043</v>
      </c>
      <c t="n" r="B327" s="6">
        <v>9648212</v>
      </c>
      <c t="n" r="C327" s="6">
        <v>18188067</v>
      </c>
      <c t="n" r="D327" s="6">
        <v>1849381</v>
      </c>
    </row>
    <row spans="1:4" r="328">
      <c t="s" r="A328" s="4">
        <v>2045</v>
      </c>
      <c t="n" r="B328" s="6">
        <v>9626503</v>
      </c>
      <c t="n" r="C328" s="6">
        <v>18165908</v>
      </c>
      <c t="n" r="D328" s="6">
        <v>1815698</v>
      </c>
    </row>
    <row spans="1:4" r="329">
      <c t="s" r="A329" s="4">
        <v>2067</v>
      </c>
    </row>
    <row spans="1:4" r="330">
      <c t="s" r="A330" s="3">
        <v>2040</v>
      </c>
    </row>
    <row spans="1:4" r="331">
      <c t="s" r="A331" s="4">
        <v>2047</v>
      </c>
      <c t="n" r="B331" s="6">
        <v>11657257</v>
      </c>
      <c t="n" r="C331" s="6">
        <v>18797183</v>
      </c>
      <c t="n" r="D331" s="6">
        <v>1556190</v>
      </c>
    </row>
    <row spans="1:4" r="332">
      <c t="s" r="A332" s="4">
        <v>2068</v>
      </c>
    </row>
    <row spans="1:4" r="333">
      <c t="s" r="A333" s="3">
        <v>2040</v>
      </c>
    </row>
    <row spans="1:4" r="334">
      <c t="s" r="A334" s="4">
        <v>2047</v>
      </c>
      <c t="n" r="D334" s="6">
        <v>-1646391</v>
      </c>
    </row>
    <row spans="1:4" r="335">
      <c t="s" r="A335" s="4">
        <v>2048</v>
      </c>
      <c t="n" r="D335" s="6">
        <v>498761</v>
      </c>
    </row>
    <row spans="1:4" r="336">
      <c t="s" r="A336" s="4">
        <v>140</v>
      </c>
    </row>
    <row spans="1:4" r="337">
      <c t="s" r="A337" s="3">
        <v>2031</v>
      </c>
    </row>
    <row spans="1:4" r="338">
      <c t="s" r="A338" s="4">
        <v>2032</v>
      </c>
      <c t="n" r="B338" s="6">
        <v>2691</v>
      </c>
      <c t="n" r="C338" s="6">
        <v>5359</v>
      </c>
      <c t="n" r="D338" s="6">
        <v>13793</v>
      </c>
    </row>
    <row spans="1:4" r="339">
      <c t="s" r="A339" s="4">
        <v>2033</v>
      </c>
      <c t="n" r="B339" s="6">
        <v>2691</v>
      </c>
      <c t="n" r="C339" s="6">
        <v>5359</v>
      </c>
      <c t="n" r="D339" s="6">
        <v>13793</v>
      </c>
    </row>
    <row spans="1:4" r="340">
      <c t="s" r="A340" s="3">
        <v>2040</v>
      </c>
    </row>
    <row spans="1:4" r="341">
      <c t="s" r="A341" s="4">
        <v>2041</v>
      </c>
      <c t="n" r="B341" s="6">
        <v>-2873705</v>
      </c>
      <c t="n" r="C341" s="6">
        <v>-848009</v>
      </c>
      <c t="n" r="D341" s="6">
        <v>2821855</v>
      </c>
    </row>
    <row spans="1:4" r="342">
      <c t="s" r="A342" s="4">
        <v>2042</v>
      </c>
      <c t="n" r="B342" s="6">
        <v>-106923</v>
      </c>
      <c t="n" r="C342" s="6">
        <v>-123412</v>
      </c>
      <c t="n" r="D342" s="6">
        <v>-137713</v>
      </c>
    </row>
    <row spans="1:4" r="343">
      <c t="s" r="A343" s="4">
        <v>2043</v>
      </c>
      <c t="n" r="B343" s="6">
        <v>3939706</v>
      </c>
      <c t="n" r="C343" s="6">
        <v>21523581</v>
      </c>
      <c t="n" r="D343" s="6">
        <v>13867757</v>
      </c>
    </row>
    <row spans="1:4" r="344">
      <c t="s" r="A344" s="4">
        <v>2045</v>
      </c>
      <c t="n" r="B344" s="6">
        <v>3942397</v>
      </c>
      <c t="n" r="C344" s="6">
        <v>21528940</v>
      </c>
      <c t="n" r="D344" s="6">
        <v>13881550</v>
      </c>
    </row>
    <row spans="1:4" r="345">
      <c t="s" r="A345" s="4">
        <v>2069</v>
      </c>
    </row>
    <row spans="1:4" r="346">
      <c t="s" r="A346" s="3">
        <v>2040</v>
      </c>
    </row>
    <row spans="1:4" r="347">
      <c t="s" r="A347" s="4">
        <v>2047</v>
      </c>
      <c t="n" r="B347" s="6">
        <v>6920334</v>
      </c>
      <c t="n" r="C347" s="6">
        <v>22495002</v>
      </c>
      <c t="n" r="D347" s="6">
        <v>11183615</v>
      </c>
    </row>
    <row spans="1:4" r="348">
      <c t="s" r="A348" s="4">
        <v>2070</v>
      </c>
    </row>
    <row spans="1:4" r="349">
      <c t="s" r="A349" s="3">
        <v>2031</v>
      </c>
    </row>
    <row spans="1:4" r="350">
      <c t="s" r="A350" s="4">
        <v>2032</v>
      </c>
      <c t="n" r="D350" s="6">
        <v>3653</v>
      </c>
    </row>
    <row spans="1:4" r="351">
      <c t="s" r="A351" s="4">
        <v>2033</v>
      </c>
      <c t="n" r="D351" s="6">
        <v>3653</v>
      </c>
    </row>
    <row spans="1:4" r="352">
      <c t="s" r="A352" s="3">
        <v>2040</v>
      </c>
    </row>
    <row spans="1:4" r="353">
      <c t="s" r="A353" s="4">
        <v>2041</v>
      </c>
      <c t="n" r="D353" s="6">
        <v>-1311171</v>
      </c>
    </row>
    <row spans="1:4" r="354">
      <c t="s" r="A354" s="4">
        <v>2042</v>
      </c>
      <c t="n" r="D354" s="6">
        <v>-54478</v>
      </c>
    </row>
    <row spans="1:4" r="355">
      <c t="s" r="A355" s="4">
        <v>2043</v>
      </c>
      <c t="n" r="D355" s="6">
        <v>4544566</v>
      </c>
    </row>
    <row spans="1:4" r="356">
      <c t="s" r="A356" s="4">
        <v>2045</v>
      </c>
      <c t="n" r="D356" s="6">
        <v>4548219</v>
      </c>
    </row>
    <row spans="1:4" r="357">
      <c t="s" r="A357" s="4">
        <v>2071</v>
      </c>
    </row>
    <row spans="1:4" r="358">
      <c t="s" r="A358" s="3">
        <v>2040</v>
      </c>
    </row>
    <row spans="1:4" r="359">
      <c t="s" r="A359" s="4">
        <v>2047</v>
      </c>
      <c t="n" r="D359" s="6">
        <v>5910215</v>
      </c>
    </row>
    <row spans="1:4" r="360">
      <c t="s" r="A360" s="4">
        <v>141</v>
      </c>
    </row>
    <row spans="1:4" r="361">
      <c t="s" r="A361" s="3">
        <v>2031</v>
      </c>
    </row>
    <row spans="1:4" r="362">
      <c t="s" r="A362" s="4">
        <v>2032</v>
      </c>
      <c t="n" r="B362" s="6">
        <v>-1377</v>
      </c>
      <c t="n" r="C362" s="6">
        <v>-1858</v>
      </c>
      <c t="n" r="D362" s="6">
        <v>-1027</v>
      </c>
    </row>
    <row spans="1:4" r="363">
      <c t="s" r="A363" s="4">
        <v>2033</v>
      </c>
      <c t="n" r="B363" s="6">
        <v>-1377</v>
      </c>
      <c t="n" r="C363" s="6">
        <v>-1858</v>
      </c>
      <c t="n" r="D363" s="6">
        <v>-1027</v>
      </c>
    </row>
    <row spans="1:4" r="364">
      <c t="s" r="A364" s="3">
        <v>2040</v>
      </c>
    </row>
    <row spans="1:4" r="365">
      <c t="s" r="A365" s="4">
        <v>2041</v>
      </c>
      <c t="n" r="B365" s="6">
        <v>-12031602</v>
      </c>
      <c t="n" r="C365" s="6">
        <v>3660410</v>
      </c>
      <c t="n" r="D365" s="6">
        <v>3615447</v>
      </c>
    </row>
    <row spans="1:4" r="366">
      <c t="s" r="A366" s="4">
        <v>2042</v>
      </c>
      <c t="n" r="B366" s="6">
        <v>-1081917</v>
      </c>
      <c t="n" r="C366" s="6">
        <v>-1264512</v>
      </c>
      <c t="n" r="D366" s="6">
        <v>-1299787</v>
      </c>
    </row>
    <row spans="1:4" r="367">
      <c t="s" r="A367" s="4">
        <v>2043</v>
      </c>
      <c t="n" r="B367" s="6">
        <v>4222090</v>
      </c>
      <c t="n" r="C367" s="6">
        <v>-556160</v>
      </c>
      <c t="n" r="D367" s="6">
        <v>-4746848</v>
      </c>
    </row>
    <row spans="1:4" r="368">
      <c t="s" r="A368" s="4">
        <v>2045</v>
      </c>
      <c t="n" r="B368" s="6">
        <v>4220713</v>
      </c>
      <c t="n" r="C368" s="6">
        <v>-558018</v>
      </c>
      <c t="n" r="D368" s="6">
        <v>-4747875</v>
      </c>
    </row>
    <row spans="1:4" r="369">
      <c t="s" r="A369" s="4">
        <v>2072</v>
      </c>
    </row>
    <row spans="1:4" r="370">
      <c t="s" r="A370" s="3">
        <v>2040</v>
      </c>
    </row>
    <row spans="1:4" r="371">
      <c t="s" r="A371" s="4">
        <v>2047</v>
      </c>
      <c t="n" r="B371" s="6">
        <v>17335609</v>
      </c>
      <c t="n" r="C371" s="6">
        <v>-2952058</v>
      </c>
      <c t="n" r="D371" s="6">
        <v>-7062508</v>
      </c>
    </row>
    <row spans="1:4" r="372">
      <c t="s" r="A372" s="4">
        <v>142</v>
      </c>
    </row>
    <row spans="1:4" r="373">
      <c t="s" r="A373" s="3">
        <v>2031</v>
      </c>
    </row>
    <row spans="1:4" r="374">
      <c t="s" r="A374" s="4">
        <v>2032</v>
      </c>
      <c t="n" r="B374" s="6">
        <v>-257</v>
      </c>
      <c t="n" r="C374" s="6">
        <v>-16316</v>
      </c>
      <c t="n" r="D374" s="6">
        <v>-28719</v>
      </c>
    </row>
    <row spans="1:4" r="375">
      <c t="s" r="A375" s="4">
        <v>2033</v>
      </c>
      <c t="n" r="B375" s="6">
        <v>-257</v>
      </c>
      <c t="n" r="C375" s="6">
        <v>-16316</v>
      </c>
      <c t="n" r="D375" s="6">
        <v>-28719</v>
      </c>
    </row>
    <row spans="1:4" r="376">
      <c t="s" r="A376" s="3">
        <v>2040</v>
      </c>
    </row>
    <row spans="1:4" r="377">
      <c t="s" r="A377" s="4">
        <v>2041</v>
      </c>
      <c t="n" r="B377" s="6">
        <v>-990384</v>
      </c>
      <c t="n" r="C377" s="6">
        <v>318685</v>
      </c>
      <c t="n" r="D377" s="6">
        <v>2826621</v>
      </c>
    </row>
    <row spans="1:4" r="378">
      <c t="s" r="A378" s="4">
        <v>2042</v>
      </c>
      <c t="n" r="B378" s="6">
        <v>-123168</v>
      </c>
      <c t="n" r="C378" s="6">
        <v>-909921</v>
      </c>
      <c t="n" r="D378" s="6">
        <v>-1722600</v>
      </c>
    </row>
    <row spans="1:4" r="379">
      <c t="s" r="A379" s="4">
        <v>2043</v>
      </c>
      <c t="n" r="B379" s="6">
        <v>-985354</v>
      </c>
      <c t="n" r="C379" s="6">
        <v>4560641</v>
      </c>
      <c t="n" r="D379" s="6">
        <v>-24829908</v>
      </c>
    </row>
    <row spans="1:4" r="380">
      <c t="s" r="A380" s="4">
        <v>2045</v>
      </c>
      <c t="n" r="B380" s="6">
        <v>-985611</v>
      </c>
      <c t="n" r="C380" s="6">
        <v>4544325</v>
      </c>
      <c t="n" r="D380" s="6">
        <v>-24858627</v>
      </c>
    </row>
    <row spans="1:4" r="381">
      <c t="s" r="A381" s="4">
        <v>2073</v>
      </c>
    </row>
    <row spans="1:4" r="382">
      <c t="s" r="A382" s="3">
        <v>2040</v>
      </c>
    </row>
    <row spans="1:4" r="383">
      <c t="s" r="A383" s="4">
        <v>2047</v>
      </c>
      <c t="n" r="B383" s="6">
        <v>128198</v>
      </c>
      <c t="n" r="C383" s="6">
        <v>5151877</v>
      </c>
      <c t="n" r="D383" s="6">
        <v>-25933929</v>
      </c>
    </row>
    <row spans="1:4" r="384">
      <c t="s" r="A384" s="4">
        <v>143</v>
      </c>
    </row>
    <row spans="1:4" r="385">
      <c t="s" r="A385" s="3">
        <v>2031</v>
      </c>
    </row>
    <row spans="1:4" r="386">
      <c t="s" r="A386" s="4">
        <v>2032</v>
      </c>
      <c t="n" r="B386" s="6">
        <v>833</v>
      </c>
      <c t="n" r="C386" s="6">
        <v>-2617</v>
      </c>
      <c t="n" r="D386" s="6">
        <v>6275</v>
      </c>
    </row>
    <row spans="1:4" r="387">
      <c t="s" r="A387" s="4">
        <v>2033</v>
      </c>
      <c t="n" r="B387" s="6">
        <v>833</v>
      </c>
      <c t="n" r="C387" s="6">
        <v>-2617</v>
      </c>
      <c t="n" r="D387" s="6">
        <v>6275</v>
      </c>
    </row>
    <row spans="1:4" r="388">
      <c t="s" r="A388" s="3">
        <v>2040</v>
      </c>
    </row>
    <row spans="1:4" r="389">
      <c t="s" r="A389" s="4">
        <v>2041</v>
      </c>
      <c t="n" r="B389" s="6">
        <v>-1196577</v>
      </c>
      <c t="n" r="C389" s="6">
        <v>-2428123</v>
      </c>
      <c t="n" r="D389" s="6">
        <v>3884007</v>
      </c>
    </row>
    <row spans="1:4" r="390">
      <c t="s" r="A390" s="4">
        <v>2042</v>
      </c>
      <c t="n" r="B390" s="6">
        <v>-131746</v>
      </c>
      <c t="n" r="C390" s="6">
        <v>-351072</v>
      </c>
      <c t="n" r="D390" s="6">
        <v>-490081</v>
      </c>
    </row>
    <row spans="1:4" r="391">
      <c t="s" r="A391" s="4">
        <v>2043</v>
      </c>
      <c t="n" r="B391" s="6">
        <v>56934</v>
      </c>
      <c t="n" r="C391" s="6">
        <v>2879673</v>
      </c>
      <c t="n" r="D391" s="6">
        <v>2748962</v>
      </c>
    </row>
    <row spans="1:4" r="392">
      <c t="s" r="A392" s="4">
        <v>2045</v>
      </c>
      <c t="n" r="B392" s="6">
        <v>57767</v>
      </c>
      <c t="n" r="C392" s="6">
        <v>2877056</v>
      </c>
      <c t="n" r="D392" s="6">
        <v>2755237</v>
      </c>
    </row>
    <row spans="1:4" r="393">
      <c t="s" r="A393" s="4">
        <v>2074</v>
      </c>
    </row>
    <row spans="1:4" r="394">
      <c t="s" r="A394" s="3">
        <v>2040</v>
      </c>
    </row>
    <row spans="1:4" r="395">
      <c t="s" r="A395" s="4">
        <v>2047</v>
      </c>
      <c t="n" r="B395" s="6">
        <v>1385257</v>
      </c>
      <c t="n" r="C395" s="6">
        <v>4680757</v>
      </c>
      <c t="n" r="D395" s="6">
        <v>-166464</v>
      </c>
    </row>
    <row spans="1:4" r="396">
      <c t="s" r="A396" s="4">
        <v>1546</v>
      </c>
    </row>
    <row spans="1:4" r="397">
      <c t="s" r="A397" s="3">
        <v>2040</v>
      </c>
    </row>
    <row spans="1:4" r="398">
      <c t="s" r="A398" s="4">
        <v>2048</v>
      </c>
      <c t="n" r="C398" s="6">
        <v>978111</v>
      </c>
      <c t="n" r="D398" s="6">
        <v>-478500</v>
      </c>
    </row>
    <row spans="1:4" r="399">
      <c t="s" r="A399" s="4">
        <v>2075</v>
      </c>
    </row>
    <row spans="1:4" r="400">
      <c t="s" r="A400" s="3">
        <v>2040</v>
      </c>
    </row>
    <row spans="1:4" r="401">
      <c t="s" r="A401" s="4">
        <v>2043</v>
      </c>
      <c t="n" r="D401" s="6">
        <v>-162487</v>
      </c>
    </row>
    <row spans="1:4" r="402">
      <c t="s" r="A402" s="4">
        <v>2045</v>
      </c>
      <c t="n" r="D402" s="6">
        <v>-162487</v>
      </c>
    </row>
    <row spans="1:4" r="403">
      <c t="s" r="A403" s="4">
        <v>2076</v>
      </c>
    </row>
    <row spans="1:4" r="404">
      <c t="s" r="A404" s="3">
        <v>2040</v>
      </c>
    </row>
    <row spans="1:4" r="405">
      <c t="s" r="A405" s="4">
        <v>2047</v>
      </c>
      <c t="n" r="D405" s="6">
        <v>-1908743</v>
      </c>
    </row>
    <row spans="1:4" r="406">
      <c t="s" r="A406" s="4">
        <v>2048</v>
      </c>
      <c t="n" r="D406" s="6">
        <v>1746256</v>
      </c>
    </row>
    <row spans="1:4" r="407">
      <c t="s" r="A407" s="4">
        <v>2077</v>
      </c>
    </row>
    <row spans="1:4" r="408">
      <c t="s" r="A408" s="3">
        <v>2031</v>
      </c>
    </row>
    <row spans="1:4" r="409">
      <c t="s" r="A409" s="4">
        <v>2032</v>
      </c>
      <c t="n" r="D409" s="6">
        <v>-2700</v>
      </c>
    </row>
    <row spans="1:4" r="410">
      <c t="s" r="A410" s="4">
        <v>2033</v>
      </c>
      <c t="n" r="D410" s="6">
        <v>-2700</v>
      </c>
    </row>
    <row spans="1:4" r="411">
      <c t="s" r="A411" s="3">
        <v>2040</v>
      </c>
    </row>
    <row spans="1:4" r="412">
      <c t="s" r="A412" s="4">
        <v>2041</v>
      </c>
      <c t="n" r="D412" s="6">
        <v>-85660</v>
      </c>
    </row>
    <row spans="1:4" r="413">
      <c t="s" r="A413" s="4">
        <v>2042</v>
      </c>
      <c t="n" r="D413" s="6">
        <v>-32805</v>
      </c>
    </row>
    <row spans="1:4" r="414">
      <c t="s" r="A414" s="4">
        <v>2043</v>
      </c>
      <c t="n" r="D414" s="6">
        <v>-861103</v>
      </c>
    </row>
    <row spans="1:4" r="415">
      <c t="s" r="A415" s="4">
        <v>2045</v>
      </c>
      <c t="n" r="D415" s="6">
        <v>-863803</v>
      </c>
    </row>
    <row spans="1:4" r="416">
      <c t="s" r="A416" s="4">
        <v>2078</v>
      </c>
    </row>
    <row spans="1:4" r="417">
      <c t="s" r="A417" s="3">
        <v>2040</v>
      </c>
    </row>
    <row spans="1:4" r="418">
      <c t="s" r="A418" s="4">
        <v>2047</v>
      </c>
      <c t="n" r="D418" s="6">
        <v>-742638</v>
      </c>
    </row>
    <row spans="1:4" r="419">
      <c t="s" r="A419" s="4">
        <v>144</v>
      </c>
    </row>
    <row spans="1:4" r="420">
      <c t="s" r="A420" s="3">
        <v>2031</v>
      </c>
    </row>
    <row spans="1:4" r="421">
      <c t="s" r="A421" s="4">
        <v>2032</v>
      </c>
      <c t="n" r="B421" s="6">
        <v>-17219</v>
      </c>
      <c t="n" r="C421" s="6">
        <v>-12365</v>
      </c>
      <c t="n" r="D421" s="6">
        <v>-12167</v>
      </c>
    </row>
    <row spans="1:4" r="422">
      <c t="s" r="A422" s="4">
        <v>2033</v>
      </c>
      <c t="n" r="B422" s="6">
        <v>-17219</v>
      </c>
      <c t="n" r="C422" s="6">
        <v>-12365</v>
      </c>
      <c t="n" r="D422" s="6">
        <v>-12167</v>
      </c>
    </row>
    <row spans="1:4" r="423">
      <c t="s" r="A423" s="3">
        <v>2040</v>
      </c>
    </row>
    <row spans="1:4" r="424">
      <c t="s" r="A424" s="4">
        <v>2041</v>
      </c>
      <c t="n" r="B424" s="6">
        <v>-921311</v>
      </c>
      <c t="n" r="C424" s="6">
        <v>825760</v>
      </c>
      <c t="n" r="D424" s="6">
        <v>-163336</v>
      </c>
    </row>
    <row spans="1:4" r="425">
      <c t="s" r="A425" s="4">
        <v>2042</v>
      </c>
      <c t="n" r="B425" s="6">
        <v>-208033</v>
      </c>
      <c t="n" r="C425" s="6">
        <v>-164440</v>
      </c>
      <c t="n" r="D425" s="6">
        <v>-138205</v>
      </c>
    </row>
    <row spans="1:4" r="426">
      <c t="s" r="A426" s="4">
        <v>2043</v>
      </c>
      <c t="n" r="B426" s="6">
        <v>853335</v>
      </c>
      <c t="n" r="C426" s="6">
        <v>7490667</v>
      </c>
      <c t="n" r="D426" s="6">
        <v>-1476491</v>
      </c>
    </row>
    <row spans="1:4" r="427">
      <c t="s" r="A427" s="4">
        <v>2045</v>
      </c>
      <c t="n" r="B427" s="6">
        <v>836116</v>
      </c>
      <c t="n" r="C427" s="6">
        <v>7478302</v>
      </c>
      <c t="n" r="D427" s="6">
        <v>-1488658</v>
      </c>
    </row>
    <row spans="1:4" r="428">
      <c t="s" r="A428" s="4">
        <v>2079</v>
      </c>
    </row>
    <row spans="1:4" r="429">
      <c t="s" r="A429" s="3">
        <v>2040</v>
      </c>
    </row>
    <row spans="1:4" r="430">
      <c t="s" r="A430" s="4">
        <v>2047</v>
      </c>
      <c t="n" r="B430" s="6">
        <v>1982679</v>
      </c>
      <c t="n" r="C430" s="6">
        <v>6829347</v>
      </c>
      <c t="n" r="D430" s="6">
        <v>-1174950</v>
      </c>
    </row>
    <row spans="1:4" r="431">
      <c t="s" r="A431" s="4">
        <v>145</v>
      </c>
    </row>
    <row spans="1:4" r="432">
      <c t="s" r="A432" s="3">
        <v>2031</v>
      </c>
    </row>
    <row spans="1:4" r="433">
      <c t="s" r="A433" s="4">
        <v>2032</v>
      </c>
      <c t="n" r="B433" s="6">
        <v>-751</v>
      </c>
      <c t="n" r="C433" s="6">
        <v>23</v>
      </c>
    </row>
    <row spans="1:4" r="434">
      <c t="s" r="A434" s="4">
        <v>2033</v>
      </c>
      <c t="n" r="B434" s="6">
        <v>-751</v>
      </c>
      <c t="n" r="C434" s="6">
        <v>23</v>
      </c>
    </row>
    <row spans="1:4" r="435">
      <c t="s" r="A435" s="3">
        <v>2040</v>
      </c>
    </row>
    <row spans="1:4" r="436">
      <c t="s" r="A436" s="4">
        <v>2041</v>
      </c>
      <c t="n" r="B436" s="6">
        <v>284591</v>
      </c>
      <c t="n" r="C436" s="6">
        <v>-279840</v>
      </c>
    </row>
    <row spans="1:4" r="437">
      <c t="s" r="A437" s="4">
        <v>2042</v>
      </c>
      <c t="n" r="B437" s="6">
        <v>-60831</v>
      </c>
      <c t="n" r="C437" s="6">
        <v>-8380</v>
      </c>
    </row>
    <row spans="1:4" r="438">
      <c t="s" r="A438" s="4">
        <v>2043</v>
      </c>
      <c t="n" r="B438" s="6">
        <v>-1588148</v>
      </c>
      <c t="n" r="C438" s="6">
        <v>-598478</v>
      </c>
    </row>
    <row spans="1:4" r="439">
      <c t="s" r="A439" s="4">
        <v>2045</v>
      </c>
      <c t="n" r="B439" s="6">
        <v>-1588899</v>
      </c>
      <c t="n" r="C439" s="6">
        <v>-598455</v>
      </c>
    </row>
    <row spans="1:4" r="440">
      <c t="s" r="A440" s="4">
        <v>2080</v>
      </c>
    </row>
    <row spans="1:4" r="441">
      <c t="s" r="A441" s="3">
        <v>2040</v>
      </c>
    </row>
    <row spans="1:4" r="442">
      <c t="s" r="A442" s="4">
        <v>2047</v>
      </c>
      <c t="n" r="B442" s="6">
        <v>-1811908</v>
      </c>
      <c t="n" r="C442" s="6">
        <v>-310258</v>
      </c>
    </row>
    <row spans="1:4" r="443">
      <c t="s" r="A443" s="4">
        <v>146</v>
      </c>
    </row>
    <row spans="1:4" r="444">
      <c t="s" r="A444" s="3">
        <v>2031</v>
      </c>
    </row>
    <row spans="1:4" r="445">
      <c t="s" r="A445" s="4">
        <v>2032</v>
      </c>
      <c t="n" r="B445" s="6">
        <v>-3610</v>
      </c>
      <c t="n" r="C445" s="6">
        <v>-6498</v>
      </c>
    </row>
    <row spans="1:4" r="446">
      <c t="s" r="A446" s="4">
        <v>2033</v>
      </c>
      <c t="n" r="B446" s="6">
        <v>-3610</v>
      </c>
      <c t="n" r="C446" s="6">
        <v>-6498</v>
      </c>
    </row>
    <row spans="1:4" r="447">
      <c t="s" r="A447" s="3">
        <v>2040</v>
      </c>
    </row>
    <row spans="1:4" r="448">
      <c t="s" r="A448" s="4">
        <v>2042</v>
      </c>
      <c t="n" r="B448" s="6">
        <v>-69341</v>
      </c>
      <c t="n" r="C448" s="6">
        <v>-141075</v>
      </c>
    </row>
    <row spans="1:4" r="449">
      <c t="s" r="A449" s="4">
        <v>2043</v>
      </c>
      <c t="n" r="B449" s="6">
        <v>377623</v>
      </c>
      <c t="n" r="C449" s="6">
        <v>5919377</v>
      </c>
      <c t="n" r="D449" s="6">
        <v>526168</v>
      </c>
    </row>
    <row spans="1:4" r="450">
      <c t="s" r="A450" s="4">
        <v>2045</v>
      </c>
      <c t="n" r="B450" s="6">
        <v>374013</v>
      </c>
      <c t="n" r="C450" s="6">
        <v>5912879</v>
      </c>
      <c t="n" r="D450" s="6">
        <v>526168</v>
      </c>
    </row>
    <row spans="1:4" r="451">
      <c t="s" r="A451" s="4">
        <v>2081</v>
      </c>
    </row>
    <row spans="1:4" r="452">
      <c t="s" r="A452" s="3">
        <v>2040</v>
      </c>
    </row>
    <row spans="1:4" r="453">
      <c t="s" r="A453" s="4">
        <v>2047</v>
      </c>
      <c t="n" r="B453" s="6">
        <v>-463603</v>
      </c>
      <c t="n" r="C453" s="6">
        <v>-2060335</v>
      </c>
    </row>
    <row spans="1:4" r="454">
      <c t="s" r="A454" s="4">
        <v>1786</v>
      </c>
    </row>
    <row spans="1:4" r="455">
      <c t="s" r="A455" s="3">
        <v>2040</v>
      </c>
    </row>
    <row spans="1:4" r="456">
      <c t="s" r="A456" s="4">
        <v>2048</v>
      </c>
      <c t="n" r="B456" s="6">
        <v>910567</v>
      </c>
      <c t="n" r="C456" s="6">
        <v>8120787</v>
      </c>
      <c t="n" r="D456" s="6">
        <v>526168</v>
      </c>
    </row>
    <row spans="1:4" r="457">
      <c t="s" r="A457" s="4">
        <v>147</v>
      </c>
    </row>
    <row spans="1:4" r="458">
      <c t="s" r="A458" s="3">
        <v>2040</v>
      </c>
    </row>
    <row spans="1:4" r="459">
      <c t="s" r="A459" s="4">
        <v>2043</v>
      </c>
      <c t="n" r="B459" s="6">
        <v>2115441</v>
      </c>
      <c t="n" r="C459" s="6">
        <v>3132777</v>
      </c>
      <c t="n" r="D459" s="6">
        <v>37632</v>
      </c>
    </row>
    <row spans="1:4" r="460">
      <c t="s" r="A460" s="4">
        <v>2045</v>
      </c>
      <c t="n" r="B460" s="6">
        <v>2115441</v>
      </c>
      <c t="n" r="C460" s="6">
        <v>3132777</v>
      </c>
      <c t="n" r="D460" s="6">
        <v>37632</v>
      </c>
    </row>
    <row spans="1:4" r="461">
      <c t="s" r="A461" s="4">
        <v>1815</v>
      </c>
    </row>
    <row spans="1:4" r="462">
      <c t="s" r="A462" s="3">
        <v>2040</v>
      </c>
    </row>
    <row spans="1:4" r="463">
      <c t="s" r="A463" s="4">
        <v>2048</v>
      </c>
      <c t="n" r="B463" s="6">
        <v>2115441</v>
      </c>
      <c t="n" r="C463" s="6">
        <v>3132777</v>
      </c>
      <c t="n" r="D463" s="6">
        <v>37632</v>
      </c>
    </row>
    <row spans="1:4" r="464">
      <c t="s" r="A464" s="4">
        <v>148</v>
      </c>
    </row>
    <row spans="1:4" r="465">
      <c t="s" r="A465" s="3">
        <v>2040</v>
      </c>
    </row>
    <row spans="1:4" r="466">
      <c t="s" r="A466" s="4">
        <v>2043</v>
      </c>
      <c t="n" r="B466" s="6">
        <v>-300633</v>
      </c>
      <c t="n" r="C466" s="6">
        <v>1176515</v>
      </c>
      <c t="n" r="D466" s="6">
        <v>-423455</v>
      </c>
    </row>
    <row spans="1:4" r="467">
      <c t="s" r="A467" s="4">
        <v>2045</v>
      </c>
      <c t="n" r="B467" s="6">
        <v>-300633</v>
      </c>
      <c t="n" r="C467" s="6">
        <v>1176515</v>
      </c>
      <c t="n" r="D467" s="6">
        <v>-423455</v>
      </c>
    </row>
    <row spans="1:4" r="468">
      <c t="s" r="A468" s="4">
        <v>1845</v>
      </c>
    </row>
    <row spans="1:4" r="469">
      <c t="s" r="A469" s="3">
        <v>2040</v>
      </c>
    </row>
    <row spans="1:4" r="470">
      <c t="s" r="A470" s="4">
        <v>2048</v>
      </c>
      <c t="n" r="B470" s="6">
        <v>-300633</v>
      </c>
      <c t="n" r="C470" s="6">
        <v>1176515</v>
      </c>
      <c t="n" r="D470" s="6">
        <v>-423455</v>
      </c>
    </row>
    <row spans="1:4" r="471">
      <c t="s" r="A471" s="4">
        <v>149</v>
      </c>
    </row>
    <row spans="1:4" r="472">
      <c t="s" r="A472" s="3">
        <v>2031</v>
      </c>
    </row>
    <row spans="1:4" r="473">
      <c t="s" r="A473" s="4">
        <v>2032</v>
      </c>
      <c t="n" r="B473" s="6">
        <v>-1607</v>
      </c>
      <c t="n" r="C473" s="6">
        <v>-2576</v>
      </c>
      <c t="n" r="D473" s="6">
        <v>-430</v>
      </c>
    </row>
    <row spans="1:4" r="474">
      <c t="s" r="A474" s="4">
        <v>2033</v>
      </c>
      <c t="n" r="B474" s="6">
        <v>-1607</v>
      </c>
      <c t="n" r="C474" s="6">
        <v>-2576</v>
      </c>
      <c t="n" r="D474" s="6">
        <v>-430</v>
      </c>
    </row>
    <row spans="1:4" r="475">
      <c t="s" r="A475" s="3">
        <v>2040</v>
      </c>
    </row>
    <row spans="1:4" r="476">
      <c t="s" r="A476" s="4">
        <v>2041</v>
      </c>
      <c t="n" r="B476" s="6">
        <v>-1064164</v>
      </c>
      <c t="n" r="C476" s="6">
        <v>-2151473</v>
      </c>
      <c t="n" r="D476" s="6">
        <v>3520515</v>
      </c>
    </row>
    <row spans="1:4" r="477">
      <c t="s" r="A477" s="4">
        <v>2042</v>
      </c>
      <c t="n" r="B477" s="6">
        <v>-143158</v>
      </c>
      <c t="n" r="C477" s="6">
        <v>-204324</v>
      </c>
      <c t="n" r="D477" s="6">
        <v>-38979</v>
      </c>
    </row>
    <row spans="1:4" r="478">
      <c t="s" r="A478" s="4">
        <v>2043</v>
      </c>
      <c t="n" r="B478" s="6">
        <v>-3623381</v>
      </c>
      <c t="n" r="C478" s="6">
        <v>-739272</v>
      </c>
      <c t="n" r="D478" s="6">
        <v>3605709</v>
      </c>
    </row>
    <row spans="1:4" r="479">
      <c t="s" r="A479" s="4">
        <v>2045</v>
      </c>
      <c t="n" r="B479" s="6">
        <v>-3624988</v>
      </c>
      <c t="n" r="C479" s="6">
        <v>-741848</v>
      </c>
      <c t="n" r="D479" s="6">
        <v>3605279</v>
      </c>
    </row>
    <row spans="1:4" r="480">
      <c t="s" r="A480" s="4">
        <v>2082</v>
      </c>
    </row>
    <row spans="1:4" r="481">
      <c t="s" r="A481" s="3">
        <v>2040</v>
      </c>
    </row>
    <row spans="1:4" r="482">
      <c t="s" r="A482" s="4">
        <v>2047</v>
      </c>
      <c t="n" r="B482" s="6">
        <v>-2416059</v>
      </c>
      <c t="n" r="C482" s="6">
        <v>1616525</v>
      </c>
      <c t="n" r="D482" s="6">
        <v>124173</v>
      </c>
    </row>
    <row spans="1:4" r="483">
      <c t="s" r="A483" s="4">
        <v>150</v>
      </c>
    </row>
    <row spans="1:4" r="484">
      <c t="s" r="A484" s="3">
        <v>2040</v>
      </c>
    </row>
    <row spans="1:4" r="485">
      <c t="s" r="A485" s="4">
        <v>2042</v>
      </c>
      <c t="n" r="C485" s="6">
        <v>-3500</v>
      </c>
      <c t="n" r="D485" s="6">
        <v>-3500</v>
      </c>
    </row>
    <row spans="1:4" r="486">
      <c t="s" r="A486" s="4">
        <v>2043</v>
      </c>
      <c t="n" r="B486" s="6">
        <v>419803</v>
      </c>
      <c t="n" r="C486" s="6">
        <v>2105282</v>
      </c>
      <c t="n" r="D486" s="6">
        <v>-564816</v>
      </c>
    </row>
    <row spans="1:4" r="487">
      <c t="s" r="A487" s="4">
        <v>2045</v>
      </c>
      <c t="n" r="B487" s="6">
        <v>419803</v>
      </c>
      <c t="n" r="C487" s="6">
        <v>2105282</v>
      </c>
      <c t="n" r="D487" s="6">
        <v>-564816</v>
      </c>
    </row>
    <row spans="1:4" r="488">
      <c t="s" r="A488" s="4">
        <v>1930</v>
      </c>
    </row>
    <row spans="1:4" r="489">
      <c t="s" r="A489" s="3">
        <v>2040</v>
      </c>
    </row>
    <row spans="1:4" r="490">
      <c t="s" r="A490" s="4">
        <v>2048</v>
      </c>
      <c t="n" r="B490" s="7">
        <v>419803</v>
      </c>
      <c t="n" r="C490" s="7">
        <v>2108782</v>
      </c>
      <c t="n" r="D490" s="7">
        <v>-5613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6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r="A1" s="1">
        <v>2083</v>
      </c>
      <c t="s" r="C1" s="2">
        <v>1</v>
      </c>
    </row>
    <row spans="1:8" r="2">
      <c t="s" r="C2" s="2">
        <v>36</v>
      </c>
      <c t="s" r="E2" s="2">
        <v>37</v>
      </c>
      <c t="s" r="G2" s="2">
        <v>2030</v>
      </c>
    </row>
    <row spans="1:8" r="3">
      <c t="s" r="A3" s="4">
        <v>2084</v>
      </c>
      <c t="n" r="C3" s="7">
        <v>270206309</v>
      </c>
      <c t="n" r="E3" s="7">
        <v>301022295</v>
      </c>
      <c t="n" r="G3" s="7">
        <v>519985723</v>
      </c>
    </row>
    <row spans="1:8" r="4">
      <c t="s" r="A4" s="4">
        <v>2085</v>
      </c>
      <c t="n" r="C4" s="6">
        <v>19606202</v>
      </c>
      <c t="n" r="E4" s="6">
        <v>15680418</v>
      </c>
      <c t="n" r="G4" s="6">
        <v>12759056</v>
      </c>
    </row>
    <row spans="1:8" r="5">
      <c t="s" r="A5" s="4">
        <v>2086</v>
      </c>
      <c t="n" r="C5" s="6">
        <v>-46670773</v>
      </c>
      <c t="n" r="E5" s="6">
        <v>-100568391</v>
      </c>
      <c t="n" r="G5" s="6">
        <v>-200593055</v>
      </c>
    </row>
    <row spans="1:8" r="6">
      <c t="s" r="A6" s="4">
        <v>2087</v>
      </c>
      <c t="n" r="C6" s="6">
        <v>1211610</v>
      </c>
    </row>
    <row spans="1:8" r="7">
      <c t="s" r="A7" s="4">
        <v>2088</v>
      </c>
      <c t="n" r="C7" s="6">
        <v>-4169049</v>
      </c>
      <c t="n" r="E7" s="6">
        <v>54071987</v>
      </c>
      <c t="n" r="G7" s="6">
        <v>-31129429</v>
      </c>
    </row>
    <row spans="1:8" r="8">
      <c t="s" r="A8" s="4">
        <v>2089</v>
      </c>
      <c t="n" r="C8" s="6">
        <v>240184299</v>
      </c>
      <c t="n" r="E8" s="6">
        <v>270206309</v>
      </c>
      <c t="n" r="G8" s="6">
        <v>301022295</v>
      </c>
    </row>
    <row spans="1:8" r="9">
      <c t="s" r="A9" s="4">
        <v>67</v>
      </c>
    </row>
    <row spans="1:8" r="10">
      <c t="s" r="A10" s="4">
        <v>2084</v>
      </c>
      <c t="n" r="C10" s="6">
        <v>5672261</v>
      </c>
      <c t="n" r="E10" s="6">
        <v>4801516</v>
      </c>
      <c t="n" r="G10" s="6">
        <v>6287766</v>
      </c>
    </row>
    <row spans="1:8" r="11">
      <c t="s" r="A11" s="4">
        <v>2085</v>
      </c>
      <c t="n" r="E11" s="6">
        <v>23159</v>
      </c>
      <c t="n" r="G11" s="6">
        <v>586202</v>
      </c>
    </row>
    <row spans="1:8" r="12">
      <c t="s" r="A12" s="4">
        <v>2086</v>
      </c>
      <c t="n" r="E12" s="6">
        <v>-317674</v>
      </c>
      <c t="n" r="G12" s="6">
        <v>-1586194</v>
      </c>
    </row>
    <row spans="1:8" r="13">
      <c t="s" r="A13" s="4">
        <v>2088</v>
      </c>
      <c t="n" r="C13" s="6">
        <v>125894</v>
      </c>
      <c t="n" r="E13" s="6">
        <v>1165260</v>
      </c>
      <c t="n" r="G13" s="6">
        <v>-486258</v>
      </c>
    </row>
    <row spans="1:8" r="14">
      <c t="s" r="A14" s="4">
        <v>2089</v>
      </c>
      <c t="n" r="C14" s="6">
        <v>5798155</v>
      </c>
      <c t="n" r="E14" s="6">
        <v>5672261</v>
      </c>
      <c t="n" r="G14" s="6">
        <v>4801516</v>
      </c>
    </row>
    <row spans="1:8" r="15">
      <c t="s" r="A15" s="4">
        <v>68</v>
      </c>
    </row>
    <row spans="1:8" r="16">
      <c t="s" r="A16" s="4">
        <v>2084</v>
      </c>
      <c t="n" r="C16" s="6">
        <v>264534048</v>
      </c>
      <c t="n" r="E16" s="6">
        <v>296220779</v>
      </c>
      <c t="n" r="G16" s="6">
        <v>513697957</v>
      </c>
    </row>
    <row spans="1:8" r="17">
      <c t="s" r="A17" s="4">
        <v>2085</v>
      </c>
      <c t="n" r="C17" s="6">
        <v>19606202</v>
      </c>
      <c t="n" r="E17" s="6">
        <v>15657259</v>
      </c>
      <c t="n" r="G17" s="6">
        <v>12172854</v>
      </c>
    </row>
    <row spans="1:8" r="18">
      <c t="s" r="A18" s="4">
        <v>2086</v>
      </c>
      <c t="n" r="C18" s="6">
        <v>-46670773</v>
      </c>
      <c t="n" r="E18" s="6">
        <v>-100250717</v>
      </c>
      <c t="n" r="G18" s="6">
        <v>-199006861</v>
      </c>
    </row>
    <row spans="1:8" r="19">
      <c t="s" r="A19" s="4">
        <v>2087</v>
      </c>
      <c t="n" r="C19" s="6">
        <v>1211610</v>
      </c>
    </row>
    <row spans="1:8" r="20">
      <c t="s" r="A20" s="4">
        <v>2088</v>
      </c>
      <c t="n" r="C20" s="6">
        <v>-4294943</v>
      </c>
      <c t="n" r="E20" s="6">
        <v>52906727</v>
      </c>
      <c t="n" r="G20" s="6">
        <v>-30643171</v>
      </c>
    </row>
    <row spans="1:8" r="21">
      <c t="s" r="A21" s="4">
        <v>2089</v>
      </c>
      <c t="n" r="C21" s="6">
        <v>234386144</v>
      </c>
      <c t="n" r="E21" s="6">
        <v>264534048</v>
      </c>
      <c t="n" r="G21" s="6">
        <v>296220779</v>
      </c>
    </row>
    <row spans="1:8" r="22">
      <c t="s" r="A22" s="4">
        <v>28</v>
      </c>
    </row>
    <row spans="1:8" r="23">
      <c t="s" r="A23" s="4">
        <v>2084</v>
      </c>
      <c t="n" r="C23" s="6">
        <v>72425376</v>
      </c>
      <c t="n" r="E23" s="6">
        <v>63459038</v>
      </c>
      <c t="n" r="G23" s="6">
        <v>115181572</v>
      </c>
    </row>
    <row spans="1:8" r="24">
      <c t="s" r="A24" s="4">
        <v>2085</v>
      </c>
      <c t="n" r="C24" s="6">
        <v>12533210</v>
      </c>
      <c t="n" r="E24" s="6">
        <v>7283926</v>
      </c>
      <c t="n" r="G24" s="6">
        <v>7171899</v>
      </c>
    </row>
    <row spans="1:8" r="25">
      <c t="s" r="A25" s="4">
        <v>2086</v>
      </c>
      <c t="n" r="C25" s="6">
        <v>-19555894</v>
      </c>
      <c t="n" r="E25" s="6">
        <v>-25023064</v>
      </c>
      <c t="n" r="G25" s="6">
        <v>-49626969</v>
      </c>
    </row>
    <row spans="1:8" r="26">
      <c t="s" r="A26" s="4">
        <v>2090</v>
      </c>
      <c t="n" r="C26" s="6">
        <v>-16894354</v>
      </c>
      <c t="n" r="E26" s="6">
        <v>5601517</v>
      </c>
    </row>
    <row spans="1:8" r="27">
      <c t="s" r="A27" s="4">
        <v>2087</v>
      </c>
      <c t="n" r="C27" s="6">
        <v>144349</v>
      </c>
    </row>
    <row spans="1:8" r="28">
      <c t="s" r="A28" s="4">
        <v>2091</v>
      </c>
      <c t="n" r="C28" s="6">
        <v>4476587</v>
      </c>
      <c t="n" r="E28" s="6">
        <v>6816250</v>
      </c>
    </row>
    <row spans="1:8" r="29">
      <c t="s" r="A29" s="4">
        <v>2088</v>
      </c>
      <c t="n" r="C29" s="6">
        <v>2585692</v>
      </c>
      <c t="n" r="E29" s="6">
        <v>14287705</v>
      </c>
      <c t="n" r="G29" s="6">
        <v>-9267464</v>
      </c>
    </row>
    <row spans="1:8" r="30">
      <c t="s" r="A30" s="4">
        <v>2089</v>
      </c>
      <c t="n" r="C30" s="6">
        <v>55714966</v>
      </c>
      <c t="n" r="E30" s="6">
        <v>72425376</v>
      </c>
      <c t="n" r="G30" s="7">
        <v>63459038</v>
      </c>
    </row>
    <row spans="1:8" r="31">
      <c t="s" r="A31" s="4">
        <v>2092</v>
      </c>
      <c t="n" r="G31" s="6">
        <v>275</v>
      </c>
    </row>
    <row spans="1:8" r="32">
      <c t="s" r="A32" s="4">
        <v>2093</v>
      </c>
      <c t="n" r="G32" s="6">
        <v>-275</v>
      </c>
    </row>
    <row spans="1:8" r="33">
      <c t="s" r="A33" s="4">
        <v>2094</v>
      </c>
    </row>
    <row spans="1:8" r="34">
      <c t="s" r="A34" s="4">
        <v>2084</v>
      </c>
      <c t="n" r="C34" s="6">
        <v>12417767</v>
      </c>
    </row>
    <row spans="1:8" r="35">
      <c t="s" r="A35" s="4">
        <v>2090</v>
      </c>
      <c t="n" r="C35" s="6">
        <v>-16894354</v>
      </c>
      <c t="n" r="E35" s="6">
        <v>5601517</v>
      </c>
    </row>
    <row spans="1:8" r="36">
      <c t="s" r="A36" s="4">
        <v>2091</v>
      </c>
      <c t="n" r="C36" s="7">
        <v>4476587</v>
      </c>
      <c t="n" r="E36" s="6">
        <v>6816250</v>
      </c>
    </row>
    <row spans="1:8" r="37">
      <c t="s" r="A37" s="4">
        <v>2089</v>
      </c>
      <c t="n" r="E37" s="6">
        <v>12417767</v>
      </c>
    </row>
    <row spans="1:8" r="38">
      <c t="s" r="A38" s="4">
        <v>2095</v>
      </c>
    </row>
    <row spans="1:8" r="39">
      <c t="s" r="A39" s="4">
        <v>2088</v>
      </c>
      <c t="n" r="E39" s="7">
        <v>14287709</v>
      </c>
    </row>
    <row spans="1:8" r="40">
      <c t="s" r="A40" s="4">
        <v>2055</v>
      </c>
    </row>
    <row spans="1:8" r="41">
      <c t="s" r="A41" s="4">
        <v>2096</v>
      </c>
      <c t="s" r="B41" s="4">
        <v>305</v>
      </c>
      <c t="n" r="C41" s="8">
        <v>113.09</v>
      </c>
      <c t="s" r="D41" s="4">
        <v>110</v>
      </c>
      <c t="n" r="E41" s="8">
        <v>87.09999999999999</v>
      </c>
      <c t="s" r="F41" s="4">
        <v>110</v>
      </c>
      <c t="n" r="G41" s="8">
        <v>94.40000000000001</v>
      </c>
    </row>
    <row spans="1:8" r="42">
      <c t="s" r="A42" s="4">
        <v>2097</v>
      </c>
      <c t="s" r="B42" s="4">
        <v>305</v>
      </c>
      <c t="n" r="C42" s="9">
        <v>115.52</v>
      </c>
      <c t="n" r="E42" s="8">
        <v>113.09</v>
      </c>
      <c t="s" r="F42" s="4">
        <v>110</v>
      </c>
      <c t="n" r="G42" s="8">
        <v>87.09999999999999</v>
      </c>
      <c t="s" r="H42" s="4">
        <v>110</v>
      </c>
    </row>
    <row spans="1:8" r="43">
      <c t="s" r="A43" s="4">
        <v>2098</v>
      </c>
    </row>
    <row spans="1:8" r="44">
      <c t="s" r="A44" s="4">
        <v>2084</v>
      </c>
      <c t="n" r="E44" s="7">
        <v>23953</v>
      </c>
      <c t="n" r="G44" s="7">
        <v>25959</v>
      </c>
    </row>
    <row spans="1:8" r="45">
      <c t="s" r="A45" s="4">
        <v>2086</v>
      </c>
      <c t="n" r="E45" s="6">
        <v>-23159</v>
      </c>
    </row>
    <row spans="1:8" r="46">
      <c t="s" r="A46" s="4">
        <v>2088</v>
      </c>
      <c t="n" r="E46" s="7">
        <v>-794</v>
      </c>
      <c t="n" r="G46" s="6">
        <v>-2006</v>
      </c>
    </row>
    <row spans="1:8" r="47">
      <c t="s" r="A47" s="4">
        <v>2089</v>
      </c>
      <c t="n" r="G47" s="7">
        <v>23953</v>
      </c>
    </row>
    <row spans="1:8" r="48">
      <c t="s" r="A48" s="4">
        <v>2092</v>
      </c>
      <c t="n" r="G48" s="6">
        <v>275</v>
      </c>
    </row>
    <row spans="1:8" r="49">
      <c t="s" r="A49" s="4">
        <v>2099</v>
      </c>
      <c t="n" r="G49" s="6">
        <v>-275</v>
      </c>
    </row>
    <row spans="1:8" r="50">
      <c t="s" r="A50" s="4">
        <v>2096</v>
      </c>
      <c t="s" r="B50" s="4">
        <v>323</v>
      </c>
      <c t="n" r="C50" s="9">
        <v>113.09</v>
      </c>
      <c t="n" r="E50" s="8">
        <v>87.09999999999999</v>
      </c>
      <c t="n" r="G50" s="8">
        <v>94.40000000000001</v>
      </c>
    </row>
    <row spans="1:8" r="51">
      <c t="s" r="A51" s="4">
        <v>2100</v>
      </c>
      <c t="s" r="B51" s="4">
        <v>323</v>
      </c>
      <c t="n" r="C51" s="9">
        <v>2.43</v>
      </c>
      <c t="n" r="E51" s="9">
        <v>25.99</v>
      </c>
      <c t="n" r="G51" s="9">
        <v>-7.3</v>
      </c>
    </row>
    <row spans="1:8" r="52">
      <c t="s" r="A52" s="4">
        <v>2097</v>
      </c>
      <c t="s" r="B52" s="4">
        <v>323</v>
      </c>
      <c t="n" r="C52" s="8">
        <v>115.52</v>
      </c>
      <c t="n" r="E52" s="8">
        <v>113.09</v>
      </c>
      <c t="n" r="G52" s="8">
        <v>87.09999999999999</v>
      </c>
    </row>
    <row spans="1:8" r="53">
      <c t="s" r="A53" s="4">
        <v>2101</v>
      </c>
    </row>
    <row spans="1:8" r="54">
      <c t="s" r="A54" s="4">
        <v>2084</v>
      </c>
      <c t="n" r="C54" s="7">
        <v>19195036</v>
      </c>
      <c t="n" r="E54" s="7">
        <v>28720094</v>
      </c>
      <c t="n" r="G54" s="7">
        <v>58973977</v>
      </c>
    </row>
    <row spans="1:8" r="55">
      <c t="s" r="A55" s="4">
        <v>2085</v>
      </c>
      <c t="n" r="C55" s="6">
        <v>1849550</v>
      </c>
      <c t="n" r="E55" s="6">
        <v>954684</v>
      </c>
      <c t="n" r="G55" s="6">
        <v>1513497</v>
      </c>
    </row>
    <row spans="1:8" r="56">
      <c t="s" r="A56" s="4">
        <v>2086</v>
      </c>
      <c t="n" r="C56" s="6">
        <v>-10085317</v>
      </c>
      <c t="n" r="E56" s="6">
        <v>-14916417</v>
      </c>
      <c t="n" r="G56" s="6">
        <v>-26569016</v>
      </c>
    </row>
    <row spans="1:8" r="57">
      <c t="s" r="A57" s="4">
        <v>2087</v>
      </c>
      <c t="n" r="C57" s="6">
        <v>47134</v>
      </c>
    </row>
    <row spans="1:8" r="58">
      <c t="s" r="A58" s="4">
        <v>2088</v>
      </c>
      <c t="n" r="C58" s="6">
        <v>807831</v>
      </c>
      <c t="n" r="E58" s="6">
        <v>4436675</v>
      </c>
      <c t="n" r="G58" s="6">
        <v>-5198364</v>
      </c>
    </row>
    <row spans="1:8" r="59">
      <c t="s" r="A59" s="4">
        <v>2089</v>
      </c>
      <c t="n" r="C59" s="7">
        <v>11814234</v>
      </c>
      <c t="n" r="E59" s="7">
        <v>19195036</v>
      </c>
      <c t="n" r="G59" s="7">
        <v>28720094</v>
      </c>
    </row>
    <row spans="1:8" r="60">
      <c t="s" r="A60" s="4">
        <v>2092</v>
      </c>
      <c t="n" r="C60" s="6">
        <v>169725</v>
      </c>
      <c t="n" r="E60" s="6">
        <v>329730</v>
      </c>
      <c t="n" r="G60" s="6">
        <v>624740</v>
      </c>
    </row>
    <row spans="1:8" r="61">
      <c t="s" r="A61" s="4">
        <v>2099</v>
      </c>
      <c t="n" r="C61" s="6">
        <v>15495</v>
      </c>
      <c t="n" r="E61" s="6">
        <v>10369</v>
      </c>
      <c t="n" r="G61" s="6">
        <v>16810</v>
      </c>
    </row>
    <row spans="1:8" r="62">
      <c t="s" r="A62" s="4">
        <v>2093</v>
      </c>
      <c t="n" r="C62" s="6">
        <v>-82951</v>
      </c>
      <c t="n" r="E62" s="6">
        <v>-170374</v>
      </c>
      <c t="n" r="G62" s="6">
        <v>-311820</v>
      </c>
    </row>
    <row spans="1:8" r="63">
      <c t="s" r="A63" s="4">
        <v>2102</v>
      </c>
      <c t="n" r="C63" s="6">
        <v>102269</v>
      </c>
      <c t="n" r="E63" s="6">
        <v>169725</v>
      </c>
      <c t="n" r="G63" s="6">
        <v>329730</v>
      </c>
    </row>
    <row spans="1:8" r="64">
      <c t="s" r="A64" s="4">
        <v>2096</v>
      </c>
      <c t="s" r="B64" s="4">
        <v>323</v>
      </c>
      <c t="n" r="C64" s="8">
        <v>113.09</v>
      </c>
      <c t="n" r="E64" s="8">
        <v>87.09999999999999</v>
      </c>
      <c t="n" r="G64" s="8">
        <v>94.40000000000001</v>
      </c>
    </row>
    <row spans="1:8" r="65">
      <c t="s" r="A65" s="4">
        <v>2100</v>
      </c>
      <c t="s" r="B65" s="4">
        <v>323</v>
      </c>
      <c t="n" r="C65" s="9">
        <v>2.43</v>
      </c>
      <c t="n" r="E65" s="9">
        <v>25.99</v>
      </c>
      <c t="n" r="G65" s="9">
        <v>-7.3</v>
      </c>
    </row>
    <row spans="1:8" r="66">
      <c t="s" r="A66" s="4">
        <v>2097</v>
      </c>
      <c t="s" r="B66" s="4">
        <v>323</v>
      </c>
      <c t="n" r="C66" s="9">
        <v>115.52</v>
      </c>
      <c t="n" r="E66" s="9">
        <v>113.09</v>
      </c>
      <c t="n" r="G66" s="9">
        <v>87.09999999999999</v>
      </c>
    </row>
    <row spans="1:8" r="67">
      <c t="s" r="A67" s="4">
        <v>2103</v>
      </c>
    </row>
    <row spans="1:8" r="68">
      <c t="s" r="A68" s="4">
        <v>2096</v>
      </c>
      <c t="s" r="B68" s="4">
        <v>305</v>
      </c>
      <c t="n" r="C68" s="9">
        <v>124.67</v>
      </c>
      <c t="s" r="D68" s="4">
        <v>110</v>
      </c>
      <c t="n" r="E68" s="9">
        <v>94.34999999999999</v>
      </c>
      <c t="s" r="F68" s="4">
        <v>110</v>
      </c>
      <c t="n" r="G68" s="9">
        <v>100.48</v>
      </c>
    </row>
    <row spans="1:8" r="69">
      <c t="s" r="A69" s="4">
        <v>2097</v>
      </c>
      <c t="s" r="B69" s="4">
        <v>305</v>
      </c>
      <c t="n" r="C69" s="8">
        <v>129.6</v>
      </c>
      <c t="n" r="E69" s="8">
        <v>124.67</v>
      </c>
      <c t="s" r="F69" s="4">
        <v>110</v>
      </c>
      <c t="n" r="G69" s="8">
        <v>94.34999999999999</v>
      </c>
      <c t="s" r="H69" s="4">
        <v>110</v>
      </c>
    </row>
    <row spans="1:8" r="70">
      <c t="s" r="A70" s="4">
        <v>2104</v>
      </c>
    </row>
    <row spans="1:8" r="71">
      <c t="s" r="A71" s="4">
        <v>2084</v>
      </c>
      <c t="n" r="C71" s="7">
        <v>2516879</v>
      </c>
      <c t="n" r="E71" s="7">
        <v>1904782</v>
      </c>
      <c t="n" r="G71" s="7">
        <v>1436973</v>
      </c>
    </row>
    <row spans="1:8" r="72">
      <c t="s" r="A72" s="4">
        <v>2085</v>
      </c>
      <c t="n" r="G72" s="6">
        <v>500000</v>
      </c>
    </row>
    <row spans="1:8" r="73">
      <c t="s" r="A73" s="4">
        <v>2088</v>
      </c>
      <c t="n" r="C73" s="6">
        <v>99379</v>
      </c>
      <c t="n" r="E73" s="6">
        <v>612097</v>
      </c>
      <c t="n" r="G73" s="6">
        <v>-32191</v>
      </c>
    </row>
    <row spans="1:8" r="74">
      <c t="s" r="A74" s="4">
        <v>2089</v>
      </c>
      <c t="n" r="C74" s="7">
        <v>2616258</v>
      </c>
      <c t="n" r="E74" s="7">
        <v>2516879</v>
      </c>
      <c t="n" r="G74" s="7">
        <v>1904782</v>
      </c>
    </row>
    <row spans="1:8" r="75">
      <c t="s" r="A75" s="4">
        <v>2092</v>
      </c>
      <c t="n" r="C75" s="6">
        <v>20188</v>
      </c>
      <c t="n" r="E75" s="6">
        <v>20188</v>
      </c>
      <c t="n" r="G75" s="6">
        <v>14301</v>
      </c>
    </row>
    <row spans="1:8" r="76">
      <c t="s" r="A76" s="4">
        <v>2099</v>
      </c>
      <c t="n" r="G76" s="6">
        <v>5887</v>
      </c>
    </row>
    <row spans="1:8" r="77">
      <c t="s" r="A77" s="4">
        <v>2102</v>
      </c>
      <c t="n" r="C77" s="6">
        <v>20188</v>
      </c>
      <c t="n" r="E77" s="6">
        <v>20188</v>
      </c>
      <c t="n" r="G77" s="6">
        <v>20188</v>
      </c>
    </row>
    <row spans="1:8" r="78">
      <c t="s" r="A78" s="4">
        <v>2096</v>
      </c>
      <c t="s" r="B78" s="4">
        <v>323</v>
      </c>
      <c t="n" r="C78" s="8">
        <v>124.67</v>
      </c>
      <c t="n" r="E78" s="8">
        <v>94.34999999999999</v>
      </c>
      <c t="n" r="G78" s="8">
        <v>100.48</v>
      </c>
    </row>
    <row spans="1:8" r="79">
      <c t="s" r="A79" s="4">
        <v>2100</v>
      </c>
      <c t="s" r="B79" s="4">
        <v>323</v>
      </c>
      <c t="n" r="C79" s="9">
        <v>4.93</v>
      </c>
      <c t="n" r="E79" s="9">
        <v>30.32</v>
      </c>
      <c t="n" r="G79" s="9">
        <v>-6.13</v>
      </c>
    </row>
    <row spans="1:8" r="80">
      <c t="s" r="A80" s="4">
        <v>2097</v>
      </c>
      <c t="s" r="B80" s="4">
        <v>323</v>
      </c>
      <c t="n" r="C80" s="8">
        <v>129.6</v>
      </c>
      <c t="n" r="E80" s="8">
        <v>124.67</v>
      </c>
      <c t="n" r="G80" s="8">
        <v>94.34999999999999</v>
      </c>
    </row>
    <row spans="1:8" r="81">
      <c t="s" r="A81" s="4">
        <v>2105</v>
      </c>
    </row>
    <row spans="1:8" r="82">
      <c t="s" r="A82" s="4">
        <v>2084</v>
      </c>
      <c t="n" r="C82" s="7">
        <v>32707413</v>
      </c>
      <c t="n" r="E82" s="7">
        <v>32810209</v>
      </c>
      <c t="n" r="G82" s="7">
        <v>54744663</v>
      </c>
    </row>
    <row spans="1:8" r="83">
      <c t="s" r="A83" s="4">
        <v>2085</v>
      </c>
      <c t="n" r="C83" s="6">
        <v>4193326</v>
      </c>
      <c t="n" r="E83" s="6">
        <v>695759</v>
      </c>
      <c t="n" r="G83" s="6">
        <v>5158402</v>
      </c>
    </row>
    <row spans="1:8" r="84">
      <c t="s" r="A84" s="4">
        <v>2086</v>
      </c>
      <c t="n" r="C84" s="6">
        <v>-6595532</v>
      </c>
      <c t="n" r="E84" s="6">
        <v>-8646009</v>
      </c>
      <c t="n" r="G84" s="6">
        <v>-23057953</v>
      </c>
    </row>
    <row spans="1:8" r="85">
      <c t="s" r="A85" s="4">
        <v>2087</v>
      </c>
      <c t="n" r="C85" s="6">
        <v>82416</v>
      </c>
    </row>
    <row spans="1:8" r="86">
      <c t="s" r="A86" s="4">
        <v>2088</v>
      </c>
      <c t="n" r="C86" s="6">
        <v>1629219</v>
      </c>
      <c t="n" r="E86" s="6">
        <v>7847454</v>
      </c>
      <c t="n" r="G86" s="6">
        <v>-4034903</v>
      </c>
    </row>
    <row spans="1:8" r="87">
      <c t="s" r="A87" s="4">
        <v>2089</v>
      </c>
      <c t="n" r="C87" s="7">
        <v>32016842</v>
      </c>
      <c t="n" r="E87" s="7">
        <v>32707413</v>
      </c>
      <c t="n" r="G87" s="7">
        <v>32810209</v>
      </c>
    </row>
    <row spans="1:8" r="88">
      <c t="s" r="A88" s="4">
        <v>2092</v>
      </c>
      <c t="n" r="C88" s="6">
        <v>262346</v>
      </c>
      <c t="n" r="E88" s="6">
        <v>347739</v>
      </c>
      <c t="n" r="G88" s="6">
        <v>544826</v>
      </c>
    </row>
    <row spans="1:8" r="89">
      <c t="s" r="A89" s="4">
        <v>2099</v>
      </c>
      <c t="n" r="C89" s="6">
        <v>31914</v>
      </c>
      <c t="n" r="E89" s="6">
        <v>6902</v>
      </c>
      <c t="n" r="G89" s="6">
        <v>55925</v>
      </c>
    </row>
    <row spans="1:8" r="90">
      <c t="s" r="A90" s="4">
        <v>2093</v>
      </c>
      <c t="n" r="C90" s="6">
        <v>-47208</v>
      </c>
      <c t="n" r="E90" s="6">
        <v>-92295</v>
      </c>
      <c t="n" r="G90" s="6">
        <v>-253012</v>
      </c>
    </row>
    <row spans="1:8" r="91">
      <c t="s" r="A91" s="4">
        <v>2102</v>
      </c>
      <c t="n" r="C91" s="6">
        <v>247052</v>
      </c>
      <c t="n" r="E91" s="6">
        <v>262346</v>
      </c>
      <c t="n" r="G91" s="6">
        <v>347739</v>
      </c>
    </row>
    <row spans="1:8" r="92">
      <c t="s" r="A92" s="4">
        <v>2096</v>
      </c>
      <c t="s" r="B92" s="4">
        <v>323</v>
      </c>
      <c t="n" r="C92" s="8">
        <v>124.67</v>
      </c>
      <c t="n" r="E92" s="8">
        <v>94.34999999999999</v>
      </c>
      <c t="n" r="G92" s="8">
        <v>100.48</v>
      </c>
    </row>
    <row spans="1:8" r="93">
      <c t="s" r="A93" s="4">
        <v>2100</v>
      </c>
      <c t="s" r="B93" s="4">
        <v>323</v>
      </c>
      <c t="n" r="C93" s="9">
        <v>4.93</v>
      </c>
      <c t="n" r="E93" s="9">
        <v>30.32</v>
      </c>
      <c t="n" r="G93" s="9">
        <v>-6.13</v>
      </c>
    </row>
    <row spans="1:8" r="94">
      <c t="s" r="A94" s="4">
        <v>2097</v>
      </c>
      <c t="s" r="B94" s="4">
        <v>323</v>
      </c>
      <c t="n" r="C94" s="9">
        <v>129.6</v>
      </c>
      <c t="n" r="E94" s="9">
        <v>124.67</v>
      </c>
      <c t="n" r="G94" s="9">
        <v>94.34999999999999</v>
      </c>
    </row>
    <row spans="1:8" r="95">
      <c t="s" r="A95" s="4">
        <v>2106</v>
      </c>
    </row>
    <row spans="1:8" r="96">
      <c t="s" r="A96" s="4">
        <v>2096</v>
      </c>
      <c t="s" r="B96" s="4">
        <v>2107</v>
      </c>
      <c t="n" r="C96" s="9">
        <v>115.03</v>
      </c>
      <c t="n" r="E96" s="9">
        <v>84.20999999999999</v>
      </c>
    </row>
    <row spans="1:8" r="97">
      <c t="s" r="A97" s="4">
        <v>2097</v>
      </c>
      <c t="s" r="B97" s="4">
        <v>305</v>
      </c>
      <c t="n" r="C97" s="8">
        <v>119.87</v>
      </c>
      <c t="n" r="E97" s="8">
        <v>115.03</v>
      </c>
      <c t="s" r="F97" s="4">
        <v>110</v>
      </c>
      <c t="n" r="G97" s="9">
        <v>84.20999999999999</v>
      </c>
      <c t="s" r="H97" s="4">
        <v>110</v>
      </c>
    </row>
    <row spans="1:8" r="98">
      <c t="s" r="A98" s="4">
        <v>2108</v>
      </c>
    </row>
    <row spans="1:8" r="99">
      <c t="s" r="A99" s="4">
        <v>2084</v>
      </c>
      <c t="n" r="C99" s="7">
        <v>31632</v>
      </c>
    </row>
    <row spans="1:8" r="100">
      <c t="s" r="A100" s="4">
        <v>2085</v>
      </c>
      <c t="n" r="E100" s="7">
        <v>23159</v>
      </c>
    </row>
    <row spans="1:8" r="101">
      <c t="s" r="A101" s="4">
        <v>2088</v>
      </c>
      <c t="n" r="C101" s="6">
        <v>1332</v>
      </c>
      <c t="n" r="E101" s="6">
        <v>8473</v>
      </c>
    </row>
    <row spans="1:8" r="102">
      <c t="s" r="A102" s="4">
        <v>2089</v>
      </c>
      <c t="n" r="C102" s="7">
        <v>32964</v>
      </c>
      <c t="n" r="E102" s="7">
        <v>31632</v>
      </c>
    </row>
    <row spans="1:8" r="103">
      <c t="s" r="A103" s="4">
        <v>2092</v>
      </c>
      <c t="n" r="C103" s="6">
        <v>275</v>
      </c>
    </row>
    <row spans="1:8" r="104">
      <c t="s" r="A104" s="4">
        <v>2099</v>
      </c>
      <c t="n" r="E104" s="6">
        <v>275</v>
      </c>
    </row>
    <row spans="1:8" r="105">
      <c t="s" r="A105" s="4">
        <v>2102</v>
      </c>
      <c t="n" r="C105" s="6">
        <v>275</v>
      </c>
      <c t="n" r="E105" s="6">
        <v>275</v>
      </c>
    </row>
    <row spans="1:8" r="106">
      <c t="s" r="A106" s="4">
        <v>2096</v>
      </c>
      <c t="s" r="B106" s="4">
        <v>323</v>
      </c>
      <c t="n" r="C106" s="8">
        <v>115.03</v>
      </c>
      <c t="n" r="E106" s="8">
        <v>84.20999999999999</v>
      </c>
    </row>
    <row spans="1:8" r="107">
      <c t="s" r="A107" s="4">
        <v>2100</v>
      </c>
      <c t="s" r="B107" s="4">
        <v>323</v>
      </c>
      <c t="n" r="C107" s="9">
        <v>4.84</v>
      </c>
      <c t="n" r="E107" s="9">
        <v>30.82</v>
      </c>
    </row>
    <row spans="1:8" r="108">
      <c t="s" r="A108" s="4">
        <v>2097</v>
      </c>
      <c t="s" r="B108" s="4">
        <v>323</v>
      </c>
      <c t="n" r="C108" s="8">
        <v>119.87</v>
      </c>
      <c t="n" r="E108" s="8">
        <v>115.03</v>
      </c>
      <c t="n" r="G108" s="9">
        <v>84.20999999999999</v>
      </c>
    </row>
    <row spans="1:8" r="109">
      <c t="s" r="A109" s="4">
        <v>2109</v>
      </c>
    </row>
    <row spans="1:8" r="110">
      <c t="s" r="A110" s="4">
        <v>2084</v>
      </c>
      <c t="n" r="C110" s="7">
        <v>5556649</v>
      </c>
    </row>
    <row spans="1:8" r="111">
      <c t="s" r="A111" s="4">
        <v>2085</v>
      </c>
      <c t="n" r="C111" s="6">
        <v>6490334</v>
      </c>
      <c t="n" r="E111" s="7">
        <v>5610324</v>
      </c>
    </row>
    <row spans="1:8" r="112">
      <c t="s" r="A112" s="4">
        <v>2086</v>
      </c>
      <c t="n" r="C112" s="6">
        <v>-2875045</v>
      </c>
      <c t="n" r="E112" s="6">
        <v>-1437479</v>
      </c>
    </row>
    <row spans="1:8" r="113">
      <c t="s" r="A113" s="4">
        <v>2087</v>
      </c>
      <c t="n" r="C113" s="6">
        <v>14799</v>
      </c>
    </row>
    <row spans="1:8" r="114">
      <c t="s" r="A114" s="4">
        <v>2088</v>
      </c>
      <c t="n" r="C114" s="6">
        <v>47931</v>
      </c>
      <c t="n" r="E114" s="6">
        <v>1383804</v>
      </c>
    </row>
    <row spans="1:8" r="115">
      <c t="s" r="A115" s="4">
        <v>2089</v>
      </c>
      <c t="n" r="C115" s="7">
        <v>9234668</v>
      </c>
      <c t="n" r="E115" s="7">
        <v>5556649</v>
      </c>
    </row>
    <row spans="1:8" r="116">
      <c t="s" r="A116" s="4">
        <v>2092</v>
      </c>
      <c t="n" r="C116" s="6">
        <v>48308</v>
      </c>
    </row>
    <row spans="1:8" r="117">
      <c t="s" r="A117" s="4">
        <v>2099</v>
      </c>
      <c t="n" r="C117" s="6">
        <v>51978</v>
      </c>
      <c t="n" r="E117" s="6">
        <v>62999</v>
      </c>
    </row>
    <row spans="1:8" r="118">
      <c t="s" r="A118" s="4">
        <v>2093</v>
      </c>
      <c t="n" r="C118" s="6">
        <v>-23245</v>
      </c>
      <c t="n" r="E118" s="6">
        <v>-14691</v>
      </c>
    </row>
    <row spans="1:8" r="119">
      <c t="s" r="A119" s="4">
        <v>2102</v>
      </c>
      <c t="n" r="C119" s="6">
        <v>77041</v>
      </c>
      <c t="n" r="E119" s="6">
        <v>48308</v>
      </c>
    </row>
    <row spans="1:8" r="120">
      <c t="s" r="A120" s="4">
        <v>2096</v>
      </c>
      <c t="s" r="B120" s="4">
        <v>323</v>
      </c>
      <c t="n" r="C120" s="8">
        <v>115.03</v>
      </c>
      <c t="n" r="E120" s="8">
        <v>84.20999999999999</v>
      </c>
    </row>
    <row spans="1:8" r="121">
      <c t="s" r="A121" s="4">
        <v>2100</v>
      </c>
      <c t="s" r="B121" s="4">
        <v>323</v>
      </c>
      <c t="n" r="C121" s="9">
        <v>4.84</v>
      </c>
      <c t="n" r="E121" s="9">
        <v>30.82</v>
      </c>
    </row>
    <row spans="1:8" r="122">
      <c t="s" r="A122" s="4">
        <v>2097</v>
      </c>
      <c t="s" r="B122" s="4">
        <v>323</v>
      </c>
      <c t="n" r="C122" s="8">
        <v>119.87</v>
      </c>
      <c t="n" r="E122" s="8">
        <v>115.03</v>
      </c>
      <c t="n" r="G122" s="8">
        <v>84.20999999999999</v>
      </c>
    </row>
    <row spans="1:8" r="123">
      <c t="s" r="A123" s="4">
        <v>30</v>
      </c>
    </row>
    <row spans="1:8" r="124">
      <c t="s" r="A124" s="4">
        <v>2084</v>
      </c>
      <c t="n" r="C124" s="7">
        <v>25707854</v>
      </c>
      <c t="n" r="E124" s="7">
        <v>33770784</v>
      </c>
      <c t="n" r="G124" s="7">
        <v>51486158</v>
      </c>
    </row>
    <row spans="1:8" r="125">
      <c t="s" r="A125" s="4">
        <v>2085</v>
      </c>
      <c t="n" r="C125" s="6">
        <v>6086949</v>
      </c>
      <c t="n" r="E125" s="6">
        <v>5659806</v>
      </c>
      <c t="n" r="G125" s="6">
        <v>3724651</v>
      </c>
    </row>
    <row spans="1:8" r="126">
      <c t="s" r="A126" s="4">
        <v>2086</v>
      </c>
      <c t="n" r="C126" s="6">
        <v>-8504261</v>
      </c>
      <c t="n" r="E126" s="6">
        <v>-19174894</v>
      </c>
      <c t="n" r="G126" s="6">
        <v>-17188999</v>
      </c>
    </row>
    <row spans="1:8" r="127">
      <c t="s" r="A127" s="4">
        <v>2088</v>
      </c>
      <c t="n" r="C127" s="6">
        <v>-462243</v>
      </c>
      <c t="n" r="E127" s="6">
        <v>5452158</v>
      </c>
      <c t="n" r="G127" s="6">
        <v>-4251026</v>
      </c>
    </row>
    <row spans="1:8" r="128">
      <c t="s" r="A128" s="4">
        <v>2089</v>
      </c>
      <c t="n" r="C128" s="7">
        <v>22828299</v>
      </c>
      <c t="n" r="E128" s="7">
        <v>25707854</v>
      </c>
      <c t="n" r="G128" s="7">
        <v>33770784</v>
      </c>
    </row>
    <row spans="1:8" r="129">
      <c t="s" r="A129" s="4">
        <v>2057</v>
      </c>
    </row>
    <row spans="1:8" r="130">
      <c t="s" r="A130" s="4">
        <v>2096</v>
      </c>
      <c t="s" r="B130" s="4">
        <v>305</v>
      </c>
      <c t="n" r="C130" s="8">
        <v>116.61</v>
      </c>
      <c t="n" r="E130" s="8">
        <v>91.83</v>
      </c>
      <c t="n" r="G130" s="8">
        <v>101.11</v>
      </c>
    </row>
    <row spans="1:8" r="131">
      <c t="s" r="A131" s="4">
        <v>2097</v>
      </c>
      <c t="s" r="B131" s="4">
        <v>305</v>
      </c>
      <c t="n" r="C131" s="8">
        <v>112.87</v>
      </c>
      <c t="n" r="E131" s="8">
        <v>116.61</v>
      </c>
      <c t="n" r="G131" s="8">
        <v>91.83</v>
      </c>
    </row>
    <row spans="1:8" r="132">
      <c t="s" r="A132" s="4">
        <v>2110</v>
      </c>
    </row>
    <row spans="1:8" r="133">
      <c t="s" r="A133" s="4">
        <v>2084</v>
      </c>
      <c t="n" r="G133" s="7">
        <v>27804</v>
      </c>
    </row>
    <row spans="1:8" r="134">
      <c t="s" r="A134" s="4">
        <v>2086</v>
      </c>
      <c t="n" r="G134" s="6">
        <v>-24204</v>
      </c>
    </row>
    <row spans="1:8" r="135">
      <c t="s" r="A135" s="4">
        <v>2088</v>
      </c>
      <c t="n" r="G135" s="7">
        <v>-3600</v>
      </c>
    </row>
    <row spans="1:8" r="136">
      <c t="s" r="A136" s="4">
        <v>2092</v>
      </c>
      <c t="n" r="C136" s="6">
        <v>101632</v>
      </c>
      <c t="n" r="E136" s="6">
        <v>251718</v>
      </c>
      <c t="n" r="G136" s="6">
        <v>341974</v>
      </c>
    </row>
    <row spans="1:8" r="137">
      <c t="s" r="A137" s="4">
        <v>2099</v>
      </c>
      <c t="n" r="C137" s="6">
        <v>17886</v>
      </c>
      <c t="n" r="E137" s="6">
        <v>5990</v>
      </c>
      <c t="n" r="G137" s="6">
        <v>29925</v>
      </c>
    </row>
    <row spans="1:8" r="138">
      <c t="s" r="A138" s="4">
        <v>2093</v>
      </c>
      <c t="n" r="C138" s="6">
        <v>-45771</v>
      </c>
      <c t="n" r="E138" s="6">
        <v>-156076</v>
      </c>
      <c t="n" r="G138" s="6">
        <v>-120181</v>
      </c>
    </row>
    <row spans="1:8" r="139">
      <c t="s" r="A139" s="4">
        <v>2102</v>
      </c>
      <c t="n" r="C139" s="6">
        <v>73747</v>
      </c>
      <c t="n" r="E139" s="6">
        <v>101632</v>
      </c>
      <c t="n" r="G139" s="6">
        <v>251718</v>
      </c>
    </row>
    <row spans="1:8" r="140">
      <c t="s" r="A140" s="4">
        <v>2096</v>
      </c>
      <c t="s" r="B140" s="4">
        <v>323</v>
      </c>
      <c t="n" r="C140" s="8">
        <v>116.61</v>
      </c>
      <c t="n" r="E140" s="8">
        <v>91.83</v>
      </c>
      <c t="n" r="G140" s="8">
        <v>101.11</v>
      </c>
    </row>
    <row spans="1:8" r="141">
      <c t="s" r="A141" s="4">
        <v>2100</v>
      </c>
      <c t="s" r="B141" s="4">
        <v>323</v>
      </c>
      <c t="n" r="C141" s="9">
        <v>-3.74</v>
      </c>
      <c t="n" r="E141" s="9">
        <v>24.78</v>
      </c>
      <c t="n" r="G141" s="9">
        <v>-9.279999999999999</v>
      </c>
    </row>
    <row spans="1:8" r="142">
      <c t="s" r="A142" s="4">
        <v>2097</v>
      </c>
      <c t="s" r="B142" s="4">
        <v>323</v>
      </c>
      <c t="n" r="C142" s="8">
        <v>112.87</v>
      </c>
      <c t="n" r="E142" s="8">
        <v>116.61</v>
      </c>
      <c t="n" r="G142" s="8">
        <v>91.83</v>
      </c>
    </row>
    <row spans="1:8" r="143">
      <c t="s" r="A143" s="4">
        <v>2111</v>
      </c>
    </row>
    <row spans="1:8" r="144">
      <c t="s" r="A144" s="4">
        <v>2084</v>
      </c>
      <c t="n" r="C144" s="7">
        <v>11850911</v>
      </c>
      <c t="n" r="E144" s="7">
        <v>23115495</v>
      </c>
      <c t="n" r="G144" s="7">
        <v>34575695</v>
      </c>
    </row>
    <row spans="1:8" r="145">
      <c t="s" r="A145" s="4">
        <v>2085</v>
      </c>
      <c t="n" r="C145" s="6">
        <v>2092649</v>
      </c>
      <c t="n" r="E145" s="6">
        <v>574921</v>
      </c>
      <c t="n" r="G145" s="6">
        <v>2886992</v>
      </c>
    </row>
    <row spans="1:8" r="146">
      <c t="s" r="A146" s="4">
        <v>2086</v>
      </c>
      <c t="n" r="C146" s="6">
        <v>-5299823</v>
      </c>
      <c t="n" r="E146" s="6">
        <v>-14142871</v>
      </c>
      <c t="n" r="G146" s="6">
        <v>-11232717</v>
      </c>
    </row>
    <row spans="1:8" r="147">
      <c t="s" r="A147" s="4">
        <v>2088</v>
      </c>
      <c t="n" r="C147" s="6">
        <v>-319937</v>
      </c>
      <c t="n" r="E147" s="6">
        <v>2303366</v>
      </c>
      <c t="n" r="G147" s="6">
        <v>-3114475</v>
      </c>
    </row>
    <row spans="1:8" r="148">
      <c t="s" r="A148" s="4">
        <v>2089</v>
      </c>
      <c t="n" r="C148" s="7">
        <v>8323800</v>
      </c>
      <c t="n" r="E148" s="7">
        <v>11850911</v>
      </c>
      <c t="n" r="G148" s="7">
        <v>23115495</v>
      </c>
    </row>
    <row spans="1:8" r="149">
      <c t="s" r="A149" s="4">
        <v>2092</v>
      </c>
      <c t="n" r="C149" s="6">
        <v>5627</v>
      </c>
      <c t="n" r="E149" s="6">
        <v>5627</v>
      </c>
      <c t="n" r="G149" s="6">
        <v>5627</v>
      </c>
    </row>
    <row spans="1:8" r="150">
      <c t="s" r="A150" s="4">
        <v>2102</v>
      </c>
      <c t="n" r="C150" s="6">
        <v>5627</v>
      </c>
      <c t="n" r="E150" s="6">
        <v>5627</v>
      </c>
      <c t="n" r="G150" s="6">
        <v>5627</v>
      </c>
    </row>
    <row spans="1:8" r="151">
      <c t="s" r="A151" s="4">
        <v>2096</v>
      </c>
      <c t="s" r="B151" s="4">
        <v>323</v>
      </c>
      <c t="n" r="C151" s="8">
        <v>116.61</v>
      </c>
      <c t="n" r="E151" s="8">
        <v>91.83</v>
      </c>
      <c t="n" r="G151" s="8">
        <v>101.11</v>
      </c>
    </row>
    <row spans="1:8" r="152">
      <c t="s" r="A152" s="4">
        <v>2100</v>
      </c>
      <c t="s" r="B152" s="4">
        <v>323</v>
      </c>
      <c t="n" r="C152" s="9">
        <v>-3.74</v>
      </c>
      <c t="n" r="E152" s="9">
        <v>24.78</v>
      </c>
      <c t="n" r="G152" s="9">
        <v>-9.279999999999999</v>
      </c>
    </row>
    <row spans="1:8" r="153">
      <c t="s" r="A153" s="4">
        <v>2097</v>
      </c>
      <c t="s" r="B153" s="4">
        <v>323</v>
      </c>
      <c t="n" r="C153" s="9">
        <v>112.87</v>
      </c>
      <c t="n" r="E153" s="9">
        <v>116.61</v>
      </c>
      <c t="n" r="G153" s="9">
        <v>91.83</v>
      </c>
    </row>
    <row spans="1:8" r="154">
      <c t="s" r="A154" s="4">
        <v>2112</v>
      </c>
    </row>
    <row spans="1:8" r="155">
      <c t="s" r="A155" s="4">
        <v>2096</v>
      </c>
      <c t="s" r="B155" s="4">
        <v>305</v>
      </c>
      <c t="n" r="C155" s="9">
        <v>128.53</v>
      </c>
      <c t="n" r="E155" s="9">
        <v>99.45999999999999</v>
      </c>
      <c t="n" r="G155" s="9">
        <v>107.61</v>
      </c>
    </row>
    <row spans="1:8" r="156">
      <c t="s" r="A156" s="4">
        <v>2097</v>
      </c>
      <c t="s" r="B156" s="4">
        <v>305</v>
      </c>
      <c t="n" r="C156" s="8">
        <v>126.6</v>
      </c>
      <c t="n" r="E156" s="8">
        <v>128.53</v>
      </c>
      <c t="n" r="G156" s="8">
        <v>99.45999999999999</v>
      </c>
    </row>
    <row spans="1:8" r="157">
      <c t="s" r="A157" s="4">
        <v>2113</v>
      </c>
    </row>
    <row spans="1:8" r="158">
      <c t="s" r="A158" s="4">
        <v>2084</v>
      </c>
      <c t="n" r="C158" s="7">
        <v>723207</v>
      </c>
      <c t="n" r="E158" s="7">
        <v>559668</v>
      </c>
      <c t="n" r="G158" s="7">
        <v>605508</v>
      </c>
    </row>
    <row spans="1:8" r="159">
      <c t="s" r="A159" s="4">
        <v>2088</v>
      </c>
      <c t="n" r="C159" s="6">
        <v>-10816</v>
      </c>
      <c t="n" r="E159" s="6">
        <v>163539</v>
      </c>
      <c t="n" r="G159" s="6">
        <v>-45840</v>
      </c>
    </row>
    <row spans="1:8" r="160">
      <c t="s" r="A160" s="4">
        <v>2089</v>
      </c>
      <c t="n" r="C160" s="7">
        <v>712391</v>
      </c>
      <c t="n" r="E160" s="7">
        <v>723207</v>
      </c>
      <c t="n" r="G160" s="7">
        <v>559668</v>
      </c>
    </row>
    <row spans="1:8" r="161">
      <c t="s" r="A161" s="4">
        <v>2092</v>
      </c>
      <c t="n" r="C161" s="6">
        <v>63376</v>
      </c>
      <c t="n" r="E161" s="6">
        <v>98997</v>
      </c>
      <c t="n" r="G161" s="6">
        <v>151262</v>
      </c>
    </row>
    <row spans="1:8" r="162">
      <c t="s" r="A162" s="4">
        <v>2099</v>
      </c>
      <c t="n" r="C162" s="6">
        <v>1377</v>
      </c>
      <c t="n" r="E162" s="6">
        <v>364</v>
      </c>
      <c t="n" r="G162" s="6">
        <v>5701</v>
      </c>
    </row>
    <row spans="1:8" r="163">
      <c t="s" r="A163" s="4">
        <v>2093</v>
      </c>
      <c t="n" r="C163" s="6">
        <v>-8033</v>
      </c>
      <c t="n" r="E163" s="6">
        <v>-35985</v>
      </c>
      <c t="n" r="G163" s="6">
        <v>-57966</v>
      </c>
    </row>
    <row spans="1:8" r="164">
      <c t="s" r="A164" s="4">
        <v>2102</v>
      </c>
      <c t="n" r="C164" s="6">
        <v>56720</v>
      </c>
      <c t="n" r="E164" s="6">
        <v>63376</v>
      </c>
      <c t="n" r="G164" s="6">
        <v>98997</v>
      </c>
    </row>
    <row spans="1:8" r="165">
      <c t="s" r="A165" s="4">
        <v>2096</v>
      </c>
      <c t="s" r="B165" s="4">
        <v>323</v>
      </c>
      <c t="n" r="C165" s="8">
        <v>128.53</v>
      </c>
      <c t="n" r="E165" s="8">
        <v>99.45999999999999</v>
      </c>
      <c t="n" r="G165" s="8">
        <v>107.61</v>
      </c>
    </row>
    <row spans="1:8" r="166">
      <c t="s" r="A166" s="4">
        <v>2100</v>
      </c>
      <c t="s" r="B166" s="4">
        <v>323</v>
      </c>
      <c t="n" r="C166" s="9">
        <v>-1.93</v>
      </c>
      <c t="n" r="E166" s="9">
        <v>29.07</v>
      </c>
      <c t="n" r="G166" s="9">
        <v>-8.15</v>
      </c>
    </row>
    <row spans="1:8" r="167">
      <c t="s" r="A167" s="4">
        <v>2097</v>
      </c>
      <c t="s" r="B167" s="4">
        <v>323</v>
      </c>
      <c t="n" r="C167" s="8">
        <v>126.6</v>
      </c>
      <c t="n" r="E167" s="8">
        <v>128.53</v>
      </c>
      <c t="n" r="G167" s="8">
        <v>99.45999999999999</v>
      </c>
    </row>
    <row spans="1:8" r="168">
      <c t="s" r="A168" s="4">
        <v>2114</v>
      </c>
    </row>
    <row spans="1:8" r="169">
      <c t="s" r="A169" s="4">
        <v>2084</v>
      </c>
      <c t="n" r="C169" s="7">
        <v>8145536</v>
      </c>
      <c t="n" r="E169" s="7">
        <v>9846494</v>
      </c>
      <c t="n" r="G169" s="7">
        <v>16277151</v>
      </c>
    </row>
    <row spans="1:8" r="170">
      <c t="s" r="A170" s="4">
        <v>2085</v>
      </c>
      <c t="n" r="C170" s="6">
        <v>174300</v>
      </c>
      <c t="n" r="E170" s="6">
        <v>35000</v>
      </c>
      <c t="n" r="G170" s="6">
        <v>599084</v>
      </c>
    </row>
    <row spans="1:8" r="171">
      <c t="s" r="A171" s="4">
        <v>2086</v>
      </c>
      <c t="n" r="C171" s="6">
        <v>-1041711</v>
      </c>
      <c t="n" r="E171" s="6">
        <v>-3624212</v>
      </c>
      <c t="n" r="G171" s="6">
        <v>-5932078</v>
      </c>
    </row>
    <row spans="1:8" r="172">
      <c t="s" r="A172" s="4">
        <v>2088</v>
      </c>
      <c t="n" r="C172" s="6">
        <v>-97158</v>
      </c>
      <c t="n" r="E172" s="6">
        <v>1888254</v>
      </c>
      <c t="n" r="G172" s="6">
        <v>-1097663</v>
      </c>
    </row>
    <row spans="1:8" r="173">
      <c t="s" r="A173" s="4">
        <v>2089</v>
      </c>
      <c t="n" r="C173" s="7">
        <v>7180967</v>
      </c>
      <c t="n" r="E173" s="7">
        <v>8145536</v>
      </c>
      <c t="n" r="G173" s="7">
        <v>9846494</v>
      </c>
    </row>
    <row spans="1:8" r="174">
      <c t="s" r="A174" s="4">
        <v>2092</v>
      </c>
      <c t="n" r="C174" s="6">
        <v>275</v>
      </c>
      <c t="n" r="E174" s="6">
        <v>275</v>
      </c>
    </row>
    <row spans="1:8" r="175">
      <c t="s" r="A175" s="4">
        <v>2099</v>
      </c>
      <c t="n" r="G175" s="6">
        <v>275</v>
      </c>
    </row>
    <row spans="1:8" r="176">
      <c t="s" r="A176" s="4">
        <v>2102</v>
      </c>
      <c t="n" r="C176" s="6">
        <v>275</v>
      </c>
      <c t="n" r="E176" s="6">
        <v>275</v>
      </c>
      <c t="n" r="G176" s="6">
        <v>275</v>
      </c>
    </row>
    <row spans="1:8" r="177">
      <c t="s" r="A177" s="4">
        <v>2096</v>
      </c>
      <c t="s" r="B177" s="4">
        <v>323</v>
      </c>
      <c t="n" r="C177" s="8">
        <v>128.53</v>
      </c>
      <c t="n" r="E177" s="8">
        <v>99.45999999999999</v>
      </c>
      <c t="n" r="G177" s="8">
        <v>107.61</v>
      </c>
    </row>
    <row spans="1:8" r="178">
      <c t="s" r="A178" s="4">
        <v>2100</v>
      </c>
      <c t="s" r="B178" s="4">
        <v>323</v>
      </c>
      <c t="n" r="C178" s="9">
        <v>-1.93</v>
      </c>
      <c t="n" r="E178" s="9">
        <v>29.07</v>
      </c>
      <c t="n" r="G178" s="9">
        <v>-8.15</v>
      </c>
    </row>
    <row spans="1:8" r="179">
      <c t="s" r="A179" s="4">
        <v>2097</v>
      </c>
      <c t="s" r="B179" s="4">
        <v>323</v>
      </c>
      <c t="n" r="C179" s="9">
        <v>126.6</v>
      </c>
      <c t="n" r="E179" s="9">
        <v>128.53</v>
      </c>
      <c t="n" r="G179" s="9">
        <v>99.45999999999999</v>
      </c>
    </row>
    <row spans="1:8" r="180">
      <c t="s" r="A180" s="4">
        <v>2115</v>
      </c>
    </row>
    <row spans="1:8" r="181">
      <c t="s" r="A181" s="4">
        <v>2096</v>
      </c>
      <c t="s" r="B181" s="4">
        <v>305</v>
      </c>
      <c t="n" r="C181" s="9">
        <v>119.06</v>
      </c>
      <c t="n" r="E181" s="9">
        <v>91.91</v>
      </c>
      <c t="n" r="G181" s="9">
        <v>88.01000000000001</v>
      </c>
    </row>
    <row spans="1:8" r="182">
      <c t="s" r="A182" s="4">
        <v>2097</v>
      </c>
      <c t="s" r="B182" s="4">
        <v>305</v>
      </c>
      <c t="n" r="C182" s="8">
        <v>117.57</v>
      </c>
      <c t="n" r="E182" s="8">
        <v>119.06</v>
      </c>
      <c t="n" r="G182" s="8">
        <v>91.91</v>
      </c>
    </row>
    <row spans="1:8" r="183">
      <c t="s" r="A183" s="4">
        <v>2116</v>
      </c>
    </row>
    <row spans="1:8" r="184">
      <c t="s" r="A184" s="4">
        <v>2084</v>
      </c>
      <c t="n" r="C184" s="7">
        <v>32741</v>
      </c>
      <c t="n" r="E184" s="7">
        <v>223853</v>
      </c>
    </row>
    <row spans="1:8" r="185">
      <c t="s" r="A185" s="4">
        <v>2085</v>
      </c>
      <c t="n" r="G185" s="7">
        <v>214371</v>
      </c>
    </row>
    <row spans="1:8" r="186">
      <c t="s" r="A186" s="4">
        <v>2088</v>
      </c>
      <c t="n" r="C186" s="6">
        <v>-409</v>
      </c>
      <c t="n" r="E186" s="6">
        <v>-191112</v>
      </c>
      <c t="n" r="G186" s="6">
        <v>9482</v>
      </c>
    </row>
    <row spans="1:8" r="187">
      <c t="s" r="A187" s="4">
        <v>2089</v>
      </c>
      <c t="n" r="C187" s="7">
        <v>32332</v>
      </c>
      <c t="n" r="E187" s="7">
        <v>32741</v>
      </c>
      <c t="n" r="G187" s="7">
        <v>223853</v>
      </c>
    </row>
    <row spans="1:8" r="188">
      <c t="s" r="A188" s="4">
        <v>2092</v>
      </c>
      <c t="n" r="C188" s="6">
        <v>41622</v>
      </c>
      <c t="n" r="E188" s="6">
        <v>2436</v>
      </c>
    </row>
    <row spans="1:8" r="189">
      <c t="s" r="A189" s="4">
        <v>2099</v>
      </c>
      <c t="n" r="C189" s="6">
        <v>32012</v>
      </c>
      <c t="n" r="E189" s="6">
        <v>53790</v>
      </c>
      <c t="n" r="G189" s="6">
        <v>2436</v>
      </c>
    </row>
    <row spans="1:8" r="190">
      <c t="s" r="A190" s="4">
        <v>2093</v>
      </c>
      <c t="n" r="C190" s="6">
        <v>-17679</v>
      </c>
      <c t="n" r="E190" s="6">
        <v>-14604</v>
      </c>
    </row>
    <row spans="1:8" r="191">
      <c t="s" r="A191" s="4">
        <v>2102</v>
      </c>
      <c t="n" r="C191" s="6">
        <v>55955</v>
      </c>
      <c t="n" r="E191" s="6">
        <v>41622</v>
      </c>
      <c t="n" r="G191" s="6">
        <v>2436</v>
      </c>
    </row>
    <row spans="1:8" r="192">
      <c t="s" r="A192" s="4">
        <v>2096</v>
      </c>
      <c t="s" r="B192" s="4">
        <v>323</v>
      </c>
      <c t="n" r="C192" s="8">
        <v>119.06</v>
      </c>
      <c t="n" r="E192" s="8">
        <v>91.91</v>
      </c>
      <c t="n" r="G192" s="8">
        <v>88.01000000000001</v>
      </c>
    </row>
    <row spans="1:8" r="193">
      <c t="s" r="A193" s="4">
        <v>2100</v>
      </c>
      <c t="s" r="B193" s="4">
        <v>323</v>
      </c>
      <c t="n" r="C193" s="9">
        <v>-1.49</v>
      </c>
      <c t="n" r="E193" s="9">
        <v>27.15</v>
      </c>
      <c t="n" r="G193" s="9">
        <v>3.9</v>
      </c>
    </row>
    <row spans="1:8" r="194">
      <c t="s" r="A194" s="4">
        <v>2097</v>
      </c>
      <c t="s" r="B194" s="4">
        <v>323</v>
      </c>
      <c t="n" r="C194" s="8">
        <v>117.57</v>
      </c>
      <c t="n" r="E194" s="8">
        <v>119.06</v>
      </c>
      <c t="n" r="G194" s="8">
        <v>91.91</v>
      </c>
    </row>
    <row spans="1:8" r="195">
      <c t="s" r="A195" s="4">
        <v>2117</v>
      </c>
    </row>
    <row spans="1:8" r="196">
      <c t="s" r="A196" s="4">
        <v>2084</v>
      </c>
      <c t="n" r="C196" s="7">
        <v>4955459</v>
      </c>
      <c t="n" r="E196" s="7">
        <v>25274</v>
      </c>
    </row>
    <row spans="1:8" r="197">
      <c t="s" r="A197" s="4">
        <v>2085</v>
      </c>
      <c t="n" r="C197" s="6">
        <v>3820000</v>
      </c>
      <c t="n" r="E197" s="6">
        <v>5049885</v>
      </c>
      <c t="n" r="G197" s="7">
        <v>24204</v>
      </c>
    </row>
    <row spans="1:8" r="198">
      <c t="s" r="A198" s="4">
        <v>2086</v>
      </c>
      <c t="n" r="C198" s="6">
        <v>-2162727</v>
      </c>
      <c t="n" r="E198" s="6">
        <v>-1407811</v>
      </c>
    </row>
    <row spans="1:8" r="199">
      <c t="s" r="A199" s="4">
        <v>2088</v>
      </c>
      <c t="n" r="C199" s="6">
        <v>-33923</v>
      </c>
      <c t="n" r="E199" s="6">
        <v>1288111</v>
      </c>
      <c t="n" r="G199" s="6">
        <v>1070</v>
      </c>
    </row>
    <row spans="1:8" r="200">
      <c t="s" r="A200" s="4">
        <v>2089</v>
      </c>
      <c t="n" r="C200" s="7">
        <v>6578809</v>
      </c>
      <c t="n" r="E200" s="7">
        <v>4955459</v>
      </c>
      <c t="n" r="G200" s="7">
        <v>25274</v>
      </c>
    </row>
    <row spans="1:8" r="201">
      <c t="s" r="A201" s="4">
        <v>2096</v>
      </c>
      <c t="s" r="B201" s="4">
        <v>323</v>
      </c>
      <c t="n" r="C201" s="8">
        <v>119.06</v>
      </c>
      <c t="n" r="E201" s="8">
        <v>91.91</v>
      </c>
      <c t="n" r="G201" s="8">
        <v>88.01000000000001</v>
      </c>
    </row>
    <row spans="1:8" r="202">
      <c t="s" r="A202" s="4">
        <v>2100</v>
      </c>
      <c t="s" r="B202" s="4">
        <v>323</v>
      </c>
      <c t="n" r="C202" s="9">
        <v>-1.49</v>
      </c>
      <c t="n" r="E202" s="9">
        <v>27.15</v>
      </c>
      <c t="n" r="G202" s="9">
        <v>3.9</v>
      </c>
    </row>
    <row spans="1:8" r="203">
      <c t="s" r="A203" s="4">
        <v>2097</v>
      </c>
      <c t="s" r="B203" s="4">
        <v>323</v>
      </c>
      <c t="n" r="C203" s="8">
        <v>117.57</v>
      </c>
      <c t="n" r="E203" s="8">
        <v>119.06</v>
      </c>
      <c t="n" r="G203" s="8">
        <v>91.91</v>
      </c>
    </row>
    <row spans="1:8" r="204">
      <c t="s" r="A204" s="4">
        <v>29</v>
      </c>
    </row>
    <row spans="1:8" r="205">
      <c t="s" r="A205" s="4">
        <v>2084</v>
      </c>
      <c t="n" r="C205" s="7">
        <v>16616919</v>
      </c>
      <c t="n" r="E205" s="7">
        <v>28334138</v>
      </c>
      <c t="n" r="G205" s="7">
        <v>61352164</v>
      </c>
    </row>
    <row spans="1:8" r="206">
      <c t="s" r="A206" s="4">
        <v>2085</v>
      </c>
      <c t="n" r="C206" s="6">
        <v>512199</v>
      </c>
      <c t="n" r="E206" s="6">
        <v>622461</v>
      </c>
      <c t="n" r="G206" s="6">
        <v>1294955</v>
      </c>
    </row>
    <row spans="1:8" r="207">
      <c t="s" r="A207" s="4">
        <v>2086</v>
      </c>
      <c t="n" r="C207" s="6">
        <v>-3485335</v>
      </c>
      <c t="n" r="E207" s="6">
        <v>-10188324</v>
      </c>
      <c t="n" r="G207" s="6">
        <v>-26670944</v>
      </c>
    </row>
    <row spans="1:8" r="208">
      <c t="s" r="A208" s="4">
        <v>2090</v>
      </c>
      <c t="n" r="E208" s="6">
        <v>-3229042</v>
      </c>
      <c t="n" r="G208" s="6">
        <v>168081</v>
      </c>
    </row>
    <row spans="1:8" r="209">
      <c t="s" r="A209" s="4">
        <v>2118</v>
      </c>
      <c t="n" r="G209" s="6">
        <v>6938123</v>
      </c>
    </row>
    <row spans="1:8" r="210">
      <c t="s" r="A210" s="4">
        <v>2119</v>
      </c>
      <c t="n" r="G210" s="6">
        <v>-5372718</v>
      </c>
    </row>
    <row spans="1:8" r="211">
      <c t="s" r="A211" s="4">
        <v>2087</v>
      </c>
      <c t="n" r="C211" s="6">
        <v>907162</v>
      </c>
    </row>
    <row spans="1:8" r="212">
      <c t="s" r="A212" s="4">
        <v>2091</v>
      </c>
      <c t="n" r="E212" s="6">
        <v>-766822</v>
      </c>
      <c t="n" r="G212" s="6">
        <v>-3331127</v>
      </c>
    </row>
    <row spans="1:8" r="213">
      <c t="s" r="A213" s="4">
        <v>2088</v>
      </c>
      <c t="n" r="C213" s="6">
        <v>-1458094</v>
      </c>
      <c t="n" r="E213" s="6">
        <v>1077686</v>
      </c>
      <c t="n" r="G213" s="6">
        <v>-6044396</v>
      </c>
    </row>
    <row spans="1:8" r="214">
      <c t="s" r="A214" s="4">
        <v>2089</v>
      </c>
      <c t="n" r="C214" s="7">
        <v>13092851</v>
      </c>
      <c t="n" r="E214" s="6">
        <v>16616919</v>
      </c>
      <c t="n" r="G214" s="6">
        <v>28334138</v>
      </c>
    </row>
    <row spans="1:8" r="215">
      <c t="s" r="A215" s="4">
        <v>2120</v>
      </c>
    </row>
    <row spans="1:8" r="216">
      <c t="s" r="A216" s="4">
        <v>2084</v>
      </c>
      <c t="n" r="E216" s="6">
        <v>3229042</v>
      </c>
      <c t="n" r="G216" s="6">
        <v>4826683</v>
      </c>
    </row>
    <row spans="1:8" r="217">
      <c t="s" r="A217" s="4">
        <v>2090</v>
      </c>
      <c t="n" r="E217" s="6">
        <v>-2462220</v>
      </c>
      <c t="n" r="G217" s="6">
        <v>168081</v>
      </c>
    </row>
    <row spans="1:8" r="218">
      <c t="s" r="A218" s="4">
        <v>2118</v>
      </c>
      <c t="n" r="G218" s="6">
        <v>6938123</v>
      </c>
    </row>
    <row spans="1:8" r="219">
      <c t="s" r="A219" s="4">
        <v>2119</v>
      </c>
      <c t="n" r="G219" s="6">
        <v>-5372718</v>
      </c>
    </row>
    <row spans="1:8" r="220">
      <c t="s" r="A220" s="4">
        <v>2091</v>
      </c>
      <c t="n" r="E220" s="7">
        <v>-766822</v>
      </c>
      <c t="n" r="G220" s="6">
        <v>-3331127</v>
      </c>
    </row>
    <row spans="1:8" r="221">
      <c t="s" r="A221" s="4">
        <v>2089</v>
      </c>
      <c t="n" r="G221" s="7">
        <v>3229042</v>
      </c>
    </row>
    <row spans="1:8" r="222">
      <c t="s" r="A222" s="4">
        <v>2121</v>
      </c>
    </row>
    <row spans="1:8" r="223">
      <c t="s" r="A223" s="4">
        <v>2096</v>
      </c>
      <c t="s" r="B223" s="4">
        <v>305</v>
      </c>
      <c t="n" r="C223" s="8">
        <v>138.3</v>
      </c>
      <c t="n" r="E223" s="8">
        <v>125.26</v>
      </c>
      <c t="s" r="F223" s="4">
        <v>873</v>
      </c>
      <c t="n" r="G223" s="8">
        <v>145.65</v>
      </c>
      <c t="s" r="H223" s="4">
        <v>873</v>
      </c>
    </row>
    <row spans="1:8" r="224">
      <c t="s" r="A224" s="4">
        <v>2097</v>
      </c>
      <c t="s" r="B224" s="4">
        <v>305</v>
      </c>
      <c t="n" r="C224" s="8">
        <v>132.1</v>
      </c>
      <c t="n" r="E224" s="8">
        <v>138.3</v>
      </c>
      <c t="n" r="G224" s="8">
        <v>125.26</v>
      </c>
      <c t="s" r="H224" s="4">
        <v>873</v>
      </c>
    </row>
    <row spans="1:8" r="225">
      <c t="s" r="A225" s="4">
        <v>2122</v>
      </c>
    </row>
    <row spans="1:8" r="226">
      <c t="s" r="A226" s="4">
        <v>2084</v>
      </c>
      <c t="n" r="C226" s="7">
        <v>426377</v>
      </c>
      <c t="n" r="E226" s="7">
        <v>386171</v>
      </c>
      <c t="n" r="G226" s="7">
        <v>449011</v>
      </c>
    </row>
    <row spans="1:8" r="227">
      <c t="s" r="A227" s="4">
        <v>2088</v>
      </c>
      <c t="n" r="C227" s="6">
        <v>-19122</v>
      </c>
      <c t="n" r="E227" s="6">
        <v>40206</v>
      </c>
      <c t="n" r="G227" s="6">
        <v>-62840</v>
      </c>
    </row>
    <row spans="1:8" r="228">
      <c t="s" r="A228" s="4">
        <v>2089</v>
      </c>
      <c t="n" r="C228" s="7">
        <v>407255</v>
      </c>
      <c t="n" r="E228" s="7">
        <v>426377</v>
      </c>
      <c t="n" r="G228" s="7">
        <v>386171</v>
      </c>
    </row>
    <row spans="1:8" r="229">
      <c t="s" r="A229" s="4">
        <v>2092</v>
      </c>
      <c t="n" r="C229" s="6">
        <v>3083</v>
      </c>
      <c t="n" r="E229" s="6">
        <v>3083</v>
      </c>
      <c t="n" r="G229" s="6">
        <v>3083</v>
      </c>
    </row>
    <row spans="1:8" r="230">
      <c t="s" r="A230" s="4">
        <v>2102</v>
      </c>
      <c t="n" r="C230" s="6">
        <v>3083</v>
      </c>
      <c t="n" r="E230" s="6">
        <v>3083</v>
      </c>
      <c t="n" r="G230" s="6">
        <v>3083</v>
      </c>
    </row>
    <row spans="1:8" r="231">
      <c t="s" r="A231" s="4">
        <v>2123</v>
      </c>
    </row>
    <row spans="1:8" r="232">
      <c t="s" r="A232" s="4">
        <v>2084</v>
      </c>
      <c t="n" r="C232" s="7">
        <v>820104</v>
      </c>
      <c t="n" r="E232" s="7">
        <v>2985627</v>
      </c>
      <c t="n" r="G232" s="7">
        <v>6449774</v>
      </c>
    </row>
    <row spans="1:8" r="233">
      <c t="s" r="A233" s="4">
        <v>2086</v>
      </c>
      <c t="n" r="C233" s="6">
        <v>-226318</v>
      </c>
      <c t="n" r="E233" s="6">
        <v>-2130879</v>
      </c>
      <c t="n" r="G233" s="6">
        <v>-2799533</v>
      </c>
    </row>
    <row spans="1:8" r="234">
      <c t="s" r="A234" s="4">
        <v>2087</v>
      </c>
      <c t="n" r="C234" s="6">
        <v>69364</v>
      </c>
    </row>
    <row spans="1:8" r="235">
      <c t="s" r="A235" s="4">
        <v>2088</v>
      </c>
      <c t="n" r="C235" s="6">
        <v>-76805</v>
      </c>
      <c t="n" r="E235" s="6">
        <v>-34644</v>
      </c>
      <c t="n" r="G235" s="6">
        <v>-664614</v>
      </c>
    </row>
    <row spans="1:8" r="236">
      <c t="s" r="A236" s="4">
        <v>2089</v>
      </c>
      <c t="n" r="C236" s="7">
        <v>586345</v>
      </c>
      <c t="n" r="E236" s="7">
        <v>820104</v>
      </c>
      <c t="n" r="G236" s="7">
        <v>2985627</v>
      </c>
    </row>
    <row spans="1:8" r="237">
      <c t="s" r="A237" s="4">
        <v>2092</v>
      </c>
      <c t="n" r="C237" s="6">
        <v>5930</v>
      </c>
      <c t="n" r="E237" s="6">
        <v>23835</v>
      </c>
      <c t="n" r="G237" s="6">
        <v>44284</v>
      </c>
    </row>
    <row spans="1:8" r="238">
      <c t="s" r="A238" s="4">
        <v>2093</v>
      </c>
      <c t="n" r="C238" s="6">
        <v>-1491</v>
      </c>
      <c t="n" r="E238" s="6">
        <v>-17905</v>
      </c>
      <c t="n" r="G238" s="6">
        <v>-20449</v>
      </c>
    </row>
    <row spans="1:8" r="239">
      <c t="s" r="A239" s="4">
        <v>2102</v>
      </c>
      <c t="n" r="C239" s="6">
        <v>4439</v>
      </c>
      <c t="n" r="E239" s="6">
        <v>5930</v>
      </c>
      <c t="n" r="G239" s="6">
        <v>23835</v>
      </c>
    </row>
    <row spans="1:8" r="240">
      <c t="s" r="A240" s="4">
        <v>2096</v>
      </c>
      <c t="n" r="C240" s="8">
        <v>138.3</v>
      </c>
      <c t="n" r="E240" s="8">
        <v>125.26</v>
      </c>
      <c t="n" r="G240" s="8">
        <v>145.65</v>
      </c>
    </row>
    <row spans="1:8" r="241">
      <c t="s" r="A241" s="4">
        <v>2100</v>
      </c>
      <c t="n" r="C241" s="9">
        <v>-6.2</v>
      </c>
      <c t="n" r="E241" s="9">
        <v>13.04</v>
      </c>
      <c t="n" r="G241" s="9">
        <v>-20.39</v>
      </c>
    </row>
    <row spans="1:8" r="242">
      <c t="s" r="A242" s="4">
        <v>2097</v>
      </c>
      <c t="n" r="C242" s="9">
        <v>132.1</v>
      </c>
      <c t="n" r="E242" s="9">
        <v>138.3</v>
      </c>
      <c t="n" r="G242" s="9">
        <v>125.26</v>
      </c>
    </row>
    <row spans="1:8" r="243">
      <c t="s" r="A243" s="4">
        <v>2124</v>
      </c>
    </row>
    <row spans="1:8" r="244">
      <c t="s" r="A244" s="4">
        <v>2096</v>
      </c>
      <c t="s" r="B244" s="4">
        <v>305</v>
      </c>
      <c t="n" r="C244" s="9">
        <v>138.34</v>
      </c>
      <c t="n" r="E244" s="9">
        <v>125.3</v>
      </c>
      <c t="s" r="F244" s="4">
        <v>873</v>
      </c>
      <c t="n" r="G244" s="9">
        <v>145.69</v>
      </c>
      <c t="s" r="H244" s="4">
        <v>873</v>
      </c>
    </row>
    <row spans="1:8" r="245">
      <c t="s" r="A245" s="4">
        <v>2097</v>
      </c>
      <c t="s" r="B245" s="4">
        <v>305</v>
      </c>
      <c t="n" r="C245" s="8">
        <v>132.14</v>
      </c>
      <c t="n" r="E245" s="8">
        <v>138.34</v>
      </c>
      <c t="n" r="G245" s="8">
        <v>125.3</v>
      </c>
      <c t="s" r="H245" s="4">
        <v>873</v>
      </c>
    </row>
    <row spans="1:8" r="246">
      <c t="s" r="A246" s="4">
        <v>2125</v>
      </c>
    </row>
    <row spans="1:8" r="247">
      <c t="s" r="A247" s="4">
        <v>2084</v>
      </c>
      <c t="n" r="C247" s="7">
        <v>7233099</v>
      </c>
      <c t="n" r="E247" s="7">
        <v>9619596</v>
      </c>
      <c t="n" r="G247" s="7">
        <v>19761047</v>
      </c>
    </row>
    <row spans="1:8" r="248">
      <c t="s" r="A248" s="4">
        <v>2086</v>
      </c>
      <c t="n" r="C248" s="6">
        <v>-1101195</v>
      </c>
      <c t="n" r="E248" s="6">
        <v>-2978679</v>
      </c>
      <c t="n" r="G248" s="6">
        <v>-8155026</v>
      </c>
    </row>
    <row spans="1:8" r="249">
      <c t="s" r="A249" s="4">
        <v>2087</v>
      </c>
      <c t="n" r="C249" s="6">
        <v>397940</v>
      </c>
    </row>
    <row spans="1:8" r="250">
      <c t="s" r="A250" s="4">
        <v>2088</v>
      </c>
      <c t="n" r="C250" s="6">
        <v>-623175</v>
      </c>
      <c t="n" r="E250" s="6">
        <v>592182</v>
      </c>
      <c t="n" r="G250" s="6">
        <v>-1986425</v>
      </c>
    </row>
    <row spans="1:8" r="251">
      <c t="s" r="A251" s="4">
        <v>2089</v>
      </c>
      <c t="n" r="C251" s="7">
        <v>5906669</v>
      </c>
      <c t="n" r="E251" s="7">
        <v>7233099</v>
      </c>
      <c t="n" r="G251" s="7">
        <v>9619596</v>
      </c>
    </row>
    <row spans="1:8" r="252">
      <c t="s" r="A252" s="4">
        <v>2092</v>
      </c>
      <c t="n" r="C252" s="6">
        <v>52285</v>
      </c>
      <c t="n" r="E252" s="6">
        <v>76774</v>
      </c>
      <c t="n" r="G252" s="6">
        <v>135642</v>
      </c>
    </row>
    <row spans="1:8" r="253">
      <c t="s" r="A253" s="4">
        <v>2093</v>
      </c>
      <c t="n" r="C253" s="6">
        <v>-7583</v>
      </c>
      <c t="n" r="E253" s="6">
        <v>-24489</v>
      </c>
      <c t="n" r="G253" s="6">
        <v>-58868</v>
      </c>
    </row>
    <row spans="1:8" r="254">
      <c t="s" r="A254" s="4">
        <v>2102</v>
      </c>
      <c t="n" r="C254" s="6">
        <v>44702</v>
      </c>
      <c t="n" r="E254" s="6">
        <v>52285</v>
      </c>
      <c t="n" r="G254" s="6">
        <v>76774</v>
      </c>
    </row>
    <row spans="1:8" r="255">
      <c t="s" r="A255" s="4">
        <v>2096</v>
      </c>
      <c t="n" r="C255" s="8">
        <v>138.34</v>
      </c>
      <c t="n" r="E255" s="8">
        <v>125.3</v>
      </c>
      <c t="n" r="G255" s="8">
        <v>145.69</v>
      </c>
    </row>
    <row spans="1:8" r="256">
      <c t="s" r="A256" s="4">
        <v>2100</v>
      </c>
      <c t="n" r="C256" s="9">
        <v>-6.2</v>
      </c>
      <c t="n" r="E256" s="9">
        <v>13.04</v>
      </c>
      <c t="n" r="G256" s="9">
        <v>-20.39</v>
      </c>
    </row>
    <row spans="1:8" r="257">
      <c t="s" r="A257" s="4">
        <v>2097</v>
      </c>
      <c t="n" r="C257" s="9">
        <v>132.14</v>
      </c>
      <c t="n" r="E257" s="9">
        <v>138.34</v>
      </c>
      <c t="n" r="G257" s="9">
        <v>125.3</v>
      </c>
    </row>
    <row spans="1:8" r="258">
      <c t="s" r="A258" s="4">
        <v>2126</v>
      </c>
    </row>
    <row spans="1:8" r="259">
      <c t="s" r="A259" s="4">
        <v>2096</v>
      </c>
      <c t="s" r="B259" s="4">
        <v>305</v>
      </c>
      <c t="n" r="C259" s="9">
        <v>101.12</v>
      </c>
      <c t="n" r="E259" s="9">
        <v>92.73</v>
      </c>
      <c t="s" r="F259" s="4">
        <v>873</v>
      </c>
      <c t="n" r="G259" s="9">
        <v>108.58</v>
      </c>
      <c t="s" r="H259" s="4">
        <v>873</v>
      </c>
    </row>
    <row spans="1:8" r="260">
      <c t="s" r="A260" s="4">
        <v>2097</v>
      </c>
      <c t="s" r="B260" s="4">
        <v>305</v>
      </c>
      <c t="n" r="C260" s="9">
        <v>94.76000000000001</v>
      </c>
      <c t="n" r="E260" s="9">
        <v>101.12</v>
      </c>
      <c t="n" r="G260" s="8">
        <v>92.73</v>
      </c>
      <c t="s" r="H260" s="4">
        <v>873</v>
      </c>
    </row>
    <row spans="1:8" r="261">
      <c t="s" r="A261" s="4">
        <v>2127</v>
      </c>
    </row>
    <row spans="1:8" r="262">
      <c t="s" r="A262" s="4">
        <v>2084</v>
      </c>
      <c t="n" r="G262" s="7">
        <v>12732</v>
      </c>
    </row>
    <row spans="1:8" r="263">
      <c t="s" r="A263" s="4">
        <v>2086</v>
      </c>
      <c t="n" r="G263" s="6">
        <v>-11990</v>
      </c>
    </row>
    <row spans="1:8" r="264">
      <c t="s" r="A264" s="4">
        <v>2088</v>
      </c>
      <c t="n" r="G264" s="7">
        <v>-742</v>
      </c>
    </row>
    <row spans="1:8" r="265">
      <c t="s" r="A265" s="4">
        <v>2092</v>
      </c>
      <c t="n" r="G265" s="6">
        <v>117</v>
      </c>
    </row>
    <row spans="1:8" r="266">
      <c t="s" r="A266" s="4">
        <v>2093</v>
      </c>
      <c t="n" r="G266" s="6">
        <v>-117</v>
      </c>
    </row>
    <row spans="1:8" r="267">
      <c t="s" r="A267" s="4">
        <v>2096</v>
      </c>
      <c t="s" r="B267" s="4">
        <v>323</v>
      </c>
      <c t="n" r="C267" s="9">
        <v>101.12</v>
      </c>
      <c t="n" r="E267" s="9">
        <v>92.73</v>
      </c>
      <c t="n" r="G267" s="8">
        <v>108.58</v>
      </c>
    </row>
    <row spans="1:8" r="268">
      <c t="s" r="A268" s="4">
        <v>2100</v>
      </c>
      <c t="s" r="B268" s="4">
        <v>323</v>
      </c>
      <c t="n" r="C268" s="9">
        <v>-6.36</v>
      </c>
      <c t="n" r="E268" s="9">
        <v>8.390000000000001</v>
      </c>
      <c t="n" r="G268" s="9">
        <v>-15.85</v>
      </c>
    </row>
    <row spans="1:8" r="269">
      <c t="s" r="A269" s="4">
        <v>2097</v>
      </c>
      <c t="s" r="B269" s="4">
        <v>323</v>
      </c>
      <c t="n" r="C269" s="8">
        <v>94.76000000000001</v>
      </c>
      <c t="n" r="E269" s="8">
        <v>101.12</v>
      </c>
      <c t="n" r="G269" s="8">
        <v>92.73</v>
      </c>
    </row>
    <row spans="1:8" r="270">
      <c t="s" r="A270" s="4">
        <v>2128</v>
      </c>
    </row>
    <row spans="1:8" r="271">
      <c t="s" r="A271" s="4">
        <v>2084</v>
      </c>
      <c t="n" r="C271" s="7">
        <v>5776906</v>
      </c>
      <c t="n" r="E271" s="7">
        <v>8752826</v>
      </c>
      <c t="n" r="G271" s="7">
        <v>18970806</v>
      </c>
    </row>
    <row spans="1:8" r="272">
      <c t="s" r="A272" s="4">
        <v>2085</v>
      </c>
      <c t="n" r="C272" s="6">
        <v>67800</v>
      </c>
      <c t="n" r="E272" s="6">
        <v>107716</v>
      </c>
      <c t="n" r="G272" s="6">
        <v>732853</v>
      </c>
    </row>
    <row spans="1:8" r="273">
      <c t="s" r="A273" s="4">
        <v>2086</v>
      </c>
      <c t="n" r="C273" s="6">
        <v>-1587283</v>
      </c>
      <c t="n" r="E273" s="6">
        <v>-3407382</v>
      </c>
      <c t="n" r="G273" s="6">
        <v>-8669037</v>
      </c>
    </row>
    <row spans="1:8" r="274">
      <c t="s" r="A274" s="4">
        <v>2087</v>
      </c>
      <c t="n" r="C274" s="6">
        <v>312393</v>
      </c>
    </row>
    <row spans="1:8" r="275">
      <c t="s" r="A275" s="4">
        <v>2088</v>
      </c>
      <c t="n" r="C275" s="6">
        <v>-516062</v>
      </c>
      <c t="n" r="E275" s="6">
        <v>323746</v>
      </c>
      <c t="n" r="G275" s="6">
        <v>-2281796</v>
      </c>
    </row>
    <row spans="1:8" r="276">
      <c t="s" r="A276" s="4">
        <v>2089</v>
      </c>
      <c t="n" r="C276" s="7">
        <v>4053754</v>
      </c>
      <c t="n" r="E276" s="7">
        <v>5776906</v>
      </c>
      <c t="n" r="G276" s="7">
        <v>8752826</v>
      </c>
    </row>
    <row spans="1:8" r="277">
      <c t="s" r="A277" s="4">
        <v>2092</v>
      </c>
      <c t="n" r="C277" s="6">
        <v>57130</v>
      </c>
      <c t="n" r="E277" s="6">
        <v>94391</v>
      </c>
      <c t="n" r="G277" s="6">
        <v>174713</v>
      </c>
    </row>
    <row spans="1:8" r="278">
      <c t="s" r="A278" s="4">
        <v>2099</v>
      </c>
      <c t="n" r="C278" s="6">
        <v>648</v>
      </c>
      <c t="n" r="E278" s="6">
        <v>1292</v>
      </c>
      <c t="n" r="G278" s="6">
        <v>6946</v>
      </c>
    </row>
    <row spans="1:8" r="279">
      <c t="s" r="A279" s="4">
        <v>2093</v>
      </c>
      <c t="n" r="C279" s="6">
        <v>-15000</v>
      </c>
      <c t="n" r="E279" s="6">
        <v>-38553</v>
      </c>
      <c t="n" r="G279" s="6">
        <v>-87268</v>
      </c>
    </row>
    <row spans="1:8" r="280">
      <c t="s" r="A280" s="4">
        <v>2102</v>
      </c>
      <c t="n" r="C280" s="6">
        <v>42778</v>
      </c>
      <c t="n" r="E280" s="6">
        <v>57130</v>
      </c>
      <c t="n" r="G280" s="6">
        <v>94391</v>
      </c>
    </row>
    <row spans="1:8" r="281">
      <c t="s" r="A281" s="4">
        <v>2096</v>
      </c>
      <c t="s" r="B281" s="4">
        <v>323</v>
      </c>
      <c t="n" r="C281" s="8">
        <v>101.12</v>
      </c>
      <c t="n" r="E281" s="8">
        <v>92.73</v>
      </c>
      <c t="n" r="G281" s="8">
        <v>108.58</v>
      </c>
    </row>
    <row spans="1:8" r="282">
      <c t="s" r="A282" s="4">
        <v>2100</v>
      </c>
      <c t="s" r="B282" s="4">
        <v>323</v>
      </c>
      <c t="n" r="C282" s="9">
        <v>-6.36</v>
      </c>
      <c t="n" r="E282" s="9">
        <v>8.390000000000001</v>
      </c>
      <c t="n" r="G282" s="9">
        <v>-15.85</v>
      </c>
    </row>
    <row spans="1:8" r="283">
      <c t="s" r="A283" s="4">
        <v>2097</v>
      </c>
      <c t="s" r="B283" s="4">
        <v>323</v>
      </c>
      <c t="n" r="C283" s="9">
        <v>94.76000000000001</v>
      </c>
      <c t="n" r="E283" s="9">
        <v>101.12</v>
      </c>
      <c t="n" r="G283" s="9">
        <v>92.73</v>
      </c>
    </row>
    <row spans="1:8" r="284">
      <c t="s" r="A284" s="4">
        <v>2129</v>
      </c>
    </row>
    <row spans="1:8" r="285">
      <c t="s" r="A285" s="4">
        <v>2096</v>
      </c>
      <c t="s" r="B285" s="4">
        <v>305</v>
      </c>
      <c t="n" r="C285" s="9">
        <v>111.35</v>
      </c>
      <c t="n" r="E285" s="9">
        <v>100.34</v>
      </c>
      <c t="s" r="F285" s="4">
        <v>873</v>
      </c>
      <c t="n" r="G285" s="9">
        <v>115.45</v>
      </c>
      <c t="s" r="H285" s="4">
        <v>873</v>
      </c>
    </row>
    <row spans="1:8" r="286">
      <c t="s" r="A286" s="4">
        <v>2097</v>
      </c>
      <c t="s" r="B286" s="4">
        <v>305</v>
      </c>
      <c t="n" r="C286" s="8">
        <v>106.19</v>
      </c>
      <c t="n" r="E286" s="8">
        <v>111.35</v>
      </c>
      <c t="n" r="G286" s="8">
        <v>100.34</v>
      </c>
      <c t="s" r="H286" s="4">
        <v>873</v>
      </c>
    </row>
    <row spans="1:8" r="287">
      <c t="s" r="A287" s="4">
        <v>2130</v>
      </c>
    </row>
    <row spans="1:8" r="288">
      <c t="s" r="A288" s="4">
        <v>2084</v>
      </c>
      <c t="n" r="C288" s="7">
        <v>247434</v>
      </c>
      <c t="n" r="E288" s="7">
        <v>222971</v>
      </c>
      <c t="n" r="G288" s="7">
        <v>256560</v>
      </c>
    </row>
    <row spans="1:8" r="289">
      <c t="s" r="A289" s="4">
        <v>2088</v>
      </c>
      <c t="n" r="C289" s="6">
        <v>-11463</v>
      </c>
      <c t="n" r="E289" s="6">
        <v>24463</v>
      </c>
      <c t="n" r="G289" s="6">
        <v>-33589</v>
      </c>
    </row>
    <row spans="1:8" r="290">
      <c t="s" r="A290" s="4">
        <v>2089</v>
      </c>
      <c t="n" r="C290" s="7">
        <v>235971</v>
      </c>
      <c t="n" r="E290" s="7">
        <v>247434</v>
      </c>
      <c t="n" r="G290" s="7">
        <v>222971</v>
      </c>
    </row>
    <row spans="1:8" r="291">
      <c t="s" r="A291" s="4">
        <v>2092</v>
      </c>
      <c t="n" r="C291" s="6">
        <v>2222</v>
      </c>
      <c t="n" r="E291" s="6">
        <v>2222</v>
      </c>
      <c t="n" r="G291" s="6">
        <v>2222</v>
      </c>
    </row>
    <row spans="1:8" r="292">
      <c t="s" r="A292" s="4">
        <v>2102</v>
      </c>
      <c t="n" r="C292" s="6">
        <v>2222</v>
      </c>
      <c t="n" r="E292" s="6">
        <v>2222</v>
      </c>
      <c t="n" r="G292" s="6">
        <v>2222</v>
      </c>
    </row>
    <row spans="1:8" r="293">
      <c t="s" r="A293" s="4">
        <v>2096</v>
      </c>
      <c t="s" r="B293" s="4">
        <v>323</v>
      </c>
      <c t="n" r="C293" s="8">
        <v>111.35</v>
      </c>
      <c t="n" r="E293" s="8">
        <v>100.34</v>
      </c>
      <c t="n" r="G293" s="8">
        <v>115.45</v>
      </c>
    </row>
    <row spans="1:8" r="294">
      <c t="s" r="A294" s="4">
        <v>2100</v>
      </c>
      <c t="s" r="B294" s="4">
        <v>323</v>
      </c>
      <c t="n" r="C294" s="9">
        <v>-5.16</v>
      </c>
      <c t="n" r="E294" s="9">
        <v>11.01</v>
      </c>
      <c t="n" r="G294" s="9">
        <v>-15.11</v>
      </c>
    </row>
    <row spans="1:8" r="295">
      <c t="s" r="A295" s="4">
        <v>2097</v>
      </c>
      <c t="s" r="B295" s="4">
        <v>323</v>
      </c>
      <c t="n" r="C295" s="8">
        <v>106.19</v>
      </c>
      <c t="n" r="E295" s="8">
        <v>111.35</v>
      </c>
      <c t="n" r="G295" s="8">
        <v>100.34</v>
      </c>
    </row>
    <row spans="1:8" r="296">
      <c t="s" r="A296" s="4">
        <v>2131</v>
      </c>
    </row>
    <row spans="1:8" r="297">
      <c t="s" r="A297" s="4">
        <v>2084</v>
      </c>
      <c t="n" r="C297" s="7">
        <v>1455117</v>
      </c>
      <c t="n" r="E297" s="7">
        <v>2880434</v>
      </c>
      <c t="n" r="G297" s="7">
        <v>10625551</v>
      </c>
    </row>
    <row spans="1:8" r="298">
      <c t="s" r="A298" s="4">
        <v>2085</v>
      </c>
      <c t="n" r="C298" s="6">
        <v>29300</v>
      </c>
      <c t="n" r="G298" s="6">
        <v>251400</v>
      </c>
    </row>
    <row spans="1:8" r="299">
      <c t="s" r="A299" s="4">
        <v>2086</v>
      </c>
      <c t="n" r="C299" s="6">
        <v>-402748</v>
      </c>
      <c t="n" r="E299" s="6">
        <v>-1485154</v>
      </c>
      <c t="n" r="G299" s="6">
        <v>-6987180</v>
      </c>
    </row>
    <row spans="1:8" r="300">
      <c t="s" r="A300" s="4">
        <v>2087</v>
      </c>
      <c t="n" r="C300" s="6">
        <v>90860</v>
      </c>
    </row>
    <row spans="1:8" r="301">
      <c t="s" r="A301" s="4">
        <v>2088</v>
      </c>
      <c t="n" r="C301" s="6">
        <v>-120835</v>
      </c>
      <c t="n" r="E301" s="6">
        <v>59837</v>
      </c>
      <c t="n" r="G301" s="6">
        <v>-1009337</v>
      </c>
    </row>
    <row spans="1:8" r="302">
      <c t="s" r="A302" s="4">
        <v>2089</v>
      </c>
      <c t="n" r="C302" s="7">
        <v>1051694</v>
      </c>
      <c t="n" r="E302" s="7">
        <v>1455117</v>
      </c>
      <c t="n" r="G302" s="7">
        <v>2880434</v>
      </c>
    </row>
    <row spans="1:8" r="303">
      <c t="s" r="A303" s="4">
        <v>2092</v>
      </c>
      <c t="n" r="C303" s="6">
        <v>13069</v>
      </c>
      <c t="n" r="E303" s="6">
        <v>28708</v>
      </c>
      <c t="n" r="G303" s="6">
        <v>92035</v>
      </c>
    </row>
    <row spans="1:8" r="304">
      <c t="s" r="A304" s="4">
        <v>2099</v>
      </c>
      <c t="n" r="C304" s="6">
        <v>276</v>
      </c>
      <c t="n" r="G304" s="6">
        <v>2208</v>
      </c>
    </row>
    <row spans="1:8" r="305">
      <c t="s" r="A305" s="4">
        <v>2093</v>
      </c>
      <c t="n" r="C305" s="6">
        <v>-3440</v>
      </c>
      <c t="n" r="E305" s="6">
        <v>-15639</v>
      </c>
      <c t="n" r="G305" s="6">
        <v>-65535</v>
      </c>
    </row>
    <row spans="1:8" r="306">
      <c t="s" r="A306" s="4">
        <v>2102</v>
      </c>
      <c t="n" r="C306" s="6">
        <v>9905</v>
      </c>
      <c t="n" r="E306" s="6">
        <v>13069</v>
      </c>
      <c t="n" r="G306" s="6">
        <v>28708</v>
      </c>
    </row>
    <row spans="1:8" r="307">
      <c t="s" r="A307" s="4">
        <v>2096</v>
      </c>
      <c t="s" r="B307" s="4">
        <v>323</v>
      </c>
      <c t="n" r="C307" s="8">
        <v>111.35</v>
      </c>
      <c t="n" r="E307" s="8">
        <v>100.34</v>
      </c>
      <c t="n" r="G307" s="8">
        <v>115.45</v>
      </c>
    </row>
    <row spans="1:8" r="308">
      <c t="s" r="A308" s="4">
        <v>2100</v>
      </c>
      <c t="s" r="B308" s="4">
        <v>323</v>
      </c>
      <c t="n" r="C308" s="9">
        <v>-5.16</v>
      </c>
      <c t="n" r="E308" s="9">
        <v>11.01</v>
      </c>
      <c t="n" r="G308" s="9">
        <v>-15.11</v>
      </c>
    </row>
    <row spans="1:8" r="309">
      <c t="s" r="A309" s="4">
        <v>2097</v>
      </c>
      <c t="s" r="B309" s="4">
        <v>323</v>
      </c>
      <c t="n" r="C309" s="9">
        <v>106.19</v>
      </c>
      <c t="n" r="E309" s="9">
        <v>111.35</v>
      </c>
      <c t="n" r="G309" s="9">
        <v>100.34</v>
      </c>
    </row>
    <row spans="1:8" r="310">
      <c t="s" r="A310" s="4">
        <v>2132</v>
      </c>
    </row>
    <row spans="1:8" r="311">
      <c t="s" r="A311" s="4">
        <v>2096</v>
      </c>
      <c t="s" r="B311" s="4">
        <v>305</v>
      </c>
      <c t="n" r="C311" s="9">
        <v>111.77</v>
      </c>
      <c t="n" r="E311" s="9">
        <v>100.47</v>
      </c>
      <c t="s" r="F311" s="4">
        <v>873</v>
      </c>
      <c t="n" r="G311" s="9">
        <v>109.6</v>
      </c>
      <c t="s" r="H311" s="4">
        <v>873</v>
      </c>
    </row>
    <row spans="1:8" r="312">
      <c t="s" r="A312" s="4">
        <v>2097</v>
      </c>
      <c t="s" r="B312" s="4">
        <v>305</v>
      </c>
      <c t="n" r="C312" s="8">
        <v>106.86</v>
      </c>
      <c t="n" r="E312" s="8">
        <v>111.77</v>
      </c>
      <c t="n" r="G312" s="8">
        <v>100.47</v>
      </c>
      <c t="s" r="H312" s="4">
        <v>873</v>
      </c>
    </row>
    <row spans="1:8" r="313">
      <c t="s" r="A313" s="4">
        <v>2133</v>
      </c>
    </row>
    <row spans="1:8" r="314">
      <c t="s" r="A314" s="4">
        <v>2084</v>
      </c>
      <c t="n" r="C314" s="7">
        <v>12228</v>
      </c>
      <c t="n" r="E314" s="7">
        <v>10991</v>
      </c>
    </row>
    <row spans="1:8" r="315">
      <c t="s" r="A315" s="4">
        <v>2085</v>
      </c>
      <c t="n" r="G315" s="7">
        <v>11990</v>
      </c>
    </row>
    <row spans="1:8" r="316">
      <c t="s" r="A316" s="4">
        <v>2088</v>
      </c>
      <c t="n" r="C316" s="6">
        <v>-538</v>
      </c>
      <c t="n" r="E316" s="6">
        <v>1237</v>
      </c>
      <c t="n" r="G316" s="6">
        <v>-999</v>
      </c>
    </row>
    <row spans="1:8" r="317">
      <c t="s" r="A317" s="4">
        <v>2089</v>
      </c>
      <c t="n" r="C317" s="7">
        <v>11690</v>
      </c>
      <c t="n" r="E317" s="7">
        <v>12228</v>
      </c>
      <c t="n" r="G317" s="7">
        <v>10991</v>
      </c>
    </row>
    <row spans="1:8" r="318">
      <c t="s" r="A318" s="4">
        <v>2092</v>
      </c>
      <c t="n" r="C318" s="6">
        <v>109</v>
      </c>
      <c t="n" r="E318" s="6">
        <v>109</v>
      </c>
    </row>
    <row spans="1:8" r="319">
      <c t="s" r="A319" s="4">
        <v>2099</v>
      </c>
      <c t="n" r="G319" s="6">
        <v>109</v>
      </c>
    </row>
    <row spans="1:8" r="320">
      <c t="s" r="A320" s="4">
        <v>2102</v>
      </c>
      <c t="n" r="C320" s="6">
        <v>109</v>
      </c>
      <c t="n" r="E320" s="6">
        <v>109</v>
      </c>
      <c t="n" r="G320" s="6">
        <v>109</v>
      </c>
    </row>
    <row spans="1:8" r="321">
      <c t="s" r="A321" s="4">
        <v>2096</v>
      </c>
      <c t="s" r="B321" s="4">
        <v>323</v>
      </c>
      <c t="n" r="C321" s="8">
        <v>111.77</v>
      </c>
      <c t="n" r="E321" s="8">
        <v>100.47</v>
      </c>
      <c t="n" r="G321" s="8">
        <v>109.6</v>
      </c>
    </row>
    <row spans="1:8" r="322">
      <c t="s" r="A322" s="4">
        <v>2100</v>
      </c>
      <c t="s" r="B322" s="4">
        <v>323</v>
      </c>
      <c t="n" r="C322" s="9">
        <v>-4.91</v>
      </c>
      <c t="n" r="E322" s="9">
        <v>11.3</v>
      </c>
      <c t="n" r="G322" s="9">
        <v>-9.130000000000001</v>
      </c>
    </row>
    <row spans="1:8" r="323">
      <c t="s" r="A323" s="4">
        <v>2097</v>
      </c>
      <c t="s" r="B323" s="4">
        <v>323</v>
      </c>
      <c t="n" r="C323" s="8">
        <v>106.86</v>
      </c>
      <c t="n" r="E323" s="8">
        <v>111.77</v>
      </c>
      <c t="n" r="G323" s="8">
        <v>100.47</v>
      </c>
    </row>
    <row spans="1:8" r="324">
      <c t="s" r="A324" s="4">
        <v>2134</v>
      </c>
    </row>
    <row spans="1:8" r="325">
      <c t="s" r="A325" s="4">
        <v>2084</v>
      </c>
      <c t="n" r="C325" s="7">
        <v>645654</v>
      </c>
      <c t="n" r="E325" s="7">
        <v>246480</v>
      </c>
    </row>
    <row spans="1:8" r="326">
      <c t="s" r="A326" s="4">
        <v>2085</v>
      </c>
      <c t="n" r="C326" s="6">
        <v>415099</v>
      </c>
      <c t="n" r="E326" s="6">
        <v>514745</v>
      </c>
      <c t="n" r="G326" s="7">
        <v>298712</v>
      </c>
    </row>
    <row spans="1:8" r="327">
      <c t="s" r="A327" s="4">
        <v>2086</v>
      </c>
      <c t="n" r="C327" s="6">
        <v>-167791</v>
      </c>
      <c t="n" r="E327" s="6">
        <v>-186230</v>
      </c>
      <c t="n" r="G327" s="6">
        <v>-48178</v>
      </c>
    </row>
    <row spans="1:8" r="328">
      <c t="s" r="A328" s="4">
        <v>2087</v>
      </c>
      <c t="n" r="C328" s="6">
        <v>36605</v>
      </c>
    </row>
    <row spans="1:8" r="329">
      <c t="s" r="A329" s="4">
        <v>2088</v>
      </c>
      <c t="n" r="C329" s="6">
        <v>-90094</v>
      </c>
      <c t="n" r="E329" s="6">
        <v>70659</v>
      </c>
      <c t="n" r="G329" s="6">
        <v>-4054</v>
      </c>
    </row>
    <row spans="1:8" r="330">
      <c t="s" r="A330" s="4">
        <v>2089</v>
      </c>
      <c t="n" r="C330" s="7">
        <v>839473</v>
      </c>
      <c t="n" r="E330" s="7">
        <v>645654</v>
      </c>
      <c t="n" r="G330" s="7">
        <v>246480</v>
      </c>
    </row>
    <row spans="1:8" r="331">
      <c t="s" r="A331" s="4">
        <v>2092</v>
      </c>
      <c t="n" r="C331" s="6">
        <v>5777</v>
      </c>
      <c t="n" r="E331" s="6">
        <v>2454</v>
      </c>
    </row>
    <row spans="1:8" r="332">
      <c t="s" r="A332" s="4">
        <v>2099</v>
      </c>
      <c t="n" r="C332" s="6">
        <v>3511</v>
      </c>
      <c t="n" r="E332" s="6">
        <v>5229</v>
      </c>
      <c t="n" r="G332" s="6">
        <v>2936</v>
      </c>
    </row>
    <row spans="1:8" r="333">
      <c t="s" r="A333" s="4">
        <v>2093</v>
      </c>
      <c t="n" r="C333" s="6">
        <v>-1432</v>
      </c>
      <c t="n" r="E333" s="6">
        <v>-1906</v>
      </c>
      <c t="n" r="G333" s="6">
        <v>-482</v>
      </c>
    </row>
    <row spans="1:8" r="334">
      <c t="s" r="A334" s="4">
        <v>2102</v>
      </c>
      <c t="n" r="C334" s="6">
        <v>7856</v>
      </c>
      <c t="n" r="E334" s="6">
        <v>5777</v>
      </c>
      <c t="n" r="G334" s="6">
        <v>2454</v>
      </c>
    </row>
    <row spans="1:8" r="335">
      <c t="s" r="A335" s="4">
        <v>2096</v>
      </c>
      <c t="s" r="B335" s="4">
        <v>323</v>
      </c>
      <c t="n" r="C335" s="8">
        <v>111.77</v>
      </c>
      <c t="n" r="E335" s="8">
        <v>100.47</v>
      </c>
      <c t="n" r="G335" s="8">
        <v>109.6</v>
      </c>
    </row>
    <row spans="1:8" r="336">
      <c t="s" r="A336" s="4">
        <v>2100</v>
      </c>
      <c t="s" r="B336" s="4">
        <v>323</v>
      </c>
      <c t="n" r="C336" s="9">
        <v>-4.91</v>
      </c>
      <c t="n" r="E336" s="9">
        <v>11.3</v>
      </c>
      <c t="n" r="G336" s="9">
        <v>-9.130000000000001</v>
      </c>
    </row>
    <row spans="1:8" r="337">
      <c t="s" r="A337" s="4">
        <v>2097</v>
      </c>
      <c t="s" r="B337" s="4">
        <v>323</v>
      </c>
      <c t="n" r="C337" s="8">
        <v>106.86</v>
      </c>
      <c t="n" r="E337" s="8">
        <v>111.77</v>
      </c>
      <c t="n" r="G337" s="8">
        <v>100.47</v>
      </c>
    </row>
    <row spans="1:8" r="338">
      <c t="s" r="A338" s="4">
        <v>32</v>
      </c>
    </row>
    <row spans="1:8" r="339">
      <c t="s" r="A339" s="4">
        <v>2084</v>
      </c>
      <c t="n" r="C339" s="7">
        <v>15269478</v>
      </c>
      <c t="n" r="E339" s="7">
        <v>17611848</v>
      </c>
      <c t="n" r="G339" s="7">
        <v>25344641</v>
      </c>
    </row>
    <row spans="1:8" r="340">
      <c t="s" r="A340" s="4">
        <v>2085</v>
      </c>
      <c t="n" r="C340" s="6">
        <v>19348</v>
      </c>
      <c t="n" r="E340" s="6">
        <v>205055</v>
      </c>
      <c t="n" r="G340" s="6">
        <v>14901</v>
      </c>
    </row>
    <row spans="1:8" r="341">
      <c t="s" r="A341" s="4">
        <v>2086</v>
      </c>
      <c t="n" r="C341" s="6">
        <v>-1462147</v>
      </c>
      <c t="n" r="E341" s="6">
        <v>-4982807</v>
      </c>
      <c t="n" r="G341" s="6">
        <v>-8164865</v>
      </c>
    </row>
    <row spans="1:8" r="342">
      <c t="s" r="A342" s="4">
        <v>2090</v>
      </c>
      <c t="n" r="C342" s="6">
        <v>6781935</v>
      </c>
    </row>
    <row spans="1:8" r="343">
      <c t="s" r="A343" s="4">
        <v>2091</v>
      </c>
      <c t="n" r="C343" s="6">
        <v>34600</v>
      </c>
    </row>
    <row spans="1:8" r="344">
      <c t="s" r="A344" s="4">
        <v>2088</v>
      </c>
      <c t="n" r="C344" s="6">
        <v>-730624</v>
      </c>
      <c t="n" r="E344" s="6">
        <v>2435382</v>
      </c>
      <c t="n" r="G344" s="6">
        <v>417171</v>
      </c>
    </row>
    <row spans="1:8" r="345">
      <c t="s" r="A345" s="4">
        <v>2089</v>
      </c>
      <c t="n" r="C345" s="6">
        <v>19912590</v>
      </c>
      <c t="n" r="E345" s="7">
        <v>15269478</v>
      </c>
      <c t="n" r="G345" s="7">
        <v>17611848</v>
      </c>
    </row>
    <row spans="1:8" r="346">
      <c t="s" r="A346" s="4">
        <v>2135</v>
      </c>
    </row>
    <row spans="1:8" r="347">
      <c t="s" r="A347" s="4">
        <v>2090</v>
      </c>
      <c t="n" r="C347" s="6">
        <v>6781935</v>
      </c>
    </row>
    <row spans="1:8" r="348">
      <c t="s" r="A348" s="4">
        <v>2091</v>
      </c>
      <c t="n" r="C348" s="6">
        <v>34600</v>
      </c>
    </row>
    <row spans="1:8" r="349">
      <c t="s" r="A349" s="4">
        <v>2089</v>
      </c>
      <c t="n" r="C349" s="7">
        <v>6816535</v>
      </c>
    </row>
    <row spans="1:8" r="350">
      <c t="s" r="A350" s="4">
        <v>2063</v>
      </c>
    </row>
    <row spans="1:8" r="351">
      <c t="s" r="A351" s="4">
        <v>2096</v>
      </c>
      <c t="s" r="B351" s="4">
        <v>305</v>
      </c>
      <c t="n" r="C351" s="8">
        <v>95.61</v>
      </c>
      <c t="s" r="D351" s="4">
        <v>953</v>
      </c>
      <c t="n" r="E351" s="8">
        <v>79.86</v>
      </c>
      <c t="s" r="F351" s="4">
        <v>953</v>
      </c>
      <c t="n" r="G351" s="8">
        <v>78.66</v>
      </c>
    </row>
    <row spans="1:8" r="352">
      <c t="s" r="A352" s="4">
        <v>2097</v>
      </c>
      <c t="s" r="B352" s="4">
        <v>305</v>
      </c>
      <c t="n" r="C352" s="8">
        <v>90.34999999999999</v>
      </c>
      <c t="n" r="E352" s="8">
        <v>95.61</v>
      </c>
      <c t="s" r="F352" s="4">
        <v>953</v>
      </c>
      <c t="n" r="G352" s="8">
        <v>79.86</v>
      </c>
      <c t="s" r="H352" s="4">
        <v>953</v>
      </c>
    </row>
    <row spans="1:8" r="353">
      <c t="s" r="A353" s="4">
        <v>2136</v>
      </c>
    </row>
    <row spans="1:8" r="354">
      <c t="s" r="A354" s="4">
        <v>2084</v>
      </c>
      <c t="n" r="C354" s="7">
        <v>13663563</v>
      </c>
      <c t="n" r="E354" s="7">
        <v>15852947</v>
      </c>
      <c t="n" r="G354" s="7">
        <v>22266758</v>
      </c>
    </row>
    <row spans="1:8" r="355">
      <c t="s" r="A355" s="4">
        <v>2085</v>
      </c>
      <c t="n" r="C355" s="6">
        <v>18418</v>
      </c>
      <c t="n" r="E355" s="6">
        <v>10580</v>
      </c>
      <c t="n" r="G355" s="6">
        <v>14901</v>
      </c>
    </row>
    <row spans="1:8" r="356">
      <c t="s" r="A356" s="4">
        <v>2086</v>
      </c>
      <c t="n" r="C356" s="6">
        <v>-1275096</v>
      </c>
      <c t="n" r="E356" s="6">
        <v>-4337542</v>
      </c>
      <c t="n" r="G356" s="6">
        <v>-6736727</v>
      </c>
    </row>
    <row spans="1:8" r="357">
      <c t="s" r="A357" s="4">
        <v>2088</v>
      </c>
      <c t="n" r="C357" s="6">
        <v>-696368</v>
      </c>
      <c t="n" r="E357" s="6">
        <v>2137578</v>
      </c>
      <c t="n" r="G357" s="6">
        <v>308015</v>
      </c>
    </row>
    <row spans="1:8" r="358">
      <c t="s" r="A358" s="4">
        <v>2089</v>
      </c>
      <c t="n" r="C358" s="7">
        <v>11710517</v>
      </c>
      <c t="n" r="E358" s="7">
        <v>13663563</v>
      </c>
      <c t="n" r="G358" s="7">
        <v>15852947</v>
      </c>
    </row>
    <row spans="1:8" r="359">
      <c t="s" r="A359" s="4">
        <v>2092</v>
      </c>
      <c t="n" r="C359" s="6">
        <v>142913</v>
      </c>
      <c t="n" r="E359" s="6">
        <v>198518</v>
      </c>
      <c t="n" r="G359" s="6">
        <v>283073</v>
      </c>
    </row>
    <row spans="1:8" r="360">
      <c t="s" r="A360" s="4">
        <v>2099</v>
      </c>
      <c t="n" r="C360" s="6">
        <v>193</v>
      </c>
      <c t="n" r="E360" s="6">
        <v>133</v>
      </c>
      <c t="n" r="G360" s="6">
        <v>187</v>
      </c>
    </row>
    <row spans="1:8" r="361">
      <c t="s" r="A361" s="4">
        <v>2093</v>
      </c>
      <c t="n" r="C361" s="6">
        <v>-13494</v>
      </c>
      <c t="n" r="E361" s="6">
        <v>-55738</v>
      </c>
      <c t="n" r="G361" s="6">
        <v>-84742</v>
      </c>
    </row>
    <row spans="1:8" r="362">
      <c t="s" r="A362" s="4">
        <v>2102</v>
      </c>
      <c t="n" r="C362" s="6">
        <v>129612</v>
      </c>
      <c t="n" r="E362" s="6">
        <v>142913</v>
      </c>
      <c t="n" r="G362" s="6">
        <v>198518</v>
      </c>
    </row>
    <row spans="1:8" r="363">
      <c t="s" r="A363" s="4">
        <v>2096</v>
      </c>
      <c t="n" r="C363" s="8">
        <v>95.61</v>
      </c>
      <c t="n" r="E363" s="8">
        <v>79.86</v>
      </c>
      <c t="n" r="G363" s="8">
        <v>78.66</v>
      </c>
    </row>
    <row spans="1:8" r="364">
      <c t="s" r="A364" s="4">
        <v>2100</v>
      </c>
      <c t="n" r="C364" s="9">
        <v>-5.26</v>
      </c>
      <c t="n" r="E364" s="9">
        <v>15.75</v>
      </c>
      <c t="n" r="G364" s="9">
        <v>1.2</v>
      </c>
    </row>
    <row spans="1:8" r="365">
      <c t="s" r="A365" s="4">
        <v>2097</v>
      </c>
      <c t="n" r="C365" s="9">
        <v>90.34999999999999</v>
      </c>
      <c t="n" r="E365" s="9">
        <v>95.61</v>
      </c>
      <c t="n" r="G365" s="9">
        <v>79.86</v>
      </c>
    </row>
    <row spans="1:8" r="366">
      <c t="s" r="A366" s="4">
        <v>2137</v>
      </c>
    </row>
    <row spans="1:8" r="367">
      <c t="s" r="A367" s="4">
        <v>2096</v>
      </c>
      <c t="s" r="B367" s="4">
        <v>305</v>
      </c>
      <c t="n" r="C367" s="9">
        <v>128.48</v>
      </c>
      <c t="s" r="D367" s="4">
        <v>953</v>
      </c>
      <c t="n" r="E367" s="9">
        <v>104.14</v>
      </c>
      <c t="s" r="F367" s="4">
        <v>953</v>
      </c>
      <c t="n" r="G367" s="9">
        <v>99.55</v>
      </c>
    </row>
    <row spans="1:8" r="368">
      <c t="s" r="A368" s="4">
        <v>2097</v>
      </c>
      <c t="s" r="B368" s="4">
        <v>305</v>
      </c>
      <c t="n" r="C368" s="8">
        <v>125.11</v>
      </c>
      <c t="n" r="E368" s="8">
        <v>128.48</v>
      </c>
      <c t="s" r="F368" s="4">
        <v>953</v>
      </c>
      <c t="n" r="G368" s="8">
        <v>104.14</v>
      </c>
      <c t="s" r="H368" s="4">
        <v>953</v>
      </c>
    </row>
    <row spans="1:8" r="369">
      <c t="s" r="A369" s="4">
        <v>2138</v>
      </c>
    </row>
    <row spans="1:8" r="370">
      <c t="s" r="A370" s="4">
        <v>2084</v>
      </c>
      <c t="n" r="C370" s="7">
        <v>9052</v>
      </c>
      <c t="n" r="E370" s="7">
        <v>7336</v>
      </c>
      <c t="n" r="G370" s="7">
        <v>7013</v>
      </c>
    </row>
    <row spans="1:8" r="371">
      <c t="s" r="A371" s="4">
        <v>2088</v>
      </c>
      <c t="n" r="C371" s="6">
        <v>-238</v>
      </c>
      <c t="n" r="E371" s="6">
        <v>1716</v>
      </c>
      <c t="n" r="G371" s="6">
        <v>323</v>
      </c>
    </row>
    <row spans="1:8" r="372">
      <c t="s" r="A372" s="4">
        <v>2089</v>
      </c>
      <c t="n" r="C372" s="7">
        <v>8814</v>
      </c>
      <c t="n" r="E372" s="7">
        <v>9052</v>
      </c>
      <c t="n" r="G372" s="7">
        <v>7336</v>
      </c>
    </row>
    <row spans="1:8" r="373">
      <c t="s" r="A373" s="4">
        <v>2092</v>
      </c>
      <c t="n" r="C373" s="6">
        <v>70</v>
      </c>
      <c t="n" r="E373" s="6">
        <v>70</v>
      </c>
      <c t="n" r="G373" s="6">
        <v>70</v>
      </c>
    </row>
    <row spans="1:8" r="374">
      <c t="s" r="A374" s="4">
        <v>2102</v>
      </c>
      <c t="n" r="C374" s="6">
        <v>70</v>
      </c>
      <c t="n" r="E374" s="6">
        <v>70</v>
      </c>
      <c t="n" r="G374" s="6">
        <v>70</v>
      </c>
    </row>
    <row spans="1:8" r="375">
      <c t="s" r="A375" s="4">
        <v>2096</v>
      </c>
      <c t="s" r="B375" s="4">
        <v>323</v>
      </c>
      <c t="n" r="C375" s="8">
        <v>128.48</v>
      </c>
      <c t="n" r="E375" s="8">
        <v>104.14</v>
      </c>
      <c t="n" r="G375" s="8">
        <v>99.55</v>
      </c>
    </row>
    <row spans="1:8" r="376">
      <c t="s" r="A376" s="4">
        <v>2100</v>
      </c>
      <c t="s" r="B376" s="4">
        <v>323</v>
      </c>
      <c t="n" r="C376" s="9">
        <v>-3.37</v>
      </c>
      <c t="n" r="E376" s="9">
        <v>24.34</v>
      </c>
      <c t="n" r="G376" s="9">
        <v>4.59</v>
      </c>
    </row>
    <row spans="1:8" r="377">
      <c t="s" r="A377" s="4">
        <v>2097</v>
      </c>
      <c t="s" r="B377" s="4">
        <v>323</v>
      </c>
      <c t="n" r="C377" s="8">
        <v>125.11</v>
      </c>
      <c t="n" r="E377" s="8">
        <v>128.48</v>
      </c>
      <c t="n" r="G377" s="8">
        <v>104.14</v>
      </c>
    </row>
    <row spans="1:8" r="378">
      <c t="s" r="A378" s="4">
        <v>2139</v>
      </c>
    </row>
    <row spans="1:8" r="379">
      <c t="s" r="A379" s="4">
        <v>2084</v>
      </c>
      <c t="n" r="C379" s="7">
        <v>1549078</v>
      </c>
      <c t="n" r="E379" s="7">
        <v>1751565</v>
      </c>
      <c t="n" r="G379" s="7">
        <v>3070870</v>
      </c>
    </row>
    <row spans="1:8" r="380">
      <c t="s" r="A380" s="4">
        <v>2086</v>
      </c>
      <c t="n" r="C380" s="6">
        <v>-187051</v>
      </c>
      <c t="n" r="E380" s="6">
        <v>-488584</v>
      </c>
      <c t="n" r="G380" s="6">
        <v>-1428138</v>
      </c>
    </row>
    <row spans="1:8" r="381">
      <c t="s" r="A381" s="4">
        <v>2088</v>
      </c>
      <c t="n" r="C381" s="6">
        <v>-32668</v>
      </c>
      <c t="n" r="E381" s="6">
        <v>286097</v>
      </c>
      <c t="n" r="G381" s="6">
        <v>108833</v>
      </c>
    </row>
    <row spans="1:8" r="382">
      <c t="s" r="A382" s="4">
        <v>2089</v>
      </c>
      <c t="n" r="C382" s="7">
        <v>1329359</v>
      </c>
      <c t="n" r="E382" s="7">
        <v>1549078</v>
      </c>
      <c t="n" r="G382" s="7">
        <v>1751565</v>
      </c>
    </row>
    <row spans="1:8" r="383">
      <c t="s" r="A383" s="4">
        <v>2092</v>
      </c>
      <c t="n" r="C383" s="6">
        <v>12058</v>
      </c>
      <c t="n" r="E383" s="6">
        <v>16820</v>
      </c>
      <c t="n" r="G383" s="6">
        <v>30848</v>
      </c>
    </row>
    <row spans="1:8" r="384">
      <c t="s" r="A384" s="4">
        <v>2093</v>
      </c>
      <c t="n" r="C384" s="6">
        <v>-1432</v>
      </c>
      <c t="n" r="E384" s="6">
        <v>-4762</v>
      </c>
      <c t="n" r="G384" s="6">
        <v>-14028</v>
      </c>
    </row>
    <row spans="1:8" r="385">
      <c t="s" r="A385" s="4">
        <v>2102</v>
      </c>
      <c t="n" r="C385" s="6">
        <v>10626</v>
      </c>
      <c t="n" r="E385" s="6">
        <v>12058</v>
      </c>
      <c t="n" r="G385" s="6">
        <v>16820</v>
      </c>
    </row>
    <row spans="1:8" r="386">
      <c t="s" r="A386" s="4">
        <v>2096</v>
      </c>
      <c t="s" r="B386" s="4">
        <v>323</v>
      </c>
      <c t="n" r="C386" s="8">
        <v>128.48</v>
      </c>
      <c t="n" r="E386" s="8">
        <v>104.14</v>
      </c>
      <c t="n" r="G386" s="8">
        <v>99.55</v>
      </c>
    </row>
    <row spans="1:8" r="387">
      <c t="s" r="A387" s="4">
        <v>2100</v>
      </c>
      <c t="s" r="B387" s="4">
        <v>323</v>
      </c>
      <c t="n" r="C387" s="9">
        <v>-3.37</v>
      </c>
      <c t="n" r="E387" s="9">
        <v>24.34</v>
      </c>
      <c t="n" r="G387" s="9">
        <v>4.59</v>
      </c>
    </row>
    <row spans="1:8" r="388">
      <c t="s" r="A388" s="4">
        <v>2097</v>
      </c>
      <c t="s" r="B388" s="4">
        <v>323</v>
      </c>
      <c t="n" r="C388" s="9">
        <v>125.11</v>
      </c>
      <c t="n" r="E388" s="9">
        <v>128.48</v>
      </c>
      <c t="n" r="G388" s="9">
        <v>104.14</v>
      </c>
    </row>
    <row spans="1:8" r="389">
      <c t="s" r="A389" s="4">
        <v>2140</v>
      </c>
    </row>
    <row spans="1:8" r="390">
      <c t="s" r="A390" s="4">
        <v>2096</v>
      </c>
      <c t="s" r="B390" s="4">
        <v>2141</v>
      </c>
      <c t="n" r="C390" s="9">
        <v>96.81999999999999</v>
      </c>
      <c t="n" r="E390" s="9">
        <v>75.53</v>
      </c>
    </row>
    <row spans="1:8" r="391">
      <c t="s" r="A391" s="4">
        <v>2097</v>
      </c>
      <c t="s" r="B391" s="4">
        <v>305</v>
      </c>
      <c t="n" r="C391" s="8">
        <v>94.28</v>
      </c>
      <c t="n" r="E391" s="8">
        <v>96.81999999999999</v>
      </c>
      <c t="s" r="F391" s="4">
        <v>953</v>
      </c>
      <c t="n" r="G391" s="9">
        <v>75.53</v>
      </c>
      <c t="s" r="H391" s="4">
        <v>953</v>
      </c>
    </row>
    <row spans="1:8" r="392">
      <c t="s" r="A392" s="4">
        <v>2142</v>
      </c>
    </row>
    <row spans="1:8" r="393">
      <c t="s" r="A393" s="4">
        <v>2084</v>
      </c>
      <c t="n" r="C393" s="7">
        <v>47785</v>
      </c>
    </row>
    <row spans="1:8" r="394">
      <c t="s" r="A394" s="4">
        <v>2085</v>
      </c>
      <c t="n" r="C394" s="6">
        <v>930</v>
      </c>
      <c t="n" r="E394" s="7">
        <v>194475</v>
      </c>
    </row>
    <row spans="1:8" r="395">
      <c t="s" r="A395" s="4">
        <v>2086</v>
      </c>
      <c t="n" r="E395" s="6">
        <v>-156681</v>
      </c>
    </row>
    <row spans="1:8" r="396">
      <c t="s" r="A396" s="4">
        <v>2088</v>
      </c>
      <c t="n" r="C396" s="6">
        <v>-1350</v>
      </c>
      <c t="n" r="E396" s="6">
        <v>9991</v>
      </c>
    </row>
    <row spans="1:8" r="397">
      <c t="s" r="A397" s="4">
        <v>2089</v>
      </c>
      <c t="n" r="C397" s="7">
        <v>47365</v>
      </c>
      <c t="n" r="E397" s="7">
        <v>47785</v>
      </c>
    </row>
    <row spans="1:8" r="398">
      <c t="s" r="A398" s="4">
        <v>2092</v>
      </c>
      <c t="n" r="C398" s="6">
        <v>494</v>
      </c>
    </row>
    <row spans="1:8" r="399">
      <c t="s" r="A399" s="4">
        <v>2099</v>
      </c>
      <c t="n" r="C399" s="6">
        <v>9</v>
      </c>
      <c t="n" r="E399" s="6">
        <v>2575</v>
      </c>
    </row>
    <row spans="1:8" r="400">
      <c t="s" r="A400" s="4">
        <v>2093</v>
      </c>
      <c t="n" r="E400" s="6">
        <v>-2081</v>
      </c>
    </row>
    <row spans="1:8" r="401">
      <c t="s" r="A401" s="4">
        <v>2102</v>
      </c>
      <c t="n" r="C401" s="6">
        <v>503</v>
      </c>
      <c t="n" r="E401" s="6">
        <v>494</v>
      </c>
    </row>
    <row spans="1:8" r="402">
      <c t="s" r="A402" s="4">
        <v>2096</v>
      </c>
      <c t="n" r="C402" s="8">
        <v>96.81999999999999</v>
      </c>
      <c t="n" r="E402" s="8">
        <v>75.53</v>
      </c>
    </row>
    <row spans="1:8" r="403">
      <c t="s" r="A403" s="4">
        <v>2100</v>
      </c>
      <c t="n" r="C403" s="9">
        <v>-2.54</v>
      </c>
      <c t="n" r="E403" s="9">
        <v>21.29</v>
      </c>
    </row>
    <row spans="1:8" r="404">
      <c t="s" r="A404" s="4">
        <v>2097</v>
      </c>
      <c t="n" r="C404" s="8">
        <v>94.28</v>
      </c>
      <c t="n" r="E404" s="8">
        <v>96.81999999999999</v>
      </c>
      <c t="n" r="G404" s="8">
        <v>75.53</v>
      </c>
    </row>
    <row spans="1:8" r="405">
      <c t="s" r="A405" s="4">
        <v>33</v>
      </c>
    </row>
    <row spans="1:8" r="406">
      <c t="s" r="A406" s="4">
        <v>2084</v>
      </c>
      <c t="n" r="C406" s="7">
        <v>40051233</v>
      </c>
      <c t="n" r="E406" s="7">
        <v>36624837</v>
      </c>
      <c t="n" r="G406" s="7">
        <v>40959534</v>
      </c>
    </row>
    <row spans="1:8" r="407">
      <c t="s" r="A407" s="4">
        <v>2085</v>
      </c>
      <c t="n" r="C407" s="6">
        <v>175616</v>
      </c>
      <c t="n" r="E407" s="6">
        <v>457445</v>
      </c>
      <c t="n" r="G407" s="6">
        <v>171785</v>
      </c>
    </row>
    <row spans="1:8" r="408">
      <c t="s" r="A408" s="4">
        <v>2086</v>
      </c>
      <c t="n" r="C408" s="6">
        <v>-3124668</v>
      </c>
      <c t="n" r="E408" s="6">
        <v>-5673703</v>
      </c>
      <c t="n" r="G408" s="6">
        <v>-7239952</v>
      </c>
    </row>
    <row spans="1:8" r="409">
      <c t="s" r="A409" s="4">
        <v>2090</v>
      </c>
      <c t="n" r="C409" s="6">
        <v>5793526</v>
      </c>
    </row>
    <row spans="1:8" r="410">
      <c t="s" r="A410" s="4">
        <v>2091</v>
      </c>
      <c t="n" r="C410" s="6">
        <v>574125</v>
      </c>
    </row>
    <row spans="1:8" r="411">
      <c t="s" r="A411" s="4">
        <v>2088</v>
      </c>
      <c t="n" r="C411" s="6">
        <v>-2160638</v>
      </c>
      <c t="n" r="E411" s="6">
        <v>8642654</v>
      </c>
      <c t="n" r="G411" s="6">
        <v>2733470</v>
      </c>
    </row>
    <row spans="1:8" r="412">
      <c t="s" r="A412" s="4">
        <v>2089</v>
      </c>
      <c t="n" r="C412" s="6">
        <v>41309194</v>
      </c>
      <c t="n" r="E412" s="7">
        <v>40051233</v>
      </c>
      <c t="n" r="G412" s="7">
        <v>36624837</v>
      </c>
    </row>
    <row spans="1:8" r="413">
      <c t="s" r="A413" s="4">
        <v>2143</v>
      </c>
    </row>
    <row spans="1:8" r="414">
      <c t="s" r="A414" s="4">
        <v>2090</v>
      </c>
      <c t="n" r="C414" s="6">
        <v>5793526</v>
      </c>
    </row>
    <row spans="1:8" r="415">
      <c t="s" r="A415" s="4">
        <v>2091</v>
      </c>
      <c t="n" r="C415" s="6">
        <v>574125</v>
      </c>
    </row>
    <row spans="1:8" r="416">
      <c t="s" r="A416" s="4">
        <v>2089</v>
      </c>
      <c t="n" r="C416" s="7">
        <v>6367651</v>
      </c>
    </row>
    <row spans="1:8" r="417">
      <c t="s" r="A417" s="4">
        <v>2065</v>
      </c>
    </row>
    <row spans="1:8" r="418">
      <c t="s" r="A418" s="4">
        <v>2096</v>
      </c>
      <c t="s" r="B418" s="4">
        <v>305</v>
      </c>
      <c t="n" r="C418" s="8">
        <v>175.95</v>
      </c>
      <c t="s" r="D418" s="4">
        <v>953</v>
      </c>
      <c t="n" r="E418" s="8">
        <v>139.59</v>
      </c>
      <c t="s" r="F418" s="4">
        <v>953</v>
      </c>
      <c t="n" r="G418" s="8">
        <v>130.73</v>
      </c>
    </row>
    <row spans="1:8" r="419">
      <c t="s" r="A419" s="4">
        <v>2097</v>
      </c>
      <c t="s" r="B419" s="4">
        <v>305</v>
      </c>
      <c t="n" r="C419" s="8">
        <v>164.17</v>
      </c>
      <c t="n" r="E419" s="8">
        <v>175.95</v>
      </c>
      <c t="s" r="F419" s="4">
        <v>953</v>
      </c>
      <c t="n" r="G419" s="8">
        <v>139.59</v>
      </c>
      <c t="s" r="H419" s="4">
        <v>953</v>
      </c>
    </row>
    <row spans="1:8" r="420">
      <c t="s" r="A420" s="4">
        <v>2144</v>
      </c>
    </row>
    <row spans="1:8" r="421">
      <c t="s" r="A421" s="4">
        <v>2084</v>
      </c>
      <c t="n" r="C421" s="7">
        <v>26870878</v>
      </c>
      <c t="n" r="E421" s="7">
        <v>26164147</v>
      </c>
      <c t="n" r="G421" s="7">
        <v>30645208</v>
      </c>
    </row>
    <row spans="1:8" r="422">
      <c t="s" r="A422" s="4">
        <v>2085</v>
      </c>
      <c t="n" r="C422" s="6">
        <v>175616</v>
      </c>
      <c t="n" r="E422" s="6">
        <v>169066</v>
      </c>
      <c t="n" r="G422" s="6">
        <v>171785</v>
      </c>
    </row>
    <row spans="1:8" r="423">
      <c t="s" r="A423" s="4">
        <v>2086</v>
      </c>
      <c t="n" r="C423" s="6">
        <v>-2337287</v>
      </c>
      <c t="n" r="E423" s="6">
        <v>-5054720</v>
      </c>
      <c t="n" r="G423" s="6">
        <v>-6407920</v>
      </c>
    </row>
    <row spans="1:8" r="424">
      <c t="s" r="A424" s="4">
        <v>2088</v>
      </c>
      <c t="n" r="C424" s="6">
        <v>-1686407</v>
      </c>
      <c t="n" r="E424" s="6">
        <v>5592385</v>
      </c>
      <c t="n" r="G424" s="6">
        <v>1755074</v>
      </c>
    </row>
    <row spans="1:8" r="425">
      <c t="s" r="A425" s="4">
        <v>2089</v>
      </c>
      <c t="n" r="C425" s="7">
        <v>23022800</v>
      </c>
      <c t="n" r="E425" s="7">
        <v>26870878</v>
      </c>
      <c t="n" r="G425" s="7">
        <v>26164147</v>
      </c>
    </row>
    <row spans="1:8" r="426">
      <c t="s" r="A426" s="4">
        <v>2092</v>
      </c>
      <c t="n" r="C426" s="6">
        <v>152717</v>
      </c>
      <c t="n" r="E426" s="6">
        <v>187438</v>
      </c>
      <c t="n" r="G426" s="6">
        <v>234414</v>
      </c>
    </row>
    <row spans="1:8" r="427">
      <c t="s" r="A427" s="4">
        <v>2099</v>
      </c>
      <c t="n" r="C427" s="6">
        <v>1010</v>
      </c>
      <c t="n" r="E427" s="6">
        <v>1155</v>
      </c>
      <c t="n" r="G427" s="6">
        <v>1279</v>
      </c>
    </row>
    <row spans="1:8" r="428">
      <c t="s" r="A428" s="4">
        <v>2093</v>
      </c>
      <c t="n" r="C428" s="6">
        <v>-13488</v>
      </c>
      <c t="n" r="E428" s="6">
        <v>-35876</v>
      </c>
      <c t="n" r="G428" s="6">
        <v>-48255</v>
      </c>
    </row>
    <row spans="1:8" r="429">
      <c t="s" r="A429" s="4">
        <v>2102</v>
      </c>
      <c t="n" r="C429" s="6">
        <v>140239</v>
      </c>
      <c t="n" r="E429" s="6">
        <v>152717</v>
      </c>
      <c t="n" r="G429" s="6">
        <v>187438</v>
      </c>
    </row>
    <row spans="1:8" r="430">
      <c t="s" r="A430" s="4">
        <v>2096</v>
      </c>
      <c t="n" r="C430" s="8">
        <v>175.95</v>
      </c>
      <c t="n" r="E430" s="8">
        <v>139.59</v>
      </c>
      <c t="n" r="G430" s="8">
        <v>130.73</v>
      </c>
    </row>
    <row spans="1:8" r="431">
      <c t="s" r="A431" s="4">
        <v>2100</v>
      </c>
      <c t="n" r="C431" s="9">
        <v>-11.78</v>
      </c>
      <c t="n" r="E431" s="9">
        <v>36.36</v>
      </c>
      <c t="n" r="G431" s="9">
        <v>8.859999999999999</v>
      </c>
    </row>
    <row spans="1:8" r="432">
      <c t="s" r="A432" s="4">
        <v>2097</v>
      </c>
      <c t="n" r="C432" s="9">
        <v>164.17</v>
      </c>
      <c t="n" r="E432" s="9">
        <v>175.95</v>
      </c>
      <c t="n" r="G432" s="9">
        <v>139.59</v>
      </c>
    </row>
    <row spans="1:8" r="433">
      <c t="s" r="A433" s="4">
        <v>2145</v>
      </c>
    </row>
    <row spans="1:8" r="434">
      <c t="s" r="A434" s="4">
        <v>2096</v>
      </c>
      <c t="s" r="B434" s="4">
        <v>305</v>
      </c>
      <c t="n" r="C434" s="9">
        <v>226.23</v>
      </c>
      <c t="s" r="D434" s="4">
        <v>953</v>
      </c>
      <c t="n" r="E434" s="9">
        <v>174.17</v>
      </c>
      <c t="s" r="F434" s="4">
        <v>953</v>
      </c>
      <c t="n" r="G434" s="9">
        <v>158.3</v>
      </c>
    </row>
    <row spans="1:8" r="435">
      <c t="s" r="A435" s="4">
        <v>2097</v>
      </c>
      <c t="s" r="B435" s="4">
        <v>305</v>
      </c>
      <c t="n" r="C435" s="8">
        <v>217.51</v>
      </c>
      <c t="n" r="E435" s="8">
        <v>226.23</v>
      </c>
      <c t="s" r="F435" s="4">
        <v>953</v>
      </c>
      <c t="n" r="G435" s="8">
        <v>174.17</v>
      </c>
      <c t="s" r="H435" s="4">
        <v>953</v>
      </c>
    </row>
    <row spans="1:8" r="436">
      <c t="s" r="A436" s="4">
        <v>2146</v>
      </c>
    </row>
    <row spans="1:8" r="437">
      <c t="s" r="A437" s="4">
        <v>2084</v>
      </c>
      <c t="n" r="C437" s="7">
        <v>46764</v>
      </c>
      <c t="n" r="E437" s="7">
        <v>36002</v>
      </c>
      <c t="n" r="G437" s="7">
        <v>32721</v>
      </c>
    </row>
    <row spans="1:8" r="438">
      <c t="s" r="A438" s="4">
        <v>2088</v>
      </c>
      <c t="n" r="C438" s="6">
        <v>-1802</v>
      </c>
      <c t="n" r="E438" s="6">
        <v>10762</v>
      </c>
      <c t="n" r="G438" s="6">
        <v>3281</v>
      </c>
    </row>
    <row spans="1:8" r="439">
      <c t="s" r="A439" s="4">
        <v>2089</v>
      </c>
      <c t="n" r="C439" s="7">
        <v>44962</v>
      </c>
      <c t="n" r="E439" s="7">
        <v>46764</v>
      </c>
      <c t="n" r="G439" s="7">
        <v>36002</v>
      </c>
    </row>
    <row spans="1:8" r="440">
      <c t="s" r="A440" s="4">
        <v>2092</v>
      </c>
      <c t="n" r="C440" s="6">
        <v>207</v>
      </c>
      <c t="n" r="E440" s="6">
        <v>207</v>
      </c>
      <c t="n" r="G440" s="6">
        <v>207</v>
      </c>
    </row>
    <row spans="1:8" r="441">
      <c t="s" r="A441" s="4">
        <v>2102</v>
      </c>
      <c t="n" r="C441" s="6">
        <v>207</v>
      </c>
      <c t="n" r="E441" s="6">
        <v>207</v>
      </c>
      <c t="n" r="G441" s="6">
        <v>207</v>
      </c>
    </row>
    <row spans="1:8" r="442">
      <c t="s" r="A442" s="4">
        <v>2096</v>
      </c>
      <c t="s" r="B442" s="4">
        <v>323</v>
      </c>
      <c t="n" r="C442" s="8">
        <v>226.23</v>
      </c>
      <c t="n" r="E442" s="8">
        <v>174.17</v>
      </c>
      <c t="n" r="G442" s="8">
        <v>158.3</v>
      </c>
    </row>
    <row spans="1:8" r="443">
      <c t="s" r="A443" s="4">
        <v>2100</v>
      </c>
      <c t="s" r="B443" s="4">
        <v>323</v>
      </c>
      <c t="n" r="C443" s="9">
        <v>-8.720000000000001</v>
      </c>
      <c t="n" r="E443" s="9">
        <v>52.06</v>
      </c>
      <c t="n" r="G443" s="9">
        <v>15.87</v>
      </c>
    </row>
    <row spans="1:8" r="444">
      <c t="s" r="A444" s="4">
        <v>2097</v>
      </c>
      <c t="s" r="B444" s="4">
        <v>323</v>
      </c>
      <c t="n" r="C444" s="8">
        <v>217.51</v>
      </c>
      <c t="n" r="E444" s="8">
        <v>226.23</v>
      </c>
      <c t="n" r="G444" s="8">
        <v>174.17</v>
      </c>
    </row>
    <row spans="1:8" r="445">
      <c t="s" r="A445" s="4">
        <v>2147</v>
      </c>
    </row>
    <row spans="1:8" r="446">
      <c t="s" r="A446" s="4">
        <v>2084</v>
      </c>
      <c t="n" r="C446" s="7">
        <v>13095549</v>
      </c>
      <c t="n" r="E446" s="7">
        <v>10424688</v>
      </c>
      <c t="n" r="G446" s="7">
        <v>10281605</v>
      </c>
    </row>
    <row spans="1:8" r="447">
      <c t="s" r="A447" s="4">
        <v>2086</v>
      </c>
      <c t="n" r="C447" s="6">
        <v>-787381</v>
      </c>
      <c t="n" r="E447" s="6">
        <v>-352627</v>
      </c>
      <c t="n" r="G447" s="6">
        <v>-832032</v>
      </c>
    </row>
    <row spans="1:8" r="448">
      <c t="s" r="A448" s="4">
        <v>2088</v>
      </c>
      <c t="n" r="C448" s="6">
        <v>-470963</v>
      </c>
      <c t="n" r="E448" s="6">
        <v>3023488</v>
      </c>
      <c t="n" r="G448" s="6">
        <v>975115</v>
      </c>
    </row>
    <row spans="1:8" r="449">
      <c t="s" r="A449" s="4">
        <v>2089</v>
      </c>
      <c t="n" r="C449" s="7">
        <v>11837205</v>
      </c>
      <c t="n" r="E449" s="7">
        <v>13095549</v>
      </c>
      <c t="n" r="G449" s="7">
        <v>10424688</v>
      </c>
    </row>
    <row spans="1:8" r="450">
      <c t="s" r="A450" s="4">
        <v>2092</v>
      </c>
      <c t="n" r="C450" s="6">
        <v>57886</v>
      </c>
      <c t="n" r="E450" s="6">
        <v>59854</v>
      </c>
      <c t="n" r="G450" s="6">
        <v>64952</v>
      </c>
    </row>
    <row spans="1:8" r="451">
      <c t="s" r="A451" s="4">
        <v>2093</v>
      </c>
      <c t="n" r="C451" s="6">
        <v>-3464</v>
      </c>
      <c t="n" r="E451" s="6">
        <v>-1968</v>
      </c>
      <c t="n" r="G451" s="6">
        <v>-5098</v>
      </c>
    </row>
    <row spans="1:8" r="452">
      <c t="s" r="A452" s="4">
        <v>2102</v>
      </c>
      <c t="n" r="C452" s="6">
        <v>54422</v>
      </c>
      <c t="n" r="E452" s="6">
        <v>57886</v>
      </c>
      <c t="n" r="G452" s="6">
        <v>59854</v>
      </c>
    </row>
    <row spans="1:8" r="453">
      <c t="s" r="A453" s="4">
        <v>2096</v>
      </c>
      <c t="s" r="B453" s="4">
        <v>323</v>
      </c>
      <c t="n" r="C453" s="8">
        <v>226.23</v>
      </c>
      <c t="n" r="E453" s="8">
        <v>174.17</v>
      </c>
      <c t="n" r="G453" s="8">
        <v>158.3</v>
      </c>
    </row>
    <row spans="1:8" r="454">
      <c t="s" r="A454" s="4">
        <v>2100</v>
      </c>
      <c t="s" r="B454" s="4">
        <v>323</v>
      </c>
      <c t="n" r="C454" s="9">
        <v>-8.720000000000001</v>
      </c>
      <c t="n" r="E454" s="9">
        <v>52.06</v>
      </c>
      <c t="n" r="G454" s="9">
        <v>15.87</v>
      </c>
    </row>
    <row spans="1:8" r="455">
      <c t="s" r="A455" s="4">
        <v>2097</v>
      </c>
      <c t="s" r="B455" s="4">
        <v>323</v>
      </c>
      <c t="n" r="C455" s="9">
        <v>217.51</v>
      </c>
      <c t="n" r="E455" s="9">
        <v>226.23</v>
      </c>
      <c t="n" r="G455" s="9">
        <v>174.17</v>
      </c>
    </row>
    <row spans="1:8" r="456">
      <c t="s" r="A456" s="4">
        <v>2148</v>
      </c>
    </row>
    <row spans="1:8" r="457">
      <c t="s" r="A457" s="4">
        <v>2096</v>
      </c>
      <c t="s" r="B457" s="4">
        <v>2141</v>
      </c>
      <c t="n" r="C457" s="9">
        <v>178.18</v>
      </c>
      <c t="n" r="E457" s="9">
        <v>138.93</v>
      </c>
    </row>
    <row spans="1:8" r="458">
      <c t="s" r="A458" s="4">
        <v>2097</v>
      </c>
      <c t="s" r="B458" s="4">
        <v>305</v>
      </c>
      <c t="n" r="C458" s="8">
        <v>171.31</v>
      </c>
      <c t="n" r="E458" s="8">
        <v>178.18</v>
      </c>
      <c t="s" r="F458" s="4">
        <v>953</v>
      </c>
      <c t="n" r="G458" s="9">
        <v>138.93</v>
      </c>
      <c t="s" r="H458" s="4">
        <v>953</v>
      </c>
    </row>
    <row spans="1:8" r="459">
      <c t="s" r="A459" s="4">
        <v>2149</v>
      </c>
    </row>
    <row spans="1:8" r="460">
      <c t="s" r="A460" s="4">
        <v>2084</v>
      </c>
      <c t="n" r="C460" s="7">
        <v>38042</v>
      </c>
    </row>
    <row spans="1:8" r="461">
      <c t="s" r="A461" s="4">
        <v>2085</v>
      </c>
      <c t="n" r="E461" s="7">
        <v>288379</v>
      </c>
    </row>
    <row spans="1:8" r="462">
      <c t="s" r="A462" s="4">
        <v>2086</v>
      </c>
      <c t="n" r="E462" s="6">
        <v>-266356</v>
      </c>
    </row>
    <row spans="1:8" r="463">
      <c t="s" r="A463" s="4">
        <v>2088</v>
      </c>
      <c t="n" r="C463" s="6">
        <v>-1466</v>
      </c>
      <c t="n" r="E463" s="6">
        <v>16019</v>
      </c>
    </row>
    <row spans="1:8" r="464">
      <c t="s" r="A464" s="4">
        <v>2089</v>
      </c>
      <c t="n" r="C464" s="7">
        <v>36576</v>
      </c>
      <c t="n" r="E464" s="7">
        <v>38042</v>
      </c>
    </row>
    <row spans="1:8" r="465">
      <c t="s" r="A465" s="4">
        <v>2092</v>
      </c>
      <c t="n" r="C465" s="6">
        <v>214</v>
      </c>
    </row>
    <row spans="1:8" r="466">
      <c t="s" r="A466" s="4">
        <v>2099</v>
      </c>
      <c t="n" r="E466" s="6">
        <v>2076</v>
      </c>
    </row>
    <row spans="1:8" r="467">
      <c t="s" r="A467" s="4">
        <v>2093</v>
      </c>
      <c t="n" r="E467" s="6">
        <v>-1862</v>
      </c>
    </row>
    <row spans="1:8" r="468">
      <c t="s" r="A468" s="4">
        <v>2102</v>
      </c>
      <c t="n" r="C468" s="6">
        <v>214</v>
      </c>
      <c t="n" r="E468" s="6">
        <v>214</v>
      </c>
    </row>
    <row spans="1:8" r="469">
      <c t="s" r="A469" s="4">
        <v>2096</v>
      </c>
      <c t="n" r="C469" s="8">
        <v>178.18</v>
      </c>
      <c t="n" r="E469" s="8">
        <v>138.93</v>
      </c>
    </row>
    <row spans="1:8" r="470">
      <c t="s" r="A470" s="4">
        <v>2100</v>
      </c>
      <c t="n" r="C470" s="9">
        <v>-6.87</v>
      </c>
      <c t="n" r="E470" s="9">
        <v>39.25</v>
      </c>
    </row>
    <row spans="1:8" r="471">
      <c t="s" r="A471" s="4">
        <v>2097</v>
      </c>
      <c t="n" r="C471" s="8">
        <v>171.31</v>
      </c>
      <c t="n" r="E471" s="8">
        <v>178.18</v>
      </c>
      <c t="n" r="G471" s="8">
        <v>138.93</v>
      </c>
    </row>
    <row spans="1:8" r="472">
      <c t="s" r="A472" s="4">
        <v>34</v>
      </c>
    </row>
    <row spans="1:8" r="473">
      <c t="s" r="A473" s="4">
        <v>2084</v>
      </c>
      <c t="n" r="C473" s="7">
        <v>16566877</v>
      </c>
      <c t="n" r="E473" s="7">
        <v>16594105</v>
      </c>
      <c t="n" r="G473" s="7">
        <v>20753539</v>
      </c>
    </row>
    <row spans="1:8" r="474">
      <c t="s" r="A474" s="4">
        <v>2085</v>
      </c>
      <c t="n" r="C474" s="6">
        <v>43000</v>
      </c>
      <c t="n" r="E474" s="6">
        <v>271191</v>
      </c>
      <c t="n" r="G474" s="6">
        <v>40552</v>
      </c>
    </row>
    <row spans="1:8" r="475">
      <c t="s" r="A475" s="4">
        <v>2086</v>
      </c>
      <c t="n" r="C475" s="6">
        <v>-1079229</v>
      </c>
      <c t="n" r="E475" s="6">
        <v>-4235128</v>
      </c>
      <c t="n" r="G475" s="6">
        <v>-8038624</v>
      </c>
    </row>
    <row spans="1:8" r="476">
      <c t="s" r="A476" s="4">
        <v>2090</v>
      </c>
      <c t="n" r="C476" s="6">
        <v>186259</v>
      </c>
      <c t="n" r="E476" s="6">
        <v>154754</v>
      </c>
      <c t="n" r="G476" s="6">
        <v>2151620</v>
      </c>
    </row>
    <row spans="1:8" r="477">
      <c t="s" r="A477" s="4">
        <v>2091</v>
      </c>
      <c t="n" r="C477" s="6">
        <v>208163</v>
      </c>
      <c t="n" r="E477" s="6">
        <v>969107</v>
      </c>
      <c t="n" r="G477" s="6">
        <v>264017</v>
      </c>
    </row>
    <row spans="1:8" r="478">
      <c t="s" r="A478" s="4">
        <v>2088</v>
      </c>
      <c t="n" r="C478" s="6">
        <v>-450548</v>
      </c>
      <c t="n" r="E478" s="6">
        <v>2812848</v>
      </c>
      <c t="n" r="G478" s="6">
        <v>1423001</v>
      </c>
    </row>
    <row spans="1:8" r="479">
      <c t="s" r="A479" s="4">
        <v>2089</v>
      </c>
      <c t="n" r="C479" s="6">
        <v>15474522</v>
      </c>
      <c t="n" r="E479" s="6">
        <v>16566877</v>
      </c>
      <c t="n" r="G479" s="6">
        <v>16594105</v>
      </c>
    </row>
    <row spans="1:8" r="480">
      <c t="s" r="A480" s="4">
        <v>2150</v>
      </c>
    </row>
    <row spans="1:8" r="481">
      <c t="s" r="A481" s="4">
        <v>2084</v>
      </c>
      <c t="n" r="C481" s="6">
        <v>3539498</v>
      </c>
      <c t="n" r="E481" s="6">
        <v>2415637</v>
      </c>
    </row>
    <row spans="1:8" r="482">
      <c t="s" r="A482" s="4">
        <v>2090</v>
      </c>
      <c t="n" r="C482" s="6">
        <v>186259</v>
      </c>
      <c t="n" r="E482" s="6">
        <v>154754</v>
      </c>
      <c t="n" r="G482" s="6">
        <v>2151620</v>
      </c>
    </row>
    <row spans="1:8" r="483">
      <c t="s" r="A483" s="4">
        <v>2091</v>
      </c>
      <c t="n" r="C483" s="6">
        <v>208163</v>
      </c>
      <c t="n" r="E483" s="6">
        <v>969107</v>
      </c>
      <c t="n" r="G483" s="6">
        <v>264017</v>
      </c>
    </row>
    <row spans="1:8" r="484">
      <c t="s" r="A484" s="4">
        <v>2089</v>
      </c>
      <c t="n" r="C484" s="7">
        <v>3933920</v>
      </c>
      <c t="n" r="E484" s="7">
        <v>3539498</v>
      </c>
      <c t="n" r="G484" s="7">
        <v>2415637</v>
      </c>
    </row>
    <row spans="1:8" r="485">
      <c t="s" r="A485" s="4">
        <v>2066</v>
      </c>
    </row>
    <row spans="1:8" r="486">
      <c t="s" r="A486" s="4">
        <v>2096</v>
      </c>
      <c t="s" r="B486" s="4">
        <v>2141</v>
      </c>
      <c t="n" r="C486" s="8">
        <v>130.28</v>
      </c>
      <c t="n" r="E486" s="8">
        <v>102.05</v>
      </c>
      <c t="n" r="G486" s="8">
        <v>94.55</v>
      </c>
    </row>
    <row spans="1:8" r="487">
      <c t="s" r="A487" s="4">
        <v>2097</v>
      </c>
      <c t="s" r="B487" s="4">
        <v>305</v>
      </c>
      <c t="n" r="C487" s="8">
        <v>124.27</v>
      </c>
      <c t="n" r="E487" s="8">
        <v>130.28</v>
      </c>
      <c t="s" r="F487" s="4">
        <v>953</v>
      </c>
      <c t="n" r="G487" s="8">
        <v>102.05</v>
      </c>
      <c t="s" r="H487" s="4">
        <v>953</v>
      </c>
    </row>
    <row spans="1:8" r="488">
      <c t="s" r="A488" s="4">
        <v>2151</v>
      </c>
    </row>
    <row spans="1:8" r="489">
      <c t="s" r="A489" s="4">
        <v>2084</v>
      </c>
      <c t="n" r="C489" s="7">
        <v>9761819</v>
      </c>
      <c t="n" r="E489" s="7">
        <v>11328406</v>
      </c>
      <c t="n" r="G489" s="7">
        <v>16680498</v>
      </c>
    </row>
    <row spans="1:8" r="490">
      <c t="s" r="A490" s="4">
        <v>2085</v>
      </c>
      <c t="n" r="C490" s="6">
        <v>41712</v>
      </c>
      <c t="n" r="E490" s="6">
        <v>26517</v>
      </c>
      <c t="n" r="G490" s="6">
        <v>40552</v>
      </c>
    </row>
    <row spans="1:8" r="491">
      <c t="s" r="A491" s="4">
        <v>2086</v>
      </c>
      <c t="n" r="C491" s="6">
        <v>-766234</v>
      </c>
      <c t="n" r="E491" s="6">
        <v>-3615044</v>
      </c>
      <c t="n" r="G491" s="6">
        <v>-6463086</v>
      </c>
    </row>
    <row spans="1:8" r="492">
      <c t="s" r="A492" s="4">
        <v>2088</v>
      </c>
      <c t="n" r="C492" s="6">
        <v>-408571</v>
      </c>
      <c t="n" r="E492" s="6">
        <v>2021940</v>
      </c>
      <c t="n" r="G492" s="6">
        <v>1070442</v>
      </c>
    </row>
    <row spans="1:8" r="493">
      <c t="s" r="A493" s="4">
        <v>2089</v>
      </c>
      <c t="n" r="C493" s="7">
        <v>8628726</v>
      </c>
      <c t="n" r="E493" s="7">
        <v>9761819</v>
      </c>
      <c t="n" r="G493" s="7">
        <v>11328406</v>
      </c>
    </row>
    <row spans="1:8" r="494">
      <c t="s" r="A494" s="4">
        <v>2092</v>
      </c>
      <c t="n" r="C494" s="6">
        <v>74927</v>
      </c>
      <c t="n" r="E494" s="6">
        <v>111005</v>
      </c>
      <c t="n" r="G494" s="6">
        <v>176419</v>
      </c>
    </row>
    <row spans="1:8" r="495">
      <c t="s" r="A495" s="4">
        <v>2099</v>
      </c>
      <c t="n" r="C495" s="6">
        <v>315</v>
      </c>
      <c t="n" r="E495" s="6">
        <v>253</v>
      </c>
      <c t="n" r="G495" s="6">
        <v>411</v>
      </c>
    </row>
    <row spans="1:8" r="496">
      <c t="s" r="A496" s="4">
        <v>2093</v>
      </c>
      <c t="n" r="C496" s="6">
        <v>-5806</v>
      </c>
      <c t="n" r="E496" s="6">
        <v>-36331</v>
      </c>
      <c t="n" r="G496" s="6">
        <v>-65825</v>
      </c>
    </row>
    <row spans="1:8" r="497">
      <c t="s" r="A497" s="4">
        <v>2102</v>
      </c>
      <c t="n" r="C497" s="6">
        <v>69436</v>
      </c>
      <c t="n" r="E497" s="6">
        <v>74927</v>
      </c>
      <c t="n" r="G497" s="6">
        <v>111005</v>
      </c>
    </row>
    <row spans="1:8" r="498">
      <c t="s" r="A498" s="4">
        <v>2096</v>
      </c>
      <c t="n" r="C498" s="8">
        <v>130.28</v>
      </c>
      <c t="n" r="E498" s="8">
        <v>102.05</v>
      </c>
      <c t="n" r="G498" s="8">
        <v>94.55</v>
      </c>
    </row>
    <row spans="1:8" r="499">
      <c t="s" r="A499" s="4">
        <v>2100</v>
      </c>
      <c t="n" r="C499" s="9">
        <v>-6.01</v>
      </c>
      <c t="n" r="E499" s="9">
        <v>28.23</v>
      </c>
      <c t="n" r="G499" s="9">
        <v>7.5</v>
      </c>
    </row>
    <row spans="1:8" r="500">
      <c t="s" r="A500" s="4">
        <v>2097</v>
      </c>
      <c t="n" r="C500" s="9">
        <v>124.27</v>
      </c>
      <c t="n" r="E500" s="9">
        <v>130.28</v>
      </c>
      <c t="n" r="G500" s="9">
        <v>102.05</v>
      </c>
    </row>
    <row spans="1:8" r="501">
      <c t="s" r="A501" s="4">
        <v>2152</v>
      </c>
    </row>
    <row spans="1:8" r="502">
      <c t="s" r="A502" s="4">
        <v>2096</v>
      </c>
      <c t="s" r="B502" s="4">
        <v>2141</v>
      </c>
      <c t="n" r="C502" s="9">
        <v>176.56</v>
      </c>
      <c t="n" r="E502" s="9">
        <v>134.21</v>
      </c>
      <c t="n" r="G502" s="9">
        <v>120.67</v>
      </c>
    </row>
    <row spans="1:8" r="503">
      <c t="s" r="A503" s="4">
        <v>2097</v>
      </c>
      <c t="s" r="B503" s="4">
        <v>305</v>
      </c>
      <c t="n" r="C503" s="8">
        <v>173.54</v>
      </c>
      <c t="n" r="E503" s="8">
        <v>176.56</v>
      </c>
      <c t="s" r="F503" s="4">
        <v>953</v>
      </c>
      <c t="n" r="G503" s="8">
        <v>134.21</v>
      </c>
      <c t="s" r="H503" s="4">
        <v>953</v>
      </c>
    </row>
    <row spans="1:8" r="504">
      <c t="s" r="A504" s="4">
        <v>2153</v>
      </c>
    </row>
    <row spans="1:8" r="505">
      <c t="s" r="A505" s="4">
        <v>2084</v>
      </c>
      <c t="n" r="C505" s="7">
        <v>75621</v>
      </c>
      <c t="n" r="E505" s="7">
        <v>57484</v>
      </c>
      <c t="n" r="G505" s="7">
        <v>51683</v>
      </c>
    </row>
    <row spans="1:8" r="506">
      <c t="s" r="A506" s="4">
        <v>2088</v>
      </c>
      <c t="n" r="C506" s="6">
        <v>-1292</v>
      </c>
      <c t="n" r="E506" s="6">
        <v>18137</v>
      </c>
      <c t="n" r="G506" s="6">
        <v>5801</v>
      </c>
    </row>
    <row spans="1:8" r="507">
      <c t="s" r="A507" s="4">
        <v>2089</v>
      </c>
      <c t="n" r="C507" s="7">
        <v>74329</v>
      </c>
      <c t="n" r="E507" s="7">
        <v>75621</v>
      </c>
      <c t="n" r="G507" s="7">
        <v>57484</v>
      </c>
    </row>
    <row spans="1:8" r="508">
      <c t="s" r="A508" s="4">
        <v>2092</v>
      </c>
      <c t="n" r="C508" s="6">
        <v>428</v>
      </c>
      <c t="n" r="E508" s="6">
        <v>428</v>
      </c>
      <c t="n" r="G508" s="6">
        <v>428</v>
      </c>
    </row>
    <row spans="1:8" r="509">
      <c t="s" r="A509" s="4">
        <v>2102</v>
      </c>
      <c t="n" r="C509" s="6">
        <v>428</v>
      </c>
      <c t="n" r="E509" s="6">
        <v>428</v>
      </c>
      <c t="n" r="G509" s="6">
        <v>428</v>
      </c>
    </row>
    <row spans="1:8" r="510">
      <c t="s" r="A510" s="4">
        <v>2096</v>
      </c>
      <c t="s" r="B510" s="4">
        <v>323</v>
      </c>
      <c t="n" r="C510" s="8">
        <v>176.56</v>
      </c>
      <c t="n" r="E510" s="8">
        <v>134.21</v>
      </c>
      <c t="n" r="G510" s="8">
        <v>120.67</v>
      </c>
    </row>
    <row spans="1:8" r="511">
      <c t="s" r="A511" s="4">
        <v>2100</v>
      </c>
      <c t="s" r="B511" s="4">
        <v>323</v>
      </c>
      <c t="n" r="C511" s="9">
        <v>-3.02</v>
      </c>
      <c t="n" r="E511" s="9">
        <v>42.35</v>
      </c>
      <c t="n" r="G511" s="9">
        <v>13.54</v>
      </c>
    </row>
    <row spans="1:8" r="512">
      <c t="s" r="A512" s="4">
        <v>2097</v>
      </c>
      <c t="s" r="B512" s="4">
        <v>323</v>
      </c>
      <c t="n" r="C512" s="8">
        <v>173.54</v>
      </c>
      <c t="n" r="E512" s="8">
        <v>176.56</v>
      </c>
      <c t="n" r="G512" s="8">
        <v>134.21</v>
      </c>
    </row>
    <row spans="1:8" r="513">
      <c t="s" r="A513" s="4">
        <v>2154</v>
      </c>
    </row>
    <row spans="1:8" r="514">
      <c t="s" r="A514" s="4">
        <v>2084</v>
      </c>
      <c t="n" r="C514" s="7">
        <v>3131561</v>
      </c>
      <c t="n" r="E514" s="7">
        <v>2792578</v>
      </c>
      <c t="n" r="G514" s="7">
        <v>4021358</v>
      </c>
    </row>
    <row spans="1:8" r="515">
      <c t="s" r="A515" s="4">
        <v>2086</v>
      </c>
      <c t="n" r="C515" s="6">
        <v>-312995</v>
      </c>
      <c t="n" r="E515" s="6">
        <v>-417710</v>
      </c>
      <c t="n" r="G515" s="6">
        <v>-1575538</v>
      </c>
    </row>
    <row spans="1:8" r="516">
      <c t="s" r="A516" s="4">
        <v>2088</v>
      </c>
      <c t="n" r="C516" s="6">
        <v>-39542</v>
      </c>
      <c t="n" r="E516" s="6">
        <v>756693</v>
      </c>
      <c t="n" r="G516" s="6">
        <v>346758</v>
      </c>
    </row>
    <row spans="1:8" r="517">
      <c t="s" r="A517" s="4">
        <v>2089</v>
      </c>
      <c t="n" r="C517" s="7">
        <v>2779024</v>
      </c>
      <c t="n" r="E517" s="7">
        <v>3131561</v>
      </c>
      <c t="n" r="G517" s="7">
        <v>2792578</v>
      </c>
    </row>
    <row spans="1:8" r="518">
      <c t="s" r="A518" s="4">
        <v>2092</v>
      </c>
      <c t="n" r="C518" s="6">
        <v>17736</v>
      </c>
      <c t="n" r="E518" s="6">
        <v>20807</v>
      </c>
      <c t="n" r="G518" s="6">
        <v>33325</v>
      </c>
    </row>
    <row spans="1:8" r="519">
      <c t="s" r="A519" s="4">
        <v>2093</v>
      </c>
      <c t="n" r="C519" s="6">
        <v>-1723</v>
      </c>
      <c t="n" r="E519" s="6">
        <v>-3071</v>
      </c>
      <c t="n" r="G519" s="6">
        <v>-12518</v>
      </c>
    </row>
    <row spans="1:8" r="520">
      <c t="s" r="A520" s="4">
        <v>2102</v>
      </c>
      <c t="n" r="C520" s="6">
        <v>16013</v>
      </c>
      <c t="n" r="E520" s="6">
        <v>17736</v>
      </c>
      <c t="n" r="G520" s="6">
        <v>20807</v>
      </c>
    </row>
    <row spans="1:8" r="521">
      <c t="s" r="A521" s="4">
        <v>2096</v>
      </c>
      <c t="s" r="B521" s="4">
        <v>323</v>
      </c>
      <c t="n" r="C521" s="8">
        <v>176.56</v>
      </c>
      <c t="n" r="E521" s="8">
        <v>134.21</v>
      </c>
      <c t="n" r="G521" s="8">
        <v>120.67</v>
      </c>
    </row>
    <row spans="1:8" r="522">
      <c t="s" r="A522" s="4">
        <v>2100</v>
      </c>
      <c t="s" r="B522" s="4">
        <v>323</v>
      </c>
      <c t="n" r="C522" s="9">
        <v>-3.02</v>
      </c>
      <c t="n" r="E522" s="9">
        <v>42.35</v>
      </c>
      <c t="n" r="G522" s="9">
        <v>13.54</v>
      </c>
    </row>
    <row spans="1:8" r="523">
      <c t="s" r="A523" s="4">
        <v>2097</v>
      </c>
      <c t="s" r="B523" s="4">
        <v>323</v>
      </c>
      <c t="n" r="C523" s="9">
        <v>173.54</v>
      </c>
      <c t="n" r="E523" s="9">
        <v>176.56</v>
      </c>
      <c t="n" r="G523" s="9">
        <v>134.21</v>
      </c>
    </row>
    <row spans="1:8" r="524">
      <c t="s" r="A524" s="4">
        <v>2155</v>
      </c>
    </row>
    <row spans="1:8" r="525">
      <c t="s" r="A525" s="4">
        <v>2096</v>
      </c>
      <c t="s" r="B525" s="4">
        <v>2141</v>
      </c>
      <c t="n" r="C525" s="9">
        <v>131.93</v>
      </c>
      <c t="n" r="E525" s="9">
        <v>98.8</v>
      </c>
    </row>
    <row spans="1:8" r="526">
      <c t="s" r="A526" s="4">
        <v>2097</v>
      </c>
      <c t="s" r="B526" s="4">
        <v>305</v>
      </c>
      <c t="n" r="C526" s="8">
        <v>129.67</v>
      </c>
      <c t="n" r="E526" s="8">
        <v>131.93</v>
      </c>
      <c t="s" r="F526" s="4">
        <v>953</v>
      </c>
      <c t="n" r="G526" s="9">
        <v>98.8</v>
      </c>
      <c t="s" r="H526" s="4">
        <v>953</v>
      </c>
    </row>
    <row spans="1:8" r="527">
      <c t="s" r="A527" s="4">
        <v>2156</v>
      </c>
    </row>
    <row spans="1:8" r="528">
      <c t="s" r="A528" s="4">
        <v>2084</v>
      </c>
      <c t="n" r="C528" s="7">
        <v>58378</v>
      </c>
    </row>
    <row spans="1:8" r="529">
      <c t="s" r="A529" s="4">
        <v>2085</v>
      </c>
      <c t="n" r="C529" s="6">
        <v>1288</v>
      </c>
      <c t="n" r="E529" s="7">
        <v>244674</v>
      </c>
    </row>
    <row spans="1:8" r="530">
      <c t="s" r="A530" s="4">
        <v>2086</v>
      </c>
      <c t="n" r="E530" s="6">
        <v>-202374</v>
      </c>
    </row>
    <row spans="1:8" r="531">
      <c t="s" r="A531" s="4">
        <v>2088</v>
      </c>
      <c t="n" r="C531" s="6">
        <v>-1143</v>
      </c>
      <c t="n" r="E531" s="6">
        <v>16078</v>
      </c>
    </row>
    <row spans="1:8" r="532">
      <c t="s" r="A532" s="4">
        <v>2089</v>
      </c>
      <c t="n" r="C532" s="7">
        <v>58523</v>
      </c>
      <c t="n" r="E532" s="7">
        <v>58378</v>
      </c>
    </row>
    <row spans="1:8" r="533">
      <c t="s" r="A533" s="4">
        <v>2092</v>
      </c>
      <c t="n" r="C533" s="6">
        <v>443</v>
      </c>
    </row>
    <row spans="1:8" r="534">
      <c t="s" r="A534" s="4">
        <v>2099</v>
      </c>
      <c t="n" r="C534" s="6">
        <v>9</v>
      </c>
      <c t="n" r="E534" s="6">
        <v>2477</v>
      </c>
    </row>
    <row spans="1:8" r="535">
      <c t="s" r="A535" s="4">
        <v>2093</v>
      </c>
      <c t="n" r="E535" s="6">
        <v>-2034</v>
      </c>
    </row>
    <row spans="1:8" r="536">
      <c t="s" r="A536" s="4">
        <v>2102</v>
      </c>
      <c t="n" r="C536" s="6">
        <v>452</v>
      </c>
      <c t="n" r="E536" s="6">
        <v>443</v>
      </c>
    </row>
    <row spans="1:8" r="537">
      <c t="s" r="A537" s="4">
        <v>2096</v>
      </c>
      <c t="n" r="C537" s="8">
        <v>131.93</v>
      </c>
      <c t="n" r="E537" s="8">
        <v>98.8</v>
      </c>
    </row>
    <row spans="1:8" r="538">
      <c t="s" r="A538" s="4">
        <v>2100</v>
      </c>
      <c t="n" r="C538" s="9">
        <v>-2.26</v>
      </c>
      <c t="n" r="E538" s="9">
        <v>33.13</v>
      </c>
    </row>
    <row spans="1:8" r="539">
      <c t="s" r="A539" s="4">
        <v>2097</v>
      </c>
      <c t="n" r="C539" s="8">
        <v>129.67</v>
      </c>
      <c t="n" r="E539" s="8">
        <v>131.93</v>
      </c>
      <c t="n" r="G539" s="8">
        <v>98.8</v>
      </c>
    </row>
    <row spans="1:8" r="540">
      <c t="s" r="A540" s="4">
        <v>31</v>
      </c>
    </row>
    <row spans="1:8" r="541">
      <c t="s" r="A541" s="4">
        <v>2084</v>
      </c>
      <c t="n" r="C541" s="7">
        <v>108470111</v>
      </c>
      <c t="n" r="E541" s="7">
        <v>121826227</v>
      </c>
      <c t="n" r="G541" s="7">
        <v>244969683</v>
      </c>
    </row>
    <row spans="1:8" r="542">
      <c t="s" r="A542" s="4">
        <v>2085</v>
      </c>
      <c t="n" r="C542" s="6">
        <v>235881</v>
      </c>
      <c t="n" r="E542" s="6">
        <v>1180547</v>
      </c>
      <c t="n" r="G542" s="6">
        <v>283251</v>
      </c>
    </row>
    <row spans="1:8" r="543">
      <c t="s" r="A543" s="4">
        <v>2086</v>
      </c>
      <c t="n" r="C543" s="6">
        <v>-9459239</v>
      </c>
      <c t="n" r="E543" s="6">
        <v>-31246070</v>
      </c>
      <c t="n" r="G543" s="6">
        <v>-74056644</v>
      </c>
    </row>
    <row spans="1:8" r="544">
      <c t="s" r="A544" s="4">
        <v>2090</v>
      </c>
      <c t="n" r="C544" s="6">
        <v>-8052252</v>
      </c>
      <c t="n" r="E544" s="6">
        <v>-7745842</v>
      </c>
      <c t="n" r="G544" s="6">
        <v>-58711893</v>
      </c>
    </row>
    <row spans="1:8" r="545">
      <c t="s" r="A545" s="4">
        <v>2118</v>
      </c>
      <c t="n" r="G545" s="6">
        <v>78053072</v>
      </c>
    </row>
    <row spans="1:8" r="546">
      <c t="s" r="A546" s="4">
        <v>2119</v>
      </c>
      <c t="n" r="G546" s="6">
        <v>-55150629</v>
      </c>
    </row>
    <row spans="1:8" r="547">
      <c t="s" r="A547" s="4">
        <v>2087</v>
      </c>
      <c t="n" r="C547" s="6">
        <v>16099</v>
      </c>
    </row>
    <row spans="1:8" r="548">
      <c t="s" r="A548" s="4">
        <v>2091</v>
      </c>
      <c t="n" r="C548" s="6">
        <v>259719</v>
      </c>
      <c t="n" r="E548" s="6">
        <v>5090748</v>
      </c>
      <c t="n" r="G548" s="6">
        <v>2591885</v>
      </c>
    </row>
    <row spans="1:8" r="549">
      <c t="s" r="A549" s="4">
        <v>2088</v>
      </c>
      <c t="n" r="C549" s="6">
        <v>-1492595</v>
      </c>
      <c t="n" r="E549" s="6">
        <v>19364501</v>
      </c>
      <c t="n" r="G549" s="6">
        <v>-16152498</v>
      </c>
    </row>
    <row spans="1:8" r="550">
      <c t="s" r="A550" s="4">
        <v>2089</v>
      </c>
      <c t="n" r="C550" s="6">
        <v>90121724</v>
      </c>
      <c t="n" r="E550" s="6">
        <v>108470111</v>
      </c>
      <c t="n" r="G550" s="6">
        <v>121826227</v>
      </c>
    </row>
    <row spans="1:8" r="551">
      <c t="s" r="A551" s="4">
        <v>2157</v>
      </c>
    </row>
    <row spans="1:8" r="552">
      <c t="s" r="A552" s="4">
        <v>2084</v>
      </c>
      <c t="n" r="C552" s="6">
        <v>8944274</v>
      </c>
      <c t="n" r="E552" s="6">
        <v>11599368</v>
      </c>
      <c t="n" r="G552" s="6">
        <v>44816933</v>
      </c>
    </row>
    <row spans="1:8" r="553">
      <c t="s" r="A553" s="4">
        <v>2090</v>
      </c>
      <c t="n" r="C553" s="6">
        <v>-8052252</v>
      </c>
      <c t="n" r="E553" s="6">
        <v>-7745842</v>
      </c>
      <c t="n" r="G553" s="6">
        <v>-58711893</v>
      </c>
    </row>
    <row spans="1:8" r="554">
      <c t="s" r="A554" s="4">
        <v>2118</v>
      </c>
      <c t="n" r="G554" s="6">
        <v>78053072</v>
      </c>
    </row>
    <row spans="1:8" r="555">
      <c t="s" r="A555" s="4">
        <v>2119</v>
      </c>
      <c t="n" r="G555" s="6">
        <v>-55150629</v>
      </c>
    </row>
    <row spans="1:8" r="556">
      <c t="s" r="A556" s="4">
        <v>2091</v>
      </c>
      <c t="n" r="C556" s="6">
        <v>259719</v>
      </c>
      <c t="n" r="E556" s="6">
        <v>5090748</v>
      </c>
      <c t="n" r="G556" s="6">
        <v>2591885</v>
      </c>
    </row>
    <row spans="1:8" r="557">
      <c t="s" r="A557" s="4">
        <v>2089</v>
      </c>
      <c t="n" r="C557" s="7">
        <v>1151741</v>
      </c>
      <c t="n" r="E557" s="7">
        <v>8944274</v>
      </c>
      <c t="n" r="G557" s="7">
        <v>11599368</v>
      </c>
    </row>
    <row spans="1:8" r="558">
      <c t="s" r="A558" s="4">
        <v>2061</v>
      </c>
    </row>
    <row spans="1:8" r="559">
      <c t="s" r="A559" s="4">
        <v>2096</v>
      </c>
      <c t="s" r="B559" s="4">
        <v>305</v>
      </c>
      <c t="n" r="C559" s="8">
        <v>131.54</v>
      </c>
      <c t="s" r="D559" s="4">
        <v>953</v>
      </c>
      <c t="n" r="E559" s="8">
        <v>106.29</v>
      </c>
      <c t="s" r="F559" s="4">
        <v>953</v>
      </c>
      <c t="n" r="G559" s="8">
        <v>116.32</v>
      </c>
    </row>
    <row spans="1:8" r="560">
      <c t="s" r="A560" s="4">
        <v>2097</v>
      </c>
      <c t="s" r="B560" s="4">
        <v>305</v>
      </c>
      <c t="n" r="C560" s="8">
        <v>128.03</v>
      </c>
      <c t="n" r="E560" s="8">
        <v>131.54</v>
      </c>
      <c t="s" r="F560" s="4">
        <v>953</v>
      </c>
      <c t="n" r="G560" s="8">
        <v>106.29</v>
      </c>
      <c t="s" r="H560" s="4">
        <v>953</v>
      </c>
    </row>
    <row spans="1:8" r="561">
      <c t="s" r="A561" s="4">
        <v>2158</v>
      </c>
    </row>
    <row spans="1:8" r="562">
      <c t="s" r="A562" s="4">
        <v>2084</v>
      </c>
      <c t="n" r="C562" s="7">
        <v>72098275</v>
      </c>
      <c t="n" r="E562" s="7">
        <v>80801534</v>
      </c>
      <c t="n" r="G562" s="7">
        <v>143906872</v>
      </c>
    </row>
    <row spans="1:8" r="563">
      <c t="s" r="A563" s="4">
        <v>2085</v>
      </c>
      <c t="n" r="C563" s="6">
        <v>215189</v>
      </c>
      <c t="n" r="E563" s="6">
        <v>154471</v>
      </c>
      <c t="n" r="G563" s="6">
        <v>268363</v>
      </c>
    </row>
    <row spans="1:8" r="564">
      <c t="s" r="A564" s="4">
        <v>2086</v>
      </c>
      <c t="n" r="C564" s="6">
        <v>-8249954</v>
      </c>
      <c t="n" r="E564" s="6">
        <v>-22310597</v>
      </c>
      <c t="n" r="G564" s="6">
        <v>-51009054</v>
      </c>
    </row>
    <row spans="1:8" r="565">
      <c t="s" r="A565" s="4">
        <v>2087</v>
      </c>
      <c t="n" r="C565" s="6">
        <v>115486</v>
      </c>
    </row>
    <row spans="1:8" r="566">
      <c t="s" r="A566" s="4">
        <v>2088</v>
      </c>
      <c t="n" r="C566" s="6">
        <v>-1615659</v>
      </c>
      <c t="n" r="E566" s="6">
        <v>13452867</v>
      </c>
      <c t="n" r="G566" s="6">
        <v>-12364647</v>
      </c>
    </row>
    <row spans="1:8" r="567">
      <c t="s" r="A567" s="4">
        <v>2089</v>
      </c>
      <c t="n" r="C567" s="7">
        <v>62563337</v>
      </c>
      <c t="n" r="E567" s="7">
        <v>72098275</v>
      </c>
      <c t="n" r="G567" s="7">
        <v>80801534</v>
      </c>
    </row>
    <row spans="1:8" r="568">
      <c t="s" r="A568" s="4">
        <v>2092</v>
      </c>
      <c t="n" r="C568" s="6">
        <v>548117</v>
      </c>
      <c t="n" r="E568" s="6">
        <v>760206</v>
      </c>
      <c t="n" r="G568" s="6">
        <v>1237173</v>
      </c>
    </row>
    <row spans="1:8" r="569">
      <c t="s" r="A569" s="4">
        <v>2099</v>
      </c>
      <c t="n" r="C569" s="6">
        <v>1584</v>
      </c>
      <c t="n" r="E569" s="6">
        <v>1437</v>
      </c>
      <c t="n" r="G569" s="6">
        <v>2461</v>
      </c>
    </row>
    <row spans="1:8" r="570">
      <c t="s" r="A570" s="4">
        <v>2093</v>
      </c>
      <c t="n" r="C570" s="6">
        <v>-61021</v>
      </c>
      <c t="n" r="E570" s="6">
        <v>213526</v>
      </c>
      <c t="n" r="G570" s="6">
        <v>-479428</v>
      </c>
    </row>
    <row spans="1:8" r="571">
      <c t="s" r="A571" s="4">
        <v>2102</v>
      </c>
      <c t="n" r="C571" s="6">
        <v>488680</v>
      </c>
      <c t="n" r="E571" s="6">
        <v>548117</v>
      </c>
      <c t="n" r="G571" s="6">
        <v>760206</v>
      </c>
    </row>
    <row spans="1:8" r="572">
      <c t="s" r="A572" s="4">
        <v>2096</v>
      </c>
      <c t="n" r="C572" s="8">
        <v>131.54</v>
      </c>
      <c t="n" r="E572" s="8">
        <v>106.29</v>
      </c>
      <c t="n" r="G572" s="8">
        <v>116.32</v>
      </c>
    </row>
    <row spans="1:8" r="573">
      <c t="s" r="A573" s="4">
        <v>2100</v>
      </c>
      <c t="n" r="C573" s="9">
        <v>-3.51</v>
      </c>
      <c t="n" r="E573" s="9">
        <v>25.25</v>
      </c>
      <c t="n" r="G573" s="9">
        <v>-10.03</v>
      </c>
    </row>
    <row spans="1:8" r="574">
      <c t="s" r="A574" s="4">
        <v>2097</v>
      </c>
      <c t="n" r="C574" s="9">
        <v>128.03</v>
      </c>
      <c t="n" r="E574" s="9">
        <v>131.54</v>
      </c>
      <c t="n" r="G574" s="9">
        <v>106.29</v>
      </c>
    </row>
    <row spans="1:8" r="575">
      <c t="s" r="A575" s="4">
        <v>2159</v>
      </c>
    </row>
    <row spans="1:8" r="576">
      <c t="s" r="A576" s="4">
        <v>2096</v>
      </c>
      <c t="s" r="B576" s="4">
        <v>305</v>
      </c>
      <c t="n" r="C576" s="9">
        <v>179.16</v>
      </c>
      <c t="s" r="D576" s="4">
        <v>953</v>
      </c>
      <c t="n" r="E576" s="9">
        <v>140.49</v>
      </c>
      <c t="s" r="F576" s="4">
        <v>953</v>
      </c>
      <c t="n" r="G576" s="9">
        <v>149.2</v>
      </c>
    </row>
    <row spans="1:8" r="577">
      <c t="s" r="A577" s="4">
        <v>2097</v>
      </c>
      <c t="s" r="B577" s="4">
        <v>305</v>
      </c>
      <c t="n" r="C577" s="8">
        <v>179.69</v>
      </c>
      <c t="n" r="E577" s="8">
        <v>179.16</v>
      </c>
      <c t="s" r="F577" s="4">
        <v>953</v>
      </c>
      <c t="n" r="G577" s="8">
        <v>140.49</v>
      </c>
      <c t="s" r="H577" s="4">
        <v>953</v>
      </c>
    </row>
    <row spans="1:8" r="578">
      <c t="s" r="A578" s="4">
        <v>2160</v>
      </c>
    </row>
    <row spans="1:8" r="579">
      <c t="s" r="A579" s="4">
        <v>2084</v>
      </c>
      <c t="n" r="C579" s="7">
        <v>1425355</v>
      </c>
      <c t="n" r="E579" s="7">
        <v>1374533</v>
      </c>
      <c t="n" r="G579" s="7">
        <v>3225784</v>
      </c>
    </row>
    <row spans="1:8" r="580">
      <c t="s" r="A580" s="4">
        <v>2086</v>
      </c>
      <c t="n" r="E580" s="6">
        <v>-250000</v>
      </c>
      <c t="n" r="G580" s="6">
        <v>-1547933</v>
      </c>
    </row>
    <row spans="1:8" r="581">
      <c t="s" r="A581" s="4">
        <v>2088</v>
      </c>
      <c t="n" r="C581" s="6">
        <v>4189</v>
      </c>
      <c t="n" r="E581" s="6">
        <v>300822</v>
      </c>
      <c t="n" r="G581" s="6">
        <v>-303318</v>
      </c>
    </row>
    <row spans="1:8" r="582">
      <c t="s" r="A582" s="4">
        <v>2089</v>
      </c>
      <c t="n" r="C582" s="7">
        <v>1429544</v>
      </c>
      <c t="n" r="E582" s="7">
        <v>1425355</v>
      </c>
      <c t="n" r="G582" s="7">
        <v>1374533</v>
      </c>
    </row>
    <row spans="1:8" r="583">
      <c t="s" r="A583" s="4">
        <v>2092</v>
      </c>
      <c t="n" r="C583" s="6">
        <v>7956</v>
      </c>
      <c t="n" r="E583" s="6">
        <v>9784</v>
      </c>
      <c t="n" r="G583" s="6">
        <v>21620</v>
      </c>
    </row>
    <row spans="1:8" r="584">
      <c t="s" r="A584" s="4">
        <v>2093</v>
      </c>
      <c t="n" r="E584" s="6">
        <v>-1828</v>
      </c>
      <c t="n" r="G584" s="6">
        <v>-11836</v>
      </c>
    </row>
    <row spans="1:8" r="585">
      <c t="s" r="A585" s="4">
        <v>2102</v>
      </c>
      <c t="n" r="C585" s="6">
        <v>7956</v>
      </c>
      <c t="n" r="E585" s="6">
        <v>7956</v>
      </c>
      <c t="n" r="G585" s="6">
        <v>9784</v>
      </c>
    </row>
    <row spans="1:8" r="586">
      <c t="s" r="A586" s="4">
        <v>2096</v>
      </c>
      <c t="s" r="B586" s="4">
        <v>323</v>
      </c>
      <c t="n" r="C586" s="8">
        <v>179.16</v>
      </c>
      <c t="n" r="E586" s="8">
        <v>140.49</v>
      </c>
      <c t="n" r="G586" s="8">
        <v>149.2</v>
      </c>
    </row>
    <row spans="1:8" r="587">
      <c t="s" r="A587" s="4">
        <v>2100</v>
      </c>
      <c t="s" r="B587" s="4">
        <v>323</v>
      </c>
      <c t="n" r="C587" s="9">
        <v>0.53</v>
      </c>
      <c t="n" r="E587" s="9">
        <v>38.67</v>
      </c>
      <c t="n" r="G587" s="9">
        <v>-8.710000000000001</v>
      </c>
    </row>
    <row spans="1:8" r="588">
      <c t="s" r="A588" s="4">
        <v>2097</v>
      </c>
      <c t="s" r="B588" s="4">
        <v>323</v>
      </c>
      <c t="n" r="C588" s="8">
        <v>179.69</v>
      </c>
      <c t="n" r="E588" s="8">
        <v>179.16</v>
      </c>
      <c t="n" r="G588" s="8">
        <v>140.49</v>
      </c>
    </row>
    <row spans="1:8" r="589">
      <c t="s" r="A589" s="4">
        <v>2161</v>
      </c>
    </row>
    <row spans="1:8" r="590">
      <c t="s" r="A590" s="4">
        <v>2084</v>
      </c>
      <c t="n" r="C590" s="7">
        <v>22125342</v>
      </c>
      <c t="n" r="E590" s="7">
        <v>25236584</v>
      </c>
      <c t="n" r="G590" s="7">
        <v>48233784</v>
      </c>
    </row>
    <row spans="1:8" r="591">
      <c t="s" r="A591" s="4">
        <v>2085</v>
      </c>
      <c t="n" r="C591" s="6">
        <v>19235</v>
      </c>
      <c t="n" r="E591" s="6">
        <v>14424</v>
      </c>
      <c t="n" r="G591" s="6">
        <v>14888</v>
      </c>
    </row>
    <row spans="1:8" r="592">
      <c t="s" r="A592" s="4">
        <v>2086</v>
      </c>
      <c t="n" r="C592" s="6">
        <v>-982356</v>
      </c>
      <c t="n" r="E592" s="6">
        <v>-7840417</v>
      </c>
      <c t="n" r="G592" s="6">
        <v>-19738454</v>
      </c>
    </row>
    <row spans="1:8" r="593">
      <c t="s" r="A593" s="4">
        <v>2087</v>
      </c>
      <c t="n" r="C593" s="6">
        <v>38375</v>
      </c>
    </row>
    <row spans="1:8" r="594">
      <c t="s" r="A594" s="4">
        <v>2088</v>
      </c>
      <c t="n" r="C594" s="6">
        <v>78268</v>
      </c>
      <c t="n" r="E594" s="6">
        <v>4714751</v>
      </c>
      <c t="n" r="G594" s="6">
        <v>-3273634</v>
      </c>
    </row>
    <row spans="1:8" r="595">
      <c t="s" r="A595" s="4">
        <v>2089</v>
      </c>
      <c t="n" r="C595" s="7">
        <v>21278864</v>
      </c>
      <c t="n" r="E595" s="7">
        <v>22125342</v>
      </c>
      <c t="n" r="G595" s="7">
        <v>25236584</v>
      </c>
    </row>
    <row spans="1:8" r="596">
      <c t="s" r="A596" s="4">
        <v>2092</v>
      </c>
      <c t="n" r="C596" s="6">
        <v>123491</v>
      </c>
      <c t="n" r="E596" s="6">
        <v>179627</v>
      </c>
      <c t="n" r="G596" s="6">
        <v>323274</v>
      </c>
    </row>
    <row spans="1:8" r="597">
      <c t="s" r="A597" s="4">
        <v>2099</v>
      </c>
      <c t="n" r="C597" s="6">
        <v>101</v>
      </c>
      <c t="n" r="E597" s="6">
        <v>102</v>
      </c>
      <c t="n" r="G597" s="6">
        <v>106</v>
      </c>
    </row>
    <row spans="1:8" r="598">
      <c t="s" r="A598" s="4">
        <v>2093</v>
      </c>
      <c t="n" r="C598" s="6">
        <v>-5173</v>
      </c>
      <c t="n" r="E598" s="6">
        <v>-56238</v>
      </c>
      <c t="n" r="G598" s="6">
        <v>-143753</v>
      </c>
    </row>
    <row spans="1:8" r="599">
      <c t="s" r="A599" s="4">
        <v>2102</v>
      </c>
      <c t="n" r="C599" s="6">
        <v>118419</v>
      </c>
      <c t="n" r="E599" s="6">
        <v>123491</v>
      </c>
      <c t="n" r="G599" s="6">
        <v>179627</v>
      </c>
    </row>
    <row spans="1:8" r="600">
      <c t="s" r="A600" s="4">
        <v>2096</v>
      </c>
      <c t="s" r="B600" s="4">
        <v>323</v>
      </c>
      <c t="n" r="C600" s="8">
        <v>179.16</v>
      </c>
      <c t="n" r="E600" s="8">
        <v>140.49</v>
      </c>
      <c t="n" r="G600" s="8">
        <v>149.2</v>
      </c>
    </row>
    <row spans="1:8" r="601">
      <c t="s" r="A601" s="4">
        <v>2100</v>
      </c>
      <c t="s" r="B601" s="4">
        <v>323</v>
      </c>
      <c t="n" r="C601" s="9">
        <v>0.53</v>
      </c>
      <c t="n" r="E601" s="9">
        <v>38.67</v>
      </c>
      <c t="n" r="G601" s="9">
        <v>-8.710000000000001</v>
      </c>
    </row>
    <row spans="1:8" r="602">
      <c t="s" r="A602" s="4">
        <v>2097</v>
      </c>
      <c t="s" r="B602" s="4">
        <v>323</v>
      </c>
      <c t="n" r="C602" s="9">
        <v>179.69</v>
      </c>
      <c t="n" r="E602" s="9">
        <v>179.16</v>
      </c>
      <c t="n" r="G602" s="9">
        <v>140.49</v>
      </c>
    </row>
    <row spans="1:8" r="603">
      <c t="s" r="A603" s="4">
        <v>2162</v>
      </c>
    </row>
    <row spans="1:8" r="604">
      <c t="s" r="A604" s="4">
        <v>2096</v>
      </c>
      <c t="s" r="B604" s="4">
        <v>305</v>
      </c>
      <c t="n" r="C604" s="9">
        <v>153.02</v>
      </c>
      <c t="s" r="D604" s="4">
        <v>953</v>
      </c>
      <c t="n" r="E604" s="9">
        <v>118.8</v>
      </c>
      <c t="s" r="F604" s="4">
        <v>953</v>
      </c>
      <c t="n" r="G604" s="9">
        <v>124.36</v>
      </c>
    </row>
    <row spans="1:8" r="605">
      <c t="s" r="A605" s="4">
        <v>2097</v>
      </c>
      <c t="s" r="B605" s="4">
        <v>305</v>
      </c>
      <c t="n" r="C605" s="8">
        <v>154.88</v>
      </c>
      <c t="n" r="E605" s="8">
        <v>153.02</v>
      </c>
      <c t="s" r="F605" s="4">
        <v>953</v>
      </c>
      <c t="n" r="G605" s="8">
        <v>118.8</v>
      </c>
      <c t="s" r="H605" s="4">
        <v>953</v>
      </c>
    </row>
    <row spans="1:8" r="606">
      <c t="s" r="A606" s="4">
        <v>2163</v>
      </c>
    </row>
    <row spans="1:8" r="607">
      <c t="s" r="A607" s="4">
        <v>2084</v>
      </c>
      <c t="n" r="C607" s="7">
        <v>189344</v>
      </c>
      <c t="n" r="E607" s="7">
        <v>147003</v>
      </c>
      <c t="n" r="G607" s="7">
        <v>153884</v>
      </c>
    </row>
    <row spans="1:8" r="608">
      <c t="s" r="A608" s="4">
        <v>2088</v>
      </c>
      <c t="n" r="C608" s="6">
        <v>2301</v>
      </c>
      <c t="n" r="E608" s="6">
        <v>42341</v>
      </c>
      <c t="n" r="G608" s="6">
        <v>-6881</v>
      </c>
    </row>
    <row spans="1:8" r="609">
      <c t="s" r="A609" s="4">
        <v>2089</v>
      </c>
      <c t="n" r="C609" s="7">
        <v>191645</v>
      </c>
      <c t="n" r="E609" s="7">
        <v>189344</v>
      </c>
      <c t="n" r="G609" s="7">
        <v>147003</v>
      </c>
    </row>
    <row spans="1:8" r="610">
      <c t="s" r="A610" s="4">
        <v>2092</v>
      </c>
      <c t="n" r="C610" s="6">
        <v>1237</v>
      </c>
      <c t="n" r="E610" s="6">
        <v>1237</v>
      </c>
      <c t="n" r="G610" s="6">
        <v>1237</v>
      </c>
    </row>
    <row spans="1:8" r="611">
      <c t="s" r="A611" s="4">
        <v>2102</v>
      </c>
      <c t="n" r="C611" s="6">
        <v>1237</v>
      </c>
      <c t="n" r="E611" s="6">
        <v>1237</v>
      </c>
      <c t="n" r="G611" s="6">
        <v>1237</v>
      </c>
    </row>
    <row spans="1:8" r="612">
      <c t="s" r="A612" s="4">
        <v>2096</v>
      </c>
      <c t="s" r="B612" s="4">
        <v>323</v>
      </c>
      <c t="n" r="C612" s="8">
        <v>153.02</v>
      </c>
      <c t="n" r="E612" s="8">
        <v>118.8</v>
      </c>
      <c t="n" r="G612" s="8">
        <v>124.36</v>
      </c>
    </row>
    <row spans="1:8" r="613">
      <c t="s" r="A613" s="4">
        <v>2100</v>
      </c>
      <c t="s" r="B613" s="4">
        <v>323</v>
      </c>
      <c t="n" r="C613" s="9">
        <v>1.86</v>
      </c>
      <c t="n" r="E613" s="9">
        <v>34.22</v>
      </c>
      <c t="n" r="G613" s="9">
        <v>-5.56</v>
      </c>
    </row>
    <row spans="1:8" r="614">
      <c t="s" r="A614" s="4">
        <v>2097</v>
      </c>
      <c t="s" r="B614" s="4">
        <v>323</v>
      </c>
      <c t="n" r="C614" s="8">
        <v>154.88</v>
      </c>
      <c t="n" r="E614" s="8">
        <v>153.02</v>
      </c>
      <c t="n" r="G614" s="8">
        <v>118.8</v>
      </c>
    </row>
    <row spans="1:8" r="615">
      <c t="s" r="A615" s="4">
        <v>2164</v>
      </c>
    </row>
    <row spans="1:8" r="616">
      <c t="s" r="A616" s="4">
        <v>2084</v>
      </c>
      <c t="n" r="C616" s="7">
        <v>410943</v>
      </c>
      <c t="n" r="E616" s="7">
        <v>344576</v>
      </c>
      <c t="n" r="G616" s="7">
        <v>855636</v>
      </c>
    </row>
    <row spans="1:8" r="617">
      <c t="s" r="A617" s="4">
        <v>2086</v>
      </c>
      <c t="n" r="C617" s="6">
        <v>-60850</v>
      </c>
      <c t="n" r="E617" s="6">
        <v>-30794</v>
      </c>
      <c t="n" r="G617" s="6">
        <v>-458658</v>
      </c>
    </row>
    <row spans="1:8" r="618">
      <c t="s" r="A618" s="4">
        <v>2087</v>
      </c>
      <c t="n" r="C618" s="6">
        <v>885</v>
      </c>
    </row>
    <row spans="1:8" r="619">
      <c t="s" r="A619" s="4">
        <v>2088</v>
      </c>
      <c t="n" r="C619" s="6">
        <v>5447</v>
      </c>
      <c t="n" r="E619" s="6">
        <v>97161</v>
      </c>
      <c t="n" r="G619" s="6">
        <v>-52402</v>
      </c>
    </row>
    <row spans="1:8" r="620">
      <c t="s" r="A620" s="4">
        <v>2089</v>
      </c>
      <c t="n" r="C620" s="7">
        <v>356425</v>
      </c>
      <c t="n" r="E620" s="7">
        <v>410943</v>
      </c>
      <c t="n" r="G620" s="7">
        <v>344576</v>
      </c>
    </row>
    <row spans="1:8" r="621">
      <c t="s" r="A621" s="4">
        <v>2092</v>
      </c>
      <c t="n" r="C621" s="6">
        <v>2686</v>
      </c>
      <c t="n" r="E621" s="6">
        <v>2901</v>
      </c>
      <c t="n" r="G621" s="6">
        <v>6880</v>
      </c>
    </row>
    <row spans="1:8" r="622">
      <c t="s" r="A622" s="4">
        <v>2093</v>
      </c>
      <c t="n" r="C622" s="6">
        <v>-384</v>
      </c>
      <c t="n" r="E622" s="6">
        <v>-215</v>
      </c>
      <c t="n" r="G622" s="6">
        <v>-3979</v>
      </c>
    </row>
    <row spans="1:8" r="623">
      <c t="s" r="A623" s="4">
        <v>2102</v>
      </c>
      <c t="n" r="C623" s="6">
        <v>2302</v>
      </c>
      <c t="n" r="E623" s="6">
        <v>2686</v>
      </c>
      <c t="n" r="G623" s="6">
        <v>2901</v>
      </c>
    </row>
    <row spans="1:8" r="624">
      <c t="s" r="A624" s="4">
        <v>2096</v>
      </c>
      <c t="s" r="B624" s="4">
        <v>323</v>
      </c>
      <c t="n" r="C624" s="8">
        <v>153.02</v>
      </c>
      <c t="n" r="E624" s="8">
        <v>118.8</v>
      </c>
      <c t="n" r="G624" s="8">
        <v>124.36</v>
      </c>
    </row>
    <row spans="1:8" r="625">
      <c t="s" r="A625" s="4">
        <v>2100</v>
      </c>
      <c t="s" r="B625" s="4">
        <v>323</v>
      </c>
      <c t="n" r="C625" s="9">
        <v>1.86</v>
      </c>
      <c t="n" r="E625" s="9">
        <v>34.22</v>
      </c>
      <c t="n" r="G625" s="9">
        <v>-5.56</v>
      </c>
    </row>
    <row spans="1:8" r="626">
      <c t="s" r="A626" s="4">
        <v>2097</v>
      </c>
      <c t="s" r="B626" s="4">
        <v>323</v>
      </c>
      <c t="n" r="C626" s="9">
        <v>154.88</v>
      </c>
      <c t="n" r="E626" s="9">
        <v>153.02</v>
      </c>
      <c t="n" r="G626" s="9">
        <v>118.8</v>
      </c>
    </row>
    <row spans="1:8" r="627">
      <c t="s" r="A627" s="4">
        <v>2165</v>
      </c>
    </row>
    <row spans="1:8" r="628">
      <c t="s" r="A628" s="4">
        <v>2096</v>
      </c>
      <c t="s" r="B628" s="4">
        <v>305</v>
      </c>
      <c t="n" r="C628" s="9">
        <v>152.52</v>
      </c>
      <c t="s" r="D628" s="4">
        <v>953</v>
      </c>
      <c t="n" r="E628" s="9">
        <v>118.41</v>
      </c>
      <c t="s" r="F628" s="4">
        <v>953</v>
      </c>
      <c t="n" r="G628" s="9">
        <v>123.96</v>
      </c>
    </row>
    <row spans="1:8" r="629">
      <c t="s" r="A629" s="4">
        <v>2097</v>
      </c>
      <c t="s" r="B629" s="4">
        <v>305</v>
      </c>
      <c t="n" r="C629" s="8">
        <v>154.37</v>
      </c>
      <c t="n" r="E629" s="8">
        <v>152.52</v>
      </c>
      <c t="s" r="F629" s="4">
        <v>953</v>
      </c>
      <c t="n" r="G629" s="8">
        <v>118.41</v>
      </c>
      <c t="s" r="H629" s="4">
        <v>953</v>
      </c>
    </row>
    <row spans="1:8" r="630">
      <c t="s" r="A630" s="4">
        <v>2166</v>
      </c>
    </row>
    <row spans="1:8" r="631">
      <c t="s" r="A631" s="4">
        <v>2084</v>
      </c>
      <c t="n" r="C631" s="7">
        <v>2528303</v>
      </c>
      <c t="n" r="E631" s="7">
        <v>2322629</v>
      </c>
      <c t="n" r="G631" s="7">
        <v>3776790</v>
      </c>
    </row>
    <row spans="1:8" r="632">
      <c t="s" r="A632" s="4">
        <v>2086</v>
      </c>
      <c t="n" r="C632" s="6">
        <v>-127078</v>
      </c>
      <c t="n" r="E632" s="6">
        <v>-360701</v>
      </c>
      <c t="n" r="G632" s="6">
        <v>-1302454</v>
      </c>
    </row>
    <row spans="1:8" r="633">
      <c t="s" r="A633" s="4">
        <v>2087</v>
      </c>
      <c t="n" r="C633" s="6">
        <v>4131</v>
      </c>
    </row>
    <row spans="1:8" r="634">
      <c t="s" r="A634" s="4">
        <v>2088</v>
      </c>
      <c t="n" r="C634" s="6">
        <v>30065</v>
      </c>
      <c t="n" r="E634" s="6">
        <v>566375</v>
      </c>
      <c t="n" r="G634" s="6">
        <v>-151616</v>
      </c>
    </row>
    <row spans="1:8" r="635">
      <c t="s" r="A635" s="4">
        <v>2089</v>
      </c>
      <c t="n" r="C635" s="7">
        <v>2435421</v>
      </c>
      <c t="n" r="E635" s="7">
        <v>2528303</v>
      </c>
      <c t="n" r="G635" s="7">
        <v>2322629</v>
      </c>
    </row>
    <row spans="1:8" r="636">
      <c t="s" r="A636" s="4">
        <v>2092</v>
      </c>
      <c t="n" r="C636" s="6">
        <v>16577</v>
      </c>
      <c t="n" r="E636" s="6">
        <v>19615</v>
      </c>
      <c t="n" r="G636" s="6">
        <v>30469</v>
      </c>
    </row>
    <row spans="1:8" r="637">
      <c t="s" r="A637" s="4">
        <v>2093</v>
      </c>
      <c t="n" r="C637" s="6">
        <v>-801</v>
      </c>
      <c t="n" r="E637" s="6">
        <v>-3038</v>
      </c>
      <c t="n" r="G637" s="6">
        <v>-10854</v>
      </c>
    </row>
    <row spans="1:8" r="638">
      <c t="s" r="A638" s="4">
        <v>2102</v>
      </c>
      <c t="n" r="C638" s="6">
        <v>15776</v>
      </c>
      <c t="n" r="E638" s="6">
        <v>16577</v>
      </c>
      <c t="n" r="G638" s="6">
        <v>19615</v>
      </c>
    </row>
    <row spans="1:8" r="639">
      <c t="s" r="A639" s="4">
        <v>2096</v>
      </c>
      <c t="n" r="C639" s="8">
        <v>152.52</v>
      </c>
      <c t="n" r="E639" s="8">
        <v>118.41</v>
      </c>
      <c t="n" r="G639" s="8">
        <v>123.96</v>
      </c>
    </row>
    <row spans="1:8" r="640">
      <c t="s" r="A640" s="4">
        <v>2100</v>
      </c>
      <c t="n" r="C640" s="9">
        <v>1.85</v>
      </c>
      <c t="n" r="E640" s="9">
        <v>34.11</v>
      </c>
      <c t="n" r="G640" s="9">
        <v>-5.55</v>
      </c>
    </row>
    <row spans="1:8" r="641">
      <c t="s" r="A641" s="4">
        <v>2097</v>
      </c>
      <c t="n" r="C641" s="9">
        <v>154.37</v>
      </c>
      <c t="n" r="E641" s="9">
        <v>152.52</v>
      </c>
      <c t="n" r="G641" s="9">
        <v>118.41</v>
      </c>
    </row>
    <row spans="1:8" r="642">
      <c t="s" r="A642" s="4">
        <v>2167</v>
      </c>
    </row>
    <row spans="1:8" r="643">
      <c t="s" r="A643" s="4">
        <v>2096</v>
      </c>
      <c t="s" r="B643" s="4">
        <v>2141</v>
      </c>
      <c t="n" r="C643" s="9">
        <v>133.2</v>
      </c>
      <c t="n" r="E643" s="9">
        <v>102.62</v>
      </c>
    </row>
    <row spans="1:8" r="644">
      <c t="s" r="A644" s="4">
        <v>2097</v>
      </c>
      <c t="s" r="B644" s="4">
        <v>305</v>
      </c>
      <c t="n" r="C644" s="8">
        <v>133.59</v>
      </c>
      <c t="n" r="E644" s="8">
        <v>133.2</v>
      </c>
      <c t="s" r="F644" s="4">
        <v>953</v>
      </c>
      <c t="n" r="G644" s="8">
        <v>102.62</v>
      </c>
      <c t="s" r="H644" s="4">
        <v>953</v>
      </c>
    </row>
    <row spans="1:8" r="645">
      <c t="s" r="A645" s="4">
        <v>2168</v>
      </c>
    </row>
    <row spans="1:8" r="646">
      <c t="s" r="A646" s="4">
        <v>2084</v>
      </c>
      <c t="n" r="C646" s="7">
        <v>748275</v>
      </c>
    </row>
    <row spans="1:8" r="647">
      <c t="s" r="A647" s="4">
        <v>2085</v>
      </c>
      <c t="n" r="C647" s="6">
        <v>1457</v>
      </c>
      <c t="n" r="E647" s="7">
        <v>1011652</v>
      </c>
    </row>
    <row spans="1:8" r="648">
      <c t="s" r="A648" s="4">
        <v>2086</v>
      </c>
      <c t="n" r="C648" s="6">
        <v>-39001</v>
      </c>
      <c t="n" r="E648" s="6">
        <v>-453561</v>
      </c>
    </row>
    <row spans="1:8" r="649">
      <c t="s" r="A649" s="4">
        <v>2087</v>
      </c>
      <c t="n" r="C649" s="6">
        <v>1222</v>
      </c>
    </row>
    <row spans="1:8" r="650">
      <c t="s" r="A650" s="4">
        <v>2088</v>
      </c>
      <c t="n" r="C650" s="6">
        <v>2794</v>
      </c>
      <c t="n" r="E650" s="6">
        <v>190184</v>
      </c>
    </row>
    <row spans="1:8" r="651">
      <c t="s" r="A651" s="4">
        <v>2089</v>
      </c>
      <c t="n" r="C651" s="7">
        <v>714747</v>
      </c>
      <c t="n" r="E651" s="7">
        <v>748275</v>
      </c>
    </row>
    <row spans="1:8" r="652">
      <c t="s" r="A652" s="4">
        <v>2092</v>
      </c>
      <c t="n" r="C652" s="6">
        <v>5618</v>
      </c>
    </row>
    <row spans="1:8" r="653">
      <c t="s" r="A653" s="4">
        <v>2099</v>
      </c>
      <c t="n" r="C653" s="6">
        <v>10</v>
      </c>
      <c t="n" r="E653" s="6">
        <v>9858</v>
      </c>
    </row>
    <row spans="1:8" r="654">
      <c t="s" r="A654" s="4">
        <v>2093</v>
      </c>
      <c t="n" r="C654" s="6">
        <v>-277</v>
      </c>
      <c t="n" r="E654" s="6">
        <v>-4240</v>
      </c>
    </row>
    <row spans="1:8" r="655">
      <c t="s" r="A655" s="4">
        <v>2102</v>
      </c>
      <c t="n" r="C655" s="6">
        <v>5351</v>
      </c>
      <c t="n" r="E655" s="6">
        <v>5618</v>
      </c>
    </row>
    <row spans="1:8" r="656">
      <c t="s" r="A656" s="4">
        <v>2096</v>
      </c>
      <c t="n" r="C656" s="8">
        <v>133.2</v>
      </c>
    </row>
    <row spans="1:8" r="657">
      <c t="s" r="A657" s="4">
        <v>2100</v>
      </c>
      <c t="n" r="C657" s="9">
        <v>0.39</v>
      </c>
    </row>
    <row spans="1:8" r="658">
      <c t="s" r="A658" s="4">
        <v>2097</v>
      </c>
      <c t="n" r="C658" s="8">
        <v>133.59</v>
      </c>
      <c t="n" r="E658" s="8">
        <v>133.2</v>
      </c>
    </row>
    <row spans="1:8" r="659">
      <c t="n" r="A659"/>
    </row>
    <row spans="1:8" r="660">
      <c t="s" r="A660" s="4">
        <v>110</v>
      </c>
      <c t="s" r="B660" s="4">
        <v>2169</v>
      </c>
    </row>
    <row spans="1:8" r="661">
      <c t="s" r="A661" s="4">
        <v>305</v>
      </c>
      <c t="s" r="B661" s="4">
        <v>2170</v>
      </c>
    </row>
    <row spans="1:8" r="662">
      <c t="s" r="A662" s="4">
        <v>323</v>
      </c>
      <c t="s" r="B662" s="4">
        <v>2171</v>
      </c>
    </row>
    <row spans="1:8" r="663">
      <c t="s" r="A663" s="4">
        <v>873</v>
      </c>
      <c t="s" r="B663" s="4">
        <v>2172</v>
      </c>
    </row>
    <row spans="1:8" r="664">
      <c t="s" r="A664" s="4">
        <v>953</v>
      </c>
      <c t="s" r="B664" s="4">
        <v>2173</v>
      </c>
    </row>
  </sheetData>
  <mergeCells count="11">
    <mergeCell ref="A1:B2"/>
    <mergeCell ref="C1:H1"/>
    <mergeCell ref="C2:D2"/>
    <mergeCell ref="E2:F2"/>
    <mergeCell ref="G2:H2"/>
    <mergeCell ref="A659:G659"/>
    <mergeCell ref="B660:G660"/>
    <mergeCell ref="B661:G661"/>
    <mergeCell ref="B662:G662"/>
    <mergeCell ref="B663:G663"/>
    <mergeCell ref="B664:G66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174</v>
      </c>
      <c t="s" r="B1" s="2">
        <v>1</v>
      </c>
    </row>
    <row spans="1:4" r="2">
      <c t="s" r="B2" s="2">
        <v>36</v>
      </c>
      <c t="s" r="C2" s="2">
        <v>37</v>
      </c>
      <c t="s" r="D2" s="2">
        <v>2030</v>
      </c>
    </row>
    <row spans="1:4" r="3">
      <c t="s" r="A3" s="3">
        <v>2175</v>
      </c>
    </row>
    <row spans="1:4" r="4">
      <c t="s" r="A4" s="4">
        <v>2176</v>
      </c>
      <c t="n" r="B4" s="7">
        <v>-4169049</v>
      </c>
      <c t="n" r="C4" s="7">
        <v>54071987</v>
      </c>
      <c t="n" r="D4" s="7">
        <v>-31129429</v>
      </c>
    </row>
    <row spans="1:4" r="5">
      <c t="s" r="A5" s="4">
        <v>2177</v>
      </c>
      <c t="n" r="B5" s="6">
        <v>19173292</v>
      </c>
      <c t="n" r="C5" s="6">
        <v>850228</v>
      </c>
      <c t="n" r="D5" s="6">
        <v>-17493114</v>
      </c>
    </row>
    <row spans="1:4" r="6">
      <c t="s" r="A6" s="4">
        <v>2178</v>
      </c>
      <c t="n" r="B6" s="6">
        <v>8549595</v>
      </c>
      <c t="n" r="C6" s="6">
        <v>-6042013</v>
      </c>
      <c t="n" r="D6" s="6">
        <v>10901243</v>
      </c>
    </row>
    <row spans="1:4" r="7">
      <c t="s" r="A7" s="4">
        <v>2179</v>
      </c>
      <c t="n" r="B7" s="6">
        <v>-8798078</v>
      </c>
      <c t="n" r="C7" s="6">
        <v>7741316</v>
      </c>
      <c t="n" r="D7" s="6">
        <v>-2976676</v>
      </c>
    </row>
    <row spans="1:4" r="8">
      <c t="s" r="A8" s="4">
        <v>2180</v>
      </c>
      <c t="n" r="D8" s="6">
        <v>20698367</v>
      </c>
    </row>
    <row spans="1:4" r="9">
      <c t="s" r="A9" s="4">
        <v>2181</v>
      </c>
      <c t="n" r="B9" s="6">
        <v>-1000000</v>
      </c>
      <c t="n" r="D9" s="6">
        <v>-21880000</v>
      </c>
    </row>
    <row spans="1:4" r="10">
      <c t="s" r="A10" s="4">
        <v>2182</v>
      </c>
      <c t="n" r="D10" s="6">
        <v>311468033</v>
      </c>
    </row>
    <row spans="1:4" r="11">
      <c t="s" r="A11" s="4">
        <v>2183</v>
      </c>
      <c t="n" r="B11" s="6">
        <v>-6820222</v>
      </c>
      <c t="n" r="C11" s="6">
        <v>-4768450</v>
      </c>
      <c t="n" r="D11" s="6">
        <v>86886331</v>
      </c>
    </row>
    <row spans="1:4" r="12">
      <c t="s" r="A12" s="4">
        <v>46</v>
      </c>
      <c t="n" r="B12" s="6">
        <v>-8209</v>
      </c>
      <c t="n" r="C12" s="6">
        <v>4010</v>
      </c>
      <c t="n" r="D12" s="6">
        <v>120151</v>
      </c>
    </row>
    <row spans="1:4" r="13">
      <c t="s" r="A13" s="4">
        <v>47</v>
      </c>
      <c t="n" r="B13" s="6">
        <v>2541</v>
      </c>
      <c t="n" r="C13" s="6">
        <v>390</v>
      </c>
      <c t="n" r="D13" s="6">
        <v>-6051</v>
      </c>
    </row>
    <row spans="1:4" r="14">
      <c t="s" r="A14" s="4">
        <v>2184</v>
      </c>
      <c t="n" r="B14" s="6">
        <v>111502</v>
      </c>
      <c t="n" r="C14" s="6">
        <v>501949</v>
      </c>
      <c t="n" r="D14" s="6">
        <v>-2401337</v>
      </c>
    </row>
    <row spans="1:4" r="15">
      <c t="s" r="A15" s="4">
        <v>48</v>
      </c>
      <c t="n" r="B15" s="6">
        <v>499993</v>
      </c>
      <c t="n" r="C15" s="6">
        <v>-499955</v>
      </c>
      <c t="n" r="D15" s="6">
        <v>34989</v>
      </c>
    </row>
    <row spans="1:4" r="16">
      <c t="s" r="A16" s="4">
        <v>55</v>
      </c>
      <c t="n" r="B16" s="6">
        <v>-6283192</v>
      </c>
      <c t="n" r="C16" s="6">
        <v>5254068</v>
      </c>
      <c t="n" r="D16" s="6">
        <v>679141</v>
      </c>
    </row>
    <row spans="1:4" r="17">
      <c t="s" r="A17" s="4">
        <v>56</v>
      </c>
      <c t="n" r="B17" s="6">
        <v>-65211</v>
      </c>
      <c t="n" r="C17" s="6">
        <v>-137065</v>
      </c>
      <c t="n" r="D17" s="6">
        <v>-398444</v>
      </c>
    </row>
    <row spans="1:4" r="18">
      <c t="s" r="A18" s="4">
        <v>59</v>
      </c>
      <c t="n" r="B18" s="6">
        <v>-42332</v>
      </c>
      <c t="n" r="C18" s="6">
        <v>-36543</v>
      </c>
      <c t="n" r="D18" s="6">
        <v>-240936</v>
      </c>
    </row>
    <row spans="1:4" r="19">
      <c t="s" r="A19" s="4">
        <v>58</v>
      </c>
      <c t="n" r="B19" s="6">
        <v>-62259</v>
      </c>
      <c t="n" r="C19" s="6">
        <v>-68919</v>
      </c>
      <c t="n" r="D19" s="6">
        <v>-247466</v>
      </c>
    </row>
    <row spans="1:4" r="20">
      <c t="s" r="A20" s="4">
        <v>2185</v>
      </c>
      <c t="n" r="B20" s="6">
        <v>-40965</v>
      </c>
      <c t="n" r="C20" s="6">
        <v>-78476</v>
      </c>
      <c t="n" r="D20" s="6">
        <v>-287553</v>
      </c>
    </row>
    <row spans="1:4" r="21">
      <c t="s" r="A21" s="4">
        <v>60</v>
      </c>
      <c t="n" r="B21" s="6">
        <v>25817</v>
      </c>
      <c t="n" r="C21" s="6">
        <v>18978</v>
      </c>
      <c t="n" r="D21" s="6">
        <v>-19976</v>
      </c>
    </row>
    <row spans="1:4" r="22">
      <c t="s" r="A22" s="4">
        <v>61</v>
      </c>
      <c t="n" r="B22" s="6">
        <v>6</v>
      </c>
      <c t="n" r="D22" s="6">
        <v>-51485</v>
      </c>
    </row>
    <row spans="1:4" r="23">
      <c t="s" r="A23" s="4">
        <v>2186</v>
      </c>
      <c t="n" r="B23" s="6">
        <v>20403130</v>
      </c>
      <c t="n" r="C23" s="6">
        <v>96000991</v>
      </c>
      <c t="n" r="D23" s="6">
        <v>179994333</v>
      </c>
    </row>
    <row spans="1:4" r="24">
      <c t="s" r="A24" s="3">
        <v>2187</v>
      </c>
    </row>
    <row spans="1:4" r="25">
      <c t="s" r="A25" s="4">
        <v>2188</v>
      </c>
      <c t="n" r="B25" s="6">
        <v>19606202</v>
      </c>
      <c t="n" r="C25" s="6">
        <v>15680430</v>
      </c>
      <c t="n" r="D25" s="6">
        <v>12759044</v>
      </c>
    </row>
    <row spans="1:4" r="26">
      <c t="s" r="A26" s="4">
        <v>2189</v>
      </c>
      <c t="n" r="B26" s="6">
        <v>-46670773</v>
      </c>
      <c t="n" r="C26" s="6">
        <v>-100568391</v>
      </c>
      <c t="n" r="D26" s="6">
        <v>-200593055</v>
      </c>
    </row>
    <row spans="1:4" r="27">
      <c t="s" r="A27" s="4">
        <v>2190</v>
      </c>
      <c t="n" r="B27" s="6">
        <v>1211610</v>
      </c>
    </row>
    <row spans="1:4" r="28">
      <c t="s" r="A28" s="4">
        <v>53</v>
      </c>
      <c t="n" r="B28" s="6">
        <v>-5492</v>
      </c>
      <c t="n" r="C28" s="6">
        <v>7842</v>
      </c>
      <c t="n" r="D28" s="6">
        <v>-126560</v>
      </c>
    </row>
    <row spans="1:4" r="29">
      <c t="s" r="A29" s="4">
        <v>54</v>
      </c>
      <c t="n" r="B29" s="6">
        <v>453104</v>
      </c>
      <c t="n" r="C29" s="6">
        <v>-1445885</v>
      </c>
      <c t="n" r="D29" s="6">
        <v>174313</v>
      </c>
    </row>
    <row spans="1:4" r="30">
      <c t="s" r="A30" s="4">
        <v>2191</v>
      </c>
      <c t="n" r="B30" s="6">
        <v>-25405349</v>
      </c>
      <c t="n" r="C30" s="6">
        <v>-86326004</v>
      </c>
      <c t="n" r="D30" s="6">
        <v>-187786258</v>
      </c>
    </row>
    <row spans="1:4" r="31">
      <c t="s" r="A31" s="4">
        <v>2192</v>
      </c>
      <c t="n" r="B31" s="6">
        <v>-5002219</v>
      </c>
      <c t="n" r="C31" s="6">
        <v>9674987</v>
      </c>
      <c t="n" r="D31" s="6">
        <v>-7791925</v>
      </c>
    </row>
    <row spans="1:4" r="32">
      <c t="s" r="A32" s="4">
        <v>2193</v>
      </c>
      <c t="n" r="B32" s="6">
        <v>18977844</v>
      </c>
      <c t="n" r="C32" s="6">
        <v>9302857</v>
      </c>
      <c t="n" r="D32" s="6">
        <v>17094782</v>
      </c>
    </row>
    <row spans="1:4" r="33">
      <c t="s" r="A33" s="4">
        <v>2194</v>
      </c>
      <c t="n" r="B33" s="6">
        <v>13975625</v>
      </c>
      <c t="n" r="C33" s="6">
        <v>18977844</v>
      </c>
      <c t="n" r="D33" s="6">
        <v>9302857</v>
      </c>
    </row>
    <row spans="1:4" r="34">
      <c t="s" r="A34" s="4">
        <v>159</v>
      </c>
    </row>
    <row spans="1:4" r="35">
      <c t="s" r="A35" s="3">
        <v>2175</v>
      </c>
    </row>
    <row spans="1:4" r="36">
      <c t="s" r="A36" s="4">
        <v>2195</v>
      </c>
      <c t="n" r="B36" s="6">
        <v>2486916</v>
      </c>
    </row>
    <row spans="1:4" r="37">
      <c t="s" r="A37" s="4">
        <v>2196</v>
      </c>
      <c t="n" r="B37" s="6">
        <v>-2972057</v>
      </c>
      <c t="n" r="C37" s="6">
        <v>13833243</v>
      </c>
      <c t="n" r="D37" s="6">
        <v>-7106104</v>
      </c>
    </row>
    <row spans="1:4" r="38">
      <c t="s" r="A38" s="4">
        <v>2047</v>
      </c>
      <c t="n" r="B38" s="6">
        <v>-1146411</v>
      </c>
      <c t="n" r="C38" s="6">
        <v>429638</v>
      </c>
      <c t="n" r="D38" s="6">
        <v>-1078008</v>
      </c>
    </row>
    <row spans="1:4" r="39">
      <c t="s" r="A39" s="4">
        <v>2197</v>
      </c>
      <c t="n" r="B39" s="6">
        <v>39359391</v>
      </c>
      <c t="n" r="C39" s="6">
        <v>82112859</v>
      </c>
      <c t="n" r="D39" s="6">
        <v>17921554</v>
      </c>
    </row>
    <row spans="1:4" r="40">
      <c t="s" r="A40" s="4">
        <v>2198</v>
      </c>
      <c t="n" r="B40" s="6">
        <v>-21196875</v>
      </c>
      <c t="n" r="C40" s="6">
        <v>-14984410</v>
      </c>
      <c t="n" r="D40" s="6">
        <v>-199626688</v>
      </c>
    </row>
    <row spans="1:4" r="41">
      <c t="s" r="A41" s="4">
        <v>304</v>
      </c>
    </row>
    <row spans="1:4" r="42">
      <c t="s" r="A42" s="3">
        <v>2175</v>
      </c>
    </row>
    <row spans="1:4" r="43">
      <c t="s" r="A43" s="4">
        <v>2196</v>
      </c>
      <c t="n" r="B43" s="6">
        <v>3145177</v>
      </c>
      <c t="n" r="C43" s="6">
        <v>14538860</v>
      </c>
      <c t="n" r="D43" s="6">
        <v>1539551</v>
      </c>
    </row>
    <row spans="1:4" r="44">
      <c t="s" r="A44" s="4">
        <v>2047</v>
      </c>
      <c t="n" r="D44" s="6">
        <v>3555134</v>
      </c>
    </row>
    <row spans="1:4" r="45">
      <c t="s" r="A45" s="4">
        <v>2199</v>
      </c>
    </row>
    <row spans="1:4" r="46">
      <c t="s" r="A46" s="3">
        <v>2175</v>
      </c>
    </row>
    <row spans="1:4" r="47">
      <c t="s" r="A47" s="4">
        <v>2196</v>
      </c>
      <c t="n" r="C47" s="6">
        <v>-14535358</v>
      </c>
    </row>
    <row spans="1:4" r="48">
      <c t="s" r="A48" s="4">
        <v>28</v>
      </c>
    </row>
    <row spans="1:4" r="49">
      <c t="s" r="A49" s="3">
        <v>2175</v>
      </c>
    </row>
    <row spans="1:4" r="50">
      <c t="s" r="A50" s="4">
        <v>2176</v>
      </c>
      <c t="n" r="B50" s="6">
        <v>7062279</v>
      </c>
      <c t="n" r="C50" s="6">
        <v>21103995</v>
      </c>
      <c t="n" r="D50" s="6">
        <v>-9267464</v>
      </c>
    </row>
    <row spans="1:4" r="51">
      <c t="s" r="A51" s="4">
        <v>2177</v>
      </c>
      <c t="n" r="B51" s="6">
        <v>3215206</v>
      </c>
      <c t="n" r="C51" s="6">
        <v>-3215206</v>
      </c>
    </row>
    <row spans="1:4" r="52">
      <c t="s" r="A52" s="4">
        <v>2178</v>
      </c>
      <c t="n" r="B52" s="6">
        <v>288413</v>
      </c>
      <c t="n" r="C52" s="6">
        <v>-288413</v>
      </c>
    </row>
    <row spans="1:4" r="53">
      <c t="s" r="A53" s="4">
        <v>2179</v>
      </c>
      <c t="n" r="B53" s="6">
        <v>-253018</v>
      </c>
      <c t="n" r="C53" s="6">
        <v>253018</v>
      </c>
    </row>
    <row spans="1:4" r="54">
      <c t="s" r="A54" s="4">
        <v>2200</v>
      </c>
      <c t="n" r="B54" s="6">
        <v>-886791</v>
      </c>
      <c t="n" r="C54" s="6">
        <v>-2537145</v>
      </c>
      <c t="n" r="D54" s="6">
        <v>1994333</v>
      </c>
    </row>
    <row spans="1:4" r="55">
      <c t="s" r="A55" s="4">
        <v>2201</v>
      </c>
      <c t="n" r="D55" s="6">
        <v>2640745</v>
      </c>
    </row>
    <row spans="1:4" r="56">
      <c t="s" r="A56" s="4">
        <v>2181</v>
      </c>
      <c t="n" r="D56" s="6">
        <v>-3400000</v>
      </c>
    </row>
    <row spans="1:4" r="57">
      <c t="s" r="A57" s="4">
        <v>69</v>
      </c>
      <c t="n" r="B57" s="6">
        <v>-9499828</v>
      </c>
      <c t="n" r="C57" s="6">
        <v>14242893</v>
      </c>
      <c t="n" r="D57" s="6">
        <v>21989154</v>
      </c>
    </row>
    <row spans="1:4" r="58">
      <c t="s" r="A58" s="4">
        <v>2182</v>
      </c>
      <c t="n" r="D58" s="6">
        <v>64234395</v>
      </c>
    </row>
    <row spans="1:4" r="59">
      <c t="s" r="A59" s="4">
        <v>2183</v>
      </c>
      <c t="n" r="B59" s="6">
        <v>22731129</v>
      </c>
      <c t="n" r="C59" s="6">
        <v>-22731129</v>
      </c>
    </row>
    <row spans="1:4" r="60">
      <c t="s" r="A60" s="4">
        <v>2202</v>
      </c>
      <c t="n" r="B60" s="6">
        <v>-16894354</v>
      </c>
      <c t="n" r="C60" s="6">
        <v>5601517</v>
      </c>
    </row>
    <row spans="1:4" r="61">
      <c t="s" r="A61" s="4">
        <v>46</v>
      </c>
      <c t="n" r="B61" s="6">
        <v>-6626</v>
      </c>
      <c t="n" r="C61" s="6">
        <v>-4588</v>
      </c>
      <c t="n" r="D61" s="6">
        <v>35289</v>
      </c>
    </row>
    <row spans="1:4" r="62">
      <c t="s" r="A62" s="4">
        <v>2203</v>
      </c>
      <c t="n" r="C62" s="6">
        <v>1035</v>
      </c>
    </row>
    <row spans="1:4" r="63">
      <c t="s" r="A63" s="4">
        <v>47</v>
      </c>
      <c t="n" r="D63" s="6">
        <v>113446</v>
      </c>
    </row>
    <row spans="1:4" r="64">
      <c t="s" r="A64" s="4">
        <v>2184</v>
      </c>
      <c t="n" r="B64" s="6">
        <v>-1892</v>
      </c>
      <c t="n" r="C64" s="6">
        <v>44025</v>
      </c>
      <c t="n" r="D64" s="6">
        <v>-467269</v>
      </c>
    </row>
    <row spans="1:4" r="65">
      <c t="s" r="A65" s="4">
        <v>48</v>
      </c>
      <c t="n" r="B65" s="6">
        <v>249997</v>
      </c>
      <c t="n" r="C65" s="6">
        <v>-249997</v>
      </c>
    </row>
    <row spans="1:4" r="66">
      <c t="s" r="A66" s="4">
        <v>55</v>
      </c>
      <c t="n" r="B66" s="6">
        <v>-2182911</v>
      </c>
      <c t="n" r="C66" s="6">
        <v>1812275</v>
      </c>
      <c t="n" r="D66" s="6">
        <v>385647</v>
      </c>
    </row>
    <row spans="1:4" r="67">
      <c t="s" r="A67" s="4">
        <v>56</v>
      </c>
      <c t="n" r="B67" s="6">
        <v>-4546</v>
      </c>
      <c t="n" r="C67" s="6">
        <v>-15018</v>
      </c>
      <c t="n" r="D67" s="6">
        <v>-48684</v>
      </c>
    </row>
    <row spans="1:4" r="68">
      <c t="s" r="A68" s="4">
        <v>59</v>
      </c>
      <c t="n" r="B68" s="6">
        <v>-11919</v>
      </c>
      <c t="n" r="C68" s="6">
        <v>-3182</v>
      </c>
      <c t="n" r="D68" s="6">
        <v>-92003</v>
      </c>
    </row>
    <row spans="1:4" r="69">
      <c t="s" r="A69" s="4">
        <v>58</v>
      </c>
      <c t="n" r="B69" s="6">
        <v>-17885</v>
      </c>
      <c t="n" r="C69" s="6">
        <v>-11358</v>
      </c>
      <c t="n" r="D69" s="6">
        <v>-42914</v>
      </c>
    </row>
    <row spans="1:4" r="70">
      <c t="s" r="A70" s="4">
        <v>2185</v>
      </c>
      <c t="n" r="B70" s="6">
        <v>-4507</v>
      </c>
      <c t="n" r="C70" s="6">
        <v>-52</v>
      </c>
      <c t="n" r="D70" s="6">
        <v>-25174</v>
      </c>
    </row>
    <row spans="1:4" r="71">
      <c t="s" r="A71" s="4">
        <v>60</v>
      </c>
      <c t="n" r="B71" s="6">
        <v>-245</v>
      </c>
      <c t="n" r="C71" s="6">
        <v>2332</v>
      </c>
      <c t="n" r="D71" s="6">
        <v>-19435</v>
      </c>
    </row>
    <row spans="1:4" r="72">
      <c t="s" r="A72" s="4">
        <v>61</v>
      </c>
      <c t="n" r="B72" s="6">
        <v>1</v>
      </c>
    </row>
    <row spans="1:4" r="73">
      <c t="s" r="A73" s="4">
        <v>2186</v>
      </c>
      <c t="n" r="B73" s="6">
        <v>6000596</v>
      </c>
      <c t="n" r="C73" s="6">
        <v>20413128</v>
      </c>
      <c t="n" r="D73" s="6">
        <v>41795684</v>
      </c>
    </row>
    <row spans="1:4" r="74">
      <c t="s" r="A74" s="3">
        <v>2187</v>
      </c>
    </row>
    <row spans="1:4" r="75">
      <c t="s" r="A75" s="4">
        <v>2188</v>
      </c>
      <c t="n" r="B75" s="6">
        <v>12533210</v>
      </c>
      <c t="n" r="C75" s="6">
        <v>7283926</v>
      </c>
      <c t="n" r="D75" s="6">
        <v>7171899</v>
      </c>
    </row>
    <row spans="1:4" r="76">
      <c t="s" r="A76" s="4">
        <v>2189</v>
      </c>
      <c t="n" r="B76" s="6">
        <v>-19555894</v>
      </c>
      <c t="n" r="C76" s="6">
        <v>-25023060</v>
      </c>
      <c t="n" r="D76" s="6">
        <v>-49626969</v>
      </c>
    </row>
    <row spans="1:4" r="77">
      <c t="s" r="A77" s="4">
        <v>2190</v>
      </c>
      <c t="n" r="B77" s="6">
        <v>144349</v>
      </c>
    </row>
    <row spans="1:4" r="78">
      <c t="s" r="A78" s="4">
        <v>53</v>
      </c>
      <c t="n" r="B78" s="6">
        <v>-3</v>
      </c>
      <c t="n" r="C78" s="6">
        <v>-765</v>
      </c>
      <c t="n" r="D78" s="6">
        <v>-21608</v>
      </c>
    </row>
    <row spans="1:4" r="79">
      <c t="s" r="A79" s="4">
        <v>54</v>
      </c>
      <c t="n" r="B79" s="6">
        <v>-48923</v>
      </c>
      <c t="n" r="C79" s="6">
        <v>-290488</v>
      </c>
      <c t="n" r="D79" s="6">
        <v>-172998</v>
      </c>
    </row>
    <row spans="1:4" r="80">
      <c t="s" r="A80" s="4">
        <v>2191</v>
      </c>
      <c t="n" r="B80" s="6">
        <v>-6927261</v>
      </c>
      <c t="n" r="C80" s="6">
        <v>-18030387</v>
      </c>
      <c t="n" r="D80" s="6">
        <v>-42649676</v>
      </c>
    </row>
    <row spans="1:4" r="81">
      <c t="s" r="A81" s="4">
        <v>2192</v>
      </c>
      <c t="n" r="B81" s="6">
        <v>-926665</v>
      </c>
      <c t="n" r="C81" s="6">
        <v>2382741</v>
      </c>
      <c t="n" r="D81" s="6">
        <v>-853992</v>
      </c>
    </row>
    <row spans="1:4" r="82">
      <c t="s" r="A82" s="4">
        <v>2193</v>
      </c>
      <c t="n" r="B82" s="6">
        <v>4210638</v>
      </c>
      <c t="n" r="C82" s="6">
        <v>1827897</v>
      </c>
      <c t="n" r="D82" s="6">
        <v>2681889</v>
      </c>
    </row>
    <row spans="1:4" r="83">
      <c t="s" r="A83" s="4">
        <v>2194</v>
      </c>
      <c t="n" r="B83" s="6">
        <v>3283973</v>
      </c>
      <c t="n" r="C83" s="6">
        <v>4210638</v>
      </c>
      <c t="n" r="D83" s="6">
        <v>1827897</v>
      </c>
    </row>
    <row spans="1:4" r="84">
      <c t="s" r="A84" s="4">
        <v>872</v>
      </c>
    </row>
    <row spans="1:4" r="85">
      <c t="s" r="A85" s="3">
        <v>2175</v>
      </c>
    </row>
    <row spans="1:4" r="86">
      <c t="s" r="A86" s="4">
        <v>2196</v>
      </c>
      <c t="n" r="B86" s="6">
        <v>-516327</v>
      </c>
      <c t="n" r="C86" s="6">
        <v>2895653</v>
      </c>
      <c t="n" r="D86" s="6">
        <v>-1417353</v>
      </c>
    </row>
    <row spans="1:4" r="87">
      <c t="s" r="A87" s="4">
        <v>2047</v>
      </c>
      <c t="n" r="B87" s="6">
        <v>-270582</v>
      </c>
      <c t="n" r="C87" s="6">
        <v>84779</v>
      </c>
      <c t="n" r="D87" s="6">
        <v>-221284</v>
      </c>
    </row>
    <row spans="1:4" r="88">
      <c t="s" r="A88" s="4">
        <v>2197</v>
      </c>
      <c t="n" r="B88" s="6">
        <v>8875032</v>
      </c>
      <c t="n" r="C88" s="6">
        <v>15921359</v>
      </c>
      <c t="n" r="D88" s="6">
        <v>3683233</v>
      </c>
    </row>
    <row spans="1:4" r="89">
      <c t="s" r="A89" s="4">
        <v>2198</v>
      </c>
      <c t="n" r="B89" s="6">
        <v>-4787243</v>
      </c>
      <c t="n" r="C89" s="6">
        <v>-3569582</v>
      </c>
      <c t="n" r="D89" s="6">
        <v>-41076052</v>
      </c>
    </row>
    <row spans="1:4" r="90">
      <c t="s" r="A90" s="4">
        <v>952</v>
      </c>
    </row>
    <row spans="1:4" r="91">
      <c t="s" r="A91" s="3">
        <v>2175</v>
      </c>
    </row>
    <row spans="1:4" r="92">
      <c t="s" r="A92" s="4">
        <v>2196</v>
      </c>
      <c t="n" r="B92" s="6">
        <v>2115441</v>
      </c>
      <c t="n" r="C92" s="6">
        <v>3132776</v>
      </c>
      <c t="n" r="D92" s="6">
        <v>37632</v>
      </c>
    </row>
    <row spans="1:4" r="93">
      <c t="s" r="A93" s="4">
        <v>30</v>
      </c>
    </row>
    <row spans="1:4" r="94">
      <c t="s" r="A94" s="3">
        <v>2175</v>
      </c>
    </row>
    <row spans="1:4" r="95">
      <c t="s" r="A95" s="4">
        <v>2176</v>
      </c>
      <c t="n" r="B95" s="6">
        <v>-462243</v>
      </c>
      <c t="n" r="C95" s="6">
        <v>5452158</v>
      </c>
      <c t="n" r="D95" s="6">
        <v>-4251026</v>
      </c>
    </row>
    <row spans="1:4" r="96">
      <c t="s" r="A96" s="4">
        <v>2200</v>
      </c>
      <c t="n" r="B96" s="6">
        <v>2661543</v>
      </c>
      <c t="n" r="C96" s="6">
        <v>1670108</v>
      </c>
      <c t="n" r="D96" s="6">
        <v>-2345194</v>
      </c>
    </row>
    <row spans="1:4" r="97">
      <c t="s" r="A97" s="4">
        <v>2201</v>
      </c>
      <c t="n" r="D97" s="6">
        <v>7088729</v>
      </c>
    </row>
    <row spans="1:4" r="98">
      <c t="s" r="A98" s="4">
        <v>69</v>
      </c>
      <c t="n" r="B98" s="6">
        <v>-1507952</v>
      </c>
      <c t="n" r="C98" s="6">
        <v>1264732</v>
      </c>
      <c t="n" r="D98" s="6">
        <v>605087</v>
      </c>
    </row>
    <row spans="1:4" r="99">
      <c t="s" r="A99" s="4">
        <v>2182</v>
      </c>
      <c t="n" r="D99" s="6">
        <v>31200148</v>
      </c>
    </row>
    <row spans="1:4" r="100">
      <c t="s" r="A100" s="4">
        <v>46</v>
      </c>
      <c t="n" r="B100" s="6">
        <v>-1352</v>
      </c>
      <c t="n" r="C100" s="6">
        <v>5162</v>
      </c>
      <c t="n" r="D100" s="6">
        <v>46111</v>
      </c>
    </row>
    <row spans="1:4" r="101">
      <c t="s" r="A101" s="4">
        <v>47</v>
      </c>
      <c t="n" r="B101" s="6">
        <v>1380</v>
      </c>
      <c t="n" r="C101" s="6">
        <v>-990</v>
      </c>
      <c t="n" r="D101" s="6">
        <v>36675</v>
      </c>
    </row>
    <row spans="1:4" r="102">
      <c t="s" r="A102" s="4">
        <v>2184</v>
      </c>
      <c t="n" r="B102" s="6">
        <v>41777</v>
      </c>
      <c t="n" r="C102" s="6">
        <v>71847</v>
      </c>
      <c t="n" r="D102" s="6">
        <v>-290080</v>
      </c>
    </row>
    <row spans="1:4" r="103">
      <c t="s" r="A103" s="4">
        <v>55</v>
      </c>
      <c t="n" r="B103" s="6">
        <v>-679792</v>
      </c>
      <c t="n" r="C103" s="6">
        <v>722043</v>
      </c>
    </row>
    <row spans="1:4" r="104">
      <c t="s" r="A104" s="4">
        <v>56</v>
      </c>
      <c t="n" r="B104" s="6">
        <v>-9823</v>
      </c>
      <c t="n" r="C104" s="6">
        <v>-42530</v>
      </c>
      <c t="n" r="D104" s="6">
        <v>-11247</v>
      </c>
    </row>
    <row spans="1:4" r="105">
      <c t="s" r="A105" s="4">
        <v>59</v>
      </c>
      <c t="n" r="B105" s="6">
        <v>-7411</v>
      </c>
      <c t="n" r="C105" s="6">
        <v>-16775</v>
      </c>
      <c t="n" r="D105" s="6">
        <v>-32165</v>
      </c>
    </row>
    <row spans="1:4" r="106">
      <c t="s" r="A106" s="4">
        <v>58</v>
      </c>
      <c t="n" r="B106" s="6">
        <v>-5162</v>
      </c>
      <c t="n" r="C106" s="6">
        <v>-18598</v>
      </c>
      <c t="n" r="D106" s="6">
        <v>-11565</v>
      </c>
    </row>
    <row spans="1:4" r="107">
      <c t="s" r="A107" s="4">
        <v>2185</v>
      </c>
      <c t="n" r="B107" s="6">
        <v>-1941</v>
      </c>
      <c t="n" r="C107" s="6">
        <v>-2689</v>
      </c>
      <c t="n" r="D107" s="6">
        <v>-10441</v>
      </c>
    </row>
    <row spans="1:4" r="108">
      <c t="s" r="A108" s="4">
        <v>60</v>
      </c>
      <c t="n" r="D108" s="6">
        <v>-9635</v>
      </c>
    </row>
    <row spans="1:4" r="109">
      <c t="s" r="A109" s="4">
        <v>61</v>
      </c>
      <c t="n" r="C109" s="6">
        <v>-1</v>
      </c>
    </row>
    <row spans="1:4" r="110">
      <c t="s" r="A110" s="4">
        <v>2186</v>
      </c>
      <c t="n" r="B110" s="6">
        <v>1631448</v>
      </c>
      <c t="n" r="C110" s="6">
        <v>14658683</v>
      </c>
      <c t="n" r="D110" s="6">
        <v>13132003</v>
      </c>
    </row>
    <row spans="1:4" r="111">
      <c t="s" r="A111" s="3">
        <v>2187</v>
      </c>
    </row>
    <row spans="1:4" r="112">
      <c t="s" r="A112" s="4">
        <v>2188</v>
      </c>
      <c t="n" r="B112" s="6">
        <v>6086949</v>
      </c>
      <c t="n" r="C112" s="6">
        <v>5659806</v>
      </c>
      <c t="n" r="D112" s="6">
        <v>3724651</v>
      </c>
    </row>
    <row spans="1:4" r="113">
      <c t="s" r="A113" s="4">
        <v>2189</v>
      </c>
      <c t="n" r="B113" s="6">
        <v>-8504261</v>
      </c>
      <c t="n" r="C113" s="6">
        <v>-19174893</v>
      </c>
      <c t="n" r="D113" s="6">
        <v>-17188999</v>
      </c>
    </row>
    <row spans="1:4" r="114">
      <c t="s" r="A114" s="4">
        <v>53</v>
      </c>
      <c t="n" r="B114" s="6">
        <v>-766</v>
      </c>
      <c t="n" r="C114" s="6">
        <v>704</v>
      </c>
      <c t="n" r="D114" s="6">
        <v>-14097</v>
      </c>
    </row>
    <row spans="1:4" r="115">
      <c t="s" r="A115" s="4">
        <v>54</v>
      </c>
      <c t="n" r="B115" s="6">
        <v>9558</v>
      </c>
      <c t="n" r="C115" s="6">
        <v>-71188</v>
      </c>
      <c t="n" r="D115" s="6">
        <v>-70265</v>
      </c>
    </row>
    <row spans="1:4" r="116">
      <c t="s" r="A116" s="4">
        <v>2191</v>
      </c>
      <c t="n" r="B116" s="6">
        <v>-2408520</v>
      </c>
      <c t="n" r="C116" s="6">
        <v>-13585571</v>
      </c>
      <c t="n" r="D116" s="6">
        <v>-13548710</v>
      </c>
    </row>
    <row spans="1:4" r="117">
      <c t="s" r="A117" s="4">
        <v>2192</v>
      </c>
      <c t="n" r="B117" s="6">
        <v>-777072</v>
      </c>
      <c t="n" r="C117" s="6">
        <v>1073112</v>
      </c>
      <c t="n" r="D117" s="6">
        <v>-416707</v>
      </c>
    </row>
    <row spans="1:4" r="118">
      <c t="s" r="A118" s="4">
        <v>2193</v>
      </c>
      <c t="n" r="B118" s="6">
        <v>2199066</v>
      </c>
      <c t="n" r="C118" s="6">
        <v>1125954</v>
      </c>
      <c t="n" r="D118" s="6">
        <v>1542661</v>
      </c>
    </row>
    <row spans="1:4" r="119">
      <c t="s" r="A119" s="4">
        <v>2194</v>
      </c>
      <c t="n" r="B119" s="6">
        <v>1421994</v>
      </c>
      <c t="n" r="C119" s="6">
        <v>2199066</v>
      </c>
      <c t="n" r="D119" s="6">
        <v>1125954</v>
      </c>
    </row>
    <row spans="1:4" r="120">
      <c t="s" r="A120" s="4">
        <v>961</v>
      </c>
    </row>
    <row spans="1:4" r="121">
      <c t="s" r="A121" s="3">
        <v>2175</v>
      </c>
    </row>
    <row spans="1:4" r="122">
      <c t="s" r="A122" s="4">
        <v>2196</v>
      </c>
      <c t="n" r="B122" s="6">
        <v>-198693</v>
      </c>
      <c t="n" r="C122" s="6">
        <v>1525265</v>
      </c>
      <c t="n" r="D122" s="6">
        <v>-785652</v>
      </c>
    </row>
    <row spans="1:4" r="123">
      <c t="s" r="A123" s="4">
        <v>2047</v>
      </c>
      <c t="n" r="B123" s="6">
        <v>-111668</v>
      </c>
      <c t="n" r="C123" s="6">
        <v>51271</v>
      </c>
      <c t="n" r="D123" s="6">
        <v>-107483</v>
      </c>
    </row>
    <row spans="1:4" r="124">
      <c t="s" r="A124" s="4">
        <v>2197</v>
      </c>
      <c t="n" r="B124" s="6">
        <v>3807003</v>
      </c>
      <c t="n" r="C124" s="6">
        <v>8685478</v>
      </c>
      <c t="n" r="D124" s="6">
        <v>1789033</v>
      </c>
    </row>
    <row spans="1:4" r="125">
      <c t="s" r="A125" s="4">
        <v>2198</v>
      </c>
      <c t="n" r="B125" s="6">
        <v>-2291604</v>
      </c>
      <c t="n" r="C125" s="6">
        <v>-1657268</v>
      </c>
      <c t="n" r="D125" s="6">
        <v>-21350596</v>
      </c>
    </row>
    <row spans="1:4" r="126">
      <c t="s" r="A126" s="4">
        <v>29</v>
      </c>
    </row>
    <row spans="1:4" r="127">
      <c t="s" r="A127" s="3">
        <v>2175</v>
      </c>
    </row>
    <row spans="1:4" r="128">
      <c t="s" r="A128" s="4">
        <v>2176</v>
      </c>
      <c t="n" r="B128" s="6">
        <v>-1458094</v>
      </c>
      <c t="n" r="C128" s="6">
        <v>310864</v>
      </c>
      <c t="n" r="D128" s="6">
        <v>-9375523</v>
      </c>
    </row>
    <row spans="1:4" r="129">
      <c t="s" r="A129" s="4">
        <v>2177</v>
      </c>
      <c t="n" r="C129" s="6">
        <v>-191069</v>
      </c>
      <c t="n" r="D129" s="6">
        <v>-3529786</v>
      </c>
    </row>
    <row spans="1:4" r="130">
      <c t="s" r="A130" s="4">
        <v>2178</v>
      </c>
      <c t="n" r="C130" s="6">
        <v>98740</v>
      </c>
      <c t="n" r="D130" s="6">
        <v>2802590</v>
      </c>
    </row>
    <row spans="1:4" r="131">
      <c t="s" r="A131" s="4">
        <v>2179</v>
      </c>
      <c t="n" r="C131" s="6">
        <v>-172650</v>
      </c>
      <c t="n" r="D131" s="6">
        <v>-756040</v>
      </c>
    </row>
    <row spans="1:4" r="132">
      <c t="s" r="A132" s="4">
        <v>2200</v>
      </c>
      <c t="n" r="B132" s="6">
        <v>2673304</v>
      </c>
      <c t="n" r="C132" s="6">
        <v>4101132</v>
      </c>
      <c t="n" r="D132" s="6">
        <v>5740545</v>
      </c>
    </row>
    <row spans="1:4" r="133">
      <c t="s" r="A133" s="4">
        <v>2201</v>
      </c>
      <c t="n" r="D133" s="6">
        <v>1073843</v>
      </c>
    </row>
    <row spans="1:4" r="134">
      <c t="s" r="A134" s="4">
        <v>2181</v>
      </c>
      <c t="n" r="B134" s="6">
        <v>-1000000</v>
      </c>
      <c t="n" r="D134" s="6">
        <v>-2880000</v>
      </c>
    </row>
    <row spans="1:4" r="135">
      <c t="s" r="A135" s="4">
        <v>69</v>
      </c>
      <c t="n" r="B135" s="6">
        <v>400191</v>
      </c>
      <c t="n" r="C135" s="6">
        <v>-3159085</v>
      </c>
      <c t="n" r="D135" s="6">
        <v>3019469</v>
      </c>
    </row>
    <row spans="1:4" r="136">
      <c t="s" r="A136" s="4">
        <v>2182</v>
      </c>
      <c t="n" r="D136" s="6">
        <v>40253896</v>
      </c>
    </row>
    <row spans="1:4" r="137">
      <c t="s" r="A137" s="4">
        <v>2183</v>
      </c>
      <c t="n" r="C137" s="6">
        <v>7836808</v>
      </c>
      <c t="n" r="D137" s="6">
        <v>6934165</v>
      </c>
    </row>
    <row spans="1:4" r="138">
      <c t="s" r="A138" s="4">
        <v>2202</v>
      </c>
      <c t="n" r="C138" s="6">
        <v>-2462220</v>
      </c>
      <c t="n" r="D138" s="6">
        <v>168081</v>
      </c>
    </row>
    <row spans="1:4" r="139">
      <c t="s" r="A139" s="4">
        <v>2204</v>
      </c>
      <c t="n" r="D139" s="6">
        <v>6938123</v>
      </c>
    </row>
    <row spans="1:4" r="140">
      <c t="s" r="A140" s="4">
        <v>2205</v>
      </c>
      <c t="n" r="D140" s="6">
        <v>-5372718</v>
      </c>
    </row>
    <row spans="1:4" r="141">
      <c t="s" r="A141" s="4">
        <v>46</v>
      </c>
      <c t="n" r="B141" s="6">
        <v>-231</v>
      </c>
      <c t="n" r="C141" s="6">
        <v>3202</v>
      </c>
      <c t="n" r="D141" s="6">
        <v>38297</v>
      </c>
    </row>
    <row spans="1:4" r="142">
      <c t="s" r="A142" s="4">
        <v>47</v>
      </c>
      <c t="n" r="B142" s="6">
        <v>1006</v>
      </c>
      <c t="n" r="C142" s="6">
        <v>346</v>
      </c>
      <c t="n" r="D142" s="6">
        <v>-2406</v>
      </c>
    </row>
    <row spans="1:4" r="143">
      <c t="s" r="A143" s="4">
        <v>2184</v>
      </c>
      <c t="n" r="B143" s="6">
        <v>42710</v>
      </c>
      <c t="n" r="C143" s="6">
        <v>105214</v>
      </c>
      <c t="n" r="D143" s="6">
        <v>-197635</v>
      </c>
    </row>
    <row spans="1:4" r="144">
      <c t="s" r="A144" s="4">
        <v>55</v>
      </c>
      <c t="n" r="B144" s="6">
        <v>-130252</v>
      </c>
      <c t="n" r="C144" s="6">
        <v>158660</v>
      </c>
    </row>
    <row spans="1:4" r="145">
      <c t="s" r="A145" s="4">
        <v>56</v>
      </c>
      <c t="n" r="B145" s="6">
        <v>2849</v>
      </c>
      <c t="n" r="C145" s="6">
        <v>-59522</v>
      </c>
      <c t="n" r="D145" s="6">
        <v>-172496</v>
      </c>
    </row>
    <row spans="1:4" r="146">
      <c t="s" r="A146" s="4">
        <v>59</v>
      </c>
      <c t="n" r="B146" s="6">
        <v>-7307</v>
      </c>
      <c t="n" r="C146" s="6">
        <v>-10352</v>
      </c>
      <c t="n" r="D146" s="6">
        <v>-44612</v>
      </c>
    </row>
    <row spans="1:4" r="147">
      <c t="s" r="A147" s="4">
        <v>58</v>
      </c>
      <c t="n" r="B147" s="6">
        <v>-3721</v>
      </c>
      <c t="n" r="C147" s="6">
        <v>-4403</v>
      </c>
      <c t="n" r="D147" s="6">
        <v>-9109</v>
      </c>
    </row>
    <row spans="1:4" r="148">
      <c t="s" r="A148" s="4">
        <v>2185</v>
      </c>
      <c t="n" r="B148" s="6">
        <v>-2345</v>
      </c>
      <c t="n" r="C148" s="6">
        <v>-4252</v>
      </c>
      <c t="n" r="D148" s="6">
        <v>-18354</v>
      </c>
    </row>
    <row spans="1:4" r="149">
      <c t="s" r="A149" s="4">
        <v>60</v>
      </c>
      <c t="n" r="D149" s="6">
        <v>-34036</v>
      </c>
    </row>
    <row spans="1:4" r="150">
      <c t="s" r="A150" s="4">
        <v>61</v>
      </c>
      <c t="n" r="B150" s="6">
        <v>5</v>
      </c>
    </row>
    <row spans="1:4" r="151">
      <c t="s" r="A151" s="4">
        <v>2186</v>
      </c>
      <c t="n" r="B151" s="6">
        <v>1544146</v>
      </c>
      <c t="n" r="C151" s="6">
        <v>9954537</v>
      </c>
      <c t="n" r="D151" s="6">
        <v>24775443</v>
      </c>
    </row>
    <row spans="1:4" r="152">
      <c t="s" r="A152" s="3">
        <v>2187</v>
      </c>
    </row>
    <row spans="1:4" r="153">
      <c t="s" r="A153" s="4">
        <v>2188</v>
      </c>
      <c t="n" r="B153" s="6">
        <v>512199</v>
      </c>
      <c t="n" r="C153" s="6">
        <v>622461</v>
      </c>
      <c t="n" r="D153" s="6">
        <v>1294955</v>
      </c>
    </row>
    <row spans="1:4" r="154">
      <c t="s" r="A154" s="4">
        <v>2189</v>
      </c>
      <c t="n" r="B154" s="6">
        <v>-3485335</v>
      </c>
      <c t="n" r="C154" s="6">
        <v>-10188324</v>
      </c>
      <c t="n" r="D154" s="6">
        <v>-26670944</v>
      </c>
    </row>
    <row spans="1:4" r="155">
      <c t="s" r="A155" s="4">
        <v>2190</v>
      </c>
      <c t="n" r="B155" s="6">
        <v>907162</v>
      </c>
    </row>
    <row spans="1:4" r="156">
      <c t="s" r="A156" s="4">
        <v>53</v>
      </c>
      <c t="n" r="C156" s="6">
        <v>-2</v>
      </c>
      <c t="n" r="D156" s="6">
        <v>-62537</v>
      </c>
    </row>
    <row spans="1:4" r="157">
      <c t="s" r="A157" s="4">
        <v>54</v>
      </c>
      <c t="n" r="B157" s="6">
        <v>-18782</v>
      </c>
      <c t="n" r="C157" s="6">
        <v>-88311</v>
      </c>
      <c t="n" r="D157" s="6">
        <v>-236650</v>
      </c>
    </row>
    <row spans="1:4" r="158">
      <c t="s" r="A158" s="4">
        <v>2191</v>
      </c>
      <c t="n" r="B158" s="6">
        <v>-2084756</v>
      </c>
      <c t="n" r="C158" s="6">
        <v>-9654176</v>
      </c>
      <c t="n" r="D158" s="6">
        <v>-25675176</v>
      </c>
    </row>
    <row spans="1:4" r="159">
      <c t="s" r="A159" s="4">
        <v>2192</v>
      </c>
      <c t="n" r="B159" s="6">
        <v>-540610</v>
      </c>
      <c t="n" r="C159" s="6">
        <v>300361</v>
      </c>
      <c t="n" r="D159" s="6">
        <v>-899733</v>
      </c>
    </row>
    <row spans="1:4" r="160">
      <c t="s" r="A160" s="4">
        <v>2193</v>
      </c>
      <c t="n" r="B160" s="6">
        <v>1110779</v>
      </c>
      <c t="n" r="C160" s="6">
        <v>810418</v>
      </c>
      <c t="n" r="D160" s="6">
        <v>1710151</v>
      </c>
    </row>
    <row spans="1:4" r="161">
      <c t="s" r="A161" s="4">
        <v>2194</v>
      </c>
      <c t="n" r="B161" s="6">
        <v>570169</v>
      </c>
      <c t="n" r="C161" s="6">
        <v>1110779</v>
      </c>
      <c t="n" r="D161" s="6">
        <v>810418</v>
      </c>
    </row>
    <row spans="1:4" r="162">
      <c t="s" r="A162" s="4">
        <v>1040</v>
      </c>
    </row>
    <row spans="1:4" r="163">
      <c t="s" r="A163" s="3">
        <v>2175</v>
      </c>
    </row>
    <row spans="1:4" r="164">
      <c t="s" r="A164" s="4">
        <v>2196</v>
      </c>
      <c t="n" r="B164" s="6">
        <v>-204014</v>
      </c>
      <c t="n" r="C164" s="6">
        <v>1119787</v>
      </c>
      <c t="n" r="D164" s="6">
        <v>-731749</v>
      </c>
    </row>
    <row spans="1:4" r="165">
      <c t="s" r="A165" s="4">
        <v>2047</v>
      </c>
      <c t="n" r="B165" s="6">
        <v>-46795</v>
      </c>
      <c t="n" r="C165" s="6">
        <v>36613</v>
      </c>
      <c t="n" r="D165" s="6">
        <v>-138776</v>
      </c>
    </row>
    <row spans="1:4" r="166">
      <c t="s" r="A166" s="4">
        <v>2197</v>
      </c>
      <c t="n" r="B166" s="6">
        <v>1963944</v>
      </c>
      <c t="n" r="C166" s="6">
        <v>6563688</v>
      </c>
      <c t="n" r="D166" s="6">
        <v>2309889</v>
      </c>
    </row>
    <row spans="1:4" r="167">
      <c t="s" r="A167" s="4">
        <v>2198</v>
      </c>
      <c t="n" r="B167" s="6">
        <v>-1395765</v>
      </c>
      <c t="n" r="C167" s="6">
        <v>-900875</v>
      </c>
      <c t="n" r="D167" s="6">
        <v>-23127167</v>
      </c>
    </row>
    <row spans="1:4" r="168">
      <c t="s" r="A168" s="4">
        <v>1113</v>
      </c>
    </row>
    <row spans="1:4" r="169">
      <c t="s" r="A169" s="3">
        <v>2175</v>
      </c>
    </row>
    <row spans="1:4" r="170">
      <c t="s" r="A170" s="4">
        <v>2196</v>
      </c>
      <c t="n" r="B170" s="6">
        <v>-300633</v>
      </c>
      <c t="n" r="C170" s="6">
        <v>1176514</v>
      </c>
      <c t="n" r="D170" s="6">
        <v>-423454</v>
      </c>
    </row>
    <row spans="1:4" r="171">
      <c t="s" r="A171" s="4">
        <v>31</v>
      </c>
    </row>
    <row spans="1:4" r="172">
      <c t="s" r="A172" s="3">
        <v>2175</v>
      </c>
    </row>
    <row spans="1:4" r="173">
      <c t="s" r="A173" s="4">
        <v>2176</v>
      </c>
      <c t="n" r="B173" s="6">
        <v>-1232876</v>
      </c>
      <c t="n" r="C173" s="6">
        <v>24455247</v>
      </c>
      <c t="n" r="D173" s="6">
        <v>-13560613</v>
      </c>
    </row>
    <row spans="1:4" r="174">
      <c t="s" r="A174" s="4">
        <v>2177</v>
      </c>
      <c t="n" r="B174" s="6">
        <v>3286019</v>
      </c>
      <c t="n" r="C174" s="6">
        <v>637703</v>
      </c>
      <c t="n" r="D174" s="6">
        <v>-5046933</v>
      </c>
    </row>
    <row spans="1:4" r="175">
      <c t="s" r="A175" s="4">
        <v>2178</v>
      </c>
      <c t="n" r="C175" s="6">
        <v>165915</v>
      </c>
      <c t="n" r="D175" s="6">
        <v>273255</v>
      </c>
    </row>
    <row spans="1:4" r="176">
      <c t="s" r="A176" s="4">
        <v>2179</v>
      </c>
      <c t="n" r="C176" s="6">
        <v>-183856</v>
      </c>
      <c t="n" r="D176" s="6">
        <v>18493</v>
      </c>
    </row>
    <row spans="1:4" r="177">
      <c t="s" r="A177" s="4">
        <v>2200</v>
      </c>
      <c t="n" r="B177" s="6">
        <v>-8151611</v>
      </c>
      <c t="n" r="C177" s="6">
        <v>7558953</v>
      </c>
      <c t="n" r="D177" s="6">
        <v>-1354013</v>
      </c>
    </row>
    <row spans="1:4" r="178">
      <c t="s" r="A178" s="4">
        <v>2201</v>
      </c>
      <c t="n" r="D178" s="6">
        <v>-2142989</v>
      </c>
    </row>
    <row spans="1:4" r="179">
      <c t="s" r="A179" s="4">
        <v>2180</v>
      </c>
      <c t="n" r="D179" s="6">
        <v>20699311</v>
      </c>
    </row>
    <row spans="1:4" r="180">
      <c t="s" r="A180" s="4">
        <v>2181</v>
      </c>
      <c t="n" r="D180" s="6">
        <v>-9600000</v>
      </c>
    </row>
    <row spans="1:4" r="181">
      <c t="s" r="A181" s="4">
        <v>69</v>
      </c>
      <c t="n" r="B181" s="6">
        <v>719959</v>
      </c>
      <c t="n" r="C181" s="6">
        <v>-4630612</v>
      </c>
      <c t="n" r="D181" s="6">
        <v>6479813</v>
      </c>
    </row>
    <row spans="1:4" r="182">
      <c t="s" r="A182" s="4">
        <v>2182</v>
      </c>
      <c t="n" r="D182" s="6">
        <v>105121180</v>
      </c>
    </row>
    <row spans="1:4" r="183">
      <c t="s" r="A183" s="4">
        <v>2183</v>
      </c>
      <c t="n" r="B183" s="6">
        <v>15172045</v>
      </c>
      <c t="n" r="C183" s="6">
        <v>776104</v>
      </c>
      <c t="n" r="D183" s="6">
        <v>68577541</v>
      </c>
    </row>
    <row spans="1:4" r="184">
      <c t="s" r="A184" s="4">
        <v>2202</v>
      </c>
      <c t="n" r="B184" s="6">
        <v>-8052252</v>
      </c>
      <c t="n" r="C184" s="6">
        <v>-7745842</v>
      </c>
      <c t="n" r="D184" s="6">
        <v>-58711893</v>
      </c>
    </row>
    <row spans="1:4" r="185">
      <c t="s" r="A185" s="4">
        <v>2204</v>
      </c>
      <c t="n" r="D185" s="6">
        <v>78053072</v>
      </c>
    </row>
    <row spans="1:4" r="186">
      <c t="s" r="A186" s="4">
        <v>2205</v>
      </c>
      <c t="n" r="D186" s="6">
        <v>-55150629</v>
      </c>
    </row>
    <row spans="1:4" r="187">
      <c t="s" r="A187" s="4">
        <v>46</v>
      </c>
      <c t="n" r="C187" s="6">
        <v>234</v>
      </c>
      <c t="n" r="D187" s="6">
        <v>-234</v>
      </c>
    </row>
    <row spans="1:4" r="188">
      <c t="s" r="A188" s="4">
        <v>47</v>
      </c>
      <c t="n" r="D188" s="6">
        <v>17313</v>
      </c>
    </row>
    <row spans="1:4" r="189">
      <c t="s" r="A189" s="4">
        <v>2184</v>
      </c>
      <c t="n" r="B189" s="6">
        <v>-74665</v>
      </c>
      <c t="n" r="C189" s="6">
        <v>299585</v>
      </c>
      <c t="n" r="D189" s="6">
        <v>-855932</v>
      </c>
    </row>
    <row spans="1:4" r="190">
      <c t="s" r="A190" s="4">
        <v>48</v>
      </c>
      <c t="n" r="B190" s="6">
        <v>250001</v>
      </c>
      <c t="n" r="C190" s="6">
        <v>-249960</v>
      </c>
      <c t="n" r="D190" s="6">
        <v>34248</v>
      </c>
    </row>
    <row spans="1:4" r="191">
      <c t="s" r="A191" s="4">
        <v>55</v>
      </c>
      <c t="n" r="B191" s="6">
        <v>-1686755</v>
      </c>
      <c t="n" r="C191" s="6">
        <v>1101401</v>
      </c>
      <c t="n" r="D191" s="6">
        <v>164611</v>
      </c>
    </row>
    <row spans="1:4" r="192">
      <c t="s" r="A192" s="4">
        <v>56</v>
      </c>
      <c t="n" r="B192" s="6">
        <v>-20634</v>
      </c>
      <c t="n" r="C192" s="6">
        <v>-11877</v>
      </c>
      <c t="n" r="D192" s="6">
        <v>-80070</v>
      </c>
    </row>
    <row spans="1:4" r="193">
      <c t="s" r="A193" s="4">
        <v>59</v>
      </c>
      <c t="n" r="B193" s="6">
        <v>-8587</v>
      </c>
      <c t="n" r="C193" s="6">
        <v>-7088</v>
      </c>
      <c t="n" r="D193" s="6">
        <v>-59750</v>
      </c>
    </row>
    <row spans="1:4" r="194">
      <c t="s" r="A194" s="4">
        <v>58</v>
      </c>
      <c t="n" r="B194" s="6">
        <v>-21575</v>
      </c>
      <c t="n" r="C194" s="6">
        <v>-23135</v>
      </c>
      <c t="n" r="D194" s="6">
        <v>-142656</v>
      </c>
    </row>
    <row spans="1:4" r="195">
      <c t="s" r="A195" s="4">
        <v>2185</v>
      </c>
      <c t="n" r="B195" s="6">
        <v>-7334</v>
      </c>
      <c t="n" r="C195" s="6">
        <v>-61306</v>
      </c>
      <c t="n" r="D195" s="6">
        <v>-184059</v>
      </c>
    </row>
    <row spans="1:4" r="196">
      <c t="s" r="A196" s="4">
        <v>60</v>
      </c>
      <c t="n" r="B196" s="6">
        <v>9135</v>
      </c>
      <c t="n" r="C196" s="6">
        <v>2801</v>
      </c>
      <c t="n" r="D196" s="6">
        <v>10645</v>
      </c>
    </row>
    <row spans="1:4" r="197">
      <c t="s" r="A197" s="4">
        <v>2186</v>
      </c>
      <c t="n" r="B197" s="6">
        <v>7899099</v>
      </c>
      <c t="n" r="C197" s="6">
        <v>33322898</v>
      </c>
      <c t="n" r="D197" s="6">
        <v>72385126</v>
      </c>
    </row>
    <row spans="1:4" r="198">
      <c t="s" r="A198" s="3">
        <v>2187</v>
      </c>
    </row>
    <row spans="1:4" r="199">
      <c t="s" r="A199" s="4">
        <v>2188</v>
      </c>
      <c t="n" r="B199" s="6">
        <v>235881</v>
      </c>
      <c t="n" r="C199" s="6">
        <v>1180547</v>
      </c>
      <c t="n" r="D199" s="6">
        <v>283251</v>
      </c>
    </row>
    <row spans="1:4" r="200">
      <c t="s" r="A200" s="4">
        <v>2189</v>
      </c>
      <c t="n" r="B200" s="6">
        <v>-9459239</v>
      </c>
      <c t="n" r="C200" s="6">
        <v>-31246070</v>
      </c>
      <c t="n" r="D200" s="6">
        <v>-74056644</v>
      </c>
    </row>
    <row spans="1:4" r="201">
      <c t="s" r="A201" s="4">
        <v>2190</v>
      </c>
      <c t="n" r="B201" s="6">
        <v>160099</v>
      </c>
    </row>
    <row spans="1:4" r="202">
      <c t="s" r="A202" s="4">
        <v>53</v>
      </c>
      <c t="n" r="B202" s="6">
        <v>-2464</v>
      </c>
      <c t="n" r="C202" s="6">
        <v>3325</v>
      </c>
      <c t="n" r="D202" s="6">
        <v>-20154</v>
      </c>
    </row>
    <row spans="1:4" r="203">
      <c t="s" r="A203" s="4">
        <v>54</v>
      </c>
      <c t="n" r="B203" s="6">
        <v>417297</v>
      </c>
      <c t="n" r="C203" s="6">
        <v>-908760</v>
      </c>
      <c t="n" r="D203" s="6">
        <v>589136</v>
      </c>
    </row>
    <row spans="1:4" r="204">
      <c t="s" r="A204" s="4">
        <v>2191</v>
      </c>
      <c t="n" r="B204" s="6">
        <v>-8648426</v>
      </c>
      <c t="n" r="C204" s="6">
        <v>-30970958</v>
      </c>
      <c t="n" r="D204" s="6">
        <v>-73204411</v>
      </c>
    </row>
    <row spans="1:4" r="205">
      <c t="s" r="A205" s="4">
        <v>2192</v>
      </c>
      <c t="n" r="B205" s="6">
        <v>-749327</v>
      </c>
      <c t="n" r="C205" s="6">
        <v>2351940</v>
      </c>
      <c t="n" r="D205" s="6">
        <v>-819285</v>
      </c>
    </row>
    <row spans="1:4" r="206">
      <c t="s" r="A206" s="4">
        <v>2193</v>
      </c>
      <c t="n" r="B206" s="6">
        <v>5644510</v>
      </c>
      <c t="n" r="C206" s="6">
        <v>3292570</v>
      </c>
      <c t="n" r="D206" s="6">
        <v>4111855</v>
      </c>
    </row>
    <row spans="1:4" r="207">
      <c t="s" r="A207" s="4">
        <v>2194</v>
      </c>
      <c t="n" r="B207" s="6">
        <v>4895183</v>
      </c>
      <c t="n" r="C207" s="6">
        <v>5644510</v>
      </c>
      <c t="n" r="D207" s="6">
        <v>3292570</v>
      </c>
    </row>
    <row spans="1:4" r="208">
      <c t="s" r="A208" s="4">
        <v>1122</v>
      </c>
    </row>
    <row spans="1:4" r="209">
      <c t="s" r="A209" s="3">
        <v>2175</v>
      </c>
    </row>
    <row spans="1:4" r="210">
      <c t="s" r="A210" s="4">
        <v>2196</v>
      </c>
      <c t="n" r="B210" s="6">
        <v>-1350252</v>
      </c>
      <c t="n" r="C210" s="6">
        <v>4748522</v>
      </c>
      <c t="n" r="D210" s="6">
        <v>-2496948</v>
      </c>
    </row>
    <row spans="1:4" r="211">
      <c t="s" r="A211" s="4">
        <v>2047</v>
      </c>
      <c t="n" r="B211" s="6">
        <v>-411406</v>
      </c>
      <c t="n" r="C211" s="6">
        <v>152688</v>
      </c>
      <c t="n" r="D211" s="6">
        <v>-362137</v>
      </c>
    </row>
    <row spans="1:4" r="212">
      <c t="s" r="A212" s="4">
        <v>2197</v>
      </c>
      <c t="n" r="B212" s="6">
        <v>14050672</v>
      </c>
      <c t="n" r="C212" s="6">
        <v>28506883</v>
      </c>
      <c t="n" r="D212" s="6">
        <v>6027702</v>
      </c>
    </row>
    <row spans="1:4" r="213">
      <c t="s" r="A213" s="4">
        <v>2198</v>
      </c>
      <c t="n" r="B213" s="6">
        <v>-6360723</v>
      </c>
      <c t="n" r="C213" s="6">
        <v>-4547467</v>
      </c>
      <c t="n" r="D213" s="6">
        <v>-69405262</v>
      </c>
    </row>
    <row spans="1:4" r="214">
      <c t="s" r="A214" s="4">
        <v>1210</v>
      </c>
    </row>
    <row spans="1:4" r="215">
      <c t="s" r="A215" s="3">
        <v>2175</v>
      </c>
    </row>
    <row spans="1:4" r="216">
      <c t="s" r="A216" s="4">
        <v>2196</v>
      </c>
      <c t="n" r="B216" s="6">
        <v>910566</v>
      </c>
      <c t="n" r="C216" s="6">
        <v>8120996</v>
      </c>
      <c t="n" r="D216" s="6">
        <v>2486559</v>
      </c>
    </row>
    <row spans="1:4" r="217">
      <c t="s" r="A217" s="4">
        <v>2047</v>
      </c>
      <c t="n" r="D217" s="6">
        <v>3554723</v>
      </c>
    </row>
    <row spans="1:4" r="218">
      <c t="s" r="A218" s="4">
        <v>2206</v>
      </c>
    </row>
    <row spans="1:4" r="219">
      <c t="s" r="A219" s="3">
        <v>2175</v>
      </c>
    </row>
    <row spans="1:4" r="220">
      <c t="s" r="A220" s="4">
        <v>2196</v>
      </c>
      <c t="n" r="C220" s="6">
        <v>8124951</v>
      </c>
    </row>
    <row spans="1:4" r="221">
      <c t="s" r="A221" s="4">
        <v>32</v>
      </c>
    </row>
    <row spans="1:4" r="222">
      <c t="s" r="A222" s="3">
        <v>2175</v>
      </c>
    </row>
    <row spans="1:4" r="223">
      <c t="s" r="A223" s="4">
        <v>2176</v>
      </c>
      <c t="n" r="B223" s="6">
        <v>-696024</v>
      </c>
      <c t="n" r="C223" s="6">
        <v>2435382</v>
      </c>
      <c t="n" r="D223" s="6">
        <v>417171</v>
      </c>
    </row>
    <row spans="1:4" r="224">
      <c t="s" r="A224" s="4">
        <v>2177</v>
      </c>
      <c t="n" r="B224" s="6">
        <v>-462339</v>
      </c>
    </row>
    <row spans="1:4" r="225">
      <c t="s" r="A225" s="4">
        <v>2200</v>
      </c>
      <c t="n" r="B225" s="6">
        <v>4797257</v>
      </c>
      <c t="n" r="C225" s="6">
        <v>862967</v>
      </c>
      <c t="n" r="D225" s="6">
        <v>2451156</v>
      </c>
    </row>
    <row spans="1:4" r="226">
      <c t="s" r="A226" s="4">
        <v>2207</v>
      </c>
      <c t="n" r="D226" s="6">
        <v>-6070806</v>
      </c>
    </row>
    <row spans="1:4" r="227">
      <c t="s" r="A227" s="4">
        <v>69</v>
      </c>
      <c t="n" r="B227" s="6">
        <v>3954301</v>
      </c>
      <c t="n" r="C227" s="6">
        <v>-1237597</v>
      </c>
      <c t="n" r="D227" s="6">
        <v>508965</v>
      </c>
    </row>
    <row spans="1:4" r="228">
      <c t="s" r="A228" s="4">
        <v>2182</v>
      </c>
      <c t="n" r="D228" s="6">
        <v>22708344</v>
      </c>
    </row>
    <row spans="1:4" r="229">
      <c t="s" r="A229" s="4">
        <v>2183</v>
      </c>
      <c t="n" r="B229" s="6">
        <v>-13281151</v>
      </c>
    </row>
    <row spans="1:4" r="230">
      <c t="s" r="A230" s="4">
        <v>2202</v>
      </c>
      <c t="n" r="B230" s="6">
        <v>6781935</v>
      </c>
    </row>
    <row spans="1:4" r="231">
      <c t="s" r="A231" s="4">
        <v>2184</v>
      </c>
      <c t="n" r="B231" s="6">
        <v>67394</v>
      </c>
      <c t="n" r="C231" s="6">
        <v>41596</v>
      </c>
      <c t="n" r="D231" s="6">
        <v>-127665</v>
      </c>
    </row>
    <row spans="1:4" r="232">
      <c t="s" r="A232" s="4">
        <v>48</v>
      </c>
      <c t="n" r="B232" s="6">
        <v>-3</v>
      </c>
    </row>
    <row spans="1:4" r="233">
      <c t="s" r="A233" s="4">
        <v>55</v>
      </c>
      <c t="n" r="B233" s="6">
        <v>-185791</v>
      </c>
      <c t="n" r="C233" s="6">
        <v>185791</v>
      </c>
    </row>
    <row spans="1:4" r="234">
      <c t="s" r="A234" s="4">
        <v>56</v>
      </c>
      <c t="n" r="B234" s="6">
        <v>-4951</v>
      </c>
      <c t="n" r="C234" s="6">
        <v>-21963</v>
      </c>
      <c t="n" r="D234" s="6">
        <v>-53291</v>
      </c>
    </row>
    <row spans="1:4" r="235">
      <c t="s" r="A235" s="4">
        <v>59</v>
      </c>
      <c t="n" r="B235" s="6">
        <v>-1604</v>
      </c>
      <c t="n" r="C235" s="6">
        <v>-1426</v>
      </c>
      <c t="n" r="D235" s="6">
        <v>-4512</v>
      </c>
    </row>
    <row spans="1:4" r="236">
      <c t="s" r="A236" s="4">
        <v>58</v>
      </c>
      <c t="n" r="B236" s="6">
        <v>-3428</v>
      </c>
      <c t="n" r="C236" s="6">
        <v>-6525</v>
      </c>
      <c t="n" r="D236" s="6">
        <v>-15657</v>
      </c>
    </row>
    <row spans="1:4" r="237">
      <c t="s" r="A237" s="4">
        <v>2185</v>
      </c>
      <c t="n" r="B237" s="6">
        <v>-9714</v>
      </c>
      <c t="n" r="C237" s="6">
        <v>-9135</v>
      </c>
      <c t="n" r="D237" s="6">
        <v>-20366</v>
      </c>
    </row>
    <row spans="1:4" r="238">
      <c t="s" r="A238" s="4">
        <v>60</v>
      </c>
      <c t="n" r="B238" s="6">
        <v>511</v>
      </c>
      <c t="n" r="C238" s="6">
        <v>511</v>
      </c>
      <c t="n" r="D238" s="6">
        <v>-47058</v>
      </c>
    </row>
    <row spans="1:4" r="239">
      <c t="s" r="A239" s="4">
        <v>61</v>
      </c>
      <c t="n" r="B239" s="6">
        <v>156</v>
      </c>
    </row>
    <row spans="1:4" r="240">
      <c t="s" r="A240" s="4">
        <v>2186</v>
      </c>
      <c t="n" r="B240" s="6">
        <v>783802</v>
      </c>
      <c t="n" r="C240" s="6">
        <v>5213780</v>
      </c>
      <c t="n" r="D240" s="6">
        <v>7952608</v>
      </c>
    </row>
    <row spans="1:4" r="241">
      <c t="s" r="A241" s="3">
        <v>2187</v>
      </c>
    </row>
    <row spans="1:4" r="242">
      <c t="s" r="A242" s="4">
        <v>2188</v>
      </c>
      <c t="n" r="B242" s="6">
        <v>19348</v>
      </c>
      <c t="n" r="C242" s="6">
        <v>205055</v>
      </c>
      <c t="n" r="D242" s="6">
        <v>14901</v>
      </c>
    </row>
    <row spans="1:4" r="243">
      <c t="s" r="A243" s="4">
        <v>2189</v>
      </c>
      <c t="n" r="B243" s="6">
        <v>-1462147</v>
      </c>
      <c t="n" r="C243" s="6">
        <v>-4982811</v>
      </c>
      <c t="n" r="D243" s="6">
        <v>-8164865</v>
      </c>
    </row>
    <row spans="1:4" r="244">
      <c t="s" r="A244" s="4">
        <v>53</v>
      </c>
      <c t="n" r="B244" s="6">
        <v>-150</v>
      </c>
      <c t="n" r="C244" s="6">
        <v>491</v>
      </c>
      <c t="n" r="D244" s="6">
        <v>-528</v>
      </c>
    </row>
    <row spans="1:4" r="245">
      <c t="s" r="A245" s="4">
        <v>54</v>
      </c>
      <c t="n" r="B245" s="6">
        <v>1238</v>
      </c>
      <c t="n" r="C245" s="6">
        <v>-53166</v>
      </c>
      <c t="n" r="D245" s="6">
        <v>28505</v>
      </c>
    </row>
    <row spans="1:4" r="246">
      <c t="s" r="A246" s="4">
        <v>2191</v>
      </c>
      <c t="n" r="B246" s="6">
        <v>-1441711</v>
      </c>
      <c t="n" r="C246" s="6">
        <v>-4830431</v>
      </c>
      <c t="n" r="D246" s="6">
        <v>-8121987</v>
      </c>
    </row>
    <row spans="1:4" r="247">
      <c t="s" r="A247" s="4">
        <v>2192</v>
      </c>
      <c t="n" r="B247" s="6">
        <v>-657909</v>
      </c>
      <c t="n" r="C247" s="6">
        <v>383349</v>
      </c>
      <c t="n" r="D247" s="6">
        <v>-169379</v>
      </c>
    </row>
    <row spans="1:4" r="248">
      <c t="s" r="A248" s="4">
        <v>2193</v>
      </c>
      <c t="n" r="B248" s="6">
        <v>878280</v>
      </c>
      <c t="n" r="C248" s="6">
        <v>494931</v>
      </c>
      <c t="n" r="D248" s="6">
        <v>664310</v>
      </c>
    </row>
    <row spans="1:4" r="249">
      <c t="s" r="A249" s="4">
        <v>2194</v>
      </c>
      <c t="n" r="B249" s="6">
        <v>220371</v>
      </c>
      <c t="n" r="C249" s="6">
        <v>878280</v>
      </c>
      <c t="n" r="D249" s="6">
        <v>494931</v>
      </c>
    </row>
    <row spans="1:4" r="250">
      <c t="s" r="A250" s="4">
        <v>1216</v>
      </c>
    </row>
    <row spans="1:4" r="251">
      <c t="s" r="A251" s="3">
        <v>2175</v>
      </c>
    </row>
    <row spans="1:4" r="252">
      <c t="s" r="A252" s="4">
        <v>2196</v>
      </c>
      <c t="n" r="B252" s="6">
        <v>35623</v>
      </c>
      <c t="n" r="C252" s="6">
        <v>679186</v>
      </c>
      <c t="n" r="D252" s="6">
        <v>-419974</v>
      </c>
    </row>
    <row spans="1:4" r="253">
      <c t="s" r="A253" s="4">
        <v>2047</v>
      </c>
      <c t="n" r="B253" s="6">
        <v>-22783</v>
      </c>
      <c t="n" r="C253" s="6">
        <v>25780</v>
      </c>
      <c t="n" r="D253" s="6">
        <v>-78233</v>
      </c>
    </row>
    <row spans="1:4" r="254">
      <c t="s" r="A254" s="4">
        <v>2197</v>
      </c>
      <c t="n" r="B254" s="6">
        <v>797588</v>
      </c>
      <c t="n" r="C254" s="6">
        <v>4254841</v>
      </c>
      <c t="n" r="D254" s="6">
        <v>1302165</v>
      </c>
    </row>
    <row spans="1:4" r="255">
      <c t="s" r="A255" s="4">
        <v>2198</v>
      </c>
      <c t="n" r="B255" s="6">
        <v>-911929</v>
      </c>
      <c t="n" r="C255" s="6">
        <v>-637256</v>
      </c>
      <c t="n" r="D255" s="6">
        <v>-13437579</v>
      </c>
    </row>
    <row spans="1:4" r="256">
      <c t="s" r="A256" s="4">
        <v>33</v>
      </c>
    </row>
    <row spans="1:4" r="257">
      <c t="s" r="A257" s="3">
        <v>2175</v>
      </c>
    </row>
    <row spans="1:4" r="258">
      <c t="s" r="A258" s="4">
        <v>2176</v>
      </c>
      <c t="n" r="B258" s="6">
        <v>-1586513</v>
      </c>
      <c t="n" r="C258" s="6">
        <v>8642654</v>
      </c>
      <c t="n" r="D258" s="6">
        <v>2733470</v>
      </c>
    </row>
    <row spans="1:4" r="259">
      <c t="s" r="A259" s="4">
        <v>2177</v>
      </c>
      <c t="n" r="B259" s="6">
        <v>-599579</v>
      </c>
    </row>
    <row spans="1:4" r="260">
      <c t="s" r="A260" s="4">
        <v>2200</v>
      </c>
      <c t="n" r="B260" s="6">
        <v>1003454</v>
      </c>
      <c t="n" r="C260" s="6">
        <v>-9377294</v>
      </c>
      <c t="n" r="D260" s="6">
        <v>-4943695</v>
      </c>
    </row>
    <row spans="1:4" r="261">
      <c t="s" r="A261" s="4">
        <v>2201</v>
      </c>
      <c t="n" r="D261" s="6">
        <v>-2158448</v>
      </c>
    </row>
    <row spans="1:4" r="262">
      <c t="s" r="A262" s="4">
        <v>69</v>
      </c>
      <c t="n" r="B262" s="6">
        <v>7182104</v>
      </c>
      <c t="n" r="C262" s="6">
        <v>299665</v>
      </c>
      <c t="n" r="D262" s="6">
        <v>-913358</v>
      </c>
    </row>
    <row spans="1:4" r="263">
      <c t="s" r="A263" s="4">
        <v>2182</v>
      </c>
      <c t="n" r="D263" s="6">
        <v>33450843</v>
      </c>
    </row>
    <row spans="1:4" r="264">
      <c t="s" r="A264" s="4">
        <v>2183</v>
      </c>
      <c t="n" r="B264" s="6">
        <v>-12744570</v>
      </c>
    </row>
    <row spans="1:4" r="265">
      <c t="s" r="A265" s="4">
        <v>2202</v>
      </c>
      <c t="n" r="B265" s="6">
        <v>5793526</v>
      </c>
    </row>
    <row spans="1:4" r="266">
      <c t="s" r="A266" s="4">
        <v>2184</v>
      </c>
      <c t="n" r="B266" s="6">
        <v>27334</v>
      </c>
      <c t="n" r="C266" s="6">
        <v>-76776</v>
      </c>
      <c t="n" r="D266" s="6">
        <v>-352719</v>
      </c>
    </row>
    <row spans="1:4" r="267">
      <c t="s" r="A267" s="4">
        <v>48</v>
      </c>
      <c t="n" r="B267" s="6">
        <v>-2</v>
      </c>
    </row>
    <row spans="1:4" r="268">
      <c t="s" r="A268" s="4">
        <v>55</v>
      </c>
      <c t="n" r="B268" s="6">
        <v>-1178364</v>
      </c>
      <c t="n" r="C268" s="6">
        <v>1078104</v>
      </c>
      <c t="n" r="D268" s="6">
        <v>128097</v>
      </c>
    </row>
    <row spans="1:4" r="269">
      <c t="s" r="A269" s="4">
        <v>56</v>
      </c>
      <c t="n" r="B269" s="6">
        <v>-21652</v>
      </c>
      <c t="n" r="C269" s="6">
        <v>-13274</v>
      </c>
      <c t="n" r="D269" s="6">
        <v>14122</v>
      </c>
    </row>
    <row spans="1:4" r="270">
      <c t="s" r="A270" s="4">
        <v>59</v>
      </c>
      <c t="n" r="B270" s="6">
        <v>-4285</v>
      </c>
      <c t="n" r="C270" s="6">
        <v>2846</v>
      </c>
      <c t="n" r="D270" s="6">
        <v>-2197</v>
      </c>
    </row>
    <row spans="1:4" r="271">
      <c t="s" r="A271" s="4">
        <v>58</v>
      </c>
      <c t="n" r="B271" s="6">
        <v>-8331</v>
      </c>
      <c t="n" r="C271" s="6">
        <v>-301</v>
      </c>
      <c t="n" r="D271" s="6">
        <v>-9502</v>
      </c>
    </row>
    <row spans="1:4" r="272">
      <c t="s" r="A272" s="4">
        <v>2185</v>
      </c>
      <c t="n" r="B272" s="6">
        <v>-14098</v>
      </c>
      <c t="n" r="C272" s="6">
        <v>3857</v>
      </c>
      <c t="n" r="D272" s="6">
        <v>-9504</v>
      </c>
    </row>
    <row spans="1:4" r="273">
      <c t="s" r="A273" s="4">
        <v>60</v>
      </c>
      <c t="n" r="B273" s="6">
        <v>15177</v>
      </c>
      <c t="n" r="C273" s="6">
        <v>11402</v>
      </c>
      <c t="n" r="D273" s="6">
        <v>4494</v>
      </c>
    </row>
    <row spans="1:4" r="274">
      <c t="s" r="A274" s="4">
        <v>2186</v>
      </c>
      <c t="n" r="B274" s="6">
        <v>1836904</v>
      </c>
      <c t="n" r="C274" s="6">
        <v>7954908</v>
      </c>
      <c t="n" r="D274" s="6">
        <v>7093140</v>
      </c>
    </row>
    <row spans="1:4" r="275">
      <c t="s" r="A275" s="3">
        <v>2187</v>
      </c>
    </row>
    <row spans="1:4" r="276">
      <c t="s" r="A276" s="4">
        <v>2188</v>
      </c>
      <c t="n" r="B276" s="6">
        <v>175616</v>
      </c>
      <c t="n" r="C276" s="6">
        <v>457445</v>
      </c>
      <c t="n" r="D276" s="6">
        <v>171785</v>
      </c>
    </row>
    <row spans="1:4" r="277">
      <c t="s" r="A277" s="4">
        <v>2189</v>
      </c>
      <c t="n" r="B277" s="6">
        <v>-3124668</v>
      </c>
      <c t="n" r="C277" s="6">
        <v>-5673701</v>
      </c>
      <c t="n" r="D277" s="6">
        <v>-7239952</v>
      </c>
    </row>
    <row spans="1:4" r="278">
      <c t="s" r="A278" s="4">
        <v>53</v>
      </c>
      <c t="n" r="B278" s="6">
        <v>-1979</v>
      </c>
      <c t="n" r="C278" s="6">
        <v>3589</v>
      </c>
      <c t="n" r="D278" s="6">
        <v>-3130</v>
      </c>
    </row>
    <row spans="1:4" r="279">
      <c t="s" r="A279" s="4">
        <v>54</v>
      </c>
      <c t="n" r="B279" s="6">
        <v>29769</v>
      </c>
      <c t="n" r="C279" s="6">
        <v>-54998</v>
      </c>
      <c t="n" r="D279" s="6">
        <v>54433</v>
      </c>
    </row>
    <row spans="1:4" r="280">
      <c t="s" r="A280" s="4">
        <v>2191</v>
      </c>
      <c t="n" r="B280" s="6">
        <v>-2921262</v>
      </c>
      <c t="n" r="C280" s="6">
        <v>-5267665</v>
      </c>
      <c t="n" r="D280" s="6">
        <v>-7016864</v>
      </c>
    </row>
    <row spans="1:4" r="281">
      <c t="s" r="A281" s="4">
        <v>2192</v>
      </c>
      <c t="n" r="B281" s="6">
        <v>-1084358</v>
      </c>
      <c t="n" r="C281" s="6">
        <v>2687243</v>
      </c>
      <c t="n" r="D281" s="6">
        <v>76276</v>
      </c>
    </row>
    <row spans="1:4" r="282">
      <c t="s" r="A282" s="4">
        <v>2193</v>
      </c>
      <c t="n" r="B282" s="6">
        <v>4012974</v>
      </c>
      <c t="n" r="C282" s="6">
        <v>1325731</v>
      </c>
      <c t="n" r="D282" s="6">
        <v>1249455</v>
      </c>
    </row>
    <row spans="1:4" r="283">
      <c t="s" r="A283" s="4">
        <v>2194</v>
      </c>
      <c t="n" r="B283" s="6">
        <v>2928616</v>
      </c>
      <c t="n" r="C283" s="6">
        <v>4012974</v>
      </c>
      <c t="n" r="D283" s="6">
        <v>1325731</v>
      </c>
    </row>
    <row spans="1:4" r="284">
      <c t="s" r="A284" s="4">
        <v>1303</v>
      </c>
    </row>
    <row spans="1:4" r="285">
      <c t="s" r="A285" s="3">
        <v>2175</v>
      </c>
    </row>
    <row spans="1:4" r="286">
      <c t="s" r="A286" s="4">
        <v>2196</v>
      </c>
      <c t="n" r="B286" s="6">
        <v>-600814</v>
      </c>
      <c t="n" r="C286" s="6">
        <v>2248070</v>
      </c>
      <c t="n" r="D286" s="6">
        <v>-915676</v>
      </c>
    </row>
    <row spans="1:4" r="287">
      <c t="s" r="A287" s="4">
        <v>2047</v>
      </c>
      <c t="n" r="B287" s="6">
        <v>-230502</v>
      </c>
      <c t="n" r="C287" s="6">
        <v>59132</v>
      </c>
      <c t="n" r="D287" s="6">
        <v>-115236</v>
      </c>
    </row>
    <row spans="1:4" r="288">
      <c t="s" r="A288" s="4">
        <v>2197</v>
      </c>
      <c t="n" r="B288" s="6">
        <v>8047027</v>
      </c>
      <c t="n" r="C288" s="6">
        <v>12579837</v>
      </c>
      <c t="n" r="D288" s="6">
        <v>1918089</v>
      </c>
    </row>
    <row spans="1:4" r="289">
      <c t="s" r="A289" s="4">
        <v>2198</v>
      </c>
      <c t="n" r="B289" s="6">
        <v>-4444636</v>
      </c>
      <c t="n" r="C289" s="6">
        <v>-3006874</v>
      </c>
      <c t="n" r="D289" s="6">
        <v>-23566992</v>
      </c>
    </row>
    <row spans="1:4" r="290">
      <c t="s" r="A290" s="4">
        <v>34</v>
      </c>
    </row>
    <row spans="1:4" r="291">
      <c t="s" r="A291" s="3">
        <v>2175</v>
      </c>
    </row>
    <row spans="1:4" r="292">
      <c t="s" r="A292" s="4">
        <v>2176</v>
      </c>
      <c t="n" r="B292" s="6">
        <v>-242385</v>
      </c>
      <c t="n" r="C292" s="6">
        <v>3781955</v>
      </c>
      <c t="n" r="D292" s="6">
        <v>1687018</v>
      </c>
    </row>
    <row spans="1:4" r="293">
      <c t="s" r="A293" s="4">
        <v>2200</v>
      </c>
      <c t="n" r="B293" s="6">
        <v>389760</v>
      </c>
      <c t="n" r="C293" s="6">
        <v>-329908</v>
      </c>
      <c t="n" r="D293" s="6">
        <v>595184</v>
      </c>
    </row>
    <row spans="1:4" r="294">
      <c t="s" r="A294" s="4">
        <v>2207</v>
      </c>
      <c t="n" r="D294" s="6">
        <v>-4843391</v>
      </c>
    </row>
    <row spans="1:4" r="295">
      <c t="s" r="A295" s="4">
        <v>2201</v>
      </c>
      <c t="n" r="D295" s="6">
        <v>263127</v>
      </c>
    </row>
    <row spans="1:4" r="296">
      <c t="s" r="A296" s="4">
        <v>69</v>
      </c>
      <c t="n" r="B296" s="6">
        <v>137800</v>
      </c>
      <c t="n" r="C296" s="6">
        <v>345880</v>
      </c>
      <c t="n" r="D296" s="6">
        <v>4285589</v>
      </c>
    </row>
    <row spans="1:4" r="297">
      <c t="s" r="A297" s="4">
        <v>2182</v>
      </c>
      <c t="n" r="D297" s="6">
        <v>13164888</v>
      </c>
    </row>
    <row spans="1:4" r="298">
      <c t="s" r="A298" s="4">
        <v>2202</v>
      </c>
      <c t="n" r="B298" s="6">
        <v>186259</v>
      </c>
      <c t="n" r="C298" s="6">
        <v>154754</v>
      </c>
      <c t="n" r="D298" s="6">
        <v>2151620</v>
      </c>
    </row>
    <row spans="1:4" r="299">
      <c t="s" r="A299" s="4">
        <v>2184</v>
      </c>
      <c t="n" r="B299" s="6">
        <v>8845</v>
      </c>
      <c t="n" r="C299" s="6">
        <v>16459</v>
      </c>
      <c t="n" r="D299" s="6">
        <v>-110038</v>
      </c>
    </row>
    <row spans="1:4" r="300">
      <c t="s" r="A300" s="4">
        <v>48</v>
      </c>
      <c t="n" r="B300" s="6">
        <v>-2</v>
      </c>
    </row>
    <row spans="1:4" r="301">
      <c t="s" r="A301" s="4">
        <v>55</v>
      </c>
      <c t="n" r="B301" s="6">
        <v>-239327</v>
      </c>
      <c t="n" r="C301" s="6">
        <v>223916</v>
      </c>
      <c t="n" r="D301" s="6">
        <v>15411</v>
      </c>
    </row>
    <row spans="1:4" r="302">
      <c t="s" r="A302" s="4">
        <v>56</v>
      </c>
      <c t="n" r="B302" s="6">
        <v>-6454</v>
      </c>
      <c t="n" r="C302" s="6">
        <v>-671</v>
      </c>
      <c t="n" r="D302" s="6">
        <v>-35027</v>
      </c>
    </row>
    <row spans="1:4" r="303">
      <c t="s" r="A303" s="4">
        <v>59</v>
      </c>
      <c t="n" r="B303" s="6">
        <v>-1219</v>
      </c>
      <c t="n" r="C303" s="6">
        <v>-536</v>
      </c>
      <c t="n" r="D303" s="6">
        <v>-3936</v>
      </c>
    </row>
    <row spans="1:4" r="304">
      <c t="s" r="A304" s="4">
        <v>58</v>
      </c>
      <c t="n" r="B304" s="6">
        <v>-2157</v>
      </c>
      <c t="n" r="C304" s="6">
        <v>-4521</v>
      </c>
      <c t="n" r="D304" s="6">
        <v>-12631</v>
      </c>
    </row>
    <row spans="1:4" r="305">
      <c t="s" r="A305" s="4">
        <v>2185</v>
      </c>
      <c t="n" r="B305" s="6">
        <v>-3477</v>
      </c>
      <c t="n" r="C305" s="6">
        <v>-5224</v>
      </c>
      <c t="n" r="D305" s="6">
        <v>-15244</v>
      </c>
    </row>
    <row spans="1:4" r="306">
      <c t="s" r="A306" s="4">
        <v>60</v>
      </c>
      <c t="n" r="B306" s="6">
        <v>1238</v>
      </c>
      <c t="n" r="C306" s="6">
        <v>1903</v>
      </c>
      <c t="n" r="D306" s="6">
        <v>958</v>
      </c>
    </row>
    <row spans="1:4" r="307">
      <c t="s" r="A307" s="4">
        <v>2186</v>
      </c>
      <c t="n" r="B307" s="6">
        <v>707133</v>
      </c>
      <c t="n" r="C307" s="6">
        <v>4439622</v>
      </c>
      <c t="n" r="D307" s="6">
        <v>7905244</v>
      </c>
    </row>
    <row spans="1:4" r="308">
      <c t="s" r="A308" s="3">
        <v>2187</v>
      </c>
    </row>
    <row spans="1:4" r="309">
      <c t="s" r="A309" s="4">
        <v>2188</v>
      </c>
      <c t="n" r="B309" s="6">
        <v>43000</v>
      </c>
      <c t="n" r="C309" s="6">
        <v>271191</v>
      </c>
      <c t="n" r="D309" s="6">
        <v>40552</v>
      </c>
    </row>
    <row spans="1:4" r="310">
      <c t="s" r="A310" s="4">
        <v>2189</v>
      </c>
      <c t="n" r="B310" s="6">
        <v>-1079229</v>
      </c>
      <c t="n" r="C310" s="6">
        <v>-4235128</v>
      </c>
      <c t="n" r="D310" s="6">
        <v>-8038624</v>
      </c>
    </row>
    <row spans="1:4" r="311">
      <c t="s" r="A311" s="4">
        <v>53</v>
      </c>
      <c t="n" r="B311" s="6">
        <v>-130</v>
      </c>
      <c t="n" r="C311" s="6">
        <v>504</v>
      </c>
      <c t="n" r="D311" s="6">
        <v>-1099</v>
      </c>
    </row>
    <row spans="1:4" r="312">
      <c t="s" r="A312" s="4">
        <v>54</v>
      </c>
      <c t="n" r="B312" s="6">
        <v>62947</v>
      </c>
      <c t="n" r="C312" s="6">
        <v>21408</v>
      </c>
      <c t="n" r="D312" s="6">
        <v>-18231</v>
      </c>
    </row>
    <row spans="1:4" r="313">
      <c t="s" r="A313" s="4">
        <v>2191</v>
      </c>
      <c t="n" r="B313" s="6">
        <v>-973412</v>
      </c>
      <c t="n" r="C313" s="6">
        <v>-3942025</v>
      </c>
      <c t="n" r="D313" s="6">
        <v>-8017402</v>
      </c>
    </row>
    <row spans="1:4" r="314">
      <c t="s" r="A314" s="4">
        <v>2192</v>
      </c>
      <c t="n" r="B314" s="6">
        <v>-266279</v>
      </c>
      <c t="n" r="C314" s="6">
        <v>497597</v>
      </c>
      <c t="n" r="D314" s="6">
        <v>-112158</v>
      </c>
    </row>
    <row spans="1:4" r="315">
      <c t="s" r="A315" s="4">
        <v>2193</v>
      </c>
      <c t="n" r="B315" s="6">
        <v>921598</v>
      </c>
      <c t="n" r="C315" s="6">
        <v>424001</v>
      </c>
      <c t="n" r="D315" s="6">
        <v>536159</v>
      </c>
    </row>
    <row spans="1:4" r="316">
      <c t="s" r="A316" s="4">
        <v>2194</v>
      </c>
      <c t="n" r="B316" s="6">
        <v>655319</v>
      </c>
      <c t="n" r="C316" s="6">
        <v>921598</v>
      </c>
      <c t="n" r="D316" s="6">
        <v>424001</v>
      </c>
    </row>
    <row spans="1:4" r="317">
      <c t="s" r="A317" s="4">
        <v>1387</v>
      </c>
    </row>
    <row spans="1:4" r="318">
      <c t="s" r="A318" s="3">
        <v>2175</v>
      </c>
    </row>
    <row spans="1:4" r="319">
      <c t="s" r="A319" s="4">
        <v>2196</v>
      </c>
      <c t="n" r="B319" s="6">
        <v>-137580</v>
      </c>
      <c t="n" r="C319" s="6">
        <v>615266</v>
      </c>
      <c t="n" r="D319" s="6">
        <v>-333572</v>
      </c>
    </row>
    <row spans="1:4" r="320">
      <c t="s" r="A320" s="4">
        <v>2047</v>
      </c>
      <c t="n" r="B320" s="6">
        <v>-52675</v>
      </c>
      <c t="n" r="C320" s="6">
        <v>19370</v>
      </c>
      <c t="n" r="D320" s="6">
        <v>-50795</v>
      </c>
    </row>
    <row spans="1:4" r="321">
      <c t="s" r="A321" s="4">
        <v>2197</v>
      </c>
      <c t="n" r="B321" s="6">
        <v>1818125</v>
      </c>
      <c t="n" r="C321" s="6">
        <v>3621880</v>
      </c>
      <c t="n" r="D321" s="6">
        <v>845472</v>
      </c>
    </row>
    <row spans="1:4" r="322">
      <c t="s" r="A322" s="4">
        <v>2198</v>
      </c>
      <c t="n" r="B322" s="6">
        <v>-1004975</v>
      </c>
      <c t="n" r="C322" s="6">
        <v>-665088</v>
      </c>
      <c t="n" r="D322" s="6">
        <v>-9774740</v>
      </c>
    </row>
    <row spans="1:4" r="323">
      <c t="s" r="A323" s="4">
        <v>1462</v>
      </c>
    </row>
    <row spans="1:4" r="324">
      <c t="s" r="A324" s="3">
        <v>2175</v>
      </c>
    </row>
    <row spans="1:4" r="325">
      <c t="s" r="A325" s="4">
        <v>2196</v>
      </c>
      <c t="n" r="B325" s="6">
        <v>419803</v>
      </c>
      <c t="n" r="C325" s="6">
        <v>2105281</v>
      </c>
      <c t="n" r="D325" s="6">
        <v>591793</v>
      </c>
    </row>
    <row spans="1:4" r="326">
      <c t="s" r="A326" s="4">
        <v>139</v>
      </c>
    </row>
    <row spans="1:4" r="327">
      <c t="s" r="A327" s="3">
        <v>2175</v>
      </c>
    </row>
    <row spans="1:4" r="328">
      <c t="s" r="A328" s="4">
        <v>2176</v>
      </c>
      <c t="n" r="B328" s="6">
        <v>9626503</v>
      </c>
      <c t="n" r="C328" s="6">
        <v>18165908</v>
      </c>
      <c t="n" r="D328" s="6">
        <v>1815698</v>
      </c>
    </row>
    <row spans="1:4" r="329">
      <c t="s" r="A329" s="4">
        <v>2177</v>
      </c>
      <c t="n" r="B329" s="6">
        <v>2459753</v>
      </c>
      <c t="n" r="C329" s="6">
        <v>-174792</v>
      </c>
      <c t="n" r="D329" s="6">
        <v>-2112081</v>
      </c>
    </row>
    <row spans="1:4" r="330">
      <c t="s" r="A330" s="4">
        <v>2179</v>
      </c>
      <c t="n" r="B330" s="6">
        <v>-170602</v>
      </c>
      <c t="n" r="C330" s="6">
        <v>69085</v>
      </c>
      <c t="n" r="D330" s="6">
        <v>-195696</v>
      </c>
    </row>
    <row spans="1:4" r="331">
      <c t="s" r="A331" s="4">
        <v>2208</v>
      </c>
      <c t="n" r="D331" s="6">
        <v>1646391</v>
      </c>
    </row>
    <row spans="1:4" r="332">
      <c t="s" r="A332" s="4">
        <v>2180</v>
      </c>
      <c t="n" r="D332" s="6">
        <v>16353608</v>
      </c>
    </row>
    <row spans="1:4" r="333">
      <c t="s" r="A333" s="4">
        <v>2183</v>
      </c>
      <c t="n" r="B333" s="6">
        <v>544018</v>
      </c>
      <c t="n" r="C333" s="6">
        <v>-6262089</v>
      </c>
      <c t="n" r="D333" s="6">
        <v>26970385</v>
      </c>
    </row>
    <row spans="1:4" r="334">
      <c t="s" r="A334" s="4">
        <v>2185</v>
      </c>
      <c t="n" r="B334" s="6">
        <v>-211</v>
      </c>
      <c t="n" r="C334" s="6">
        <v>-334</v>
      </c>
      <c t="n" r="D334" s="6">
        <v>-4118</v>
      </c>
    </row>
    <row spans="1:4" r="335">
      <c t="s" r="A335" s="4">
        <v>2186</v>
      </c>
      <c t="n" r="B335" s="6">
        <v>12459461</v>
      </c>
      <c t="n" r="C335" s="6">
        <v>11797778</v>
      </c>
      <c t="n" r="D335" s="6">
        <v>44474187</v>
      </c>
    </row>
    <row spans="1:4" r="336">
      <c t="s" r="A336" s="3">
        <v>2187</v>
      </c>
    </row>
    <row spans="1:4" r="337">
      <c t="s" r="A337" s="4">
        <v>2190</v>
      </c>
      <c t="n" r="B337" s="6">
        <v>152936600</v>
      </c>
      <c t="n" r="C337" s="6">
        <v>157856619</v>
      </c>
      <c t="n" r="D337" s="6">
        <v>117509825</v>
      </c>
    </row>
    <row spans="1:4" r="338">
      <c t="s" r="A338" s="4">
        <v>2209</v>
      </c>
      <c t="n" r="B338" s="6">
        <v>-165396061</v>
      </c>
      <c t="n" r="C338" s="6">
        <v>-169654397</v>
      </c>
      <c t="n" r="D338" s="6">
        <v>-161984012</v>
      </c>
    </row>
    <row spans="1:4" r="339">
      <c t="s" r="A339" s="4">
        <v>2191</v>
      </c>
      <c t="n" r="B339" s="6">
        <v>-12459461</v>
      </c>
      <c t="n" r="C339" s="6">
        <v>-11797778</v>
      </c>
      <c t="n" r="D339" s="6">
        <v>-44474187</v>
      </c>
    </row>
    <row spans="1:4" r="340">
      <c t="s" r="A340" s="4">
        <v>2068</v>
      </c>
    </row>
    <row spans="1:4" r="341">
      <c t="s" r="A341" s="3">
        <v>2175</v>
      </c>
    </row>
    <row spans="1:4" r="342">
      <c t="s" r="A342" s="4">
        <v>2196</v>
      </c>
      <c t="n" r="D342" s="6">
        <v>498761</v>
      </c>
    </row>
    <row spans="1:4" r="343">
      <c t="s" r="A343" s="4">
        <v>2047</v>
      </c>
      <c t="n" r="D343" s="6">
        <v>1646391</v>
      </c>
    </row>
    <row spans="1:4" r="344">
      <c t="s" r="A344" s="4">
        <v>140</v>
      </c>
    </row>
    <row spans="1:4" r="345">
      <c t="s" r="A345" s="3">
        <v>2175</v>
      </c>
    </row>
    <row spans="1:4" r="346">
      <c t="s" r="A346" s="4">
        <v>2176</v>
      </c>
      <c t="n" r="B346" s="6">
        <v>3942397</v>
      </c>
      <c t="n" r="C346" s="6">
        <v>21528940</v>
      </c>
      <c t="n" r="D346" s="6">
        <v>13881550</v>
      </c>
    </row>
    <row spans="1:4" r="347">
      <c t="s" r="A347" s="4">
        <v>2177</v>
      </c>
      <c t="n" r="B347" s="6">
        <v>2873705</v>
      </c>
      <c t="n" r="C347" s="6">
        <v>848009</v>
      </c>
      <c t="n" r="D347" s="6">
        <v>-2821855</v>
      </c>
    </row>
    <row spans="1:4" r="348">
      <c t="s" r="A348" s="4">
        <v>2183</v>
      </c>
      <c t="n" r="B348" s="6">
        <v>-1893306</v>
      </c>
      <c t="n" r="C348" s="6">
        <v>2361317</v>
      </c>
      <c t="n" r="D348" s="6">
        <v>7312578</v>
      </c>
    </row>
    <row spans="1:4" r="349">
      <c t="s" r="A349" s="4">
        <v>2184</v>
      </c>
      <c t="n" r="B349" s="6">
        <v>204</v>
      </c>
      <c t="n" r="C349" s="6">
        <v>155</v>
      </c>
      <c t="n" r="D349" s="6">
        <v>2727</v>
      </c>
    </row>
    <row spans="1:4" r="350">
      <c t="s" r="A350" s="4">
        <v>2185</v>
      </c>
      <c t="n" r="C350" s="6">
        <v>-421</v>
      </c>
    </row>
    <row spans="1:4" r="351">
      <c t="s" r="A351" s="4">
        <v>2186</v>
      </c>
      <c t="n" r="B351" s="6">
        <v>4923000</v>
      </c>
      <c t="n" r="C351" s="6">
        <v>24738000</v>
      </c>
      <c t="n" r="D351" s="6">
        <v>18375000</v>
      </c>
    </row>
    <row spans="1:4" r="352">
      <c t="s" r="A352" s="3">
        <v>2187</v>
      </c>
    </row>
    <row spans="1:4" r="353">
      <c t="s" r="A353" s="4">
        <v>2190</v>
      </c>
      <c t="n" r="B353" s="6">
        <v>32277000</v>
      </c>
      <c t="n" r="C353" s="6">
        <v>12312000</v>
      </c>
      <c t="n" r="D353" s="6">
        <v>10125000</v>
      </c>
    </row>
    <row spans="1:4" r="354">
      <c t="s" r="A354" s="4">
        <v>2209</v>
      </c>
      <c t="n" r="B354" s="6">
        <v>-37200000</v>
      </c>
      <c t="n" r="C354" s="6">
        <v>-37050000</v>
      </c>
      <c t="n" r="D354" s="6">
        <v>-28500000</v>
      </c>
    </row>
    <row spans="1:4" r="355">
      <c t="s" r="A355" s="4">
        <v>2191</v>
      </c>
      <c t="n" r="B355" s="6">
        <v>-4923000</v>
      </c>
      <c t="n" r="C355" s="6">
        <v>-24738000</v>
      </c>
      <c t="n" r="D355" s="6">
        <v>-18375000</v>
      </c>
    </row>
    <row spans="1:4" r="356">
      <c t="s" r="A356" s="4">
        <v>2070</v>
      </c>
    </row>
    <row spans="1:4" r="357">
      <c t="s" r="A357" s="3">
        <v>2175</v>
      </c>
    </row>
    <row spans="1:4" r="358">
      <c t="s" r="A358" s="4">
        <v>2176</v>
      </c>
      <c t="n" r="D358" s="6">
        <v>4548219</v>
      </c>
    </row>
    <row spans="1:4" r="359">
      <c t="s" r="A359" s="4">
        <v>2177</v>
      </c>
      <c t="n" r="D359" s="6">
        <v>1311171</v>
      </c>
    </row>
    <row spans="1:4" r="360">
      <c t="s" r="A360" s="4">
        <v>2183</v>
      </c>
      <c t="n" r="D360" s="6">
        <v>14732606</v>
      </c>
    </row>
    <row spans="1:4" r="361">
      <c t="s" r="A361" s="4">
        <v>2185</v>
      </c>
      <c t="n" r="D361" s="6">
        <v>2181</v>
      </c>
    </row>
    <row spans="1:4" r="362">
      <c t="s" r="A362" s="4">
        <v>2186</v>
      </c>
      <c t="n" r="D362" s="6">
        <v>20594177</v>
      </c>
    </row>
    <row spans="1:4" r="363">
      <c t="s" r="A363" s="3">
        <v>2187</v>
      </c>
    </row>
    <row spans="1:4" r="364">
      <c t="s" r="A364" s="4">
        <v>2190</v>
      </c>
      <c t="n" r="D364" s="6">
        <v>16155594</v>
      </c>
    </row>
    <row spans="1:4" r="365">
      <c t="s" r="A365" s="4">
        <v>2209</v>
      </c>
      <c t="n" r="D365" s="6">
        <v>-36749771</v>
      </c>
    </row>
    <row spans="1:4" r="366">
      <c t="s" r="A366" s="4">
        <v>2191</v>
      </c>
      <c t="n" r="D366" s="6">
        <v>-20594177</v>
      </c>
    </row>
    <row spans="1:4" r="367">
      <c t="s" r="A367" s="4">
        <v>141</v>
      </c>
    </row>
    <row spans="1:4" r="368">
      <c t="s" r="A368" s="3">
        <v>2175</v>
      </c>
    </row>
    <row spans="1:4" r="369">
      <c t="s" r="A369" s="4">
        <v>2176</v>
      </c>
      <c t="n" r="B369" s="6">
        <v>4220713</v>
      </c>
      <c t="n" r="C369" s="6">
        <v>-558018</v>
      </c>
      <c t="n" r="D369" s="6">
        <v>-4747875</v>
      </c>
    </row>
    <row spans="1:4" r="370">
      <c t="s" r="A370" s="4">
        <v>2177</v>
      </c>
      <c t="n" r="B370" s="6">
        <v>9951838</v>
      </c>
      <c t="n" r="C370" s="6">
        <v>-12349140</v>
      </c>
      <c t="n" r="D370" s="6">
        <v>-836361</v>
      </c>
    </row>
    <row spans="1:4" r="371">
      <c t="s" r="A371" s="4">
        <v>2179</v>
      </c>
      <c t="n" r="B371" s="6">
        <v>-77725</v>
      </c>
      <c t="n" r="C371" s="6">
        <v>8538167</v>
      </c>
      <c t="n" r="D371" s="6">
        <v>-732546</v>
      </c>
    </row>
    <row spans="1:4" r="372">
      <c t="s" r="A372" s="4">
        <v>2183</v>
      </c>
      <c t="n" r="B372" s="6">
        <v>-7636501</v>
      </c>
      <c t="n" r="C372" s="6">
        <v>574114</v>
      </c>
      <c t="n" r="D372" s="6">
        <v>5416124</v>
      </c>
    </row>
    <row spans="1:4" r="373">
      <c t="s" r="A373" s="4">
        <v>2185</v>
      </c>
      <c t="n" r="B373" s="6">
        <v>68</v>
      </c>
      <c t="n" r="C373" s="6">
        <v>6</v>
      </c>
      <c t="n" r="D373" s="6">
        <v>64</v>
      </c>
    </row>
    <row spans="1:4" r="374">
      <c t="s" r="A374" s="4">
        <v>2186</v>
      </c>
      <c t="n" r="B374" s="6">
        <v>6458393</v>
      </c>
      <c t="n" r="C374" s="6">
        <v>-3794871</v>
      </c>
      <c t="n" r="D374" s="6">
        <v>-900594</v>
      </c>
    </row>
    <row spans="1:4" r="375">
      <c t="s" r="A375" s="3">
        <v>2187</v>
      </c>
    </row>
    <row spans="1:4" r="376">
      <c t="s" r="A376" s="4">
        <v>2190</v>
      </c>
      <c t="n" r="B376" s="6">
        <v>54479000</v>
      </c>
      <c t="n" r="C376" s="6">
        <v>37505000</v>
      </c>
      <c t="n" r="D376" s="6">
        <v>31750000</v>
      </c>
    </row>
    <row spans="1:4" r="377">
      <c t="s" r="A377" s="4">
        <v>2209</v>
      </c>
      <c t="n" r="B377" s="6">
        <v>-60937393</v>
      </c>
      <c t="n" r="C377" s="6">
        <v>-33710129</v>
      </c>
      <c t="n" r="D377" s="6">
        <v>-30849406</v>
      </c>
    </row>
    <row spans="1:4" r="378">
      <c t="s" r="A378" s="4">
        <v>2191</v>
      </c>
      <c t="n" r="B378" s="6">
        <v>-6458393</v>
      </c>
      <c t="n" r="C378" s="6">
        <v>3794871</v>
      </c>
      <c t="n" r="D378" s="6">
        <v>900594</v>
      </c>
    </row>
    <row spans="1:4" r="379">
      <c t="s" r="A379" s="4">
        <v>142</v>
      </c>
    </row>
    <row spans="1:4" r="380">
      <c t="s" r="A380" s="3">
        <v>2175</v>
      </c>
    </row>
    <row spans="1:4" r="381">
      <c t="s" r="A381" s="4">
        <v>2176</v>
      </c>
      <c t="n" r="B381" s="6">
        <v>-985611</v>
      </c>
      <c t="n" r="C381" s="6">
        <v>4544325</v>
      </c>
      <c t="n" r="D381" s="6">
        <v>-24858627</v>
      </c>
    </row>
    <row spans="1:4" r="382">
      <c t="s" r="A382" s="4">
        <v>2177</v>
      </c>
      <c t="n" r="B382" s="6">
        <v>990384</v>
      </c>
      <c t="n" r="C382" s="6">
        <v>-318684</v>
      </c>
      <c t="n" r="D382" s="6">
        <v>-2826621</v>
      </c>
    </row>
    <row spans="1:4" r="383">
      <c t="s" r="A383" s="4">
        <v>2183</v>
      </c>
      <c t="n" r="B383" s="6">
        <v>273327</v>
      </c>
      <c t="n" r="C383" s="6">
        <v>-859653</v>
      </c>
      <c t="n" r="D383" s="6">
        <v>42452595</v>
      </c>
    </row>
    <row spans="1:4" r="384">
      <c t="s" r="A384" s="4">
        <v>2184</v>
      </c>
      <c t="n" r="B384" s="6">
        <v>-211</v>
      </c>
    </row>
    <row spans="1:4" r="385">
      <c t="s" r="A385" s="4">
        <v>2185</v>
      </c>
      <c t="n" r="B385" s="6">
        <v>-389</v>
      </c>
      <c t="n" r="C385" s="6">
        <v>-988</v>
      </c>
      <c t="n" r="D385" s="6">
        <v>-7347</v>
      </c>
    </row>
    <row spans="1:4" r="386">
      <c t="s" r="A386" s="4">
        <v>2186</v>
      </c>
      <c t="n" r="B386" s="6">
        <v>277500</v>
      </c>
      <c t="n" r="C386" s="6">
        <v>3365000</v>
      </c>
      <c t="n" r="D386" s="6">
        <v>14760000</v>
      </c>
    </row>
    <row spans="1:4" r="387">
      <c t="s" r="A387" s="3">
        <v>2187</v>
      </c>
    </row>
    <row spans="1:4" r="388">
      <c t="s" r="A388" s="4">
        <v>2190</v>
      </c>
      <c t="n" r="B388" s="6">
        <v>7272500</v>
      </c>
      <c t="n" r="C388" s="6">
        <v>21580000</v>
      </c>
      <c t="n" r="D388" s="6">
        <v>85030000</v>
      </c>
    </row>
    <row spans="1:4" r="389">
      <c t="s" r="A389" s="4">
        <v>2209</v>
      </c>
      <c t="n" r="B389" s="6">
        <v>-7550000</v>
      </c>
      <c t="n" r="C389" s="6">
        <v>-24945000</v>
      </c>
      <c t="n" r="D389" s="6">
        <v>-99790000</v>
      </c>
    </row>
    <row spans="1:4" r="390">
      <c t="s" r="A390" s="4">
        <v>2191</v>
      </c>
      <c t="n" r="B390" s="6">
        <v>-277500</v>
      </c>
      <c t="n" r="C390" s="6">
        <v>-3365000</v>
      </c>
      <c t="n" r="D390" s="6">
        <v>-14760000</v>
      </c>
    </row>
    <row spans="1:4" r="391">
      <c t="s" r="A391" s="4">
        <v>143</v>
      </c>
    </row>
    <row spans="1:4" r="392">
      <c t="s" r="A392" s="3">
        <v>2175</v>
      </c>
    </row>
    <row spans="1:4" r="393">
      <c t="s" r="A393" s="4">
        <v>2176</v>
      </c>
      <c t="n" r="B393" s="6">
        <v>57767</v>
      </c>
      <c t="n" r="C393" s="6">
        <v>2877056</v>
      </c>
      <c t="n" r="D393" s="6">
        <v>2755237</v>
      </c>
    </row>
    <row spans="1:4" r="394">
      <c t="s" r="A394" s="4">
        <v>2177</v>
      </c>
      <c t="n" r="B394" s="6">
        <v>1196577</v>
      </c>
      <c t="n" r="C394" s="6">
        <v>5197268</v>
      </c>
      <c t="n" r="D394" s="6">
        <v>3941901</v>
      </c>
    </row>
    <row spans="1:4" r="395">
      <c t="s" r="A395" s="4">
        <v>2179</v>
      </c>
      <c t="n" r="C395" s="6">
        <v>-865940</v>
      </c>
      <c t="n" r="D395" s="6">
        <v>-2239204</v>
      </c>
    </row>
    <row spans="1:4" r="396">
      <c t="s" r="A396" s="4">
        <v>2183</v>
      </c>
      <c t="n" r="B396" s="6">
        <v>460832</v>
      </c>
      <c t="n" r="C396" s="6">
        <v>-484173</v>
      </c>
      <c t="n" r="D396" s="6">
        <v>-7303863</v>
      </c>
    </row>
    <row spans="1:4" r="397">
      <c t="s" r="A397" s="4">
        <v>2184</v>
      </c>
      <c t="n" r="B397" s="6">
        <v>68</v>
      </c>
      <c t="n" r="C397" s="6">
        <v>657</v>
      </c>
      <c t="n" r="D397" s="6">
        <v>-657</v>
      </c>
    </row>
    <row spans="1:4" r="398">
      <c t="s" r="A398" s="4">
        <v>2185</v>
      </c>
      <c t="n" r="B398" s="6">
        <v>156</v>
      </c>
      <c t="n" r="C398" s="6">
        <v>-68</v>
      </c>
      <c t="n" r="D398" s="6">
        <v>-2114</v>
      </c>
    </row>
    <row spans="1:4" r="399">
      <c t="s" r="A399" s="4">
        <v>2186</v>
      </c>
      <c t="n" r="B399" s="6">
        <v>1715400</v>
      </c>
      <c t="n" r="C399" s="6">
        <v>6724800</v>
      </c>
      <c t="n" r="D399" s="6">
        <v>-2848700</v>
      </c>
    </row>
    <row spans="1:4" r="400">
      <c t="s" r="A400" s="3">
        <v>2187</v>
      </c>
    </row>
    <row spans="1:4" r="401">
      <c t="s" r="A401" s="4">
        <v>2190</v>
      </c>
      <c t="n" r="B401" s="6">
        <v>975100</v>
      </c>
      <c t="n" r="C401" s="6">
        <v>23175200</v>
      </c>
      <c t="n" r="D401" s="6">
        <v>28730000</v>
      </c>
    </row>
    <row spans="1:4" r="402">
      <c t="s" r="A402" s="4">
        <v>2209</v>
      </c>
      <c t="n" r="B402" s="6">
        <v>-2690500</v>
      </c>
      <c t="n" r="C402" s="6">
        <v>-29900000</v>
      </c>
      <c t="n" r="D402" s="6">
        <v>-25881300</v>
      </c>
    </row>
    <row spans="1:4" r="403">
      <c t="s" r="A403" s="4">
        <v>2191</v>
      </c>
      <c t="n" r="B403" s="6">
        <v>-1715400</v>
      </c>
      <c t="n" r="C403" s="6">
        <v>-6724800</v>
      </c>
      <c t="n" r="D403" s="6">
        <v>2848700</v>
      </c>
    </row>
    <row spans="1:4" r="404">
      <c t="s" r="A404" s="4">
        <v>1546</v>
      </c>
    </row>
    <row spans="1:4" r="405">
      <c t="s" r="A405" s="3">
        <v>2175</v>
      </c>
    </row>
    <row spans="1:4" r="406">
      <c t="s" r="A406" s="4">
        <v>2196</v>
      </c>
      <c t="n" r="C406" s="6">
        <v>978111</v>
      </c>
      <c t="n" r="D406" s="6">
        <v>-478500</v>
      </c>
    </row>
    <row spans="1:4" r="407">
      <c t="s" r="A407" s="4">
        <v>2075</v>
      </c>
    </row>
    <row spans="1:4" r="408">
      <c t="s" r="A408" s="3">
        <v>2175</v>
      </c>
    </row>
    <row spans="1:4" r="409">
      <c t="s" r="A409" s="4">
        <v>2176</v>
      </c>
      <c t="n" r="D409" s="6">
        <v>-162487</v>
      </c>
    </row>
    <row spans="1:4" r="410">
      <c t="s" r="A410" s="4">
        <v>2208</v>
      </c>
      <c t="n" r="D410" s="6">
        <v>4503744</v>
      </c>
    </row>
    <row spans="1:4" r="411">
      <c t="s" r="A411" s="4">
        <v>2186</v>
      </c>
      <c t="n" r="D411" s="6">
        <v>4341257</v>
      </c>
    </row>
    <row spans="1:4" r="412">
      <c t="s" r="A412" s="3">
        <v>2187</v>
      </c>
    </row>
    <row spans="1:4" r="413">
      <c t="s" r="A413" s="4">
        <v>2190</v>
      </c>
      <c t="n" r="D413" s="6">
        <v>1922241</v>
      </c>
    </row>
    <row spans="1:4" r="414">
      <c t="s" r="A414" s="4">
        <v>2209</v>
      </c>
      <c t="n" r="D414" s="6">
        <v>-6263498</v>
      </c>
    </row>
    <row spans="1:4" r="415">
      <c t="s" r="A415" s="4">
        <v>2191</v>
      </c>
      <c t="n" r="D415" s="6">
        <v>-4341257</v>
      </c>
    </row>
    <row spans="1:4" r="416">
      <c t="s" r="A416" s="4">
        <v>2076</v>
      </c>
    </row>
    <row spans="1:4" r="417">
      <c t="s" r="A417" s="3">
        <v>2175</v>
      </c>
    </row>
    <row spans="1:4" r="418">
      <c t="s" r="A418" s="4">
        <v>2196</v>
      </c>
      <c t="n" r="D418" s="6">
        <v>1746256</v>
      </c>
    </row>
    <row spans="1:4" r="419">
      <c t="s" r="A419" s="4">
        <v>2047</v>
      </c>
      <c t="n" r="D419" s="6">
        <v>1908743</v>
      </c>
    </row>
    <row spans="1:4" r="420">
      <c t="s" r="A420" s="4">
        <v>2077</v>
      </c>
    </row>
    <row spans="1:4" r="421">
      <c t="s" r="A421" s="3">
        <v>2175</v>
      </c>
    </row>
    <row spans="1:4" r="422">
      <c t="s" r="A422" s="4">
        <v>2176</v>
      </c>
      <c t="n" r="D422" s="6">
        <v>-863803</v>
      </c>
    </row>
    <row spans="1:4" r="423">
      <c t="s" r="A423" s="4">
        <v>2177</v>
      </c>
      <c t="n" r="D423" s="6">
        <v>85660</v>
      </c>
    </row>
    <row spans="1:4" r="424">
      <c t="s" r="A424" s="4">
        <v>2183</v>
      </c>
      <c t="n" r="C424" s="6">
        <v>568376</v>
      </c>
      <c t="n" r="D424" s="6">
        <v>1518650</v>
      </c>
    </row>
    <row spans="1:4" r="425">
      <c t="s" r="A425" s="4">
        <v>2185</v>
      </c>
      <c t="n" r="D425" s="6">
        <v>-507</v>
      </c>
    </row>
    <row spans="1:4" r="426">
      <c t="s" r="A426" s="4">
        <v>2186</v>
      </c>
      <c t="n" r="C426" s="6">
        <v>568376</v>
      </c>
      <c t="n" r="D426" s="6">
        <v>740000</v>
      </c>
    </row>
    <row spans="1:4" r="427">
      <c t="s" r="A427" s="3">
        <v>2187</v>
      </c>
    </row>
    <row spans="1:4" r="428">
      <c t="s" r="A428" s="4">
        <v>2190</v>
      </c>
      <c t="n" r="D428" s="6">
        <v>1060000</v>
      </c>
    </row>
    <row spans="1:4" r="429">
      <c t="s" r="A429" s="4">
        <v>2209</v>
      </c>
      <c t="n" r="C429" s="6">
        <v>-568376</v>
      </c>
      <c t="n" r="D429" s="6">
        <v>-1800000</v>
      </c>
    </row>
    <row spans="1:4" r="430">
      <c t="s" r="A430" s="4">
        <v>2191</v>
      </c>
      <c t="n" r="C430" s="6">
        <v>-568376</v>
      </c>
      <c t="n" r="D430" s="6">
        <v>-740000</v>
      </c>
    </row>
    <row spans="1:4" r="431">
      <c t="s" r="A431" s="4">
        <v>144</v>
      </c>
    </row>
    <row spans="1:4" r="432">
      <c t="s" r="A432" s="3">
        <v>2175</v>
      </c>
    </row>
    <row spans="1:4" r="433">
      <c t="s" r="A433" s="4">
        <v>2176</v>
      </c>
      <c t="n" r="B433" s="6">
        <v>836116</v>
      </c>
      <c t="n" r="C433" s="6">
        <v>7478302</v>
      </c>
      <c t="n" r="D433" s="6">
        <v>-1488658</v>
      </c>
    </row>
    <row spans="1:4" r="434">
      <c t="s" r="A434" s="4">
        <v>2177</v>
      </c>
      <c t="n" r="B434" s="6">
        <v>921311</v>
      </c>
      <c t="n" r="C434" s="6">
        <v>-825760</v>
      </c>
      <c t="n" r="D434" s="6">
        <v>163336</v>
      </c>
    </row>
    <row spans="1:4" r="435">
      <c t="s" r="A435" s="4">
        <v>2183</v>
      </c>
      <c t="n" r="B435" s="6">
        <v>-462427</v>
      </c>
      <c t="n" r="C435" s="6">
        <v>1552458</v>
      </c>
      <c t="n" r="D435" s="6">
        <v>-839932</v>
      </c>
    </row>
    <row spans="1:4" r="436">
      <c t="s" r="A436" s="4">
        <v>2185</v>
      </c>
      <c t="n" r="D436" s="6">
        <v>-7</v>
      </c>
    </row>
    <row spans="1:4" r="437">
      <c t="s" r="A437" s="4">
        <v>2186</v>
      </c>
      <c t="n" r="B437" s="6">
        <v>1295000</v>
      </c>
      <c t="n" r="C437" s="6">
        <v>8205000</v>
      </c>
      <c t="n" r="D437" s="6">
        <v>-2165261</v>
      </c>
    </row>
    <row spans="1:4" r="438">
      <c t="s" r="A438" s="3">
        <v>2187</v>
      </c>
    </row>
    <row spans="1:4" r="439">
      <c t="s" r="A439" s="4">
        <v>2190</v>
      </c>
      <c t="n" r="B439" s="6">
        <v>17805000</v>
      </c>
      <c t="n" r="C439" s="6">
        <v>3895000</v>
      </c>
      <c t="n" r="D439" s="6">
        <v>15389995</v>
      </c>
    </row>
    <row spans="1:4" r="440">
      <c t="s" r="A440" s="4">
        <v>2209</v>
      </c>
      <c t="n" r="B440" s="6">
        <v>-19100000</v>
      </c>
      <c t="n" r="C440" s="6">
        <v>-12100000</v>
      </c>
      <c t="n" r="D440" s="6">
        <v>-13224734</v>
      </c>
    </row>
    <row spans="1:4" r="441">
      <c t="s" r="A441" s="4">
        <v>2191</v>
      </c>
      <c t="n" r="B441" s="6">
        <v>-1295000</v>
      </c>
      <c t="n" r="C441" s="6">
        <v>-8205000</v>
      </c>
      <c t="n" r="D441" s="6">
        <v>2165261</v>
      </c>
    </row>
    <row spans="1:4" r="442">
      <c t="s" r="A442" s="4">
        <v>145</v>
      </c>
    </row>
    <row spans="1:4" r="443">
      <c t="s" r="A443" s="3">
        <v>2175</v>
      </c>
    </row>
    <row spans="1:4" r="444">
      <c t="s" r="A444" s="4">
        <v>2176</v>
      </c>
      <c t="n" r="B444" s="6">
        <v>-1588899</v>
      </c>
      <c t="n" r="C444" s="6">
        <v>-598455</v>
      </c>
    </row>
    <row spans="1:4" r="445">
      <c t="s" r="A445" s="4">
        <v>2177</v>
      </c>
      <c t="n" r="B445" s="6">
        <v>-284591</v>
      </c>
      <c t="n" r="C445" s="6">
        <v>279840</v>
      </c>
    </row>
    <row spans="1:4" r="446">
      <c t="s" r="A446" s="4">
        <v>2183</v>
      </c>
      <c t="n" r="B446" s="6">
        <v>931466</v>
      </c>
      <c t="n" r="C446" s="6">
        <v>-1946362</v>
      </c>
    </row>
    <row spans="1:4" r="447">
      <c t="s" r="A447" s="4">
        <v>2184</v>
      </c>
      <c t="n" r="B447" s="6">
        <v>24</v>
      </c>
    </row>
    <row spans="1:4" r="448">
      <c t="s" r="A448" s="4">
        <v>2185</v>
      </c>
      <c t="n" r="C448" s="6">
        <v>-23</v>
      </c>
    </row>
    <row spans="1:4" r="449">
      <c t="s" r="A449" s="4">
        <v>2186</v>
      </c>
      <c t="n" r="B449" s="6">
        <v>-942000</v>
      </c>
      <c t="n" r="C449" s="6">
        <v>-2265000</v>
      </c>
    </row>
    <row spans="1:4" r="450">
      <c t="s" r="A450" s="3">
        <v>2187</v>
      </c>
    </row>
    <row spans="1:4" r="451">
      <c t="s" r="A451" s="4">
        <v>2190</v>
      </c>
      <c t="n" r="B451" s="6">
        <v>4042000</v>
      </c>
      <c t="n" r="C451" s="6">
        <v>2265000</v>
      </c>
    </row>
    <row spans="1:4" r="452">
      <c t="s" r="A452" s="4">
        <v>2209</v>
      </c>
      <c t="n" r="B452" s="6">
        <v>-3100000</v>
      </c>
    </row>
    <row spans="1:4" r="453">
      <c t="s" r="A453" s="4">
        <v>2191</v>
      </c>
      <c t="n" r="B453" s="6">
        <v>942000</v>
      </c>
      <c t="n" r="C453" s="6">
        <v>2265000</v>
      </c>
    </row>
    <row spans="1:4" r="454">
      <c t="s" r="A454" s="4">
        <v>146</v>
      </c>
    </row>
    <row spans="1:4" r="455">
      <c t="s" r="A455" s="3">
        <v>2175</v>
      </c>
    </row>
    <row spans="1:4" r="456">
      <c t="s" r="A456" s="4">
        <v>2176</v>
      </c>
      <c t="n" r="B456" s="6">
        <v>374013</v>
      </c>
      <c t="n" r="C456" s="6">
        <v>5912879</v>
      </c>
      <c t="n" r="D456" s="6">
        <v>526168</v>
      </c>
    </row>
    <row spans="1:4" r="457">
      <c t="s" r="A457" s="4">
        <v>2210</v>
      </c>
      <c t="n" r="B457" s="6">
        <v>-910567</v>
      </c>
      <c t="n" r="C457" s="6">
        <v>-8120787</v>
      </c>
      <c t="n" r="D457" s="6">
        <v>-526168</v>
      </c>
    </row>
    <row spans="1:4" r="458">
      <c t="s" r="A458" s="4">
        <v>2181</v>
      </c>
      <c t="n" r="D458" s="6">
        <v>-9600000</v>
      </c>
    </row>
    <row spans="1:4" r="459">
      <c t="s" r="A459" s="4">
        <v>2183</v>
      </c>
      <c t="n" r="B459" s="6">
        <v>687693</v>
      </c>
      <c t="n" r="C459" s="6">
        <v>-687693</v>
      </c>
    </row>
    <row spans="1:4" r="460">
      <c t="s" r="A460" s="4">
        <v>2185</v>
      </c>
      <c t="n" r="B460" s="6">
        <v>-602</v>
      </c>
      <c t="n" r="C460" s="6">
        <v>601</v>
      </c>
    </row>
    <row spans="1:4" r="461">
      <c t="s" r="A461" s="4">
        <v>2186</v>
      </c>
      <c t="n" r="B461" s="6">
        <v>150537</v>
      </c>
      <c t="n" r="C461" s="6">
        <v>-2895000</v>
      </c>
      <c t="n" r="D461" s="6">
        <v>-9600000</v>
      </c>
    </row>
    <row spans="1:4" r="462">
      <c t="s" r="A462" s="3">
        <v>2187</v>
      </c>
    </row>
    <row spans="1:4" r="463">
      <c t="s" r="A463" s="4">
        <v>2190</v>
      </c>
      <c t="n" r="B463" s="6">
        <v>11282015</v>
      </c>
      <c t="n" r="C463" s="6">
        <v>25645000</v>
      </c>
      <c t="n" r="D463" s="6">
        <v>9600000</v>
      </c>
    </row>
    <row spans="1:4" r="464">
      <c t="s" r="A464" s="4">
        <v>2209</v>
      </c>
      <c t="n" r="B464" s="6">
        <v>-11432552</v>
      </c>
      <c t="n" r="C464" s="6">
        <v>-22750000</v>
      </c>
    </row>
    <row spans="1:4" r="465">
      <c t="s" r="A465" s="4">
        <v>2191</v>
      </c>
      <c t="n" r="B465" s="6">
        <v>-150537</v>
      </c>
      <c t="n" r="C465" s="6">
        <v>2895000</v>
      </c>
      <c t="n" r="D465" s="6">
        <v>9600000</v>
      </c>
    </row>
    <row spans="1:4" r="466">
      <c t="s" r="A466" s="4">
        <v>1786</v>
      </c>
    </row>
    <row spans="1:4" r="467">
      <c t="s" r="A467" s="3">
        <v>2175</v>
      </c>
    </row>
    <row spans="1:4" r="468">
      <c t="s" r="A468" s="4">
        <v>2196</v>
      </c>
      <c t="n" r="B468" s="6">
        <v>910567</v>
      </c>
      <c t="n" r="C468" s="6">
        <v>8120787</v>
      </c>
      <c t="n" r="D468" s="6">
        <v>526168</v>
      </c>
    </row>
    <row spans="1:4" r="469">
      <c t="s" r="A469" s="4">
        <v>147</v>
      </c>
    </row>
    <row spans="1:4" r="470">
      <c t="s" r="A470" s="3">
        <v>2175</v>
      </c>
    </row>
    <row spans="1:4" r="471">
      <c t="s" r="A471" s="4">
        <v>2176</v>
      </c>
      <c t="n" r="B471" s="6">
        <v>2115441</v>
      </c>
      <c t="n" r="C471" s="6">
        <v>3132777</v>
      </c>
      <c t="n" r="D471" s="6">
        <v>37632</v>
      </c>
    </row>
    <row spans="1:4" r="472">
      <c t="s" r="A472" s="4">
        <v>2210</v>
      </c>
      <c t="n" r="B472" s="6">
        <v>-2115441</v>
      </c>
      <c t="n" r="C472" s="6">
        <v>-3132777</v>
      </c>
      <c t="n" r="D472" s="6">
        <v>-37632</v>
      </c>
    </row>
    <row spans="1:4" r="473">
      <c t="s" r="A473" s="4">
        <v>2181</v>
      </c>
      <c t="n" r="D473" s="6">
        <v>-3400000</v>
      </c>
    </row>
    <row spans="1:4" r="474">
      <c t="s" r="A474" s="4">
        <v>2186</v>
      </c>
      <c t="n" r="D474" s="6">
        <v>-3400000</v>
      </c>
    </row>
    <row spans="1:4" r="475">
      <c t="s" r="A475" s="3">
        <v>2187</v>
      </c>
    </row>
    <row spans="1:4" r="476">
      <c t="s" r="A476" s="4">
        <v>2190</v>
      </c>
      <c t="n" r="D476" s="6">
        <v>3400000</v>
      </c>
    </row>
    <row spans="1:4" r="477">
      <c t="s" r="A477" s="4">
        <v>2191</v>
      </c>
      <c t="n" r="D477" s="6">
        <v>3400000</v>
      </c>
    </row>
    <row spans="1:4" r="478">
      <c t="s" r="A478" s="4">
        <v>1815</v>
      </c>
    </row>
    <row spans="1:4" r="479">
      <c t="s" r="A479" s="3">
        <v>2175</v>
      </c>
    </row>
    <row spans="1:4" r="480">
      <c t="s" r="A480" s="4">
        <v>2196</v>
      </c>
      <c t="n" r="B480" s="6">
        <v>2115441</v>
      </c>
      <c t="n" r="C480" s="6">
        <v>3132777</v>
      </c>
      <c t="n" r="D480" s="6">
        <v>37632</v>
      </c>
    </row>
    <row spans="1:4" r="481">
      <c t="s" r="A481" s="4">
        <v>148</v>
      </c>
    </row>
    <row spans="1:4" r="482">
      <c t="s" r="A482" s="3">
        <v>2175</v>
      </c>
    </row>
    <row spans="1:4" r="483">
      <c t="s" r="A483" s="4">
        <v>2176</v>
      </c>
      <c t="n" r="B483" s="6">
        <v>-300633</v>
      </c>
      <c t="n" r="C483" s="6">
        <v>1176515</v>
      </c>
      <c t="n" r="D483" s="6">
        <v>-423455</v>
      </c>
    </row>
    <row spans="1:4" r="484">
      <c t="s" r="A484" s="4">
        <v>2210</v>
      </c>
      <c t="n" r="B484" s="6">
        <v>-300633</v>
      </c>
      <c t="n" r="C484" s="6">
        <v>-1176515</v>
      </c>
      <c t="n" r="D484" s="6">
        <v>423455</v>
      </c>
    </row>
    <row spans="1:4" r="485">
      <c t="s" r="A485" s="4">
        <v>2181</v>
      </c>
      <c t="n" r="B485" s="6">
        <v>1000000</v>
      </c>
      <c t="n" r="D485" s="6">
        <v>-2880000</v>
      </c>
    </row>
    <row spans="1:4" r="486">
      <c t="s" r="A486" s="4">
        <v>2186</v>
      </c>
      <c t="n" r="B486" s="6">
        <v>-1000000</v>
      </c>
      <c t="n" r="D486" s="6">
        <v>-2880000</v>
      </c>
    </row>
    <row spans="1:4" r="487">
      <c t="s" r="A487" s="3">
        <v>2187</v>
      </c>
    </row>
    <row spans="1:4" r="488">
      <c t="s" r="A488" s="4">
        <v>2190</v>
      </c>
      <c t="n" r="B488" s="6">
        <v>1000000</v>
      </c>
      <c t="n" r="D488" s="6">
        <v>2880000</v>
      </c>
    </row>
    <row spans="1:4" r="489">
      <c t="s" r="A489" s="4">
        <v>2191</v>
      </c>
      <c t="n" r="B489" s="6">
        <v>1000000</v>
      </c>
      <c t="n" r="D489" s="6">
        <v>2880000</v>
      </c>
    </row>
    <row spans="1:4" r="490">
      <c t="s" r="A490" s="4">
        <v>1845</v>
      </c>
    </row>
    <row spans="1:4" r="491">
      <c t="s" r="A491" s="3">
        <v>2175</v>
      </c>
    </row>
    <row spans="1:4" r="492">
      <c t="s" r="A492" s="4">
        <v>2196</v>
      </c>
      <c t="n" r="B492" s="6">
        <v>-300633</v>
      </c>
      <c t="n" r="C492" s="6">
        <v>1176515</v>
      </c>
      <c t="n" r="D492" s="6">
        <v>-423455</v>
      </c>
    </row>
    <row spans="1:4" r="493">
      <c t="s" r="A493" s="4">
        <v>149</v>
      </c>
    </row>
    <row spans="1:4" r="494">
      <c t="s" r="A494" s="3">
        <v>2175</v>
      </c>
    </row>
    <row spans="1:4" r="495">
      <c t="s" r="A495" s="4">
        <v>2176</v>
      </c>
      <c t="n" r="B495" s="6">
        <v>-3624988</v>
      </c>
      <c t="n" r="C495" s="6">
        <v>-741848</v>
      </c>
      <c t="n" r="D495" s="6">
        <v>3605279</v>
      </c>
    </row>
    <row spans="1:4" r="496">
      <c t="s" r="A496" s="4">
        <v>2177</v>
      </c>
      <c t="n" r="B496" s="6">
        <v>1064165</v>
      </c>
      <c t="n" r="C496" s="6">
        <v>2151472</v>
      </c>
      <c t="n" r="D496" s="6">
        <v>-3520288</v>
      </c>
    </row>
    <row spans="1:4" r="497">
      <c t="s" r="A497" s="4">
        <v>2183</v>
      </c>
      <c t="n" r="B497" s="6">
        <v>274677</v>
      </c>
      <c t="n" r="C497" s="6">
        <v>415299</v>
      </c>
      <c t="n" r="D497" s="6">
        <v>-3359991</v>
      </c>
    </row>
    <row spans="1:4" r="498">
      <c t="s" r="A498" s="4">
        <v>2185</v>
      </c>
      <c t="n" r="B498" s="6">
        <v>146</v>
      </c>
      <c t="n" r="C498" s="6">
        <v>-175</v>
      </c>
    </row>
    <row spans="1:4" r="499">
      <c t="s" r="A499" s="4">
        <v>2186</v>
      </c>
      <c t="n" r="B499" s="6">
        <v>-2286000</v>
      </c>
      <c t="n" r="C499" s="6">
        <v>1824748</v>
      </c>
      <c t="n" r="D499" s="6">
        <v>-3275000</v>
      </c>
    </row>
    <row spans="1:4" r="500">
      <c t="s" r="A500" s="3">
        <v>2187</v>
      </c>
    </row>
    <row spans="1:4" r="501">
      <c t="s" r="A501" s="4">
        <v>2190</v>
      </c>
      <c t="n" r="B501" s="6">
        <v>14336000</v>
      </c>
      <c t="n" r="C501" s="6">
        <v>14825252</v>
      </c>
      <c t="n" r="D501" s="6">
        <v>9475000</v>
      </c>
    </row>
    <row spans="1:4" r="502">
      <c t="s" r="A502" s="4">
        <v>2209</v>
      </c>
      <c t="n" r="B502" s="6">
        <v>-12050000</v>
      </c>
      <c t="n" r="C502" s="6">
        <v>-16650000</v>
      </c>
      <c t="n" r="D502" s="6">
        <v>-6200000</v>
      </c>
    </row>
    <row spans="1:4" r="503">
      <c t="s" r="A503" s="4">
        <v>2191</v>
      </c>
      <c t="n" r="B503" s="6">
        <v>2286000</v>
      </c>
      <c t="n" r="C503" s="6">
        <v>-1824748</v>
      </c>
      <c t="n" r="D503" s="6">
        <v>3275000</v>
      </c>
    </row>
    <row spans="1:4" r="504">
      <c t="s" r="A504" s="4">
        <v>150</v>
      </c>
    </row>
    <row spans="1:4" r="505">
      <c t="s" r="A505" s="3">
        <v>2175</v>
      </c>
    </row>
    <row spans="1:4" r="506">
      <c t="s" r="A506" s="4">
        <v>2176</v>
      </c>
      <c t="n" r="B506" s="6">
        <v>419803</v>
      </c>
      <c t="n" r="C506" s="6">
        <v>2105282</v>
      </c>
      <c t="n" r="D506" s="6">
        <v>-564816</v>
      </c>
    </row>
    <row spans="1:4" r="507">
      <c t="s" r="A507" s="4">
        <v>2208</v>
      </c>
      <c t="n" r="B507" s="6">
        <v>-419803</v>
      </c>
      <c t="n" r="C507" s="6">
        <v>-2108782</v>
      </c>
      <c t="n" r="D507" s="6">
        <v>561316</v>
      </c>
    </row>
    <row spans="1:4" r="508">
      <c t="s" r="A508" s="4">
        <v>2181</v>
      </c>
      <c t="n" r="D508" s="6">
        <v>-5996500</v>
      </c>
    </row>
    <row spans="1:4" r="509">
      <c t="s" r="A509" s="4">
        <v>2183</v>
      </c>
      <c t="n" r="C509" s="6">
        <v>3500</v>
      </c>
    </row>
    <row spans="1:4" r="510">
      <c t="s" r="A510" s="4">
        <v>2186</v>
      </c>
      <c t="n" r="D510" s="6">
        <v>-6000000</v>
      </c>
    </row>
    <row spans="1:4" r="511">
      <c t="s" r="A511" s="3">
        <v>2187</v>
      </c>
    </row>
    <row spans="1:4" r="512">
      <c t="s" r="A512" s="4">
        <v>2190</v>
      </c>
      <c t="n" r="D512" s="6">
        <v>6000000</v>
      </c>
    </row>
    <row spans="1:4" r="513">
      <c t="s" r="A513" s="4">
        <v>2191</v>
      </c>
      <c t="n" r="D513" s="6">
        <v>6000000</v>
      </c>
    </row>
    <row spans="1:4" r="514">
      <c t="s" r="A514" s="4">
        <v>1930</v>
      </c>
    </row>
    <row spans="1:4" r="515">
      <c t="s" r="A515" s="3">
        <v>2175</v>
      </c>
    </row>
    <row spans="1:4" r="516">
      <c t="s" r="A516" s="4">
        <v>2196</v>
      </c>
      <c t="n" r="B516" s="7">
        <v>419803</v>
      </c>
      <c t="n" r="C516" s="7">
        <v>2108782</v>
      </c>
      <c t="n" r="D516" s="7">
        <v>-5613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Q14"/>
  <sheetViews>
    <sheetView workbookViewId="0">
      <selection activeCell="A1" sqref="A1"/>
    </sheetView>
  </sheetViews>
  <sheetFormatPr baseColWidth="10" defaultRowHeight="15"/>
  <cols>
    <col customWidth="1" max="1" min="1" width="58"/>
    <col customWidth="1" max="2" min="2" width="12"/>
    <col customWidth="1" max="3" min="3" width="40"/>
    <col customWidth="1" max="4" min="4" width="41"/>
    <col customWidth="1" max="5" min="5" width="40"/>
    <col customWidth="1" max="6" min="6" width="43"/>
    <col customWidth="1" max="7" min="7" width="43"/>
    <col customWidth="1" max="8" min="8" width="42"/>
    <col customWidth="1" max="9" min="9" width="43"/>
    <col customWidth="1" max="10" min="10" width="45"/>
    <col customWidth="1" max="11" min="11" width="45"/>
    <col customWidth="1" max="12" min="12" width="44"/>
    <col customWidth="1" max="13" min="13" width="45"/>
    <col customWidth="1" max="14" min="14" width="44"/>
    <col customWidth="1" max="15" min="15" width="46"/>
    <col customWidth="1" max="16" min="16" width="47"/>
    <col customWidth="1" max="17" min="17" width="45"/>
  </cols>
  <sheetData>
    <row spans="1:17" r="1">
      <c t="s" r="A1" s="1">
        <v>2211</v>
      </c>
      <c t="s" r="B1" s="2">
        <v>2212</v>
      </c>
      <c t="s" r="C1" s="2">
        <v>139</v>
      </c>
      <c t="s" r="D1" s="2">
        <v>140</v>
      </c>
      <c t="s" r="E1" s="2">
        <v>2070</v>
      </c>
      <c t="s" r="F1" s="2">
        <v>141</v>
      </c>
      <c t="s" r="G1" s="2">
        <v>142</v>
      </c>
      <c t="s" r="H1" s="2">
        <v>143</v>
      </c>
      <c t="s" r="I1" s="2">
        <v>2075</v>
      </c>
      <c t="s" r="J1" s="2">
        <v>2077</v>
      </c>
      <c t="s" r="K1" s="2">
        <v>144</v>
      </c>
      <c t="s" r="L1" s="2">
        <v>145</v>
      </c>
      <c t="s" r="M1" s="2">
        <v>146</v>
      </c>
      <c t="s" r="N1" s="2">
        <v>147</v>
      </c>
      <c t="s" r="O1" s="2">
        <v>148</v>
      </c>
      <c t="s" r="P1" s="2">
        <v>149</v>
      </c>
      <c t="s" r="Q1" s="2">
        <v>150</v>
      </c>
    </row>
    <row spans="1:17" r="2">
      <c t="s" r="A2" s="4">
        <v>2213</v>
      </c>
      <c t="n" r="C2" s="7">
        <v>62270064</v>
      </c>
      <c t="n" r="D2" s="7">
        <v>22027479</v>
      </c>
      <c t="n" r="E2" s="7">
        <v>16045958</v>
      </c>
      <c t="n" r="F2" s="7">
        <v>10850570</v>
      </c>
      <c t="n" r="G2" s="7">
        <v>43146324</v>
      </c>
      <c t="n" r="H2" s="7">
        <v>13644777</v>
      </c>
      <c t="n" r="I2" s="7">
        <v>4503744</v>
      </c>
      <c t="n" r="J2" s="7">
        <v>2172178</v>
      </c>
      <c t="n" r="K2" s="7">
        <v>3575064</v>
      </c>
    </row>
    <row spans="1:17" r="3">
      <c t="s" r="A3" s="4">
        <v>2214</v>
      </c>
      <c t="n" r="C3" s="6">
        <v>1815698</v>
      </c>
      <c t="n" r="D3" s="6">
        <v>13881550</v>
      </c>
      <c t="n" r="E3" s="6">
        <v>4548219</v>
      </c>
      <c t="n" r="F3" s="6">
        <v>-4747875</v>
      </c>
      <c t="n" r="G3" s="6">
        <v>-24858627</v>
      </c>
      <c t="n" r="H3" s="6">
        <v>2755237</v>
      </c>
      <c t="n" r="I3" s="6">
        <v>-162487</v>
      </c>
      <c t="n" r="J3" s="6">
        <v>-863803</v>
      </c>
      <c t="n" r="K3" s="6">
        <v>-1488658</v>
      </c>
      <c t="n" r="M3" s="7">
        <v>526168</v>
      </c>
      <c t="n" r="N3" s="7">
        <v>37632</v>
      </c>
      <c t="n" r="O3" s="7">
        <v>-423455</v>
      </c>
      <c t="n" r="P3" s="7">
        <v>3605279</v>
      </c>
      <c t="n" r="Q3" s="7">
        <v>-564816</v>
      </c>
    </row>
    <row spans="1:17" r="4">
      <c t="s" r="A4" s="4">
        <v>2215</v>
      </c>
      <c t="n" r="C4" s="6">
        <v>19611575</v>
      </c>
      <c t="n" r="D4" s="6">
        <v>17534029</v>
      </c>
      <c t="n" r="F4" s="6">
        <v>7003289</v>
      </c>
      <c t="n" r="G4" s="6">
        <v>3527697</v>
      </c>
      <c t="n" r="H4" s="6">
        <v>19248714</v>
      </c>
      <c t="n" r="J4" s="6">
        <v>568375</v>
      </c>
      <c t="n" r="K4" s="6">
        <v>4251667</v>
      </c>
      <c t="n" r="M4" s="6">
        <v>10126168</v>
      </c>
      <c t="n" r="N4" s="6">
        <v>3437632</v>
      </c>
      <c t="n" r="O4" s="6">
        <v>2456545</v>
      </c>
      <c t="n" r="P4" s="6">
        <v>6880279</v>
      </c>
      <c t="n" r="Q4" s="6">
        <v>5435184</v>
      </c>
    </row>
    <row spans="1:17" r="5">
      <c t="s" r="A5" s="4">
        <v>2190</v>
      </c>
      <c t="n" r="C5" s="6">
        <v>117509825</v>
      </c>
      <c t="n" r="D5" s="6">
        <v>10125000</v>
      </c>
      <c t="n" r="E5" s="6">
        <v>16155594</v>
      </c>
      <c t="n" r="F5" s="6">
        <v>31750000</v>
      </c>
      <c t="n" r="G5" s="6">
        <v>85030000</v>
      </c>
      <c t="n" r="H5" s="6">
        <v>28730000</v>
      </c>
      <c t="n" r="I5" s="6">
        <v>1922241</v>
      </c>
      <c t="n" r="J5" s="6">
        <v>1060000</v>
      </c>
      <c t="n" r="K5" s="6">
        <v>15389995</v>
      </c>
      <c t="n" r="M5" s="6">
        <v>9600000</v>
      </c>
      <c t="n" r="N5" s="6">
        <v>3400000</v>
      </c>
      <c t="n" r="O5" s="6">
        <v>2880000</v>
      </c>
      <c t="n" r="P5" s="6">
        <v>9475000</v>
      </c>
      <c t="n" r="Q5" s="6">
        <v>6000000</v>
      </c>
    </row>
    <row spans="1:17" r="6">
      <c t="s" r="A6" s="4">
        <v>2209</v>
      </c>
      <c t="n" r="C6" s="6">
        <v>-161984012</v>
      </c>
      <c t="n" r="D6" s="6">
        <v>-28500000</v>
      </c>
      <c t="n" r="E6" s="7">
        <v>-36749771</v>
      </c>
      <c t="n" r="F6" s="6">
        <v>-30849406</v>
      </c>
      <c t="n" r="G6" s="6">
        <v>-99790000</v>
      </c>
      <c t="n" r="H6" s="6">
        <v>-25881300</v>
      </c>
      <c t="n" r="I6" s="7">
        <v>-6263498</v>
      </c>
      <c t="n" r="J6" s="6">
        <v>-1800000</v>
      </c>
      <c t="n" r="K6" s="6">
        <v>-13224734</v>
      </c>
      <c t="n" r="P6" s="6">
        <v>-6200000</v>
      </c>
    </row>
    <row spans="1:17" r="7">
      <c t="s" r="A7" s="4">
        <v>2214</v>
      </c>
      <c t="n" r="C7" s="6">
        <v>18165908</v>
      </c>
      <c t="n" r="D7" s="6">
        <v>21528940</v>
      </c>
      <c t="n" r="F7" s="6">
        <v>-558018</v>
      </c>
      <c t="n" r="G7" s="6">
        <v>4544325</v>
      </c>
      <c t="n" r="H7" s="6">
        <v>2877056</v>
      </c>
      <c t="n" r="K7" s="6">
        <v>7478302</v>
      </c>
      <c t="n" r="L7" s="7">
        <v>-598455</v>
      </c>
      <c t="n" r="M7" s="6">
        <v>5912879</v>
      </c>
      <c t="n" r="N7" s="6">
        <v>3132777</v>
      </c>
      <c t="n" r="O7" s="6">
        <v>1176515</v>
      </c>
      <c t="n" r="P7" s="6">
        <v>-741848</v>
      </c>
      <c t="n" r="Q7" s="6">
        <v>2105282</v>
      </c>
    </row>
    <row spans="1:17" r="8">
      <c t="s" r="A8" s="4">
        <v>2216</v>
      </c>
      <c t="n" r="B8" s="7">
        <v>5672261</v>
      </c>
      <c t="n" r="C8" s="6">
        <v>25979705</v>
      </c>
      <c t="n" r="D8" s="6">
        <v>14324969</v>
      </c>
      <c t="n" r="F8" s="6">
        <v>10240142</v>
      </c>
      <c t="n" r="G8" s="6">
        <v>4707022</v>
      </c>
      <c t="n" r="H8" s="6">
        <v>15400970</v>
      </c>
      <c t="n" r="K8" s="6">
        <v>3524969</v>
      </c>
      <c t="n" r="L8" s="6">
        <v>1666545</v>
      </c>
      <c t="n" r="M8" s="6">
        <v>18934047</v>
      </c>
      <c t="n" r="N8" s="6">
        <v>6570409</v>
      </c>
      <c t="n" r="O8" s="6">
        <v>3633060</v>
      </c>
      <c t="n" r="P8" s="6">
        <v>4313683</v>
      </c>
      <c t="n" r="Q8" s="6">
        <v>7540466</v>
      </c>
    </row>
    <row spans="1:17" r="9">
      <c t="s" r="A9" s="4">
        <v>2190</v>
      </c>
      <c t="n" r="C9" s="6">
        <v>157856619</v>
      </c>
      <c t="n" r="D9" s="6">
        <v>12312000</v>
      </c>
      <c t="n" r="F9" s="6">
        <v>37505000</v>
      </c>
      <c t="n" r="G9" s="6">
        <v>21580000</v>
      </c>
      <c t="n" r="H9" s="6">
        <v>23175200</v>
      </c>
      <c t="n" r="K9" s="6">
        <v>3895000</v>
      </c>
      <c t="n" r="L9" s="6">
        <v>2265000</v>
      </c>
      <c t="n" r="M9" s="6">
        <v>25645000</v>
      </c>
      <c t="n" r="P9" s="6">
        <v>14825252</v>
      </c>
    </row>
    <row spans="1:17" r="10">
      <c t="s" r="A10" s="4">
        <v>2209</v>
      </c>
      <c t="n" r="C10" s="6">
        <v>-169654397</v>
      </c>
      <c t="n" r="D10" s="6">
        <v>-37050000</v>
      </c>
      <c t="n" r="F10" s="6">
        <v>-33710129</v>
      </c>
      <c t="n" r="G10" s="6">
        <v>-24945000</v>
      </c>
      <c t="n" r="H10" s="6">
        <v>-29900000</v>
      </c>
      <c t="n" r="J10" s="7">
        <v>-568375</v>
      </c>
      <c t="n" r="K10" s="6">
        <v>-12100000</v>
      </c>
      <c t="n" r="M10" s="6">
        <v>-22750000</v>
      </c>
      <c t="n" r="P10" s="6">
        <v>-16650000</v>
      </c>
    </row>
    <row spans="1:17" r="11">
      <c t="s" r="A11" s="4">
        <v>2214</v>
      </c>
      <c t="n" r="C11" s="6">
        <v>9626503</v>
      </c>
      <c t="n" r="D11" s="6">
        <v>3942397</v>
      </c>
      <c t="n" r="F11" s="6">
        <v>4220713</v>
      </c>
      <c t="n" r="G11" s="6">
        <v>-985611</v>
      </c>
      <c t="n" r="H11" s="6">
        <v>57767</v>
      </c>
      <c t="n" r="K11" s="6">
        <v>836116</v>
      </c>
      <c t="n" r="L11" s="6">
        <v>-1588899</v>
      </c>
      <c t="n" r="M11" s="6">
        <v>374013</v>
      </c>
      <c t="n" r="N11" s="6">
        <v>2115441</v>
      </c>
      <c t="n" r="O11" s="6">
        <v>-300633</v>
      </c>
      <c t="n" r="P11" s="6">
        <v>-3624988</v>
      </c>
      <c t="n" r="Q11" s="6">
        <v>419803</v>
      </c>
    </row>
    <row spans="1:17" r="12">
      <c t="s" r="A12" s="4">
        <v>2217</v>
      </c>
      <c t="n" r="B12" s="7">
        <v>5798155</v>
      </c>
      <c t="n" r="C12" s="6">
        <v>23146747</v>
      </c>
      <c t="n" r="D12" s="6">
        <v>13344366</v>
      </c>
      <c t="n" r="F12" s="6">
        <v>8002462</v>
      </c>
      <c t="n" r="G12" s="6">
        <v>3443911</v>
      </c>
      <c t="n" r="H12" s="6">
        <v>13743337</v>
      </c>
      <c t="n" r="K12" s="6">
        <v>3066085</v>
      </c>
      <c t="n" r="L12" s="6">
        <v>1019646</v>
      </c>
      <c t="n" r="M12" s="6">
        <v>19157522</v>
      </c>
      <c t="n" r="N12" s="7">
        <v>8685850</v>
      </c>
      <c t="n" r="O12" s="6">
        <v>4332427</v>
      </c>
      <c t="n" r="P12" s="6">
        <v>2974695</v>
      </c>
      <c t="n" r="Q12" s="7">
        <v>7960269</v>
      </c>
    </row>
    <row spans="1:17" r="13">
      <c t="s" r="A13" s="4">
        <v>2190</v>
      </c>
      <c t="n" r="C13" s="6">
        <v>152936600</v>
      </c>
      <c t="n" r="D13" s="6">
        <v>32277000</v>
      </c>
      <c t="n" r="F13" s="6">
        <v>54479000</v>
      </c>
      <c t="n" r="G13" s="6">
        <v>7272500</v>
      </c>
      <c t="n" r="H13" s="6">
        <v>975100</v>
      </c>
      <c t="n" r="K13" s="6">
        <v>17805000</v>
      </c>
      <c t="n" r="L13" s="6">
        <v>4042000</v>
      </c>
      <c t="n" r="M13" s="6">
        <v>11282015</v>
      </c>
      <c t="n" r="O13" s="7">
        <v>1000000</v>
      </c>
      <c t="n" r="P13" s="6">
        <v>14336000</v>
      </c>
    </row>
    <row spans="1:17" r="14">
      <c t="s" r="A14" s="4">
        <v>2209</v>
      </c>
      <c t="n" r="C14" s="7">
        <v>-165396061</v>
      </c>
      <c t="n" r="D14" s="7">
        <v>-37200000</v>
      </c>
      <c t="n" r="F14" s="7">
        <v>-60937393</v>
      </c>
      <c t="n" r="G14" s="7">
        <v>-7550000</v>
      </c>
      <c t="n" r="H14" s="7">
        <v>-2690500</v>
      </c>
      <c t="n" r="K14" s="7">
        <v>-19100000</v>
      </c>
      <c t="n" r="L14" s="7">
        <v>-3100000</v>
      </c>
      <c t="n" r="M14" s="7">
        <v>-11432553</v>
      </c>
      <c t="n" r="P14" s="7">
        <v>-1205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r="A1" s="1">
        <v>2218</v>
      </c>
      <c t="s" r="B1" s="2">
        <v>1</v>
      </c>
    </row>
    <row spans="1:2" r="2">
      <c t="s" r="B2" s="2">
        <v>36</v>
      </c>
    </row>
    <row spans="1:2" r="3">
      <c t="s" r="A3" s="4">
        <v>2219</v>
      </c>
    </row>
    <row spans="1:2" r="4">
      <c t="s" r="A4" s="4">
        <v>2218</v>
      </c>
      <c t="s" r="B4" s="4">
        <v>2220</v>
      </c>
    </row>
    <row spans="1:2" r="5">
      <c t="s" r="A5" s="4">
        <v>2221</v>
      </c>
    </row>
    <row spans="1:2" r="6">
      <c t="s" r="A6" s="4">
        <v>2218</v>
      </c>
      <c t="s" r="B6" s="4">
        <v>2222</v>
      </c>
    </row>
    <row spans="1:2" r="7">
      <c t="s" r="A7" s="4">
        <v>2223</v>
      </c>
    </row>
    <row spans="1:2" r="8">
      <c t="s" r="A8" s="4">
        <v>2218</v>
      </c>
      <c t="s" r="B8" s="4">
        <v>22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Statements of Financial Conditi</vt:lpstr>
      <vt:lpstr>Consolidated Schedules of Inves</vt:lpstr>
      <vt:lpstr>Consolidated Schedules of Inve4</vt:lpstr>
      <vt:lpstr>Statement of Operations</vt:lpstr>
      <vt:lpstr>Statements of Changes in Owners</vt:lpstr>
      <vt:lpstr>Statements of Cash Flows</vt:lpstr>
      <vt:lpstr>Statements of Changes in Member</vt:lpstr>
      <vt:lpstr>Organization and Purpose</vt:lpstr>
      <vt:lpstr>Significant Accounting Policies</vt:lpstr>
      <vt:lpstr>Fair Value Measurements</vt:lpstr>
      <vt:lpstr>Swaps</vt:lpstr>
      <vt:lpstr>Investments in Unconsolidated T</vt:lpstr>
      <vt:lpstr>Transactions with Affiliates</vt:lpstr>
      <vt:lpstr>Financial Highlights</vt:lpstr>
      <vt:lpstr>Derivative Instruments and Hedg</vt:lpstr>
      <vt:lpstr>Trading Activities and Related </vt:lpstr>
      <vt:lpstr>Indemnifications</vt:lpstr>
      <vt:lpstr>Subsequent Events</vt:lpstr>
      <vt:lpstr>Financial Highlights20</vt:lpstr>
      <vt:lpstr>Significant Accounting Polici21</vt:lpstr>
      <vt:lpstr>Fair Value Measurements (Tables</vt:lpstr>
      <vt:lpstr>Swaps (Tables)</vt:lpstr>
      <vt:lpstr>Investments in Unconsolidated24</vt:lpstr>
      <vt:lpstr>Transactions with Affiliates (T</vt:lpstr>
      <vt:lpstr>Financial Highlights (Tables)</vt:lpstr>
      <vt:lpstr>Derivative Instruments and He27</vt:lpstr>
      <vt:lpstr>Organization and Purpose - Addi</vt:lpstr>
      <vt:lpstr>Significant Accounting Polici29</vt:lpstr>
      <vt:lpstr>Fair Value Measurements - Finan</vt:lpstr>
      <vt:lpstr>Fair Value Measurements - Chang</vt:lpstr>
      <vt:lpstr>Fair Value Measurements - Cha32</vt:lpstr>
      <vt:lpstr>Swaps - Additional Information </vt:lpstr>
      <vt:lpstr>Swaps - Trust, with Respect to </vt:lpstr>
      <vt:lpstr>Investments in Unconsolidated35</vt:lpstr>
      <vt:lpstr>Investments in Unconsolidated36</vt:lpstr>
      <vt:lpstr>Transactions with Affiliates - </vt:lpstr>
      <vt:lpstr>Transactions with Affiliates 38</vt:lpstr>
      <vt:lpstr>Transactions with Affiliates 39</vt:lpstr>
      <vt:lpstr>Transactions with Affiliates 40</vt:lpstr>
      <vt:lpstr>Financial Highlights - Financia</vt:lpstr>
      <vt:lpstr>Derivative Instruments and He42</vt:lpstr>
      <vt:lpstr>Derivative Instruments and He43</vt:lpstr>
      <vt:lpstr>Derivative Instruments and He44</vt:lpstr>
      <vt:lpstr>Derivative Instruments and He45</vt:lpstr>
      <vt:lpstr>Trading Activities and Relate46</vt:lpstr>
      <vt:lpstr>Derivative Instruments and He47</vt:lpstr>
      <vt:lpstr>Derivative Instruments and He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37:55Z</dcterms:created>
  <dcterms:modified xmlns:dcterms="http://purl.org/dc/terms/" xmlns:xsi="http://www.w3.org/2001/XMLSchema-instance" xsi:type="dcterms:W3CDTF">2016-03-30T17:37:55Z</dcterms:modified>
  <dc:title xmlns:dc="http://purl.org/dc/elements/1.1/">Untitled</dc:title>
  <dc:description xmlns:dc="http://purl.org/dc/elements/1.1/"/>
  <dc:subject xmlns:dc="http://purl.org/dc/elements/1.1/"/>
  <cp:keywords/>
  <cp:category/>
</cp:coreProperties>
</file>